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Principles of Consolidation" sheetId="14" state="visible" r:id="rId14"/>
    <sheet xmlns:r="http://schemas.openxmlformats.org/officeDocument/2006/relationships" name="Fair Value of Financial Instrum" sheetId="15" state="visible" r:id="rId15"/>
    <sheet xmlns:r="http://schemas.openxmlformats.org/officeDocument/2006/relationships" name="Residential Loans" sheetId="16" state="visible" r:id="rId16"/>
    <sheet xmlns:r="http://schemas.openxmlformats.org/officeDocument/2006/relationships" name="Business Purpose Loans" sheetId="17" state="visible" r:id="rId17"/>
    <sheet xmlns:r="http://schemas.openxmlformats.org/officeDocument/2006/relationships" name="Consolidated Agency Multifamily" sheetId="18" state="visible" r:id="rId18"/>
    <sheet xmlns:r="http://schemas.openxmlformats.org/officeDocument/2006/relationships" name="Real Estate Securities" sheetId="19" state="visible" r:id="rId19"/>
    <sheet xmlns:r="http://schemas.openxmlformats.org/officeDocument/2006/relationships" name="Home Equity Investments (HEI)" sheetId="20" state="visible" r:id="rId20"/>
    <sheet xmlns:r="http://schemas.openxmlformats.org/officeDocument/2006/relationships" name="Other Investments" sheetId="21" state="visible" r:id="rId21"/>
    <sheet xmlns:r="http://schemas.openxmlformats.org/officeDocument/2006/relationships" name="Derivative Financial Instrument" sheetId="22" state="visible" r:id="rId22"/>
    <sheet xmlns:r="http://schemas.openxmlformats.org/officeDocument/2006/relationships" name="Other Assets and Liabilities" sheetId="23" state="visible" r:id="rId23"/>
    <sheet xmlns:r="http://schemas.openxmlformats.org/officeDocument/2006/relationships" name="Short-Term Debt" sheetId="24" state="visible" r:id="rId24"/>
    <sheet xmlns:r="http://schemas.openxmlformats.org/officeDocument/2006/relationships" name="Asset-Backed Securities Issued" sheetId="25" state="visible" r:id="rId25"/>
    <sheet xmlns:r="http://schemas.openxmlformats.org/officeDocument/2006/relationships" name="Long-Term Debt" sheetId="26" state="visible" r:id="rId26"/>
    <sheet xmlns:r="http://schemas.openxmlformats.org/officeDocument/2006/relationships" name="Commitments and Contingencies" sheetId="27" state="visible" r:id="rId27"/>
    <sheet xmlns:r="http://schemas.openxmlformats.org/officeDocument/2006/relationships" name="Equity" sheetId="28" state="visible" r:id="rId28"/>
    <sheet xmlns:r="http://schemas.openxmlformats.org/officeDocument/2006/relationships" name="Equity Compensation Plans" sheetId="29" state="visible" r:id="rId29"/>
    <sheet xmlns:r="http://schemas.openxmlformats.org/officeDocument/2006/relationships" name="Mortgage Banking Activities" sheetId="30" state="visible" r:id="rId30"/>
    <sheet xmlns:r="http://schemas.openxmlformats.org/officeDocument/2006/relationships" name="Other Income" sheetId="31" state="visible" r:id="rId31"/>
    <sheet xmlns:r="http://schemas.openxmlformats.org/officeDocument/2006/relationships" name="Operating Expenses" sheetId="32" state="visible" r:id="rId32"/>
    <sheet xmlns:r="http://schemas.openxmlformats.org/officeDocument/2006/relationships" name="Taxes"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chedule IV - Mortgage Loans On"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Basis of Presentation (Tables)" sheetId="40" state="visible" r:id="rId40"/>
    <sheet xmlns:r="http://schemas.openxmlformats.org/officeDocument/2006/relationships" name="Summary of Significant Accoun_3" sheetId="41" state="visible" r:id="rId41"/>
    <sheet xmlns:r="http://schemas.openxmlformats.org/officeDocument/2006/relationships" name="Principles of Consolidation (Ta" sheetId="42" state="visible" r:id="rId42"/>
    <sheet xmlns:r="http://schemas.openxmlformats.org/officeDocument/2006/relationships" name="Fair Value of Financial Instr_2" sheetId="43" state="visible" r:id="rId43"/>
    <sheet xmlns:r="http://schemas.openxmlformats.org/officeDocument/2006/relationships" name="Residential Loans (Tables)" sheetId="44" state="visible" r:id="rId44"/>
    <sheet xmlns:r="http://schemas.openxmlformats.org/officeDocument/2006/relationships" name="Business Purpose Loans (Tables)" sheetId="45" state="visible" r:id="rId45"/>
    <sheet xmlns:r="http://schemas.openxmlformats.org/officeDocument/2006/relationships" name="Consolidated Agency Multifami_2" sheetId="46" state="visible" r:id="rId46"/>
    <sheet xmlns:r="http://schemas.openxmlformats.org/officeDocument/2006/relationships" name="Real Estate Securities (Tables)" sheetId="47" state="visible" r:id="rId47"/>
    <sheet xmlns:r="http://schemas.openxmlformats.org/officeDocument/2006/relationships" name="Home Equity Investments (HEI) (" sheetId="48" state="visible" r:id="rId48"/>
    <sheet xmlns:r="http://schemas.openxmlformats.org/officeDocument/2006/relationships" name="Other Investments (Tables)" sheetId="49" state="visible" r:id="rId49"/>
    <sheet xmlns:r="http://schemas.openxmlformats.org/officeDocument/2006/relationships" name="Derivative Financial Instrume_2" sheetId="50" state="visible" r:id="rId50"/>
    <sheet xmlns:r="http://schemas.openxmlformats.org/officeDocument/2006/relationships" name="Other Assets and Liabilities (T" sheetId="51" state="visible" r:id="rId51"/>
    <sheet xmlns:r="http://schemas.openxmlformats.org/officeDocument/2006/relationships" name="Short-Term Debt (Tables)" sheetId="52" state="visible" r:id="rId52"/>
    <sheet xmlns:r="http://schemas.openxmlformats.org/officeDocument/2006/relationships" name="Asset-Backed Securities Issued " sheetId="53" state="visible" r:id="rId53"/>
    <sheet xmlns:r="http://schemas.openxmlformats.org/officeDocument/2006/relationships" name="Long-Term Debt (Tables)" sheetId="54" state="visible" r:id="rId54"/>
    <sheet xmlns:r="http://schemas.openxmlformats.org/officeDocument/2006/relationships" name="Commitments and Contingencies (" sheetId="55" state="visible" r:id="rId55"/>
    <sheet xmlns:r="http://schemas.openxmlformats.org/officeDocument/2006/relationships" name="Equity (Tables)" sheetId="56" state="visible" r:id="rId56"/>
    <sheet xmlns:r="http://schemas.openxmlformats.org/officeDocument/2006/relationships" name="Equity Compensation Plans (Tabl" sheetId="57" state="visible" r:id="rId57"/>
    <sheet xmlns:r="http://schemas.openxmlformats.org/officeDocument/2006/relationships" name="Mortgage Banking Activities (Ta" sheetId="58" state="visible" r:id="rId58"/>
    <sheet xmlns:r="http://schemas.openxmlformats.org/officeDocument/2006/relationships" name="Other Income (Tables)" sheetId="59" state="visible" r:id="rId59"/>
    <sheet xmlns:r="http://schemas.openxmlformats.org/officeDocument/2006/relationships" name="Operating Expenses (Tables)" sheetId="60" state="visible" r:id="rId60"/>
    <sheet xmlns:r="http://schemas.openxmlformats.org/officeDocument/2006/relationships" name="Taxes (Tables)" sheetId="61" state="visible" r:id="rId61"/>
    <sheet xmlns:r="http://schemas.openxmlformats.org/officeDocument/2006/relationships" name="Segment Information (Tables)" sheetId="62" state="visible" r:id="rId62"/>
    <sheet xmlns:r="http://schemas.openxmlformats.org/officeDocument/2006/relationships" name="Organization (Details)" sheetId="63" state="visible" r:id="rId63"/>
    <sheet xmlns:r="http://schemas.openxmlformats.org/officeDocument/2006/relationships" name="Basis of Presentation - Narrati" sheetId="64" state="visible" r:id="rId64"/>
    <sheet xmlns:r="http://schemas.openxmlformats.org/officeDocument/2006/relationships" name="Basis of Presentation - Schedul" sheetId="65" state="visible" r:id="rId65"/>
    <sheet xmlns:r="http://schemas.openxmlformats.org/officeDocument/2006/relationships" name="Basis of Presentation - Sched_2" sheetId="66" state="visible" r:id="rId66"/>
    <sheet xmlns:r="http://schemas.openxmlformats.org/officeDocument/2006/relationships" name="Basis of Presentation - Sched_3" sheetId="67" state="visible" r:id="rId67"/>
    <sheet xmlns:r="http://schemas.openxmlformats.org/officeDocument/2006/relationships" name="Basis of Presentation - Sched_4" sheetId="68" state="visible" r:id="rId68"/>
    <sheet xmlns:r="http://schemas.openxmlformats.org/officeDocument/2006/relationships" name="Basis of Presentation - Sched_5"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Principles of Consolidation - A" sheetId="72" state="visible" r:id="rId72"/>
    <sheet xmlns:r="http://schemas.openxmlformats.org/officeDocument/2006/relationships" name="Principles of Consolidation - S" sheetId="73" state="visible" r:id="rId73"/>
    <sheet xmlns:r="http://schemas.openxmlformats.org/officeDocument/2006/relationships" name="Principles of Consolidation -_2" sheetId="74" state="visible" r:id="rId74"/>
    <sheet xmlns:r="http://schemas.openxmlformats.org/officeDocument/2006/relationships" name="Principles of Consolidation -_3" sheetId="75" state="visible" r:id="rId75"/>
    <sheet xmlns:r="http://schemas.openxmlformats.org/officeDocument/2006/relationships" name="Principles of Consolidation -_4" sheetId="76" state="visible" r:id="rId76"/>
    <sheet xmlns:r="http://schemas.openxmlformats.org/officeDocument/2006/relationships" name="Principles of Consolidation -_5" sheetId="77" state="visible" r:id="rId77"/>
    <sheet xmlns:r="http://schemas.openxmlformats.org/officeDocument/2006/relationships" name="Principles of Consolidation -_6"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Fair Value of Financial Instr_8" sheetId="84" state="visible" r:id="rId84"/>
    <sheet xmlns:r="http://schemas.openxmlformats.org/officeDocument/2006/relationships" name="Fair Value of Financial Instr_9" sheetId="85" state="visible" r:id="rId85"/>
    <sheet xmlns:r="http://schemas.openxmlformats.org/officeDocument/2006/relationships" name="Fair Value of Financial Inst_10" sheetId="86" state="visible" r:id="rId86"/>
    <sheet xmlns:r="http://schemas.openxmlformats.org/officeDocument/2006/relationships" name="Residential Loans - Schedule of" sheetId="87" state="visible" r:id="rId87"/>
    <sheet xmlns:r="http://schemas.openxmlformats.org/officeDocument/2006/relationships" name="Residential Loans - Schedule _2" sheetId="88" state="visible" r:id="rId88"/>
    <sheet xmlns:r="http://schemas.openxmlformats.org/officeDocument/2006/relationships" name="Residential Loans - Schedule _3" sheetId="89" state="visible" r:id="rId89"/>
    <sheet xmlns:r="http://schemas.openxmlformats.org/officeDocument/2006/relationships" name="Residential Loans - Schedule _4" sheetId="90" state="visible" r:id="rId90"/>
    <sheet xmlns:r="http://schemas.openxmlformats.org/officeDocument/2006/relationships" name="Residential Loans - Schedule _5" sheetId="91" state="visible" r:id="rId91"/>
    <sheet xmlns:r="http://schemas.openxmlformats.org/officeDocument/2006/relationships" name="Residential Loans - Schedule _6" sheetId="92" state="visible" r:id="rId92"/>
    <sheet xmlns:r="http://schemas.openxmlformats.org/officeDocument/2006/relationships" name="Residential Loans - Schedule _7" sheetId="93" state="visible" r:id="rId93"/>
    <sheet xmlns:r="http://schemas.openxmlformats.org/officeDocument/2006/relationships" name="Business Purpose Loans - Schedu" sheetId="94" state="visible" r:id="rId94"/>
    <sheet xmlns:r="http://schemas.openxmlformats.org/officeDocument/2006/relationships" name="Business Purpose Loans - Narrat" sheetId="95" state="visible" r:id="rId95"/>
    <sheet xmlns:r="http://schemas.openxmlformats.org/officeDocument/2006/relationships" name="Business Purpose Loans - Sche_2" sheetId="96" state="visible" r:id="rId96"/>
    <sheet xmlns:r="http://schemas.openxmlformats.org/officeDocument/2006/relationships" name="Business Purpose Loans - Sche_3" sheetId="97" state="visible" r:id="rId97"/>
    <sheet xmlns:r="http://schemas.openxmlformats.org/officeDocument/2006/relationships" name="Business Purpose Loans - Sche_4" sheetId="98" state="visible" r:id="rId98"/>
    <sheet xmlns:r="http://schemas.openxmlformats.org/officeDocument/2006/relationships" name="Consolidated Agency Multifami_3" sheetId="99" state="visible" r:id="rId99"/>
    <sheet xmlns:r="http://schemas.openxmlformats.org/officeDocument/2006/relationships" name="Consolidated Agency Multifami_4" sheetId="100" state="visible" r:id="rId100"/>
    <sheet xmlns:r="http://schemas.openxmlformats.org/officeDocument/2006/relationships" name="Consolidated Agency Multifami_5" sheetId="101" state="visible" r:id="rId101"/>
    <sheet xmlns:r="http://schemas.openxmlformats.org/officeDocument/2006/relationships" name="Real Estate Securities - Schedu" sheetId="102" state="visible" r:id="rId102"/>
    <sheet xmlns:r="http://schemas.openxmlformats.org/officeDocument/2006/relationships" name="Real Estate Securities - Sche_2" sheetId="103" state="visible" r:id="rId103"/>
    <sheet xmlns:r="http://schemas.openxmlformats.org/officeDocument/2006/relationships" name="Real Estate Securities - Sche_3" sheetId="104" state="visible" r:id="rId104"/>
    <sheet xmlns:r="http://schemas.openxmlformats.org/officeDocument/2006/relationships" name="Real Estate Securities - Additi" sheetId="105" state="visible" r:id="rId105"/>
    <sheet xmlns:r="http://schemas.openxmlformats.org/officeDocument/2006/relationships" name="Real Estate Securities - Sche_4" sheetId="106" state="visible" r:id="rId106"/>
    <sheet xmlns:r="http://schemas.openxmlformats.org/officeDocument/2006/relationships" name="Real Estate Securities - Sche_5" sheetId="107" state="visible" r:id="rId107"/>
    <sheet xmlns:r="http://schemas.openxmlformats.org/officeDocument/2006/relationships" name="Real Estate Securities - Sche_6" sheetId="108" state="visible" r:id="rId108"/>
    <sheet xmlns:r="http://schemas.openxmlformats.org/officeDocument/2006/relationships" name="Real Estate Securities - Sche_7" sheetId="109" state="visible" r:id="rId109"/>
    <sheet xmlns:r="http://schemas.openxmlformats.org/officeDocument/2006/relationships" name="Real Estate Securities - Sche_8" sheetId="110" state="visible" r:id="rId110"/>
    <sheet xmlns:r="http://schemas.openxmlformats.org/officeDocument/2006/relationships" name="Real Estate Securities - Sche_9" sheetId="111" state="visible" r:id="rId111"/>
    <sheet xmlns:r="http://schemas.openxmlformats.org/officeDocument/2006/relationships" name="Home Equity Investments (HEI) -" sheetId="112" state="visible" r:id="rId112"/>
    <sheet xmlns:r="http://schemas.openxmlformats.org/officeDocument/2006/relationships" name="Home Equity Investments (HEI)_2" sheetId="113" state="visible" r:id="rId113"/>
    <sheet xmlns:r="http://schemas.openxmlformats.org/officeDocument/2006/relationships" name="Home Equity Investments (HEI)_3" sheetId="114" state="visible" r:id="rId114"/>
    <sheet xmlns:r="http://schemas.openxmlformats.org/officeDocument/2006/relationships" name="Home Equity Investments (HEI)_4" sheetId="115" state="visible" r:id="rId115"/>
    <sheet xmlns:r="http://schemas.openxmlformats.org/officeDocument/2006/relationships" name="Other Investments - Schedule of" sheetId="116" state="visible" r:id="rId116"/>
    <sheet xmlns:r="http://schemas.openxmlformats.org/officeDocument/2006/relationships" name="Other Investments - Additional " sheetId="117" state="visible" r:id="rId117"/>
    <sheet xmlns:r="http://schemas.openxmlformats.org/officeDocument/2006/relationships" name="Other Investments - Schedule _2"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Other Assets and Liabilities - " sheetId="121" state="visible" r:id="rId121"/>
    <sheet xmlns:r="http://schemas.openxmlformats.org/officeDocument/2006/relationships" name="Other Assets and Liabilities _2" sheetId="122" state="visible" r:id="rId122"/>
    <sheet xmlns:r="http://schemas.openxmlformats.org/officeDocument/2006/relationships" name="Other Assets and Liabilities _3" sheetId="123" state="visible" r:id="rId123"/>
    <sheet xmlns:r="http://schemas.openxmlformats.org/officeDocument/2006/relationships" name="Other Assets and Liabilities _4" sheetId="124" state="visible" r:id="rId124"/>
    <sheet xmlns:r="http://schemas.openxmlformats.org/officeDocument/2006/relationships" name="Short-Term Debt - Schedule of O" sheetId="125" state="visible" r:id="rId125"/>
    <sheet xmlns:r="http://schemas.openxmlformats.org/officeDocument/2006/relationships" name="Short-Term Debt - Schedule of C" sheetId="126" state="visible" r:id="rId126"/>
    <sheet xmlns:r="http://schemas.openxmlformats.org/officeDocument/2006/relationships" name="Short-Term Debt - Additional In" sheetId="127" state="visible" r:id="rId127"/>
    <sheet xmlns:r="http://schemas.openxmlformats.org/officeDocument/2006/relationships" name="Short-Term Debt - Schedule of R" sheetId="128" state="visible" r:id="rId128"/>
    <sheet xmlns:r="http://schemas.openxmlformats.org/officeDocument/2006/relationships" name="Asset-Backed Securities Issue_2" sheetId="129" state="visible" r:id="rId129"/>
    <sheet xmlns:r="http://schemas.openxmlformats.org/officeDocument/2006/relationships" name="Asset-Backed Securities Issue_3" sheetId="130" state="visible" r:id="rId130"/>
    <sheet xmlns:r="http://schemas.openxmlformats.org/officeDocument/2006/relationships" name="Asset-Backed Securities Issue_4" sheetId="131" state="visible" r:id="rId131"/>
    <sheet xmlns:r="http://schemas.openxmlformats.org/officeDocument/2006/relationships" name="Long-Term Debt - Schedule of Co" sheetId="132" state="visible" r:id="rId132"/>
    <sheet xmlns:r="http://schemas.openxmlformats.org/officeDocument/2006/relationships" name="Long-Term Debt - Schedule of _2" sheetId="133" state="visible" r:id="rId133"/>
    <sheet xmlns:r="http://schemas.openxmlformats.org/officeDocument/2006/relationships" name="Long-Term Debt - Schedule of Ac" sheetId="134" state="visible" r:id="rId134"/>
    <sheet xmlns:r="http://schemas.openxmlformats.org/officeDocument/2006/relationships" name="Long-Term Debt - Additional Inf"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Equity - Schedule of Changes to" sheetId="138" state="visible" r:id="rId138"/>
    <sheet xmlns:r="http://schemas.openxmlformats.org/officeDocument/2006/relationships" name="Equity - Schedule of Reclassifi" sheetId="139" state="visible" r:id="rId139"/>
    <sheet xmlns:r="http://schemas.openxmlformats.org/officeDocument/2006/relationships" name="Equity - Additional Information" sheetId="140" state="visible" r:id="rId140"/>
    <sheet xmlns:r="http://schemas.openxmlformats.org/officeDocument/2006/relationships" name="Equity - Schedule of Basic and " sheetId="141" state="visible" r:id="rId141"/>
    <sheet xmlns:r="http://schemas.openxmlformats.org/officeDocument/2006/relationships" name="Equity Compensation Plans - Add" sheetId="142" state="visible" r:id="rId142"/>
    <sheet xmlns:r="http://schemas.openxmlformats.org/officeDocument/2006/relationships" name="Equity Compensation Plans - Sch" sheetId="143" state="visible" r:id="rId143"/>
    <sheet xmlns:r="http://schemas.openxmlformats.org/officeDocument/2006/relationships" name="Equity Compensation Plans - S_2" sheetId="144" state="visible" r:id="rId144"/>
    <sheet xmlns:r="http://schemas.openxmlformats.org/officeDocument/2006/relationships" name="Equity Compensation Plans - S_3" sheetId="145" state="visible" r:id="rId145"/>
    <sheet xmlns:r="http://schemas.openxmlformats.org/officeDocument/2006/relationships" name="Equity Compensation Plans - S_4" sheetId="146" state="visible" r:id="rId146"/>
    <sheet xmlns:r="http://schemas.openxmlformats.org/officeDocument/2006/relationships" name="Equity Compensation Plans - S_5" sheetId="147" state="visible" r:id="rId147"/>
    <sheet xmlns:r="http://schemas.openxmlformats.org/officeDocument/2006/relationships" name="Equity Compensation Plans - S_6" sheetId="148" state="visible" r:id="rId148"/>
    <sheet xmlns:r="http://schemas.openxmlformats.org/officeDocument/2006/relationships" name="Mortgage Banking Activities (De" sheetId="149" state="visible" r:id="rId149"/>
    <sheet xmlns:r="http://schemas.openxmlformats.org/officeDocument/2006/relationships" name="Other Income (Details)" sheetId="150" state="visible" r:id="rId150"/>
    <sheet xmlns:r="http://schemas.openxmlformats.org/officeDocument/2006/relationships" name="Operating Expenses - Schedule O" sheetId="151" state="visible" r:id="rId151"/>
    <sheet xmlns:r="http://schemas.openxmlformats.org/officeDocument/2006/relationships" name="Operating Expenses - Additional" sheetId="152" state="visible" r:id="rId152"/>
    <sheet xmlns:r="http://schemas.openxmlformats.org/officeDocument/2006/relationships" name="Taxes - Schedule of Net Deferre" sheetId="153" state="visible" r:id="rId153"/>
    <sheet xmlns:r="http://schemas.openxmlformats.org/officeDocument/2006/relationships" name="Taxes - Additional Information " sheetId="154" state="visible" r:id="rId154"/>
    <sheet xmlns:r="http://schemas.openxmlformats.org/officeDocument/2006/relationships" name="Taxes - Schedule of Provision f" sheetId="155" state="visible" r:id="rId155"/>
    <sheet xmlns:r="http://schemas.openxmlformats.org/officeDocument/2006/relationships" name="Taxes - Schedule of Reconciliat" sheetId="156" state="visible" r:id="rId156"/>
    <sheet xmlns:r="http://schemas.openxmlformats.org/officeDocument/2006/relationships" name="Segment Information - Additiona" sheetId="157" state="visible" r:id="rId157"/>
    <sheet xmlns:r="http://schemas.openxmlformats.org/officeDocument/2006/relationships" name="Segment Information - Schedule " sheetId="158" state="visible" r:id="rId158"/>
    <sheet xmlns:r="http://schemas.openxmlformats.org/officeDocument/2006/relationships" name="Segment Information - Schedul_2" sheetId="159" state="visible" r:id="rId159"/>
    <sheet xmlns:r="http://schemas.openxmlformats.org/officeDocument/2006/relationships" name="Segment Information - Schedul_3" sheetId="160" state="visible" r:id="rId160"/>
    <sheet xmlns:r="http://schemas.openxmlformats.org/officeDocument/2006/relationships" name="Subsequent Events (Details)" sheetId="161" state="visible" r:id="rId161"/>
    <sheet xmlns:r="http://schemas.openxmlformats.org/officeDocument/2006/relationships" name="Schedule IV - Mortgage Loans _2" sheetId="162" state="visible" r:id="rId162"/>
    <sheet xmlns:r="http://schemas.openxmlformats.org/officeDocument/2006/relationships" name="Schedule IV - Mortgage Loans _3" sheetId="163" state="visible" r:id="rId1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_);_(&quot;$ &quot;(#,##0.00000)"/>
    <numFmt numFmtId="167" formatCode="#,##0%_);(#,##0%)"/>
    <numFmt numFmtId="168" formatCode="#,##0.00%_);(#,##0.00%)"/>
    <numFmt numFmtId="169" formatCode="#,##0.000_);(#,##0.000)"/>
    <numFmt numFmtId="170" formatCode="#,##0.0000_);(#,##0.0000)"/>
    <numFmt numFmtId="171" formatCode="_(&quot;$ &quot;#,##0.0_);_(&quot;$ &quot;(#,##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759</t>
        </is>
      </c>
      <c r="C9" s="4" t="inlineStr">
        <is>
          <t xml:space="preserve"> </t>
        </is>
      </c>
      <c r="D9" s="4" t="inlineStr">
        <is>
          <t xml:space="preserve"> </t>
        </is>
      </c>
    </row>
    <row r="10">
      <c r="A10" s="4" t="inlineStr">
        <is>
          <t>Entity Registrant Name</t>
        </is>
      </c>
      <c r="B10" s="4" t="inlineStr">
        <is>
          <t>REDWOOD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68-0329422</t>
        </is>
      </c>
      <c r="C12" s="4" t="inlineStr">
        <is>
          <t xml:space="preserve"> </t>
        </is>
      </c>
      <c r="D12" s="4" t="inlineStr">
        <is>
          <t xml:space="preserve"> </t>
        </is>
      </c>
    </row>
    <row r="13">
      <c r="A13" s="4" t="inlineStr">
        <is>
          <t>Entity Address, Address Line One</t>
        </is>
      </c>
      <c r="B13" s="4" t="inlineStr">
        <is>
          <t>One Belvedere Plac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Mill Valley,</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941</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389-7373</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20172026</v>
      </c>
    </row>
    <row r="31">
      <c r="A31" s="4" t="inlineStr">
        <is>
          <t>Entity Common Stock, Shares Outstanding</t>
        </is>
      </c>
      <c r="B31" s="4" t="inlineStr">
        <is>
          <t xml:space="preserve"> </t>
        </is>
      </c>
      <c r="C31" s="6" t="n">
        <v>131577032</v>
      </c>
      <c r="D31" s="4" t="inlineStr">
        <is>
          <t xml:space="preserve"> </t>
        </is>
      </c>
    </row>
    <row r="32">
      <c r="A32" s="4" t="inlineStr">
        <is>
          <t>Documents Incorporated by Reference</t>
        </is>
      </c>
      <c r="B32" s="4" t="inlineStr">
        <is>
          <t>Portions of the registrant’s definitive Proxy Statement to be filed with the Securities and Exchange Commission under Regulation 14A within 120 days after the end of registrant’s fiscal year covered by this Annual Report are incorporated by reference into Part III.</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30236</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RW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10% Series A Fixed-Rate Reset Cumulative Redeemable Preferred Stock, par value $0.01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10% Series A Fixed-Rate Reset Cumulative Redeemable Preferred Stock, par value $0.01 per share</t>
        </is>
      </c>
      <c r="C44" s="4" t="inlineStr">
        <is>
          <t xml:space="preserve"> </t>
        </is>
      </c>
      <c r="D44" s="4" t="inlineStr">
        <is>
          <t xml:space="preserve"> </t>
        </is>
      </c>
    </row>
    <row r="45">
      <c r="A45" s="4" t="inlineStr">
        <is>
          <t>Trading Symbol</t>
        </is>
      </c>
      <c r="B45" s="4" t="inlineStr">
        <is>
          <t>RWT 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9.125% Senior Notes Due 2029</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9.125% Senior Notes Due 2029</t>
        </is>
      </c>
      <c r="C49" s="4" t="inlineStr">
        <is>
          <t xml:space="preserve"> </t>
        </is>
      </c>
      <c r="D49" s="4" t="inlineStr">
        <is>
          <t xml:space="preserve"> </t>
        </is>
      </c>
    </row>
    <row r="50">
      <c r="A50" s="4" t="inlineStr">
        <is>
          <t>Trading Symbol</t>
        </is>
      </c>
      <c r="B50" s="4" t="inlineStr">
        <is>
          <t>RWTN</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tatements of Cash Flows (Parenthetical) - USD ($) $ in Thousands</t>
        </is>
      </c>
      <c r="B1" s="2" t="inlineStr">
        <is>
          <t>Dec. 31, 2023</t>
        </is>
      </c>
      <c r="C1" s="2" t="inlineStr">
        <is>
          <t>[1]</t>
        </is>
      </c>
      <c r="D1" s="2" t="inlineStr">
        <is>
          <t>Dec. 31, 2022</t>
        </is>
      </c>
      <c r="E1" s="2" t="inlineStr">
        <is>
          <t>[1]</t>
        </is>
      </c>
      <c r="F1" s="2" t="inlineStr">
        <is>
          <t>Dec. 31, 2021</t>
        </is>
      </c>
    </row>
    <row r="2">
      <c r="A2" s="3" t="inlineStr">
        <is>
          <t>Statement of Cash Flows [Abstract]</t>
        </is>
      </c>
      <c r="B2" s="4" t="inlineStr">
        <is>
          <t xml:space="preserve"> </t>
        </is>
      </c>
      <c r="D2" s="4" t="inlineStr">
        <is>
          <t xml:space="preserve"> </t>
        </is>
      </c>
      <c r="F2" s="4" t="inlineStr">
        <is>
          <t xml:space="preserve"> </t>
        </is>
      </c>
    </row>
    <row r="3">
      <c r="A3" s="4" t="inlineStr">
        <is>
          <t>Cash and cash equivalents</t>
        </is>
      </c>
      <c r="B3" s="5" t="n">
        <v>293104</v>
      </c>
      <c r="D3" s="5" t="n">
        <v>258894</v>
      </c>
      <c r="F3" s="5" t="n">
        <v>450000</v>
      </c>
    </row>
    <row r="4">
      <c r="A4" s="4" t="inlineStr">
        <is>
          <t>Restricted cash</t>
        </is>
      </c>
      <c r="B4" s="5" t="n">
        <v>75684</v>
      </c>
      <c r="D4" s="5" t="n">
        <v>70470</v>
      </c>
      <c r="F4" s="5" t="n">
        <v>81000</v>
      </c>
    </row>
    <row r="5"/>
    <row r="6">
      <c r="A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8">
    <mergeCell ref="B2:C2"/>
    <mergeCell ref="D2:E2"/>
    <mergeCell ref="B3:C3"/>
    <mergeCell ref="D3:E3"/>
    <mergeCell ref="B4:C4"/>
    <mergeCell ref="D4:E4"/>
    <mergeCell ref="A5:F5"/>
    <mergeCell ref="A6:F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gency Multifamily Loans - Schedule of Geographic Concentration of Multifamily Loans (Details) - Multifamily securities - Geographic Concentration Risk - Loan Benchmark</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Concentration risk percentage</t>
        </is>
      </c>
      <c r="B4" s="9" t="n">
        <v>1</v>
      </c>
      <c r="C4" s="9" t="n">
        <v>1</v>
      </c>
    </row>
    <row r="5">
      <c r="A5" s="4" t="inlineStr">
        <is>
          <t>Californi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centration risk percentage</t>
        </is>
      </c>
      <c r="B7" s="9" t="n">
        <v>0.13</v>
      </c>
      <c r="C7" s="9" t="n">
        <v>0.13</v>
      </c>
    </row>
    <row r="8">
      <c r="A8" s="4" t="inlineStr">
        <is>
          <t>Florida</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oncentration risk percentage</t>
        </is>
      </c>
      <c r="B10" s="9" t="n">
        <v>0.13</v>
      </c>
      <c r="C10" s="9" t="n">
        <v>0.13</v>
      </c>
    </row>
    <row r="11">
      <c r="A11" s="4" t="inlineStr">
        <is>
          <t>North Carolina</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ncentration risk percentage</t>
        </is>
      </c>
      <c r="B13" s="9" t="n">
        <v>0.09</v>
      </c>
      <c r="C13" s="9" t="n">
        <v>0.09</v>
      </c>
    </row>
    <row r="14">
      <c r="A14" s="4" t="inlineStr">
        <is>
          <t>Oreg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ncentration risk percentage</t>
        </is>
      </c>
      <c r="B16" s="9" t="n">
        <v>0.07000000000000001</v>
      </c>
      <c r="C16" s="9" t="n">
        <v>0.07000000000000001</v>
      </c>
    </row>
    <row r="17">
      <c r="A17" s="4" t="inlineStr">
        <is>
          <t>Hawaii</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oncentration risk percentage</t>
        </is>
      </c>
      <c r="B19" s="9" t="n">
        <v>0.05</v>
      </c>
      <c r="C19" s="9" t="n">
        <v>0.05</v>
      </c>
    </row>
    <row r="20">
      <c r="A20" s="4" t="inlineStr">
        <is>
          <t>Tennesse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oncentration risk percentage</t>
        </is>
      </c>
      <c r="B22" s="9" t="n">
        <v>0.05</v>
      </c>
      <c r="C22" s="9" t="n">
        <v>0.05</v>
      </c>
    </row>
    <row r="23">
      <c r="A23" s="4" t="inlineStr">
        <is>
          <t>Other states (none greater than 5%)</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oncentration risk percentage</t>
        </is>
      </c>
      <c r="B25" s="9" t="n">
        <v>0.48</v>
      </c>
      <c r="C25" s="9" t="n">
        <v>0.4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Agency Multifamily Loans - Schedule of Product Types and Characteristics of Multifamily Loans (Details) - Multifamily securities $ in Thousands</t>
        </is>
      </c>
      <c r="B1" s="2" t="inlineStr">
        <is>
          <t>12 Months Ended</t>
        </is>
      </c>
    </row>
    <row r="2">
      <c r="B2" s="2" t="inlineStr">
        <is>
          <t>Dec. 31, 2023 USD ($) loan</t>
        </is>
      </c>
      <c r="C2" s="2" t="inlineStr">
        <is>
          <t>Dec. 31, 2022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6" t="n">
        <v>28</v>
      </c>
      <c r="C4" s="6" t="n">
        <v>28</v>
      </c>
    </row>
    <row r="5">
      <c r="A5" s="4" t="inlineStr">
        <is>
          <t>Total Principal</t>
        </is>
      </c>
      <c r="B5" s="5" t="n">
        <v>438868</v>
      </c>
      <c r="C5" s="5" t="n">
        <v>447193</v>
      </c>
    </row>
    <row r="6">
      <c r="A6" s="4" t="inlineStr">
        <is>
          <t>30-89 Days DQ</t>
        </is>
      </c>
      <c r="B6" s="6" t="n">
        <v>0</v>
      </c>
      <c r="C6" s="6" t="n">
        <v>0</v>
      </c>
    </row>
    <row r="7">
      <c r="A7" s="4" t="inlineStr">
        <is>
          <t>90+ Days DQ</t>
        </is>
      </c>
      <c r="B7" s="6" t="n">
        <v>0</v>
      </c>
      <c r="C7" s="6" t="n">
        <v>0</v>
      </c>
    </row>
    <row r="8">
      <c r="A8" s="4" t="inlineStr">
        <is>
          <t>$10,001 to $20,000</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 Balance, minimum</t>
        </is>
      </c>
      <c r="B10" s="6" t="n">
        <v>10001</v>
      </c>
      <c r="C10" s="6" t="n">
        <v>10001</v>
      </c>
    </row>
    <row r="11">
      <c r="A11" s="4" t="inlineStr">
        <is>
          <t>Loan Balance, maximum</t>
        </is>
      </c>
      <c r="B11" s="5" t="n">
        <v>20000</v>
      </c>
      <c r="C11" s="5" t="n">
        <v>20000</v>
      </c>
    </row>
    <row r="12">
      <c r="A12" s="4" t="inlineStr">
        <is>
          <t>Number of Loans | loan</t>
        </is>
      </c>
      <c r="B12" s="6" t="n">
        <v>26</v>
      </c>
      <c r="C12" s="6" t="n">
        <v>24</v>
      </c>
    </row>
    <row r="13">
      <c r="A13" s="4" t="inlineStr">
        <is>
          <t>Total Principal</t>
        </is>
      </c>
      <c r="B13" s="5" t="n">
        <v>391383</v>
      </c>
      <c r="C13" s="5" t="n">
        <v>358419</v>
      </c>
    </row>
    <row r="14">
      <c r="A14" s="4" t="inlineStr">
        <is>
          <t>30-89 Days DQ</t>
        </is>
      </c>
      <c r="B14" s="6" t="n">
        <v>0</v>
      </c>
      <c r="C14" s="6" t="n">
        <v>0</v>
      </c>
    </row>
    <row r="15">
      <c r="A15" s="4" t="inlineStr">
        <is>
          <t>90+ Days DQ</t>
        </is>
      </c>
      <c r="B15" s="5" t="n">
        <v>0</v>
      </c>
      <c r="C15" s="5" t="n">
        <v>0</v>
      </c>
    </row>
    <row r="16">
      <c r="A16" s="4" t="inlineStr">
        <is>
          <t>$10,001 to $20,000 | Minimum</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terest Rate</t>
        </is>
      </c>
      <c r="B18" s="10" t="n">
        <v>0.0425</v>
      </c>
      <c r="C18" s="10" t="n">
        <v>0.0425</v>
      </c>
    </row>
    <row r="19">
      <c r="A19" s="4" t="inlineStr">
        <is>
          <t>$10,001 to $20,000 | Maximum</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terest Rate</t>
        </is>
      </c>
      <c r="B21" s="10" t="n">
        <v>0.0425</v>
      </c>
      <c r="C21" s="10" t="n">
        <v>0.0425</v>
      </c>
    </row>
    <row r="22">
      <c r="A22" s="4" t="inlineStr">
        <is>
          <t>$20,001 to $30,000</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 Balance, minimum</t>
        </is>
      </c>
      <c r="B24" s="5" t="n">
        <v>20001</v>
      </c>
      <c r="C24" s="5" t="n">
        <v>20001</v>
      </c>
    </row>
    <row r="25">
      <c r="A25" s="4" t="inlineStr">
        <is>
          <t>Loan Balance, maximum</t>
        </is>
      </c>
      <c r="B25" s="5" t="n">
        <v>30000</v>
      </c>
      <c r="C25" s="5" t="n">
        <v>30000</v>
      </c>
    </row>
    <row r="26">
      <c r="A26" s="4" t="inlineStr">
        <is>
          <t>Number of Loans | loan</t>
        </is>
      </c>
      <c r="B26" s="6" t="n">
        <v>2</v>
      </c>
      <c r="C26" s="6" t="n">
        <v>4</v>
      </c>
    </row>
    <row r="27">
      <c r="A27" s="4" t="inlineStr">
        <is>
          <t>Total Principal</t>
        </is>
      </c>
      <c r="B27" s="5" t="n">
        <v>47485</v>
      </c>
      <c r="C27" s="5" t="n">
        <v>88774</v>
      </c>
    </row>
    <row r="28">
      <c r="A28" s="4" t="inlineStr">
        <is>
          <t>30-89 Days DQ</t>
        </is>
      </c>
      <c r="B28" s="6" t="n">
        <v>0</v>
      </c>
      <c r="C28" s="6" t="n">
        <v>0</v>
      </c>
    </row>
    <row r="29">
      <c r="A29" s="4" t="inlineStr">
        <is>
          <t>90+ Days DQ</t>
        </is>
      </c>
      <c r="B29" s="5" t="n">
        <v>0</v>
      </c>
      <c r="C29" s="5" t="n">
        <v>0</v>
      </c>
    </row>
    <row r="30">
      <c r="A30" s="4" t="inlineStr">
        <is>
          <t>$20,001 to $30,000 | Minimum</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Interest Rate</t>
        </is>
      </c>
      <c r="B32" s="10" t="n">
        <v>0.0425</v>
      </c>
      <c r="C32" s="10" t="n">
        <v>0.0425</v>
      </c>
    </row>
    <row r="33">
      <c r="A33" s="4" t="inlineStr">
        <is>
          <t>$20,001 to $30,000 | Maximum</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Interest Rate</t>
        </is>
      </c>
      <c r="B35" s="10" t="n">
        <v>0.0425</v>
      </c>
      <c r="C35" s="10" t="n">
        <v>0.042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ecurities - Schedule of Fair Values of Real Estate Securities by Collateral Type and Entity (Details) - USD ($) $ in Thousands</t>
        </is>
      </c>
      <c r="C1" s="2" t="inlineStr">
        <is>
          <t>Dec. 31, 2023</t>
        </is>
      </c>
      <c r="D1" s="2" t="inlineStr">
        <is>
          <t>Dec. 31, 2022</t>
        </is>
      </c>
    </row>
    <row r="2">
      <c r="A2" s="3" t="inlineStr">
        <is>
          <t>Investments, Debt and Equity Securities [Abstract]</t>
        </is>
      </c>
      <c r="C2" s="4" t="inlineStr">
        <is>
          <t xml:space="preserve"> </t>
        </is>
      </c>
      <c r="D2" s="4" t="inlineStr">
        <is>
          <t xml:space="preserve"> </t>
        </is>
      </c>
    </row>
    <row r="3">
      <c r="A3" s="4" t="inlineStr">
        <is>
          <t>Trading</t>
        </is>
      </c>
      <c r="C3" s="5" t="n">
        <v>40424</v>
      </c>
      <c r="D3" s="5" t="n">
        <v>108329</v>
      </c>
    </row>
    <row r="4">
      <c r="A4" s="4" t="inlineStr">
        <is>
          <t>Available-for-sale</t>
        </is>
      </c>
      <c r="C4" s="6" t="n">
        <v>87373</v>
      </c>
      <c r="D4" s="6" t="n">
        <v>132146</v>
      </c>
    </row>
    <row r="5">
      <c r="A5" s="4" t="inlineStr">
        <is>
          <t>Total Real Estate Securities</t>
        </is>
      </c>
      <c r="B5" s="4" t="inlineStr">
        <is>
          <t>[1]</t>
        </is>
      </c>
      <c r="C5" s="5" t="n">
        <v>127797</v>
      </c>
      <c r="D5" s="5" t="n">
        <v>240475</v>
      </c>
    </row>
    <row r="6"/>
    <row r="7">
      <c r="A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6:C6"/>
    <mergeCell ref="A7:C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Securities - Schedule of Trading Securities by Collateral Type (Details) - USD ($) $ in Thousands</t>
        </is>
      </c>
      <c r="B1" s="2" t="inlineStr">
        <is>
          <t>12 Months Ended</t>
        </is>
      </c>
    </row>
    <row r="2">
      <c r="B2" s="2" t="inlineStr">
        <is>
          <t>Dec. 31, 2023</t>
        </is>
      </c>
      <c r="C2" s="2" t="inlineStr">
        <is>
          <t>Dec. 31, 2022</t>
        </is>
      </c>
    </row>
    <row r="3">
      <c r="A3" s="3" t="inlineStr">
        <is>
          <t>Investment Holdings [Line Items]</t>
        </is>
      </c>
      <c r="B3" s="4" t="inlineStr">
        <is>
          <t xml:space="preserve"> </t>
        </is>
      </c>
      <c r="C3" s="4" t="inlineStr">
        <is>
          <t xml:space="preserve"> </t>
        </is>
      </c>
    </row>
    <row r="4">
      <c r="A4" s="4" t="inlineStr">
        <is>
          <t>Real estate securities, at fair value</t>
        </is>
      </c>
      <c r="B4" s="5" t="n">
        <v>40424</v>
      </c>
      <c r="C4" s="5" t="n">
        <v>108329</v>
      </c>
    </row>
    <row r="5">
      <c r="A5" s="4" t="inlineStr">
        <is>
          <t>Unpaid principal balance</t>
        </is>
      </c>
      <c r="B5" s="6" t="n">
        <v>16567</v>
      </c>
      <c r="C5" s="6" t="n">
        <v>215592</v>
      </c>
    </row>
    <row r="6">
      <c r="A6" s="4" t="inlineStr">
        <is>
          <t>Principal balance of securities acquired</t>
        </is>
      </c>
      <c r="B6" s="6" t="n">
        <v>7883</v>
      </c>
      <c r="C6" s="6" t="n">
        <v>5006</v>
      </c>
    </row>
    <row r="7">
      <c r="A7" s="4" t="inlineStr">
        <is>
          <t>Principal balance of securities sold</t>
        </is>
      </c>
      <c r="B7" s="6" t="n">
        <v>88073</v>
      </c>
      <c r="C7" s="6" t="n">
        <v>31729</v>
      </c>
    </row>
    <row r="8">
      <c r="A8" s="4" t="inlineStr">
        <is>
          <t>Net market valuation gains (losses) recorded</t>
        </is>
      </c>
      <c r="B8" s="6" t="n">
        <v>12694</v>
      </c>
      <c r="C8" s="6" t="n">
        <v>-34222</v>
      </c>
    </row>
    <row r="9">
      <c r="A9" s="4" t="inlineStr">
        <is>
          <t>Senior Securities</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Real estate securities, at fair value</t>
        </is>
      </c>
      <c r="B11" s="6" t="n">
        <v>36109</v>
      </c>
      <c r="C11" s="6" t="n">
        <v>28867</v>
      </c>
    </row>
    <row r="12">
      <c r="A12" s="4" t="inlineStr">
        <is>
          <t>Unpaid principal balance</t>
        </is>
      </c>
      <c r="B12" s="6" t="n">
        <v>0</v>
      </c>
      <c r="C12" s="6" t="n">
        <v>0</v>
      </c>
    </row>
    <row r="13">
      <c r="A13" s="4" t="inlineStr">
        <is>
          <t>Subordinate</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Real estate securities, at fair value</t>
        </is>
      </c>
      <c r="B15" s="6" t="n">
        <v>4315</v>
      </c>
      <c r="C15" s="6" t="n">
        <v>79462</v>
      </c>
    </row>
    <row r="16">
      <c r="A16" s="4" t="inlineStr">
        <is>
          <t>Unpaid principal balance</t>
        </is>
      </c>
      <c r="B16" s="6" t="n">
        <v>16567</v>
      </c>
      <c r="C16" s="6" t="n">
        <v>215592</v>
      </c>
    </row>
    <row r="17">
      <c r="A17" s="4" t="inlineStr">
        <is>
          <t>Interest-only securities | Senior Securities</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Real estate securities, at fair value</t>
        </is>
      </c>
      <c r="B19" s="6" t="n">
        <v>36109</v>
      </c>
      <c r="C19" s="6" t="n">
        <v>28867</v>
      </c>
    </row>
    <row r="20">
      <c r="A20" s="4" t="inlineStr">
        <is>
          <t>Interest-only securities | Senior Securities | Sequoia</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Real estate securities, at fair value</t>
        </is>
      </c>
      <c r="B22" s="6" t="n">
        <v>28000</v>
      </c>
      <c r="C22" s="6" t="n">
        <v>26000</v>
      </c>
    </row>
    <row r="23">
      <c r="A23" s="4" t="inlineStr">
        <is>
          <t>RPL securities | Subordinate</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Real estate securities, at fair value</t>
        </is>
      </c>
      <c r="B25" s="6" t="n">
        <v>0</v>
      </c>
      <c r="C25" s="6" t="n">
        <v>29002</v>
      </c>
    </row>
    <row r="26">
      <c r="A26" s="4" t="inlineStr">
        <is>
          <t>Multifamily securities | Subordinate</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Real estate securities, at fair value</t>
        </is>
      </c>
      <c r="B28" s="6" t="n">
        <v>2641</v>
      </c>
      <c r="C28" s="6" t="n">
        <v>5027</v>
      </c>
    </row>
    <row r="29">
      <c r="A29" s="4" t="inlineStr">
        <is>
          <t>Other third-party residential securities | Subordinate</t>
        </is>
      </c>
      <c r="B29" s="4" t="inlineStr">
        <is>
          <t xml:space="preserve"> </t>
        </is>
      </c>
      <c r="C29" s="4" t="inlineStr">
        <is>
          <t xml:space="preserve"> </t>
        </is>
      </c>
    </row>
    <row r="30">
      <c r="A30" s="3" t="inlineStr">
        <is>
          <t>Investment Holdings [Line Items]</t>
        </is>
      </c>
      <c r="B30" s="4" t="inlineStr">
        <is>
          <t xml:space="preserve"> </t>
        </is>
      </c>
      <c r="C30" s="4" t="inlineStr">
        <is>
          <t xml:space="preserve"> </t>
        </is>
      </c>
    </row>
    <row r="31">
      <c r="A31" s="4" t="inlineStr">
        <is>
          <t>Real estate securities, at fair value</t>
        </is>
      </c>
      <c r="B31" s="5" t="n">
        <v>1674</v>
      </c>
      <c r="C31" s="5" t="n">
        <v>4543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Securities - Schedule of Available for Sale Securities by Collateral Type (Details) - USD ($) $ in Thousands</t>
        </is>
      </c>
      <c r="B1" s="2" t="inlineStr">
        <is>
          <t>12 Months Ended</t>
        </is>
      </c>
    </row>
    <row r="2">
      <c r="B2" s="2" t="inlineStr">
        <is>
          <t>Dec. 31, 2023</t>
        </is>
      </c>
      <c r="C2" s="2" t="inlineStr">
        <is>
          <t>Dec. 31, 2022</t>
        </is>
      </c>
      <c r="D2" s="2" t="inlineStr">
        <is>
          <t>Dec. 31, 2021</t>
        </is>
      </c>
    </row>
    <row r="3">
      <c r="A3" s="3" t="inlineStr">
        <is>
          <t>Investment Holdings [Line Items]</t>
        </is>
      </c>
      <c r="B3" s="4" t="inlineStr">
        <is>
          <t xml:space="preserve"> </t>
        </is>
      </c>
      <c r="C3" s="4" t="inlineStr">
        <is>
          <t xml:space="preserve"> </t>
        </is>
      </c>
      <c r="D3" s="4" t="inlineStr">
        <is>
          <t xml:space="preserve"> </t>
        </is>
      </c>
    </row>
    <row r="4">
      <c r="A4" s="4" t="inlineStr">
        <is>
          <t>Subordinate securities, classified as AFS</t>
        </is>
      </c>
      <c r="B4" s="5" t="n">
        <v>87373</v>
      </c>
      <c r="C4" s="5" t="n">
        <v>132146</v>
      </c>
      <c r="D4" s="4" t="inlineStr">
        <is>
          <t xml:space="preserve"> </t>
        </is>
      </c>
    </row>
    <row r="5">
      <c r="A5" s="4" t="inlineStr">
        <is>
          <t>Fair value of securities acquired</t>
        </is>
      </c>
      <c r="B5" s="6" t="n">
        <v>1979</v>
      </c>
      <c r="C5" s="6" t="n">
        <v>10000</v>
      </c>
      <c r="D5" s="4" t="inlineStr">
        <is>
          <t xml:space="preserve"> </t>
        </is>
      </c>
    </row>
    <row r="6">
      <c r="A6" s="4" t="inlineStr">
        <is>
          <t>Fair value of securities sold</t>
        </is>
      </c>
      <c r="B6" s="6" t="n">
        <v>55842</v>
      </c>
      <c r="C6" s="6" t="n">
        <v>0</v>
      </c>
      <c r="D6" s="4" t="inlineStr">
        <is>
          <t xml:space="preserve"> </t>
        </is>
      </c>
    </row>
    <row r="7">
      <c r="A7" s="4" t="inlineStr">
        <is>
          <t>Principal balance of securities called</t>
        </is>
      </c>
      <c r="B7" s="6" t="n">
        <v>0</v>
      </c>
      <c r="C7" s="6" t="n">
        <v>20267</v>
      </c>
      <c r="D7" s="4" t="inlineStr">
        <is>
          <t xml:space="preserve"> </t>
        </is>
      </c>
    </row>
    <row r="8">
      <c r="A8" s="4" t="inlineStr">
        <is>
          <t>Net unrealized gain (loss) on available-for-sale securities</t>
        </is>
      </c>
      <c r="B8" s="6" t="n">
        <v>6230</v>
      </c>
      <c r="C8" s="6" t="n">
        <v>-64704</v>
      </c>
      <c r="D8" s="5" t="n">
        <v>8016</v>
      </c>
    </row>
    <row r="9">
      <c r="A9" s="4" t="inlineStr">
        <is>
          <t>Sequoia securities</t>
        </is>
      </c>
      <c r="B9" s="4" t="inlineStr">
        <is>
          <t xml:space="preserve"> </t>
        </is>
      </c>
      <c r="C9" s="4" t="inlineStr">
        <is>
          <t xml:space="preserve"> </t>
        </is>
      </c>
      <c r="D9" s="4" t="inlineStr">
        <is>
          <t xml:space="preserve"> </t>
        </is>
      </c>
    </row>
    <row r="10">
      <c r="A10" s="3" t="inlineStr">
        <is>
          <t>Investment Holdings [Line Items]</t>
        </is>
      </c>
      <c r="B10" s="4" t="inlineStr">
        <is>
          <t xml:space="preserve"> </t>
        </is>
      </c>
      <c r="C10" s="4" t="inlineStr">
        <is>
          <t xml:space="preserve"> </t>
        </is>
      </c>
      <c r="D10" s="4" t="inlineStr">
        <is>
          <t xml:space="preserve"> </t>
        </is>
      </c>
    </row>
    <row r="11">
      <c r="A11" s="4" t="inlineStr">
        <is>
          <t>Subordinate securities, classified as AFS</t>
        </is>
      </c>
      <c r="B11" s="6" t="n">
        <v>78942</v>
      </c>
      <c r="C11" s="6" t="n">
        <v>74367</v>
      </c>
      <c r="D11" s="4" t="inlineStr">
        <is>
          <t xml:space="preserve"> </t>
        </is>
      </c>
    </row>
    <row r="12">
      <c r="A12" s="4" t="inlineStr">
        <is>
          <t>Multifamily securities</t>
        </is>
      </c>
      <c r="B12" s="4" t="inlineStr">
        <is>
          <t xml:space="preserve"> </t>
        </is>
      </c>
      <c r="C12" s="4" t="inlineStr">
        <is>
          <t xml:space="preserve"> </t>
        </is>
      </c>
      <c r="D12" s="4" t="inlineStr">
        <is>
          <t xml:space="preserve"> </t>
        </is>
      </c>
    </row>
    <row r="13">
      <c r="A13" s="3" t="inlineStr">
        <is>
          <t>Investment Holdings [Line Items]</t>
        </is>
      </c>
      <c r="B13" s="4" t="inlineStr">
        <is>
          <t xml:space="preserve"> </t>
        </is>
      </c>
      <c r="C13" s="4" t="inlineStr">
        <is>
          <t xml:space="preserve"> </t>
        </is>
      </c>
      <c r="D13" s="4" t="inlineStr">
        <is>
          <t xml:space="preserve"> </t>
        </is>
      </c>
    </row>
    <row r="14">
      <c r="A14" s="4" t="inlineStr">
        <is>
          <t>Subordinate securities, classified as AFS</t>
        </is>
      </c>
      <c r="B14" s="6" t="n">
        <v>4460</v>
      </c>
      <c r="C14" s="6" t="n">
        <v>7647</v>
      </c>
      <c r="D14" s="4" t="inlineStr">
        <is>
          <t xml:space="preserve"> </t>
        </is>
      </c>
    </row>
    <row r="15">
      <c r="A15" s="4" t="inlineStr">
        <is>
          <t>Other third-party residential securities</t>
        </is>
      </c>
      <c r="B15" s="4" t="inlineStr">
        <is>
          <t xml:space="preserve"> </t>
        </is>
      </c>
      <c r="C15" s="4" t="inlineStr">
        <is>
          <t xml:space="preserve"> </t>
        </is>
      </c>
      <c r="D15" s="4" t="inlineStr">
        <is>
          <t xml:space="preserve"> </t>
        </is>
      </c>
    </row>
    <row r="16">
      <c r="A16" s="3" t="inlineStr">
        <is>
          <t>Investment Holdings [Line Items]</t>
        </is>
      </c>
      <c r="B16" s="4" t="inlineStr">
        <is>
          <t xml:space="preserve"> </t>
        </is>
      </c>
      <c r="C16" s="4" t="inlineStr">
        <is>
          <t xml:space="preserve"> </t>
        </is>
      </c>
      <c r="D16" s="4" t="inlineStr">
        <is>
          <t xml:space="preserve"> </t>
        </is>
      </c>
    </row>
    <row r="17">
      <c r="A17" s="4" t="inlineStr">
        <is>
          <t>Subordinate securities, classified as AFS</t>
        </is>
      </c>
      <c r="B17" s="6" t="n">
        <v>3971</v>
      </c>
      <c r="C17" s="6" t="n">
        <v>50132</v>
      </c>
      <c r="D17" s="4" t="inlineStr">
        <is>
          <t xml:space="preserve"> </t>
        </is>
      </c>
    </row>
    <row r="18">
      <c r="A18" s="4" t="inlineStr">
        <is>
          <t>Total Subordinate</t>
        </is>
      </c>
      <c r="B18" s="4" t="inlineStr">
        <is>
          <t xml:space="preserve"> </t>
        </is>
      </c>
      <c r="C18" s="4" t="inlineStr">
        <is>
          <t xml:space="preserve"> </t>
        </is>
      </c>
      <c r="D18" s="4" t="inlineStr">
        <is>
          <t xml:space="preserve"> </t>
        </is>
      </c>
    </row>
    <row r="19">
      <c r="A19" s="3" t="inlineStr">
        <is>
          <t>Investment Holdings [Line Items]</t>
        </is>
      </c>
      <c r="B19" s="4" t="inlineStr">
        <is>
          <t xml:space="preserve"> </t>
        </is>
      </c>
      <c r="C19" s="4" t="inlineStr">
        <is>
          <t xml:space="preserve"> </t>
        </is>
      </c>
      <c r="D19" s="4" t="inlineStr">
        <is>
          <t xml:space="preserve"> </t>
        </is>
      </c>
    </row>
    <row r="20">
      <c r="A20" s="4" t="inlineStr">
        <is>
          <t>Subordinate securities, classified as AFS</t>
        </is>
      </c>
      <c r="B20" s="5" t="n">
        <v>87373</v>
      </c>
      <c r="C20" s="5" t="n">
        <v>132146</v>
      </c>
      <c r="D2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Real Estate Securities - Additional Information (Details) $ in Thousands</t>
        </is>
      </c>
      <c r="B1" s="2" t="inlineStr">
        <is>
          <t>Dec. 31, 2023 USD ($) Investment</t>
        </is>
      </c>
      <c r="C1" s="2" t="inlineStr">
        <is>
          <t>Dec. 31, 2022 USD ($) Investment</t>
        </is>
      </c>
      <c r="D1" s="2" t="inlineStr">
        <is>
          <t>Dec. 31, 2021 USD ($)</t>
        </is>
      </c>
    </row>
    <row r="2">
      <c r="A2" s="3" t="inlineStr">
        <is>
          <t>Investment Holdings [Line Items]</t>
        </is>
      </c>
      <c r="B2" s="4" t="inlineStr">
        <is>
          <t xml:space="preserve"> </t>
        </is>
      </c>
      <c r="C2" s="4" t="inlineStr">
        <is>
          <t xml:space="preserve"> </t>
        </is>
      </c>
      <c r="D2" s="4" t="inlineStr">
        <is>
          <t xml:space="preserve"> </t>
        </is>
      </c>
    </row>
    <row r="3">
      <c r="A3" s="4" t="inlineStr">
        <is>
          <t>Number of AFS securities | Investment</t>
        </is>
      </c>
      <c r="B3" s="6" t="n">
        <v>66</v>
      </c>
      <c r="C3" s="6" t="n">
        <v>79</v>
      </c>
      <c r="D3" s="4" t="inlineStr">
        <is>
          <t xml:space="preserve"> </t>
        </is>
      </c>
    </row>
    <row r="4">
      <c r="A4" s="4" t="inlineStr">
        <is>
          <t>Number of securities in unrealized loss position | Investment</t>
        </is>
      </c>
      <c r="B4" s="6" t="n">
        <v>21</v>
      </c>
      <c r="C4" s="6" t="n">
        <v>38</v>
      </c>
      <c r="D4" s="4" t="inlineStr">
        <is>
          <t xml:space="preserve"> </t>
        </is>
      </c>
    </row>
    <row r="5">
      <c r="A5" s="4" t="inlineStr">
        <is>
          <t>Number of securities in a continuous unrealized loss position for twelve consecutive months or longer | Investment</t>
        </is>
      </c>
      <c r="B5" s="6" t="n">
        <v>19</v>
      </c>
      <c r="C5" s="6" t="n">
        <v>1</v>
      </c>
      <c r="D5" s="4" t="inlineStr">
        <is>
          <t xml:space="preserve"> </t>
        </is>
      </c>
    </row>
    <row r="6">
      <c r="A6" s="4" t="inlineStr">
        <is>
          <t>Gross unrealized losses</t>
        </is>
      </c>
      <c r="B6" s="5" t="n">
        <v>6753</v>
      </c>
      <c r="C6" s="5" t="n">
        <v>13127</v>
      </c>
      <c r="D6" s="4" t="inlineStr">
        <is>
          <t xml:space="preserve"> </t>
        </is>
      </c>
    </row>
    <row r="7">
      <c r="A7" s="4" t="inlineStr">
        <is>
          <t>CECL credit allowance</t>
        </is>
      </c>
      <c r="B7" s="6" t="n">
        <v>2482</v>
      </c>
      <c r="C7" s="5" t="n">
        <v>2540</v>
      </c>
      <c r="D7" s="5" t="n">
        <v>0</v>
      </c>
    </row>
    <row r="8">
      <c r="A8" s="4" t="inlineStr">
        <is>
          <t>Residential</t>
        </is>
      </c>
      <c r="B8" s="4" t="inlineStr">
        <is>
          <t xml:space="preserve"> </t>
        </is>
      </c>
      <c r="C8" s="4" t="inlineStr">
        <is>
          <t xml:space="preserve"> </t>
        </is>
      </c>
      <c r="D8" s="4" t="inlineStr">
        <is>
          <t xml:space="preserve"> </t>
        </is>
      </c>
    </row>
    <row r="9">
      <c r="A9" s="3" t="inlineStr">
        <is>
          <t>Investment Holdings [Line Items]</t>
        </is>
      </c>
      <c r="B9" s="4" t="inlineStr">
        <is>
          <t xml:space="preserve"> </t>
        </is>
      </c>
      <c r="C9" s="4" t="inlineStr">
        <is>
          <t xml:space="preserve"> </t>
        </is>
      </c>
      <c r="D9" s="4" t="inlineStr">
        <is>
          <t xml:space="preserve"> </t>
        </is>
      </c>
    </row>
    <row r="10">
      <c r="A10" s="4" t="inlineStr">
        <is>
          <t>Marketable securities, less than five years</t>
        </is>
      </c>
      <c r="B10" s="6" t="n">
        <v>4000</v>
      </c>
      <c r="C10" s="4" t="inlineStr">
        <is>
          <t xml:space="preserve"> </t>
        </is>
      </c>
      <c r="D10" s="4" t="inlineStr">
        <is>
          <t xml:space="preserve"> </t>
        </is>
      </c>
    </row>
    <row r="11">
      <c r="A11" s="4" t="inlineStr">
        <is>
          <t>Marketable securities, due from five to ten years</t>
        </is>
      </c>
      <c r="B11" s="5" t="n">
        <v>5000</v>
      </c>
      <c r="C11" s="4" t="inlineStr">
        <is>
          <t xml:space="preserve"> </t>
        </is>
      </c>
      <c r="D1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Securities - Schedule of Carrying Value of AFS Securities (Details) - USD ($) $ in Thousands</t>
        </is>
      </c>
      <c r="B1" s="2" t="inlineStr">
        <is>
          <t>Dec. 31, 2023</t>
        </is>
      </c>
      <c r="C1" s="2" t="inlineStr">
        <is>
          <t>Dec. 31, 2022</t>
        </is>
      </c>
      <c r="D1" s="2" t="inlineStr">
        <is>
          <t>Dec. 31, 2021</t>
        </is>
      </c>
    </row>
    <row r="2">
      <c r="A2" s="3" t="inlineStr">
        <is>
          <t>Investments, Debt and Equity Securities [Abstract]</t>
        </is>
      </c>
      <c r="B2" s="4" t="inlineStr">
        <is>
          <t xml:space="preserve"> </t>
        </is>
      </c>
      <c r="C2" s="4" t="inlineStr">
        <is>
          <t xml:space="preserve"> </t>
        </is>
      </c>
      <c r="D2" s="4" t="inlineStr">
        <is>
          <t xml:space="preserve"> </t>
        </is>
      </c>
    </row>
    <row r="3">
      <c r="A3" s="4" t="inlineStr">
        <is>
          <t>Principal balance</t>
        </is>
      </c>
      <c r="B3" s="5" t="n">
        <v>149956</v>
      </c>
      <c r="C3" s="5" t="n">
        <v>221933</v>
      </c>
      <c r="D3" s="4" t="inlineStr">
        <is>
          <t xml:space="preserve"> </t>
        </is>
      </c>
    </row>
    <row r="4">
      <c r="A4" s="4" t="inlineStr">
        <is>
          <t>Credit reserve</t>
        </is>
      </c>
      <c r="B4" s="6" t="n">
        <v>-23436</v>
      </c>
      <c r="C4" s="6" t="n">
        <v>-28739</v>
      </c>
      <c r="D4" s="4" t="inlineStr">
        <is>
          <t xml:space="preserve"> </t>
        </is>
      </c>
    </row>
    <row r="5">
      <c r="A5" s="4" t="inlineStr">
        <is>
          <t>Unamortized discount, net</t>
        </is>
      </c>
      <c r="B5" s="6" t="n">
        <v>-46885</v>
      </c>
      <c r="C5" s="6" t="n">
        <v>-61650</v>
      </c>
      <c r="D5" s="4" t="inlineStr">
        <is>
          <t xml:space="preserve"> </t>
        </is>
      </c>
    </row>
    <row r="6">
      <c r="A6" s="4" t="inlineStr">
        <is>
          <t>Amortized cost</t>
        </is>
      </c>
      <c r="B6" s="6" t="n">
        <v>79635</v>
      </c>
      <c r="C6" s="6" t="n">
        <v>131544</v>
      </c>
      <c r="D6" s="4" t="inlineStr">
        <is>
          <t xml:space="preserve"> </t>
        </is>
      </c>
    </row>
    <row r="7">
      <c r="A7" s="4" t="inlineStr">
        <is>
          <t>Gross unrealized gains</t>
        </is>
      </c>
      <c r="B7" s="6" t="n">
        <v>16973</v>
      </c>
      <c r="C7" s="6" t="n">
        <v>16269</v>
      </c>
      <c r="D7" s="4" t="inlineStr">
        <is>
          <t xml:space="preserve"> </t>
        </is>
      </c>
    </row>
    <row r="8">
      <c r="A8" s="4" t="inlineStr">
        <is>
          <t>Gross unrealized losses</t>
        </is>
      </c>
      <c r="B8" s="6" t="n">
        <v>-6753</v>
      </c>
      <c r="C8" s="6" t="n">
        <v>-13127</v>
      </c>
      <c r="D8" s="4" t="inlineStr">
        <is>
          <t xml:space="preserve"> </t>
        </is>
      </c>
    </row>
    <row r="9">
      <c r="A9" s="4" t="inlineStr">
        <is>
          <t>CECL allowance</t>
        </is>
      </c>
      <c r="B9" s="6" t="n">
        <v>-2482</v>
      </c>
      <c r="C9" s="6" t="n">
        <v>-2540</v>
      </c>
      <c r="D9" s="5" t="n">
        <v>0</v>
      </c>
    </row>
    <row r="10">
      <c r="A10" s="4" t="inlineStr">
        <is>
          <t>Carrying Value</t>
        </is>
      </c>
      <c r="B10" s="5" t="n">
        <v>87373</v>
      </c>
      <c r="C10" s="5" t="n">
        <v>132146</v>
      </c>
      <c r="D1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Securities - Schedule of Changes in Unamortized Discount and Designated Credit Reserves on Residential Available for Sale Securities (Details) - USD ($) $ in Thousands</t>
        </is>
      </c>
      <c r="B1" s="2" t="inlineStr">
        <is>
          <t>12 Months Ended</t>
        </is>
      </c>
    </row>
    <row r="2">
      <c r="B2" s="2" t="inlineStr">
        <is>
          <t>Dec. 31, 2023</t>
        </is>
      </c>
      <c r="C2" s="2" t="inlineStr">
        <is>
          <t>Dec. 31, 2022</t>
        </is>
      </c>
    </row>
    <row r="3">
      <c r="A3" s="3" t="inlineStr">
        <is>
          <t>Credit Reserve</t>
        </is>
      </c>
      <c r="B3" s="4" t="inlineStr">
        <is>
          <t xml:space="preserve"> </t>
        </is>
      </c>
      <c r="C3" s="4" t="inlineStr">
        <is>
          <t xml:space="preserve"> </t>
        </is>
      </c>
    </row>
    <row r="4">
      <c r="A4" s="4" t="inlineStr">
        <is>
          <t>Beginning balance</t>
        </is>
      </c>
      <c r="B4" s="5" t="n">
        <v>28739</v>
      </c>
      <c r="C4" s="4" t="inlineStr">
        <is>
          <t xml:space="preserve"> </t>
        </is>
      </c>
    </row>
    <row r="5">
      <c r="A5" s="4" t="inlineStr">
        <is>
          <t>Ending Balance</t>
        </is>
      </c>
      <c r="B5" s="6" t="n">
        <v>23436</v>
      </c>
      <c r="C5" s="5" t="n">
        <v>28739</v>
      </c>
    </row>
    <row r="6">
      <c r="A6" s="3" t="inlineStr">
        <is>
          <t>Unamortized Discount, Net</t>
        </is>
      </c>
      <c r="B6" s="4" t="inlineStr">
        <is>
          <t xml:space="preserve"> </t>
        </is>
      </c>
      <c r="C6" s="4" t="inlineStr">
        <is>
          <t xml:space="preserve"> </t>
        </is>
      </c>
    </row>
    <row r="7">
      <c r="A7" s="4" t="inlineStr">
        <is>
          <t>Beginning balance</t>
        </is>
      </c>
      <c r="B7" s="6" t="n">
        <v>61650</v>
      </c>
      <c r="C7" s="4" t="inlineStr">
        <is>
          <t xml:space="preserve"> </t>
        </is>
      </c>
    </row>
    <row r="8">
      <c r="A8" s="4" t="inlineStr">
        <is>
          <t>Ending Balance</t>
        </is>
      </c>
      <c r="B8" s="6" t="n">
        <v>46885</v>
      </c>
      <c r="C8" s="6" t="n">
        <v>61650</v>
      </c>
    </row>
    <row r="9">
      <c r="A9" s="4" t="inlineStr">
        <is>
          <t>Residential</t>
        </is>
      </c>
      <c r="B9" s="4" t="inlineStr">
        <is>
          <t xml:space="preserve"> </t>
        </is>
      </c>
      <c r="C9" s="4" t="inlineStr">
        <is>
          <t xml:space="preserve"> </t>
        </is>
      </c>
    </row>
    <row r="10">
      <c r="A10" s="3" t="inlineStr">
        <is>
          <t>Credit Reserve</t>
        </is>
      </c>
      <c r="B10" s="4" t="inlineStr">
        <is>
          <t xml:space="preserve"> </t>
        </is>
      </c>
      <c r="C10" s="4" t="inlineStr">
        <is>
          <t xml:space="preserve"> </t>
        </is>
      </c>
    </row>
    <row r="11">
      <c r="A11" s="4" t="inlineStr">
        <is>
          <t>Beginning balance</t>
        </is>
      </c>
      <c r="B11" s="6" t="n">
        <v>28739</v>
      </c>
      <c r="C11" s="6" t="n">
        <v>27555</v>
      </c>
    </row>
    <row r="12">
      <c r="A12" s="4" t="inlineStr">
        <is>
          <t>Amortization of net discount</t>
        </is>
      </c>
      <c r="B12" s="6" t="n">
        <v>0</v>
      </c>
      <c r="C12" s="6" t="n">
        <v>0</v>
      </c>
    </row>
    <row r="13">
      <c r="A13" s="4" t="inlineStr">
        <is>
          <t>Realized credit recoveries (losses), net</t>
        </is>
      </c>
      <c r="B13" s="6" t="n">
        <v>158</v>
      </c>
      <c r="C13" s="6" t="n">
        <v>471</v>
      </c>
    </row>
    <row r="14">
      <c r="A14" s="4" t="inlineStr">
        <is>
          <t>Acquisitions</t>
        </is>
      </c>
      <c r="B14" s="6" t="n">
        <v>1106</v>
      </c>
      <c r="C14" s="6" t="n">
        <v>0</v>
      </c>
    </row>
    <row r="15">
      <c r="A15" s="4" t="inlineStr">
        <is>
          <t>Sales, calls, other</t>
        </is>
      </c>
      <c r="B15" s="6" t="n">
        <v>-5331</v>
      </c>
      <c r="C15" s="6" t="n">
        <v>-842</v>
      </c>
    </row>
    <row r="16">
      <c r="A16" s="4" t="inlineStr">
        <is>
          <t>Transfers to (release of) credit reserves, net</t>
        </is>
      </c>
      <c r="B16" s="6" t="n">
        <v>-1236</v>
      </c>
      <c r="C16" s="6" t="n">
        <v>1555</v>
      </c>
    </row>
    <row r="17">
      <c r="A17" s="4" t="inlineStr">
        <is>
          <t>Ending Balance</t>
        </is>
      </c>
      <c r="B17" s="6" t="n">
        <v>23436</v>
      </c>
      <c r="C17" s="6" t="n">
        <v>28739</v>
      </c>
    </row>
    <row r="18">
      <c r="A18" s="3" t="inlineStr">
        <is>
          <t>Unamortized Discount, Net</t>
        </is>
      </c>
      <c r="B18" s="4" t="inlineStr">
        <is>
          <t xml:space="preserve"> </t>
        </is>
      </c>
      <c r="C18" s="4" t="inlineStr">
        <is>
          <t xml:space="preserve"> </t>
        </is>
      </c>
    </row>
    <row r="19">
      <c r="A19" s="4" t="inlineStr">
        <is>
          <t>Beginning balance</t>
        </is>
      </c>
      <c r="B19" s="6" t="n">
        <v>61650</v>
      </c>
      <c r="C19" s="6" t="n">
        <v>76023</v>
      </c>
    </row>
    <row r="20">
      <c r="A20" s="4" t="inlineStr">
        <is>
          <t>Amortization of net discount</t>
        </is>
      </c>
      <c r="B20" s="6" t="n">
        <v>-1170</v>
      </c>
      <c r="C20" s="6" t="n">
        <v>-11153</v>
      </c>
    </row>
    <row r="21">
      <c r="A21" s="4" t="inlineStr">
        <is>
          <t>Realized credit recoveries (losses), net</t>
        </is>
      </c>
      <c r="B21" s="6" t="n">
        <v>0</v>
      </c>
      <c r="C21" s="6" t="n">
        <v>0</v>
      </c>
    </row>
    <row r="22">
      <c r="A22" s="4" t="inlineStr">
        <is>
          <t>Acquisitions</t>
        </is>
      </c>
      <c r="B22" s="6" t="n">
        <v>754</v>
      </c>
      <c r="C22" s="6" t="n">
        <v>0</v>
      </c>
    </row>
    <row r="23">
      <c r="A23" s="4" t="inlineStr">
        <is>
          <t>Sales, calls, other</t>
        </is>
      </c>
      <c r="B23" s="6" t="n">
        <v>-15585</v>
      </c>
      <c r="C23" s="6" t="n">
        <v>-1665</v>
      </c>
    </row>
    <row r="24">
      <c r="A24" s="4" t="inlineStr">
        <is>
          <t>Transfers to (release of) credit reserves, net</t>
        </is>
      </c>
      <c r="B24" s="6" t="n">
        <v>1236</v>
      </c>
      <c r="C24" s="6" t="n">
        <v>-1555</v>
      </c>
    </row>
    <row r="25">
      <c r="A25" s="4" t="inlineStr">
        <is>
          <t>Ending Balance</t>
        </is>
      </c>
      <c r="B25" s="5" t="n">
        <v>46885</v>
      </c>
      <c r="C25" s="5" t="n">
        <v>6165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Carrying Value of Residential Available for Sale Securities in Unrealized Loss Position (Details) - Residentia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Consecutive Months, Fair Value</t>
        </is>
      </c>
      <c r="B3" s="5" t="n">
        <v>2374</v>
      </c>
      <c r="C3" s="5" t="n">
        <v>72679</v>
      </c>
    </row>
    <row r="4">
      <c r="A4" s="4" t="inlineStr">
        <is>
          <t>Less Than 12 Consecutive Months, Unrealized Losses</t>
        </is>
      </c>
      <c r="B4" s="6" t="n">
        <v>-128</v>
      </c>
      <c r="C4" s="6" t="n">
        <v>-12940</v>
      </c>
    </row>
    <row r="5">
      <c r="A5" s="4" t="inlineStr">
        <is>
          <t>12 Consecutive Months or Longer, Fair Value</t>
        </is>
      </c>
      <c r="B5" s="6" t="n">
        <v>27299</v>
      </c>
      <c r="C5" s="6" t="n">
        <v>1414</v>
      </c>
    </row>
    <row r="6">
      <c r="A6" s="4" t="inlineStr">
        <is>
          <t>12 Consecutive Months or Longer, Accumulated Loss</t>
        </is>
      </c>
      <c r="B6" s="5" t="n">
        <v>-6625</v>
      </c>
      <c r="C6" s="5" t="n">
        <v>-18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al Estate Securities - Schedule of Significant Valuation Assumptions for Available for Sale Securities Credit Loss (Details) - Subordinate Securities</t>
        </is>
      </c>
      <c r="B1" s="2" t="inlineStr">
        <is>
          <t>12 Months Ended</t>
        </is>
      </c>
    </row>
    <row r="2">
      <c r="B2" s="2" t="inlineStr">
        <is>
          <t>Dec. 31, 2023</t>
        </is>
      </c>
    </row>
    <row r="3">
      <c r="A3" s="3" t="inlineStr">
        <is>
          <t>Debt Securities, Available-for-sale [Line Items]</t>
        </is>
      </c>
      <c r="B3" s="4" t="inlineStr">
        <is>
          <t xml:space="preserve"> </t>
        </is>
      </c>
    </row>
    <row r="4">
      <c r="A4" s="4" t="inlineStr">
        <is>
          <t>Default rate</t>
        </is>
      </c>
      <c r="B4" s="10" t="n">
        <v>0.008999999999999999</v>
      </c>
    </row>
    <row r="5">
      <c r="A5" s="4" t="inlineStr">
        <is>
          <t>Loss severity</t>
        </is>
      </c>
      <c r="B5" s="9" t="n">
        <v>0.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Redwood Trust, Inc., together with its subsidiaries, is a specialty finance company focused on several distinct areas of housing credit, with a mission to help make quality housing, whether rented or owned, accessible to all American households. Our operating platforms occupy a unique position in the housing finance value chain, providing liquidity to growing segments of the U.S. housing market not well served by government programs. We deliver customized housing credit investments to a diverse mix of investors through our best-in-class securitization platforms, whole-loan distribution activities and our publicly-traded securities. Our aggregation, origination and investment activities have evolved to incorporate a diverse mix of residential consumer and residential investor housing credit assets. Our goal is to provide attractive returns to shareholders through a stable and growing stream of earnings and dividends, capital appreciation, and a commitment to technological innovation that facilitates risk-minded scale. We operate our business in three segments: Residential Consumer Mortgage Banking, Residential Investor Mortgage Banking, and Investment Portfolio. Our primary sources of income are net interest income from our investments and non-interest income from our mortgage banking activities. Net interest income primarily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generally not subject to subsidiary-level corporate income tax as “the REIT” or “our REIT.” We generally refer to subsidiaries of Redwood Trust, Inc. that are subject to subsidiary-level corporate income tax as “our taxable REIT subsidiaries” or “TRS.” Redwood Trust, Inc. was incorporated in the State of Maryland on April 11, 1994, and commenced operations on August 19, 1994. On October 15, 2019, Redwood acquired CoreVest American Finance Lender, LLC and certain affiliated entities ("CoreVest"), at which time CoreVest became wholly owned by Redwood. On July 1, 2022, Redwood acquired Riverbend Funding, LLC ("Riverbend"), at which time Riverbend became wholly owned by Redwood. The operations of Riverbend were combined with those of CoreVest under the CoreVest brand. References herein to “Redwood,” the “company,” “we,” “us,” and “our” include Redwood Trust, Inc. and its consolidated subsidiaries, unless the context otherwise requires. In statements regarding qualification as a REIT, such terms refer solely to Redwood Trust, Inc. Refer to Item 1 - Business in this Annual Report on Form 10-K for additional information on our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Securities - Schedule of Allowance for Credit Losses for Available-for-sale Securities (Details) - USD ($) $ in Thousands</t>
        </is>
      </c>
      <c r="B1" s="2" t="inlineStr">
        <is>
          <t>12 Months Ended</t>
        </is>
      </c>
    </row>
    <row r="2">
      <c r="B2" s="2" t="inlineStr">
        <is>
          <t>Dec. 31, 2023</t>
        </is>
      </c>
      <c r="C2" s="2" t="inlineStr">
        <is>
          <t>Dec. 31, 2022</t>
        </is>
      </c>
    </row>
    <row r="3">
      <c r="A3" s="3" t="inlineStr">
        <is>
          <t>Investments, Debt and Equity Securities Rollforward [Abstract]</t>
        </is>
      </c>
      <c r="B3" s="4" t="inlineStr">
        <is>
          <t xml:space="preserve"> </t>
        </is>
      </c>
      <c r="C3" s="4" t="inlineStr">
        <is>
          <t xml:space="preserve"> </t>
        </is>
      </c>
    </row>
    <row r="4">
      <c r="A4" s="4" t="inlineStr">
        <is>
          <t>Beginning balance</t>
        </is>
      </c>
      <c r="B4" s="5" t="n">
        <v>2540</v>
      </c>
      <c r="C4" s="5" t="n">
        <v>0</v>
      </c>
    </row>
    <row r="5">
      <c r="A5" s="4" t="inlineStr">
        <is>
          <t>Additions to allowance for credit losses on securities for which credit losses were not previously recorded</t>
        </is>
      </c>
      <c r="B5" s="6" t="n">
        <v>300</v>
      </c>
      <c r="C5" s="6" t="n">
        <v>1726</v>
      </c>
    </row>
    <row r="6">
      <c r="A6" s="4" t="inlineStr">
        <is>
          <t>Additional increases or decreases to the allowance for credit losses on securities that had an allowance recorded in a previous period</t>
        </is>
      </c>
      <c r="B6" s="6" t="n">
        <v>-50</v>
      </c>
      <c r="C6" s="6" t="n">
        <v>814</v>
      </c>
    </row>
    <row r="7">
      <c r="A7" s="4" t="inlineStr">
        <is>
          <t>Allowance on purchased financial assets with credit deterioration</t>
        </is>
      </c>
      <c r="B7" s="6" t="n">
        <v>0</v>
      </c>
      <c r="C7" s="6" t="n">
        <v>0</v>
      </c>
    </row>
    <row r="8">
      <c r="A8" s="4" t="inlineStr">
        <is>
          <t>Reduction to allowance for securities sold during the period</t>
        </is>
      </c>
      <c r="B8" s="6" t="n">
        <v>-308</v>
      </c>
      <c r="C8" s="6" t="n">
        <v>0</v>
      </c>
    </row>
    <row r="9">
      <c r="A9" s="4" t="inlineStr">
        <is>
          <t>Reduction to allowance for securities we intend to sell or more likely than not will be required to sell</t>
        </is>
      </c>
      <c r="B9" s="6" t="n">
        <v>0</v>
      </c>
      <c r="C9" s="6" t="n">
        <v>0</v>
      </c>
    </row>
    <row r="10">
      <c r="A10" s="4" t="inlineStr">
        <is>
          <t>Write-offs charged against allowance</t>
        </is>
      </c>
      <c r="B10" s="6" t="n">
        <v>0</v>
      </c>
      <c r="C10" s="6" t="n">
        <v>0</v>
      </c>
    </row>
    <row r="11">
      <c r="A11" s="4" t="inlineStr">
        <is>
          <t>Recoveries of amounts previously written off</t>
        </is>
      </c>
      <c r="B11" s="6" t="n">
        <v>0</v>
      </c>
      <c r="C11" s="6" t="n">
        <v>0</v>
      </c>
    </row>
    <row r="12">
      <c r="A12" s="4" t="inlineStr">
        <is>
          <t>Ending balance</t>
        </is>
      </c>
      <c r="B12" s="5" t="n">
        <v>2482</v>
      </c>
      <c r="C12" s="5" t="n">
        <v>254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Securities - Schedule of Gross Realized Gains and Losses on Sales and Calls of Available for Sale Securities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Total Realized Gains on Sales and Calls of AFS Securities, net</t>
        </is>
      </c>
      <c r="B4" s="5" t="n">
        <v>1502</v>
      </c>
      <c r="C4" s="5" t="n">
        <v>2508</v>
      </c>
      <c r="D4" s="5" t="n">
        <v>17093</v>
      </c>
    </row>
    <row r="5">
      <c r="A5" s="4" t="inlineStr">
        <is>
          <t>Sale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Gross realized gains</t>
        </is>
      </c>
      <c r="B7" s="6" t="n">
        <v>3917</v>
      </c>
      <c r="C7" s="6" t="n">
        <v>0</v>
      </c>
      <c r="D7" s="6" t="n">
        <v>1540</v>
      </c>
    </row>
    <row r="8">
      <c r="A8" s="4" t="inlineStr">
        <is>
          <t>Gross realized losses - sales</t>
        </is>
      </c>
      <c r="B8" s="6" t="n">
        <v>-2415</v>
      </c>
      <c r="C8" s="6" t="n">
        <v>0</v>
      </c>
      <c r="D8" s="6" t="n">
        <v>0</v>
      </c>
    </row>
    <row r="9">
      <c r="A9" s="4" t="inlineStr">
        <is>
          <t>Call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Gross realized gains</t>
        </is>
      </c>
      <c r="B11" s="5" t="n">
        <v>0</v>
      </c>
      <c r="C11" s="5" t="n">
        <v>2508</v>
      </c>
      <c r="D11" s="5" t="n">
        <v>1555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ome Equity Investments (HEI) - Schedule of Home Equity Investments (Details) - USD ($) $ in Thousands</t>
        </is>
      </c>
      <c r="C1" s="2" t="inlineStr">
        <is>
          <t>Dec. 31, 2023</t>
        </is>
      </c>
      <c r="D1" s="2" t="inlineStr">
        <is>
          <t>Dec. 31, 2022</t>
        </is>
      </c>
    </row>
    <row r="2">
      <c r="A2" s="3" t="inlineStr">
        <is>
          <t>Schedule of Equity Method Investments [Line Items]</t>
        </is>
      </c>
      <c r="C2" s="4" t="inlineStr">
        <is>
          <t xml:space="preserve"> </t>
        </is>
      </c>
      <c r="D2" s="4" t="inlineStr">
        <is>
          <t xml:space="preserve"> </t>
        </is>
      </c>
    </row>
    <row r="3">
      <c r="A3" s="4" t="inlineStr">
        <is>
          <t>Home equity investments</t>
        </is>
      </c>
      <c r="B3" s="4" t="inlineStr">
        <is>
          <t>[1]</t>
        </is>
      </c>
      <c r="C3" s="5" t="n">
        <v>550436</v>
      </c>
      <c r="D3" s="5" t="n">
        <v>403462</v>
      </c>
    </row>
    <row r="4">
      <c r="A4" s="4" t="inlineStr">
        <is>
          <t>HEI at Redwood</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Home equity investments</t>
        </is>
      </c>
      <c r="C6" s="6" t="n">
        <v>244719</v>
      </c>
      <c r="D6" s="6" t="n">
        <v>270835</v>
      </c>
    </row>
    <row r="7">
      <c r="A7" s="4" t="inlineStr">
        <is>
          <t>HEI held at consolidated HEI securitization entities</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Home equity investments</t>
        </is>
      </c>
      <c r="C9" s="5" t="n">
        <v>305717</v>
      </c>
      <c r="D9" s="5" t="n">
        <v>132627</v>
      </c>
    </row>
    <row r="10"/>
    <row r="11">
      <c r="A11"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10:C10"/>
    <mergeCell ref="A11:C1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Home Equity Investments (HEI) - Schedule of Activity of HEI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4" t="inlineStr">
        <is>
          <t>Fair value of HEI purchased and originated (1)</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Net market valuation gains (losses)</t>
        </is>
      </c>
      <c r="B5" s="4" t="inlineStr">
        <is>
          <t xml:space="preserve"> </t>
        </is>
      </c>
      <c r="C5" s="5" t="n">
        <v>0</v>
      </c>
      <c r="D5" s="5" t="n">
        <v>0</v>
      </c>
    </row>
    <row r="6">
      <c r="A6" s="4" t="inlineStr">
        <is>
          <t>Fair value of HEI purchased and originated (1) | Redwoo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et market valuation gains (losses)</t>
        </is>
      </c>
      <c r="B8" s="4" t="inlineStr">
        <is>
          <t xml:space="preserve"> </t>
        </is>
      </c>
      <c r="C8" s="6" t="n">
        <v>136445</v>
      </c>
      <c r="D8" s="6" t="n">
        <v>248218</v>
      </c>
    </row>
    <row r="9">
      <c r="A9" s="4" t="inlineStr">
        <is>
          <t>Fair value of HEI transferred</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et market valuation gains (losses)</t>
        </is>
      </c>
      <c r="B11" s="5" t="n">
        <v>111000</v>
      </c>
      <c r="C11" s="6" t="n">
        <v>173207</v>
      </c>
      <c r="D11" s="6" t="n">
        <v>0</v>
      </c>
    </row>
    <row r="12">
      <c r="A12" s="4" t="inlineStr">
        <is>
          <t>Fair value of HEI transferred | Redwood</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Net market valuation gains (losses)</t>
        </is>
      </c>
      <c r="B14" s="4" t="inlineStr">
        <is>
          <t xml:space="preserve"> </t>
        </is>
      </c>
      <c r="C14" s="5" t="n">
        <v>-173207</v>
      </c>
      <c r="D14" s="5" t="n">
        <v>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Home Equity Investments (HEI) - Schedule of HEI Characteristics (Details) $ in Thousands</t>
        </is>
      </c>
      <c r="B1" s="2" t="inlineStr">
        <is>
          <t>12 Months Ended</t>
        </is>
      </c>
    </row>
    <row r="2">
      <c r="B2" s="2" t="inlineStr">
        <is>
          <t>Dec. 31, 2023 USD ($) Contract</t>
        </is>
      </c>
      <c r="C2" s="2" t="inlineStr">
        <is>
          <t>Dec. 31, 2022 USD ($) Contract</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HEI income, net</t>
        </is>
      </c>
      <c r="B4" s="5" t="n">
        <v>35117</v>
      </c>
      <c r="C4" s="5" t="n">
        <v>2714</v>
      </c>
      <c r="D4" s="5" t="n">
        <v>13425</v>
      </c>
    </row>
    <row r="5">
      <c r="A5" s="4" t="inlineStr">
        <is>
          <t>Interest expense</t>
        </is>
      </c>
      <c r="B5" s="6" t="n">
        <v>631519</v>
      </c>
      <c r="C5" s="6" t="n">
        <v>552400</v>
      </c>
      <c r="D5" s="6" t="n">
        <v>426749</v>
      </c>
    </row>
    <row r="6">
      <c r="A6" s="4" t="inlineStr">
        <is>
          <t>HEI at Redwoo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Total HEI income, net</t>
        </is>
      </c>
      <c r="B8" s="6" t="n">
        <v>30750</v>
      </c>
      <c r="C8" s="6" t="n">
        <v>-201</v>
      </c>
      <c r="D8" s="6" t="n">
        <v>13207</v>
      </c>
    </row>
    <row r="9">
      <c r="A9" s="4" t="inlineStr">
        <is>
          <t>Securitized HEI</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HEI income, net</t>
        </is>
      </c>
      <c r="B11" s="6" t="n">
        <v>23177</v>
      </c>
      <c r="C11" s="6" t="n">
        <v>5875</v>
      </c>
      <c r="D11" s="6" t="n">
        <v>567</v>
      </c>
    </row>
    <row r="12">
      <c r="A12" s="4" t="inlineStr">
        <is>
          <t>ABS Issued From HEI Securitization</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HEI income, net</t>
        </is>
      </c>
      <c r="B14" s="6" t="n">
        <v>-11020</v>
      </c>
      <c r="C14" s="6" t="n">
        <v>2334</v>
      </c>
      <c r="D14" s="6" t="n">
        <v>47</v>
      </c>
    </row>
    <row r="15">
      <c r="A15" s="4" t="inlineStr">
        <is>
          <t>Interest expense</t>
        </is>
      </c>
      <c r="B15" s="6" t="n">
        <v>6000</v>
      </c>
      <c r="C15" s="6" t="n">
        <v>5000</v>
      </c>
      <c r="D15" s="6" t="n">
        <v>1000</v>
      </c>
    </row>
    <row r="16">
      <c r="A16" s="4" t="inlineStr">
        <is>
          <t>Non-controlling In HEI Securitization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Total HEI income, net</t>
        </is>
      </c>
      <c r="B18" s="5" t="n">
        <v>-7790</v>
      </c>
      <c r="C18" s="5" t="n">
        <v>-5294</v>
      </c>
      <c r="D18" s="5" t="n">
        <v>-396</v>
      </c>
    </row>
    <row r="19">
      <c r="A19" s="4" t="inlineStr">
        <is>
          <t>HEI</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Number of HEI contracts | Contract</t>
        </is>
      </c>
      <c r="B21" s="6" t="n">
        <v>2034</v>
      </c>
      <c r="C21" s="6" t="n">
        <v>2599</v>
      </c>
      <c r="D21" s="4" t="inlineStr">
        <is>
          <t xml:space="preserve"> </t>
        </is>
      </c>
    </row>
    <row r="22">
      <c r="A22" s="4" t="inlineStr">
        <is>
          <t>Average initial amount of contract</t>
        </is>
      </c>
      <c r="B22" s="5" t="n">
        <v>105</v>
      </c>
      <c r="C22" s="5" t="n">
        <v>101</v>
      </c>
      <c r="D22" s="4" t="inlineStr">
        <is>
          <t xml:space="preserve"> </t>
        </is>
      </c>
    </row>
    <row r="23">
      <c r="A23" s="4" t="inlineStr">
        <is>
          <t>Securitized Point Option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Number of HEI contracts | Contract</t>
        </is>
      </c>
      <c r="B25" s="6" t="n">
        <v>2434</v>
      </c>
      <c r="C25" s="6" t="n">
        <v>1007</v>
      </c>
      <c r="D25" s="4" t="inlineStr">
        <is>
          <t xml:space="preserve"> </t>
        </is>
      </c>
    </row>
    <row r="26">
      <c r="A26" s="4" t="inlineStr">
        <is>
          <t>Average initial amount of contract</t>
        </is>
      </c>
      <c r="B26" s="5" t="n">
        <v>96</v>
      </c>
      <c r="C26" s="5" t="n">
        <v>94</v>
      </c>
      <c r="D2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ome Equity Investments (HEI) - Schedule of Geographic Concentration of HEI (Details) - Geographic Concentration Risk - Investments Benchmark</t>
        </is>
      </c>
      <c r="B1" s="2" t="inlineStr">
        <is>
          <t>12 Months Ended</t>
        </is>
      </c>
    </row>
    <row r="2">
      <c r="B2" s="2" t="inlineStr">
        <is>
          <t>Dec. 31, 2023</t>
        </is>
      </c>
      <c r="C2" s="2" t="inlineStr">
        <is>
          <t>Dec. 31, 2022</t>
        </is>
      </c>
    </row>
    <row r="3">
      <c r="A3" s="4" t="inlineStr">
        <is>
          <t>HEI at Redwood</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Concentration risk percentage</t>
        </is>
      </c>
      <c r="B5" s="9" t="n">
        <v>1</v>
      </c>
      <c r="C5" s="9" t="n">
        <v>1</v>
      </c>
    </row>
    <row r="6">
      <c r="A6" s="4" t="inlineStr">
        <is>
          <t>HEI at Redwood | California</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oncentration risk percentage</t>
        </is>
      </c>
      <c r="B8" s="9" t="n">
        <v>0.48</v>
      </c>
      <c r="C8" s="9" t="n">
        <v>0.44</v>
      </c>
    </row>
    <row r="9">
      <c r="A9" s="4" t="inlineStr">
        <is>
          <t>HEI at Redwood | Florida</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oncentration risk percentage</t>
        </is>
      </c>
      <c r="B11" s="9" t="n">
        <v>0.12</v>
      </c>
      <c r="C11" s="9" t="n">
        <v>0.14</v>
      </c>
    </row>
    <row r="12">
      <c r="A12" s="4" t="inlineStr">
        <is>
          <t>HEI at Redwood | Washington</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oncentration risk percentage</t>
        </is>
      </c>
      <c r="B14" s="9" t="n">
        <v>0.06</v>
      </c>
      <c r="C14" s="9" t="n">
        <v>0.06</v>
      </c>
    </row>
    <row r="15">
      <c r="A15" s="4" t="inlineStr">
        <is>
          <t>HEI at Redwood | Colorado</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oncentration risk percentage</t>
        </is>
      </c>
      <c r="B17" s="9" t="n">
        <v>0.06</v>
      </c>
      <c r="C17" s="9" t="n">
        <v>0.05</v>
      </c>
    </row>
    <row r="18">
      <c r="A18" s="4" t="inlineStr">
        <is>
          <t>HEI at Redwood | Arizona</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oncentration risk percentage</t>
        </is>
      </c>
      <c r="B20" s="9" t="n">
        <v>0.05</v>
      </c>
      <c r="C20" s="9" t="n">
        <v>0.07000000000000001</v>
      </c>
    </row>
    <row r="21">
      <c r="A21" s="4" t="inlineStr">
        <is>
          <t>HEI at Redwood | New York</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Concentration risk percentage</t>
        </is>
      </c>
      <c r="B23" s="9" t="n">
        <v>0.04</v>
      </c>
      <c r="C23" s="9" t="n">
        <v>0.04</v>
      </c>
    </row>
    <row r="24">
      <c r="A24" s="4" t="inlineStr">
        <is>
          <t>HEI at Redwood | Other states (none greater than 5%)</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Concentration risk percentage</t>
        </is>
      </c>
      <c r="B26" s="9" t="n">
        <v>0.19</v>
      </c>
      <c r="C26" s="9" t="n">
        <v>0.2</v>
      </c>
    </row>
    <row r="27">
      <c r="A27" s="4" t="inlineStr">
        <is>
          <t>Securitized HEI</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Concentration risk percentage</t>
        </is>
      </c>
      <c r="B29" s="9" t="n">
        <v>1</v>
      </c>
      <c r="C29" s="9" t="n">
        <v>1</v>
      </c>
    </row>
    <row r="30">
      <c r="A30" s="4" t="inlineStr">
        <is>
          <t>Securitized HEI | California</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Concentration risk percentage</t>
        </is>
      </c>
      <c r="B32" s="9" t="n">
        <v>0.47</v>
      </c>
      <c r="C32" s="9" t="n">
        <v>0.59</v>
      </c>
    </row>
    <row r="33">
      <c r="A33" s="4" t="inlineStr">
        <is>
          <t>Securitized HEI | Florida</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Concentration risk percentage</t>
        </is>
      </c>
      <c r="B35" s="9" t="n">
        <v>0.07000000000000001</v>
      </c>
      <c r="C35" s="9" t="n">
        <v>0.04</v>
      </c>
    </row>
    <row r="36">
      <c r="A36" s="4" t="inlineStr">
        <is>
          <t>Securitized HEI | Washington</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Concentration risk percentage</t>
        </is>
      </c>
      <c r="B38" s="9" t="n">
        <v>0.07000000000000001</v>
      </c>
      <c r="C38" s="9" t="n">
        <v>0.06</v>
      </c>
    </row>
    <row r="39">
      <c r="A39" s="4" t="inlineStr">
        <is>
          <t>Securitized HEI | Colorado</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Concentration risk percentage</t>
        </is>
      </c>
      <c r="B41" s="9" t="n">
        <v>0.04</v>
      </c>
      <c r="C41" s="9" t="n">
        <v>0.04</v>
      </c>
    </row>
    <row r="42">
      <c r="A42" s="4" t="inlineStr">
        <is>
          <t>Securitized HEI | Arizona</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Concentration risk percentage</t>
        </is>
      </c>
      <c r="B44" s="9" t="n">
        <v>0.06</v>
      </c>
      <c r="C44" s="9" t="n">
        <v>0</v>
      </c>
    </row>
    <row r="45">
      <c r="A45" s="4" t="inlineStr">
        <is>
          <t>Securitized HEI | New York</t>
        </is>
      </c>
      <c r="B45" s="4" t="inlineStr">
        <is>
          <t xml:space="preserve"> </t>
        </is>
      </c>
      <c r="C45" s="4" t="inlineStr">
        <is>
          <t xml:space="preserve"> </t>
        </is>
      </c>
    </row>
    <row r="46">
      <c r="A46" s="3" t="inlineStr">
        <is>
          <t>Schedule of Equity Method Investments [Line Items]</t>
        </is>
      </c>
      <c r="B46" s="4" t="inlineStr">
        <is>
          <t xml:space="preserve"> </t>
        </is>
      </c>
      <c r="C46" s="4" t="inlineStr">
        <is>
          <t xml:space="preserve"> </t>
        </is>
      </c>
    </row>
    <row r="47">
      <c r="A47" s="4" t="inlineStr">
        <is>
          <t>Concentration risk percentage</t>
        </is>
      </c>
      <c r="B47" s="9" t="n">
        <v>0.07000000000000001</v>
      </c>
      <c r="C47" s="9" t="n">
        <v>0.11</v>
      </c>
    </row>
    <row r="48">
      <c r="A48" s="4" t="inlineStr">
        <is>
          <t>Securitized HEI | Other states (none greater than 5%)</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Concentration risk percentage</t>
        </is>
      </c>
      <c r="B50" s="9" t="n">
        <v>0.22</v>
      </c>
      <c r="C50" s="9" t="n">
        <v>0.1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Investments - Schedule of Other Investments (Details) - USD ($) $ in Thousands</t>
        </is>
      </c>
      <c r="C1" s="2" t="inlineStr">
        <is>
          <t>Dec. 31, 2023</t>
        </is>
      </c>
      <c r="D1" s="2" t="inlineStr">
        <is>
          <t>Dec. 31, 2022</t>
        </is>
      </c>
    </row>
    <row r="2">
      <c r="A2" s="3" t="inlineStr">
        <is>
          <t>Investment [Line Items]</t>
        </is>
      </c>
      <c r="C2" s="4" t="inlineStr">
        <is>
          <t xml:space="preserve"> </t>
        </is>
      </c>
      <c r="D2" s="4" t="inlineStr">
        <is>
          <t xml:space="preserve"> </t>
        </is>
      </c>
    </row>
    <row r="3">
      <c r="A3" s="4" t="inlineStr">
        <is>
          <t>Total Other Investments</t>
        </is>
      </c>
      <c r="B3" s="4" t="inlineStr">
        <is>
          <t>[1]</t>
        </is>
      </c>
      <c r="C3" s="5" t="n">
        <v>343930</v>
      </c>
      <c r="D3" s="5" t="n">
        <v>390938</v>
      </c>
    </row>
    <row r="4">
      <c r="A4" s="4" t="inlineStr">
        <is>
          <t>Mortgage servicing rights</t>
        </is>
      </c>
      <c r="C4" s="4" t="inlineStr">
        <is>
          <t xml:space="preserve"> </t>
        </is>
      </c>
      <c r="D4" s="4" t="inlineStr">
        <is>
          <t xml:space="preserve"> </t>
        </is>
      </c>
    </row>
    <row r="5">
      <c r="A5" s="3" t="inlineStr">
        <is>
          <t>Investment [Line Items]</t>
        </is>
      </c>
      <c r="C5" s="4" t="inlineStr">
        <is>
          <t xml:space="preserve"> </t>
        </is>
      </c>
      <c r="D5" s="4" t="inlineStr">
        <is>
          <t xml:space="preserve"> </t>
        </is>
      </c>
    </row>
    <row r="6">
      <c r="A6" s="4" t="inlineStr">
        <is>
          <t>Servicing asset, fair value</t>
        </is>
      </c>
      <c r="C6" s="6" t="n">
        <v>24877</v>
      </c>
      <c r="D6" s="6" t="n">
        <v>25421</v>
      </c>
    </row>
    <row r="7">
      <c r="A7" s="4" t="inlineStr">
        <is>
          <t>Other</t>
        </is>
      </c>
      <c r="C7" s="4" t="inlineStr">
        <is>
          <t xml:space="preserve"> </t>
        </is>
      </c>
      <c r="D7" s="4" t="inlineStr">
        <is>
          <t xml:space="preserve"> </t>
        </is>
      </c>
    </row>
    <row r="8">
      <c r="A8" s="3" t="inlineStr">
        <is>
          <t>Investment [Line Items]</t>
        </is>
      </c>
      <c r="C8" s="4" t="inlineStr">
        <is>
          <t xml:space="preserve"> </t>
        </is>
      </c>
      <c r="D8" s="4" t="inlineStr">
        <is>
          <t xml:space="preserve"> </t>
        </is>
      </c>
    </row>
    <row r="9">
      <c r="A9" s="4" t="inlineStr">
        <is>
          <t>Home equity investments, at fair value</t>
        </is>
      </c>
      <c r="C9" s="6" t="n">
        <v>234</v>
      </c>
      <c r="D9" s="6" t="n">
        <v>705</v>
      </c>
    </row>
    <row r="10">
      <c r="A10" s="4" t="inlineStr">
        <is>
          <t>Residential Loans</t>
        </is>
      </c>
      <c r="C10" s="4" t="inlineStr">
        <is>
          <t xml:space="preserve"> </t>
        </is>
      </c>
      <c r="D10" s="4" t="inlineStr">
        <is>
          <t xml:space="preserve"> </t>
        </is>
      </c>
    </row>
    <row r="11">
      <c r="A11" s="3" t="inlineStr">
        <is>
          <t>Investment [Line Items]</t>
        </is>
      </c>
      <c r="C11" s="4" t="inlineStr">
        <is>
          <t xml:space="preserve"> </t>
        </is>
      </c>
      <c r="D11" s="4" t="inlineStr">
        <is>
          <t xml:space="preserve"> </t>
        </is>
      </c>
    </row>
    <row r="12">
      <c r="A12" s="4" t="inlineStr">
        <is>
          <t>Servicing asset, fair value</t>
        </is>
      </c>
      <c r="C12" s="6" t="n">
        <v>225345</v>
      </c>
      <c r="D12" s="6" t="n">
        <v>269259</v>
      </c>
    </row>
    <row r="13">
      <c r="A13" s="4" t="inlineStr">
        <is>
          <t>Strategic investments</t>
        </is>
      </c>
      <c r="C13" s="4" t="inlineStr">
        <is>
          <t xml:space="preserve"> </t>
        </is>
      </c>
      <c r="D13" s="4" t="inlineStr">
        <is>
          <t xml:space="preserve"> </t>
        </is>
      </c>
    </row>
    <row r="14">
      <c r="A14" s="3" t="inlineStr">
        <is>
          <t>Investment [Line Items]</t>
        </is>
      </c>
      <c r="C14" s="4" t="inlineStr">
        <is>
          <t xml:space="preserve"> </t>
        </is>
      </c>
      <c r="D14" s="4" t="inlineStr">
        <is>
          <t xml:space="preserve"> </t>
        </is>
      </c>
    </row>
    <row r="15">
      <c r="A15" s="4" t="inlineStr">
        <is>
          <t>Servicing asset, fair value</t>
        </is>
      </c>
      <c r="C15" s="6" t="n">
        <v>56107</v>
      </c>
      <c r="D15" s="6" t="n">
        <v>56518</v>
      </c>
    </row>
    <row r="16">
      <c r="A16" s="4" t="inlineStr">
        <is>
          <t>Excess MSRs</t>
        </is>
      </c>
      <c r="C16" s="4" t="inlineStr">
        <is>
          <t xml:space="preserve"> </t>
        </is>
      </c>
      <c r="D16" s="4" t="inlineStr">
        <is>
          <t xml:space="preserve"> </t>
        </is>
      </c>
    </row>
    <row r="17">
      <c r="A17" s="3" t="inlineStr">
        <is>
          <t>Investment [Line Items]</t>
        </is>
      </c>
      <c r="C17" s="4" t="inlineStr">
        <is>
          <t xml:space="preserve"> </t>
        </is>
      </c>
      <c r="D17" s="4" t="inlineStr">
        <is>
          <t xml:space="preserve"> </t>
        </is>
      </c>
    </row>
    <row r="18">
      <c r="A18" s="4" t="inlineStr">
        <is>
          <t>Servicing asset, fair value</t>
        </is>
      </c>
      <c r="C18" s="5" t="n">
        <v>37367</v>
      </c>
      <c r="D18" s="5" t="n">
        <v>39035</v>
      </c>
    </row>
    <row r="19"/>
    <row r="20">
      <c r="A2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19:C19"/>
    <mergeCell ref="A20:C2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8" customWidth="1" min="1" max="1"/>
    <col width="45" customWidth="1" min="2" max="2"/>
    <col width="22" customWidth="1" min="3" max="3"/>
    <col width="22" customWidth="1" min="4" max="4"/>
    <col width="26" customWidth="1" min="5" max="5"/>
  </cols>
  <sheetData>
    <row r="1">
      <c r="A1" s="1" t="inlineStr">
        <is>
          <t>Other Investments - Additional Information (Details) $ in Thousands</t>
        </is>
      </c>
      <c r="B1" s="2" t="inlineStr">
        <is>
          <t>12 Months Ended</t>
        </is>
      </c>
    </row>
    <row r="2">
      <c r="B2" s="2" t="inlineStr">
        <is>
          <t>Dec. 31, 2023 USD ($) Investment partnership</t>
        </is>
      </c>
      <c r="C2" s="2" t="inlineStr">
        <is>
          <t>Dec. 31, 2022 USD ($)</t>
        </is>
      </c>
      <c r="D2" s="2" t="inlineStr">
        <is>
          <t>Dec. 31, 2021 USD ($)</t>
        </is>
      </c>
      <c r="E2" s="2" t="inlineStr">
        <is>
          <t>Dec. 31, 2018 partnership</t>
        </is>
      </c>
    </row>
    <row r="3">
      <c r="A3" s="3" t="inlineStr">
        <is>
          <t>Investment [Line Items]</t>
        </is>
      </c>
      <c r="B3" s="4" t="inlineStr">
        <is>
          <t xml:space="preserve"> </t>
        </is>
      </c>
      <c r="C3" s="4" t="inlineStr">
        <is>
          <t xml:space="preserve"> </t>
        </is>
      </c>
      <c r="D3" s="4" t="inlineStr">
        <is>
          <t xml:space="preserve"> </t>
        </is>
      </c>
      <c r="E3" s="4" t="inlineStr">
        <is>
          <t xml:space="preserve"> </t>
        </is>
      </c>
    </row>
    <row r="4">
      <c r="A4" s="4" t="inlineStr">
        <is>
          <t>Number of partnerships consolidated | partnership</t>
        </is>
      </c>
      <c r="B4" s="6" t="n">
        <v>2</v>
      </c>
      <c r="C4" s="4" t="inlineStr">
        <is>
          <t xml:space="preserve"> </t>
        </is>
      </c>
      <c r="D4" s="4" t="inlineStr">
        <is>
          <t xml:space="preserve"> </t>
        </is>
      </c>
      <c r="E4" s="6" t="n">
        <v>2</v>
      </c>
    </row>
    <row r="5">
      <c r="A5" s="4" t="inlineStr">
        <is>
          <t>Collateral amounts</t>
        </is>
      </c>
      <c r="B5" s="5" t="n">
        <v>1565514</v>
      </c>
      <c r="C5" s="5" t="n">
        <v>1379856</v>
      </c>
      <c r="D5" s="4" t="inlineStr">
        <is>
          <t xml:space="preserve"> </t>
        </is>
      </c>
      <c r="E5" s="4" t="inlineStr">
        <is>
          <t xml:space="preserve"> </t>
        </is>
      </c>
    </row>
    <row r="6">
      <c r="A6" s="4" t="inlineStr">
        <is>
          <t>Investment fair value gains (losses), net</t>
        </is>
      </c>
      <c r="B6" s="6" t="n">
        <v>-44400</v>
      </c>
      <c r="C6" s="6" t="n">
        <v>-178272</v>
      </c>
      <c r="D6" s="5" t="n">
        <v>114624</v>
      </c>
      <c r="E6" s="4" t="inlineStr">
        <is>
          <t xml:space="preserve"> </t>
        </is>
      </c>
    </row>
    <row r="7">
      <c r="A7" s="4" t="inlineStr">
        <is>
          <t>Other income, gains (losses)</t>
        </is>
      </c>
      <c r="B7" s="6" t="n">
        <v>12886</v>
      </c>
      <c r="C7" s="6" t="n">
        <v>21204</v>
      </c>
      <c r="D7" s="6" t="n">
        <v>12018</v>
      </c>
      <c r="E7" s="4" t="inlineStr">
        <is>
          <t xml:space="preserve"> </t>
        </is>
      </c>
    </row>
    <row r="8">
      <c r="A8" s="4" t="inlineStr">
        <is>
          <t>Interest income</t>
        </is>
      </c>
      <c r="B8" s="6" t="n">
        <v>724462</v>
      </c>
      <c r="C8" s="6" t="n">
        <v>707854</v>
      </c>
      <c r="D8" s="6" t="n">
        <v>574926</v>
      </c>
      <c r="E8" s="4" t="inlineStr">
        <is>
          <t xml:space="preserve"> </t>
        </is>
      </c>
    </row>
    <row r="9">
      <c r="A9" s="4" t="inlineStr">
        <is>
          <t>Mortgage servicing rights income (loss), net</t>
        </is>
      </c>
      <c r="B9" s="6" t="n">
        <v>7033</v>
      </c>
      <c r="C9" s="6" t="n">
        <v>14879</v>
      </c>
      <c r="D9" s="6" t="n">
        <v>2380</v>
      </c>
      <c r="E9" s="4" t="inlineStr">
        <is>
          <t xml:space="preserve"> </t>
        </is>
      </c>
    </row>
    <row r="10">
      <c r="A10" s="4" t="inlineStr">
        <is>
          <t>Strategic investments</t>
        </is>
      </c>
      <c r="B10" s="4" t="inlineStr">
        <is>
          <t xml:space="preserve"> </t>
        </is>
      </c>
      <c r="C10" s="4" t="inlineStr">
        <is>
          <t xml:space="preserve"> </t>
        </is>
      </c>
      <c r="D10" s="4" t="inlineStr">
        <is>
          <t xml:space="preserve"> </t>
        </is>
      </c>
      <c r="E10" s="4" t="inlineStr">
        <is>
          <t xml:space="preserve"> </t>
        </is>
      </c>
    </row>
    <row r="11">
      <c r="A11" s="3" t="inlineStr">
        <is>
          <t>Investment [Line Items]</t>
        </is>
      </c>
      <c r="B11" s="4" t="inlineStr">
        <is>
          <t xml:space="preserve"> </t>
        </is>
      </c>
      <c r="C11" s="4" t="inlineStr">
        <is>
          <t xml:space="preserve"> </t>
        </is>
      </c>
      <c r="D11" s="4" t="inlineStr">
        <is>
          <t xml:space="preserve"> </t>
        </is>
      </c>
      <c r="E11" s="4" t="inlineStr">
        <is>
          <t xml:space="preserve"> </t>
        </is>
      </c>
    </row>
    <row r="12">
      <c r="A12" s="4" t="inlineStr">
        <is>
          <t>Investment fair value gains (losses), net</t>
        </is>
      </c>
      <c r="B12" s="6" t="n">
        <v>-3000</v>
      </c>
      <c r="C12" s="6" t="n">
        <v>13000</v>
      </c>
      <c r="D12" s="6" t="n">
        <v>0</v>
      </c>
      <c r="E12" s="4" t="inlineStr">
        <is>
          <t xml:space="preserve"> </t>
        </is>
      </c>
    </row>
    <row r="13">
      <c r="A13" s="4" t="inlineStr">
        <is>
          <t>Other income, gains (losses)</t>
        </is>
      </c>
      <c r="B13" s="5" t="n">
        <v>-3000</v>
      </c>
      <c r="C13" s="6" t="n">
        <v>-1000</v>
      </c>
      <c r="D13" s="6" t="n">
        <v>1000</v>
      </c>
      <c r="E13" s="4" t="inlineStr">
        <is>
          <t xml:space="preserve"> </t>
        </is>
      </c>
    </row>
    <row r="14">
      <c r="A14" s="4" t="inlineStr">
        <is>
          <t>Number of investments made | Investment</t>
        </is>
      </c>
      <c r="B14" s="6" t="n">
        <v>7</v>
      </c>
      <c r="C14" s="4" t="inlineStr">
        <is>
          <t xml:space="preserve"> </t>
        </is>
      </c>
      <c r="D14" s="4" t="inlineStr">
        <is>
          <t xml:space="preserve"> </t>
        </is>
      </c>
      <c r="E14" s="4" t="inlineStr">
        <is>
          <t xml:space="preserve"> </t>
        </is>
      </c>
    </row>
    <row r="15">
      <c r="A15" s="4" t="inlineStr">
        <is>
          <t>MSRs</t>
        </is>
      </c>
      <c r="B15" s="4" t="inlineStr">
        <is>
          <t xml:space="preserve"> </t>
        </is>
      </c>
      <c r="C15" s="4" t="inlineStr">
        <is>
          <t xml:space="preserve"> </t>
        </is>
      </c>
      <c r="D15" s="4" t="inlineStr">
        <is>
          <t xml:space="preserve"> </t>
        </is>
      </c>
      <c r="E15" s="4" t="inlineStr">
        <is>
          <t xml:space="preserve"> </t>
        </is>
      </c>
    </row>
    <row r="16">
      <c r="A16" s="3" t="inlineStr">
        <is>
          <t>Investment [Line Items]</t>
        </is>
      </c>
      <c r="B16" s="4" t="inlineStr">
        <is>
          <t xml:space="preserve"> </t>
        </is>
      </c>
      <c r="C16" s="4" t="inlineStr">
        <is>
          <t xml:space="preserve"> </t>
        </is>
      </c>
      <c r="D16" s="4" t="inlineStr">
        <is>
          <t xml:space="preserve"> </t>
        </is>
      </c>
      <c r="E16" s="4" t="inlineStr">
        <is>
          <t xml:space="preserve"> </t>
        </is>
      </c>
    </row>
    <row r="17">
      <c r="A17" s="4" t="inlineStr">
        <is>
          <t>Servicing asset, fair value</t>
        </is>
      </c>
      <c r="B17" s="5" t="n">
        <v>24877</v>
      </c>
      <c r="C17" s="6" t="n">
        <v>25421</v>
      </c>
      <c r="D17" s="4" t="inlineStr">
        <is>
          <t xml:space="preserve"> </t>
        </is>
      </c>
      <c r="E17" s="4" t="inlineStr">
        <is>
          <t xml:space="preserve"> </t>
        </is>
      </c>
    </row>
    <row r="18">
      <c r="A18" s="4" t="inlineStr">
        <is>
          <t>Associated principal</t>
        </is>
      </c>
      <c r="B18" s="6" t="n">
        <v>2030000</v>
      </c>
      <c r="C18" s="6" t="n">
        <v>2190000</v>
      </c>
      <c r="D18" s="4" t="inlineStr">
        <is>
          <t xml:space="preserve"> </t>
        </is>
      </c>
      <c r="E18" s="4" t="inlineStr">
        <is>
          <t xml:space="preserve"> </t>
        </is>
      </c>
    </row>
    <row r="19">
      <c r="A19" s="4" t="inlineStr">
        <is>
          <t>RWT Horizons</t>
        </is>
      </c>
      <c r="B19" s="4" t="inlineStr">
        <is>
          <t xml:space="preserve"> </t>
        </is>
      </c>
      <c r="C19" s="4" t="inlineStr">
        <is>
          <t xml:space="preserve"> </t>
        </is>
      </c>
      <c r="D19" s="4" t="inlineStr">
        <is>
          <t xml:space="preserve"> </t>
        </is>
      </c>
      <c r="E19" s="4" t="inlineStr">
        <is>
          <t xml:space="preserve"> </t>
        </is>
      </c>
    </row>
    <row r="20">
      <c r="A20" s="3" t="inlineStr">
        <is>
          <t>Investment [Line Items]</t>
        </is>
      </c>
      <c r="B20" s="4" t="inlineStr">
        <is>
          <t xml:space="preserve"> </t>
        </is>
      </c>
      <c r="C20" s="4" t="inlineStr">
        <is>
          <t xml:space="preserve"> </t>
        </is>
      </c>
      <c r="D20" s="4" t="inlineStr">
        <is>
          <t xml:space="preserve"> </t>
        </is>
      </c>
      <c r="E20" s="4" t="inlineStr">
        <is>
          <t xml:space="preserve"> </t>
        </is>
      </c>
    </row>
    <row r="21">
      <c r="A21" s="4" t="inlineStr">
        <is>
          <t>Investments accounted for under the fair value option</t>
        </is>
      </c>
      <c r="B21" s="6" t="n">
        <v>3000</v>
      </c>
      <c r="C21" s="4" t="inlineStr">
        <is>
          <t xml:space="preserve"> </t>
        </is>
      </c>
      <c r="D21" s="4" t="inlineStr">
        <is>
          <t xml:space="preserve"> </t>
        </is>
      </c>
      <c r="E21" s="4" t="inlineStr">
        <is>
          <t xml:space="preserve"> </t>
        </is>
      </c>
    </row>
    <row r="22">
      <c r="A22" s="4" t="inlineStr">
        <is>
          <t>Measurement alternative, fair value option</t>
        </is>
      </c>
      <c r="B22" s="6" t="n">
        <v>29000</v>
      </c>
      <c r="C22" s="4" t="inlineStr">
        <is>
          <t xml:space="preserve"> </t>
        </is>
      </c>
      <c r="D22" s="4" t="inlineStr">
        <is>
          <t xml:space="preserve"> </t>
        </is>
      </c>
      <c r="E22" s="4" t="inlineStr">
        <is>
          <t xml:space="preserve"> </t>
        </is>
      </c>
    </row>
    <row r="23">
      <c r="A23" s="4" t="inlineStr">
        <is>
          <t>Carrying amount of equity method investments</t>
        </is>
      </c>
      <c r="B23" s="5" t="n">
        <v>24000</v>
      </c>
      <c r="C23" s="4" t="inlineStr">
        <is>
          <t xml:space="preserve"> </t>
        </is>
      </c>
      <c r="D23" s="4" t="inlineStr">
        <is>
          <t xml:space="preserve"> </t>
        </is>
      </c>
      <c r="E23" s="4" t="inlineStr">
        <is>
          <t xml:space="preserve"> </t>
        </is>
      </c>
    </row>
    <row r="24">
      <c r="A24" s="4" t="inlineStr">
        <is>
          <t>RWT Horizons | Strategic investments</t>
        </is>
      </c>
      <c r="B24" s="4" t="inlineStr">
        <is>
          <t xml:space="preserve"> </t>
        </is>
      </c>
      <c r="C24" s="4" t="inlineStr">
        <is>
          <t xml:space="preserve"> </t>
        </is>
      </c>
      <c r="D24" s="4" t="inlineStr">
        <is>
          <t xml:space="preserve"> </t>
        </is>
      </c>
      <c r="E24" s="4" t="inlineStr">
        <is>
          <t xml:space="preserve"> </t>
        </is>
      </c>
    </row>
    <row r="25">
      <c r="A25" s="3" t="inlineStr">
        <is>
          <t>Investment [Line Items]</t>
        </is>
      </c>
      <c r="B25" s="4" t="inlineStr">
        <is>
          <t xml:space="preserve"> </t>
        </is>
      </c>
      <c r="C25" s="4" t="inlineStr">
        <is>
          <t xml:space="preserve"> </t>
        </is>
      </c>
      <c r="D25" s="4" t="inlineStr">
        <is>
          <t xml:space="preserve"> </t>
        </is>
      </c>
      <c r="E25" s="4" t="inlineStr">
        <is>
          <t xml:space="preserve"> </t>
        </is>
      </c>
    </row>
    <row r="26">
      <c r="A26" s="4" t="inlineStr">
        <is>
          <t>Number of investments made | Investment</t>
        </is>
      </c>
      <c r="B26" s="6" t="n">
        <v>34</v>
      </c>
      <c r="C26" s="4" t="inlineStr">
        <is>
          <t xml:space="preserve"> </t>
        </is>
      </c>
      <c r="D26" s="4" t="inlineStr">
        <is>
          <t xml:space="preserve"> </t>
        </is>
      </c>
      <c r="E26" s="4" t="inlineStr">
        <is>
          <t xml:space="preserve"> </t>
        </is>
      </c>
    </row>
    <row r="27">
      <c r="A27" s="4" t="inlineStr">
        <is>
          <t>Investments</t>
        </is>
      </c>
      <c r="B27" s="5" t="n">
        <v>21000</v>
      </c>
      <c r="C27" s="4" t="inlineStr">
        <is>
          <t xml:space="preserve"> </t>
        </is>
      </c>
      <c r="D27" s="4" t="inlineStr">
        <is>
          <t xml:space="preserve"> </t>
        </is>
      </c>
      <c r="E27" s="4" t="inlineStr">
        <is>
          <t xml:space="preserve"> </t>
        </is>
      </c>
    </row>
    <row r="28">
      <c r="A28" s="4" t="inlineStr">
        <is>
          <t>BPL Bridge Loans | Strategic investments</t>
        </is>
      </c>
      <c r="B28" s="4" t="inlineStr">
        <is>
          <t xml:space="preserve"> </t>
        </is>
      </c>
      <c r="C28" s="4" t="inlineStr">
        <is>
          <t xml:space="preserve"> </t>
        </is>
      </c>
      <c r="D28" s="4" t="inlineStr">
        <is>
          <t xml:space="preserve"> </t>
        </is>
      </c>
      <c r="E28" s="4" t="inlineStr">
        <is>
          <t xml:space="preserve"> </t>
        </is>
      </c>
    </row>
    <row r="29">
      <c r="A29" s="3" t="inlineStr">
        <is>
          <t>Investment [Line Items]</t>
        </is>
      </c>
      <c r="B29" s="4" t="inlineStr">
        <is>
          <t xml:space="preserve"> </t>
        </is>
      </c>
      <c r="C29" s="4" t="inlineStr">
        <is>
          <t xml:space="preserve"> </t>
        </is>
      </c>
      <c r="D29" s="4" t="inlineStr">
        <is>
          <t xml:space="preserve"> </t>
        </is>
      </c>
      <c r="E29" s="4" t="inlineStr">
        <is>
          <t xml:space="preserve"> </t>
        </is>
      </c>
    </row>
    <row r="30">
      <c r="A30" s="4" t="inlineStr">
        <is>
          <t>Investments</t>
        </is>
      </c>
      <c r="B30" s="6" t="n">
        <v>4000</v>
      </c>
      <c r="C30" s="4" t="inlineStr">
        <is>
          <t xml:space="preserve"> </t>
        </is>
      </c>
      <c r="D30" s="4" t="inlineStr">
        <is>
          <t xml:space="preserve"> </t>
        </is>
      </c>
      <c r="E30" s="4" t="inlineStr">
        <is>
          <t xml:space="preserve"> </t>
        </is>
      </c>
    </row>
    <row r="31">
      <c r="A31" s="4" t="inlineStr">
        <is>
          <t>Sale of investments</t>
        </is>
      </c>
      <c r="B31" s="5" t="n">
        <v>79000</v>
      </c>
      <c r="C31" s="4" t="inlineStr">
        <is>
          <t xml:space="preserve"> </t>
        </is>
      </c>
      <c r="D31" s="4" t="inlineStr">
        <is>
          <t xml:space="preserve"> </t>
        </is>
      </c>
      <c r="E31" s="4" t="inlineStr">
        <is>
          <t xml:space="preserve"> </t>
        </is>
      </c>
    </row>
    <row r="32">
      <c r="A32" s="4" t="inlineStr">
        <is>
          <t>Equity method investment, ownership percentage</t>
        </is>
      </c>
      <c r="B32" s="9" t="n">
        <v>0.2</v>
      </c>
      <c r="C32" s="4" t="inlineStr">
        <is>
          <t xml:space="preserve"> </t>
        </is>
      </c>
      <c r="D32" s="4" t="inlineStr">
        <is>
          <t xml:space="preserve"> </t>
        </is>
      </c>
      <c r="E32" s="4" t="inlineStr">
        <is>
          <t xml:space="preserve"> </t>
        </is>
      </c>
    </row>
    <row r="33">
      <c r="A33" s="4" t="inlineStr">
        <is>
          <t>Equity Method Income, Joint Venture | Strategic investments</t>
        </is>
      </c>
      <c r="B33" s="4" t="inlineStr">
        <is>
          <t xml:space="preserve"> </t>
        </is>
      </c>
      <c r="C33" s="4" t="inlineStr">
        <is>
          <t xml:space="preserve"> </t>
        </is>
      </c>
      <c r="D33" s="4" t="inlineStr">
        <is>
          <t xml:space="preserve"> </t>
        </is>
      </c>
      <c r="E33" s="4" t="inlineStr">
        <is>
          <t xml:space="preserve"> </t>
        </is>
      </c>
    </row>
    <row r="34">
      <c r="A34" s="3" t="inlineStr">
        <is>
          <t>Investment [Line Items]</t>
        </is>
      </c>
      <c r="B34" s="4" t="inlineStr">
        <is>
          <t xml:space="preserve"> </t>
        </is>
      </c>
      <c r="C34" s="4" t="inlineStr">
        <is>
          <t xml:space="preserve"> </t>
        </is>
      </c>
      <c r="D34" s="4" t="inlineStr">
        <is>
          <t xml:space="preserve"> </t>
        </is>
      </c>
      <c r="E34" s="4" t="inlineStr">
        <is>
          <t xml:space="preserve"> </t>
        </is>
      </c>
    </row>
    <row r="35">
      <c r="A35" s="4" t="inlineStr">
        <is>
          <t>Sale of investments</t>
        </is>
      </c>
      <c r="B35" s="5" t="n">
        <v>200</v>
      </c>
      <c r="C35" s="4" t="inlineStr">
        <is>
          <t xml:space="preserve"> </t>
        </is>
      </c>
      <c r="D35" s="4" t="inlineStr">
        <is>
          <t xml:space="preserve"> </t>
        </is>
      </c>
      <c r="E35" s="4" t="inlineStr">
        <is>
          <t xml:space="preserve"> </t>
        </is>
      </c>
    </row>
    <row r="36">
      <c r="A36" s="4" t="inlineStr">
        <is>
          <t>Asset Management Fees | Strategic investments</t>
        </is>
      </c>
      <c r="B36" s="4" t="inlineStr">
        <is>
          <t xml:space="preserve"> </t>
        </is>
      </c>
      <c r="C36" s="4" t="inlineStr">
        <is>
          <t xml:space="preserve"> </t>
        </is>
      </c>
      <c r="D36" s="4" t="inlineStr">
        <is>
          <t xml:space="preserve"> </t>
        </is>
      </c>
      <c r="E36" s="4" t="inlineStr">
        <is>
          <t xml:space="preserve"> </t>
        </is>
      </c>
    </row>
    <row r="37">
      <c r="A37" s="3" t="inlineStr">
        <is>
          <t>Investment [Line Items]</t>
        </is>
      </c>
      <c r="B37" s="4" t="inlineStr">
        <is>
          <t xml:space="preserve"> </t>
        </is>
      </c>
      <c r="C37" s="4" t="inlineStr">
        <is>
          <t xml:space="preserve"> </t>
        </is>
      </c>
      <c r="D37" s="4" t="inlineStr">
        <is>
          <t xml:space="preserve"> </t>
        </is>
      </c>
      <c r="E37" s="4" t="inlineStr">
        <is>
          <t xml:space="preserve"> </t>
        </is>
      </c>
    </row>
    <row r="38">
      <c r="A38" s="4" t="inlineStr">
        <is>
          <t>Sale of investments</t>
        </is>
      </c>
      <c r="B38" s="6" t="n">
        <v>100</v>
      </c>
      <c r="C38" s="4" t="inlineStr">
        <is>
          <t xml:space="preserve"> </t>
        </is>
      </c>
      <c r="D38" s="4" t="inlineStr">
        <is>
          <t xml:space="preserve"> </t>
        </is>
      </c>
      <c r="E38" s="4" t="inlineStr">
        <is>
          <t xml:space="preserve"> </t>
        </is>
      </c>
    </row>
    <row r="39">
      <c r="A39" s="4" t="inlineStr">
        <is>
          <t>Servicer advance financing</t>
        </is>
      </c>
      <c r="B39" s="4" t="inlineStr">
        <is>
          <t xml:space="preserve"> </t>
        </is>
      </c>
      <c r="C39" s="4" t="inlineStr">
        <is>
          <t xml:space="preserve"> </t>
        </is>
      </c>
      <c r="D39" s="4" t="inlineStr">
        <is>
          <t xml:space="preserve"> </t>
        </is>
      </c>
      <c r="E39" s="4" t="inlineStr">
        <is>
          <t xml:space="preserve"> </t>
        </is>
      </c>
    </row>
    <row r="40">
      <c r="A40" s="3" t="inlineStr">
        <is>
          <t>Investment [Line Items]</t>
        </is>
      </c>
      <c r="B40" s="4" t="inlineStr">
        <is>
          <t xml:space="preserve"> </t>
        </is>
      </c>
      <c r="C40" s="4" t="inlineStr">
        <is>
          <t xml:space="preserve"> </t>
        </is>
      </c>
      <c r="D40" s="4" t="inlineStr">
        <is>
          <t xml:space="preserve"> </t>
        </is>
      </c>
      <c r="E40" s="4" t="inlineStr">
        <is>
          <t xml:space="preserve"> </t>
        </is>
      </c>
    </row>
    <row r="41">
      <c r="A41" s="4" t="inlineStr">
        <is>
          <t>Collateral amounts</t>
        </is>
      </c>
      <c r="B41" s="6" t="n">
        <v>185000</v>
      </c>
      <c r="C41" s="4" t="inlineStr">
        <is>
          <t xml:space="preserve"> </t>
        </is>
      </c>
      <c r="D41" s="4" t="inlineStr">
        <is>
          <t xml:space="preserve"> </t>
        </is>
      </c>
      <c r="E41" s="4" t="inlineStr">
        <is>
          <t xml:space="preserve"> </t>
        </is>
      </c>
    </row>
    <row r="42">
      <c r="A42" s="4" t="inlineStr">
        <is>
          <t>Income (loss) on investments</t>
        </is>
      </c>
      <c r="B42" s="6" t="n">
        <v>21000</v>
      </c>
      <c r="C42" s="6" t="n">
        <v>20000</v>
      </c>
      <c r="D42" s="6" t="n">
        <v>12000</v>
      </c>
      <c r="E42" s="4" t="inlineStr">
        <is>
          <t xml:space="preserve"> </t>
        </is>
      </c>
    </row>
    <row r="43">
      <c r="A43" s="4" t="inlineStr">
        <is>
          <t>Investment fair value gains (losses), net</t>
        </is>
      </c>
      <c r="B43" s="6" t="n">
        <v>12000</v>
      </c>
      <c r="C43" s="6" t="n">
        <v>-11000</v>
      </c>
      <c r="D43" s="6" t="n">
        <v>-1000</v>
      </c>
      <c r="E43" s="4" t="inlineStr">
        <is>
          <t xml:space="preserve"> </t>
        </is>
      </c>
    </row>
    <row r="44">
      <c r="A44" s="4" t="inlineStr">
        <is>
          <t>Held-for sale residential loans</t>
        </is>
      </c>
      <c r="B44" s="4" t="inlineStr">
        <is>
          <t xml:space="preserve"> </t>
        </is>
      </c>
      <c r="C44" s="4" t="inlineStr">
        <is>
          <t xml:space="preserve"> </t>
        </is>
      </c>
      <c r="D44" s="4" t="inlineStr">
        <is>
          <t xml:space="preserve"> </t>
        </is>
      </c>
      <c r="E44" s="4" t="inlineStr">
        <is>
          <t xml:space="preserve"> </t>
        </is>
      </c>
    </row>
    <row r="45">
      <c r="A45" s="3" t="inlineStr">
        <is>
          <t>Investment [Line Items]</t>
        </is>
      </c>
      <c r="B45" s="4" t="inlineStr">
        <is>
          <t xml:space="preserve"> </t>
        </is>
      </c>
      <c r="C45" s="4" t="inlineStr">
        <is>
          <t xml:space="preserve"> </t>
        </is>
      </c>
      <c r="D45" s="4" t="inlineStr">
        <is>
          <t xml:space="preserve"> </t>
        </is>
      </c>
      <c r="E45" s="4" t="inlineStr">
        <is>
          <t xml:space="preserve"> </t>
        </is>
      </c>
    </row>
    <row r="46">
      <c r="A46" s="4" t="inlineStr">
        <is>
          <t>Servicing asset, fair value</t>
        </is>
      </c>
      <c r="B46" s="6" t="n">
        <v>225345</v>
      </c>
      <c r="C46" s="6" t="n">
        <v>269259</v>
      </c>
      <c r="D46" s="4" t="inlineStr">
        <is>
          <t xml:space="preserve"> </t>
        </is>
      </c>
      <c r="E46" s="4" t="inlineStr">
        <is>
          <t xml:space="preserve"> </t>
        </is>
      </c>
    </row>
    <row r="47">
      <c r="A47" s="4" t="inlineStr">
        <is>
          <t>Servicing asset, unpaid principal balance on underlying loan</t>
        </is>
      </c>
      <c r="B47" s="6" t="n">
        <v>10180000</v>
      </c>
      <c r="C47" s="4" t="inlineStr">
        <is>
          <t xml:space="preserve"> </t>
        </is>
      </c>
      <c r="D47" s="4" t="inlineStr">
        <is>
          <t xml:space="preserve"> </t>
        </is>
      </c>
      <c r="E47" s="4" t="inlineStr">
        <is>
          <t xml:space="preserve"> </t>
        </is>
      </c>
    </row>
    <row r="48">
      <c r="A48" s="4" t="inlineStr">
        <is>
          <t>Excess MSRs</t>
        </is>
      </c>
      <c r="B48" s="4" t="inlineStr">
        <is>
          <t xml:space="preserve"> </t>
        </is>
      </c>
      <c r="C48" s="4" t="inlineStr">
        <is>
          <t xml:space="preserve"> </t>
        </is>
      </c>
      <c r="D48" s="4" t="inlineStr">
        <is>
          <t xml:space="preserve"> </t>
        </is>
      </c>
      <c r="E48" s="4" t="inlineStr">
        <is>
          <t xml:space="preserve"> </t>
        </is>
      </c>
    </row>
    <row r="49">
      <c r="A49" s="3" t="inlineStr">
        <is>
          <t>Investment [Line Items]</t>
        </is>
      </c>
      <c r="B49" s="4" t="inlineStr">
        <is>
          <t xml:space="preserve"> </t>
        </is>
      </c>
      <c r="C49" s="4" t="inlineStr">
        <is>
          <t xml:space="preserve"> </t>
        </is>
      </c>
      <c r="D49" s="4" t="inlineStr">
        <is>
          <t xml:space="preserve"> </t>
        </is>
      </c>
      <c r="E49" s="4" t="inlineStr">
        <is>
          <t xml:space="preserve"> </t>
        </is>
      </c>
    </row>
    <row r="50">
      <c r="A50" s="4" t="inlineStr">
        <is>
          <t>Servicing asset, fair value</t>
        </is>
      </c>
      <c r="B50" s="6" t="n">
        <v>37367</v>
      </c>
      <c r="C50" s="6" t="n">
        <v>39035</v>
      </c>
      <c r="D50" s="4" t="inlineStr">
        <is>
          <t xml:space="preserve"> </t>
        </is>
      </c>
      <c r="E50" s="4" t="inlineStr">
        <is>
          <t xml:space="preserve"> </t>
        </is>
      </c>
    </row>
    <row r="51">
      <c r="A51" s="4" t="inlineStr">
        <is>
          <t>Investment fair value gains (losses), net</t>
        </is>
      </c>
      <c r="B51" s="6" t="n">
        <v>-2000</v>
      </c>
      <c r="C51" s="6" t="n">
        <v>-5000</v>
      </c>
      <c r="D51" s="6" t="n">
        <v>8000</v>
      </c>
      <c r="E51" s="4" t="inlineStr">
        <is>
          <t xml:space="preserve"> </t>
        </is>
      </c>
    </row>
    <row r="52">
      <c r="A52" s="4" t="inlineStr">
        <is>
          <t>Interest income</t>
        </is>
      </c>
      <c r="B52" s="6" t="n">
        <v>14000</v>
      </c>
      <c r="C52" s="5" t="n">
        <v>16000</v>
      </c>
      <c r="D52" s="5" t="n">
        <v>13000</v>
      </c>
      <c r="E52" s="4" t="inlineStr">
        <is>
          <t xml:space="preserve"> </t>
        </is>
      </c>
    </row>
    <row r="53">
      <c r="A53" s="4" t="inlineStr">
        <is>
          <t>Fair value option elected aggregate carrying amount, asset</t>
        </is>
      </c>
      <c r="B53" s="5" t="n">
        <v>0</v>
      </c>
      <c r="C53" s="4" t="inlineStr">
        <is>
          <t xml:space="preserve"> </t>
        </is>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Servicing Advance Investments (Details) - Residential Loans - USD ($) $ in Thousands</t>
        </is>
      </c>
      <c r="B1" s="2" t="inlineStr">
        <is>
          <t>Dec. 31, 2023</t>
        </is>
      </c>
      <c r="C1" s="2" t="inlineStr">
        <is>
          <t>Dec. 31, 2022</t>
        </is>
      </c>
    </row>
    <row r="2">
      <c r="A2" s="3" t="inlineStr">
        <is>
          <t>Investment [Line Items]</t>
        </is>
      </c>
      <c r="B2" s="4" t="inlineStr">
        <is>
          <t xml:space="preserve"> </t>
        </is>
      </c>
      <c r="C2" s="4" t="inlineStr">
        <is>
          <t xml:space="preserve"> </t>
        </is>
      </c>
    </row>
    <row r="3">
      <c r="A3" s="4" t="inlineStr">
        <is>
          <t>Principal and interest advances</t>
        </is>
      </c>
      <c r="B3" s="5" t="n">
        <v>60216</v>
      </c>
      <c r="C3" s="5" t="n">
        <v>81447</v>
      </c>
    </row>
    <row r="4">
      <c r="A4" s="4" t="inlineStr">
        <is>
          <t>Escrow advances (taxes and insurance advances)</t>
        </is>
      </c>
      <c r="B4" s="6" t="n">
        <v>91792</v>
      </c>
      <c r="C4" s="6" t="n">
        <v>123541</v>
      </c>
    </row>
    <row r="5">
      <c r="A5" s="4" t="inlineStr">
        <is>
          <t>Corporate advances</t>
        </is>
      </c>
      <c r="B5" s="6" t="n">
        <v>32579</v>
      </c>
      <c r="C5" s="6" t="n">
        <v>35377</v>
      </c>
    </row>
    <row r="6">
      <c r="A6" s="4" t="inlineStr">
        <is>
          <t>Total Servicer Advance Receivables</t>
        </is>
      </c>
      <c r="B6" s="5" t="n">
        <v>184587</v>
      </c>
      <c r="C6" s="5" t="n">
        <v>2403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and Notional Amount of Derivative Financial Instruments (Details)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Fair Value</t>
        </is>
      </c>
      <c r="B3" s="5" t="n">
        <v>-19616000</v>
      </c>
      <c r="C3" s="5" t="n">
        <v>3975000</v>
      </c>
    </row>
    <row r="4">
      <c r="A4" s="4" t="inlineStr">
        <is>
          <t>Notional Amount</t>
        </is>
      </c>
      <c r="B4" s="6" t="n">
        <v>2628677000</v>
      </c>
      <c r="C4" s="6" t="n">
        <v>1772298000</v>
      </c>
    </row>
    <row r="5">
      <c r="A5" s="4" t="inlineStr">
        <is>
          <t>Derivative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6" t="n">
        <v>-33828000</v>
      </c>
      <c r="C7" s="6" t="n">
        <v>-16855000</v>
      </c>
    </row>
    <row r="8">
      <c r="A8" s="4" t="inlineStr">
        <is>
          <t>Notional Amount</t>
        </is>
      </c>
      <c r="B8" s="6" t="n">
        <v>1977483000</v>
      </c>
      <c r="C8" s="6" t="n">
        <v>908532000</v>
      </c>
    </row>
    <row r="9">
      <c r="A9" s="4" t="inlineStr">
        <is>
          <t>Derivative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t>
        </is>
      </c>
      <c r="B11" s="6" t="n">
        <v>14212000</v>
      </c>
      <c r="C11" s="6" t="n">
        <v>20830000</v>
      </c>
    </row>
    <row r="12">
      <c r="A12" s="4" t="inlineStr">
        <is>
          <t>Notional Amount</t>
        </is>
      </c>
      <c r="B12" s="6" t="n">
        <v>651194000</v>
      </c>
      <c r="C12" s="6" t="n">
        <v>863766000</v>
      </c>
    </row>
    <row r="13">
      <c r="A13" s="4" t="inlineStr">
        <is>
          <t>Interest rate agreements | Derivative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t>
        </is>
      </c>
      <c r="B15" s="6" t="n">
        <v>1742000</v>
      </c>
      <c r="C15" s="6" t="n">
        <v>14625000</v>
      </c>
    </row>
    <row r="16">
      <c r="A16" s="4" t="inlineStr">
        <is>
          <t>Notional Amount</t>
        </is>
      </c>
      <c r="B16" s="6" t="n">
        <v>50000000</v>
      </c>
      <c r="C16" s="6" t="n">
        <v>285000000</v>
      </c>
    </row>
    <row r="17">
      <c r="A17" s="4" t="inlineStr">
        <is>
          <t>TBA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1790000000</v>
      </c>
      <c r="C19" s="6" t="n">
        <v>1070000000</v>
      </c>
    </row>
    <row r="20">
      <c r="A20" s="4" t="inlineStr">
        <is>
          <t>TBAs | Derivative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air Value</t>
        </is>
      </c>
      <c r="B22" s="6" t="n">
        <v>-27020000</v>
      </c>
      <c r="C22" s="6" t="n">
        <v>-16784000</v>
      </c>
    </row>
    <row r="23">
      <c r="A23" s="4" t="inlineStr">
        <is>
          <t>Notional Amount</t>
        </is>
      </c>
      <c r="B23" s="6" t="n">
        <v>1405000000</v>
      </c>
      <c r="C23" s="6" t="n">
        <v>845000000</v>
      </c>
    </row>
    <row r="24">
      <c r="A24" s="4" t="inlineStr">
        <is>
          <t>TBAs | Derivative Asse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air Value</t>
        </is>
      </c>
      <c r="B26" s="6" t="n">
        <v>952000</v>
      </c>
      <c r="C26" s="6" t="n">
        <v>1893000</v>
      </c>
    </row>
    <row r="27">
      <c r="A27" s="4" t="inlineStr">
        <is>
          <t>Notional Amount</t>
        </is>
      </c>
      <c r="B27" s="6" t="n">
        <v>385000000</v>
      </c>
      <c r="C27" s="6" t="n">
        <v>220000000</v>
      </c>
    </row>
    <row r="28">
      <c r="A28" s="4" t="inlineStr">
        <is>
          <t>Futur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142000000</v>
      </c>
      <c r="C30" s="6" t="n">
        <v>411000000</v>
      </c>
    </row>
    <row r="31">
      <c r="A31" s="4" t="inlineStr">
        <is>
          <t>Futures | Derivative Liabiliti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t>
        </is>
      </c>
      <c r="B33" s="6" t="n">
        <v>-3394000</v>
      </c>
      <c r="C33" s="6" t="n">
        <v>-57000</v>
      </c>
    </row>
    <row r="34">
      <c r="A34" s="4" t="inlineStr">
        <is>
          <t>Notional Amount</t>
        </is>
      </c>
      <c r="B34" s="6" t="n">
        <v>141500000</v>
      </c>
      <c r="C34" s="6" t="n">
        <v>60000000</v>
      </c>
    </row>
    <row r="35">
      <c r="A35" s="4" t="inlineStr">
        <is>
          <t>Futures | Derivative Asse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air Value</t>
        </is>
      </c>
      <c r="B37" s="6" t="n">
        <v>0</v>
      </c>
      <c r="C37" s="6" t="n">
        <v>3976000</v>
      </c>
    </row>
    <row r="38">
      <c r="A38" s="4" t="inlineStr">
        <is>
          <t>Notional Amount</t>
        </is>
      </c>
      <c r="B38" s="6" t="n">
        <v>0</v>
      </c>
      <c r="C38" s="6" t="n">
        <v>350600000</v>
      </c>
    </row>
    <row r="39">
      <c r="A39" s="4" t="inlineStr">
        <is>
          <t>Loan purchase and interest rate lock commitments | Derivative Liabiliti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Fair Value</t>
        </is>
      </c>
      <c r="B41" s="6" t="n">
        <v>-3414000</v>
      </c>
      <c r="C41" s="6" t="n">
        <v>-14000</v>
      </c>
    </row>
    <row r="42">
      <c r="A42" s="4" t="inlineStr">
        <is>
          <t>Notional Amount</t>
        </is>
      </c>
      <c r="B42" s="6" t="n">
        <v>430983000</v>
      </c>
      <c r="C42" s="6" t="n">
        <v>3532000</v>
      </c>
    </row>
    <row r="43">
      <c r="A43" s="4" t="inlineStr">
        <is>
          <t>Loan purchase and interest rate lock commitments | Derivative Asse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Fair Value</t>
        </is>
      </c>
      <c r="B45" s="6" t="n">
        <v>11518000</v>
      </c>
      <c r="C45" s="6" t="n">
        <v>336000</v>
      </c>
    </row>
    <row r="46">
      <c r="A46" s="4" t="inlineStr">
        <is>
          <t>Notional Amount</t>
        </is>
      </c>
      <c r="B46" s="5" t="n">
        <v>216194000</v>
      </c>
      <c r="C46" s="5" t="n">
        <v>8166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presented herein are at December 31, 2023 and 2022, and for the years ended December 31, 2023, 2022, and 2021.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have been made to present fairly the financial condition of the Company at December 31, 2023 and 2022, and results of operations for all periods presented. Additionally, in 2023, we changed the presentation of our Consolidated Statements of Income (Loss) to include a new line item "HEI income, net" to include all amounts related to our HEI investments that were previously presented within "Investment fair value changes, net." In 2022, we changed the presentation of our Consolidated Balance Sheets to include a new line item "Home equity investments, at fair value" ("HEI"), which was previously included as a component of the "Other Investments." All applicable prior period amounts presented in this document were conformed to these new presentations. Additionally, in 2022, we changed the presentation of our Consolidated Statements of Income (Loss) to include a new line item, "Portfolio management costs," for which amounts were previously included in the "General and Administrative expenses" and "Loan acquisition costs" line items. All prior period amounts presented in this document were conformed to this presentation.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during and after 2012 in connection with the securitization of Redwood Select prime loans and Redwood Choice expanded-prime loans ("Sequoia"), entities formed in connection with the securitization of CoreVest business purpose lending ("BPL") term and bridge loans ("CAFL") and entities formed in connection with the securitization of HEI. We also consolidate the assets and liabilities of certain Freddie Mac K-Series and Freddie Mac Seasoned Loans Structured Transaction ("SLST") securitizations (and re-securitizations of such SLST securitie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For financial reporting purposes, the underlying loans owned at the consolidated Legacy Sequoia, Sequoia and Freddie Mac SLST entities are shown under Residential loans held-for-investment, at fair value, the underlying loans at the consolidated Freddie Mac K-Series entity are shown under Consolidated Agency multifamily loans, at fair value, the underlying BPL term and bridge loans at the consolidated CAFL entities are shown under Business purpose loans held-for-investment, at fair value, and the underlying HEI at the consolidated HEI securitization entities are shown under Home equity investments, at fair value on our consolidated balance sheets. The asset-backed securities (“ABS”) issued to third parties by these entities are shown under ABS issued. In our consolidated statements of income (loss), we record interest income on the loans owned at these entities and interest expense on the ABS issued by these entities as well as fair value changes, other income and expenses associated with these entities' activities. See Note 15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valuation allowanc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s Riverbend Funding, LLC On July 1, 2022, we acquired Riverbend Funding, LLC ("Riverbend"), a private mortgage lender for residential transitional real estate investors. Aggregate consideration for this acquisition included an initial cash payment of approximately $44 million (with a remaining estimated provisional purchase consideration payable subject to reconciliation and final settlement), and a potential earnout component to be paid contingent on Riverbend generating specified revenues over a threshold amount during the two-year period ending July 1, 2024, up to a maximum potential amount payable of $25.3 million. Based on the terms of the merger agreement, we determined that the earnout component should be accounted for as contingent purchase consideration, which was valued at zero on July 1, 2022. At December 31, 2023, the estimated fair value of this contingent liability was zero on our consolidated balance sheets. Our contingent consideration liability is recorded at fair value and periodic changes in the estimated fair value are recorded through Other expenses on our consolidated statements of income (loss). During the year ended December 31, 2023, we did not record any contingent consideration income or expense related to our acquisition of Riverbend. See Note 17 for additional information on our contingent consideration liability. We accounted for the acquisition of Riverbend under the acquisition method of accounting pursuant to ASC 805. We performed the purchase price allocations and recorded underlying assets acquired and liabilities assumed based on their estimated fair values using the information available as of each acquisition date, with the excess of the purchase price allocated to goodwill. The following table summarizes our purchase price allocations related to the acquisition of Riverbend through December 31, 2023. Table 2.1 – Purchase Price Allocations (In Thousands) Riverbend Acquisition Date July 1, 2022 Purchase price: Cash $ 44,126 Provisional consideration payable 153 Total consideration $ 44,279 Allocated to: Business purpose loans, at fair value $ 59,748 Other investments 2,443 Cash and cash equivalents 3,490 Other assets 12,982 Goodwill 23,373 Intangible assets 13,300 Total assets acquired 115,336 Short-term debt, net 67,423 Accrued expenses and other liabilities 3,634 Total liabilities assumed 71,057 Total net assets acquired $ 44,279 We recognized $1 million of acquisition costs related to our acquisition of Riverbend during the year ended December 31, 2022. These costs primarily related to accounting, consulting, and legal expenses and are included in our General and administrative expenses on our consolidated statements of income (loss). In connection with the acquisition of Riverbend on July 1, 2022, and of 5 Arches and CoreVest in 2019, we identified and recorded finite-lived intangible assets totaling $13 million, $25 million and $57 million, respectively. The table below presents the amortization period and carrying value of our intangible assets, net of accumulated amortization at December 31, 2023 and 2022. Table 2.2 – Intangible Assets – Activity Intangible Assets at Acquisition Accumulated Amortization at December 31, 2023 Carrying Value at December 31, 2023 Weighted Average Amortization Period (in years) (Dollars in Thousands) Borrower network $ 56,300 $ (29,591) $ 26,709 7 Broker network 18,100 (17,497) 603 5 Non-compete agreements 11,400 (10,450) 950 3 Tradenames 4,400 (4,200) 200 3 Developed technology 1,800 (1,800) — 2 Loan administration fees on existing loan assets 2,600 (2,600) — 1 Total $ 94,600 $ (66,138) $ 28,462 6 Intangible Assets at Acquisition Accumulated Amortization at December 31, 2022 Carrying Value at December 31, 2022 Weighted Average Amortization Period (in years) (Dollars in Thousands) Borrower network $ 56,300 $ (21,547) $ 34,753 7 Broker network 18,100 (13,877) 4,223 5 Non-compete agreements 11,400 (9,817) 1,583 3 Tradenames 4,400 (4,067) 333 3 Developed technology 1,800 (1,800) — 2 Loan administration fees on existing loan assets 2,600 (2,600) — 1 Total $ 94,600 $ (53,708) $ 40,892 6 All of our intangible assets are amortized on a straight-line basis. For the years ended December 31, 2023 and 2022, we recorded intangible asset amortization expense of $12 million and $14 million, respectively. Estimated future amortization expense is summarized in the table below. Table 2.3 – Intangible Asset Amortization Expense by Year (In Thousands) December 31, 2023 2024 $ 9,412 2025 8,426 2026 6,694 2027 1,571 2028 2,359 Total Future Intangible Asset Amortization $ 28,462 On a quarterly basis, we evaluate our finite-lived intangible assets for impairment indicators and additionally evaluate the useful lives of our intangible assets to determine if revisions to the remaining periods of amortization are warranted. We reviewed our finite-lived intangible assets and determined that the estimated lives were appropriate and that there were no indicators of impairment at December 31, 2023. We recorded total goodwill of $23 million during the year ended December 31, 2022 as a result of the total consideration exceeding the fair value of the net assets acquired from Riverbend. The goodwill was attributed to the expected business synergies and expansion into new business purpose loan markets, as well as access to the knowledgeable and experienced workforce continuing to provide complementary sourcing of assets for the business. We expect $23 million of this goodwill to be deductible for tax purposes. For reporting purposes, we included the intangible assets and goodwill from these acquisitions within our Residential Investor Mortgage Banking segment. Table 2.4 – Goodwill - Activity Year Ended December 31, (In Thousands) 2023 2022 Beginning Balance $ 23,373 $ — Goodwill recognized from acquisition — 23,373 Impairment — — Ending Balance $ 23,373 $ 23,373 The following unaudited pro forma financial information presents Net interest income, Non-interest (loss) income, and Net (loss) income of Redwood, as if the acquisition of Riverbend occurred as of January 1, 2021. These pro forma amounts have been adjusted to include the amortization of intangible assets for all periods. The unaudited pro forma financial information is not intended to represent or be indicative of the consolidated financial results of operations that would have been reported if the acquisition had been completed as of January 1, 2021 and should not be taken as indicative of our future consolidated results of operations. Table 2.5 – Unaudited Pro Forma Financial Information Year Ended December 31, (In Thousands) 2022 2021 Supplementary pro forma information: Net interest income $ 159,404 $ 151,982 Non-interest (loss) income (154,934) 405,092 Net (loss) income (161,599) 322,959 During the period from July 1, 2022 to December 31, 2022, Riverbend had net interest income of $1 million, non-interest income of $2 million, and a net loss of $2 million, which included intangible asset amortization expense of $1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Derivative Financial Instrument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2628677000</v>
      </c>
      <c r="C4" s="5" t="n">
        <v>1772298000</v>
      </c>
      <c r="D4" s="4" t="inlineStr">
        <is>
          <t xml:space="preserve"> </t>
        </is>
      </c>
      <c r="E4" s="4" t="inlineStr">
        <is>
          <t xml:space="preserve"> </t>
        </is>
      </c>
    </row>
    <row r="5">
      <c r="A5" s="4" t="inlineStr">
        <is>
          <t>Changes in fair value of assets</t>
        </is>
      </c>
      <c r="B5" s="6" t="n">
        <v>46197000</v>
      </c>
      <c r="C5" s="6" t="n">
        <v>-58648000</v>
      </c>
      <c r="D5" s="5" t="n">
        <v>196566000</v>
      </c>
      <c r="E5" s="4" t="inlineStr">
        <is>
          <t xml:space="preserve"> </t>
        </is>
      </c>
    </row>
    <row r="6">
      <c r="A6" s="4" t="inlineStr">
        <is>
          <t>Stockholders' equity attributable to parent</t>
        </is>
      </c>
      <c r="B6" s="6" t="n">
        <v>1202693000</v>
      </c>
      <c r="C6" s="6" t="n">
        <v>1083985000</v>
      </c>
      <c r="D6" s="6" t="n">
        <v>1386087000</v>
      </c>
      <c r="E6" s="5" t="n">
        <v>1110899000</v>
      </c>
    </row>
    <row r="7">
      <c r="A7" s="4" t="inlineStr">
        <is>
          <t>Interest Expense</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Expected amortization of realized losses related to terminated cash flow hedges</t>
        </is>
      </c>
      <c r="B9" s="6" t="n">
        <v>4000000</v>
      </c>
      <c r="C9" s="4" t="inlineStr">
        <is>
          <t xml:space="preserve"> </t>
        </is>
      </c>
      <c r="D9" s="4" t="inlineStr">
        <is>
          <t xml:space="preserve"> </t>
        </is>
      </c>
      <c r="E9" s="4" t="inlineStr">
        <is>
          <t xml:space="preserve"> </t>
        </is>
      </c>
    </row>
    <row r="10">
      <c r="A10" s="4" t="inlineStr">
        <is>
          <t>Net Unrealized Losses on Interest Rate Agreements Accounted for as Cash Flow Hedg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Stockholders' equity attributable to parent</t>
        </is>
      </c>
      <c r="B12" s="6" t="n">
        <v>-68176000</v>
      </c>
      <c r="C12" s="6" t="n">
        <v>-72303000</v>
      </c>
      <c r="D12" s="6" t="n">
        <v>-76430000</v>
      </c>
      <c r="E12" s="4" t="inlineStr">
        <is>
          <t xml:space="preserve"> </t>
        </is>
      </c>
    </row>
    <row r="13">
      <c r="A13" s="4" t="inlineStr">
        <is>
          <t>LPCs, IRLCs, and FSC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Changes in fair value of assets</t>
        </is>
      </c>
      <c r="B15" s="6" t="n">
        <v>23000000</v>
      </c>
      <c r="C15" s="6" t="n">
        <v>-55000000</v>
      </c>
      <c r="D15" s="6" t="n">
        <v>11000000</v>
      </c>
      <c r="E15" s="4" t="inlineStr">
        <is>
          <t xml:space="preserve"> </t>
        </is>
      </c>
    </row>
    <row r="16">
      <c r="A16" s="4" t="inlineStr">
        <is>
          <t>Interest Rate Contrac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6" t="n">
        <v>50000000</v>
      </c>
      <c r="C18" s="6" t="n">
        <v>285000000</v>
      </c>
      <c r="D18" s="4" t="inlineStr">
        <is>
          <t xml:space="preserve"> </t>
        </is>
      </c>
      <c r="E18" s="4" t="inlineStr">
        <is>
          <t xml:space="preserve"> </t>
        </is>
      </c>
    </row>
    <row r="19">
      <c r="A19" s="4" t="inlineStr">
        <is>
          <t>Interest Rate Contract | Cash Flow Hedging</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Realized net losses from accumulated comprehensive loss into Interest expense</t>
        </is>
      </c>
      <c r="B21" s="6" t="n">
        <v>4000000</v>
      </c>
      <c r="C21" s="6" t="n">
        <v>4000000</v>
      </c>
      <c r="D21" s="4" t="inlineStr">
        <is>
          <t xml:space="preserve"> </t>
        </is>
      </c>
      <c r="E21" s="4" t="inlineStr">
        <is>
          <t xml:space="preserve"> </t>
        </is>
      </c>
    </row>
    <row r="22">
      <c r="A22" s="4" t="inlineStr">
        <is>
          <t>TBA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6" t="n">
        <v>1790000000</v>
      </c>
      <c r="C24" s="6" t="n">
        <v>1070000000</v>
      </c>
      <c r="D24" s="4" t="inlineStr">
        <is>
          <t xml:space="preserve"> </t>
        </is>
      </c>
      <c r="E24" s="4" t="inlineStr">
        <is>
          <t xml:space="preserve"> </t>
        </is>
      </c>
    </row>
    <row r="25">
      <c r="A25" s="4" t="inlineStr">
        <is>
          <t>Future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6" t="n">
        <v>142000000</v>
      </c>
      <c r="C27" s="6" t="n">
        <v>411000000</v>
      </c>
      <c r="D27" s="4" t="inlineStr">
        <is>
          <t xml:space="preserve"> </t>
        </is>
      </c>
      <c r="E27" s="4" t="inlineStr">
        <is>
          <t xml:space="preserve"> </t>
        </is>
      </c>
    </row>
    <row r="28">
      <c r="A28" s="4" t="inlineStr">
        <is>
          <t>Residential and Commercial Loan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Valuation adjustments on derivatives</t>
        </is>
      </c>
      <c r="B30" s="5" t="n">
        <v>-20000000</v>
      </c>
      <c r="C30" s="5" t="n">
        <v>184000000</v>
      </c>
      <c r="D30" s="5" t="n">
        <v>41000000</v>
      </c>
      <c r="E3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Assets and Liabilities - Schedule of Other Assets (Details) - USD ($) $ in Thousands</t>
        </is>
      </c>
      <c r="C1" s="2" t="inlineStr">
        <is>
          <t>Dec. 31, 2023</t>
        </is>
      </c>
      <c r="D1" s="2" t="inlineStr">
        <is>
          <t>Dec. 31, 2022</t>
        </is>
      </c>
      <c r="E1" s="2" t="inlineStr">
        <is>
          <t>Dec. 31, 2021</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REO</t>
        </is>
      </c>
      <c r="C3" s="5" t="n">
        <v>93599</v>
      </c>
      <c r="D3" s="5" t="n">
        <v>6455</v>
      </c>
      <c r="E3" s="5" t="n">
        <v>36126</v>
      </c>
    </row>
    <row r="4">
      <c r="A4" s="4" t="inlineStr">
        <is>
          <t>Accrued interest receivable</t>
        </is>
      </c>
      <c r="C4" s="6" t="n">
        <v>69072</v>
      </c>
      <c r="D4" s="6" t="n">
        <v>60893</v>
      </c>
      <c r="E4" s="4" t="inlineStr">
        <is>
          <t xml:space="preserve"> </t>
        </is>
      </c>
    </row>
    <row r="5">
      <c r="A5" s="4" t="inlineStr">
        <is>
          <t>Investment receivable</t>
        </is>
      </c>
      <c r="C5" s="6" t="n">
        <v>67302</v>
      </c>
      <c r="D5" s="6" t="n">
        <v>36623</v>
      </c>
      <c r="E5" s="4" t="inlineStr">
        <is>
          <t xml:space="preserve"> </t>
        </is>
      </c>
    </row>
    <row r="6">
      <c r="A6" s="4" t="inlineStr">
        <is>
          <t>Deferred tax asset</t>
        </is>
      </c>
      <c r="C6" s="6" t="n">
        <v>40115</v>
      </c>
      <c r="D6" s="6" t="n">
        <v>41931</v>
      </c>
      <c r="E6" s="4" t="inlineStr">
        <is>
          <t xml:space="preserve"> </t>
        </is>
      </c>
    </row>
    <row r="7">
      <c r="A7" s="4" t="inlineStr">
        <is>
          <t>Margin receivable</t>
        </is>
      </c>
      <c r="C7" s="6" t="n">
        <v>33414</v>
      </c>
      <c r="D7" s="6" t="n">
        <v>13802</v>
      </c>
      <c r="E7" s="4" t="inlineStr">
        <is>
          <t xml:space="preserve"> </t>
        </is>
      </c>
    </row>
    <row r="8">
      <c r="A8" s="4" t="inlineStr">
        <is>
          <t>Operating lease right-of-use assets</t>
        </is>
      </c>
      <c r="C8" s="6" t="n">
        <v>12532</v>
      </c>
      <c r="D8" s="6" t="n">
        <v>16177</v>
      </c>
      <c r="E8" s="4" t="inlineStr">
        <is>
          <t xml:space="preserve"> </t>
        </is>
      </c>
    </row>
    <row r="9">
      <c r="A9" s="4" t="inlineStr">
        <is>
          <t>Fixed assets and leasehold improvements</t>
        </is>
      </c>
      <c r="C9" s="6" t="n">
        <v>7829</v>
      </c>
      <c r="D9" s="6" t="n">
        <v>12616</v>
      </c>
      <c r="E9" s="4" t="inlineStr">
        <is>
          <t xml:space="preserve"> </t>
        </is>
      </c>
    </row>
    <row r="10">
      <c r="A10" s="4" t="inlineStr">
        <is>
          <t>Income tax receivables</t>
        </is>
      </c>
      <c r="C10" s="6" t="n">
        <v>2082</v>
      </c>
      <c r="D10" s="6" t="n">
        <v>3399</v>
      </c>
      <c r="E10" s="4" t="inlineStr">
        <is>
          <t xml:space="preserve"> </t>
        </is>
      </c>
    </row>
    <row r="11">
      <c r="A11" s="4" t="inlineStr">
        <is>
          <t>Other</t>
        </is>
      </c>
      <c r="C11" s="6" t="n">
        <v>25166</v>
      </c>
      <c r="D11" s="6" t="n">
        <v>19344</v>
      </c>
      <c r="E11" s="4" t="inlineStr">
        <is>
          <t xml:space="preserve"> </t>
        </is>
      </c>
    </row>
    <row r="12">
      <c r="A12" s="4" t="inlineStr">
        <is>
          <t>Total Other Assets</t>
        </is>
      </c>
      <c r="B12" s="4" t="inlineStr">
        <is>
          <t>[1]</t>
        </is>
      </c>
      <c r="C12" s="6" t="n">
        <v>351109</v>
      </c>
      <c r="D12" s="5" t="n">
        <v>211240</v>
      </c>
      <c r="E12" s="4" t="inlineStr">
        <is>
          <t xml:space="preserve"> </t>
        </is>
      </c>
    </row>
    <row r="13">
      <c r="A13" s="4" t="inlineStr">
        <is>
          <t>Fixed assets</t>
        </is>
      </c>
      <c r="C13" s="6" t="n">
        <v>17000</v>
      </c>
      <c r="D13" s="4" t="inlineStr">
        <is>
          <t xml:space="preserve"> </t>
        </is>
      </c>
      <c r="E13" s="4" t="inlineStr">
        <is>
          <t xml:space="preserve"> </t>
        </is>
      </c>
    </row>
    <row r="14">
      <c r="A14" s="4" t="inlineStr">
        <is>
          <t>Accumulated depreciation</t>
        </is>
      </c>
      <c r="C14" s="5" t="n">
        <v>-10000</v>
      </c>
      <c r="D14" s="4" t="inlineStr">
        <is>
          <t xml:space="preserve"> </t>
        </is>
      </c>
      <c r="E14" s="4" t="inlineStr">
        <is>
          <t xml:space="preserve"> </t>
        </is>
      </c>
    </row>
    <row r="15"/>
    <row r="16">
      <c r="A1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15:D15"/>
    <mergeCell ref="A16:D1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chedule of Accrued Expenses and Other Liabilities (Details) - USD ($) $ in Thousands</t>
        </is>
      </c>
      <c r="C1" s="2" t="inlineStr">
        <is>
          <t>Dec.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Payable to non-controlling interests</t>
        </is>
      </c>
      <c r="C3" s="5" t="n">
        <v>81177</v>
      </c>
      <c r="D3" s="5" t="n">
        <v>44859</v>
      </c>
    </row>
    <row r="4">
      <c r="A4" s="4" t="inlineStr">
        <is>
          <t>Accrued interest payable</t>
        </is>
      </c>
      <c r="C4" s="6" t="n">
        <v>52755</v>
      </c>
      <c r="D4" s="6" t="n">
        <v>46612</v>
      </c>
    </row>
    <row r="5">
      <c r="A5" s="4" t="inlineStr">
        <is>
          <t>Accrued compensation</t>
        </is>
      </c>
      <c r="C5" s="6" t="n">
        <v>28140</v>
      </c>
      <c r="D5" s="6" t="n">
        <v>30929</v>
      </c>
    </row>
    <row r="6">
      <c r="A6" s="4" t="inlineStr">
        <is>
          <t>Operating lease liabilities</t>
        </is>
      </c>
      <c r="C6" s="6" t="n">
        <v>14725</v>
      </c>
      <c r="D6" s="6" t="n">
        <v>18563</v>
      </c>
    </row>
    <row r="7">
      <c r="A7" s="4" t="inlineStr">
        <is>
          <t>Guarantee obligations</t>
        </is>
      </c>
      <c r="C7" s="6" t="n">
        <v>5781</v>
      </c>
      <c r="D7" s="6" t="n">
        <v>6344</v>
      </c>
    </row>
    <row r="8">
      <c r="A8" s="4" t="inlineStr">
        <is>
          <t>Accrued operating expenses</t>
        </is>
      </c>
      <c r="C8" s="6" t="n">
        <v>5527</v>
      </c>
      <c r="D8" s="6" t="n">
        <v>5740</v>
      </c>
    </row>
    <row r="9">
      <c r="A9" s="4" t="inlineStr">
        <is>
          <t>Current accounts payable</t>
        </is>
      </c>
      <c r="C9" s="6" t="n">
        <v>4992</v>
      </c>
      <c r="D9" s="6" t="n">
        <v>4234</v>
      </c>
    </row>
    <row r="10">
      <c r="A10" s="4" t="inlineStr">
        <is>
          <t>Loan repurchase reserves</t>
        </is>
      </c>
      <c r="C10" s="6" t="n">
        <v>4700</v>
      </c>
      <c r="D10" s="6" t="n">
        <v>7051</v>
      </c>
    </row>
    <row r="11">
      <c r="A11" s="4" t="inlineStr">
        <is>
          <t>Bridge loan holdbacks</t>
        </is>
      </c>
      <c r="C11" s="6" t="n">
        <v>2059</v>
      </c>
      <c r="D11" s="6" t="n">
        <v>3301</v>
      </c>
    </row>
    <row r="12">
      <c r="A12" s="4" t="inlineStr">
        <is>
          <t>Preferred stock dividends payable</t>
        </is>
      </c>
      <c r="C12" s="6" t="n">
        <v>1478</v>
      </c>
      <c r="D12" s="6" t="n">
        <v>0</v>
      </c>
    </row>
    <row r="13">
      <c r="A13" s="4" t="inlineStr">
        <is>
          <t>Margin payable</t>
        </is>
      </c>
      <c r="C13" s="6" t="n">
        <v>350</v>
      </c>
      <c r="D13" s="6" t="n">
        <v>5944</v>
      </c>
    </row>
    <row r="14">
      <c r="A14" s="4" t="inlineStr">
        <is>
          <t>Other</t>
        </is>
      </c>
      <c r="C14" s="6" t="n">
        <v>15119</v>
      </c>
      <c r="D14" s="6" t="n">
        <v>6627</v>
      </c>
    </row>
    <row r="15">
      <c r="A15" s="4" t="inlineStr">
        <is>
          <t>Total Accrued Expenses and Other Liabilities</t>
        </is>
      </c>
      <c r="B15" s="4" t="inlineStr">
        <is>
          <t>[1]</t>
        </is>
      </c>
      <c r="C15" s="5" t="n">
        <v>216803</v>
      </c>
      <c r="D15" s="5" t="n">
        <v>180203</v>
      </c>
    </row>
    <row r="16"/>
    <row r="17">
      <c r="A1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16:C16"/>
    <mergeCell ref="A17:C1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28" customWidth="1" min="3" max="3"/>
    <col width="22" customWidth="1" min="4" max="4"/>
    <col width="26" customWidth="1" min="5" max="5"/>
  </cols>
  <sheetData>
    <row r="1">
      <c r="A1" s="1" t="inlineStr">
        <is>
          <t>Other Assets and Liabilities - Schedule of REO Information (Details) $ in Thousands</t>
        </is>
      </c>
      <c r="B1" s="2" t="inlineStr">
        <is>
          <t>12 Months Ended</t>
        </is>
      </c>
    </row>
    <row r="2">
      <c r="B2" s="2" t="inlineStr">
        <is>
          <t>Dec. 31, 2023 USD ($) asset partnership</t>
        </is>
      </c>
      <c r="C2" s="2" t="inlineStr">
        <is>
          <t>Dec. 31, 2022 USD ($) asset</t>
        </is>
      </c>
      <c r="D2" s="2" t="inlineStr">
        <is>
          <t>Dec. 31, 2021 USD ($)</t>
        </is>
      </c>
      <c r="E2" s="2" t="inlineStr">
        <is>
          <t>Dec. 31, 2018 partnership</t>
        </is>
      </c>
    </row>
    <row r="3">
      <c r="A3" s="3" t="inlineStr">
        <is>
          <t>Other Real Estate [Roll Forward]</t>
        </is>
      </c>
      <c r="B3" s="4" t="inlineStr">
        <is>
          <t xml:space="preserve"> </t>
        </is>
      </c>
      <c r="C3" s="4" t="inlineStr">
        <is>
          <t xml:space="preserve"> </t>
        </is>
      </c>
      <c r="D3" s="4" t="inlineStr">
        <is>
          <t xml:space="preserve"> </t>
        </is>
      </c>
      <c r="E3" s="4" t="inlineStr">
        <is>
          <t xml:space="preserve"> </t>
        </is>
      </c>
    </row>
    <row r="4">
      <c r="A4" s="4" t="inlineStr">
        <is>
          <t xml:space="preserve">Balance at beginning of period </t>
        </is>
      </c>
      <c r="B4" s="5" t="n">
        <v>6455</v>
      </c>
      <c r="C4" s="5" t="n">
        <v>36126</v>
      </c>
      <c r="D4" s="4" t="inlineStr">
        <is>
          <t xml:space="preserve"> </t>
        </is>
      </c>
      <c r="E4" s="4" t="inlineStr">
        <is>
          <t xml:space="preserve"> </t>
        </is>
      </c>
    </row>
    <row r="5">
      <c r="A5" s="4" t="inlineStr">
        <is>
          <t>Transfers to REO</t>
        </is>
      </c>
      <c r="B5" s="6" t="n">
        <v>100280</v>
      </c>
      <c r="C5" s="6" t="n">
        <v>8494</v>
      </c>
      <c r="D5" s="4" t="inlineStr">
        <is>
          <t xml:space="preserve"> </t>
        </is>
      </c>
      <c r="E5" s="4" t="inlineStr">
        <is>
          <t xml:space="preserve"> </t>
        </is>
      </c>
    </row>
    <row r="6">
      <c r="A6" s="4" t="inlineStr">
        <is>
          <t>Liquidations</t>
        </is>
      </c>
      <c r="B6" s="6" t="n">
        <v>-10891</v>
      </c>
      <c r="C6" s="6" t="n">
        <v>-39673</v>
      </c>
      <c r="D6" s="4" t="inlineStr">
        <is>
          <t xml:space="preserve"> </t>
        </is>
      </c>
      <c r="E6" s="4" t="inlineStr">
        <is>
          <t xml:space="preserve"> </t>
        </is>
      </c>
    </row>
    <row r="7">
      <c r="A7" s="4" t="inlineStr">
        <is>
          <t>Changes in fair value, net</t>
        </is>
      </c>
      <c r="B7" s="6" t="n">
        <v>-2245</v>
      </c>
      <c r="C7" s="6" t="n">
        <v>1507</v>
      </c>
      <c r="D7" s="4" t="inlineStr">
        <is>
          <t xml:space="preserve"> </t>
        </is>
      </c>
      <c r="E7" s="4" t="inlineStr">
        <is>
          <t xml:space="preserve"> </t>
        </is>
      </c>
    </row>
    <row r="8">
      <c r="A8" s="4" t="inlineStr">
        <is>
          <t>Balance at End of Period</t>
        </is>
      </c>
      <c r="B8" s="6" t="n">
        <v>93599</v>
      </c>
      <c r="C8" s="6" t="n">
        <v>6455</v>
      </c>
      <c r="D8" s="5" t="n">
        <v>36126</v>
      </c>
      <c r="E8" s="4" t="inlineStr">
        <is>
          <t xml:space="preserve"> </t>
        </is>
      </c>
    </row>
    <row r="9">
      <c r="A9" s="4" t="inlineStr">
        <is>
          <t>Realized gain (loss) from liquidation</t>
        </is>
      </c>
      <c r="B9" s="5" t="n">
        <v>-2000</v>
      </c>
      <c r="C9" s="5" t="n">
        <v>2000</v>
      </c>
      <c r="D9" s="4" t="inlineStr">
        <is>
          <t xml:space="preserve"> </t>
        </is>
      </c>
      <c r="E9" s="4" t="inlineStr">
        <is>
          <t xml:space="preserve"> </t>
        </is>
      </c>
    </row>
    <row r="10">
      <c r="A10" s="4" t="inlineStr">
        <is>
          <t>Number of REO properties recorded on balance sheet | asset</t>
        </is>
      </c>
      <c r="B10" s="6" t="n">
        <v>45</v>
      </c>
      <c r="C10" s="6" t="n">
        <v>28</v>
      </c>
      <c r="D10" s="4" t="inlineStr">
        <is>
          <t xml:space="preserve"> </t>
        </is>
      </c>
      <c r="E10" s="4" t="inlineStr">
        <is>
          <t xml:space="preserve"> </t>
        </is>
      </c>
    </row>
    <row r="11">
      <c r="A11" s="4" t="inlineStr">
        <is>
          <t>Number of partnerships consolidated | partnership</t>
        </is>
      </c>
      <c r="B11" s="6" t="n">
        <v>2</v>
      </c>
      <c r="C11" s="4" t="inlineStr">
        <is>
          <t xml:space="preserve"> </t>
        </is>
      </c>
      <c r="D11" s="4" t="inlineStr">
        <is>
          <t xml:space="preserve"> </t>
        </is>
      </c>
      <c r="E11" s="6" t="n">
        <v>2</v>
      </c>
    </row>
    <row r="12">
      <c r="A12" s="4" t="inlineStr">
        <is>
          <t>Co-investors gains (losses)</t>
        </is>
      </c>
      <c r="B12" s="5" t="n">
        <v>6000</v>
      </c>
      <c r="C12" s="5" t="n">
        <v>2000</v>
      </c>
      <c r="D12" s="6" t="n">
        <v>2000</v>
      </c>
      <c r="E12" s="4" t="inlineStr">
        <is>
          <t xml:space="preserve"> </t>
        </is>
      </c>
    </row>
    <row r="13">
      <c r="A13" s="4" t="inlineStr">
        <is>
          <t>Legacy Sequoia</t>
        </is>
      </c>
      <c r="B13" s="4" t="inlineStr">
        <is>
          <t xml:space="preserve"> </t>
        </is>
      </c>
      <c r="C13" s="4" t="inlineStr">
        <is>
          <t xml:space="preserve"> </t>
        </is>
      </c>
      <c r="D13" s="4" t="inlineStr">
        <is>
          <t xml:space="preserve"> </t>
        </is>
      </c>
      <c r="E13" s="4" t="inlineStr">
        <is>
          <t xml:space="preserve"> </t>
        </is>
      </c>
    </row>
    <row r="14">
      <c r="A14" s="3" t="inlineStr">
        <is>
          <t>Other Real Estate [Roll Forward]</t>
        </is>
      </c>
      <c r="B14" s="4" t="inlineStr">
        <is>
          <t xml:space="preserve"> </t>
        </is>
      </c>
      <c r="C14" s="4" t="inlineStr">
        <is>
          <t xml:space="preserve"> </t>
        </is>
      </c>
      <c r="D14" s="4" t="inlineStr">
        <is>
          <t xml:space="preserve"> </t>
        </is>
      </c>
      <c r="E14" s="4" t="inlineStr">
        <is>
          <t xml:space="preserve"> </t>
        </is>
      </c>
    </row>
    <row r="15">
      <c r="A15" s="4" t="inlineStr">
        <is>
          <t xml:space="preserve">Balance at beginning of period </t>
        </is>
      </c>
      <c r="B15" s="6" t="n">
        <v>544</v>
      </c>
      <c r="C15" s="6" t="n">
        <v>61</v>
      </c>
      <c r="D15" s="4" t="inlineStr">
        <is>
          <t xml:space="preserve"> </t>
        </is>
      </c>
      <c r="E15" s="4" t="inlineStr">
        <is>
          <t xml:space="preserve"> </t>
        </is>
      </c>
    </row>
    <row r="16">
      <c r="A16" s="4" t="inlineStr">
        <is>
          <t>Transfers to REO</t>
        </is>
      </c>
      <c r="B16" s="6" t="n">
        <v>18</v>
      </c>
      <c r="C16" s="6" t="n">
        <v>544</v>
      </c>
      <c r="D16" s="4" t="inlineStr">
        <is>
          <t xml:space="preserve"> </t>
        </is>
      </c>
      <c r="E16" s="4" t="inlineStr">
        <is>
          <t xml:space="preserve"> </t>
        </is>
      </c>
    </row>
    <row r="17">
      <c r="A17" s="4" t="inlineStr">
        <is>
          <t>Liquidations</t>
        </is>
      </c>
      <c r="B17" s="6" t="n">
        <v>-562</v>
      </c>
      <c r="C17" s="6" t="n">
        <v>-505</v>
      </c>
      <c r="D17" s="4" t="inlineStr">
        <is>
          <t xml:space="preserve"> </t>
        </is>
      </c>
      <c r="E17" s="4" t="inlineStr">
        <is>
          <t xml:space="preserve"> </t>
        </is>
      </c>
    </row>
    <row r="18">
      <c r="A18" s="4" t="inlineStr">
        <is>
          <t>Changes in fair value, net</t>
        </is>
      </c>
      <c r="B18" s="6" t="n">
        <v>0</v>
      </c>
      <c r="C18" s="6" t="n">
        <v>443</v>
      </c>
      <c r="D18" s="4" t="inlineStr">
        <is>
          <t xml:space="preserve"> </t>
        </is>
      </c>
      <c r="E18" s="4" t="inlineStr">
        <is>
          <t xml:space="preserve"> </t>
        </is>
      </c>
    </row>
    <row r="19">
      <c r="A19" s="4" t="inlineStr">
        <is>
          <t>Balance at End of Period</t>
        </is>
      </c>
      <c r="B19" s="5" t="n">
        <v>0</v>
      </c>
      <c r="C19" s="5" t="n">
        <v>544</v>
      </c>
      <c r="D19" s="6" t="n">
        <v>61</v>
      </c>
      <c r="E19" s="4" t="inlineStr">
        <is>
          <t xml:space="preserve"> </t>
        </is>
      </c>
    </row>
    <row r="20">
      <c r="A20" s="4" t="inlineStr">
        <is>
          <t>Number of REO properties recorded on balance sheet | asset</t>
        </is>
      </c>
      <c r="B20" s="6" t="n">
        <v>0</v>
      </c>
      <c r="C20" s="6" t="n">
        <v>2</v>
      </c>
      <c r="D20" s="4" t="inlineStr">
        <is>
          <t xml:space="preserve"> </t>
        </is>
      </c>
      <c r="E20" s="4" t="inlineStr">
        <is>
          <t xml:space="preserve"> </t>
        </is>
      </c>
    </row>
    <row r="21">
      <c r="A21" s="4" t="inlineStr">
        <is>
          <t>Freddie Mac SLST</t>
        </is>
      </c>
      <c r="B21" s="4" t="inlineStr">
        <is>
          <t xml:space="preserve"> </t>
        </is>
      </c>
      <c r="C21" s="4" t="inlineStr">
        <is>
          <t xml:space="preserve"> </t>
        </is>
      </c>
      <c r="D21" s="4" t="inlineStr">
        <is>
          <t xml:space="preserve"> </t>
        </is>
      </c>
      <c r="E21" s="4" t="inlineStr">
        <is>
          <t xml:space="preserve"> </t>
        </is>
      </c>
    </row>
    <row r="22">
      <c r="A22" s="3" t="inlineStr">
        <is>
          <t>Other Real Estate [Roll Forward]</t>
        </is>
      </c>
      <c r="B22" s="4" t="inlineStr">
        <is>
          <t xml:space="preserve"> </t>
        </is>
      </c>
      <c r="C22" s="4" t="inlineStr">
        <is>
          <t xml:space="preserve"> </t>
        </is>
      </c>
      <c r="D22" s="4" t="inlineStr">
        <is>
          <t xml:space="preserve"> </t>
        </is>
      </c>
      <c r="E22" s="4" t="inlineStr">
        <is>
          <t xml:space="preserve"> </t>
        </is>
      </c>
    </row>
    <row r="23">
      <c r="A23" s="4" t="inlineStr">
        <is>
          <t xml:space="preserve">Balance at beginning of period </t>
        </is>
      </c>
      <c r="B23" s="5" t="n">
        <v>2899</v>
      </c>
      <c r="C23" s="5" t="n">
        <v>2028</v>
      </c>
      <c r="D23" s="4" t="inlineStr">
        <is>
          <t xml:space="preserve"> </t>
        </is>
      </c>
      <c r="E23" s="4" t="inlineStr">
        <is>
          <t xml:space="preserve"> </t>
        </is>
      </c>
    </row>
    <row r="24">
      <c r="A24" s="4" t="inlineStr">
        <is>
          <t>Transfers to REO</t>
        </is>
      </c>
      <c r="B24" s="6" t="n">
        <v>3556</v>
      </c>
      <c r="C24" s="6" t="n">
        <v>3976</v>
      </c>
      <c r="D24" s="4" t="inlineStr">
        <is>
          <t xml:space="preserve"> </t>
        </is>
      </c>
      <c r="E24" s="4" t="inlineStr">
        <is>
          <t xml:space="preserve"> </t>
        </is>
      </c>
    </row>
    <row r="25">
      <c r="A25" s="4" t="inlineStr">
        <is>
          <t>Liquidations</t>
        </is>
      </c>
      <c r="B25" s="6" t="n">
        <v>-3577</v>
      </c>
      <c r="C25" s="6" t="n">
        <v>-3139</v>
      </c>
      <c r="D25" s="4" t="inlineStr">
        <is>
          <t xml:space="preserve"> </t>
        </is>
      </c>
      <c r="E25" s="4" t="inlineStr">
        <is>
          <t xml:space="preserve"> </t>
        </is>
      </c>
    </row>
    <row r="26">
      <c r="A26" s="4" t="inlineStr">
        <is>
          <t>Changes in fair value, net</t>
        </is>
      </c>
      <c r="B26" s="6" t="n">
        <v>280</v>
      </c>
      <c r="C26" s="6" t="n">
        <v>34</v>
      </c>
      <c r="D26" s="4" t="inlineStr">
        <is>
          <t xml:space="preserve"> </t>
        </is>
      </c>
      <c r="E26" s="4" t="inlineStr">
        <is>
          <t xml:space="preserve"> </t>
        </is>
      </c>
    </row>
    <row r="27">
      <c r="A27" s="4" t="inlineStr">
        <is>
          <t>Balance at End of Period</t>
        </is>
      </c>
      <c r="B27" s="5" t="n">
        <v>3158</v>
      </c>
      <c r="C27" s="5" t="n">
        <v>2899</v>
      </c>
      <c r="D27" s="6" t="n">
        <v>2028</v>
      </c>
      <c r="E27" s="4" t="inlineStr">
        <is>
          <t xml:space="preserve"> </t>
        </is>
      </c>
    </row>
    <row r="28">
      <c r="A28" s="4" t="inlineStr">
        <is>
          <t>Number of REO properties recorded on balance sheet | asset</t>
        </is>
      </c>
      <c r="B28" s="6" t="n">
        <v>28</v>
      </c>
      <c r="C28" s="6" t="n">
        <v>24</v>
      </c>
      <c r="D28" s="4" t="inlineStr">
        <is>
          <t xml:space="preserve"> </t>
        </is>
      </c>
      <c r="E28" s="4" t="inlineStr">
        <is>
          <t xml:space="preserve"> </t>
        </is>
      </c>
    </row>
    <row r="29">
      <c r="A29" s="4" t="inlineStr">
        <is>
          <t>Net investments in consolidated CAFL Term entities</t>
        </is>
      </c>
      <c r="B29" s="4" t="inlineStr">
        <is>
          <t xml:space="preserve"> </t>
        </is>
      </c>
      <c r="C29" s="4" t="inlineStr">
        <is>
          <t xml:space="preserve"> </t>
        </is>
      </c>
      <c r="D29" s="4" t="inlineStr">
        <is>
          <t xml:space="preserve"> </t>
        </is>
      </c>
      <c r="E29" s="4" t="inlineStr">
        <is>
          <t xml:space="preserve"> </t>
        </is>
      </c>
    </row>
    <row r="30">
      <c r="A30" s="3" t="inlineStr">
        <is>
          <t>Other Real Estate [Roll Forward]</t>
        </is>
      </c>
      <c r="B30" s="4" t="inlineStr">
        <is>
          <t xml:space="preserve"> </t>
        </is>
      </c>
      <c r="C30" s="4" t="inlineStr">
        <is>
          <t xml:space="preserve"> </t>
        </is>
      </c>
      <c r="D30" s="4" t="inlineStr">
        <is>
          <t xml:space="preserve"> </t>
        </is>
      </c>
      <c r="E30" s="4" t="inlineStr">
        <is>
          <t xml:space="preserve"> </t>
        </is>
      </c>
    </row>
    <row r="31">
      <c r="A31" s="4" t="inlineStr">
        <is>
          <t xml:space="preserve">Balance at beginning of period </t>
        </is>
      </c>
      <c r="B31" s="5" t="n">
        <v>0</v>
      </c>
      <c r="C31" s="5" t="n">
        <v>20969</v>
      </c>
      <c r="D31" s="4" t="inlineStr">
        <is>
          <t xml:space="preserve"> </t>
        </is>
      </c>
      <c r="E31" s="4" t="inlineStr">
        <is>
          <t xml:space="preserve"> </t>
        </is>
      </c>
    </row>
    <row r="32">
      <c r="A32" s="4" t="inlineStr">
        <is>
          <t>Transfers to REO</t>
        </is>
      </c>
      <c r="B32" s="6" t="n">
        <v>2684</v>
      </c>
      <c r="C32" s="6" t="n">
        <v>0</v>
      </c>
      <c r="D32" s="4" t="inlineStr">
        <is>
          <t xml:space="preserve"> </t>
        </is>
      </c>
      <c r="E32" s="4" t="inlineStr">
        <is>
          <t xml:space="preserve"> </t>
        </is>
      </c>
    </row>
    <row r="33">
      <c r="A33" s="4" t="inlineStr">
        <is>
          <t>Liquidations</t>
        </is>
      </c>
      <c r="B33" s="6" t="n">
        <v>0</v>
      </c>
      <c r="C33" s="6" t="n">
        <v>-20969</v>
      </c>
      <c r="D33" s="4" t="inlineStr">
        <is>
          <t xml:space="preserve"> </t>
        </is>
      </c>
      <c r="E33" s="4" t="inlineStr">
        <is>
          <t xml:space="preserve"> </t>
        </is>
      </c>
    </row>
    <row r="34">
      <c r="A34" s="4" t="inlineStr">
        <is>
          <t>Changes in fair value, net</t>
        </is>
      </c>
      <c r="B34" s="6" t="n">
        <v>0</v>
      </c>
      <c r="C34" s="6" t="n">
        <v>0</v>
      </c>
      <c r="D34" s="4" t="inlineStr">
        <is>
          <t xml:space="preserve"> </t>
        </is>
      </c>
      <c r="E34" s="4" t="inlineStr">
        <is>
          <t xml:space="preserve"> </t>
        </is>
      </c>
    </row>
    <row r="35">
      <c r="A35" s="4" t="inlineStr">
        <is>
          <t>Balance at End of Period</t>
        </is>
      </c>
      <c r="B35" s="5" t="n">
        <v>2684</v>
      </c>
      <c r="C35" s="5" t="n">
        <v>0</v>
      </c>
      <c r="D35" s="6" t="n">
        <v>20969</v>
      </c>
      <c r="E35" s="4" t="inlineStr">
        <is>
          <t xml:space="preserve"> </t>
        </is>
      </c>
    </row>
    <row r="36">
      <c r="A36" s="4" t="inlineStr">
        <is>
          <t>Number of REO properties recorded on balance sheet | asset</t>
        </is>
      </c>
      <c r="B36" s="6" t="n">
        <v>1</v>
      </c>
      <c r="C36" s="6" t="n">
        <v>0</v>
      </c>
      <c r="D36" s="4" t="inlineStr">
        <is>
          <t xml:space="preserve"> </t>
        </is>
      </c>
      <c r="E36" s="4" t="inlineStr">
        <is>
          <t xml:space="preserve"> </t>
        </is>
      </c>
    </row>
    <row r="37">
      <c r="A37" s="4" t="inlineStr">
        <is>
          <t>Co-Investors Interests</t>
        </is>
      </c>
      <c r="B37" s="4" t="inlineStr">
        <is>
          <t xml:space="preserve"> </t>
        </is>
      </c>
      <c r="C37" s="4" t="inlineStr">
        <is>
          <t xml:space="preserve"> </t>
        </is>
      </c>
      <c r="D37" s="4" t="inlineStr">
        <is>
          <t xml:space="preserve"> </t>
        </is>
      </c>
      <c r="E37" s="4" t="inlineStr">
        <is>
          <t xml:space="preserve"> </t>
        </is>
      </c>
    </row>
    <row r="38">
      <c r="A38" s="3" t="inlineStr">
        <is>
          <t>Other Real Estate [Roll Forward]</t>
        </is>
      </c>
      <c r="B38" s="4" t="inlineStr">
        <is>
          <t xml:space="preserve"> </t>
        </is>
      </c>
      <c r="C38" s="4" t="inlineStr">
        <is>
          <t xml:space="preserve"> </t>
        </is>
      </c>
      <c r="D38" s="4" t="inlineStr">
        <is>
          <t xml:space="preserve"> </t>
        </is>
      </c>
      <c r="E38" s="4" t="inlineStr">
        <is>
          <t xml:space="preserve"> </t>
        </is>
      </c>
    </row>
    <row r="39">
      <c r="A39" s="4" t="inlineStr">
        <is>
          <t>Carrying value of interests</t>
        </is>
      </c>
      <c r="B39" s="5" t="n">
        <v>21000</v>
      </c>
      <c r="C39" s="4" t="inlineStr">
        <is>
          <t xml:space="preserve"> </t>
        </is>
      </c>
      <c r="D39" s="4" t="inlineStr">
        <is>
          <t xml:space="preserve"> </t>
        </is>
      </c>
      <c r="E39" s="4" t="inlineStr">
        <is>
          <t xml:space="preserve"> </t>
        </is>
      </c>
    </row>
    <row r="40">
      <c r="A40" s="4" t="inlineStr">
        <is>
          <t>Point Home Equity Investment Noncontrolling Interest</t>
        </is>
      </c>
      <c r="B40" s="4" t="inlineStr">
        <is>
          <t xml:space="preserve"> </t>
        </is>
      </c>
      <c r="C40" s="4" t="inlineStr">
        <is>
          <t xml:space="preserve"> </t>
        </is>
      </c>
      <c r="D40" s="4" t="inlineStr">
        <is>
          <t xml:space="preserve"> </t>
        </is>
      </c>
      <c r="E40" s="4" t="inlineStr">
        <is>
          <t xml:space="preserve"> </t>
        </is>
      </c>
    </row>
    <row r="41">
      <c r="A41" s="3" t="inlineStr">
        <is>
          <t>Other Real Estate [Roll Forward]</t>
        </is>
      </c>
      <c r="B41" s="4" t="inlineStr">
        <is>
          <t xml:space="preserve"> </t>
        </is>
      </c>
      <c r="C41" s="4" t="inlineStr">
        <is>
          <t xml:space="preserve"> </t>
        </is>
      </c>
      <c r="D41" s="4" t="inlineStr">
        <is>
          <t xml:space="preserve"> </t>
        </is>
      </c>
      <c r="E41" s="4" t="inlineStr">
        <is>
          <t xml:space="preserve"> </t>
        </is>
      </c>
    </row>
    <row r="42">
      <c r="A42" s="4" t="inlineStr">
        <is>
          <t>Carrying value of interests</t>
        </is>
      </c>
      <c r="B42" s="6" t="n">
        <v>60000</v>
      </c>
      <c r="C42" s="4" t="inlineStr">
        <is>
          <t xml:space="preserve"> </t>
        </is>
      </c>
      <c r="D42" s="4" t="inlineStr">
        <is>
          <t xml:space="preserve"> </t>
        </is>
      </c>
      <c r="E42" s="4" t="inlineStr">
        <is>
          <t xml:space="preserve"> </t>
        </is>
      </c>
    </row>
    <row r="43">
      <c r="A43" s="4" t="inlineStr">
        <is>
          <t>Co-investors gains (losses)</t>
        </is>
      </c>
      <c r="B43" s="6" t="n">
        <v>8000</v>
      </c>
      <c r="C43" s="5" t="n">
        <v>5000</v>
      </c>
      <c r="D43" s="6" t="n">
        <v>400</v>
      </c>
      <c r="E43" s="4" t="inlineStr">
        <is>
          <t xml:space="preserve"> </t>
        </is>
      </c>
    </row>
    <row r="44">
      <c r="A44" s="4" t="inlineStr">
        <is>
          <t>BPL bridge loans</t>
        </is>
      </c>
      <c r="B44" s="4" t="inlineStr">
        <is>
          <t xml:space="preserve"> </t>
        </is>
      </c>
      <c r="C44" s="4" t="inlineStr">
        <is>
          <t xml:space="preserve"> </t>
        </is>
      </c>
      <c r="D44" s="4" t="inlineStr">
        <is>
          <t xml:space="preserve"> </t>
        </is>
      </c>
      <c r="E44" s="4" t="inlineStr">
        <is>
          <t xml:space="preserve"> </t>
        </is>
      </c>
    </row>
    <row r="45">
      <c r="A45" s="3" t="inlineStr">
        <is>
          <t>Other Real Estate [Roll Forward]</t>
        </is>
      </c>
      <c r="B45" s="4" t="inlineStr">
        <is>
          <t xml:space="preserve"> </t>
        </is>
      </c>
      <c r="C45" s="4" t="inlineStr">
        <is>
          <t xml:space="preserve"> </t>
        </is>
      </c>
      <c r="D45" s="4" t="inlineStr">
        <is>
          <t xml:space="preserve"> </t>
        </is>
      </c>
      <c r="E45" s="4" t="inlineStr">
        <is>
          <t xml:space="preserve"> </t>
        </is>
      </c>
    </row>
    <row r="46">
      <c r="A46" s="4" t="inlineStr">
        <is>
          <t xml:space="preserve">Balance at beginning of period </t>
        </is>
      </c>
      <c r="B46" s="6" t="n">
        <v>3012</v>
      </c>
      <c r="C46" s="6" t="n">
        <v>13068</v>
      </c>
      <c r="D46" s="4" t="inlineStr">
        <is>
          <t xml:space="preserve"> </t>
        </is>
      </c>
      <c r="E46" s="4" t="inlineStr">
        <is>
          <t xml:space="preserve"> </t>
        </is>
      </c>
    </row>
    <row r="47">
      <c r="A47" s="4" t="inlineStr">
        <is>
          <t>Transfers to REO</t>
        </is>
      </c>
      <c r="B47" s="6" t="n">
        <v>94022</v>
      </c>
      <c r="C47" s="6" t="n">
        <v>3974</v>
      </c>
      <c r="D47" s="4" t="inlineStr">
        <is>
          <t xml:space="preserve"> </t>
        </is>
      </c>
      <c r="E47" s="4" t="inlineStr">
        <is>
          <t xml:space="preserve"> </t>
        </is>
      </c>
    </row>
    <row r="48">
      <c r="A48" s="4" t="inlineStr">
        <is>
          <t>Liquidations</t>
        </is>
      </c>
      <c r="B48" s="6" t="n">
        <v>-6752</v>
      </c>
      <c r="C48" s="6" t="n">
        <v>-15060</v>
      </c>
      <c r="D48" s="4" t="inlineStr">
        <is>
          <t xml:space="preserve"> </t>
        </is>
      </c>
      <c r="E48" s="4" t="inlineStr">
        <is>
          <t xml:space="preserve"> </t>
        </is>
      </c>
    </row>
    <row r="49">
      <c r="A49" s="4" t="inlineStr">
        <is>
          <t>Changes in fair value, net</t>
        </is>
      </c>
      <c r="B49" s="6" t="n">
        <v>-2525</v>
      </c>
      <c r="C49" s="6" t="n">
        <v>1030</v>
      </c>
      <c r="D49" s="4" t="inlineStr">
        <is>
          <t xml:space="preserve"> </t>
        </is>
      </c>
      <c r="E49" s="4" t="inlineStr">
        <is>
          <t xml:space="preserve"> </t>
        </is>
      </c>
    </row>
    <row r="50">
      <c r="A50" s="4" t="inlineStr">
        <is>
          <t>Balance at End of Period</t>
        </is>
      </c>
      <c r="B50" s="5" t="n">
        <v>87757</v>
      </c>
      <c r="C50" s="5" t="n">
        <v>3012</v>
      </c>
      <c r="D50" s="5" t="n">
        <v>13068</v>
      </c>
      <c r="E50" s="4" t="inlineStr">
        <is>
          <t xml:space="preserve"> </t>
        </is>
      </c>
    </row>
    <row r="51">
      <c r="A51" s="4" t="inlineStr">
        <is>
          <t>Number of REO properties recorded on balance sheet | asset</t>
        </is>
      </c>
      <c r="B51" s="6" t="n">
        <v>16</v>
      </c>
      <c r="C51" s="6" t="n">
        <v>2</v>
      </c>
      <c r="D51" s="4" t="inlineStr">
        <is>
          <t xml:space="preserve"> </t>
        </is>
      </c>
      <c r="E51" s="4" t="inlineStr">
        <is>
          <t xml:space="preserve"> </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34" customWidth="1" min="2" max="2"/>
    <col width="26" customWidth="1" min="3" max="3"/>
    <col width="34" customWidth="1" min="4" max="4"/>
    <col width="22" customWidth="1" min="5" max="5"/>
    <col width="34" customWidth="1" min="6" max="6"/>
    <col width="26" customWidth="1" min="7" max="7"/>
  </cols>
  <sheetData>
    <row r="1">
      <c r="A1" s="1" t="inlineStr">
        <is>
          <t>Other Assets and Liabilities - Additional Information (Details) $ in Millions</t>
        </is>
      </c>
      <c r="B1" s="2" t="inlineStr">
        <is>
          <t>3 Months Ended</t>
        </is>
      </c>
      <c r="D1" s="2" t="inlineStr">
        <is>
          <t>12 Months Ended</t>
        </is>
      </c>
    </row>
    <row r="2">
      <c r="B2" s="2" t="inlineStr">
        <is>
          <t>Dec. 31, 2023 USD ($) transaction</t>
        </is>
      </c>
      <c r="C2" s="2" t="inlineStr">
        <is>
          <t>Sep. 30, 2021 transaction</t>
        </is>
      </c>
      <c r="D2" s="2" t="inlineStr">
        <is>
          <t>Dec. 31, 2023 USD ($) partnership</t>
        </is>
      </c>
      <c r="E2" s="2" t="inlineStr">
        <is>
          <t>Dec. 31, 2022 USD ($)</t>
        </is>
      </c>
      <c r="F2" s="2" t="inlineStr">
        <is>
          <t>Dec. 31, 2021 USD ($) transaction</t>
        </is>
      </c>
      <c r="G2" s="2" t="inlineStr">
        <is>
          <t>Dec. 31, 2018 partnership</t>
        </is>
      </c>
    </row>
    <row r="3">
      <c r="A3" s="3" t="inlineStr">
        <is>
          <t>Other Assets and 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rtnerships consolidated | partnership</t>
        </is>
      </c>
      <c r="B4" s="4" t="inlineStr">
        <is>
          <t xml:space="preserve"> </t>
        </is>
      </c>
      <c r="C4" s="4" t="inlineStr">
        <is>
          <t xml:space="preserve"> </t>
        </is>
      </c>
      <c r="D4" s="6" t="n">
        <v>2</v>
      </c>
      <c r="E4" s="4" t="inlineStr">
        <is>
          <t xml:space="preserve"> </t>
        </is>
      </c>
      <c r="F4" s="4" t="inlineStr">
        <is>
          <t xml:space="preserve"> </t>
        </is>
      </c>
      <c r="G4" s="6" t="n">
        <v>2</v>
      </c>
    </row>
    <row r="5">
      <c r="A5" s="4" t="inlineStr">
        <is>
          <t>Co-investors gains (losses)</t>
        </is>
      </c>
      <c r="B5" s="4" t="inlineStr">
        <is>
          <t xml:space="preserve"> </t>
        </is>
      </c>
      <c r="C5" s="4" t="inlineStr">
        <is>
          <t xml:space="preserve"> </t>
        </is>
      </c>
      <c r="D5" s="5" t="n">
        <v>6</v>
      </c>
      <c r="E5" s="5" t="n">
        <v>2</v>
      </c>
      <c r="F5" s="5" t="n">
        <v>2</v>
      </c>
      <c r="G5" s="4" t="inlineStr">
        <is>
          <t xml:space="preserve"> </t>
        </is>
      </c>
    </row>
    <row r="6">
      <c r="A6" s="4" t="inlineStr">
        <is>
          <t>Number of securitization transactions co-sponsored | transaction</t>
        </is>
      </c>
      <c r="B6" s="6" t="n">
        <v>2</v>
      </c>
      <c r="C6" s="6" t="n">
        <v>2</v>
      </c>
      <c r="D6" s="4" t="inlineStr">
        <is>
          <t xml:space="preserve"> </t>
        </is>
      </c>
      <c r="E6" s="4" t="inlineStr">
        <is>
          <t xml:space="preserve"> </t>
        </is>
      </c>
      <c r="F6" s="6" t="n">
        <v>2</v>
      </c>
      <c r="G6" s="4" t="inlineStr">
        <is>
          <t xml:space="preserve"> </t>
        </is>
      </c>
    </row>
    <row r="7">
      <c r="A7" s="4" t="inlineStr">
        <is>
          <t>Co-Investors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Assets and Other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value of interests</t>
        </is>
      </c>
      <c r="B9" s="5" t="n">
        <v>21</v>
      </c>
      <c r="C9" s="4" t="inlineStr">
        <is>
          <t xml:space="preserve"> </t>
        </is>
      </c>
      <c r="D9" s="6" t="n">
        <v>21</v>
      </c>
      <c r="E9" s="4" t="inlineStr">
        <is>
          <t xml:space="preserve"> </t>
        </is>
      </c>
      <c r="F9" s="4" t="inlineStr">
        <is>
          <t xml:space="preserve"> </t>
        </is>
      </c>
      <c r="G9" s="4" t="inlineStr">
        <is>
          <t xml:space="preserve"> </t>
        </is>
      </c>
    </row>
    <row r="10">
      <c r="A10" s="4" t="inlineStr">
        <is>
          <t>Point Home Equity Investment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Assets and Other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value of interests</t>
        </is>
      </c>
      <c r="B12" s="5" t="n">
        <v>60</v>
      </c>
      <c r="C12" s="4" t="inlineStr">
        <is>
          <t xml:space="preserve"> </t>
        </is>
      </c>
      <c r="D12" s="6" t="n">
        <v>60</v>
      </c>
      <c r="E12" s="4" t="inlineStr">
        <is>
          <t xml:space="preserve"> </t>
        </is>
      </c>
      <c r="F12" s="4" t="inlineStr">
        <is>
          <t xml:space="preserve"> </t>
        </is>
      </c>
      <c r="G12" s="4" t="inlineStr">
        <is>
          <t xml:space="preserve"> </t>
        </is>
      </c>
    </row>
    <row r="13">
      <c r="A13" s="4" t="inlineStr">
        <is>
          <t>Co-investors gains (losses)</t>
        </is>
      </c>
      <c r="B13" s="4" t="inlineStr">
        <is>
          <t xml:space="preserve"> </t>
        </is>
      </c>
      <c r="C13" s="4" t="inlineStr">
        <is>
          <t xml:space="preserve"> </t>
        </is>
      </c>
      <c r="D13" s="5" t="n">
        <v>8</v>
      </c>
      <c r="E13" s="5" t="n">
        <v>5</v>
      </c>
      <c r="F13" s="14" t="n">
        <v>0.4</v>
      </c>
      <c r="G13" s="4" t="inlineStr">
        <is>
          <t xml:space="preserve"> </t>
        </is>
      </c>
    </row>
  </sheetData>
  <mergeCells count="3">
    <mergeCell ref="A1:A2"/>
    <mergeCell ref="B1:C1"/>
    <mergeCell ref="D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Short-Term Debt - Schedule of Outstanding Balances of Short-Term Debt by Type of Collateral Securing Debt (Details)</t>
        </is>
      </c>
      <c r="C1" s="2" t="inlineStr">
        <is>
          <t>12 Months Ended</t>
        </is>
      </c>
    </row>
    <row r="2">
      <c r="C2" s="2" t="inlineStr">
        <is>
          <t>Dec. 31, 2023 USD ($) facility</t>
        </is>
      </c>
      <c r="D2" s="2" t="inlineStr">
        <is>
          <t>Dec. 31, 2022 USD ($) facility</t>
        </is>
      </c>
    </row>
    <row r="3">
      <c r="A3" s="3" t="inlineStr">
        <is>
          <t>Short-term Debt [Line Items]</t>
        </is>
      </c>
      <c r="C3" s="4" t="inlineStr">
        <is>
          <t xml:space="preserve"> </t>
        </is>
      </c>
      <c r="D3" s="4" t="inlineStr">
        <is>
          <t xml:space="preserve"> </t>
        </is>
      </c>
    </row>
    <row r="4">
      <c r="A4" s="4" t="inlineStr">
        <is>
          <t>Short-term debt, net</t>
        </is>
      </c>
      <c r="B4" s="4" t="inlineStr">
        <is>
          <t>[1]</t>
        </is>
      </c>
      <c r="C4" s="5" t="n">
        <v>1558222000</v>
      </c>
      <c r="D4" s="5" t="n">
        <v>2029679000</v>
      </c>
    </row>
    <row r="5">
      <c r="A5" s="4" t="inlineStr">
        <is>
          <t>Non-Recourse BPL Financing</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Number of Facilities | facility</t>
        </is>
      </c>
      <c r="C7" s="6" t="n">
        <v>11</v>
      </c>
      <c r="D7" s="6" t="n">
        <v>19</v>
      </c>
    </row>
    <row r="8">
      <c r="A8" s="4" t="inlineStr">
        <is>
          <t>Short-term debt, net</t>
        </is>
      </c>
      <c r="C8" s="5" t="n">
        <v>1121395000</v>
      </c>
      <c r="D8" s="5" t="n">
        <v>1620096000</v>
      </c>
    </row>
    <row r="9">
      <c r="A9" s="4" t="inlineStr">
        <is>
          <t>Servicer advance financing</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Number of Facilities | facility</t>
        </is>
      </c>
      <c r="C11" s="6" t="n">
        <v>1</v>
      </c>
      <c r="D11" s="6" t="n">
        <v>1</v>
      </c>
    </row>
    <row r="12">
      <c r="A12" s="4" t="inlineStr">
        <is>
          <t>Short-term debt, net</t>
        </is>
      </c>
      <c r="C12" s="5" t="n">
        <v>153653000</v>
      </c>
      <c r="D12" s="5" t="n">
        <v>206510000</v>
      </c>
    </row>
    <row r="13">
      <c r="A13" s="4" t="inlineStr">
        <is>
          <t>Limit</t>
        </is>
      </c>
      <c r="C13" s="5" t="n">
        <v>240000000</v>
      </c>
      <c r="D13" s="5" t="n">
        <v>290000000</v>
      </c>
    </row>
    <row r="14">
      <c r="A14" s="4" t="inlineStr">
        <is>
          <t>Weighted Average Interest Rate</t>
        </is>
      </c>
      <c r="C14" s="10" t="n">
        <v>0.0771</v>
      </c>
      <c r="D14" s="10" t="n">
        <v>0.0667</v>
      </c>
    </row>
    <row r="15">
      <c r="A15" s="4" t="inlineStr">
        <is>
          <t>Weighted Average Days Until Maturity</t>
        </is>
      </c>
      <c r="C15" s="4" t="inlineStr">
        <is>
          <t>337 days</t>
        </is>
      </c>
      <c r="D15" s="4" t="inlineStr">
        <is>
          <t>305 days</t>
        </is>
      </c>
    </row>
    <row r="16">
      <c r="A16" s="4" t="inlineStr">
        <is>
          <t>Subordinate securities financing</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Number of Facilities | facility</t>
        </is>
      </c>
      <c r="C18" s="6" t="n">
        <v>1</v>
      </c>
      <c r="D18" s="4" t="inlineStr">
        <is>
          <t xml:space="preserve"> </t>
        </is>
      </c>
    </row>
    <row r="19">
      <c r="A19" s="4" t="inlineStr">
        <is>
          <t>Short-term debt, net</t>
        </is>
      </c>
      <c r="C19" s="5" t="n">
        <v>124552000</v>
      </c>
      <c r="D19" s="4" t="inlineStr">
        <is>
          <t xml:space="preserve"> </t>
        </is>
      </c>
    </row>
    <row r="20">
      <c r="A20" s="4" t="inlineStr">
        <is>
          <t>Limit</t>
        </is>
      </c>
      <c r="C20" s="5" t="n">
        <v>0</v>
      </c>
      <c r="D20" s="4" t="inlineStr">
        <is>
          <t xml:space="preserve"> </t>
        </is>
      </c>
    </row>
    <row r="21">
      <c r="A21" s="4" t="inlineStr">
        <is>
          <t>Weighted Average Interest Rate</t>
        </is>
      </c>
      <c r="C21" s="10" t="n">
        <v>0.0721</v>
      </c>
      <c r="D21" s="4" t="inlineStr">
        <is>
          <t xml:space="preserve"> </t>
        </is>
      </c>
    </row>
    <row r="22">
      <c r="A22" s="4" t="inlineStr">
        <is>
          <t>Weighted Average Days Until Maturity</t>
        </is>
      </c>
      <c r="C22" s="4" t="inlineStr">
        <is>
          <t>266 days</t>
        </is>
      </c>
      <c r="D22" s="4" t="inlineStr">
        <is>
          <t xml:space="preserve"> </t>
        </is>
      </c>
    </row>
    <row r="23">
      <c r="A23" s="4" t="inlineStr">
        <is>
          <t>Promissory notes</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Short-term debt, net</t>
        </is>
      </c>
      <c r="C25" s="5" t="n">
        <v>16064000</v>
      </c>
      <c r="D25" s="5" t="n">
        <v>27058000</v>
      </c>
    </row>
    <row r="26">
      <c r="A26" s="4" t="inlineStr">
        <is>
          <t>Weighted Average Interest Rate</t>
        </is>
      </c>
      <c r="C26" s="10" t="n">
        <v>0.0697</v>
      </c>
      <c r="D26" s="10" t="n">
        <v>0.0664</v>
      </c>
    </row>
    <row r="27">
      <c r="A27" s="4" t="inlineStr">
        <is>
          <t>Convertible notes, net</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Short-term debt, net</t>
        </is>
      </c>
      <c r="C29" s="5" t="n">
        <v>142558000</v>
      </c>
      <c r="D29" s="5" t="n">
        <v>176015000</v>
      </c>
    </row>
    <row r="30">
      <c r="A30" s="4" t="inlineStr">
        <is>
          <t>Weighted Average Interest Rate</t>
        </is>
      </c>
      <c r="C30" s="10" t="n">
        <v>0.0563</v>
      </c>
      <c r="D30" s="10" t="n">
        <v>0.0475</v>
      </c>
    </row>
    <row r="31">
      <c r="A31" s="4" t="inlineStr">
        <is>
          <t>Weighted Average Days Until Maturity</t>
        </is>
      </c>
      <c r="C31" s="4" t="inlineStr">
        <is>
          <t>197 days</t>
        </is>
      </c>
      <c r="D31" s="4" t="inlineStr">
        <is>
          <t>227 days</t>
        </is>
      </c>
    </row>
    <row r="32">
      <c r="A32" s="4" t="inlineStr">
        <is>
          <t>Residential loan warehouse | Non-Recourse BPL Financing</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Number of Facilities | facility</t>
        </is>
      </c>
      <c r="C34" s="6" t="n">
        <v>4</v>
      </c>
      <c r="D34" s="6" t="n">
        <v>7</v>
      </c>
    </row>
    <row r="35">
      <c r="A35" s="4" t="inlineStr">
        <is>
          <t>Short-term debt, net</t>
        </is>
      </c>
      <c r="C35" s="5" t="n">
        <v>796537000</v>
      </c>
      <c r="D35" s="5" t="n">
        <v>703406000</v>
      </c>
    </row>
    <row r="36">
      <c r="A36" s="4" t="inlineStr">
        <is>
          <t>Limit</t>
        </is>
      </c>
      <c r="C36" s="5" t="n">
        <v>1150000000</v>
      </c>
      <c r="D36" s="5" t="n">
        <v>2550000000</v>
      </c>
    </row>
    <row r="37">
      <c r="A37" s="4" t="inlineStr">
        <is>
          <t>Weighted Average Interest Rate</t>
        </is>
      </c>
      <c r="C37" s="10" t="n">
        <v>0.0727</v>
      </c>
      <c r="D37" s="10" t="n">
        <v>0.0616</v>
      </c>
    </row>
    <row r="38">
      <c r="A38" s="4" t="inlineStr">
        <is>
          <t>Weighted Average Days Until Maturity</t>
        </is>
      </c>
      <c r="C38" s="4" t="inlineStr">
        <is>
          <t>202 days</t>
        </is>
      </c>
      <c r="D38" s="4" t="inlineStr">
        <is>
          <t>267 days</t>
        </is>
      </c>
    </row>
    <row r="39">
      <c r="A39" s="4" t="inlineStr">
        <is>
          <t>Business purpose loan warehouse | Non-Recourse BPL Financing</t>
        </is>
      </c>
      <c r="C39" s="4" t="inlineStr">
        <is>
          <t xml:space="preserve"> </t>
        </is>
      </c>
      <c r="D39" s="4" t="inlineStr">
        <is>
          <t xml:space="preserve"> </t>
        </is>
      </c>
    </row>
    <row r="40">
      <c r="A40" s="3" t="inlineStr">
        <is>
          <t>Short-term Debt [Line Items]</t>
        </is>
      </c>
      <c r="C40" s="4" t="inlineStr">
        <is>
          <t xml:space="preserve"> </t>
        </is>
      </c>
      <c r="D40" s="4" t="inlineStr">
        <is>
          <t xml:space="preserve"> </t>
        </is>
      </c>
    </row>
    <row r="41">
      <c r="A41" s="4" t="inlineStr">
        <is>
          <t>Number of Facilities | facility</t>
        </is>
      </c>
      <c r="C41" s="6" t="n">
        <v>2</v>
      </c>
      <c r="D41" s="6" t="n">
        <v>4</v>
      </c>
    </row>
    <row r="42">
      <c r="A42" s="4" t="inlineStr">
        <is>
          <t>Short-term debt, net</t>
        </is>
      </c>
      <c r="C42" s="5" t="n">
        <v>71719000</v>
      </c>
      <c r="D42" s="5" t="n">
        <v>680100000</v>
      </c>
    </row>
    <row r="43">
      <c r="A43" s="4" t="inlineStr">
        <is>
          <t>Limit</t>
        </is>
      </c>
      <c r="C43" s="5" t="n">
        <v>455000000</v>
      </c>
      <c r="D43" s="5" t="n">
        <v>1650000000</v>
      </c>
    </row>
    <row r="44">
      <c r="A44" s="4" t="inlineStr">
        <is>
          <t>Weighted Average Interest Rate</t>
        </is>
      </c>
      <c r="C44" s="10" t="n">
        <v>0.0814</v>
      </c>
      <c r="D44" s="10" t="n">
        <v>0.0693</v>
      </c>
    </row>
    <row r="45">
      <c r="A45" s="4" t="inlineStr">
        <is>
          <t>Weighted Average Days Until Maturity</t>
        </is>
      </c>
      <c r="C45" s="4" t="inlineStr">
        <is>
          <t>166 days</t>
        </is>
      </c>
      <c r="D45" s="4" t="inlineStr">
        <is>
          <t>179 days</t>
        </is>
      </c>
    </row>
    <row r="46">
      <c r="A46" s="4" t="inlineStr">
        <is>
          <t>Real estate securities repo | Non-Recourse BPL Financing</t>
        </is>
      </c>
      <c r="C46" s="4" t="inlineStr">
        <is>
          <t xml:space="preserve"> </t>
        </is>
      </c>
      <c r="D46" s="4" t="inlineStr">
        <is>
          <t xml:space="preserve"> </t>
        </is>
      </c>
    </row>
    <row r="47">
      <c r="A47" s="3" t="inlineStr">
        <is>
          <t>Short-term Debt [Line Items]</t>
        </is>
      </c>
      <c r="C47" s="4" t="inlineStr">
        <is>
          <t xml:space="preserve"> </t>
        </is>
      </c>
      <c r="D47" s="4" t="inlineStr">
        <is>
          <t xml:space="preserve"> </t>
        </is>
      </c>
    </row>
    <row r="48">
      <c r="A48" s="4" t="inlineStr">
        <is>
          <t>Number of Facilities | facility</t>
        </is>
      </c>
      <c r="C48" s="6" t="n">
        <v>3</v>
      </c>
      <c r="D48" s="6" t="n">
        <v>7</v>
      </c>
    </row>
    <row r="49">
      <c r="A49" s="4" t="inlineStr">
        <is>
          <t>Short-term debt, net</t>
        </is>
      </c>
      <c r="C49" s="5" t="n">
        <v>82622000</v>
      </c>
      <c r="D49" s="5" t="n">
        <v>124909000</v>
      </c>
    </row>
    <row r="50">
      <c r="A50" s="4" t="inlineStr">
        <is>
          <t>Limit</t>
        </is>
      </c>
      <c r="C50" s="5" t="n">
        <v>0</v>
      </c>
      <c r="D50" s="5" t="n">
        <v>0</v>
      </c>
    </row>
    <row r="51">
      <c r="A51" s="4" t="inlineStr">
        <is>
          <t>Weighted Average Interest Rate</t>
        </is>
      </c>
      <c r="C51" s="10" t="n">
        <v>0.0701</v>
      </c>
      <c r="D51" s="10" t="n">
        <v>0.0522</v>
      </c>
    </row>
    <row r="52">
      <c r="A52" s="4" t="inlineStr">
        <is>
          <t>Weighted Average Days Until Maturity</t>
        </is>
      </c>
      <c r="C52" s="4" t="inlineStr">
        <is>
          <t>26 days</t>
        </is>
      </c>
      <c r="D52" s="4" t="inlineStr">
        <is>
          <t>27 days</t>
        </is>
      </c>
    </row>
    <row r="53">
      <c r="A53" s="4" t="inlineStr">
        <is>
          <t>Residential MSR warehouse | Non-Recourse BPL Financing</t>
        </is>
      </c>
      <c r="C53" s="4" t="inlineStr">
        <is>
          <t xml:space="preserve"> </t>
        </is>
      </c>
      <c r="D53" s="4" t="inlineStr">
        <is>
          <t xml:space="preserve"> </t>
        </is>
      </c>
    </row>
    <row r="54">
      <c r="A54" s="3" t="inlineStr">
        <is>
          <t>Short-term Debt [Line Items]</t>
        </is>
      </c>
      <c r="C54" s="4" t="inlineStr">
        <is>
          <t xml:space="preserve"> </t>
        </is>
      </c>
      <c r="D54" s="4" t="inlineStr">
        <is>
          <t xml:space="preserve"> </t>
        </is>
      </c>
    </row>
    <row r="55">
      <c r="A55" s="4" t="inlineStr">
        <is>
          <t>Number of Facilities | facility</t>
        </is>
      </c>
      <c r="C55" s="6" t="n">
        <v>1</v>
      </c>
      <c r="D55" s="4" t="inlineStr">
        <is>
          <t xml:space="preserve"> </t>
        </is>
      </c>
    </row>
    <row r="56">
      <c r="A56" s="4" t="inlineStr">
        <is>
          <t>Short-term debt, net</t>
        </is>
      </c>
      <c r="C56" s="5" t="n">
        <v>47858000</v>
      </c>
      <c r="D56" s="4" t="inlineStr">
        <is>
          <t xml:space="preserve"> </t>
        </is>
      </c>
    </row>
    <row r="57">
      <c r="A57" s="4" t="inlineStr">
        <is>
          <t>Limit</t>
        </is>
      </c>
      <c r="C57" s="5" t="n">
        <v>50000000</v>
      </c>
      <c r="D57" s="4" t="inlineStr">
        <is>
          <t xml:space="preserve"> </t>
        </is>
      </c>
    </row>
    <row r="58">
      <c r="A58" s="4" t="inlineStr">
        <is>
          <t>Weighted Average Interest Rate</t>
        </is>
      </c>
      <c r="C58" s="10" t="n">
        <v>0.08599999999999999</v>
      </c>
      <c r="D58" s="4" t="inlineStr">
        <is>
          <t xml:space="preserve"> </t>
        </is>
      </c>
    </row>
    <row r="59">
      <c r="A59" s="4" t="inlineStr">
        <is>
          <t>Weighted Average Days Until Maturity</t>
        </is>
      </c>
      <c r="C59" s="4" t="inlineStr">
        <is>
          <t>302 days</t>
        </is>
      </c>
      <c r="D59" s="4" t="inlineStr">
        <is>
          <t xml:space="preserve"> </t>
        </is>
      </c>
    </row>
    <row r="60">
      <c r="A60" s="4" t="inlineStr">
        <is>
          <t>HEI warehouse | Non-Recourse BPL Financing</t>
        </is>
      </c>
      <c r="C60" s="4" t="inlineStr">
        <is>
          <t xml:space="preserve"> </t>
        </is>
      </c>
      <c r="D60" s="4" t="inlineStr">
        <is>
          <t xml:space="preserve"> </t>
        </is>
      </c>
    </row>
    <row r="61">
      <c r="A61" s="3" t="inlineStr">
        <is>
          <t>Short-term Debt [Line Items]</t>
        </is>
      </c>
      <c r="C61" s="4" t="inlineStr">
        <is>
          <t xml:space="preserve"> </t>
        </is>
      </c>
      <c r="D61" s="4" t="inlineStr">
        <is>
          <t xml:space="preserve"> </t>
        </is>
      </c>
    </row>
    <row r="62">
      <c r="A62" s="4" t="inlineStr">
        <is>
          <t>Number of Facilities | facility</t>
        </is>
      </c>
      <c r="C62" s="6" t="n">
        <v>1</v>
      </c>
      <c r="D62" s="6" t="n">
        <v>1</v>
      </c>
    </row>
    <row r="63">
      <c r="A63" s="4" t="inlineStr">
        <is>
          <t>Short-term debt, net</t>
        </is>
      </c>
      <c r="C63" s="5" t="n">
        <v>122659000</v>
      </c>
      <c r="D63" s="5" t="n">
        <v>111681000</v>
      </c>
    </row>
    <row r="64">
      <c r="A64" s="4" t="inlineStr">
        <is>
          <t>Limit</t>
        </is>
      </c>
      <c r="C64" s="5" t="n">
        <v>150000000</v>
      </c>
      <c r="D64" s="5" t="n">
        <v>150000000</v>
      </c>
    </row>
    <row r="65">
      <c r="A65" s="4" t="inlineStr">
        <is>
          <t>Weighted Average Interest Rate</t>
        </is>
      </c>
      <c r="C65" s="10" t="n">
        <v>0.0989</v>
      </c>
      <c r="D65" s="10" t="n">
        <v>0.0854</v>
      </c>
    </row>
    <row r="66">
      <c r="A66" s="4" t="inlineStr">
        <is>
          <t>Weighted Average Days Until Maturity</t>
        </is>
      </c>
      <c r="C66" s="4" t="inlineStr">
        <is>
          <t>214 days</t>
        </is>
      </c>
      <c r="D66" s="4" t="inlineStr">
        <is>
          <t>306 days</t>
        </is>
      </c>
    </row>
    <row r="67"/>
    <row r="68">
      <c r="A6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4">
    <mergeCell ref="A1:B2"/>
    <mergeCell ref="C1:D1"/>
    <mergeCell ref="A67:C67"/>
    <mergeCell ref="A68:C6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Collateral for Short-Term Debt Facilitie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Collateral for Short-Term Debt Facilities</t>
        </is>
      </c>
      <c r="B3" s="5" t="n">
        <v>1855214</v>
      </c>
      <c r="C3" s="5" t="n">
        <v>2299034</v>
      </c>
    </row>
    <row r="4">
      <c r="A4" s="4" t="inlineStr">
        <is>
          <t>Non-Recourse BPL Financing</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real estate securities owned</t>
        </is>
      </c>
      <c r="B6" s="6" t="n">
        <v>122111</v>
      </c>
      <c r="C6" s="6" t="n">
        <v>178070</v>
      </c>
    </row>
    <row r="7">
      <c r="A7" s="4" t="inlineStr">
        <is>
          <t>Restricted cash and other assets</t>
        </is>
      </c>
      <c r="B7" s="6" t="n">
        <v>0</v>
      </c>
      <c r="C7" s="6" t="n">
        <v>1097</v>
      </c>
    </row>
    <row r="8">
      <c r="A8" s="4" t="inlineStr">
        <is>
          <t>Total Collateral for Short-Term Debt Facilities</t>
        </is>
      </c>
      <c r="B8" s="6" t="n">
        <v>1439611</v>
      </c>
      <c r="C8" s="6" t="n">
        <v>2017062</v>
      </c>
    </row>
    <row r="9">
      <c r="A9" s="4" t="inlineStr">
        <is>
          <t>Servicer advance financing</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ash collateral for borrowed securities</t>
        </is>
      </c>
      <c r="B11" s="6" t="n">
        <v>15162</v>
      </c>
      <c r="C11" s="6" t="n">
        <v>12713</v>
      </c>
    </row>
    <row r="12">
      <c r="A12" s="4" t="inlineStr">
        <is>
          <t>Servicer advances</t>
        </is>
      </c>
      <c r="B12" s="6" t="n">
        <v>225345</v>
      </c>
      <c r="C12" s="6" t="n">
        <v>269259</v>
      </c>
    </row>
    <row r="13">
      <c r="A13" s="4" t="inlineStr">
        <is>
          <t>Subordinate securities financing</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Cash collateral for borrowed securities</t>
        </is>
      </c>
      <c r="B15" s="6" t="n">
        <v>175096</v>
      </c>
      <c r="C15" s="6" t="n">
        <v>0</v>
      </c>
    </row>
    <row r="16">
      <c r="A16" s="4" t="inlineStr">
        <is>
          <t>Residential loans, held-for-sale, at fair value | Non-Recourse BPL Financing</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 term debt, restricted</t>
        </is>
      </c>
      <c r="B18" s="6" t="n">
        <v>907742</v>
      </c>
      <c r="C18" s="6" t="n">
        <v>775545</v>
      </c>
    </row>
    <row r="19">
      <c r="A19" s="4" t="inlineStr">
        <is>
          <t>Residential MSR warehouse | Non-Recourse BPL Financing</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hort term debt, restricted</t>
        </is>
      </c>
      <c r="B21" s="6" t="n">
        <v>76560</v>
      </c>
      <c r="C21" s="6" t="n">
        <v>0</v>
      </c>
    </row>
    <row r="22">
      <c r="A22" s="4" t="inlineStr">
        <is>
          <t>Business purpose loans | Non-Recourse BPL Financing</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Short term debt, restricted</t>
        </is>
      </c>
      <c r="B24" s="6" t="n">
        <v>95225</v>
      </c>
      <c r="C24" s="6" t="n">
        <v>871072</v>
      </c>
    </row>
    <row r="25">
      <c r="A25" s="4" t="inlineStr">
        <is>
          <t>HEI | Non-Recourse BPL Financing</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Short term debt, restricted</t>
        </is>
      </c>
      <c r="B27" s="6" t="n">
        <v>237973</v>
      </c>
      <c r="C27" s="6" t="n">
        <v>191278</v>
      </c>
    </row>
    <row r="28">
      <c r="A28" s="4" t="inlineStr">
        <is>
          <t>On balance sheet | Non-Recourse BPL Financing</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On balance sheet</t>
        </is>
      </c>
      <c r="B30" s="6" t="n">
        <v>4460</v>
      </c>
      <c r="C30" s="6" t="n">
        <v>72133</v>
      </c>
    </row>
    <row r="31">
      <c r="A31" s="4" t="inlineStr">
        <is>
          <t>Sequoia | Sequoia securities | Short Term Borrowing Agreement | Non-Recourse BPL Financing</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Trading securities pledged as collateral</t>
        </is>
      </c>
      <c r="B33" s="6" t="n">
        <v>52333</v>
      </c>
      <c r="C33" s="6" t="n">
        <v>74170</v>
      </c>
    </row>
    <row r="34">
      <c r="A34" s="4" t="inlineStr">
        <is>
          <t>Freddie Mac K-Series | Sequoia securities | Short Term Borrowing Agreement | Non-Recourse BPL Financing</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Trading securities pledged as collateral</t>
        </is>
      </c>
      <c r="B36" s="6" t="n">
        <v>33308</v>
      </c>
      <c r="C36" s="6" t="n">
        <v>31767</v>
      </c>
    </row>
    <row r="37">
      <c r="A37" s="4" t="inlineStr">
        <is>
          <t>Net investments in consolidated CAFL Term entities | Sequoia securities | Short Term Borrowing Agreement</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Trading securities pledged as collateral</t>
        </is>
      </c>
      <c r="B39" s="5" t="n">
        <v>32010</v>
      </c>
      <c r="C39"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ort-Term Debt - Additional Information (Details) - USD ($) $ in Millions</t>
        </is>
      </c>
      <c r="B1" s="2" t="inlineStr">
        <is>
          <t>3 Months Ended</t>
        </is>
      </c>
      <c r="C1" s="2" t="inlineStr">
        <is>
          <t>12 Months Ended</t>
        </is>
      </c>
    </row>
    <row r="2">
      <c r="B2" s="2" t="inlineStr">
        <is>
          <t>Mar. 31, 2020</t>
        </is>
      </c>
      <c r="C2" s="2" t="inlineStr">
        <is>
          <t>Dec. 31, 2023</t>
        </is>
      </c>
      <c r="D2" s="2" t="inlineStr">
        <is>
          <t>Dec. 31, 2022</t>
        </is>
      </c>
      <c r="E2" s="2" t="inlineStr">
        <is>
          <t>Jul. 0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verage balance of short-term debt</t>
        </is>
      </c>
      <c r="B4" s="4" t="inlineStr">
        <is>
          <t xml:space="preserve"> </t>
        </is>
      </c>
      <c r="C4" s="5" t="n">
        <v>1140</v>
      </c>
      <c r="D4" s="5" t="n">
        <v>1650</v>
      </c>
      <c r="E4" s="4" t="inlineStr">
        <is>
          <t xml:space="preserve"> </t>
        </is>
      </c>
    </row>
    <row r="5">
      <c r="A5" s="4" t="inlineStr">
        <is>
          <t>Accrued interest payable on short-term debt</t>
        </is>
      </c>
      <c r="B5" s="4" t="inlineStr">
        <is>
          <t xml:space="preserve"> </t>
        </is>
      </c>
      <c r="C5" s="5" t="n">
        <v>6</v>
      </c>
      <c r="D5" s="5" t="n">
        <v>7</v>
      </c>
      <c r="E5" s="4" t="inlineStr">
        <is>
          <t xml:space="preserve"> </t>
        </is>
      </c>
    </row>
    <row r="6">
      <c r="A6" s="4" t="inlineStr">
        <is>
          <t>Minimum | Riverbend</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Fixed interest rate (as a percentage)</t>
        </is>
      </c>
      <c r="B8" s="4" t="inlineStr">
        <is>
          <t xml:space="preserve"> </t>
        </is>
      </c>
      <c r="C8" s="4" t="inlineStr">
        <is>
          <t xml:space="preserve"> </t>
        </is>
      </c>
      <c r="D8" s="4" t="inlineStr">
        <is>
          <t xml:space="preserve"> </t>
        </is>
      </c>
      <c r="E8" s="9" t="n">
        <v>0.06</v>
      </c>
    </row>
    <row r="9">
      <c r="A9" s="4" t="inlineStr">
        <is>
          <t>Maximum | Riverbend</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Fixed interest rate (as a percentage)</t>
        </is>
      </c>
      <c r="B11" s="4" t="inlineStr">
        <is>
          <t xml:space="preserve"> </t>
        </is>
      </c>
      <c r="C11" s="4" t="inlineStr">
        <is>
          <t xml:space="preserve"> </t>
        </is>
      </c>
      <c r="D11" s="4" t="inlineStr">
        <is>
          <t xml:space="preserve"> </t>
        </is>
      </c>
      <c r="E11" s="9" t="n">
        <v>0.08</v>
      </c>
    </row>
    <row r="12">
      <c r="A12" s="4" t="inlineStr">
        <is>
          <t>Recourse Subordinate Securities Financing Receivable | HEI at Redwood</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Long-term debt, weighted average interest rate, over time</t>
        </is>
      </c>
      <c r="B14" s="10" t="n">
        <v>0.0421</v>
      </c>
      <c r="C14" s="4" t="inlineStr">
        <is>
          <t xml:space="preserve"> </t>
        </is>
      </c>
      <c r="D14" s="4" t="inlineStr">
        <is>
          <t xml:space="preserve"> </t>
        </is>
      </c>
      <c r="E14" s="4" t="inlineStr">
        <is>
          <t xml:space="preserve"> </t>
        </is>
      </c>
    </row>
    <row r="15">
      <c r="A15" s="4" t="inlineStr">
        <is>
          <t>Recourse Subordinate Securities Financing Receivable | HEI at Redwood | October 2022 through September 2023</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Long-term debt, weighted average interest rate, over time</t>
        </is>
      </c>
      <c r="B17" s="10" t="n">
        <v>0.0571</v>
      </c>
      <c r="C17" s="4" t="inlineStr">
        <is>
          <t xml:space="preserve"> </t>
        </is>
      </c>
      <c r="D17" s="4" t="inlineStr">
        <is>
          <t xml:space="preserve"> </t>
        </is>
      </c>
      <c r="E17" s="4" t="inlineStr">
        <is>
          <t xml:space="preserve"> </t>
        </is>
      </c>
    </row>
    <row r="18">
      <c r="A18" s="4" t="inlineStr">
        <is>
          <t>Recourse Subordinate Securities Financing Receivable | HEI at Redwood | October 2023 through September 2024</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Long-term debt, weighted average interest rate, over time</t>
        </is>
      </c>
      <c r="B20" s="10" t="n">
        <v>0.0721</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Debt - Schedule of Remaining Maturities of Short Term Debt (Details) - USD ($) $ in Thousands</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Short-term debt, net</t>
        </is>
      </c>
      <c r="B3" s="4" t="inlineStr">
        <is>
          <t>[1]</t>
        </is>
      </c>
      <c r="C3" s="5" t="n">
        <v>1558222</v>
      </c>
      <c r="D3" s="5" t="n">
        <v>2029679</v>
      </c>
    </row>
    <row r="4">
      <c r="A4" s="4" t="inlineStr">
        <is>
          <t>Non-Recourse BPL Financing</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Short-term debt, net</t>
        </is>
      </c>
      <c r="C6" s="6" t="n">
        <v>1121395</v>
      </c>
      <c r="D6" s="6" t="n">
        <v>1620096</v>
      </c>
    </row>
    <row r="7">
      <c r="A7" s="4" t="inlineStr">
        <is>
          <t>Servicer advance financing</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Short-term debt, net</t>
        </is>
      </c>
      <c r="C9" s="6" t="n">
        <v>153653</v>
      </c>
      <c r="D9" s="6" t="n">
        <v>206510</v>
      </c>
    </row>
    <row r="10">
      <c r="A10" s="4" t="inlineStr">
        <is>
          <t>Total Secured Short-Term Debt Facilities</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Short-term debt, net</t>
        </is>
      </c>
      <c r="C12" s="6" t="n">
        <v>1399600</v>
      </c>
      <c r="D12" s="4" t="inlineStr">
        <is>
          <t xml:space="preserve"> </t>
        </is>
      </c>
    </row>
    <row r="13">
      <c r="A13" s="4" t="inlineStr">
        <is>
          <t>Promissory notes</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Short-term debt, net</t>
        </is>
      </c>
      <c r="C15" s="6" t="n">
        <v>16064</v>
      </c>
      <c r="D15" s="6" t="n">
        <v>27058</v>
      </c>
    </row>
    <row r="16">
      <c r="A16" s="4" t="inlineStr">
        <is>
          <t>Convertible notes, net</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Short-term debt, net</t>
        </is>
      </c>
      <c r="C18" s="6" t="n">
        <v>142558</v>
      </c>
      <c r="D18" s="6" t="n">
        <v>176015</v>
      </c>
    </row>
    <row r="19">
      <c r="A19" s="4" t="inlineStr">
        <is>
          <t>Residential loan warehouse | Non-Recourse BPL Financing</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Short-term debt, net</t>
        </is>
      </c>
      <c r="C21" s="6" t="n">
        <v>796537</v>
      </c>
      <c r="D21" s="6" t="n">
        <v>703406</v>
      </c>
    </row>
    <row r="22">
      <c r="A22" s="4" t="inlineStr">
        <is>
          <t>Business purpose loans | Non-Recourse BPL Financing</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Short-term debt, net</t>
        </is>
      </c>
      <c r="C24" s="6" t="n">
        <v>71719</v>
      </c>
      <c r="D24" s="4" t="inlineStr">
        <is>
          <t xml:space="preserve"> </t>
        </is>
      </c>
    </row>
    <row r="25">
      <c r="A25" s="4" t="inlineStr">
        <is>
          <t>Real estate securities | Non-Recourse BPL Financing</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Short-term debt, net</t>
        </is>
      </c>
      <c r="C27" s="6" t="n">
        <v>207174</v>
      </c>
      <c r="D27" s="4" t="inlineStr">
        <is>
          <t xml:space="preserve"> </t>
        </is>
      </c>
    </row>
    <row r="28">
      <c r="A28" s="4" t="inlineStr">
        <is>
          <t>Residential MSR warehouse | Non-Recourse BPL Financing</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Short-term debt, net</t>
        </is>
      </c>
      <c r="C30" s="6" t="n">
        <v>47858</v>
      </c>
      <c r="D30" s="4" t="inlineStr">
        <is>
          <t xml:space="preserve"> </t>
        </is>
      </c>
    </row>
    <row r="31">
      <c r="A31" s="4" t="inlineStr">
        <is>
          <t>HEI warehouse | Non-Recourse BPL Financing</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Short-term debt, net</t>
        </is>
      </c>
      <c r="C33" s="6" t="n">
        <v>122659</v>
      </c>
      <c r="D33" s="5" t="n">
        <v>111681</v>
      </c>
    </row>
    <row r="34">
      <c r="A34" s="4" t="inlineStr">
        <is>
          <t>Within 30 days</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Short-term debt, net</t>
        </is>
      </c>
      <c r="C36" s="6" t="n">
        <v>53963</v>
      </c>
      <c r="D36" s="4" t="inlineStr">
        <is>
          <t xml:space="preserve"> </t>
        </is>
      </c>
    </row>
    <row r="37">
      <c r="A37" s="4" t="inlineStr">
        <is>
          <t>Within 30 days | Servicer advance financing</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Short-term debt, net</t>
        </is>
      </c>
      <c r="C39" s="6" t="n">
        <v>0</v>
      </c>
      <c r="D39" s="4" t="inlineStr">
        <is>
          <t xml:space="preserve"> </t>
        </is>
      </c>
    </row>
    <row r="40">
      <c r="A40" s="4" t="inlineStr">
        <is>
          <t>Within 30 days | Total Secured Short-Term Debt Facilities</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Short-term debt, net</t>
        </is>
      </c>
      <c r="C42" s="6" t="n">
        <v>53963</v>
      </c>
      <c r="D42" s="4" t="inlineStr">
        <is>
          <t xml:space="preserve"> </t>
        </is>
      </c>
    </row>
    <row r="43">
      <c r="A43" s="4" t="inlineStr">
        <is>
          <t>Within 30 days | Promissory notes</t>
        </is>
      </c>
      <c r="C43" s="4" t="inlineStr">
        <is>
          <t xml:space="preserve"> </t>
        </is>
      </c>
      <c r="D43" s="4" t="inlineStr">
        <is>
          <t xml:space="preserve"> </t>
        </is>
      </c>
    </row>
    <row r="44">
      <c r="A44" s="3" t="inlineStr">
        <is>
          <t>Short-term Debt [Line Items]</t>
        </is>
      </c>
      <c r="C44" s="4" t="inlineStr">
        <is>
          <t xml:space="preserve"> </t>
        </is>
      </c>
      <c r="D44" s="4" t="inlineStr">
        <is>
          <t xml:space="preserve"> </t>
        </is>
      </c>
    </row>
    <row r="45">
      <c r="A45" s="4" t="inlineStr">
        <is>
          <t>Short-term debt, net</t>
        </is>
      </c>
      <c r="C45" s="6" t="n">
        <v>0</v>
      </c>
      <c r="D45" s="4" t="inlineStr">
        <is>
          <t xml:space="preserve"> </t>
        </is>
      </c>
    </row>
    <row r="46">
      <c r="A46" s="4" t="inlineStr">
        <is>
          <t>Within 30 days | Convertible notes, net</t>
        </is>
      </c>
      <c r="C46" s="4" t="inlineStr">
        <is>
          <t xml:space="preserve"> </t>
        </is>
      </c>
      <c r="D46" s="4" t="inlineStr">
        <is>
          <t xml:space="preserve"> </t>
        </is>
      </c>
    </row>
    <row r="47">
      <c r="A47" s="3" t="inlineStr">
        <is>
          <t>Short-term Debt [Line Items]</t>
        </is>
      </c>
      <c r="C47" s="4" t="inlineStr">
        <is>
          <t xml:space="preserve"> </t>
        </is>
      </c>
      <c r="D47" s="4" t="inlineStr">
        <is>
          <t xml:space="preserve"> </t>
        </is>
      </c>
    </row>
    <row r="48">
      <c r="A48" s="4" t="inlineStr">
        <is>
          <t>Short-term debt, net</t>
        </is>
      </c>
      <c r="C48" s="6" t="n">
        <v>0</v>
      </c>
      <c r="D48" s="4" t="inlineStr">
        <is>
          <t xml:space="preserve"> </t>
        </is>
      </c>
    </row>
    <row r="49">
      <c r="A49" s="4" t="inlineStr">
        <is>
          <t>Within 30 days | Residential loan warehouse | Non-Recourse BPL Financing</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Short-term debt, net</t>
        </is>
      </c>
      <c r="C51" s="6" t="n">
        <v>0</v>
      </c>
      <c r="D51" s="4" t="inlineStr">
        <is>
          <t xml:space="preserve"> </t>
        </is>
      </c>
    </row>
    <row r="52">
      <c r="A52" s="4" t="inlineStr">
        <is>
          <t>Within 30 days | Business purpose loans | Non-Recourse BPL Financing</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Short-term debt, net</t>
        </is>
      </c>
      <c r="C54" s="6" t="n">
        <v>0</v>
      </c>
      <c r="D54" s="4" t="inlineStr">
        <is>
          <t xml:space="preserve"> </t>
        </is>
      </c>
    </row>
    <row r="55">
      <c r="A55" s="4" t="inlineStr">
        <is>
          <t>Within 30 days | Real estate securities | Non-Recourse BPL Financing</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Short-term debt, net</t>
        </is>
      </c>
      <c r="C57" s="6" t="n">
        <v>53963</v>
      </c>
      <c r="D57" s="4" t="inlineStr">
        <is>
          <t xml:space="preserve"> </t>
        </is>
      </c>
    </row>
    <row r="58">
      <c r="A58" s="4" t="inlineStr">
        <is>
          <t>Within 30 days | Residential MSR warehouse | Non-Recourse BPL Financing</t>
        </is>
      </c>
      <c r="C58" s="4" t="inlineStr">
        <is>
          <t xml:space="preserve"> </t>
        </is>
      </c>
      <c r="D58" s="4" t="inlineStr">
        <is>
          <t xml:space="preserve"> </t>
        </is>
      </c>
    </row>
    <row r="59">
      <c r="A59" s="3" t="inlineStr">
        <is>
          <t>Short-term Debt [Line Items]</t>
        </is>
      </c>
      <c r="C59" s="4" t="inlineStr">
        <is>
          <t xml:space="preserve"> </t>
        </is>
      </c>
      <c r="D59" s="4" t="inlineStr">
        <is>
          <t xml:space="preserve"> </t>
        </is>
      </c>
    </row>
    <row r="60">
      <c r="A60" s="4" t="inlineStr">
        <is>
          <t>Short-term debt, net</t>
        </is>
      </c>
      <c r="C60" s="6" t="n">
        <v>0</v>
      </c>
      <c r="D60" s="4" t="inlineStr">
        <is>
          <t xml:space="preserve"> </t>
        </is>
      </c>
    </row>
    <row r="61">
      <c r="A61" s="4" t="inlineStr">
        <is>
          <t>Within 30 days | HEI warehouse | Non-Recourse BPL Financing</t>
        </is>
      </c>
      <c r="C61" s="4" t="inlineStr">
        <is>
          <t xml:space="preserve"> </t>
        </is>
      </c>
      <c r="D61" s="4" t="inlineStr">
        <is>
          <t xml:space="preserve"> </t>
        </is>
      </c>
    </row>
    <row r="62">
      <c r="A62" s="3" t="inlineStr">
        <is>
          <t>Short-term Debt [Line Items]</t>
        </is>
      </c>
      <c r="C62" s="4" t="inlineStr">
        <is>
          <t xml:space="preserve"> </t>
        </is>
      </c>
      <c r="D62" s="4" t="inlineStr">
        <is>
          <t xml:space="preserve"> </t>
        </is>
      </c>
    </row>
    <row r="63">
      <c r="A63" s="4" t="inlineStr">
        <is>
          <t>Short-term debt, net</t>
        </is>
      </c>
      <c r="C63" s="6" t="n">
        <v>0</v>
      </c>
      <c r="D63" s="4" t="inlineStr">
        <is>
          <t xml:space="preserve"> </t>
        </is>
      </c>
    </row>
    <row r="64">
      <c r="A64" s="4" t="inlineStr">
        <is>
          <t>31 to 90 days</t>
        </is>
      </c>
      <c r="C64" s="4" t="inlineStr">
        <is>
          <t xml:space="preserve"> </t>
        </is>
      </c>
      <c r="D64" s="4" t="inlineStr">
        <is>
          <t xml:space="preserve"> </t>
        </is>
      </c>
    </row>
    <row r="65">
      <c r="A65" s="3" t="inlineStr">
        <is>
          <t>Short-term Debt [Line Items]</t>
        </is>
      </c>
      <c r="C65" s="4" t="inlineStr">
        <is>
          <t xml:space="preserve"> </t>
        </is>
      </c>
      <c r="D65" s="4" t="inlineStr">
        <is>
          <t xml:space="preserve"> </t>
        </is>
      </c>
    </row>
    <row r="66">
      <c r="A66" s="4" t="inlineStr">
        <is>
          <t>Short-term debt, net</t>
        </is>
      </c>
      <c r="C66" s="6" t="n">
        <v>221225</v>
      </c>
      <c r="D66" s="4" t="inlineStr">
        <is>
          <t xml:space="preserve"> </t>
        </is>
      </c>
    </row>
    <row r="67">
      <c r="A67" s="4" t="inlineStr">
        <is>
          <t>31 to 90 days | Servicer advance financing</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Short-term debt, net</t>
        </is>
      </c>
      <c r="C69" s="6" t="n">
        <v>0</v>
      </c>
      <c r="D69" s="4" t="inlineStr">
        <is>
          <t xml:space="preserve"> </t>
        </is>
      </c>
    </row>
    <row r="70">
      <c r="A70" s="4" t="inlineStr">
        <is>
          <t>31 to 90 days | Total Secured Short-Term Debt Facilities</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Short-term debt, net</t>
        </is>
      </c>
      <c r="C72" s="6" t="n">
        <v>205161</v>
      </c>
      <c r="D72" s="4" t="inlineStr">
        <is>
          <t xml:space="preserve"> </t>
        </is>
      </c>
    </row>
    <row r="73">
      <c r="A73" s="4" t="inlineStr">
        <is>
          <t>31 to 90 days | Promissory notes</t>
        </is>
      </c>
      <c r="C73" s="4" t="inlineStr">
        <is>
          <t xml:space="preserve"> </t>
        </is>
      </c>
      <c r="D73" s="4" t="inlineStr">
        <is>
          <t xml:space="preserve"> </t>
        </is>
      </c>
    </row>
    <row r="74">
      <c r="A74" s="3" t="inlineStr">
        <is>
          <t>Short-term Debt [Line Items]</t>
        </is>
      </c>
      <c r="C74" s="4" t="inlineStr">
        <is>
          <t xml:space="preserve"> </t>
        </is>
      </c>
      <c r="D74" s="4" t="inlineStr">
        <is>
          <t xml:space="preserve"> </t>
        </is>
      </c>
    </row>
    <row r="75">
      <c r="A75" s="4" t="inlineStr">
        <is>
          <t>Short-term debt, net</t>
        </is>
      </c>
      <c r="C75" s="6" t="n">
        <v>16064</v>
      </c>
      <c r="D75" s="4" t="inlineStr">
        <is>
          <t xml:space="preserve"> </t>
        </is>
      </c>
    </row>
    <row r="76">
      <c r="A76" s="4" t="inlineStr">
        <is>
          <t>31 to 90 days | Convertible notes, net</t>
        </is>
      </c>
      <c r="C76" s="4" t="inlineStr">
        <is>
          <t xml:space="preserve"> </t>
        </is>
      </c>
      <c r="D76" s="4" t="inlineStr">
        <is>
          <t xml:space="preserve"> </t>
        </is>
      </c>
    </row>
    <row r="77">
      <c r="A77" s="3" t="inlineStr">
        <is>
          <t>Short-term Debt [Line Items]</t>
        </is>
      </c>
      <c r="C77" s="4" t="inlineStr">
        <is>
          <t xml:space="preserve"> </t>
        </is>
      </c>
      <c r="D77" s="4" t="inlineStr">
        <is>
          <t xml:space="preserve"> </t>
        </is>
      </c>
    </row>
    <row r="78">
      <c r="A78" s="4" t="inlineStr">
        <is>
          <t>Short-term debt, net</t>
        </is>
      </c>
      <c r="C78" s="6" t="n">
        <v>0</v>
      </c>
      <c r="D78" s="4" t="inlineStr">
        <is>
          <t xml:space="preserve"> </t>
        </is>
      </c>
    </row>
    <row r="79">
      <c r="A79" s="4" t="inlineStr">
        <is>
          <t>31 to 90 days | Residential loan warehouse | Non-Recourse BPL Financing</t>
        </is>
      </c>
      <c r="C79" s="4" t="inlineStr">
        <is>
          <t xml:space="preserve"> </t>
        </is>
      </c>
      <c r="D79" s="4" t="inlineStr">
        <is>
          <t xml:space="preserve"> </t>
        </is>
      </c>
    </row>
    <row r="80">
      <c r="A80" s="3" t="inlineStr">
        <is>
          <t>Short-term Debt [Line Items]</t>
        </is>
      </c>
      <c r="C80" s="4" t="inlineStr">
        <is>
          <t xml:space="preserve"> </t>
        </is>
      </c>
      <c r="D80" s="4" t="inlineStr">
        <is>
          <t xml:space="preserve"> </t>
        </is>
      </c>
    </row>
    <row r="81">
      <c r="A81" s="4" t="inlineStr">
        <is>
          <t>Short-term debt, net</t>
        </is>
      </c>
      <c r="C81" s="6" t="n">
        <v>176502</v>
      </c>
      <c r="D81" s="4" t="inlineStr">
        <is>
          <t xml:space="preserve"> </t>
        </is>
      </c>
    </row>
    <row r="82">
      <c r="A82" s="4" t="inlineStr">
        <is>
          <t>31 to 90 days | Business purpose loans | Non-Recourse BPL Financing</t>
        </is>
      </c>
      <c r="C82" s="4" t="inlineStr">
        <is>
          <t xml:space="preserve"> </t>
        </is>
      </c>
      <c r="D82" s="4" t="inlineStr">
        <is>
          <t xml:space="preserve"> </t>
        </is>
      </c>
    </row>
    <row r="83">
      <c r="A83" s="3" t="inlineStr">
        <is>
          <t>Short-term Debt [Line Items]</t>
        </is>
      </c>
      <c r="C83" s="4" t="inlineStr">
        <is>
          <t xml:space="preserve"> </t>
        </is>
      </c>
      <c r="D83" s="4" t="inlineStr">
        <is>
          <t xml:space="preserve"> </t>
        </is>
      </c>
    </row>
    <row r="84">
      <c r="A84" s="4" t="inlineStr">
        <is>
          <t>Short-term debt, net</t>
        </is>
      </c>
      <c r="C84" s="6" t="n">
        <v>0</v>
      </c>
      <c r="D84" s="4" t="inlineStr">
        <is>
          <t xml:space="preserve"> </t>
        </is>
      </c>
    </row>
    <row r="85">
      <c r="A85" s="4" t="inlineStr">
        <is>
          <t>31 to 90 days | Real estate securities | Non-Recourse BPL Financing</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Short-term debt, net</t>
        </is>
      </c>
      <c r="C87" s="6" t="n">
        <v>28659</v>
      </c>
      <c r="D87" s="4" t="inlineStr">
        <is>
          <t xml:space="preserve"> </t>
        </is>
      </c>
    </row>
    <row r="88">
      <c r="A88" s="4" t="inlineStr">
        <is>
          <t>31 to 90 days | Residential MSR warehouse | Non-Recourse BPL Financing</t>
        </is>
      </c>
      <c r="C88" s="4" t="inlineStr">
        <is>
          <t xml:space="preserve"> </t>
        </is>
      </c>
      <c r="D88" s="4" t="inlineStr">
        <is>
          <t xml:space="preserve"> </t>
        </is>
      </c>
    </row>
    <row r="89">
      <c r="A89" s="3" t="inlineStr">
        <is>
          <t>Short-term Debt [Line Items]</t>
        </is>
      </c>
      <c r="C89" s="4" t="inlineStr">
        <is>
          <t xml:space="preserve"> </t>
        </is>
      </c>
      <c r="D89" s="4" t="inlineStr">
        <is>
          <t xml:space="preserve"> </t>
        </is>
      </c>
    </row>
    <row r="90">
      <c r="A90" s="4" t="inlineStr">
        <is>
          <t>Short-term debt, net</t>
        </is>
      </c>
      <c r="C90" s="6" t="n">
        <v>0</v>
      </c>
      <c r="D90" s="4" t="inlineStr">
        <is>
          <t xml:space="preserve"> </t>
        </is>
      </c>
    </row>
    <row r="91">
      <c r="A91" s="4" t="inlineStr">
        <is>
          <t>31 to 90 days | HEI warehouse | Non-Recourse BPL Financing</t>
        </is>
      </c>
      <c r="C91" s="4" t="inlineStr">
        <is>
          <t xml:space="preserve"> </t>
        </is>
      </c>
      <c r="D91" s="4" t="inlineStr">
        <is>
          <t xml:space="preserve"> </t>
        </is>
      </c>
    </row>
    <row r="92">
      <c r="A92" s="3" t="inlineStr">
        <is>
          <t>Short-term Debt [Line Items]</t>
        </is>
      </c>
      <c r="C92" s="4" t="inlineStr">
        <is>
          <t xml:space="preserve"> </t>
        </is>
      </c>
      <c r="D92" s="4" t="inlineStr">
        <is>
          <t xml:space="preserve"> </t>
        </is>
      </c>
    </row>
    <row r="93">
      <c r="A93" s="4" t="inlineStr">
        <is>
          <t>Short-term debt, net</t>
        </is>
      </c>
      <c r="C93" s="6" t="n">
        <v>0</v>
      </c>
      <c r="D93" s="4" t="inlineStr">
        <is>
          <t xml:space="preserve"> </t>
        </is>
      </c>
    </row>
    <row r="94">
      <c r="A94" s="4" t="inlineStr">
        <is>
          <t>Over 90 days</t>
        </is>
      </c>
      <c r="C94" s="4" t="inlineStr">
        <is>
          <t xml:space="preserve"> </t>
        </is>
      </c>
      <c r="D94" s="4" t="inlineStr">
        <is>
          <t xml:space="preserve"> </t>
        </is>
      </c>
    </row>
    <row r="95">
      <c r="A95" s="3" t="inlineStr">
        <is>
          <t>Short-term Debt [Line Items]</t>
        </is>
      </c>
      <c r="C95" s="4" t="inlineStr">
        <is>
          <t xml:space="preserve"> </t>
        </is>
      </c>
      <c r="D95" s="4" t="inlineStr">
        <is>
          <t xml:space="preserve"> </t>
        </is>
      </c>
    </row>
    <row r="96">
      <c r="A96" s="4" t="inlineStr">
        <is>
          <t>Short-term debt, net</t>
        </is>
      </c>
      <c r="C96" s="6" t="n">
        <v>1283034</v>
      </c>
      <c r="D96" s="4" t="inlineStr">
        <is>
          <t xml:space="preserve"> </t>
        </is>
      </c>
    </row>
    <row r="97">
      <c r="A97" s="4" t="inlineStr">
        <is>
          <t>Over 90 days | Servicer advance financing</t>
        </is>
      </c>
      <c r="C97" s="4" t="inlineStr">
        <is>
          <t xml:space="preserve"> </t>
        </is>
      </c>
      <c r="D97" s="4" t="inlineStr">
        <is>
          <t xml:space="preserve"> </t>
        </is>
      </c>
    </row>
    <row r="98">
      <c r="A98" s="3" t="inlineStr">
        <is>
          <t>Short-term Debt [Line Items]</t>
        </is>
      </c>
      <c r="C98" s="4" t="inlineStr">
        <is>
          <t xml:space="preserve"> </t>
        </is>
      </c>
      <c r="D98" s="4" t="inlineStr">
        <is>
          <t xml:space="preserve"> </t>
        </is>
      </c>
    </row>
    <row r="99">
      <c r="A99" s="4" t="inlineStr">
        <is>
          <t>Short-term debt, net</t>
        </is>
      </c>
      <c r="C99" s="6" t="n">
        <v>153653</v>
      </c>
      <c r="D99" s="4" t="inlineStr">
        <is>
          <t xml:space="preserve"> </t>
        </is>
      </c>
    </row>
    <row r="100">
      <c r="A100" s="4" t="inlineStr">
        <is>
          <t>Over 90 days | Total Secured Short-Term Debt Facilities</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Short-term debt, net</t>
        </is>
      </c>
      <c r="C102" s="6" t="n">
        <v>1140476</v>
      </c>
      <c r="D102" s="4" t="inlineStr">
        <is>
          <t xml:space="preserve"> </t>
        </is>
      </c>
    </row>
    <row r="103">
      <c r="A103" s="4" t="inlineStr">
        <is>
          <t>Over 90 days | Promissory notes</t>
        </is>
      </c>
      <c r="C103" s="4" t="inlineStr">
        <is>
          <t xml:space="preserve"> </t>
        </is>
      </c>
      <c r="D103" s="4" t="inlineStr">
        <is>
          <t xml:space="preserve"> </t>
        </is>
      </c>
    </row>
    <row r="104">
      <c r="A104" s="3" t="inlineStr">
        <is>
          <t>Short-term Debt [Line Items]</t>
        </is>
      </c>
      <c r="C104" s="4" t="inlineStr">
        <is>
          <t xml:space="preserve"> </t>
        </is>
      </c>
      <c r="D104" s="4" t="inlineStr">
        <is>
          <t xml:space="preserve"> </t>
        </is>
      </c>
    </row>
    <row r="105">
      <c r="A105" s="4" t="inlineStr">
        <is>
          <t>Short-term debt, net</t>
        </is>
      </c>
      <c r="C105" s="6" t="n">
        <v>0</v>
      </c>
      <c r="D105" s="4" t="inlineStr">
        <is>
          <t xml:space="preserve"> </t>
        </is>
      </c>
    </row>
    <row r="106">
      <c r="A106" s="4" t="inlineStr">
        <is>
          <t>Over 90 days | Convertible notes, net</t>
        </is>
      </c>
      <c r="C106" s="4" t="inlineStr">
        <is>
          <t xml:space="preserve"> </t>
        </is>
      </c>
      <c r="D106" s="4" t="inlineStr">
        <is>
          <t xml:space="preserve"> </t>
        </is>
      </c>
    </row>
    <row r="107">
      <c r="A107" s="3" t="inlineStr">
        <is>
          <t>Short-term Debt [Line Items]</t>
        </is>
      </c>
      <c r="C107" s="4" t="inlineStr">
        <is>
          <t xml:space="preserve"> </t>
        </is>
      </c>
      <c r="D107" s="4" t="inlineStr">
        <is>
          <t xml:space="preserve"> </t>
        </is>
      </c>
    </row>
    <row r="108">
      <c r="A108" s="4" t="inlineStr">
        <is>
          <t>Short-term debt, net</t>
        </is>
      </c>
      <c r="C108" s="6" t="n">
        <v>142558</v>
      </c>
      <c r="D108" s="4" t="inlineStr">
        <is>
          <t xml:space="preserve"> </t>
        </is>
      </c>
    </row>
    <row r="109">
      <c r="A109" s="4" t="inlineStr">
        <is>
          <t>Over 90 days | Residential loan warehouse | Non-Recourse BPL Financing</t>
        </is>
      </c>
      <c r="C109" s="4" t="inlineStr">
        <is>
          <t xml:space="preserve"> </t>
        </is>
      </c>
      <c r="D109" s="4" t="inlineStr">
        <is>
          <t xml:space="preserve"> </t>
        </is>
      </c>
    </row>
    <row r="110">
      <c r="A110" s="3" t="inlineStr">
        <is>
          <t>Short-term Debt [Line Items]</t>
        </is>
      </c>
      <c r="C110" s="4" t="inlineStr">
        <is>
          <t xml:space="preserve"> </t>
        </is>
      </c>
      <c r="D110" s="4" t="inlineStr">
        <is>
          <t xml:space="preserve"> </t>
        </is>
      </c>
    </row>
    <row r="111">
      <c r="A111" s="4" t="inlineStr">
        <is>
          <t>Short-term debt, net</t>
        </is>
      </c>
      <c r="C111" s="6" t="n">
        <v>620035</v>
      </c>
      <c r="D111" s="4" t="inlineStr">
        <is>
          <t xml:space="preserve"> </t>
        </is>
      </c>
    </row>
    <row r="112">
      <c r="A112" s="4" t="inlineStr">
        <is>
          <t>Over 90 days | Business purpose loans | Non-Recourse BPL Financing</t>
        </is>
      </c>
      <c r="C112" s="4" t="inlineStr">
        <is>
          <t xml:space="preserve"> </t>
        </is>
      </c>
      <c r="D112" s="4" t="inlineStr">
        <is>
          <t xml:space="preserve"> </t>
        </is>
      </c>
    </row>
    <row r="113">
      <c r="A113" s="3" t="inlineStr">
        <is>
          <t>Short-term Debt [Line Items]</t>
        </is>
      </c>
      <c r="C113" s="4" t="inlineStr">
        <is>
          <t xml:space="preserve"> </t>
        </is>
      </c>
      <c r="D113" s="4" t="inlineStr">
        <is>
          <t xml:space="preserve"> </t>
        </is>
      </c>
    </row>
    <row r="114">
      <c r="A114" s="4" t="inlineStr">
        <is>
          <t>Short-term debt, net</t>
        </is>
      </c>
      <c r="C114" s="6" t="n">
        <v>71719</v>
      </c>
      <c r="D114" s="4" t="inlineStr">
        <is>
          <t xml:space="preserve"> </t>
        </is>
      </c>
    </row>
    <row r="115">
      <c r="A115" s="4" t="inlineStr">
        <is>
          <t>Over 90 days | Real estate securities | Non-Recourse BPL Financing</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Short-term debt, net</t>
        </is>
      </c>
      <c r="C117" s="6" t="n">
        <v>124552</v>
      </c>
      <c r="D117" s="4" t="inlineStr">
        <is>
          <t xml:space="preserve"> </t>
        </is>
      </c>
    </row>
    <row r="118">
      <c r="A118" s="4" t="inlineStr">
        <is>
          <t>Over 90 days | Residential MSR warehouse | Non-Recourse BPL Financing</t>
        </is>
      </c>
      <c r="C118" s="4" t="inlineStr">
        <is>
          <t xml:space="preserve"> </t>
        </is>
      </c>
      <c r="D118" s="4" t="inlineStr">
        <is>
          <t xml:space="preserve"> </t>
        </is>
      </c>
    </row>
    <row r="119">
      <c r="A119" s="3" t="inlineStr">
        <is>
          <t>Short-term Debt [Line Items]</t>
        </is>
      </c>
      <c r="C119" s="4" t="inlineStr">
        <is>
          <t xml:space="preserve"> </t>
        </is>
      </c>
      <c r="D119" s="4" t="inlineStr">
        <is>
          <t xml:space="preserve"> </t>
        </is>
      </c>
    </row>
    <row r="120">
      <c r="A120" s="4" t="inlineStr">
        <is>
          <t>Short-term debt, net</t>
        </is>
      </c>
      <c r="C120" s="6" t="n">
        <v>47858</v>
      </c>
      <c r="D120" s="4" t="inlineStr">
        <is>
          <t xml:space="preserve"> </t>
        </is>
      </c>
    </row>
    <row r="121">
      <c r="A121" s="4" t="inlineStr">
        <is>
          <t>Over 90 days | HEI warehouse | Non-Recourse BPL Financing</t>
        </is>
      </c>
      <c r="C121" s="4" t="inlineStr">
        <is>
          <t xml:space="preserve"> </t>
        </is>
      </c>
      <c r="D121" s="4" t="inlineStr">
        <is>
          <t xml:space="preserve"> </t>
        </is>
      </c>
    </row>
    <row r="122">
      <c r="A122" s="3" t="inlineStr">
        <is>
          <t>Short-term Debt [Line Items]</t>
        </is>
      </c>
      <c r="C122" s="4" t="inlineStr">
        <is>
          <t xml:space="preserve"> </t>
        </is>
      </c>
      <c r="D122" s="4" t="inlineStr">
        <is>
          <t xml:space="preserve"> </t>
        </is>
      </c>
    </row>
    <row r="123">
      <c r="A123" s="4" t="inlineStr">
        <is>
          <t>Short-term debt, net</t>
        </is>
      </c>
      <c r="C123" s="5" t="n">
        <v>122659</v>
      </c>
      <c r="D123" s="4" t="inlineStr">
        <is>
          <t xml:space="preserve"> </t>
        </is>
      </c>
    </row>
    <row r="124"/>
    <row r="125">
      <c r="A125"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124:C124"/>
    <mergeCell ref="A125:C12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sset-Backed Securities Issued - Schedule of Asset-Backed Securities Issued (Details)</t>
        </is>
      </c>
      <c r="B1" s="2" t="inlineStr">
        <is>
          <t>Dec. 31, 2023 USD ($) series trust</t>
        </is>
      </c>
      <c r="C1" s="2" t="inlineStr">
        <is>
          <t>Dec. 31, 2022 USD ($) series trust</t>
        </is>
      </c>
    </row>
    <row r="2">
      <c r="A2" s="4" t="inlineStr">
        <is>
          <t>Net investments in consolidated CAFL Term ent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umber of bridge securitization trusts | trust</t>
        </is>
      </c>
      <c r="B4" s="6" t="n">
        <v>2</v>
      </c>
      <c r="C4" s="6" t="n">
        <v>2</v>
      </c>
    </row>
    <row r="5">
      <c r="A5" s="4" t="inlineStr">
        <is>
          <t>Asset-backed securities issue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BS Issued, Net</t>
        </is>
      </c>
      <c r="B7" s="5" t="n">
        <v>9811880000</v>
      </c>
      <c r="C7" s="5" t="n">
        <v>7986752000</v>
      </c>
    </row>
    <row r="8">
      <c r="A8" s="4" t="inlineStr">
        <is>
          <t>Asset-backed securities issued | Revision of Prior Period, Accounting Standards Update, Adjust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BS Issued, Net</t>
        </is>
      </c>
      <c r="B10" s="6" t="n">
        <v>-943370000</v>
      </c>
      <c r="C10" s="6" t="n">
        <v>-1155151000</v>
      </c>
    </row>
    <row r="11">
      <c r="A11" s="4" t="inlineStr">
        <is>
          <t>Asset-backed securities issued | Deferred Debt Issuance Cos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amortized debt discount and deferred debt issuance costs</t>
        </is>
      </c>
      <c r="B13" s="6" t="n">
        <v>-5929000</v>
      </c>
      <c r="C13" s="6" t="n">
        <v>-8134000</v>
      </c>
    </row>
    <row r="14">
      <c r="A14" s="4" t="inlineStr">
        <is>
          <t>Asset-backed securities issued | Certificates with principal balanc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BS Issued, Net</t>
        </is>
      </c>
      <c r="B16" s="6" t="n">
        <v>10588659000</v>
      </c>
      <c r="C16" s="6" t="n">
        <v>8944351000</v>
      </c>
    </row>
    <row r="17">
      <c r="A17" s="4" t="inlineStr">
        <is>
          <t>Asset-backed securities issued | Interest-only certificates at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BS Issued, Net</t>
        </is>
      </c>
      <c r="B19" s="6" t="n">
        <v>172520000</v>
      </c>
      <c r="C19" s="6" t="n">
        <v>205686000</v>
      </c>
    </row>
    <row r="20">
      <c r="A20" s="4" t="inlineStr">
        <is>
          <t>Asset-backed securities issued | Legacy Sequoia</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BS Issued, Net</t>
        </is>
      </c>
      <c r="B22" s="5" t="n">
        <v>138530000</v>
      </c>
      <c r="C22" s="5" t="n">
        <v>184191000</v>
      </c>
    </row>
    <row r="23">
      <c r="A23" s="4" t="inlineStr">
        <is>
          <t>Number of Series | series</t>
        </is>
      </c>
      <c r="B23" s="6" t="n">
        <v>20</v>
      </c>
      <c r="C23" s="6" t="n">
        <v>20</v>
      </c>
    </row>
    <row r="24">
      <c r="A24" s="4" t="inlineStr">
        <is>
          <t>Asset-backed securities issued | Legacy Sequoia | Revision of Prior Period, Accounting Standards Update, Adjustme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BS Issued, Net</t>
        </is>
      </c>
      <c r="B26" s="5" t="n">
        <v>-12738000</v>
      </c>
      <c r="C26" s="5" t="n">
        <v>-16036000</v>
      </c>
    </row>
    <row r="27">
      <c r="A27" s="4" t="inlineStr">
        <is>
          <t>Asset-backed securities issued | Legacy Sequoia | Deferred Debt Issuance Cost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Unamortized debt discount and deferred debt issuance costs</t>
        </is>
      </c>
      <c r="B29" s="5" t="n">
        <v>0</v>
      </c>
      <c r="C29" s="5" t="n">
        <v>0</v>
      </c>
    </row>
    <row r="30">
      <c r="A30" s="4" t="inlineStr">
        <is>
          <t>Asset-backed securities issued | Legacy Sequoia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nge of weighted average interest rates, by series (as a percent)</t>
        </is>
      </c>
      <c r="B32" s="10" t="n">
        <v>0.0359</v>
      </c>
      <c r="C32" s="10" t="n">
        <v>0.0269</v>
      </c>
    </row>
    <row r="33">
      <c r="A33" s="4" t="inlineStr">
        <is>
          <t>Asset-backed securities issued | Legacy Sequoia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Range of weighted average interest rates, by series (as a percent)</t>
        </is>
      </c>
      <c r="B35" s="10" t="n">
        <v>0.06660000000000001</v>
      </c>
      <c r="C35" s="10" t="n">
        <v>0.0519</v>
      </c>
    </row>
    <row r="36">
      <c r="A36" s="4" t="inlineStr">
        <is>
          <t>Asset-backed securities issued | Legacy Sequoia | Certificates with principal balanc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BS Issued, Net</t>
        </is>
      </c>
      <c r="B38" s="5" t="n">
        <v>151106000</v>
      </c>
      <c r="C38" s="5" t="n">
        <v>200047000</v>
      </c>
    </row>
    <row r="39">
      <c r="A39" s="4" t="inlineStr">
        <is>
          <t>Asset-backed securities issued | Legacy Sequoia | Interest-only certificates at fair valu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BS Issued, Net</t>
        </is>
      </c>
      <c r="B41" s="6" t="n">
        <v>162000</v>
      </c>
      <c r="C41" s="6" t="n">
        <v>180000</v>
      </c>
    </row>
    <row r="42">
      <c r="A42" s="4" t="inlineStr">
        <is>
          <t>Asset-backed securities issued | Sequoia</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BS Issued, Net</t>
        </is>
      </c>
      <c r="B44" s="5" t="n">
        <v>4430130000</v>
      </c>
      <c r="C44" s="5" t="n">
        <v>2971109000</v>
      </c>
    </row>
    <row r="45">
      <c r="A45" s="4" t="inlineStr">
        <is>
          <t>Number of Series | series</t>
        </is>
      </c>
      <c r="B45" s="6" t="n">
        <v>22</v>
      </c>
      <c r="C45" s="6" t="n">
        <v>17</v>
      </c>
    </row>
    <row r="46">
      <c r="A46" s="4" t="inlineStr">
        <is>
          <t>Asset-backed securities issued | Sequoia | Revision of Prior Period, Accounting Standards Update, Adjustmen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ABS Issued, Net</t>
        </is>
      </c>
      <c r="B48" s="5" t="n">
        <v>-622522000</v>
      </c>
      <c r="C48" s="5" t="n">
        <v>-682477000</v>
      </c>
    </row>
    <row r="49">
      <c r="A49" s="4" t="inlineStr">
        <is>
          <t>Asset-backed securities issued | Sequoia | Deferred Debt Issuance Cost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amortized debt discount and deferred debt issuance costs</t>
        </is>
      </c>
      <c r="B51" s="5" t="n">
        <v>0</v>
      </c>
      <c r="C51" s="5" t="n">
        <v>0</v>
      </c>
    </row>
    <row r="52">
      <c r="A52" s="4" t="inlineStr">
        <is>
          <t>Asset-backed securities issued | Sequoia | Min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Range of weighted average interest rates, by series (as a percent)</t>
        </is>
      </c>
      <c r="B54" s="10" t="n">
        <v>0.0267</v>
      </c>
      <c r="C54" s="10" t="n">
        <v>0.0257</v>
      </c>
    </row>
    <row r="55">
      <c r="A55" s="4" t="inlineStr">
        <is>
          <t>Asset-backed securities issued | Sequoia | Maximum</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Range of weighted average interest rates, by series (as a percent)</t>
        </is>
      </c>
      <c r="B57" s="10" t="n">
        <v>0.0624</v>
      </c>
      <c r="C57" s="10" t="n">
        <v>0.0613</v>
      </c>
    </row>
    <row r="58">
      <c r="A58" s="4" t="inlineStr">
        <is>
          <t>Asset-backed securities issued | Sequoia | Certificates with principal balanc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ABS Issued, Net</t>
        </is>
      </c>
      <c r="B60" s="5" t="n">
        <v>5000540000</v>
      </c>
      <c r="C60" s="5" t="n">
        <v>3595715000</v>
      </c>
    </row>
    <row r="61">
      <c r="A61" s="4" t="inlineStr">
        <is>
          <t>Asset-backed securities issued | Sequoia | Interest-only certificates at fair valu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ABS Issued, Net</t>
        </is>
      </c>
      <c r="B63" s="6" t="n">
        <v>52112000</v>
      </c>
      <c r="C63" s="6" t="n">
        <v>57871000</v>
      </c>
    </row>
    <row r="64">
      <c r="A64" s="4" t="inlineStr">
        <is>
          <t>Asset-backed securities issued | Net investments in consolidated CAFL Term entiti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BS Issued, Net</t>
        </is>
      </c>
      <c r="B66" s="5" t="n">
        <v>3362978000</v>
      </c>
      <c r="C66" s="5" t="n">
        <v>3115807000</v>
      </c>
    </row>
    <row r="67">
      <c r="A67" s="4" t="inlineStr">
        <is>
          <t>Number of Series | series</t>
        </is>
      </c>
      <c r="B67" s="6" t="n">
        <v>21</v>
      </c>
      <c r="C67" s="6" t="n">
        <v>19</v>
      </c>
    </row>
    <row r="68">
      <c r="A68" s="4" t="inlineStr">
        <is>
          <t>Asset-backed securities issued | Net investments in consolidated CAFL Term entities | Revision of Prior Period, Accounting Standards Update, Adjustmen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ABS Issued, Net</t>
        </is>
      </c>
      <c r="B70" s="5" t="n">
        <v>-209740000</v>
      </c>
      <c r="C70" s="5" t="n">
        <v>-323995000</v>
      </c>
    </row>
    <row r="71">
      <c r="A71" s="4" t="inlineStr">
        <is>
          <t>Asset-backed securities issued | Net investments in consolidated CAFL Term entities | Deferred Debt Issuance Cost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Unamortized debt discount and deferred debt issuance costs</t>
        </is>
      </c>
      <c r="B73" s="5" t="n">
        <v>-1935000</v>
      </c>
      <c r="C73" s="5" t="n">
        <v>-7376000</v>
      </c>
    </row>
    <row r="74">
      <c r="A74" s="4" t="inlineStr">
        <is>
          <t>Asset-backed securities issued | Net investments in consolidated CAFL Term entities | Minimum</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Range of weighted average interest rates, by series (as a percent)</t>
        </is>
      </c>
      <c r="B76" s="10" t="n">
        <v>0.0234</v>
      </c>
      <c r="C76" s="10" t="n">
        <v>0.0234</v>
      </c>
    </row>
    <row r="77">
      <c r="A77" s="4" t="inlineStr">
        <is>
          <t>Asset-backed securities issued | Net investments in consolidated CAFL Term entities | Maximum</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Range of weighted average interest rates, by series (as a percent)</t>
        </is>
      </c>
      <c r="B79" s="10" t="n">
        <v>0.0789</v>
      </c>
      <c r="C79" s="10" t="n">
        <v>0.0592</v>
      </c>
    </row>
    <row r="80">
      <c r="A80" s="4" t="inlineStr">
        <is>
          <t>Asset-backed securities issued | Net investments in consolidated CAFL Term entities | Certificates with principal balance</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ABS Issued, Net</t>
        </is>
      </c>
      <c r="B82" s="5" t="n">
        <v>3472825000</v>
      </c>
      <c r="C82" s="5" t="n">
        <v>3322250000</v>
      </c>
    </row>
    <row r="83">
      <c r="A83" s="4" t="inlineStr">
        <is>
          <t>Asset-backed securities issued | Net investments in consolidated CAFL Term entities | Interest-only certificates at fair valu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ABS Issued, Net</t>
        </is>
      </c>
      <c r="B85" s="6" t="n">
        <v>101828000</v>
      </c>
      <c r="C85" s="6" t="n">
        <v>124928000</v>
      </c>
    </row>
    <row r="86">
      <c r="A86" s="4" t="inlineStr">
        <is>
          <t>Asset-backed securities issued | Freddie Mac SLS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ABS Issued, Net</t>
        </is>
      </c>
      <c r="B88" s="5" t="n">
        <v>1265777000</v>
      </c>
      <c r="C88" s="5" t="n">
        <v>1222150000</v>
      </c>
    </row>
    <row r="89">
      <c r="A89" s="4" t="inlineStr">
        <is>
          <t>Number of Series | series</t>
        </is>
      </c>
      <c r="B89" s="6" t="n">
        <v>3</v>
      </c>
      <c r="C89" s="6" t="n">
        <v>3</v>
      </c>
    </row>
    <row r="90">
      <c r="A90" s="4" t="inlineStr">
        <is>
          <t>Debt instrument, face amount</t>
        </is>
      </c>
      <c r="B90" s="5" t="n">
        <v>182000000</v>
      </c>
      <c r="C90" s="5" t="n">
        <v>86000000</v>
      </c>
    </row>
    <row r="91">
      <c r="A91" s="4" t="inlineStr">
        <is>
          <t>Asset-backed securities issued | Freddie Mac SLST | Revision of Prior Period, Accounting Standards Update, Adjustment</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ABS Issued, Net</t>
        </is>
      </c>
      <c r="B93" s="6" t="n">
        <v>-72742000</v>
      </c>
      <c r="C93" s="6" t="n">
        <v>-99072000</v>
      </c>
    </row>
    <row r="94">
      <c r="A94" s="4" t="inlineStr">
        <is>
          <t>Asset-backed securities issued | Freddie Mac SLST | Deferred Debt Issuance Costs</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Unamortized debt discount and deferred debt issuance costs</t>
        </is>
      </c>
      <c r="B96" s="5" t="n">
        <v>-3994000</v>
      </c>
      <c r="C96" s="5" t="n">
        <v>-758000</v>
      </c>
    </row>
    <row r="97">
      <c r="A97" s="4" t="inlineStr">
        <is>
          <t>Asset-backed securities issued | Freddie Mac SLST | Minimum</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Range of weighted average interest rates, by series (as a percent)</t>
        </is>
      </c>
      <c r="B99" s="10" t="n">
        <v>0.035</v>
      </c>
      <c r="C99" s="10" t="n">
        <v>0.035</v>
      </c>
    </row>
    <row r="100">
      <c r="A100" s="4" t="inlineStr">
        <is>
          <t>Asset-backed securities issued | Freddie Mac SLST | Maximum</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Range of weighted average interest rates, by series (as a percent)</t>
        </is>
      </c>
      <c r="B102" s="10" t="n">
        <v>0.075</v>
      </c>
      <c r="C102" s="10" t="n">
        <v>0.0475</v>
      </c>
    </row>
    <row r="103">
      <c r="A103" s="4" t="inlineStr">
        <is>
          <t>Asset-backed securities issued | Freddie Mac SLST | Certificates with principal balance</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ABS Issued, Net</t>
        </is>
      </c>
      <c r="B105" s="5" t="n">
        <v>1328657000</v>
      </c>
      <c r="C105" s="5" t="n">
        <v>1306652000</v>
      </c>
    </row>
    <row r="106">
      <c r="A106" s="4" t="inlineStr">
        <is>
          <t>Asset-backed securities issued | Freddie Mac SLST | Interest-only certificates at fair value</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ABS Issued, Net</t>
        </is>
      </c>
      <c r="B108" s="6" t="n">
        <v>13856000</v>
      </c>
      <c r="C108" s="6" t="n">
        <v>15328000</v>
      </c>
    </row>
    <row r="109">
      <c r="A109" s="4" t="inlineStr">
        <is>
          <t>Asset-backed securities issued | Freddie Mac K-Series</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ABS Issued, Net</t>
        </is>
      </c>
      <c r="B111" s="5" t="n">
        <v>391977000</v>
      </c>
      <c r="C111" s="5" t="n">
        <v>392785000</v>
      </c>
    </row>
    <row r="112">
      <c r="A112" s="4" t="inlineStr">
        <is>
          <t>Range of weighted average interest rates, by series (as a percent)</t>
        </is>
      </c>
      <c r="B112" s="10" t="n">
        <v>0.0355</v>
      </c>
      <c r="C112" s="10" t="n">
        <v>0.0341</v>
      </c>
    </row>
    <row r="113">
      <c r="A113" s="4" t="inlineStr">
        <is>
          <t>Number of Series | series</t>
        </is>
      </c>
      <c r="B113" s="6" t="n">
        <v>1</v>
      </c>
      <c r="C113" s="6" t="n">
        <v>1</v>
      </c>
    </row>
    <row r="114">
      <c r="A114" s="4" t="inlineStr">
        <is>
          <t>Asset-backed securities issued | Freddie Mac K-Series | Revision of Prior Period, Accounting Standards Update, Adjustment</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ABS Issued, Net</t>
        </is>
      </c>
      <c r="B116" s="5" t="n">
        <v>-14985000</v>
      </c>
      <c r="C116" s="5" t="n">
        <v>-25319000</v>
      </c>
    </row>
    <row r="117">
      <c r="A117" s="4" t="inlineStr">
        <is>
          <t>Asset-backed securities issued | Freddie Mac K-Series | Deferred Debt Issuance Costs</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Unamortized debt discount and deferred debt issuance costs</t>
        </is>
      </c>
      <c r="B119" s="6" t="n">
        <v>0</v>
      </c>
      <c r="C119" s="6" t="n">
        <v>0</v>
      </c>
    </row>
    <row r="120">
      <c r="A120" s="4" t="inlineStr">
        <is>
          <t>Asset-backed securities issued | Freddie Mac K-Series | Certificates with principal balance</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ABS Issued, Net</t>
        </is>
      </c>
      <c r="B122" s="6" t="n">
        <v>402400000</v>
      </c>
      <c r="C122" s="6" t="n">
        <v>410725000</v>
      </c>
    </row>
    <row r="123">
      <c r="A123" s="4" t="inlineStr">
        <is>
          <t>Asset-backed securities issued | Freddie Mac K-Series | Interest-only certificates at fair value</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ABS Issued, Net</t>
        </is>
      </c>
      <c r="B125" s="6" t="n">
        <v>4562000</v>
      </c>
      <c r="C125" s="6" t="n">
        <v>7379000</v>
      </c>
    </row>
    <row r="126">
      <c r="A126" s="4" t="inlineStr">
        <is>
          <t>Asset-backed securities issued | HEI</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ABS Issued, Net</t>
        </is>
      </c>
      <c r="B128" s="5" t="n">
        <v>222488000</v>
      </c>
      <c r="C128" s="5" t="n">
        <v>100710000</v>
      </c>
    </row>
    <row r="129">
      <c r="A129" s="4" t="inlineStr">
        <is>
          <t>Range of weighted average interest rates, by series (as a percent)</t>
        </is>
      </c>
      <c r="B129" s="4" t="inlineStr">
        <is>
          <t xml:space="preserve"> </t>
        </is>
      </c>
      <c r="C129" s="10" t="n">
        <v>0.0378</v>
      </c>
    </row>
    <row r="130">
      <c r="A130" s="4" t="inlineStr">
        <is>
          <t>Number of Series | series</t>
        </is>
      </c>
      <c r="B130" s="6" t="n">
        <v>2</v>
      </c>
      <c r="C130" s="6" t="n">
        <v>1</v>
      </c>
    </row>
    <row r="131">
      <c r="A131" s="4" t="inlineStr">
        <is>
          <t>Asset-backed securities issued | HEI | Revision of Prior Period, Accounting Standards Update, Adjustment</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ABS Issued, Net</t>
        </is>
      </c>
      <c r="B133" s="5" t="n">
        <v>-10643000</v>
      </c>
      <c r="C133" s="5" t="n">
        <v>-8252000</v>
      </c>
    </row>
    <row r="134">
      <c r="A134" s="4" t="inlineStr">
        <is>
          <t>Asset-backed securities issued | HEI | Deferred Debt Issuance Costs</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Unamortized debt discount and deferred debt issuance costs</t>
        </is>
      </c>
      <c r="B136" s="5" t="n">
        <v>0</v>
      </c>
      <c r="C136" s="6" t="n">
        <v>0</v>
      </c>
    </row>
    <row r="137">
      <c r="A137" s="4" t="inlineStr">
        <is>
          <t>Asset-backed securities issued | HEI | Minimum</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Range of weighted average interest rates, by series (as a percent)</t>
        </is>
      </c>
      <c r="B139" s="10" t="n">
        <v>0.0386</v>
      </c>
      <c r="C139" s="4" t="inlineStr">
        <is>
          <t xml:space="preserve"> </t>
        </is>
      </c>
    </row>
    <row r="140">
      <c r="A140" s="4" t="inlineStr">
        <is>
          <t>Asset-backed securities issued | HEI | Maximum</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Range of weighted average interest rates, by series (as a percent)</t>
        </is>
      </c>
      <c r="B142" s="10" t="n">
        <v>0.067</v>
      </c>
      <c r="C142" s="4" t="inlineStr">
        <is>
          <t xml:space="preserve"> </t>
        </is>
      </c>
    </row>
    <row r="143">
      <c r="A143" s="4" t="inlineStr">
        <is>
          <t>Asset-backed securities issued | HEI | Certificates with principal balance</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ABS Issued, Net</t>
        </is>
      </c>
      <c r="B145" s="5" t="n">
        <v>233131000</v>
      </c>
      <c r="C145" s="6" t="n">
        <v>108962000</v>
      </c>
    </row>
    <row r="146">
      <c r="A146" s="4" t="inlineStr">
        <is>
          <t>Asset-backed securities issued | HEI | Interest-only certificates at fair value</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ABS Issued, Net</t>
        </is>
      </c>
      <c r="B148" s="6" t="n">
        <v>0</v>
      </c>
      <c r="C148" s="6" t="n">
        <v>0</v>
      </c>
    </row>
    <row r="149">
      <c r="A149" s="4" t="inlineStr">
        <is>
          <t>Asset-backed securities issued | CoreVest</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face amount</t>
        </is>
      </c>
      <c r="B151" s="5" t="n">
        <v>485000000</v>
      </c>
      <c r="C151" s="5" t="n">
        <v>485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Business Combinations We use the acquisition method of accounting for business combinations, under which the purchase price is allocated to the fair values of the assets acquired and liabilities assumed at the acquisition date. The excess of the purchase price over the amount allocated to the assets acquired and liabilities assumed is recorded as goodwill. Acquisition-related costs are expensed as incurred. Fair Value Measurements Our consolidated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asset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5 for further discussion on fair value measurements. Fair Value Option 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loss). We elect the fair value option for certain residential loans, business purpose loans, interest-only (“IO”) and certain subordinate securities, MSRs, servicer advance investments, HEI, and certain of our other investments. We generally elect the fair value option for residential and business purpose loans that are held-for-sale, due to our intent to sell or securitize the loans in the near-term and for BPL bridge loans due to their shorter duration. We elect the fair value option for our IO and certain subordinate securities, and MSRs, for which we may hedge market interest rate risk. In addition, we elect the fair value option for the assets and liabilities of our consolidated Sequoia, Freddie Mac SLST (not including the SLST re-securitization), Freddie Mac K-Series, CAFL Term, one CAFL Bridge and HEI entities in accordance with GAAP accounting for collateralized financing entities ("CFEs"). See Note 5 for further discussion on the fair value option. Real Estate Loans Residential Loans - Held-for-Sale at Fair Value Residential loans held-for-sale include loans that we are marketing for sale to third parties, including transfers to securitization entities that we plan to sponsor. We generally elect the fair value option for residential loans that we purchase with the intent to sell to third parties or transfer to Sequoia securitizations. Coupon interest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for these loans are recurring and are reported through our consolidated statements of income (loss) in Mortgage banking activities, net. Residential Loans - Held-for-Investment At Fair Value We record residential loans held at consolidated Sequoia and Freddie Mac SLST entities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se loans and related ABS are recurring and are reported through our consolidated statements of income (loss) in Investment fair value changes, net. Business Purpose Loans We originate and purchase residential investor loans (also referred to as business purpose loans or BPL loans), for subsequent securitization, sale, or transfer into our investment portfolio. Business purpose loans are loans to investors in single-family and multifamily housing properties, which we classify as either "term" loans (which include loans with maturities that generally range from 3 to 30 years) or "bridge" loans (which include loans with maturities that generally range from 12 to 36 months). Single-family loans are mortgage loans secured by residential real estate (primarily 1-4 unit) that the borrower owns as an investment property. BPL bridge loans are mortgage loans which are generally secured by unoccupied residential or multifamily real estate that the borrower owns as an investment and that is being renovated, rehabilitated or constructed. Business Purpose Loans Held-for-Sale at Fair Value – we classify business purpose loans as held-for-sale at fair value when we originate or purchase these loans with the intent to transfer the loans to securitization entities or sell the loans to third parties.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are recurring and reported through our consolidated statements of income (loss) in Mortgage banking activities, net. Business Purpose Loans Held-for-Investment at Fair Value – we classify business purpose loans as held-for-investment at fair value if we intend to hold these loans to maturity.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for these loans are recurring and are reported through our consolidated statements of income (loss) in Investment fair value changes, net. In addition, we record loans held at consolidated CAFL Term entities and one CAFL Bridge entity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se loans and related ABS are recurring and are reported through our consolidated statements of income (loss) in Investment fair value changes, net. Consolidated Agency Multifamily Loans, Held-for-Investment at Fair Value Multifamily loans are mortgage loans secured by multifamily properties, held in a Freddie Mac-sponsored K-series securitization trust that we consolidate. In accordance with accounting guidance for CFEs, we use the fair value of the ABS issued by the Freddie Mac K-Series entity (which we determined to be more observable) to determine the fair value of the loans. Coupon interest for these loans is recognized as revenue based on amounts expected to be paid to the securities issued by this entity. Changes in fair value for the loans and related ABS are recurring and are reported through our consolidated statements of income (loss) in Investment fair value changes, net. Repurchase Reserves We sell and have sold residential and business purpose mortgage loans to various parties, including (1) securitization trusts, and (2) banks and other financial institutions that purchase mortgage loans for investment or private label securitization. We may be required to repurchase mortgage loans we have sold, or loans associated with MSRs we have purchased, in the event of a breach of specified contractual representations and warranties made in connection with these sales and purchases. Additionally, we generally have a direct obligation to repurchase residential whole loans we sell in the event of any early payment defaults (or EPDs) by the underlying mortgage borrowers within certain specified periods following the sal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or transferred into securitizations, and continually update our reserve estimate during its life. The reserve for mortgage loan repurchase losses is included in other liabilities on our consolidated balance sheets and the related expense is included as a component of Mortgage banking activities, net on our consolidated statements of income (loss). See Note 17 for further discussion on the residential repurchase reserves. Real Estate Securities, at Fair Value Our securities primarily consist of mortgage-backed securities (“MBS”) collateralized by residential, re-performing ("RPL") and multifamily mortgage loans. We classify our real estate securities as trading or available-for-sale securities.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generally reported in Investment fair value changes, net on our consolidated statements of income (loss). Available-for-Sale Securities AFS securities are carried at their estimated fair value with unrealized gains and losses excluded from earnings (except when an allowance for credit losses is recognized, as discussed below) and reported in Accumulated other comprehensive income (loss)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estimated call dat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an allowance for credit losses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Credit impairments on our available-for-sale securities are recorded in earnings using an allowance for credit losses, with the allowance limited to the amount by which the security's fair value is less than its amortized cost basis.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No allowance is recorded for beneficial interests in an unrealized gain position. Favorable changes in the discounted cash flows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If we intend to sell or it is more likely than not that we will be required to sell the security before it recovers in value, the entire impairment amount will be recognized in earnings with a corresponding adjustment to the security's amortized cost basis. See Note 9 for further discussion on real estate securities. HEI We invest in HEI from third-party originators and securities collateralized by third-party HEI. We also originate HEI ourselves through our Aspire platform, some or all of which are retained in our Investment Portfolio. Each HEI provides the investor an option to purchase a percentage ownership interest in the underlying residential property upon the occurrence of specified events. The homeowner's obligations under the HEI are secured by the recording of a lien (typically junior liens) against the property in the form of a deed of trust or a mortgage. Our investments in HEI allow us to share in home price appreciation (or depreciation) of the associated property. We have elected to record these investments at fair value and report changes in their fair value in HEI income, net on our consolidated statements of income (loss). In addition, we record HEI held at our consolidated HEI securitization entities at fair value. In accordance with accounting guidance for CFEs, we use the fair value of the ABS issued by these entities (which we determined to be more observable) to determine the fair value of the HEI held at these entities. Changes in fair value of the HEI assets held by these entities and the ABS issued by these entities (including issuance costs and the interest expense component of the ABS issued) are recorded through HEI income, net on our consolidated statements of income (loss). See Note 10 for further discussion on HEI. Other Investments Servicer Advance Investments Our servicer advance investments are comprised of outstanding servicer advances receivable, the requirement to purchase all future servicer advances made with respect to a specified pool of residential mortgage loans and a fee component of the related MSR. We have elected to record these investments at fair value. We recognize interest income from our servicer advance investments when earned and deemed collectible and record the income as a component of Other interest income in our consolidated statements of income (loss). Our servicer advance investments are marked-to-market on a recurring basis with changes in the fair value reported in Investment fair value changes, net on our consolidated statements of income (loss). See Note 11 for further discussion on our servicer advance investments. Strategic Investments We have made and may make additional strategic investments in companies through our RWT Horizons venture investment strategy or at a corporate level. These investments can take the form of equity or debt and often have conversion features. Depending on the terms of the investments, we may account for these investments under the fair value option or as non-marketable equity securities under the equity method of accounting or the measurement alternative (to the extent they do not have a “readily determinable fair value,” or are not traded in a verifiable public market or are restricted for sale in the public market by a restricted stock legend or otherwise). Investments accounted for under the fair value option are carried at fair value with periodic changes in value recorded through Investment fair value changes, net on our consolidated statements of income (loss). For non-marketable securities, we utilize the equity method of accounting when we are able to exert significant influence over but do not control the activities of the investee. Under the equity method of accounting, we generally elect to record our share of earnings or losses from equity-method investments on a one-quarter lag, based on availability of financial information from investees, and we assess our investments for impairment whenever events or changes in circumstances indicate that the carrying amount of our investment might not be recoverable. Income from equity-method investments is recorded in Other income, net on our consolidated statements of income (loss). Under the measurement alternative, the carrying value of our investment is measured at cost, less any impairment, plus or minus changes resulting from observable price changes in orderly transactions for the identical or a similar investment of the same issuer. Adjustments are determined primarily based on a market approach as of the transaction date and are recorded as a component of Other income, net on our consolidated statements of income (loss). Excess MSRs Our excess MSR investments represent the right to receive a portion of mortgage servicing cash flows in excess of amounts paid for the underlying mortgage loans to be serviced. As owners of excess MSRs, we are not required to be a licensed servicer, and we are not required to assume any servicing duties, advance obligations or liabilities associated with the loan pool underlying the MSR. We have elected to record these investments at fair value. We recognize income from excess MSRs when it is earned and deemed collectible and record the income as a component of Other interest income in our consolidated statements of income (loss). Changes in fair value are recurring and are reported through our consolidated statements of income (loss) in Investment fair value changes, net. See Note 11 for further discussion on excess MSRs. MSRs 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We contract with licensed sub-servicers to perform servicing functions for loans associated with our MSRs. We have elected the fair value option for all of our MSRs, and they are initially recognized and subsequently carried at their estimated fair values. Servicing fee income from MSRs is recorded on a cash basis when received. Net servicing income and changes in the estimated fair value of MSRs are reported in Other income, net on our consolidated statements of income (loss). See Note 11 for further discussion on MSRs. Cash and Cash Equivalents Cash and cash equivalents include non-restricted cash and highly liquid investments with original maturities of three months or less and money market fund investments which are generally invested in U.S. government securities and are available to us on a daily basi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 Restricted Cash Restricted cash primarily includes cash held at our consolidated Servicing Investment entities, and cash associated with our risk-sharing transactions with Fannie Mae and Freddie Mac ("the Agencies"), as well as cash collateral for certain consolidated securitization entities. Goodwill and Intangible Assets Significant judgment is required to estimate the fair value of intangible assets and in assigning their estimated useful lives. The fair value estimates are based on available historical information and on future expectations and assumptions we deem reasonable.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Our assessment as to which intangible assets are deemed to have finite or indefinite lives is based on several factors including economic barriers of entry for the acquired business, retention trends, and our operating plans, among other factors. Finite-lived intangible assets are amortized over their estimated useful lives on a straight-line basis and reviewed for impairment if indicators are present. Additionally, useful lives are evaluated each reporting period to determine if revisions to the remaining periods of amortization are warranted. Goodwill is tested for impairment annually or more frequently if indicators of impairment exist. We have elected to make the first day of our fiscal fourth quarter the annual impairment assessment date for goodwill. We first assess qualitative factors to determine whether it is more likely than not that the fair value of the reporting unit is less than its carrying value. If, based on that assessment, we believe it is more likely than not that the fair value of the reporting unit is less than its carrying value, we measure the fair value of the reporting unit and record a goodwill impairment charge for the amount by which a reporting unit's carrying value exceeds its fair value, not to exceed the carrying amount of the goodwill. Any such impairment charges would be recorded through Other expenses on our consolidated statements of income (loss). Derivative Financial Instruments Derivative financial instruments we typically utilize include swaps, swaptions, financial futures contracts, and “To Be Announced” (“TBA”) contracts. These derivatives are primarily used to manage interest rate risk associated with our operations. In addition, we enter into certain residential loan purchase commitments (“LPCs”) and interest rate lock commitments ("IRL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loss) through Other income, net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and IRLCs are included in Mortgage banking activities, net on our consolidated statements of income (loss). Changes in the fair values of derivatives accounted for as cash flow hedges, to the extent they are effective, are recorded in Accumulated other comprehensive (loss) income, a component of equity on our consolidated balance sheets. Interest income or expense, and any ineffectiveness associated with these derivatives, are recorded as a component of net interest income in our consolidated statements of income (loss).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s and swaptions primarily to reduce significant changes in our income or equity caused by interest rate volatility. Certain of these interest rate agreements may be designated as cash flow hedges. Interest Rate Futures Interest rate futures are futures contracts based on U.S. Treasury notes, U.S. dollar-denominated interest rate swaps, or U.S. dollar-denominated interest rate indic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Loan Purchase Commitments We use the term LPCs to refer to agreements with third-party residential loan originators to purchase residential loans at a future date that qualify as a derivative under GAAP. LPCs are recorded at their estimated fair values on our consolidated balance sheets and changes in fair value are recurring and are reported through our consolidated statements of income (loss) in Mortgage banking activities, net. Interest Rate Lock Commitments IRLCs are agreements we have made with third-party borrowers for business purpose loans that will be originated and held for sale. IRLCs qualify as derivatives under GAAP and are recorded at their estimated fair values on our consolidated balance sheets. Changes in fair value are recurring and are reported through our consolidated statements of income (loss) in Mortgage banking activities, net. See Note 12 for further discussion on derivative financial instruments. Deferred Tax Assets and Liabilities Our deferred tax assets/liabilities are generated by temporary differences in GAAP income and taxable income at our taxable REIT subsidiaries. These differences generally reflect differing accounting treatments for GAAP and tax purposes, such as accounting for mortgage servicing rights, employee compensation, security discount and premium amortization, credit losses, asset impairments, certain valuation estimates, goodwill and intangible assets, and net operating losses. As a result of these differences, we may recognize taxable income in periods prior to when we recognize income for GAAP purposes. When this occurs, we pay the tax liability as required and establish a deferred tax asset. As the income is subsequently realized in future periods for GAAP purposes, the deferred tax asset is reduced. We may also recognize GAAP income in periods prior to when we recognize income for tax purposes. When this occurs, we establish a deferred tax liability. As the income is subsequently realized in future periods for tax purposes, the deferred tax liability is reduced. We may also record deferred tax assets/liabilities resulting from differences in GAAP basis and tax basis of assets and liabilities acquired in a business combination at our taxable REIT subsidiaries. These deferred tax assets/liabilities generally do not affect our GAAP income at the time of establishment as the offsetting accounting entry is recorded in GAAP goodwill. They also do not generally affect GAAP income when they are subsequently realized, as the deferred tax provision or benefit resulting from the realization is offset by a corresponding current tax benefit or provision.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Asset-Backed Securities Issued - Additional Information (Details) - USD ($)</t>
        </is>
      </c>
      <c r="C1" s="2" t="inlineStr">
        <is>
          <t>12 Months Ended</t>
        </is>
      </c>
    </row>
    <row r="2">
      <c r="C2" s="2" t="inlineStr">
        <is>
          <t>Dec. 31, 2023</t>
        </is>
      </c>
      <c r="E2" s="2" t="inlineStr">
        <is>
          <t>Dec. 31, 2053</t>
        </is>
      </c>
      <c r="F2" s="2" t="inlineStr">
        <is>
          <t>Dec. 31, 2052</t>
        </is>
      </c>
      <c r="G2" s="2" t="inlineStr">
        <is>
          <t>May 31, 2029</t>
        </is>
      </c>
      <c r="H2" s="2" t="inlineStr">
        <is>
          <t>May 29, 2029</t>
        </is>
      </c>
      <c r="I2" s="2" t="inlineStr">
        <is>
          <t>Mar. 31, 2029</t>
        </is>
      </c>
      <c r="J2" s="2" t="inlineStr">
        <is>
          <t>Dec. 31, 2022</t>
        </is>
      </c>
      <c r="L2" s="2" t="inlineStr">
        <is>
          <t>Jun. 30, 2022</t>
        </is>
      </c>
      <c r="M2" s="2" t="inlineStr">
        <is>
          <t>Dec. 31, 2021</t>
        </is>
      </c>
      <c r="N2" s="2" t="inlineStr">
        <is>
          <t>Sep. 30, 2021</t>
        </is>
      </c>
    </row>
    <row r="3">
      <c r="A3" s="3" t="inlineStr">
        <is>
          <t>Debt Instru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Restricted cash</t>
        </is>
      </c>
      <c r="C4" s="5" t="n">
        <v>75684000</v>
      </c>
      <c r="D4" s="4" t="inlineStr">
        <is>
          <t>[1]</t>
        </is>
      </c>
      <c r="E4" s="4" t="inlineStr">
        <is>
          <t xml:space="preserve"> </t>
        </is>
      </c>
      <c r="F4" s="4" t="inlineStr">
        <is>
          <t xml:space="preserve"> </t>
        </is>
      </c>
      <c r="G4" s="4" t="inlineStr">
        <is>
          <t xml:space="preserve"> </t>
        </is>
      </c>
      <c r="H4" s="4" t="inlineStr">
        <is>
          <t xml:space="preserve"> </t>
        </is>
      </c>
      <c r="I4" s="4" t="inlineStr">
        <is>
          <t xml:space="preserve"> </t>
        </is>
      </c>
      <c r="J4" s="5" t="n">
        <v>70470000</v>
      </c>
      <c r="K4" s="4" t="inlineStr">
        <is>
          <t>[1]</t>
        </is>
      </c>
      <c r="L4" s="4" t="inlineStr">
        <is>
          <t xml:space="preserve"> </t>
        </is>
      </c>
      <c r="M4" s="5" t="n">
        <v>81000000</v>
      </c>
      <c r="N4" s="4" t="inlineStr">
        <is>
          <t xml:space="preserve"> </t>
        </is>
      </c>
    </row>
    <row r="5">
      <c r="A5" s="4" t="inlineStr">
        <is>
          <t>Other assets</t>
        </is>
      </c>
      <c r="B5" s="4" t="inlineStr">
        <is>
          <t>[1]</t>
        </is>
      </c>
      <c r="C5" s="6" t="n">
        <v>351109000</v>
      </c>
      <c r="E5" s="4" t="inlineStr">
        <is>
          <t xml:space="preserve"> </t>
        </is>
      </c>
      <c r="F5" s="4" t="inlineStr">
        <is>
          <t xml:space="preserve"> </t>
        </is>
      </c>
      <c r="G5" s="4" t="inlineStr">
        <is>
          <t xml:space="preserve"> </t>
        </is>
      </c>
      <c r="H5" s="4" t="inlineStr">
        <is>
          <t xml:space="preserve"> </t>
        </is>
      </c>
      <c r="I5" s="4" t="inlineStr">
        <is>
          <t xml:space="preserve"> </t>
        </is>
      </c>
      <c r="J5" s="6" t="n">
        <v>211240000</v>
      </c>
      <c r="L5" s="4" t="inlineStr">
        <is>
          <t xml:space="preserve"> </t>
        </is>
      </c>
      <c r="M5" s="4" t="inlineStr">
        <is>
          <t xml:space="preserve"> </t>
        </is>
      </c>
      <c r="N5" s="4" t="inlineStr">
        <is>
          <t xml:space="preserve"> </t>
        </is>
      </c>
    </row>
    <row r="6">
      <c r="A6" s="4" t="inlineStr">
        <is>
          <t>Variable Interest Entity, Primary Beneficiary | HEI | Redemption beginning in October 2025</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3" t="inlineStr">
        <is>
          <t>Debt Instrument [Line Item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ABS issued, at amortized cost</t>
        </is>
      </c>
      <c r="C8" s="6" t="n">
        <v>139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4" t="inlineStr">
        <is>
          <t>Variable Interest Entity, Primary Beneficiary | HEI | Redemption beginning in September 2023</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3" t="inlineStr">
        <is>
          <t>Debt Instrument [Line Item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row>
    <row r="11">
      <c r="A11" s="4" t="inlineStr">
        <is>
          <t>ABS issued, at amortized cost</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5" t="n">
        <v>146000000</v>
      </c>
    </row>
    <row r="12">
      <c r="A12" s="4" t="inlineStr">
        <is>
          <t>CoreVest | Variable Interest Entity, Primary Beneficiary | Redemption, first 24 months through December 2025</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row>
    <row r="13">
      <c r="A13" s="3" t="inlineStr">
        <is>
          <t>Debt Instrument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ABS issued, at amortized cost</t>
        </is>
      </c>
      <c r="C14" s="6" t="n">
        <v>231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CoreVest | Variable Interest Entity, Primary Beneficiary | Redemption, first 24 months through May 2024</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3" t="inlineStr">
        <is>
          <t>Debt Instrument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ABS issued, at amortized cost</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5" t="n">
        <v>215000000</v>
      </c>
      <c r="M17" s="4" t="inlineStr">
        <is>
          <t xml:space="preserve"> </t>
        </is>
      </c>
      <c r="N17" s="4" t="inlineStr">
        <is>
          <t xml:space="preserve"> </t>
        </is>
      </c>
    </row>
    <row r="18">
      <c r="A18" s="4" t="inlineStr">
        <is>
          <t>CoreVest | Variable Interest Entity, Primary Beneficiary | Redemption, first 30 months through March 2024</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3" t="inlineStr">
        <is>
          <t>Debt Instrument [Line Item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ABS issued, at amortized cost</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5" t="n">
        <v>270000000</v>
      </c>
    </row>
    <row r="21">
      <c r="A21" s="4" t="inlineStr">
        <is>
          <t>CoreVest | Variable Interest Entity, Primary Beneficiary | Redemption beginning in November 2025</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3" t="inlineStr">
        <is>
          <t>Debt Instrument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ABS issued, at amortized cost</t>
        </is>
      </c>
      <c r="C23" s="6" t="n">
        <v>184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2022 Asset Backed Securities Sold | CoreVest | Redemption, first 24 months through December 2025</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3" t="inlineStr">
        <is>
          <t>Debt Instrument [Line Item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Debt instrument, face amount</t>
        </is>
      </c>
      <c r="C26" s="6" t="n">
        <v>23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Bridge loan</t>
        </is>
      </c>
      <c r="C27" s="6" t="n">
        <v>2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Restricted cash</t>
        </is>
      </c>
      <c r="C28" s="6"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Other assets</t>
        </is>
      </c>
      <c r="C29" s="6" t="n">
        <v>3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4" t="inlineStr">
        <is>
          <t>2022 Asset Backed Securities Sold | CoreVest | Redemption, first 24 months through May 2024</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3" t="inlineStr">
        <is>
          <t>Debt Instrument [Line Item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row>
    <row r="32">
      <c r="A32" s="4" t="inlineStr">
        <is>
          <t>Debt instrument, face amount</t>
        </is>
      </c>
      <c r="C32" s="6" t="n">
        <v>21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Bridge loan</t>
        </is>
      </c>
      <c r="C33" s="6" t="n">
        <v>22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Restricted cash</t>
        </is>
      </c>
      <c r="C34" s="6" t="n">
        <v>1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row>
    <row r="35">
      <c r="A35" s="4" t="inlineStr">
        <is>
          <t>Other assets</t>
        </is>
      </c>
      <c r="C35" s="6" t="n">
        <v>11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row>
    <row r="36">
      <c r="A36" s="4" t="inlineStr">
        <is>
          <t>2022 Asset Backed Securities Sold | CoreVest | Variable Interest Entity, Primary Beneficiary | Redemption, first 24 months through May 2024</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row>
    <row r="37">
      <c r="A37" s="3" t="inlineStr">
        <is>
          <t>Debt Instrument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row>
    <row r="38">
      <c r="A38" s="4" t="inlineStr">
        <is>
          <t>Debt instrument, face amount</t>
        </is>
      </c>
      <c r="C38" s="6" t="n">
        <v>213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Debt discount</t>
        </is>
      </c>
      <c r="C39" s="6" t="n">
        <v>2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2022 Asset Backed Securities Sold | CoreVest | Variable Interest Entity, Primary Beneficiary | Redemption beginning in November 2025</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row>
    <row r="41">
      <c r="A41" s="3" t="inlineStr">
        <is>
          <t>Debt Instrument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row>
    <row r="42">
      <c r="A42" s="4" t="inlineStr">
        <is>
          <t>Debt instrument, face amount</t>
        </is>
      </c>
      <c r="C42" s="6" t="n">
        <v>178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row>
    <row r="43">
      <c r="A43" s="4" t="inlineStr">
        <is>
          <t>Debt discount</t>
        </is>
      </c>
      <c r="C43" s="6" t="n">
        <v>4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Asset-backed Securities | Variable Interest Entity, Primary Beneficiary | Forecast | Redemption, first 30 months through March 2024</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row>
    <row r="45">
      <c r="A45" s="3" t="inlineStr">
        <is>
          <t>Debt Instrument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row>
    <row r="46">
      <c r="A46" s="4" t="inlineStr">
        <is>
          <t>Debt instrument, interest rate (as a percent)</t>
        </is>
      </c>
      <c r="C46" s="4" t="inlineStr">
        <is>
          <t xml:space="preserve"> </t>
        </is>
      </c>
      <c r="E46" s="4" t="inlineStr">
        <is>
          <t xml:space="preserve"> </t>
        </is>
      </c>
      <c r="F46" s="4" t="inlineStr">
        <is>
          <t xml:space="preserve"> </t>
        </is>
      </c>
      <c r="G46" s="4" t="inlineStr">
        <is>
          <t xml:space="preserve"> </t>
        </is>
      </c>
      <c r="H46" s="4" t="inlineStr">
        <is>
          <t xml:space="preserve"> </t>
        </is>
      </c>
      <c r="I46" s="9" t="n">
        <v>0.02</v>
      </c>
      <c r="J46" s="4" t="inlineStr">
        <is>
          <t xml:space="preserve"> </t>
        </is>
      </c>
      <c r="L46" s="4" t="inlineStr">
        <is>
          <t xml:space="preserve"> </t>
        </is>
      </c>
      <c r="M46" s="4" t="inlineStr">
        <is>
          <t xml:space="preserve"> </t>
        </is>
      </c>
      <c r="N46" s="4" t="inlineStr">
        <is>
          <t xml:space="preserve"> </t>
        </is>
      </c>
    </row>
    <row r="47">
      <c r="A47" s="4" t="inlineStr">
        <is>
          <t>Asset-backed Securities | Variable Interest Entity, Primary Beneficiary | Forecast | Redemption beginning in October 2025</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row>
    <row r="48">
      <c r="A48" s="3" t="inlineStr">
        <is>
          <t>Debt Instrument [Line Items]</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row>
    <row r="49">
      <c r="A49" s="4" t="inlineStr">
        <is>
          <t>Debt instrument, interest rate (as a percent)</t>
        </is>
      </c>
      <c r="C49" s="4" t="inlineStr">
        <is>
          <t xml:space="preserve"> </t>
        </is>
      </c>
      <c r="E49" s="9" t="n">
        <v>0.03</v>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Asset-backed Securities | Variable Interest Entity, Primary Beneficiary | Forecast | Redemption beginning in September 2023</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row>
    <row r="51">
      <c r="A51" s="3" t="inlineStr">
        <is>
          <t>Debt Instrument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row>
    <row r="52">
      <c r="A52" s="4" t="inlineStr">
        <is>
          <t>Debt instrument, interest rate (as a percent)</t>
        </is>
      </c>
      <c r="C52" s="4" t="inlineStr">
        <is>
          <t xml:space="preserve"> </t>
        </is>
      </c>
      <c r="E52" s="4" t="inlineStr">
        <is>
          <t xml:space="preserve"> </t>
        </is>
      </c>
      <c r="F52" s="9" t="n">
        <v>0.02</v>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Asset-backed Securities | CoreVest</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row>
    <row r="54">
      <c r="A54" s="3" t="inlineStr">
        <is>
          <t>Debt Instrument [Line Items]</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Debt instrument, face amount</t>
        </is>
      </c>
      <c r="C55" s="6" t="n">
        <v>485000000</v>
      </c>
      <c r="E55" s="4" t="inlineStr">
        <is>
          <t xml:space="preserve"> </t>
        </is>
      </c>
      <c r="F55" s="4" t="inlineStr">
        <is>
          <t xml:space="preserve"> </t>
        </is>
      </c>
      <c r="G55" s="4" t="inlineStr">
        <is>
          <t xml:space="preserve"> </t>
        </is>
      </c>
      <c r="H55" s="4" t="inlineStr">
        <is>
          <t xml:space="preserve"> </t>
        </is>
      </c>
      <c r="I55" s="4" t="inlineStr">
        <is>
          <t xml:space="preserve"> </t>
        </is>
      </c>
      <c r="J55" s="6" t="n">
        <v>485000000</v>
      </c>
      <c r="L55" s="4" t="inlineStr">
        <is>
          <t xml:space="preserve"> </t>
        </is>
      </c>
      <c r="M55" s="4" t="inlineStr">
        <is>
          <t xml:space="preserve"> </t>
        </is>
      </c>
      <c r="N55" s="4" t="inlineStr">
        <is>
          <t xml:space="preserve"> </t>
        </is>
      </c>
    </row>
    <row r="56">
      <c r="A56" s="4" t="inlineStr">
        <is>
          <t>Asset-backed Securities | CoreVest | Redemption, first 24 months through December 2025</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row>
    <row r="57">
      <c r="A57" s="3" t="inlineStr">
        <is>
          <t>Debt Instrument [Line Items]</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row>
    <row r="58">
      <c r="A58" s="4" t="inlineStr">
        <is>
          <t>Securitized asset backed securities, borrowing capacity</t>
        </is>
      </c>
      <c r="C58" s="6" t="n">
        <v>25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row>
    <row r="59">
      <c r="A59" s="4" t="inlineStr">
        <is>
          <t>Asset-backed Securities | CoreVest | Redemption, first 24 months through May 2024</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row>
    <row r="60">
      <c r="A60" s="3" t="inlineStr">
        <is>
          <t>Debt Instrument [Line Item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Securitized asset backed securities, borrowing capacity</t>
        </is>
      </c>
      <c r="C61" s="6" t="n">
        <v>25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Asset-backed Securities | CoreVest | Redemption, first 30 months through March 2024</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row>
    <row r="63">
      <c r="A63" s="3" t="inlineStr">
        <is>
          <t>Debt Instrument [Line Items]</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row>
    <row r="64">
      <c r="A64" s="4" t="inlineStr">
        <is>
          <t>Bridge loan</t>
        </is>
      </c>
      <c r="C64" s="6" t="n">
        <v>287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row>
    <row r="65">
      <c r="A65" s="4" t="inlineStr">
        <is>
          <t>Restricted cash</t>
        </is>
      </c>
      <c r="C65" s="6" t="n">
        <v>17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row>
    <row r="66">
      <c r="A66" s="4" t="inlineStr">
        <is>
          <t>Other assets</t>
        </is>
      </c>
      <c r="C66" s="6" t="n">
        <v>6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row>
    <row r="67">
      <c r="A67" s="4" t="inlineStr">
        <is>
          <t>Asset-backed Securities | CoreVest | Variable Interest Entity, Primary Beneficiary | Redemption, first 24 months through December 2025</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row>
    <row r="68">
      <c r="A68" s="3" t="inlineStr">
        <is>
          <t>Debt Instrument [Line Item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row>
    <row r="69">
      <c r="A69" s="4" t="inlineStr">
        <is>
          <t>Debt instrument, face amount</t>
        </is>
      </c>
      <c r="C69" s="5" t="n">
        <v>232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row>
    <row r="70">
      <c r="A70" s="4" t="inlineStr">
        <is>
          <t>Debt instrument, interest rate (as a percent)</t>
        </is>
      </c>
      <c r="C70" s="10" t="n">
        <v>0.078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row>
    <row r="71">
      <c r="A71" s="4" t="inlineStr">
        <is>
          <t>Asset-backed Securities | CoreVest | Variable Interest Entity, Primary Beneficiary | Redemption, first 24 months through May 2024</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row>
    <row r="72">
      <c r="A72" s="3" t="inlineStr">
        <is>
          <t>Debt Instrument [Line Items]</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row>
    <row r="73">
      <c r="A73" s="4" t="inlineStr">
        <is>
          <t>Debt instrument, interest rate (as a percent)</t>
        </is>
      </c>
      <c r="C73" s="10" t="n">
        <v>0.043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row>
    <row r="74">
      <c r="A74" s="4" t="inlineStr">
        <is>
          <t>Asset-backed Securities | CoreVest | Variable Interest Entity, Primary Beneficiary | Redemption, first 30 months through March 2024</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row>
    <row r="75">
      <c r="A75" s="3" t="inlineStr">
        <is>
          <t>Debt Instrument [Line Items]</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row>
    <row r="76">
      <c r="A76" s="4" t="inlineStr">
        <is>
          <t>Debt instrument, face amount</t>
        </is>
      </c>
      <c r="C76" s="5" t="n">
        <v>27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row>
    <row r="77">
      <c r="A77" s="4" t="inlineStr">
        <is>
          <t>Debt discount</t>
        </is>
      </c>
      <c r="C77" s="5" t="n">
        <v>3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row>
    <row r="78">
      <c r="A78" s="4" t="inlineStr">
        <is>
          <t>Asset-backed Securities | CoreVest | Variable Interest Entity, Primary Beneficiary | Redemption beginning in November 2025</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row>
    <row r="79">
      <c r="A79" s="3" t="inlineStr">
        <is>
          <t>Debt Instrument [Line Items]</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row>
    <row r="80">
      <c r="A80" s="4" t="inlineStr">
        <is>
          <t>Debt instrument, interest rate (as a percent)</t>
        </is>
      </c>
      <c r="C80" s="10" t="n">
        <v>0.0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row>
    <row r="81">
      <c r="A81" s="4" t="inlineStr">
        <is>
          <t>Interest rate if no redemption right exercised</t>
        </is>
      </c>
      <c r="C81" s="10" t="n">
        <v>0.10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row>
    <row r="82">
      <c r="A82" s="4" t="inlineStr">
        <is>
          <t>Asset-backed Securities | Freddie Mac SLST</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row>
    <row r="83">
      <c r="A83" s="3" t="inlineStr">
        <is>
          <t>Debt Instrument [Line Items]</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row>
    <row r="84">
      <c r="A84" s="4" t="inlineStr">
        <is>
          <t>Debt instrument, face amount</t>
        </is>
      </c>
      <c r="C84" s="5" t="n">
        <v>182000000</v>
      </c>
      <c r="E84" s="4" t="inlineStr">
        <is>
          <t xml:space="preserve"> </t>
        </is>
      </c>
      <c r="F84" s="4" t="inlineStr">
        <is>
          <t xml:space="preserve"> </t>
        </is>
      </c>
      <c r="G84" s="4" t="inlineStr">
        <is>
          <t xml:space="preserve"> </t>
        </is>
      </c>
      <c r="H84" s="4" t="inlineStr">
        <is>
          <t xml:space="preserve"> </t>
        </is>
      </c>
      <c r="I84" s="4" t="inlineStr">
        <is>
          <t xml:space="preserve"> </t>
        </is>
      </c>
      <c r="J84" s="5" t="n">
        <v>86000000</v>
      </c>
      <c r="L84" s="4" t="inlineStr">
        <is>
          <t xml:space="preserve"> </t>
        </is>
      </c>
      <c r="M84" s="4" t="inlineStr">
        <is>
          <t xml:space="preserve"> </t>
        </is>
      </c>
      <c r="N84" s="4" t="inlineStr">
        <is>
          <t xml:space="preserve"> </t>
        </is>
      </c>
    </row>
    <row r="85">
      <c r="A85" s="4" t="inlineStr">
        <is>
          <t>2021 Asset Backed Securities Sold | Variable Interest Entity, Primary Beneficiary | Forecast | Redemption, first 24 months through December 2025</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row>
    <row r="86">
      <c r="A86" s="3" t="inlineStr">
        <is>
          <t>Debt Instrument [Line Items]</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row>
    <row r="87">
      <c r="A87" s="4" t="inlineStr">
        <is>
          <t>Debt instrument, interest rate (as a percent)</t>
        </is>
      </c>
      <c r="C87" s="4" t="inlineStr">
        <is>
          <t xml:space="preserve"> </t>
        </is>
      </c>
      <c r="E87" s="4" t="inlineStr">
        <is>
          <t xml:space="preserve"> </t>
        </is>
      </c>
      <c r="F87" s="4" t="inlineStr">
        <is>
          <t xml:space="preserve"> </t>
        </is>
      </c>
      <c r="G87" s="10" t="n">
        <v>0.015</v>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row>
    <row r="88">
      <c r="A88" s="4" t="inlineStr">
        <is>
          <t>2021 Asset Backed Securities Sold | Variable Interest Entity, Primary Beneficiary | Forecast | Redemption, first 24 months through May 2024</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row>
    <row r="89">
      <c r="A89" s="3" t="inlineStr">
        <is>
          <t>Debt Instrument [Line Items]</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row>
    <row r="90">
      <c r="A90" s="4" t="inlineStr">
        <is>
          <t>Debt instrument, interest rate (as a percent)</t>
        </is>
      </c>
      <c r="C90" s="4" t="inlineStr">
        <is>
          <t xml:space="preserve"> </t>
        </is>
      </c>
      <c r="E90" s="4" t="inlineStr">
        <is>
          <t xml:space="preserve"> </t>
        </is>
      </c>
      <c r="F90" s="4" t="inlineStr">
        <is>
          <t xml:space="preserve"> </t>
        </is>
      </c>
      <c r="G90" s="4" t="inlineStr">
        <is>
          <t xml:space="preserve"> </t>
        </is>
      </c>
      <c r="H90" s="9" t="n">
        <v>0.02</v>
      </c>
      <c r="I90" s="4" t="inlineStr">
        <is>
          <t xml:space="preserve"> </t>
        </is>
      </c>
      <c r="J90" s="4" t="inlineStr">
        <is>
          <t xml:space="preserve"> </t>
        </is>
      </c>
      <c r="L90" s="4" t="inlineStr">
        <is>
          <t xml:space="preserve"> </t>
        </is>
      </c>
      <c r="M90" s="4" t="inlineStr">
        <is>
          <t xml:space="preserve"> </t>
        </is>
      </c>
      <c r="N90" s="4" t="inlineStr">
        <is>
          <t xml:space="preserve"> </t>
        </is>
      </c>
    </row>
    <row r="91">
      <c r="A91" s="4" t="inlineStr">
        <is>
          <t>2021 Asset Backed Securities Sold | CoreVest | Redemption, first 30 months through March 2024</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row>
    <row r="92">
      <c r="A92" s="3" t="inlineStr">
        <is>
          <t>Debt Instrument [Line Items]</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row>
    <row r="93">
      <c r="A93" s="4" t="inlineStr">
        <is>
          <t>Debt instrument, face amount</t>
        </is>
      </c>
      <c r="C93" s="6" t="n">
        <v>270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row>
    <row r="94">
      <c r="A94" s="4" t="inlineStr">
        <is>
          <t>Securitized asset backed securities, borrowing capacity</t>
        </is>
      </c>
      <c r="C94" s="6" t="n">
        <v>300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row>
    <row r="95">
      <c r="A95" s="4" t="inlineStr">
        <is>
          <t>2021 Asset Backed Securities Sold | CoreVest | Redemption beginning in November 2025</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row>
    <row r="96">
      <c r="A96" s="3" t="inlineStr">
        <is>
          <t>Debt Instrument [Line Items]</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row>
    <row r="97">
      <c r="A97" s="4" t="inlineStr">
        <is>
          <t>Debt instrument, face amount</t>
        </is>
      </c>
      <c r="C97" s="5" t="n">
        <v>182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row>
    <row r="98">
      <c r="A98" s="4" t="inlineStr">
        <is>
          <t>2021 Asset Backed Securities Sold | CoreVest | Variable Interest Entity, Primary Beneficiary | Redemption, first 30 months through March 2024</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row>
    <row r="99">
      <c r="A99" s="3" t="inlineStr">
        <is>
          <t>Debt Instrument [Line Items]</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row>
    <row r="100">
      <c r="A100" s="4" t="inlineStr">
        <is>
          <t>Debt instrument, interest rate (as a percent)</t>
        </is>
      </c>
      <c r="C100" s="10" t="n">
        <v>0.023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row>
    <row r="101">
      <c r="A101" s="4" t="inlineStr">
        <is>
          <t>Contractual maturities of over five years | Asset-backed Securities</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row>
    <row r="102">
      <c r="A102" s="3" t="inlineStr">
        <is>
          <t>Debt Instrument [Line Items]</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row>
    <row r="103">
      <c r="A103" s="4" t="inlineStr">
        <is>
          <t>Contractual maturities of ABS (in years)</t>
        </is>
      </c>
      <c r="C103" s="4" t="inlineStr">
        <is>
          <t>5 year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row>
    <row r="104"/>
    <row r="105">
      <c r="A105"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7">
    <mergeCell ref="A1:B2"/>
    <mergeCell ref="C1:D1"/>
    <mergeCell ref="J1:K1"/>
    <mergeCell ref="C2:D2"/>
    <mergeCell ref="J2:K2"/>
    <mergeCell ref="A104:M104"/>
    <mergeCell ref="A105:M10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Backed Securities Issued - Schedule of Accrued Interest Pay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Accrued interest payable</t>
        </is>
      </c>
      <c r="B3" s="5" t="n">
        <v>52755</v>
      </c>
      <c r="C3" s="5" t="n">
        <v>46612</v>
      </c>
    </row>
    <row r="4">
      <c r="A4" s="4" t="inlineStr">
        <is>
          <t>Variable Interest Entity, Primary Beneficiary | Collateralized Financing Ent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ccrued interest payable</t>
        </is>
      </c>
      <c r="B6" s="6" t="n">
        <v>33932</v>
      </c>
      <c r="C6" s="6" t="n">
        <v>25300</v>
      </c>
    </row>
    <row r="7">
      <c r="A7" s="4" t="inlineStr">
        <is>
          <t>Legacy Sequoia | Variable Interest Entity, Primary Beneficiary | Collateralized Financing Ent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ccrued interest payable</t>
        </is>
      </c>
      <c r="B9" s="6" t="n">
        <v>303</v>
      </c>
      <c r="C9" s="6" t="n">
        <v>282</v>
      </c>
    </row>
    <row r="10">
      <c r="A10" s="4" t="inlineStr">
        <is>
          <t>Sequoia | Variable Interest Entity, Primary Beneficiary | Collateralized Financing Ent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ccrued interest payable</t>
        </is>
      </c>
      <c r="B12" s="6" t="n">
        <v>15990</v>
      </c>
      <c r="C12" s="6" t="n">
        <v>8880</v>
      </c>
    </row>
    <row r="13">
      <c r="A13" s="4" t="inlineStr">
        <is>
          <t>Net investments in consolidated CAFL Term entities | Variable Interest Entity, Primary Beneficiary | Collateralized Financing Ent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ccrued interest payable</t>
        </is>
      </c>
      <c r="B15" s="6" t="n">
        <v>11537</v>
      </c>
      <c r="C15" s="6" t="n">
        <v>10918</v>
      </c>
    </row>
    <row r="16">
      <c r="A16" s="4" t="inlineStr">
        <is>
          <t>Freddie Mac SLST | Variable Interest Entity, Primary Beneficiary | Collateralized Financing Ent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ccrued interest payable</t>
        </is>
      </c>
      <c r="B18" s="6" t="n">
        <v>4496</v>
      </c>
      <c r="C18" s="6" t="n">
        <v>3561</v>
      </c>
    </row>
    <row r="19">
      <c r="A19" s="4" t="inlineStr">
        <is>
          <t>Freddie Mac K-Series | Variable Interest Entity, Primary Beneficiary | Collateralized Financing Ent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ccrued interest payable</t>
        </is>
      </c>
      <c r="B21" s="6" t="n">
        <v>1190</v>
      </c>
      <c r="C21" s="6" t="n">
        <v>1167</v>
      </c>
    </row>
    <row r="22">
      <c r="A22" s="4" t="inlineStr">
        <is>
          <t>Asset-backed securities issued</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ccrued interest payable</t>
        </is>
      </c>
      <c r="B24" s="6" t="n">
        <v>33516</v>
      </c>
      <c r="C24" s="6" t="n">
        <v>24808</v>
      </c>
    </row>
    <row r="25">
      <c r="A25" s="4" t="inlineStr">
        <is>
          <t>Asset-backed securities issued | Legacy Sequoia</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ccrued interest payable</t>
        </is>
      </c>
      <c r="B27" s="4" t="inlineStr">
        <is>
          <t xml:space="preserve"> </t>
        </is>
      </c>
      <c r="C27" s="6" t="n">
        <v>282</v>
      </c>
    </row>
    <row r="28">
      <c r="A28" s="4" t="inlineStr">
        <is>
          <t>Asset-backed securities issued | Sequoia</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ccrued interest payable</t>
        </is>
      </c>
      <c r="B30" s="4" t="inlineStr">
        <is>
          <t xml:space="preserve"> </t>
        </is>
      </c>
      <c r="C30" s="6" t="n">
        <v>8880</v>
      </c>
    </row>
    <row r="31">
      <c r="A31" s="4" t="inlineStr">
        <is>
          <t>Asset-backed securities issued | Net investments in consolidated CAFL Term entiti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ccrued interest payable</t>
        </is>
      </c>
      <c r="B33" s="5" t="n">
        <v>11537</v>
      </c>
      <c r="C33" s="6" t="n">
        <v>10918</v>
      </c>
    </row>
    <row r="34">
      <c r="A34" s="4" t="inlineStr">
        <is>
          <t>Asset-backed securities issued | Freddie Mac SLS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ccrued interest payable</t>
        </is>
      </c>
      <c r="B36" s="4" t="inlineStr">
        <is>
          <t xml:space="preserve"> </t>
        </is>
      </c>
      <c r="C36" s="6" t="n">
        <v>3561</v>
      </c>
    </row>
    <row r="37">
      <c r="A37" s="4" t="inlineStr">
        <is>
          <t>Asset-backed securities issued | Freddie Mac K-Seri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ccrued interest payable</t>
        </is>
      </c>
      <c r="B39" s="4" t="inlineStr">
        <is>
          <t xml:space="preserve"> </t>
        </is>
      </c>
      <c r="C39" s="5" t="n">
        <v>116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ng-Term Debt - Schedule of Components of Long-Term Debt (Details) - USD ($)</t>
        </is>
      </c>
      <c r="B1" s="2" t="inlineStr">
        <is>
          <t>12 Months Ended</t>
        </is>
      </c>
    </row>
    <row r="2">
      <c r="B2" s="2" t="inlineStr">
        <is>
          <t>Dec. 31, 2023</t>
        </is>
      </c>
      <c r="C2" s="2" t="inlineStr">
        <is>
          <t>Dec. 31, 2022</t>
        </is>
      </c>
      <c r="D2" s="2" t="inlineStr">
        <is>
          <t>Jun. 30, 2022</t>
        </is>
      </c>
      <c r="E2" s="2" t="inlineStr">
        <is>
          <t>Sep. 30, 2021</t>
        </is>
      </c>
      <c r="F2" s="2" t="inlineStr">
        <is>
          <t>Sep. 30, 2019</t>
        </is>
      </c>
      <c r="G2" s="2" t="inlineStr">
        <is>
          <t>Jun. 30, 2018</t>
        </is>
      </c>
      <c r="H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5" t="n">
        <v>1689670000</v>
      </c>
      <c r="C4" s="5" t="n">
        <v>174614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amortized Deferred Issuance Costs / Discount</t>
        </is>
      </c>
      <c r="B5" s="6" t="n">
        <v>-8769000</v>
      </c>
      <c r="C5" s="6" t="n">
        <v>-1272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Carrying Value</t>
        </is>
      </c>
      <c r="B6" s="6" t="n">
        <v>1680901000</v>
      </c>
      <c r="C6" s="6" t="n">
        <v>173342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Recourse BPL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t>
        </is>
      </c>
      <c r="B9" s="6" t="n">
        <v>1182594000</v>
      </c>
      <c r="C9" s="6" t="n">
        <v>107935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Deferred Issuance Costs / Discount</t>
        </is>
      </c>
      <c r="B10" s="6" t="n">
        <v>-1676000</v>
      </c>
      <c r="C10" s="6" t="n">
        <v>-215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Carrying Value</t>
        </is>
      </c>
      <c r="B11" s="5" t="n">
        <v>1180918000</v>
      </c>
      <c r="C11" s="6" t="n">
        <v>10772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t>
        </is>
      </c>
      <c r="B14" s="4" t="inlineStr">
        <is>
          <t xml:space="preserve"> </t>
        </is>
      </c>
      <c r="C14" s="4" t="inlineStr">
        <is>
          <t xml:space="preserve"> </t>
        </is>
      </c>
      <c r="D14" s="5" t="n">
        <v>215000000</v>
      </c>
      <c r="E14" s="4" t="inlineStr">
        <is>
          <t xml:space="preserve"> </t>
        </is>
      </c>
      <c r="F14" s="4" t="inlineStr">
        <is>
          <t xml:space="preserve"> </t>
        </is>
      </c>
      <c r="G14" s="4" t="inlineStr">
        <is>
          <t xml:space="preserve"> </t>
        </is>
      </c>
      <c r="H14" s="4" t="inlineStr">
        <is>
          <t xml:space="preserve"> </t>
        </is>
      </c>
    </row>
    <row r="15">
      <c r="A15" s="4" t="inlineStr">
        <is>
          <t>Convertible notes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 (as a percent)</t>
        </is>
      </c>
      <c r="B17" s="10" t="n">
        <v>0.02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ust Preferred Securities and Subordinat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t>
        </is>
      </c>
      <c r="B20" s="5" t="n">
        <v>139500000</v>
      </c>
      <c r="C20" s="6" t="n">
        <v>139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amortized Deferred Issuance Costs / Discount</t>
        </is>
      </c>
      <c r="B21" s="6" t="n">
        <v>-687000</v>
      </c>
      <c r="C21" s="6" t="n">
        <v>-733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Carrying Value</t>
        </is>
      </c>
      <c r="B22" s="6" t="n">
        <v>138813000</v>
      </c>
      <c r="C22" s="5" t="n">
        <v>138767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ust Preferred Securities and Subordinated Notes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as a percent)</t>
        </is>
      </c>
      <c r="B25" s="4" t="inlineStr">
        <is>
          <t xml:space="preserve"> </t>
        </is>
      </c>
      <c r="C25" s="10" t="n">
        <v>0.02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ust preferred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Carrying Value</t>
        </is>
      </c>
      <c r="B28" s="6" t="n">
        <v>1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ility A | Recourse Subordinate Securities Financing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t>
        </is>
      </c>
      <c r="B31" s="4" t="inlineStr">
        <is>
          <t xml:space="preserve"> </t>
        </is>
      </c>
      <c r="C31" s="5" t="n">
        <v>13040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amortized Deferred Issuance Costs / Discount</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Carrying Value</t>
        </is>
      </c>
      <c r="B33" s="4" t="inlineStr">
        <is>
          <t xml:space="preserve"> </t>
        </is>
      </c>
      <c r="C33" s="5" t="n">
        <v>130408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as a percent)</t>
        </is>
      </c>
      <c r="B34" s="4" t="inlineStr">
        <is>
          <t xml:space="preserve"> </t>
        </is>
      </c>
      <c r="C34" s="10" t="n">
        <v>0.057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cility B | Recourse Subordinate Securities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s</t>
        </is>
      </c>
      <c r="B37" s="6" t="n">
        <v>10122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amortized Deferred Issuance Costs / Discount</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Carrying Value</t>
        </is>
      </c>
      <c r="B39" s="5" t="n">
        <v>10122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 (as a percent)</t>
        </is>
      </c>
      <c r="B40" s="10" t="n">
        <v>0.05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cility B | Recourse Subordinate Securities Financing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orrowings</t>
        </is>
      </c>
      <c r="B43" s="4" t="inlineStr">
        <is>
          <t xml:space="preserve"> </t>
        </is>
      </c>
      <c r="C43" s="5" t="n">
        <v>101706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amortized Deferred Issuance Costs / Discount</t>
        </is>
      </c>
      <c r="B44" s="4" t="inlineStr">
        <is>
          <t xml:space="preserve"> </t>
        </is>
      </c>
      <c r="C44" s="6" t="n">
        <v>-5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Carrying Value</t>
        </is>
      </c>
      <c r="B45" s="4" t="inlineStr">
        <is>
          <t xml:space="preserve"> </t>
        </is>
      </c>
      <c r="C45" s="5" t="n">
        <v>101656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interest rate (as a percent)</t>
        </is>
      </c>
      <c r="B46" s="4" t="inlineStr">
        <is>
          <t xml:space="preserve"> </t>
        </is>
      </c>
      <c r="C46" s="10" t="n">
        <v>0.042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cility C | Recourse Subordinate Securities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orrowings</t>
        </is>
      </c>
      <c r="B49" s="5" t="n">
        <v>57982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amortized Deferred Issuance Costs / Discount</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Carrying Value</t>
        </is>
      </c>
      <c r="B51" s="5" t="n">
        <v>5798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rate (as a percent)</t>
        </is>
      </c>
      <c r="B52" s="10" t="n">
        <v>0.04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cility C | Recourse Subordinate Securities Financing | 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orrowings</t>
        </is>
      </c>
      <c r="B55" s="4" t="inlineStr">
        <is>
          <t xml:space="preserve"> </t>
        </is>
      </c>
      <c r="C55" s="5" t="n">
        <v>68995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namortized Deferred Issuance Costs / Discount</t>
        </is>
      </c>
      <c r="B56" s="4" t="inlineStr">
        <is>
          <t xml:space="preserve"> </t>
        </is>
      </c>
      <c r="C56" s="6" t="n">
        <v>-125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Carrying Value</t>
        </is>
      </c>
      <c r="B57" s="4" t="inlineStr">
        <is>
          <t xml:space="preserve"> </t>
        </is>
      </c>
      <c r="C57" s="5" t="n">
        <v>6887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interest rate (as a percent)</t>
        </is>
      </c>
      <c r="B58" s="4" t="inlineStr">
        <is>
          <t xml:space="preserve"> </t>
        </is>
      </c>
      <c r="C58" s="10" t="n">
        <v>0.047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cility D | Non-Recourse BPL Financ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orrowings</t>
        </is>
      </c>
      <c r="B61" s="5" t="n">
        <v>481465000</v>
      </c>
      <c r="C61" s="5" t="n">
        <v>404622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namortized Deferred Issuance Costs / Discount</t>
        </is>
      </c>
      <c r="B62" s="6" t="n">
        <v>-194000</v>
      </c>
      <c r="C62" s="6" t="n">
        <v>-667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Carrying Value</t>
        </is>
      </c>
      <c r="B63" s="6" t="n">
        <v>481271000</v>
      </c>
      <c r="C63" s="6" t="n">
        <v>403955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mit</t>
        </is>
      </c>
      <c r="B64" s="5" t="n">
        <v>750000000</v>
      </c>
      <c r="C64" s="5" t="n">
        <v>750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n variable rate (as a percent)</t>
        </is>
      </c>
      <c r="B65" s="10" t="n">
        <v>0.029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acility D | Non-Recourse BPL Financing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spread on variable rate (as a percent)</t>
        </is>
      </c>
      <c r="B68" s="4" t="inlineStr">
        <is>
          <t xml:space="preserve"> </t>
        </is>
      </c>
      <c r="C68" s="10" t="n">
        <v>0.0287</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cility 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mit</t>
        </is>
      </c>
      <c r="B71" s="5" t="n">
        <v>33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acility E | Non-Recourse BPL Financ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orrowings</t>
        </is>
      </c>
      <c r="B74" s="6" t="n">
        <v>70858000</v>
      </c>
      <c r="C74" s="5" t="n">
        <v>308933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Unamortized Deferred Issuance Costs / Discount</t>
        </is>
      </c>
      <c r="B75" s="6" t="n">
        <v>-750000</v>
      </c>
      <c r="C75" s="6" t="n">
        <v>-838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Carrying Value</t>
        </is>
      </c>
      <c r="B76" s="6" t="n">
        <v>70108000</v>
      </c>
      <c r="C76" s="6" t="n">
        <v>308095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mit</t>
        </is>
      </c>
      <c r="B77" s="5" t="n">
        <v>100000000</v>
      </c>
      <c r="C77" s="5" t="n">
        <v>33500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sis spread on variable rate (as a percent)</t>
        </is>
      </c>
      <c r="B78" s="10" t="n">
        <v>0.03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acility E | Non-Recourse BPL Financing |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sis spread on variable rate (as a percent)</t>
        </is>
      </c>
      <c r="B81" s="4" t="inlineStr">
        <is>
          <t xml:space="preserve"> </t>
        </is>
      </c>
      <c r="C81" s="10" t="n">
        <v>0.032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acility F | Non-Recourse BPL Financ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orrowings</t>
        </is>
      </c>
      <c r="B84" s="5" t="n">
        <v>40827000</v>
      </c>
      <c r="C84" s="5" t="n">
        <v>64689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Unamortized Deferred Issuance Costs / Discount</t>
        </is>
      </c>
      <c r="B85" s="6" t="n">
        <v>-86000</v>
      </c>
      <c r="C85" s="6" t="n">
        <v>-473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et Carrying Value</t>
        </is>
      </c>
      <c r="B86" s="6" t="n">
        <v>40741000</v>
      </c>
      <c r="C86" s="6" t="n">
        <v>64216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mit</t>
        </is>
      </c>
      <c r="B87" s="5" t="n">
        <v>500000000</v>
      </c>
      <c r="C87" s="5" t="n">
        <v>50000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acility F | Non-Recourse BPL Financing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sis spread on variable rate (as a percent)</t>
        </is>
      </c>
      <c r="B90" s="10" t="n">
        <v>0.023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acility F | Non-Recourse BPL Financing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asis spread on variable rate (as a percent)</t>
        </is>
      </c>
      <c r="B93" s="10" t="n">
        <v>0.02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acility F | Non-Recourse BPL Financing | SOFR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sis spread on variable rate (as a percent)</t>
        </is>
      </c>
      <c r="B96" s="4" t="inlineStr">
        <is>
          <t xml:space="preserve"> </t>
        </is>
      </c>
      <c r="C96" s="10" t="n">
        <v>0.0225</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Facility F | Non-Recourse BPL Financing | SOFR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sis spread on variable rate (as a percent)</t>
        </is>
      </c>
      <c r="B99" s="4" t="inlineStr">
        <is>
          <t xml:space="preserve"> </t>
        </is>
      </c>
      <c r="C99" s="10" t="n">
        <v>0.02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acility H | Non-Recourse BPL Financ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orrowings</t>
        </is>
      </c>
      <c r="B102" s="5" t="n">
        <v>244263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Unamortized Deferred Issuance Costs / Discount</t>
        </is>
      </c>
      <c r="B103" s="6"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et Carrying Value</t>
        </is>
      </c>
      <c r="B104" s="6" t="n">
        <v>244263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mit</t>
        </is>
      </c>
      <c r="B105" s="5" t="n">
        <v>45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Facility H | Non-Recourse BPL Financing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Basis spread on variable rate (as a percent)</t>
        </is>
      </c>
      <c r="B108" s="10" t="n">
        <v>0.02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Facility H | Non-Recourse BPL Financing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asis spread on variable rate (as a percent)</t>
        </is>
      </c>
      <c r="B111" s="10" t="n">
        <v>0.02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Facility I | Non-Recourse BPL Financ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Borrowings</t>
        </is>
      </c>
      <c r="B114" s="5" t="n">
        <v>176986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Unamortized Deferred Issuance Costs / Discount</t>
        </is>
      </c>
      <c r="B115" s="6"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et Carrying Value</t>
        </is>
      </c>
      <c r="B116" s="6" t="n">
        <v>176986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mit</t>
        </is>
      </c>
      <c r="B117" s="5" t="n">
        <v>45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Facility I | Non-Recourse BPL Financing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Basis spread on variable rate (as a percent)</t>
        </is>
      </c>
      <c r="B120" s="10" t="n">
        <v>0.02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Facility I | Non-Recourse BPL Financing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Basis spread on variable rate (as a percent)</t>
        </is>
      </c>
      <c r="B123" s="10" t="n">
        <v>0.024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Facility J | Non-Recourse BPL Financ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Borrowings</t>
        </is>
      </c>
      <c r="B126" s="5" t="n">
        <v>8985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Unamortized Deferred Issuance Costs / Discount</t>
        </is>
      </c>
      <c r="B127" s="6" t="n">
        <v>-646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Net Carrying Value</t>
        </is>
      </c>
      <c r="B128" s="6" t="n">
        <v>8339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mit</t>
        </is>
      </c>
      <c r="B129" s="5" t="n">
        <v>100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Basis spread on variable rate (as a percent)</t>
        </is>
      </c>
      <c r="B130" s="9" t="n">
        <v>0.0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5.75% exchangeable senior notes | Convertible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Borrowings</t>
        </is>
      </c>
      <c r="B133" s="5" t="n">
        <v>156666000</v>
      </c>
      <c r="C133" s="5" t="n">
        <v>162092000</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Unamortized Deferred Issuance Costs / Discount</t>
        </is>
      </c>
      <c r="B134" s="6" t="n">
        <v>-1528000</v>
      </c>
      <c r="C134" s="6" t="n">
        <v>-2410000</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et Carrying Value</t>
        </is>
      </c>
      <c r="B135" s="5" t="n">
        <v>155138000</v>
      </c>
      <c r="C135" s="5" t="n">
        <v>159682000</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Debt instrument, interest rate (as a percent)</t>
        </is>
      </c>
      <c r="B136" s="10" t="n">
        <v>0.0575</v>
      </c>
      <c r="C136" s="10" t="n">
        <v>0.0575</v>
      </c>
      <c r="D136" s="4" t="inlineStr">
        <is>
          <t xml:space="preserve"> </t>
        </is>
      </c>
      <c r="E136" s="4" t="inlineStr">
        <is>
          <t xml:space="preserve"> </t>
        </is>
      </c>
      <c r="F136" s="10" t="n">
        <v>0.0575</v>
      </c>
      <c r="G136" s="4" t="inlineStr">
        <is>
          <t xml:space="preserve"> </t>
        </is>
      </c>
      <c r="H136" s="4" t="inlineStr">
        <is>
          <t xml:space="preserve"> </t>
        </is>
      </c>
    </row>
    <row r="137">
      <c r="A137" s="4" t="inlineStr">
        <is>
          <t>7.75% convertible senior notes | Convertible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Borrowings</t>
        </is>
      </c>
      <c r="B139" s="5" t="n">
        <v>210910000</v>
      </c>
      <c r="C139" s="5" t="n">
        <v>215000000</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Unamortized Deferred Issuance Costs / Discount</t>
        </is>
      </c>
      <c r="B140" s="6" t="n">
        <v>-4878000</v>
      </c>
      <c r="C140" s="6" t="n">
        <v>-6142000</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Net Carrying Value</t>
        </is>
      </c>
      <c r="B141" s="5" t="n">
        <v>206032000</v>
      </c>
      <c r="C141" s="5" t="n">
        <v>208858000</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Debt instrument, interest rate (as a percent)</t>
        </is>
      </c>
      <c r="B142" s="4" t="inlineStr">
        <is>
          <t xml:space="preserve"> </t>
        </is>
      </c>
      <c r="C142" s="10" t="n">
        <v>0.0775</v>
      </c>
      <c r="D142" s="10" t="n">
        <v>0.0775</v>
      </c>
      <c r="E142" s="4" t="inlineStr">
        <is>
          <t xml:space="preserve"> </t>
        </is>
      </c>
      <c r="F142" s="4" t="inlineStr">
        <is>
          <t xml:space="preserve"> </t>
        </is>
      </c>
      <c r="G142" s="4" t="inlineStr">
        <is>
          <t xml:space="preserve"> </t>
        </is>
      </c>
      <c r="H142" s="4" t="inlineStr">
        <is>
          <t xml:space="preserve"> </t>
        </is>
      </c>
    </row>
    <row r="143">
      <c r="A143" s="4" t="inlineStr">
        <is>
          <t>5.625% exchangeable senior notes | Convertible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Borrowings</t>
        </is>
      </c>
      <c r="B145" s="4" t="inlineStr">
        <is>
          <t xml:space="preserve"> </t>
        </is>
      </c>
      <c r="C145" s="5" t="n">
        <v>15020000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Unamortized Deferred Issuance Costs / Discount</t>
        </is>
      </c>
      <c r="B146" s="4" t="inlineStr">
        <is>
          <t xml:space="preserve"> </t>
        </is>
      </c>
      <c r="C146" s="6" t="n">
        <v>-1282000</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Net Carrying Value</t>
        </is>
      </c>
      <c r="B147" s="4" t="inlineStr">
        <is>
          <t xml:space="preserve"> </t>
        </is>
      </c>
      <c r="C147" s="5" t="n">
        <v>148918000</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Debt instrument, interest rate (as a percent)</t>
        </is>
      </c>
      <c r="B148" s="15" t="n">
        <v>0.05625</v>
      </c>
      <c r="C148" s="15" t="n">
        <v>0.05625</v>
      </c>
      <c r="D148" s="4" t="inlineStr">
        <is>
          <t xml:space="preserve"> </t>
        </is>
      </c>
      <c r="E148" s="15" t="n">
        <v>0.05625</v>
      </c>
      <c r="F148" s="4" t="inlineStr">
        <is>
          <t xml:space="preserve"> </t>
        </is>
      </c>
      <c r="G148" s="15" t="n">
        <v>0.05625</v>
      </c>
      <c r="H148" s="4" t="inlineStr">
        <is>
          <t xml:space="preserve"> </t>
        </is>
      </c>
    </row>
    <row r="149">
      <c r="A149" s="4" t="inlineStr">
        <is>
          <t>Convertible Senior Notes Due 2023 | Convertible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Debt instrument, interest rate (as a percent)</t>
        </is>
      </c>
      <c r="B151" s="4" t="inlineStr">
        <is>
          <t xml:space="preserve"> </t>
        </is>
      </c>
      <c r="C151" s="10" t="n">
        <v>0.0475</v>
      </c>
      <c r="D151" s="4" t="inlineStr">
        <is>
          <t xml:space="preserve"> </t>
        </is>
      </c>
      <c r="E151" s="4" t="inlineStr">
        <is>
          <t xml:space="preserve"> </t>
        </is>
      </c>
      <c r="F151" s="4" t="inlineStr">
        <is>
          <t xml:space="preserve"> </t>
        </is>
      </c>
      <c r="G151" s="4" t="inlineStr">
        <is>
          <t xml:space="preserve"> </t>
        </is>
      </c>
      <c r="H151" s="10" t="n">
        <v>0.047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llateral for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llateral amounts</t>
        </is>
      </c>
      <c r="B3" s="5" t="n">
        <v>1565514</v>
      </c>
      <c r="C3" s="5" t="n">
        <v>1379856</v>
      </c>
    </row>
    <row r="4">
      <c r="A4" s="4" t="inlineStr">
        <is>
          <t>BPL bridge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llateral amounts</t>
        </is>
      </c>
      <c r="B6" s="6" t="n">
        <v>1205366</v>
      </c>
      <c r="C6" s="6" t="n">
        <v>897782</v>
      </c>
    </row>
    <row r="7">
      <c r="A7" s="4" t="inlineStr">
        <is>
          <t>Residential Real Esta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 amounts</t>
        </is>
      </c>
      <c r="B9" s="6" t="n">
        <v>122541</v>
      </c>
      <c r="C9" s="6" t="n">
        <v>66567</v>
      </c>
    </row>
    <row r="10">
      <c r="A10" s="4" t="inlineStr">
        <is>
          <t>Commercial Real Estate | Facility A | Affiliated Ent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llateral amounts</t>
        </is>
      </c>
      <c r="B12" s="6" t="n">
        <v>0</v>
      </c>
      <c r="C12" s="6" t="n">
        <v>178439</v>
      </c>
    </row>
    <row r="13">
      <c r="A13" s="4" t="inlineStr">
        <is>
          <t>Commercial Real Estate | Facility B | Affiliated Ent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llateral amounts</t>
        </is>
      </c>
      <c r="B15" s="5" t="n">
        <v>237607</v>
      </c>
      <c r="C15" s="5" t="n">
        <v>23706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chedule of Accrued Interest Payable on Long Term Debt (Details) - USD ($) $ in Thousands</t>
        </is>
      </c>
      <c r="B1" s="2" t="inlineStr">
        <is>
          <t>Dec. 31, 2023</t>
        </is>
      </c>
      <c r="C1" s="2" t="inlineStr">
        <is>
          <t>Dec. 31, 2022</t>
        </is>
      </c>
      <c r="D1" s="2" t="inlineStr">
        <is>
          <t>Jun. 30, 2022</t>
        </is>
      </c>
      <c r="E1" s="2" t="inlineStr">
        <is>
          <t>Sep. 30, 2021</t>
        </is>
      </c>
      <c r="F1" s="2" t="inlineStr">
        <is>
          <t>Sep. 30, 2019</t>
        </is>
      </c>
      <c r="G1" s="2" t="inlineStr">
        <is>
          <t>Jun. 30,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rued Interest Payable on Long-Term Debt</t>
        </is>
      </c>
      <c r="B3" s="5" t="n">
        <v>10248</v>
      </c>
      <c r="C3" s="5" t="n">
        <v>11966</v>
      </c>
      <c r="D3" s="4" t="inlineStr">
        <is>
          <t xml:space="preserve"> </t>
        </is>
      </c>
      <c r="E3" s="4" t="inlineStr">
        <is>
          <t xml:space="preserve"> </t>
        </is>
      </c>
      <c r="F3" s="4" t="inlineStr">
        <is>
          <t xml:space="preserve"> </t>
        </is>
      </c>
      <c r="G3" s="4" t="inlineStr">
        <is>
          <t xml:space="preserve"> </t>
        </is>
      </c>
    </row>
    <row r="4">
      <c r="A4" s="4" t="inlineStr">
        <is>
          <t>Non-Recourse BPL Financ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rued Interest Payable on Long-Term Debt</t>
        </is>
      </c>
      <c r="B6" s="5" t="n">
        <v>5502</v>
      </c>
      <c r="C6" s="5" t="n">
        <v>3364</v>
      </c>
      <c r="D6" s="4" t="inlineStr">
        <is>
          <t xml:space="preserve"> </t>
        </is>
      </c>
      <c r="E6" s="4" t="inlineStr">
        <is>
          <t xml:space="preserve"> </t>
        </is>
      </c>
      <c r="F6" s="4" t="inlineStr">
        <is>
          <t xml:space="preserve"> </t>
        </is>
      </c>
      <c r="G6" s="4" t="inlineStr">
        <is>
          <t xml:space="preserve"> </t>
        </is>
      </c>
    </row>
    <row r="7">
      <c r="A7" s="4" t="inlineStr">
        <is>
          <t>Convertible notes | 5.625% exchangea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as a percent)</t>
        </is>
      </c>
      <c r="B9" s="15" t="n">
        <v>0.05625</v>
      </c>
      <c r="C9" s="15" t="n">
        <v>0.05625</v>
      </c>
      <c r="D9" s="4" t="inlineStr">
        <is>
          <t xml:space="preserve"> </t>
        </is>
      </c>
      <c r="E9" s="15" t="n">
        <v>0.05625</v>
      </c>
      <c r="F9" s="4" t="inlineStr">
        <is>
          <t xml:space="preserve"> </t>
        </is>
      </c>
      <c r="G9" s="15" t="n">
        <v>0.05625</v>
      </c>
    </row>
    <row r="10">
      <c r="A10" s="4" t="inlineStr">
        <is>
          <t>Total Accrued Interest Payable on Long-Term Debt</t>
        </is>
      </c>
      <c r="B10" s="5" t="n">
        <v>0</v>
      </c>
      <c r="C10" s="5" t="n">
        <v>3896</v>
      </c>
      <c r="D10" s="4" t="inlineStr">
        <is>
          <t xml:space="preserve"> </t>
        </is>
      </c>
      <c r="E10" s="4" t="inlineStr">
        <is>
          <t xml:space="preserve"> </t>
        </is>
      </c>
      <c r="F10" s="4" t="inlineStr">
        <is>
          <t xml:space="preserve"> </t>
        </is>
      </c>
      <c r="G10" s="4" t="inlineStr">
        <is>
          <t xml:space="preserve"> </t>
        </is>
      </c>
    </row>
    <row r="11">
      <c r="A11" s="4" t="inlineStr">
        <is>
          <t>Convertible notes | 5.75% exchangea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as a percent)</t>
        </is>
      </c>
      <c r="B13" s="10" t="n">
        <v>0.0575</v>
      </c>
      <c r="C13" s="10" t="n">
        <v>0.0575</v>
      </c>
      <c r="D13" s="4" t="inlineStr">
        <is>
          <t xml:space="preserve"> </t>
        </is>
      </c>
      <c r="E13" s="4" t="inlineStr">
        <is>
          <t xml:space="preserve"> </t>
        </is>
      </c>
      <c r="F13" s="10" t="n">
        <v>0.0575</v>
      </c>
      <c r="G13" s="4" t="inlineStr">
        <is>
          <t xml:space="preserve"> </t>
        </is>
      </c>
    </row>
    <row r="14">
      <c r="A14" s="4" t="inlineStr">
        <is>
          <t>Total Accrued Interest Payable on Long-Term Debt</t>
        </is>
      </c>
      <c r="B14" s="5" t="n">
        <v>2251</v>
      </c>
      <c r="C14" s="5" t="n">
        <v>2332</v>
      </c>
      <c r="D14" s="4" t="inlineStr">
        <is>
          <t xml:space="preserve"> </t>
        </is>
      </c>
      <c r="E14" s="4" t="inlineStr">
        <is>
          <t xml:space="preserve"> </t>
        </is>
      </c>
      <c r="F14" s="4" t="inlineStr">
        <is>
          <t xml:space="preserve"> </t>
        </is>
      </c>
      <c r="G14" s="4" t="inlineStr">
        <is>
          <t xml:space="preserve"> </t>
        </is>
      </c>
    </row>
    <row r="15">
      <c r="A15" s="4" t="inlineStr">
        <is>
          <t>Convertible notes | 7.75% 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as a percent)</t>
        </is>
      </c>
      <c r="B17" s="4" t="inlineStr">
        <is>
          <t xml:space="preserve"> </t>
        </is>
      </c>
      <c r="C17" s="10" t="n">
        <v>0.0775</v>
      </c>
      <c r="D17" s="10" t="n">
        <v>0.0775</v>
      </c>
      <c r="E17" s="4" t="inlineStr">
        <is>
          <t xml:space="preserve"> </t>
        </is>
      </c>
      <c r="F17" s="4" t="inlineStr">
        <is>
          <t xml:space="preserve"> </t>
        </is>
      </c>
      <c r="G17" s="4" t="inlineStr">
        <is>
          <t xml:space="preserve"> </t>
        </is>
      </c>
    </row>
    <row r="18">
      <c r="A18" s="4" t="inlineStr">
        <is>
          <t>Total Accrued Interest Payable on Long-Term Debt</t>
        </is>
      </c>
      <c r="B18" s="6" t="n">
        <v>566</v>
      </c>
      <c r="C18" s="5" t="n">
        <v>741</v>
      </c>
      <c r="D18" s="4" t="inlineStr">
        <is>
          <t xml:space="preserve"> </t>
        </is>
      </c>
      <c r="E18" s="4" t="inlineStr">
        <is>
          <t xml:space="preserve"> </t>
        </is>
      </c>
      <c r="F18" s="4" t="inlineStr">
        <is>
          <t xml:space="preserve"> </t>
        </is>
      </c>
      <c r="G18" s="4" t="inlineStr">
        <is>
          <t xml:space="preserve"> </t>
        </is>
      </c>
    </row>
    <row r="19">
      <c r="A19" s="4" t="inlineStr">
        <is>
          <t>Trust preferr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ccrued Interest Payable on Long-Term Debt</t>
        </is>
      </c>
      <c r="B21" s="5" t="n">
        <v>1929</v>
      </c>
      <c r="C21" s="5" t="n">
        <v>1633</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33" customWidth="1" min="6" max="6"/>
    <col width="14" customWidth="1" min="7" max="7"/>
    <col width="14" customWidth="1" min="8" max="8"/>
    <col width="33" customWidth="1" min="9" max="9"/>
    <col width="22" customWidth="1" min="10" max="10"/>
    <col width="14" customWidth="1" min="11" max="11"/>
  </cols>
  <sheetData>
    <row r="1">
      <c r="A1" s="1" t="inlineStr">
        <is>
          <t>Long-Term Debt - Additional Information (Details)</t>
        </is>
      </c>
      <c r="C1" s="2" t="inlineStr">
        <is>
          <t>1 Months Ended</t>
        </is>
      </c>
      <c r="F1" s="2" t="inlineStr">
        <is>
          <t>3 Months Ended</t>
        </is>
      </c>
      <c r="I1" s="2" t="inlineStr">
        <is>
          <t>12 Months Ended</t>
        </is>
      </c>
    </row>
    <row r="2">
      <c r="B2" s="2" t="inlineStr">
        <is>
          <t>Dec. 31, 2019</t>
        </is>
      </c>
      <c r="C2" s="2" t="inlineStr">
        <is>
          <t>Sep. 30, 2019 USD ($)</t>
        </is>
      </c>
      <c r="D2" s="2" t="inlineStr">
        <is>
          <t>Jun. 30, 2018 USD ($)</t>
        </is>
      </c>
      <c r="E2" s="2" t="inlineStr">
        <is>
          <t>Aug. 31, 2017 USD ($)</t>
        </is>
      </c>
      <c r="F2" s="2" t="inlineStr">
        <is>
          <t>Jun. 30, 2022 USD ($) $ / shares</t>
        </is>
      </c>
      <c r="G2" s="2" t="inlineStr">
        <is>
          <t>Sep. 30, 2021</t>
        </is>
      </c>
      <c r="H2" s="2" t="inlineStr">
        <is>
          <t>Mar. 31, 2020</t>
        </is>
      </c>
      <c r="I2" s="2" t="inlineStr">
        <is>
          <t>Dec. 31, 2023 USD ($) $ / shares</t>
        </is>
      </c>
      <c r="J2" s="2" t="inlineStr">
        <is>
          <t>Dec. 31, 2022 USD ($)</t>
        </is>
      </c>
      <c r="K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89670000</v>
      </c>
      <c r="J4" s="5" t="n">
        <v>1746145000</v>
      </c>
      <c r="K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80901000</v>
      </c>
      <c r="J5" s="6" t="n">
        <v>1733425000</v>
      </c>
      <c r="K5" s="4" t="inlineStr">
        <is>
          <t xml:space="preserve"> </t>
        </is>
      </c>
    </row>
    <row r="6">
      <c r="A6" s="4" t="inlineStr">
        <is>
          <t>Non-Recourse BPL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82594000</v>
      </c>
      <c r="J8" s="6" t="n">
        <v>1079353000</v>
      </c>
      <c r="K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80918000</v>
      </c>
      <c r="J9" s="6" t="n">
        <v>1077200000</v>
      </c>
      <c r="K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5" t="n">
        <v>215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ust preferred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00</v>
      </c>
      <c r="J15" s="4" t="inlineStr">
        <is>
          <t xml:space="preserve"> </t>
        </is>
      </c>
      <c r="K15" s="4" t="inlineStr">
        <is>
          <t xml:space="preserve"> </t>
        </is>
      </c>
    </row>
    <row r="16">
      <c r="A16" s="4" t="inlineStr">
        <is>
          <t>Subordinat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0000</v>
      </c>
      <c r="J18" s="4" t="inlineStr">
        <is>
          <t xml:space="preserve"> </t>
        </is>
      </c>
      <c r="K18" s="4" t="inlineStr">
        <is>
          <t xml:space="preserve"> </t>
        </is>
      </c>
    </row>
    <row r="19">
      <c r="A19" s="4" t="inlineStr">
        <is>
          <t>Recourse Subordinate Securities Financing Receivable | HEI at Redwo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 weighted average interest rate, over ti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421</v>
      </c>
      <c r="I21" s="4" t="inlineStr">
        <is>
          <t xml:space="preserve"> </t>
        </is>
      </c>
      <c r="J21" s="4" t="inlineStr">
        <is>
          <t xml:space="preserve"> </t>
        </is>
      </c>
      <c r="K21" s="4" t="inlineStr">
        <is>
          <t xml:space="preserve"> </t>
        </is>
      </c>
    </row>
    <row r="22">
      <c r="A22" s="4" t="inlineStr">
        <is>
          <t>Recourse Subordinate Securities Financing Receivable | HEI at Redwood | Net investments in consolidated CAFL Term entities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 weighted average interest rate, over time</t>
        </is>
      </c>
      <c r="B24" s="4" t="inlineStr">
        <is>
          <t xml:space="preserve"> </t>
        </is>
      </c>
      <c r="C24" s="4" t="inlineStr">
        <is>
          <t xml:space="preserve"> </t>
        </is>
      </c>
      <c r="D24" s="4" t="inlineStr">
        <is>
          <t xml:space="preserve"> </t>
        </is>
      </c>
      <c r="E24" s="4" t="inlineStr">
        <is>
          <t xml:space="preserve"> </t>
        </is>
      </c>
      <c r="F24" s="4" t="inlineStr">
        <is>
          <t xml:space="preserve"> </t>
        </is>
      </c>
      <c r="G24" s="10" t="n">
        <v>0.0475</v>
      </c>
      <c r="H24" s="4" t="inlineStr">
        <is>
          <t xml:space="preserve"> </t>
        </is>
      </c>
      <c r="I24" s="4" t="inlineStr">
        <is>
          <t xml:space="preserve"> </t>
        </is>
      </c>
      <c r="J24" s="4" t="inlineStr">
        <is>
          <t xml:space="preserve"> </t>
        </is>
      </c>
      <c r="K24" s="10" t="n">
        <v>0.0421</v>
      </c>
    </row>
    <row r="25">
      <c r="A25" s="4" t="inlineStr">
        <is>
          <t>Recourse Subordinate Securities Financing Receivable | HEI at Redwood | October 2022 through Septemb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 weighted average interest rate, over ti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571</v>
      </c>
      <c r="I27" s="4" t="inlineStr">
        <is>
          <t xml:space="preserve"> </t>
        </is>
      </c>
      <c r="J27" s="4" t="inlineStr">
        <is>
          <t xml:space="preserve"> </t>
        </is>
      </c>
      <c r="K27" s="4" t="inlineStr">
        <is>
          <t xml:space="preserve"> </t>
        </is>
      </c>
    </row>
    <row r="28">
      <c r="A28" s="4" t="inlineStr">
        <is>
          <t>Recourse Subordinate Securities Financing Receivable | HEI at Redwood | October 2023 through September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debt, weighted average interest rate, over ti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721</v>
      </c>
      <c r="I30" s="4" t="inlineStr">
        <is>
          <t xml:space="preserve"> </t>
        </is>
      </c>
      <c r="J30" s="4" t="inlineStr">
        <is>
          <t xml:space="preserve"> </t>
        </is>
      </c>
      <c r="K30" s="4" t="inlineStr">
        <is>
          <t xml:space="preserve"> </t>
        </is>
      </c>
    </row>
    <row r="31">
      <c r="A31" s="4" t="inlineStr">
        <is>
          <t>Recourse Subordinate Securities Financing Receivable | HEI at Redwood | March 2023 through February 2024 | Net investments in consolidated CAFL Term entities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debt, weighted average interest rate, over ti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0571</v>
      </c>
    </row>
    <row r="34">
      <c r="A34" s="4" t="inlineStr">
        <is>
          <t>Recourse Subordinate Securities Financing Receivable | HEI at Redwood | March 2024 through February 2025 | Net investments in consolidated CAFL Term entities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ng-term debt, weighted average interest rate, over ti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0721</v>
      </c>
    </row>
    <row r="37">
      <c r="A37" s="4" t="inlineStr">
        <is>
          <t>Recourse Subordinate Securities Financing Receivable | HEI at Redwood | July 2024 through June 2025 | Net investments in consolidated CAFL Term entities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 weighted average interest rate, over time</t>
        </is>
      </c>
      <c r="B39" s="4" t="inlineStr">
        <is>
          <t xml:space="preserve"> </t>
        </is>
      </c>
      <c r="C39" s="4" t="inlineStr">
        <is>
          <t xml:space="preserve"> </t>
        </is>
      </c>
      <c r="D39" s="4" t="inlineStr">
        <is>
          <t xml:space="preserve"> </t>
        </is>
      </c>
      <c r="E39" s="4" t="inlineStr">
        <is>
          <t xml:space="preserve"> </t>
        </is>
      </c>
      <c r="F39" s="4" t="inlineStr">
        <is>
          <t xml:space="preserve"> </t>
        </is>
      </c>
      <c r="G39" s="10" t="n">
        <v>0.0625</v>
      </c>
      <c r="H39" s="4" t="inlineStr">
        <is>
          <t xml:space="preserve"> </t>
        </is>
      </c>
      <c r="I39" s="4" t="inlineStr">
        <is>
          <t xml:space="preserve"> </t>
        </is>
      </c>
      <c r="J39" s="4" t="inlineStr">
        <is>
          <t xml:space="preserve"> </t>
        </is>
      </c>
      <c r="K39" s="4" t="inlineStr">
        <is>
          <t xml:space="preserve"> </t>
        </is>
      </c>
    </row>
    <row r="40">
      <c r="A40" s="4" t="inlineStr">
        <is>
          <t>Recourse Subordinate Securities Financing Receivable | HEI at Redwood | July 2025 to June 2026 | Net investments in consolidated CAFL Term entities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term debt, weighted average interest rate, over time</t>
        </is>
      </c>
      <c r="B42" s="4" t="inlineStr">
        <is>
          <t xml:space="preserve"> </t>
        </is>
      </c>
      <c r="C42" s="4" t="inlineStr">
        <is>
          <t xml:space="preserve"> </t>
        </is>
      </c>
      <c r="D42" s="4" t="inlineStr">
        <is>
          <t xml:space="preserve"> </t>
        </is>
      </c>
      <c r="E42" s="4" t="inlineStr">
        <is>
          <t xml:space="preserve"> </t>
        </is>
      </c>
      <c r="F42" s="4" t="inlineStr">
        <is>
          <t xml:space="preserve"> </t>
        </is>
      </c>
      <c r="G42" s="10" t="n">
        <v>0.0775</v>
      </c>
      <c r="H42" s="4" t="inlineStr">
        <is>
          <t xml:space="preserve"> </t>
        </is>
      </c>
      <c r="I42" s="4" t="inlineStr">
        <is>
          <t xml:space="preserve"> </t>
        </is>
      </c>
      <c r="J42" s="4" t="inlineStr">
        <is>
          <t xml:space="preserve"> </t>
        </is>
      </c>
      <c r="K42" s="4" t="inlineStr">
        <is>
          <t xml:space="preserve"> </t>
        </is>
      </c>
    </row>
    <row r="43">
      <c r="A43" s="4" t="inlineStr">
        <is>
          <t>Facility 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m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35000000</v>
      </c>
      <c r="J45" s="4" t="inlineStr">
        <is>
          <t xml:space="preserve"> </t>
        </is>
      </c>
      <c r="K45" s="4" t="inlineStr">
        <is>
          <t xml:space="preserve"> </t>
        </is>
      </c>
    </row>
    <row r="46">
      <c r="A46" s="4" t="inlineStr">
        <is>
          <t>Committed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0000</v>
      </c>
      <c r="J46" s="4" t="inlineStr">
        <is>
          <t xml:space="preserve"> </t>
        </is>
      </c>
      <c r="K46" s="4" t="inlineStr">
        <is>
          <t xml:space="preserve"> </t>
        </is>
      </c>
    </row>
    <row r="47">
      <c r="A47" s="4" t="inlineStr">
        <is>
          <t>Facility E | Non-Recourse BPL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m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00000</v>
      </c>
      <c r="J49" s="6" t="n">
        <v>335000000</v>
      </c>
      <c r="K49" s="4" t="inlineStr">
        <is>
          <t xml:space="preserve"> </t>
        </is>
      </c>
    </row>
    <row r="50">
      <c r="A50" s="4"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0858000</v>
      </c>
      <c r="J50" s="6" t="n">
        <v>308933000</v>
      </c>
      <c r="K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0108000</v>
      </c>
      <c r="J51" s="6" t="n">
        <v>308095000</v>
      </c>
      <c r="K51" s="4" t="inlineStr">
        <is>
          <t xml:space="preserve"> </t>
        </is>
      </c>
    </row>
    <row r="52">
      <c r="A52" s="4" t="inlineStr">
        <is>
          <t>Basis spread on variable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325</v>
      </c>
      <c r="J52" s="4" t="inlineStr">
        <is>
          <t xml:space="preserve"> </t>
        </is>
      </c>
      <c r="K52" s="4" t="inlineStr">
        <is>
          <t xml:space="preserve"> </t>
        </is>
      </c>
    </row>
    <row r="53">
      <c r="A53" s="4" t="inlineStr">
        <is>
          <t>7.75% convertible senior notes |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10910000</v>
      </c>
      <c r="J55" s="5" t="n">
        <v>215000000</v>
      </c>
      <c r="K55" s="4" t="inlineStr">
        <is>
          <t xml:space="preserve"> </t>
        </is>
      </c>
    </row>
    <row r="56">
      <c r="A56" s="4" t="inlineStr">
        <is>
          <t>Debt instrument, interest rate (as a percent)</t>
        </is>
      </c>
      <c r="B56" s="4" t="inlineStr">
        <is>
          <t xml:space="preserve"> </t>
        </is>
      </c>
      <c r="C56" s="4" t="inlineStr">
        <is>
          <t xml:space="preserve"> </t>
        </is>
      </c>
      <c r="D56" s="4" t="inlineStr">
        <is>
          <t xml:space="preserve"> </t>
        </is>
      </c>
      <c r="E56" s="4" t="inlineStr">
        <is>
          <t xml:space="preserve"> </t>
        </is>
      </c>
      <c r="F56" s="10" t="n">
        <v>0.0775</v>
      </c>
      <c r="G56" s="4" t="inlineStr">
        <is>
          <t xml:space="preserve"> </t>
        </is>
      </c>
      <c r="H56" s="4" t="inlineStr">
        <is>
          <t xml:space="preserve"> </t>
        </is>
      </c>
      <c r="I56" s="4" t="inlineStr">
        <is>
          <t xml:space="preserve"> </t>
        </is>
      </c>
      <c r="J56" s="10" t="n">
        <v>0.0775</v>
      </c>
      <c r="K56" s="4" t="inlineStr">
        <is>
          <t xml:space="preserve"> </t>
        </is>
      </c>
    </row>
    <row r="57">
      <c r="A57" s="4" t="inlineStr">
        <is>
          <t>Range of weighted average interest rates, by series (as a percent)</t>
        </is>
      </c>
      <c r="B57" s="4" t="inlineStr">
        <is>
          <t xml:space="preserve"> </t>
        </is>
      </c>
      <c r="C57" s="4" t="inlineStr">
        <is>
          <t xml:space="preserve"> </t>
        </is>
      </c>
      <c r="D57" s="4" t="inlineStr">
        <is>
          <t xml:space="preserve"> </t>
        </is>
      </c>
      <c r="E57" s="4" t="inlineStr">
        <is>
          <t xml:space="preserve"> </t>
        </is>
      </c>
      <c r="F57" s="10" t="n">
        <v>0.0850000000000000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ible debt, conversion ratio</t>
        </is>
      </c>
      <c r="B58" s="4" t="inlineStr">
        <is>
          <t xml:space="preserve"> </t>
        </is>
      </c>
      <c r="C58" s="4" t="inlineStr">
        <is>
          <t xml:space="preserve"> </t>
        </is>
      </c>
      <c r="D58" s="4" t="inlineStr">
        <is>
          <t xml:space="preserve"> </t>
        </is>
      </c>
      <c r="E58" s="4" t="inlineStr">
        <is>
          <t xml:space="preserve"> </t>
        </is>
      </c>
      <c r="F58" s="16" t="n">
        <v>0.0956823</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senior notes conversion per share (in dollars per share) | $ / shares</t>
        </is>
      </c>
      <c r="B59" s="4" t="inlineStr">
        <is>
          <t xml:space="preserve"> </t>
        </is>
      </c>
      <c r="C59" s="4" t="inlineStr">
        <is>
          <t xml:space="preserve"> </t>
        </is>
      </c>
      <c r="D59" s="4" t="inlineStr">
        <is>
          <t xml:space="preserve"> </t>
        </is>
      </c>
      <c r="E59" s="4" t="inlineStr">
        <is>
          <t xml:space="preserve"> </t>
        </is>
      </c>
      <c r="F59" s="7" t="n">
        <v>10.4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proceeds from issuance of convertible debt</t>
        </is>
      </c>
      <c r="B60" s="4" t="inlineStr">
        <is>
          <t xml:space="preserve"> </t>
        </is>
      </c>
      <c r="C60" s="4" t="inlineStr">
        <is>
          <t xml:space="preserve"> </t>
        </is>
      </c>
      <c r="D60" s="4" t="inlineStr">
        <is>
          <t xml:space="preserve"> </t>
        </is>
      </c>
      <c r="E60" s="4" t="inlineStr">
        <is>
          <t xml:space="preserve"> </t>
        </is>
      </c>
      <c r="F60" s="5" t="n">
        <v>208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purchased 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000000</v>
      </c>
      <c r="J61" s="4" t="inlineStr">
        <is>
          <t xml:space="preserve"> </t>
        </is>
      </c>
      <c r="K61" s="4" t="inlineStr">
        <is>
          <t xml:space="preserve"> </t>
        </is>
      </c>
    </row>
    <row r="62">
      <c r="A62" s="4" t="inlineStr">
        <is>
          <t>Gain (loss) on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00000</v>
      </c>
      <c r="J62" s="4" t="inlineStr">
        <is>
          <t xml:space="preserve"> </t>
        </is>
      </c>
      <c r="K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06032000</v>
      </c>
      <c r="J63" s="5" t="n">
        <v>208858000</v>
      </c>
      <c r="K63" s="4" t="inlineStr">
        <is>
          <t xml:space="preserve"> </t>
        </is>
      </c>
    </row>
    <row r="64">
      <c r="A64" s="4" t="inlineStr">
        <is>
          <t>5.75% exchangeable senior notes |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56666000</v>
      </c>
      <c r="J66" s="5" t="n">
        <v>162092000</v>
      </c>
      <c r="K66" s="4" t="inlineStr">
        <is>
          <t xml:space="preserve"> </t>
        </is>
      </c>
    </row>
    <row r="67">
      <c r="A67" s="4" t="inlineStr">
        <is>
          <t>Debt instrument, interest rate (as a percent)</t>
        </is>
      </c>
      <c r="B67" s="4" t="inlineStr">
        <is>
          <t xml:space="preserve"> </t>
        </is>
      </c>
      <c r="C67" s="10" t="n">
        <v>0.0575</v>
      </c>
      <c r="D67" s="4" t="inlineStr">
        <is>
          <t xml:space="preserve"> </t>
        </is>
      </c>
      <c r="E67" s="4" t="inlineStr">
        <is>
          <t xml:space="preserve"> </t>
        </is>
      </c>
      <c r="F67" s="4" t="inlineStr">
        <is>
          <t xml:space="preserve"> </t>
        </is>
      </c>
      <c r="G67" s="4" t="inlineStr">
        <is>
          <t xml:space="preserve"> </t>
        </is>
      </c>
      <c r="H67" s="4" t="inlineStr">
        <is>
          <t xml:space="preserve"> </t>
        </is>
      </c>
      <c r="I67" s="10" t="n">
        <v>0.0575</v>
      </c>
      <c r="J67" s="10" t="n">
        <v>0.0575</v>
      </c>
      <c r="K67" s="4" t="inlineStr">
        <is>
          <t xml:space="preserve"> </t>
        </is>
      </c>
    </row>
    <row r="68">
      <c r="A68" s="4" t="inlineStr">
        <is>
          <t>Convertible debt, conversion ratio</t>
        </is>
      </c>
      <c r="B68" s="16" t="n">
        <v>0.055264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tible senior notes conversion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18.09</v>
      </c>
      <c r="J69" s="4" t="inlineStr">
        <is>
          <t xml:space="preserve"> </t>
        </is>
      </c>
      <c r="K69" s="4" t="inlineStr">
        <is>
          <t xml:space="preserve"> </t>
        </is>
      </c>
    </row>
    <row r="70">
      <c r="A70" s="4" t="inlineStr">
        <is>
          <t>Debt instrument, face amount</t>
        </is>
      </c>
      <c r="B70" s="4" t="inlineStr">
        <is>
          <t xml:space="preserve"> </t>
        </is>
      </c>
      <c r="C70" s="5" t="n">
        <v>201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proceeds from issuance of convertible debt</t>
        </is>
      </c>
      <c r="B71" s="4" t="inlineStr">
        <is>
          <t xml:space="preserve"> </t>
        </is>
      </c>
      <c r="C71" s="5" t="n">
        <v>195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expense yield</t>
        </is>
      </c>
      <c r="B72" s="4" t="inlineStr">
        <is>
          <t xml:space="preserve"> </t>
        </is>
      </c>
      <c r="C72" s="10" t="n">
        <v>0.06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purchased 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000000</v>
      </c>
      <c r="J73" s="5" t="n">
        <v>10000000</v>
      </c>
      <c r="K73" s="4" t="inlineStr">
        <is>
          <t xml:space="preserve"> </t>
        </is>
      </c>
    </row>
    <row r="74">
      <c r="A74" s="4" t="inlineStr">
        <is>
          <t>Gain (loss) on extinguishme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00000</v>
      </c>
      <c r="J74" s="6" t="n">
        <v>2000000</v>
      </c>
      <c r="K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55138000</v>
      </c>
      <c r="J75" s="6" t="n">
        <v>159682000</v>
      </c>
      <c r="K75" s="4" t="inlineStr">
        <is>
          <t xml:space="preserve"> </t>
        </is>
      </c>
    </row>
    <row r="76">
      <c r="A76" s="4" t="inlineStr">
        <is>
          <t>Convertible Senior Notes Due 2023 | 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purchased 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4000000</v>
      </c>
      <c r="J78" s="6" t="n">
        <v>22000000</v>
      </c>
      <c r="K78" s="4" t="inlineStr">
        <is>
          <t xml:space="preserve"> </t>
        </is>
      </c>
    </row>
    <row r="79">
      <c r="A79" s="4" t="inlineStr">
        <is>
          <t>Gain (loss)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00000</v>
      </c>
      <c r="J79" s="5" t="n">
        <v>400000</v>
      </c>
      <c r="K79" s="4" t="inlineStr">
        <is>
          <t xml:space="preserve"> </t>
        </is>
      </c>
    </row>
    <row r="80">
      <c r="A80" s="4" t="inlineStr">
        <is>
          <t>Convertible Senior Notes Due 2023 | 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interest rate (as a percent)</t>
        </is>
      </c>
      <c r="B82" s="4" t="inlineStr">
        <is>
          <t xml:space="preserve"> </t>
        </is>
      </c>
      <c r="C82" s="4" t="inlineStr">
        <is>
          <t xml:space="preserve"> </t>
        </is>
      </c>
      <c r="D82" s="4" t="inlineStr">
        <is>
          <t xml:space="preserve"> </t>
        </is>
      </c>
      <c r="E82" s="10" t="n">
        <v>0.0475</v>
      </c>
      <c r="F82" s="4" t="inlineStr">
        <is>
          <t xml:space="preserve"> </t>
        </is>
      </c>
      <c r="G82" s="4" t="inlineStr">
        <is>
          <t xml:space="preserve"> </t>
        </is>
      </c>
      <c r="H82" s="4" t="inlineStr">
        <is>
          <t xml:space="preserve"> </t>
        </is>
      </c>
      <c r="I82" s="4" t="inlineStr">
        <is>
          <t xml:space="preserve"> </t>
        </is>
      </c>
      <c r="J82" s="10" t="n">
        <v>0.0475</v>
      </c>
      <c r="K82" s="4" t="inlineStr">
        <is>
          <t xml:space="preserve"> </t>
        </is>
      </c>
    </row>
    <row r="83">
      <c r="A83" s="4" t="inlineStr">
        <is>
          <t>Debt instrument, face amount</t>
        </is>
      </c>
      <c r="B83" s="4" t="inlineStr">
        <is>
          <t xml:space="preserve"> </t>
        </is>
      </c>
      <c r="C83" s="4" t="inlineStr">
        <is>
          <t xml:space="preserve"> </t>
        </is>
      </c>
      <c r="D83" s="4" t="inlineStr">
        <is>
          <t xml:space="preserve"> </t>
        </is>
      </c>
      <c r="E83" s="5" t="n">
        <v>245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erest expense yield</t>
        </is>
      </c>
      <c r="B84" s="4" t="inlineStr">
        <is>
          <t xml:space="preserve"> </t>
        </is>
      </c>
      <c r="C84" s="4" t="inlineStr">
        <is>
          <t xml:space="preserve"> </t>
        </is>
      </c>
      <c r="D84" s="4" t="inlineStr">
        <is>
          <t xml:space="preserve"> </t>
        </is>
      </c>
      <c r="E84" s="10" t="n">
        <v>0.05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5.625% exchangeable senior notes |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purchased 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7000000</v>
      </c>
      <c r="J87" s="4" t="inlineStr">
        <is>
          <t xml:space="preserve"> </t>
        </is>
      </c>
      <c r="K87" s="4" t="inlineStr">
        <is>
          <t xml:space="preserve"> </t>
        </is>
      </c>
    </row>
    <row r="88">
      <c r="A88" s="4" t="inlineStr">
        <is>
          <t>Gain (loss) on extinguishme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00000</v>
      </c>
      <c r="J88" s="4" t="inlineStr">
        <is>
          <t xml:space="preserve"> </t>
        </is>
      </c>
      <c r="K88" s="4" t="inlineStr">
        <is>
          <t xml:space="preserve"> </t>
        </is>
      </c>
    </row>
    <row r="89">
      <c r="A89" s="4" t="inlineStr">
        <is>
          <t>5.625% exchangeable senior notes | Convertible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50200000</v>
      </c>
      <c r="K91" s="4" t="inlineStr">
        <is>
          <t xml:space="preserve"> </t>
        </is>
      </c>
    </row>
    <row r="92">
      <c r="A92" s="4" t="inlineStr">
        <is>
          <t>Debt instrument, interest rate (as a percent)</t>
        </is>
      </c>
      <c r="B92" s="4" t="inlineStr">
        <is>
          <t xml:space="preserve"> </t>
        </is>
      </c>
      <c r="C92" s="4" t="inlineStr">
        <is>
          <t xml:space="preserve"> </t>
        </is>
      </c>
      <c r="D92" s="15" t="n">
        <v>0.05625</v>
      </c>
      <c r="E92" s="4" t="inlineStr">
        <is>
          <t xml:space="preserve"> </t>
        </is>
      </c>
      <c r="F92" s="4" t="inlineStr">
        <is>
          <t xml:space="preserve"> </t>
        </is>
      </c>
      <c r="G92" s="15" t="n">
        <v>0.05625</v>
      </c>
      <c r="H92" s="4" t="inlineStr">
        <is>
          <t xml:space="preserve"> </t>
        </is>
      </c>
      <c r="I92" s="15" t="n">
        <v>0.05625</v>
      </c>
      <c r="J92" s="15" t="n">
        <v>0.05625</v>
      </c>
      <c r="K92" s="4" t="inlineStr">
        <is>
          <t xml:space="preserve"> </t>
        </is>
      </c>
    </row>
    <row r="93">
      <c r="A93" s="4" t="inlineStr">
        <is>
          <t>Convertible debt, conversion ratio</t>
        </is>
      </c>
      <c r="B93" s="4" t="inlineStr">
        <is>
          <t xml:space="preserve"> </t>
        </is>
      </c>
      <c r="C93" s="4" t="inlineStr">
        <is>
          <t xml:space="preserve"> </t>
        </is>
      </c>
      <c r="D93" s="16" t="n">
        <v>0.054831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nvertible senior notes conversion per shar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18.24</v>
      </c>
      <c r="J94" s="4" t="inlineStr">
        <is>
          <t xml:space="preserve"> </t>
        </is>
      </c>
      <c r="K94" s="4" t="inlineStr">
        <is>
          <t xml:space="preserve"> </t>
        </is>
      </c>
    </row>
    <row r="95">
      <c r="A95" s="4" t="inlineStr">
        <is>
          <t>Debt instrument, face amount</t>
        </is>
      </c>
      <c r="B95" s="4" t="inlineStr">
        <is>
          <t xml:space="preserve"> </t>
        </is>
      </c>
      <c r="C95" s="4" t="inlineStr">
        <is>
          <t xml:space="preserve"> </t>
        </is>
      </c>
      <c r="D95" s="5" t="n">
        <v>20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et proceeds from issuance of convertible debt</t>
        </is>
      </c>
      <c r="B96" s="4" t="inlineStr">
        <is>
          <t xml:space="preserve"> </t>
        </is>
      </c>
      <c r="C96" s="4" t="inlineStr">
        <is>
          <t xml:space="preserve"> </t>
        </is>
      </c>
      <c r="D96" s="5" t="n">
        <v>194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terest expense yield</t>
        </is>
      </c>
      <c r="B97" s="4" t="inlineStr">
        <is>
          <t xml:space="preserve"> </t>
        </is>
      </c>
      <c r="C97" s="4" t="inlineStr">
        <is>
          <t xml:space="preserve"> </t>
        </is>
      </c>
      <c r="D97" s="10" t="n">
        <v>0.06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ercent of par at issuance</t>
        </is>
      </c>
      <c r="B98" s="4" t="inlineStr">
        <is>
          <t xml:space="preserve"> </t>
        </is>
      </c>
      <c r="C98" s="4" t="inlineStr">
        <is>
          <t xml:space="preserve"> </t>
        </is>
      </c>
      <c r="D98" s="10" t="n">
        <v>0.99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48918000</v>
      </c>
      <c r="K99" s="4" t="inlineStr">
        <is>
          <t xml:space="preserve"> </t>
        </is>
      </c>
    </row>
  </sheetData>
  <mergeCells count="4">
    <mergeCell ref="A1:A2"/>
    <mergeCell ref="C1:E1"/>
    <mergeCell ref="F1:H1"/>
    <mergeCell ref="I1:K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22" customWidth="1" min="5" max="5"/>
    <col width="22" customWidth="1" min="6" max="6"/>
    <col width="60" customWidth="1" min="7" max="7"/>
    <col width="46" customWidth="1" min="8" max="8"/>
    <col width="27" customWidth="1" min="9" max="9"/>
    <col width="26" customWidth="1" min="10" max="10"/>
    <col width="22" customWidth="1" min="11" max="11"/>
    <col width="22" customWidth="1" min="12" max="12"/>
  </cols>
  <sheetData>
    <row r="1">
      <c r="A1" s="1" t="inlineStr">
        <is>
          <t>Commitments and Contingencies - Additional Information (Details)</t>
        </is>
      </c>
      <c r="E1" s="2" t="inlineStr">
        <is>
          <t>3 Months Ended</t>
        </is>
      </c>
      <c r="G1" s="2" t="inlineStr">
        <is>
          <t>12 Months Ended</t>
        </is>
      </c>
    </row>
    <row r="2">
      <c r="C2" s="2" t="inlineStr">
        <is>
          <t>Dec. 31, 2023 USD ($) lease tranche loan</t>
        </is>
      </c>
      <c r="D2" s="2" t="inlineStr">
        <is>
          <t>Jul. 01, 2022 USD ($)</t>
        </is>
      </c>
      <c r="E2" s="2" t="inlineStr">
        <is>
          <t>Jun. 30, 2023 USD ($)</t>
        </is>
      </c>
      <c r="F2" s="2" t="inlineStr">
        <is>
          <t>Mar. 31, 2022 USD ($)</t>
        </is>
      </c>
      <c r="G2" s="2" t="inlineStr">
        <is>
          <t>Dec. 31, 2023 USD ($) loan repurchase_request lease tranche</t>
        </is>
      </c>
      <c r="H2" s="2" t="inlineStr">
        <is>
          <t>Dec. 31, 2022 USD ($) repurchase_request loan</t>
        </is>
      </c>
      <c r="I2" s="2" t="inlineStr">
        <is>
          <t>Dec. 31, 2021 USD ($) loan</t>
        </is>
      </c>
      <c r="J2" s="2" t="inlineStr">
        <is>
          <t>Dec. 31, 2018 partnership</t>
        </is>
      </c>
      <c r="K2" s="2" t="inlineStr">
        <is>
          <t>Dec. 31, 2016 USD ($)</t>
        </is>
      </c>
      <c r="L2" s="2" t="inlineStr">
        <is>
          <t>Dec. 31, 2015 USD ($)</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ssee, number of leases | lease</t>
        </is>
      </c>
      <c r="C4" s="6" t="n">
        <v>10</v>
      </c>
      <c r="D4" s="4" t="inlineStr">
        <is>
          <t xml:space="preserve"> </t>
        </is>
      </c>
      <c r="E4" s="4" t="inlineStr">
        <is>
          <t xml:space="preserve"> </t>
        </is>
      </c>
      <c r="F4" s="4" t="inlineStr">
        <is>
          <t xml:space="preserve"> </t>
        </is>
      </c>
      <c r="G4" s="6" t="n">
        <v>1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sent value of remaining lease payments</t>
        </is>
      </c>
      <c r="C5" s="5" t="n">
        <v>16442000</v>
      </c>
      <c r="D5" s="4" t="inlineStr">
        <is>
          <t xml:space="preserve"> </t>
        </is>
      </c>
      <c r="E5" s="4" t="inlineStr">
        <is>
          <t xml:space="preserve"> </t>
        </is>
      </c>
      <c r="F5" s="4" t="inlineStr">
        <is>
          <t xml:space="preserve"> </t>
        </is>
      </c>
      <c r="G5" s="5" t="n">
        <v>16442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lease expense</t>
        </is>
      </c>
      <c r="C6" s="4" t="inlineStr">
        <is>
          <t xml:space="preserve"> </t>
        </is>
      </c>
      <c r="D6" s="4" t="inlineStr">
        <is>
          <t xml:space="preserve"> </t>
        </is>
      </c>
      <c r="E6" s="4" t="inlineStr">
        <is>
          <t xml:space="preserve"> </t>
        </is>
      </c>
      <c r="F6" s="4" t="inlineStr">
        <is>
          <t xml:space="preserve"> </t>
        </is>
      </c>
      <c r="G6" s="6" t="n">
        <v>5000000</v>
      </c>
      <c r="H6" s="5" t="n">
        <v>5000000</v>
      </c>
      <c r="I6" s="5" t="n">
        <v>4000000</v>
      </c>
      <c r="J6" s="4" t="inlineStr">
        <is>
          <t xml:space="preserve"> </t>
        </is>
      </c>
      <c r="K6" s="4" t="inlineStr">
        <is>
          <t xml:space="preserve"> </t>
        </is>
      </c>
      <c r="L6" s="4" t="inlineStr">
        <is>
          <t xml:space="preserve"> </t>
        </is>
      </c>
    </row>
    <row r="7">
      <c r="A7" s="4" t="inlineStr">
        <is>
          <t>Unamortized leasehold improvements</t>
        </is>
      </c>
      <c r="C7" s="5" t="n">
        <v>2000000</v>
      </c>
      <c r="D7" s="4" t="inlineStr">
        <is>
          <t xml:space="preserve"> </t>
        </is>
      </c>
      <c r="E7" s="4" t="inlineStr">
        <is>
          <t xml:space="preserve"> </t>
        </is>
      </c>
      <c r="F7" s="4" t="inlineStr">
        <is>
          <t xml:space="preserve"> </t>
        </is>
      </c>
      <c r="G7" s="6" t="n">
        <v>2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asehold amortization expense</t>
        </is>
      </c>
      <c r="C8" s="4" t="inlineStr">
        <is>
          <t xml:space="preserve"> </t>
        </is>
      </c>
      <c r="D8" s="4" t="inlineStr">
        <is>
          <t xml:space="preserve"> </t>
        </is>
      </c>
      <c r="E8" s="4" t="inlineStr">
        <is>
          <t xml:space="preserve"> </t>
        </is>
      </c>
      <c r="F8" s="4" t="inlineStr">
        <is>
          <t xml:space="preserve"> </t>
        </is>
      </c>
      <c r="G8" s="5" t="n">
        <v>500000</v>
      </c>
      <c r="H8" s="6" t="n">
        <v>500000</v>
      </c>
      <c r="I8" s="6" t="n">
        <v>500000</v>
      </c>
      <c r="J8" s="4" t="inlineStr">
        <is>
          <t xml:space="preserve"> </t>
        </is>
      </c>
      <c r="K8" s="4" t="inlineStr">
        <is>
          <t xml:space="preserve"> </t>
        </is>
      </c>
      <c r="L8" s="4" t="inlineStr">
        <is>
          <t xml:space="preserve"> </t>
        </is>
      </c>
    </row>
    <row r="9">
      <c r="A9" s="4" t="inlineStr">
        <is>
          <t>Lessee, number of office leases | lease</t>
        </is>
      </c>
      <c r="C9" s="6" t="n">
        <v>2</v>
      </c>
      <c r="D9" s="4" t="inlineStr">
        <is>
          <t xml:space="preserve"> </t>
        </is>
      </c>
      <c r="E9" s="4" t="inlineStr">
        <is>
          <t xml:space="preserve"> </t>
        </is>
      </c>
      <c r="F9" s="4" t="inlineStr">
        <is>
          <t xml:space="preserve"> </t>
        </is>
      </c>
      <c r="G9" s="6" t="n">
        <v>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lease liabilities</t>
        </is>
      </c>
      <c r="C10" s="5" t="n">
        <v>14725000</v>
      </c>
      <c r="D10" s="4" t="inlineStr">
        <is>
          <t xml:space="preserve"> </t>
        </is>
      </c>
      <c r="E10" s="4" t="inlineStr">
        <is>
          <t xml:space="preserve"> </t>
        </is>
      </c>
      <c r="F10" s="4" t="inlineStr">
        <is>
          <t xml:space="preserve"> </t>
        </is>
      </c>
      <c r="G10" s="5" t="n">
        <v>14725000</v>
      </c>
      <c r="H10" s="5" t="n">
        <v>18563000</v>
      </c>
      <c r="I10" s="4" t="inlineStr">
        <is>
          <t xml:space="preserve"> </t>
        </is>
      </c>
      <c r="J10" s="4" t="inlineStr">
        <is>
          <t xml:space="preserve"> </t>
        </is>
      </c>
      <c r="K10" s="4" t="inlineStr">
        <is>
          <t xml:space="preserve"> </t>
        </is>
      </c>
      <c r="L10" s="4" t="inlineStr">
        <is>
          <t xml:space="preserve"> </t>
        </is>
      </c>
    </row>
    <row r="11">
      <c r="A11" s="4" t="inlineStr">
        <is>
          <t>Operating Lease, Liability, Statement of Financial Position [Extensible List]</t>
        </is>
      </c>
      <c r="C11" s="4" t="inlineStr">
        <is>
          <t>Accounts Payable and Accrued Liabilities</t>
        </is>
      </c>
      <c r="D11" s="4" t="inlineStr">
        <is>
          <t xml:space="preserve"> </t>
        </is>
      </c>
      <c r="E11" s="4" t="inlineStr">
        <is>
          <t xml:space="preserve"> </t>
        </is>
      </c>
      <c r="F11" s="4" t="inlineStr">
        <is>
          <t xml:space="preserve"> </t>
        </is>
      </c>
      <c r="G11" s="4" t="inlineStr">
        <is>
          <t>Accounts Payable and Accrued Liabilities</t>
        </is>
      </c>
      <c r="H11" s="4" t="inlineStr">
        <is>
          <t>Accounts Payable and Accrued Liabilities</t>
        </is>
      </c>
      <c r="I11" s="4" t="inlineStr">
        <is>
          <t xml:space="preserve"> </t>
        </is>
      </c>
      <c r="J11" s="4" t="inlineStr">
        <is>
          <t xml:space="preserve"> </t>
        </is>
      </c>
      <c r="K11" s="4" t="inlineStr">
        <is>
          <t xml:space="preserve"> </t>
        </is>
      </c>
      <c r="L11" s="4" t="inlineStr">
        <is>
          <t xml:space="preserve"> </t>
        </is>
      </c>
    </row>
    <row r="12">
      <c r="A12" s="4" t="inlineStr">
        <is>
          <t>Operating lease right-of-use assets</t>
        </is>
      </c>
      <c r="C12" s="5" t="n">
        <v>12532000</v>
      </c>
      <c r="D12" s="4" t="inlineStr">
        <is>
          <t xml:space="preserve"> </t>
        </is>
      </c>
      <c r="E12" s="4" t="inlineStr">
        <is>
          <t xml:space="preserve"> </t>
        </is>
      </c>
      <c r="F12" s="4" t="inlineStr">
        <is>
          <t xml:space="preserve"> </t>
        </is>
      </c>
      <c r="G12" s="5" t="n">
        <v>12532000</v>
      </c>
      <c r="H12" s="5" t="n">
        <v>16177000</v>
      </c>
      <c r="I12" s="4" t="inlineStr">
        <is>
          <t xml:space="preserve"> </t>
        </is>
      </c>
      <c r="J12" s="4" t="inlineStr">
        <is>
          <t xml:space="preserve"> </t>
        </is>
      </c>
      <c r="K12" s="4" t="inlineStr">
        <is>
          <t xml:space="preserve"> </t>
        </is>
      </c>
      <c r="L12" s="4" t="inlineStr">
        <is>
          <t xml:space="preserve"> </t>
        </is>
      </c>
    </row>
    <row r="13">
      <c r="A13" s="4" t="inlineStr">
        <is>
          <t>Operating Lease, Right-of-Use Asset, Statement of Financial Position [Extensible Enumeration]</t>
        </is>
      </c>
      <c r="C13" s="4" t="inlineStr">
        <is>
          <t>Other assets</t>
        </is>
      </c>
      <c r="D13" s="4" t="inlineStr">
        <is>
          <t xml:space="preserve"> </t>
        </is>
      </c>
      <c r="E13" s="4" t="inlineStr">
        <is>
          <t xml:space="preserve"> </t>
        </is>
      </c>
      <c r="F13" s="4" t="inlineStr">
        <is>
          <t xml:space="preserve"> </t>
        </is>
      </c>
      <c r="G13" s="4" t="inlineStr">
        <is>
          <t>Other assets</t>
        </is>
      </c>
      <c r="H13" s="4" t="inlineStr">
        <is>
          <t>Other assets</t>
        </is>
      </c>
      <c r="I13" s="4" t="inlineStr">
        <is>
          <t xml:space="preserve"> </t>
        </is>
      </c>
      <c r="J13" s="4" t="inlineStr">
        <is>
          <t xml:space="preserve"> </t>
        </is>
      </c>
      <c r="K13" s="4" t="inlineStr">
        <is>
          <t xml:space="preserve"> </t>
        </is>
      </c>
      <c r="L13" s="4" t="inlineStr">
        <is>
          <t xml:space="preserve"> </t>
        </is>
      </c>
    </row>
    <row r="14">
      <c r="A14" s="4" t="inlineStr">
        <is>
          <t>Weighted average remaining lease term</t>
        </is>
      </c>
      <c r="C14" s="4" t="inlineStr">
        <is>
          <t>4 years</t>
        </is>
      </c>
      <c r="D14" s="4" t="inlineStr">
        <is>
          <t xml:space="preserve"> </t>
        </is>
      </c>
      <c r="E14" s="4" t="inlineStr">
        <is>
          <t xml:space="preserve"> </t>
        </is>
      </c>
      <c r="F14" s="4" t="inlineStr">
        <is>
          <t xml:space="preserve"> </t>
        </is>
      </c>
      <c r="G14" s="4" t="inlineStr">
        <is>
          <t>4 year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count rate (as a percent)</t>
        </is>
      </c>
      <c r="C15" s="10" t="n">
        <v>0.053</v>
      </c>
      <c r="D15" s="4" t="inlineStr">
        <is>
          <t xml:space="preserve"> </t>
        </is>
      </c>
      <c r="E15" s="4" t="inlineStr">
        <is>
          <t xml:space="preserve"> </t>
        </is>
      </c>
      <c r="F15" s="4" t="inlineStr">
        <is>
          <t xml:space="preserve"> </t>
        </is>
      </c>
      <c r="G15" s="10" t="n">
        <v>0.05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liabilities</t>
        </is>
      </c>
      <c r="B16" s="4" t="inlineStr">
        <is>
          <t>[1]</t>
        </is>
      </c>
      <c r="C16" s="5" t="n">
        <v>33828000</v>
      </c>
      <c r="D16" s="4" t="inlineStr">
        <is>
          <t xml:space="preserve"> </t>
        </is>
      </c>
      <c r="E16" s="4" t="inlineStr">
        <is>
          <t xml:space="preserve"> </t>
        </is>
      </c>
      <c r="F16" s="4" t="inlineStr">
        <is>
          <t xml:space="preserve"> </t>
        </is>
      </c>
      <c r="G16" s="5" t="n">
        <v>33828000</v>
      </c>
      <c r="H16" s="5" t="n">
        <v>16855000</v>
      </c>
      <c r="I16" s="4" t="inlineStr">
        <is>
          <t xml:space="preserve"> </t>
        </is>
      </c>
      <c r="J16" s="4" t="inlineStr">
        <is>
          <t xml:space="preserve"> </t>
        </is>
      </c>
      <c r="K16" s="4" t="inlineStr">
        <is>
          <t xml:space="preserve"> </t>
        </is>
      </c>
      <c r="L16" s="4" t="inlineStr">
        <is>
          <t xml:space="preserve"> </t>
        </is>
      </c>
    </row>
    <row r="17">
      <c r="A17" s="4" t="inlineStr">
        <is>
          <t>Net market valuation adjustments</t>
        </is>
      </c>
      <c r="C17" s="4" t="inlineStr">
        <is>
          <t xml:space="preserve"> </t>
        </is>
      </c>
      <c r="D17" s="4" t="inlineStr">
        <is>
          <t xml:space="preserve"> </t>
        </is>
      </c>
      <c r="E17" s="4" t="inlineStr">
        <is>
          <t xml:space="preserve"> </t>
        </is>
      </c>
      <c r="F17" s="4" t="inlineStr">
        <is>
          <t xml:space="preserve"> </t>
        </is>
      </c>
      <c r="G17" s="6" t="n">
        <v>35814000</v>
      </c>
      <c r="H17" s="6" t="n">
        <v>-227186000</v>
      </c>
      <c r="I17" s="6" t="n">
        <v>321433000</v>
      </c>
      <c r="J17" s="4" t="inlineStr">
        <is>
          <t xml:space="preserve"> </t>
        </is>
      </c>
      <c r="K17" s="4" t="inlineStr">
        <is>
          <t xml:space="preserve"> </t>
        </is>
      </c>
      <c r="L17" s="4" t="inlineStr">
        <is>
          <t xml:space="preserve"> </t>
        </is>
      </c>
    </row>
    <row r="18">
      <c r="A18" s="4" t="inlineStr">
        <is>
          <t>Number of partnerships, committed to fund | partnership</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v>
      </c>
      <c r="K18" s="4" t="inlineStr">
        <is>
          <t xml:space="preserve"> </t>
        </is>
      </c>
      <c r="L18" s="4" t="inlineStr">
        <is>
          <t xml:space="preserve"> </t>
        </is>
      </c>
    </row>
    <row r="19">
      <c r="A19" s="4" t="inlineStr">
        <is>
          <t>Risk share income</t>
        </is>
      </c>
      <c r="C19" s="4" t="inlineStr">
        <is>
          <t xml:space="preserve"> </t>
        </is>
      </c>
      <c r="D19" s="4" t="inlineStr">
        <is>
          <t xml:space="preserve"> </t>
        </is>
      </c>
      <c r="E19" s="4" t="inlineStr">
        <is>
          <t xml:space="preserve"> </t>
        </is>
      </c>
      <c r="F19" s="4" t="inlineStr">
        <is>
          <t xml:space="preserve"> </t>
        </is>
      </c>
      <c r="G19" s="6" t="n">
        <v>716000</v>
      </c>
      <c r="H19" s="6" t="n">
        <v>1289000</v>
      </c>
      <c r="I19" s="5" t="n">
        <v>2815000</v>
      </c>
      <c r="J19" s="4" t="inlineStr">
        <is>
          <t xml:space="preserve"> </t>
        </is>
      </c>
      <c r="K19" s="4" t="inlineStr">
        <is>
          <t xml:space="preserve"> </t>
        </is>
      </c>
      <c r="L19" s="4" t="inlineStr">
        <is>
          <t xml:space="preserve"> </t>
        </is>
      </c>
    </row>
    <row r="20">
      <c r="A20" s="4" t="inlineStr">
        <is>
          <t>Guarantee obligations</t>
        </is>
      </c>
      <c r="C20" s="6" t="n">
        <v>5781000</v>
      </c>
      <c r="D20" s="4" t="inlineStr">
        <is>
          <t xml:space="preserve"> </t>
        </is>
      </c>
      <c r="E20" s="4" t="inlineStr">
        <is>
          <t xml:space="preserve"> </t>
        </is>
      </c>
      <c r="F20" s="4" t="inlineStr">
        <is>
          <t xml:space="preserve"> </t>
        </is>
      </c>
      <c r="G20" s="6" t="n">
        <v>5781000</v>
      </c>
      <c r="H20" s="6" t="n">
        <v>6344000</v>
      </c>
      <c r="I20" s="4" t="inlineStr">
        <is>
          <t xml:space="preserve"> </t>
        </is>
      </c>
      <c r="J20" s="4" t="inlineStr">
        <is>
          <t xml:space="preserve"> </t>
        </is>
      </c>
      <c r="K20" s="4" t="inlineStr">
        <is>
          <t xml:space="preserve"> </t>
        </is>
      </c>
      <c r="L20" s="4" t="inlineStr">
        <is>
          <t xml:space="preserve"> </t>
        </is>
      </c>
    </row>
    <row r="21">
      <c r="A21" s="4" t="inlineStr">
        <is>
          <t>Guarantee obligation, credit reserve</t>
        </is>
      </c>
      <c r="C21" s="6" t="n">
        <v>5000000</v>
      </c>
      <c r="D21" s="4" t="inlineStr">
        <is>
          <t xml:space="preserve"> </t>
        </is>
      </c>
      <c r="E21" s="4" t="inlineStr">
        <is>
          <t xml:space="preserve"> </t>
        </is>
      </c>
      <c r="F21" s="4" t="inlineStr">
        <is>
          <t xml:space="preserve"> </t>
        </is>
      </c>
      <c r="G21" s="6" t="n">
        <v>5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PE, assets</t>
        </is>
      </c>
      <c r="C22" s="6" t="n">
        <v>28000000</v>
      </c>
      <c r="D22" s="4" t="inlineStr">
        <is>
          <t xml:space="preserve"> </t>
        </is>
      </c>
      <c r="E22" s="4" t="inlineStr">
        <is>
          <t xml:space="preserve"> </t>
        </is>
      </c>
      <c r="F22" s="4" t="inlineStr">
        <is>
          <t xml:space="preserve"> </t>
        </is>
      </c>
      <c r="G22" s="6" t="n">
        <v>28000000</v>
      </c>
      <c r="H22" s="6" t="n">
        <v>30000000</v>
      </c>
      <c r="I22" s="4" t="inlineStr">
        <is>
          <t xml:space="preserve"> </t>
        </is>
      </c>
      <c r="J22" s="4" t="inlineStr">
        <is>
          <t xml:space="preserve"> </t>
        </is>
      </c>
      <c r="K22" s="4" t="inlineStr">
        <is>
          <t xml:space="preserve"> </t>
        </is>
      </c>
      <c r="L22" s="4" t="inlineStr">
        <is>
          <t xml:space="preserve"> </t>
        </is>
      </c>
    </row>
    <row r="23">
      <c r="A23" s="4" t="inlineStr">
        <is>
          <t>SPE, liabilities</t>
        </is>
      </c>
      <c r="C23" s="6" t="n">
        <v>6000000</v>
      </c>
      <c r="D23" s="4" t="inlineStr">
        <is>
          <t xml:space="preserve"> </t>
        </is>
      </c>
      <c r="E23" s="4" t="inlineStr">
        <is>
          <t xml:space="preserve"> </t>
        </is>
      </c>
      <c r="F23" s="4" t="inlineStr">
        <is>
          <t xml:space="preserve"> </t>
        </is>
      </c>
      <c r="G23" s="6" t="n">
        <v>6000000</v>
      </c>
      <c r="H23" s="6" t="n">
        <v>6000000</v>
      </c>
      <c r="I23" s="4" t="inlineStr">
        <is>
          <t xml:space="preserve"> </t>
        </is>
      </c>
      <c r="J23" s="4" t="inlineStr">
        <is>
          <t xml:space="preserve"> </t>
        </is>
      </c>
      <c r="K23" s="4" t="inlineStr">
        <is>
          <t xml:space="preserve"> </t>
        </is>
      </c>
      <c r="L23" s="4" t="inlineStr">
        <is>
          <t xml:space="preserve"> </t>
        </is>
      </c>
    </row>
    <row r="24">
      <c r="A24" s="4" t="inlineStr">
        <is>
          <t>Repurchase reserve</t>
        </is>
      </c>
      <c r="C24" s="6" t="n">
        <v>5000000</v>
      </c>
      <c r="D24" s="4" t="inlineStr">
        <is>
          <t xml:space="preserve"> </t>
        </is>
      </c>
      <c r="E24" s="4" t="inlineStr">
        <is>
          <t xml:space="preserve"> </t>
        </is>
      </c>
      <c r="F24" s="4" t="inlineStr">
        <is>
          <t xml:space="preserve"> </t>
        </is>
      </c>
      <c r="G24" s="5" t="n">
        <v>5000000</v>
      </c>
      <c r="H24" s="5" t="n">
        <v>6000000</v>
      </c>
      <c r="I24" s="4" t="inlineStr">
        <is>
          <t xml:space="preserve"> </t>
        </is>
      </c>
      <c r="J24" s="4" t="inlineStr">
        <is>
          <t xml:space="preserve"> </t>
        </is>
      </c>
      <c r="K24" s="4" t="inlineStr">
        <is>
          <t xml:space="preserve"> </t>
        </is>
      </c>
      <c r="L24" s="4" t="inlineStr">
        <is>
          <t xml:space="preserve"> </t>
        </is>
      </c>
    </row>
    <row r="25">
      <c r="A25" s="4" t="inlineStr">
        <is>
          <t>Residential loans repurchase requests | repurchase_request</t>
        </is>
      </c>
      <c r="C25" s="4" t="inlineStr">
        <is>
          <t xml:space="preserve"> </t>
        </is>
      </c>
      <c r="D25" s="4" t="inlineStr">
        <is>
          <t xml:space="preserve"> </t>
        </is>
      </c>
      <c r="E25" s="4" t="inlineStr">
        <is>
          <t xml:space="preserve"> </t>
        </is>
      </c>
      <c r="F25" s="4" t="inlineStr">
        <is>
          <t xml:space="preserve"> </t>
        </is>
      </c>
      <c r="G25" s="6" t="n">
        <v>1</v>
      </c>
      <c r="H25" s="6" t="n">
        <v>14</v>
      </c>
      <c r="I25" s="4" t="inlineStr">
        <is>
          <t xml:space="preserve"> </t>
        </is>
      </c>
      <c r="J25" s="4" t="inlineStr">
        <is>
          <t xml:space="preserve"> </t>
        </is>
      </c>
      <c r="K25" s="4" t="inlineStr">
        <is>
          <t xml:space="preserve"> </t>
        </is>
      </c>
      <c r="L25" s="4" t="inlineStr">
        <is>
          <t xml:space="preserve"> </t>
        </is>
      </c>
    </row>
    <row r="26">
      <c r="A26" s="4" t="inlineStr">
        <is>
          <t>Residential loans, number of loans repurchased | loan</t>
        </is>
      </c>
      <c r="C26" s="4" t="inlineStr">
        <is>
          <t xml:space="preserve"> </t>
        </is>
      </c>
      <c r="D26" s="4" t="inlineStr">
        <is>
          <t xml:space="preserve"> </t>
        </is>
      </c>
      <c r="E26" s="4" t="inlineStr">
        <is>
          <t xml:space="preserve"> </t>
        </is>
      </c>
      <c r="F26" s="4" t="inlineStr">
        <is>
          <t xml:space="preserve"> </t>
        </is>
      </c>
      <c r="G26" s="6" t="n">
        <v>5</v>
      </c>
      <c r="H26" s="6" t="n">
        <v>1</v>
      </c>
      <c r="I26" s="6" t="n">
        <v>2</v>
      </c>
      <c r="J26" s="4" t="inlineStr">
        <is>
          <t xml:space="preserve"> </t>
        </is>
      </c>
      <c r="K26" s="4" t="inlineStr">
        <is>
          <t xml:space="preserve"> </t>
        </is>
      </c>
      <c r="L26" s="4" t="inlineStr">
        <is>
          <t xml:space="preserve"> </t>
        </is>
      </c>
    </row>
    <row r="27">
      <c r="A27" s="4" t="inlineStr">
        <is>
          <t>Residential loans repurchase (reversal) provision</t>
        </is>
      </c>
      <c r="C27" s="4" t="inlineStr">
        <is>
          <t xml:space="preserve"> </t>
        </is>
      </c>
      <c r="D27" s="4" t="inlineStr">
        <is>
          <t xml:space="preserve"> </t>
        </is>
      </c>
      <c r="E27" s="4" t="inlineStr">
        <is>
          <t xml:space="preserve"> </t>
        </is>
      </c>
      <c r="F27" s="4" t="inlineStr">
        <is>
          <t xml:space="preserve"> </t>
        </is>
      </c>
      <c r="G27" s="5" t="n">
        <v>1000000</v>
      </c>
      <c r="H27" s="5" t="n">
        <v>-3000000</v>
      </c>
      <c r="I27" s="5" t="n">
        <v>1000000</v>
      </c>
      <c r="J27" s="4" t="inlineStr">
        <is>
          <t xml:space="preserve"> </t>
        </is>
      </c>
      <c r="K27" s="4" t="inlineStr">
        <is>
          <t xml:space="preserve"> </t>
        </is>
      </c>
      <c r="L27" s="4" t="inlineStr">
        <is>
          <t xml:space="preserve"> </t>
        </is>
      </c>
    </row>
    <row r="28">
      <c r="A28" s="4" t="inlineStr">
        <is>
          <t>Mortgage loans on real estate, loans repurchased</t>
        </is>
      </c>
      <c r="C28" s="4" t="inlineStr">
        <is>
          <t xml:space="preserve"> </t>
        </is>
      </c>
      <c r="D28" s="4" t="inlineStr">
        <is>
          <t xml:space="preserve"> </t>
        </is>
      </c>
      <c r="E28" s="4" t="inlineStr">
        <is>
          <t xml:space="preserve"> </t>
        </is>
      </c>
      <c r="F28" s="4" t="inlineStr">
        <is>
          <t xml:space="preserve"> </t>
        </is>
      </c>
      <c r="G28" s="6" t="n">
        <v>77000</v>
      </c>
      <c r="H28" s="6" t="n">
        <v>43000</v>
      </c>
      <c r="I28" s="6" t="n">
        <v>200000</v>
      </c>
      <c r="J28" s="4" t="inlineStr">
        <is>
          <t xml:space="preserve"> </t>
        </is>
      </c>
      <c r="K28" s="4" t="inlineStr">
        <is>
          <t xml:space="preserve"> </t>
        </is>
      </c>
      <c r="L28" s="4" t="inlineStr">
        <is>
          <t xml:space="preserve"> </t>
        </is>
      </c>
    </row>
    <row r="29">
      <c r="A29" s="4" t="inlineStr">
        <is>
          <t>Loan repurchase reserves</t>
        </is>
      </c>
      <c r="C29" s="6" t="n">
        <v>4700000</v>
      </c>
      <c r="D29" s="4" t="inlineStr">
        <is>
          <t xml:space="preserve"> </t>
        </is>
      </c>
      <c r="E29" s="4" t="inlineStr">
        <is>
          <t xml:space="preserve"> </t>
        </is>
      </c>
      <c r="F29" s="4" t="inlineStr">
        <is>
          <t xml:space="preserve"> </t>
        </is>
      </c>
      <c r="G29" s="6" t="n">
        <v>4700000</v>
      </c>
      <c r="H29" s="6" t="n">
        <v>7051000</v>
      </c>
      <c r="I29" s="4" t="inlineStr">
        <is>
          <t xml:space="preserve"> </t>
        </is>
      </c>
      <c r="J29" s="4" t="inlineStr">
        <is>
          <t xml:space="preserve"> </t>
        </is>
      </c>
      <c r="K29" s="4" t="inlineStr">
        <is>
          <t xml:space="preserve"> </t>
        </is>
      </c>
      <c r="L29" s="4" t="inlineStr">
        <is>
          <t xml:space="preserve"> </t>
        </is>
      </c>
    </row>
    <row r="30">
      <c r="A30" s="4" t="inlineStr">
        <is>
          <t>BPL Bridge Loa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s to acquire equity method investment</t>
        </is>
      </c>
      <c r="C32" s="6" t="n">
        <v>3000000</v>
      </c>
      <c r="D32" s="4" t="inlineStr">
        <is>
          <t xml:space="preserve"> </t>
        </is>
      </c>
      <c r="E32" s="5" t="n">
        <v>17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idential Loa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paid principal balance</t>
        </is>
      </c>
      <c r="C35" s="6" t="n">
        <v>916877000</v>
      </c>
      <c r="D35" s="4" t="inlineStr">
        <is>
          <t xml:space="preserve"> </t>
        </is>
      </c>
      <c r="E35" s="4" t="inlineStr">
        <is>
          <t xml:space="preserve"> </t>
        </is>
      </c>
      <c r="F35" s="4" t="inlineStr">
        <is>
          <t xml:space="preserve"> </t>
        </is>
      </c>
      <c r="G35" s="6" t="n">
        <v>916877000</v>
      </c>
      <c r="H35" s="6" t="n">
        <v>822063000</v>
      </c>
      <c r="I35" s="4" t="inlineStr">
        <is>
          <t xml:space="preserve"> </t>
        </is>
      </c>
      <c r="J35" s="4" t="inlineStr">
        <is>
          <t xml:space="preserve"> </t>
        </is>
      </c>
      <c r="K35" s="4" t="inlineStr">
        <is>
          <t xml:space="preserve"> </t>
        </is>
      </c>
      <c r="L35" s="4" t="inlineStr">
        <is>
          <t xml:space="preserve"> </t>
        </is>
      </c>
    </row>
    <row r="36">
      <c r="A36" s="4" t="inlineStr">
        <is>
          <t>Fair value of loans</t>
        </is>
      </c>
      <c r="C36" s="5" t="n">
        <v>911192000</v>
      </c>
      <c r="D36" s="4" t="inlineStr">
        <is>
          <t xml:space="preserve"> </t>
        </is>
      </c>
      <c r="E36" s="4" t="inlineStr">
        <is>
          <t xml:space="preserve"> </t>
        </is>
      </c>
      <c r="F36" s="4" t="inlineStr">
        <is>
          <t xml:space="preserve"> </t>
        </is>
      </c>
      <c r="G36" s="5" t="n">
        <v>911192000</v>
      </c>
      <c r="H36" s="5" t="n">
        <v>780781000</v>
      </c>
      <c r="I36" s="4" t="inlineStr">
        <is>
          <t xml:space="preserve"> </t>
        </is>
      </c>
      <c r="J36" s="4" t="inlineStr">
        <is>
          <t xml:space="preserve"> </t>
        </is>
      </c>
      <c r="K36" s="4" t="inlineStr">
        <is>
          <t xml:space="preserve"> </t>
        </is>
      </c>
      <c r="L36" s="4" t="inlineStr">
        <is>
          <t xml:space="preserve"> </t>
        </is>
      </c>
    </row>
    <row r="37">
      <c r="A37" s="4" t="inlineStr">
        <is>
          <t>Number of loans in foreclosure | loan</t>
        </is>
      </c>
      <c r="C37" s="6" t="n">
        <v>0</v>
      </c>
      <c r="D37" s="4" t="inlineStr">
        <is>
          <t xml:space="preserve"> </t>
        </is>
      </c>
      <c r="E37" s="4" t="inlineStr">
        <is>
          <t xml:space="preserve"> </t>
        </is>
      </c>
      <c r="F37" s="4" t="inlineStr">
        <is>
          <t xml:space="preserve"> </t>
        </is>
      </c>
      <c r="G37" s="6" t="n">
        <v>0</v>
      </c>
      <c r="H37" s="6" t="n">
        <v>0</v>
      </c>
      <c r="I37" s="4" t="inlineStr">
        <is>
          <t xml:space="preserve"> </t>
        </is>
      </c>
      <c r="J37" s="4" t="inlineStr">
        <is>
          <t xml:space="preserve"> </t>
        </is>
      </c>
      <c r="K37" s="4" t="inlineStr">
        <is>
          <t xml:space="preserve"> </t>
        </is>
      </c>
      <c r="L37" s="4" t="inlineStr">
        <is>
          <t xml:space="preserve"> </t>
        </is>
      </c>
    </row>
    <row r="38">
      <c r="A38" s="4" t="inlineStr">
        <is>
          <t>Business Purpose Loa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idential loans repurchase requests | repurchase_request</t>
        </is>
      </c>
      <c r="C40" s="4" t="inlineStr">
        <is>
          <t xml:space="preserve"> </t>
        </is>
      </c>
      <c r="D40" s="4" t="inlineStr">
        <is>
          <t xml:space="preserve"> </t>
        </is>
      </c>
      <c r="E40" s="4" t="inlineStr">
        <is>
          <t xml:space="preserve"> </t>
        </is>
      </c>
      <c r="F40" s="4" t="inlineStr">
        <is>
          <t xml:space="preserve"> </t>
        </is>
      </c>
      <c r="G40" s="6" t="n">
        <v>15</v>
      </c>
      <c r="H40" s="6" t="n">
        <v>8</v>
      </c>
      <c r="I40" s="4" t="inlineStr">
        <is>
          <t xml:space="preserve"> </t>
        </is>
      </c>
      <c r="J40" s="4" t="inlineStr">
        <is>
          <t xml:space="preserve"> </t>
        </is>
      </c>
      <c r="K40" s="4" t="inlineStr">
        <is>
          <t xml:space="preserve"> </t>
        </is>
      </c>
      <c r="L40" s="4" t="inlineStr">
        <is>
          <t xml:space="preserve"> </t>
        </is>
      </c>
    </row>
    <row r="41">
      <c r="A41" s="4" t="inlineStr">
        <is>
          <t>Residential loans, number of loans repurchased | loan</t>
        </is>
      </c>
      <c r="C41" s="4" t="inlineStr">
        <is>
          <t xml:space="preserve"> </t>
        </is>
      </c>
      <c r="D41" s="4" t="inlineStr">
        <is>
          <t xml:space="preserve"> </t>
        </is>
      </c>
      <c r="E41" s="4" t="inlineStr">
        <is>
          <t xml:space="preserve"> </t>
        </is>
      </c>
      <c r="F41" s="4" t="inlineStr">
        <is>
          <t xml:space="preserve"> </t>
        </is>
      </c>
      <c r="G41" s="6" t="n">
        <v>12</v>
      </c>
      <c r="H41" s="6" t="n">
        <v>0</v>
      </c>
      <c r="I41" s="4" t="inlineStr">
        <is>
          <t xml:space="preserve"> </t>
        </is>
      </c>
      <c r="J41" s="4" t="inlineStr">
        <is>
          <t xml:space="preserve"> </t>
        </is>
      </c>
      <c r="K41" s="4" t="inlineStr">
        <is>
          <t xml:space="preserve"> </t>
        </is>
      </c>
      <c r="L41" s="4" t="inlineStr">
        <is>
          <t xml:space="preserve"> </t>
        </is>
      </c>
    </row>
    <row r="42">
      <c r="A42" s="4" t="inlineStr">
        <is>
          <t>Residential loans repurchase (reversal) provision</t>
        </is>
      </c>
      <c r="C42" s="4" t="inlineStr">
        <is>
          <t xml:space="preserve"> </t>
        </is>
      </c>
      <c r="D42" s="4" t="inlineStr">
        <is>
          <t xml:space="preserve"> </t>
        </is>
      </c>
      <c r="E42" s="4" t="inlineStr">
        <is>
          <t xml:space="preserve"> </t>
        </is>
      </c>
      <c r="F42" s="4" t="inlineStr">
        <is>
          <t xml:space="preserve"> </t>
        </is>
      </c>
      <c r="G42" s="5" t="n">
        <v>0</v>
      </c>
      <c r="H42" s="5" t="n">
        <v>1000000</v>
      </c>
      <c r="I42" s="4" t="inlineStr">
        <is>
          <t xml:space="preserve"> </t>
        </is>
      </c>
      <c r="J42" s="4" t="inlineStr">
        <is>
          <t xml:space="preserve"> </t>
        </is>
      </c>
      <c r="K42" s="4" t="inlineStr">
        <is>
          <t xml:space="preserve"> </t>
        </is>
      </c>
      <c r="L42" s="4" t="inlineStr">
        <is>
          <t xml:space="preserve"> </t>
        </is>
      </c>
    </row>
    <row r="43">
      <c r="A43" s="4" t="inlineStr">
        <is>
          <t>Loan repurchase reserves</t>
        </is>
      </c>
      <c r="C43" s="5" t="n">
        <v>0</v>
      </c>
      <c r="D43" s="4" t="inlineStr">
        <is>
          <t xml:space="preserve"> </t>
        </is>
      </c>
      <c r="E43" s="4" t="inlineStr">
        <is>
          <t xml:space="preserve"> </t>
        </is>
      </c>
      <c r="F43" s="4" t="inlineStr">
        <is>
          <t xml:space="preserve"> </t>
        </is>
      </c>
      <c r="G43" s="6" t="n">
        <v>0</v>
      </c>
      <c r="H43" s="6" t="n">
        <v>1000000</v>
      </c>
      <c r="I43" s="4" t="inlineStr">
        <is>
          <t xml:space="preserve"> </t>
        </is>
      </c>
      <c r="J43" s="4" t="inlineStr">
        <is>
          <t xml:space="preserve"> </t>
        </is>
      </c>
      <c r="K43" s="4" t="inlineStr">
        <is>
          <t xml:space="preserve"> </t>
        </is>
      </c>
      <c r="L43" s="4" t="inlineStr">
        <is>
          <t xml:space="preserve"> </t>
        </is>
      </c>
    </row>
    <row r="44">
      <c r="A44" s="4" t="inlineStr">
        <is>
          <t>Financing Receivables, Equal to Greater than 90 Days Past Due | Residential Loan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ss Contingenc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ir value of loans</t>
        </is>
      </c>
      <c r="C46" s="6" t="n">
        <v>0</v>
      </c>
      <c r="D46" s="4" t="inlineStr">
        <is>
          <t xml:space="preserve"> </t>
        </is>
      </c>
      <c r="E46" s="4" t="inlineStr">
        <is>
          <t xml:space="preserve"> </t>
        </is>
      </c>
      <c r="F46" s="4" t="inlineStr">
        <is>
          <t xml:space="preserve"> </t>
        </is>
      </c>
      <c r="G46" s="6" t="n">
        <v>0</v>
      </c>
      <c r="H46" s="6" t="n">
        <v>208000</v>
      </c>
      <c r="I46" s="4" t="inlineStr">
        <is>
          <t xml:space="preserve"> </t>
        </is>
      </c>
      <c r="J46" s="4" t="inlineStr">
        <is>
          <t xml:space="preserve"> </t>
        </is>
      </c>
      <c r="K46" s="4" t="inlineStr">
        <is>
          <t xml:space="preserve"> </t>
        </is>
      </c>
      <c r="L46" s="4" t="inlineStr">
        <is>
          <t xml:space="preserve"> </t>
        </is>
      </c>
    </row>
    <row r="47">
      <c r="A47" s="4" t="inlineStr">
        <is>
          <t>Maximu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ss Contingencie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ss in period</t>
        </is>
      </c>
      <c r="C49" s="4" t="inlineStr">
        <is>
          <t xml:space="preserve"> </t>
        </is>
      </c>
      <c r="D49" s="4" t="inlineStr">
        <is>
          <t xml:space="preserve"> </t>
        </is>
      </c>
      <c r="E49" s="4" t="inlineStr">
        <is>
          <t xml:space="preserve"> </t>
        </is>
      </c>
      <c r="F49" s="4" t="inlineStr">
        <is>
          <t xml:space="preserve"> </t>
        </is>
      </c>
      <c r="G49" s="6" t="n">
        <v>1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uarantee Obligatio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oss Contingenci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riginal principal balance of loans sold subject to risk sharing agree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190000000</v>
      </c>
      <c r="L52" s="5" t="n">
        <v>3190000000</v>
      </c>
    </row>
    <row r="53">
      <c r="A53" s="4" t="inlineStr">
        <is>
          <t>Potential future payments on risk sharing agreements</t>
        </is>
      </c>
      <c r="C53" s="6" t="n">
        <v>44000000</v>
      </c>
      <c r="D53" s="4" t="inlineStr">
        <is>
          <t xml:space="preserve"> </t>
        </is>
      </c>
      <c r="E53" s="4" t="inlineStr">
        <is>
          <t xml:space="preserve"> </t>
        </is>
      </c>
      <c r="F53" s="4" t="inlineStr">
        <is>
          <t xml:space="preserve"> </t>
        </is>
      </c>
      <c r="G53" s="6" t="n">
        <v>440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paid principal balance</t>
        </is>
      </c>
      <c r="C54" s="5" t="n">
        <v>397000000</v>
      </c>
      <c r="D54" s="4" t="inlineStr">
        <is>
          <t xml:space="preserve"> </t>
        </is>
      </c>
      <c r="E54" s="4" t="inlineStr">
        <is>
          <t xml:space="preserve"> </t>
        </is>
      </c>
      <c r="F54" s="4" t="inlineStr">
        <is>
          <t xml:space="preserve"> </t>
        </is>
      </c>
      <c r="G54" s="5" t="n">
        <v>3970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CO credit score</t>
        </is>
      </c>
      <c r="C55" s="6" t="n">
        <v>761</v>
      </c>
      <c r="D55" s="4" t="inlineStr">
        <is>
          <t xml:space="preserve"> </t>
        </is>
      </c>
      <c r="E55" s="4" t="inlineStr">
        <is>
          <t xml:space="preserve"> </t>
        </is>
      </c>
      <c r="F55" s="4" t="inlineStr">
        <is>
          <t xml:space="preserve"> </t>
        </is>
      </c>
      <c r="G55" s="6" t="n">
        <v>761</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an to value ratio</t>
        </is>
      </c>
      <c r="C56" s="9" t="n">
        <v>0.74</v>
      </c>
      <c r="D56" s="4" t="inlineStr">
        <is>
          <t xml:space="preserve"> </t>
        </is>
      </c>
      <c r="E56" s="4" t="inlineStr">
        <is>
          <t xml:space="preserve"> </t>
        </is>
      </c>
      <c r="F56" s="4" t="inlineStr">
        <is>
          <t xml:space="preserve"> </t>
        </is>
      </c>
      <c r="G56" s="9" t="n">
        <v>0.74</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uarantee Obligations | Residential Loan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oss Contingen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loans in foreclosure | tranche</t>
        </is>
      </c>
      <c r="C59" s="6" t="n">
        <v>5</v>
      </c>
      <c r="D59" s="4" t="inlineStr">
        <is>
          <t xml:space="preserve"> </t>
        </is>
      </c>
      <c r="E59" s="4" t="inlineStr">
        <is>
          <t xml:space="preserve"> </t>
        </is>
      </c>
      <c r="F59" s="4" t="inlineStr">
        <is>
          <t xml:space="preserve"> </t>
        </is>
      </c>
      <c r="G59" s="6" t="n">
        <v>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ans held as assets amount in foreclosure</t>
        </is>
      </c>
      <c r="C60" s="5" t="n">
        <v>1000000</v>
      </c>
      <c r="D60" s="4" t="inlineStr">
        <is>
          <t xml:space="preserve"> </t>
        </is>
      </c>
      <c r="E60" s="4" t="inlineStr">
        <is>
          <t xml:space="preserve"> </t>
        </is>
      </c>
      <c r="F60" s="4" t="inlineStr">
        <is>
          <t xml:space="preserve"> </t>
        </is>
      </c>
      <c r="G60" s="5" t="n">
        <v>10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uarantee Obligations | Financing Receivables, Equal to Greater than 90 Days Past Du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oss Contingenci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air value of loans</t>
        </is>
      </c>
      <c r="C63" s="6" t="n">
        <v>7000000</v>
      </c>
      <c r="D63" s="4" t="inlineStr">
        <is>
          <t xml:space="preserve"> </t>
        </is>
      </c>
      <c r="E63" s="4" t="inlineStr">
        <is>
          <t xml:space="preserve"> </t>
        </is>
      </c>
      <c r="F63" s="4" t="inlineStr">
        <is>
          <t xml:space="preserve"> </t>
        </is>
      </c>
      <c r="G63" s="6" t="n">
        <v>70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iverben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oss Contingencie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arnout period</t>
        </is>
      </c>
      <c r="C66" s="4" t="inlineStr">
        <is>
          <t xml:space="preserve"> </t>
        </is>
      </c>
      <c r="D66" s="4" t="inlineStr">
        <is>
          <t>2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otential future payments on loans</t>
        </is>
      </c>
      <c r="C67" s="4" t="inlineStr">
        <is>
          <t xml:space="preserve"> </t>
        </is>
      </c>
      <c r="D67" s="5" t="n">
        <v>253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tingent consideration</t>
        </is>
      </c>
      <c r="C68" s="6" t="n">
        <v>0</v>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itment To Fund Residential Bridge Loa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oss Contingenci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ther commitment</t>
        </is>
      </c>
      <c r="C71" s="6" t="n">
        <v>542000000</v>
      </c>
      <c r="D71" s="4" t="inlineStr">
        <is>
          <t xml:space="preserve"> </t>
        </is>
      </c>
      <c r="E71" s="4" t="inlineStr">
        <is>
          <t xml:space="preserve"> </t>
        </is>
      </c>
      <c r="F71" s="4" t="inlineStr">
        <is>
          <t xml:space="preserve"> </t>
        </is>
      </c>
      <c r="G71" s="6" t="n">
        <v>54200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rivative liabilities</t>
        </is>
      </c>
      <c r="C72" s="6" t="n">
        <v>1000000</v>
      </c>
      <c r="D72" s="4" t="inlineStr">
        <is>
          <t xml:space="preserve"> </t>
        </is>
      </c>
      <c r="E72" s="4" t="inlineStr">
        <is>
          <t xml:space="preserve"> </t>
        </is>
      </c>
      <c r="F72" s="4" t="inlineStr">
        <is>
          <t xml:space="preserve"> </t>
        </is>
      </c>
      <c r="G72" s="6" t="n">
        <v>1000000</v>
      </c>
      <c r="H72" s="6" t="n">
        <v>2000000</v>
      </c>
      <c r="I72" s="4" t="inlineStr">
        <is>
          <t xml:space="preserve"> </t>
        </is>
      </c>
      <c r="J72" s="4" t="inlineStr">
        <is>
          <t xml:space="preserve"> </t>
        </is>
      </c>
      <c r="K72" s="4" t="inlineStr">
        <is>
          <t xml:space="preserve"> </t>
        </is>
      </c>
      <c r="L72" s="4" t="inlineStr">
        <is>
          <t xml:space="preserve"> </t>
        </is>
      </c>
    </row>
    <row r="73">
      <c r="A73" s="4" t="inlineStr">
        <is>
          <t>Net market valuation adjustments</t>
        </is>
      </c>
      <c r="C73" s="4" t="inlineStr">
        <is>
          <t xml:space="preserve"> </t>
        </is>
      </c>
      <c r="D73" s="4" t="inlineStr">
        <is>
          <t xml:space="preserve"> </t>
        </is>
      </c>
      <c r="E73" s="4" t="inlineStr">
        <is>
          <t xml:space="preserve"> </t>
        </is>
      </c>
      <c r="F73" s="4" t="inlineStr">
        <is>
          <t xml:space="preserve"> </t>
        </is>
      </c>
      <c r="G73" s="6" t="n">
        <v>1000000</v>
      </c>
      <c r="H73" s="5" t="n">
        <v>-500000</v>
      </c>
      <c r="I73" s="4" t="inlineStr">
        <is>
          <t xml:space="preserve"> </t>
        </is>
      </c>
      <c r="J73" s="4" t="inlineStr">
        <is>
          <t xml:space="preserve"> </t>
        </is>
      </c>
      <c r="K73" s="4" t="inlineStr">
        <is>
          <t xml:space="preserve"> </t>
        </is>
      </c>
      <c r="L73" s="4" t="inlineStr">
        <is>
          <t xml:space="preserve"> </t>
        </is>
      </c>
    </row>
    <row r="74">
      <c r="A74" s="4" t="inlineStr">
        <is>
          <t>Commitment To Fund Strategic Invest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Loss Contingenci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ther commitment</t>
        </is>
      </c>
      <c r="C76" s="6" t="n">
        <v>16000000</v>
      </c>
      <c r="D76" s="4" t="inlineStr">
        <is>
          <t xml:space="preserve"> </t>
        </is>
      </c>
      <c r="E76" s="4" t="inlineStr">
        <is>
          <t xml:space="preserve"> </t>
        </is>
      </c>
      <c r="F76" s="4" t="inlineStr">
        <is>
          <t xml:space="preserve"> </t>
        </is>
      </c>
      <c r="G76" s="6" t="n">
        <v>1600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ayments for other commitments</t>
        </is>
      </c>
      <c r="C77" s="4" t="inlineStr">
        <is>
          <t xml:space="preserve"> </t>
        </is>
      </c>
      <c r="D77" s="4" t="inlineStr">
        <is>
          <t xml:space="preserve"> </t>
        </is>
      </c>
      <c r="E77" s="4" t="inlineStr">
        <is>
          <t xml:space="preserve"> </t>
        </is>
      </c>
      <c r="F77" s="5" t="n">
        <v>25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itment To Fund RWT Horizons Investmen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oss Contingenci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ther commitment</t>
        </is>
      </c>
      <c r="C80" s="5" t="n">
        <v>2000000</v>
      </c>
      <c r="D80" s="4" t="inlineStr">
        <is>
          <t xml:space="preserve"> </t>
        </is>
      </c>
      <c r="E80" s="4" t="inlineStr">
        <is>
          <t xml:space="preserve"> </t>
        </is>
      </c>
      <c r="F80" s="4" t="inlineStr">
        <is>
          <t xml:space="preserve"> </t>
        </is>
      </c>
      <c r="G80" s="5" t="n">
        <v>20000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ayments for other commitmen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000000</v>
      </c>
      <c r="J81" s="4" t="inlineStr">
        <is>
          <t xml:space="preserve"> </t>
        </is>
      </c>
      <c r="K81" s="4" t="inlineStr">
        <is>
          <t xml:space="preserve"> </t>
        </is>
      </c>
      <c r="L81" s="4" t="inlineStr">
        <is>
          <t xml:space="preserve"> </t>
        </is>
      </c>
    </row>
    <row r="82"/>
    <row r="83">
      <c r="A8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5">
    <mergeCell ref="A1:B2"/>
    <mergeCell ref="E1:F1"/>
    <mergeCell ref="G1:J1"/>
    <mergeCell ref="A82:K82"/>
    <mergeCell ref="A83:K8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Commit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4656</v>
      </c>
      <c r="C3" s="4" t="inlineStr">
        <is>
          <t xml:space="preserve"> </t>
        </is>
      </c>
    </row>
    <row r="4">
      <c r="A4" s="4" t="inlineStr">
        <is>
          <t>2025</t>
        </is>
      </c>
      <c r="B4" s="6" t="n">
        <v>3687</v>
      </c>
      <c r="C4" s="4" t="inlineStr">
        <is>
          <t xml:space="preserve"> </t>
        </is>
      </c>
    </row>
    <row r="5">
      <c r="A5" s="4" t="inlineStr">
        <is>
          <t>2026</t>
        </is>
      </c>
      <c r="B5" s="6" t="n">
        <v>3520</v>
      </c>
      <c r="C5" s="4" t="inlineStr">
        <is>
          <t xml:space="preserve"> </t>
        </is>
      </c>
    </row>
    <row r="6">
      <c r="A6" s="4" t="inlineStr">
        <is>
          <t>2027</t>
        </is>
      </c>
      <c r="B6" s="6" t="n">
        <v>2588</v>
      </c>
      <c r="C6" s="4" t="inlineStr">
        <is>
          <t xml:space="preserve"> </t>
        </is>
      </c>
    </row>
    <row r="7">
      <c r="A7" s="4" t="inlineStr">
        <is>
          <t>2028</t>
        </is>
      </c>
      <c r="B7" s="6" t="n">
        <v>1122</v>
      </c>
      <c r="C7" s="4" t="inlineStr">
        <is>
          <t xml:space="preserve"> </t>
        </is>
      </c>
    </row>
    <row r="8">
      <c r="A8" s="4" t="inlineStr">
        <is>
          <t>2029 and thereafter</t>
        </is>
      </c>
      <c r="B8" s="6" t="n">
        <v>869</v>
      </c>
      <c r="C8" s="4" t="inlineStr">
        <is>
          <t xml:space="preserve"> </t>
        </is>
      </c>
    </row>
    <row r="9">
      <c r="A9" s="4" t="inlineStr">
        <is>
          <t>Total Lease Commitments</t>
        </is>
      </c>
      <c r="B9" s="6" t="n">
        <v>16442</v>
      </c>
      <c r="C9" s="4" t="inlineStr">
        <is>
          <t xml:space="preserve"> </t>
        </is>
      </c>
    </row>
    <row r="10">
      <c r="A10" s="4" t="inlineStr">
        <is>
          <t>Less: Imputed interest</t>
        </is>
      </c>
      <c r="B10" s="6" t="n">
        <v>-1717</v>
      </c>
      <c r="C10" s="4" t="inlineStr">
        <is>
          <t xml:space="preserve"> </t>
        </is>
      </c>
    </row>
    <row r="11">
      <c r="A11" s="4" t="inlineStr">
        <is>
          <t>Operating Lease Liabilities</t>
        </is>
      </c>
      <c r="B11" s="5" t="n">
        <v>14725</v>
      </c>
      <c r="C11" s="5" t="n">
        <v>1856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to Accumulated Other Comprehensive Income (Loss) by Component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5" t="n">
        <v>1083985</v>
      </c>
      <c r="C4" s="5" t="n">
        <v>1386087</v>
      </c>
      <c r="D4" s="5" t="n">
        <v>1110899</v>
      </c>
    </row>
    <row r="5">
      <c r="A5" s="4" t="inlineStr">
        <is>
          <t>Net current-period other comprehensive income (loss)</t>
        </is>
      </c>
      <c r="B5" s="6" t="n">
        <v>10911</v>
      </c>
      <c r="C5" s="6" t="n">
        <v>-59941</v>
      </c>
      <c r="D5" s="6" t="n">
        <v>-4706</v>
      </c>
    </row>
    <row r="6">
      <c r="A6" s="4" t="inlineStr">
        <is>
          <t>Balance at End of Period</t>
        </is>
      </c>
      <c r="B6" s="6" t="n">
        <v>1202693</v>
      </c>
      <c r="C6" s="6" t="n">
        <v>1083985</v>
      </c>
      <c r="D6" s="6" t="n">
        <v>1386087</v>
      </c>
    </row>
    <row r="7">
      <c r="A7" s="4" t="inlineStr">
        <is>
          <t>Available-for-Sale Securitie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at beginning of period</t>
        </is>
      </c>
      <c r="B9" s="6" t="n">
        <v>3435</v>
      </c>
      <c r="C9" s="6" t="n">
        <v>67503</v>
      </c>
      <c r="D9" s="4" t="inlineStr">
        <is>
          <t xml:space="preserve"> </t>
        </is>
      </c>
    </row>
    <row r="10">
      <c r="A10" s="4" t="inlineStr">
        <is>
          <t>Other comprehensive income (loss) before reclassifications</t>
        </is>
      </c>
      <c r="B10" s="6" t="n">
        <v>6230</v>
      </c>
      <c r="C10" s="6" t="n">
        <v>-64704</v>
      </c>
      <c r="D10" s="4" t="inlineStr">
        <is>
          <t xml:space="preserve"> </t>
        </is>
      </c>
    </row>
    <row r="11">
      <c r="A11" s="4" t="inlineStr">
        <is>
          <t>Amounts reclassified from other accumulated comprehensive income (loss)</t>
        </is>
      </c>
      <c r="B11" s="6" t="n">
        <v>554</v>
      </c>
      <c r="C11" s="6" t="n">
        <v>636</v>
      </c>
      <c r="D11" s="4" t="inlineStr">
        <is>
          <t xml:space="preserve"> </t>
        </is>
      </c>
    </row>
    <row r="12">
      <c r="A12" s="4" t="inlineStr">
        <is>
          <t>Net current-period other comprehensive income (loss)</t>
        </is>
      </c>
      <c r="B12" s="6" t="n">
        <v>6784</v>
      </c>
      <c r="C12" s="6" t="n">
        <v>-64068</v>
      </c>
      <c r="D12" s="4" t="inlineStr">
        <is>
          <t xml:space="preserve"> </t>
        </is>
      </c>
    </row>
    <row r="13">
      <c r="A13" s="4" t="inlineStr">
        <is>
          <t>Balance at End of Period</t>
        </is>
      </c>
      <c r="B13" s="6" t="n">
        <v>10219</v>
      </c>
      <c r="C13" s="6" t="n">
        <v>3435</v>
      </c>
      <c r="D13" s="6" t="n">
        <v>67503</v>
      </c>
    </row>
    <row r="14">
      <c r="A14" s="4" t="inlineStr">
        <is>
          <t>Interest Rate Agreements Accounted for as Cash Flow Hedge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at beginning of period</t>
        </is>
      </c>
      <c r="B16" s="6" t="n">
        <v>-72303</v>
      </c>
      <c r="C16" s="6" t="n">
        <v>-76430</v>
      </c>
      <c r="D16" s="4" t="inlineStr">
        <is>
          <t xml:space="preserve"> </t>
        </is>
      </c>
    </row>
    <row r="17">
      <c r="A17" s="4" t="inlineStr">
        <is>
          <t>Other comprehensive income (loss) before reclassifications</t>
        </is>
      </c>
      <c r="B17" s="6" t="n">
        <v>0</v>
      </c>
      <c r="C17" s="6" t="n">
        <v>0</v>
      </c>
      <c r="D17" s="4" t="inlineStr">
        <is>
          <t xml:space="preserve"> </t>
        </is>
      </c>
    </row>
    <row r="18">
      <c r="A18" s="4" t="inlineStr">
        <is>
          <t>Amounts reclassified from other accumulated comprehensive income (loss)</t>
        </is>
      </c>
      <c r="B18" s="6" t="n">
        <v>4127</v>
      </c>
      <c r="C18" s="6" t="n">
        <v>4127</v>
      </c>
      <c r="D18" s="4" t="inlineStr">
        <is>
          <t xml:space="preserve"> </t>
        </is>
      </c>
    </row>
    <row r="19">
      <c r="A19" s="4" t="inlineStr">
        <is>
          <t>Net current-period other comprehensive income (loss)</t>
        </is>
      </c>
      <c r="B19" s="6" t="n">
        <v>4127</v>
      </c>
      <c r="C19" s="6" t="n">
        <v>4127</v>
      </c>
      <c r="D19" s="4" t="inlineStr">
        <is>
          <t xml:space="preserve"> </t>
        </is>
      </c>
    </row>
    <row r="20">
      <c r="A20" s="4" t="inlineStr">
        <is>
          <t>Balance at End of Period</t>
        </is>
      </c>
      <c r="B20" s="5" t="n">
        <v>-68176</v>
      </c>
      <c r="C20" s="5" t="n">
        <v>-72303</v>
      </c>
      <c r="D20" s="5" t="n">
        <v>-7643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Reclassifications ou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vestment fair value changes, net</t>
        </is>
      </c>
      <c r="B4" s="5" t="n">
        <v>-44400</v>
      </c>
      <c r="C4" s="5" t="n">
        <v>-178272</v>
      </c>
      <c r="D4" s="5" t="n">
        <v>114624</v>
      </c>
    </row>
    <row r="5">
      <c r="A5" s="4" t="inlineStr">
        <is>
          <t>Realized gains, net</t>
        </is>
      </c>
      <c r="B5" s="6" t="n">
        <v>-1699</v>
      </c>
      <c r="C5" s="6" t="n">
        <v>-5334</v>
      </c>
      <c r="D5" s="6" t="n">
        <v>-17993</v>
      </c>
    </row>
    <row r="6">
      <c r="A6" s="4" t="inlineStr">
        <is>
          <t>Net income before provision for income taxes</t>
        </is>
      </c>
      <c r="B6" s="6" t="n">
        <v>-639</v>
      </c>
      <c r="C6" s="6" t="n">
        <v>-183440</v>
      </c>
      <c r="D6" s="6" t="n">
        <v>338091</v>
      </c>
    </row>
    <row r="7">
      <c r="A7" s="4" t="inlineStr">
        <is>
          <t>Interest expense</t>
        </is>
      </c>
      <c r="B7" s="6" t="n">
        <v>631519</v>
      </c>
      <c r="C7" s="6" t="n">
        <v>552400</v>
      </c>
      <c r="D7" s="5" t="n">
        <v>426749</v>
      </c>
    </row>
    <row r="8">
      <c r="A8" s="4" t="inlineStr">
        <is>
          <t>Reclassification out of Accumulated Other Comprehensive Income | Available-for-Sale Securitie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Investment fair value changes, net</t>
        </is>
      </c>
      <c r="B10" s="6" t="n">
        <v>-58</v>
      </c>
      <c r="C10" s="6" t="n">
        <v>2541</v>
      </c>
      <c r="D10" s="4" t="inlineStr">
        <is>
          <t xml:space="preserve"> </t>
        </is>
      </c>
    </row>
    <row r="11">
      <c r="A11" s="4" t="inlineStr">
        <is>
          <t>Realized gains, net</t>
        </is>
      </c>
      <c r="B11" s="6" t="n">
        <v>612</v>
      </c>
      <c r="C11" s="6" t="n">
        <v>-1905</v>
      </c>
      <c r="D11" s="4" t="inlineStr">
        <is>
          <t xml:space="preserve"> </t>
        </is>
      </c>
    </row>
    <row r="12">
      <c r="A12" s="4" t="inlineStr">
        <is>
          <t>Net income before provision for income taxes</t>
        </is>
      </c>
      <c r="B12" s="6" t="n">
        <v>554</v>
      </c>
      <c r="C12" s="6" t="n">
        <v>636</v>
      </c>
      <c r="D12" s="4" t="inlineStr">
        <is>
          <t xml:space="preserve"> </t>
        </is>
      </c>
    </row>
    <row r="13">
      <c r="A13" s="4" t="inlineStr">
        <is>
          <t>Reclassification out of Accumulated Other Comprehensive Income | Interest Rate Agreements Accounted for as Cash Flow Hedge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Net income before provision for income taxes</t>
        </is>
      </c>
      <c r="B15" s="6" t="n">
        <v>4127</v>
      </c>
      <c r="C15" s="6" t="n">
        <v>4127</v>
      </c>
      <c r="D15" s="4" t="inlineStr">
        <is>
          <t xml:space="preserve"> </t>
        </is>
      </c>
    </row>
    <row r="16">
      <c r="A16" s="4" t="inlineStr">
        <is>
          <t>Interest expense</t>
        </is>
      </c>
      <c r="B16" s="5" t="n">
        <v>4127</v>
      </c>
      <c r="C16" s="5" t="n">
        <v>4127</v>
      </c>
      <c r="D16"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December 31, 2023, we consolidated Legacy Sequoia, Sequoia, CAFL, Freddie Mac SLST, Freddie Mac K-Series, and HEI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certain securitizations, we are exposed to financial risks associated with our role as a sponsor, servicing administrator, collateral administrator, or depositor of these entities or as a result of our having sold assets directly or indirectly to these entities. We also consolidate two Servicing Investment entities formed to invest in servicing-related assets that we determined were VIEs and for which we determined we were the primary beneficiary. At December 31, 2023, we held an 80% ownership interest in, and were responsible for the management of, each entity. See Note 11 for a further description of these entities and the investments they hold and Note 13 for additional information on the minority partner’s non-controlling interest. Additionally,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4 for additional information on the servicer advance financing. During the fourth quarter of 2023 and the third quarter of 2021, we co-sponsored two HEI securitization transactions, and we consolidate the respective HEI securitization entities that we determined were VIEs and for which we determined we were the primary beneficiary. At December 31, 2023 and December 31, 2022, we owned a portion of the subordinate certificates issued by these entities and had certain decision making rights for the entities. See Note 10 for a further description of these entities and the investments they hold and Note 13 for additional information on non-controlling interests in these entities. We consolidate these HEI securitization entities, but the securitization entities are independent of Redwood and the assets and liabilities are not owned by and are not legal obligations of Redwood. During the fourth quarter of 2023, we re-securitized subordinate securities we owned in our consolidated Freddie Mac SLST securitization trusts through the transfer of these financial assets to a re-securitization trust that we sponsored. We retain a subordinate investment in the re-securitization trust and maintain certain discretionary rights associated with the ownership of this investment that we determined reflected a controlling financial interest in the entity, as we have both the power to direct the activities that most significantly impact the performance of the VIE and the right to receive benefits of and the obligation to absorb losses from the VIE that could potentially be significant to the VIE. For certain of our consolidated VIEs, we have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we own in the entity. In addition to our consolidated VIEs for which we made the CFE election, we consolidate certain VIEs for which we did not make the CFE election, and elected to account for the ABS issued at these entities at amortized cost. These include two CAFL Bridge securitizations and the Freddie Mac SLST re-securitization. The following table presents a summary of the assets and liabilities of our consolidated VIEs. Table 4.1 – Assets and Liabilities of Consolidated VIEs December 31, 2023 Legacy Sequoia CAFL (1) Freddie Mac SLST (1) Freddie Mac Servicing Investment HEI Total (Dollars in Thousands) Residential loans, held-for-investment $ 139,739 $ 4,640,464 $ — $ 1,359,242 $ — $ — $ — $ 6,139,445 Business purpose loans, held-for-investment — — 3,734,321 — — — — 3,734,321 Consolidated Agency multifamily loans — — — — 425,285 — — 425,285 Home equity investments — — — — — — 305,717 305,717 Other investments — — — — — 257,489 — 257,489 Cash and cash equivalents — — — — — 9,482 — 9,482 Restricted cash 68 95 33,921 — — — 10,821 44,905 Accrued interest receivable 332 19,697 20,806 4,821 1,320 822 — 47,798 Other assets — — 14,886 3,158 — 6,337 62 24,443 Total Assets $ 140,139 $ 4,660,256 $ 3,803,934 $ 1,367,221 $ 426,605 $ 274,130 $ 316,600 $ 10,988,885 Short-term debt $ — $ — $ — $ — $ — $ 153,653 $ — $ 153,653 Accrued interest payable 303 15,990 11,537 4,496 1,190 416 — 33,932 Accrued expenses and other liabilities — — 2,734 — — 34,357 59,752 96,843 Asset-backed securities issued 138,530 4,430,130 3,362,978 1,265,777 391,977 — 222,488 9,811,880 Total Liabilities $ 138,833 $ 4,446,120 $ 3,377,249 $ 1,270,273 $ 393,167 $ 188,426 $ 282,240 $ 10,096,308 Value of our investments in VIEs (1) 1,209 210,429 424,136 96,623 33,308 85,704 34,361 885,770 Number of VIEs 20 22 21 3 1 3 2 72 Table 4.1 – Assets and Liabilities of Consolidated VIEs (Continued) December 31, 2022 Legacy Sequoia CAFL (1) Freddie Mac SLST (1) Freddie Mac Servicing Investment HEI Total (Dollars in Thousands) Residential loans, held-for-investment $ 184,932 $ 3,190,417 $ — $ 1,457,058 $ — $ — $ — $ 4,832,407 Business purpose loans, held-for-investment — — 3,461,367 — — — — 3,461,367 Consolidated Agency multifamily loans — — — — 424,551 — — 424,551 Home equity investments — — — — — — 132,627 132,627 Other investments — — — — — 301,213 — 301,213 Cash and cash equivalents — — 710 — — 12,765 — 13,475 Restricted cash 69 73 26,296 — — — 3,424 29,862 Accrued interest receivable 284 11,227 18,102 5,144 1,293 342 — 36,392 Other assets 637 — 14,265 2,898 — 7,547 50 25,397 Total Assets $ 185,922 $ 3,201,717 $ 3,520,740 $ 1,465,100 $ 425,844 $ 321,867 $ 136,101 $ 9,257,291 Short-term debt $ — $ — $ — $ — $ — $ 206,510 $ — $ 206,510 Accrued interest payable 282 8,880 10,918 3,561 1,167 492 — 25,300 Accrued expenses and other liabilities — 81 4,559 — — 24,745 22,329 51,714 Asset-backed securities issued 184,191 2,971,109 3,115,807 1,222,150 392,785 — 100,710 7,986,752 Total Liabilities $ 184,473 $ 2,980,070 $ 3,131,284 $ 1,225,711 $ 393,952 $ 231,747 $ 123,039 $ 8,270,276 Value of our investments in VIEs (1) 1,285 219,299 385,927 237,807 31,767 90,120 13,062 979,267 Number of VIEs 20 17 19 3 1 3 1 64 (1) Value of our investments in VIEs, as presented in this table, generally represents the fair value of the economic interests we own in VIEs (i.e., the securities or other interests we legally own in the consolidated securitizations or other VIEs). While most of our VIEs are accounted for under the CFE election (whereby the net equity in the VIE generally represents the fair value of our retained interests and associated accrued interest receivable), certain entities, including two CAFL Bridge securitizations (included within the CAFL column), our SLST re-securitization (included within the Freddie Mac SLST column), and our Servicing Investment VIEs are not accounted for under the CFE election and their associated ABS issued are accounted for at amortized historical cost. As of December 31, 2023 and December 31, 2022, the fair value of our interests in the CAFL Term loan securitizations accounted for under the CFE election were $323 million and $304 million, respectively, and the fair value of our interest in the CAFL Bridge loan securitizations accounted for under the CFE election was $22 million and zero, respectively, with the difference from the tables above generally representing ABS issued and carried at amortized historical cost and accrued interest on our economic interests. As of December 31, 2023 and December 31, 2022, the fair value of our interests in the Freddie Mac SLST securitizations accounted for under the CFE election were $274 million and $323 million, respectively, with the difference from the tables above representing ABS issued and carried at amortized historical cost. The following tables present income (loss) from these VIEs for the years ended December 31, 2023, 2022 and 2021. Table 4.2 – Income (Loss) from Consolidated VIEs Year Ended December 31, 2023 Legacy Sequoia CAFL Freddie Mac Freddie Mac Servicing Investment HEI Total (Dollars in Thousands) Interest income $ 10,326 $ 161,720 $ 217,497 $ 60,750 $ 18,645 $ 31,460 $ — $ 500,398 Interest expense (9,980) (144,325) (156,925) (43,652) (17,110) (14,323) — (386,315) Net interest income 346 17,395 60,572 17,098 1,535 17,137 — 114,083 Non-interest income Investment fair value changes, net (160) 218 2,071 (13,446) 1,541 12,053 — 2,277 HEI income, net — — — — — — 4,368 4,368 Other income — — 1,078 — — — — 1,078 Total non-interest income, net (160) 218 3,149 (13,446) 1,541 12,053 4,368 7,723 General and administrative expenses — — — — — (210) — (210) Other expenses — — — — — (5,796) — (5,796) Income (Loss) from Consolidated VIEs $ 186 $ 17,613 $ 63,721 $ 3,652 $ 3,076 $ 23,184 $ 4,368 $ 115,800 Year Ended December 31, 2022 Legacy Sequoia CAFL Freddie Mac SLST Freddie Mac Servicing Investment HEI Total (Dollars in Thousands) Interest income $ 5,672 $ 126,120 $ 248,220 $ 65,821 $ 18,938 $ 31,185 $ — $ 495,956 Interest expense (5,206) (111,060) (184,069) (52,901) (17,407) (9,570) — (380,213) Net interest income 466 15,060 64,151 12,920 1,531 21,615 — 115,743 Non-interest income Investment fair value changes, net (1,302) (23,818) (34,749) (76,777) 110 (12,953) — (149,489) HEI income, net — — — — — — 2,915 2,915 Other income — — 1,014 — — — — 1,014 Total non-interest income, net (1,302) (23,818) (33,735) (76,777) 110 (12,953) 2,915 (145,560) General and administrative expenses — — — — — (189) — (189) Other expenses — — — — — (1,695) — (1,695) Income from Consolidated VIEs $ (836) $ (8,758) $ 30,416 $ (63,857) $ 1,641 $ 6,778 $ 2,915 $ (31,701) Year Ended December 31, 2021 Legacy Sequoia CAFL Freddie Mac SLST Freddie Mac Servicing Investment HEI Total (Dollars in Thousands) Interest income $ 4,709 $ 74,025 $ 207,202 $ 76,287 $ 19,266 $ 18,803 $ — $ 400,292 Interest expense (3,040) (59,949) (160,618) (64,635) (17,686) (4,867) — (310,795) Net interest income 1,669 14,076 46,584 11,652 1,580 13,936 — 89,497 Non-interest income Investment fair value changes, net (1,558) 14,176 8,521 62,374 11,599 (5,209) — 89,903 HEI income, net — — — — — — 218 218 Other income — — 72 — — — — 72 Total non-interest income, net (1,558) 14,176 8,593 62,374 11,599 (5,209) 218 90,193 General and administrative expenses — — — — — (283) — (283) Other expenses — — — — — (1,689) — (1,689) Income from Consolidated VIEs $ 111 $ 28,252 $ 55,177 $ 74,026 $ 13,179 $ 6,755 $ 218 $ 177,718 We consolidate the assets and liabilities of certain Sequoia, CAFL and HEI securitization entities, as we did not meet either the GAAP sale criteria at the time we transferred financial assets to these entities or we determined we were the primary beneficiary of a VIE. Our involvement in consolidated Sequoia, CAFL and HEI entities continues in the following ways: (i) we continue to hold subordinate investments in each entity, and for certain entities, more senior investments; (ii) we maintain certain discretionary rights associated with our sponsorship of, or our subordinate investments in, each entity including rights to direct loss mitigation activities;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CAFL and HEI entities in accordance with GAAP. We consolidate the assets and liabilities of certain Freddie Mac K-Series and SLST securitization (and re-securitization) trusts resulting from our investment in subordinate securities issued by these trusts, and in the case of certain CAFL securitizations, resulting from securities acquired through our acquisition of CoreVest.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Analysis of Unconsolidated VIEs with Continuing Involvement Since 2012, we have transferred residential loans to 46 Sequoia securitization entities sponsored by us that are still outstanding as of December 31, 2023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The following table summarizes the cash flows during the years ended December 31, 2023 and 2022 between us and the unconsolidated VIEs sponsored by us and accounted for as sales since 2012. Table 4.3 – Cash Flows Related to Unconsolidated VIEs Sponsored by Redwood Years Ended December 31, (In Thousands) 2023 2022 Proceeds from new transfers $ — $ — MSR fees received 2,653 3,069 Funding of compensating interest, net (9) (45) Cash flows received on retained securities 10,923 22,866 The following table presents additional information at December 31, 2023 and 2022, related to unconsolidated VIEs sponsored by Redwood and accounted for as sales since 2012. Table 4.4 – Unconsolidated VIEs Sponsored by Redwood (In Thousands) December 31, 2023 December 31, 2022 On-balance sheet assets, at fair value: Interest-only, senior and subordinate securities, classified as trading $ 31,690 $ 28,722 Subordinate securities, classified as AFS 78,942 74,367 Mortgage servicing rights 10,885 11,589 Maximum loss exposure (1) $ 121,517 $ 114,678 Assets transferred: Principal balance of loans outstanding $ 3,758,914 $ 4,052,922 Principal balance of loans 30+ days delinquent 22,367 27,73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December 31, 2023 and 2022. Table 4.5 – Key Assumptions and Sensitivity Analysis for Assets Retained from Unconsolidated VIEs Sponsored by Redwood December 31, 2023 MSRs Senior Securities (1) Subordinate Securities (Dollars in Thousands) Fair value at December 31, 2023 $ 10,885 $ 31,690 $ 78,942 Expected life (in years) (2) 8 9 13 Prepayment speed assumption (annual CPR) (2) 6 % 5 % 6 % Decrease in fair value from: 10% adverse change $ 207 $ 532 $ 200 25% adverse change 513 1,335 477 Discount rate assumption (2) 13 % 13 % 9 % Decrease in fair value from: 100 basis point increase $ 405 $ 1,322 $ 6,855 200 basis point increase 827 2,506 12,883 Credit loss assumption (2) N/A 0.03 % 0.03 % Decrease in fair value from: 10% higher losses N/A N/A $ 36 25% higher losses N/A N/A 96 December 31, 2022 MSRs Senior Securities (1) Subordinate Securities (Dollars in Thousands) Fair value at December 31, 2022 $ 11,589 $ 28,722 $ 74,367 Expected life (in years) (2) 7 7 16 Prepayment speed assumption (annual CPR) (2) 8 % 10 % 8 % Decrease in fair value from: 10% adverse change $ 311 $ 970 $ 386 25% adverse change 779 2,344 907 Discount rate assumption (2) 11 % 12 % 9 % Decrease in fair value from: 100 basis point increase $ 430 $ 980 $ 7,198 200 basis point increase 832 1,894 13,394 Credit loss assumption (2) N/A 0.03 % 0.03 % Decrease in fair value from: 10% higher losses N/A N/A $ 31 25% higher losses N/A N/A 76 (1) Senior securities are comprised entirely of interest-only securities at December 31, 2023 and 2022.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December 31, 2023 and 2022, grouped by asset type. Table 4.6 – Third-Party Sponsored VIE Summary (In Thousands) December 31, 2023 December 31, 2022 Mortgage-Backed Securities Senior $ 4,419 $ 145 Subordinate 12,746 137,241 Total Mortgage-Backed Securities 17,165 137,386 Excess MSR 5,224 7,082 Total Investments in Third-Party Sponsored VIEs $ 22,389 $ 144,468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Equity - Additional Information (Details) - USD ($)</t>
        </is>
      </c>
      <c r="B1" s="2" t="inlineStr">
        <is>
          <t>1 Months Ended</t>
        </is>
      </c>
      <c r="C1" s="2" t="inlineStr">
        <is>
          <t>12 Months Ended</t>
        </is>
      </c>
    </row>
    <row r="2">
      <c r="B2" s="2" t="inlineStr">
        <is>
          <t>Jan. 31, 2023</t>
        </is>
      </c>
      <c r="C2" s="2" t="inlineStr">
        <is>
          <t>Dec. 31, 2023</t>
        </is>
      </c>
      <c r="D2" s="2" t="inlineStr">
        <is>
          <t>Dec. 31, 2022</t>
        </is>
      </c>
      <c r="E2" s="2" t="inlineStr">
        <is>
          <t>Dec. 31, 2021</t>
        </is>
      </c>
      <c r="F2" s="2" t="inlineStr">
        <is>
          <t>May 31, 2023</t>
        </is>
      </c>
      <c r="G2" s="2" t="inlineStr">
        <is>
          <t>Jul.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common stock</t>
        </is>
      </c>
      <c r="B4" s="4" t="inlineStr">
        <is>
          <t xml:space="preserve"> </t>
        </is>
      </c>
      <c r="C4" s="5" t="n">
        <v>124474000</v>
      </c>
      <c r="D4" s="5" t="n">
        <v>68035000</v>
      </c>
      <c r="E4" s="5" t="n">
        <v>21944000</v>
      </c>
      <c r="F4" s="4" t="inlineStr">
        <is>
          <t xml:space="preserve"> </t>
        </is>
      </c>
      <c r="G4" s="4" t="inlineStr">
        <is>
          <t xml:space="preserve"> </t>
        </is>
      </c>
    </row>
    <row r="5">
      <c r="A5" s="4" t="inlineStr">
        <is>
          <t>Preferred stock, issued (in shares)</t>
        </is>
      </c>
      <c r="B5" s="4" t="inlineStr">
        <is>
          <t xml:space="preserve"> </t>
        </is>
      </c>
      <c r="C5" s="6" t="n">
        <v>2800000</v>
      </c>
      <c r="D5" s="6" t="n">
        <v>0</v>
      </c>
      <c r="E5" s="4" t="inlineStr">
        <is>
          <t xml:space="preserve"> </t>
        </is>
      </c>
      <c r="F5" s="4" t="inlineStr">
        <is>
          <t xml:space="preserve"> </t>
        </is>
      </c>
      <c r="G5" s="4" t="inlineStr">
        <is>
          <t xml:space="preserve"> </t>
        </is>
      </c>
    </row>
    <row r="6">
      <c r="A6" s="4" t="inlineStr">
        <is>
          <t>Net proceeds from issuance of preferred stock</t>
        </is>
      </c>
      <c r="B6" s="4" t="inlineStr">
        <is>
          <t xml:space="preserve"> </t>
        </is>
      </c>
      <c r="C6" s="5" t="n">
        <v>66948000</v>
      </c>
      <c r="D6" s="5" t="n">
        <v>0</v>
      </c>
      <c r="E6" s="5" t="n">
        <v>0</v>
      </c>
      <c r="F6" s="4" t="inlineStr">
        <is>
          <t xml:space="preserve"> </t>
        </is>
      </c>
      <c r="G6" s="4" t="inlineStr">
        <is>
          <t xml:space="preserve"> </t>
        </is>
      </c>
    </row>
    <row r="7">
      <c r="A7" s="4" t="inlineStr">
        <is>
          <t>Preferred stock dividends declared (in dollars per share)</t>
        </is>
      </c>
      <c r="B7" s="4" t="inlineStr">
        <is>
          <t xml:space="preserve"> </t>
        </is>
      </c>
      <c r="C7" s="8" t="n">
        <v>2.47917</v>
      </c>
      <c r="D7" s="4" t="inlineStr">
        <is>
          <t xml:space="preserve"> </t>
        </is>
      </c>
      <c r="E7" s="4" t="inlineStr">
        <is>
          <t xml:space="preserve"> </t>
        </is>
      </c>
      <c r="F7" s="4" t="inlineStr">
        <is>
          <t xml:space="preserve"> </t>
        </is>
      </c>
      <c r="G7" s="4" t="inlineStr">
        <is>
          <t xml:space="preserve"> </t>
        </is>
      </c>
    </row>
    <row r="8">
      <c r="A8" s="4" t="inlineStr">
        <is>
          <t>Dividends Payable</t>
        </is>
      </c>
      <c r="B8" s="4" t="inlineStr">
        <is>
          <t xml:space="preserve"> </t>
        </is>
      </c>
      <c r="C8" s="5" t="n">
        <v>1000000</v>
      </c>
      <c r="D8" s="4" t="inlineStr">
        <is>
          <t xml:space="preserve"> </t>
        </is>
      </c>
      <c r="E8" s="4" t="inlineStr">
        <is>
          <t xml:space="preserve"> </t>
        </is>
      </c>
      <c r="F8" s="4" t="inlineStr">
        <is>
          <t xml:space="preserve"> </t>
        </is>
      </c>
      <c r="G8" s="4" t="inlineStr">
        <is>
          <t xml:space="preserve"> </t>
        </is>
      </c>
    </row>
    <row r="9">
      <c r="A9" s="4" t="inlineStr">
        <is>
          <t>Amount of shares repurchased during period</t>
        </is>
      </c>
      <c r="B9" s="4" t="inlineStr">
        <is>
          <t xml:space="preserve"> </t>
        </is>
      </c>
      <c r="C9" s="4" t="inlineStr">
        <is>
          <t xml:space="preserve"> </t>
        </is>
      </c>
      <c r="D9" s="6" t="n">
        <v>56496000</v>
      </c>
      <c r="E9" s="4" t="inlineStr">
        <is>
          <t xml:space="preserve"> </t>
        </is>
      </c>
      <c r="F9" s="4" t="inlineStr">
        <is>
          <t xml:space="preserve"> </t>
        </is>
      </c>
      <c r="G9" s="4" t="inlineStr">
        <is>
          <t xml:space="preserve"> </t>
        </is>
      </c>
    </row>
    <row r="10">
      <c r="A10" s="4" t="inlineStr">
        <is>
          <t>Convertible And Exchangea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d debt instrument, face amount</t>
        </is>
      </c>
      <c r="B12" s="4" t="inlineStr">
        <is>
          <t xml:space="preserve"> </t>
        </is>
      </c>
      <c r="C12" s="5" t="n">
        <v>81000000</v>
      </c>
      <c r="D12" s="4" t="inlineStr">
        <is>
          <t xml:space="preserve"> </t>
        </is>
      </c>
      <c r="E12" s="4" t="inlineStr">
        <is>
          <t xml:space="preserve"> </t>
        </is>
      </c>
      <c r="F12" s="4" t="inlineStr">
        <is>
          <t xml:space="preserve"> </t>
        </is>
      </c>
      <c r="G12" s="4" t="inlineStr">
        <is>
          <t xml:space="preserve"> </t>
        </is>
      </c>
    </row>
    <row r="13">
      <c r="A13" s="4" t="inlineStr">
        <is>
          <t>Share Repurchase Program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5" t="n">
        <v>70000000</v>
      </c>
      <c r="G15" s="5" t="n">
        <v>125000000</v>
      </c>
    </row>
    <row r="16">
      <c r="A16" s="4" t="inlineStr">
        <is>
          <t>Prior Share Repurchase Program |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d debt instrument, face amount</t>
        </is>
      </c>
      <c r="B18" s="4" t="inlineStr">
        <is>
          <t xml:space="preserve"> </t>
        </is>
      </c>
      <c r="C18" s="4" t="inlineStr">
        <is>
          <t xml:space="preserve"> </t>
        </is>
      </c>
      <c r="D18" s="5" t="n">
        <v>32000000</v>
      </c>
      <c r="E18" s="4" t="inlineStr">
        <is>
          <t xml:space="preserve"> </t>
        </is>
      </c>
      <c r="F18" s="4" t="inlineStr">
        <is>
          <t xml:space="preserve"> </t>
        </is>
      </c>
      <c r="G18" s="4" t="inlineStr">
        <is>
          <t xml:space="preserve"> </t>
        </is>
      </c>
    </row>
    <row r="19">
      <c r="A19" s="4" t="inlineStr">
        <is>
          <t>Convertible 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es excluded in the calculation of diluted earnings per share</t>
        </is>
      </c>
      <c r="B21" s="4" t="inlineStr">
        <is>
          <t xml:space="preserve"> </t>
        </is>
      </c>
      <c r="C21" s="6" t="n">
        <v>42229598</v>
      </c>
      <c r="D21" s="6" t="n">
        <v>40081997</v>
      </c>
      <c r="E21" s="4" t="inlineStr">
        <is>
          <t xml:space="preserve"> </t>
        </is>
      </c>
      <c r="F21" s="4" t="inlineStr">
        <is>
          <t xml:space="preserve"> </t>
        </is>
      </c>
      <c r="G21" s="4" t="inlineStr">
        <is>
          <t xml:space="preserve"> </t>
        </is>
      </c>
    </row>
    <row r="22">
      <c r="A22" s="4" t="inlineStr">
        <is>
          <t>Equity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excluded in the calculation of diluted earnings per share</t>
        </is>
      </c>
      <c r="B24" s="4" t="inlineStr">
        <is>
          <t xml:space="preserve"> </t>
        </is>
      </c>
      <c r="C24" s="6" t="n">
        <v>105592</v>
      </c>
      <c r="D24" s="6" t="n">
        <v>226975</v>
      </c>
      <c r="E24" s="6" t="n">
        <v>18736</v>
      </c>
      <c r="F24" s="4" t="inlineStr">
        <is>
          <t xml:space="preserve"> </t>
        </is>
      </c>
      <c r="G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in shares)</t>
        </is>
      </c>
      <c r="B27" s="4" t="inlineStr">
        <is>
          <t xml:space="preserve"> </t>
        </is>
      </c>
      <c r="C27" s="6" t="n">
        <v>16845939</v>
      </c>
      <c r="D27" s="6" t="n">
        <v>5232869</v>
      </c>
      <c r="E27" s="6" t="n">
        <v>2503662</v>
      </c>
      <c r="F27" s="4" t="inlineStr">
        <is>
          <t xml:space="preserve"> </t>
        </is>
      </c>
      <c r="G27" s="4" t="inlineStr">
        <is>
          <t xml:space="preserve"> </t>
        </is>
      </c>
    </row>
    <row r="28">
      <c r="A28" s="4" t="inlineStr">
        <is>
          <t>Direct stock purchase and dividend reinvestment plan (in shares)</t>
        </is>
      </c>
      <c r="B28" s="4" t="inlineStr">
        <is>
          <t xml:space="preserve"> </t>
        </is>
      </c>
      <c r="C28" s="6" t="n">
        <v>0</v>
      </c>
      <c r="D28" s="6" t="n">
        <v>0</v>
      </c>
      <c r="E28" s="4" t="inlineStr">
        <is>
          <t xml:space="preserve"> </t>
        </is>
      </c>
      <c r="F28" s="4" t="inlineStr">
        <is>
          <t xml:space="preserve"> </t>
        </is>
      </c>
      <c r="G28" s="4" t="inlineStr">
        <is>
          <t xml:space="preserve"> </t>
        </is>
      </c>
    </row>
    <row r="29">
      <c r="A29" s="4" t="inlineStr">
        <is>
          <t>Shares repurchased during period (in shares)</t>
        </is>
      </c>
      <c r="B29" s="4" t="inlineStr">
        <is>
          <t xml:space="preserve"> </t>
        </is>
      </c>
      <c r="C29" s="4" t="inlineStr">
        <is>
          <t xml:space="preserve"> </t>
        </is>
      </c>
      <c r="D29" s="6" t="n">
        <v>7128891</v>
      </c>
      <c r="E29" s="4" t="inlineStr">
        <is>
          <t xml:space="preserve"> </t>
        </is>
      </c>
      <c r="F29" s="4" t="inlineStr">
        <is>
          <t xml:space="preserve"> </t>
        </is>
      </c>
      <c r="G29" s="4" t="inlineStr">
        <is>
          <t xml:space="preserve"> </t>
        </is>
      </c>
    </row>
    <row r="30">
      <c r="A30" s="4" t="inlineStr">
        <is>
          <t>Amount of shares repurchased during period</t>
        </is>
      </c>
      <c r="B30" s="4" t="inlineStr">
        <is>
          <t xml:space="preserve"> </t>
        </is>
      </c>
      <c r="C30" s="4" t="inlineStr">
        <is>
          <t xml:space="preserve"> </t>
        </is>
      </c>
      <c r="D30" s="5" t="n">
        <v>71000</v>
      </c>
      <c r="E30" s="4" t="inlineStr">
        <is>
          <t xml:space="preserve"> </t>
        </is>
      </c>
      <c r="F30" s="4" t="inlineStr">
        <is>
          <t xml:space="preserve"> </t>
        </is>
      </c>
      <c r="G30" s="4" t="inlineStr">
        <is>
          <t xml:space="preserve"> </t>
        </is>
      </c>
    </row>
    <row r="31">
      <c r="A31" s="4" t="inlineStr">
        <is>
          <t>Common Stock | Prior Share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repurchased during period (in shares)</t>
        </is>
      </c>
      <c r="B33" s="4" t="inlineStr">
        <is>
          <t xml:space="preserve"> </t>
        </is>
      </c>
      <c r="C33" s="6" t="n">
        <v>0</v>
      </c>
      <c r="D33" s="6" t="n">
        <v>7100000</v>
      </c>
      <c r="E33" s="4" t="inlineStr">
        <is>
          <t xml:space="preserve"> </t>
        </is>
      </c>
      <c r="F33" s="4" t="inlineStr">
        <is>
          <t xml:space="preserve"> </t>
        </is>
      </c>
      <c r="G33" s="4" t="inlineStr">
        <is>
          <t xml:space="preserve"> </t>
        </is>
      </c>
    </row>
    <row r="34">
      <c r="A34" s="4" t="inlineStr">
        <is>
          <t>Amount of shares repurchased during period</t>
        </is>
      </c>
      <c r="B34" s="4" t="inlineStr">
        <is>
          <t xml:space="preserve"> </t>
        </is>
      </c>
      <c r="C34" s="4" t="inlineStr">
        <is>
          <t xml:space="preserve"> </t>
        </is>
      </c>
      <c r="D34" s="5" t="n">
        <v>56000000</v>
      </c>
      <c r="E34" s="4" t="inlineStr">
        <is>
          <t xml:space="preserve"> </t>
        </is>
      </c>
      <c r="F34" s="4" t="inlineStr">
        <is>
          <t xml:space="preserve"> </t>
        </is>
      </c>
      <c r="G34" s="4" t="inlineStr">
        <is>
          <t xml:space="preserve"> </t>
        </is>
      </c>
    </row>
    <row r="35">
      <c r="A35" s="4" t="inlineStr">
        <is>
          <t>Common Stock | Share Repurchase Plan, February 201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No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repurchase program, remaining authorized repurchase amount</t>
        </is>
      </c>
      <c r="B37" s="4" t="inlineStr">
        <is>
          <t xml:space="preserve"> </t>
        </is>
      </c>
      <c r="C37" s="5" t="n">
        <v>101000000</v>
      </c>
      <c r="D37" s="4" t="inlineStr">
        <is>
          <t xml:space="preserve"> </t>
        </is>
      </c>
      <c r="E37" s="4" t="inlineStr">
        <is>
          <t xml:space="preserve"> </t>
        </is>
      </c>
      <c r="F37" s="4" t="inlineStr">
        <is>
          <t xml:space="preserve"> </t>
        </is>
      </c>
      <c r="G37" s="4" t="inlineStr">
        <is>
          <t xml:space="preserve"> </t>
        </is>
      </c>
    </row>
    <row r="38">
      <c r="A38" s="4" t="inlineStr">
        <is>
          <t>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 No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issued (in shares)</t>
        </is>
      </c>
      <c r="B40" s="6" t="n">
        <v>28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stock, percentage of ownership before transaction (in percent)</t>
        </is>
      </c>
      <c r="B41" s="9" t="n">
        <v>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proceeds from issuance of preferred stock</t>
        </is>
      </c>
      <c r="B42" s="5" t="n">
        <v>7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proceeds from issuance of common stock</t>
        </is>
      </c>
      <c r="B43" s="5" t="n">
        <v>67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dividend rate (as a percent)</t>
        </is>
      </c>
      <c r="B44" s="9" t="n">
        <v>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redemption price per share (in dollars per share)</t>
        </is>
      </c>
      <c r="B45" s="5" t="n">
        <v>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read on Treasury rate (as a percent)</t>
        </is>
      </c>
      <c r="B46" s="15" t="n">
        <v>0.0627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ries A Preferred Stock | Prior Share Repurchase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Equity No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repurchased during period (in shares)</t>
        </is>
      </c>
      <c r="B49" s="4" t="inlineStr">
        <is>
          <t xml:space="preserve"> </t>
        </is>
      </c>
      <c r="C49" s="6" t="n">
        <v>0</v>
      </c>
      <c r="D49" s="4" t="inlineStr">
        <is>
          <t xml:space="preserve"> </t>
        </is>
      </c>
      <c r="E49" s="4" t="inlineStr">
        <is>
          <t xml:space="preserve"> </t>
        </is>
      </c>
      <c r="F49" s="4" t="inlineStr">
        <is>
          <t xml:space="preserve"> </t>
        </is>
      </c>
      <c r="G49" s="4" t="inlineStr">
        <is>
          <t xml:space="preserve"> </t>
        </is>
      </c>
    </row>
    <row r="50">
      <c r="A50" s="4" t="inlineStr">
        <is>
          <t>Series A Preferred Stock | Share Repurchase Plan, February 201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Equity No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repurchase program, remaining authorized repurchase amount</t>
        </is>
      </c>
      <c r="B52" s="4" t="inlineStr">
        <is>
          <t xml:space="preserve"> </t>
        </is>
      </c>
      <c r="C52" s="5" t="n">
        <v>70000000</v>
      </c>
      <c r="D52" s="4" t="inlineStr">
        <is>
          <t xml:space="preserve"> </t>
        </is>
      </c>
      <c r="E52" s="4" t="inlineStr">
        <is>
          <t xml:space="preserve"> </t>
        </is>
      </c>
      <c r="F52" s="4" t="inlineStr">
        <is>
          <t xml:space="preserve"> </t>
        </is>
      </c>
      <c r="G52" s="4" t="inlineStr">
        <is>
          <t xml:space="preserve"> </t>
        </is>
      </c>
    </row>
    <row r="53">
      <c r="A53" s="4" t="inlineStr">
        <is>
          <t>ATM Offerings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holders Equity No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common stock (in shares)</t>
        </is>
      </c>
      <c r="B55" s="4" t="inlineStr">
        <is>
          <t xml:space="preserve"> </t>
        </is>
      </c>
      <c r="C55" s="6" t="n">
        <v>16800000</v>
      </c>
      <c r="D55" s="6" t="n">
        <v>5200000</v>
      </c>
      <c r="E55" s="6" t="n">
        <v>1600000</v>
      </c>
      <c r="F55" s="4" t="inlineStr">
        <is>
          <t xml:space="preserve"> </t>
        </is>
      </c>
      <c r="G55" s="4" t="inlineStr">
        <is>
          <t xml:space="preserve"> </t>
        </is>
      </c>
    </row>
    <row r="56">
      <c r="A56" s="4" t="inlineStr">
        <is>
          <t>Net proceeds from issuance of common stock</t>
        </is>
      </c>
      <c r="B56" s="4" t="inlineStr">
        <is>
          <t xml:space="preserve"> </t>
        </is>
      </c>
      <c r="C56" s="5" t="n">
        <v>124000000</v>
      </c>
      <c r="D56" s="5" t="n">
        <v>67000000</v>
      </c>
      <c r="E56" s="5" t="n">
        <v>20000000</v>
      </c>
      <c r="F56" s="4" t="inlineStr">
        <is>
          <t xml:space="preserve"> </t>
        </is>
      </c>
      <c r="G56" s="4" t="inlineStr">
        <is>
          <t xml:space="preserve"> </t>
        </is>
      </c>
    </row>
    <row r="57">
      <c r="A57" s="4" t="inlineStr">
        <is>
          <t>Authorized issuance amount</t>
        </is>
      </c>
      <c r="B57" s="4" t="inlineStr">
        <is>
          <t xml:space="preserve"> </t>
        </is>
      </c>
      <c r="C57" s="5" t="n">
        <v>50000000</v>
      </c>
      <c r="D57" s="5" t="n">
        <v>175000000</v>
      </c>
      <c r="E57" s="4" t="inlineStr">
        <is>
          <t xml:space="preserve"> </t>
        </is>
      </c>
      <c r="F57" s="4" t="inlineStr">
        <is>
          <t xml:space="preserve"> </t>
        </is>
      </c>
      <c r="G57" s="4" t="inlineStr">
        <is>
          <t xml:space="preserve"> </t>
        </is>
      </c>
    </row>
    <row r="58">
      <c r="A58" s="4" t="inlineStr">
        <is>
          <t>Direct Stock Purchases and Dividend Reinvestment Plan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holders Equity No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maining shares outstanding for future offerings (in shares)</t>
        </is>
      </c>
      <c r="B60" s="4" t="inlineStr">
        <is>
          <t xml:space="preserve"> </t>
        </is>
      </c>
      <c r="C60" s="6" t="n">
        <v>6000000</v>
      </c>
      <c r="D60" s="4" t="inlineStr">
        <is>
          <t xml:space="preserve"> </t>
        </is>
      </c>
      <c r="E60" s="4" t="inlineStr">
        <is>
          <t xml:space="preserve"> </t>
        </is>
      </c>
      <c r="F60" s="4" t="inlineStr">
        <is>
          <t xml:space="preserve"> </t>
        </is>
      </c>
      <c r="G60"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Basic and Diluted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Loss) Earnings per Common Share:</t>
        </is>
      </c>
      <c r="B3" s="4" t="inlineStr">
        <is>
          <t xml:space="preserve"> </t>
        </is>
      </c>
      <c r="C3" s="4" t="inlineStr">
        <is>
          <t xml:space="preserve"> </t>
        </is>
      </c>
      <c r="D3" s="4" t="inlineStr">
        <is>
          <t xml:space="preserve"> </t>
        </is>
      </c>
    </row>
    <row r="4">
      <c r="A4" s="4" t="inlineStr">
        <is>
          <t>Net (loss) income (related) attributable to common stockholders</t>
        </is>
      </c>
      <c r="B4" s="5" t="n">
        <v>-8958</v>
      </c>
      <c r="C4" s="5" t="n">
        <v>-163520</v>
      </c>
      <c r="D4" s="5" t="n">
        <v>319613</v>
      </c>
    </row>
    <row r="5">
      <c r="A5" s="4" t="inlineStr">
        <is>
          <t>Less: Dividends and undistributed earnings allocated to participating securities</t>
        </is>
      </c>
      <c r="B5" s="6" t="n">
        <v>-3999</v>
      </c>
      <c r="C5" s="6" t="n">
        <v>-4335</v>
      </c>
      <c r="D5" s="6" t="n">
        <v>-10635</v>
      </c>
    </row>
    <row r="6">
      <c r="A6" s="4" t="inlineStr">
        <is>
          <t>Net (loss) income allocated to common stockholders</t>
        </is>
      </c>
      <c r="B6" s="5" t="n">
        <v>-12957</v>
      </c>
      <c r="C6" s="5" t="n">
        <v>-167855</v>
      </c>
      <c r="D6" s="5" t="n">
        <v>308978</v>
      </c>
    </row>
    <row r="7">
      <c r="A7" s="4" t="inlineStr">
        <is>
          <t>Basic weighted average common shares outstanding (in shares)</t>
        </is>
      </c>
      <c r="B7" s="6" t="n">
        <v>116283328</v>
      </c>
      <c r="C7" s="6" t="n">
        <v>117227846</v>
      </c>
      <c r="D7" s="6" t="n">
        <v>113230190</v>
      </c>
    </row>
    <row r="8">
      <c r="A8" s="4" t="inlineStr">
        <is>
          <t>Basic (loss) earnings per common share (in dollars per share)</t>
        </is>
      </c>
      <c r="B8" s="7" t="n">
        <v>-0.11</v>
      </c>
      <c r="C8" s="7" t="n">
        <v>-1.43</v>
      </c>
      <c r="D8" s="7" t="n">
        <v>2.73</v>
      </c>
    </row>
    <row r="9">
      <c r="A9" s="3" t="inlineStr">
        <is>
          <t>Diluted (Loss) Earnings per Common Share:</t>
        </is>
      </c>
      <c r="B9" s="4" t="inlineStr">
        <is>
          <t xml:space="preserve"> </t>
        </is>
      </c>
      <c r="C9" s="4" t="inlineStr">
        <is>
          <t xml:space="preserve"> </t>
        </is>
      </c>
      <c r="D9" s="4" t="inlineStr">
        <is>
          <t xml:space="preserve"> </t>
        </is>
      </c>
    </row>
    <row r="10">
      <c r="A10" s="4" t="inlineStr">
        <is>
          <t>Net (loss) income (related) attributable to common stockholders</t>
        </is>
      </c>
      <c r="B10" s="5" t="n">
        <v>-8958</v>
      </c>
      <c r="C10" s="5" t="n">
        <v>-163520</v>
      </c>
      <c r="D10" s="5" t="n">
        <v>319613</v>
      </c>
    </row>
    <row r="11">
      <c r="A11" s="4" t="inlineStr">
        <is>
          <t>Less: Dividends and undistributed earnings allocated to participating securities</t>
        </is>
      </c>
      <c r="B11" s="6" t="n">
        <v>-3999</v>
      </c>
      <c r="C11" s="6" t="n">
        <v>-4335</v>
      </c>
      <c r="D11" s="6" t="n">
        <v>-9880</v>
      </c>
    </row>
    <row r="12">
      <c r="A12" s="4" t="inlineStr">
        <is>
          <t>Add back: interest expense of convertible notes assumed converted for the period, net of tax</t>
        </is>
      </c>
      <c r="B12" s="6" t="n">
        <v>0</v>
      </c>
      <c r="C12" s="6" t="n">
        <v>0</v>
      </c>
      <c r="D12" s="6" t="n">
        <v>27463</v>
      </c>
    </row>
    <row r="13">
      <c r="A13" s="4" t="inlineStr">
        <is>
          <t>Net (loss) income allocated to common stockholders</t>
        </is>
      </c>
      <c r="B13" s="5" t="n">
        <v>-12957</v>
      </c>
      <c r="C13" s="5" t="n">
        <v>-167855</v>
      </c>
      <c r="D13" s="5" t="n">
        <v>337196</v>
      </c>
    </row>
    <row r="14">
      <c r="A14" s="4" t="inlineStr">
        <is>
          <t>Basic weighted average common shares outstanding (in shares)</t>
        </is>
      </c>
      <c r="B14" s="6" t="n">
        <v>116283328</v>
      </c>
      <c r="C14" s="6" t="n">
        <v>117227846</v>
      </c>
      <c r="D14" s="6" t="n">
        <v>113230190</v>
      </c>
    </row>
    <row r="15">
      <c r="A15" s="4" t="inlineStr">
        <is>
          <t>Net effect of dilutive equity awards (in shares)</t>
        </is>
      </c>
      <c r="B15" s="6" t="n">
        <v>0</v>
      </c>
      <c r="C15" s="6" t="n">
        <v>0</v>
      </c>
      <c r="D15" s="6" t="n">
        <v>273236</v>
      </c>
    </row>
    <row r="16">
      <c r="A16" s="4" t="inlineStr">
        <is>
          <t>Net effect of assumed convertible notes conversion to common shares (in shares)</t>
        </is>
      </c>
      <c r="B16" s="6" t="n">
        <v>0</v>
      </c>
      <c r="C16" s="6" t="n">
        <v>0</v>
      </c>
      <c r="D16" s="6" t="n">
        <v>28566875</v>
      </c>
    </row>
    <row r="17">
      <c r="A17" s="4" t="inlineStr">
        <is>
          <t>Diluted weighted average common shares outstanding (in shares)</t>
        </is>
      </c>
      <c r="B17" s="6" t="n">
        <v>116283328</v>
      </c>
      <c r="C17" s="6" t="n">
        <v>117227846</v>
      </c>
      <c r="D17" s="6" t="n">
        <v>142070301</v>
      </c>
    </row>
    <row r="18">
      <c r="A18" s="4" t="inlineStr">
        <is>
          <t>Diluted (loss) earnings per common share (in dollars per share)</t>
        </is>
      </c>
      <c r="B18" s="7" t="n">
        <v>-0.11</v>
      </c>
      <c r="C18" s="7" t="n">
        <v>-1.43</v>
      </c>
      <c r="D18" s="7" t="n">
        <v>2.3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Equity Compensation Plans - Additional Information (Details) - USD ($) $ / shares in Units, $ in Thousands</t>
        </is>
      </c>
      <c r="B1" s="2" t="inlineStr">
        <is>
          <t>1 Months Ended</t>
        </is>
      </c>
      <c r="E1" s="2" t="inlineStr">
        <is>
          <t>3 Months Ended</t>
        </is>
      </c>
      <c r="F1" s="2" t="inlineStr">
        <is>
          <t>12 Months Ended</t>
        </is>
      </c>
    </row>
    <row r="2">
      <c r="B2" s="2" t="inlineStr">
        <is>
          <t>Nov. 30, 2023</t>
        </is>
      </c>
      <c r="C2" s="2" t="inlineStr">
        <is>
          <t>Dec. 31, 2020</t>
        </is>
      </c>
      <c r="D2" s="2" t="inlineStr">
        <is>
          <t>Dec. 31, 2018</t>
        </is>
      </c>
      <c r="E2" s="2" t="inlineStr">
        <is>
          <t>Sep. 30, 2023</t>
        </is>
      </c>
      <c r="F2" s="2" t="inlineStr">
        <is>
          <t>Dec. 31, 2023</t>
        </is>
      </c>
      <c r="G2" s="2" t="inlineStr">
        <is>
          <t>Dec. 31, 2022</t>
        </is>
      </c>
      <c r="H2" s="2" t="inlineStr">
        <is>
          <t>Dec.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cost</t>
        </is>
      </c>
      <c r="B4" s="4" t="inlineStr">
        <is>
          <t xml:space="preserve"> </t>
        </is>
      </c>
      <c r="C4" s="4" t="inlineStr">
        <is>
          <t xml:space="preserve"> </t>
        </is>
      </c>
      <c r="D4" s="4" t="inlineStr">
        <is>
          <t xml:space="preserve"> </t>
        </is>
      </c>
      <c r="E4" s="4" t="inlineStr">
        <is>
          <t xml:space="preserve"> </t>
        </is>
      </c>
      <c r="F4" s="5" t="n">
        <v>37605</v>
      </c>
      <c r="G4" s="5" t="n">
        <v>40188</v>
      </c>
      <c r="H4" s="4" t="inlineStr">
        <is>
          <t xml:space="preserve"> </t>
        </is>
      </c>
      <c r="I4" s="4" t="inlineStr">
        <is>
          <t xml:space="preserve"> </t>
        </is>
      </c>
    </row>
    <row r="5">
      <c r="A5" s="4" t="inlineStr">
        <is>
          <t>Weighted average amortization period remaining for equity awards (in years)</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c r="H5" s="4" t="inlineStr">
        <is>
          <t xml:space="preserve"> </t>
        </is>
      </c>
      <c r="I5" s="4" t="inlineStr">
        <is>
          <t xml:space="preserve"> </t>
        </is>
      </c>
    </row>
    <row r="6">
      <c r="A6" s="4" t="inlineStr">
        <is>
          <t>Long-term incentive award expense</t>
        </is>
      </c>
      <c r="B6" s="4" t="inlineStr">
        <is>
          <t xml:space="preserve"> </t>
        </is>
      </c>
      <c r="C6" s="4" t="inlineStr">
        <is>
          <t xml:space="preserve"> </t>
        </is>
      </c>
      <c r="D6" s="4" t="inlineStr">
        <is>
          <t xml:space="preserve"> </t>
        </is>
      </c>
      <c r="E6" s="4" t="inlineStr">
        <is>
          <t xml:space="preserve"> </t>
        </is>
      </c>
      <c r="F6" s="5" t="n">
        <v>24854</v>
      </c>
      <c r="G6" s="5" t="n">
        <v>23101</v>
      </c>
      <c r="H6" s="5" t="n">
        <v>19938</v>
      </c>
      <c r="I6" s="4" t="inlineStr">
        <is>
          <t xml:space="preserve"> </t>
        </is>
      </c>
    </row>
    <row r="7">
      <c r="A7" s="4" t="inlineStr">
        <is>
          <t>Performance-based valuation adjustment</t>
        </is>
      </c>
      <c r="B7" s="4" t="inlineStr">
        <is>
          <t xml:space="preserve"> </t>
        </is>
      </c>
      <c r="C7" s="4" t="inlineStr">
        <is>
          <t xml:space="preserve"> </t>
        </is>
      </c>
      <c r="D7" s="4" t="inlineStr">
        <is>
          <t xml:space="preserve"> </t>
        </is>
      </c>
      <c r="E7" s="4" t="inlineStr">
        <is>
          <t xml:space="preserve"> </t>
        </is>
      </c>
      <c r="F7" s="5" t="n">
        <v>4553</v>
      </c>
      <c r="G7" s="4" t="inlineStr">
        <is>
          <t xml:space="preserve"> </t>
        </is>
      </c>
      <c r="H7" s="4" t="inlineStr">
        <is>
          <t xml:space="preserve"> </t>
        </is>
      </c>
      <c r="I7" s="4" t="inlineStr">
        <is>
          <t xml:space="preserve"> </t>
        </is>
      </c>
    </row>
    <row r="8">
      <c r="A8" s="4" t="inlineStr">
        <is>
          <t>Cash Settled Performance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 date fair value assumptions, volatility rate</t>
        </is>
      </c>
      <c r="B10" s="4" t="inlineStr">
        <is>
          <t xml:space="preserve"> </t>
        </is>
      </c>
      <c r="C10" s="4" t="inlineStr">
        <is>
          <t xml:space="preserve"> </t>
        </is>
      </c>
      <c r="D10" s="4" t="inlineStr">
        <is>
          <t xml:space="preserve"> </t>
        </is>
      </c>
      <c r="E10" s="4" t="inlineStr">
        <is>
          <t xml:space="preserve"> </t>
        </is>
      </c>
      <c r="F10" s="9" t="n">
        <v>0.71</v>
      </c>
      <c r="G10" s="4" t="inlineStr">
        <is>
          <t xml:space="preserve"> </t>
        </is>
      </c>
      <c r="H10" s="4" t="inlineStr">
        <is>
          <t xml:space="preserve"> </t>
        </is>
      </c>
      <c r="I10" s="4" t="inlineStr">
        <is>
          <t xml:space="preserve"> </t>
        </is>
      </c>
    </row>
    <row r="11">
      <c r="A11" s="4" t="inlineStr">
        <is>
          <t>Grant date fair value assumptions, risk-free rate</t>
        </is>
      </c>
      <c r="B11" s="4" t="inlineStr">
        <is>
          <t xml:space="preserve"> </t>
        </is>
      </c>
      <c r="C11" s="4" t="inlineStr">
        <is>
          <t xml:space="preserve"> </t>
        </is>
      </c>
      <c r="D11" s="4" t="inlineStr">
        <is>
          <t xml:space="preserve"> </t>
        </is>
      </c>
      <c r="E11" s="4" t="inlineStr">
        <is>
          <t xml:space="preserve"> </t>
        </is>
      </c>
      <c r="F11" s="10" t="n">
        <v>0.0423</v>
      </c>
      <c r="G11" s="4" t="inlineStr">
        <is>
          <t xml:space="preserve"> </t>
        </is>
      </c>
      <c r="H11" s="4" t="inlineStr">
        <is>
          <t xml:space="preserve"> </t>
        </is>
      </c>
      <c r="I11" s="4" t="inlineStr">
        <is>
          <t xml:space="preserve"> </t>
        </is>
      </c>
    </row>
    <row r="12">
      <c r="A12" s="4" t="inlineStr">
        <is>
          <t>Grant date fair value assumptions, dividend yield</t>
        </is>
      </c>
      <c r="B12" s="4" t="inlineStr">
        <is>
          <t xml:space="preserve"> </t>
        </is>
      </c>
      <c r="C12" s="4" t="inlineStr">
        <is>
          <t xml:space="preserve"> </t>
        </is>
      </c>
      <c r="D12" s="4" t="inlineStr">
        <is>
          <t xml:space="preserve"> </t>
        </is>
      </c>
      <c r="E12" s="4" t="inlineStr">
        <is>
          <t xml:space="preserve"> </t>
        </is>
      </c>
      <c r="F12" s="9" t="n">
        <v>0</v>
      </c>
      <c r="G12" s="4" t="inlineStr">
        <is>
          <t xml:space="preserve"> </t>
        </is>
      </c>
      <c r="H12" s="4" t="inlineStr">
        <is>
          <t xml:space="preserve"> </t>
        </is>
      </c>
      <c r="I12" s="4" t="inlineStr">
        <is>
          <t xml:space="preserve"> </t>
        </is>
      </c>
    </row>
    <row r="13">
      <c r="A13" s="4" t="inlineStr">
        <is>
          <t>Cash Settled Performance Stock Units | Share-Based Payment Arrangement, Tranch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awards, vesting percentage</t>
        </is>
      </c>
      <c r="B15" s="4" t="inlineStr">
        <is>
          <t xml:space="preserve"> </t>
        </is>
      </c>
      <c r="C15" s="4" t="inlineStr">
        <is>
          <t xml:space="preserve"> </t>
        </is>
      </c>
      <c r="D15" s="4" t="inlineStr">
        <is>
          <t xml:space="preserve"> </t>
        </is>
      </c>
      <c r="E15" s="4" t="inlineStr">
        <is>
          <t xml:space="preserve"> </t>
        </is>
      </c>
      <c r="F15" s="9" t="n">
        <v>1</v>
      </c>
      <c r="G15" s="4" t="inlineStr">
        <is>
          <t xml:space="preserve"> </t>
        </is>
      </c>
      <c r="H15" s="4" t="inlineStr">
        <is>
          <t xml:space="preserve"> </t>
        </is>
      </c>
      <c r="I15" s="4" t="inlineStr">
        <is>
          <t xml:space="preserve"> </t>
        </is>
      </c>
    </row>
    <row r="16">
      <c r="A16" s="4" t="inlineStr">
        <is>
          <t>Redwood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common stock grant (in shares)</t>
        </is>
      </c>
      <c r="B18" s="4" t="inlineStr">
        <is>
          <t xml:space="preserve"> </t>
        </is>
      </c>
      <c r="C18" s="4" t="inlineStr">
        <is>
          <t xml:space="preserve"> </t>
        </is>
      </c>
      <c r="D18" s="4" t="inlineStr">
        <is>
          <t xml:space="preserve"> </t>
        </is>
      </c>
      <c r="E18" s="6" t="n">
        <v>9650000</v>
      </c>
      <c r="F18" s="4" t="inlineStr">
        <is>
          <t xml:space="preserve"> </t>
        </is>
      </c>
      <c r="G18" s="4" t="inlineStr">
        <is>
          <t xml:space="preserve"> </t>
        </is>
      </c>
      <c r="H18" s="4" t="inlineStr">
        <is>
          <t xml:space="preserve"> </t>
        </is>
      </c>
      <c r="I18" s="4" t="inlineStr">
        <is>
          <t xml:space="preserve"> </t>
        </is>
      </c>
    </row>
    <row r="19">
      <c r="A19" s="4" t="inlineStr">
        <is>
          <t>Shares of common stock available for grant under Redwood's Incentive Plan (in shares)</t>
        </is>
      </c>
      <c r="B19" s="4" t="inlineStr">
        <is>
          <t xml:space="preserve"> </t>
        </is>
      </c>
      <c r="C19" s="4" t="inlineStr">
        <is>
          <t xml:space="preserve"> </t>
        </is>
      </c>
      <c r="D19" s="4" t="inlineStr">
        <is>
          <t xml:space="preserve"> </t>
        </is>
      </c>
      <c r="E19" s="4" t="inlineStr">
        <is>
          <t xml:space="preserve"> </t>
        </is>
      </c>
      <c r="F19" s="6" t="n">
        <v>10211459</v>
      </c>
      <c r="G19" s="6" t="n">
        <v>2896604</v>
      </c>
      <c r="H19" s="4" t="inlineStr">
        <is>
          <t xml:space="preserve"> </t>
        </is>
      </c>
      <c r="I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zed compensation cost</t>
        </is>
      </c>
      <c r="B22" s="4" t="inlineStr">
        <is>
          <t xml:space="preserve"> </t>
        </is>
      </c>
      <c r="C22" s="4" t="inlineStr">
        <is>
          <t xml:space="preserve"> </t>
        </is>
      </c>
      <c r="D22" s="4" t="inlineStr">
        <is>
          <t xml:space="preserve"> </t>
        </is>
      </c>
      <c r="E22" s="4" t="inlineStr">
        <is>
          <t xml:space="preserve"> </t>
        </is>
      </c>
      <c r="F22" s="5" t="n">
        <v>0</v>
      </c>
      <c r="G22" s="5" t="n">
        <v>0</v>
      </c>
      <c r="H22" s="4" t="inlineStr">
        <is>
          <t xml:space="preserve"> </t>
        </is>
      </c>
      <c r="I22" s="4" t="inlineStr">
        <is>
          <t xml:space="preserve"> </t>
        </is>
      </c>
    </row>
    <row r="23">
      <c r="A23" s="4" t="inlineStr">
        <is>
          <t>Share of common stock authorized (in shares)</t>
        </is>
      </c>
      <c r="B23" s="4" t="inlineStr">
        <is>
          <t xml:space="preserve"> </t>
        </is>
      </c>
      <c r="C23" s="4" t="inlineStr">
        <is>
          <t xml:space="preserve"> </t>
        </is>
      </c>
      <c r="D23" s="4" t="inlineStr">
        <is>
          <t xml:space="preserve"> </t>
        </is>
      </c>
      <c r="E23" s="4" t="inlineStr">
        <is>
          <t xml:space="preserve"> </t>
        </is>
      </c>
      <c r="F23" s="6" t="n">
        <v>850000</v>
      </c>
      <c r="G23" s="4" t="inlineStr">
        <is>
          <t xml:space="preserve"> </t>
        </is>
      </c>
      <c r="H23" s="4" t="inlineStr">
        <is>
          <t xml:space="preserve"> </t>
        </is>
      </c>
      <c r="I23" s="4" t="inlineStr">
        <is>
          <t xml:space="preserve"> </t>
        </is>
      </c>
    </row>
    <row r="24">
      <c r="A24" s="4" t="inlineStr">
        <is>
          <t>Performance-based valuation adjustment</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row>
    <row r="25">
      <c r="A25" s="4" t="inlineStr">
        <is>
          <t>Share purchased (in shares)</t>
        </is>
      </c>
      <c r="B25" s="4" t="inlineStr">
        <is>
          <t xml:space="preserve"> </t>
        </is>
      </c>
      <c r="C25" s="4" t="inlineStr">
        <is>
          <t xml:space="preserve"> </t>
        </is>
      </c>
      <c r="D25" s="4" t="inlineStr">
        <is>
          <t xml:space="preserve"> </t>
        </is>
      </c>
      <c r="E25" s="4" t="inlineStr">
        <is>
          <t xml:space="preserve"> </t>
        </is>
      </c>
      <c r="F25" s="6" t="n">
        <v>763369</v>
      </c>
      <c r="G25" s="4" t="inlineStr">
        <is>
          <t xml:space="preserve"> </t>
        </is>
      </c>
      <c r="H25" s="4" t="inlineStr">
        <is>
          <t xml:space="preserve"> </t>
        </is>
      </c>
      <c r="I25" s="4" t="inlineStr">
        <is>
          <t xml:space="preserve"> </t>
        </is>
      </c>
    </row>
    <row r="26">
      <c r="A26" s="4" t="inlineStr">
        <is>
          <t>Executive Deferred Compensa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of common stock available for grant under Redwood's Incentive Plan (in shares)</t>
        </is>
      </c>
      <c r="B28" s="4" t="inlineStr">
        <is>
          <t xml:space="preserve"> </t>
        </is>
      </c>
      <c r="C28" s="4" t="inlineStr">
        <is>
          <t xml:space="preserve"> </t>
        </is>
      </c>
      <c r="D28" s="4" t="inlineStr">
        <is>
          <t xml:space="preserve"> </t>
        </is>
      </c>
      <c r="E28" s="4" t="inlineStr">
        <is>
          <t xml:space="preserve"> </t>
        </is>
      </c>
      <c r="F28" s="6" t="n">
        <v>169969</v>
      </c>
      <c r="G28" s="4" t="inlineStr">
        <is>
          <t xml:space="preserve"> </t>
        </is>
      </c>
      <c r="H28" s="4" t="inlineStr">
        <is>
          <t xml:space="preserve"> </t>
        </is>
      </c>
      <c r="I28" s="4" t="inlineStr">
        <is>
          <t xml:space="preserve"> </t>
        </is>
      </c>
    </row>
    <row r="29">
      <c r="A29" s="4" t="inlineStr">
        <is>
          <t>Number of additional shares authorized (in shares)</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incentive award expense</t>
        </is>
      </c>
      <c r="B32" s="4" t="inlineStr">
        <is>
          <t xml:space="preserve"> </t>
        </is>
      </c>
      <c r="C32" s="4" t="inlineStr">
        <is>
          <t xml:space="preserve"> </t>
        </is>
      </c>
      <c r="D32" s="4" t="inlineStr">
        <is>
          <t xml:space="preserve"> </t>
        </is>
      </c>
      <c r="E32" s="4" t="inlineStr">
        <is>
          <t xml:space="preserve"> </t>
        </is>
      </c>
      <c r="F32" s="5" t="n">
        <v>0</v>
      </c>
      <c r="G32" s="5" t="n">
        <v>100</v>
      </c>
      <c r="H32" s="5" t="n">
        <v>500</v>
      </c>
      <c r="I32" s="4" t="inlineStr">
        <is>
          <t xml:space="preserve"> </t>
        </is>
      </c>
    </row>
    <row r="33">
      <c r="A33" s="4" t="inlineStr">
        <is>
          <t>Number of stock awards granted (in shares)</t>
        </is>
      </c>
      <c r="B33" s="4" t="inlineStr">
        <is>
          <t xml:space="preserve"> </t>
        </is>
      </c>
      <c r="C33" s="4" t="inlineStr">
        <is>
          <t xml:space="preserve"> </t>
        </is>
      </c>
      <c r="D33" s="4" t="inlineStr">
        <is>
          <t xml:space="preserve"> </t>
        </is>
      </c>
      <c r="E33" s="4" t="inlineStr">
        <is>
          <t xml:space="preserve"> </t>
        </is>
      </c>
      <c r="F33" s="6" t="n">
        <v>0</v>
      </c>
      <c r="G33" s="6" t="n">
        <v>0</v>
      </c>
      <c r="H33" s="6" t="n">
        <v>0</v>
      </c>
      <c r="I33" s="4" t="inlineStr">
        <is>
          <t xml:space="preserve"> </t>
        </is>
      </c>
    </row>
    <row r="34">
      <c r="A34" s="4" t="inlineStr">
        <is>
          <t>Number of stock awards forfeited (in shares)</t>
        </is>
      </c>
      <c r="B34" s="4" t="inlineStr">
        <is>
          <t xml:space="preserve"> </t>
        </is>
      </c>
      <c r="C34" s="4" t="inlineStr">
        <is>
          <t xml:space="preserve"> </t>
        </is>
      </c>
      <c r="D34" s="4" t="inlineStr">
        <is>
          <t xml:space="preserve"> </t>
        </is>
      </c>
      <c r="E34" s="4" t="inlineStr">
        <is>
          <t xml:space="preserve"> </t>
        </is>
      </c>
      <c r="F34" s="6" t="n">
        <v>0</v>
      </c>
      <c r="G34" s="6" t="n">
        <v>341</v>
      </c>
      <c r="H34" s="6" t="n">
        <v>0</v>
      </c>
      <c r="I34" s="4" t="inlineStr">
        <is>
          <t xml:space="preserve"> </t>
        </is>
      </c>
    </row>
    <row r="35">
      <c r="A35" s="4" t="inlineStr">
        <is>
          <t>Granted (in dollars per share)</t>
        </is>
      </c>
      <c r="B35" s="4" t="inlineStr">
        <is>
          <t xml:space="preserve"> </t>
        </is>
      </c>
      <c r="C35" s="4" t="inlineStr">
        <is>
          <t xml:space="preserve"> </t>
        </is>
      </c>
      <c r="D35" s="4" t="inlineStr">
        <is>
          <t xml:space="preserve"> </t>
        </is>
      </c>
      <c r="E35" s="4" t="inlineStr">
        <is>
          <t xml:space="preserve"> </t>
        </is>
      </c>
      <c r="F35" s="5" t="n">
        <v>0</v>
      </c>
      <c r="G35" s="5" t="n">
        <v>0</v>
      </c>
      <c r="H35" s="5" t="n">
        <v>0</v>
      </c>
      <c r="I35" s="4" t="inlineStr">
        <is>
          <t xml:space="preserve"> </t>
        </is>
      </c>
    </row>
    <row r="36">
      <c r="A36" s="4" t="inlineStr">
        <is>
          <t>Number of stock awards vested (in shares)</t>
        </is>
      </c>
      <c r="B36" s="4" t="inlineStr">
        <is>
          <t xml:space="preserve"> </t>
        </is>
      </c>
      <c r="C36" s="4" t="inlineStr">
        <is>
          <t xml:space="preserve"> </t>
        </is>
      </c>
      <c r="D36" s="4" t="inlineStr">
        <is>
          <t xml:space="preserve"> </t>
        </is>
      </c>
      <c r="E36" s="4" t="inlineStr">
        <is>
          <t xml:space="preserve"> </t>
        </is>
      </c>
      <c r="F36" s="6" t="n">
        <v>0</v>
      </c>
      <c r="G36" s="6" t="n">
        <v>27800</v>
      </c>
      <c r="H36" s="6" t="n">
        <v>50857</v>
      </c>
      <c r="I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recognized compensation cost</t>
        </is>
      </c>
      <c r="B39" s="4" t="inlineStr">
        <is>
          <t xml:space="preserve"> </t>
        </is>
      </c>
      <c r="C39" s="4" t="inlineStr">
        <is>
          <t xml:space="preserve"> </t>
        </is>
      </c>
      <c r="D39" s="4" t="inlineStr">
        <is>
          <t xml:space="preserve"> </t>
        </is>
      </c>
      <c r="E39" s="4" t="inlineStr">
        <is>
          <t xml:space="preserve"> </t>
        </is>
      </c>
      <c r="F39" s="5" t="n">
        <v>3000</v>
      </c>
      <c r="G39" s="4" t="inlineStr">
        <is>
          <t xml:space="preserve"> </t>
        </is>
      </c>
      <c r="H39" s="4" t="inlineStr">
        <is>
          <t xml:space="preserve"> </t>
        </is>
      </c>
      <c r="I39" s="4" t="inlineStr">
        <is>
          <t xml:space="preserve"> </t>
        </is>
      </c>
    </row>
    <row r="40">
      <c r="A40" s="4" t="inlineStr">
        <is>
          <t>Weighted average amortization period remaining for equity awards (in years)</t>
        </is>
      </c>
      <c r="B40" s="4" t="inlineStr">
        <is>
          <t xml:space="preserve"> </t>
        </is>
      </c>
      <c r="C40" s="4" t="inlineStr">
        <is>
          <t xml:space="preserve"> </t>
        </is>
      </c>
      <c r="D40" s="4" t="inlineStr">
        <is>
          <t xml:space="preserve"> </t>
        </is>
      </c>
      <c r="E40" s="4" t="inlineStr">
        <is>
          <t xml:space="preserve"> </t>
        </is>
      </c>
      <c r="F40" s="4" t="inlineStr">
        <is>
          <t>2 years</t>
        </is>
      </c>
      <c r="G40" s="4" t="inlineStr">
        <is>
          <t xml:space="preserve"> </t>
        </is>
      </c>
      <c r="H40" s="4" t="inlineStr">
        <is>
          <t xml:space="preserve"> </t>
        </is>
      </c>
      <c r="I40" s="4" t="inlineStr">
        <is>
          <t xml:space="preserve"> </t>
        </is>
      </c>
    </row>
    <row r="41">
      <c r="A41" s="4" t="inlineStr">
        <is>
          <t>Long-term incentive award expense</t>
        </is>
      </c>
      <c r="B41" s="4" t="inlineStr">
        <is>
          <t xml:space="preserve"> </t>
        </is>
      </c>
      <c r="C41" s="4" t="inlineStr">
        <is>
          <t xml:space="preserve"> </t>
        </is>
      </c>
      <c r="D41" s="4" t="inlineStr">
        <is>
          <t xml:space="preserve"> </t>
        </is>
      </c>
      <c r="E41" s="4" t="inlineStr">
        <is>
          <t xml:space="preserve"> </t>
        </is>
      </c>
      <c r="F41" s="5" t="n">
        <v>3000</v>
      </c>
      <c r="G41" s="5" t="n">
        <v>3000</v>
      </c>
      <c r="H41" s="5" t="n">
        <v>2000</v>
      </c>
      <c r="I41" s="4" t="inlineStr">
        <is>
          <t xml:space="preserve"> </t>
        </is>
      </c>
    </row>
    <row r="42">
      <c r="A42" s="4" t="inlineStr">
        <is>
          <t>Share-based compensation, vesting period (in years)</t>
        </is>
      </c>
      <c r="B42" s="4" t="inlineStr">
        <is>
          <t xml:space="preserve"> </t>
        </is>
      </c>
      <c r="C42" s="4" t="inlineStr">
        <is>
          <t xml:space="preserve"> </t>
        </is>
      </c>
      <c r="D42" s="4" t="inlineStr">
        <is>
          <t xml:space="preserve"> </t>
        </is>
      </c>
      <c r="E42" s="4" t="inlineStr">
        <is>
          <t xml:space="preserve"> </t>
        </is>
      </c>
      <c r="F42" s="4" t="inlineStr">
        <is>
          <t>4 years</t>
        </is>
      </c>
      <c r="G42" s="4" t="inlineStr">
        <is>
          <t xml:space="preserve"> </t>
        </is>
      </c>
      <c r="H42" s="4" t="inlineStr">
        <is>
          <t xml:space="preserve"> </t>
        </is>
      </c>
      <c r="I42" s="4" t="inlineStr">
        <is>
          <t xml:space="preserve"> </t>
        </is>
      </c>
    </row>
    <row r="43">
      <c r="A43" s="4" t="inlineStr">
        <is>
          <t>Number of stock awards granted (in shares)</t>
        </is>
      </c>
      <c r="B43" s="4" t="inlineStr">
        <is>
          <t xml:space="preserve"> </t>
        </is>
      </c>
      <c r="C43" s="4" t="inlineStr">
        <is>
          <t xml:space="preserve"> </t>
        </is>
      </c>
      <c r="D43" s="4" t="inlineStr">
        <is>
          <t xml:space="preserve"> </t>
        </is>
      </c>
      <c r="E43" s="4" t="inlineStr">
        <is>
          <t xml:space="preserve"> </t>
        </is>
      </c>
      <c r="F43" s="6" t="n">
        <v>275005</v>
      </c>
      <c r="G43" s="6" t="n">
        <v>558388</v>
      </c>
      <c r="H43" s="6" t="n">
        <v>272261</v>
      </c>
      <c r="I43" s="4" t="inlineStr">
        <is>
          <t xml:space="preserve"> </t>
        </is>
      </c>
    </row>
    <row r="44">
      <c r="A44" s="4" t="inlineStr">
        <is>
          <t>Number of stock awards forfeited (in shares)</t>
        </is>
      </c>
      <c r="B44" s="4" t="inlineStr">
        <is>
          <t xml:space="preserve"> </t>
        </is>
      </c>
      <c r="C44" s="4" t="inlineStr">
        <is>
          <t xml:space="preserve"> </t>
        </is>
      </c>
      <c r="D44" s="4" t="inlineStr">
        <is>
          <t xml:space="preserve"> </t>
        </is>
      </c>
      <c r="E44" s="4" t="inlineStr">
        <is>
          <t xml:space="preserve"> </t>
        </is>
      </c>
      <c r="F44" s="6" t="n">
        <v>132741</v>
      </c>
      <c r="G44" s="6" t="n">
        <v>48915</v>
      </c>
      <c r="H44" s="6" t="n">
        <v>45343</v>
      </c>
      <c r="I44" s="4" t="inlineStr">
        <is>
          <t xml:space="preserve"> </t>
        </is>
      </c>
    </row>
    <row r="45">
      <c r="A45" s="4" t="inlineStr">
        <is>
          <t>Granted (in dollars per share)</t>
        </is>
      </c>
      <c r="B45" s="4" t="inlineStr">
        <is>
          <t xml:space="preserve"> </t>
        </is>
      </c>
      <c r="C45" s="4" t="inlineStr">
        <is>
          <t xml:space="preserve"> </t>
        </is>
      </c>
      <c r="D45" s="4" t="inlineStr">
        <is>
          <t xml:space="preserve"> </t>
        </is>
      </c>
      <c r="E45" s="4" t="inlineStr">
        <is>
          <t xml:space="preserve"> </t>
        </is>
      </c>
      <c r="F45" s="7" t="n">
        <v>7.88</v>
      </c>
      <c r="G45" s="7" t="n">
        <v>8.380000000000001</v>
      </c>
      <c r="H45" s="7" t="n">
        <v>8.800000000000001</v>
      </c>
      <c r="I45" s="4" t="inlineStr">
        <is>
          <t xml:space="preserve"> </t>
        </is>
      </c>
    </row>
    <row r="46">
      <c r="A46" s="4" t="inlineStr">
        <is>
          <t>Number of stock awards vested (in shares)</t>
        </is>
      </c>
      <c r="B46" s="4" t="inlineStr">
        <is>
          <t xml:space="preserve"> </t>
        </is>
      </c>
      <c r="C46" s="4" t="inlineStr">
        <is>
          <t xml:space="preserve"> </t>
        </is>
      </c>
      <c r="D46" s="4" t="inlineStr">
        <is>
          <t xml:space="preserve"> </t>
        </is>
      </c>
      <c r="E46" s="4" t="inlineStr">
        <is>
          <t xml:space="preserve"> </t>
        </is>
      </c>
      <c r="F46" s="6" t="n">
        <v>354813</v>
      </c>
      <c r="G46" s="6" t="n">
        <v>134426</v>
      </c>
      <c r="H46" s="6" t="n">
        <v>78270</v>
      </c>
      <c r="I46" s="4" t="inlineStr">
        <is>
          <t xml:space="preserve"> </t>
        </is>
      </c>
    </row>
    <row r="47">
      <c r="A47" s="4" t="inlineStr">
        <is>
          <t>Restricted Stock Units | Redwood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cognized compensation cost</t>
        </is>
      </c>
      <c r="B49" s="4" t="inlineStr">
        <is>
          <t xml:space="preserve"> </t>
        </is>
      </c>
      <c r="C49" s="4" t="inlineStr">
        <is>
          <t xml:space="preserve"> </t>
        </is>
      </c>
      <c r="D49" s="4" t="inlineStr">
        <is>
          <t xml:space="preserve"> </t>
        </is>
      </c>
      <c r="E49" s="4" t="inlineStr">
        <is>
          <t xml:space="preserve"> </t>
        </is>
      </c>
      <c r="F49" s="5" t="n">
        <v>3166</v>
      </c>
      <c r="G49" s="5" t="n">
        <v>5068</v>
      </c>
      <c r="H49" s="4" t="inlineStr">
        <is>
          <t xml:space="preserve"> </t>
        </is>
      </c>
      <c r="I49" s="4" t="inlineStr">
        <is>
          <t xml:space="preserve"> </t>
        </is>
      </c>
    </row>
    <row r="50">
      <c r="A50" s="4" t="inlineStr">
        <is>
          <t>Performance-based valuation adjustment</t>
        </is>
      </c>
      <c r="B50" s="4" t="inlineStr">
        <is>
          <t xml:space="preserve"> </t>
        </is>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row>
    <row r="51">
      <c r="A51" s="4" t="inlineStr">
        <is>
          <t>Deferr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recognized compensation cost</t>
        </is>
      </c>
      <c r="B53" s="4" t="inlineStr">
        <is>
          <t xml:space="preserve"> </t>
        </is>
      </c>
      <c r="C53" s="4" t="inlineStr">
        <is>
          <t xml:space="preserve"> </t>
        </is>
      </c>
      <c r="D53" s="4" t="inlineStr">
        <is>
          <t xml:space="preserve"> </t>
        </is>
      </c>
      <c r="E53" s="4" t="inlineStr">
        <is>
          <t xml:space="preserve"> </t>
        </is>
      </c>
      <c r="F53" s="6" t="n">
        <v>19000</v>
      </c>
      <c r="G53" s="4" t="inlineStr">
        <is>
          <t xml:space="preserve"> </t>
        </is>
      </c>
      <c r="H53" s="4" t="inlineStr">
        <is>
          <t xml:space="preserve"> </t>
        </is>
      </c>
      <c r="I53" s="4" t="inlineStr">
        <is>
          <t xml:space="preserve"> </t>
        </is>
      </c>
    </row>
    <row r="54">
      <c r="A54" s="4" t="inlineStr">
        <is>
          <t>Long-term incentive award expense</t>
        </is>
      </c>
      <c r="B54" s="4" t="inlineStr">
        <is>
          <t xml:space="preserve"> </t>
        </is>
      </c>
      <c r="C54" s="4" t="inlineStr">
        <is>
          <t xml:space="preserve"> </t>
        </is>
      </c>
      <c r="D54" s="4" t="inlineStr">
        <is>
          <t xml:space="preserve"> </t>
        </is>
      </c>
      <c r="E54" s="4" t="inlineStr">
        <is>
          <t xml:space="preserve"> </t>
        </is>
      </c>
      <c r="F54" s="5" t="n">
        <v>11000</v>
      </c>
      <c r="G54" s="5" t="n">
        <v>13000</v>
      </c>
      <c r="H54" s="5" t="n">
        <v>9000</v>
      </c>
      <c r="I54" s="4" t="inlineStr">
        <is>
          <t xml:space="preserve"> </t>
        </is>
      </c>
    </row>
    <row r="55">
      <c r="A55" s="4" t="inlineStr">
        <is>
          <t>Share-based compensation, vesting period (in years)</t>
        </is>
      </c>
      <c r="B55" s="4" t="inlineStr">
        <is>
          <t xml:space="preserve"> </t>
        </is>
      </c>
      <c r="C55" s="4" t="inlineStr">
        <is>
          <t xml:space="preserve"> </t>
        </is>
      </c>
      <c r="D55" s="4" t="inlineStr">
        <is>
          <t xml:space="preserve"> </t>
        </is>
      </c>
      <c r="E55" s="4" t="inlineStr">
        <is>
          <t xml:space="preserve"> </t>
        </is>
      </c>
      <c r="F55" s="4" t="inlineStr">
        <is>
          <t>4 years</t>
        </is>
      </c>
      <c r="G55" s="4" t="inlineStr">
        <is>
          <t xml:space="preserve"> </t>
        </is>
      </c>
      <c r="H55" s="4" t="inlineStr">
        <is>
          <t xml:space="preserve"> </t>
        </is>
      </c>
      <c r="I55" s="4" t="inlineStr">
        <is>
          <t xml:space="preserve"> </t>
        </is>
      </c>
    </row>
    <row r="56">
      <c r="A56" s="4" t="inlineStr">
        <is>
          <t>Unvested outstanding stock awards (in units)</t>
        </is>
      </c>
      <c r="B56" s="4" t="inlineStr">
        <is>
          <t xml:space="preserve"> </t>
        </is>
      </c>
      <c r="C56" s="4" t="inlineStr">
        <is>
          <t xml:space="preserve"> </t>
        </is>
      </c>
      <c r="D56" s="4" t="inlineStr">
        <is>
          <t xml:space="preserve"> </t>
        </is>
      </c>
      <c r="E56" s="4" t="inlineStr">
        <is>
          <t xml:space="preserve"> </t>
        </is>
      </c>
      <c r="F56" s="6" t="n">
        <v>2536692</v>
      </c>
      <c r="G56" s="6" t="n">
        <v>2335551</v>
      </c>
      <c r="H56" s="4" t="inlineStr">
        <is>
          <t xml:space="preserve"> </t>
        </is>
      </c>
      <c r="I56" s="4" t="inlineStr">
        <is>
          <t xml:space="preserve"> </t>
        </is>
      </c>
    </row>
    <row r="57">
      <c r="A57" s="4" t="inlineStr">
        <is>
          <t>Weighted-average grant date fair value of stock awards (in dollars per unit)</t>
        </is>
      </c>
      <c r="B57" s="4" t="inlineStr">
        <is>
          <t xml:space="preserve"> </t>
        </is>
      </c>
      <c r="C57" s="4" t="inlineStr">
        <is>
          <t xml:space="preserve"> </t>
        </is>
      </c>
      <c r="D57" s="4" t="inlineStr">
        <is>
          <t xml:space="preserve"> </t>
        </is>
      </c>
      <c r="E57" s="4" t="inlineStr">
        <is>
          <t xml:space="preserve"> </t>
        </is>
      </c>
      <c r="F57" s="7" t="n">
        <v>9.050000000000001</v>
      </c>
      <c r="G57" s="7" t="n">
        <v>10.74</v>
      </c>
      <c r="H57" s="4" t="inlineStr">
        <is>
          <t xml:space="preserve"> </t>
        </is>
      </c>
      <c r="I57" s="4" t="inlineStr">
        <is>
          <t xml:space="preserve"> </t>
        </is>
      </c>
    </row>
    <row r="58">
      <c r="A58" s="4" t="inlineStr">
        <is>
          <t>Number of stock awards granted (in shares)</t>
        </is>
      </c>
      <c r="B58" s="4" t="inlineStr">
        <is>
          <t xml:space="preserve"> </t>
        </is>
      </c>
      <c r="C58" s="4" t="inlineStr">
        <is>
          <t xml:space="preserve"> </t>
        </is>
      </c>
      <c r="D58" s="4" t="inlineStr">
        <is>
          <t xml:space="preserve"> </t>
        </is>
      </c>
      <c r="E58" s="4" t="inlineStr">
        <is>
          <t xml:space="preserve"> </t>
        </is>
      </c>
      <c r="F58" s="6" t="n">
        <v>1499621</v>
      </c>
      <c r="G58" s="6" t="n">
        <v>1759344</v>
      </c>
      <c r="H58" s="6" t="n">
        <v>1588862</v>
      </c>
      <c r="I58" s="4" t="inlineStr">
        <is>
          <t xml:space="preserve"> </t>
        </is>
      </c>
    </row>
    <row r="59">
      <c r="A59" s="4" t="inlineStr">
        <is>
          <t>Number of stock awards forfeited (in shares)</t>
        </is>
      </c>
      <c r="B59" s="4" t="inlineStr">
        <is>
          <t xml:space="preserve"> </t>
        </is>
      </c>
      <c r="C59" s="4" t="inlineStr">
        <is>
          <t xml:space="preserve"> </t>
        </is>
      </c>
      <c r="D59" s="4" t="inlineStr">
        <is>
          <t xml:space="preserve"> </t>
        </is>
      </c>
      <c r="E59" s="4" t="inlineStr">
        <is>
          <t xml:space="preserve"> </t>
        </is>
      </c>
      <c r="F59" s="6" t="n">
        <v>50121</v>
      </c>
      <c r="G59" s="6" t="n">
        <v>398693</v>
      </c>
      <c r="H59" s="6" t="n">
        <v>31161</v>
      </c>
      <c r="I59" s="4" t="inlineStr">
        <is>
          <t xml:space="preserve"> </t>
        </is>
      </c>
    </row>
    <row r="60">
      <c r="A60" s="4" t="inlineStr">
        <is>
          <t>Granted (in dollars per share)</t>
        </is>
      </c>
      <c r="B60" s="4" t="inlineStr">
        <is>
          <t xml:space="preserve"> </t>
        </is>
      </c>
      <c r="C60" s="4" t="inlineStr">
        <is>
          <t xml:space="preserve"> </t>
        </is>
      </c>
      <c r="D60" s="4" t="inlineStr">
        <is>
          <t xml:space="preserve"> </t>
        </is>
      </c>
      <c r="E60" s="4" t="inlineStr">
        <is>
          <t xml:space="preserve"> </t>
        </is>
      </c>
      <c r="F60" s="7" t="n">
        <v>7.77</v>
      </c>
      <c r="G60" s="7" t="n">
        <v>8.83</v>
      </c>
      <c r="H60" s="7" t="n">
        <v>12.04</v>
      </c>
      <c r="I60" s="4" t="inlineStr">
        <is>
          <t xml:space="preserve"> </t>
        </is>
      </c>
    </row>
    <row r="61">
      <c r="A61" s="4" t="inlineStr">
        <is>
          <t>Deferred Stock Units | Redwood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recognized compensation cost</t>
        </is>
      </c>
      <c r="B63" s="4" t="inlineStr">
        <is>
          <t xml:space="preserve"> </t>
        </is>
      </c>
      <c r="C63" s="4" t="inlineStr">
        <is>
          <t xml:space="preserve"> </t>
        </is>
      </c>
      <c r="D63" s="4" t="inlineStr">
        <is>
          <t xml:space="preserve"> </t>
        </is>
      </c>
      <c r="E63" s="4" t="inlineStr">
        <is>
          <t xml:space="preserve"> </t>
        </is>
      </c>
      <c r="F63" s="5" t="n">
        <v>18920</v>
      </c>
      <c r="G63" s="5" t="n">
        <v>19849</v>
      </c>
      <c r="H63" s="4" t="inlineStr">
        <is>
          <t xml:space="preserve"> </t>
        </is>
      </c>
      <c r="I63" s="4" t="inlineStr">
        <is>
          <t xml:space="preserve"> </t>
        </is>
      </c>
    </row>
    <row r="64">
      <c r="A64" s="4" t="inlineStr">
        <is>
          <t>Performance-based valuation adjustment</t>
        </is>
      </c>
      <c r="B64" s="4" t="inlineStr">
        <is>
          <t xml:space="preserve"> </t>
        </is>
      </c>
      <c r="C64" s="4" t="inlineStr">
        <is>
          <t xml:space="preserve"> </t>
        </is>
      </c>
      <c r="D64" s="4" t="inlineStr">
        <is>
          <t xml:space="preserve"> </t>
        </is>
      </c>
      <c r="E64" s="4" t="inlineStr">
        <is>
          <t xml:space="preserve"> </t>
        </is>
      </c>
      <c r="F64" s="6" t="n">
        <v>0</v>
      </c>
      <c r="G64" s="4" t="inlineStr">
        <is>
          <t xml:space="preserve"> </t>
        </is>
      </c>
      <c r="H64" s="4" t="inlineStr">
        <is>
          <t xml:space="preserve"> </t>
        </is>
      </c>
      <c r="I64" s="4" t="inlineStr">
        <is>
          <t xml:space="preserve"> </t>
        </is>
      </c>
    </row>
    <row r="65">
      <c r="A65" s="4" t="inlineStr">
        <is>
          <t>Performance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recognized compensation cost</t>
        </is>
      </c>
      <c r="B67" s="4" t="inlineStr">
        <is>
          <t xml:space="preserve"> </t>
        </is>
      </c>
      <c r="C67" s="4" t="inlineStr">
        <is>
          <t xml:space="preserve"> </t>
        </is>
      </c>
      <c r="D67" s="4" t="inlineStr">
        <is>
          <t xml:space="preserve"> </t>
        </is>
      </c>
      <c r="E67" s="4" t="inlineStr">
        <is>
          <t xml:space="preserve"> </t>
        </is>
      </c>
      <c r="F67" s="5" t="n">
        <v>16000</v>
      </c>
      <c r="G67" s="4" t="inlineStr">
        <is>
          <t xml:space="preserve"> </t>
        </is>
      </c>
      <c r="H67" s="4" t="inlineStr">
        <is>
          <t xml:space="preserve"> </t>
        </is>
      </c>
      <c r="I67" s="4" t="inlineStr">
        <is>
          <t xml:space="preserve"> </t>
        </is>
      </c>
    </row>
    <row r="68">
      <c r="A68" s="4" t="inlineStr">
        <is>
          <t>Long-term incentive award expense</t>
        </is>
      </c>
      <c r="B68" s="4" t="inlineStr">
        <is>
          <t xml:space="preserve"> </t>
        </is>
      </c>
      <c r="C68" s="4" t="inlineStr">
        <is>
          <t xml:space="preserve"> </t>
        </is>
      </c>
      <c r="D68" s="4" t="inlineStr">
        <is>
          <t xml:space="preserve"> </t>
        </is>
      </c>
      <c r="E68" s="4" t="inlineStr">
        <is>
          <t xml:space="preserve"> </t>
        </is>
      </c>
      <c r="F68" s="4" t="inlineStr">
        <is>
          <t xml:space="preserve"> </t>
        </is>
      </c>
      <c r="G68" s="5" t="n">
        <v>4000</v>
      </c>
      <c r="H68" s="5" t="n">
        <v>3000</v>
      </c>
      <c r="I68" s="4" t="inlineStr">
        <is>
          <t xml:space="preserve"> </t>
        </is>
      </c>
    </row>
    <row r="69">
      <c r="A69" s="4" t="inlineStr">
        <is>
          <t>Share-based compensation, vesting period (in years)</t>
        </is>
      </c>
      <c r="B69" s="4" t="inlineStr">
        <is>
          <t xml:space="preserve"> </t>
        </is>
      </c>
      <c r="C69" s="4" t="inlineStr">
        <is>
          <t xml:space="preserve"> </t>
        </is>
      </c>
      <c r="D69" s="4" t="inlineStr">
        <is>
          <t xml:space="preserve"> </t>
        </is>
      </c>
      <c r="E69" s="4" t="inlineStr">
        <is>
          <t xml:space="preserve"> </t>
        </is>
      </c>
      <c r="F69" s="4" t="inlineStr">
        <is>
          <t>3 years</t>
        </is>
      </c>
      <c r="G69" s="4" t="inlineStr">
        <is>
          <t xml:space="preserve"> </t>
        </is>
      </c>
      <c r="H69" s="4" t="inlineStr">
        <is>
          <t xml:space="preserve"> </t>
        </is>
      </c>
      <c r="I69" s="4" t="inlineStr">
        <is>
          <t xml:space="preserve"> </t>
        </is>
      </c>
    </row>
    <row r="70">
      <c r="A70" s="4" t="inlineStr">
        <is>
          <t>Unvested outstanding stock awards (in units)</t>
        </is>
      </c>
      <c r="B70" s="4" t="inlineStr">
        <is>
          <t xml:space="preserve"> </t>
        </is>
      </c>
      <c r="C70" s="4" t="inlineStr">
        <is>
          <t xml:space="preserve"> </t>
        </is>
      </c>
      <c r="D70" s="4" t="inlineStr">
        <is>
          <t xml:space="preserve"> </t>
        </is>
      </c>
      <c r="E70" s="4" t="inlineStr">
        <is>
          <t xml:space="preserve"> </t>
        </is>
      </c>
      <c r="F70" s="6" t="n">
        <v>3072039</v>
      </c>
      <c r="G70" s="6" t="n">
        <v>2354002</v>
      </c>
      <c r="H70" s="4" t="inlineStr">
        <is>
          <t xml:space="preserve"> </t>
        </is>
      </c>
      <c r="I70" s="4" t="inlineStr">
        <is>
          <t xml:space="preserve"> </t>
        </is>
      </c>
    </row>
    <row r="71">
      <c r="A71" s="4" t="inlineStr">
        <is>
          <t>Number of stock awards granted (in shares)</t>
        </is>
      </c>
      <c r="B71" s="4" t="inlineStr">
        <is>
          <t xml:space="preserve"> </t>
        </is>
      </c>
      <c r="C71" s="4" t="inlineStr">
        <is>
          <t xml:space="preserve"> </t>
        </is>
      </c>
      <c r="D71" s="4" t="inlineStr">
        <is>
          <t xml:space="preserve"> </t>
        </is>
      </c>
      <c r="E71" s="4" t="inlineStr">
        <is>
          <t xml:space="preserve"> </t>
        </is>
      </c>
      <c r="F71" s="6" t="n">
        <v>993868</v>
      </c>
      <c r="G71" s="6" t="n">
        <v>1086153</v>
      </c>
      <c r="H71" s="4" t="inlineStr">
        <is>
          <t xml:space="preserve"> </t>
        </is>
      </c>
      <c r="I71" s="4" t="inlineStr">
        <is>
          <t xml:space="preserve"> </t>
        </is>
      </c>
    </row>
    <row r="72">
      <c r="A72" s="4" t="inlineStr">
        <is>
          <t>Number of stock awards forfeited (in shares)</t>
        </is>
      </c>
      <c r="B72" s="4" t="inlineStr">
        <is>
          <t xml:space="preserve"> </t>
        </is>
      </c>
      <c r="C72" s="4" t="inlineStr">
        <is>
          <t xml:space="preserve"> </t>
        </is>
      </c>
      <c r="D72" s="4" t="inlineStr">
        <is>
          <t xml:space="preserve"> </t>
        </is>
      </c>
      <c r="E72" s="4" t="inlineStr">
        <is>
          <t xml:space="preserve"> </t>
        </is>
      </c>
      <c r="F72" s="6" t="n">
        <v>0</v>
      </c>
      <c r="G72" s="6" t="n">
        <v>0</v>
      </c>
      <c r="H72" s="4" t="inlineStr">
        <is>
          <t xml:space="preserve"> </t>
        </is>
      </c>
      <c r="I72" s="4" t="inlineStr">
        <is>
          <t xml:space="preserve"> </t>
        </is>
      </c>
    </row>
    <row r="73">
      <c r="A73" s="4" t="inlineStr">
        <is>
          <t>BvTSR for tranche (as a percent)</t>
        </is>
      </c>
      <c r="B73" s="4" t="inlineStr">
        <is>
          <t xml:space="preserve"> </t>
        </is>
      </c>
      <c r="C73" s="4" t="inlineStr">
        <is>
          <t xml:space="preserve"> </t>
        </is>
      </c>
      <c r="D73" s="4" t="inlineStr">
        <is>
          <t xml:space="preserve"> </t>
        </is>
      </c>
      <c r="E73" s="4" t="inlineStr">
        <is>
          <t xml:space="preserve"> </t>
        </is>
      </c>
      <c r="F73" s="9" t="n">
        <v>0.25</v>
      </c>
      <c r="G73" s="10" t="n">
        <v>0.077</v>
      </c>
      <c r="H73" s="4" t="inlineStr">
        <is>
          <t xml:space="preserve"> </t>
        </is>
      </c>
      <c r="I73" s="4" t="inlineStr">
        <is>
          <t xml:space="preserve"> </t>
        </is>
      </c>
    </row>
    <row r="74">
      <c r="A74" s="4" t="inlineStr">
        <is>
          <t>Adjustment to 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0</v>
      </c>
      <c r="I74" s="4" t="inlineStr">
        <is>
          <t xml:space="preserve"> </t>
        </is>
      </c>
    </row>
    <row r="75">
      <c r="A75" s="4" t="inlineStr">
        <is>
          <t>Performance Stock Units | Redwood Incentiv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nrecognized compensation cost</t>
        </is>
      </c>
      <c r="B77" s="4" t="inlineStr">
        <is>
          <t xml:space="preserve"> </t>
        </is>
      </c>
      <c r="C77" s="4" t="inlineStr">
        <is>
          <t xml:space="preserve"> </t>
        </is>
      </c>
      <c r="D77" s="4" t="inlineStr">
        <is>
          <t xml:space="preserve"> </t>
        </is>
      </c>
      <c r="E77" s="4" t="inlineStr">
        <is>
          <t xml:space="preserve"> </t>
        </is>
      </c>
      <c r="F77" s="5" t="n">
        <v>15519</v>
      </c>
      <c r="G77" s="5" t="n">
        <v>15271</v>
      </c>
      <c r="H77" s="4" t="inlineStr">
        <is>
          <t xml:space="preserve"> </t>
        </is>
      </c>
      <c r="I77" s="4" t="inlineStr">
        <is>
          <t xml:space="preserve"> </t>
        </is>
      </c>
    </row>
    <row r="78">
      <c r="A78" s="4" t="inlineStr">
        <is>
          <t>Share-based compensation, vesting period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 year</t>
        </is>
      </c>
      <c r="H78" s="4" t="inlineStr">
        <is>
          <t xml:space="preserve"> </t>
        </is>
      </c>
      <c r="I78" s="4" t="inlineStr">
        <is>
          <t xml:space="preserve"> </t>
        </is>
      </c>
    </row>
    <row r="79">
      <c r="A79" s="4" t="inlineStr">
        <is>
          <t>Performance-based valuation adjustment</t>
        </is>
      </c>
      <c r="B79" s="4" t="inlineStr">
        <is>
          <t xml:space="preserve"> </t>
        </is>
      </c>
      <c r="C79" s="4" t="inlineStr">
        <is>
          <t xml:space="preserve"> </t>
        </is>
      </c>
      <c r="D79" s="4" t="inlineStr">
        <is>
          <t xml:space="preserve"> </t>
        </is>
      </c>
      <c r="E79" s="4" t="inlineStr">
        <is>
          <t xml:space="preserve"> </t>
        </is>
      </c>
      <c r="F79" s="5" t="n">
        <v>4553</v>
      </c>
      <c r="G79" s="5" t="n">
        <v>3000</v>
      </c>
      <c r="H79" s="4" t="inlineStr">
        <is>
          <t xml:space="preserve"> </t>
        </is>
      </c>
      <c r="I79" s="4" t="inlineStr">
        <is>
          <t xml:space="preserve"> </t>
        </is>
      </c>
    </row>
    <row r="80">
      <c r="A80" s="4" t="inlineStr">
        <is>
          <t>Performance Stock Units | Performance Share Units (PSUs),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eighted-average grant date fair value of stock awards (in dollars per unit)</t>
        </is>
      </c>
      <c r="B82" s="4" t="inlineStr">
        <is>
          <t xml:space="preserve"> </t>
        </is>
      </c>
      <c r="C82" s="4" t="inlineStr">
        <is>
          <t xml:space="preserve"> </t>
        </is>
      </c>
      <c r="D82" s="4" t="inlineStr">
        <is>
          <t xml:space="preserve"> </t>
        </is>
      </c>
      <c r="E82" s="4" t="inlineStr">
        <is>
          <t xml:space="preserve"> </t>
        </is>
      </c>
      <c r="F82" s="7" t="n">
        <v>8.81</v>
      </c>
      <c r="G82" s="7" t="n">
        <v>9.09</v>
      </c>
      <c r="H82" s="4" t="inlineStr">
        <is>
          <t xml:space="preserve"> </t>
        </is>
      </c>
      <c r="I82" s="4" t="inlineStr">
        <is>
          <t xml:space="preserve"> </t>
        </is>
      </c>
    </row>
    <row r="83">
      <c r="A83" s="4" t="inlineStr">
        <is>
          <t>Vesting percentage if TSR is 25%</t>
        </is>
      </c>
      <c r="B83" s="4" t="inlineStr">
        <is>
          <t xml:space="preserve"> </t>
        </is>
      </c>
      <c r="C83" s="4" t="inlineStr">
        <is>
          <t xml:space="preserve"> </t>
        </is>
      </c>
      <c r="D83" s="4" t="inlineStr">
        <is>
          <t xml:space="preserve"> </t>
        </is>
      </c>
      <c r="E83" s="4" t="inlineStr">
        <is>
          <t xml:space="preserve"> </t>
        </is>
      </c>
      <c r="F83" s="9" t="n">
        <v>1</v>
      </c>
      <c r="G83" s="4" t="inlineStr">
        <is>
          <t xml:space="preserve"> </t>
        </is>
      </c>
      <c r="H83" s="4" t="inlineStr">
        <is>
          <t xml:space="preserve"> </t>
        </is>
      </c>
      <c r="I83" s="4" t="inlineStr">
        <is>
          <t xml:space="preserve"> </t>
        </is>
      </c>
    </row>
    <row r="84">
      <c r="A84" s="4" t="inlineStr">
        <is>
          <t>Stock price valuation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60 days</t>
        </is>
      </c>
      <c r="H84" s="4" t="inlineStr">
        <is>
          <t xml:space="preserve"> </t>
        </is>
      </c>
      <c r="I84" s="4" t="inlineStr">
        <is>
          <t xml:space="preserve"> </t>
        </is>
      </c>
    </row>
    <row r="85">
      <c r="A85" s="4" t="inlineStr">
        <is>
          <t>Grant date fair value assumptions, volatility rate</t>
        </is>
      </c>
      <c r="B85" s="4" t="inlineStr">
        <is>
          <t xml:space="preserve"> </t>
        </is>
      </c>
      <c r="C85" s="4" t="inlineStr">
        <is>
          <t xml:space="preserve"> </t>
        </is>
      </c>
      <c r="D85" s="4" t="inlineStr">
        <is>
          <t xml:space="preserve"> </t>
        </is>
      </c>
      <c r="E85" s="4" t="inlineStr">
        <is>
          <t xml:space="preserve"> </t>
        </is>
      </c>
      <c r="F85" s="10" t="n">
        <v>0.3585</v>
      </c>
      <c r="G85" s="9" t="n">
        <v>0.6899999999999999</v>
      </c>
      <c r="H85" s="4" t="inlineStr">
        <is>
          <t xml:space="preserve"> </t>
        </is>
      </c>
      <c r="I85" s="4" t="inlineStr">
        <is>
          <t xml:space="preserve"> </t>
        </is>
      </c>
    </row>
    <row r="86">
      <c r="A86" s="4" t="inlineStr">
        <is>
          <t>Grant date fair value assumptions, risk-free rate</t>
        </is>
      </c>
      <c r="B86" s="4" t="inlineStr">
        <is>
          <t xml:space="preserve"> </t>
        </is>
      </c>
      <c r="C86" s="4" t="inlineStr">
        <is>
          <t xml:space="preserve"> </t>
        </is>
      </c>
      <c r="D86" s="4" t="inlineStr">
        <is>
          <t xml:space="preserve"> </t>
        </is>
      </c>
      <c r="E86" s="4" t="inlineStr">
        <is>
          <t xml:space="preserve"> </t>
        </is>
      </c>
      <c r="F86" s="10" t="n">
        <v>0.0404</v>
      </c>
      <c r="G86" s="10" t="n">
        <v>0.0391</v>
      </c>
      <c r="H86" s="4" t="inlineStr">
        <is>
          <t xml:space="preserve"> </t>
        </is>
      </c>
      <c r="I86" s="4" t="inlineStr">
        <is>
          <t xml:space="preserve"> </t>
        </is>
      </c>
    </row>
    <row r="87">
      <c r="A87" s="4" t="inlineStr">
        <is>
          <t>Grant date fair value assumptions, dividend yield</t>
        </is>
      </c>
      <c r="B87" s="4" t="inlineStr">
        <is>
          <t xml:space="preserve"> </t>
        </is>
      </c>
      <c r="C87" s="4" t="inlineStr">
        <is>
          <t xml:space="preserve"> </t>
        </is>
      </c>
      <c r="D87" s="4" t="inlineStr">
        <is>
          <t xml:space="preserve"> </t>
        </is>
      </c>
      <c r="E87" s="4" t="inlineStr">
        <is>
          <t xml:space="preserve"> </t>
        </is>
      </c>
      <c r="F87" s="4" t="inlineStr">
        <is>
          <t xml:space="preserve"> </t>
        </is>
      </c>
      <c r="G87" s="9" t="n">
        <v>0</v>
      </c>
      <c r="H87" s="4" t="inlineStr">
        <is>
          <t xml:space="preserve"> </t>
        </is>
      </c>
      <c r="I87" s="4" t="inlineStr">
        <is>
          <t xml:space="preserve"> </t>
        </is>
      </c>
    </row>
    <row r="88">
      <c r="A88" s="4" t="inlineStr">
        <is>
          <t>TSR performance period (in years)</t>
        </is>
      </c>
      <c r="B88" s="4" t="inlineStr">
        <is>
          <t xml:space="preserve"> </t>
        </is>
      </c>
      <c r="C88" s="4" t="inlineStr">
        <is>
          <t xml:space="preserve"> </t>
        </is>
      </c>
      <c r="D88" s="4" t="inlineStr">
        <is>
          <t xml:space="preserve"> </t>
        </is>
      </c>
      <c r="E88" s="4" t="inlineStr">
        <is>
          <t xml:space="preserve"> </t>
        </is>
      </c>
      <c r="F88" s="4" t="inlineStr">
        <is>
          <t>3 years</t>
        </is>
      </c>
      <c r="G88" s="4" t="inlineStr">
        <is>
          <t>3 years</t>
        </is>
      </c>
      <c r="H88" s="4" t="inlineStr">
        <is>
          <t xml:space="preserve"> </t>
        </is>
      </c>
      <c r="I88" s="4" t="inlineStr">
        <is>
          <t xml:space="preserve"> </t>
        </is>
      </c>
    </row>
    <row r="89">
      <c r="A89" s="4" t="inlineStr">
        <is>
          <t>Performance Stock Units | Performance Share Units (PSUs), 202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Grant date fair value (in dollars per share)</t>
        </is>
      </c>
      <c r="B91" s="4" t="inlineStr">
        <is>
          <t xml:space="preserve"> </t>
        </is>
      </c>
      <c r="C91" s="4" t="inlineStr">
        <is>
          <t xml:space="preserve"> </t>
        </is>
      </c>
      <c r="D91" s="4" t="inlineStr">
        <is>
          <t xml:space="preserve"> </t>
        </is>
      </c>
      <c r="E91" s="4" t="inlineStr">
        <is>
          <t xml:space="preserve"> </t>
        </is>
      </c>
      <c r="F91" s="7" t="n">
        <v>15.68</v>
      </c>
      <c r="G91" s="4" t="inlineStr">
        <is>
          <t xml:space="preserve"> </t>
        </is>
      </c>
      <c r="H91" s="4" t="inlineStr">
        <is>
          <t xml:space="preserve"> </t>
        </is>
      </c>
      <c r="I91" s="4" t="inlineStr">
        <is>
          <t xml:space="preserve"> </t>
        </is>
      </c>
    </row>
    <row r="92">
      <c r="A92" s="4" t="inlineStr">
        <is>
          <t>Grant date fair value assumptions, volatility rate</t>
        </is>
      </c>
      <c r="B92" s="4" t="inlineStr">
        <is>
          <t xml:space="preserve"> </t>
        </is>
      </c>
      <c r="C92" s="4" t="inlineStr">
        <is>
          <t xml:space="preserve"> </t>
        </is>
      </c>
      <c r="D92" s="4" t="inlineStr">
        <is>
          <t xml:space="preserve"> </t>
        </is>
      </c>
      <c r="E92" s="4" t="inlineStr">
        <is>
          <t xml:space="preserve"> </t>
        </is>
      </c>
      <c r="F92" s="9" t="n">
        <v>0.59</v>
      </c>
      <c r="G92" s="4" t="inlineStr">
        <is>
          <t xml:space="preserve"> </t>
        </is>
      </c>
      <c r="H92" s="4" t="inlineStr">
        <is>
          <t xml:space="preserve"> </t>
        </is>
      </c>
      <c r="I92" s="4" t="inlineStr">
        <is>
          <t xml:space="preserve"> </t>
        </is>
      </c>
    </row>
    <row r="93">
      <c r="A93" s="4" t="inlineStr">
        <is>
          <t>Grant date fair value assumptions, risk-free rate</t>
        </is>
      </c>
      <c r="B93" s="4" t="inlineStr">
        <is>
          <t xml:space="preserve"> </t>
        </is>
      </c>
      <c r="C93" s="4" t="inlineStr">
        <is>
          <t xml:space="preserve"> </t>
        </is>
      </c>
      <c r="D93" s="4" t="inlineStr">
        <is>
          <t xml:space="preserve"> </t>
        </is>
      </c>
      <c r="E93" s="4" t="inlineStr">
        <is>
          <t xml:space="preserve"> </t>
        </is>
      </c>
      <c r="F93" s="10" t="n">
        <v>0.0098</v>
      </c>
      <c r="G93" s="4" t="inlineStr">
        <is>
          <t xml:space="preserve"> </t>
        </is>
      </c>
      <c r="H93" s="4" t="inlineStr">
        <is>
          <t xml:space="preserve"> </t>
        </is>
      </c>
      <c r="I93" s="4" t="inlineStr">
        <is>
          <t xml:space="preserve"> </t>
        </is>
      </c>
    </row>
    <row r="94">
      <c r="A94" s="4" t="inlineStr">
        <is>
          <t>Grant date fair value assumptions, dividend yield</t>
        </is>
      </c>
      <c r="B94" s="4" t="inlineStr">
        <is>
          <t xml:space="preserve"> </t>
        </is>
      </c>
      <c r="C94" s="4" t="inlineStr">
        <is>
          <t xml:space="preserve"> </t>
        </is>
      </c>
      <c r="D94" s="4" t="inlineStr">
        <is>
          <t xml:space="preserve"> </t>
        </is>
      </c>
      <c r="E94" s="4" t="inlineStr">
        <is>
          <t xml:space="preserve"> </t>
        </is>
      </c>
      <c r="F94" s="9" t="n">
        <v>0</v>
      </c>
      <c r="G94" s="4" t="inlineStr">
        <is>
          <t xml:space="preserve"> </t>
        </is>
      </c>
      <c r="H94" s="4" t="inlineStr">
        <is>
          <t xml:space="preserve"> </t>
        </is>
      </c>
      <c r="I94" s="4" t="inlineStr">
        <is>
          <t xml:space="preserve"> </t>
        </is>
      </c>
    </row>
    <row r="95">
      <c r="A95" s="4" t="inlineStr">
        <is>
          <t>TSR performance period (in years)</t>
        </is>
      </c>
      <c r="B95" s="4" t="inlineStr">
        <is>
          <t xml:space="preserve"> </t>
        </is>
      </c>
      <c r="C95" s="4" t="inlineStr">
        <is>
          <t xml:space="preserve"> </t>
        </is>
      </c>
      <c r="D95" s="4" t="inlineStr">
        <is>
          <t xml:space="preserve"> </t>
        </is>
      </c>
      <c r="E95" s="4" t="inlineStr">
        <is>
          <t xml:space="preserve"> </t>
        </is>
      </c>
      <c r="F95" s="4" t="inlineStr">
        <is>
          <t>3 years</t>
        </is>
      </c>
      <c r="G95" s="4" t="inlineStr">
        <is>
          <t xml:space="preserve"> </t>
        </is>
      </c>
      <c r="H95" s="4" t="inlineStr">
        <is>
          <t xml:space="preserve"> </t>
        </is>
      </c>
      <c r="I95" s="4" t="inlineStr">
        <is>
          <t xml:space="preserve"> </t>
        </is>
      </c>
    </row>
    <row r="96">
      <c r="A96" s="4" t="inlineStr">
        <is>
          <t>Performance Stock Units | Performance Share Units (PSUs), 2020</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Grant date fair valu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7" t="n">
        <v>10.42</v>
      </c>
      <c r="H98" s="4" t="inlineStr">
        <is>
          <t xml:space="preserve"> </t>
        </is>
      </c>
      <c r="I98" s="4" t="inlineStr">
        <is>
          <t xml:space="preserve"> </t>
        </is>
      </c>
    </row>
    <row r="99">
      <c r="A99" s="4" t="inlineStr">
        <is>
          <t>Grant date fair value assumptions, volatility rate</t>
        </is>
      </c>
      <c r="B99" s="4" t="inlineStr">
        <is>
          <t xml:space="preserve"> </t>
        </is>
      </c>
      <c r="C99" s="4" t="inlineStr">
        <is>
          <t xml:space="preserve"> </t>
        </is>
      </c>
      <c r="D99" s="4" t="inlineStr">
        <is>
          <t xml:space="preserve"> </t>
        </is>
      </c>
      <c r="E99" s="4" t="inlineStr">
        <is>
          <t xml:space="preserve"> </t>
        </is>
      </c>
      <c r="F99" s="4" t="inlineStr">
        <is>
          <t xml:space="preserve"> </t>
        </is>
      </c>
      <c r="G99" s="9" t="n">
        <v>0.54</v>
      </c>
      <c r="H99" s="4" t="inlineStr">
        <is>
          <t xml:space="preserve"> </t>
        </is>
      </c>
      <c r="I99" s="4" t="inlineStr">
        <is>
          <t xml:space="preserve"> </t>
        </is>
      </c>
    </row>
    <row r="100">
      <c r="A100" s="4" t="inlineStr">
        <is>
          <t>Grant date fair value assumptions, risk-free rate</t>
        </is>
      </c>
      <c r="B100" s="4" t="inlineStr">
        <is>
          <t xml:space="preserve"> </t>
        </is>
      </c>
      <c r="C100" s="4" t="inlineStr">
        <is>
          <t xml:space="preserve"> </t>
        </is>
      </c>
      <c r="D100" s="4" t="inlineStr">
        <is>
          <t xml:space="preserve"> </t>
        </is>
      </c>
      <c r="E100" s="4" t="inlineStr">
        <is>
          <t xml:space="preserve"> </t>
        </is>
      </c>
      <c r="F100" s="4" t="inlineStr">
        <is>
          <t xml:space="preserve"> </t>
        </is>
      </c>
      <c r="G100" s="10" t="n">
        <v>0.0018</v>
      </c>
      <c r="H100" s="4" t="inlineStr">
        <is>
          <t xml:space="preserve"> </t>
        </is>
      </c>
      <c r="I100" s="4" t="inlineStr">
        <is>
          <t xml:space="preserve"> </t>
        </is>
      </c>
    </row>
    <row r="101">
      <c r="A101" s="4" t="inlineStr">
        <is>
          <t>Grant date fair value assumptions, dividend yield</t>
        </is>
      </c>
      <c r="B101" s="4" t="inlineStr">
        <is>
          <t xml:space="preserve"> </t>
        </is>
      </c>
      <c r="C101" s="4" t="inlineStr">
        <is>
          <t xml:space="preserve"> </t>
        </is>
      </c>
      <c r="D101" s="4" t="inlineStr">
        <is>
          <t xml:space="preserve"> </t>
        </is>
      </c>
      <c r="E101" s="4" t="inlineStr">
        <is>
          <t xml:space="preserve"> </t>
        </is>
      </c>
      <c r="F101" s="4" t="inlineStr">
        <is>
          <t xml:space="preserve"> </t>
        </is>
      </c>
      <c r="G101" s="9" t="n">
        <v>0</v>
      </c>
      <c r="H101" s="4" t="inlineStr">
        <is>
          <t xml:space="preserve"> </t>
        </is>
      </c>
      <c r="I101" s="4" t="inlineStr">
        <is>
          <t xml:space="preserve"> </t>
        </is>
      </c>
    </row>
    <row r="102">
      <c r="A102" s="4" t="inlineStr">
        <is>
          <t>TSR performance period (in years)</t>
        </is>
      </c>
      <c r="B102" s="4" t="inlineStr">
        <is>
          <t xml:space="preserve"> </t>
        </is>
      </c>
      <c r="C102" s="4" t="inlineStr">
        <is>
          <t xml:space="preserve"> </t>
        </is>
      </c>
      <c r="D102" s="4" t="inlineStr">
        <is>
          <t xml:space="preserve"> </t>
        </is>
      </c>
      <c r="E102" s="4" t="inlineStr">
        <is>
          <t xml:space="preserve"> </t>
        </is>
      </c>
      <c r="F102" s="4" t="inlineStr">
        <is>
          <t>3 years</t>
        </is>
      </c>
      <c r="G102" s="4" t="inlineStr">
        <is>
          <t xml:space="preserve"> </t>
        </is>
      </c>
      <c r="H102" s="4" t="inlineStr">
        <is>
          <t xml:space="preserve"> </t>
        </is>
      </c>
      <c r="I102" s="4" t="inlineStr">
        <is>
          <t xml:space="preserve"> </t>
        </is>
      </c>
    </row>
    <row r="103">
      <c r="A103" s="4" t="inlineStr">
        <is>
          <t>Performance Stock Units | Performance Share Units (PSUs), 2019</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tock price valuation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60 days</t>
        </is>
      </c>
      <c r="I105" s="4" t="inlineStr">
        <is>
          <t xml:space="preserve"> </t>
        </is>
      </c>
    </row>
    <row r="106">
      <c r="A106" s="4" t="inlineStr">
        <is>
          <t>Performance Stock Units | Performance Share Units (PSUs), 201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umber of stock awards granted (in shares)</t>
        </is>
      </c>
      <c r="B108" s="4" t="inlineStr">
        <is>
          <t xml:space="preserve"> </t>
        </is>
      </c>
      <c r="C108" s="4" t="inlineStr">
        <is>
          <t xml:space="preserve"> </t>
        </is>
      </c>
      <c r="D108" s="4" t="inlineStr">
        <is>
          <t xml:space="preserve"> </t>
        </is>
      </c>
      <c r="E108" s="4" t="inlineStr">
        <is>
          <t xml:space="preserve"> </t>
        </is>
      </c>
      <c r="F108" s="6" t="n">
        <v>560000</v>
      </c>
      <c r="G108" s="4" t="inlineStr">
        <is>
          <t xml:space="preserve"> </t>
        </is>
      </c>
      <c r="H108" s="6" t="n">
        <v>518173</v>
      </c>
      <c r="I108" s="6" t="n">
        <v>473845</v>
      </c>
    </row>
    <row r="109">
      <c r="A109" s="4" t="inlineStr">
        <is>
          <t>Relative increase/decrease in vesting percentage based on TSR</t>
        </is>
      </c>
      <c r="B109" s="4" t="inlineStr">
        <is>
          <t xml:space="preserve"> </t>
        </is>
      </c>
      <c r="C109" s="4" t="inlineStr">
        <is>
          <t xml:space="preserve"> </t>
        </is>
      </c>
      <c r="D109" s="4" t="inlineStr">
        <is>
          <t xml:space="preserve"> </t>
        </is>
      </c>
      <c r="E109" s="4" t="inlineStr">
        <is>
          <t xml:space="preserve"> </t>
        </is>
      </c>
      <c r="F109" s="9" t="n">
        <v>50</v>
      </c>
      <c r="G109" s="4" t="inlineStr">
        <is>
          <t xml:space="preserve"> </t>
        </is>
      </c>
      <c r="H109" s="4" t="inlineStr">
        <is>
          <t xml:space="preserve"> </t>
        </is>
      </c>
      <c r="I109" s="4" t="inlineStr">
        <is>
          <t xml:space="preserve"> </t>
        </is>
      </c>
    </row>
    <row r="110">
      <c r="A110" s="4" t="inlineStr">
        <is>
          <t>Vesting percentage cap if first 2 steps yield a vesting level greater than 100%</t>
        </is>
      </c>
      <c r="B110" s="4" t="inlineStr">
        <is>
          <t xml:space="preserve"> </t>
        </is>
      </c>
      <c r="C110" s="4" t="inlineStr">
        <is>
          <t xml:space="preserve"> </t>
        </is>
      </c>
      <c r="D110" s="9" t="n">
        <v>1</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hare-based compensation, vesting period (in years)</t>
        </is>
      </c>
      <c r="B113" s="4" t="inlineStr">
        <is>
          <t xml:space="preserve"> </t>
        </is>
      </c>
      <c r="C113" s="4" t="inlineStr">
        <is>
          <t xml:space="preserve"> </t>
        </is>
      </c>
      <c r="D113" s="4" t="inlineStr">
        <is>
          <t xml:space="preserve"> </t>
        </is>
      </c>
      <c r="E113" s="4" t="inlineStr">
        <is>
          <t xml:space="preserve"> </t>
        </is>
      </c>
      <c r="F113" s="4" t="inlineStr">
        <is>
          <t>3 years</t>
        </is>
      </c>
      <c r="G113" s="4" t="inlineStr">
        <is>
          <t xml:space="preserve"> </t>
        </is>
      </c>
      <c r="H113" s="4" t="inlineStr">
        <is>
          <t xml:space="preserve"> </t>
        </is>
      </c>
      <c r="I113" s="4" t="inlineStr">
        <is>
          <t xml:space="preserve"> </t>
        </is>
      </c>
    </row>
    <row r="114">
      <c r="A114" s="4" t="inlineStr">
        <is>
          <t>Minimum | Cash Settled Performance Stock Un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Equity awards, vesting percentage</t>
        </is>
      </c>
      <c r="B116" s="4" t="inlineStr">
        <is>
          <t xml:space="preserve"> </t>
        </is>
      </c>
      <c r="C116" s="4" t="inlineStr">
        <is>
          <t xml:space="preserve"> </t>
        </is>
      </c>
      <c r="D116" s="4" t="inlineStr">
        <is>
          <t xml:space="preserve"> </t>
        </is>
      </c>
      <c r="E116" s="4" t="inlineStr">
        <is>
          <t xml:space="preserve"> </t>
        </is>
      </c>
      <c r="F116" s="9" t="n">
        <v>0</v>
      </c>
      <c r="G116" s="4" t="inlineStr">
        <is>
          <t xml:space="preserve"> </t>
        </is>
      </c>
      <c r="H116" s="4" t="inlineStr">
        <is>
          <t xml:space="preserve"> </t>
        </is>
      </c>
      <c r="I116" s="4" t="inlineStr">
        <is>
          <t xml:space="preserve"> </t>
        </is>
      </c>
    </row>
    <row r="117">
      <c r="A117" s="4" t="inlineStr">
        <is>
          <t>Minimum | Performance Stock Units | Performance Share Units (PSUs), 202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Vesting percentage</t>
        </is>
      </c>
      <c r="B119" s="4" t="inlineStr">
        <is>
          <t xml:space="preserve"> </t>
        </is>
      </c>
      <c r="C119" s="4" t="inlineStr">
        <is>
          <t xml:space="preserve"> </t>
        </is>
      </c>
      <c r="D119" s="4" t="inlineStr">
        <is>
          <t xml:space="preserve"> </t>
        </is>
      </c>
      <c r="E119" s="4" t="inlineStr">
        <is>
          <t xml:space="preserve"> </t>
        </is>
      </c>
      <c r="F119" s="9" t="n">
        <v>0</v>
      </c>
      <c r="G119" s="4" t="inlineStr">
        <is>
          <t xml:space="preserve"> </t>
        </is>
      </c>
      <c r="H119" s="4" t="inlineStr">
        <is>
          <t xml:space="preserve"> </t>
        </is>
      </c>
      <c r="I119" s="4" t="inlineStr">
        <is>
          <t xml:space="preserve"> </t>
        </is>
      </c>
    </row>
    <row r="120">
      <c r="A120" s="4" t="inlineStr">
        <is>
          <t>Minimum | Performance Stock Units | Performance Share Units (PSUs), 202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Vesting percentage</t>
        </is>
      </c>
      <c r="B122" s="4" t="inlineStr">
        <is>
          <t xml:space="preserve"> </t>
        </is>
      </c>
      <c r="C122" s="9" t="n">
        <v>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Minimum | Performance Stock Units | Performance Share Units (PSUs), 201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Vesting percentage</t>
        </is>
      </c>
      <c r="B125" s="4" t="inlineStr">
        <is>
          <t xml:space="preserve"> </t>
        </is>
      </c>
      <c r="C125" s="4" t="inlineStr">
        <is>
          <t xml:space="preserve"> </t>
        </is>
      </c>
      <c r="D125" s="4" t="inlineStr">
        <is>
          <t xml:space="preserve"> </t>
        </is>
      </c>
      <c r="E125" s="4" t="inlineStr">
        <is>
          <t xml:space="preserve"> </t>
        </is>
      </c>
      <c r="F125" s="9" t="n">
        <v>0</v>
      </c>
      <c r="G125" s="4" t="inlineStr">
        <is>
          <t xml:space="preserve"> </t>
        </is>
      </c>
      <c r="H125" s="4" t="inlineStr">
        <is>
          <t xml:space="preserve"> </t>
        </is>
      </c>
      <c r="I125" s="4" t="inlineStr">
        <is>
          <t xml:space="preserve"> </t>
        </is>
      </c>
    </row>
    <row r="126">
      <c r="A126" s="4" t="inlineStr">
        <is>
          <t>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Share-based compensation, vesting period (in years)</t>
        </is>
      </c>
      <c r="B128" s="4" t="inlineStr">
        <is>
          <t xml:space="preserve"> </t>
        </is>
      </c>
      <c r="C128" s="4" t="inlineStr">
        <is>
          <t xml:space="preserve"> </t>
        </is>
      </c>
      <c r="D128" s="4" t="inlineStr">
        <is>
          <t xml:space="preserve"> </t>
        </is>
      </c>
      <c r="E128" s="4" t="inlineStr">
        <is>
          <t xml:space="preserve"> </t>
        </is>
      </c>
      <c r="F128" s="4" t="inlineStr">
        <is>
          <t>4 years</t>
        </is>
      </c>
      <c r="G128" s="4" t="inlineStr">
        <is>
          <t xml:space="preserve"> </t>
        </is>
      </c>
      <c r="H128" s="4" t="inlineStr">
        <is>
          <t xml:space="preserve"> </t>
        </is>
      </c>
      <c r="I128" s="4" t="inlineStr">
        <is>
          <t xml:space="preserve"> </t>
        </is>
      </c>
    </row>
    <row r="129">
      <c r="A129" s="4" t="inlineStr">
        <is>
          <t>Maximum | Cash Settled Performance Stock Uni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Equity awards, vesting percentage</t>
        </is>
      </c>
      <c r="B131" s="4" t="inlineStr">
        <is>
          <t xml:space="preserve"> </t>
        </is>
      </c>
      <c r="C131" s="4" t="inlineStr">
        <is>
          <t xml:space="preserve"> </t>
        </is>
      </c>
      <c r="D131" s="4" t="inlineStr">
        <is>
          <t xml:space="preserve"> </t>
        </is>
      </c>
      <c r="E131" s="4" t="inlineStr">
        <is>
          <t xml:space="preserve"> </t>
        </is>
      </c>
      <c r="F131" s="9" t="n">
        <v>2.5</v>
      </c>
      <c r="G131" s="4" t="inlineStr">
        <is>
          <t xml:space="preserve"> </t>
        </is>
      </c>
      <c r="H131" s="4" t="inlineStr">
        <is>
          <t xml:space="preserve"> </t>
        </is>
      </c>
      <c r="I131" s="4" t="inlineStr">
        <is>
          <t xml:space="preserve"> </t>
        </is>
      </c>
    </row>
    <row r="132">
      <c r="A132" s="4" t="inlineStr">
        <is>
          <t>Maximum | Deferred Stock Uni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Weighted average amortization period remaining for equity awards (in years)</t>
        </is>
      </c>
      <c r="B134" s="4" t="inlineStr">
        <is>
          <t xml:space="preserve"> </t>
        </is>
      </c>
      <c r="C134" s="4" t="inlineStr">
        <is>
          <t xml:space="preserve"> </t>
        </is>
      </c>
      <c r="D134" s="4" t="inlineStr">
        <is>
          <t xml:space="preserve"> </t>
        </is>
      </c>
      <c r="E134" s="4" t="inlineStr">
        <is>
          <t xml:space="preserve"> </t>
        </is>
      </c>
      <c r="F134" s="4" t="inlineStr">
        <is>
          <t>2 years</t>
        </is>
      </c>
      <c r="G134" s="4" t="inlineStr">
        <is>
          <t xml:space="preserve"> </t>
        </is>
      </c>
      <c r="H134" s="4" t="inlineStr">
        <is>
          <t xml:space="preserve"> </t>
        </is>
      </c>
      <c r="I134" s="4" t="inlineStr">
        <is>
          <t xml:space="preserve"> </t>
        </is>
      </c>
    </row>
    <row r="135">
      <c r="A135" s="4" t="inlineStr">
        <is>
          <t>Maximum | Performance Stock Units | Redwood Incentive Pl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Vesting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9" t="n">
        <v>0.75</v>
      </c>
      <c r="H137" s="4" t="inlineStr">
        <is>
          <t xml:space="preserve"> </t>
        </is>
      </c>
      <c r="I137" s="4" t="inlineStr">
        <is>
          <t xml:space="preserve"> </t>
        </is>
      </c>
    </row>
    <row r="138">
      <c r="A138" s="4" t="inlineStr">
        <is>
          <t>Maximum | Performance Stock Units | Performance Share Units (PSUs), 2022</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Vesting percentage</t>
        </is>
      </c>
      <c r="B140" s="4" t="inlineStr">
        <is>
          <t xml:space="preserve"> </t>
        </is>
      </c>
      <c r="C140" s="4" t="inlineStr">
        <is>
          <t xml:space="preserve"> </t>
        </is>
      </c>
      <c r="D140" s="4" t="inlineStr">
        <is>
          <t xml:space="preserve"> </t>
        </is>
      </c>
      <c r="E140" s="4" t="inlineStr">
        <is>
          <t xml:space="preserve"> </t>
        </is>
      </c>
      <c r="F140" s="9" t="n">
        <v>2.5</v>
      </c>
      <c r="G140" s="4" t="inlineStr">
        <is>
          <t xml:space="preserve"> </t>
        </is>
      </c>
      <c r="H140" s="4" t="inlineStr">
        <is>
          <t xml:space="preserve"> </t>
        </is>
      </c>
      <c r="I140" s="4" t="inlineStr">
        <is>
          <t xml:space="preserve"> </t>
        </is>
      </c>
    </row>
    <row r="141">
      <c r="A141" s="4" t="inlineStr">
        <is>
          <t>Maximum | Performance Stock Units | Performance Share Units (PSUs), 2020</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Vesting percentage</t>
        </is>
      </c>
      <c r="B143" s="4" t="inlineStr">
        <is>
          <t xml:space="preserve"> </t>
        </is>
      </c>
      <c r="C143" s="9" t="n">
        <v>2</v>
      </c>
      <c r="D143" s="4" t="inlineStr">
        <is>
          <t xml:space="preserve"> </t>
        </is>
      </c>
      <c r="E143" s="4" t="inlineStr">
        <is>
          <t xml:space="preserve"> </t>
        </is>
      </c>
      <c r="F143" s="4" t="inlineStr">
        <is>
          <t xml:space="preserve"> </t>
        </is>
      </c>
      <c r="G143" s="4" t="inlineStr">
        <is>
          <t xml:space="preserve"> </t>
        </is>
      </c>
      <c r="H143" s="9" t="n">
        <v>2</v>
      </c>
      <c r="I143" s="4" t="inlineStr">
        <is>
          <t xml:space="preserve"> </t>
        </is>
      </c>
    </row>
    <row r="144">
      <c r="A144" s="4" t="inlineStr">
        <is>
          <t>Maximum | Performance Stock Units | Performance Share Units (PSUs), 2018</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Vesting percentage</t>
        </is>
      </c>
      <c r="B146" s="4" t="inlineStr">
        <is>
          <t xml:space="preserve"> </t>
        </is>
      </c>
      <c r="C146" s="4" t="inlineStr">
        <is>
          <t xml:space="preserve"> </t>
        </is>
      </c>
      <c r="D146" s="4" t="inlineStr">
        <is>
          <t xml:space="preserve"> </t>
        </is>
      </c>
      <c r="E146" s="4" t="inlineStr">
        <is>
          <t xml:space="preserve"> </t>
        </is>
      </c>
      <c r="F146" s="9" t="n">
        <v>2.5</v>
      </c>
      <c r="G146" s="4" t="inlineStr">
        <is>
          <t xml:space="preserve"> </t>
        </is>
      </c>
      <c r="H146" s="4" t="inlineStr">
        <is>
          <t xml:space="preserve"> </t>
        </is>
      </c>
      <c r="I146" s="4" t="inlineStr">
        <is>
          <t xml:space="preserve"> </t>
        </is>
      </c>
    </row>
  </sheetData>
  <mergeCells count="3">
    <mergeCell ref="A1:A2"/>
    <mergeCell ref="B1:D1"/>
    <mergeCell ref="F1:I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 Schedule of Unrecognized Compensation Cost (Details) - USD ($) $ in Thousands</t>
        </is>
      </c>
      <c r="B1" s="2" t="inlineStr">
        <is>
          <t>12 Months Ended</t>
        </is>
      </c>
    </row>
    <row r="2">
      <c r="B2" s="2" t="inlineStr">
        <is>
          <t>Dec. 31, 2023</t>
        </is>
      </c>
      <c r="C2" s="2" t="inlineStr">
        <is>
          <t>Dec. 31, 2022</t>
        </is>
      </c>
    </row>
    <row r="3">
      <c r="A3" s="3" t="inlineStr">
        <is>
          <t>Employee Service Share-based Compensation, Nonvested Awards, Compensation Cost Not yet Recognized [Roll Forward]</t>
        </is>
      </c>
      <c r="B3" s="4" t="inlineStr">
        <is>
          <t xml:space="preserve"> </t>
        </is>
      </c>
      <c r="C3" s="4" t="inlineStr">
        <is>
          <t xml:space="preserve"> </t>
        </is>
      </c>
    </row>
    <row r="4">
      <c r="A4" s="4" t="inlineStr">
        <is>
          <t>Unrecognized compensation cost at beginning of period</t>
        </is>
      </c>
      <c r="B4" s="5" t="n">
        <v>40188</v>
      </c>
      <c r="C4" s="4" t="inlineStr">
        <is>
          <t xml:space="preserve"> </t>
        </is>
      </c>
    </row>
    <row r="5">
      <c r="A5" s="4" t="inlineStr">
        <is>
          <t>Equity grants</t>
        </is>
      </c>
      <c r="B5" s="6" t="n">
        <v>22311</v>
      </c>
      <c r="C5" s="4" t="inlineStr">
        <is>
          <t xml:space="preserve"> </t>
        </is>
      </c>
    </row>
    <row r="6">
      <c r="A6" s="4" t="inlineStr">
        <is>
          <t>Performance-based valuation adjustment</t>
        </is>
      </c>
      <c r="B6" s="6" t="n">
        <v>-4553</v>
      </c>
      <c r="C6" s="4" t="inlineStr">
        <is>
          <t xml:space="preserve"> </t>
        </is>
      </c>
    </row>
    <row r="7">
      <c r="A7" s="4" t="inlineStr">
        <is>
          <t>Equity grant forfeitures</t>
        </is>
      </c>
      <c r="B7" s="6" t="n">
        <v>-1834</v>
      </c>
      <c r="C7" s="4" t="inlineStr">
        <is>
          <t xml:space="preserve"> </t>
        </is>
      </c>
    </row>
    <row r="8">
      <c r="A8" s="4" t="inlineStr">
        <is>
          <t>Equity compensation expense</t>
        </is>
      </c>
      <c r="B8" s="6" t="n">
        <v>-18507</v>
      </c>
      <c r="C8" s="4" t="inlineStr">
        <is>
          <t xml:space="preserve"> </t>
        </is>
      </c>
    </row>
    <row r="9">
      <c r="A9" s="4" t="inlineStr">
        <is>
          <t>Unrecognized Compensation Cost at End of Period</t>
        </is>
      </c>
      <c r="B9" s="6" t="n">
        <v>37605</v>
      </c>
      <c r="C9" s="5" t="n">
        <v>40188</v>
      </c>
    </row>
    <row r="10">
      <c r="A10" s="4" t="inlineStr">
        <is>
          <t>Restricted Stock Units</t>
        </is>
      </c>
      <c r="B10" s="4" t="inlineStr">
        <is>
          <t xml:space="preserve"> </t>
        </is>
      </c>
      <c r="C10" s="4" t="inlineStr">
        <is>
          <t xml:space="preserve"> </t>
        </is>
      </c>
    </row>
    <row r="11">
      <c r="A11" s="3" t="inlineStr">
        <is>
          <t>Employee Service Share-based Compensation, Nonvested Awards, Compensation Cost Not yet Recognized [Roll Forward]</t>
        </is>
      </c>
      <c r="B11" s="4" t="inlineStr">
        <is>
          <t xml:space="preserve"> </t>
        </is>
      </c>
      <c r="C11" s="4" t="inlineStr">
        <is>
          <t xml:space="preserve"> </t>
        </is>
      </c>
    </row>
    <row r="12">
      <c r="A12" s="4" t="inlineStr">
        <is>
          <t>Unrecognized Compensation Cost at End of Period</t>
        </is>
      </c>
      <c r="B12" s="6" t="n">
        <v>3000</v>
      </c>
      <c r="C12" s="4" t="inlineStr">
        <is>
          <t xml:space="preserve"> </t>
        </is>
      </c>
    </row>
    <row r="13">
      <c r="A13" s="4" t="inlineStr">
        <is>
          <t>Deferred Stock Units</t>
        </is>
      </c>
      <c r="B13" s="4" t="inlineStr">
        <is>
          <t xml:space="preserve"> </t>
        </is>
      </c>
      <c r="C13" s="4" t="inlineStr">
        <is>
          <t xml:space="preserve"> </t>
        </is>
      </c>
    </row>
    <row r="14">
      <c r="A14" s="3" t="inlineStr">
        <is>
          <t>Employee Service Share-based Compensation, Nonvested Awards, Compensation Cost Not yet Recognized [Roll Forward]</t>
        </is>
      </c>
      <c r="B14" s="4" t="inlineStr">
        <is>
          <t xml:space="preserve"> </t>
        </is>
      </c>
      <c r="C14" s="4" t="inlineStr">
        <is>
          <t xml:space="preserve"> </t>
        </is>
      </c>
    </row>
    <row r="15">
      <c r="A15" s="4" t="inlineStr">
        <is>
          <t>Unrecognized Compensation Cost at End of Period</t>
        </is>
      </c>
      <c r="B15" s="6" t="n">
        <v>19000</v>
      </c>
      <c r="C15" s="4" t="inlineStr">
        <is>
          <t xml:space="preserve"> </t>
        </is>
      </c>
    </row>
    <row r="16">
      <c r="A16" s="4" t="inlineStr">
        <is>
          <t>Performance Stock Units</t>
        </is>
      </c>
      <c r="B16" s="4" t="inlineStr">
        <is>
          <t xml:space="preserve"> </t>
        </is>
      </c>
      <c r="C16" s="4" t="inlineStr">
        <is>
          <t xml:space="preserve"> </t>
        </is>
      </c>
    </row>
    <row r="17">
      <c r="A17" s="3" t="inlineStr">
        <is>
          <t>Employee Service Share-based Compensation, Nonvested Awards, Compensation Cost Not yet Recognized [Roll Forward]</t>
        </is>
      </c>
      <c r="B17" s="4" t="inlineStr">
        <is>
          <t xml:space="preserve"> </t>
        </is>
      </c>
      <c r="C17" s="4" t="inlineStr">
        <is>
          <t xml:space="preserve"> </t>
        </is>
      </c>
    </row>
    <row r="18">
      <c r="A18" s="4" t="inlineStr">
        <is>
          <t>Unrecognized Compensation Cost at End of Period</t>
        </is>
      </c>
      <c r="B18" s="6" t="n">
        <v>16000</v>
      </c>
      <c r="C18" s="4" t="inlineStr">
        <is>
          <t xml:space="preserve"> </t>
        </is>
      </c>
    </row>
    <row r="19">
      <c r="A19" s="4" t="inlineStr">
        <is>
          <t>Redwood Incentive Plan | Restricted Stock Units</t>
        </is>
      </c>
      <c r="B19" s="4" t="inlineStr">
        <is>
          <t xml:space="preserve"> </t>
        </is>
      </c>
      <c r="C19" s="4" t="inlineStr">
        <is>
          <t xml:space="preserve"> </t>
        </is>
      </c>
    </row>
    <row r="20">
      <c r="A20" s="3" t="inlineStr">
        <is>
          <t>Employee Service Share-based Compensation, Nonvested Awards, Compensation Cost Not yet Recognized [Roll Forward]</t>
        </is>
      </c>
      <c r="B20" s="4" t="inlineStr">
        <is>
          <t xml:space="preserve"> </t>
        </is>
      </c>
      <c r="C20" s="4" t="inlineStr">
        <is>
          <t xml:space="preserve"> </t>
        </is>
      </c>
    </row>
    <row r="21">
      <c r="A21" s="4" t="inlineStr">
        <is>
          <t>Unrecognized compensation cost at beginning of period</t>
        </is>
      </c>
      <c r="B21" s="6" t="n">
        <v>5068</v>
      </c>
      <c r="C21" s="4" t="inlineStr">
        <is>
          <t xml:space="preserve"> </t>
        </is>
      </c>
    </row>
    <row r="22">
      <c r="A22" s="4" t="inlineStr">
        <is>
          <t>Equity grants</t>
        </is>
      </c>
      <c r="B22" s="6" t="n">
        <v>2167</v>
      </c>
      <c r="C22" s="4" t="inlineStr">
        <is>
          <t xml:space="preserve"> </t>
        </is>
      </c>
    </row>
    <row r="23">
      <c r="A23" s="4" t="inlineStr">
        <is>
          <t>Performance-based valuation adjustment</t>
        </is>
      </c>
      <c r="B23" s="6" t="n">
        <v>0</v>
      </c>
      <c r="C23" s="4" t="inlineStr">
        <is>
          <t xml:space="preserve"> </t>
        </is>
      </c>
    </row>
    <row r="24">
      <c r="A24" s="4" t="inlineStr">
        <is>
          <t>Equity grant forfeitures</t>
        </is>
      </c>
      <c r="B24" s="6" t="n">
        <v>-1115</v>
      </c>
      <c r="C24" s="4" t="inlineStr">
        <is>
          <t xml:space="preserve"> </t>
        </is>
      </c>
    </row>
    <row r="25">
      <c r="A25" s="4" t="inlineStr">
        <is>
          <t>Equity compensation expense</t>
        </is>
      </c>
      <c r="B25" s="6" t="n">
        <v>-2954</v>
      </c>
      <c r="C25" s="4" t="inlineStr">
        <is>
          <t xml:space="preserve"> </t>
        </is>
      </c>
    </row>
    <row r="26">
      <c r="A26" s="4" t="inlineStr">
        <is>
          <t>Unrecognized Compensation Cost at End of Period</t>
        </is>
      </c>
      <c r="B26" s="6" t="n">
        <v>3166</v>
      </c>
      <c r="C26" s="6" t="n">
        <v>5068</v>
      </c>
    </row>
    <row r="27">
      <c r="A27" s="4" t="inlineStr">
        <is>
          <t>Redwood Incentive Plan | Deferred Stock Units</t>
        </is>
      </c>
      <c r="B27" s="4" t="inlineStr">
        <is>
          <t xml:space="preserve"> </t>
        </is>
      </c>
      <c r="C27" s="4" t="inlineStr">
        <is>
          <t xml:space="preserve"> </t>
        </is>
      </c>
    </row>
    <row r="28">
      <c r="A28" s="3" t="inlineStr">
        <is>
          <t>Employee Service Share-based Compensation, Nonvested Awards, Compensation Cost Not yet Recognized [Roll Forward]</t>
        </is>
      </c>
      <c r="B28" s="4" t="inlineStr">
        <is>
          <t xml:space="preserve"> </t>
        </is>
      </c>
      <c r="C28" s="4" t="inlineStr">
        <is>
          <t xml:space="preserve"> </t>
        </is>
      </c>
    </row>
    <row r="29">
      <c r="A29" s="4" t="inlineStr">
        <is>
          <t>Unrecognized compensation cost at beginning of period</t>
        </is>
      </c>
      <c r="B29" s="6" t="n">
        <v>19849</v>
      </c>
      <c r="C29" s="4" t="inlineStr">
        <is>
          <t xml:space="preserve"> </t>
        </is>
      </c>
    </row>
    <row r="30">
      <c r="A30" s="4" t="inlineStr">
        <is>
          <t>Equity grants</t>
        </is>
      </c>
      <c r="B30" s="6" t="n">
        <v>11107</v>
      </c>
      <c r="C30" s="4" t="inlineStr">
        <is>
          <t xml:space="preserve"> </t>
        </is>
      </c>
    </row>
    <row r="31">
      <c r="A31" s="4" t="inlineStr">
        <is>
          <t>Performance-based valuation adjustment</t>
        </is>
      </c>
      <c r="B31" s="6" t="n">
        <v>0</v>
      </c>
      <c r="C31" s="4" t="inlineStr">
        <is>
          <t xml:space="preserve"> </t>
        </is>
      </c>
    </row>
    <row r="32">
      <c r="A32" s="4" t="inlineStr">
        <is>
          <t>Equity grant forfeitures</t>
        </is>
      </c>
      <c r="B32" s="6" t="n">
        <v>-719</v>
      </c>
      <c r="C32" s="4" t="inlineStr">
        <is>
          <t xml:space="preserve"> </t>
        </is>
      </c>
    </row>
    <row r="33">
      <c r="A33" s="4" t="inlineStr">
        <is>
          <t>Equity compensation expense</t>
        </is>
      </c>
      <c r="B33" s="6" t="n">
        <v>-11317</v>
      </c>
      <c r="C33" s="4" t="inlineStr">
        <is>
          <t xml:space="preserve"> </t>
        </is>
      </c>
    </row>
    <row r="34">
      <c r="A34" s="4" t="inlineStr">
        <is>
          <t>Unrecognized Compensation Cost at End of Period</t>
        </is>
      </c>
      <c r="B34" s="6" t="n">
        <v>18920</v>
      </c>
      <c r="C34" s="6" t="n">
        <v>19849</v>
      </c>
    </row>
    <row r="35">
      <c r="A35" s="4" t="inlineStr">
        <is>
          <t>Redwood Incentive Plan | Performance Stock Units</t>
        </is>
      </c>
      <c r="B35" s="4" t="inlineStr">
        <is>
          <t xml:space="preserve"> </t>
        </is>
      </c>
      <c r="C35" s="4" t="inlineStr">
        <is>
          <t xml:space="preserve"> </t>
        </is>
      </c>
    </row>
    <row r="36">
      <c r="A36" s="3" t="inlineStr">
        <is>
          <t>Employee Service Share-based Compensation, Nonvested Awards, Compensation Cost Not yet Recognized [Roll Forward]</t>
        </is>
      </c>
      <c r="B36" s="4" t="inlineStr">
        <is>
          <t xml:space="preserve"> </t>
        </is>
      </c>
      <c r="C36" s="4" t="inlineStr">
        <is>
          <t xml:space="preserve"> </t>
        </is>
      </c>
    </row>
    <row r="37">
      <c r="A37" s="4" t="inlineStr">
        <is>
          <t>Unrecognized compensation cost at beginning of period</t>
        </is>
      </c>
      <c r="B37" s="6" t="n">
        <v>15271</v>
      </c>
      <c r="C37" s="4" t="inlineStr">
        <is>
          <t xml:space="preserve"> </t>
        </is>
      </c>
    </row>
    <row r="38">
      <c r="A38" s="4" t="inlineStr">
        <is>
          <t>Equity grants</t>
        </is>
      </c>
      <c r="B38" s="6" t="n">
        <v>8755</v>
      </c>
      <c r="C38" s="4" t="inlineStr">
        <is>
          <t xml:space="preserve"> </t>
        </is>
      </c>
    </row>
    <row r="39">
      <c r="A39" s="4" t="inlineStr">
        <is>
          <t>Performance-based valuation adjustment</t>
        </is>
      </c>
      <c r="B39" s="6" t="n">
        <v>-4553</v>
      </c>
      <c r="C39" s="6" t="n">
        <v>-3000</v>
      </c>
    </row>
    <row r="40">
      <c r="A40" s="4" t="inlineStr">
        <is>
          <t>Equity grant forfeitures</t>
        </is>
      </c>
      <c r="B40" s="6" t="n">
        <v>0</v>
      </c>
      <c r="C40" s="4" t="inlineStr">
        <is>
          <t xml:space="preserve"> </t>
        </is>
      </c>
    </row>
    <row r="41">
      <c r="A41" s="4" t="inlineStr">
        <is>
          <t>Equity compensation expense</t>
        </is>
      </c>
      <c r="B41" s="6" t="n">
        <v>-3954</v>
      </c>
      <c r="C41" s="4" t="inlineStr">
        <is>
          <t xml:space="preserve"> </t>
        </is>
      </c>
    </row>
    <row r="42">
      <c r="A42" s="4" t="inlineStr">
        <is>
          <t>Unrecognized Compensation Cost at End of Period</t>
        </is>
      </c>
      <c r="B42" s="6" t="n">
        <v>15519</v>
      </c>
      <c r="C42" s="6" t="n">
        <v>15271</v>
      </c>
    </row>
    <row r="43">
      <c r="A43" s="4" t="inlineStr">
        <is>
          <t>Employee Stock Purchase Plan</t>
        </is>
      </c>
      <c r="B43" s="4" t="inlineStr">
        <is>
          <t xml:space="preserve"> </t>
        </is>
      </c>
      <c r="C43" s="4" t="inlineStr">
        <is>
          <t xml:space="preserve"> </t>
        </is>
      </c>
    </row>
    <row r="44">
      <c r="A44" s="3" t="inlineStr">
        <is>
          <t>Employee Service Share-based Compensation, Nonvested Awards, Compensation Cost Not yet Recognized [Roll Forward]</t>
        </is>
      </c>
      <c r="B44" s="4" t="inlineStr">
        <is>
          <t xml:space="preserve"> </t>
        </is>
      </c>
      <c r="C44" s="4" t="inlineStr">
        <is>
          <t xml:space="preserve"> </t>
        </is>
      </c>
    </row>
    <row r="45">
      <c r="A45" s="4" t="inlineStr">
        <is>
          <t>Unrecognized compensation cost at beginning of period</t>
        </is>
      </c>
      <c r="B45" s="6" t="n">
        <v>0</v>
      </c>
      <c r="C45" s="4" t="inlineStr">
        <is>
          <t xml:space="preserve"> </t>
        </is>
      </c>
    </row>
    <row r="46">
      <c r="A46" s="4" t="inlineStr">
        <is>
          <t>Equity grants</t>
        </is>
      </c>
      <c r="B46" s="6" t="n">
        <v>282</v>
      </c>
      <c r="C46" s="4" t="inlineStr">
        <is>
          <t xml:space="preserve"> </t>
        </is>
      </c>
    </row>
    <row r="47">
      <c r="A47" s="4" t="inlineStr">
        <is>
          <t>Performance-based valuation adjustment</t>
        </is>
      </c>
      <c r="B47" s="6" t="n">
        <v>0</v>
      </c>
      <c r="C47" s="4" t="inlineStr">
        <is>
          <t xml:space="preserve"> </t>
        </is>
      </c>
    </row>
    <row r="48">
      <c r="A48" s="4" t="inlineStr">
        <is>
          <t>Equity grant forfeitures</t>
        </is>
      </c>
      <c r="B48" s="6" t="n">
        <v>0</v>
      </c>
      <c r="C48" s="4" t="inlineStr">
        <is>
          <t xml:space="preserve"> </t>
        </is>
      </c>
    </row>
    <row r="49">
      <c r="A49" s="4" t="inlineStr">
        <is>
          <t>Equity compensation expense</t>
        </is>
      </c>
      <c r="B49" s="6" t="n">
        <v>-282</v>
      </c>
      <c r="C49" s="4" t="inlineStr">
        <is>
          <t xml:space="preserve"> </t>
        </is>
      </c>
    </row>
    <row r="50">
      <c r="A50" s="4" t="inlineStr">
        <is>
          <t>Unrecognized Compensation Cost at End of Period</t>
        </is>
      </c>
      <c r="B50" s="5" t="n">
        <v>0</v>
      </c>
      <c r="C50" s="5"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Restricted Stock Activity (Details) - Restricted Stock Award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of period (in shares)</t>
        </is>
      </c>
      <c r="B4" s="6" t="n">
        <v>0</v>
      </c>
      <c r="C4" s="6" t="n">
        <v>28141</v>
      </c>
      <c r="D4" s="6" t="n">
        <v>78998</v>
      </c>
    </row>
    <row r="5">
      <c r="A5" s="4" t="inlineStr">
        <is>
          <t>Granted (in shares)</t>
        </is>
      </c>
      <c r="B5" s="6" t="n">
        <v>0</v>
      </c>
      <c r="C5" s="6" t="n">
        <v>0</v>
      </c>
      <c r="D5" s="6" t="n">
        <v>0</v>
      </c>
    </row>
    <row r="6">
      <c r="A6" s="4" t="inlineStr">
        <is>
          <t>Vested (in shares)</t>
        </is>
      </c>
      <c r="B6" s="6" t="n">
        <v>0</v>
      </c>
      <c r="C6" s="6" t="n">
        <v>-27800</v>
      </c>
      <c r="D6" s="6" t="n">
        <v>-50857</v>
      </c>
    </row>
    <row r="7">
      <c r="A7" s="4" t="inlineStr">
        <is>
          <t>Forfeited (in shares)</t>
        </is>
      </c>
      <c r="B7" s="6" t="n">
        <v>0</v>
      </c>
      <c r="C7" s="6" t="n">
        <v>-341</v>
      </c>
      <c r="D7" s="6" t="n">
        <v>0</v>
      </c>
    </row>
    <row r="8">
      <c r="A8" s="4" t="inlineStr">
        <is>
          <t>Balance at End of Period (in shares)</t>
        </is>
      </c>
      <c r="B8" s="6" t="n">
        <v>0</v>
      </c>
      <c r="C8" s="6" t="n">
        <v>0</v>
      </c>
      <c r="D8" s="6" t="n">
        <v>28141</v>
      </c>
    </row>
    <row r="9">
      <c r="A9" s="3" t="inlineStr">
        <is>
          <t>Weighted Average Grant Date Fair Market Value</t>
        </is>
      </c>
      <c r="B9" s="4" t="inlineStr">
        <is>
          <t xml:space="preserve"> </t>
        </is>
      </c>
      <c r="C9" s="4" t="inlineStr">
        <is>
          <t xml:space="preserve"> </t>
        </is>
      </c>
      <c r="D9" s="4" t="inlineStr">
        <is>
          <t xml:space="preserve"> </t>
        </is>
      </c>
    </row>
    <row r="10">
      <c r="A10" s="4" t="inlineStr">
        <is>
          <t>Beginning of period (in dollars per share)</t>
        </is>
      </c>
      <c r="B10" s="5" t="n">
        <v>0</v>
      </c>
      <c r="C10" s="7" t="n">
        <v>14.74</v>
      </c>
      <c r="D10" s="7" t="n">
        <v>15.23</v>
      </c>
    </row>
    <row r="11">
      <c r="A11" s="4" t="inlineStr">
        <is>
          <t>Granted (in dollars per share)</t>
        </is>
      </c>
      <c r="B11" s="6" t="n">
        <v>0</v>
      </c>
      <c r="C11" s="6" t="n">
        <v>0</v>
      </c>
      <c r="D11" s="6" t="n">
        <v>0</v>
      </c>
    </row>
    <row r="12">
      <c r="A12" s="4" t="inlineStr">
        <is>
          <t>Vested (in dollars per share)</t>
        </is>
      </c>
      <c r="B12" s="6" t="n">
        <v>0</v>
      </c>
      <c r="C12" s="11" t="n">
        <v>14.74</v>
      </c>
      <c r="D12" s="11" t="n">
        <v>15.5</v>
      </c>
    </row>
    <row r="13">
      <c r="A13" s="4" t="inlineStr">
        <is>
          <t>Forfeited (in dollars per share)</t>
        </is>
      </c>
      <c r="B13" s="6" t="n">
        <v>0</v>
      </c>
      <c r="C13" s="11" t="n">
        <v>14.66</v>
      </c>
      <c r="D13" s="4" t="inlineStr">
        <is>
          <t xml:space="preserve"> </t>
        </is>
      </c>
    </row>
    <row r="14">
      <c r="A14" s="4" t="inlineStr">
        <is>
          <t>Balance at End of Period (in dollars per share)</t>
        </is>
      </c>
      <c r="B14" s="5" t="n">
        <v>0</v>
      </c>
      <c r="C14" s="5" t="n">
        <v>0</v>
      </c>
      <c r="D14" s="7" t="n">
        <v>14.7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Restricted Stock Units Activities (Details) - Restricted Stock Unit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of period (in shares)</t>
        </is>
      </c>
      <c r="B4" s="6" t="n">
        <v>806119</v>
      </c>
      <c r="C4" s="6" t="n">
        <v>431072</v>
      </c>
      <c r="D4" s="6" t="n">
        <v>282424</v>
      </c>
    </row>
    <row r="5">
      <c r="A5" s="4" t="inlineStr">
        <is>
          <t>Granted (in shares)</t>
        </is>
      </c>
      <c r="B5" s="6" t="n">
        <v>275005</v>
      </c>
      <c r="C5" s="6" t="n">
        <v>558388</v>
      </c>
      <c r="D5" s="6" t="n">
        <v>272261</v>
      </c>
    </row>
    <row r="6">
      <c r="A6" s="4" t="inlineStr">
        <is>
          <t>Vested (in shares)</t>
        </is>
      </c>
      <c r="B6" s="6" t="n">
        <v>-354813</v>
      </c>
      <c r="C6" s="6" t="n">
        <v>-134426</v>
      </c>
      <c r="D6" s="6" t="n">
        <v>-78270</v>
      </c>
    </row>
    <row r="7">
      <c r="A7" s="4" t="inlineStr">
        <is>
          <t>Forfeited (in shares)</t>
        </is>
      </c>
      <c r="B7" s="6" t="n">
        <v>-132741</v>
      </c>
      <c r="C7" s="6" t="n">
        <v>-48915</v>
      </c>
      <c r="D7" s="6" t="n">
        <v>-45343</v>
      </c>
    </row>
    <row r="8">
      <c r="A8" s="4" t="inlineStr">
        <is>
          <t>Balance at End of Period (in shares)</t>
        </is>
      </c>
      <c r="B8" s="6" t="n">
        <v>593570</v>
      </c>
      <c r="C8" s="6" t="n">
        <v>806119</v>
      </c>
      <c r="D8" s="6" t="n">
        <v>431072</v>
      </c>
    </row>
    <row r="9">
      <c r="A9" s="3" t="inlineStr">
        <is>
          <t>Weighted Average Grant Date Fair Market Value</t>
        </is>
      </c>
      <c r="B9" s="4" t="inlineStr">
        <is>
          <t xml:space="preserve"> </t>
        </is>
      </c>
      <c r="C9" s="4" t="inlineStr">
        <is>
          <t xml:space="preserve"> </t>
        </is>
      </c>
      <c r="D9" s="4" t="inlineStr">
        <is>
          <t xml:space="preserve"> </t>
        </is>
      </c>
    </row>
    <row r="10">
      <c r="A10" s="4" t="inlineStr">
        <is>
          <t>Beginning of period (in dollars per share)</t>
        </is>
      </c>
      <c r="B10" s="7" t="n">
        <v>9.220000000000001</v>
      </c>
      <c r="C10" s="7" t="n">
        <v>11.55</v>
      </c>
      <c r="D10" s="7" t="n">
        <v>16.09</v>
      </c>
    </row>
    <row r="11">
      <c r="A11" s="4" t="inlineStr">
        <is>
          <t>Granted (in dollars per share)</t>
        </is>
      </c>
      <c r="B11" s="11" t="n">
        <v>7.88</v>
      </c>
      <c r="C11" s="11" t="n">
        <v>8.380000000000001</v>
      </c>
      <c r="D11" s="11" t="n">
        <v>8.800000000000001</v>
      </c>
    </row>
    <row r="12">
      <c r="A12" s="4" t="inlineStr">
        <is>
          <t>Vested (in dollars per share)</t>
        </is>
      </c>
      <c r="B12" s="11" t="n">
        <v>9.210000000000001</v>
      </c>
      <c r="C12" s="11" t="n">
        <v>12.56</v>
      </c>
      <c r="D12" s="11" t="n">
        <v>15.93</v>
      </c>
    </row>
    <row r="13">
      <c r="A13" s="4" t="inlineStr">
        <is>
          <t>Forfeited (in dollars per share)</t>
        </is>
      </c>
      <c r="B13" s="11" t="n">
        <v>8.4</v>
      </c>
      <c r="C13" s="11" t="n">
        <v>11.04</v>
      </c>
      <c r="D13" s="11" t="n">
        <v>15.75</v>
      </c>
    </row>
    <row r="14">
      <c r="A14" s="4" t="inlineStr">
        <is>
          <t>Balance at End of Period (in dollars per share)</t>
        </is>
      </c>
      <c r="B14" s="7" t="n">
        <v>8.789999999999999</v>
      </c>
      <c r="C14" s="7" t="n">
        <v>9.220000000000001</v>
      </c>
      <c r="D14" s="7" t="n">
        <v>11.5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Deferred Stock Units Activity (Details) - Deferred Stock Units - $ / shares</t>
        </is>
      </c>
      <c r="B1" s="2" t="inlineStr">
        <is>
          <t>12 Months Ended</t>
        </is>
      </c>
    </row>
    <row r="2">
      <c r="B2" s="2" t="inlineStr">
        <is>
          <t>Dec. 31, 2023</t>
        </is>
      </c>
      <c r="C2" s="2" t="inlineStr">
        <is>
          <t>Dec. 31, 2022</t>
        </is>
      </c>
      <c r="D2" s="2" t="inlineStr">
        <is>
          <t>Dec. 31, 2021</t>
        </is>
      </c>
    </row>
    <row r="3">
      <c r="A3" s="3" t="inlineStr">
        <is>
          <t>Units</t>
        </is>
      </c>
      <c r="B3" s="4" t="inlineStr">
        <is>
          <t xml:space="preserve"> </t>
        </is>
      </c>
      <c r="C3" s="4" t="inlineStr">
        <is>
          <t xml:space="preserve"> </t>
        </is>
      </c>
      <c r="D3" s="4" t="inlineStr">
        <is>
          <t xml:space="preserve"> </t>
        </is>
      </c>
    </row>
    <row r="4">
      <c r="A4" s="4" t="inlineStr">
        <is>
          <t>Beginning of period (in shares)</t>
        </is>
      </c>
      <c r="B4" s="6" t="n">
        <v>4831338</v>
      </c>
      <c r="C4" s="6" t="n">
        <v>4022088</v>
      </c>
      <c r="D4" s="6" t="n">
        <v>2805144</v>
      </c>
    </row>
    <row r="5">
      <c r="A5" s="4" t="inlineStr">
        <is>
          <t>Granted (in shares)</t>
        </is>
      </c>
      <c r="B5" s="6" t="n">
        <v>1499621</v>
      </c>
      <c r="C5" s="6" t="n">
        <v>1759344</v>
      </c>
      <c r="D5" s="6" t="n">
        <v>1588862</v>
      </c>
    </row>
    <row r="6">
      <c r="A6" s="4" t="inlineStr">
        <is>
          <t>Distributions (in shares)</t>
        </is>
      </c>
      <c r="B6" s="6" t="n">
        <v>-1459666</v>
      </c>
      <c r="C6" s="6" t="n">
        <v>-551401</v>
      </c>
      <c r="D6" s="6" t="n">
        <v>-340757</v>
      </c>
    </row>
    <row r="7">
      <c r="A7" s="4" t="inlineStr">
        <is>
          <t>Forfeited (in shares)</t>
        </is>
      </c>
      <c r="B7" s="6" t="n">
        <v>-50121</v>
      </c>
      <c r="C7" s="6" t="n">
        <v>-398693</v>
      </c>
      <c r="D7" s="6" t="n">
        <v>-31161</v>
      </c>
    </row>
    <row r="8">
      <c r="A8" s="4" t="inlineStr">
        <is>
          <t>Balance at End of Period (in shares)</t>
        </is>
      </c>
      <c r="B8" s="6" t="n">
        <v>4821172</v>
      </c>
      <c r="C8" s="6" t="n">
        <v>4831338</v>
      </c>
      <c r="D8" s="6" t="n">
        <v>4022088</v>
      </c>
    </row>
    <row r="9">
      <c r="A9" s="3" t="inlineStr">
        <is>
          <t>Weighted Average Grant Date Fair Market Value</t>
        </is>
      </c>
      <c r="B9" s="4" t="inlineStr">
        <is>
          <t xml:space="preserve"> </t>
        </is>
      </c>
      <c r="C9" s="4" t="inlineStr">
        <is>
          <t xml:space="preserve"> </t>
        </is>
      </c>
      <c r="D9" s="4" t="inlineStr">
        <is>
          <t xml:space="preserve"> </t>
        </is>
      </c>
    </row>
    <row r="10">
      <c r="A10" s="4" t="inlineStr">
        <is>
          <t>Beginning of period (in dollars per share)</t>
        </is>
      </c>
      <c r="B10" s="7" t="n">
        <v>11.31</v>
      </c>
      <c r="C10" s="7" t="n">
        <v>12.93</v>
      </c>
      <c r="D10" s="7" t="n">
        <v>13.84</v>
      </c>
    </row>
    <row r="11">
      <c r="A11" s="4" t="inlineStr">
        <is>
          <t>Granted (in dollars per share)</t>
        </is>
      </c>
      <c r="B11" s="11" t="n">
        <v>7.77</v>
      </c>
      <c r="C11" s="11" t="n">
        <v>8.83</v>
      </c>
      <c r="D11" s="11" t="n">
        <v>12.04</v>
      </c>
    </row>
    <row r="12">
      <c r="A12" s="4" t="inlineStr">
        <is>
          <t>Distributions (in dollars per share)</t>
        </is>
      </c>
      <c r="B12" s="11" t="n">
        <v>11.71</v>
      </c>
      <c r="C12" s="11" t="n">
        <v>11.35</v>
      </c>
      <c r="D12" s="11" t="n">
        <v>15.82</v>
      </c>
    </row>
    <row r="13">
      <c r="A13" s="4" t="inlineStr">
        <is>
          <t>Forfeited (in dollars per share)</t>
        </is>
      </c>
      <c r="B13" s="11" t="n">
        <v>7.54</v>
      </c>
      <c r="C13" s="11" t="n">
        <v>12.07</v>
      </c>
      <c r="D13" s="11" t="n">
        <v>17.65</v>
      </c>
    </row>
    <row r="14">
      <c r="A14" s="4" t="inlineStr">
        <is>
          <t>Balance at End of Period (in dollars per share)</t>
        </is>
      </c>
      <c r="B14" s="7" t="n">
        <v>10.13</v>
      </c>
      <c r="C14" s="7" t="n">
        <v>11.31</v>
      </c>
      <c r="D14" s="7" t="n">
        <v>12.9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Activity Related to ESPP (Details) - USD ($) $ in Thousands</t>
        </is>
      </c>
      <c r="B1" s="2" t="inlineStr">
        <is>
          <t>12 Months Ended</t>
        </is>
      </c>
    </row>
    <row r="2">
      <c r="B2" s="2" t="inlineStr">
        <is>
          <t>Dec. 31, 2023</t>
        </is>
      </c>
      <c r="C2" s="2" t="inlineStr">
        <is>
          <t>Dec. 31, 2022</t>
        </is>
      </c>
      <c r="D2" s="2" t="inlineStr">
        <is>
          <t>Dec. 31, 2021</t>
        </is>
      </c>
    </row>
    <row r="3">
      <c r="A3" s="3" t="inlineStr">
        <is>
          <t>Employee Stock Purchase Plan (ESPP) Activity [Roll Forward]</t>
        </is>
      </c>
      <c r="B3" s="4" t="inlineStr">
        <is>
          <t xml:space="preserve"> </t>
        </is>
      </c>
      <c r="C3" s="4" t="inlineStr">
        <is>
          <t xml:space="preserve"> </t>
        </is>
      </c>
      <c r="D3" s="4" t="inlineStr">
        <is>
          <t xml:space="preserve"> </t>
        </is>
      </c>
    </row>
    <row r="4">
      <c r="A4" s="4" t="inlineStr">
        <is>
          <t>Balance at beginning of period</t>
        </is>
      </c>
      <c r="B4" s="5" t="n">
        <v>36</v>
      </c>
      <c r="C4" s="5" t="n">
        <v>7</v>
      </c>
      <c r="D4" s="5" t="n">
        <v>17</v>
      </c>
    </row>
    <row r="5">
      <c r="A5" s="4" t="inlineStr">
        <is>
          <t>Employee purchases</t>
        </is>
      </c>
      <c r="B5" s="6" t="n">
        <v>567</v>
      </c>
      <c r="C5" s="6" t="n">
        <v>584</v>
      </c>
      <c r="D5" s="6" t="n">
        <v>595</v>
      </c>
    </row>
    <row r="6">
      <c r="A6" s="4" t="inlineStr">
        <is>
          <t>Cost of common stock issued</t>
        </is>
      </c>
      <c r="B6" s="6" t="n">
        <v>-597</v>
      </c>
      <c r="C6" s="6" t="n">
        <v>-555</v>
      </c>
      <c r="D6" s="6" t="n">
        <v>-605</v>
      </c>
    </row>
    <row r="7">
      <c r="A7" s="4" t="inlineStr">
        <is>
          <t>Balance at End of Period</t>
        </is>
      </c>
      <c r="B7" s="5" t="n">
        <v>6</v>
      </c>
      <c r="C7" s="5" t="n">
        <v>36</v>
      </c>
      <c r="D7" s="5" t="n">
        <v>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Activity Related to Executive Deferred Compensation Plan (Details) - Executive Deferred Compensation Plan - USD ($) $ in Thousands</t>
        </is>
      </c>
      <c r="B1" s="2" t="inlineStr">
        <is>
          <t>12 Months Ended</t>
        </is>
      </c>
    </row>
    <row r="2">
      <c r="B2" s="2" t="inlineStr">
        <is>
          <t>Dec. 31, 2023</t>
        </is>
      </c>
      <c r="C2" s="2" t="inlineStr">
        <is>
          <t>Dec. 31, 2022</t>
        </is>
      </c>
      <c r="D2" s="2" t="inlineStr">
        <is>
          <t>Dec. 31, 2021</t>
        </is>
      </c>
    </row>
    <row r="3">
      <c r="A3" s="3" t="inlineStr">
        <is>
          <t>Deferred Compensation Cash-based Arrangements, Liability, Current and Noncurrent [Roll Forward]</t>
        </is>
      </c>
      <c r="B3" s="4" t="inlineStr">
        <is>
          <t xml:space="preserve"> </t>
        </is>
      </c>
      <c r="C3" s="4" t="inlineStr">
        <is>
          <t xml:space="preserve"> </t>
        </is>
      </c>
      <c r="D3" s="4" t="inlineStr">
        <is>
          <t xml:space="preserve"> </t>
        </is>
      </c>
    </row>
    <row r="4">
      <c r="A4" s="4" t="inlineStr">
        <is>
          <t>Balance at beginning of period</t>
        </is>
      </c>
      <c r="B4" s="5" t="n">
        <v>3307</v>
      </c>
      <c r="C4" s="5" t="n">
        <v>2730</v>
      </c>
      <c r="D4" s="5" t="n">
        <v>2289</v>
      </c>
    </row>
    <row r="5">
      <c r="A5" s="4" t="inlineStr">
        <is>
          <t>New deferrals</t>
        </is>
      </c>
      <c r="B5" s="6" t="n">
        <v>1069</v>
      </c>
      <c r="C5" s="6" t="n">
        <v>1083</v>
      </c>
      <c r="D5" s="6" t="n">
        <v>1017</v>
      </c>
    </row>
    <row r="6">
      <c r="A6" s="4" t="inlineStr">
        <is>
          <t>Accrued interest</t>
        </is>
      </c>
      <c r="B6" s="6" t="n">
        <v>155</v>
      </c>
      <c r="C6" s="6" t="n">
        <v>108</v>
      </c>
      <c r="D6" s="6" t="n">
        <v>56</v>
      </c>
    </row>
    <row r="7">
      <c r="A7" s="4" t="inlineStr">
        <is>
          <t>Withdrawals</t>
        </is>
      </c>
      <c r="B7" s="6" t="n">
        <v>-1333</v>
      </c>
      <c r="C7" s="6" t="n">
        <v>-614</v>
      </c>
      <c r="D7" s="6" t="n">
        <v>-632</v>
      </c>
    </row>
    <row r="8">
      <c r="A8" s="4" t="inlineStr">
        <is>
          <t>Balance at End of Period</t>
        </is>
      </c>
      <c r="B8" s="5" t="n">
        <v>3198</v>
      </c>
      <c r="C8" s="5" t="n">
        <v>3307</v>
      </c>
      <c r="D8" s="5" t="n">
        <v>273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Details) - USD ($) $ in Thousands</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Changes in fair value of assets</t>
        </is>
      </c>
      <c r="B4" s="5" t="n">
        <v>46197</v>
      </c>
      <c r="C4" s="5" t="n">
        <v>-58648</v>
      </c>
      <c r="D4" s="5" t="n">
        <v>196566</v>
      </c>
    </row>
    <row r="5">
      <c r="A5" s="4" t="inlineStr">
        <is>
          <t>Other income, net</t>
        </is>
      </c>
      <c r="B5" s="6" t="n">
        <v>12886</v>
      </c>
      <c r="C5" s="6" t="n">
        <v>21204</v>
      </c>
      <c r="D5" s="6" t="n">
        <v>12018</v>
      </c>
    </row>
    <row r="6">
      <c r="A6" s="4" t="inlineStr">
        <is>
          <t>Mortgage Banking Activities, Net</t>
        </is>
      </c>
      <c r="B6" s="6" t="n">
        <v>67386</v>
      </c>
      <c r="C6" s="6" t="n">
        <v>-13659</v>
      </c>
      <c r="D6" s="6" t="n">
        <v>235744</v>
      </c>
    </row>
    <row r="7">
      <c r="A7" s="4" t="inlineStr">
        <is>
          <t>Residential Consumer Mortgage Banking Activities, Net</t>
        </is>
      </c>
      <c r="B7" s="4" t="inlineStr">
        <is>
          <t xml:space="preserve"> </t>
        </is>
      </c>
      <c r="C7" s="4" t="inlineStr">
        <is>
          <t xml:space="preserve"> </t>
        </is>
      </c>
      <c r="D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row>
    <row r="9">
      <c r="A9" s="4" t="inlineStr">
        <is>
          <t>Other income, net</t>
        </is>
      </c>
      <c r="B9" s="6" t="n">
        <v>2873</v>
      </c>
      <c r="C9" s="6" t="n">
        <v>5431</v>
      </c>
      <c r="D9" s="6" t="n">
        <v>5418</v>
      </c>
    </row>
    <row r="10">
      <c r="A10" s="4" t="inlineStr">
        <is>
          <t>Mortgage Banking Activities, Net</t>
        </is>
      </c>
      <c r="B10" s="6" t="n">
        <v>27782</v>
      </c>
      <c r="C10" s="6" t="n">
        <v>-21282</v>
      </c>
      <c r="D10" s="6" t="n">
        <v>127151</v>
      </c>
    </row>
    <row r="11">
      <c r="A11" s="4" t="inlineStr">
        <is>
          <t>Residential Consumer Mortgage Banking Activities, Net | Residential loans, held-for-sale at fair value</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Changes in fair value of assets</t>
        </is>
      </c>
      <c r="B13" s="6" t="n">
        <v>42976</v>
      </c>
      <c r="C13" s="6" t="n">
        <v>-131675</v>
      </c>
      <c r="D13" s="6" t="n">
        <v>83733</v>
      </c>
    </row>
    <row r="14">
      <c r="A14" s="4" t="inlineStr">
        <is>
          <t>Residential Consumer Mortgage Banking Activities, Net | Trading securities</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Changes in fair value of assets</t>
        </is>
      </c>
      <c r="B16" s="6" t="n">
        <v>-159</v>
      </c>
      <c r="C16" s="6" t="n">
        <v>4249</v>
      </c>
      <c r="D16" s="6" t="n">
        <v>-352</v>
      </c>
    </row>
    <row r="17">
      <c r="A17" s="4" t="inlineStr">
        <is>
          <t>Residential Consumer Mortgage Banking Activities, Net | Risk management derivatives, net</t>
        </is>
      </c>
      <c r="B17" s="4" t="inlineStr">
        <is>
          <t xml:space="preserve"> </t>
        </is>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Changes in fair value of risk management derivatives</t>
        </is>
      </c>
      <c r="B19" s="6" t="n">
        <v>-17908</v>
      </c>
      <c r="C19" s="6" t="n">
        <v>100713</v>
      </c>
      <c r="D19" s="6" t="n">
        <v>38352</v>
      </c>
    </row>
    <row r="20">
      <c r="A20" s="4" t="inlineStr">
        <is>
          <t>Business Purpose Mortgage Banking</t>
        </is>
      </c>
      <c r="B20" s="4" t="inlineStr">
        <is>
          <t xml:space="preserve"> </t>
        </is>
      </c>
      <c r="C20" s="4" t="inlineStr">
        <is>
          <t xml:space="preserve"> </t>
        </is>
      </c>
      <c r="D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row>
    <row r="22">
      <c r="A22" s="4" t="inlineStr">
        <is>
          <t>Other income, net</t>
        </is>
      </c>
      <c r="B22" s="6" t="n">
        <v>18314</v>
      </c>
      <c r="C22" s="6" t="n">
        <v>39903</v>
      </c>
      <c r="D22" s="6" t="n">
        <v>33760</v>
      </c>
    </row>
    <row r="23">
      <c r="A23" s="4" t="inlineStr">
        <is>
          <t>Mortgage Banking Activities, Net</t>
        </is>
      </c>
      <c r="B23" s="6" t="n">
        <v>39604</v>
      </c>
      <c r="C23" s="6" t="n">
        <v>7623</v>
      </c>
      <c r="D23" s="6" t="n">
        <v>108593</v>
      </c>
    </row>
    <row r="24">
      <c r="A24" s="4" t="inlineStr">
        <is>
          <t>Business Purpose Mortgage Banking | Risk management derivatives, net</t>
        </is>
      </c>
      <c r="B24" s="4" t="inlineStr">
        <is>
          <t xml:space="preserve"> </t>
        </is>
      </c>
      <c r="C24" s="4" t="inlineStr">
        <is>
          <t xml:space="preserve"> </t>
        </is>
      </c>
      <c r="D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row>
    <row r="26">
      <c r="A26" s="4" t="inlineStr">
        <is>
          <t>Changes in fair value of risk management derivatives</t>
        </is>
      </c>
      <c r="B26" s="6" t="n">
        <v>-914</v>
      </c>
      <c r="C26" s="6" t="n">
        <v>56731</v>
      </c>
      <c r="D26" s="6" t="n">
        <v>2708</v>
      </c>
    </row>
    <row r="27">
      <c r="A27" s="4" t="inlineStr">
        <is>
          <t>Business Purpose Mortgage Banking | Single-family rental loans, held-for-sale</t>
        </is>
      </c>
      <c r="B27" s="4" t="inlineStr">
        <is>
          <t xml:space="preserve"> </t>
        </is>
      </c>
      <c r="C27" s="4" t="inlineStr">
        <is>
          <t xml:space="preserve"> </t>
        </is>
      </c>
      <c r="D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row>
    <row r="29">
      <c r="A29" s="4" t="inlineStr">
        <is>
          <t>Changes in fair value of assets</t>
        </is>
      </c>
      <c r="B29" s="6" t="n">
        <v>16500</v>
      </c>
      <c r="C29" s="6" t="n">
        <v>-91690</v>
      </c>
      <c r="D29" s="6" t="n">
        <v>63872</v>
      </c>
    </row>
    <row r="30">
      <c r="A30" s="4" t="inlineStr">
        <is>
          <t>Business Purpose Mortgage Banking | BPL bridge loans</t>
        </is>
      </c>
      <c r="B30" s="4" t="inlineStr">
        <is>
          <t xml:space="preserve"> </t>
        </is>
      </c>
      <c r="C30" s="4" t="inlineStr">
        <is>
          <t xml:space="preserve"> </t>
        </is>
      </c>
      <c r="D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row>
    <row r="32">
      <c r="A32" s="4" t="inlineStr">
        <is>
          <t>Changes in fair value of assets</t>
        </is>
      </c>
      <c r="B32" s="5" t="n">
        <v>5704</v>
      </c>
      <c r="C32" s="5" t="n">
        <v>2679</v>
      </c>
      <c r="D32" s="5" t="n">
        <v>825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December 31, 2023 and 2022. Table 5.1 – Carrying Values and Fair Values of Assets and Liabilities December 31, 2023 December 31, 2022 Carrying Fair Carrying Fair (In Thousands) Assets Residential loans, held-for-sale at fair value $ 911,192 $ 911,192 $ 780,781 $ 780,781 Residential loans, held-for-investment, at fair value 6,139,445 6,139,445 4,832,407 4,832,407 Business purpose loans, held-for-sale, at fair value 180,249 180,249 364,073 364,073 Business purpose loans, held-for-investment, at fair value 5,040,048 5,040,048 4,968,513 4,968,513 Consolidated Agency multifamily loans, at fair value 425,285 425,285 424,551 424,551 Real estate securities, at fair value 127,797 127,797 240,475 240,475 Servicer advance investments (1) 225,345 225,345 269,259 269,259 MSRs (1) 24,877 24,877 25,421 25,421 Excess MSRs (1) 37,367 37,367 39,035 39,035 HEI 550,436 550,436 403,462 403,462 Other investments (1) 3,193 3,193 6,155 6,155 Cash and cash equivalents 293,104 293,104 258,894 258,894 Restricted cash 75,684 75,684 70,470 70,470 Derivative assets 14,212 14,212 20,830 20,830 Margin receivable (2) 33,414 33,414 13,802 13,802 Liabilities Short-term debt (3) $ 1,415,664 $ 1,414,644 $ 1,853,664 $ 1,853,664 Margin payable (4) 350 350 5,944 5,944 Guarantee obligations (4) 5,781 3,772 6,344 4,738 HEI securitization non-controlling interest 59,752 59,752 22,329 22,329 Derivative liabilities 33,828 33,828 16,855 16,855 ABS issued net at fair value 9,151,263 9,151,263 7,424,132 7,424,132 at amortized cost 660,617 637,816 562,620 524,768 Other long-term debt, net (5) 1,180,918 1,177,287 1,077,200 1,069,946 Convertible notes, net (5) 503,728 488,341 693,473 638,049 Trust preferred securities and subordinated notes, net (5) 138,813 92,070 138,767 83,700 (1) These investments are included in Other investments on our consolidated balance sheets. (2) These assets are included in Other assets on our consolidated balance sheets. (3) Short-term debt excludes short-term convertible notes, which are included above under "Convertible notes, net." (4) These liabilities are included in Accrued expenses and other liabilities on our consolidated balance sheets. (5) These liabilities are primarily included in Long-Term debt, net on our consolidated balance sheets. Convertible notes, net also includes convertible notes classified as short-term debt. See Note 14 for more information on Short-term debt. During the years ended December 31, 2023 and 2022, we elected the fair value option for $8 million and $5 million of securities, respectively, $2.10 billion and $3.70 billion of residential loans (principal balance), respectively, and $1.70 billion and $2.90 billion of business purpose loans (principal balance), respectively. Additionally, during the years ended December 31, 2023 and 2022, we elected the fair value option for $136 million and $248 million of HEI, respectively, and $1 million and $9 million of Other Investments, respectively. The following table presents the assets and liabilities that are reported at fair value on our consolidated balance sheets on a recurring basis at December 31, 2023 and 2022, as well as the fair value hierarchy of the valuation inputs used to measure fair value. Table 5.2 – Assets and Liabilities Measured at Fair Value on a Recurring Basis December 31, 2023 Carrying Value Fair Value Measurements Using (In Thousands) Level 1 Level 2 Level 3 Assets Residential loans $ 7,050,637 $ — $ — $ 7,050,637 Business purpose loans 5,220,297 — — 5,220,297 Consolidated Agency multifamily loans 425,285 — — 425,285 Real estate securities 127,797 — — 127,797 Servicer advance investments 225,345 — — 225,345 MSRs 24,877 — — 24,877 Excess MSRs 37,367 — — 37,367 HEI 550,436 — — 550,436 Other investments 3,193 — — 3,193 Derivative assets 14,212 952 1,742 11,518 Liabilities HEI securitization non-controlling interest $ 59,752 $ — $ — $ 59,752 Derivative liabilities 33,828 30,414 — 3,414 ABS issued 9,151,263 — — 9,151,263 Table 5.2 – Assets and Liabilities Measured at Fair Value on a Recurring Basis (continued) December 31, 2022 Carrying Fair Value Measurements Using (In Thousands) Level 1 Level 2 Level 3 Assets Residential loans $ 5,613,188 $ — $ — $ 5,613,188 Business purpose loans 5,332,586 — — 5,332,586 Consolidated Agency multifamily loans 424,551 — — 424,551 Real estate securities 240,475 — — 240,475 Servicer advance investments 269,259 — — 269,259 MSRs 25,421 — — 25,421 Excess MSRs 39,035 — — 39,035 HEI 403,462 — — 403,462 Other Investments 6,155 — — 6,155 Derivative assets 20,830 5,869 14,625 336 Liabilities HEI securitization non-controlling interest $ 22,329 $ — $ — $ 22,329 Derivative liabilities 16,855 16,841 — 14 ABS issued 7,424,132 — — 7,424,132 The following table presents additional information about Level 3 assets and liabilities measured at fair value on a recurring basis for the years ended December 31, 2023 and 2022. Table 5.3 – Changes in Level 3 Assets and Liabilities Measured at Fair Value on a Recurring Basis Assets Residential Loans Business Consolidated Agency Multifamily Loans Trading Securities AFS HEI Servicer Advance Investments Excess MSRs MSRs and Other Investments (In Thousands) Beginning balance - December 31, 2022 $ 5,613,188 $ 5,332,586 $ 424,552 $ 108,329 $ 132,146 $ 403,462 $ 269,259 $ 39,035 $ 31,576 Acquisitions 2,053,957 — — 7,883 1,979 136,445 — — 500 Originations — 1,581,545 — — — — — — — Sales (261,980) (565,357) — (88,073) (54,339) — — — (1,522) Principal paydowns (494,104) (1,098,760) (8,326) (409) (719) (43,398) (55,777) — (804) Gains (losses) in net income (loss), net 143,148 62,715 9,059 12,694 1,170 53,927 11,863 (1,668) (980) Unrealized gains in OCI, net — — — — 7,136 — — — — Other settlements, net (1) (3,572) (92,432) — — — — — — (700) Ending balance - December 31, 2023 $ 7,050,637 $ 5,220,297 $ 425,285 $ 40,424 $ 87,373 $ 550,436 $ 225,345 $ 37,367 $ 28,070 Table 5.3 – Changes in Level 3 Assets and Liabilities Measured at Fair Value on a Recurring Basis (continued) Liabilities Derivatives (2) HEI Securitization Non-Controlling Interest ABS (In Thousands) Beginning balance - December 31, 2022 $ 322 $ 22,329 $ 7,424,132 Acquisitions — 29,633 2,284,790 Principal paydowns — — (784,501) Gains (losses) in net income (loss), net 28,847 7,790 226,842 Other settlements, net (1) (21,065) — — Ending balance - December 31, 2023 $ 8,104 $ 59,752 $ 9,151,263 Assets (In Thousands) Residential Business Purpose Loans Consolidated Agency Multifamily Loans Trading AFS Servicer Advance Investments Excess MSRs MSRs and Other Investments Beginning balance - December 31, 2021 $ 7,592,432 $ 4,790,989 $ 473,514 $ 170,619 $ 206,792 $ 192,740 $ 350,923 $ 44,231 $ 25,101 Acquisitions 3,692,104 181,814 — 5,006 10,000 248,218 — — 8,638 Originations — 2,715,817 — — — — — — — Sales (3,830,318) (495,472) — (31,729) — — — — (3,299) Principal paydowns (866,477) (1,324,640) (7,975) (1,347) (31,390) (42,744) (70,589) — (158) Gains (losses) in net income, net (970,241) (531,947) (40,987) (34,220) 13,660 5,248 (11,075) (5,196) 9,873 Unrealized losses in OCI, net — — — — (66,916) — — — — Other settlements, net (1) (4,312) (3,975) — — — — — — (8,579) Ending balance - December 31, 2022 $ 5,613,188 $ 5,332,586 $ 424,552 $ 108,329 $ 132,146 $ 403,462 $ 269,259 $ 39,035 $ 31,576 Liabilities (In Thousands) Derivatives (2) HEI Securitization Non-Controlling Interest ABS Beginning balance - December 31, 2021 $ 4,130 $ 17,035 $ 8,843,147 Acquisitions — — 1,205,289 Principal paydowns — — (1,394,000) Gains (losses) in net income, net (55,209) 5,294 (1,230,304) Other settlements, net (1) 51,401 — — Ending balance - December 31, 2022 $ 322 $ 22,329 $ 7,424,132 (1) Other settlements, net for residential and business purpose loans represents the transfer of loans to REO, for derivatives, represents the transfer of the fair value of loan purchase and interest rate lock commitments at the time loans are acquired to the basis of residential and business purpose loans, and for MSRs and other investments, primarily represents an investment that was exchanged into a new instrument that is no longer measured at fair value on a recurring basis. (2) For the purpose of this presentation, derivative assets and liabilities, which consist of loan purchase commitments and interest rate lock commitments, are presented on a net basis. The following table presents the portion of fair value gains or losses included in our consolidated statements of income (loss) that were attributable to Level 3 assets and liabilities recorded at fair value on a recurring basis and held at December 31, 2023, 2022, and 2021. Gains or losses incurred on assets or liabilities sold, matured, called, or fully written down during the years ended December 31, 2023, 2022, and 2021 are not included in this presentation. Table 5.4 – Portion of Net Fair Value Gains (Losses) Attributable to Level 3 Assets and Liabilities Still Held at December 31, 2023, 2022, and 2021 Included in Net Income Included in Net Income (Loss) Years Ended December 31, (In Thousands) 2023 2022 2021 Assets Residential loans at Redwood $ 34,730 $ (43,019) $ 5,886 Business purpose loans (20,251) (31,927) 9,444 Net investments in consolidated Sequoia entities (1) 1,659 (25,563) 12,455 Net investments in consolidated Freddie Mac SLST entities (1) (13,726) (76,811) 62,124 Net investments in consolidated Freddie Mac K-Series entities (1) 1,541 110 11,599 Net investments in consolidated CAFL Term entities (1) 5,504 (34,899) 8,198 Net investment in consolidated HEI securitization entities (1) 4,368 2,916 218 Trading securities 3,155 (34,027) 738 Available-for-sale securities 59 (2,540) — Servicer advance investments 11,863 (11,076) (926) MSRs 498 9,804 629 Excess MSRs (1,668) (5,196) (8,017) HEI at Redwood 24,194 (670) 212 Other investments (94) (901) (6) Loan purchase and interest rate lock commitments 11,518 336 4,633 Liabilities Loan purchase commitments $ (3,414) $ (14) $ (503) (1) Represents the portion of net fair value gains or losses included in our consolidated statements of income (loss) related to securitized loans, securitized HEI, and the associated ABS issued at our consolidated securitization entities held at December 31, 2023, 2022, and 2021, which, netted together represent the change in value of our investments at the consolidated VIEs, under the CFE election, excluding REO. The following table presents information on assets recorded at fair value on a non-recurring basis at December 31, 2023 and 2022. This table does not include the carrying value and gains or losses associated with the asset types below that were not recorded at fair value on our consolidated balance sheets at December 31, 2023 and 2022. Table 5.5 – Assets and Liabilities Measured at Fair Value on a Non-Recurring Basis Gain (Loss) for December 31, 2023 Carrying Fair Value Measurements Using (In Thousands) Level 1 Level 2 Level 3 December 31, 2023 Assets Strategic Investments $ 22,300 $ — $ — $ 22,300 $ (2,550) REO 6,453 — — 6,453 (937) Gain (Loss) for December 31, 2022 Carrying Fair Value Measurements Using (In Thousands) Level 1 Level 2 Level 3 December 31, 2022 Assets Strategic Investments 17,600 — — 17,600 9,965 The following table presents the net market valuation gains and losses recorded in each line item of our consolidated statements of income (loss) for the years ended December 31, 2023, 2022, and 2021. Table 5.6 – Market Valuation Gains and Losses, Net Years Ended December 31, (In Thousands) 2023 2022 2021 Mortgage Banking Activities, Net Residential loans held-for-sale $ 20,376 $ (77,192) $ 73,332 Residential loan purchase and commitments 22,600 (54,484) 10,401 BPL term loans held-for-sale 16,500 (91,025) 63,206 BPL term loan interest rate lock commitments — (666) 666 BPL bridge loans 5,704 3,026 8,253 Trading securities (1) (159) 4,249 (352) Risk management derivatives, net (18,824) 157,444 41,060 Total mortgage banking activities, net (2) $ 46,197 $ (58,648) $ 196,566 Investment Fair Value Changes, Net Residential loans held-for-investment at Redwood (called Sequoia loans) $ 183 $ (16,651) $ 2,812 BPL term loans held-for-sale (14,430) — — BPL bridge loans held-for-investment (39,361) (7,271) (65) Trading securities 11,251 (38,471) 23,935 Servicer advance investments 11,863 (11,075) (925) Excess MSRs (1,668) (5,196) (8,017) Net investments in Legacy Sequoia entities (3) (160) (1,302) (1,558) Net investments in Sequoia entities (3) 2,567 (23,818) 14,176 Net investments in Freddie Mac SLST entities (3) (13,446) (76,778) 62,374 Net investment in Freddie Mac K-Series entity (3) 1,541 110 11,599 Net investments in CAFL Term entities (3) 5,504 (34,899) 10,271 Other investments (6,077) 13,468 (366) Risk management derivatives, net (1,479) 26,152 — Credit recoveries (losses) on AFS securities 58 (2,540) 388 Other (746) — — Total investment fair value changes, net $ (44,400) $ (178,271) $ 114,624 HEI income, Net HEI at Redwood $ 30,749 $ (201) $ 13,207 Net investments in HEI securitization entities (3) 4,368 2,915 218 Total HEI income, net $ 35,117 $ 2,714 $ 13,425 Other Income MSRs $ (544) $ 8,560 $ (3,182) Other (556) (1,541) — Total other income (4) $ (1,100) $ 7,019 $ (3,182) Total Market Valuation Gains (Losses), Net $ 35,814 $ (227,186) $ 321,433 Footnotes to Table 5.6 (1) Represents fair value changes on trading securities that are being used, along with risk management derivatives, to manage the market risks associated with our Residential Consumer Mortgage Banking operations. (2) Mortgage banking activities, net presented above does not include fee income from loan originations or acquisitions, provisions for repurchases, and other expenses that are components of Mortgage banking activities, net presented on our consolidated statements of income (loss), as these amounts do not represent market valuation changes. (3) Includes changes in fair value of the residential loans held-for-investment, securitized HEI, REO and the ABS issued at the entities, which netted together represent the change in value of our investments at the consolidated VIEs accounted for under the CFE election. (4) Other income presented above does not include net MSR fee income or provisions for repurchases of MSRs, as these amounts do not represent market valuation adjustments. Valuation Policy We maintain policies that specify the methodologies we use to value different types of financial instruments. Significant changes to the valuation methodologies are reviewed by members of the Pricing Committee, which is comprised of several members of senior management, to confirm the changes are appropriate and reasonable. Valuations based on information from external sources are generally performed on an instrument-by-instrument basis with the resulting amounts analyzed individually against internal calculations as well as in the aggregate by product type classification. Initial valuations are performed by our Portfolio Management Groups using the valuation processes described below. Our Pricing Committee then independently reviews all fair value estimates to ensure they are reasonable. Valuation Process We estimate fair values for financial assets or liabilities based on available inputs observed in the marketplace as well as unobservable inputs. We primarily use two pricing valuation techniques: market comparable pricing and discounted cash flow analysis. Market comparable pricing is used to determine the estimated fair value of certain instruments by incorporating known inputs and performance metrics, such as observed prepayment rates, delinquencies, severities, credit support, recent transaction prices, pending transactions, or prices of other similar instruments. Discounted cash flow analysis techniques generally consist of developing an estimate of future cash flows that are expected to occur over the life of an instrument and then discounting those cash flows at a rate of return that results in an estimate of fair value. After considering all available indications of the appropriate rate of return that market participants would require, we consider the reasonableness of the range indicated by the results to determine an estimate that is most representative of fair value. We also consider counterparty credit quality and risk as part of our fair value assessments. The following table provides quantitative information about the significant unobservable inputs used in the valuation of our Level 3 assets and liabilities measured at fair value. Table 5.7 – Fair Value Methodology for Level 3 Financial Instruments December 31, 2023 Fair Input Values (Dollars in Thousands, except Input Values) Unobservable Input Range Weighted Average (1) Assets Residential loans, at fair value: Jumbo loans $ 726,475 Senior credit spread to TBA price (2) $ 1.56 $ 3.00 $ 1.70 Subordinate credit spread (2) 225 900 bps 365 bps Senior credit support (2) 7 7 % 7 % IO discount rate (2) 20 20 % 20 % Prepayment rate (annual CPR) (2) 15 15 % 15 % Jumbo loans committed to sell 184,717 Whole loan committed sales price $ 99 - $ 101 $ 99 Loans held by Legacy Sequoia (3) 139,739 Liability price N/A N/A Loans held by Sequoia (3) 4,640,464 Liability price N/A N/A Loans held by Freddie Mac SLST (3) 1,359,242 Liability price N/A N/A Business purpose loans: BPL term loans 144,359 Senior credit spread (2) 150 - 150 bps 150 bps Subordinate credit spread (2) 230 - 887 bps 476 bps Senior credit support (2) 33 - 33 % 33 % IO discount rate (2) 7 - 7 % 7 % Prepayment rate (annual CPR) (2) — - 3 % 3 % Dollar price of non-performing loans $ 60 - $ 100 $ 61 BPL term loans held by CAFL (3) 2,971,725 Liability price N/A N/A BPL bridge loans held by CAFL (3) 249,689 Liability price N/A N/A BPL bridge loans 1,854,524 Whole loan discount rate 6 - 12 % 9 % Whole loan spread 500 - 500 bps 500 bps Dollar price of non-performing loans $50 - $ 100 $ 92 Multifamily loans held by Freddie Mac K-Series (3) 425,285 Liability price N/A N/A Trading and AFS securities 127,797 Discount rate 6 - 25 % 11 % Prepayment rate (annual CPR) 4 - 65 % 8 % Default rate — - 15 % 0.1 % Loss severity — - 50 % 23 % HEI 244,719 Discount rate 10 - 10 % 10 % Prepayment rate (annual CPR) 1 - 20 % 14 % Home price appreciation (depreciation) 1 - 3 % 3 % HEI held by HEI securitization entities (3) 305,717 Liability price N/A N/A Servicer advance investments 225,345 Discount rate 3 - 5 % 4 % Prepayment rate (annual CPR) 11 - 30 % 14 % Expected remaining life (4) 6 - 6 yrs 6 yrs Mortgage servicing income 3 - 18 bps 10 bps Table 5.7 – Fair Value Methodology for Level 3 Financial Instruments (continued) December 31, 2023 Fair Input Values (Dollars in Thousands, except Input Values) Unobservable Input Range Weighted Average (1) Assets (continued) MSRs $ 24,877 Discount rate 12 - 63 % 12 % Prepayment rate (annual CPR) 4 - 21 % 6 % Per loan annual cost to service $ 93 - $ 93 $ 93 Excess MSRs 37,367 Discount rate 13 - 19 % 18 % Prepayment rate (annual CPR) 10 - 100 % 17 % Excess mortgage servicing amount 8 - 20 bps 11 bps Residential loan purchase commitments, net 8,104 Senior credit spread to TBA price (2) $ 1.56 $ 3.00 $ 1.70 Subordinate credit spread (2) 225 - 900 bps 365 bps Senior credit support (2) 7 - 7 % 7 % IO discount rate (2) 20 - 20 % 20 % Prepayment rate (annual CPR) (2) 15 - 15 % 15 % Pull-through rate 11 - 100 % 70 % Committed sales price $ 103 - $ 103 $ 103 Liabilities ABS issued (3) : At consolidated Sequoia entities 4,568,660 Discount rate 4 - 40 % 7 % Prepayment rate (annual CPR) 4 - 20 % 8 % Default rate — - 17 % 1 % Loss severity 25 - 50 % 31 % At consolidated CAFL Term entities 2,648,328 Discount rate 5 - 12 % 6 % Prepayment rate (annual CPR) — - 3 % 0.5 % Default rate 3 - 13 % 7 % Loss severity 30 - 40 % 30 % At consolidated Freddie Mac SLST entities 1,088,225 Discount rate 5 - 10 % 6 % Prepayment rate (annual CPR) 6 - 6 % 6 % Default rate 15 - 17 % 16 % Loss severity 25 - 25 % 25 % At consolidated Freddie Mac K-Series entities (3) 391,977 Discount rate 3 - 10 % 5 % At consolidated HEI entities (5) 222,488 Discount rate 9 - 16 % 10 % Prepayment rate (annual CPR) 15 - 20 % 17 % Home price appreciation (depreciation) 1 - 3 % 3 % At consolidated CAFL Bridge entities 231,585 Discount rate 8 - 15 % 8 % Prepayment rate (annual CPR) 40 - 40 % 40 % Default rate — 5 % 3 % Loss severity 25 - 25 % 25 % Footnotes to Table 5.7 (1) The weighted average input values for all loan types are based on unpaid principal balance. The weighted average input values for all other assets and liabilities are based on relative fair value. (2) Values represent pricing inputs used in securitization pricing model. Credit spreads represent spreads to applicable swap rates unless specified otherwise. (3)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December 31, 2023, the fair value of securities we owned at the consolidated Sequoia, CAFL Term, CAFL Bridge (under CFE), Freddie Mac SLST, Freddie Mac K-Series, and HEI securitization entities was $212 million, $323 million, $22 million, $274 million, $33 million, and $34 million, respectively. CAFL Bridge only includes the one securitization that we made the CFE election for. (4) Represents the estimated average duration of outstanding servicer advances at a given point in time (not taking into account new advances made with respect to the pool). (5) Fair value presented in this line item for ABS issued at consolidated HEI entities does not include non-controlling interests in our HEI entities, which we account for separately as liabilities in our Consolidated Balance Sheets and carry at fair value. However, given the HEI non-controlling interests are priced using the same model and inputs, the unobservable inputs and input values provided in this section include those for the HEI non-controlling interests.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the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business purpose loans, multifamily loans a nd HEI at con solidated entities We have elected to account for most of our consolidated securitization entities as collateralized financing entities in accordance with GAAP.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Pursuant to this guidance, we use the fair value of the ABS issued by the CFEs (which we determined to be more observable) to determine the fair value of the loans or HEI held at these entities, whereby the net assets we consolidate in our financial statements related to these entities represent the estimated fair value of our retained interests in the CFEs. Residential loans at Redwood Estimated fair values for residential loans are determined using models that incorporate various pricing inputs, including information derived from whole loan sales and securitizations that have occurred in the market. Certain significant inputs in these models are considered unobservable and are therefore Level 3 in nature. Significant pricing inputs obtained from market whole loan transaction activity include indicative spreads to indexed TBA prices and indexed swap rates (Level 3). Significant pricing inputs obtained from market securitization activity include indicative spreads to indexed TBA prices and swap rates for senior and subordinate MBS, IO MBS discount rates, senior credit support levels, and assumed future prepayment rates (Level 3). These assets would generally decrease in value based upon an increase in the credit spread, prepayment speed, or credit support assumptions. Business purpose loans Estimated fair values for business purpose loans are determined using models that incorporate various pricing inputs, including information derived from whole loan sales and securitizations that have occurred in the market. Certain significant inputs in these models are considered unobservable and are therefore Level 3 in nature. Significant pricing inputs obtained from market securitization activity include indicative spreads to indexed treasury rates for senior and subordinate MBS, IO MBS discount rates, senior credit support levels, and assumed future prepayment rates (Level 3). Significant pricing inputs obtained from market whole loan transaction activity include indicative credit spreads to indexed treasury prices and swap rates or absolute yields (Level 3). These assets would generally decrease in value based upon an increase in the credit spread or absolute yield, prepayment speed, or credit support assumptions. Prices for most of our BPL bridge loans are determined using discounted cash flow modeling, which incorporates a primary significant unobservable input of market discount rates (incorporating indicative credit spreads where applicable). Cash flows for performing loans are generally based on contractual loan terms. Delinquent loans are generally valued at a dollar price that is informed by various market data inputs, including the estimated fair value of the collateral securing the loan (Level 3). These assets would generally decrease in value based upon an increase in the discount rate or a decrease in the value of the underlying collateral. Real estate securities Real estate securities include residential, multifamily, and other mortgage-backed securities that are generally illiquid in nature and trade infrequently. Significant inputs in the valuation analysis for these asset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is include bid/ask spreads, the amount and timing of credit losses, interest rates, and collateral prepayment rates (Level 3). Securities priced using discounted cash flow models use significant unobservable inputs such as a discount rate, prepayment rate, default rate and loss severity. The estimated fair value of our securities would generally decrease based upon an increase in discount rate, default rates, loss severities, or a decrease in prepayment rates. Derivative assets and liabilities Our derivative instruments include swaps, swaptions, TBAs, interest rate futures, loan purchase commitments, and forward sale commitments. Fair values of derivative instruments are determined using quoted prices from active markets, when available, or from valuation models and are supported by valuations provided by dealers active in derivative markets. Fair values of TBAs and interest rate futur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and IRLC fair values for residential jumbo and BPL term loans are estimated based on the estimated fair values of the underlying loans (as described in " Residential loans at Redwood " and " Business purpose loans" above). In addition, fair values for LPCs and IRLCs are estimated based on the probability that the mortgage loan will be purchased or originated (the "Pull-through rate") (Level 3). A decrease in pull-through rate would decrease the value of LPCs with a positive fair value. Servicer advance investments Estimated fair values for servicer advance investments are determined through internal pricing models that estimate future cash flows and utilize certain significant inputs that are considered unobservable and are therefore Level 3 in nature. Our estimations of cash flows include the combined cash flows of all of the components that comprise the servicer advance investments: existing advances, the requirement to purchase future advances, the recovery of advances, and the right to a portion of the associated mortgage servicing fee ("mortgage servicing income"). The valuation technique is based on discounted cash flows. Significant inputs used in the valuations include prepayment rate (of the loans underlying the investments), mortgage servicing income, the weighted-average expected remaining life of servicer advances ("expected remaining life"), and discount rate. These assets would generally decrease in value based upon an increase in prepayment rates, an increase in expected remaining life, an increase in discount rate, or a decrease in mortgage servicing income. HEI at Redwood Estimated fair values for home equity investment contracts are determined through internal pricing models that estimate future cash flows and utilize certain significant unobservable inputs such as forecasted home price appreciation, prepayment rates and discount rates, and are therefore Level 3 in nature. The valuation technique is based on discounted cash flows. An increase in discount rate or a decrease in forecasted home price appreciation combined with a decrease in prepayment rates, would generally reduce the estimated fair value of the HEI. MSRs MSRs include the rights to service jumbo residential mortgage loans. Significant inputs in the valuation analysis are predominantly Level 3, due to the nature of these instruments and the lack of readily available market quotes.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Level 3). These discounted cash flow models utilize certain significant unobservable inputs including market discount rates, assumed future prepayment ra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Mortgage servicing rights income (loss), net</t>
        </is>
      </c>
      <c r="B4" s="5" t="n">
        <v>7033</v>
      </c>
      <c r="C4" s="5" t="n">
        <v>14879</v>
      </c>
      <c r="D4" s="5" t="n">
        <v>2380</v>
      </c>
    </row>
    <row r="5">
      <c r="A5" s="4" t="inlineStr">
        <is>
          <t>Risk share income</t>
        </is>
      </c>
      <c r="B5" s="6" t="n">
        <v>716</v>
      </c>
      <c r="C5" s="6" t="n">
        <v>1289</v>
      </c>
      <c r="D5" s="6" t="n">
        <v>2815</v>
      </c>
    </row>
    <row r="6">
      <c r="A6" s="4" t="inlineStr">
        <is>
          <t>Bridge Loan fees</t>
        </is>
      </c>
      <c r="B6" s="6" t="n">
        <v>8213</v>
      </c>
      <c r="C6" s="6" t="n">
        <v>5276</v>
      </c>
      <c r="D6" s="6" t="n">
        <v>4378</v>
      </c>
    </row>
    <row r="7">
      <c r="A7" s="4" t="inlineStr">
        <is>
          <t>Earnings (loss) from equity method investments</t>
        </is>
      </c>
      <c r="B7" s="6" t="n">
        <v>-3221</v>
      </c>
      <c r="C7" s="6" t="n">
        <v>-1819</v>
      </c>
      <c r="D7" s="6" t="n">
        <v>0</v>
      </c>
    </row>
    <row r="8">
      <c r="A8" s="4" t="inlineStr">
        <is>
          <t>Other, net</t>
        </is>
      </c>
      <c r="B8" s="6" t="n">
        <v>145</v>
      </c>
      <c r="C8" s="6" t="n">
        <v>1579</v>
      </c>
      <c r="D8" s="6" t="n">
        <v>2445</v>
      </c>
    </row>
    <row r="9">
      <c r="A9" s="4" t="inlineStr">
        <is>
          <t>Other Income, Net</t>
        </is>
      </c>
      <c r="B9" s="5" t="n">
        <v>12886</v>
      </c>
      <c r="C9" s="5" t="n">
        <v>21204</v>
      </c>
      <c r="D9" s="5" t="n">
        <v>1201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Expenses - Schedule Of Operating Expenses (Details) - USD ($) $ in Thousands</t>
        </is>
      </c>
      <c r="B1" s="2" t="inlineStr">
        <is>
          <t>12 Months Ended</t>
        </is>
      </c>
    </row>
    <row r="2">
      <c r="B2" s="2" t="inlineStr">
        <is>
          <t>Dec. 31, 2023</t>
        </is>
      </c>
      <c r="C2" s="2" t="inlineStr">
        <is>
          <t>Dec. 31, 2022</t>
        </is>
      </c>
      <c r="D2" s="2" t="inlineStr">
        <is>
          <t>Dec. 31, 2021</t>
        </is>
      </c>
      <c r="E2" s="2" t="inlineStr">
        <is>
          <t>Dec. 31, 2019</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Fixed compensation expense</t>
        </is>
      </c>
      <c r="B4" s="5" t="n">
        <v>53525</v>
      </c>
      <c r="C4" s="5" t="n">
        <v>63642</v>
      </c>
      <c r="D4" s="5" t="n">
        <v>46328</v>
      </c>
      <c r="E4" s="4" t="inlineStr">
        <is>
          <t xml:space="preserve"> </t>
        </is>
      </c>
    </row>
    <row r="5">
      <c r="A5" s="4" t="inlineStr">
        <is>
          <t>Annual variable compensation expense</t>
        </is>
      </c>
      <c r="B5" s="6" t="n">
        <v>14752</v>
      </c>
      <c r="C5" s="6" t="n">
        <v>12873</v>
      </c>
      <c r="D5" s="6" t="n">
        <v>58569</v>
      </c>
      <c r="E5" s="4" t="inlineStr">
        <is>
          <t xml:space="preserve"> </t>
        </is>
      </c>
    </row>
    <row r="6">
      <c r="A6" s="4" t="inlineStr">
        <is>
          <t>Long-term incentive award expense</t>
        </is>
      </c>
      <c r="B6" s="6" t="n">
        <v>24854</v>
      </c>
      <c r="C6" s="6" t="n">
        <v>23101</v>
      </c>
      <c r="D6" s="6" t="n">
        <v>19938</v>
      </c>
      <c r="E6" s="4" t="inlineStr">
        <is>
          <t xml:space="preserve"> </t>
        </is>
      </c>
    </row>
    <row r="7">
      <c r="A7" s="4" t="inlineStr">
        <is>
          <t>Acquisition-related equity compensation expense</t>
        </is>
      </c>
      <c r="B7" s="6" t="n">
        <v>0</v>
      </c>
      <c r="C7" s="6" t="n">
        <v>0</v>
      </c>
      <c r="D7" s="6" t="n">
        <v>3813</v>
      </c>
      <c r="E7" s="4" t="inlineStr">
        <is>
          <t xml:space="preserve"> </t>
        </is>
      </c>
    </row>
    <row r="8">
      <c r="A8" s="4" t="inlineStr">
        <is>
          <t>Systems and consulting</t>
        </is>
      </c>
      <c r="B8" s="6" t="n">
        <v>12454</v>
      </c>
      <c r="C8" s="6" t="n">
        <v>14193</v>
      </c>
      <c r="D8" s="6" t="n">
        <v>14445</v>
      </c>
      <c r="E8" s="4" t="inlineStr">
        <is>
          <t xml:space="preserve"> </t>
        </is>
      </c>
    </row>
    <row r="9">
      <c r="A9" s="4" t="inlineStr">
        <is>
          <t>Office costs</t>
        </is>
      </c>
      <c r="B9" s="6" t="n">
        <v>8590</v>
      </c>
      <c r="C9" s="6" t="n">
        <v>8574</v>
      </c>
      <c r="D9" s="6" t="n">
        <v>7837</v>
      </c>
      <c r="E9" s="4" t="inlineStr">
        <is>
          <t xml:space="preserve"> </t>
        </is>
      </c>
    </row>
    <row r="10">
      <c r="A10" s="4" t="inlineStr">
        <is>
          <t>Accounting and legal</t>
        </is>
      </c>
      <c r="B10" s="6" t="n">
        <v>5191</v>
      </c>
      <c r="C10" s="6" t="n">
        <v>6644</v>
      </c>
      <c r="D10" s="6" t="n">
        <v>4975</v>
      </c>
      <c r="E10" s="4" t="inlineStr">
        <is>
          <t xml:space="preserve"> </t>
        </is>
      </c>
    </row>
    <row r="11">
      <c r="A11" s="4" t="inlineStr">
        <is>
          <t>Corporate costs</t>
        </is>
      </c>
      <c r="B11" s="6" t="n">
        <v>3628</v>
      </c>
      <c r="C11" s="6" t="n">
        <v>3675</v>
      </c>
      <c r="D11" s="6" t="n">
        <v>3388</v>
      </c>
      <c r="E11" s="4" t="inlineStr">
        <is>
          <t xml:space="preserve"> </t>
        </is>
      </c>
    </row>
    <row r="12">
      <c r="A12" s="4" t="inlineStr">
        <is>
          <t>Other</t>
        </is>
      </c>
      <c r="B12" s="6" t="n">
        <v>5301</v>
      </c>
      <c r="C12" s="6" t="n">
        <v>8206</v>
      </c>
      <c r="D12" s="6" t="n">
        <v>5925</v>
      </c>
      <c r="E12" s="4" t="inlineStr">
        <is>
          <t xml:space="preserve"> </t>
        </is>
      </c>
    </row>
    <row r="13">
      <c r="A13" s="4" t="inlineStr">
        <is>
          <t>Total General and Administrative Expenses</t>
        </is>
      </c>
      <c r="B13" s="6" t="n">
        <v>128295</v>
      </c>
      <c r="C13" s="6" t="n">
        <v>140908</v>
      </c>
      <c r="D13" s="6" t="n">
        <v>165218</v>
      </c>
      <c r="E13" s="4" t="inlineStr">
        <is>
          <t xml:space="preserve"> </t>
        </is>
      </c>
    </row>
    <row r="14">
      <c r="A14" s="4" t="inlineStr">
        <is>
          <t>Portfolio Management Costs</t>
        </is>
      </c>
      <c r="B14" s="6" t="n">
        <v>14571</v>
      </c>
      <c r="C14" s="6" t="n">
        <v>7951</v>
      </c>
      <c r="D14" s="6" t="n">
        <v>5758</v>
      </c>
      <c r="E14" s="4" t="inlineStr">
        <is>
          <t xml:space="preserve"> </t>
        </is>
      </c>
    </row>
    <row r="15">
      <c r="A15" s="4" t="inlineStr">
        <is>
          <t>Commissions</t>
        </is>
      </c>
      <c r="B15" s="6" t="n">
        <v>3746</v>
      </c>
      <c r="C15" s="6" t="n">
        <v>7154</v>
      </c>
      <c r="D15" s="6" t="n">
        <v>7116</v>
      </c>
      <c r="E15" s="4" t="inlineStr">
        <is>
          <t xml:space="preserve"> </t>
        </is>
      </c>
    </row>
    <row r="16">
      <c r="A16" s="4" t="inlineStr">
        <is>
          <t>Underwriting costs</t>
        </is>
      </c>
      <c r="B16" s="6" t="n">
        <v>1633</v>
      </c>
      <c r="C16" s="6" t="n">
        <v>3368</v>
      </c>
      <c r="D16" s="6" t="n">
        <v>7645</v>
      </c>
      <c r="E16" s="4" t="inlineStr">
        <is>
          <t xml:space="preserve"> </t>
        </is>
      </c>
    </row>
    <row r="17">
      <c r="A17" s="4" t="inlineStr">
        <is>
          <t>Transfer and holding costs</t>
        </is>
      </c>
      <c r="B17" s="6" t="n">
        <v>1787</v>
      </c>
      <c r="C17" s="6" t="n">
        <v>1244</v>
      </c>
      <c r="D17" s="6" t="n">
        <v>1458</v>
      </c>
      <c r="E17" s="4" t="inlineStr">
        <is>
          <t xml:space="preserve"> </t>
        </is>
      </c>
    </row>
    <row r="18">
      <c r="A18" s="4" t="inlineStr">
        <is>
          <t>Loan acquisition costs</t>
        </is>
      </c>
      <c r="B18" s="6" t="n">
        <v>7166</v>
      </c>
      <c r="C18" s="6" t="n">
        <v>11766</v>
      </c>
      <c r="D18" s="6" t="n">
        <v>16219</v>
      </c>
      <c r="E18" s="4" t="inlineStr">
        <is>
          <t xml:space="preserve"> </t>
        </is>
      </c>
    </row>
    <row r="19">
      <c r="A19" s="4" t="inlineStr">
        <is>
          <t>Amortization of purchase-related intangible assets</t>
        </is>
      </c>
      <c r="B19" s="6" t="n">
        <v>12430</v>
      </c>
      <c r="C19" s="6" t="n">
        <v>13969</v>
      </c>
      <c r="D19" s="6" t="n">
        <v>15304</v>
      </c>
      <c r="E19" s="4" t="inlineStr">
        <is>
          <t xml:space="preserve"> </t>
        </is>
      </c>
    </row>
    <row r="20">
      <c r="A20" s="4" t="inlineStr">
        <is>
          <t>Other</t>
        </is>
      </c>
      <c r="B20" s="6" t="n">
        <v>3808</v>
      </c>
      <c r="C20" s="6" t="n">
        <v>1621</v>
      </c>
      <c r="D20" s="6" t="n">
        <v>1391</v>
      </c>
      <c r="E20" s="4" t="inlineStr">
        <is>
          <t xml:space="preserve"> </t>
        </is>
      </c>
    </row>
    <row r="21">
      <c r="A21" s="4" t="inlineStr">
        <is>
          <t>Total Other Expenses</t>
        </is>
      </c>
      <c r="B21" s="6" t="n">
        <v>16238</v>
      </c>
      <c r="C21" s="6" t="n">
        <v>15590</v>
      </c>
      <c r="D21" s="6" t="n">
        <v>16695</v>
      </c>
      <c r="E21" s="4" t="inlineStr">
        <is>
          <t xml:space="preserve"> </t>
        </is>
      </c>
    </row>
    <row r="22">
      <c r="A22" s="4" t="inlineStr">
        <is>
          <t>Total Operating Expenses</t>
        </is>
      </c>
      <c r="B22" s="6" t="n">
        <v>166270</v>
      </c>
      <c r="C22" s="6" t="n">
        <v>176215</v>
      </c>
      <c r="D22" s="6" t="n">
        <v>203890</v>
      </c>
      <c r="E22" s="4" t="inlineStr">
        <is>
          <t xml:space="preserve"> </t>
        </is>
      </c>
    </row>
    <row r="23">
      <c r="A23" s="4" t="inlineStr">
        <is>
          <t>Severance costs</t>
        </is>
      </c>
      <c r="B23" s="6" t="n">
        <v>2000</v>
      </c>
      <c r="C23" s="6" t="n">
        <v>7000</v>
      </c>
      <c r="D23" s="4" t="inlineStr">
        <is>
          <t xml:space="preserve"> </t>
        </is>
      </c>
      <c r="E23" s="4" t="inlineStr">
        <is>
          <t xml:space="preserve"> </t>
        </is>
      </c>
    </row>
    <row r="24">
      <c r="A24" s="4" t="inlineStr">
        <is>
          <t>Co-investors gains (losses)</t>
        </is>
      </c>
      <c r="B24" s="6" t="n">
        <v>6000</v>
      </c>
      <c r="C24" s="6" t="n">
        <v>2000</v>
      </c>
      <c r="D24" s="6" t="n">
        <v>2000</v>
      </c>
      <c r="E24" s="4" t="inlineStr">
        <is>
          <t xml:space="preserve"> </t>
        </is>
      </c>
    </row>
    <row r="25">
      <c r="A25" s="4" t="inlineStr">
        <is>
          <t>Settled Litigation</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Litigation reserve</t>
        </is>
      </c>
      <c r="B27" s="6" t="n">
        <v>-2000</v>
      </c>
      <c r="C27" s="4" t="inlineStr">
        <is>
          <t xml:space="preserve"> </t>
        </is>
      </c>
      <c r="D27" s="4" t="inlineStr">
        <is>
          <t xml:space="preserve"> </t>
        </is>
      </c>
      <c r="E27" s="4" t="inlineStr">
        <is>
          <t xml:space="preserve"> </t>
        </is>
      </c>
    </row>
    <row r="28">
      <c r="A28" s="4" t="inlineStr">
        <is>
          <t>CoreVest</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Restricted stock awards (in shares)</t>
        </is>
      </c>
      <c r="B30" s="4" t="inlineStr">
        <is>
          <t xml:space="preserve"> </t>
        </is>
      </c>
      <c r="C30" s="4" t="inlineStr">
        <is>
          <t xml:space="preserve"> </t>
        </is>
      </c>
      <c r="D30" s="4" t="inlineStr">
        <is>
          <t xml:space="preserve"> </t>
        </is>
      </c>
      <c r="E30" s="6" t="n">
        <v>588260</v>
      </c>
    </row>
    <row r="31">
      <c r="A31" s="4" t="inlineStr">
        <is>
          <t>Settlement in Common Stock</t>
        </is>
      </c>
      <c r="B31" s="4" t="inlineStr">
        <is>
          <t xml:space="preserve"> </t>
        </is>
      </c>
      <c r="C31" s="4" t="inlineStr">
        <is>
          <t xml:space="preserve"> </t>
        </is>
      </c>
      <c r="D31" s="4" t="inlineStr">
        <is>
          <t xml:space="preserve"> </t>
        </is>
      </c>
      <c r="E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row>
    <row r="33">
      <c r="A33" s="4" t="inlineStr">
        <is>
          <t>Long-term incentive award expense</t>
        </is>
      </c>
      <c r="B33" s="6" t="n">
        <v>18000</v>
      </c>
      <c r="C33" s="6" t="n">
        <v>20000</v>
      </c>
      <c r="D33" s="6" t="n">
        <v>14000</v>
      </c>
      <c r="E33" s="4" t="inlineStr">
        <is>
          <t xml:space="preserve"> </t>
        </is>
      </c>
    </row>
    <row r="34">
      <c r="A34" s="4" t="inlineStr">
        <is>
          <t>Settlement in Cash</t>
        </is>
      </c>
      <c r="B34" s="4" t="inlineStr">
        <is>
          <t xml:space="preserve"> </t>
        </is>
      </c>
      <c r="C34" s="4" t="inlineStr">
        <is>
          <t xml:space="preserve"> </t>
        </is>
      </c>
      <c r="D34" s="4" t="inlineStr">
        <is>
          <t xml:space="preserve"> </t>
        </is>
      </c>
      <c r="E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row>
    <row r="36">
      <c r="A36" s="4" t="inlineStr">
        <is>
          <t>Long-term incentive award expense</t>
        </is>
      </c>
      <c r="B36" s="5" t="n">
        <v>6000</v>
      </c>
      <c r="C36" s="5" t="n">
        <v>3000</v>
      </c>
      <c r="D36" s="5" t="n">
        <v>6000</v>
      </c>
      <c r="E36" s="4" t="inlineStr">
        <is>
          <t xml:space="preserve"> </t>
        </is>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s>
  <sheetData>
    <row r="1">
      <c r="A1" s="1" t="inlineStr">
        <is>
          <t>Operating Expenses - Additional Information (Details) $ / shares in Units, $ in Thousands</t>
        </is>
      </c>
      <c r="B1" s="2" t="inlineStr">
        <is>
          <t>12 Months Ended</t>
        </is>
      </c>
    </row>
    <row r="2">
      <c r="B2" s="2" t="inlineStr">
        <is>
          <t>Dec. 31, 2023 USD ($) trading_day $ / shares shares</t>
        </is>
      </c>
      <c r="C2" s="2" t="inlineStr">
        <is>
          <t>Dec. 31, 2022 USD ($)</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Variable compensation expense</t>
        </is>
      </c>
      <c r="B4" s="5" t="n">
        <v>2000</v>
      </c>
      <c r="C4" s="5" t="n">
        <v>1000</v>
      </c>
      <c r="D4" s="5" t="n">
        <v>3000</v>
      </c>
      <c r="E4" s="4" t="inlineStr">
        <is>
          <t xml:space="preserve"> </t>
        </is>
      </c>
    </row>
    <row r="5">
      <c r="A5" s="4" t="inlineStr">
        <is>
          <t>Cash-Settled Deferred Stock Units (csDSU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based retention awards granted</t>
        </is>
      </c>
      <c r="B7" s="4" t="inlineStr">
        <is>
          <t xml:space="preserve"> </t>
        </is>
      </c>
      <c r="C7" s="6" t="n">
        <v>3000</v>
      </c>
      <c r="D7" s="6" t="n">
        <v>4000</v>
      </c>
      <c r="E7" s="4" t="inlineStr">
        <is>
          <t xml:space="preserve"> </t>
        </is>
      </c>
    </row>
    <row r="8">
      <c r="A8" s="4" t="inlineStr">
        <is>
          <t>Variable compensation expense</t>
        </is>
      </c>
      <c r="B8" s="6" t="n">
        <v>3000</v>
      </c>
      <c r="C8" s="6" t="n">
        <v>1000</v>
      </c>
      <c r="D8" s="6" t="n">
        <v>2000</v>
      </c>
      <c r="E8" s="4" t="inlineStr">
        <is>
          <t xml:space="preserve"> </t>
        </is>
      </c>
    </row>
    <row r="9">
      <c r="A9" s="4" t="inlineStr">
        <is>
          <t>Unamortized compensation cost</t>
        </is>
      </c>
      <c r="B9" s="5" t="n">
        <v>4000</v>
      </c>
      <c r="C9" s="6" t="n">
        <v>5000</v>
      </c>
      <c r="D9" s="4" t="inlineStr">
        <is>
          <t xml:space="preserve"> </t>
        </is>
      </c>
      <c r="E9" s="4" t="inlineStr">
        <is>
          <t xml:space="preserve"> </t>
        </is>
      </c>
    </row>
    <row r="10">
      <c r="A10" s="4" t="inlineStr">
        <is>
          <t>Cash based retention awards, term</t>
        </is>
      </c>
      <c r="B10" s="4" t="inlineStr">
        <is>
          <t>4 years</t>
        </is>
      </c>
      <c r="C10" s="4" t="inlineStr">
        <is>
          <t xml:space="preserve"> </t>
        </is>
      </c>
      <c r="D10" s="4" t="inlineStr">
        <is>
          <t xml:space="preserve"> </t>
        </is>
      </c>
      <c r="E10" s="4" t="inlineStr">
        <is>
          <t xml:space="preserve"> </t>
        </is>
      </c>
    </row>
    <row r="11">
      <c r="A11" s="4" t="inlineStr">
        <is>
          <t>Cash-Settled Restricted Stock Units (csRSU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based retention awards granted</t>
        </is>
      </c>
      <c r="B13" s="5" t="n">
        <v>4000</v>
      </c>
      <c r="C13" s="4" t="inlineStr">
        <is>
          <t xml:space="preserve"> </t>
        </is>
      </c>
      <c r="D13" s="4" t="inlineStr">
        <is>
          <t xml:space="preserve"> </t>
        </is>
      </c>
      <c r="E13" s="4" t="inlineStr">
        <is>
          <t xml:space="preserve"> </t>
        </is>
      </c>
    </row>
    <row r="14">
      <c r="A14" s="4" t="inlineStr">
        <is>
          <t>Variable compensation expense</t>
        </is>
      </c>
      <c r="B14" s="6" t="n">
        <v>200</v>
      </c>
      <c r="C14" s="4" t="inlineStr">
        <is>
          <t xml:space="preserve"> </t>
        </is>
      </c>
      <c r="D14" s="4" t="inlineStr">
        <is>
          <t xml:space="preserve"> </t>
        </is>
      </c>
      <c r="E14" s="4" t="inlineStr">
        <is>
          <t xml:space="preserve"> </t>
        </is>
      </c>
    </row>
    <row r="15">
      <c r="A15" s="4" t="inlineStr">
        <is>
          <t>Unamortized compensation cost</t>
        </is>
      </c>
      <c r="B15" s="5" t="n">
        <v>200</v>
      </c>
      <c r="C15" s="4" t="inlineStr">
        <is>
          <t xml:space="preserve"> </t>
        </is>
      </c>
      <c r="D15" s="4" t="inlineStr">
        <is>
          <t xml:space="preserve"> </t>
        </is>
      </c>
      <c r="E15" s="4" t="inlineStr">
        <is>
          <t xml:space="preserve"> </t>
        </is>
      </c>
    </row>
    <row r="16">
      <c r="A16" s="4" t="inlineStr">
        <is>
          <t>Cash based retention awards, term</t>
        </is>
      </c>
      <c r="B16" s="4" t="inlineStr">
        <is>
          <t>4 years</t>
        </is>
      </c>
      <c r="C16" s="4" t="inlineStr">
        <is>
          <t xml:space="preserve"> </t>
        </is>
      </c>
      <c r="D16" s="4" t="inlineStr">
        <is>
          <t xml:space="preserve"> </t>
        </is>
      </c>
      <c r="E16" s="4" t="inlineStr">
        <is>
          <t xml:space="preserve"> </t>
        </is>
      </c>
    </row>
    <row r="17">
      <c r="A17" s="4" t="inlineStr">
        <is>
          <t>Unamortized compensation cost</t>
        </is>
      </c>
      <c r="B17" s="5" t="n">
        <v>4000</v>
      </c>
      <c r="C17" s="4" t="inlineStr">
        <is>
          <t xml:space="preserve"> </t>
        </is>
      </c>
      <c r="D17" s="4" t="inlineStr">
        <is>
          <t xml:space="preserve"> </t>
        </is>
      </c>
      <c r="E17" s="4" t="inlineStr">
        <is>
          <t xml:space="preserve"> </t>
        </is>
      </c>
    </row>
    <row r="18">
      <c r="A18" s="4" t="inlineStr">
        <is>
          <t>Cash Settled Performance Stock Unit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 based retention awards granted</t>
        </is>
      </c>
      <c r="B20" s="6" t="n">
        <v>6000</v>
      </c>
      <c r="C20" s="4" t="inlineStr">
        <is>
          <t xml:space="preserve"> </t>
        </is>
      </c>
      <c r="D20" s="4" t="inlineStr">
        <is>
          <t xml:space="preserve"> </t>
        </is>
      </c>
      <c r="E20" s="4" t="inlineStr">
        <is>
          <t xml:space="preserve"> </t>
        </is>
      </c>
    </row>
    <row r="21">
      <c r="A21" s="4" t="inlineStr">
        <is>
          <t>Variable compensation expense</t>
        </is>
      </c>
      <c r="B21" s="6" t="n">
        <v>2000</v>
      </c>
      <c r="C21" s="4" t="inlineStr">
        <is>
          <t xml:space="preserve"> </t>
        </is>
      </c>
      <c r="D21" s="4" t="inlineStr">
        <is>
          <t xml:space="preserve"> </t>
        </is>
      </c>
      <c r="E21" s="4" t="inlineStr">
        <is>
          <t xml:space="preserve"> </t>
        </is>
      </c>
    </row>
    <row r="22">
      <c r="A22" s="4" t="inlineStr">
        <is>
          <t>Unamortized compensation cost</t>
        </is>
      </c>
      <c r="B22" s="5" t="n">
        <v>2000</v>
      </c>
      <c r="C22" s="4" t="inlineStr">
        <is>
          <t xml:space="preserve"> </t>
        </is>
      </c>
      <c r="D22" s="4" t="inlineStr">
        <is>
          <t xml:space="preserve"> </t>
        </is>
      </c>
      <c r="E22" s="4" t="inlineStr">
        <is>
          <t xml:space="preserve"> </t>
        </is>
      </c>
    </row>
    <row r="23">
      <c r="A23" s="4" t="inlineStr">
        <is>
          <t>Cash based retention awards, term</t>
        </is>
      </c>
      <c r="B23" s="4" t="inlineStr">
        <is>
          <t>3 years</t>
        </is>
      </c>
      <c r="C23" s="4" t="inlineStr">
        <is>
          <t xml:space="preserve"> </t>
        </is>
      </c>
      <c r="D23" s="4" t="inlineStr">
        <is>
          <t xml:space="preserve"> </t>
        </is>
      </c>
      <c r="E23" s="4" t="inlineStr">
        <is>
          <t xml:space="preserve"> </t>
        </is>
      </c>
    </row>
    <row r="24">
      <c r="A24" s="4" t="inlineStr">
        <is>
          <t>Unamortized compensation cost</t>
        </is>
      </c>
      <c r="B24" s="5" t="n">
        <v>4000</v>
      </c>
      <c r="C24" s="4" t="inlineStr">
        <is>
          <t xml:space="preserve"> </t>
        </is>
      </c>
      <c r="D24" s="4" t="inlineStr">
        <is>
          <t xml:space="preserve"> </t>
        </is>
      </c>
      <c r="E24" s="4" t="inlineStr">
        <is>
          <t xml:space="preserve"> </t>
        </is>
      </c>
    </row>
    <row r="25">
      <c r="A25" s="4" t="inlineStr">
        <is>
          <t>Deferred compensation arrangement (in shares) | shares</t>
        </is>
      </c>
      <c r="B25" s="6" t="n">
        <v>663499</v>
      </c>
      <c r="C25" s="4" t="inlineStr">
        <is>
          <t xml:space="preserve"> </t>
        </is>
      </c>
      <c r="D25" s="4" t="inlineStr">
        <is>
          <t xml:space="preserve"> </t>
        </is>
      </c>
      <c r="E25" s="4" t="inlineStr">
        <is>
          <t xml:space="preserve"> </t>
        </is>
      </c>
    </row>
    <row r="26">
      <c r="A26" s="4" t="inlineStr">
        <is>
          <t>Deferred compensation arrangement, fair value (in dollars per unit) | $ / shares</t>
        </is>
      </c>
      <c r="B26" s="7" t="n">
        <v>9.75</v>
      </c>
      <c r="C26" s="4" t="inlineStr">
        <is>
          <t xml:space="preserve"> </t>
        </is>
      </c>
      <c r="D26" s="4" t="inlineStr">
        <is>
          <t xml:space="preserve"> </t>
        </is>
      </c>
      <c r="E26" s="4" t="inlineStr">
        <is>
          <t xml:space="preserve"> </t>
        </is>
      </c>
    </row>
    <row r="27">
      <c r="A27" s="4" t="inlineStr">
        <is>
          <t>Debt instrument, convertible threshold trading days | trading_day</t>
        </is>
      </c>
      <c r="B27" s="6" t="n">
        <v>60</v>
      </c>
      <c r="C27" s="4" t="inlineStr">
        <is>
          <t xml:space="preserve"> </t>
        </is>
      </c>
      <c r="D27" s="4" t="inlineStr">
        <is>
          <t xml:space="preserve"> </t>
        </is>
      </c>
      <c r="E27" s="4" t="inlineStr">
        <is>
          <t xml:space="preserve"> </t>
        </is>
      </c>
    </row>
    <row r="28">
      <c r="A28" s="4" t="inlineStr">
        <is>
          <t>Grant date fair value assumptions, volatility rate</t>
        </is>
      </c>
      <c r="B28" s="9" t="n">
        <v>0.71</v>
      </c>
      <c r="C28" s="4" t="inlineStr">
        <is>
          <t xml:space="preserve"> </t>
        </is>
      </c>
      <c r="D28" s="4" t="inlineStr">
        <is>
          <t xml:space="preserve"> </t>
        </is>
      </c>
      <c r="E28" s="4" t="inlineStr">
        <is>
          <t xml:space="preserve"> </t>
        </is>
      </c>
    </row>
    <row r="29">
      <c r="A29" s="4" t="inlineStr">
        <is>
          <t>Grant date fair value assumptions, risk-free rate</t>
        </is>
      </c>
      <c r="B29" s="10" t="n">
        <v>0.0423</v>
      </c>
      <c r="C29" s="4" t="inlineStr">
        <is>
          <t xml:space="preserve"> </t>
        </is>
      </c>
      <c r="D29" s="4" t="inlineStr">
        <is>
          <t xml:space="preserve"> </t>
        </is>
      </c>
      <c r="E29" s="4" t="inlineStr">
        <is>
          <t xml:space="preserve"> </t>
        </is>
      </c>
    </row>
    <row r="30">
      <c r="A30" s="4" t="inlineStr">
        <is>
          <t>Grant date fair value assumptions, dividend yield</t>
        </is>
      </c>
      <c r="B30" s="9" t="n">
        <v>0</v>
      </c>
      <c r="C30" s="4" t="inlineStr">
        <is>
          <t xml:space="preserve"> </t>
        </is>
      </c>
      <c r="D30" s="4" t="inlineStr">
        <is>
          <t xml:space="preserve"> </t>
        </is>
      </c>
      <c r="E30" s="4" t="inlineStr">
        <is>
          <t xml:space="preserve"> </t>
        </is>
      </c>
    </row>
    <row r="31">
      <c r="A31" s="4" t="inlineStr">
        <is>
          <t>Share-based compensation by share-based payment award, expected term</t>
        </is>
      </c>
      <c r="B31" s="4" t="inlineStr">
        <is>
          <t>3 years</t>
        </is>
      </c>
      <c r="C31" s="4" t="inlineStr">
        <is>
          <t xml:space="preserve"> </t>
        </is>
      </c>
      <c r="D31" s="4" t="inlineStr">
        <is>
          <t xml:space="preserve"> </t>
        </is>
      </c>
      <c r="E31" s="4" t="inlineStr">
        <is>
          <t xml:space="preserve"> </t>
        </is>
      </c>
    </row>
    <row r="32">
      <c r="A32" s="4" t="inlineStr">
        <is>
          <t>Cash Settled Performance Stock Units | Share-Based Payment Arrangement, Tranche One</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ash based retention awards, term</t>
        </is>
      </c>
      <c r="B34" s="4" t="inlineStr">
        <is>
          <t>3 years</t>
        </is>
      </c>
      <c r="C34" s="4" t="inlineStr">
        <is>
          <t xml:space="preserve"> </t>
        </is>
      </c>
      <c r="D34" s="4" t="inlineStr">
        <is>
          <t xml:space="preserve"> </t>
        </is>
      </c>
      <c r="E34" s="4" t="inlineStr">
        <is>
          <t xml:space="preserve"> </t>
        </is>
      </c>
    </row>
    <row r="35">
      <c r="A35" s="4" t="inlineStr">
        <is>
          <t>Equity awards, vesting percentage</t>
        </is>
      </c>
      <c r="B35" s="9" t="n">
        <v>0.25</v>
      </c>
      <c r="C35" s="4" t="inlineStr">
        <is>
          <t xml:space="preserve"> </t>
        </is>
      </c>
      <c r="D35" s="4" t="inlineStr">
        <is>
          <t xml:space="preserve"> </t>
        </is>
      </c>
      <c r="E35" s="4" t="inlineStr">
        <is>
          <t xml:space="preserve"> </t>
        </is>
      </c>
    </row>
    <row r="36">
      <c r="A36" s="4" t="inlineStr">
        <is>
          <t>Base of target units granted</t>
        </is>
      </c>
      <c r="B36" s="10" t="n">
        <v>0.6667</v>
      </c>
      <c r="C36" s="4" t="inlineStr">
        <is>
          <t xml:space="preserve"> </t>
        </is>
      </c>
      <c r="D36" s="4" t="inlineStr">
        <is>
          <t xml:space="preserve"> </t>
        </is>
      </c>
      <c r="E36" s="4" t="inlineStr">
        <is>
          <t xml:space="preserve"> </t>
        </is>
      </c>
    </row>
    <row r="37">
      <c r="A37" s="4" t="inlineStr">
        <is>
          <t>Cash Settled Performance Stock Units | Share-Based Payment Arrangement, Tranche Two</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Cash based retention awards, term</t>
        </is>
      </c>
      <c r="B39" s="4" t="inlineStr">
        <is>
          <t>3 years</t>
        </is>
      </c>
      <c r="C39" s="4" t="inlineStr">
        <is>
          <t xml:space="preserve"> </t>
        </is>
      </c>
      <c r="D39" s="4" t="inlineStr">
        <is>
          <t xml:space="preserve"> </t>
        </is>
      </c>
      <c r="E39" s="4" t="inlineStr">
        <is>
          <t xml:space="preserve"> </t>
        </is>
      </c>
    </row>
    <row r="40">
      <c r="A40" s="4" t="inlineStr">
        <is>
          <t>Equity awards, vesting percentage</t>
        </is>
      </c>
      <c r="B40" s="9" t="n">
        <v>1</v>
      </c>
      <c r="C40" s="4" t="inlineStr">
        <is>
          <t xml:space="preserve"> </t>
        </is>
      </c>
      <c r="D40" s="4" t="inlineStr">
        <is>
          <t xml:space="preserve"> </t>
        </is>
      </c>
      <c r="E40" s="4" t="inlineStr">
        <is>
          <t xml:space="preserve"> </t>
        </is>
      </c>
    </row>
    <row r="41">
      <c r="A41" s="4" t="inlineStr">
        <is>
          <t>Base of target units granted</t>
        </is>
      </c>
      <c r="B41" s="10" t="n">
        <v>0.3333</v>
      </c>
      <c r="C41" s="4" t="inlineStr">
        <is>
          <t xml:space="preserve"> </t>
        </is>
      </c>
      <c r="D41" s="4" t="inlineStr">
        <is>
          <t xml:space="preserve"> </t>
        </is>
      </c>
      <c r="E41" s="4" t="inlineStr">
        <is>
          <t xml:space="preserve"> </t>
        </is>
      </c>
    </row>
    <row r="42">
      <c r="A42" s="4" t="inlineStr">
        <is>
          <t>Cash Settled Performance Stock Units | Share-Based Payment Arrangement, Tranche Three</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Cash based retention awards, term</t>
        </is>
      </c>
      <c r="B44" s="4" t="inlineStr">
        <is>
          <t>3 years</t>
        </is>
      </c>
      <c r="C44" s="4" t="inlineStr">
        <is>
          <t xml:space="preserve"> </t>
        </is>
      </c>
      <c r="D44" s="4" t="inlineStr">
        <is>
          <t xml:space="preserve"> </t>
        </is>
      </c>
      <c r="E44" s="4" t="inlineStr">
        <is>
          <t xml:space="preserve"> </t>
        </is>
      </c>
    </row>
    <row r="45">
      <c r="A45" s="4" t="inlineStr">
        <is>
          <t>Equity awards, vesting percentage</t>
        </is>
      </c>
      <c r="B45" s="9" t="n">
        <v>1</v>
      </c>
      <c r="C45" s="4" t="inlineStr">
        <is>
          <t xml:space="preserve"> </t>
        </is>
      </c>
      <c r="D45" s="4" t="inlineStr">
        <is>
          <t xml:space="preserve"> </t>
        </is>
      </c>
      <c r="E45" s="4" t="inlineStr">
        <is>
          <t xml:space="preserve"> </t>
        </is>
      </c>
    </row>
    <row r="46">
      <c r="A46" s="4" t="inlineStr">
        <is>
          <t>Cash Settled Performance Stock Units | Minimum</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Equity awards, vesting percentage</t>
        </is>
      </c>
      <c r="B48" s="9" t="n">
        <v>0</v>
      </c>
      <c r="C48" s="4" t="inlineStr">
        <is>
          <t xml:space="preserve"> </t>
        </is>
      </c>
      <c r="D48" s="4" t="inlineStr">
        <is>
          <t xml:space="preserve"> </t>
        </is>
      </c>
      <c r="E48" s="4" t="inlineStr">
        <is>
          <t xml:space="preserve"> </t>
        </is>
      </c>
    </row>
    <row r="49">
      <c r="A49" s="4" t="inlineStr">
        <is>
          <t>Cash Settled Performance Stock Units | Minimum | Share-Based Payment Arrangement, Tranche One</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Equity awards, vesting percentage</t>
        </is>
      </c>
      <c r="B51" s="9" t="n">
        <v>0</v>
      </c>
      <c r="C51" s="4" t="inlineStr">
        <is>
          <t xml:space="preserve"> </t>
        </is>
      </c>
      <c r="D51" s="4" t="inlineStr">
        <is>
          <t xml:space="preserve"> </t>
        </is>
      </c>
      <c r="E51" s="4" t="inlineStr">
        <is>
          <t xml:space="preserve"> </t>
        </is>
      </c>
    </row>
    <row r="52">
      <c r="A52" s="4" t="inlineStr">
        <is>
          <t>Cash Settled Performance Stock Units | Minimum | Share-Based Payment Arrangement, Tranche Two</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Equity awards, vesting percentage</t>
        </is>
      </c>
      <c r="B54" s="9" t="n">
        <v>0</v>
      </c>
      <c r="C54" s="4" t="inlineStr">
        <is>
          <t xml:space="preserve"> </t>
        </is>
      </c>
      <c r="D54" s="4" t="inlineStr">
        <is>
          <t xml:space="preserve"> </t>
        </is>
      </c>
      <c r="E54" s="4" t="inlineStr">
        <is>
          <t xml:space="preserve"> </t>
        </is>
      </c>
    </row>
    <row r="55">
      <c r="A55" s="4" t="inlineStr">
        <is>
          <t>Cash Settled Performance Stock Units | Maximum</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Equity awards, vesting percentage</t>
        </is>
      </c>
      <c r="B57" s="9" t="n">
        <v>2.5</v>
      </c>
      <c r="C57" s="4" t="inlineStr">
        <is>
          <t xml:space="preserve"> </t>
        </is>
      </c>
      <c r="D57" s="4" t="inlineStr">
        <is>
          <t xml:space="preserve"> </t>
        </is>
      </c>
      <c r="E57" s="4" t="inlineStr">
        <is>
          <t xml:space="preserve"> </t>
        </is>
      </c>
    </row>
    <row r="58">
      <c r="A58" s="4" t="inlineStr">
        <is>
          <t>Cash Settled Performance Stock Units | Maximum | Share-Based Payment Arrangement, Tranche One</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Equity awards, vesting percentage</t>
        </is>
      </c>
      <c r="B60" s="9" t="n">
        <v>2.5</v>
      </c>
      <c r="C60" s="4" t="inlineStr">
        <is>
          <t xml:space="preserve"> </t>
        </is>
      </c>
      <c r="D60" s="4" t="inlineStr">
        <is>
          <t xml:space="preserve"> </t>
        </is>
      </c>
      <c r="E60" s="4" t="inlineStr">
        <is>
          <t xml:space="preserve"> </t>
        </is>
      </c>
    </row>
    <row r="61">
      <c r="A61" s="4" t="inlineStr">
        <is>
          <t>Cash Settled Performance Stock Units | Maximum | Share-Based Payment Arrangement, Tranche Two</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Equity awards, vesting percentage</t>
        </is>
      </c>
      <c r="B63" s="9" t="n">
        <v>2.5</v>
      </c>
      <c r="C63" s="4" t="inlineStr">
        <is>
          <t xml:space="preserve"> </t>
        </is>
      </c>
      <c r="D63" s="4" t="inlineStr">
        <is>
          <t xml:space="preserve"> </t>
        </is>
      </c>
      <c r="E63" s="4" t="inlineStr">
        <is>
          <t xml:space="preserve"> </t>
        </is>
      </c>
    </row>
    <row r="64">
      <c r="A64" s="4" t="inlineStr">
        <is>
          <t>Cash Based Retention Award</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Cash based retention awards granted</t>
        </is>
      </c>
      <c r="B66" s="5" t="n">
        <v>1000</v>
      </c>
      <c r="C66" s="6" t="n">
        <v>3000</v>
      </c>
      <c r="D66" s="5" t="n">
        <v>1000</v>
      </c>
      <c r="E66" s="4" t="inlineStr">
        <is>
          <t xml:space="preserve"> </t>
        </is>
      </c>
    </row>
    <row r="67">
      <c r="A67" s="4" t="inlineStr">
        <is>
          <t>Cash Based Retention Award | Certain Executives and Non-Executive Employees</t>
        </is>
      </c>
      <c r="B67" s="4" t="inlineStr">
        <is>
          <t xml:space="preserve"> </t>
        </is>
      </c>
      <c r="C67" s="4" t="inlineStr">
        <is>
          <t xml:space="preserve"> </t>
        </is>
      </c>
      <c r="D67" s="4" t="inlineStr">
        <is>
          <t xml:space="preserve"> </t>
        </is>
      </c>
      <c r="E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row>
    <row r="69">
      <c r="A69" s="4" t="inlineStr">
        <is>
          <t>Cash based retention awards granted</t>
        </is>
      </c>
      <c r="B69" s="4" t="inlineStr">
        <is>
          <t xml:space="preserve"> </t>
        </is>
      </c>
      <c r="C69" s="5" t="n">
        <v>2000</v>
      </c>
      <c r="D69" s="4" t="inlineStr">
        <is>
          <t xml:space="preserve"> </t>
        </is>
      </c>
      <c r="E69" s="4" t="inlineStr">
        <is>
          <t xml:space="preserve"> </t>
        </is>
      </c>
    </row>
    <row r="70">
      <c r="A70" s="4" t="inlineStr">
        <is>
          <t>Cash Based Retention Award | Minimum</t>
        </is>
      </c>
      <c r="B70" s="4" t="inlineStr">
        <is>
          <t xml:space="preserve"> </t>
        </is>
      </c>
      <c r="C70" s="4" t="inlineStr">
        <is>
          <t xml:space="preserve"> </t>
        </is>
      </c>
      <c r="D70" s="4" t="inlineStr">
        <is>
          <t xml:space="preserve"> </t>
        </is>
      </c>
      <c r="E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row>
    <row r="72">
      <c r="A72" s="4" t="inlineStr">
        <is>
          <t>Cash based retention awards, term</t>
        </is>
      </c>
      <c r="B72" s="4" t="inlineStr">
        <is>
          <t>1 year</t>
        </is>
      </c>
      <c r="C72" s="4" t="inlineStr">
        <is>
          <t xml:space="preserve"> </t>
        </is>
      </c>
      <c r="D72" s="4" t="inlineStr">
        <is>
          <t xml:space="preserve"> </t>
        </is>
      </c>
      <c r="E72" s="4" t="inlineStr">
        <is>
          <t xml:space="preserve"> </t>
        </is>
      </c>
    </row>
    <row r="73">
      <c r="A73" s="4" t="inlineStr">
        <is>
          <t>Cash Based Retention Award | Maximum</t>
        </is>
      </c>
      <c r="B73" s="4" t="inlineStr">
        <is>
          <t xml:space="preserve"> </t>
        </is>
      </c>
      <c r="C73" s="4" t="inlineStr">
        <is>
          <t xml:space="preserve"> </t>
        </is>
      </c>
      <c r="D73" s="4" t="inlineStr">
        <is>
          <t xml:space="preserve"> </t>
        </is>
      </c>
      <c r="E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row>
    <row r="75">
      <c r="A75" s="4" t="inlineStr">
        <is>
          <t>Cash based retention awards, term</t>
        </is>
      </c>
      <c r="B75" s="4" t="inlineStr">
        <is>
          <t>3 years</t>
        </is>
      </c>
      <c r="C75" s="4" t="inlineStr">
        <is>
          <t xml:space="preserve"> </t>
        </is>
      </c>
      <c r="D75" s="4" t="inlineStr">
        <is>
          <t xml:space="preserve"> </t>
        </is>
      </c>
      <c r="E75" s="4" t="inlineStr">
        <is>
          <t xml:space="preserve"> </t>
        </is>
      </c>
    </row>
    <row r="76">
      <c r="A76" s="4" t="inlineStr">
        <is>
          <t>Cash Performance Awards</t>
        </is>
      </c>
      <c r="B76" s="4" t="inlineStr">
        <is>
          <t xml:space="preserve"> </t>
        </is>
      </c>
      <c r="C76" s="4" t="inlineStr">
        <is>
          <t xml:space="preserve"> </t>
        </is>
      </c>
      <c r="D76" s="4" t="inlineStr">
        <is>
          <t xml:space="preserve"> </t>
        </is>
      </c>
      <c r="E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row>
    <row r="78">
      <c r="A78" s="4" t="inlineStr">
        <is>
          <t>Unamortized compensation cost</t>
        </is>
      </c>
      <c r="B78" s="5" t="n">
        <v>1000</v>
      </c>
      <c r="C78" s="4" t="inlineStr">
        <is>
          <t xml:space="preserve"> </t>
        </is>
      </c>
      <c r="D78" s="4" t="inlineStr">
        <is>
          <t xml:space="preserve"> </t>
        </is>
      </c>
      <c r="E78" s="4" t="inlineStr">
        <is>
          <t xml:space="preserve"> </t>
        </is>
      </c>
    </row>
    <row r="79">
      <c r="A79" s="4" t="inlineStr">
        <is>
          <t>Unamortized compensation cost</t>
        </is>
      </c>
      <c r="B79" s="5" t="n">
        <v>1000</v>
      </c>
      <c r="C79" s="4" t="inlineStr">
        <is>
          <t xml:space="preserve"> </t>
        </is>
      </c>
      <c r="D79" s="4" t="inlineStr">
        <is>
          <t xml:space="preserve"> </t>
        </is>
      </c>
      <c r="E79" s="4" t="inlineStr">
        <is>
          <t xml:space="preserve"> </t>
        </is>
      </c>
    </row>
    <row r="80">
      <c r="A80" s="4" t="inlineStr">
        <is>
          <t>Deferred compensation arrangement, shares vested (in shares) | shares</t>
        </is>
      </c>
      <c r="B80" s="6" t="n">
        <v>0</v>
      </c>
      <c r="C80" s="4" t="inlineStr">
        <is>
          <t xml:space="preserve"> </t>
        </is>
      </c>
      <c r="D80" s="4" t="inlineStr">
        <is>
          <t xml:space="preserve"> </t>
        </is>
      </c>
      <c r="E80" s="4" t="inlineStr">
        <is>
          <t xml:space="preserve"> </t>
        </is>
      </c>
    </row>
    <row r="81">
      <c r="A81" s="4" t="inlineStr">
        <is>
          <t>Cash Performance Awards | Certain Executives and Non-Executive Employees</t>
        </is>
      </c>
      <c r="B81" s="4" t="inlineStr">
        <is>
          <t xml:space="preserve"> </t>
        </is>
      </c>
      <c r="C81" s="4" t="inlineStr">
        <is>
          <t xml:space="preserve"> </t>
        </is>
      </c>
      <c r="D81" s="4" t="inlineStr">
        <is>
          <t xml:space="preserve"> </t>
        </is>
      </c>
      <c r="E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row>
    <row r="83">
      <c r="A83" s="4" t="inlineStr">
        <is>
          <t>Cash based retention awards granted</t>
        </is>
      </c>
      <c r="B83" s="4" t="inlineStr">
        <is>
          <t xml:space="preserve"> </t>
        </is>
      </c>
      <c r="C83" s="4" t="inlineStr">
        <is>
          <t xml:space="preserve"> </t>
        </is>
      </c>
      <c r="D83" s="4" t="inlineStr">
        <is>
          <t xml:space="preserve"> </t>
        </is>
      </c>
      <c r="E83" s="5" t="n">
        <v>2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es - Schedule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 – state</t>
        </is>
      </c>
      <c r="B3" s="5" t="n">
        <v>98442</v>
      </c>
      <c r="C3" s="5" t="n">
        <v>102795</v>
      </c>
    </row>
    <row r="4">
      <c r="A4" s="4" t="inlineStr">
        <is>
          <t>Net capital loss carryforward – state</t>
        </is>
      </c>
      <c r="B4" s="6" t="n">
        <v>18191</v>
      </c>
      <c r="C4" s="6" t="n">
        <v>17244</v>
      </c>
    </row>
    <row r="5">
      <c r="A5" s="4" t="inlineStr">
        <is>
          <t>Net operating loss carryforward – federal</t>
        </is>
      </c>
      <c r="B5" s="6" t="n">
        <v>21398</v>
      </c>
      <c r="C5" s="6" t="n">
        <v>18738</v>
      </c>
    </row>
    <row r="6">
      <c r="A6" s="4" t="inlineStr">
        <is>
          <t>Net capital loss carryforward – federal</t>
        </is>
      </c>
      <c r="B6" s="6" t="n">
        <v>59</v>
      </c>
      <c r="C6" s="6" t="n">
        <v>0</v>
      </c>
    </row>
    <row r="7">
      <c r="A7" s="4" t="inlineStr">
        <is>
          <t>Real estate assets</t>
        </is>
      </c>
      <c r="B7" s="6" t="n">
        <v>0</v>
      </c>
      <c r="C7" s="6" t="n">
        <v>2851</v>
      </c>
    </row>
    <row r="8">
      <c r="A8" s="4" t="inlineStr">
        <is>
          <t>Allowances and accruals</t>
        </is>
      </c>
      <c r="B8" s="6" t="n">
        <v>1680</v>
      </c>
      <c r="C8" s="6" t="n">
        <v>3035</v>
      </c>
    </row>
    <row r="9">
      <c r="A9" s="4" t="inlineStr">
        <is>
          <t>Goodwill and intangible assets</t>
        </is>
      </c>
      <c r="B9" s="6" t="n">
        <v>26192</v>
      </c>
      <c r="C9" s="6" t="n">
        <v>26193</v>
      </c>
    </row>
    <row r="10">
      <c r="A10" s="4" t="inlineStr">
        <is>
          <t>Other</t>
        </is>
      </c>
      <c r="B10" s="6" t="n">
        <v>1644</v>
      </c>
      <c r="C10" s="6" t="n">
        <v>3803</v>
      </c>
    </row>
    <row r="11">
      <c r="A11" s="4" t="inlineStr">
        <is>
          <t>Tax effect of unrealized (gains) / losses – OCI</t>
        </is>
      </c>
      <c r="B11" s="6" t="n">
        <v>0</v>
      </c>
      <c r="C11" s="6" t="n">
        <v>365</v>
      </c>
    </row>
    <row r="12">
      <c r="A12" s="4" t="inlineStr">
        <is>
          <t>Total Deferred Tax Assets</t>
        </is>
      </c>
      <c r="B12" s="6" t="n">
        <v>167606</v>
      </c>
      <c r="C12" s="6" t="n">
        <v>175024</v>
      </c>
    </row>
    <row r="13">
      <c r="A13" s="3" t="inlineStr">
        <is>
          <t>Deferred Tax Liabilities</t>
        </is>
      </c>
      <c r="B13" s="4" t="inlineStr">
        <is>
          <t xml:space="preserve"> </t>
        </is>
      </c>
      <c r="C13" s="4" t="inlineStr">
        <is>
          <t xml:space="preserve"> </t>
        </is>
      </c>
    </row>
    <row r="14">
      <c r="A14" s="4" t="inlineStr">
        <is>
          <t>Real estate assets</t>
        </is>
      </c>
      <c r="B14" s="6" t="n">
        <v>-979</v>
      </c>
      <c r="C14" s="6" t="n">
        <v>0</v>
      </c>
    </row>
    <row r="15">
      <c r="A15" s="4" t="inlineStr">
        <is>
          <t>Mortgage servicing rights</t>
        </is>
      </c>
      <c r="B15" s="6" t="n">
        <v>-7284</v>
      </c>
      <c r="C15" s="6" t="n">
        <v>-7475</v>
      </c>
    </row>
    <row r="16">
      <c r="A16" s="4" t="inlineStr">
        <is>
          <t>Interest rate agreements</t>
        </is>
      </c>
      <c r="B16" s="6" t="n">
        <v>-2237</v>
      </c>
      <c r="C16" s="6" t="n">
        <v>-2780</v>
      </c>
    </row>
    <row r="17">
      <c r="A17" s="4" t="inlineStr">
        <is>
          <t>Total Deferred Tax Liabilities</t>
        </is>
      </c>
      <c r="B17" s="6" t="n">
        <v>-10500</v>
      </c>
      <c r="C17" s="6" t="n">
        <v>-10255</v>
      </c>
    </row>
    <row r="18">
      <c r="A18" s="4" t="inlineStr">
        <is>
          <t>Valuation Allowance</t>
        </is>
      </c>
      <c r="B18" s="6" t="n">
        <v>-116991</v>
      </c>
      <c r="C18" s="6" t="n">
        <v>-122838</v>
      </c>
    </row>
    <row r="19">
      <c r="A19" s="4" t="inlineStr">
        <is>
          <t>Total Net Deferred Tax Asset, net of Valuation Allowance</t>
        </is>
      </c>
      <c r="B19" s="5" t="n">
        <v>40115</v>
      </c>
      <c r="C19" s="5" t="n">
        <v>4193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Taxes - Additional Information (Details) $ in Millions</t>
        </is>
      </c>
      <c r="B1" s="2" t="inlineStr">
        <is>
          <t>12 Months Ended</t>
        </is>
      </c>
    </row>
    <row r="2">
      <c r="B2" s="2" t="inlineStr">
        <is>
          <t>Dec. 31, 2023 USD ($)</t>
        </is>
      </c>
    </row>
    <row r="3">
      <c r="A3" s="3" t="inlineStr">
        <is>
          <t>Income Taxes [Line Items]</t>
        </is>
      </c>
      <c r="B3" s="4" t="inlineStr">
        <is>
          <t xml:space="preserve"> </t>
        </is>
      </c>
    </row>
    <row r="4">
      <c r="A4" s="4" t="inlineStr">
        <is>
          <t>Valuation allowance net decrease</t>
        </is>
      </c>
      <c r="B4" s="5" t="n">
        <v>6</v>
      </c>
    </row>
    <row r="5">
      <c r="A5" s="4" t="inlineStr">
        <is>
          <t>Federal</t>
        </is>
      </c>
      <c r="B5" s="4" t="inlineStr">
        <is>
          <t xml:space="preserve"> </t>
        </is>
      </c>
    </row>
    <row r="6">
      <c r="A6" s="3" t="inlineStr">
        <is>
          <t>Income Taxes [Line Items]</t>
        </is>
      </c>
      <c r="B6" s="4" t="inlineStr">
        <is>
          <t xml:space="preserve"> </t>
        </is>
      </c>
    </row>
    <row r="7">
      <c r="A7" s="4" t="inlineStr">
        <is>
          <t>Estimated operating loss carry forwards</t>
        </is>
      </c>
      <c r="B7" s="6" t="n">
        <v>37</v>
      </c>
    </row>
    <row r="8">
      <c r="A8" s="4" t="inlineStr">
        <is>
          <t>Federal | Subsidiaries</t>
        </is>
      </c>
      <c r="B8" s="4" t="inlineStr">
        <is>
          <t xml:space="preserve"> </t>
        </is>
      </c>
    </row>
    <row r="9">
      <c r="A9" s="3" t="inlineStr">
        <is>
          <t>Income Taxes [Line Items]</t>
        </is>
      </c>
      <c r="B9" s="4" t="inlineStr">
        <is>
          <t xml:space="preserve"> </t>
        </is>
      </c>
    </row>
    <row r="10">
      <c r="A10" s="4" t="inlineStr">
        <is>
          <t>NOL carry forwards</t>
        </is>
      </c>
      <c r="B10" s="6" t="n">
        <v>102</v>
      </c>
    </row>
    <row r="11">
      <c r="A11" s="4" t="inlineStr">
        <is>
          <t>Federal | Net Operating Losses, Expiring In 2029</t>
        </is>
      </c>
      <c r="B11" s="4" t="inlineStr">
        <is>
          <t xml:space="preserve"> </t>
        </is>
      </c>
    </row>
    <row r="12">
      <c r="A12" s="3" t="inlineStr">
        <is>
          <t>Income Taxes [Line Items]</t>
        </is>
      </c>
      <c r="B12" s="4" t="inlineStr">
        <is>
          <t xml:space="preserve"> </t>
        </is>
      </c>
    </row>
    <row r="13">
      <c r="A13" s="4" t="inlineStr">
        <is>
          <t>NOL carry forwards</t>
        </is>
      </c>
      <c r="B13" s="6" t="n">
        <v>29</v>
      </c>
    </row>
    <row r="14">
      <c r="A14" s="4" t="inlineStr">
        <is>
          <t>Federal | Net Operating Losses, Indefinite Carryforward Period</t>
        </is>
      </c>
      <c r="B14" s="4" t="inlineStr">
        <is>
          <t xml:space="preserve"> </t>
        </is>
      </c>
    </row>
    <row r="15">
      <c r="A15" s="3" t="inlineStr">
        <is>
          <t>Income Taxes [Line Items]</t>
        </is>
      </c>
      <c r="B15" s="4" t="inlineStr">
        <is>
          <t xml:space="preserve"> </t>
        </is>
      </c>
    </row>
    <row r="16">
      <c r="A16" s="4" t="inlineStr">
        <is>
          <t>NOL carry forwards</t>
        </is>
      </c>
      <c r="B16" s="6" t="n">
        <v>9</v>
      </c>
    </row>
    <row r="17">
      <c r="A17" s="4" t="inlineStr">
        <is>
          <t>State and Local Jurisdiction</t>
        </is>
      </c>
      <c r="B17" s="4" t="inlineStr">
        <is>
          <t xml:space="preserve"> </t>
        </is>
      </c>
    </row>
    <row r="18">
      <c r="A18" s="3" t="inlineStr">
        <is>
          <t>Income Taxes [Line Items]</t>
        </is>
      </c>
      <c r="B18" s="4" t="inlineStr">
        <is>
          <t xml:space="preserve"> </t>
        </is>
      </c>
    </row>
    <row r="19">
      <c r="A19" s="4" t="inlineStr">
        <is>
          <t>NOL carry forwards</t>
        </is>
      </c>
      <c r="B19" s="5" t="n">
        <v>110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 Provision for Income Taxes</t>
        </is>
      </c>
      <c r="B3" s="4" t="inlineStr">
        <is>
          <t xml:space="preserve"> </t>
        </is>
      </c>
      <c r="C3" s="4" t="inlineStr">
        <is>
          <t xml:space="preserve"> </t>
        </is>
      </c>
      <c r="D3" s="4" t="inlineStr">
        <is>
          <t xml:space="preserve"> </t>
        </is>
      </c>
    </row>
    <row r="4">
      <c r="A4" s="4" t="inlineStr">
        <is>
          <t>Federal</t>
        </is>
      </c>
      <c r="B4" s="5" t="n">
        <v>20</v>
      </c>
      <c r="C4" s="5" t="n">
        <v>340</v>
      </c>
      <c r="D4" s="5" t="n">
        <v>28718</v>
      </c>
    </row>
    <row r="5">
      <c r="A5" s="4" t="inlineStr">
        <is>
          <t>State</t>
        </is>
      </c>
      <c r="B5" s="6" t="n">
        <v>92</v>
      </c>
      <c r="C5" s="6" t="n">
        <v>496</v>
      </c>
      <c r="D5" s="6" t="n">
        <v>9859</v>
      </c>
    </row>
    <row r="6">
      <c r="A6" s="4" t="inlineStr">
        <is>
          <t>Total Current Provision for Income Taxes</t>
        </is>
      </c>
      <c r="B6" s="6" t="n">
        <v>112</v>
      </c>
      <c r="C6" s="6" t="n">
        <v>836</v>
      </c>
      <c r="D6" s="6" t="n">
        <v>38577</v>
      </c>
    </row>
    <row r="7">
      <c r="A7" s="3" t="inlineStr">
        <is>
          <t>Deferred Provision (Benefit From) for Income Taxes</t>
        </is>
      </c>
      <c r="B7" s="4" t="inlineStr">
        <is>
          <t xml:space="preserve"> </t>
        </is>
      </c>
      <c r="C7" s="4" t="inlineStr">
        <is>
          <t xml:space="preserve"> </t>
        </is>
      </c>
      <c r="D7" s="4" t="inlineStr">
        <is>
          <t xml:space="preserve"> </t>
        </is>
      </c>
    </row>
    <row r="8">
      <c r="A8" s="4" t="inlineStr">
        <is>
          <t>Federal</t>
        </is>
      </c>
      <c r="B8" s="6" t="n">
        <v>1977</v>
      </c>
      <c r="C8" s="6" t="n">
        <v>-19083</v>
      </c>
      <c r="D8" s="6" t="n">
        <v>-17172</v>
      </c>
    </row>
    <row r="9">
      <c r="A9" s="4" t="inlineStr">
        <is>
          <t>State</t>
        </is>
      </c>
      <c r="B9" s="6" t="n">
        <v>-454</v>
      </c>
      <c r="C9" s="6" t="n">
        <v>-1673</v>
      </c>
      <c r="D9" s="6" t="n">
        <v>-2927</v>
      </c>
    </row>
    <row r="10">
      <c r="A10" s="4" t="inlineStr">
        <is>
          <t>Total Deferred Provision (Benefit From) for Income Taxes</t>
        </is>
      </c>
      <c r="B10" s="6" t="n">
        <v>1523</v>
      </c>
      <c r="C10" s="6" t="n">
        <v>-20756</v>
      </c>
      <c r="D10" s="6" t="n">
        <v>-20099</v>
      </c>
    </row>
    <row r="11">
      <c r="A11" s="4" t="inlineStr">
        <is>
          <t>Total Provision (Benefit From) for Income Taxes</t>
        </is>
      </c>
      <c r="B11" s="5" t="n">
        <v>1635</v>
      </c>
      <c r="C11" s="5" t="n">
        <v>-19920</v>
      </c>
      <c r="D11" s="5" t="n">
        <v>1847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Reconciliation of Statutory Tax Rate to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taxes, net of federal tax effect, as applicable</t>
        </is>
      </c>
      <c r="B5" s="10" t="n">
        <v>0.517</v>
      </c>
      <c r="C5" s="10" t="n">
        <v>0.008999999999999999</v>
      </c>
      <c r="D5" s="10" t="n">
        <v>0.018</v>
      </c>
    </row>
    <row r="6">
      <c r="A6" s="4" t="inlineStr">
        <is>
          <t>Differences in taxable income from GAAP income</t>
        </is>
      </c>
      <c r="B6" s="4" t="inlineStr">
        <is>
          <t>(2.70%)</t>
        </is>
      </c>
      <c r="C6" s="4" t="inlineStr">
        <is>
          <t>(0.50%)</t>
        </is>
      </c>
      <c r="D6" s="4" t="inlineStr">
        <is>
          <t>(2.90%)</t>
        </is>
      </c>
    </row>
    <row r="7">
      <c r="A7" s="4" t="inlineStr">
        <is>
          <t>Change in valuation allowance</t>
        </is>
      </c>
      <c r="B7" s="9" t="n">
        <v>0</v>
      </c>
      <c r="C7" s="9" t="n">
        <v>0</v>
      </c>
      <c r="D7" s="4" t="inlineStr">
        <is>
          <t>(4.90%)</t>
        </is>
      </c>
    </row>
    <row r="8">
      <c r="A8" s="4" t="inlineStr">
        <is>
          <t>REIT GAAP income or loss not subject to federal income tax</t>
        </is>
      </c>
      <c r="B8" s="4" t="inlineStr">
        <is>
          <t>(325.90%)</t>
        </is>
      </c>
      <c r="C8" s="4" t="inlineStr">
        <is>
          <t>(10.50%)</t>
        </is>
      </c>
      <c r="D8" s="4" t="inlineStr">
        <is>
          <t>(9.50%)</t>
        </is>
      </c>
    </row>
    <row r="9">
      <c r="A9" s="4" t="inlineStr">
        <is>
          <t>Effective Tax Rate</t>
        </is>
      </c>
      <c r="B9" s="4" t="inlineStr">
        <is>
          <t>(255.90%)</t>
        </is>
      </c>
      <c r="C9" s="10" t="n">
        <v>0.109</v>
      </c>
      <c r="D9" s="10" t="n">
        <v>0.05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724462</v>
      </c>
      <c r="C4" s="5" t="n">
        <v>707854</v>
      </c>
      <c r="D4" s="5" t="n">
        <v>574926</v>
      </c>
    </row>
    <row r="5">
      <c r="A5" s="4" t="inlineStr">
        <is>
          <t>Interest expense</t>
        </is>
      </c>
      <c r="B5" s="6" t="n">
        <v>-631519</v>
      </c>
      <c r="C5" s="6" t="n">
        <v>-552400</v>
      </c>
      <c r="D5" s="6" t="n">
        <v>-426749</v>
      </c>
    </row>
    <row r="6">
      <c r="A6" s="4" t="inlineStr">
        <is>
          <t>Net Interest Income</t>
        </is>
      </c>
      <c r="B6" s="6" t="n">
        <v>92943</v>
      </c>
      <c r="C6" s="6" t="n">
        <v>155454</v>
      </c>
      <c r="D6" s="6" t="n">
        <v>148177</v>
      </c>
    </row>
    <row r="7">
      <c r="A7" s="3" t="inlineStr">
        <is>
          <t>Non-interest income (loss)</t>
        </is>
      </c>
      <c r="B7" s="4" t="inlineStr">
        <is>
          <t xml:space="preserve"> </t>
        </is>
      </c>
      <c r="C7" s="4" t="inlineStr">
        <is>
          <t xml:space="preserve"> </t>
        </is>
      </c>
      <c r="D7" s="4" t="inlineStr">
        <is>
          <t xml:space="preserve"> </t>
        </is>
      </c>
    </row>
    <row r="8">
      <c r="A8" s="4" t="inlineStr">
        <is>
          <t>Mortgage banking activities, net</t>
        </is>
      </c>
      <c r="B8" s="6" t="n">
        <v>67386</v>
      </c>
      <c r="C8" s="6" t="n">
        <v>-13659</v>
      </c>
      <c r="D8" s="6" t="n">
        <v>235744</v>
      </c>
    </row>
    <row r="9">
      <c r="A9" s="4" t="inlineStr">
        <is>
          <t>Investment fair value changes, net</t>
        </is>
      </c>
      <c r="B9" s="6" t="n">
        <v>-44400</v>
      </c>
      <c r="C9" s="6" t="n">
        <v>-178272</v>
      </c>
      <c r="D9" s="6" t="n">
        <v>114624</v>
      </c>
    </row>
    <row r="10">
      <c r="A10" s="4" t="inlineStr">
        <is>
          <t>HEI income, net</t>
        </is>
      </c>
      <c r="B10" s="6" t="n">
        <v>35117</v>
      </c>
      <c r="C10" s="6" t="n">
        <v>2714</v>
      </c>
      <c r="D10" s="6" t="n">
        <v>13425</v>
      </c>
    </row>
    <row r="11">
      <c r="A11" s="4" t="inlineStr">
        <is>
          <t>Other income, net</t>
        </is>
      </c>
      <c r="B11" s="6" t="n">
        <v>12886</v>
      </c>
      <c r="C11" s="6" t="n">
        <v>21204</v>
      </c>
      <c r="D11" s="6" t="n">
        <v>12018</v>
      </c>
    </row>
    <row r="12">
      <c r="A12" s="4" t="inlineStr">
        <is>
          <t>Realized gains, net</t>
        </is>
      </c>
      <c r="B12" s="6" t="n">
        <v>1699</v>
      </c>
      <c r="C12" s="6" t="n">
        <v>5334</v>
      </c>
      <c r="D12" s="6" t="n">
        <v>17993</v>
      </c>
    </row>
    <row r="13">
      <c r="A13" s="4" t="inlineStr">
        <is>
          <t>Total non-interest income (loss), net</t>
        </is>
      </c>
      <c r="B13" s="6" t="n">
        <v>72688</v>
      </c>
      <c r="C13" s="6" t="n">
        <v>-162679</v>
      </c>
      <c r="D13" s="6" t="n">
        <v>393804</v>
      </c>
    </row>
    <row r="14">
      <c r="A14" s="4" t="inlineStr">
        <is>
          <t>General and administrative expenses</t>
        </is>
      </c>
      <c r="B14" s="6" t="n">
        <v>-128295</v>
      </c>
      <c r="C14" s="6" t="n">
        <v>-140908</v>
      </c>
      <c r="D14" s="6" t="n">
        <v>-165218</v>
      </c>
    </row>
    <row r="15">
      <c r="A15" s="4" t="inlineStr">
        <is>
          <t>Portfolio management costs</t>
        </is>
      </c>
      <c r="B15" s="6" t="n">
        <v>-14571</v>
      </c>
      <c r="C15" s="6" t="n">
        <v>-7951</v>
      </c>
      <c r="D15" s="6" t="n">
        <v>-5758</v>
      </c>
    </row>
    <row r="16">
      <c r="A16" s="4" t="inlineStr">
        <is>
          <t>Loan acquisition costs</t>
        </is>
      </c>
      <c r="B16" s="6" t="n">
        <v>-7166</v>
      </c>
      <c r="C16" s="6" t="n">
        <v>-11766</v>
      </c>
      <c r="D16" s="6" t="n">
        <v>-16219</v>
      </c>
    </row>
    <row r="17">
      <c r="A17" s="4" t="inlineStr">
        <is>
          <t>Other expenses</t>
        </is>
      </c>
      <c r="B17" s="6" t="n">
        <v>-16238</v>
      </c>
      <c r="C17" s="6" t="n">
        <v>-15590</v>
      </c>
      <c r="D17" s="6" t="n">
        <v>-16695</v>
      </c>
    </row>
    <row r="18">
      <c r="A18" s="4" t="inlineStr">
        <is>
          <t>Other expense</t>
        </is>
      </c>
      <c r="B18" s="4" t="inlineStr">
        <is>
          <t xml:space="preserve"> </t>
        </is>
      </c>
      <c r="C18" s="4" t="inlineStr">
        <is>
          <t xml:space="preserve"> </t>
        </is>
      </c>
      <c r="D18" s="6" t="n">
        <v>-16695</v>
      </c>
    </row>
    <row r="19">
      <c r="A19" s="4" t="inlineStr">
        <is>
          <t>(Provision for) benefit from income taxes</t>
        </is>
      </c>
      <c r="B19" s="6" t="n">
        <v>-1635</v>
      </c>
      <c r="C19" s="6" t="n">
        <v>19920</v>
      </c>
      <c r="D19" s="6" t="n">
        <v>-18478</v>
      </c>
    </row>
    <row r="20">
      <c r="A20" s="4" t="inlineStr">
        <is>
          <t>Net (Loss) Income</t>
        </is>
      </c>
      <c r="B20" s="6" t="n">
        <v>-2274</v>
      </c>
      <c r="C20" s="6" t="n">
        <v>-163520</v>
      </c>
      <c r="D20" s="6" t="n">
        <v>319613</v>
      </c>
    </row>
    <row r="21">
      <c r="A21" s="4" t="inlineStr">
        <is>
          <t>Non-cash amortization (expense) income, net</t>
        </is>
      </c>
      <c r="B21" s="6" t="n">
        <v>-31540</v>
      </c>
      <c r="C21" s="6" t="n">
        <v>-21928</v>
      </c>
      <c r="D21" s="6" t="n">
        <v>-45193</v>
      </c>
    </row>
    <row r="22">
      <c r="A22" s="4" t="inlineStr">
        <is>
          <t>Operating Segments | Residential Consumer Mortgage Bankin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nterest income</t>
        </is>
      </c>
      <c r="B24" s="6" t="n">
        <v>25404</v>
      </c>
      <c r="C24" s="6" t="n">
        <v>45202</v>
      </c>
      <c r="D24" s="6" t="n">
        <v>48953</v>
      </c>
    </row>
    <row r="25">
      <c r="A25" s="4" t="inlineStr">
        <is>
          <t>Interest expense</t>
        </is>
      </c>
      <c r="B25" s="6" t="n">
        <v>-24114</v>
      </c>
      <c r="C25" s="6" t="n">
        <v>-32735</v>
      </c>
      <c r="D25" s="6" t="n">
        <v>-26963</v>
      </c>
    </row>
    <row r="26">
      <c r="A26" s="4" t="inlineStr">
        <is>
          <t>Net Interest Income</t>
        </is>
      </c>
      <c r="B26" s="6" t="n">
        <v>1290</v>
      </c>
      <c r="C26" s="6" t="n">
        <v>12467</v>
      </c>
      <c r="D26" s="6" t="n">
        <v>21990</v>
      </c>
    </row>
    <row r="27">
      <c r="A27" s="3" t="inlineStr">
        <is>
          <t>Non-interest income (loss)</t>
        </is>
      </c>
      <c r="B27" s="4" t="inlineStr">
        <is>
          <t xml:space="preserve"> </t>
        </is>
      </c>
      <c r="C27" s="4" t="inlineStr">
        <is>
          <t xml:space="preserve"> </t>
        </is>
      </c>
      <c r="D27" s="4" t="inlineStr">
        <is>
          <t xml:space="preserve"> </t>
        </is>
      </c>
    </row>
    <row r="28">
      <c r="A28" s="4" t="inlineStr">
        <is>
          <t>Mortgage banking activities, net</t>
        </is>
      </c>
      <c r="B28" s="6" t="n">
        <v>27782</v>
      </c>
      <c r="C28" s="6" t="n">
        <v>-21282</v>
      </c>
      <c r="D28" s="6" t="n">
        <v>127151</v>
      </c>
    </row>
    <row r="29">
      <c r="A29" s="4" t="inlineStr">
        <is>
          <t>Investment fair value changes, net</t>
        </is>
      </c>
      <c r="B29" s="6" t="n">
        <v>1076</v>
      </c>
      <c r="C29" s="6" t="n">
        <v>0</v>
      </c>
      <c r="D29" s="6" t="n">
        <v>0</v>
      </c>
    </row>
    <row r="30">
      <c r="A30" s="4" t="inlineStr">
        <is>
          <t>HEI income, net</t>
        </is>
      </c>
      <c r="B30" s="6" t="n">
        <v>0</v>
      </c>
      <c r="C30" s="6" t="n">
        <v>0</v>
      </c>
      <c r="D30" s="6" t="n">
        <v>0</v>
      </c>
    </row>
    <row r="31">
      <c r="A31" s="4" t="inlineStr">
        <is>
          <t>Other income, net</t>
        </is>
      </c>
      <c r="B31" s="6" t="n">
        <v>0</v>
      </c>
      <c r="C31" s="6" t="n">
        <v>0</v>
      </c>
      <c r="D31" s="6" t="n">
        <v>0</v>
      </c>
    </row>
    <row r="32">
      <c r="A32" s="4" t="inlineStr">
        <is>
          <t>Realized gains, net</t>
        </is>
      </c>
      <c r="B32" s="6" t="n">
        <v>0</v>
      </c>
      <c r="C32" s="6" t="n">
        <v>0</v>
      </c>
      <c r="D32" s="6" t="n">
        <v>0</v>
      </c>
    </row>
    <row r="33">
      <c r="A33" s="4" t="inlineStr">
        <is>
          <t>Total non-interest income (loss), net</t>
        </is>
      </c>
      <c r="B33" s="6" t="n">
        <v>28858</v>
      </c>
      <c r="C33" s="6" t="n">
        <v>-21282</v>
      </c>
      <c r="D33" s="6" t="n">
        <v>127151</v>
      </c>
    </row>
    <row r="34">
      <c r="A34" s="4" t="inlineStr">
        <is>
          <t>General and administrative expenses</t>
        </is>
      </c>
      <c r="B34" s="6" t="n">
        <v>-17171</v>
      </c>
      <c r="C34" s="6" t="n">
        <v>-22566</v>
      </c>
      <c r="D34" s="6" t="n">
        <v>-33574</v>
      </c>
    </row>
    <row r="35">
      <c r="A35" s="4" t="inlineStr">
        <is>
          <t>Portfolio management costs</t>
        </is>
      </c>
      <c r="B35" s="6" t="n">
        <v>0</v>
      </c>
      <c r="C35" s="6" t="n">
        <v>0</v>
      </c>
      <c r="D35" s="6" t="n">
        <v>0</v>
      </c>
    </row>
    <row r="36">
      <c r="A36" s="4" t="inlineStr">
        <is>
          <t>Loan acquisition costs</t>
        </is>
      </c>
      <c r="B36" s="6" t="n">
        <v>-1266</v>
      </c>
      <c r="C36" s="6" t="n">
        <v>-3085</v>
      </c>
      <c r="D36" s="6" t="n">
        <v>-7480</v>
      </c>
    </row>
    <row r="37">
      <c r="A37" s="4" t="inlineStr">
        <is>
          <t>Other expenses</t>
        </is>
      </c>
      <c r="B37" s="6" t="n">
        <v>0</v>
      </c>
      <c r="C37" s="6" t="n">
        <v>74</v>
      </c>
      <c r="D37" s="4" t="inlineStr">
        <is>
          <t xml:space="preserve"> </t>
        </is>
      </c>
    </row>
    <row r="38">
      <c r="A38" s="4" t="inlineStr">
        <is>
          <t>Other expense</t>
        </is>
      </c>
      <c r="B38" s="4" t="inlineStr">
        <is>
          <t xml:space="preserve"> </t>
        </is>
      </c>
      <c r="C38" s="4" t="inlineStr">
        <is>
          <t xml:space="preserve"> </t>
        </is>
      </c>
      <c r="D38" s="6" t="n">
        <v>104</v>
      </c>
    </row>
    <row r="39">
      <c r="A39" s="4" t="inlineStr">
        <is>
          <t>(Provision for) benefit from income taxes</t>
        </is>
      </c>
      <c r="B39" s="6" t="n">
        <v>-1659</v>
      </c>
      <c r="C39" s="6" t="n">
        <v>12814</v>
      </c>
      <c r="D39" s="6" t="n">
        <v>-25777</v>
      </c>
    </row>
    <row r="40">
      <c r="A40" s="4" t="inlineStr">
        <is>
          <t>Net (Loss) Income</t>
        </is>
      </c>
      <c r="B40" s="6" t="n">
        <v>10052</v>
      </c>
      <c r="C40" s="6" t="n">
        <v>-21578</v>
      </c>
      <c r="D40" s="6" t="n">
        <v>82414</v>
      </c>
    </row>
    <row r="41">
      <c r="A41" s="4" t="inlineStr">
        <is>
          <t>Non-cash amortization (expense) income, net</t>
        </is>
      </c>
      <c r="B41" s="6" t="n">
        <v>-1097</v>
      </c>
      <c r="C41" s="6" t="n">
        <v>-1075</v>
      </c>
      <c r="D41" s="6" t="n">
        <v>-82</v>
      </c>
    </row>
    <row r="42">
      <c r="A42" s="4" t="inlineStr">
        <is>
          <t>Operating Segments | Residential Investor Mortgage Banking</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Interest income</t>
        </is>
      </c>
      <c r="B44" s="6" t="n">
        <v>15896</v>
      </c>
      <c r="C44" s="6" t="n">
        <v>28674</v>
      </c>
      <c r="D44" s="6" t="n">
        <v>14054</v>
      </c>
    </row>
    <row r="45">
      <c r="A45" s="4" t="inlineStr">
        <is>
          <t>Interest expense</t>
        </is>
      </c>
      <c r="B45" s="6" t="n">
        <v>-13078</v>
      </c>
      <c r="C45" s="6" t="n">
        <v>-18041</v>
      </c>
      <c r="D45" s="6" t="n">
        <v>-7230</v>
      </c>
    </row>
    <row r="46">
      <c r="A46" s="4" t="inlineStr">
        <is>
          <t>Net Interest Income</t>
        </is>
      </c>
      <c r="B46" s="6" t="n">
        <v>2818</v>
      </c>
      <c r="C46" s="6" t="n">
        <v>10633</v>
      </c>
      <c r="D46" s="6" t="n">
        <v>6824</v>
      </c>
    </row>
    <row r="47">
      <c r="A47" s="3" t="inlineStr">
        <is>
          <t>Non-interest income (loss)</t>
        </is>
      </c>
      <c r="B47" s="4" t="inlineStr">
        <is>
          <t xml:space="preserve"> </t>
        </is>
      </c>
      <c r="C47" s="4" t="inlineStr">
        <is>
          <t xml:space="preserve"> </t>
        </is>
      </c>
      <c r="D47" s="4" t="inlineStr">
        <is>
          <t xml:space="preserve"> </t>
        </is>
      </c>
    </row>
    <row r="48">
      <c r="A48" s="4" t="inlineStr">
        <is>
          <t>Mortgage banking activities, net</t>
        </is>
      </c>
      <c r="B48" s="6" t="n">
        <v>39604</v>
      </c>
      <c r="C48" s="6" t="n">
        <v>7623</v>
      </c>
      <c r="D48" s="6" t="n">
        <v>108593</v>
      </c>
    </row>
    <row r="49">
      <c r="A49" s="4" t="inlineStr">
        <is>
          <t>Investment fair value changes, net</t>
        </is>
      </c>
      <c r="B49" s="6" t="n">
        <v>0</v>
      </c>
      <c r="C49" s="6" t="n">
        <v>0</v>
      </c>
      <c r="D49" s="6" t="n">
        <v>0</v>
      </c>
    </row>
    <row r="50">
      <c r="A50" s="4" t="inlineStr">
        <is>
          <t>HEI income, net</t>
        </is>
      </c>
      <c r="B50" s="6" t="n">
        <v>0</v>
      </c>
      <c r="C50" s="6" t="n">
        <v>0</v>
      </c>
      <c r="D50" s="6" t="n">
        <v>0</v>
      </c>
    </row>
    <row r="51">
      <c r="A51" s="4" t="inlineStr">
        <is>
          <t>Other income, net</t>
        </is>
      </c>
      <c r="B51" s="6" t="n">
        <v>5613</v>
      </c>
      <c r="C51" s="6" t="n">
        <v>3509</v>
      </c>
      <c r="D51" s="6" t="n">
        <v>1046</v>
      </c>
    </row>
    <row r="52">
      <c r="A52" s="4" t="inlineStr">
        <is>
          <t>Realized gains, net</t>
        </is>
      </c>
      <c r="B52" s="6" t="n">
        <v>0</v>
      </c>
      <c r="C52" s="6" t="n">
        <v>0</v>
      </c>
      <c r="D52" s="6" t="n">
        <v>0</v>
      </c>
    </row>
    <row r="53">
      <c r="A53" s="4" t="inlineStr">
        <is>
          <t>Total non-interest income (loss), net</t>
        </is>
      </c>
      <c r="B53" s="6" t="n">
        <v>45217</v>
      </c>
      <c r="C53" s="6" t="n">
        <v>11132</v>
      </c>
      <c r="D53" s="6" t="n">
        <v>109639</v>
      </c>
    </row>
    <row r="54">
      <c r="A54" s="4" t="inlineStr">
        <is>
          <t>General and administrative expenses</t>
        </is>
      </c>
      <c r="B54" s="6" t="n">
        <v>-44547</v>
      </c>
      <c r="C54" s="6" t="n">
        <v>-56557</v>
      </c>
      <c r="D54" s="6" t="n">
        <v>-46586</v>
      </c>
    </row>
    <row r="55">
      <c r="A55" s="4" t="inlineStr">
        <is>
          <t>Portfolio management costs</t>
        </is>
      </c>
      <c r="B55" s="6" t="n">
        <v>0</v>
      </c>
      <c r="C55" s="6" t="n">
        <v>0</v>
      </c>
      <c r="D55" s="6" t="n">
        <v>0</v>
      </c>
    </row>
    <row r="56">
      <c r="A56" s="4" t="inlineStr">
        <is>
          <t>Loan acquisition costs</t>
        </is>
      </c>
      <c r="B56" s="6" t="n">
        <v>-5900</v>
      </c>
      <c r="C56" s="6" t="n">
        <v>-8681</v>
      </c>
      <c r="D56" s="6" t="n">
        <v>-8100</v>
      </c>
    </row>
    <row r="57">
      <c r="A57" s="4" t="inlineStr">
        <is>
          <t>Other expenses</t>
        </is>
      </c>
      <c r="B57" s="6" t="n">
        <v>-12442</v>
      </c>
      <c r="C57" s="6" t="n">
        <v>-13969</v>
      </c>
      <c r="D57" s="4" t="inlineStr">
        <is>
          <t xml:space="preserve"> </t>
        </is>
      </c>
    </row>
    <row r="58">
      <c r="A58" s="4" t="inlineStr">
        <is>
          <t>Other expense</t>
        </is>
      </c>
      <c r="B58" s="4" t="inlineStr">
        <is>
          <t xml:space="preserve"> </t>
        </is>
      </c>
      <c r="C58" s="4" t="inlineStr">
        <is>
          <t xml:space="preserve"> </t>
        </is>
      </c>
      <c r="D58" s="6" t="n">
        <v>-15127</v>
      </c>
    </row>
    <row r="59">
      <c r="A59" s="4" t="inlineStr">
        <is>
          <t>(Provision for) benefit from income taxes</t>
        </is>
      </c>
      <c r="B59" s="6" t="n">
        <v>2279</v>
      </c>
      <c r="C59" s="6" t="n">
        <v>13157</v>
      </c>
      <c r="D59" s="6" t="n">
        <v>-8122</v>
      </c>
    </row>
    <row r="60">
      <c r="A60" s="4" t="inlineStr">
        <is>
          <t>Net (Loss) Income</t>
        </is>
      </c>
      <c r="B60" s="6" t="n">
        <v>-12575</v>
      </c>
      <c r="C60" s="6" t="n">
        <v>-44285</v>
      </c>
      <c r="D60" s="6" t="n">
        <v>38528</v>
      </c>
    </row>
    <row r="61">
      <c r="A61" s="4" t="inlineStr">
        <is>
          <t>Non-cash amortization (expense) income, net</t>
        </is>
      </c>
      <c r="B61" s="6" t="n">
        <v>-13610</v>
      </c>
      <c r="C61" s="6" t="n">
        <v>-15071</v>
      </c>
      <c r="D61" s="6" t="n">
        <v>-16452</v>
      </c>
    </row>
    <row r="62">
      <c r="A62" s="4" t="inlineStr">
        <is>
          <t>Operating Segments | Investment Portfolio</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Interest income</t>
        </is>
      </c>
      <c r="B64" s="6" t="n">
        <v>665152</v>
      </c>
      <c r="C64" s="6" t="n">
        <v>627134</v>
      </c>
      <c r="D64" s="6" t="n">
        <v>507173</v>
      </c>
    </row>
    <row r="65">
      <c r="A65" s="4" t="inlineStr">
        <is>
          <t>Interest expense</t>
        </is>
      </c>
      <c r="B65" s="6" t="n">
        <v>-526547</v>
      </c>
      <c r="C65" s="6" t="n">
        <v>-445154</v>
      </c>
      <c r="D65" s="6" t="n">
        <v>-351635</v>
      </c>
    </row>
    <row r="66">
      <c r="A66" s="4" t="inlineStr">
        <is>
          <t>Net Interest Income</t>
        </is>
      </c>
      <c r="B66" s="6" t="n">
        <v>138605</v>
      </c>
      <c r="C66" s="6" t="n">
        <v>181980</v>
      </c>
      <c r="D66" s="6" t="n">
        <v>155538</v>
      </c>
    </row>
    <row r="67">
      <c r="A67" s="3" t="inlineStr">
        <is>
          <t>Non-interest income (loss)</t>
        </is>
      </c>
      <c r="B67" s="4" t="inlineStr">
        <is>
          <t xml:space="preserve"> </t>
        </is>
      </c>
      <c r="C67" s="4" t="inlineStr">
        <is>
          <t xml:space="preserve"> </t>
        </is>
      </c>
      <c r="D67" s="4" t="inlineStr">
        <is>
          <t xml:space="preserve"> </t>
        </is>
      </c>
    </row>
    <row r="68">
      <c r="A68" s="4" t="inlineStr">
        <is>
          <t>Mortgage banking activities, net</t>
        </is>
      </c>
      <c r="B68" s="6" t="n">
        <v>0</v>
      </c>
      <c r="C68" s="6" t="n">
        <v>0</v>
      </c>
      <c r="D68" s="6" t="n">
        <v>0</v>
      </c>
    </row>
    <row r="69">
      <c r="A69" s="4" t="inlineStr">
        <is>
          <t>Investment fair value changes, net</t>
        </is>
      </c>
      <c r="B69" s="6" t="n">
        <v>-42322</v>
      </c>
      <c r="C69" s="6" t="n">
        <v>-193862</v>
      </c>
      <c r="D69" s="6" t="n">
        <v>116189</v>
      </c>
    </row>
    <row r="70">
      <c r="A70" s="4" t="inlineStr">
        <is>
          <t>HEI income, net</t>
        </is>
      </c>
      <c r="B70" s="6" t="n">
        <v>35117</v>
      </c>
      <c r="C70" s="6" t="n">
        <v>2714</v>
      </c>
      <c r="D70" s="6" t="n">
        <v>13425</v>
      </c>
    </row>
    <row r="71">
      <c r="A71" s="4" t="inlineStr">
        <is>
          <t>Other income, net</t>
        </is>
      </c>
      <c r="B71" s="6" t="n">
        <v>10361</v>
      </c>
      <c r="C71" s="6" t="n">
        <v>18596</v>
      </c>
      <c r="D71" s="6" t="n">
        <v>10021</v>
      </c>
    </row>
    <row r="72">
      <c r="A72" s="4" t="inlineStr">
        <is>
          <t>Realized gains, net</t>
        </is>
      </c>
      <c r="B72" s="6" t="n">
        <v>858</v>
      </c>
      <c r="C72" s="6" t="n">
        <v>3174</v>
      </c>
      <c r="D72" s="6" t="n">
        <v>17993</v>
      </c>
    </row>
    <row r="73">
      <c r="A73" s="4" t="inlineStr">
        <is>
          <t>Total non-interest income (loss), net</t>
        </is>
      </c>
      <c r="B73" s="6" t="n">
        <v>4014</v>
      </c>
      <c r="C73" s="6" t="n">
        <v>-169378</v>
      </c>
      <c r="D73" s="6" t="n">
        <v>157628</v>
      </c>
    </row>
    <row r="74">
      <c r="A74" s="4" t="inlineStr">
        <is>
          <t>General and administrative expenses</t>
        </is>
      </c>
      <c r="B74" s="6" t="n">
        <v>-5638</v>
      </c>
      <c r="C74" s="6" t="n">
        <v>-6036</v>
      </c>
      <c r="D74" s="6" t="n">
        <v>-7992</v>
      </c>
    </row>
    <row r="75">
      <c r="A75" s="4" t="inlineStr">
        <is>
          <t>Portfolio management costs</t>
        </is>
      </c>
      <c r="B75" s="6" t="n">
        <v>-14516</v>
      </c>
      <c r="C75" s="6" t="n">
        <v>-7951</v>
      </c>
      <c r="D75" s="6" t="n">
        <v>-5758</v>
      </c>
    </row>
    <row r="76">
      <c r="A76" s="4" t="inlineStr">
        <is>
          <t>Loan acquisition costs</t>
        </is>
      </c>
      <c r="B76" s="6" t="n">
        <v>0</v>
      </c>
      <c r="C76" s="6" t="n">
        <v>0</v>
      </c>
      <c r="D76" s="6" t="n">
        <v>-635</v>
      </c>
    </row>
    <row r="77">
      <c r="A77" s="4" t="inlineStr">
        <is>
          <t>Other expenses</t>
        </is>
      </c>
      <c r="B77" s="6" t="n">
        <v>-5796</v>
      </c>
      <c r="C77" s="6" t="n">
        <v>-1695</v>
      </c>
      <c r="D77" s="4" t="inlineStr">
        <is>
          <t xml:space="preserve"> </t>
        </is>
      </c>
    </row>
    <row r="78">
      <c r="A78" s="4" t="inlineStr">
        <is>
          <t>Other expense</t>
        </is>
      </c>
      <c r="B78" s="4" t="inlineStr">
        <is>
          <t xml:space="preserve"> </t>
        </is>
      </c>
      <c r="C78" s="4" t="inlineStr">
        <is>
          <t xml:space="preserve"> </t>
        </is>
      </c>
      <c r="D78" s="6" t="n">
        <v>-1689</v>
      </c>
    </row>
    <row r="79">
      <c r="A79" s="4" t="inlineStr">
        <is>
          <t>(Provision for) benefit from income taxes</t>
        </is>
      </c>
      <c r="B79" s="6" t="n">
        <v>-2946</v>
      </c>
      <c r="C79" s="6" t="n">
        <v>-6051</v>
      </c>
      <c r="D79" s="6" t="n">
        <v>-3862</v>
      </c>
    </row>
    <row r="80">
      <c r="A80" s="4" t="inlineStr">
        <is>
          <t>Net (Loss) Income</t>
        </is>
      </c>
      <c r="B80" s="6" t="n">
        <v>113723</v>
      </c>
      <c r="C80" s="6" t="n">
        <v>-9131</v>
      </c>
      <c r="D80" s="6" t="n">
        <v>293230</v>
      </c>
    </row>
    <row r="81">
      <c r="A81" s="4" t="inlineStr">
        <is>
          <t>Non-cash amortization (expense) income, net</t>
        </is>
      </c>
      <c r="B81" s="6" t="n">
        <v>-8657</v>
      </c>
      <c r="C81" s="6" t="n">
        <v>2507</v>
      </c>
      <c r="D81" s="6" t="n">
        <v>-20781</v>
      </c>
    </row>
    <row r="82">
      <c r="A82" s="4" t="inlineStr">
        <is>
          <t>Corporate/ Oth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Interest income</t>
        </is>
      </c>
      <c r="B84" s="6" t="n">
        <v>18010</v>
      </c>
      <c r="C84" s="6" t="n">
        <v>6844</v>
      </c>
      <c r="D84" s="6" t="n">
        <v>4746</v>
      </c>
    </row>
    <row r="85">
      <c r="A85" s="4" t="inlineStr">
        <is>
          <t>Interest expense</t>
        </is>
      </c>
      <c r="B85" s="6" t="n">
        <v>-67780</v>
      </c>
      <c r="C85" s="6" t="n">
        <v>-56470</v>
      </c>
      <c r="D85" s="6" t="n">
        <v>-40921</v>
      </c>
    </row>
    <row r="86">
      <c r="A86" s="4" t="inlineStr">
        <is>
          <t>Net Interest Income</t>
        </is>
      </c>
      <c r="B86" s="6" t="n">
        <v>-49770</v>
      </c>
      <c r="C86" s="6" t="n">
        <v>-49626</v>
      </c>
      <c r="D86" s="6" t="n">
        <v>-36175</v>
      </c>
    </row>
    <row r="87">
      <c r="A87" s="3" t="inlineStr">
        <is>
          <t>Non-interest income (loss)</t>
        </is>
      </c>
      <c r="B87" s="4" t="inlineStr">
        <is>
          <t xml:space="preserve"> </t>
        </is>
      </c>
      <c r="C87" s="4" t="inlineStr">
        <is>
          <t xml:space="preserve"> </t>
        </is>
      </c>
      <c r="D87" s="4" t="inlineStr">
        <is>
          <t xml:space="preserve"> </t>
        </is>
      </c>
    </row>
    <row r="88">
      <c r="A88" s="4" t="inlineStr">
        <is>
          <t>Mortgage banking activities, net</t>
        </is>
      </c>
      <c r="B88" s="6" t="n">
        <v>0</v>
      </c>
      <c r="C88" s="6" t="n">
        <v>0</v>
      </c>
      <c r="D88" s="6" t="n">
        <v>0</v>
      </c>
    </row>
    <row r="89">
      <c r="A89" s="4" t="inlineStr">
        <is>
          <t>Investment fair value changes, net</t>
        </is>
      </c>
      <c r="B89" s="6" t="n">
        <v>-3154</v>
      </c>
      <c r="C89" s="6" t="n">
        <v>15590</v>
      </c>
      <c r="D89" s="6" t="n">
        <v>-1565</v>
      </c>
    </row>
    <row r="90">
      <c r="A90" s="4" t="inlineStr">
        <is>
          <t>HEI income, net</t>
        </is>
      </c>
      <c r="B90" s="6" t="n">
        <v>0</v>
      </c>
      <c r="C90" s="6" t="n">
        <v>0</v>
      </c>
      <c r="D90" s="6" t="n">
        <v>0</v>
      </c>
    </row>
    <row r="91">
      <c r="A91" s="4" t="inlineStr">
        <is>
          <t>Other income, net</t>
        </is>
      </c>
      <c r="B91" s="6" t="n">
        <v>-3088</v>
      </c>
      <c r="C91" s="6" t="n">
        <v>-901</v>
      </c>
      <c r="D91" s="6" t="n">
        <v>951</v>
      </c>
    </row>
    <row r="92">
      <c r="A92" s="4" t="inlineStr">
        <is>
          <t>Realized gains, net</t>
        </is>
      </c>
      <c r="B92" s="6" t="n">
        <v>841</v>
      </c>
      <c r="C92" s="6" t="n">
        <v>2160</v>
      </c>
      <c r="D92" s="6" t="n">
        <v>0</v>
      </c>
    </row>
    <row r="93">
      <c r="A93" s="4" t="inlineStr">
        <is>
          <t>Total non-interest income (loss), net</t>
        </is>
      </c>
      <c r="B93" s="6" t="n">
        <v>-5401</v>
      </c>
      <c r="C93" s="6" t="n">
        <v>16849</v>
      </c>
      <c r="D93" s="6" t="n">
        <v>-614</v>
      </c>
    </row>
    <row r="94">
      <c r="A94" s="4" t="inlineStr">
        <is>
          <t>General and administrative expenses</t>
        </is>
      </c>
      <c r="B94" s="6" t="n">
        <v>-60939</v>
      </c>
      <c r="C94" s="6" t="n">
        <v>-55749</v>
      </c>
      <c r="D94" s="6" t="n">
        <v>-77066</v>
      </c>
    </row>
    <row r="95">
      <c r="A95" s="4" t="inlineStr">
        <is>
          <t>Portfolio management costs</t>
        </is>
      </c>
      <c r="B95" s="6" t="n">
        <v>-55</v>
      </c>
      <c r="C95" s="6" t="n">
        <v>0</v>
      </c>
      <c r="D95" s="6" t="n">
        <v>0</v>
      </c>
    </row>
    <row r="96">
      <c r="A96" s="4" t="inlineStr">
        <is>
          <t>Loan acquisition costs</t>
        </is>
      </c>
      <c r="B96" s="6" t="n">
        <v>0</v>
      </c>
      <c r="C96" s="6" t="n">
        <v>0</v>
      </c>
      <c r="D96" s="6" t="n">
        <v>-4</v>
      </c>
    </row>
    <row r="97">
      <c r="A97" s="4" t="inlineStr">
        <is>
          <t>Other expenses</t>
        </is>
      </c>
      <c r="B97" s="6" t="n">
        <v>2000</v>
      </c>
      <c r="C97" s="6" t="n">
        <v>0</v>
      </c>
      <c r="D97" s="6" t="n">
        <v>17</v>
      </c>
    </row>
    <row r="98">
      <c r="A98" s="4" t="inlineStr">
        <is>
          <t>Other expense</t>
        </is>
      </c>
      <c r="B98" s="4" t="inlineStr">
        <is>
          <t xml:space="preserve"> </t>
        </is>
      </c>
      <c r="C98" s="4" t="inlineStr">
        <is>
          <t xml:space="preserve"> </t>
        </is>
      </c>
      <c r="D98" s="6" t="n">
        <v>17</v>
      </c>
    </row>
    <row r="99">
      <c r="A99" s="4" t="inlineStr">
        <is>
          <t>(Provision for) benefit from income taxes</t>
        </is>
      </c>
      <c r="B99" s="6" t="n">
        <v>691</v>
      </c>
      <c r="C99" s="6" t="n">
        <v>0</v>
      </c>
      <c r="D99" s="6" t="n">
        <v>19283</v>
      </c>
    </row>
    <row r="100">
      <c r="A100" s="4" t="inlineStr">
        <is>
          <t>Net (Loss) Income</t>
        </is>
      </c>
      <c r="B100" s="6" t="n">
        <v>-113474</v>
      </c>
      <c r="C100" s="6" t="n">
        <v>-88526</v>
      </c>
      <c r="D100" s="6" t="n">
        <v>-94559</v>
      </c>
    </row>
    <row r="101">
      <c r="A101" s="4" t="inlineStr">
        <is>
          <t>Non-cash amortization (expense) income, net</t>
        </is>
      </c>
      <c r="B101" s="5" t="n">
        <v>-8176</v>
      </c>
      <c r="C101" s="5" t="n">
        <v>-8289</v>
      </c>
      <c r="D101" s="5" t="n">
        <v>-787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rporate/Other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724462</v>
      </c>
      <c r="C4" s="5" t="n">
        <v>707854</v>
      </c>
      <c r="D4" s="5" t="n">
        <v>574926</v>
      </c>
    </row>
    <row r="5">
      <c r="A5" s="4" t="inlineStr">
        <is>
          <t>Interest expense</t>
        </is>
      </c>
      <c r="B5" s="6" t="n">
        <v>-631519</v>
      </c>
      <c r="C5" s="6" t="n">
        <v>-552400</v>
      </c>
      <c r="D5" s="6" t="n">
        <v>-426749</v>
      </c>
    </row>
    <row r="6">
      <c r="A6" s="4" t="inlineStr">
        <is>
          <t>Net Interest Income</t>
        </is>
      </c>
      <c r="B6" s="6" t="n">
        <v>92943</v>
      </c>
      <c r="C6" s="6" t="n">
        <v>155454</v>
      </c>
      <c r="D6" s="6" t="n">
        <v>148177</v>
      </c>
    </row>
    <row r="7">
      <c r="A7" s="4" t="inlineStr">
        <is>
          <t>Investment fair value changes, net</t>
        </is>
      </c>
      <c r="B7" s="6" t="n">
        <v>-44400</v>
      </c>
      <c r="C7" s="6" t="n">
        <v>-178272</v>
      </c>
      <c r="D7" s="6" t="n">
        <v>114624</v>
      </c>
    </row>
    <row r="8">
      <c r="A8" s="4" t="inlineStr">
        <is>
          <t>HEI income, net</t>
        </is>
      </c>
      <c r="B8" s="6" t="n">
        <v>35117</v>
      </c>
      <c r="C8" s="6" t="n">
        <v>2714</v>
      </c>
      <c r="D8" s="6" t="n">
        <v>13425</v>
      </c>
    </row>
    <row r="9">
      <c r="A9" s="4" t="inlineStr">
        <is>
          <t>Other income, net</t>
        </is>
      </c>
      <c r="B9" s="6" t="n">
        <v>12886</v>
      </c>
      <c r="C9" s="6" t="n">
        <v>21204</v>
      </c>
      <c r="D9" s="6" t="n">
        <v>12018</v>
      </c>
    </row>
    <row r="10">
      <c r="A10" s="4" t="inlineStr">
        <is>
          <t>Realized gains, net</t>
        </is>
      </c>
      <c r="B10" s="6" t="n">
        <v>1699</v>
      </c>
      <c r="C10" s="6" t="n">
        <v>5334</v>
      </c>
      <c r="D10" s="6" t="n">
        <v>17993</v>
      </c>
    </row>
    <row r="11">
      <c r="A11" s="4" t="inlineStr">
        <is>
          <t>Total non-interest income (loss), net</t>
        </is>
      </c>
      <c r="B11" s="6" t="n">
        <v>72688</v>
      </c>
      <c r="C11" s="6" t="n">
        <v>-162679</v>
      </c>
      <c r="D11" s="6" t="n">
        <v>393804</v>
      </c>
    </row>
    <row r="12">
      <c r="A12" s="4" t="inlineStr">
        <is>
          <t>General and administrative expenses</t>
        </is>
      </c>
      <c r="B12" s="6" t="n">
        <v>-128295</v>
      </c>
      <c r="C12" s="6" t="n">
        <v>-140908</v>
      </c>
      <c r="D12" s="6" t="n">
        <v>-165218</v>
      </c>
    </row>
    <row r="13">
      <c r="A13" s="4" t="inlineStr">
        <is>
          <t>Portfolio Management Costs</t>
        </is>
      </c>
      <c r="B13" s="6" t="n">
        <v>-14571</v>
      </c>
      <c r="C13" s="6" t="n">
        <v>-7951</v>
      </c>
      <c r="D13" s="6" t="n">
        <v>-5758</v>
      </c>
    </row>
    <row r="14">
      <c r="A14" s="4" t="inlineStr">
        <is>
          <t>Loan acquisition costs</t>
        </is>
      </c>
      <c r="B14" s="6" t="n">
        <v>-7166</v>
      </c>
      <c r="C14" s="6" t="n">
        <v>-11766</v>
      </c>
      <c r="D14" s="6" t="n">
        <v>-16219</v>
      </c>
    </row>
    <row r="15">
      <c r="A15" s="4" t="inlineStr">
        <is>
          <t>Other expenses</t>
        </is>
      </c>
      <c r="B15" s="6" t="n">
        <v>-16238</v>
      </c>
      <c r="C15" s="6" t="n">
        <v>-15590</v>
      </c>
      <c r="D15" s="6" t="n">
        <v>-16695</v>
      </c>
    </row>
    <row r="16">
      <c r="A16" s="4" t="inlineStr">
        <is>
          <t>(Provision for) benefit from income taxes</t>
        </is>
      </c>
      <c r="B16" s="6" t="n">
        <v>-1635</v>
      </c>
      <c r="C16" s="6" t="n">
        <v>19920</v>
      </c>
      <c r="D16" s="6" t="n">
        <v>-18478</v>
      </c>
    </row>
    <row r="17">
      <c r="A17" s="4" t="inlineStr">
        <is>
          <t>Net (Loss) Income</t>
        </is>
      </c>
      <c r="B17" s="6" t="n">
        <v>-2274</v>
      </c>
      <c r="C17" s="6" t="n">
        <v>-163520</v>
      </c>
      <c r="D17" s="6" t="n">
        <v>319613</v>
      </c>
    </row>
    <row r="18">
      <c r="A18" s="4" t="inlineStr">
        <is>
          <t>Corporate/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terest income</t>
        </is>
      </c>
      <c r="B20" s="6" t="n">
        <v>18010</v>
      </c>
      <c r="C20" s="6" t="n">
        <v>6844</v>
      </c>
      <c r="D20" s="6" t="n">
        <v>4746</v>
      </c>
    </row>
    <row r="21">
      <c r="A21" s="4" t="inlineStr">
        <is>
          <t>Interest expense</t>
        </is>
      </c>
      <c r="B21" s="6" t="n">
        <v>-67780</v>
      </c>
      <c r="C21" s="6" t="n">
        <v>-56470</v>
      </c>
      <c r="D21" s="6" t="n">
        <v>-40921</v>
      </c>
    </row>
    <row r="22">
      <c r="A22" s="4" t="inlineStr">
        <is>
          <t>Net Interest Income</t>
        </is>
      </c>
      <c r="B22" s="6" t="n">
        <v>-49770</v>
      </c>
      <c r="C22" s="6" t="n">
        <v>-49626</v>
      </c>
      <c r="D22" s="6" t="n">
        <v>-36175</v>
      </c>
    </row>
    <row r="23">
      <c r="A23" s="4" t="inlineStr">
        <is>
          <t>Investment fair value changes, net</t>
        </is>
      </c>
      <c r="B23" s="6" t="n">
        <v>-3154</v>
      </c>
      <c r="C23" s="6" t="n">
        <v>15590</v>
      </c>
      <c r="D23" s="6" t="n">
        <v>-1565</v>
      </c>
    </row>
    <row r="24">
      <c r="A24" s="4" t="inlineStr">
        <is>
          <t>HEI income, net</t>
        </is>
      </c>
      <c r="B24" s="6" t="n">
        <v>0</v>
      </c>
      <c r="C24" s="6" t="n">
        <v>0</v>
      </c>
      <c r="D24" s="6" t="n">
        <v>0</v>
      </c>
    </row>
    <row r="25">
      <c r="A25" s="4" t="inlineStr">
        <is>
          <t>Other income, net</t>
        </is>
      </c>
      <c r="B25" s="6" t="n">
        <v>-3088</v>
      </c>
      <c r="C25" s="6" t="n">
        <v>-901</v>
      </c>
      <c r="D25" s="6" t="n">
        <v>951</v>
      </c>
    </row>
    <row r="26">
      <c r="A26" s="4" t="inlineStr">
        <is>
          <t>Realized gains, net</t>
        </is>
      </c>
      <c r="B26" s="6" t="n">
        <v>841</v>
      </c>
      <c r="C26" s="6" t="n">
        <v>2160</v>
      </c>
      <c r="D26" s="6" t="n">
        <v>0</v>
      </c>
    </row>
    <row r="27">
      <c r="A27" s="4" t="inlineStr">
        <is>
          <t>Total non-interest income (loss), net</t>
        </is>
      </c>
      <c r="B27" s="6" t="n">
        <v>-5401</v>
      </c>
      <c r="C27" s="6" t="n">
        <v>16849</v>
      </c>
      <c r="D27" s="6" t="n">
        <v>-614</v>
      </c>
    </row>
    <row r="28">
      <c r="A28" s="4" t="inlineStr">
        <is>
          <t>General and administrative expenses</t>
        </is>
      </c>
      <c r="B28" s="6" t="n">
        <v>-60939</v>
      </c>
      <c r="C28" s="6" t="n">
        <v>-55749</v>
      </c>
      <c r="D28" s="6" t="n">
        <v>-77066</v>
      </c>
    </row>
    <row r="29">
      <c r="A29" s="4" t="inlineStr">
        <is>
          <t>Portfolio Management Costs</t>
        </is>
      </c>
      <c r="B29" s="6" t="n">
        <v>-55</v>
      </c>
      <c r="C29" s="6" t="n">
        <v>0</v>
      </c>
      <c r="D29" s="6" t="n">
        <v>0</v>
      </c>
    </row>
    <row r="30">
      <c r="A30" s="4" t="inlineStr">
        <is>
          <t>Loan acquisition costs</t>
        </is>
      </c>
      <c r="B30" s="6" t="n">
        <v>0</v>
      </c>
      <c r="C30" s="6" t="n">
        <v>0</v>
      </c>
      <c r="D30" s="6" t="n">
        <v>-4</v>
      </c>
    </row>
    <row r="31">
      <c r="A31" s="4" t="inlineStr">
        <is>
          <t>Other expenses</t>
        </is>
      </c>
      <c r="B31" s="6" t="n">
        <v>2000</v>
      </c>
      <c r="C31" s="6" t="n">
        <v>0</v>
      </c>
      <c r="D31" s="6" t="n">
        <v>17</v>
      </c>
    </row>
    <row r="32">
      <c r="A32" s="4" t="inlineStr">
        <is>
          <t>(Provision for) benefit from income taxes</t>
        </is>
      </c>
      <c r="B32" s="6" t="n">
        <v>691</v>
      </c>
      <c r="C32" s="6" t="n">
        <v>0</v>
      </c>
      <c r="D32" s="6" t="n">
        <v>19283</v>
      </c>
    </row>
    <row r="33">
      <c r="A33" s="4" t="inlineStr">
        <is>
          <t>Net (Loss) Income</t>
        </is>
      </c>
      <c r="B33" s="6" t="n">
        <v>-113474</v>
      </c>
      <c r="C33" s="6" t="n">
        <v>-88526</v>
      </c>
      <c r="D33" s="6" t="n">
        <v>-94559</v>
      </c>
    </row>
    <row r="34">
      <c r="A34" s="4" t="inlineStr">
        <is>
          <t>Corporate/ Other | Legacy Consolidated VI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Interest income</t>
        </is>
      </c>
      <c r="B36" s="6" t="n">
        <v>10326</v>
      </c>
      <c r="C36" s="6" t="n">
        <v>5672</v>
      </c>
      <c r="D36" s="6" t="n">
        <v>4709</v>
      </c>
    </row>
    <row r="37">
      <c r="A37" s="4" t="inlineStr">
        <is>
          <t>Interest expense</t>
        </is>
      </c>
      <c r="B37" s="6" t="n">
        <v>-9980</v>
      </c>
      <c r="C37" s="6" t="n">
        <v>-5206</v>
      </c>
      <c r="D37" s="6" t="n">
        <v>-3040</v>
      </c>
    </row>
    <row r="38">
      <c r="A38" s="4" t="inlineStr">
        <is>
          <t>Net Interest Income</t>
        </is>
      </c>
      <c r="B38" s="6" t="n">
        <v>346</v>
      </c>
      <c r="C38" s="6" t="n">
        <v>466</v>
      </c>
      <c r="D38" s="6" t="n">
        <v>1669</v>
      </c>
    </row>
    <row r="39">
      <c r="A39" s="4" t="inlineStr">
        <is>
          <t>Investment fair value changes, net</t>
        </is>
      </c>
      <c r="B39" s="6" t="n">
        <v>-160</v>
      </c>
      <c r="C39" s="6" t="n">
        <v>-1302</v>
      </c>
      <c r="D39" s="6" t="n">
        <v>-1558</v>
      </c>
    </row>
    <row r="40">
      <c r="A40" s="4" t="inlineStr">
        <is>
          <t>Other income, net</t>
        </is>
      </c>
      <c r="B40" s="6" t="n">
        <v>0</v>
      </c>
      <c r="C40" s="6" t="n">
        <v>0</v>
      </c>
      <c r="D40" s="6" t="n">
        <v>0</v>
      </c>
    </row>
    <row r="41">
      <c r="A41" s="4" t="inlineStr">
        <is>
          <t>Realized gains, net</t>
        </is>
      </c>
      <c r="B41" s="6" t="n">
        <v>0</v>
      </c>
      <c r="C41" s="6" t="n">
        <v>0</v>
      </c>
      <c r="D41" s="6" t="n">
        <v>0</v>
      </c>
    </row>
    <row r="42">
      <c r="A42" s="4" t="inlineStr">
        <is>
          <t>Total non-interest income (loss), net</t>
        </is>
      </c>
      <c r="B42" s="6" t="n">
        <v>-160</v>
      </c>
      <c r="C42" s="6" t="n">
        <v>-1302</v>
      </c>
      <c r="D42" s="6" t="n">
        <v>-1558</v>
      </c>
    </row>
    <row r="43">
      <c r="A43" s="4" t="inlineStr">
        <is>
          <t>General and administrative expenses</t>
        </is>
      </c>
      <c r="B43" s="6" t="n">
        <v>0</v>
      </c>
      <c r="C43" s="6" t="n">
        <v>0</v>
      </c>
      <c r="D43" s="6" t="n">
        <v>0</v>
      </c>
    </row>
    <row r="44">
      <c r="A44" s="4" t="inlineStr">
        <is>
          <t>Portfolio Management Costs</t>
        </is>
      </c>
      <c r="B44" s="6" t="n">
        <v>0</v>
      </c>
      <c r="C44" s="6" t="n">
        <v>0</v>
      </c>
      <c r="D44" s="6" t="n">
        <v>0</v>
      </c>
    </row>
    <row r="45">
      <c r="A45" s="4" t="inlineStr">
        <is>
          <t>Loan acquisition costs</t>
        </is>
      </c>
      <c r="B45" s="6" t="n">
        <v>0</v>
      </c>
      <c r="C45" s="6" t="n">
        <v>0</v>
      </c>
      <c r="D45" s="6" t="n">
        <v>0</v>
      </c>
    </row>
    <row r="46">
      <c r="A46" s="4" t="inlineStr">
        <is>
          <t>Other expenses</t>
        </is>
      </c>
      <c r="B46" s="6" t="n">
        <v>0</v>
      </c>
      <c r="C46" s="6" t="n">
        <v>0</v>
      </c>
      <c r="D46" s="6" t="n">
        <v>0</v>
      </c>
    </row>
    <row r="47">
      <c r="A47" s="4" t="inlineStr">
        <is>
          <t>(Provision for) benefit from income taxes</t>
        </is>
      </c>
      <c r="B47" s="6" t="n">
        <v>0</v>
      </c>
      <c r="C47" s="6" t="n">
        <v>0</v>
      </c>
      <c r="D47" s="6" t="n">
        <v>0</v>
      </c>
    </row>
    <row r="48">
      <c r="A48" s="4" t="inlineStr">
        <is>
          <t>Net (Loss) Income</t>
        </is>
      </c>
      <c r="B48" s="6" t="n">
        <v>186</v>
      </c>
      <c r="C48" s="6" t="n">
        <v>-836</v>
      </c>
      <c r="D48" s="6" t="n">
        <v>111</v>
      </c>
    </row>
    <row r="49">
      <c r="A49" s="4" t="inlineStr">
        <is>
          <t>Corporate/ Other | Oth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Interest income</t>
        </is>
      </c>
      <c r="B51" s="6" t="n">
        <v>7684</v>
      </c>
      <c r="C51" s="6" t="n">
        <v>1172</v>
      </c>
      <c r="D51" s="6" t="n">
        <v>37</v>
      </c>
    </row>
    <row r="52">
      <c r="A52" s="4" t="inlineStr">
        <is>
          <t>Interest expense</t>
        </is>
      </c>
      <c r="B52" s="6" t="n">
        <v>-57800</v>
      </c>
      <c r="C52" s="6" t="n">
        <v>-51264</v>
      </c>
      <c r="D52" s="6" t="n">
        <v>-37881</v>
      </c>
    </row>
    <row r="53">
      <c r="A53" s="4" t="inlineStr">
        <is>
          <t>Net Interest Income</t>
        </is>
      </c>
      <c r="B53" s="6" t="n">
        <v>-50116</v>
      </c>
      <c r="C53" s="6" t="n">
        <v>-50092</v>
      </c>
      <c r="D53" s="6" t="n">
        <v>-37844</v>
      </c>
    </row>
    <row r="54">
      <c r="A54" s="4" t="inlineStr">
        <is>
          <t>Investment fair value changes, net</t>
        </is>
      </c>
      <c r="B54" s="6" t="n">
        <v>-2994</v>
      </c>
      <c r="C54" s="6" t="n">
        <v>16892</v>
      </c>
      <c r="D54" s="6" t="n">
        <v>-7</v>
      </c>
    </row>
    <row r="55">
      <c r="A55" s="4" t="inlineStr">
        <is>
          <t>Other income, net</t>
        </is>
      </c>
      <c r="B55" s="6" t="n">
        <v>-3088</v>
      </c>
      <c r="C55" s="6" t="n">
        <v>-901</v>
      </c>
      <c r="D55" s="6" t="n">
        <v>951</v>
      </c>
    </row>
    <row r="56">
      <c r="A56" s="4" t="inlineStr">
        <is>
          <t>Realized gains, net</t>
        </is>
      </c>
      <c r="B56" s="6" t="n">
        <v>841</v>
      </c>
      <c r="C56" s="6" t="n">
        <v>2160</v>
      </c>
      <c r="D56" s="6" t="n">
        <v>0</v>
      </c>
    </row>
    <row r="57">
      <c r="A57" s="4" t="inlineStr">
        <is>
          <t>Total non-interest income (loss), net</t>
        </is>
      </c>
      <c r="B57" s="6" t="n">
        <v>-5241</v>
      </c>
      <c r="C57" s="6" t="n">
        <v>18151</v>
      </c>
      <c r="D57" s="6" t="n">
        <v>944</v>
      </c>
    </row>
    <row r="58">
      <c r="A58" s="4" t="inlineStr">
        <is>
          <t>General and administrative expenses</t>
        </is>
      </c>
      <c r="B58" s="6" t="n">
        <v>-60939</v>
      </c>
      <c r="C58" s="6" t="n">
        <v>-55749</v>
      </c>
      <c r="D58" s="6" t="n">
        <v>-77066</v>
      </c>
    </row>
    <row r="59">
      <c r="A59" s="4" t="inlineStr">
        <is>
          <t>Portfolio Management Costs</t>
        </is>
      </c>
      <c r="B59" s="6" t="n">
        <v>-55</v>
      </c>
      <c r="C59" s="6" t="n">
        <v>0</v>
      </c>
      <c r="D59" s="6" t="n">
        <v>0</v>
      </c>
    </row>
    <row r="60">
      <c r="A60" s="4" t="inlineStr">
        <is>
          <t>Loan acquisition costs</t>
        </is>
      </c>
      <c r="B60" s="6" t="n">
        <v>0</v>
      </c>
      <c r="C60" s="6" t="n">
        <v>0</v>
      </c>
      <c r="D60" s="6" t="n">
        <v>-4</v>
      </c>
    </row>
    <row r="61">
      <c r="A61" s="4" t="inlineStr">
        <is>
          <t>Other expenses</t>
        </is>
      </c>
      <c r="B61" s="6" t="n">
        <v>2000</v>
      </c>
      <c r="C61" s="6" t="n">
        <v>0</v>
      </c>
      <c r="D61" s="6" t="n">
        <v>17</v>
      </c>
    </row>
    <row r="62">
      <c r="A62" s="4" t="inlineStr">
        <is>
          <t>(Provision for) benefit from income taxes</t>
        </is>
      </c>
      <c r="B62" s="6" t="n">
        <v>691</v>
      </c>
      <c r="C62" s="6" t="n">
        <v>0</v>
      </c>
      <c r="D62" s="6" t="n">
        <v>19283</v>
      </c>
    </row>
    <row r="63">
      <c r="A63" s="4" t="inlineStr">
        <is>
          <t>Net (Loss) Income</t>
        </is>
      </c>
      <c r="B63" s="5" t="n">
        <v>-113660</v>
      </c>
      <c r="C63" s="5" t="n">
        <v>-87690</v>
      </c>
      <c r="D63" s="5" t="n">
        <v>-9467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idential Loans</t>
        </is>
      </c>
      <c r="B1" s="2" t="inlineStr">
        <is>
          <t>12 Months Ended</t>
        </is>
      </c>
    </row>
    <row r="2">
      <c r="B2" s="2" t="inlineStr">
        <is>
          <t>Dec. 31, 2023</t>
        </is>
      </c>
    </row>
    <row r="3">
      <c r="A3" s="3" t="inlineStr">
        <is>
          <t>Receivables [Abstract]</t>
        </is>
      </c>
      <c r="B3" s="4" t="inlineStr">
        <is>
          <t xml:space="preserve"> </t>
        </is>
      </c>
    </row>
    <row r="4">
      <c r="A4" s="4" t="inlineStr">
        <is>
          <t>Residential Loans</t>
        </is>
      </c>
      <c r="B4" s="4" t="inlineStr">
        <is>
          <t xml:space="preserve">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December 31, 2023 and 2022. Table 6.1 – Classifications and Carrying Values of Residential Loans December 31, 2023 Legacy Sequoia Freddie Mac (In Thousands) Redwood Sequoia SLST Total Held-for-sale at fair value $ 911,192 $ — $ — $ — $ 911,192 Held-for-investment at fair value — 139,739 4,640,464 1,359,242 6,139,445 Total Residential Loans $ 911,192 $ 139,739 $ 4,640,464 $ 1,359,242 $ 7,050,637 December 31, 2022 Legacy Sequoia Freddie Mac (In Thousands) Redwood Sequoia SLST Total Held-for-sale at fair value $ 780,781 $ — $ — $ — $ 780,781 Held-for-investment at fair value — 184,932 3,190,417 1,457,058 4,832,407 Total Residential Loans $ 780,781 $ 184,932 $ 3,190,417 $ 1,457,058 $ 5,613,188 At December 31, 2023, we owned mortgage servicing rights associated with $912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December 31, 2023 and 2022. Table 6.2 – Characteristics of Residential Loans Held-for-Sale (Dollars in Thousands) December 31, 2023 December 31, 2022 Number of loans 874 994 Unpaid principal balance $ 916,877 $ 822,063 Fair value of loans $ 911,192 $ 780,781 Market value of loans pledged as collateral under short-term borrowing agreements $ 907,742 $ 775,545 Weighted average coupon 6.25 % 5.12 % Delinquency information Number of loans with 90+ day delinquencies — 1 Unpaid principal balance of loans with 90+ day delinquencies $ — $ 208 Fair value of loans with 90+ day delinquencies $ — $ 170 Number of loans in foreclosure — — The following table provides the activity of residential loans held-for-sale during the years ended December 31, 2023 and 2022. Table 6.3 – Activity of Residential Loans Held-for-Sale Year Ended December 31, (In Thousands) 2023 2022 Principal balance of loans acquired (1) $ 2,101,161 $ 3,704,196 Principal balance of loans sold 270,482 3,858,647 Principal balance of loans transferred from HFS to HFI 1,703,442 687,192 Net market valuation gains (losses) recorded (2) 20,560 (93,843) (1) For the year ended December 31, 2022, includes $102 million of loans acquired through calls of three seasoned Sequoia securitizations. (2) Net market valuation gains (losses) on residential loans held-for-sale are recorded primarily through Mortgage banking activities, net on our consolidated statements of income (loss). Residential Loans Held-for-Investment at Fair Value We invest in residential subordinate securities issued by Legacy Sequoia, Sequoia and Freddie Mac SLST securitization trusts and consolidate the underlying residential loans owned by these entities for financial reporting purposed in accordance with GAAP. The following tables summarize the characteristics of the residential loans owned at Redwood and at consolidated Sequoia and Freddie Mac SLST entities at December 31, 2023 and 2022. Table 6.4 – Characteristics of Residential Loans Held-for-Investment December 31, 2023 Legacy Sequoia Freddie Mac (Dollars in Thousands) Sequoia SLST Number of loans 1,059 6,070 10,302 Unpaid principal balance $ 156,053 $ 5,242,860 $ 1,614,974 Fair value of loans (2) $ 139,739 $ 4,640,464 $ 1,359,242 Weighted average coupon 6.54 % 4.08 % 4.50 % Delinquency information Number of loans with 90+ day delinquencies (1) 16 11 796 Unpaid principal balance of loans with 90+ day delinquencies (1) $ 4,141 $ 8,882 $ 132,307 Fair value of loans with 90+ day delinquencies N/A N/A N/A Number of loans in foreclosure 7 5 292 Unpaid principal balance of loans in foreclosure $ 1,848 $ 3,386 $ 47,654 Table 6.4 – Characteristics of Residential Loans Held-for-Investment (continued) December 31, 2022 Legacy Sequoia Freddie Mac (Dollars in Thousands) Sequoia SLST Number of loans 1,304 4,624 10,882 Unpaid principal balance $ 204,404 $ 3,847,091 $ 1,719,236 Fair value of loans (2) $ 184,932 $ 3,190,417 $ 1,457,058 Weighted average coupon 4.51 % 3.25 % 4.50 % Delinquency information Number of loans with 90+ day delinquencies (1) 30 10 1,211 Unpaid principal balance of loans with 90+ day delinquencies (1) $ 6,824 $ 7,799 $ 209,397 Fair value of loans with 90+ day delinquencies N/A N/A N/A Number of loans in foreclosure 11 5 427 Unpaid principal balance of loans in foreclosure $ 1,166 $ 4,654 $ 72,440 (1) For loans held at consolidated entities, the number and unpaid principal balance of loans 90-or-more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net impact to our income statement associated with our economic investment in these securitization entities is presented in Table 4.2 .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loss). The following table provides the activity of residential loans held-for-investment at consolidated entities during the years ended December 31, 2023 and 2022. Table 6.5 – Activity of Residential Loans Held-for-Investment at Consolidated Entities Year Ended December 31, 2023 Year Ended December 31, 2022 Legacy Freddie Mac Legacy Freddie Mac (In Thousands) Sequoia Sequoia SLST Sequoia Sequoia SLST Principal of loans transferred from HFS to HFI (1) N/A $ 1,703,442 N/A N/A $ 687,192 N/A Net market valuation gains (losses) recorded 2,259 104,121 11,132 12,956 (675,659) (215,687) (1) Represents the transfer of loans from held-for-sale to held-for-investment associated with Sequoia securitizations. REO See Note 13 for detail on residential loans transferred to REO during 2023 and 2022. Residential Loan Characteristics The following table presents the geographic concentration of residential loans recorded on our consolidated balance sheets at December 31, 2023 and 2022. Table 6.6 – Geographic Concentration of Residential Loans December 31, 2023 Geographic Concentration Held-for-Sale Held-for- Held-for- Held-for-Investment at Freddie Mac SLST California 25 % 18 % 33 % 14 % Washington 16 % 2 % 7 % 2 % Texas 8 % 5 % 11 % 3 % Florida 7 % 12 % 5 % 10 % Colorado 4 % 3 % 7 % 1 % New Jersey 2 % 5 % 1 % 7 % Illinois 2 % 3 % 3 % 5 % New York 1 % 12 % 2 % 11 % Maryland 1 % 1 % 2 % 5 % Ohio 1 % 5 % — % 2 % Other states (none greater than 5%) 33 % 34 % 29 % 40 % Total 100 % 100 % 100 % 100 % December 31, 2022 Geographic Concentration Held-for-Sale Held-for- Held-for- Held-for-Investment at Freddie Mac SLST California 26 % 18 % 35 % 14 % Texas 12 % 6 % 12 % 3 % Washington 11 % 1 % 5 % 2 % Colorado 9 % 2 % 6 % 1 % Florida 9 % 13 % 4 % 10 % New York 3 % 11 % 2 % 11 % New Jersey 1 % 5 % 1 % 7 % Illinois 1 % 3 % 3 % 5 % Maryland 1 % 2 % 2 % 5 % Ohio — % 5 % — % 2 % Other states (none greater than 5%) 27 % 34 % 30 % 40 % Total 100 % 100 % 100 % 100 % T he following table displays the loan product type and accompanying loan characteristics of residential loans recorded on our consolidated balance sheets at December 31, 2023 and 2022. Table 6.7 – Product Types and Characteristics of Residential Loans December 31, 2023 (In Thousands) Loan Balance Number of Interest Rate (1) Maturity Total 30-89 90+ Held-for-Sale: Hybrid ARM loans $ — to $250 1 7.63 % to 7.63% 2032-11 - 2032-11 $ 38 $ — $ — $ 501 to $750 1 6.25 % to 6.25% 2042-06 - 2042-06 749 — — 2 787 — — Fixed loans $ — to $250 4 3.50 % to 4.38% 2027-01 - 2051-11 699 — — $ 251 to $500 13 3.00 % to 8.25% 2042-01 - 2053-12 5,092 — — $ 501 to $750 87 2.50 % to 7.75% 2036-12 - 2054-01 58,011 2,472 — $ 751 to $1,000 367 2.50 % to 8.50% 2037-01 - 2054-01 325,880 4,045 — over $1,000 401 2.75 % to 8.50% 2043-12 - 2054-01 526,408 1,434 — 872 916,090 7,951 — Total Held-for-Sale 874 $ 916,877 $ 7,951 $ — Held-for-Investment at Legacy Sequoia: ARM loans: $ — to $250 886 1.25 % to 7.88% 2024-04 - 2035-11 $ 74,241 $ 3,085 $ 1,581 $ 251 to $500 116 1.25 % to 7.75% 2027-04 - 2035-02 39,469 973 434 $ 501 to $750 35 1.63 % to 7.63% 2027-05 - 2034-12 21,126 1,206 579 $ 751 to $1,000 11 1.63 % to 7.75% 2028-03 - 2036-03 9,412 914 1,547 over $1,000 6 1.63 % to 7.25% 2029-11 - 2035-04 10,402 — — 1,054 154,650 6,178 4,141 Hybrid ARM loans: $ — to $250 2 6.63 % to 6.63% 2033-09 - 2033-09 380 — — $ 251 to $500 3 4.88 % to 6.50% 2033-07 - 2034-03 1,023 — — 5 1,403 — — Total HFI at Legacy Sequoia: 1,059 $ 156,053 $ 6,178 $ 4,141 Table 6.7 – Product Types and Characteristics of Residential Loans (continued) December 31, 2023 (In Thousands) Loan Balance Number of Interest Rate (1) Maturity Total 30-89 90+ Held-for-Investment at Sequoia: Hybrid ARM loans $ 251 to $500 1 3.50 % to 3.50% 2049-06 - 2049-06 459 — — $ 501 to $750 10 3.38 % to 7.13% 2042-06 - 2049-08 6,570 624 — $ 751 to $1,000 3 4.25 % to 7.63% 2047-07 - 2048-01 2,512 — — over $1,000 3 4.00 % to 6.88% 2045-07 - 2049-04 3,751 — — 17 13,292 624 — Fixed loans: $ — to $250 68 2.50 % to 7.00% 2026-08 - 2053-10 $ 11,708 $ — $ — $ 251 to $500 195 2.38 % to 7.50% 2026-12 - 2053-09 81,978 1,294 454 $ 501 to $750 2,187 2.13 % to 8.00% 2031-04 - 2053-10 1,404,672 6,356 3,272 $ 751 to $1,000 2,118 2.13 % to 8.38% 2036-12 - 2053-11 1,844,914 6,239 2,476 over $1,000 1,485 1.88 % to 8.50% 2036-07 - 2053-11 1,886,296 9,986 2,680 6,053 5,229,568 23,875 8,882 6,070 $ 5,242,860 $ 24,499 $ 8,882 Held-for-Investment at Freddie Mac SLST: Fixed loans: $ — to $250 8,545 2.00 % to 11.00% 2023-12 2063-11 $ 1,048,487 $ 200,761 $ 77,435 $ 251 to $500 1,721 2.00 % to 7.75% 2036-03 2063-08 546,236 106,309 49,530 $ 501 to $750 35 2.00 % to 5.50% 2045-02 2059-01 19,241 2,182 4,332 over $1,000 1 4.00 % to 4.00% 2056-03 2056-03 1,010 — 1,010 Total Held-for-Investment 10,302 $ 1,614,974 $ 309,252 $ 132,307 Table 6.7 – Product Types and Characteristics of Residential Loans (continued) December 31, 2022 (In Thousands) Loan Balance Number of Interest Maturity Total 30-89 90+ Held-for-Sale: Hybrid ARM loans $ — to $250 1 6.00 % to 6.00% 2032-11 - 2032-11 $ 41 $ — $ — $ 501 to $750 6 3.63 % to 6.50% 2042-04 - 2052-12 3,590 — — $ 751 to $1,000 1 4.25 % to 4.25% 2042-06 - 2042-06 772 — — 8 4,403 — — Fixed loans $ — to $250 25 3.13 % to 5.63% 2026-04 - 2052-06 4,088 — 208 $ 251 to $500 138 3.38 % to 8.25% 2026-12 - 2052-12 57,202 444 — $ 501 to $750 283 2.88 % to 8.25% 2038-09 - 2052-12 186,202 537 — $ 751 to $1,000 286 2.75 % to 9.25% 2042-04 - 2053-01 248,246 1,726 — over $1,000 254 2.88 % to 9.13% 2042-03 - 2053-01 321,922 2,575 — 986 817,660 5,282 208 Total Held-for-Sale 994 $ 822,063 $ 5,282 $ 208 Held-for-Investment at Legacy Sequoia: ARM loans: $ — to $250 1,070 1.25 % to 6.13% 2022-06 - 2035-11 $ 93,286 $ 3,792 $ 2,607 $ 251 to $500 158 1.25 % to 6.13% 2027-04 - 2035-11 54,904 1,232 1,649 $ 501 to $750 47 1.63 % to 5.38% 2027-05 - 2035-07 28,796 — 1,796 $ 751 to $1,000 13 1.63 % to 6.00% 2028-03 - 2036-03 11,047 929 772 over $1,000 9 1.63 % to 5.63% 2028-06 - 2035-04 14,340 1,048 — 1,297 202,373 7,001 6,824 Hybrid ARM loans: $ — to $250 3 4.63 % to 4.63% 2033-09 - 2033-09 610 — — $ 251 to $500 4 2.88 % to 4.63% 2033-07 - 2034-03 1,421 — — 7 2,031 — — Total HFI at Legacy Sequoia: 1,304 $ 204,404 $ 7,001 $ 6,824 Table 6.7 – Product Types and Characteristics of Residential Loans (continued) December 31, 2022 (In Thousands) Loan Balance Number of Interest Rate (1) Maturity Total 30-89 90+ Held-for-Investment at Sequoia: Hybrid ARM loans $ 251 to $500 2 3.50 % to 3.63% 2047-04 - 2049-06 798 — — $ 501 to $750 8 3.38 % to 4.38% 2044-04 - 2049-08 5,370 — 637 $ 751 to $1,000 4 4.00 % to 5.63% 2047-07 - 2048-01 3,294 — — over $1,000 3 4.00 % to 5.00% 2045-07 - 2049-04 3,833 — — 17 13,295 — 637 Fixed loans: $ — to $250 52 2.63 % to 5.25% 2029-04 - 2051-12 $ 9,145 $ — $ — $ 251 to $500 146 2.38 % to 6.75% 2038-04 - 2051-12 61,208 2,348 877 $ 501 to $750 1,884 2.13 % to 6.38% 2031-04 - 2052-01 1,211,531 7,064 1,840 $ 751 to $1,000 1,600 2.13 % to 6.00% 2036-12 - 2052-01 1,396,210 2,425 1,849 over $1,000 925 1.88 % to 5.88% 2036-07 - 2052-01 1,155,702 3,685 2,596 4,607 3,833,796 15,522 7,162 4,624 $ 3,847,091 $ 15,522 $ 7,799 Held-for-Investment at Freddie Mac SLST: Fixed loans: $ — to $250 8,979 2.00 % to 11.00% 2022-12 2062-11 $ 1,105,116 $ 197,718 $ 120,210 $ 251 to $500 1,867 2.00 % to 7.75% 2036-03 2062-09 593,781 103,339 80,993 $ 501 to $750 35 2.00 % to 5.50% 2045-02 2059-01 19,328 1,038 7,184 over $1,000 1 4.00 % to 4.00% 2056-03 2056-03 1,010 — 1,010 Total Held-for-Investment 10,882 $ 1,719,236 $ 302,095 $ 209,397 (1) We originate and invest in business purpose loans, including term and bridge loans (see Note 3 for a full description of these loans). The following table summarizes the classifications and carrying values of the business purpose loans owned at Redwood and at consolidated CAFL entities at December 31, 2023 and 2022. Table 7.1 – Classifications and Carrying Values of Business Purpose Loans December 31, 2023 BPL Term BPL Bridge (In Thousands) Redwood CAFL Redwood CAFL Total Held-for-sale at fair value $ 144,359 $ — $ 35,891 $ — $ 180,250 Held-for-investment at fair value — 2,971,725 1,305,727 762,596 5,040,048 Total Business Purpose Loans $ 144,359 $ 2,971,725 $ 1,341,618 $ 762,596 $ 5,220,298 December 31, 2022 BPL Term BPL Bridge (In Thousands) Redwood CAFL Redwood CAFL Total Held-for-sale at fair value $ 358,791 $ — $ 5,282 $ — $ 364,073 Held-for-investment at fair value — 2,944,984 1,507,146 516,383 4,968,513 Total Business Purpose Loans $ 358,791 $ 2,944,984 $ 1,512,428 $ 516,383 $ 5,332,586 Nearly all of the outstanding BPL term loans at December 31, 2023 were first-lien, fixed-rate loans with original maturities of three, five, seven, or ten years. The outstanding BPL bridge loans held-for-investment at December 31, 2023 were first-lien, interest-only loans with original maturities of six At December 31, 2023, we had a $542 million commitment to fund BPL bridge loans. See Note 17 for additional information on this commitment. The following table provides the activity of business purpose loans during the years ended December 31, 2023 and 2022. Table 7.2 – Activity of Business Purpose Loans at Redwood Year Ended December 31, 2023 Year Ended December 31, 2022 (In Thousands) BPL Term at Redwood BPL Bridge at Redwood BPL Term at Redwood BPL Bridge at Redwood Principal balance of loans originated $ 525,130 $ 1,153,568 $ 1,000,109 $ 1,698,227 Principal balance of loans acquired — 19,500 100,349 97,787 Principal balance of loans sold to third parties 473,677 128,664 429,873 79,608 Fair value of loans transferred (1) (278,751) (641,194) 561,218 584,233 Mortgage banking activities income (loss) recorded (2) 16,500 5,704 (91,024) 1,881 Investment fair value changes recorded (3) (14,430) (39,361) — (5,805) (1) For BPL term at Redwood, represents the transfer of loans from held-for-sale to held-for-investment associated with CAFL term securitizations. For BPL bridge at Redwood, represents the transfer of BPL bridge loans from "Bridge at Redwood" to "Bridge at CAFL" resulting from their inclusion in one of our bridge loan securitizations, which each have replenishment features. (2) Represents loan origination fee income and net market valuation changes from the time a loan is originated to when it is sold, securitized or transferred to our investment portfolio. See Table 20.1 for additional detail on Mortgage banking activities income (loss). (3) For BPL Bridge at Redwood, represents net market valuation changes for loans classified as held-for-investment and associated interest-only strip liabilities. During the year ended December 31, 2023, we substituted a pool of held-for-sale term loans at Redwood for a non-performing held-for-investment term loan at a consolidated CAFL securitization, each with unpaid principal balances of approximately $28 million. The negative investment fair value changes recorded for BPL Term at Redwood during the year ended December 31, 2023 were attributable to this substitution, with an equal and offsetting positive fair value change recorded for BPL Term at CAFL (related to the retained bond we own in the associated consolidated CAFL securitization). Business Purpose Loans Held-for-Investment at CAFL We invest in securities issued by CAFL securitizations sponsored by CoreVest and consolidate the underlying BPL term and bridge loans owned by these entities. For loans held at our consolidated CAFL Term entities and one CAFL Bridge entity, market value changes are based on the estimated fair value of the associated ABS issued, including securities we own, pursuant to collateralized financing entity guidelines, and are recorded through Investment fair value changes, net on our consolidated statements of income (loss). The net impact to our income statement associated with our economic investments in the CAFL Term entities is presented in Table 4.2 . We did not elect to account for two of our CAFL Bridge securitizations under the collateralized financing entity guidelines but have elected to account for the loans in these securitization at fair value, and changes in fair value for these loans are recorded through Investment fair value changes, net on our consolidated statements of income (loss). The following table provides the activity of business purpose loans held-for-investment at CAFL during the years ended December 31, 2023 and 2022. Table 7.3 – Activity of Business Purpose Loans Held-for-Investment at CAFL Year Ended Year Ended (In Thousands) BPL Term at BPL Bridge at CAFL BPL Term at BPL Bridge at CAFL Net market valuation gains (losses) recorded (1) $ 89,013 $ (1,775) $ (441,318) $ (435) Fair value of loans transferred to HFI 278,751 641,779 — — (1) Net market valuation gains (losses) on business purpose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Business Purpose Loan Characteristics The following tables summarize the characteristics of the business purpose loans owned at Redwood at December 31, 2023 and 2022. Table 7.4 – Characteristics of Business Purpose Loans December 31, 2023 BPL Term at Redwood BPL Term at CAFL (1) BPL Bridge at Redwood BPL Bridge at CAFL (Dollars in Thousands) Number of loans 38 1,055 925 1,912 Unpaid principal balance $ 152,213 $ 3,194,131 $ 1,360,957 $ 756,574 Fair value of loans $ 144,359 $ 2,971,725 $ 1,341,618 $ 762,596 Weighted average coupon 6.92 % 5.34 % 10.41 % 10.82 % Weighted average remaining loan term (years) 7 5 1 1 Market value of loans pledged as collateral under short-term debt facilities $ 2,393 N/A $ 92,832 N/A Market value of loans pledged as collateral under long-term debt facilities $ 122,541 N/A $ 1,205,366 N/A Delinquency information Number of loans with 90+ day delinquencies (2) 2 45 54 52 Unpaid principal balance of loans with 90+ day delinquencies $ 28,263 $ 143,623 $ 96,934 $ 10,646 Fair value of loans with 90+ day delinquencies (2) $ 16,822 N/A $ 86,137 N/A Number of loans in foreclosure 2 7 36 47 Unpaid principal balance of loans in foreclosure $ 28,263 $ 15,708 $ 79,841 $ 3,931 Fair value of loans in foreclosure (3) $ 16,822 N/A $ 69,046 N/A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 536 $ 37,072 $ 34,264 $ 7,328 Fair value of loans with 90+ day delinquencies (2) $ 536 N/A $ 29,663 N/A Number of loans in foreclosure 1 9 48 48 Unpaid principal balance of loans in foreclosure $ 536 $ 13,686 $ 34,039 $ 7,328 Fair value of loans in foreclosure (3) $ 536 N/A $ 29,438 N/A Footnotes to Table 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The number of loans 90-or-more days delinquent includes loans in foreclosure. (3) May include loans that are less than 90 days delinquent. At December 31, 2023, in addition to BPL bridge loans that were 90 or more days delinquent, BPL bridge loans with an unpaid principal balance of $207 million and a fair value of $201 million, were on non-accrual status. At December 31, 2022, there were no BPL bridge loans, other than those that were 90 or more days delinquent, that were on non-accrual status. The following table presents the unpaid principal balance of business purpose loans recorded on our consolidated balance sheets at December 31, 2023 by collateral/strategy type. Table 7.5 – Business Purpose Loans Collateral/Strategy Type December 31, 2023 BPL Term at Redwood BPL Term at CAFL (1) BPL Bridge at Redwood BPL Bridge at CAFL (1) (Dollars in Thousands) Term Single family rental 93,863 2,497,851 — — Multifamily 58,350 696,280 — — Bridge Renovate / Build for Rent ("BFR") (2) — — 609,450 432,438 Single Asset Bridge ("SAB") (3) — — 34,959 119,130 Multifamily (4) — — 690,157 199,994 Third-Party Originated — — 26,391 5,012 Total Business Purpose Loans $ 152,213 $ 3,194,131 $ 1,360,957 $ 756,5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 projects on multifamily properties. REO See Note 13 for detail on business purpose loans transferred to REO during 2023 and 2022. The following table presents the geographic concentration of business purpose loans recorded on our consolidated balance sheets at December 31, 2023 and December 31, 2022. Table 7.6 – Geographic Concentration of Business Purpose Loans December 31, 2023 Geographic Concentration BPL Term at Redwood BPL Term at CAFL BPL Bridge at Redwood BPL Bridge at CAFL Florida 10 % 7 % 10 % 7 % California 8 % 4 % 5 % 8 % Texas 8 % 16 % 13 % 22 % Georgia 5 % 5 % 18 % 13 % New Jersey 4 % 7 % 6 % 4 % Tennessee 2 % 2 % 3 % 7 % Alabama 1 % 3 % 6 % 3 % Connecticut — % 8 % 2 % 2 % New York — % 7 % 2 % 3 % Illinois — % 5 % 13 % 6 % Other states (none greater than 5%) 62 % 36 % 22 % 25 % Total 100 % 100 % 100 % 100 % December 31, 2022 Geographic Concentration BPL Term at Redwood BPL Term at CAFL BPL Bridge at Redwood BPL Bridge at CAFL California 34 % 4 % 2 % 3 % Connecticut 10 % 8 % 4 % 1 % Illinois 6 % 5 % 8 % 3 % New York 5 % 5 % 2 % 3 % Florida 4 % 7 % 6 % 5 % Texas 3 % 16 % 13 % 1 % Alabama 2 % 3 % 6 % 33 % New Jersey 2 % 8 % 7 % 6 % Georgia 2 % 5 % 21 % 14 % Tennessee 1 % 2 % 6 % 2 % Other states (none greater than 5%) 31 % 37 % 25 % 29 % Total 100 % 100 % 100 % 100 %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December 31, 2023 and 2022. Table 8.1 – Characteristics of Consolidated Agency Multifamily Loans (Dollars in Thousands) December 31, 2023 December 31, 2022 Number of loans 28 28 Unpaid principal balance $ 438,868 $ 447,193 Fair value of loans $ 425,285 $ 424,551 Weighted average coupon 4.25 % 4.25 % Weighted average remaining loan term (years) 2 3 Delinquency information Number of loans with 90+ day delinquencies — — Number of loans in foreclosure — — The outstanding Consolidated Agency multifamily loans held-for-investment at the consolidated Freddie Mac K-Series entity at December 31, 2023 were first-lien, fixed-rate loans that were originated in 2015. The following table provides the activity of multifamily loans held-for-investment during the years ended December 31, 2023 and 2022. Table 8.2 – Activity of Consolidated Agency Multifamily Loans Held-for-Investment Year Ended December 31, (In Thousands) 2023 2022 Net market valuation gains (losses) recorded (1) $ 9,059 $ (40,987)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Multifamily Loan Characteristics The following table presents the geographic concentration of multifamily loans recorded on our consolidated balance sheets at December 31, 2023. Table 8.3 – Geographic Concentration of Consolidated Agency Multifamily Loans Geographic Concentration December 31, 2023 December 31, 2022 California 13 % 13 % Florida 13 % 13 % North Carolina 9 % 9 % Oregon 7 % 7 % Hawaii 5 % 5 % Tennessee 5 % 5 % Other states (none greater than 5%) 48 % 48 % Total 100 % 100 % T he following table displays the loan product type and accompanying loan characteristics of multifamily loans recorded on our consolidated balance sheets at December 31, 2023. Table 8.4 – Product Types and Characteristics of Multifamily Loans December 31, 2023 (In Thousands) Loan Balance Number of Interest Maturity Total 30-89 90+ Fixed loans: $ 10,001 to $20,000 26 4.25 % to 4.25% 2025-09 - 2025-09 $ 391,383 $ — $ — $ 20,001 to $30,000 2 4.25 % to 4.25% 2025-09 - 2025-09 47,485 — — Total: 28 $ 438,868 $ — $ — December 31, 2022 (In Thousands) Loan Balance Number of Interest Maturity Total 30-89 90+ Fixed loans: $ 10,001 to $20,000 24 4.25 % to 4.25% 2025-09 - 2025-09 $ 358,419 $ — $ — $ 20,001 to $30,000 4 4.25 % to 4.25% 2025-09 - 2025-09 88,774 — — Total: 28 $ 447,193 $ — $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egment Information - Schedule of Supplemental Information by Segment (Details) - USD ($) $ in Thousands</t>
        </is>
      </c>
      <c r="C1" s="2" t="inlineStr">
        <is>
          <t>Dec. 31, 2023</t>
        </is>
      </c>
      <c r="E1" s="2" t="inlineStr">
        <is>
          <t>Dec. 31, 2022</t>
        </is>
      </c>
      <c r="G1" s="2" t="inlineStr">
        <is>
          <t>Dec. 31, 2021</t>
        </is>
      </c>
    </row>
    <row r="2">
      <c r="A2" s="3" t="inlineStr">
        <is>
          <t>Segment Reporting Information [Line Items]</t>
        </is>
      </c>
      <c r="C2" s="4" t="inlineStr">
        <is>
          <t xml:space="preserve"> </t>
        </is>
      </c>
      <c r="E2" s="4" t="inlineStr">
        <is>
          <t xml:space="preserve"> </t>
        </is>
      </c>
      <c r="G2" s="4" t="inlineStr">
        <is>
          <t xml:space="preserve"> </t>
        </is>
      </c>
    </row>
    <row r="3">
      <c r="A3" s="4" t="inlineStr">
        <is>
          <t>Real estate securities</t>
        </is>
      </c>
      <c r="B3" s="4" t="inlineStr">
        <is>
          <t>[1]</t>
        </is>
      </c>
      <c r="C3" s="5" t="n">
        <v>127797</v>
      </c>
      <c r="E3" s="5" t="n">
        <v>240475</v>
      </c>
      <c r="G3" s="4" t="inlineStr">
        <is>
          <t xml:space="preserve"> </t>
        </is>
      </c>
    </row>
    <row r="4">
      <c r="A4" s="4" t="inlineStr">
        <is>
          <t>Home equity investments</t>
        </is>
      </c>
      <c r="B4" s="4" t="inlineStr">
        <is>
          <t>[1]</t>
        </is>
      </c>
      <c r="C4" s="6" t="n">
        <v>550436</v>
      </c>
      <c r="E4" s="6" t="n">
        <v>403462</v>
      </c>
      <c r="G4" s="4" t="inlineStr">
        <is>
          <t xml:space="preserve"> </t>
        </is>
      </c>
    </row>
    <row r="5">
      <c r="A5" s="4" t="inlineStr">
        <is>
          <t>Other investments</t>
        </is>
      </c>
      <c r="B5" s="4" t="inlineStr">
        <is>
          <t>[1]</t>
        </is>
      </c>
      <c r="C5" s="6" t="n">
        <v>343930</v>
      </c>
      <c r="E5" s="6" t="n">
        <v>390938</v>
      </c>
      <c r="G5" s="4" t="inlineStr">
        <is>
          <t xml:space="preserve"> </t>
        </is>
      </c>
    </row>
    <row r="6">
      <c r="A6" s="4" t="inlineStr">
        <is>
          <t>Goodwill</t>
        </is>
      </c>
      <c r="C6" s="6" t="n">
        <v>23373</v>
      </c>
      <c r="D6" s="4" t="inlineStr">
        <is>
          <t>[1]</t>
        </is>
      </c>
      <c r="E6" s="6" t="n">
        <v>23373</v>
      </c>
      <c r="F6" s="4" t="inlineStr">
        <is>
          <t>[1]</t>
        </is>
      </c>
      <c r="G6" s="5" t="n">
        <v>0</v>
      </c>
    </row>
    <row r="7">
      <c r="A7" s="4" t="inlineStr">
        <is>
          <t>Intangible assets</t>
        </is>
      </c>
      <c r="C7" s="6" t="n">
        <v>28462</v>
      </c>
      <c r="E7" s="6" t="n">
        <v>40892</v>
      </c>
      <c r="G7" s="4" t="inlineStr">
        <is>
          <t xml:space="preserve"> </t>
        </is>
      </c>
    </row>
    <row r="8">
      <c r="A8" s="4" t="inlineStr">
        <is>
          <t>Total Assets</t>
        </is>
      </c>
      <c r="B8" s="4" t="inlineStr">
        <is>
          <t>[1]</t>
        </is>
      </c>
      <c r="C8" s="6" t="n">
        <v>14504327</v>
      </c>
      <c r="E8" s="6" t="n">
        <v>13030899</v>
      </c>
      <c r="G8" s="4" t="inlineStr">
        <is>
          <t xml:space="preserve"> </t>
        </is>
      </c>
    </row>
    <row r="9">
      <c r="A9" s="4" t="inlineStr">
        <is>
          <t>Residential loans</t>
        </is>
      </c>
      <c r="C9" s="4" t="inlineStr">
        <is>
          <t xml:space="preserve"> </t>
        </is>
      </c>
      <c r="E9" s="4" t="inlineStr">
        <is>
          <t xml:space="preserve"> </t>
        </is>
      </c>
      <c r="G9" s="4" t="inlineStr">
        <is>
          <t xml:space="preserve"> </t>
        </is>
      </c>
    </row>
    <row r="10">
      <c r="A10" s="3" t="inlineStr">
        <is>
          <t>Segment Reporting Information [Line Items]</t>
        </is>
      </c>
      <c r="C10" s="4" t="inlineStr">
        <is>
          <t xml:space="preserve"> </t>
        </is>
      </c>
      <c r="E10" s="4" t="inlineStr">
        <is>
          <t xml:space="preserve"> </t>
        </is>
      </c>
      <c r="G10" s="4" t="inlineStr">
        <is>
          <t xml:space="preserve"> </t>
        </is>
      </c>
    </row>
    <row r="11">
      <c r="A11" s="4" t="inlineStr">
        <is>
          <t>Fair value of loans</t>
        </is>
      </c>
      <c r="C11" s="6" t="n">
        <v>7050637</v>
      </c>
      <c r="E11" s="6" t="n">
        <v>5613188</v>
      </c>
      <c r="G11" s="4" t="inlineStr">
        <is>
          <t xml:space="preserve"> </t>
        </is>
      </c>
    </row>
    <row r="12">
      <c r="A12" s="4" t="inlineStr">
        <is>
          <t>Business Purpose Loans</t>
        </is>
      </c>
      <c r="C12" s="4" t="inlineStr">
        <is>
          <t xml:space="preserve"> </t>
        </is>
      </c>
      <c r="E12" s="4" t="inlineStr">
        <is>
          <t xml:space="preserve"> </t>
        </is>
      </c>
      <c r="G12" s="4" t="inlineStr">
        <is>
          <t xml:space="preserve"> </t>
        </is>
      </c>
    </row>
    <row r="13">
      <c r="A13" s="3" t="inlineStr">
        <is>
          <t>Segment Reporting Information [Line Items]</t>
        </is>
      </c>
      <c r="C13" s="4" t="inlineStr">
        <is>
          <t xml:space="preserve"> </t>
        </is>
      </c>
      <c r="E13" s="4" t="inlineStr">
        <is>
          <t xml:space="preserve"> </t>
        </is>
      </c>
      <c r="G13" s="4" t="inlineStr">
        <is>
          <t xml:space="preserve"> </t>
        </is>
      </c>
    </row>
    <row r="14">
      <c r="A14" s="4" t="inlineStr">
        <is>
          <t>Fair value of loans</t>
        </is>
      </c>
      <c r="C14" s="6" t="n">
        <v>5220298</v>
      </c>
      <c r="E14" s="6" t="n">
        <v>5332586</v>
      </c>
      <c r="G14" s="4" t="inlineStr">
        <is>
          <t xml:space="preserve"> </t>
        </is>
      </c>
    </row>
    <row r="15">
      <c r="A15" s="4" t="inlineStr">
        <is>
          <t>Multifamily securities</t>
        </is>
      </c>
      <c r="C15" s="4" t="inlineStr">
        <is>
          <t xml:space="preserve"> </t>
        </is>
      </c>
      <c r="E15" s="4" t="inlineStr">
        <is>
          <t xml:space="preserve"> </t>
        </is>
      </c>
      <c r="G15" s="4" t="inlineStr">
        <is>
          <t xml:space="preserve"> </t>
        </is>
      </c>
    </row>
    <row r="16">
      <c r="A16" s="3" t="inlineStr">
        <is>
          <t>Segment Reporting Information [Line Items]</t>
        </is>
      </c>
      <c r="C16" s="4" t="inlineStr">
        <is>
          <t xml:space="preserve"> </t>
        </is>
      </c>
      <c r="E16" s="4" t="inlineStr">
        <is>
          <t xml:space="preserve"> </t>
        </is>
      </c>
      <c r="G16" s="4" t="inlineStr">
        <is>
          <t xml:space="preserve"> </t>
        </is>
      </c>
    </row>
    <row r="17">
      <c r="A17" s="4" t="inlineStr">
        <is>
          <t>Fair value of loans</t>
        </is>
      </c>
      <c r="C17" s="6" t="n">
        <v>425285</v>
      </c>
      <c r="E17" s="6" t="n">
        <v>424551</v>
      </c>
      <c r="G17" s="4" t="inlineStr">
        <is>
          <t xml:space="preserve"> </t>
        </is>
      </c>
    </row>
    <row r="18">
      <c r="A18" s="4" t="inlineStr">
        <is>
          <t>Operating Segments | Residential Consumer Mortgage Banking</t>
        </is>
      </c>
      <c r="C18" s="4" t="inlineStr">
        <is>
          <t xml:space="preserve"> </t>
        </is>
      </c>
      <c r="E18" s="4" t="inlineStr">
        <is>
          <t xml:space="preserve"> </t>
        </is>
      </c>
      <c r="G18" s="4" t="inlineStr">
        <is>
          <t xml:space="preserve"> </t>
        </is>
      </c>
    </row>
    <row r="19">
      <c r="A19" s="3" t="inlineStr">
        <is>
          <t>Segment Reporting Information [Line Items]</t>
        </is>
      </c>
      <c r="C19" s="4" t="inlineStr">
        <is>
          <t xml:space="preserve"> </t>
        </is>
      </c>
      <c r="E19" s="4" t="inlineStr">
        <is>
          <t xml:space="preserve"> </t>
        </is>
      </c>
      <c r="G19" s="4" t="inlineStr">
        <is>
          <t xml:space="preserve"> </t>
        </is>
      </c>
    </row>
    <row r="20">
      <c r="A20" s="4" t="inlineStr">
        <is>
          <t>Real estate securities</t>
        </is>
      </c>
      <c r="C20" s="6" t="n">
        <v>4995</v>
      </c>
      <c r="E20" s="6" t="n">
        <v>0</v>
      </c>
      <c r="G20" s="4" t="inlineStr">
        <is>
          <t xml:space="preserve"> </t>
        </is>
      </c>
    </row>
    <row r="21">
      <c r="A21" s="4" t="inlineStr">
        <is>
          <t>Home equity investments</t>
        </is>
      </c>
      <c r="C21" s="6" t="n">
        <v>0</v>
      </c>
      <c r="E21" s="6" t="n">
        <v>0</v>
      </c>
      <c r="G21" s="4" t="inlineStr">
        <is>
          <t xml:space="preserve"> </t>
        </is>
      </c>
    </row>
    <row r="22">
      <c r="A22" s="4" t="inlineStr">
        <is>
          <t>Other investments</t>
        </is>
      </c>
      <c r="C22" s="6" t="n">
        <v>0</v>
      </c>
      <c r="E22" s="6" t="n">
        <v>0</v>
      </c>
      <c r="G22" s="4" t="inlineStr">
        <is>
          <t xml:space="preserve"> </t>
        </is>
      </c>
    </row>
    <row r="23">
      <c r="A23" s="4" t="inlineStr">
        <is>
          <t>Goodwill</t>
        </is>
      </c>
      <c r="C23" s="6" t="n">
        <v>0</v>
      </c>
      <c r="E23" s="6" t="n">
        <v>0</v>
      </c>
      <c r="G23" s="4" t="inlineStr">
        <is>
          <t xml:space="preserve"> </t>
        </is>
      </c>
    </row>
    <row r="24">
      <c r="A24" s="4" t="inlineStr">
        <is>
          <t>Intangible assets</t>
        </is>
      </c>
      <c r="C24" s="6" t="n">
        <v>0</v>
      </c>
      <c r="E24" s="6" t="n">
        <v>0</v>
      </c>
      <c r="G24" s="4" t="inlineStr">
        <is>
          <t xml:space="preserve"> </t>
        </is>
      </c>
    </row>
    <row r="25">
      <c r="A25" s="4" t="inlineStr">
        <is>
          <t>Total Assets</t>
        </is>
      </c>
      <c r="C25" s="6" t="n">
        <v>971535</v>
      </c>
      <c r="E25" s="6" t="n">
        <v>660916</v>
      </c>
      <c r="G25" s="4" t="inlineStr">
        <is>
          <t xml:space="preserve"> </t>
        </is>
      </c>
    </row>
    <row r="26">
      <c r="A26" s="4" t="inlineStr">
        <is>
          <t>Operating Segments | Residential Consumer Mortgage Banking | Residential loans</t>
        </is>
      </c>
      <c r="C26" s="4" t="inlineStr">
        <is>
          <t xml:space="preserve"> </t>
        </is>
      </c>
      <c r="E26" s="4" t="inlineStr">
        <is>
          <t xml:space="preserve"> </t>
        </is>
      </c>
      <c r="G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row>
    <row r="28">
      <c r="A28" s="4" t="inlineStr">
        <is>
          <t>Fair value of loans</t>
        </is>
      </c>
      <c r="C28" s="6" t="n">
        <v>911192</v>
      </c>
      <c r="E28" s="6" t="n">
        <v>628160</v>
      </c>
      <c r="G28" s="4" t="inlineStr">
        <is>
          <t xml:space="preserve"> </t>
        </is>
      </c>
    </row>
    <row r="29">
      <c r="A29" s="4" t="inlineStr">
        <is>
          <t>Operating Segments | Residential Consumer Mortgage Banking | Business Purpose Loans</t>
        </is>
      </c>
      <c r="C29" s="4" t="inlineStr">
        <is>
          <t xml:space="preserve"> </t>
        </is>
      </c>
      <c r="E29" s="4" t="inlineStr">
        <is>
          <t xml:space="preserve"> </t>
        </is>
      </c>
      <c r="G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row>
    <row r="31">
      <c r="A31" s="4" t="inlineStr">
        <is>
          <t>Fair value of loans</t>
        </is>
      </c>
      <c r="C31" s="6" t="n">
        <v>0</v>
      </c>
      <c r="E31" s="6" t="n">
        <v>0</v>
      </c>
      <c r="G31" s="4" t="inlineStr">
        <is>
          <t xml:space="preserve"> </t>
        </is>
      </c>
    </row>
    <row r="32">
      <c r="A32" s="4" t="inlineStr">
        <is>
          <t>Operating Segments | Residential Consumer Mortgage Banking | Multifamily securities</t>
        </is>
      </c>
      <c r="C32" s="4" t="inlineStr">
        <is>
          <t xml:space="preserve"> </t>
        </is>
      </c>
      <c r="E32" s="4" t="inlineStr">
        <is>
          <t xml:space="preserve"> </t>
        </is>
      </c>
      <c r="G32" s="4" t="inlineStr">
        <is>
          <t xml:space="preserve"> </t>
        </is>
      </c>
    </row>
    <row r="33">
      <c r="A33" s="3" t="inlineStr">
        <is>
          <t>Segment Reporting Information [Line Items]</t>
        </is>
      </c>
      <c r="C33" s="4" t="inlineStr">
        <is>
          <t xml:space="preserve"> </t>
        </is>
      </c>
      <c r="E33" s="4" t="inlineStr">
        <is>
          <t xml:space="preserve"> </t>
        </is>
      </c>
      <c r="G33" s="4" t="inlineStr">
        <is>
          <t xml:space="preserve"> </t>
        </is>
      </c>
    </row>
    <row r="34">
      <c r="A34" s="4" t="inlineStr">
        <is>
          <t>Fair value of loans</t>
        </is>
      </c>
      <c r="C34" s="6" t="n">
        <v>0</v>
      </c>
      <c r="E34" s="6" t="n">
        <v>0</v>
      </c>
      <c r="G34" s="4" t="inlineStr">
        <is>
          <t xml:space="preserve"> </t>
        </is>
      </c>
    </row>
    <row r="35">
      <c r="A35" s="4" t="inlineStr">
        <is>
          <t>Operating Segments | Residential Investor Mortgage Banking</t>
        </is>
      </c>
      <c r="C35" s="4" t="inlineStr">
        <is>
          <t xml:space="preserve"> </t>
        </is>
      </c>
      <c r="E35" s="4" t="inlineStr">
        <is>
          <t xml:space="preserve"> </t>
        </is>
      </c>
      <c r="G35" s="4" t="inlineStr">
        <is>
          <t xml:space="preserve"> </t>
        </is>
      </c>
    </row>
    <row r="36">
      <c r="A36" s="3" t="inlineStr">
        <is>
          <t>Segment Reporting Information [Line Items]</t>
        </is>
      </c>
      <c r="C36" s="4" t="inlineStr">
        <is>
          <t xml:space="preserve"> </t>
        </is>
      </c>
      <c r="E36" s="4" t="inlineStr">
        <is>
          <t xml:space="preserve"> </t>
        </is>
      </c>
      <c r="G36" s="4" t="inlineStr">
        <is>
          <t xml:space="preserve"> </t>
        </is>
      </c>
    </row>
    <row r="37">
      <c r="A37" s="4" t="inlineStr">
        <is>
          <t>Real estate securities</t>
        </is>
      </c>
      <c r="C37" s="6" t="n">
        <v>0</v>
      </c>
      <c r="E37" s="6" t="n">
        <v>0</v>
      </c>
      <c r="G37" s="4" t="inlineStr">
        <is>
          <t xml:space="preserve"> </t>
        </is>
      </c>
    </row>
    <row r="38">
      <c r="A38" s="4" t="inlineStr">
        <is>
          <t>Home equity investments</t>
        </is>
      </c>
      <c r="C38" s="6" t="n">
        <v>0</v>
      </c>
      <c r="E38" s="6" t="n">
        <v>0</v>
      </c>
      <c r="G38" s="4" t="inlineStr">
        <is>
          <t xml:space="preserve"> </t>
        </is>
      </c>
    </row>
    <row r="39">
      <c r="A39" s="4" t="inlineStr">
        <is>
          <t>Other investments</t>
        </is>
      </c>
      <c r="C39" s="6" t="n">
        <v>0</v>
      </c>
      <c r="E39" s="6" t="n">
        <v>0</v>
      </c>
      <c r="G39" s="4" t="inlineStr">
        <is>
          <t xml:space="preserve"> </t>
        </is>
      </c>
    </row>
    <row r="40">
      <c r="A40" s="4" t="inlineStr">
        <is>
          <t>Goodwill</t>
        </is>
      </c>
      <c r="C40" s="6" t="n">
        <v>23373</v>
      </c>
      <c r="E40" s="6" t="n">
        <v>23373</v>
      </c>
      <c r="G40" s="4" t="inlineStr">
        <is>
          <t xml:space="preserve"> </t>
        </is>
      </c>
    </row>
    <row r="41">
      <c r="A41" s="4" t="inlineStr">
        <is>
          <t>Intangible assets</t>
        </is>
      </c>
      <c r="C41" s="6" t="n">
        <v>28462</v>
      </c>
      <c r="E41" s="6" t="n">
        <v>40892</v>
      </c>
      <c r="G41" s="4" t="inlineStr">
        <is>
          <t xml:space="preserve"> </t>
        </is>
      </c>
    </row>
    <row r="42">
      <c r="A42" s="4" t="inlineStr">
        <is>
          <t>Total Assets</t>
        </is>
      </c>
      <c r="C42" s="6" t="n">
        <v>293225</v>
      </c>
      <c r="E42" s="6" t="n">
        <v>487159</v>
      </c>
      <c r="G42" s="4" t="inlineStr">
        <is>
          <t xml:space="preserve"> </t>
        </is>
      </c>
    </row>
    <row r="43">
      <c r="A43" s="4" t="inlineStr">
        <is>
          <t>Operating Segments | Residential Investor Mortgage Banking | Residential loans</t>
        </is>
      </c>
      <c r="C43" s="4" t="inlineStr">
        <is>
          <t xml:space="preserve"> </t>
        </is>
      </c>
      <c r="E43" s="4" t="inlineStr">
        <is>
          <t xml:space="preserve"> </t>
        </is>
      </c>
      <c r="G43" s="4" t="inlineStr">
        <is>
          <t xml:space="preserve"> </t>
        </is>
      </c>
    </row>
    <row r="44">
      <c r="A44" s="3" t="inlineStr">
        <is>
          <t>Segment Reporting Information [Line Items]</t>
        </is>
      </c>
      <c r="C44" s="4" t="inlineStr">
        <is>
          <t xml:space="preserve"> </t>
        </is>
      </c>
      <c r="E44" s="4" t="inlineStr">
        <is>
          <t xml:space="preserve"> </t>
        </is>
      </c>
      <c r="G44" s="4" t="inlineStr">
        <is>
          <t xml:space="preserve"> </t>
        </is>
      </c>
    </row>
    <row r="45">
      <c r="A45" s="4" t="inlineStr">
        <is>
          <t>Fair value of loans</t>
        </is>
      </c>
      <c r="C45" s="6" t="n">
        <v>0</v>
      </c>
      <c r="E45" s="6" t="n">
        <v>0</v>
      </c>
      <c r="G45" s="4" t="inlineStr">
        <is>
          <t xml:space="preserve"> </t>
        </is>
      </c>
    </row>
    <row r="46">
      <c r="A46" s="4" t="inlineStr">
        <is>
          <t>Operating Segments | Residential Investor Mortgage Banking | Business Purpose Loans</t>
        </is>
      </c>
      <c r="C46" s="4" t="inlineStr">
        <is>
          <t xml:space="preserve"> </t>
        </is>
      </c>
      <c r="E46" s="4" t="inlineStr">
        <is>
          <t xml:space="preserve"> </t>
        </is>
      </c>
      <c r="G46" s="4" t="inlineStr">
        <is>
          <t xml:space="preserve"> </t>
        </is>
      </c>
    </row>
    <row r="47">
      <c r="A47" s="3" t="inlineStr">
        <is>
          <t>Segment Reporting Information [Line Items]</t>
        </is>
      </c>
      <c r="C47" s="4" t="inlineStr">
        <is>
          <t xml:space="preserve"> </t>
        </is>
      </c>
      <c r="E47" s="4" t="inlineStr">
        <is>
          <t xml:space="preserve"> </t>
        </is>
      </c>
      <c r="G47" s="4" t="inlineStr">
        <is>
          <t xml:space="preserve"> </t>
        </is>
      </c>
    </row>
    <row r="48">
      <c r="A48" s="4" t="inlineStr">
        <is>
          <t>Fair value of loans</t>
        </is>
      </c>
      <c r="C48" s="6" t="n">
        <v>180250</v>
      </c>
      <c r="E48" s="6" t="n">
        <v>364073</v>
      </c>
      <c r="G48" s="4" t="inlineStr">
        <is>
          <t xml:space="preserve"> </t>
        </is>
      </c>
    </row>
    <row r="49">
      <c r="A49" s="4" t="inlineStr">
        <is>
          <t>Operating Segments | Residential Investor Mortgage Banking | Multifamily securities</t>
        </is>
      </c>
      <c r="C49" s="4" t="inlineStr">
        <is>
          <t xml:space="preserve"> </t>
        </is>
      </c>
      <c r="E49" s="4" t="inlineStr">
        <is>
          <t xml:space="preserve"> </t>
        </is>
      </c>
      <c r="G49" s="4" t="inlineStr">
        <is>
          <t xml:space="preserve"> </t>
        </is>
      </c>
    </row>
    <row r="50">
      <c r="A50" s="3" t="inlineStr">
        <is>
          <t>Segment Reporting Information [Line Items]</t>
        </is>
      </c>
      <c r="C50" s="4" t="inlineStr">
        <is>
          <t xml:space="preserve"> </t>
        </is>
      </c>
      <c r="E50" s="4" t="inlineStr">
        <is>
          <t xml:space="preserve"> </t>
        </is>
      </c>
      <c r="G50" s="4" t="inlineStr">
        <is>
          <t xml:space="preserve"> </t>
        </is>
      </c>
    </row>
    <row r="51">
      <c r="A51" s="4" t="inlineStr">
        <is>
          <t>Fair value of loans</t>
        </is>
      </c>
      <c r="C51" s="6" t="n">
        <v>0</v>
      </c>
      <c r="E51" s="6" t="n">
        <v>0</v>
      </c>
      <c r="G51" s="4" t="inlineStr">
        <is>
          <t xml:space="preserve"> </t>
        </is>
      </c>
    </row>
    <row r="52">
      <c r="A52" s="4" t="inlineStr">
        <is>
          <t>Operating Segments | Investment Portfolio</t>
        </is>
      </c>
      <c r="C52" s="4" t="inlineStr">
        <is>
          <t xml:space="preserve"> </t>
        </is>
      </c>
      <c r="E52" s="4" t="inlineStr">
        <is>
          <t xml:space="preserve"> </t>
        </is>
      </c>
      <c r="G52" s="4" t="inlineStr">
        <is>
          <t xml:space="preserve"> </t>
        </is>
      </c>
    </row>
    <row r="53">
      <c r="A53" s="3" t="inlineStr">
        <is>
          <t>Segment Reporting Information [Line Items]</t>
        </is>
      </c>
      <c r="C53" s="4" t="inlineStr">
        <is>
          <t xml:space="preserve"> </t>
        </is>
      </c>
      <c r="E53" s="4" t="inlineStr">
        <is>
          <t xml:space="preserve"> </t>
        </is>
      </c>
      <c r="G53" s="4" t="inlineStr">
        <is>
          <t xml:space="preserve"> </t>
        </is>
      </c>
    </row>
    <row r="54">
      <c r="A54" s="4" t="inlineStr">
        <is>
          <t>Real estate securities</t>
        </is>
      </c>
      <c r="C54" s="6" t="n">
        <v>122802</v>
      </c>
      <c r="E54" s="6" t="n">
        <v>240475</v>
      </c>
      <c r="G54" s="4" t="inlineStr">
        <is>
          <t xml:space="preserve"> </t>
        </is>
      </c>
    </row>
    <row r="55">
      <c r="A55" s="4" t="inlineStr">
        <is>
          <t>Home equity investments</t>
        </is>
      </c>
      <c r="C55" s="6" t="n">
        <v>550323</v>
      </c>
      <c r="E55" s="6" t="n">
        <v>403462</v>
      </c>
      <c r="G55" s="4" t="inlineStr">
        <is>
          <t xml:space="preserve"> </t>
        </is>
      </c>
    </row>
    <row r="56">
      <c r="A56" s="4" t="inlineStr">
        <is>
          <t>Other investments</t>
        </is>
      </c>
      <c r="C56" s="6" t="n">
        <v>287822</v>
      </c>
      <c r="E56" s="6" t="n">
        <v>334420</v>
      </c>
      <c r="G56" s="4" t="inlineStr">
        <is>
          <t xml:space="preserve"> </t>
        </is>
      </c>
    </row>
    <row r="57">
      <c r="A57" s="4" t="inlineStr">
        <is>
          <t>Goodwill</t>
        </is>
      </c>
      <c r="C57" s="6" t="n">
        <v>0</v>
      </c>
      <c r="E57" s="6" t="n">
        <v>0</v>
      </c>
      <c r="G57" s="4" t="inlineStr">
        <is>
          <t xml:space="preserve"> </t>
        </is>
      </c>
    </row>
    <row r="58">
      <c r="A58" s="4" t="inlineStr">
        <is>
          <t>Intangible assets</t>
        </is>
      </c>
      <c r="C58" s="6" t="n">
        <v>0</v>
      </c>
      <c r="E58" s="6" t="n">
        <v>0</v>
      </c>
      <c r="G58" s="4" t="inlineStr">
        <is>
          <t xml:space="preserve"> </t>
        </is>
      </c>
    </row>
    <row r="59">
      <c r="A59" s="4" t="inlineStr">
        <is>
          <t>Total Assets</t>
        </is>
      </c>
      <c r="C59" s="6" t="n">
        <v>12718201</v>
      </c>
      <c r="E59" s="6" t="n">
        <v>11303991</v>
      </c>
      <c r="G59" s="4" t="inlineStr">
        <is>
          <t xml:space="preserve"> </t>
        </is>
      </c>
    </row>
    <row r="60">
      <c r="A60" s="4" t="inlineStr">
        <is>
          <t>Operating Segments | Investment Portfolio | Residential loans</t>
        </is>
      </c>
      <c r="C60" s="4" t="inlineStr">
        <is>
          <t xml:space="preserve"> </t>
        </is>
      </c>
      <c r="E60" s="4" t="inlineStr">
        <is>
          <t xml:space="preserve"> </t>
        </is>
      </c>
      <c r="G60" s="4" t="inlineStr">
        <is>
          <t xml:space="preserve"> </t>
        </is>
      </c>
    </row>
    <row r="61">
      <c r="A61" s="3" t="inlineStr">
        <is>
          <t>Segment Reporting Information [Line Items]</t>
        </is>
      </c>
      <c r="C61" s="4" t="inlineStr">
        <is>
          <t xml:space="preserve"> </t>
        </is>
      </c>
      <c r="E61" s="4" t="inlineStr">
        <is>
          <t xml:space="preserve"> </t>
        </is>
      </c>
      <c r="G61" s="4" t="inlineStr">
        <is>
          <t xml:space="preserve"> </t>
        </is>
      </c>
    </row>
    <row r="62">
      <c r="A62" s="4" t="inlineStr">
        <is>
          <t>Fair value of loans</t>
        </is>
      </c>
      <c r="C62" s="6" t="n">
        <v>5999706</v>
      </c>
      <c r="E62" s="6" t="n">
        <v>4800096</v>
      </c>
      <c r="G62" s="4" t="inlineStr">
        <is>
          <t xml:space="preserve"> </t>
        </is>
      </c>
    </row>
    <row r="63">
      <c r="A63" s="4" t="inlineStr">
        <is>
          <t>Operating Segments | Investment Portfolio | Business Purpose Loans</t>
        </is>
      </c>
      <c r="C63" s="4" t="inlineStr">
        <is>
          <t xml:space="preserve"> </t>
        </is>
      </c>
      <c r="E63" s="4" t="inlineStr">
        <is>
          <t xml:space="preserve"> </t>
        </is>
      </c>
      <c r="G63" s="4" t="inlineStr">
        <is>
          <t xml:space="preserve"> </t>
        </is>
      </c>
    </row>
    <row r="64">
      <c r="A64" s="3" t="inlineStr">
        <is>
          <t>Segment Reporting Information [Line Items]</t>
        </is>
      </c>
      <c r="C64" s="4" t="inlineStr">
        <is>
          <t xml:space="preserve"> </t>
        </is>
      </c>
      <c r="E64" s="4" t="inlineStr">
        <is>
          <t xml:space="preserve"> </t>
        </is>
      </c>
      <c r="G64" s="4" t="inlineStr">
        <is>
          <t xml:space="preserve"> </t>
        </is>
      </c>
    </row>
    <row r="65">
      <c r="A65" s="4" t="inlineStr">
        <is>
          <t>Fair value of loans</t>
        </is>
      </c>
      <c r="C65" s="6" t="n">
        <v>5040048</v>
      </c>
      <c r="E65" s="6" t="n">
        <v>4968513</v>
      </c>
      <c r="G65" s="4" t="inlineStr">
        <is>
          <t xml:space="preserve"> </t>
        </is>
      </c>
    </row>
    <row r="66">
      <c r="A66" s="4" t="inlineStr">
        <is>
          <t>Operating Segments | Investment Portfolio | Multifamily securities</t>
        </is>
      </c>
      <c r="C66" s="4" t="inlineStr">
        <is>
          <t xml:space="preserve"> </t>
        </is>
      </c>
      <c r="E66" s="4" t="inlineStr">
        <is>
          <t xml:space="preserve"> </t>
        </is>
      </c>
      <c r="G66" s="4" t="inlineStr">
        <is>
          <t xml:space="preserve"> </t>
        </is>
      </c>
    </row>
    <row r="67">
      <c r="A67" s="3" t="inlineStr">
        <is>
          <t>Segment Reporting Information [Line Items]</t>
        </is>
      </c>
      <c r="C67" s="4" t="inlineStr">
        <is>
          <t xml:space="preserve"> </t>
        </is>
      </c>
      <c r="E67" s="4" t="inlineStr">
        <is>
          <t xml:space="preserve"> </t>
        </is>
      </c>
      <c r="G67" s="4" t="inlineStr">
        <is>
          <t xml:space="preserve"> </t>
        </is>
      </c>
    </row>
    <row r="68">
      <c r="A68" s="4" t="inlineStr">
        <is>
          <t>Fair value of loans</t>
        </is>
      </c>
      <c r="C68" s="6" t="n">
        <v>425285</v>
      </c>
      <c r="E68" s="6" t="n">
        <v>424551</v>
      </c>
      <c r="G68" s="4" t="inlineStr">
        <is>
          <t xml:space="preserve"> </t>
        </is>
      </c>
    </row>
    <row r="69">
      <c r="A69" s="4" t="inlineStr">
        <is>
          <t>Corporate/ Other</t>
        </is>
      </c>
      <c r="C69" s="4" t="inlineStr">
        <is>
          <t xml:space="preserve"> </t>
        </is>
      </c>
      <c r="E69" s="4" t="inlineStr">
        <is>
          <t xml:space="preserve"> </t>
        </is>
      </c>
      <c r="G69" s="4" t="inlineStr">
        <is>
          <t xml:space="preserve"> </t>
        </is>
      </c>
    </row>
    <row r="70">
      <c r="A70" s="3" t="inlineStr">
        <is>
          <t>Segment Reporting Information [Line Items]</t>
        </is>
      </c>
      <c r="C70" s="4" t="inlineStr">
        <is>
          <t xml:space="preserve"> </t>
        </is>
      </c>
      <c r="E70" s="4" t="inlineStr">
        <is>
          <t xml:space="preserve"> </t>
        </is>
      </c>
      <c r="G70" s="4" t="inlineStr">
        <is>
          <t xml:space="preserve"> </t>
        </is>
      </c>
    </row>
    <row r="71">
      <c r="A71" s="4" t="inlineStr">
        <is>
          <t>Real estate securities</t>
        </is>
      </c>
      <c r="C71" s="6" t="n">
        <v>0</v>
      </c>
      <c r="E71" s="6" t="n">
        <v>0</v>
      </c>
      <c r="G71" s="4" t="inlineStr">
        <is>
          <t xml:space="preserve"> </t>
        </is>
      </c>
    </row>
    <row r="72">
      <c r="A72" s="4" t="inlineStr">
        <is>
          <t>Home equity investments</t>
        </is>
      </c>
      <c r="C72" s="6" t="n">
        <v>113</v>
      </c>
      <c r="E72" s="4" t="inlineStr">
        <is>
          <t xml:space="preserve"> </t>
        </is>
      </c>
      <c r="G72" s="4" t="inlineStr">
        <is>
          <t xml:space="preserve"> </t>
        </is>
      </c>
    </row>
    <row r="73">
      <c r="A73" s="4" t="inlineStr">
        <is>
          <t>Other investments</t>
        </is>
      </c>
      <c r="C73" s="6" t="n">
        <v>56108</v>
      </c>
      <c r="E73" s="6" t="n">
        <v>56518</v>
      </c>
      <c r="G73" s="4" t="inlineStr">
        <is>
          <t xml:space="preserve"> </t>
        </is>
      </c>
    </row>
    <row r="74">
      <c r="A74" s="4" t="inlineStr">
        <is>
          <t>Goodwill</t>
        </is>
      </c>
      <c r="C74" s="6" t="n">
        <v>0</v>
      </c>
      <c r="E74" s="6" t="n">
        <v>0</v>
      </c>
      <c r="G74" s="4" t="inlineStr">
        <is>
          <t xml:space="preserve"> </t>
        </is>
      </c>
    </row>
    <row r="75">
      <c r="A75" s="4" t="inlineStr">
        <is>
          <t>Intangible assets</t>
        </is>
      </c>
      <c r="C75" s="6" t="n">
        <v>0</v>
      </c>
      <c r="E75" s="6" t="n">
        <v>0</v>
      </c>
      <c r="G75" s="4" t="inlineStr">
        <is>
          <t xml:space="preserve"> </t>
        </is>
      </c>
    </row>
    <row r="76">
      <c r="A76" s="4" t="inlineStr">
        <is>
          <t>Total Assets</t>
        </is>
      </c>
      <c r="C76" s="6" t="n">
        <v>521366</v>
      </c>
      <c r="E76" s="6" t="n">
        <v>578833</v>
      </c>
      <c r="G76" s="4" t="inlineStr">
        <is>
          <t xml:space="preserve"> </t>
        </is>
      </c>
    </row>
    <row r="77">
      <c r="A77" s="4" t="inlineStr">
        <is>
          <t>Corporate/ Other | Residential loans</t>
        </is>
      </c>
      <c r="C77" s="4" t="inlineStr">
        <is>
          <t xml:space="preserve"> </t>
        </is>
      </c>
      <c r="E77" s="4" t="inlineStr">
        <is>
          <t xml:space="preserve"> </t>
        </is>
      </c>
      <c r="G77" s="4" t="inlineStr">
        <is>
          <t xml:space="preserve"> </t>
        </is>
      </c>
    </row>
    <row r="78">
      <c r="A78" s="3" t="inlineStr">
        <is>
          <t>Segment Reporting Information [Line Items]</t>
        </is>
      </c>
      <c r="C78" s="4" t="inlineStr">
        <is>
          <t xml:space="preserve"> </t>
        </is>
      </c>
      <c r="E78" s="4" t="inlineStr">
        <is>
          <t xml:space="preserve"> </t>
        </is>
      </c>
      <c r="G78" s="4" t="inlineStr">
        <is>
          <t xml:space="preserve"> </t>
        </is>
      </c>
    </row>
    <row r="79">
      <c r="A79" s="4" t="inlineStr">
        <is>
          <t>Fair value of loans</t>
        </is>
      </c>
      <c r="C79" s="6" t="n">
        <v>139739</v>
      </c>
      <c r="E79" s="6" t="n">
        <v>184932</v>
      </c>
      <c r="G79" s="4" t="inlineStr">
        <is>
          <t xml:space="preserve"> </t>
        </is>
      </c>
    </row>
    <row r="80">
      <c r="A80" s="4" t="inlineStr">
        <is>
          <t>Corporate/ Other | Business Purpose Loans</t>
        </is>
      </c>
      <c r="C80" s="4" t="inlineStr">
        <is>
          <t xml:space="preserve"> </t>
        </is>
      </c>
      <c r="E80" s="4" t="inlineStr">
        <is>
          <t xml:space="preserve"> </t>
        </is>
      </c>
      <c r="G80" s="4" t="inlineStr">
        <is>
          <t xml:space="preserve"> </t>
        </is>
      </c>
    </row>
    <row r="81">
      <c r="A81" s="3" t="inlineStr">
        <is>
          <t>Segment Reporting Information [Line Items]</t>
        </is>
      </c>
      <c r="C81" s="4" t="inlineStr">
        <is>
          <t xml:space="preserve"> </t>
        </is>
      </c>
      <c r="E81" s="4" t="inlineStr">
        <is>
          <t xml:space="preserve"> </t>
        </is>
      </c>
      <c r="G81" s="4" t="inlineStr">
        <is>
          <t xml:space="preserve"> </t>
        </is>
      </c>
    </row>
    <row r="82">
      <c r="A82" s="4" t="inlineStr">
        <is>
          <t>Fair value of loans</t>
        </is>
      </c>
      <c r="C82" s="6" t="n">
        <v>0</v>
      </c>
      <c r="E82" s="6" t="n">
        <v>0</v>
      </c>
      <c r="G82" s="4" t="inlineStr">
        <is>
          <t xml:space="preserve"> </t>
        </is>
      </c>
    </row>
    <row r="83">
      <c r="A83" s="4" t="inlineStr">
        <is>
          <t>Corporate/ Other | Multifamily securities</t>
        </is>
      </c>
      <c r="C83" s="4" t="inlineStr">
        <is>
          <t xml:space="preserve"> </t>
        </is>
      </c>
      <c r="E83" s="4" t="inlineStr">
        <is>
          <t xml:space="preserve"> </t>
        </is>
      </c>
      <c r="G83" s="4" t="inlineStr">
        <is>
          <t xml:space="preserve"> </t>
        </is>
      </c>
    </row>
    <row r="84">
      <c r="A84" s="3" t="inlineStr">
        <is>
          <t>Segment Reporting Information [Line Items]</t>
        </is>
      </c>
      <c r="C84" s="4" t="inlineStr">
        <is>
          <t xml:space="preserve"> </t>
        </is>
      </c>
      <c r="E84" s="4" t="inlineStr">
        <is>
          <t xml:space="preserve"> </t>
        </is>
      </c>
      <c r="G84" s="4" t="inlineStr">
        <is>
          <t xml:space="preserve"> </t>
        </is>
      </c>
    </row>
    <row r="85">
      <c r="A85" s="4" t="inlineStr">
        <is>
          <t>Fair value of loans</t>
        </is>
      </c>
      <c r="C85" s="5" t="n">
        <v>0</v>
      </c>
      <c r="E85" s="5" t="n">
        <v>0</v>
      </c>
      <c r="G85" s="4" t="inlineStr">
        <is>
          <t xml:space="preserve"> </t>
        </is>
      </c>
    </row>
    <row r="86"/>
    <row r="87">
      <c r="A8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5">
    <mergeCell ref="A1:B1"/>
    <mergeCell ref="C1:D1"/>
    <mergeCell ref="E1:F1"/>
    <mergeCell ref="A86:F86"/>
    <mergeCell ref="A87:F8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9.125% Senior Notes Due 2029 - Unsecured Debt $ in Millions</t>
        </is>
      </c>
      <c r="B1" s="2" t="inlineStr">
        <is>
          <t>1 Months Ended</t>
        </is>
      </c>
    </row>
    <row r="2">
      <c r="B2" s="2" t="inlineStr">
        <is>
          <t>Jan. 31, 2024 USD ($)</t>
        </is>
      </c>
    </row>
    <row r="3">
      <c r="A3" s="3" t="inlineStr">
        <is>
          <t>Subsequent Event [Line Items]</t>
        </is>
      </c>
      <c r="B3" s="4" t="inlineStr">
        <is>
          <t xml:space="preserve"> </t>
        </is>
      </c>
    </row>
    <row r="4">
      <c r="A4" s="4" t="inlineStr">
        <is>
          <t>Debt instrument, face amount</t>
        </is>
      </c>
      <c r="B4" s="5" t="n">
        <v>60</v>
      </c>
    </row>
    <row r="5">
      <c r="A5" s="4" t="inlineStr">
        <is>
          <t>Debt instrument, interest rate (as a percent)</t>
        </is>
      </c>
      <c r="B5" s="15" t="n">
        <v>0.09125</v>
      </c>
    </row>
    <row r="6">
      <c r="A6" s="4" t="inlineStr">
        <is>
          <t>Redemption price</t>
        </is>
      </c>
      <c r="B6" s="9" t="n">
        <v>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Schedule IV - Mortgage Loans On Real Estate (Details)</t>
        </is>
      </c>
      <c r="B1" s="2" t="inlineStr">
        <is>
          <t>12 Months Ended</t>
        </is>
      </c>
    </row>
    <row r="2">
      <c r="B2" s="2" t="inlineStr">
        <is>
          <t>Dec. 31, 2023 USD ($) loan</t>
        </is>
      </c>
      <c r="C2" s="2" t="inlineStr">
        <is>
          <t>Dec. 31, 2022 USD ($) loan</t>
        </is>
      </c>
      <c r="D2" s="2" t="inlineStr">
        <is>
          <t>Dec. 31, 2021 USD ($)</t>
        </is>
      </c>
      <c r="E2" s="2" t="inlineStr">
        <is>
          <t>Dec. 31, 2020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Carrying Amount</t>
        </is>
      </c>
      <c r="B4" s="5" t="n">
        <v>12696220000</v>
      </c>
      <c r="C4" s="5" t="n">
        <v>11370323000</v>
      </c>
      <c r="D4" s="5" t="n">
        <v>12856934000</v>
      </c>
      <c r="E4" s="5" t="n">
        <v>8877626000</v>
      </c>
    </row>
    <row r="5">
      <c r="A5" s="4" t="inlineStr">
        <is>
          <t>Residential loans, held-for-investment</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Carrying Amount</t>
        </is>
      </c>
      <c r="B7" s="6" t="n">
        <v>6139445000</v>
      </c>
      <c r="C7" s="4" t="inlineStr">
        <is>
          <t xml:space="preserve"> </t>
        </is>
      </c>
      <c r="D7" s="4" t="inlineStr">
        <is>
          <t xml:space="preserve"> </t>
        </is>
      </c>
      <c r="E7" s="4" t="inlineStr">
        <is>
          <t xml:space="preserve"> </t>
        </is>
      </c>
    </row>
    <row r="8">
      <c r="A8" s="4" t="inlineStr">
        <is>
          <t>Principal Amount Subject to Delinquent Principal or Interest</t>
        </is>
      </c>
      <c r="B8" s="5" t="n">
        <v>145330000</v>
      </c>
      <c r="C8" s="4" t="inlineStr">
        <is>
          <t xml:space="preserve"> </t>
        </is>
      </c>
      <c r="D8" s="4" t="inlineStr">
        <is>
          <t xml:space="preserve"> </t>
        </is>
      </c>
      <c r="E8" s="4" t="inlineStr">
        <is>
          <t xml:space="preserve"> </t>
        </is>
      </c>
    </row>
    <row r="9">
      <c r="A9" s="4" t="inlineStr">
        <is>
          <t>Residential loans, held-for-sale, at fair value</t>
        </is>
      </c>
      <c r="B9" s="4" t="inlineStr">
        <is>
          <t xml:space="preserve"> </t>
        </is>
      </c>
      <c r="C9" s="4" t="inlineStr">
        <is>
          <t xml:space="preserve"> </t>
        </is>
      </c>
      <c r="D9" s="4" t="inlineStr">
        <is>
          <t xml:space="preserve"> </t>
        </is>
      </c>
      <c r="E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row>
    <row r="11">
      <c r="A11" s="4" t="inlineStr">
        <is>
          <t>Number of Loans | loan</t>
        </is>
      </c>
      <c r="B11" s="6" t="n">
        <v>874</v>
      </c>
      <c r="C11" s="6" t="n">
        <v>994</v>
      </c>
      <c r="D11" s="4" t="inlineStr">
        <is>
          <t xml:space="preserve"> </t>
        </is>
      </c>
      <c r="E11" s="4" t="inlineStr">
        <is>
          <t xml:space="preserve"> </t>
        </is>
      </c>
    </row>
    <row r="12">
      <c r="A12" s="4" t="inlineStr">
        <is>
          <t>Carrying Amount</t>
        </is>
      </c>
      <c r="B12" s="5" t="n">
        <v>911192000</v>
      </c>
      <c r="C12" s="4" t="inlineStr">
        <is>
          <t xml:space="preserve"> </t>
        </is>
      </c>
      <c r="D12" s="4" t="inlineStr">
        <is>
          <t xml:space="preserve"> </t>
        </is>
      </c>
      <c r="E12" s="4" t="inlineStr">
        <is>
          <t xml:space="preserve"> </t>
        </is>
      </c>
    </row>
    <row r="13">
      <c r="A13" s="4" t="inlineStr">
        <is>
          <t>Principal Amount Subject to Delinquent Principal or Interest</t>
        </is>
      </c>
      <c r="B13" s="5" t="n">
        <v>0</v>
      </c>
      <c r="C13" s="5" t="n">
        <v>208000</v>
      </c>
      <c r="D13" s="4" t="inlineStr">
        <is>
          <t xml:space="preserve"> </t>
        </is>
      </c>
      <c r="E13" s="4" t="inlineStr">
        <is>
          <t xml:space="preserve"> </t>
        </is>
      </c>
    </row>
    <row r="14">
      <c r="A14" s="4" t="inlineStr">
        <is>
          <t>Residential loans, held-for-sale, at fair value | Hybrid ARM loans</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Number of Loans | loan</t>
        </is>
      </c>
      <c r="B16" s="6" t="n">
        <v>2</v>
      </c>
      <c r="C16" s="6" t="n">
        <v>8</v>
      </c>
      <c r="D16" s="4" t="inlineStr">
        <is>
          <t xml:space="preserve"> </t>
        </is>
      </c>
      <c r="E16" s="4" t="inlineStr">
        <is>
          <t xml:space="preserve"> </t>
        </is>
      </c>
    </row>
    <row r="17">
      <c r="A17" s="4" t="inlineStr">
        <is>
          <t>Carrying Amount</t>
        </is>
      </c>
      <c r="B17" s="5" t="n">
        <v>710000</v>
      </c>
      <c r="C17" s="4" t="inlineStr">
        <is>
          <t xml:space="preserve"> </t>
        </is>
      </c>
      <c r="D17" s="4" t="inlineStr">
        <is>
          <t xml:space="preserve"> </t>
        </is>
      </c>
      <c r="E17" s="4" t="inlineStr">
        <is>
          <t xml:space="preserve"> </t>
        </is>
      </c>
    </row>
    <row r="18">
      <c r="A18" s="4" t="inlineStr">
        <is>
          <t>Principal Amount Subject to Delinquent Principal or Interest</t>
        </is>
      </c>
      <c r="B18" s="5" t="n">
        <v>0</v>
      </c>
      <c r="C18" s="5" t="n">
        <v>0</v>
      </c>
      <c r="D18" s="4" t="inlineStr">
        <is>
          <t xml:space="preserve"> </t>
        </is>
      </c>
      <c r="E18" s="4" t="inlineStr">
        <is>
          <t xml:space="preserve"> </t>
        </is>
      </c>
    </row>
    <row r="19">
      <c r="A19" s="4" t="inlineStr">
        <is>
          <t>Residential loans, held-for-sale, at fair value | Hybrid ARM loans | Minimum</t>
        </is>
      </c>
      <c r="B19" s="4" t="inlineStr">
        <is>
          <t xml:space="preserve"> </t>
        </is>
      </c>
      <c r="C19" s="4" t="inlineStr">
        <is>
          <t xml:space="preserve"> </t>
        </is>
      </c>
      <c r="D19" s="4" t="inlineStr">
        <is>
          <t xml:space="preserve"> </t>
        </is>
      </c>
      <c r="E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0" t="n">
        <v>0.0625</v>
      </c>
      <c r="C21" s="4" t="inlineStr">
        <is>
          <t xml:space="preserve"> </t>
        </is>
      </c>
      <c r="D21" s="4" t="inlineStr">
        <is>
          <t xml:space="preserve"> </t>
        </is>
      </c>
      <c r="E21" s="4" t="inlineStr">
        <is>
          <t xml:space="preserve"> </t>
        </is>
      </c>
    </row>
    <row r="22">
      <c r="A22" s="4" t="inlineStr">
        <is>
          <t>Residential loans, held-for-sale, at fair value | Hybrid ARM loans | Maximum</t>
        </is>
      </c>
      <c r="B22" s="4" t="inlineStr">
        <is>
          <t xml:space="preserve"> </t>
        </is>
      </c>
      <c r="C22" s="4" t="inlineStr">
        <is>
          <t xml:space="preserve"> </t>
        </is>
      </c>
      <c r="D22" s="4" t="inlineStr">
        <is>
          <t xml:space="preserve"> </t>
        </is>
      </c>
      <c r="E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10" t="n">
        <v>0.07630000000000001</v>
      </c>
      <c r="C24" s="4" t="inlineStr">
        <is>
          <t xml:space="preserve"> </t>
        </is>
      </c>
      <c r="D24" s="4" t="inlineStr">
        <is>
          <t xml:space="preserve"> </t>
        </is>
      </c>
      <c r="E24" s="4" t="inlineStr">
        <is>
          <t xml:space="preserve"> </t>
        </is>
      </c>
    </row>
    <row r="25">
      <c r="A25" s="4" t="inlineStr">
        <is>
          <t>Residential loans, held-for-sale, at fair value | Fixed loans</t>
        </is>
      </c>
      <c r="B25" s="4" t="inlineStr">
        <is>
          <t xml:space="preserve"> </t>
        </is>
      </c>
      <c r="C25" s="4" t="inlineStr">
        <is>
          <t xml:space="preserve"> </t>
        </is>
      </c>
      <c r="D25" s="4" t="inlineStr">
        <is>
          <t xml:space="preserve"> </t>
        </is>
      </c>
      <c r="E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row>
    <row r="27">
      <c r="A27" s="4" t="inlineStr">
        <is>
          <t>Number of Loans | loan</t>
        </is>
      </c>
      <c r="B27" s="6" t="n">
        <v>872</v>
      </c>
      <c r="C27" s="6" t="n">
        <v>986</v>
      </c>
      <c r="D27" s="4" t="inlineStr">
        <is>
          <t xml:space="preserve"> </t>
        </is>
      </c>
      <c r="E27" s="4" t="inlineStr">
        <is>
          <t xml:space="preserve"> </t>
        </is>
      </c>
    </row>
    <row r="28">
      <c r="A28" s="4" t="inlineStr">
        <is>
          <t>Carrying Amount</t>
        </is>
      </c>
      <c r="B28" s="5" t="n">
        <v>910482000</v>
      </c>
      <c r="C28" s="4" t="inlineStr">
        <is>
          <t xml:space="preserve"> </t>
        </is>
      </c>
      <c r="D28" s="4" t="inlineStr">
        <is>
          <t xml:space="preserve"> </t>
        </is>
      </c>
      <c r="E28" s="4" t="inlineStr">
        <is>
          <t xml:space="preserve"> </t>
        </is>
      </c>
    </row>
    <row r="29">
      <c r="A29" s="4" t="inlineStr">
        <is>
          <t>Principal Amount Subject to Delinquent Principal or Interest</t>
        </is>
      </c>
      <c r="B29" s="5" t="n">
        <v>0</v>
      </c>
      <c r="C29" s="5" t="n">
        <v>208000</v>
      </c>
      <c r="D29" s="4" t="inlineStr">
        <is>
          <t xml:space="preserve"> </t>
        </is>
      </c>
      <c r="E29" s="4" t="inlineStr">
        <is>
          <t xml:space="preserve"> </t>
        </is>
      </c>
    </row>
    <row r="30">
      <c r="A30" s="4" t="inlineStr">
        <is>
          <t>Residential loans, held-for-sale, at fair value | Fixed loans | Minimum</t>
        </is>
      </c>
      <c r="B30" s="4" t="inlineStr">
        <is>
          <t xml:space="preserve"> </t>
        </is>
      </c>
      <c r="C30" s="4" t="inlineStr">
        <is>
          <t xml:space="preserve"> </t>
        </is>
      </c>
      <c r="D30" s="4" t="inlineStr">
        <is>
          <t xml:space="preserve"> </t>
        </is>
      </c>
      <c r="E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0" t="n">
        <v>0.025</v>
      </c>
      <c r="C32" s="4" t="inlineStr">
        <is>
          <t xml:space="preserve"> </t>
        </is>
      </c>
      <c r="D32" s="4" t="inlineStr">
        <is>
          <t xml:space="preserve"> </t>
        </is>
      </c>
      <c r="E32" s="4" t="inlineStr">
        <is>
          <t xml:space="preserve"> </t>
        </is>
      </c>
    </row>
    <row r="33">
      <c r="A33" s="4" t="inlineStr">
        <is>
          <t>Residential loans, held-for-sale, at fair value | Fixed loans | Maximum</t>
        </is>
      </c>
      <c r="B33" s="4" t="inlineStr">
        <is>
          <t xml:space="preserve"> </t>
        </is>
      </c>
      <c r="C33" s="4" t="inlineStr">
        <is>
          <t xml:space="preserve"> </t>
        </is>
      </c>
      <c r="D33" s="4" t="inlineStr">
        <is>
          <t xml:space="preserve"> </t>
        </is>
      </c>
      <c r="E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0" t="n">
        <v>0.08500000000000001</v>
      </c>
      <c r="C35" s="4" t="inlineStr">
        <is>
          <t xml:space="preserve"> </t>
        </is>
      </c>
      <c r="D35" s="4" t="inlineStr">
        <is>
          <t xml:space="preserve"> </t>
        </is>
      </c>
      <c r="E35" s="4" t="inlineStr">
        <is>
          <t xml:space="preserve"> </t>
        </is>
      </c>
    </row>
    <row r="36">
      <c r="A36" s="4" t="inlineStr">
        <is>
          <t>Single-family rental loans, held-for-sale</t>
        </is>
      </c>
      <c r="B36" s="4" t="inlineStr">
        <is>
          <t xml:space="preserve"> </t>
        </is>
      </c>
      <c r="C36" s="4" t="inlineStr">
        <is>
          <t xml:space="preserve"> </t>
        </is>
      </c>
      <c r="D36" s="4" t="inlineStr">
        <is>
          <t xml:space="preserve"> </t>
        </is>
      </c>
      <c r="E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row>
    <row r="38">
      <c r="A38" s="4" t="inlineStr">
        <is>
          <t>Carrying Amount</t>
        </is>
      </c>
      <c r="B38" s="5" t="n">
        <v>144359000</v>
      </c>
      <c r="C38" s="4" t="inlineStr">
        <is>
          <t xml:space="preserve"> </t>
        </is>
      </c>
      <c r="D38" s="4" t="inlineStr">
        <is>
          <t xml:space="preserve"> </t>
        </is>
      </c>
      <c r="E38" s="4" t="inlineStr">
        <is>
          <t xml:space="preserve"> </t>
        </is>
      </c>
    </row>
    <row r="39">
      <c r="A39" s="4" t="inlineStr">
        <is>
          <t>Principal Amount Subject to Delinquent Principal or Interest</t>
        </is>
      </c>
      <c r="B39" s="5" t="n">
        <v>28263000</v>
      </c>
      <c r="C39" s="4" t="inlineStr">
        <is>
          <t xml:space="preserve"> </t>
        </is>
      </c>
      <c r="D39" s="4" t="inlineStr">
        <is>
          <t xml:space="preserve"> </t>
        </is>
      </c>
      <c r="E39" s="4" t="inlineStr">
        <is>
          <t xml:space="preserve"> </t>
        </is>
      </c>
    </row>
    <row r="40">
      <c r="A40" s="4" t="inlineStr">
        <is>
          <t>Single-family rental loans, held-for-sale | Fixed loans</t>
        </is>
      </c>
      <c r="B40" s="4" t="inlineStr">
        <is>
          <t xml:space="preserve"> </t>
        </is>
      </c>
      <c r="C40" s="4" t="inlineStr">
        <is>
          <t xml:space="preserve"> </t>
        </is>
      </c>
      <c r="D40" s="4" t="inlineStr">
        <is>
          <t xml:space="preserve"> </t>
        </is>
      </c>
      <c r="E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c r="E41" s="4" t="inlineStr">
        <is>
          <t xml:space="preserve"> </t>
        </is>
      </c>
    </row>
    <row r="42">
      <c r="A42" s="4" t="inlineStr">
        <is>
          <t>Number of Loans | loan</t>
        </is>
      </c>
      <c r="B42" s="6" t="n">
        <v>38</v>
      </c>
      <c r="C42" s="4" t="inlineStr">
        <is>
          <t xml:space="preserve"> </t>
        </is>
      </c>
      <c r="D42" s="4" t="inlineStr">
        <is>
          <t xml:space="preserve"> </t>
        </is>
      </c>
      <c r="E42" s="4" t="inlineStr">
        <is>
          <t xml:space="preserve"> </t>
        </is>
      </c>
    </row>
    <row r="43">
      <c r="A43" s="4" t="inlineStr">
        <is>
          <t>Carrying Amount</t>
        </is>
      </c>
      <c r="B43" s="5" t="n">
        <v>144359000</v>
      </c>
      <c r="C43" s="4" t="inlineStr">
        <is>
          <t xml:space="preserve"> </t>
        </is>
      </c>
      <c r="D43" s="4" t="inlineStr">
        <is>
          <t xml:space="preserve"> </t>
        </is>
      </c>
      <c r="E43" s="4" t="inlineStr">
        <is>
          <t xml:space="preserve"> </t>
        </is>
      </c>
    </row>
    <row r="44">
      <c r="A44" s="4" t="inlineStr">
        <is>
          <t>Principal Amount Subject to Delinquent Principal or Interest</t>
        </is>
      </c>
      <c r="B44" s="5" t="n">
        <v>28263000</v>
      </c>
      <c r="C44" s="4" t="inlineStr">
        <is>
          <t xml:space="preserve"> </t>
        </is>
      </c>
      <c r="D44" s="4" t="inlineStr">
        <is>
          <t xml:space="preserve"> </t>
        </is>
      </c>
      <c r="E44" s="4" t="inlineStr">
        <is>
          <t xml:space="preserve"> </t>
        </is>
      </c>
    </row>
    <row r="45">
      <c r="A45" s="4" t="inlineStr">
        <is>
          <t>Single-family rental loans, held-for-sale | Fixed loans | Minimum</t>
        </is>
      </c>
      <c r="B45" s="4" t="inlineStr">
        <is>
          <t xml:space="preserve"> </t>
        </is>
      </c>
      <c r="C45" s="4" t="inlineStr">
        <is>
          <t xml:space="preserve"> </t>
        </is>
      </c>
      <c r="D45" s="4" t="inlineStr">
        <is>
          <t xml:space="preserve"> </t>
        </is>
      </c>
      <c r="E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row>
    <row r="47">
      <c r="A47" s="4" t="inlineStr">
        <is>
          <t>Interest Rate</t>
        </is>
      </c>
      <c r="B47" s="10" t="n">
        <v>0.0595</v>
      </c>
      <c r="C47" s="4" t="inlineStr">
        <is>
          <t xml:space="preserve"> </t>
        </is>
      </c>
      <c r="D47" s="4" t="inlineStr">
        <is>
          <t xml:space="preserve"> </t>
        </is>
      </c>
      <c r="E47" s="4" t="inlineStr">
        <is>
          <t xml:space="preserve"> </t>
        </is>
      </c>
    </row>
    <row r="48">
      <c r="A48" s="4" t="inlineStr">
        <is>
          <t>Single-family rental loans, held-for-sale | Fixed loans | Maximum</t>
        </is>
      </c>
      <c r="B48" s="4" t="inlineStr">
        <is>
          <t xml:space="preserve"> </t>
        </is>
      </c>
      <c r="C48" s="4" t="inlineStr">
        <is>
          <t xml:space="preserve"> </t>
        </is>
      </c>
      <c r="D48" s="4" t="inlineStr">
        <is>
          <t xml:space="preserve"> </t>
        </is>
      </c>
      <c r="E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0" t="n">
        <v>0.0888</v>
      </c>
      <c r="C50" s="4" t="inlineStr">
        <is>
          <t xml:space="preserve"> </t>
        </is>
      </c>
      <c r="D50" s="4" t="inlineStr">
        <is>
          <t xml:space="preserve"> </t>
        </is>
      </c>
      <c r="E50" s="4" t="inlineStr">
        <is>
          <t xml:space="preserve"> </t>
        </is>
      </c>
    </row>
    <row r="51">
      <c r="A51" s="4" t="inlineStr">
        <is>
          <t>Single family rental loans held for investment at fair value</t>
        </is>
      </c>
      <c r="B51" s="4" t="inlineStr">
        <is>
          <t xml:space="preserve"> </t>
        </is>
      </c>
      <c r="C51" s="4" t="inlineStr">
        <is>
          <t xml:space="preserve"> </t>
        </is>
      </c>
      <c r="D51" s="4" t="inlineStr">
        <is>
          <t xml:space="preserve"> </t>
        </is>
      </c>
      <c r="E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c r="E52" s="4" t="inlineStr">
        <is>
          <t xml:space="preserve"> </t>
        </is>
      </c>
    </row>
    <row r="53">
      <c r="A53" s="4" t="inlineStr">
        <is>
          <t>Carrying Amount</t>
        </is>
      </c>
      <c r="B53" s="5" t="n">
        <v>2971725000</v>
      </c>
      <c r="C53" s="4" t="inlineStr">
        <is>
          <t xml:space="preserve"> </t>
        </is>
      </c>
      <c r="D53" s="4" t="inlineStr">
        <is>
          <t xml:space="preserve"> </t>
        </is>
      </c>
      <c r="E53" s="4" t="inlineStr">
        <is>
          <t xml:space="preserve"> </t>
        </is>
      </c>
    </row>
    <row r="54">
      <c r="A54" s="4" t="inlineStr">
        <is>
          <t>Principal Amount Subject to Delinquent Principal or Interest</t>
        </is>
      </c>
      <c r="B54" s="6" t="n">
        <v>143623000</v>
      </c>
      <c r="C54" s="4" t="inlineStr">
        <is>
          <t xml:space="preserve"> </t>
        </is>
      </c>
      <c r="D54" s="4" t="inlineStr">
        <is>
          <t xml:space="preserve"> </t>
        </is>
      </c>
      <c r="E54" s="4" t="inlineStr">
        <is>
          <t xml:space="preserve"> </t>
        </is>
      </c>
    </row>
    <row r="55">
      <c r="A55" s="4" t="inlineStr">
        <is>
          <t>BPL bridge loans held-for-investment</t>
        </is>
      </c>
      <c r="B55" s="4" t="inlineStr">
        <is>
          <t xml:space="preserve"> </t>
        </is>
      </c>
      <c r="C55" s="4" t="inlineStr">
        <is>
          <t xml:space="preserve"> </t>
        </is>
      </c>
      <c r="D55" s="4" t="inlineStr">
        <is>
          <t xml:space="preserve"> </t>
        </is>
      </c>
      <c r="E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c r="E56" s="4" t="inlineStr">
        <is>
          <t xml:space="preserve"> </t>
        </is>
      </c>
    </row>
    <row r="57">
      <c r="A57" s="4" t="inlineStr">
        <is>
          <t>Carrying Amount</t>
        </is>
      </c>
      <c r="B57" s="6" t="n">
        <v>1341618000</v>
      </c>
      <c r="C57" s="4" t="inlineStr">
        <is>
          <t xml:space="preserve"> </t>
        </is>
      </c>
      <c r="D57" s="4" t="inlineStr">
        <is>
          <t xml:space="preserve"> </t>
        </is>
      </c>
      <c r="E57" s="4" t="inlineStr">
        <is>
          <t xml:space="preserve"> </t>
        </is>
      </c>
    </row>
    <row r="58">
      <c r="A58" s="4" t="inlineStr">
        <is>
          <t>Principal Amount Subject to Delinquent Principal or Interest</t>
        </is>
      </c>
      <c r="B58" s="6" t="n">
        <v>96934000</v>
      </c>
      <c r="C58" s="4" t="inlineStr">
        <is>
          <t xml:space="preserve"> </t>
        </is>
      </c>
      <c r="D58" s="4" t="inlineStr">
        <is>
          <t xml:space="preserve"> </t>
        </is>
      </c>
      <c r="E58" s="4" t="inlineStr">
        <is>
          <t xml:space="preserve"> </t>
        </is>
      </c>
    </row>
    <row r="59">
      <c r="A59" s="4" t="inlineStr">
        <is>
          <t>Real estate loans, federal income tax basis</t>
        </is>
      </c>
      <c r="B59" s="5" t="n">
        <v>2130000000</v>
      </c>
      <c r="C59" s="4" t="inlineStr">
        <is>
          <t xml:space="preserve"> </t>
        </is>
      </c>
      <c r="D59" s="4" t="inlineStr">
        <is>
          <t xml:space="preserve"> </t>
        </is>
      </c>
      <c r="E59" s="4" t="inlineStr">
        <is>
          <t xml:space="preserve"> </t>
        </is>
      </c>
    </row>
    <row r="60">
      <c r="A60" s="4" t="inlineStr">
        <is>
          <t>BPL bridge loans held-for-investment | Fixed loans</t>
        </is>
      </c>
      <c r="B60" s="4" t="inlineStr">
        <is>
          <t xml:space="preserve"> </t>
        </is>
      </c>
      <c r="C60" s="4" t="inlineStr">
        <is>
          <t xml:space="preserve"> </t>
        </is>
      </c>
      <c r="D60" s="4" t="inlineStr">
        <is>
          <t xml:space="preserve"> </t>
        </is>
      </c>
      <c r="E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c r="E61" s="4" t="inlineStr">
        <is>
          <t xml:space="preserve"> </t>
        </is>
      </c>
    </row>
    <row r="62">
      <c r="A62" s="4" t="inlineStr">
        <is>
          <t>Number of Loans | loan</t>
        </is>
      </c>
      <c r="B62" s="6" t="n">
        <v>163</v>
      </c>
      <c r="C62" s="4" t="inlineStr">
        <is>
          <t xml:space="preserve"> </t>
        </is>
      </c>
      <c r="D62" s="4" t="inlineStr">
        <is>
          <t xml:space="preserve"> </t>
        </is>
      </c>
      <c r="E62" s="4" t="inlineStr">
        <is>
          <t xml:space="preserve"> </t>
        </is>
      </c>
    </row>
    <row r="63">
      <c r="A63" s="4" t="inlineStr">
        <is>
          <t>Carrying Amount</t>
        </is>
      </c>
      <c r="B63" s="5" t="n">
        <v>329768000</v>
      </c>
      <c r="C63" s="4" t="inlineStr">
        <is>
          <t xml:space="preserve"> </t>
        </is>
      </c>
      <c r="D63" s="4" t="inlineStr">
        <is>
          <t xml:space="preserve"> </t>
        </is>
      </c>
      <c r="E63" s="4" t="inlineStr">
        <is>
          <t xml:space="preserve"> </t>
        </is>
      </c>
    </row>
    <row r="64">
      <c r="A64" s="4" t="inlineStr">
        <is>
          <t>Principal Amount Subject to Delinquent Principal or Interest</t>
        </is>
      </c>
      <c r="B64" s="5" t="n">
        <v>14552000</v>
      </c>
      <c r="C64" s="4" t="inlineStr">
        <is>
          <t xml:space="preserve"> </t>
        </is>
      </c>
      <c r="D64" s="4" t="inlineStr">
        <is>
          <t xml:space="preserve"> </t>
        </is>
      </c>
      <c r="E64" s="4" t="inlineStr">
        <is>
          <t xml:space="preserve"> </t>
        </is>
      </c>
    </row>
    <row r="65">
      <c r="A65" s="4" t="inlineStr">
        <is>
          <t>BPL bridge loans held-for-investment | Fixed loans | Minimum</t>
        </is>
      </c>
      <c r="B65" s="4" t="inlineStr">
        <is>
          <t xml:space="preserve"> </t>
        </is>
      </c>
      <c r="C65" s="4" t="inlineStr">
        <is>
          <t xml:space="preserve"> </t>
        </is>
      </c>
      <c r="D65" s="4" t="inlineStr">
        <is>
          <t xml:space="preserve"> </t>
        </is>
      </c>
      <c r="E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row>
    <row r="67">
      <c r="A67" s="4" t="inlineStr">
        <is>
          <t>Interest Rate</t>
        </is>
      </c>
      <c r="B67" s="10" t="n">
        <v>0.063</v>
      </c>
      <c r="C67" s="4" t="inlineStr">
        <is>
          <t xml:space="preserve"> </t>
        </is>
      </c>
      <c r="D67" s="4" t="inlineStr">
        <is>
          <t xml:space="preserve"> </t>
        </is>
      </c>
      <c r="E67" s="4" t="inlineStr">
        <is>
          <t xml:space="preserve"> </t>
        </is>
      </c>
    </row>
    <row r="68">
      <c r="A68" s="4" t="inlineStr">
        <is>
          <t>BPL bridge loans held-for-investment | Fixed loans | Maximum</t>
        </is>
      </c>
      <c r="B68" s="4" t="inlineStr">
        <is>
          <t xml:space="preserve"> </t>
        </is>
      </c>
      <c r="C68" s="4" t="inlineStr">
        <is>
          <t xml:space="preserve"> </t>
        </is>
      </c>
      <c r="D68" s="4" t="inlineStr">
        <is>
          <t xml:space="preserve"> </t>
        </is>
      </c>
      <c r="E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c r="D69" s="4" t="inlineStr">
        <is>
          <t xml:space="preserve"> </t>
        </is>
      </c>
      <c r="E69" s="4" t="inlineStr">
        <is>
          <t xml:space="preserve"> </t>
        </is>
      </c>
    </row>
    <row r="70">
      <c r="A70" s="4" t="inlineStr">
        <is>
          <t>Interest Rate</t>
        </is>
      </c>
      <c r="B70" s="10" t="n">
        <v>0.1175</v>
      </c>
      <c r="C70" s="4" t="inlineStr">
        <is>
          <t xml:space="preserve"> </t>
        </is>
      </c>
      <c r="D70" s="4" t="inlineStr">
        <is>
          <t xml:space="preserve"> </t>
        </is>
      </c>
      <c r="E70" s="4" t="inlineStr">
        <is>
          <t xml:space="preserve"> </t>
        </is>
      </c>
    </row>
    <row r="71">
      <c r="A71" s="4" t="inlineStr">
        <is>
          <t>BPL bridge loans held-for-investment | Floating ARM Loans</t>
        </is>
      </c>
      <c r="B71" s="4" t="inlineStr">
        <is>
          <t xml:space="preserve"> </t>
        </is>
      </c>
      <c r="C71" s="4" t="inlineStr">
        <is>
          <t xml:space="preserve"> </t>
        </is>
      </c>
      <c r="D71" s="4" t="inlineStr">
        <is>
          <t xml:space="preserve"> </t>
        </is>
      </c>
      <c r="E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c r="E72" s="4" t="inlineStr">
        <is>
          <t xml:space="preserve"> </t>
        </is>
      </c>
    </row>
    <row r="73">
      <c r="A73" s="4" t="inlineStr">
        <is>
          <t>Number of Loans | loan</t>
        </is>
      </c>
      <c r="B73" s="6" t="n">
        <v>762</v>
      </c>
      <c r="C73" s="4" t="inlineStr">
        <is>
          <t xml:space="preserve"> </t>
        </is>
      </c>
      <c r="D73" s="4" t="inlineStr">
        <is>
          <t xml:space="preserve"> </t>
        </is>
      </c>
      <c r="E73" s="4" t="inlineStr">
        <is>
          <t xml:space="preserve"> </t>
        </is>
      </c>
    </row>
    <row r="74">
      <c r="A74" s="4" t="inlineStr">
        <is>
          <t>Carrying Amount</t>
        </is>
      </c>
      <c r="B74" s="5" t="n">
        <v>1011850000</v>
      </c>
      <c r="C74" s="4" t="inlineStr">
        <is>
          <t xml:space="preserve"> </t>
        </is>
      </c>
      <c r="D74" s="4" t="inlineStr">
        <is>
          <t xml:space="preserve"> </t>
        </is>
      </c>
      <c r="E74" s="4" t="inlineStr">
        <is>
          <t xml:space="preserve"> </t>
        </is>
      </c>
    </row>
    <row r="75">
      <c r="A75" s="4" t="inlineStr">
        <is>
          <t>Principal Amount Subject to Delinquent Principal or Interest</t>
        </is>
      </c>
      <c r="B75" s="5" t="n">
        <v>82382000</v>
      </c>
      <c r="C75" s="4" t="inlineStr">
        <is>
          <t xml:space="preserve"> </t>
        </is>
      </c>
      <c r="D75" s="4" t="inlineStr">
        <is>
          <t xml:space="preserve"> </t>
        </is>
      </c>
      <c r="E75" s="4" t="inlineStr">
        <is>
          <t xml:space="preserve"> </t>
        </is>
      </c>
    </row>
    <row r="76">
      <c r="A76" s="4" t="inlineStr">
        <is>
          <t>BPL bridge loans held-for-investment | Floating ARM Loans | Minimum</t>
        </is>
      </c>
      <c r="B76" s="4" t="inlineStr">
        <is>
          <t xml:space="preserve"> </t>
        </is>
      </c>
      <c r="C76" s="4" t="inlineStr">
        <is>
          <t xml:space="preserve"> </t>
        </is>
      </c>
      <c r="D76" s="4" t="inlineStr">
        <is>
          <t xml:space="preserve"> </t>
        </is>
      </c>
      <c r="E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c r="E77" s="4" t="inlineStr">
        <is>
          <t xml:space="preserve"> </t>
        </is>
      </c>
    </row>
    <row r="78">
      <c r="A78" s="4" t="inlineStr">
        <is>
          <t>Interest Rate</t>
        </is>
      </c>
      <c r="B78" s="10" t="n">
        <v>0.08939999999999999</v>
      </c>
      <c r="C78" s="4" t="inlineStr">
        <is>
          <t xml:space="preserve"> </t>
        </is>
      </c>
      <c r="D78" s="4" t="inlineStr">
        <is>
          <t xml:space="preserve"> </t>
        </is>
      </c>
      <c r="E78" s="4" t="inlineStr">
        <is>
          <t xml:space="preserve"> </t>
        </is>
      </c>
    </row>
    <row r="79">
      <c r="A79" s="4" t="inlineStr">
        <is>
          <t>BPL bridge loans held-for-investment | Floating ARM Loans | Maximum</t>
        </is>
      </c>
      <c r="B79" s="4" t="inlineStr">
        <is>
          <t xml:space="preserve"> </t>
        </is>
      </c>
      <c r="C79" s="4" t="inlineStr">
        <is>
          <t xml:space="preserve"> </t>
        </is>
      </c>
      <c r="D79" s="4" t="inlineStr">
        <is>
          <t xml:space="preserve"> </t>
        </is>
      </c>
      <c r="E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c r="D80" s="4" t="inlineStr">
        <is>
          <t xml:space="preserve"> </t>
        </is>
      </c>
      <c r="E80" s="4" t="inlineStr">
        <is>
          <t xml:space="preserve"> </t>
        </is>
      </c>
    </row>
    <row r="81">
      <c r="A81" s="4" t="inlineStr">
        <is>
          <t>Interest Rate</t>
        </is>
      </c>
      <c r="B81" s="10" t="n">
        <v>0.1321</v>
      </c>
      <c r="C81" s="4" t="inlineStr">
        <is>
          <t xml:space="preserve"> </t>
        </is>
      </c>
      <c r="D81" s="4" t="inlineStr">
        <is>
          <t xml:space="preserve"> </t>
        </is>
      </c>
      <c r="E81" s="4" t="inlineStr">
        <is>
          <t xml:space="preserve"> </t>
        </is>
      </c>
    </row>
    <row r="82">
      <c r="A82" s="4" t="inlineStr">
        <is>
          <t>Consolidated Agency multifamily loans</t>
        </is>
      </c>
      <c r="B82" s="4" t="inlineStr">
        <is>
          <t xml:space="preserve"> </t>
        </is>
      </c>
      <c r="C82" s="4" t="inlineStr">
        <is>
          <t xml:space="preserve"> </t>
        </is>
      </c>
      <c r="D82" s="4" t="inlineStr">
        <is>
          <t xml:space="preserve"> </t>
        </is>
      </c>
      <c r="E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c r="E83" s="4" t="inlineStr">
        <is>
          <t xml:space="preserve"> </t>
        </is>
      </c>
    </row>
    <row r="84">
      <c r="A84" s="4" t="inlineStr">
        <is>
          <t>Carrying Amount</t>
        </is>
      </c>
      <c r="B84" s="5" t="n">
        <v>425285000</v>
      </c>
      <c r="C84" s="4" t="inlineStr">
        <is>
          <t xml:space="preserve"> </t>
        </is>
      </c>
      <c r="D84" s="4" t="inlineStr">
        <is>
          <t xml:space="preserve"> </t>
        </is>
      </c>
      <c r="E84" s="4" t="inlineStr">
        <is>
          <t xml:space="preserve"> </t>
        </is>
      </c>
    </row>
    <row r="85">
      <c r="A85" s="4" t="inlineStr">
        <is>
          <t>Principal Amount Subject to Delinquent Principal or Interest</t>
        </is>
      </c>
      <c r="B85" s="5" t="n">
        <v>0</v>
      </c>
      <c r="C85" s="4" t="inlineStr">
        <is>
          <t xml:space="preserve"> </t>
        </is>
      </c>
      <c r="D85" s="4" t="inlineStr">
        <is>
          <t xml:space="preserve"> </t>
        </is>
      </c>
      <c r="E85" s="4" t="inlineStr">
        <is>
          <t xml:space="preserve"> </t>
        </is>
      </c>
    </row>
    <row r="86">
      <c r="A86" s="4" t="inlineStr">
        <is>
          <t>Consolidated Agency multifamily loans | Fixed loans</t>
        </is>
      </c>
      <c r="B86" s="4" t="inlineStr">
        <is>
          <t xml:space="preserve"> </t>
        </is>
      </c>
      <c r="C86" s="4" t="inlineStr">
        <is>
          <t xml:space="preserve"> </t>
        </is>
      </c>
      <c r="D86" s="4" t="inlineStr">
        <is>
          <t xml:space="preserve"> </t>
        </is>
      </c>
      <c r="E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c r="E87" s="4" t="inlineStr">
        <is>
          <t xml:space="preserve"> </t>
        </is>
      </c>
    </row>
    <row r="88">
      <c r="A88" s="4" t="inlineStr">
        <is>
          <t>Number of Loans | loan</t>
        </is>
      </c>
      <c r="B88" s="6" t="n">
        <v>28</v>
      </c>
      <c r="C88" s="4" t="inlineStr">
        <is>
          <t xml:space="preserve"> </t>
        </is>
      </c>
      <c r="D88" s="4" t="inlineStr">
        <is>
          <t xml:space="preserve"> </t>
        </is>
      </c>
      <c r="E88" s="4" t="inlineStr">
        <is>
          <t xml:space="preserve"> </t>
        </is>
      </c>
    </row>
    <row r="89">
      <c r="A89" s="4" t="inlineStr">
        <is>
          <t>Carrying Amount</t>
        </is>
      </c>
      <c r="B89" s="5" t="n">
        <v>425285000</v>
      </c>
      <c r="C89" s="4" t="inlineStr">
        <is>
          <t xml:space="preserve"> </t>
        </is>
      </c>
      <c r="D89" s="4" t="inlineStr">
        <is>
          <t xml:space="preserve"> </t>
        </is>
      </c>
      <c r="E89" s="4" t="inlineStr">
        <is>
          <t xml:space="preserve"> </t>
        </is>
      </c>
    </row>
    <row r="90">
      <c r="A90" s="4" t="inlineStr">
        <is>
          <t>Principal Amount Subject to Delinquent Principal or Interest</t>
        </is>
      </c>
      <c r="B90" s="5" t="n">
        <v>0</v>
      </c>
      <c r="C90" s="4" t="inlineStr">
        <is>
          <t xml:space="preserve"> </t>
        </is>
      </c>
      <c r="D90" s="4" t="inlineStr">
        <is>
          <t xml:space="preserve"> </t>
        </is>
      </c>
      <c r="E90" s="4" t="inlineStr">
        <is>
          <t xml:space="preserve"> </t>
        </is>
      </c>
    </row>
    <row r="91">
      <c r="A91" s="4" t="inlineStr">
        <is>
          <t>Consolidated Agency multifamily loans | Fixed loans | Minimum</t>
        </is>
      </c>
      <c r="B91" s="4" t="inlineStr">
        <is>
          <t xml:space="preserve"> </t>
        </is>
      </c>
      <c r="C91" s="4" t="inlineStr">
        <is>
          <t xml:space="preserve"> </t>
        </is>
      </c>
      <c r="D91" s="4" t="inlineStr">
        <is>
          <t xml:space="preserve"> </t>
        </is>
      </c>
      <c r="E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c r="D92" s="4" t="inlineStr">
        <is>
          <t xml:space="preserve"> </t>
        </is>
      </c>
      <c r="E92" s="4" t="inlineStr">
        <is>
          <t xml:space="preserve"> </t>
        </is>
      </c>
    </row>
    <row r="93">
      <c r="A93" s="4" t="inlineStr">
        <is>
          <t>Interest Rate</t>
        </is>
      </c>
      <c r="B93" s="10" t="n">
        <v>0.0425</v>
      </c>
      <c r="C93" s="4" t="inlineStr">
        <is>
          <t xml:space="preserve"> </t>
        </is>
      </c>
      <c r="D93" s="4" t="inlineStr">
        <is>
          <t xml:space="preserve"> </t>
        </is>
      </c>
      <c r="E93" s="4" t="inlineStr">
        <is>
          <t xml:space="preserve"> </t>
        </is>
      </c>
    </row>
    <row r="94">
      <c r="A94" s="4" t="inlineStr">
        <is>
          <t>Consolidated Agency multifamily loans | Fixed loans | Maximum</t>
        </is>
      </c>
      <c r="B94" s="4" t="inlineStr">
        <is>
          <t xml:space="preserve"> </t>
        </is>
      </c>
      <c r="C94" s="4" t="inlineStr">
        <is>
          <t xml:space="preserve"> </t>
        </is>
      </c>
      <c r="D94" s="4" t="inlineStr">
        <is>
          <t xml:space="preserve"> </t>
        </is>
      </c>
      <c r="E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c r="E95" s="4" t="inlineStr">
        <is>
          <t xml:space="preserve"> </t>
        </is>
      </c>
    </row>
    <row r="96">
      <c r="A96" s="4" t="inlineStr">
        <is>
          <t>Interest Rate</t>
        </is>
      </c>
      <c r="B96" s="10" t="n">
        <v>0.0425</v>
      </c>
      <c r="C96" s="4" t="inlineStr">
        <is>
          <t xml:space="preserve"> </t>
        </is>
      </c>
      <c r="D96" s="4" t="inlineStr">
        <is>
          <t xml:space="preserve"> </t>
        </is>
      </c>
      <c r="E96" s="4" t="inlineStr">
        <is>
          <t xml:space="preserve"> </t>
        </is>
      </c>
    </row>
    <row r="97">
      <c r="A97" s="4" t="inlineStr">
        <is>
          <t>Legacy Sequoia</t>
        </is>
      </c>
      <c r="B97" s="4" t="inlineStr">
        <is>
          <t xml:space="preserve"> </t>
        </is>
      </c>
      <c r="C97" s="4" t="inlineStr">
        <is>
          <t xml:space="preserve"> </t>
        </is>
      </c>
      <c r="D97" s="4" t="inlineStr">
        <is>
          <t xml:space="preserve"> </t>
        </is>
      </c>
      <c r="E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c r="D98" s="4" t="inlineStr">
        <is>
          <t xml:space="preserve"> </t>
        </is>
      </c>
      <c r="E98" s="4" t="inlineStr">
        <is>
          <t xml:space="preserve"> </t>
        </is>
      </c>
    </row>
    <row r="99">
      <c r="A99" s="4" t="inlineStr">
        <is>
          <t>Real estate loans, federal income tax basis</t>
        </is>
      </c>
      <c r="B99" s="5" t="n">
        <v>0</v>
      </c>
      <c r="C99" s="4" t="inlineStr">
        <is>
          <t xml:space="preserve"> </t>
        </is>
      </c>
      <c r="D99" s="4" t="inlineStr">
        <is>
          <t xml:space="preserve"> </t>
        </is>
      </c>
      <c r="E99" s="4" t="inlineStr">
        <is>
          <t xml:space="preserve"> </t>
        </is>
      </c>
    </row>
    <row r="100">
      <c r="A100" s="4" t="inlineStr">
        <is>
          <t>Legacy Sequoia | Residential loans, held-for-investment</t>
        </is>
      </c>
      <c r="B100" s="4" t="inlineStr">
        <is>
          <t xml:space="preserve"> </t>
        </is>
      </c>
      <c r="C100" s="4" t="inlineStr">
        <is>
          <t xml:space="preserve"> </t>
        </is>
      </c>
      <c r="D100" s="4" t="inlineStr">
        <is>
          <t xml:space="preserve"> </t>
        </is>
      </c>
      <c r="E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c r="D101" s="4" t="inlineStr">
        <is>
          <t xml:space="preserve"> </t>
        </is>
      </c>
      <c r="E101" s="4" t="inlineStr">
        <is>
          <t xml:space="preserve"> </t>
        </is>
      </c>
    </row>
    <row r="102">
      <c r="A102" s="4" t="inlineStr">
        <is>
          <t>Number of Loans | loan</t>
        </is>
      </c>
      <c r="B102" s="6" t="n">
        <v>1059</v>
      </c>
      <c r="C102" s="6" t="n">
        <v>1304</v>
      </c>
      <c r="D102" s="4" t="inlineStr">
        <is>
          <t xml:space="preserve"> </t>
        </is>
      </c>
      <c r="E102" s="4" t="inlineStr">
        <is>
          <t xml:space="preserve"> </t>
        </is>
      </c>
    </row>
    <row r="103">
      <c r="A103" s="4" t="inlineStr">
        <is>
          <t>Principal Amount Subject to Delinquent Principal or Interest</t>
        </is>
      </c>
      <c r="B103" s="5" t="n">
        <v>4141000</v>
      </c>
      <c r="C103" s="5" t="n">
        <v>6824000</v>
      </c>
      <c r="D103" s="4" t="inlineStr">
        <is>
          <t xml:space="preserve"> </t>
        </is>
      </c>
      <c r="E103" s="4" t="inlineStr">
        <is>
          <t xml:space="preserve"> </t>
        </is>
      </c>
    </row>
    <row r="104">
      <c r="A104" s="4" t="inlineStr">
        <is>
          <t>Legacy Sequoia | Residential loans, held-for-investment | ARM loans</t>
        </is>
      </c>
      <c r="B104" s="4" t="inlineStr">
        <is>
          <t xml:space="preserve"> </t>
        </is>
      </c>
      <c r="C104" s="4" t="inlineStr">
        <is>
          <t xml:space="preserve"> </t>
        </is>
      </c>
      <c r="D104" s="4" t="inlineStr">
        <is>
          <t xml:space="preserve"> </t>
        </is>
      </c>
      <c r="E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c r="D105" s="4" t="inlineStr">
        <is>
          <t xml:space="preserve"> </t>
        </is>
      </c>
      <c r="E105" s="4" t="inlineStr">
        <is>
          <t xml:space="preserve"> </t>
        </is>
      </c>
    </row>
    <row r="106">
      <c r="A106" s="4" t="inlineStr">
        <is>
          <t>Number of Loans | loan</t>
        </is>
      </c>
      <c r="B106" s="6" t="n">
        <v>1054</v>
      </c>
      <c r="C106" s="6" t="n">
        <v>1297</v>
      </c>
      <c r="D106" s="4" t="inlineStr">
        <is>
          <t xml:space="preserve"> </t>
        </is>
      </c>
      <c r="E106" s="4" t="inlineStr">
        <is>
          <t xml:space="preserve"> </t>
        </is>
      </c>
    </row>
    <row r="107">
      <c r="A107" s="4" t="inlineStr">
        <is>
          <t>Carrying Amount</t>
        </is>
      </c>
      <c r="B107" s="5" t="n">
        <v>138562000</v>
      </c>
      <c r="C107" s="4" t="inlineStr">
        <is>
          <t xml:space="preserve"> </t>
        </is>
      </c>
      <c r="D107" s="4" t="inlineStr">
        <is>
          <t xml:space="preserve"> </t>
        </is>
      </c>
      <c r="E107" s="4" t="inlineStr">
        <is>
          <t xml:space="preserve"> </t>
        </is>
      </c>
    </row>
    <row r="108">
      <c r="A108" s="4" t="inlineStr">
        <is>
          <t>Principal Amount Subject to Delinquent Principal or Interest</t>
        </is>
      </c>
      <c r="B108" s="5" t="n">
        <v>4141000</v>
      </c>
      <c r="C108" s="5" t="n">
        <v>6824000</v>
      </c>
      <c r="D108" s="4" t="inlineStr">
        <is>
          <t xml:space="preserve"> </t>
        </is>
      </c>
      <c r="E108" s="4" t="inlineStr">
        <is>
          <t xml:space="preserve"> </t>
        </is>
      </c>
    </row>
    <row r="109">
      <c r="A109" s="4" t="inlineStr">
        <is>
          <t>Legacy Sequoia | Residential loans, held-for-investment | ARM loans | Minimum</t>
        </is>
      </c>
      <c r="B109" s="4" t="inlineStr">
        <is>
          <t xml:space="preserve"> </t>
        </is>
      </c>
      <c r="C109" s="4" t="inlineStr">
        <is>
          <t xml:space="preserve"> </t>
        </is>
      </c>
      <c r="D109" s="4" t="inlineStr">
        <is>
          <t xml:space="preserve"> </t>
        </is>
      </c>
      <c r="E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c r="D110" s="4" t="inlineStr">
        <is>
          <t xml:space="preserve"> </t>
        </is>
      </c>
      <c r="E110" s="4" t="inlineStr">
        <is>
          <t xml:space="preserve"> </t>
        </is>
      </c>
    </row>
    <row r="111">
      <c r="A111" s="4" t="inlineStr">
        <is>
          <t>Interest Rate</t>
        </is>
      </c>
      <c r="B111" s="10" t="n">
        <v>0.0125</v>
      </c>
      <c r="C111" s="4" t="inlineStr">
        <is>
          <t xml:space="preserve"> </t>
        </is>
      </c>
      <c r="D111" s="4" t="inlineStr">
        <is>
          <t xml:space="preserve"> </t>
        </is>
      </c>
      <c r="E111" s="4" t="inlineStr">
        <is>
          <t xml:space="preserve"> </t>
        </is>
      </c>
    </row>
    <row r="112">
      <c r="A112" s="4" t="inlineStr">
        <is>
          <t>Legacy Sequoia | Residential loans, held-for-investment | ARM loans | Maximum</t>
        </is>
      </c>
      <c r="B112" s="4" t="inlineStr">
        <is>
          <t xml:space="preserve"> </t>
        </is>
      </c>
      <c r="C112" s="4" t="inlineStr">
        <is>
          <t xml:space="preserve"> </t>
        </is>
      </c>
      <c r="D112" s="4" t="inlineStr">
        <is>
          <t xml:space="preserve"> </t>
        </is>
      </c>
      <c r="E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c r="E113" s="4" t="inlineStr">
        <is>
          <t xml:space="preserve"> </t>
        </is>
      </c>
    </row>
    <row r="114">
      <c r="A114" s="4" t="inlineStr">
        <is>
          <t>Interest Rate</t>
        </is>
      </c>
      <c r="B114" s="10" t="n">
        <v>0.0788</v>
      </c>
      <c r="C114" s="4" t="inlineStr">
        <is>
          <t xml:space="preserve"> </t>
        </is>
      </c>
      <c r="D114" s="4" t="inlineStr">
        <is>
          <t xml:space="preserve"> </t>
        </is>
      </c>
      <c r="E114" s="4" t="inlineStr">
        <is>
          <t xml:space="preserve"> </t>
        </is>
      </c>
    </row>
    <row r="115">
      <c r="A115" s="4" t="inlineStr">
        <is>
          <t>Legacy Sequoia | Residential loans, held-for-investment | Hybrid ARM loans</t>
        </is>
      </c>
      <c r="B115" s="4" t="inlineStr">
        <is>
          <t xml:space="preserve"> </t>
        </is>
      </c>
      <c r="C115" s="4" t="inlineStr">
        <is>
          <t xml:space="preserve"> </t>
        </is>
      </c>
      <c r="D115" s="4" t="inlineStr">
        <is>
          <t xml:space="preserve"> </t>
        </is>
      </c>
      <c r="E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c r="E116" s="4" t="inlineStr">
        <is>
          <t xml:space="preserve"> </t>
        </is>
      </c>
    </row>
    <row r="117">
      <c r="A117" s="4" t="inlineStr">
        <is>
          <t>Number of Loans | loan</t>
        </is>
      </c>
      <c r="B117" s="6" t="n">
        <v>5</v>
      </c>
      <c r="C117" s="6" t="n">
        <v>7</v>
      </c>
      <c r="D117" s="4" t="inlineStr">
        <is>
          <t xml:space="preserve"> </t>
        </is>
      </c>
      <c r="E117" s="4" t="inlineStr">
        <is>
          <t xml:space="preserve"> </t>
        </is>
      </c>
    </row>
    <row r="118">
      <c r="A118" s="4" t="inlineStr">
        <is>
          <t>Carrying Amount</t>
        </is>
      </c>
      <c r="B118" s="5" t="n">
        <v>1177000</v>
      </c>
      <c r="C118" s="4" t="inlineStr">
        <is>
          <t xml:space="preserve"> </t>
        </is>
      </c>
      <c r="D118" s="4" t="inlineStr">
        <is>
          <t xml:space="preserve"> </t>
        </is>
      </c>
      <c r="E118" s="4" t="inlineStr">
        <is>
          <t xml:space="preserve"> </t>
        </is>
      </c>
    </row>
    <row r="119">
      <c r="A119" s="4" t="inlineStr">
        <is>
          <t>Principal Amount Subject to Delinquent Principal or Interest</t>
        </is>
      </c>
      <c r="B119" s="5" t="n">
        <v>0</v>
      </c>
      <c r="C119" s="5" t="n">
        <v>0</v>
      </c>
      <c r="D119" s="4" t="inlineStr">
        <is>
          <t xml:space="preserve"> </t>
        </is>
      </c>
      <c r="E119" s="4" t="inlineStr">
        <is>
          <t xml:space="preserve"> </t>
        </is>
      </c>
    </row>
    <row r="120">
      <c r="A120" s="4" t="inlineStr">
        <is>
          <t>Legacy Sequoia | Residential loans, held-for-investment | Hybrid ARM loans | Minimum</t>
        </is>
      </c>
      <c r="B120" s="4" t="inlineStr">
        <is>
          <t xml:space="preserve"> </t>
        </is>
      </c>
      <c r="C120" s="4" t="inlineStr">
        <is>
          <t xml:space="preserve"> </t>
        </is>
      </c>
      <c r="D120" s="4" t="inlineStr">
        <is>
          <t xml:space="preserve"> </t>
        </is>
      </c>
      <c r="E120" s="4" t="inlineStr">
        <is>
          <t xml:space="preserve"> </t>
        </is>
      </c>
    </row>
    <row r="121">
      <c r="A121" s="3" t="inlineStr">
        <is>
          <t>SEC Schedule, 12-29, Real Estate Companies, Investment in Mortgage Loans on Real Estate [Line Items]</t>
        </is>
      </c>
      <c r="B121" s="4" t="inlineStr">
        <is>
          <t xml:space="preserve"> </t>
        </is>
      </c>
      <c r="C121" s="4" t="inlineStr">
        <is>
          <t xml:space="preserve"> </t>
        </is>
      </c>
      <c r="D121" s="4" t="inlineStr">
        <is>
          <t xml:space="preserve"> </t>
        </is>
      </c>
      <c r="E121" s="4" t="inlineStr">
        <is>
          <t xml:space="preserve"> </t>
        </is>
      </c>
    </row>
    <row r="122">
      <c r="A122" s="4" t="inlineStr">
        <is>
          <t>Interest Rate</t>
        </is>
      </c>
      <c r="B122" s="10" t="n">
        <v>0.0488</v>
      </c>
      <c r="C122" s="4" t="inlineStr">
        <is>
          <t xml:space="preserve"> </t>
        </is>
      </c>
      <c r="D122" s="4" t="inlineStr">
        <is>
          <t xml:space="preserve"> </t>
        </is>
      </c>
      <c r="E122" s="4" t="inlineStr">
        <is>
          <t xml:space="preserve"> </t>
        </is>
      </c>
    </row>
    <row r="123">
      <c r="A123" s="4" t="inlineStr">
        <is>
          <t>Legacy Sequoia | Residential loans, held-for-investment | Hybrid ARM loans | Maximum</t>
        </is>
      </c>
      <c r="B123" s="4" t="inlineStr">
        <is>
          <t xml:space="preserve"> </t>
        </is>
      </c>
      <c r="C123" s="4" t="inlineStr">
        <is>
          <t xml:space="preserve"> </t>
        </is>
      </c>
      <c r="D123" s="4" t="inlineStr">
        <is>
          <t xml:space="preserve"> </t>
        </is>
      </c>
      <c r="E123" s="4" t="inlineStr">
        <is>
          <t xml:space="preserve"> </t>
        </is>
      </c>
    </row>
    <row r="124">
      <c r="A124" s="3" t="inlineStr">
        <is>
          <t>SEC Schedule, 12-29, Real Estate Companies, Investment in Mortgage Loans on Real Estate [Line Items]</t>
        </is>
      </c>
      <c r="B124" s="4" t="inlineStr">
        <is>
          <t xml:space="preserve"> </t>
        </is>
      </c>
      <c r="C124" s="4" t="inlineStr">
        <is>
          <t xml:space="preserve"> </t>
        </is>
      </c>
      <c r="D124" s="4" t="inlineStr">
        <is>
          <t xml:space="preserve"> </t>
        </is>
      </c>
      <c r="E124" s="4" t="inlineStr">
        <is>
          <t xml:space="preserve"> </t>
        </is>
      </c>
    </row>
    <row r="125">
      <c r="A125" s="4" t="inlineStr">
        <is>
          <t>Interest Rate</t>
        </is>
      </c>
      <c r="B125" s="10" t="n">
        <v>0.0663</v>
      </c>
      <c r="C125" s="4" t="inlineStr">
        <is>
          <t xml:space="preserve"> </t>
        </is>
      </c>
      <c r="D125" s="4" t="inlineStr">
        <is>
          <t xml:space="preserve"> </t>
        </is>
      </c>
      <c r="E125" s="4" t="inlineStr">
        <is>
          <t xml:space="preserve"> </t>
        </is>
      </c>
    </row>
    <row r="126">
      <c r="A126" s="4" t="inlineStr">
        <is>
          <t>Sequoia | Residential loans, held-for-investment</t>
        </is>
      </c>
      <c r="B126" s="4" t="inlineStr">
        <is>
          <t xml:space="preserve"> </t>
        </is>
      </c>
      <c r="C126" s="4" t="inlineStr">
        <is>
          <t xml:space="preserve"> </t>
        </is>
      </c>
      <c r="D126" s="4" t="inlineStr">
        <is>
          <t xml:space="preserve"> </t>
        </is>
      </c>
      <c r="E126" s="4" t="inlineStr">
        <is>
          <t xml:space="preserve"> </t>
        </is>
      </c>
    </row>
    <row r="127">
      <c r="A127" s="3" t="inlineStr">
        <is>
          <t>SEC Schedule, 12-29, Real Estate Companies, Investment in Mortgage Loans on Real Estate [Line Items]</t>
        </is>
      </c>
      <c r="B127" s="4" t="inlineStr">
        <is>
          <t xml:space="preserve"> </t>
        </is>
      </c>
      <c r="C127" s="4" t="inlineStr">
        <is>
          <t xml:space="preserve"> </t>
        </is>
      </c>
      <c r="D127" s="4" t="inlineStr">
        <is>
          <t xml:space="preserve"> </t>
        </is>
      </c>
      <c r="E127" s="4" t="inlineStr">
        <is>
          <t xml:space="preserve"> </t>
        </is>
      </c>
    </row>
    <row r="128">
      <c r="A128" s="4" t="inlineStr">
        <is>
          <t>Number of Loans | loan</t>
        </is>
      </c>
      <c r="B128" s="6" t="n">
        <v>6070</v>
      </c>
      <c r="C128" s="6" t="n">
        <v>4624</v>
      </c>
      <c r="D128" s="4" t="inlineStr">
        <is>
          <t xml:space="preserve"> </t>
        </is>
      </c>
      <c r="E128" s="4" t="inlineStr">
        <is>
          <t xml:space="preserve"> </t>
        </is>
      </c>
    </row>
    <row r="129">
      <c r="A129" s="4" t="inlineStr">
        <is>
          <t>Principal Amount Subject to Delinquent Principal or Interest</t>
        </is>
      </c>
      <c r="B129" s="5" t="n">
        <v>8882000</v>
      </c>
      <c r="C129" s="5" t="n">
        <v>7799000</v>
      </c>
      <c r="D129" s="4" t="inlineStr">
        <is>
          <t xml:space="preserve"> </t>
        </is>
      </c>
      <c r="E129" s="4" t="inlineStr">
        <is>
          <t xml:space="preserve"> </t>
        </is>
      </c>
    </row>
    <row r="130">
      <c r="A130" s="4" t="inlineStr">
        <is>
          <t>Sequoia | Residential loans, held-for-investment | Hybrid ARM loans</t>
        </is>
      </c>
      <c r="B130" s="4" t="inlineStr">
        <is>
          <t xml:space="preserve"> </t>
        </is>
      </c>
      <c r="C130" s="4" t="inlineStr">
        <is>
          <t xml:space="preserve"> </t>
        </is>
      </c>
      <c r="D130" s="4" t="inlineStr">
        <is>
          <t xml:space="preserve"> </t>
        </is>
      </c>
      <c r="E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c r="E131" s="4" t="inlineStr">
        <is>
          <t xml:space="preserve"> </t>
        </is>
      </c>
    </row>
    <row r="132">
      <c r="A132" s="4" t="inlineStr">
        <is>
          <t>Number of Loans | loan</t>
        </is>
      </c>
      <c r="B132" s="6" t="n">
        <v>17</v>
      </c>
      <c r="C132" s="6" t="n">
        <v>17</v>
      </c>
      <c r="D132" s="4" t="inlineStr">
        <is>
          <t xml:space="preserve"> </t>
        </is>
      </c>
      <c r="E132" s="4" t="inlineStr">
        <is>
          <t xml:space="preserve"> </t>
        </is>
      </c>
    </row>
    <row r="133">
      <c r="A133" s="4" t="inlineStr">
        <is>
          <t>Carrying Amount</t>
        </is>
      </c>
      <c r="B133" s="5" t="n">
        <v>10581000</v>
      </c>
      <c r="C133" s="4" t="inlineStr">
        <is>
          <t xml:space="preserve"> </t>
        </is>
      </c>
      <c r="D133" s="4" t="inlineStr">
        <is>
          <t xml:space="preserve"> </t>
        </is>
      </c>
      <c r="E133" s="4" t="inlineStr">
        <is>
          <t xml:space="preserve"> </t>
        </is>
      </c>
    </row>
    <row r="134">
      <c r="A134" s="4" t="inlineStr">
        <is>
          <t>Principal Amount Subject to Delinquent Principal or Interest</t>
        </is>
      </c>
      <c r="B134" s="5" t="n">
        <v>0</v>
      </c>
      <c r="C134" s="5" t="n">
        <v>637000</v>
      </c>
      <c r="D134" s="4" t="inlineStr">
        <is>
          <t xml:space="preserve"> </t>
        </is>
      </c>
      <c r="E134" s="4" t="inlineStr">
        <is>
          <t xml:space="preserve"> </t>
        </is>
      </c>
    </row>
    <row r="135">
      <c r="A135" s="4" t="inlineStr">
        <is>
          <t>Sequoia | Residential loans, held-for-investment | Hybrid ARM loans | Minimum</t>
        </is>
      </c>
      <c r="B135" s="4" t="inlineStr">
        <is>
          <t xml:space="preserve"> </t>
        </is>
      </c>
      <c r="C135" s="4" t="inlineStr">
        <is>
          <t xml:space="preserve"> </t>
        </is>
      </c>
      <c r="D135" s="4" t="inlineStr">
        <is>
          <t xml:space="preserve"> </t>
        </is>
      </c>
      <c r="E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c r="D136" s="4" t="inlineStr">
        <is>
          <t xml:space="preserve"> </t>
        </is>
      </c>
      <c r="E136" s="4" t="inlineStr">
        <is>
          <t xml:space="preserve"> </t>
        </is>
      </c>
    </row>
    <row r="137">
      <c r="A137" s="4" t="inlineStr">
        <is>
          <t>Interest Rate</t>
        </is>
      </c>
      <c r="B137" s="10" t="n">
        <v>0.0338</v>
      </c>
      <c r="C137" s="4" t="inlineStr">
        <is>
          <t xml:space="preserve"> </t>
        </is>
      </c>
      <c r="D137" s="4" t="inlineStr">
        <is>
          <t xml:space="preserve"> </t>
        </is>
      </c>
      <c r="E137" s="4" t="inlineStr">
        <is>
          <t xml:space="preserve"> </t>
        </is>
      </c>
    </row>
    <row r="138">
      <c r="A138" s="4" t="inlineStr">
        <is>
          <t>Sequoia | Residential loans, held-for-investment | Hybrid ARM loans | Maximum</t>
        </is>
      </c>
      <c r="B138" s="4" t="inlineStr">
        <is>
          <t xml:space="preserve"> </t>
        </is>
      </c>
      <c r="C138" s="4" t="inlineStr">
        <is>
          <t xml:space="preserve"> </t>
        </is>
      </c>
      <c r="D138" s="4" t="inlineStr">
        <is>
          <t xml:space="preserve"> </t>
        </is>
      </c>
      <c r="E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c r="D139" s="4" t="inlineStr">
        <is>
          <t xml:space="preserve"> </t>
        </is>
      </c>
      <c r="E139" s="4" t="inlineStr">
        <is>
          <t xml:space="preserve"> </t>
        </is>
      </c>
    </row>
    <row r="140">
      <c r="A140" s="4" t="inlineStr">
        <is>
          <t>Interest Rate</t>
        </is>
      </c>
      <c r="B140" s="10" t="n">
        <v>0.07630000000000001</v>
      </c>
      <c r="C140" s="4" t="inlineStr">
        <is>
          <t xml:space="preserve"> </t>
        </is>
      </c>
      <c r="D140" s="4" t="inlineStr">
        <is>
          <t xml:space="preserve"> </t>
        </is>
      </c>
      <c r="E140" s="4" t="inlineStr">
        <is>
          <t xml:space="preserve"> </t>
        </is>
      </c>
    </row>
    <row r="141">
      <c r="A141" s="4" t="inlineStr">
        <is>
          <t>Sequoia | Residential loans, held-for-investment | Fixed loans</t>
        </is>
      </c>
      <c r="B141" s="4" t="inlineStr">
        <is>
          <t xml:space="preserve"> </t>
        </is>
      </c>
      <c r="C141" s="4" t="inlineStr">
        <is>
          <t xml:space="preserve"> </t>
        </is>
      </c>
      <c r="D141" s="4" t="inlineStr">
        <is>
          <t xml:space="preserve"> </t>
        </is>
      </c>
      <c r="E141" s="4" t="inlineStr">
        <is>
          <t xml:space="preserve"> </t>
        </is>
      </c>
    </row>
    <row r="142">
      <c r="A142" s="3" t="inlineStr">
        <is>
          <t>SEC Schedule, 12-29, Real Estate Companies, Investment in Mortgage Loans on Real Estate [Line Items]</t>
        </is>
      </c>
      <c r="B142" s="4" t="inlineStr">
        <is>
          <t xml:space="preserve"> </t>
        </is>
      </c>
      <c r="C142" s="4" t="inlineStr">
        <is>
          <t xml:space="preserve"> </t>
        </is>
      </c>
      <c r="D142" s="4" t="inlineStr">
        <is>
          <t xml:space="preserve"> </t>
        </is>
      </c>
      <c r="E142" s="4" t="inlineStr">
        <is>
          <t xml:space="preserve"> </t>
        </is>
      </c>
    </row>
    <row r="143">
      <c r="A143" s="4" t="inlineStr">
        <is>
          <t>Number of Loans | loan</t>
        </is>
      </c>
      <c r="B143" s="6" t="n">
        <v>6053</v>
      </c>
      <c r="C143" s="6" t="n">
        <v>4607</v>
      </c>
      <c r="D143" s="4" t="inlineStr">
        <is>
          <t xml:space="preserve"> </t>
        </is>
      </c>
      <c r="E143" s="4" t="inlineStr">
        <is>
          <t xml:space="preserve"> </t>
        </is>
      </c>
    </row>
    <row r="144">
      <c r="A144" s="4" t="inlineStr">
        <is>
          <t>Carrying Amount</t>
        </is>
      </c>
      <c r="B144" s="5" t="n">
        <v>4629883000</v>
      </c>
      <c r="C144" s="4" t="inlineStr">
        <is>
          <t xml:space="preserve"> </t>
        </is>
      </c>
      <c r="D144" s="4" t="inlineStr">
        <is>
          <t xml:space="preserve"> </t>
        </is>
      </c>
      <c r="E144" s="4" t="inlineStr">
        <is>
          <t xml:space="preserve"> </t>
        </is>
      </c>
    </row>
    <row r="145">
      <c r="A145" s="4" t="inlineStr">
        <is>
          <t>Principal Amount Subject to Delinquent Principal or Interest</t>
        </is>
      </c>
      <c r="B145" s="5" t="n">
        <v>8882000</v>
      </c>
      <c r="C145" s="5" t="n">
        <v>7162000</v>
      </c>
      <c r="D145" s="4" t="inlineStr">
        <is>
          <t xml:space="preserve"> </t>
        </is>
      </c>
      <c r="E145" s="4" t="inlineStr">
        <is>
          <t xml:space="preserve"> </t>
        </is>
      </c>
    </row>
    <row r="146">
      <c r="A146" s="4" t="inlineStr">
        <is>
          <t>Sequoia | Residential loans, held-for-investment | Fixed loans | Minimum</t>
        </is>
      </c>
      <c r="B146" s="4" t="inlineStr">
        <is>
          <t xml:space="preserve"> </t>
        </is>
      </c>
      <c r="C146" s="4" t="inlineStr">
        <is>
          <t xml:space="preserve"> </t>
        </is>
      </c>
      <c r="D146" s="4" t="inlineStr">
        <is>
          <t xml:space="preserve"> </t>
        </is>
      </c>
      <c r="E146" s="4" t="inlineStr">
        <is>
          <t xml:space="preserve"> </t>
        </is>
      </c>
    </row>
    <row r="147">
      <c r="A147" s="3" t="inlineStr">
        <is>
          <t>SEC Schedule, 12-29, Real Estate Companies, Investment in Mortgage Loans on Real Estate [Line Items]</t>
        </is>
      </c>
      <c r="B147" s="4" t="inlineStr">
        <is>
          <t xml:space="preserve"> </t>
        </is>
      </c>
      <c r="C147" s="4" t="inlineStr">
        <is>
          <t xml:space="preserve"> </t>
        </is>
      </c>
      <c r="D147" s="4" t="inlineStr">
        <is>
          <t xml:space="preserve"> </t>
        </is>
      </c>
      <c r="E147" s="4" t="inlineStr">
        <is>
          <t xml:space="preserve"> </t>
        </is>
      </c>
    </row>
    <row r="148">
      <c r="A148" s="4" t="inlineStr">
        <is>
          <t>Interest Rate</t>
        </is>
      </c>
      <c r="B148" s="10" t="n">
        <v>0.0188</v>
      </c>
      <c r="C148" s="4" t="inlineStr">
        <is>
          <t xml:space="preserve"> </t>
        </is>
      </c>
      <c r="D148" s="4" t="inlineStr">
        <is>
          <t xml:space="preserve"> </t>
        </is>
      </c>
      <c r="E148" s="4" t="inlineStr">
        <is>
          <t xml:space="preserve"> </t>
        </is>
      </c>
    </row>
    <row r="149">
      <c r="A149" s="4" t="inlineStr">
        <is>
          <t>Sequoia | Residential loans, held-for-investment | Fixed loans | Maximum</t>
        </is>
      </c>
      <c r="B149" s="4" t="inlineStr">
        <is>
          <t xml:space="preserve"> </t>
        </is>
      </c>
      <c r="C149" s="4" t="inlineStr">
        <is>
          <t xml:space="preserve"> </t>
        </is>
      </c>
      <c r="D149" s="4" t="inlineStr">
        <is>
          <t xml:space="preserve"> </t>
        </is>
      </c>
      <c r="E149" s="4" t="inlineStr">
        <is>
          <t xml:space="preserve"> </t>
        </is>
      </c>
    </row>
    <row r="150">
      <c r="A150" s="3" t="inlineStr">
        <is>
          <t>SEC Schedule, 12-29, Real Estate Companies, Investment in Mortgage Loans on Real Estate [Line Items]</t>
        </is>
      </c>
      <c r="B150" s="4" t="inlineStr">
        <is>
          <t xml:space="preserve"> </t>
        </is>
      </c>
      <c r="C150" s="4" t="inlineStr">
        <is>
          <t xml:space="preserve"> </t>
        </is>
      </c>
      <c r="D150" s="4" t="inlineStr">
        <is>
          <t xml:space="preserve"> </t>
        </is>
      </c>
      <c r="E150" s="4" t="inlineStr">
        <is>
          <t xml:space="preserve"> </t>
        </is>
      </c>
    </row>
    <row r="151">
      <c r="A151" s="4" t="inlineStr">
        <is>
          <t>Interest Rate</t>
        </is>
      </c>
      <c r="B151" s="10" t="n">
        <v>0.08500000000000001</v>
      </c>
      <c r="C151" s="4" t="inlineStr">
        <is>
          <t xml:space="preserve"> </t>
        </is>
      </c>
      <c r="D151" s="4" t="inlineStr">
        <is>
          <t xml:space="preserve"> </t>
        </is>
      </c>
      <c r="E151" s="4" t="inlineStr">
        <is>
          <t xml:space="preserve"> </t>
        </is>
      </c>
    </row>
    <row r="152">
      <c r="A152" s="4" t="inlineStr">
        <is>
          <t>Freddie Mac SLST</t>
        </is>
      </c>
      <c r="B152" s="4" t="inlineStr">
        <is>
          <t xml:space="preserve"> </t>
        </is>
      </c>
      <c r="C152" s="4" t="inlineStr">
        <is>
          <t xml:space="preserve"> </t>
        </is>
      </c>
      <c r="D152" s="4" t="inlineStr">
        <is>
          <t xml:space="preserve"> </t>
        </is>
      </c>
      <c r="E152" s="4" t="inlineStr">
        <is>
          <t xml:space="preserve"> </t>
        </is>
      </c>
    </row>
    <row r="153">
      <c r="A153" s="3" t="inlineStr">
        <is>
          <t>SEC Schedule, 12-29, Real Estate Companies, Investment in Mortgage Loans on Real Estate [Line Items]</t>
        </is>
      </c>
      <c r="B153" s="4" t="inlineStr">
        <is>
          <t xml:space="preserve"> </t>
        </is>
      </c>
      <c r="C153" s="4" t="inlineStr">
        <is>
          <t xml:space="preserve"> </t>
        </is>
      </c>
      <c r="D153" s="4" t="inlineStr">
        <is>
          <t xml:space="preserve"> </t>
        </is>
      </c>
      <c r="E153" s="4" t="inlineStr">
        <is>
          <t xml:space="preserve"> </t>
        </is>
      </c>
    </row>
    <row r="154">
      <c r="A154" s="4" t="inlineStr">
        <is>
          <t>Real estate loans, federal income tax basis</t>
        </is>
      </c>
      <c r="B154" s="5" t="n">
        <v>0</v>
      </c>
      <c r="C154" s="4" t="inlineStr">
        <is>
          <t xml:space="preserve"> </t>
        </is>
      </c>
      <c r="D154" s="4" t="inlineStr">
        <is>
          <t xml:space="preserve"> </t>
        </is>
      </c>
      <c r="E154" s="4" t="inlineStr">
        <is>
          <t xml:space="preserve"> </t>
        </is>
      </c>
    </row>
    <row r="155">
      <c r="A155" s="4" t="inlineStr">
        <is>
          <t>Freddie Mac SLST | Residential loans, held-for-investment | Fixed loans</t>
        </is>
      </c>
      <c r="B155" s="4" t="inlineStr">
        <is>
          <t xml:space="preserve"> </t>
        </is>
      </c>
      <c r="C155" s="4" t="inlineStr">
        <is>
          <t xml:space="preserve"> </t>
        </is>
      </c>
      <c r="D155" s="4" t="inlineStr">
        <is>
          <t xml:space="preserve"> </t>
        </is>
      </c>
      <c r="E155" s="4" t="inlineStr">
        <is>
          <t xml:space="preserve"> </t>
        </is>
      </c>
    </row>
    <row r="156">
      <c r="A156" s="3" t="inlineStr">
        <is>
          <t>SEC Schedule, 12-29, Real Estate Companies, Investment in Mortgage Loans on Real Estate [Line Items]</t>
        </is>
      </c>
      <c r="B156" s="4" t="inlineStr">
        <is>
          <t xml:space="preserve"> </t>
        </is>
      </c>
      <c r="C156" s="4" t="inlineStr">
        <is>
          <t xml:space="preserve"> </t>
        </is>
      </c>
      <c r="D156" s="4" t="inlineStr">
        <is>
          <t xml:space="preserve"> </t>
        </is>
      </c>
      <c r="E156" s="4" t="inlineStr">
        <is>
          <t xml:space="preserve"> </t>
        </is>
      </c>
    </row>
    <row r="157">
      <c r="A157" s="4" t="inlineStr">
        <is>
          <t>Number of Loans | loan</t>
        </is>
      </c>
      <c r="B157" s="6" t="n">
        <v>10302</v>
      </c>
      <c r="C157" s="6" t="n">
        <v>10882</v>
      </c>
      <c r="D157" s="4" t="inlineStr">
        <is>
          <t xml:space="preserve"> </t>
        </is>
      </c>
      <c r="E157" s="4" t="inlineStr">
        <is>
          <t xml:space="preserve"> </t>
        </is>
      </c>
    </row>
    <row r="158">
      <c r="A158" s="4" t="inlineStr">
        <is>
          <t>Carrying Amount</t>
        </is>
      </c>
      <c r="B158" s="5" t="n">
        <v>1359242000</v>
      </c>
      <c r="C158" s="4" t="inlineStr">
        <is>
          <t xml:space="preserve"> </t>
        </is>
      </c>
      <c r="D158" s="4" t="inlineStr">
        <is>
          <t xml:space="preserve"> </t>
        </is>
      </c>
      <c r="E158" s="4" t="inlineStr">
        <is>
          <t xml:space="preserve"> </t>
        </is>
      </c>
    </row>
    <row r="159">
      <c r="A159" s="4" t="inlineStr">
        <is>
          <t>Principal Amount Subject to Delinquent Principal or Interest</t>
        </is>
      </c>
      <c r="B159" s="5" t="n">
        <v>132307000</v>
      </c>
      <c r="C159" s="5" t="n">
        <v>209397000</v>
      </c>
      <c r="D159" s="4" t="inlineStr">
        <is>
          <t xml:space="preserve"> </t>
        </is>
      </c>
      <c r="E159" s="4" t="inlineStr">
        <is>
          <t xml:space="preserve"> </t>
        </is>
      </c>
    </row>
    <row r="160">
      <c r="A160" s="4" t="inlineStr">
        <is>
          <t>Freddie Mac SLST | Residential loans, held-for-investment | Fixed loans | Minimum</t>
        </is>
      </c>
      <c r="B160" s="4" t="inlineStr">
        <is>
          <t xml:space="preserve"> </t>
        </is>
      </c>
      <c r="C160" s="4" t="inlineStr">
        <is>
          <t xml:space="preserve"> </t>
        </is>
      </c>
      <c r="D160" s="4" t="inlineStr">
        <is>
          <t xml:space="preserve"> </t>
        </is>
      </c>
      <c r="E160" s="4" t="inlineStr">
        <is>
          <t xml:space="preserve"> </t>
        </is>
      </c>
    </row>
    <row r="161">
      <c r="A161" s="3" t="inlineStr">
        <is>
          <t>SEC Schedule, 12-29, Real Estate Companies, Investment in Mortgage Loans on Real Estate [Line Items]</t>
        </is>
      </c>
      <c r="B161" s="4" t="inlineStr">
        <is>
          <t xml:space="preserve"> </t>
        </is>
      </c>
      <c r="C161" s="4" t="inlineStr">
        <is>
          <t xml:space="preserve"> </t>
        </is>
      </c>
      <c r="D161" s="4" t="inlineStr">
        <is>
          <t xml:space="preserve"> </t>
        </is>
      </c>
      <c r="E161" s="4" t="inlineStr">
        <is>
          <t xml:space="preserve"> </t>
        </is>
      </c>
    </row>
    <row r="162">
      <c r="A162" s="4" t="inlineStr">
        <is>
          <t>Interest Rate</t>
        </is>
      </c>
      <c r="B162" s="9" t="n">
        <v>0.02</v>
      </c>
      <c r="C162" s="4" t="inlineStr">
        <is>
          <t xml:space="preserve"> </t>
        </is>
      </c>
      <c r="D162" s="4" t="inlineStr">
        <is>
          <t xml:space="preserve"> </t>
        </is>
      </c>
      <c r="E162" s="4" t="inlineStr">
        <is>
          <t xml:space="preserve"> </t>
        </is>
      </c>
    </row>
    <row r="163">
      <c r="A163" s="4" t="inlineStr">
        <is>
          <t>Freddie Mac SLST | Residential loans, held-for-investment | Fixed loans | Maximum</t>
        </is>
      </c>
      <c r="B163" s="4" t="inlineStr">
        <is>
          <t xml:space="preserve"> </t>
        </is>
      </c>
      <c r="C163" s="4" t="inlineStr">
        <is>
          <t xml:space="preserve"> </t>
        </is>
      </c>
      <c r="D163" s="4" t="inlineStr">
        <is>
          <t xml:space="preserve"> </t>
        </is>
      </c>
      <c r="E163" s="4" t="inlineStr">
        <is>
          <t xml:space="preserve"> </t>
        </is>
      </c>
    </row>
    <row r="164">
      <c r="A164" s="3" t="inlineStr">
        <is>
          <t>SEC Schedule, 12-29, Real Estate Companies, Investment in Mortgage Loans on Real Estate [Line Items]</t>
        </is>
      </c>
      <c r="B164" s="4" t="inlineStr">
        <is>
          <t xml:space="preserve"> </t>
        </is>
      </c>
      <c r="C164" s="4" t="inlineStr">
        <is>
          <t xml:space="preserve"> </t>
        </is>
      </c>
      <c r="D164" s="4" t="inlineStr">
        <is>
          <t xml:space="preserve"> </t>
        </is>
      </c>
      <c r="E164" s="4" t="inlineStr">
        <is>
          <t xml:space="preserve"> </t>
        </is>
      </c>
    </row>
    <row r="165">
      <c r="A165" s="4" t="inlineStr">
        <is>
          <t>Interest Rate</t>
        </is>
      </c>
      <c r="B165" s="9" t="n">
        <v>0.11</v>
      </c>
      <c r="C165" s="4" t="inlineStr">
        <is>
          <t xml:space="preserve"> </t>
        </is>
      </c>
      <c r="D165" s="4" t="inlineStr">
        <is>
          <t xml:space="preserve"> </t>
        </is>
      </c>
      <c r="E165" s="4" t="inlineStr">
        <is>
          <t xml:space="preserve"> </t>
        </is>
      </c>
    </row>
    <row r="166">
      <c r="A166" s="4" t="inlineStr">
        <is>
          <t>Net investments in consolidated CAFL Term entities | Single family rental loans held for investment at fair value | Fixed loans</t>
        </is>
      </c>
      <c r="B166" s="4" t="inlineStr">
        <is>
          <t xml:space="preserve"> </t>
        </is>
      </c>
      <c r="C166" s="4" t="inlineStr">
        <is>
          <t xml:space="preserve"> </t>
        </is>
      </c>
      <c r="D166" s="4" t="inlineStr">
        <is>
          <t xml:space="preserve"> </t>
        </is>
      </c>
      <c r="E166" s="4" t="inlineStr">
        <is>
          <t xml:space="preserve"> </t>
        </is>
      </c>
    </row>
    <row r="167">
      <c r="A167" s="3" t="inlineStr">
        <is>
          <t>SEC Schedule, 12-29, Real Estate Companies, Investment in Mortgage Loans on Real Estate [Line Items]</t>
        </is>
      </c>
      <c r="B167" s="4" t="inlineStr">
        <is>
          <t xml:space="preserve"> </t>
        </is>
      </c>
      <c r="C167" s="4" t="inlineStr">
        <is>
          <t xml:space="preserve"> </t>
        </is>
      </c>
      <c r="D167" s="4" t="inlineStr">
        <is>
          <t xml:space="preserve"> </t>
        </is>
      </c>
      <c r="E167" s="4" t="inlineStr">
        <is>
          <t xml:space="preserve"> </t>
        </is>
      </c>
    </row>
    <row r="168">
      <c r="A168" s="4" t="inlineStr">
        <is>
          <t>Number of Loans | loan</t>
        </is>
      </c>
      <c r="B168" s="6" t="n">
        <v>1055</v>
      </c>
      <c r="C168" s="4" t="inlineStr">
        <is>
          <t xml:space="preserve"> </t>
        </is>
      </c>
      <c r="D168" s="4" t="inlineStr">
        <is>
          <t xml:space="preserve"> </t>
        </is>
      </c>
      <c r="E168" s="4" t="inlineStr">
        <is>
          <t xml:space="preserve"> </t>
        </is>
      </c>
    </row>
    <row r="169">
      <c r="A169" s="4" t="inlineStr">
        <is>
          <t>Carrying Amount</t>
        </is>
      </c>
      <c r="B169" s="5" t="n">
        <v>2971725000</v>
      </c>
      <c r="C169" s="4" t="inlineStr">
        <is>
          <t xml:space="preserve"> </t>
        </is>
      </c>
      <c r="D169" s="4" t="inlineStr">
        <is>
          <t xml:space="preserve"> </t>
        </is>
      </c>
      <c r="E169" s="4" t="inlineStr">
        <is>
          <t xml:space="preserve"> </t>
        </is>
      </c>
    </row>
    <row r="170">
      <c r="A170" s="4" t="inlineStr">
        <is>
          <t>Principal Amount Subject to Delinquent Principal or Interest</t>
        </is>
      </c>
      <c r="B170" s="5" t="n">
        <v>143623000</v>
      </c>
      <c r="C170" s="4" t="inlineStr">
        <is>
          <t xml:space="preserve"> </t>
        </is>
      </c>
      <c r="D170" s="4" t="inlineStr">
        <is>
          <t xml:space="preserve"> </t>
        </is>
      </c>
      <c r="E170" s="4" t="inlineStr">
        <is>
          <t xml:space="preserve"> </t>
        </is>
      </c>
    </row>
    <row r="171">
      <c r="A171" s="4" t="inlineStr">
        <is>
          <t>Net investments in consolidated CAFL Term entities | Single family rental loans held for investment at fair value | Fixed loans | Minimum</t>
        </is>
      </c>
      <c r="B171" s="4" t="inlineStr">
        <is>
          <t xml:space="preserve"> </t>
        </is>
      </c>
      <c r="C171" s="4" t="inlineStr">
        <is>
          <t xml:space="preserve"> </t>
        </is>
      </c>
      <c r="D171" s="4" t="inlineStr">
        <is>
          <t xml:space="preserve"> </t>
        </is>
      </c>
      <c r="E171" s="4" t="inlineStr">
        <is>
          <t xml:space="preserve"> </t>
        </is>
      </c>
    </row>
    <row r="172">
      <c r="A172" s="3" t="inlineStr">
        <is>
          <t>SEC Schedule, 12-29, Real Estate Companies, Investment in Mortgage Loans on Real Estate [Line Items]</t>
        </is>
      </c>
      <c r="B172" s="4" t="inlineStr">
        <is>
          <t xml:space="preserve"> </t>
        </is>
      </c>
      <c r="C172" s="4" t="inlineStr">
        <is>
          <t xml:space="preserve"> </t>
        </is>
      </c>
      <c r="D172" s="4" t="inlineStr">
        <is>
          <t xml:space="preserve"> </t>
        </is>
      </c>
      <c r="E172" s="4" t="inlineStr">
        <is>
          <t xml:space="preserve"> </t>
        </is>
      </c>
    </row>
    <row r="173">
      <c r="A173" s="4" t="inlineStr">
        <is>
          <t>Interest Rate</t>
        </is>
      </c>
      <c r="B173" s="10" t="n">
        <v>0.0381</v>
      </c>
      <c r="C173" s="4" t="inlineStr">
        <is>
          <t xml:space="preserve"> </t>
        </is>
      </c>
      <c r="D173" s="4" t="inlineStr">
        <is>
          <t xml:space="preserve"> </t>
        </is>
      </c>
      <c r="E173" s="4" t="inlineStr">
        <is>
          <t xml:space="preserve"> </t>
        </is>
      </c>
    </row>
    <row r="174">
      <c r="A174" s="4" t="inlineStr">
        <is>
          <t>Net investments in consolidated CAFL Term entities | Single family rental loans held for investment at fair value | Fixed loans | Maximum</t>
        </is>
      </c>
      <c r="B174" s="4" t="inlineStr">
        <is>
          <t xml:space="preserve"> </t>
        </is>
      </c>
      <c r="C174" s="4" t="inlineStr">
        <is>
          <t xml:space="preserve"> </t>
        </is>
      </c>
      <c r="D174" s="4" t="inlineStr">
        <is>
          <t xml:space="preserve"> </t>
        </is>
      </c>
      <c r="E174" s="4" t="inlineStr">
        <is>
          <t xml:space="preserve"> </t>
        </is>
      </c>
    </row>
    <row r="175">
      <c r="A175" s="3" t="inlineStr">
        <is>
          <t>SEC Schedule, 12-29, Real Estate Companies, Investment in Mortgage Loans on Real Estate [Line Items]</t>
        </is>
      </c>
      <c r="B175" s="4" t="inlineStr">
        <is>
          <t xml:space="preserve"> </t>
        </is>
      </c>
      <c r="C175" s="4" t="inlineStr">
        <is>
          <t xml:space="preserve"> </t>
        </is>
      </c>
      <c r="D175" s="4" t="inlineStr">
        <is>
          <t xml:space="preserve"> </t>
        </is>
      </c>
      <c r="E175" s="4" t="inlineStr">
        <is>
          <t xml:space="preserve"> </t>
        </is>
      </c>
    </row>
    <row r="176">
      <c r="A176" s="4" t="inlineStr">
        <is>
          <t>Interest Rate</t>
        </is>
      </c>
      <c r="B176" s="10" t="n">
        <v>0.0824</v>
      </c>
      <c r="C176" s="4" t="inlineStr">
        <is>
          <t xml:space="preserve"> </t>
        </is>
      </c>
      <c r="D176" s="4" t="inlineStr">
        <is>
          <t xml:space="preserve"> </t>
        </is>
      </c>
      <c r="E176" s="4" t="inlineStr">
        <is>
          <t xml:space="preserve"> </t>
        </is>
      </c>
    </row>
    <row r="177">
      <c r="A177" s="4" t="inlineStr">
        <is>
          <t>Net investments in consolidated CAFL Term entities | BPL bridge loans held-for-investment</t>
        </is>
      </c>
      <c r="B177" s="4" t="inlineStr">
        <is>
          <t xml:space="preserve"> </t>
        </is>
      </c>
      <c r="C177" s="4" t="inlineStr">
        <is>
          <t xml:space="preserve"> </t>
        </is>
      </c>
      <c r="D177" s="4" t="inlineStr">
        <is>
          <t xml:space="preserve"> </t>
        </is>
      </c>
      <c r="E177" s="4" t="inlineStr">
        <is>
          <t xml:space="preserve"> </t>
        </is>
      </c>
    </row>
    <row r="178">
      <c r="A178" s="3" t="inlineStr">
        <is>
          <t>SEC Schedule, 12-29, Real Estate Companies, Investment in Mortgage Loans on Real Estate [Line Items]</t>
        </is>
      </c>
      <c r="B178" s="4" t="inlineStr">
        <is>
          <t xml:space="preserve"> </t>
        </is>
      </c>
      <c r="C178" s="4" t="inlineStr">
        <is>
          <t xml:space="preserve"> </t>
        </is>
      </c>
      <c r="D178" s="4" t="inlineStr">
        <is>
          <t xml:space="preserve"> </t>
        </is>
      </c>
      <c r="E178" s="4" t="inlineStr">
        <is>
          <t xml:space="preserve"> </t>
        </is>
      </c>
    </row>
    <row r="179">
      <c r="A179" s="4" t="inlineStr">
        <is>
          <t>Carrying Amount</t>
        </is>
      </c>
      <c r="B179" s="5" t="n">
        <v>762596000</v>
      </c>
      <c r="C179" s="4" t="inlineStr">
        <is>
          <t xml:space="preserve"> </t>
        </is>
      </c>
      <c r="D179" s="4" t="inlineStr">
        <is>
          <t xml:space="preserve"> </t>
        </is>
      </c>
      <c r="E179" s="4" t="inlineStr">
        <is>
          <t xml:space="preserve"> </t>
        </is>
      </c>
    </row>
    <row r="180">
      <c r="A180" s="4" t="inlineStr">
        <is>
          <t>Principal Amount Subject to Delinquent Principal or Interest</t>
        </is>
      </c>
      <c r="B180" s="5" t="n">
        <v>10647000</v>
      </c>
      <c r="C180" s="4" t="inlineStr">
        <is>
          <t xml:space="preserve"> </t>
        </is>
      </c>
      <c r="D180" s="4" t="inlineStr">
        <is>
          <t xml:space="preserve"> </t>
        </is>
      </c>
      <c r="E180" s="4" t="inlineStr">
        <is>
          <t xml:space="preserve"> </t>
        </is>
      </c>
    </row>
    <row r="181">
      <c r="A181" s="4" t="inlineStr">
        <is>
          <t>Net investments in consolidated CAFL Term entities | BPL bridge loans held-for-investment | Fixed loans</t>
        </is>
      </c>
      <c r="B181" s="4" t="inlineStr">
        <is>
          <t xml:space="preserve"> </t>
        </is>
      </c>
      <c r="C181" s="4" t="inlineStr">
        <is>
          <t xml:space="preserve"> </t>
        </is>
      </c>
      <c r="D181" s="4" t="inlineStr">
        <is>
          <t xml:space="preserve"> </t>
        </is>
      </c>
      <c r="E181" s="4" t="inlineStr">
        <is>
          <t xml:space="preserve"> </t>
        </is>
      </c>
    </row>
    <row r="182">
      <c r="A182" s="3" t="inlineStr">
        <is>
          <t>SEC Schedule, 12-29, Real Estate Companies, Investment in Mortgage Loans on Real Estate [Line Items]</t>
        </is>
      </c>
      <c r="B182" s="4" t="inlineStr">
        <is>
          <t xml:space="preserve"> </t>
        </is>
      </c>
      <c r="C182" s="4" t="inlineStr">
        <is>
          <t xml:space="preserve"> </t>
        </is>
      </c>
      <c r="D182" s="4" t="inlineStr">
        <is>
          <t xml:space="preserve"> </t>
        </is>
      </c>
      <c r="E182" s="4" t="inlineStr">
        <is>
          <t xml:space="preserve"> </t>
        </is>
      </c>
    </row>
    <row r="183">
      <c r="A183" s="4" t="inlineStr">
        <is>
          <t>Number of Loans | loan</t>
        </is>
      </c>
      <c r="B183" s="6" t="n">
        <v>627</v>
      </c>
      <c r="C183" s="4" t="inlineStr">
        <is>
          <t xml:space="preserve"> </t>
        </is>
      </c>
      <c r="D183" s="4" t="inlineStr">
        <is>
          <t xml:space="preserve"> </t>
        </is>
      </c>
      <c r="E183" s="4" t="inlineStr">
        <is>
          <t xml:space="preserve"> </t>
        </is>
      </c>
    </row>
    <row r="184">
      <c r="A184" s="4" t="inlineStr">
        <is>
          <t>Carrying Amount</t>
        </is>
      </c>
      <c r="B184" s="5" t="n">
        <v>187725000</v>
      </c>
      <c r="C184" s="4" t="inlineStr">
        <is>
          <t xml:space="preserve"> </t>
        </is>
      </c>
      <c r="D184" s="4" t="inlineStr">
        <is>
          <t xml:space="preserve"> </t>
        </is>
      </c>
      <c r="E184" s="4" t="inlineStr">
        <is>
          <t xml:space="preserve"> </t>
        </is>
      </c>
    </row>
    <row r="185">
      <c r="A185" s="4" t="inlineStr">
        <is>
          <t>Principal Amount Subject to Delinquent Principal or Interest</t>
        </is>
      </c>
      <c r="B185" s="5" t="n">
        <v>4806000</v>
      </c>
      <c r="C185" s="4" t="inlineStr">
        <is>
          <t xml:space="preserve"> </t>
        </is>
      </c>
      <c r="D185" s="4" t="inlineStr">
        <is>
          <t xml:space="preserve"> </t>
        </is>
      </c>
      <c r="E185" s="4" t="inlineStr">
        <is>
          <t xml:space="preserve"> </t>
        </is>
      </c>
    </row>
    <row r="186">
      <c r="A186" s="4" t="inlineStr">
        <is>
          <t>Net investments in consolidated CAFL Term entities | BPL bridge loans held-for-investment | Fixed loans | Minimum</t>
        </is>
      </c>
      <c r="B186" s="4" t="inlineStr">
        <is>
          <t xml:space="preserve"> </t>
        </is>
      </c>
      <c r="C186" s="4" t="inlineStr">
        <is>
          <t xml:space="preserve"> </t>
        </is>
      </c>
      <c r="D186" s="4" t="inlineStr">
        <is>
          <t xml:space="preserve"> </t>
        </is>
      </c>
      <c r="E186" s="4" t="inlineStr">
        <is>
          <t xml:space="preserve"> </t>
        </is>
      </c>
    </row>
    <row r="187">
      <c r="A187" s="3" t="inlineStr">
        <is>
          <t>SEC Schedule, 12-29, Real Estate Companies, Investment in Mortgage Loans on Real Estate [Line Items]</t>
        </is>
      </c>
      <c r="B187" s="4" t="inlineStr">
        <is>
          <t xml:space="preserve"> </t>
        </is>
      </c>
      <c r="C187" s="4" t="inlineStr">
        <is>
          <t xml:space="preserve"> </t>
        </is>
      </c>
      <c r="D187" s="4" t="inlineStr">
        <is>
          <t xml:space="preserve"> </t>
        </is>
      </c>
      <c r="E187" s="4" t="inlineStr">
        <is>
          <t xml:space="preserve"> </t>
        </is>
      </c>
    </row>
    <row r="188">
      <c r="A188" s="4" t="inlineStr">
        <is>
          <t>Interest Rate</t>
        </is>
      </c>
      <c r="B188" s="10" t="n">
        <v>0.0625</v>
      </c>
      <c r="C188" s="4" t="inlineStr">
        <is>
          <t xml:space="preserve"> </t>
        </is>
      </c>
      <c r="D188" s="4" t="inlineStr">
        <is>
          <t xml:space="preserve"> </t>
        </is>
      </c>
      <c r="E188" s="4" t="inlineStr">
        <is>
          <t xml:space="preserve"> </t>
        </is>
      </c>
    </row>
    <row r="189">
      <c r="A189" s="4" t="inlineStr">
        <is>
          <t>Net investments in consolidated CAFL Term entities | BPL bridge loans held-for-investment | Fixed loans | Maximum</t>
        </is>
      </c>
      <c r="B189" s="4" t="inlineStr">
        <is>
          <t xml:space="preserve"> </t>
        </is>
      </c>
      <c r="C189" s="4" t="inlineStr">
        <is>
          <t xml:space="preserve"> </t>
        </is>
      </c>
      <c r="D189" s="4" t="inlineStr">
        <is>
          <t xml:space="preserve"> </t>
        </is>
      </c>
      <c r="E189" s="4" t="inlineStr">
        <is>
          <t xml:space="preserve"> </t>
        </is>
      </c>
    </row>
    <row r="190">
      <c r="A190" s="3" t="inlineStr">
        <is>
          <t>SEC Schedule, 12-29, Real Estate Companies, Investment in Mortgage Loans on Real Estate [Line Items]</t>
        </is>
      </c>
      <c r="B190" s="4" t="inlineStr">
        <is>
          <t xml:space="preserve"> </t>
        </is>
      </c>
      <c r="C190" s="4" t="inlineStr">
        <is>
          <t xml:space="preserve"> </t>
        </is>
      </c>
      <c r="D190" s="4" t="inlineStr">
        <is>
          <t xml:space="preserve"> </t>
        </is>
      </c>
      <c r="E190" s="4" t="inlineStr">
        <is>
          <t xml:space="preserve"> </t>
        </is>
      </c>
    </row>
    <row r="191">
      <c r="A191" s="4" t="inlineStr">
        <is>
          <t>Interest Rate</t>
        </is>
      </c>
      <c r="B191" s="10" t="n">
        <v>0.115</v>
      </c>
      <c r="C191" s="4" t="inlineStr">
        <is>
          <t xml:space="preserve"> </t>
        </is>
      </c>
      <c r="D191" s="4" t="inlineStr">
        <is>
          <t xml:space="preserve"> </t>
        </is>
      </c>
      <c r="E191" s="4" t="inlineStr">
        <is>
          <t xml:space="preserve"> </t>
        </is>
      </c>
    </row>
    <row r="192">
      <c r="A192" s="4" t="inlineStr">
        <is>
          <t>Net investments in consolidated CAFL Term entities | BPL bridge loans held-for-investment | Floating ARM Loans</t>
        </is>
      </c>
      <c r="B192" s="4" t="inlineStr">
        <is>
          <t xml:space="preserve"> </t>
        </is>
      </c>
      <c r="C192" s="4" t="inlineStr">
        <is>
          <t xml:space="preserve"> </t>
        </is>
      </c>
      <c r="D192" s="4" t="inlineStr">
        <is>
          <t xml:space="preserve"> </t>
        </is>
      </c>
      <c r="E192" s="4" t="inlineStr">
        <is>
          <t xml:space="preserve"> </t>
        </is>
      </c>
    </row>
    <row r="193">
      <c r="A193" s="3" t="inlineStr">
        <is>
          <t>SEC Schedule, 12-29, Real Estate Companies, Investment in Mortgage Loans on Real Estate [Line Items]</t>
        </is>
      </c>
      <c r="B193" s="4" t="inlineStr">
        <is>
          <t xml:space="preserve"> </t>
        </is>
      </c>
      <c r="C193" s="4" t="inlineStr">
        <is>
          <t xml:space="preserve"> </t>
        </is>
      </c>
      <c r="D193" s="4" t="inlineStr">
        <is>
          <t xml:space="preserve"> </t>
        </is>
      </c>
      <c r="E193" s="4" t="inlineStr">
        <is>
          <t xml:space="preserve"> </t>
        </is>
      </c>
    </row>
    <row r="194">
      <c r="A194" s="4" t="inlineStr">
        <is>
          <t>Number of Loans | loan</t>
        </is>
      </c>
      <c r="B194" s="6" t="n">
        <v>1285</v>
      </c>
      <c r="C194" s="4" t="inlineStr">
        <is>
          <t xml:space="preserve"> </t>
        </is>
      </c>
      <c r="D194" s="4" t="inlineStr">
        <is>
          <t xml:space="preserve"> </t>
        </is>
      </c>
      <c r="E194" s="4" t="inlineStr">
        <is>
          <t xml:space="preserve"> </t>
        </is>
      </c>
    </row>
    <row r="195">
      <c r="A195" s="4" t="inlineStr">
        <is>
          <t>Carrying Amount</t>
        </is>
      </c>
      <c r="B195" s="5" t="n">
        <v>574871000</v>
      </c>
      <c r="C195" s="4" t="inlineStr">
        <is>
          <t xml:space="preserve"> </t>
        </is>
      </c>
      <c r="D195" s="4" t="inlineStr">
        <is>
          <t xml:space="preserve"> </t>
        </is>
      </c>
      <c r="E195" s="4" t="inlineStr">
        <is>
          <t xml:space="preserve"> </t>
        </is>
      </c>
    </row>
    <row r="196">
      <c r="A196" s="4" t="inlineStr">
        <is>
          <t>Principal Amount Subject to Delinquent Principal or Interest</t>
        </is>
      </c>
      <c r="B196" s="5" t="n">
        <v>5841000</v>
      </c>
      <c r="C196" s="4" t="inlineStr">
        <is>
          <t xml:space="preserve"> </t>
        </is>
      </c>
      <c r="D196" s="4" t="inlineStr">
        <is>
          <t xml:space="preserve"> </t>
        </is>
      </c>
      <c r="E196" s="4" t="inlineStr">
        <is>
          <t xml:space="preserve"> </t>
        </is>
      </c>
    </row>
    <row r="197">
      <c r="A197" s="4" t="inlineStr">
        <is>
          <t>Net investments in consolidated CAFL Term entities | BPL bridge loans held-for-investment | Floating ARM Loans | Minimum</t>
        </is>
      </c>
      <c r="B197" s="4" t="inlineStr">
        <is>
          <t xml:space="preserve"> </t>
        </is>
      </c>
      <c r="C197" s="4" t="inlineStr">
        <is>
          <t xml:space="preserve"> </t>
        </is>
      </c>
      <c r="D197" s="4" t="inlineStr">
        <is>
          <t xml:space="preserve"> </t>
        </is>
      </c>
      <c r="E197" s="4" t="inlineStr">
        <is>
          <t xml:space="preserve"> </t>
        </is>
      </c>
    </row>
    <row r="198">
      <c r="A198" s="3" t="inlineStr">
        <is>
          <t>SEC Schedule, 12-29, Real Estate Companies, Investment in Mortgage Loans on Real Estate [Line Items]</t>
        </is>
      </c>
      <c r="B198" s="4" t="inlineStr">
        <is>
          <t xml:space="preserve"> </t>
        </is>
      </c>
      <c r="C198" s="4" t="inlineStr">
        <is>
          <t xml:space="preserve"> </t>
        </is>
      </c>
      <c r="D198" s="4" t="inlineStr">
        <is>
          <t xml:space="preserve"> </t>
        </is>
      </c>
      <c r="E198" s="4" t="inlineStr">
        <is>
          <t xml:space="preserve"> </t>
        </is>
      </c>
    </row>
    <row r="199">
      <c r="A199" s="4" t="inlineStr">
        <is>
          <t>Interest Rate</t>
        </is>
      </c>
      <c r="B199" s="10" t="n">
        <v>0.0929</v>
      </c>
      <c r="C199" s="4" t="inlineStr">
        <is>
          <t xml:space="preserve"> </t>
        </is>
      </c>
      <c r="D199" s="4" t="inlineStr">
        <is>
          <t xml:space="preserve"> </t>
        </is>
      </c>
      <c r="E199" s="4" t="inlineStr">
        <is>
          <t xml:space="preserve"> </t>
        </is>
      </c>
    </row>
    <row r="200">
      <c r="A200" s="4" t="inlineStr">
        <is>
          <t>Net investments in consolidated CAFL Term entities | BPL bridge loans held-for-investment | Floating ARM Loans | Maximum</t>
        </is>
      </c>
      <c r="B200" s="4" t="inlineStr">
        <is>
          <t xml:space="preserve"> </t>
        </is>
      </c>
      <c r="C200" s="4" t="inlineStr">
        <is>
          <t xml:space="preserve"> </t>
        </is>
      </c>
      <c r="D200" s="4" t="inlineStr">
        <is>
          <t xml:space="preserve"> </t>
        </is>
      </c>
      <c r="E200" s="4" t="inlineStr">
        <is>
          <t xml:space="preserve"> </t>
        </is>
      </c>
    </row>
    <row r="201">
      <c r="A201" s="3" t="inlineStr">
        <is>
          <t>SEC Schedule, 12-29, Real Estate Companies, Investment in Mortgage Loans on Real Estate [Line Items]</t>
        </is>
      </c>
      <c r="B201" s="4" t="inlineStr">
        <is>
          <t xml:space="preserve"> </t>
        </is>
      </c>
      <c r="C201" s="4" t="inlineStr">
        <is>
          <t xml:space="preserve"> </t>
        </is>
      </c>
      <c r="D201" s="4" t="inlineStr">
        <is>
          <t xml:space="preserve"> </t>
        </is>
      </c>
      <c r="E201" s="4" t="inlineStr">
        <is>
          <t xml:space="preserve"> </t>
        </is>
      </c>
    </row>
    <row r="202">
      <c r="A202" s="4" t="inlineStr">
        <is>
          <t>Interest Rate</t>
        </is>
      </c>
      <c r="B202" s="10" t="n">
        <v>0.1446</v>
      </c>
      <c r="C202" s="4" t="inlineStr">
        <is>
          <t xml:space="preserve"> </t>
        </is>
      </c>
      <c r="D202" s="4" t="inlineStr">
        <is>
          <t xml:space="preserve"> </t>
        </is>
      </c>
      <c r="E202"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ollforward of mortgage loans (Details) - USD ($) $ in Thousands</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beginning of period</t>
        </is>
      </c>
      <c r="B4" s="5" t="n">
        <v>11370323</v>
      </c>
      <c r="C4" s="5" t="n">
        <v>12856934</v>
      </c>
      <c r="D4" s="5" t="n">
        <v>8877626</v>
      </c>
    </row>
    <row r="5">
      <c r="A5" s="3" t="inlineStr">
        <is>
          <t>Additions during period:</t>
        </is>
      </c>
      <c r="B5" s="4" t="inlineStr">
        <is>
          <t xml:space="preserve"> </t>
        </is>
      </c>
      <c r="C5" s="4" t="inlineStr">
        <is>
          <t xml:space="preserve"> </t>
        </is>
      </c>
      <c r="D5" s="4" t="inlineStr">
        <is>
          <t xml:space="preserve"> </t>
        </is>
      </c>
    </row>
    <row r="6">
      <c r="A6" s="4" t="inlineStr">
        <is>
          <t>Originations/acquisitions</t>
        </is>
      </c>
      <c r="B6" s="6" t="n">
        <v>3639782</v>
      </c>
      <c r="C6" s="6" t="n">
        <v>6589943</v>
      </c>
      <c r="D6" s="6" t="n">
        <v>15427382</v>
      </c>
    </row>
    <row r="7">
      <c r="A7" s="3" t="inlineStr">
        <is>
          <t>Deductions during period:</t>
        </is>
      </c>
      <c r="B7" s="4" t="inlineStr">
        <is>
          <t xml:space="preserve"> </t>
        </is>
      </c>
      <c r="C7" s="4" t="inlineStr">
        <is>
          <t xml:space="preserve"> </t>
        </is>
      </c>
      <c r="D7" s="4" t="inlineStr">
        <is>
          <t xml:space="preserve"> </t>
        </is>
      </c>
    </row>
    <row r="8">
      <c r="A8" s="4" t="inlineStr">
        <is>
          <t>Sales</t>
        </is>
      </c>
      <c r="B8" s="6" t="n">
        <v>-827337</v>
      </c>
      <c r="C8" s="6" t="n">
        <v>-4325790</v>
      </c>
      <c r="D8" s="6" t="n">
        <v>-8660440</v>
      </c>
    </row>
    <row r="9">
      <c r="A9" s="4" t="inlineStr">
        <is>
          <t>Principal repayments</t>
        </is>
      </c>
      <c r="B9" s="6" t="n">
        <v>-1601190</v>
      </c>
      <c r="C9" s="6" t="n">
        <v>-2199109</v>
      </c>
      <c r="D9" s="6" t="n">
        <v>-2675859</v>
      </c>
    </row>
    <row r="10">
      <c r="A10" s="4" t="inlineStr">
        <is>
          <t>Transfers to REO</t>
        </is>
      </c>
      <c r="B10" s="6" t="n">
        <v>-100280</v>
      </c>
      <c r="C10" s="6" t="n">
        <v>-8495</v>
      </c>
      <c r="D10" s="6" t="n">
        <v>-40038</v>
      </c>
    </row>
    <row r="11">
      <c r="A11" s="4" t="inlineStr">
        <is>
          <t>Changes in fair value, net</t>
        </is>
      </c>
      <c r="B11" s="6" t="n">
        <v>214922</v>
      </c>
      <c r="C11" s="6" t="n">
        <v>-1543160</v>
      </c>
      <c r="D11" s="6" t="n">
        <v>-71737</v>
      </c>
    </row>
    <row r="12">
      <c r="A12" s="4" t="inlineStr">
        <is>
          <t>Balance at end of period</t>
        </is>
      </c>
      <c r="B12" s="5" t="n">
        <v>12696220</v>
      </c>
      <c r="C12" s="5" t="n">
        <v>11370323</v>
      </c>
      <c r="D12" s="5" t="n">
        <v>1285693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Purpose Loans</t>
        </is>
      </c>
      <c r="B1" s="2" t="inlineStr">
        <is>
          <t>12 Months Ended</t>
        </is>
      </c>
    </row>
    <row r="2">
      <c r="B2" s="2" t="inlineStr">
        <is>
          <t>Dec. 31, 2023</t>
        </is>
      </c>
    </row>
    <row r="3">
      <c r="A3" s="3" t="inlineStr">
        <is>
          <t>Receivables [Abstract]</t>
        </is>
      </c>
      <c r="B3" s="4" t="inlineStr">
        <is>
          <t xml:space="preserve"> </t>
        </is>
      </c>
    </row>
    <row r="4">
      <c r="A4" s="4" t="inlineStr">
        <is>
          <t>Business Purpose Loans</t>
        </is>
      </c>
      <c r="B4" s="4" t="inlineStr">
        <is>
          <t xml:space="preserve">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December 31, 2023 and 2022. Table 6.1 – Classifications and Carrying Values of Residential Loans December 31, 2023 Legacy Sequoia Freddie Mac (In Thousands) Redwood Sequoia SLST Total Held-for-sale at fair value $ 911,192 $ — $ — $ — $ 911,192 Held-for-investment at fair value — 139,739 4,640,464 1,359,242 6,139,445 Total Residential Loans $ 911,192 $ 139,739 $ 4,640,464 $ 1,359,242 $ 7,050,637 December 31, 2022 Legacy Sequoia Freddie Mac (In Thousands) Redwood Sequoia SLST Total Held-for-sale at fair value $ 780,781 $ — $ — $ — $ 780,781 Held-for-investment at fair value — 184,932 3,190,417 1,457,058 4,832,407 Total Residential Loans $ 780,781 $ 184,932 $ 3,190,417 $ 1,457,058 $ 5,613,188 At December 31, 2023, we owned mortgage servicing rights associated with $912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December 31, 2023 and 2022. Table 6.2 – Characteristics of Residential Loans Held-for-Sale (Dollars in Thousands) December 31, 2023 December 31, 2022 Number of loans 874 994 Unpaid principal balance $ 916,877 $ 822,063 Fair value of loans $ 911,192 $ 780,781 Market value of loans pledged as collateral under short-term borrowing agreements $ 907,742 $ 775,545 Weighted average coupon 6.25 % 5.12 % Delinquency information Number of loans with 90+ day delinquencies — 1 Unpaid principal balance of loans with 90+ day delinquencies $ — $ 208 Fair value of loans with 90+ day delinquencies $ — $ 170 Number of loans in foreclosure — — The following table provides the activity of residential loans held-for-sale during the years ended December 31, 2023 and 2022. Table 6.3 – Activity of Residential Loans Held-for-Sale Year Ended December 31, (In Thousands) 2023 2022 Principal balance of loans acquired (1) $ 2,101,161 $ 3,704,196 Principal balance of loans sold 270,482 3,858,647 Principal balance of loans transferred from HFS to HFI 1,703,442 687,192 Net market valuation gains (losses) recorded (2) 20,560 (93,843) (1) For the year ended December 31, 2022, includes $102 million of loans acquired through calls of three seasoned Sequoia securitizations. (2) Net market valuation gains (losses) on residential loans held-for-sale are recorded primarily through Mortgage banking activities, net on our consolidated statements of income (loss). Residential Loans Held-for-Investment at Fair Value We invest in residential subordinate securities issued by Legacy Sequoia, Sequoia and Freddie Mac SLST securitization trusts and consolidate the underlying residential loans owned by these entities for financial reporting purposed in accordance with GAAP. The following tables summarize the characteristics of the residential loans owned at Redwood and at consolidated Sequoia and Freddie Mac SLST entities at December 31, 2023 and 2022. Table 6.4 – Characteristics of Residential Loans Held-for-Investment December 31, 2023 Legacy Sequoia Freddie Mac (Dollars in Thousands) Sequoia SLST Number of loans 1,059 6,070 10,302 Unpaid principal balance $ 156,053 $ 5,242,860 $ 1,614,974 Fair value of loans (2) $ 139,739 $ 4,640,464 $ 1,359,242 Weighted average coupon 6.54 % 4.08 % 4.50 % Delinquency information Number of loans with 90+ day delinquencies (1) 16 11 796 Unpaid principal balance of loans with 90+ day delinquencies (1) $ 4,141 $ 8,882 $ 132,307 Fair value of loans with 90+ day delinquencies N/A N/A N/A Number of loans in foreclosure 7 5 292 Unpaid principal balance of loans in foreclosure $ 1,848 $ 3,386 $ 47,654 Table 6.4 – Characteristics of Residential Loans Held-for-Investment (continued) December 31, 2022 Legacy Sequoia Freddie Mac (Dollars in Thousands) Sequoia SLST Number of loans 1,304 4,624 10,882 Unpaid principal balance $ 204,404 $ 3,847,091 $ 1,719,236 Fair value of loans (2) $ 184,932 $ 3,190,417 $ 1,457,058 Weighted average coupon 4.51 % 3.25 % 4.50 % Delinquency information Number of loans with 90+ day delinquencies (1) 30 10 1,211 Unpaid principal balance of loans with 90+ day delinquencies (1) $ 6,824 $ 7,799 $ 209,397 Fair value of loans with 90+ day delinquencies N/A N/A N/A Number of loans in foreclosure 11 5 427 Unpaid principal balance of loans in foreclosure $ 1,166 $ 4,654 $ 72,440 (1) For loans held at consolidated entities, the number and unpaid principal balance of loans 90-or-more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net impact to our income statement associated with our economic investment in these securitization entities is presented in Table 4.2 .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loss). The following table provides the activity of residential loans held-for-investment at consolidated entities during the years ended December 31, 2023 and 2022. Table 6.5 – Activity of Residential Loans Held-for-Investment at Consolidated Entities Year Ended December 31, 2023 Year Ended December 31, 2022 Legacy Freddie Mac Legacy Freddie Mac (In Thousands) Sequoia Sequoia SLST Sequoia Sequoia SLST Principal of loans transferred from HFS to HFI (1) N/A $ 1,703,442 N/A N/A $ 687,192 N/A Net market valuation gains (losses) recorded 2,259 104,121 11,132 12,956 (675,659) (215,687) (1) Represents the transfer of loans from held-for-sale to held-for-investment associated with Sequoia securitizations. REO See Note 13 for detail on residential loans transferred to REO during 2023 and 2022. Residential Loan Characteristics The following table presents the geographic concentration of residential loans recorded on our consolidated balance sheets at December 31, 2023 and 2022. Table 6.6 – Geographic Concentration of Residential Loans December 31, 2023 Geographic Concentration Held-for-Sale Held-for- Held-for- Held-for-Investment at Freddie Mac SLST California 25 % 18 % 33 % 14 % Washington 16 % 2 % 7 % 2 % Texas 8 % 5 % 11 % 3 % Florida 7 % 12 % 5 % 10 % Colorado 4 % 3 % 7 % 1 % New Jersey 2 % 5 % 1 % 7 % Illinois 2 % 3 % 3 % 5 % New York 1 % 12 % 2 % 11 % Maryland 1 % 1 % 2 % 5 % Ohio 1 % 5 % — % 2 % Other states (none greater than 5%) 33 % 34 % 29 % 40 % Total 100 % 100 % 100 % 100 % December 31, 2022 Geographic Concentration Held-for-Sale Held-for- Held-for- Held-for-Investment at Freddie Mac SLST California 26 % 18 % 35 % 14 % Texas 12 % 6 % 12 % 3 % Washington 11 % 1 % 5 % 2 % Colorado 9 % 2 % 6 % 1 % Florida 9 % 13 % 4 % 10 % New York 3 % 11 % 2 % 11 % New Jersey 1 % 5 % 1 % 7 % Illinois 1 % 3 % 3 % 5 % Maryland 1 % 2 % 2 % 5 % Ohio — % 5 % — % 2 % Other states (none greater than 5%) 27 % 34 % 30 % 40 % Total 100 % 100 % 100 % 100 % T he following table displays the loan product type and accompanying loan characteristics of residential loans recorded on our consolidated balance sheets at December 31, 2023 and 2022. Table 6.7 – Product Types and Characteristics of Residential Loans December 31, 2023 (In Thousands) Loan Balance Number of Interest Rate (1) Maturity Total 30-89 90+ Held-for-Sale: Hybrid ARM loans $ — to $250 1 7.63 % to 7.63% 2032-11 - 2032-11 $ 38 $ — $ — $ 501 to $750 1 6.25 % to 6.25% 2042-06 - 2042-06 749 — — 2 787 — — Fixed loans $ — to $250 4 3.50 % to 4.38% 2027-01 - 2051-11 699 — — $ 251 to $500 13 3.00 % to 8.25% 2042-01 - 2053-12 5,092 — — $ 501 to $750 87 2.50 % to 7.75% 2036-12 - 2054-01 58,011 2,472 — $ 751 to $1,000 367 2.50 % to 8.50% 2037-01 - 2054-01 325,880 4,045 — over $1,000 401 2.75 % to 8.50% 2043-12 - 2054-01 526,408 1,434 — 872 916,090 7,951 — Total Held-for-Sale 874 $ 916,877 $ 7,951 $ — Held-for-Investment at Legacy Sequoia: ARM loans: $ — to $250 886 1.25 % to 7.88% 2024-04 - 2035-11 $ 74,241 $ 3,085 $ 1,581 $ 251 to $500 116 1.25 % to 7.75% 2027-04 - 2035-02 39,469 973 434 $ 501 to $750 35 1.63 % to 7.63% 2027-05 - 2034-12 21,126 1,206 579 $ 751 to $1,000 11 1.63 % to 7.75% 2028-03 - 2036-03 9,412 914 1,547 over $1,000 6 1.63 % to 7.25% 2029-11 - 2035-04 10,402 — — 1,054 154,650 6,178 4,141 Hybrid ARM loans: $ — to $250 2 6.63 % to 6.63% 2033-09 - 2033-09 380 — — $ 251 to $500 3 4.88 % to 6.50% 2033-07 - 2034-03 1,023 — — 5 1,403 — — Total HFI at Legacy Sequoia: 1,059 $ 156,053 $ 6,178 $ 4,141 Table 6.7 – Product Types and Characteristics of Residential Loans (continued) December 31, 2023 (In Thousands) Loan Balance Number of Interest Rate (1) Maturity Total 30-89 90+ Held-for-Investment at Sequoia: Hybrid ARM loans $ 251 to $500 1 3.50 % to 3.50% 2049-06 - 2049-06 459 — — $ 501 to $750 10 3.38 % to 7.13% 2042-06 - 2049-08 6,570 624 — $ 751 to $1,000 3 4.25 % to 7.63% 2047-07 - 2048-01 2,512 — — over $1,000 3 4.00 % to 6.88% 2045-07 - 2049-04 3,751 — — 17 13,292 624 — Fixed loans: $ — to $250 68 2.50 % to 7.00% 2026-08 - 2053-10 $ 11,708 $ — $ — $ 251 to $500 195 2.38 % to 7.50% 2026-12 - 2053-09 81,978 1,294 454 $ 501 to $750 2,187 2.13 % to 8.00% 2031-04 - 2053-10 1,404,672 6,356 3,272 $ 751 to $1,000 2,118 2.13 % to 8.38% 2036-12 - 2053-11 1,844,914 6,239 2,476 over $1,000 1,485 1.88 % to 8.50% 2036-07 - 2053-11 1,886,296 9,986 2,680 6,053 5,229,568 23,875 8,882 6,070 $ 5,242,860 $ 24,499 $ 8,882 Held-for-Investment at Freddie Mac SLST: Fixed loans: $ — to $250 8,545 2.00 % to 11.00% 2023-12 2063-11 $ 1,048,487 $ 200,761 $ 77,435 $ 251 to $500 1,721 2.00 % to 7.75% 2036-03 2063-08 546,236 106,309 49,530 $ 501 to $750 35 2.00 % to 5.50% 2045-02 2059-01 19,241 2,182 4,332 over $1,000 1 4.00 % to 4.00% 2056-03 2056-03 1,010 — 1,010 Total Held-for-Investment 10,302 $ 1,614,974 $ 309,252 $ 132,307 Table 6.7 – Product Types and Characteristics of Residential Loans (continued) December 31, 2022 (In Thousands) Loan Balance Number of Interest Maturity Total 30-89 90+ Held-for-Sale: Hybrid ARM loans $ — to $250 1 6.00 % to 6.00% 2032-11 - 2032-11 $ 41 $ — $ — $ 501 to $750 6 3.63 % to 6.50% 2042-04 - 2052-12 3,590 — — $ 751 to $1,000 1 4.25 % to 4.25% 2042-06 - 2042-06 772 — — 8 4,403 — — Fixed loans $ — to $250 25 3.13 % to 5.63% 2026-04 - 2052-06 4,088 — 208 $ 251 to $500 138 3.38 % to 8.25% 2026-12 - 2052-12 57,202 444 — $ 501 to $750 283 2.88 % to 8.25% 2038-09 - 2052-12 186,202 537 — $ 751 to $1,000 286 2.75 % to 9.25% 2042-04 - 2053-01 248,246 1,726 — over $1,000 254 2.88 % to 9.13% 2042-03 - 2053-01 321,922 2,575 — 986 817,660 5,282 208 Total Held-for-Sale 994 $ 822,063 $ 5,282 $ 208 Held-for-Investment at Legacy Sequoia: ARM loans: $ — to $250 1,070 1.25 % to 6.13% 2022-06 - 2035-11 $ 93,286 $ 3,792 $ 2,607 $ 251 to $500 158 1.25 % to 6.13% 2027-04 - 2035-11 54,904 1,232 1,649 $ 501 to $750 47 1.63 % to 5.38% 2027-05 - 2035-07 28,796 — 1,796 $ 751 to $1,000 13 1.63 % to 6.00% 2028-03 - 2036-03 11,047 929 772 over $1,000 9 1.63 % to 5.63% 2028-06 - 2035-04 14,340 1,048 — 1,297 202,373 7,001 6,824 Hybrid ARM loans: $ — to $250 3 4.63 % to 4.63% 2033-09 - 2033-09 610 — — $ 251 to $500 4 2.88 % to 4.63% 2033-07 - 2034-03 1,421 — — 7 2,031 — — Total HFI at Legacy Sequoia: 1,304 $ 204,404 $ 7,001 $ 6,824 Table 6.7 – Product Types and Characteristics of Residential Loans (continued) December 31, 2022 (In Thousands) Loan Balance Number of Interest Rate (1) Maturity Total 30-89 90+ Held-for-Investment at Sequoia: Hybrid ARM loans $ 251 to $500 2 3.50 % to 3.63% 2047-04 - 2049-06 798 — — $ 501 to $750 8 3.38 % to 4.38% 2044-04 - 2049-08 5,370 — 637 $ 751 to $1,000 4 4.00 % to 5.63% 2047-07 - 2048-01 3,294 — — over $1,000 3 4.00 % to 5.00% 2045-07 - 2049-04 3,833 — — 17 13,295 — 637 Fixed loans: $ — to $250 52 2.63 % to 5.25% 2029-04 - 2051-12 $ 9,145 $ — $ — $ 251 to $500 146 2.38 % to 6.75% 2038-04 - 2051-12 61,208 2,348 877 $ 501 to $750 1,884 2.13 % to 6.38% 2031-04 - 2052-01 1,211,531 7,064 1,840 $ 751 to $1,000 1,600 2.13 % to 6.00% 2036-12 - 2052-01 1,396,210 2,425 1,849 over $1,000 925 1.88 % to 5.88% 2036-07 - 2052-01 1,155,702 3,685 2,596 4,607 3,833,796 15,522 7,162 4,624 $ 3,847,091 $ 15,522 $ 7,799 Held-for-Investment at Freddie Mac SLST: Fixed loans: $ — to $250 8,979 2.00 % to 11.00% 2022-12 2062-11 $ 1,105,116 $ 197,718 $ 120,210 $ 251 to $500 1,867 2.00 % to 7.75% 2036-03 2062-09 593,781 103,339 80,993 $ 501 to $750 35 2.00 % to 5.50% 2045-02 2059-01 19,328 1,038 7,184 over $1,000 1 4.00 % to 4.00% 2056-03 2056-03 1,010 — 1,010 Total Held-for-Investment 10,882 $ 1,719,236 $ 302,095 $ 209,397 (1) We originate and invest in business purpose loans, including term and bridge loans (see Note 3 for a full description of these loans). The following table summarizes the classifications and carrying values of the business purpose loans owned at Redwood and at consolidated CAFL entities at December 31, 2023 and 2022. Table 7.1 – Classifications and Carrying Values of Business Purpose Loans December 31, 2023 BPL Term BPL Bridge (In Thousands) Redwood CAFL Redwood CAFL Total Held-for-sale at fair value $ 144,359 $ — $ 35,891 $ — $ 180,250 Held-for-investment at fair value — 2,971,725 1,305,727 762,596 5,040,048 Total Business Purpose Loans $ 144,359 $ 2,971,725 $ 1,341,618 $ 762,596 $ 5,220,298 December 31, 2022 BPL Term BPL Bridge (In Thousands) Redwood CAFL Redwood CAFL Total Held-for-sale at fair value $ 358,791 $ — $ 5,282 $ — $ 364,073 Held-for-investment at fair value — 2,944,984 1,507,146 516,383 4,968,513 Total Business Purpose Loans $ 358,791 $ 2,944,984 $ 1,512,428 $ 516,383 $ 5,332,586 Nearly all of the outstanding BPL term loans at December 31, 2023 were first-lien, fixed-rate loans with original maturities of three, five, seven, or ten years. The outstanding BPL bridge loans held-for-investment at December 31, 2023 were first-lien, interest-only loans with original maturities of six At December 31, 2023, we had a $542 million commitment to fund BPL bridge loans. See Note 17 for additional information on this commitment. The following table provides the activity of business purpose loans during the years ended December 31, 2023 and 2022. Table 7.2 – Activity of Business Purpose Loans at Redwood Year Ended December 31, 2023 Year Ended December 31, 2022 (In Thousands) BPL Term at Redwood BPL Bridge at Redwood BPL Term at Redwood BPL Bridge at Redwood Principal balance of loans originated $ 525,130 $ 1,153,568 $ 1,000,109 $ 1,698,227 Principal balance of loans acquired — 19,500 100,349 97,787 Principal balance of loans sold to third parties 473,677 128,664 429,873 79,608 Fair value of loans transferred (1) (278,751) (641,194) 561,218 584,233 Mortgage banking activities income (loss) recorded (2) 16,500 5,704 (91,024) 1,881 Investment fair value changes recorded (3) (14,430) (39,361) — (5,805) (1) For BPL term at Redwood, represents the transfer of loans from held-for-sale to held-for-investment associated with CAFL term securitizations. For BPL bridge at Redwood, represents the transfer of BPL bridge loans from "Bridge at Redwood" to "Bridge at CAFL" resulting from their inclusion in one of our bridge loan securitizations, which each have replenishment features. (2) Represents loan origination fee income and net market valuation changes from the time a loan is originated to when it is sold, securitized or transferred to our investment portfolio. See Table 20.1 for additional detail on Mortgage banking activities income (loss). (3) For BPL Bridge at Redwood, represents net market valuation changes for loans classified as held-for-investment and associated interest-only strip liabilities. During the year ended December 31, 2023, we substituted a pool of held-for-sale term loans at Redwood for a non-performing held-for-investment term loan at a consolidated CAFL securitization, each with unpaid principal balances of approximately $28 million. The negative investment fair value changes recorded for BPL Term at Redwood during the year ended December 31, 2023 were attributable to this substitution, with an equal and offsetting positive fair value change recorded for BPL Term at CAFL (related to the retained bond we own in the associated consolidated CAFL securitization). Business Purpose Loans Held-for-Investment at CAFL We invest in securities issued by CAFL securitizations sponsored by CoreVest and consolidate the underlying BPL term and bridge loans owned by these entities. For loans held at our consolidated CAFL Term entities and one CAFL Bridge entity, market value changes are based on the estimated fair value of the associated ABS issued, including securities we own, pursuant to collateralized financing entity guidelines, and are recorded through Investment fair value changes, net on our consolidated statements of income (loss). The net impact to our income statement associated with our economic investments in the CAFL Term entities is presented in Table 4.2 . We did not elect to account for two of our CAFL Bridge securitizations under the collateralized financing entity guidelines but have elected to account for the loans in these securitization at fair value, and changes in fair value for these loans are recorded through Investment fair value changes, net on our consolidated statements of income (loss). The following table provides the activity of business purpose loans held-for-investment at CAFL during the years ended December 31, 2023 and 2022. Table 7.3 – Activity of Business Purpose Loans Held-for-Investment at CAFL Year Ended Year Ended (In Thousands) BPL Term at BPL Bridge at CAFL BPL Term at BPL Bridge at CAFL Net market valuation gains (losses) recorded (1) $ 89,013 $ (1,775) $ (441,318) $ (435) Fair value of loans transferred to HFI 278,751 641,779 — — (1) Net market valuation gains (losses) on business purpose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Business Purpose Loan Characteristics The following tables summarize the characteristics of the business purpose loans owned at Redwood at December 31, 2023 and 2022. Table 7.4 – Characteristics of Business Purpose Loans December 31, 2023 BPL Term at Redwood BPL Term at CAFL (1) BPL Bridge at Redwood BPL Bridge at CAFL (Dollars in Thousands) Number of loans 38 1,055 925 1,912 Unpaid principal balance $ 152,213 $ 3,194,131 $ 1,360,957 $ 756,574 Fair value of loans $ 144,359 $ 2,971,725 $ 1,341,618 $ 762,596 Weighted average coupon 6.92 % 5.34 % 10.41 % 10.82 % Weighted average remaining loan term (years) 7 5 1 1 Market value of loans pledged as collateral under short-term debt facilities $ 2,393 N/A $ 92,832 N/A Market value of loans pledged as collateral under long-term debt facilities $ 122,541 N/A $ 1,205,366 N/A Delinquency information Number of loans with 90+ day delinquencies (2) 2 45 54 52 Unpaid principal balance of loans with 90+ day delinquencies $ 28,263 $ 143,623 $ 96,934 $ 10,646 Fair value of loans with 90+ day delinquencies (2) $ 16,822 N/A $ 86,137 N/A Number of loans in foreclosure 2 7 36 47 Unpaid principal balance of loans in foreclosure $ 28,263 $ 15,708 $ 79,841 $ 3,931 Fair value of loans in foreclosure (3) $ 16,822 N/A $ 69,046 N/A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 536 $ 37,072 $ 34,264 $ 7,328 Fair value of loans with 90+ day delinquencies (2) $ 536 N/A $ 29,663 N/A Number of loans in foreclosure 1 9 48 48 Unpaid principal balance of loans in foreclosure $ 536 $ 13,686 $ 34,039 $ 7,328 Fair value of loans in foreclosure (3) $ 536 N/A $ 29,438 N/A Footnotes to Table 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The number of loans 90-or-more days delinquent includes loans in foreclosure. (3) May include loans that are less than 90 days delinquent. At December 31, 2023, in addition to BPL bridge loans that were 90 or more days delinquent, BPL bridge loans with an unpaid principal balance of $207 million and a fair value of $201 million, were on non-accrual status. At December 31, 2022, there were no BPL bridge loans, other than those that were 90 or more days delinquent, that were on non-accrual status. The following table presents the unpaid principal balance of business purpose loans recorded on our consolidated balance sheets at December 31, 2023 by collateral/strategy type. Table 7.5 – Business Purpose Loans Collateral/Strategy Type December 31, 2023 BPL Term at Redwood BPL Term at CAFL (1) BPL Bridge at Redwood BPL Bridge at CAFL (1) (Dollars in Thousands) Term Single family rental 93,863 2,497,851 — — Multifamily 58,350 696,280 — — Bridge Renovate / Build for Rent ("BFR") (2) — — 609,450 432,438 Single Asset Bridge ("SAB") (3) — — 34,959 119,130 Multifamily (4) — — 690,157 199,994 Third-Party Originated — — 26,391 5,012 Total Business Purpose Loans $ 152,213 $ 3,194,131 $ 1,360,957 $ 756,5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 projects on multifamily properties. REO See Note 13 for detail on business purpose loans transferred to REO during 2023 and 2022. The following table presents the geographic concentration of business purpose loans recorded on our consolidated balance sheets at December 31, 2023 and December 31, 2022. Table 7.6 – Geographic Concentration of Business Purpose Loans December 31, 2023 Geographic Concentration BPL Term at Redwood BPL Term at CAFL BPL Bridge at Redwood BPL Bridge at CAFL Florida 10 % 7 % 10 % 7 % California 8 % 4 % 5 % 8 % Texas 8 % 16 % 13 % 22 % Georgia 5 % 5 % 18 % 13 % New Jersey 4 % 7 % 6 % 4 % Tennessee 2 % 2 % 3 % 7 % Alabama 1 % 3 % 6 % 3 % Connecticut — % 8 % 2 % 2 % New York — % 7 % 2 % 3 % Illinois — % 5 % 13 % 6 % Other states (none greater than 5%) 62 % 36 % 22 % 25 % Total 100 % 100 % 100 % 100 % December 31, 2022 Geographic Concentration BPL Term at Redwood BPL Term at CAFL BPL Bridge at Redwood BPL Bridge at CAFL California 34 % 4 % 2 % 3 % Connecticut 10 % 8 % 4 % 1 % Illinois 6 % 5 % 8 % 3 % New York 5 % 5 % 2 % 3 % Florida 4 % 7 % 6 % 5 % Texas 3 % 16 % 13 % 1 % Alabama 2 % 3 % 6 % 33 % New Jersey 2 % 8 % 7 % 6 % Georgia 2 % 5 % 21 % 14 % Tennessee 1 % 2 % 6 % 2 % Other states (none greater than 5%) 31 % 37 % 25 % 29 % Total 100 % 100 % 100 % 100 %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December 31, 2023 and 2022. Table 8.1 – Characteristics of Consolidated Agency Multifamily Loans (Dollars in Thousands) December 31, 2023 December 31, 2022 Number of loans 28 28 Unpaid principal balance $ 438,868 $ 447,193 Fair value of loans $ 425,285 $ 424,551 Weighted average coupon 4.25 % 4.25 % Weighted average remaining loan term (years) 2 3 Delinquency information Number of loans with 90+ day delinquencies — — Number of loans in foreclosure — — The outstanding Consolidated Agency multifamily loans held-for-investment at the consolidated Freddie Mac K-Series entity at December 31, 2023 were first-lien, fixed-rate loans that were originated in 2015. The following table provides the activity of multifamily loans held-for-investment during the years ended December 31, 2023 and 2022. Table 8.2 – Activity of Consolidated Agency Multifamily Loans Held-for-Investment Year Ended December 31, (In Thousands) 2023 2022 Net market valuation gains (losses) recorded (1) $ 9,059 $ (40,987)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Multifamily Loan Characteristics The following table presents the geographic concentration of multifamily loans recorded on our consolidated balance sheets at December 31, 2023. Table 8.3 – Geographic Concentration of Consolidated Agency Multifamily Loans Geographic Concentration December 31, 2023 December 31, 2022 California 13 % 13 % Florida 13 % 13 % North Carolina 9 % 9 % Oregon 7 % 7 % Hawaii 5 % 5 % Tennessee 5 % 5 % Other states (none greater than 5%) 48 % 48 % Total 100 % 100 % T he following table displays the loan product type and accompanying loan characteristics of multifamily loans recorded on our consolidated balance sheets at December 31, 2023. Table 8.4 – Product Types and Characteristics of Multifamily Loans December 31, 2023 (In Thousands) Loan Balance Number of Interest Maturity Total 30-89 90+ Fixed loans: $ 10,001 to $20,000 26 4.25 % to 4.25% 2025-09 - 2025-09 $ 391,383 $ — $ — $ 20,001 to $30,000 2 4.25 % to 4.25% 2025-09 - 2025-09 47,485 — — Total: 28 $ 438,868 $ — $ — December 31, 2022 (In Thousands) Loan Balance Number of Interest Maturity Total 30-89 90+ Fixed loans: $ 10,001 to $20,000 24 4.25 % to 4.25% 2025-09 - 2025-09 $ 358,419 $ — $ — $ 20,001 to $30,000 4 4.25 % to 4.25% 2025-09 - 2025-09 88,774 — — Total: 28 $ 447,193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Agency Multifamily Loans</t>
        </is>
      </c>
      <c r="B1" s="2" t="inlineStr">
        <is>
          <t>12 Months Ended</t>
        </is>
      </c>
    </row>
    <row r="2">
      <c r="B2" s="2" t="inlineStr">
        <is>
          <t>Dec. 31, 2023</t>
        </is>
      </c>
    </row>
    <row r="3">
      <c r="A3" s="3" t="inlineStr">
        <is>
          <t>Receivables [Abstract]</t>
        </is>
      </c>
      <c r="B3" s="4" t="inlineStr">
        <is>
          <t xml:space="preserve"> </t>
        </is>
      </c>
    </row>
    <row r="4">
      <c r="A4" s="4" t="inlineStr">
        <is>
          <t>Consolidated Agency Multifamily Loans</t>
        </is>
      </c>
      <c r="B4" s="4" t="inlineStr">
        <is>
          <t xml:space="preserve">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December 31, 2023 and 2022. Table 6.1 – Classifications and Carrying Values of Residential Loans December 31, 2023 Legacy Sequoia Freddie Mac (In Thousands) Redwood Sequoia SLST Total Held-for-sale at fair value $ 911,192 $ — $ — $ — $ 911,192 Held-for-investment at fair value — 139,739 4,640,464 1,359,242 6,139,445 Total Residential Loans $ 911,192 $ 139,739 $ 4,640,464 $ 1,359,242 $ 7,050,637 December 31, 2022 Legacy Sequoia Freddie Mac (In Thousands) Redwood Sequoia SLST Total Held-for-sale at fair value $ 780,781 $ — $ — $ — $ 780,781 Held-for-investment at fair value — 184,932 3,190,417 1,457,058 4,832,407 Total Residential Loans $ 780,781 $ 184,932 $ 3,190,417 $ 1,457,058 $ 5,613,188 At December 31, 2023, we owned mortgage servicing rights associated with $912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December 31, 2023 and 2022. Table 6.2 – Characteristics of Residential Loans Held-for-Sale (Dollars in Thousands) December 31, 2023 December 31, 2022 Number of loans 874 994 Unpaid principal balance $ 916,877 $ 822,063 Fair value of loans $ 911,192 $ 780,781 Market value of loans pledged as collateral under short-term borrowing agreements $ 907,742 $ 775,545 Weighted average coupon 6.25 % 5.12 % Delinquency information Number of loans with 90+ day delinquencies — 1 Unpaid principal balance of loans with 90+ day delinquencies $ — $ 208 Fair value of loans with 90+ day delinquencies $ — $ 170 Number of loans in foreclosure — — The following table provides the activity of residential loans held-for-sale during the years ended December 31, 2023 and 2022. Table 6.3 – Activity of Residential Loans Held-for-Sale Year Ended December 31, (In Thousands) 2023 2022 Principal balance of loans acquired (1) $ 2,101,161 $ 3,704,196 Principal balance of loans sold 270,482 3,858,647 Principal balance of loans transferred from HFS to HFI 1,703,442 687,192 Net market valuation gains (losses) recorded (2) 20,560 (93,843) (1) For the year ended December 31, 2022, includes $102 million of loans acquired through calls of three seasoned Sequoia securitizations. (2) Net market valuation gains (losses) on residential loans held-for-sale are recorded primarily through Mortgage banking activities, net on our consolidated statements of income (loss). Residential Loans Held-for-Investment at Fair Value We invest in residential subordinate securities issued by Legacy Sequoia, Sequoia and Freddie Mac SLST securitization trusts and consolidate the underlying residential loans owned by these entities for financial reporting purposed in accordance with GAAP. The following tables summarize the characteristics of the residential loans owned at Redwood and at consolidated Sequoia and Freddie Mac SLST entities at December 31, 2023 and 2022. Table 6.4 – Characteristics of Residential Loans Held-for-Investment December 31, 2023 Legacy Sequoia Freddie Mac (Dollars in Thousands) Sequoia SLST Number of loans 1,059 6,070 10,302 Unpaid principal balance $ 156,053 $ 5,242,860 $ 1,614,974 Fair value of loans (2) $ 139,739 $ 4,640,464 $ 1,359,242 Weighted average coupon 6.54 % 4.08 % 4.50 % Delinquency information Number of loans with 90+ day delinquencies (1) 16 11 796 Unpaid principal balance of loans with 90+ day delinquencies (1) $ 4,141 $ 8,882 $ 132,307 Fair value of loans with 90+ day delinquencies N/A N/A N/A Number of loans in foreclosure 7 5 292 Unpaid principal balance of loans in foreclosure $ 1,848 $ 3,386 $ 47,654 Table 6.4 – Characteristics of Residential Loans Held-for-Investment (continued) December 31, 2022 Legacy Sequoia Freddie Mac (Dollars in Thousands) Sequoia SLST Number of loans 1,304 4,624 10,882 Unpaid principal balance $ 204,404 $ 3,847,091 $ 1,719,236 Fair value of loans (2) $ 184,932 $ 3,190,417 $ 1,457,058 Weighted average coupon 4.51 % 3.25 % 4.50 % Delinquency information Number of loans with 90+ day delinquencies (1) 30 10 1,211 Unpaid principal balance of loans with 90+ day delinquencies (1) $ 6,824 $ 7,799 $ 209,397 Fair value of loans with 90+ day delinquencies N/A N/A N/A Number of loans in foreclosure 11 5 427 Unpaid principal balance of loans in foreclosure $ 1,166 $ 4,654 $ 72,440 (1) For loans held at consolidated entities, the number and unpaid principal balance of loans 90-or-more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net impact to our income statement associated with our economic investment in these securitization entities is presented in Table 4.2 . For loans held at our consolidated Legacy Sequoia, Sequoia, and Freddie Mac SLST entities, market value changes are based on the estimated fair value of the associated ABS issued, including securities we own, pursuant to collateralized financing entity guidelines, and are recorded in Investment fair value changes, net on our consolidated statements of income (loss). The following table provides the activity of residential loans held-for-investment at consolidated entities during the years ended December 31, 2023 and 2022. Table 6.5 – Activity of Residential Loans Held-for-Investment at Consolidated Entities Year Ended December 31, 2023 Year Ended December 31, 2022 Legacy Freddie Mac Legacy Freddie Mac (In Thousands) Sequoia Sequoia SLST Sequoia Sequoia SLST Principal of loans transferred from HFS to HFI (1) N/A $ 1,703,442 N/A N/A $ 687,192 N/A Net market valuation gains (losses) recorded 2,259 104,121 11,132 12,956 (675,659) (215,687) (1) Represents the transfer of loans from held-for-sale to held-for-investment associated with Sequoia securitizations. REO See Note 13 for detail on residential loans transferred to REO during 2023 and 2022. Residential Loan Characteristics The following table presents the geographic concentration of residential loans recorded on our consolidated balance sheets at December 31, 2023 and 2022. Table 6.6 – Geographic Concentration of Residential Loans December 31, 2023 Geographic Concentration Held-for-Sale Held-for- Held-for- Held-for-Investment at Freddie Mac SLST California 25 % 18 % 33 % 14 % Washington 16 % 2 % 7 % 2 % Texas 8 % 5 % 11 % 3 % Florida 7 % 12 % 5 % 10 % Colorado 4 % 3 % 7 % 1 % New Jersey 2 % 5 % 1 % 7 % Illinois 2 % 3 % 3 % 5 % New York 1 % 12 % 2 % 11 % Maryland 1 % 1 % 2 % 5 % Ohio 1 % 5 % — % 2 % Other states (none greater than 5%) 33 % 34 % 29 % 40 % Total 100 % 100 % 100 % 100 % December 31, 2022 Geographic Concentration Held-for-Sale Held-for- Held-for- Held-for-Investment at Freddie Mac SLST California 26 % 18 % 35 % 14 % Texas 12 % 6 % 12 % 3 % Washington 11 % 1 % 5 % 2 % Colorado 9 % 2 % 6 % 1 % Florida 9 % 13 % 4 % 10 % New York 3 % 11 % 2 % 11 % New Jersey 1 % 5 % 1 % 7 % Illinois 1 % 3 % 3 % 5 % Maryland 1 % 2 % 2 % 5 % Ohio — % 5 % — % 2 % Other states (none greater than 5%) 27 % 34 % 30 % 40 % Total 100 % 100 % 100 % 100 % T he following table displays the loan product type and accompanying loan characteristics of residential loans recorded on our consolidated balance sheets at December 31, 2023 and 2022. Table 6.7 – Product Types and Characteristics of Residential Loans December 31, 2023 (In Thousands) Loan Balance Number of Interest Rate (1) Maturity Total 30-89 90+ Held-for-Sale: Hybrid ARM loans $ — to $250 1 7.63 % to 7.63% 2032-11 - 2032-11 $ 38 $ — $ — $ 501 to $750 1 6.25 % to 6.25% 2042-06 - 2042-06 749 — — 2 787 — — Fixed loans $ — to $250 4 3.50 % to 4.38% 2027-01 - 2051-11 699 — — $ 251 to $500 13 3.00 % to 8.25% 2042-01 - 2053-12 5,092 — — $ 501 to $750 87 2.50 % to 7.75% 2036-12 - 2054-01 58,011 2,472 — $ 751 to $1,000 367 2.50 % to 8.50% 2037-01 - 2054-01 325,880 4,045 — over $1,000 401 2.75 % to 8.50% 2043-12 - 2054-01 526,408 1,434 — 872 916,090 7,951 — Total Held-for-Sale 874 $ 916,877 $ 7,951 $ — Held-for-Investment at Legacy Sequoia: ARM loans: $ — to $250 886 1.25 % to 7.88% 2024-04 - 2035-11 $ 74,241 $ 3,085 $ 1,581 $ 251 to $500 116 1.25 % to 7.75% 2027-04 - 2035-02 39,469 973 434 $ 501 to $750 35 1.63 % to 7.63% 2027-05 - 2034-12 21,126 1,206 579 $ 751 to $1,000 11 1.63 % to 7.75% 2028-03 - 2036-03 9,412 914 1,547 over $1,000 6 1.63 % to 7.25% 2029-11 - 2035-04 10,402 — — 1,054 154,650 6,178 4,141 Hybrid ARM loans: $ — to $250 2 6.63 % to 6.63% 2033-09 - 2033-09 380 — — $ 251 to $500 3 4.88 % to 6.50% 2033-07 - 2034-03 1,023 — — 5 1,403 — — Total HFI at Legacy Sequoia: 1,059 $ 156,053 $ 6,178 $ 4,141 Table 6.7 – Product Types and Characteristics of Residential Loans (continued) December 31, 2023 (In Thousands) Loan Balance Number of Interest Rate (1) Maturity Total 30-89 90+ Held-for-Investment at Sequoia: Hybrid ARM loans $ 251 to $500 1 3.50 % to 3.50% 2049-06 - 2049-06 459 — — $ 501 to $750 10 3.38 % to 7.13% 2042-06 - 2049-08 6,570 624 — $ 751 to $1,000 3 4.25 % to 7.63% 2047-07 - 2048-01 2,512 — — over $1,000 3 4.00 % to 6.88% 2045-07 - 2049-04 3,751 — — 17 13,292 624 — Fixed loans: $ — to $250 68 2.50 % to 7.00% 2026-08 - 2053-10 $ 11,708 $ — $ — $ 251 to $500 195 2.38 % to 7.50% 2026-12 - 2053-09 81,978 1,294 454 $ 501 to $750 2,187 2.13 % to 8.00% 2031-04 - 2053-10 1,404,672 6,356 3,272 $ 751 to $1,000 2,118 2.13 % to 8.38% 2036-12 - 2053-11 1,844,914 6,239 2,476 over $1,000 1,485 1.88 % to 8.50% 2036-07 - 2053-11 1,886,296 9,986 2,680 6,053 5,229,568 23,875 8,882 6,070 $ 5,242,860 $ 24,499 $ 8,882 Held-for-Investment at Freddie Mac SLST: Fixed loans: $ — to $250 8,545 2.00 % to 11.00% 2023-12 2063-11 $ 1,048,487 $ 200,761 $ 77,435 $ 251 to $500 1,721 2.00 % to 7.75% 2036-03 2063-08 546,236 106,309 49,530 $ 501 to $750 35 2.00 % to 5.50% 2045-02 2059-01 19,241 2,182 4,332 over $1,000 1 4.00 % to 4.00% 2056-03 2056-03 1,010 — 1,010 Total Held-for-Investment 10,302 $ 1,614,974 $ 309,252 $ 132,307 Table 6.7 – Product Types and Characteristics of Residential Loans (continued) December 31, 2022 (In Thousands) Loan Balance Number of Interest Maturity Total 30-89 90+ Held-for-Sale: Hybrid ARM loans $ — to $250 1 6.00 % to 6.00% 2032-11 - 2032-11 $ 41 $ — $ — $ 501 to $750 6 3.63 % to 6.50% 2042-04 - 2052-12 3,590 — — $ 751 to $1,000 1 4.25 % to 4.25% 2042-06 - 2042-06 772 — — 8 4,403 — — Fixed loans $ — to $250 25 3.13 % to 5.63% 2026-04 - 2052-06 4,088 — 208 $ 251 to $500 138 3.38 % to 8.25% 2026-12 - 2052-12 57,202 444 — $ 501 to $750 283 2.88 % to 8.25% 2038-09 - 2052-12 186,202 537 — $ 751 to $1,000 286 2.75 % to 9.25% 2042-04 - 2053-01 248,246 1,726 — over $1,000 254 2.88 % to 9.13% 2042-03 - 2053-01 321,922 2,575 — 986 817,660 5,282 208 Total Held-for-Sale 994 $ 822,063 $ 5,282 $ 208 Held-for-Investment at Legacy Sequoia: ARM loans: $ — to $250 1,070 1.25 % to 6.13% 2022-06 - 2035-11 $ 93,286 $ 3,792 $ 2,607 $ 251 to $500 158 1.25 % to 6.13% 2027-04 - 2035-11 54,904 1,232 1,649 $ 501 to $750 47 1.63 % to 5.38% 2027-05 - 2035-07 28,796 — 1,796 $ 751 to $1,000 13 1.63 % to 6.00% 2028-03 - 2036-03 11,047 929 772 over $1,000 9 1.63 % to 5.63% 2028-06 - 2035-04 14,340 1,048 — 1,297 202,373 7,001 6,824 Hybrid ARM loans: $ — to $250 3 4.63 % to 4.63% 2033-09 - 2033-09 610 — — $ 251 to $500 4 2.88 % to 4.63% 2033-07 - 2034-03 1,421 — — 7 2,031 — — Total HFI at Legacy Sequoia: 1,304 $ 204,404 $ 7,001 $ 6,824 Table 6.7 – Product Types and Characteristics of Residential Loans (continued) December 31, 2022 (In Thousands) Loan Balance Number of Interest Rate (1) Maturity Total 30-89 90+ Held-for-Investment at Sequoia: Hybrid ARM loans $ 251 to $500 2 3.50 % to 3.63% 2047-04 - 2049-06 798 — — $ 501 to $750 8 3.38 % to 4.38% 2044-04 - 2049-08 5,370 — 637 $ 751 to $1,000 4 4.00 % to 5.63% 2047-07 - 2048-01 3,294 — — over $1,000 3 4.00 % to 5.00% 2045-07 - 2049-04 3,833 — — 17 13,295 — 637 Fixed loans: $ — to $250 52 2.63 % to 5.25% 2029-04 - 2051-12 $ 9,145 $ — $ — $ 251 to $500 146 2.38 % to 6.75% 2038-04 - 2051-12 61,208 2,348 877 $ 501 to $750 1,884 2.13 % to 6.38% 2031-04 - 2052-01 1,211,531 7,064 1,840 $ 751 to $1,000 1,600 2.13 % to 6.00% 2036-12 - 2052-01 1,396,210 2,425 1,849 over $1,000 925 1.88 % to 5.88% 2036-07 - 2052-01 1,155,702 3,685 2,596 4,607 3,833,796 15,522 7,162 4,624 $ 3,847,091 $ 15,522 $ 7,799 Held-for-Investment at Freddie Mac SLST: Fixed loans: $ — to $250 8,979 2.00 % to 11.00% 2022-12 2062-11 $ 1,105,116 $ 197,718 $ 120,210 $ 251 to $500 1,867 2.00 % to 7.75% 2036-03 2062-09 593,781 103,339 80,993 $ 501 to $750 35 2.00 % to 5.50% 2045-02 2059-01 19,328 1,038 7,184 over $1,000 1 4.00 % to 4.00% 2056-03 2056-03 1,010 — 1,010 Total Held-for-Investment 10,882 $ 1,719,236 $ 302,095 $ 209,397 (1) We originate and invest in business purpose loans, including term and bridge loans (see Note 3 for a full description of these loans). The following table summarizes the classifications and carrying values of the business purpose loans owned at Redwood and at consolidated CAFL entities at December 31, 2023 and 2022. Table 7.1 – Classifications and Carrying Values of Business Purpose Loans December 31, 2023 BPL Term BPL Bridge (In Thousands) Redwood CAFL Redwood CAFL Total Held-for-sale at fair value $ 144,359 $ — $ 35,891 $ — $ 180,250 Held-for-investment at fair value — 2,971,725 1,305,727 762,596 5,040,048 Total Business Purpose Loans $ 144,359 $ 2,971,725 $ 1,341,618 $ 762,596 $ 5,220,298 December 31, 2022 BPL Term BPL Bridge (In Thousands) Redwood CAFL Redwood CAFL Total Held-for-sale at fair value $ 358,791 $ — $ 5,282 $ — $ 364,073 Held-for-investment at fair value — 2,944,984 1,507,146 516,383 4,968,513 Total Business Purpose Loans $ 358,791 $ 2,944,984 $ 1,512,428 $ 516,383 $ 5,332,586 Nearly all of the outstanding BPL term loans at December 31, 2023 were first-lien, fixed-rate loans with original maturities of three, five, seven, or ten years. The outstanding BPL bridge loans held-for-investment at December 31, 2023 were first-lien, interest-only loans with original maturities of six At December 31, 2023, we had a $542 million commitment to fund BPL bridge loans. See Note 17 for additional information on this commitment. The following table provides the activity of business purpose loans during the years ended December 31, 2023 and 2022. Table 7.2 – Activity of Business Purpose Loans at Redwood Year Ended December 31, 2023 Year Ended December 31, 2022 (In Thousands) BPL Term at Redwood BPL Bridge at Redwood BPL Term at Redwood BPL Bridge at Redwood Principal balance of loans originated $ 525,130 $ 1,153,568 $ 1,000,109 $ 1,698,227 Principal balance of loans acquired — 19,500 100,349 97,787 Principal balance of loans sold to third parties 473,677 128,664 429,873 79,608 Fair value of loans transferred (1) (278,751) (641,194) 561,218 584,233 Mortgage banking activities income (loss) recorded (2) 16,500 5,704 (91,024) 1,881 Investment fair value changes recorded (3) (14,430) (39,361) — (5,805) (1) For BPL term at Redwood, represents the transfer of loans from held-for-sale to held-for-investment associated with CAFL term securitizations. For BPL bridge at Redwood, represents the transfer of BPL bridge loans from "Bridge at Redwood" to "Bridge at CAFL" resulting from their inclusion in one of our bridge loan securitizations, which each have replenishment features. (2) Represents loan origination fee income and net market valuation changes from the time a loan is originated to when it is sold, securitized or transferred to our investment portfolio. See Table 20.1 for additional detail on Mortgage banking activities income (loss). (3) For BPL Bridge at Redwood, represents net market valuation changes for loans classified as held-for-investment and associated interest-only strip liabilities. During the year ended December 31, 2023, we substituted a pool of held-for-sale term loans at Redwood for a non-performing held-for-investment term loan at a consolidated CAFL securitization, each with unpaid principal balances of approximately $28 million. The negative investment fair value changes recorded for BPL Term at Redwood during the year ended December 31, 2023 were attributable to this substitution, with an equal and offsetting positive fair value change recorded for BPL Term at CAFL (related to the retained bond we own in the associated consolidated CAFL securitization). Business Purpose Loans Held-for-Investment at CAFL We invest in securities issued by CAFL securitizations sponsored by CoreVest and consolidate the underlying BPL term and bridge loans owned by these entities. For loans held at our consolidated CAFL Term entities and one CAFL Bridge entity, market value changes are based on the estimated fair value of the associated ABS issued, including securities we own, pursuant to collateralized financing entity guidelines, and are recorded through Investment fair value changes, net on our consolidated statements of income (loss). The net impact to our income statement associated with our economic investments in the CAFL Term entities is presented in Table 4.2 . We did not elect to account for two of our CAFL Bridge securitizations under the collateralized financing entity guidelines but have elected to account for the loans in these securitization at fair value, and changes in fair value for these loans are recorded through Investment fair value changes, net on our consolidated statements of income (loss). The following table provides the activity of business purpose loans held-for-investment at CAFL during the years ended December 31, 2023 and 2022. Table 7.3 – Activity of Business Purpose Loans Held-for-Investment at CAFL Year Ended Year Ended (In Thousands) BPL Term at BPL Bridge at CAFL BPL Term at BPL Bridge at CAFL Net market valuation gains (losses) recorded (1) $ 89,013 $ (1,775) $ (441,318) $ (435) Fair value of loans transferred to HFI 278,751 641,779 — — (1) Net market valuation gains (losses) on business purpose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Business Purpose Loan Characteristics The following tables summarize the characteristics of the business purpose loans owned at Redwood at December 31, 2023 and 2022. Table 7.4 – Characteristics of Business Purpose Loans December 31, 2023 BPL Term at Redwood BPL Term at CAFL (1) BPL Bridge at Redwood BPL Bridge at CAFL (Dollars in Thousands) Number of loans 38 1,055 925 1,912 Unpaid principal balance $ 152,213 $ 3,194,131 $ 1,360,957 $ 756,574 Fair value of loans $ 144,359 $ 2,971,725 $ 1,341,618 $ 762,596 Weighted average coupon 6.92 % 5.34 % 10.41 % 10.82 % Weighted average remaining loan term (years) 7 5 1 1 Market value of loans pledged as collateral under short-term debt facilities $ 2,393 N/A $ 92,832 N/A Market value of loans pledged as collateral under long-term debt facilities $ 122,541 N/A $ 1,205,366 N/A Delinquency information Number of loans with 90+ day delinquencies (2) 2 45 54 52 Unpaid principal balance of loans with 90+ day delinquencies $ 28,263 $ 143,623 $ 96,934 $ 10,646 Fair value of loans with 90+ day delinquencies (2) $ 16,822 N/A $ 86,137 N/A Number of loans in foreclosure 2 7 36 47 Unpaid principal balance of loans in foreclosure $ 28,263 $ 15,708 $ 79,841 $ 3,931 Fair value of loans in foreclosure (3) $ 16,822 N/A $ 69,046 N/A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 536 $ 37,072 $ 34,264 $ 7,328 Fair value of loans with 90+ day delinquencies (2) $ 536 N/A $ 29,663 N/A Number of loans in foreclosure 1 9 48 48 Unpaid principal balance of loans in foreclosure $ 536 $ 13,686 $ 34,039 $ 7,328 Fair value of loans in foreclosure (3) $ 536 N/A $ 29,438 N/A Footnotes to Table 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The number of loans 90-or-more days delinquent includes loans in foreclosure. (3) May include loans that are less than 90 days delinquent. At December 31, 2023, in addition to BPL bridge loans that were 90 or more days delinquent, BPL bridge loans with an unpaid principal balance of $207 million and a fair value of $201 million, were on non-accrual status. At December 31, 2022, there were no BPL bridge loans, other than those that were 90 or more days delinquent, that were on non-accrual status. The following table presents the unpaid principal balance of business purpose loans recorded on our consolidated balance sheets at December 31, 2023 by collateral/strategy type. Table 7.5 – Business Purpose Loans Collateral/Strategy Type December 31, 2023 BPL Term at Redwood BPL Term at CAFL (1) BPL Bridge at Redwood BPL Bridge at CAFL (1) (Dollars in Thousands) Term Single family rental 93,863 2,497,851 — — Multifamily 58,350 696,280 — — Bridge Renovate / Build for Rent ("BFR") (2) — — 609,450 432,438 Single Asset Bridge ("SAB") (3) — — 34,959 119,130 Multifamily (4) — — 690,157 199,994 Third-Party Originated — — 26,391 5,012 Total Business Purpose Loans $ 152,213 $ 3,194,131 $ 1,360,957 $ 756,5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 projects on multifamily properties. REO See Note 13 for detail on business purpose loans transferred to REO during 2023 and 2022. The following table presents the geographic concentration of business purpose loans recorded on our consolidated balance sheets at December 31, 2023 and December 31, 2022. Table 7.6 – Geographic Concentration of Business Purpose Loans December 31, 2023 Geographic Concentration BPL Term at Redwood BPL Term at CAFL BPL Bridge at Redwood BPL Bridge at CAFL Florida 10 % 7 % 10 % 7 % California 8 % 4 % 5 % 8 % Texas 8 % 16 % 13 % 22 % Georgia 5 % 5 % 18 % 13 % New Jersey 4 % 7 % 6 % 4 % Tennessee 2 % 2 % 3 % 7 % Alabama 1 % 3 % 6 % 3 % Connecticut — % 8 % 2 % 2 % New York — % 7 % 2 % 3 % Illinois — % 5 % 13 % 6 % Other states (none greater than 5%) 62 % 36 % 22 % 25 % Total 100 % 100 % 100 % 100 % December 31, 2022 Geographic Concentration BPL Term at Redwood BPL Term at CAFL BPL Bridge at Redwood BPL Bridge at CAFL California 34 % 4 % 2 % 3 % Connecticut 10 % 8 % 4 % 1 % Illinois 6 % 5 % 8 % 3 % New York 5 % 5 % 2 % 3 % Florida 4 % 7 % 6 % 5 % Texas 3 % 16 % 13 % 1 % Alabama 2 % 3 % 6 % 33 % New Jersey 2 % 8 % 7 % 6 % Georgia 2 % 5 % 21 % 14 % Tennessee 1 % 2 % 6 % 2 % Other states (none greater than 5%) 31 % 37 % 25 % 29 % Total 100 % 100 % 100 % 100 %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December 31, 2023 and 2022. Table 8.1 – Characteristics of Consolidated Agency Multifamily Loans (Dollars in Thousands) December 31, 2023 December 31, 2022 Number of loans 28 28 Unpaid principal balance $ 438,868 $ 447,193 Fair value of loans $ 425,285 $ 424,551 Weighted average coupon 4.25 % 4.25 % Weighted average remaining loan term (years) 2 3 Delinquency information Number of loans with 90+ day delinquencies — — Number of loans in foreclosure — — The outstanding Consolidated Agency multifamily loans held-for-investment at the consolidated Freddie Mac K-Series entity at December 31, 2023 were first-lien, fixed-rate loans that were originated in 2015. The following table provides the activity of multifamily loans held-for-investment during the years ended December 31, 2023 and 2022. Table 8.2 – Activity of Consolidated Agency Multifamily Loans Held-for-Investment Year Ended December 31, (In Thousands) 2023 2022 Net market valuation gains (losses) recorded (1) $ 9,059 $ (40,987)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Multifamily Loan Characteristics The following table presents the geographic concentration of multifamily loans recorded on our consolidated balance sheets at December 31, 2023. Table 8.3 – Geographic Concentration of Consolidated Agency Multifamily Loans Geographic Concentration December 31, 2023 December 31, 2022 California 13 % 13 % Florida 13 % 13 % North Carolina 9 % 9 % Oregon 7 % 7 % Hawaii 5 % 5 % Tennessee 5 % 5 % Other states (none greater than 5%) 48 % 48 % Total 100 % 100 % T he following table displays the loan product type and accompanying loan characteristics of multifamily loans recorded on our consolidated balance sheets at December 31, 2023. Table 8.4 – Product Types and Characteristics of Multifamily Loans December 31, 2023 (In Thousands) Loan Balance Number of Interest Maturity Total 30-89 90+ Fixed loans: $ 10,001 to $20,000 26 4.25 % to 4.25% 2025-09 - 2025-09 $ 391,383 $ — $ — $ 20,001 to $30,000 2 4.25 % to 4.25% 2025-09 - 2025-09 47,485 — — Total: 28 $ 438,868 $ — $ — December 31, 2022 (In Thousands) Loan Balance Number of Interest Maturity Total 30-89 90+ Fixed loans: $ 10,001 to $20,000 24 4.25 % to 4.25% 2025-09 - 2025-09 $ 358,419 $ — $ — $ 20,001 to $30,000 4 4.25 % to 4.25% 2025-09 - 2025-09 88,774 — — Total: 28 $ 447,193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Real Estate Securities</t>
        </is>
      </c>
      <c r="B4" s="4" t="inlineStr">
        <is>
          <t xml:space="preserve">Real Estate Securities We invest in real estate securities that we create and retain from our Sequoia securitizations or acquire from third parties. The following table presents the fair values of our real estate securities by type at December 31, 2023 and 2022. Table 9.1 – Fair Values of Real Estate Securities by Type (In Thousands) December 31, 2023 December 31, 2022 Trading $ 40,424 $ 108,329 Available-for-sale 87,373 132,146 Total Real Estate Securities $ 127,797 $ 240,475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Subordinate securities are all interests below mezzanine. Exclusive of our re-performing loan securities, nearly all of our residential securities are supported by collateral that was designated as prime at the time of issuance. Trading Securities We elected the fair value option for certain securities and classify them as trading securities. Our trading securities include both residential and multifamily mortgage-backed securities, and our residential securities also include securities backed by re-performing loans ("RPL"). The following table presents the fair value of trading securities by position and collateral type at December 31, 2023 and 2022. Table 9.2 – Fair Value of Trading Securities by Position (In Thousands) December 31, 2023 December 31, 2022 Senior Interest-only securities (1) $ 36,109 $ 28,867 Total Senior 36,109 28,867 Subordinate RPL securities — 29,002 Multifamily securities 2,641 5,027 Other third-party residential securities 1,674 45,433 Total Subordinate 4,315 79,462 Total Trading Securities $ 40,424 $ 108,329 (1) Includes $28 million and $26 million of Sequoia certificated mortgage servicing rights at December 31, 2023 and 2022, respectively. The following table presents the unpaid principal balance of trading securities by position and collateral type at December 31, 2023 and 2022. Table 9.3 – Unpaid Principal Balance of Trading Securities by Position (In Thousands) December 31, 2023 December 31, 2022 Senior (1) $ — $ — Subordinate 16,567 215,592 Total Trading Securities $ 16,567 $ 215,592 (1) Our senior trading securities are comprised of interest-only securities, for which there is no principal balance. The following table provides the activity of trading securities during the years ended December 31, 2023 and 2022. Table 9.4 – Trading Securities Activity Year Ended December 31, (In Thousands) 2023 2022 Fair value of securities acquired $ 7,883 $ 5,006 Fair value of securities sold 88,073 31,729 Net market valuation gains (losses) recorded (1) 12,694 (34,222) (1) Net market valuation gains (losses) on trading securities are recorded through Investment fair value changes, net and Mortgage banking activities, net on our consolidated statements of income (loss). AFS Securities The following table presents the fair value of our available-for-sale ("AFS") securities by position and collateral type at December 31, 2023 and 2022. Table 9.5 – Fair Value of Available-for-Sale Securities by Position (In Thousands) December 31, 2023 December 31, 2022 Subordinate Sequoia securities $ 78,942 $ 74,367 Multifamily securities 4,460 7,647 Other third-party residential securities 3,971 50,132 Total Subordinate 87,373 132,146 Total AFS Securities $ 87,373 $ 132,146 The following table provides the activity of available-for-sale securities during the years ended December 31, 2023 and 2022. Table 9.6 – Available-for-Sale Securities Activity Year Ended December 31, (In Thousands) 2023 2022 Fair value of securities acquired $ 1,979 $ 10,000 Fair value of securities sold 55,842 — Principal balance of securities called — 20,267 Net unrealized gains (losses) on AFS securities (1) 6,230 (64,704) (1) Net unrealized gains (losses) on AFS securities are recorded on our consolidated balance sheets through Accumulated other comprehensive loss.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December 31, 2023, we had $4 million of AFS securities with contractual maturities less than five years, $5 million with contractual maturities greater than five years but less than ten years, and the remainder of our AFS securities had contractual maturities greater than ten years. The following table presents the components of carrying value (which equals fair value) of AFS securities at December 31, 2023 and 2022. Table 9.7 – Carrying Value of AFS Securities (In Thousands) December 31, 2023 December 31, 2022 Principal balance $ 149,956 $ 221,933 Credit reserve (23,436) (28,739) Unamortized discount, net (46,885) (61,650) Amortized cost 79,635 131,544 Gross unrealized gains 16,973 16,269 Gross unrealized losses (6,753) (13,127) CECL allowance (2,482) (2,540) Carrying Value $ 87,373 $ 132,146 The following table presents the changes for the years ended December 31, 2023 and 2022, in unamortized discount and designated credit reserves on residential AFS securities. Table 9.8 – Changes in Unamortized Discount and Designated Credit Reserves on AFS Securities Year Ended December 31, 2023 Year Ended December 31, 2022 Credit Unamortized Credit Unamortized (In Thousands) Beginning balance $ 28,739 $ 61,650 $ 27,555 $ 76,023 Amortization of net discount — (1,170) — (11,153) Realized credit recoveries (losses), net 158 — 471 — Acquisitions 1,106 754 — — Sales, calls, other (5,331) (15,585) (842) (1,665) Transfers to (release of) credit reserves, net (1,236) 1,236 1,555 (1,555) Ending Balance $ 23,436 $ 46,885 $ 28,739 $ 61,650 AFS Securities with Unrealized Losses The following table presents the total carrying value (fair value) and unrealized losses of residential AFS securities that were in a gross unrealized loss position at December 31, 2023 and 2022. Table 9.9 – AFS Securities in Gross Unrealized Loss Position by Holding Periods Less Than 12 Consecutive Months 12 Consecutive Months or Longer Fair Unrealized Fair Value Unrealized (In Thousands) December 31, 2023 $ 2,374 $ (128) $ 27,299 $ (6,625) December 31, 2022 72,679 (12,940) 1,414 (186) At December 31, 2023, after giving effect to purchases, sales, and extinguishment due to credit losses, our consolidated balance sheet included 66 AFS securities, of which 21 were in an unrealized loss position, including 19 in a continuous unrealized loss position for 12 consecutive months or longer. At December 31, 2022, our consolidated balance sheet included 79 AFS securities, of which 38 were in an unrealized loss position including one that was in a continuous unrealized loss position for 12 consecutive months or longer. Evaluating AFS Securities for Credit Losses Gross unrealized losses on our AFS securities were $7 million at December 31, 2023. We evaluate all securities in an unrealized loss position to determine if the impairment is credit-related (resulting in an allowance for credit losses recorded in earnings) or non-credit-related (resulting in an unrealized loss through other comprehensive income). At December 31, 2023,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based on an assessment of changes in expected cash flows for such securities, which considers recent security performance and expected future performance of the underlying collateral. At December 31, 2023, our current expected credit loss (CECL) allowance related to our AFS securities was $2 million. AFS securities for which an allowance is recognized have experienced, or are expected to experience,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assessment date and were used to determine if there were credit-related adverse changes in cash flows and if so, the amount of credit related losses. Significant judgment is used in both our analysis of the expected cash flows for our AFS securities and any determination of security credit losses. The table below summarizes the weighted average of the significant credit quality indicators we used for the credit loss allowance on our AFS securities at December 31, 2023. Table 9.10 – Significant Credit Quality Indicators December 31, 2023 Subordinate Securities Default rate 0.9% Loss severity 20% The following table details the activity related to the allowance for credit losses for AFS securities held at December 31, 2023. Table 9.11 – Rollforward of Allowance for Credit Losses Year Ended Year Ended (In Thousands) December 31, 2023 December 31, 2022 Beginning balance allowance for credit losses $ 2,540 $ — Additions to allowance for credit losses on securities for which credit losses were not previously recorded 300 1,726 Additional increases or decreases to the allowance for credit losses on securities that had an allowance recorded in a previous period (50) 814 Allowance on purchased financial assets with credit deterioration — — Reduction to allowance for securities sold during the period (308) — Reduction to allowance for securities we intend to sell or more likely than not will be required to sell — — Write-offs charged against allowance — — Recoveries of amounts previously written off — — Ending balance of allowance for credit losses $ 2,482 $ 2,540 Gains and losses from the sale of AFS securities are recorded as Realized gains, net, in our consolidated statements of income (loss). The following table presents the gross realized gains and losses on sales and calls of AFS securities for the years ended December 31, 2023, 2022, and 2021. Table 9.12 – Gross Realized Gains and Losses on AFS Securities Years Ended December 31, (In Thousands) 2023 2022 2021 Gross realized gains - sales $ 3,917 $ — $ 1,540 Gross realized gains - calls — 2,508 15,553 Gross realized losses - sales (2,415) — — Total Realized Gains on Sales and Calls of AFS Securities, net $ 1,502 $ 2,508 $ 17,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Newport Beach, Califor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Home Equity Investments (HEI)</t>
        </is>
      </c>
      <c r="B4" s="4" t="inlineStr">
        <is>
          <t>Home Equity Investments (HEI) From time to time, we may purchase home equity investment contracts from third party originators under flow purchase agreements. Additionally, in the third quarter of 2023, we began to originate HEI. Each HEI provides the owner of such HEI the right to purchase a percentage ownership interest in an associated residential property, and the homeowner's obligations under the HEI are secured by a lien (primarily second liens) on the property created by recording a security instrument (e.g., deed of trust) with respect to the property . Our investments in HEI expose us to both home price appreciation and depreciation of the associated property. The following table presents our home equity investments at December 31, 2023 and December 31, 2022. Table 10.1 – Home Equity Investments (In Thousands) December 31, 2023 December 31, 2022 HEI at Redwood $ 244,719 $ 270,835 HEI held at consolidated HEI securitization entities 305,717 132,627 Total Home Equity Investments $ 550,436 $ 403,462 We consolidate HEI securitization entities in accordance with GAAP and have elected to account for them under the CFE election. As such, market valuation changes for the securitized HEI are based on the estimated fair value of the associated ABS issued by the entity, including the interests we own, and are reported in HEI income, net on our Consolidated statements of income (loss). The following table provides the activity of HEI during the years ended December 31, 2023 and 2022. Table 10.2 – Activity of HEI Year Ended December 31, 2023 Year Ended December 31, 2022 (In Thousands) HEI at Redwood Securitized HEI HEI at Redwood Securitized HEI Fair value of HEI purchased and originated (1) $ 136,445 $ — $ 248,218 $ — Fair value of HEI transferred (1) (173,207) 173,207 — — (1) Amount purchased and originated in 2023 includes $111 million contributed by third-parties into the securitization we co-sponsored in the fourth quarter of 2023, in exchange for cash and subordinate beneficial interests in the securitization (which we present as other liabilities on our consolidated balance sheets). These are included in purchases, as they passed through our depositor and we consolidate the HEI securitization. Fair value of HEI transferred in 2023 includes this third-party HEI and HEI contributed directly by Redwood into the securitization. The following table provides the components of HEI income, net for the years ended December 31, 2023, 2022 and 2021. Table 10.3 – Components of HEI Income, net Years Ended December 31, (In Thousands) 2023 2022 2021 Net market valuation gains (losses) recorded on HEI at Redwood $ 30,750 $ (201) $ 13,207 Net market valuation gains (losses) recorded on Securitized HEI 23,177 5,875 567 Net market valuation gains (losses) recorded on ABS Issued from HEI securitizations (1) (11,020) 2,334 47 Net market valuation gains (losses) recorded on non-controlling interests in HEI securitizations (7,790) (5,294) (396) Total HEI income, net $ 35,117 $ 2,714 $ 13,425 (1) Amount includes interest expense associated with ABS issued, which totaled $6 million, $5 million and $1 million for 2023, 2022 and 2021, respectively. The following tables summarize the characteristics of HEI at December 31, 2023 and 2022. Table 10.4 – HEI Characteristics December 31, 2023 December 31, 2022 (Dollars in Thousands) HEI at Redwood Securitized HEI HEI at Redwood Securitized HEI Number of HEI contracts 2,034 2,434 2,599 1,007 Average initial amount of contract $ 105 $ 96 $ 101 $ 94 The following tables present the geographic concentration of HEI recorded on our consolidated balance sheets at December 31, 2023 and 2022. Table 10.5 – Geographic Concentration of HEI December 31, 2023 Geographic Concentration HEI at Redwood Securitized HEI California 48 % 47 % Florida 12 % 7 % Washington 6 % 7 % Colorado 6 % 4 % Arizona 5 % 6 % New York 4 % 7 % Other states (none greater than 5%) 19 % 22 % Total 100 % 100 % December 31, 2022 Geographic Concentration HEI at Redwood Securitized HEI California 44 % 59 % Florida 14 % 4 % Arizona 7 % — % Washington 6 % 6 % Colorado 5 % 4 % New York 4 % 11 % Other states (none greater than 5%) 20 % 16 % Total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Other Investments</t>
        </is>
      </c>
      <c r="B4" s="4" t="inlineStr">
        <is>
          <t>Other Investments Other investments at December 31, 2023 and 2022 are summarized in the following table. Table 11.1 – Components of Other Investments (In Thousands) December 31, 2023 December 31, 2022 Servicer advance investments $ 225,345 $ 269,259 Strategic investments 56,107 56,518 Excess MSRs 37,367 39,035 Mortgage servicing rights 24,877 25,421 Other 234 705 Total Other Investments $ 343,930 $ 390,938 Servicer advance investments We and a third-party co-investor, through two partnerships (“SA Buyers”) consolidated by us, purchased the outstanding servicer advances and excess MSRs related to portfolios of legacy residential mortgage-backed securitizations serviced by the co-investor. See Note 4 for additional information regarding these transactions and Note 17 for additional information regarding our funding obligations for these investments. Our servicer advance investments (owned by the consolidated SA Buyers) are comprised of outstanding servicer advance receivables, the requirement to purchase all future servicer advances made with respect to specified pools of residential mortgage loans, and a portion of the mortgage servicing fees from the underlying loan pools. A portion of the remaining mortgage servicing fees from the underlying loan pools are paid directly to the third-party servicer for the performance of servicing duties and a portion is paid to excess MSRs that we own as a separate investment. Servicer advances are non-interest bearing and are a customary feature of residential mortgage securitization transactions. Servicer advances are generally reimbursable cash payments made by a servicer when the borrower fails to make scheduled payments due on a residential mortgage loan or to support the value of the collateral property. Servicer advances typically fall into three categories: • Principal and Interest Advances: cash payments made by the servicer to cover scheduled principal and interest payments on a residential mortgage loan that have not been paid on a timely basis by the borrower. • Escrow Advances (Taxes and Insurance Advances): Cash payments made by the servicer to third parties on behalf of the borrower for real estate taxes and insurance premiums on the property that have not been paid on a timely basis by the borrower. • Corporate Advances: Cash payments made by the servicer to third parties for the reimbursable costs and expenses incurred in connection with the foreclosure, preservation and sale of the mortgaged property, including attorneys’ and other professional fees. Servicer advances are generally permitted to be repaid from amounts received with respect to the related residential mortgage loan, including payments from the borrower or amounts received from the liquidation of the property securing the loan. Residential mortgage servicing agreements generally require a servicer to make advances in respect of serviced residential mortgage loans unless the servicer determines in good faith that the advance would not be ultimately recoverable from the proceeds of the related residential mortgage loan or the mortgaged property. At December 31, 2023, our servicer advance investments had a carrying value of $225 million and were associated with specified pools of residential mortgage loans with an unpaid principal balance of $10.18 billion. The outstanding servicer advance receivables associated with this investment were $185 million at December 31, 2023, which were financed with short-term non-recourse securitization debt (see Note 14 for additional detail on this debt). The servicer advance receivables were comprised of the following types of advances at December 31, 2023 and 2022: Table 11.2 – Components of Servicer Advance Receivables (In Thousands) December 31, 2023 December 31, 2022 Principal and interest advances $ 60,216 $ 81,447 Escrow advances (taxes and insurance advances) 91,792 123,541 Corporate advances 32,579 35,377 Total Servicer Advance Receivables $ 184,587 $ 240,365 We account for our servicer advance investments at fair value and during the years ended December 31, 2023, 2022, and 2021, we recorded $21 million, $20 million and $12 million, respectively, of Other interest income associated with these investments, and recorded net market valuation gains of $12 million, losses of $11 million, and losses of $1 million, respectively, through Investment fair value changes, net in our consolidated statements of income (loss). Strategic Investments Strategic investments represent investments we made in companies through our RWT Horizons venture investment strategy and separately at a corporate level. At December 31, 2023, we had made a total of 34 investments in companies through RWT Horizons with a total carrying value of $21 million, as well as seven corporate-level investments. At December 31, 2023, our strategic investments included $3 million of investments accounted for under the fair value option, $29 million of investments accounted for under the measurement alternative of the fair value option and $24 million of investments accounted for under the equity method. See Note 3 for additional detail on how we account for our strategic investments. During the years ended December 31, 2023, 2022 and 2021, we recognized net mark-to-market valuation losses of $3 million, mark-to-market valuation gains of $13 million, and zero, respectively, on our strategic investments, which were recorded in Investment fair value changes, net on our consolidated statements of income (loss). During the years ended December 31, 2023, 2022, and 2021, we recorded losses of $3 million, losses of $1 million, and gains of $1 million, respectively, in Other income, net on our consolidated statements of income (loss), from our strategic investments. In the second quarter of 2023, we established a joint venture with a global investment manager to invest in BPL bridge loans originated by our CoreVest subsidiary. We account for our investment in the joint venture under the equity method of accounting as we have a 20% non-controlling interest, but are deemed to be able to exert significant influence over the affairs of the joint venture. We adjust the carrying value of our equity method investment for our share of earnings or losses, dividends or return of capital on a quarterly basis. At December 31, 2023, the carrying value of our investment in the joint venture was $4 million. During the year ended December 31, 2023, we sold $79 million of BPL bridge loans to the joint venture, recorded equity method income of $0.2 million from the joint venture and recorded $0.1 million of loan administration fees for services provided to the joint venture which were recorded Other Income, net on our consolidated statements of income (loss). Excess MSRs In association with our servicer advance investments described above, we (through our consolidated SA Buyers) invested in excess MSRs associated with the same portfolio of legacy residential mortgage-backed securitizations. Additionally, we own excess MSRs associated with specified pools of multifamily loans. We account for our excess MSRs at fair value and during the years ended December 31, 2023, 2022, and 2021 we recognized $14 million, $16 million and $13 million of Other interest income, respectively, and recorded net market valuation losses of $2 million, $5 million, and $8 million, respectively, through Investment fair value changes, net on our consolidated statements of income (loss).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sold to third parties. During the year ended December 31, 2023, we retained zero MSRs from sales of residential loans to third parties. We hold our MSR investments at our taxable REIT subsidiaries. At both December 31, 2023 and 2022, our MSRs had a fair value of $25 million, and were associated with loans with an aggregate principal balance of $2.03 billion and $2.19 billion, respectively. During the years ended December 31, 2023, 2022, and 2021, including net market valuation gains and losses on our MSRs and related risk management derivatives, we recorded a net gain of $7 million, a net gain of $15 million, and a net gain of $2 million, respectively, through Other income on our consolidated statements of income (loss) related to our MS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the fair value and notional amount of our derivative financial instruments at December 31, 2023 and 2022. Table 12.1 – Fair Value and Notional Amount of Derivative Financial Instruments December 31, 2023 December 31, 2022 Fair Notional Fair Notional (In Thousands) Assets - Risk Management Derivatives Interest rate swaps $ 1,742 $ 50,000 $ 14,625 $ 285,000 TBAs 952 385,000 1,893 220,000 Interest rate futures — — 3,976 350,600 Assets - Other Derivatives Loan purchase and interest rate lock commitments 11,518 216,194 336 8,166 Total Assets $ 14,212 $ 651,194 $ 20,830 $ 863,766 Liabilities - Risk Management Derivatives TBAs $ (27,020) $ 1,405,000 $ (16,784) $ 845,000 Interest rate futures (3,394) 141,500 (57) 60,000 Liabilities - Other Derivatives Loan purchase and interest rate lock commitments (3,414) 430,983 (14) 3,532 Total Liabilities $ (33,828) $ 1,977,483 $ (16,855) $ 908,532 Total Derivative Financial Instruments, Net $ (19,616) $ 2,628,677 $ 3,975 $ 1,772,298 Risk Management Derivatives To manage, to varying degrees, risks associated with certain assets and liabilities on our consolidated balance sheets, we may enter into derivative contracts. At December 31, 2023, we were party to swaps and swaptions with an aggregate notional amount of $50 million, TBA agreements with an aggregate notional amount of $1.79 billion, and interest rate futures contracts with an aggregate notional amount of $142 million. At December 31, 2022, we were party to swaps and swaptions with an aggregate notional amount of $285 million, TBA agreements with an aggregate notional amount of $1.07 billion, and interest rate futures contracts with an aggregate notional amount of $411 million For the years ended December 31, 2023, 2022, and 2021, risk management derivatives had net market valuation losses of $20 million, net market valuation gains of $184 million, and net market valuation gains of $41 million, respectively. These market valuation gains and losses are recorded in Mortgage banking activities, net and Investment fair value changes, net on our consolidated statements of income (loss). Loan Purchase and Interest Rate Lock Commitments Loan purchase commitments ("LPCs") and interest rate lock commitments ("IRLCs") that qualify as derivatives are recorded at their estimated fair values. For the years ended December 31, 2023, 2022, and 2021, LPCs and IRLCs had a net market valuation gains of $23 million, a net market valuation losses of $55 million, and a net market valuation gain of $11 million, respectively, that were recorded in Mortgage banking activities, net on our consolidated statements of income (loss). Derivatives Designated as Cash Flow Hedges For interest rate agreements previously designated as cash flow hedges, our total unrealized loss reported in Accumulated other comprehensive income was $68 million and $72 million at December 31, 2023 and 2022, respectively. We are amortizing this loss into interest expense over the remaining term of our trust preferred securities and subordinated notes For both the years ended December 31, 2023 and 2022, we reclassified $4 million, of realized net losses from Accumulated other comprehensive loss into Interest expense. As of December 31, 2023, we expect to amortize $4 million of realized losses related to terminated cash flow hedges into interest expense over the next twelve months. Derivative Counterparty Credit Risk We incur credit risk to the extent that counterparties to our derivative financial instruments do not perform their obligations under specified contractual agreements. If a derivative counterparty does not perform, we may not receive the proceeds to which we may be entitled under these agreements. Each of our derivative counterparties that is not a clearinghouse must maintain compliance with International Swaps and Derivatives Association (“ISDA”) agreements or other similar agreements (or receive a waiver of non-compliance after a specific assessment) in order to conduct derivative transactions with us. Additionally, we review non-clearinghouse derivative counterparty credit standings, and in the case of a deterioration of creditworthiness, appropriate remedial action is taken. To further mitigate counterparty risk, we exit derivatives contracts with counterparties that (i) do not maintain compliance with (or obtain a waiver from) the terms of their ISDA or other agreements with us; or (ii) do not meet internally established guidelines regarding creditworthiness. Our ISDA and similar agreements currently require full bilateral collateralization of unrealized loss exposures with our derivative counterparties. Through a margin posting process, our positions are revalued with counterparties each business day and cash margin is generally transferred to either us or our derivative counterparties as collateral based upon the directional changes in fair value of the positions. We also attempt to transact with several different counterparties in order to reduce our specific counterparty exposure. With respect to certain of our derivatives, clearing and settlement is through one or more clearinghouses, which may be substituted as a counterparty. Clearing and settlement of derivative transactions through a clearinghouse is also intended to reduce specific counterparty exposure. We consider counterparty risk as part of our fair value assessments of all derivative financial instruments at each quarter-end. At December 31, 2023, we assessed this risk as remote and did not record a specific valuation adjustment. At December 31, 2023, we were in compliance with our derivative counterparty ISDA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 and Liabilities</t>
        </is>
      </c>
      <c r="B4" s="4" t="inlineStr">
        <is>
          <t>Other Assets and Liabilities Other assets at December 31, 2023 and 2022 are summarized in the following table. Table 13.1 – Components of Other Assets (In Thousands) December 31, 2023 December 31, 2022 REO $ 93,599 $ 6,455 Accrued interest receivable 69,072 60,893 Investment receivable 67,302 36,623 Deferred tax asset 40,115 41,931 Margin receivable 33,414 13,802 Operating lease right-of-use assets 12,532 16,177 Fixed assets and leasehold improvements (1) 7,829 12,616 Income tax receivables 2,082 3,399 Other 25,166 19,344 Total Other Assets $ 351,109 $ 211,240 (1) Fixed assets and leasehold improvements had a basis of $17 million and accumulated depreciation of $10 million at December 31, 2023. Accrued expenses and other liabilities at December 31, 2023 and 2022 are summarized in the following table. Table 13.2 – Components of Accrued Expenses and Other Liabilities (In Thousands) December 31, 2023 December 31, 2022 Payable to non-controlling interests $ 81,177 $ 44,859 Accrued interest payable 52,755 46,612 Accrued compensation 28,140 30,929 Operating lease liabilities 14,725 18,563 Guarantee obligations 5,781 6,344 Accrued operating expenses 5,527 5,740 Current accounts payable 4,992 4,234 Loan repurchase reserves 4,700 7,051 Bridge loan holdbacks 2,059 3,301 Preferred stock dividends payable 1,478 — Margin payable 350 5,944 Other 15,119 6,627 Total Accrued Expenses and Other Liabilities $ 216,803 $ 180,203 Investment Receivable Investment receivable primarily consists of amounts receivable from third-party servicers related to principal and interest receivable from business purpose loans and fees receivable from servicer advance investments. Margin Receivable and Payable Margin receivable and payable resulted from margin calls between us and our counterparties under derivatives, master repurchase agreements, and warehouse facilities, whereby we or the counterparty posted collateral. Through December 31, 2023, we had met all margin calls due. Operating Lease Right-of-Use Assets and Operating Lease Liabilities Operating lease liabilities are equal to the present value of our remaining lease payments discounted at our incremental borrowing rate and the operating lease right-of-use assets are equal to the operating lease liabilities adjusted for our deferred rent liabilities. These balances are reduced as lease payments are made. See Note 17 for additional information on leases. REO The following table summarizes the activity and carrying values of REO assets held at Redwood and at consolidated Legacy Sequoia, Freddie Mac SLST, and CAFL entities during the years ended December 31, 2023 and 2022. Table 13.3 – REO Activity Year Ended December 31, 2023 (In Thousands) BPL Bridge (1) Legacy Sequoia Freddie Mac SLST BPL Term at CAFL Total Balance at beginning of period $ 3,012 $ 544 $ 2,899 $ — $ 6,455 Transfers to REO 94,022 18 3,556 2,684 100,280 Liquidations (2) (6,752) (562) (3,577) — (10,891) Changes in fair value, net (2,525) — 280 — (2,245) Balance at End of Period $ 87,757 $ — $ 3,158 $ 2,684 $ 93,599 Year Ended December 31, 2022 (In Thousands) BPL Bridge (1) Legacy Sequoia Freddie Mac SLST BPL Term at CAFL Total Balance at beginning of period $ 13,068 $ 61 $ 2,028 $ 20,969 $ 36,126 Transfers to REO 3,974 544 3,976 — 8,494 Liquidations (2) (15,060) (505) (3,139) (20,969) (39,673) Changes in fair value, net 1,030 443 34 — 1,507 Balance at End of Period $ 3,012 $ 544 $ 2,899 $ — $ 6,455 (1) Includes REO held at Redwood and within consolidated CAFL Bridge securitization entities. (2) For the years ended December 31, 2023 and 2022, REO liquidations resulted in $2 million of realized losses and $2 million of realized gains, respectively, which were recorded in Investment fair value changes, net on our consolidated statements of income (loss). The following table provides detail on the numbers of REO assets at Redwood and at consolidated Legacy Sequoia, Freddie Mac SLST, and CAFL entities at December 31, 2023 and 2022. Table 13.4 – REO Assets Number of REO assets Redwood Bridge Legacy Sequoia Freddie Mac SLST BPL Term at CAFL Total At December 31, 2023 16 — 28 1 45 At December 31, 2022 2 2 24 — 28 Payable to Non-Controlling Interests In 2018, Redwood and a third-party co-investor, through two partnership entities consolidated by Redwood, purchased servicer advances and excess MSRs related to a portfolio of residential mortgage loans serviced by the co-investor (see Note 4 and Note 11 for additional information on the partnership entities and associated investments). We account for the co-investor’s interests in the entities as liabilities and at December 31, 2023, the carrying value of their interests was $21 million, representing their current economic interest in the entities. Earnings from the partnership entities are allocated to the co-investors on a proportional basis and during the years ended December 31, 2023, 2022, and 2021 we allocated $6 million of income, $2 million of income, and $2 million of income, respectively, to the co-investors, which were recorded in Other expenses on our consolidated statements of income (loss). In 2021 and in the fourth quarter of 2023, Redwood and a third-party investor co-sponsored the transfer and securitization of HEI through two HEI securitization entities. Other third-party investors contributed HEI into these securitizations through Redwood and retained subordinate beneficial interests issued by the securitization entities alongside Redwood. See Note 10 for a further discussion of the HEI securitizations. We account for the co-investors' interests in the HEI securitization entities as liabilities and at December 31, 2023, the carrying value of their interests was $60 million, representing the fair value of their economic interests in the beneficial interests issued by the HEI entities. During the years ended December 31, 2023, 2022 and 2021, the investors' share of earnings from their retained interests (for which positive earnings are reflected as an expense to Redwood in our consolidated statements of income) were positive $8 million, positive $5 million, and positive $0.4 million, respectively, and were recorded through HEI Income, net on our consolidated statements of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3</t>
        </is>
      </c>
    </row>
    <row r="3">
      <c r="A3" s="3" t="inlineStr">
        <is>
          <t>Debt Disclosure [Abstract]</t>
        </is>
      </c>
      <c r="B3" s="4" t="inlineStr">
        <is>
          <t xml:space="preserve"> </t>
        </is>
      </c>
    </row>
    <row r="4">
      <c r="A4" s="4" t="inlineStr">
        <is>
          <t>Short-Term Debt</t>
        </is>
      </c>
      <c r="B4" s="4" t="inlineStr">
        <is>
          <t xml:space="preserve">Short-Term Debt We enter into repurchase agreements ("repo"), loan warehouse agreements, and other forms of collateralized (and generally uncommitted) short-term borrowings with several banks and major investment banking firms. At December 31, 2023, we had outstanding agreements with several counterparties and we were in compliance with all of the related covenants. The table below summarizes our short-term debt, including the facilities that are available to us, the outstanding balances, the weighted average interest rate, and the maturity information at December 31, 2023 and 2022. Table 14.1 – Short-Term Debt December 31, 2023 (Dollars in Thousands) Number of Facilities Outstanding Balance Limit Weighted Average Interest Rate (1) Maturity (2) Weighted Average Days Until Maturity Facilities Residential loan warehouse 4 $ 796,537 $ 1,150,000 7.27 % 2/2024-12/2024 202 Business purpose loan warehouse 2 71,719 455,000 8.14 % 5/2024-6/2024 166 Real estate securities repo 3 82,622 — 7.01 % 1/2024-3/2024 26 Residential MSR warehouse 1 47,858 50,000 8.60 % 10/2024 302 HEI warehouse 1 122,659 150,000 9.89 % 8/2024 214 Total Short-Term Debt Facilities 11 1,121,395 Servicer advance financing 1 153,653 240,000 7.71 % 12/2024 337 Subordinate securities financing 1 124,552 — 7.21 % 9/2024 266 Promissory notes N/A 16,064 — 6.97 % N/A N/A Convertible notes, net N/A 142,558 — 5.63 % 7/2024 197 Total Short-Term Debt $ 1,558,222 December 31, 2022 (Dollars in Thousands) Number of Facilities Outstanding Balance Limit Weighted Average Interest Rate (1) Maturity (2) Weighted Average Days Until Maturity Facilities Residential loan warehouse 7 $ 703,406 $ 2,550,000 6.16 % 3/2023 - 12/2023 267 Business purpose loan warehouse 4 680,100 1,650,000 6.93 % 3/2023 - 9/2023 179 Real estate securities repo 7 124,909 — 5.22 % 1/2023 - 3/2023 27 HEI warehouse 1 111,681 150,000 8.54 % 11/2023 306 Total Short-Term Debt Facilities 19 1,620,096 Servicer advance financing 1 206,510 290,000 6.67 % 11/2023 305 Promissory notes N/A 27,058 — 6.64 % N/A N/A Convertible notes, net N/A 176,015 — 4.75 % 8/2023 227 Total Short-Term Debt $ 2,029,679 Footnotes to Table 14.1 (1) Borrowings under our facilities generally are uncommitted and charged interest based on a specified margin over SOFR at December 31, 2023 or 1- or 3-month LIBOR at December 31, 2022 . (2) Promissory notes payable on demand to lender with 90-day notice. The following table below presents the value of loans, securities, and other assets pledged as collateral under our short-term debt facilities at December 31, 2023 and 2022. Table 14.2 – Collateral for Short-Term Debt (In Thousands) December 31, 2023 December 31, 2022 Collateral Type Held-for-sale residential loans $ 907,742 $ 775,545 MSRs (1) 76,560 — Business purpose loans 95,225 871,072 HEI 237,973 191,278 Real estate securities (collateralizing debt facilities) On balance sheet 4,460 72,133 Sequoia securitizations (2) 52,333 74,170 Freddie Mac K-Series securitization (2) 33,308 31,767 CAFL securitizations (2) 32,010 — Total real estate securities owned 122,111 178,070 Restricted cash and other assets — 1,097 Total Collateral for Short-Term Debt Facilities 1,439,611 2,017,062 Cash 15,162 12,713 Real estate securities (collateralizing subordinate securities financing) 175,096 — Servicer advances 225,345 269,259 Total Collateral for Short-Term Debt $ 1,855,214 $ 2,299,034 (1) Includes certificated mortgage servicing rights classified as securities on our consolidated balance sheets. (2) Represents securities we retained from consolidated securitization entities. For GAAP purposes, we consolidate the loans and non-recourse ABS issued from these securitizations. For the years ended December 31, 2023 and 2022, the average balances of our short-term debt facilities were $1.14 billion and $1.65 billion, respectively. At December 31, 2023 and 2022, accrued interest payable on our short-term debt facilities was $6 million and $7 million, respectively.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In 2019, a subsidiary of Redwood entered into a repurchase agreement providing non-marginable (i.e., not subject to margin calls based solely on the lender's determination, in its discretion, of the market value of the underlying collateral that is non-delinquent) recourse debt financing of certain Sequoia securities as well as securities retained from our consolidated Sequoia securitizations ("Subordinate securities financing" in Table 14.1 above). The financing is fully and unconditionally guaranteed by Redwood, and had an interest rate of approximately 4.21% through September 2022, which increased to 5.71% from October 2022 through September 2023, and increased to 7.21% from October 2023 through September 2024. The financing facility has a final maturity in September 2024. During the year ended December 31, 2023, we reclassified this facility from long-term to short-term debt when the maturity of the facility was within one year. In connection with our acquisition of Riverbend, we assumed promissory notes that are payable on demand with a 90-day notice from the lender or which may be repaid by us with a 90-day notice. These unsecured, non-marginable, recourse notes were issued in three separate series with fixed interest rates between 6% and 8%. During the year ended December 31, 2023, we reclassified convertible notes maturing in 2024 from long-term to short-term debt when the maturity of the notes was within one year. During the year ended December 31, 2022, we reclassified convertible notes maturing in 2023 from long-term to short-term debt when the maturity of the notes was within one year. See Note 16 for additional details on repurchases of convertible debt in 2022 and 2023. Remaining Maturities of Short-Term Debt The following table presents the remaining maturities of our secured short-term debt by the type of collateral securing the debt at December 31, 2023. Table 14.3 – Short-Term Debt by Collateral Type and Remaining Maturities December 31, 2023 (In Thousands) Within 30 days 31 to 90 days Over 90 days Total Collateral Type Held-for-sale residential loans $ — $ 176,502 $ 620,035 $ 796,537 Business purpose loans — — 71,719 71,719 Real estate securities 53,963 28,659 124,552 207,174 MSRs — — 47,858 47,858 HEI — — 122,659 122,659 Servicer advances — — 153,653 153,653 Total Secured Short-Term Debt Facilities 53,963 205,161 1,140,476 1,399,600 Promissory notes (unsecured) — 16,064 — 16,064 Convertible notes, net (unsecured) — — 142,558 142,558 Total Short-Term Debt $ 53,963 $ 221,225 $ 1,283,034 $ 1,558,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12 Months Ended</t>
        </is>
      </c>
    </row>
    <row r="2">
      <c r="B2" s="2" t="inlineStr">
        <is>
          <t>Dec. 31, 2023</t>
        </is>
      </c>
    </row>
    <row r="3">
      <c r="A3" s="3" t="inlineStr">
        <is>
          <t>Debt Disclosure [Abstract]</t>
        </is>
      </c>
      <c r="B3" s="4" t="inlineStr">
        <is>
          <t xml:space="preserve"> </t>
        </is>
      </c>
    </row>
    <row r="4">
      <c r="A4" s="4" t="inlineStr">
        <is>
          <t>Asset-Backed Securities Issued</t>
        </is>
      </c>
      <c r="B4" s="4" t="inlineStr">
        <is>
          <t>Asset-Backed Securities Issued ABS issued represents securities issued by non-recourse securitization entities we consolidate under GAAP. The majority of our ABS issued is carried at fair value under the CFE election (see Note 4 for additional detail), with the remainder carried at amortized cost. The carrying values of ABS issued by our consolidated securitization entities at December 31, 2023 and 2022 along with other selected information, are summarized in the following table. Table 15.1 – Asset-Backed Securities Issued December 31, 2023 (Dollars in Thousands) Legacy Sequoia CAFL (1) Freddie Mac SLST (2) Freddie Mac HEI Total Certificates with principal balance $ 151,106 $ 5,000,540 $ 3,472,825 $ 1,328,657 $ 402,400 $ 233,131 $ 10,588,659 Interest-only certificates at fair value 162 52,112 101,828 13,856 4,562 — 172,520 Market valuation adjustments (12,738) (622,522) (209,740) (72,742) (14,985) (10,643) (943,370) Unamortized debt discount and deferred debt issuance costs — — (1,935) (3,994) — — (5,929) ABS Issued, Net $ 138,530 $ 4,430,130 $ 3,362,978 $ 1,265,777 $ 391,977 $ 222,488 $ 9,811,880 Range of weighted average interest rates, by series (3) 3.59% to 6.66% 2.67% to 6.24% 2.34% to 7.89% 3.50% to 7.5% 3.55 % 3.86% to 6.70% Stated maturities (3) 2024-2036 2047-2053 2027-2033 2028-2059 2025 2052-2053 Number of series 20 22 21 3 1 2 December 31, 2022 (Dollars in Thousands) Legacy Sequoia CAFL (1) Freddie Mac SLST (2) Freddie Mac K-Series HEI Total Certificates with principal balance $ 200,047 $ 3,595,715 $ 3,322,250 $ 1,306,652 $ 410,725 $ 108,962 $ 8,944,351 Interest-only certificates at fair value 180 57,871 124,928 15,328 7,379 — 205,686 Market valuation adjustments (16,036) (682,477) (323,995) (99,072) (25,319) (8,252) (1,155,151) Unamortized debt discount and deferred debt issuance costs — — (7,376) (758) — — (8,134) ABS Issued, Net $ 184,191 $ 2,971,109 $ 3,115,807 $ 1,222,150 $ 392,785 $ 100,710 $ 7,986,752 Range of weighted average interest rates, by series (3) 2.69% to 5.19% 2.57% to 6.13% 2.34% to 5.92% 3.50% to 4.75% 3.41% 3.78 % Stated maturities (3) 2024 - 2036 2047-2052 2027-2032 2028-2059 2025 2052 Number of series 20 17 19 3 1 1 (1) Includes $485 million (principal balance) of ABS issued by two CAFL bridge securitization trusts sponsored by Redwood and accounted for at amortized cost at December 31, 2023 and 2022, respectively. (2) Includes $182 million and $86 million (principal balance) of ABS issued by re-securitization trusts sponsored by Redwood and accounted for at amortized cost at December 31, 2023 and 2022. (3) Certain ABS issued by CAFL and HEI securitization entities are subject to early redemption and interest rate step-ups as described below. During the fourth quarter of 2023, we consolidated the assets and liabilities of a securitization entity formed in connection with the securitization of CoreVest BPL bridge loans (presented within CAFL in Table 15.1 above), which we determined was a VIE and for which we determined we are the primary beneficiary. At issuance, we sold $231 million (principal balance) of ABS issued to third parties and retained the remaining beneficial ownership interests in the trust. We elected to account for the entity under the CFE election and account for the ABS issued at fair value, with the entire change in fair value of the ABS issued recorded through Investment fair value changes, net on our consolidated statements of income. At December 31, 2023, the principal balance of the ABS issued was $231 million, and the net carrying value was $232 million. The weighted average stated coupon of the ABS issued was 7.89% at issuance. The ABS issued by the CAFL bridge entity are subject to an optional redemption in December 2025, and beginning in July 2026, the interest rate on the ABS issued increases by 1.5% through final maturity in December 2030. The ABS issued by this securitization were collateralized by $250 million of BPL bridge loans, $2 million of restricted cash and $3 million of other assets at December 31, 2023. The securitization is structured with $250 million of total funding capacity and a feature to allow reinvestment of loan payoffs for the first 24 months of the transaction (through December 2025), unless an amortization event occurs prior to the expiration of the 24-month reinvestment period. Amortization trigger events include, among other events, delinquency rates or default rates exceeding specified thresholds for three consecutive periods, or the effective advance rate exceeding a specified threshold. During the second quarter of 2022, we consolidated the assets and liabilities of a securitization entity formed in connection with the securitization of CoreVest BPL bridge loans (presented within CAFL in Table 15.1 above), which we determined was a VIE and for which we determined we are the primary beneficiary. At issuance, we sold $215 million (principal balance) of ABS issued to third parties and retained the remaining beneficial ownership interest in the trust. The ABS were issued at a discount and we have elected to account for the ABS issued at amortized cost. At December 31, 2023, the principal balance of the ABS issued was $215 million, and the unamortized debt discount and deferred issuance costs were $2 million in total, for a net carrying value of $213 million. The weighted average stated coupon of the ABS issued was 4.32% at issuance. The ABS issued by the CAFL bridge entity are subject to an optional redemption in May 2024, and beginning in June 2025, the interest rate on the ABS issued increases by 2% through final maturity in May 2029. The ABS issued by this securitization were collateralized by $225 million of BPL bridge loans, $15 million of restricted cash and $11 million other assets at December 31, 2023. The securitization is structured with $250 million of total funding capacity and a feature to allow reinvestment of loan payoffs for the first 24 months of the transaction (through May 2024), unless an amortization event occurs prior to the expiration of the 24-month reinvestment period. Amortization trigger events include, among other events, delinquency rates or default rates exceeding specified thresholds for three consecutive periods, or the effective advance rate exceeding a specified threshold. During the third quarter of 2021, we consolidated the assets and liabilities of a securitization entity formed in connection with the securitization of CoreVest BPL bridge loans (presented within CAFL in Table 15.1 above), which we determined was a VIE and for which we determined we are the primary beneficiary. At issuance, we sold $270 million (principal balance) of ABS issued to third parties and retained the remaining beneficial ownership interest in the trust. The ABS were issued at a discount and we have elected to account for the ABS issued at amortized cost. At December 31, 2023, the principal balance of the ABS issued was $270 million, and the unamortized debt discount and deferred issuance costs were $0.3 million, for a net carrying value of $270 million. The weighted average stated coupon of the ABS issued was 2.34% at issuance. The ABS issued by the CAFL bridge entity are subject to an optional redemption in March 2024, and beginning in March 2025 the interest rate on the ABS issued increases by 2% through final maturity in March 2029. The ABS issued by this securitization were backed by assets including $287 million of BPL bridge loans, $17 million of restricted cash and $6 million of other assets at December 31, 2023. The securitization is structured with $300 million of total funding capacity and a feature to allow reinvestment of loan payoffs for the first 30 months of the transaction (through March 2024), unless an amortization event occurs prior to the expiration of the 30-month reinvestment period. Amortization trigger events include, among other events, delinquency rates or default rates exceeding specified thresholds for three consecutive periods, or the effective advance rate exceeding a specified threshold. During the fourth quarter of 2023, we consolidated the assets and liabilities of a HEI securitization entity formed in connection with the securitization of HEI, which we determined was a VIE and for which we determined we are the primary beneficiary. At issuance, we sold $139 million (principal balance) of ABS issued to third parties and retained a portion of the remaining beneficial ownership interest in the trust. We elected to account for the entity under the CFE election and account for the ABS issued at fair value, with the entire change in fair value of the ABS issued (including accrued interest) recorded through HEI income, net on our consolidated statements of income (loss). The ABS issued by the HEI securitization entity are subject to an optional redemption in October 2025, and beginning in October 2026, the interest rate on the ABS issued increases by 3% through final maturity in 2053. During the third quarter of 2021, we consolidated the assets and liabilities of the HEI securitization entity formed in connection with the securitization of HEI, which we determined was a VIE and for which we determined we are the primary beneficiary. At issuance, we sold $146 million (principal balance) of ABS issued to third parties and retained a portion of the remaining beneficial ownership interest in the trust. We elected to account for the entity under the CFE election and account for the ABS issued at fair value, with the entire change in fair value of the ABS issued (including accrued interest) recorded through HEI income, net on our consolidated statements of income (loss). The ABS issued by the HEI securitization entity became subject to an optional redemption in September 2023, and beginning in September 2024 the interest rate on the ABS issued increases by 2% through final maturity in 2052. During the fourth quarter of 2023, we transferred all of the subordinate securities we owned from two consolidated re-performing loan securitization VIEs sponsored by Freddie Mac SLST to a re-securitization trust, which we determined was a VIE and for which we determined we are the primary beneficiary. At issuance, we sold $184 million (principal balance) of ABS issued to third parties and retained 100% of the remaining beneficial ownership interest in the trust through ownership of a subordinate security issued by the trust. The ABS was issued at a discount and we have elected to account for the ABS issued at amortized cost. At December 31, 2023, the principal balance of the ABS issued was $182 million and the unamortized debt discount and deferred issuance costs totaled $4 million, for a net carrying value of $178 million. The stated coupon of the ABS issued was 7.50% at issuance and the final stated maturity occurs in July 2059. The ABS issued are subject to an optional redemption through November 2025, at which time, if the redemption right has not been exercised, the ABS interest rate steps up to 10.50%. During the third quarter of 2020, we transferred all of the subordinate securities we owned from two consolidated re-performing loan securitization VIEs sponsored by Freddie Mac SLST to a re-securitization trust, which we determined was a VIE and for which we determined we are the primary beneficiary. During the first quarter of 2023, we called the Freddie Mac SLST re-securitization and paid off the associated outstanding ABS.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the stated maturity. At December 31, 2023, the majority of the ABS issued and outstanding had contractual maturities beyond five years. See Note 4 for detail on the carrying value components of the collateral for ABS issued and outstanding. The following table summarizes the accrued interest payable on ABS issued at December 31, 2023 and 2022. Interest due on consolidated ABS issued is payable monthly. Table 15.2 – Accrued Interest Payable on Asset-Backed Securities Issued (In Thousands) December 31, 2023 December 31, 2022 Legacy Sequoia $ 303 $ 282 Sequoia 15,990 8,880 CAFL 11,537 10,918 Freddie Mac SLST (1) 4,496 3,561 Freddie Mac K-Series 1,190 1,167 Total Accrued Interest Payable on ABS Issued $ 33,516 $ 24,808 (1) Includes accrued interest payable on ABS issued by a re-securitization trust sponsored by Redwo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table below summarizes our long-term debt, including the facilities that are available to us, the outstanding balances, the weighted average interest rate, and the maturity information at December 31, 2023 and 2022. Table 16.1 – Long-Term Debt December 31, 2023 (Dollars in Thousands) Borrowings Unamortized Deferred Issuance Costs / Discount Net Carrying Value Limit Weighted Average Interest Rate (1) Final Maturity Facilities Recourse Subordinate Securities Financing Facility B $ 101,228 $ — $ 101,228 N/A 5.71 % 2/2025 Facility C 57,982 — 57,982 N/A 4.75 % 6/2026 Non-Recourse BPL Financing Facility D 481,465 (194) 481,271 $ 750,000 SOFR + 2.94% N/A Facility E 70,858 (750) 70,108 100,000 SOFR + 3.25% 12/2025 Recourse BPL Financing Facility F 40,827 (86) 40,741 500,000 SOFR + 2.35%-2.60% 9/2025 Facility H 244,263 — 244,263 450,000 SOFR + 2.40%-2.60% 7/2025 Facility I 176,986 — 176,986 450,000 SOFR + 2.25%-2.45% 3/2025 Facility J 8,985 (646) 8,339 100,000 AMERIBOR + 5.00% 12/2026 Total Long-Term Debt Facilities 1,182,594 (1,676) 1,180,918 Convertible notes 5.75% exchangeable senior notes 156,666 (1,528) 155,138 N/A 5.75 % 10/2025 7.75% convertible senior notes 210,910 (4,878) 206,032 N/A 7.75 % 6/2027 Trust preferred securities and subordinated notes 139,500 (687) 138,813 N/A SOFR + 2.51% 7/2037 Total Long-Term Debt $ 1,689,670 $ (8,769) $ 1,680,901 Table 16.1 – Long-Term Debt (continued) December 31, 2022 (Dollars in Thousands) Borrowings Unamortized Deferred Issuance Costs / Discount Net Carrying Value Limit Weighted Average Interest Rate (1) Final Maturity Facilities Recourse Subordinate Securities Financing Facility A $ 130,408 $ — $ 130,408 N/A 5.71 % 9/2024 Facility B 101,706 (50) 101,656 N/A 4.21 % 2/2025 Facility C 68,995 (125) 68,870 N/A 4.75 % 6/2026 Non-Recourse BPL Financing Facility D 404,622 (667) 403,955 $ 750,000 SOFR + 2.87% N/A Facility E 308,933 (838) 308,095 335,000 SOFR + 3.25% 12/2025 Recourse BPL Financing Facility F 64,689 (473) 64,216 500,000 SOFR + 2.25%-2.50% 9/2024 Total Long-Term Debt Facilities 1,079,353 (2,153) 1,077,200 Convertible notes 5.625% convertible senior notes 150,200 (1,282) 148,918 N/A 5.625 % 7/2024 5.75% exchangeable senior notes 162,092 (2,410) 159,682 N/A 5.75 % 10/2025 7.75% convertible senior notes 215,000 (6,142) 208,858 N/A 7.75 % 6/2027 Trust preferred securities and subordinated notes 139,500 (733) 138,767 N/A L + 2.25% 7/2037 Total Long-Term Debt $ 1,746,145 $ (12,720) $ 1,733,425 (1) Variable rate borrowings are based on 1- or 3-month LIBOR ("L" in the table above) or SOFR plus an applicable spread. The following table below presents the value of loans, securities, and other assets pledged as collateral under our long-term debt at December 31, 2023 and 2022. Table 16.2 – Collateral for Long-Term Debt (In Thousands) December 31, 2023 December 31, 2022 Collateral Type BPL bridge loans $ 1,205,366 $ 897,782 BPL term loans 122,541 66,567 Real estate securities Sequoia securitizations (1) — 178,439 CAFL securitizations (1) 237,607 237,068 Total Collateral for Long-Term Debt $ 1,565,514 $ 1,379,856 (1) Represents securities we have retained from consolidated securitization entities. For GAAP purposes, we consolidate the loans and non-recourse ABS debt issued from these securitizations. The following table summarizes the accrued interest payable on long-term debt at December 31, 2023 and 2022. Table 16.3 – Accrued Interest Payable on Long-Term Debt (In Thousands) December 31, 2023 December 31, 2022 Long-term debt facilities $ 5,502 $ 3,364 Convertible notes 5.625% exchangeable senior notes — 3,896 5.75% exchangeable senior notes 2,251 2,332 7.75% convertible senior notes 566 741 Trust preferred securities and subordinated notes 1,929 1,633 Total Accrued Interest Payable on Long-Term Debt $ 10,248 $ 11,966 Recourse Subordinate Securities Financing Facilities In 2020, a subsidiary of Redwood entered into a repurchase agreement providing non-marginable recourse debt financing of certain securities retained from our consolidated CAFL securitizations (Facility B in Table 16.1 above). The financing is fully and unconditionally guaranteed by Redwood, with an interest rate of approximately 4.21% through February 2023, increasing to 5.71% from March 2023 through February 2024, and to 7.21% from March 2024 through February 2025. The financing facility may be terminated, at our option, beginning in February 2023, and has a final maturity in February 2025. In 2021, a subsidiary of Redwood entered into a repurchase agreement providing non-marginable recourse debt financing of certain securities retained from our consolidated CAFL securitizations (Facility C in Table 16.1 above). The financing is guaranteed by Redwood, with an interest rate of approximately 4.75% through June 2024, increasing to 6.25% from July 2024 through June 2025, and to 7.75% from July 2025 to June 2026. The financing facility may be terminated, at our option, beginning in June 2023, and has a final maturity in June 2026. During the third quarter of 2023, we reclassified a recourse subordinate securities financing facility (Facility A in Table 16.1 above at December 31, 2022) to short-term debt when the remaining term of this facility became less than a year. See Note 14 for a further description of this facility. Non-Recourse Business Purpose Loan Financing Facilities During the fourth quarter of 2023, we amended facility E (see Table 16.1 above) to decrease the borrowing limit from $335 million to $100 million. Recourse Business Purpose Loan Financing Facilities During the fourth quarter of 2023, a subsidiary of Redwood entered into a repurchase agreement providing non-marginable financing for BPL non-performing loans (Facility J in Table 16.1 above). During the third quarter of 2023, we reclassified Facility H and Facility I in Table 16.1 above from short-term debt to long-term debt as the maturity dates for these facilities were extended to July 2025 and March 2025, respectively. During the fourth quarter of 2022, we entered into a repurchase agreement providing non-marginable, non-recourse financing primarily for BPL bridge loans (Facility E in table 16.1 above). Convertible Notes In the second quarter of 2022, we issued $215 million principal amount of 7.75% convertible senior notes due 2027. These notes require semi-annual interest payments at a fixed annual coupon rate of 7.75% until maturity or conversion, which will be no later than June 15, 2027. After deducting the underwriting discount and offering costs, we received $208 million of net proceeds. Including amortization of deferred debt issuance costs, the effective interest expense yield on these notes was approximately 8.50% per annum. We may elect to settle conversions either entirely in cash or in a combination of cash and shares of common stock. Upon conversion, the conversion value will be paid in cash up to at least the principal amount of the notes being converted. The initial conversion rate of the notes is 95.6823 common shares per $1,000 principal amount of notes (equivalent to a conversion price of $10.45 per common share). During 2023, we repurchased $4 million par value of these notes at a discount and recorded a gain on extinguishment of $0.3 million in Realized gains, net on our consolidated statements of income (loss). In September 2019, RWT Holdings, Inc., a wholly-owned subsidiary of Redwood Trust, Inc., issued $201 million principal amount of 5.75% exchangeable senior notes due 2025. After deducting the underwriting discount and offering costs, we received $195 million of net proceeds. Including amortization of deferred debt issuance costs, the weighted average interest expense yield on these exchangeable notes is approximately 6.3% per annum. At December 31, 2023, these notes were exchangeable at the option of the holder at an exchange rate of 55.2644 common shares per $1,000 principal amount of exchangeable senior notes (equivalent to an exchange price of $18.09 per common share). Upon exchange of these notes by a holder, the holder will receive shares of our common stock. During 2023, we repurchased $5 million par value of these notes at a discount and recorded a gain on extinguishment of $0.3 million in Realized gains, net on our consolidated statements of income (loss). During 2022, we repurchased $10 million par value of these notes at a discount and recorded a gain on extinguishment of $2 million. In June 2018, we issued $200 million principal amount of 5.625% convertible senior notes due 2024 at an issuance price of 99.5%. These convertible notes require semi-annual interest payments at a fixed coupon rate of 5.625% until maturity or conversion, which will be no later than July 15, 2024. After deducting the issuance discount, the underwriting discount and offering costs, we received $194 million of net proceeds. Including amortization of deferred debt issuance costs and the debt discount, the weighted average interest expense yield on these convertible notes is approximately 6.2% per annum. These notes are convertible at the option of the holder at a conversion rate of 54.8317 common shares per $1,000 principal amount of convertible senior notes (equivalent to a conversion price of $18.24 per common share). Upon conversion of these notes by a holder, the holder will receive shares of our common stock. During 2023, we repurchased $7 million of this convertible debt and recorded a $0.1 million gain on extinguishment in Realized gains, net on our consolidated statements of income (loss). During 2023, we reclassified these 5.625% convertible senior notes to short-term debt, when the remaining term of these notes became less than one year. In August 2017, we issued $245 million principal amount of 4.75% convertible senior notes due 2023. Including amortization of deferred debt issuance costs, the weighted average interest expense yield on these convertible notes was approximately 5.3% per annum. During 2023, we repurchased $64 million of this convertible debt prior to its maturity date and recorded a $0.2 million gain on extinguishment in Realized gains, net on our consolidated statements of income (loss). During 2022, we repurchased $22 million of this convertible debt and recorded a $0.4 million gain on extinguishment. During 2022, we reclassified these 4.75% convertible senior notes from long-term debt to short-term debt when the remaining term of these notes became less than one year. These notes were repaid in full upon their maturity in August 2023. Trust Preferred Securities and Subordinated Notes At December 31, 2023, we had trust preferred securities and subordinated notes outstanding of $100 million and $40 million, respectively. This debt requires quarterly interest payments at a floating rate equal to three-month SOFR plus 2.51% until the notes are redeemed. The $100 million trust preferred securities will be redeemed no later than January 30, 2037, and the $40 million subordinated notes will be redeemed no later than July 30, 2037. Under the terms of this debt, we covenant, among other things, to use our best efforts to continue to qualify as a REIT. If an event of default were to occur in respect of this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pari passu or subordinate to this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At December 31, 2023, we were obligated under 10 non-cancelable operating leases with expiration dates through 2031 for $16 million of cumulative lease payments. Our operating lease expense was $5 million, $5 million, and $4 million for the years ended December 31, 2023, 2022 and 2021, respectively. The following table presents our future lease commitments at December 31, 2023. Table 17.1 – Future Lease Commitments by Year (In Thousands) December 31, 2023 2024 $ 4,656 2025 3,687 2026 3,520 2027 2,588 2028 1,122 2029 and thereafter 869 Total Lease Commitments 16,442 Less: Imputed interest (1,717) Operating Lease Liabilities $ 14,725 Leasehold improvements for our offices are amortized into expense over the lease term. There were $2 million of unamortized leasehold improvements at December 31, 2023. For each of the years ended December 31, 2023, 2022, and 2021, we recognized $0.5 million of leasehold amortization expense. During the year ended December 31, 2023, we entered into two new office leases. At December 31, 2023, our operating lease liabilities were $15 million, which were a component of Accrued expenses and other liabilities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lease commencement date. At December 31, 2023, the weighted-average remaining lease term and weighted-average discount rate for our leases was 4 years and 5.3%, respectively. Commitment to Fund BPL Bridge Loans As of December 31, 2023, we had commitments to fund up to $542 million of additional advances on existing BPL bridge loans. These commitments are generally subject to loan agreements with covenants regarding the financial performance of the borrower and other terms regarding advances that must be met before we fund the commitment. At December 31, 2023 and 2022, we carried a $1 million and $2 million contingent liability, respectively, related to these commitments to fund construction advances. During the years ended December 31, 2023 and 2022, we recorded a net market valuation gain of $1.0 million and a net market valuation loss of $0.5 million, respectively, related to this liability through Mortgage banking activities, net on our consolidated statements of income (loss). Commitment to Fund Partnerships In 2018, we invested in two partnerships created to acquire and manage certain mortgage servicing related assets. See Note 11 for additional detail on these investments. In connection with these investments, we are required to fund future net servicer advances related to the underlying mortgage loans. The actual amount of net servicer advances we may fund in the future is subject to significant uncertainty and will be based on the credit and prepayment performance of the underlying loans. Commitments to Fund Strategic Investments In the first quarter of 2022, we entered into a $25 million commitment to an investment fund with the mission of providing quality workforce hou sing opportunities in several California urban communities, including the San Francisco Bay Area. At December 31, 2023, we had funded $16 million of this commitment. This investment is included in Other investments on our consolidated balance sheets. In 2021, we entered into a commitment to fund a $5 million RWT Horizons investment. At December 31, 2023, we had funded $2 million of this commitment. This investment is included in Other investments on our consolidated balance sheets. Commitment to Fund Joint Venture In the second quarter of 2023, we established a joint venture with a global investment manager to invest in BPL bridge loans originated by our CoreVest subsidiary. In accordance with the terms of the joint venture, we will offer to sell certain BPL bridge loans we originate into the joint venture that meet specified criteria at contractually pre-established prices. Additionally, we have a commitment to contribute up to $17 million to the joint venture to fund the joint venture's purchase of BPL bridge loans, under the updated terms of the joint venture. Riverbend Contingent Consideration As part of the consideration for our acquisition of Riverbend, we may make earnout payments payable in cash, based on generating specified revenues over a threshold amount during the two-year period ending July 1, 2024, up to a maximum potential amount payable of $25.3 million. These contingent earnout payments are classified as a contingent consideration liability on our consolidated balance sheets and carried at fair value. At December 31, 2023, our estimated fair value of this contingent liability was zero. Loss Contingencies — Risk-Sharing During 2015 and 2016, we sold conforming loans to the Agencies with an original unpaid principal balance of $3.19 billion, subject to our risk-sharing arrangements with the Agencies. At December 31, 2023, the maximum potential amount of future payments we could be required to make under these arrangements was $44 million and this amount was partia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December 31, 2023, we had incurred less than $100 thousand of cumulative losses under these arrangements. For the years ended December 31, 2023, 2022, and 2021, other income related to these arrangements was $1 million, $1 million and $3 million, respectively, and was included in Other income on our consolidated statements of income (loss). All of the loans in the reference pools subject to these risk-sharing arrangements were originated in 2014 and 2015, and at December 31, 2023, the loans had an unpaid principal balance of $397 million, a weighted average FICO score of 761 (at origination) and LTV ratio of 74% (at origination). At December 31, 2023, $7 million of the loans were 90 or more days delinquent, of which five of these loans with an unpaid principal balance of $1.0 million were in foreclosure. At December 31, 2023, the carrying value of our guarantee obligation was $6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us. At December 31, 2023 and 2022, assets of such SPEs totaled $28 million and $30 million, respectively, and liabilities of such SPEs totaled $6 million and $6 million, respectively. Loss Contingencies — Repurchase Reserves We maintain a repurchase reserve for potential obligations arising from representation and warranty violations related to residential and business purpose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December 31, 2023 and 2022, our repurchase reserve associated with our residential loans and MSRs was $5 million and $6 million, respectively, and was recorded in Accrued expenses and other liabilities on our consolidated balance sheets. We received one and fourteen repurchase requests during the years ended December 31, 2023 and 2022, respectively. During the years ended December 31, 2023, 2022, and 2021, we repurchased five loans, one loan, and two loans, respectively. During the years ended December 31, 2023, 2022, and 2021, we recorded a net reversal of repurchase provision of $1 million, a net reversal of repurchase provision of $3 million, and a repurchase provision expense of $1 million, respectively, that were recorded in Mortgage banking activities, net and Other income on our consolidated statements of income (loss) and had charge-offs of $77 thousand, $43 thousand, and $0.2 million, respectively. At December 31, 2023 and 2022, our repurchase reserve associated with our business purpose loans was zero and $1 million, respectively. We received fifteen and eight repurchase requests for business purpose loans during the years ended December 31, 2023 and 2022, respectively. During the years ended December 31, 2023 and 2022, we repurchased twelve and zero business purpose loans, respectively. During the years ended December 31, 2023 and 2022, we a recorded repurchase provision expense of zero and $1 million, respectively, that were recorded in Mortgage banking activities, net on our consolidated statements of income (loss) and had no charge-offs in either year. Loss Contingencies — Litigation, Claims and Demands From time to time and in the ordinary course of business, we may submit or receive demand letters to or from counterparties relating to breaches of representations and warranties, be named in lawsuits brought by mortgage borrowers relating to foreclosure proceedings initiated by the servicers of the related mortgage loans or seeking to establish that their mortgage notes and/or mortgages are unenforceable as a matter of law due to defects in the transfer and assignment of those notes and mortgages, or be named in lawsuits brought by mortgage borrowers seeking remedies against the originator of the mortgage for fraud or defects in the originator's origination process, including defects in the disclosure of mortgage terms at the time of origination (in these cases we may be named in connection with the origination of the loan, in the case of business purpose loans we originate, or on a theory of assignee liability in the case of residential loans we acquire). Additionally, following our acquisitions of the 5 Arches, CoreVest, and Riverbend business purpose loan origination platforms, there are litigation matters that relate to these platforms that represent a level of litigation activity that we believe is generally consistent with the ordinary course of business of a loan originator, which had not been associated with Redwood historically. In accordance with GAAP, we review the need for any loss contingency reserves related to litigation, claims or demand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We review our litigation matters each quarter to assess these loss contingency reserves and make adjustments in these reserves, upwards or downwards, as appropriate, in accordance with GAAP based on our review. Regarding the FHLB-Seattle or Schwab litigation matters referenced in Note 17 within the financial statements included in Redwood’s Annual Report on Form 10-K for the year ended December 31, 2022 under the heading "Loss Contingencies – Litigation, Claims and Demands," based on our review as of December 31, 2023, we no longer maintain loss contingency reserves in respect of these matters. In the ordinary course of any litigation matter, we may engage in formal or informal settlement communications with the plaintiffs or co-defendants. Any settlement communications we engage in are one of the factors that may result in our determination to establish a loss contingency reserve. We cannot be certain that any matters will be resolved through a settlement prior to litigation and we cannot be certain that the resolution any litigation matter, whether through trial, settlement, or otherwise, will not have a material adverse effect on our financial condition or results of operations in any future period. With respect to any litigation, claims or demands, future developments (including resolution of substantive pre-trial motions, receipt of additional information and documents (such as through pre-trial discovery), new or additional settlement communications with plaintiffs, or resolutions of similar claims against other defendants in these matters) could result in our concluding in the future to establish new or additional loss contingency reserves or to disclose an estimate of reasonably possible losses in excess of any previously-established reserve. Our actual losses with respect to any litigation matters may be materially higher than the aggregate amount of loss contingency reserves we have established, including in the event that any litigation matter proceeds to trial and the plaintiff prevails. Other factors that could result in our concluding to establish new or additional loss contingency reserves or estimate additional reasonably possible losses, or could result in our actual losses with respect to litigation matters being materially higher than the aggregate amount of loss contingency reserves we have established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litigation matters that could increase our potential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The following table provides a summary of changes to accumulated other comprehensive income by component for the years ended December 31, 2023 and 2022. Table 18.1 – Changes in Accumulated Other Comprehensive Income (Loss) by Component Years Ended December 31, 2023 2022 (In Thousands) Available-for-Sale Securities Interest Rate Agreements Accounted for as Cash Flow Hedges Available-for-Sale Securities Interest Rate Agreements Accounted for as Cash Flow Hedges Balance at beginning of period $ 3,435 $ (72,303) $ 67,503 $ (76,430) Other comprehensive income (loss) before reclassifications 6,230 — (64,704) — Amounts reclassified from other accumulated comprehensive income (loss) 554 4,127 636 4,127 Net current-period other comprehensive income (loss) 6,784 4,127 (64,068) 4,127 Balance at End of Period $ 10,219 $ (68,176) $ 3,435 $ (72,303) The following table provides a summary of reclassifications out of accumulated other comprehensive income (loss) for the years ended December 31, 2023 and 2022. Table 18.2 – Reclassifications Out of Accumulated Other Comprehensive Income (Loss) Amount Reclassified From Affected Line Item in the Year Ended December 31, (In Thousands) Income Statement 2023 2022 Net Realized (Gain) Loss on AFS Securities Increase (decrease) in allowance for credit losses on AFS securities Investment fair value changes, net $ (58) $ 2,541 Gain on sales and calls of AFS securities Realized gains, net 612 (1,905) $ 554 $ 636 Net Realized Loss on Interest Rate Amortization of deferred loss Interest expense $ 4,127 $ 4,127 $ 4,127 $ 4,127 Issuance of Common Stock We have an established program to sell common stock from time to time in at-the-market ("ATM") offerings. During the years ended December 31, 2023, December 31, 2022 and December 31, 2021, we issued 16.8 million. 5.2 million and 1.6 million of common shares for net proceeds of $124 million, $67 million and $20 million under this program, respectively. During 2022, we increased the capacity of this program to $175 million, of which approximately $50 million remained outstanding for future offerings under this program at December 31, 2023. Issuance of Preferred Stock In January 2023, Redwood issued 2.8 million shares of 10.00% Series A Fixed-Rate Reset Cumulative Redeemable Preferred Stock ("Series A Preferred Stock") for gross proceeds of $70 million and net proceeds of approximately $67 million, after deducting the underwriting discount and other estimated expenses. The Series A Preferred Stock pays quarterly cumulative cash dividends through January 15, 2028 at a fixed annual rate of 10%, based on the stated liquidation preference of $25.00 per share, in arrears, when authorized by Redwood's Board of Directors and declared by the Company. Starting April 15, 2028, the annual dividend rate will reset to the five-year U.S. Treasury Rate plus a spread of 6.278%. The Series A Preferred Stock ranks senior to Redwood's common stock with respect to rights to the payment of dividends and the distribution of assets upon any liquidation, dissolution or winding up of the Company. During the year ended December 31, 2023, the Company declared preferred stock dividends of $2.47917 per share. At December 31, 2023, preferred dividends payable totaling $1 million for the fourth quarter 2023 dividend were included in Accrued expenses and other liabilities and were payable on January 16, 2024 to preferred stockholders of record on December 28, 2023. Direct Stock Purchase and Dividend Reinvestment Plan During the years ended December 31, 2023 and 2022, we did not issue shares of common stock through our Direct Stock Purchase and Dividend Reinvestment Plan. At December 31, 2023, approximately 6 million shares remained outstanding for future offerings under this plan. Earnings per Common Share The following table provides the basic and diluted earnings per common share computations for the years ended December 31, 2023, 2022, and 2021. Table 18.3 – Basic and Diluted Earnings per Common Share Years Ended December 31, (In Thousands, except Share Data) 2023 2022 2021 Basic (Loss) Earnings per Common Share: Net (loss) income (related) attributable to common stockholders $ (8,958) $ (163,520) $ 319,613 Less: Dividends and undistributed earnings allocated to participating securities (3,999) (4,335) (10,635) Net (loss) income allocated to common stockholders $ (12,957) $ (167,855) $ 308,978 Basic weighted average common shares outstanding 116,283,328 117,227,846 113,230,190 Basic (Loss) Earnings per Common Share $ (0.11) $ (1.43) $ 2.73 Diluted (Loss) Earnings per Common Share: Net (loss) income (related) attributable to common stockholders $ (8,958) $ (163,520) $ 319,613 Less: Dividends and undistributed earnings allocated to participating securities (3,999) (4,335) (9,880) Add back: interest expense of convertible notes assumed converted for the period, net of tax — — 27,463 Net (loss) income allocated to common stockholders $ (12,957) $ (167,855) $ 337,196 Weighted average common shares outstanding 116,283,328 117,227,846 113,230,190 Net effect of dilutive equity awards — — 273,236 Net effect of assumed convertible notes conversion to common shares — — 28,566,875 Diluted weighted average common shares outstanding 116,283,328 117,227,846 142,070,301 Diluted (Loss) Earnings per Common Share $ (0.11) $ (1.43) $ 2.37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years ended December 31, 2023 and 2022, none of our convertible notes were determined to be dilutive and were not included in the calculation of diluted EPS under the "if-converted" method. Under this method, for convertible and exchangeable notes due in 2023, 2024 and 2025,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convertible notes due in 2027, if the potential conversion of the debt is dilutive, then the number of shares needed to settle the conversion premium are added to the shares outstanding used to calculate dilutive EPS. For the year ended December 31, 2021, certain of our convertible notes were determined to be dilutive and were included in the calculation of diluted EPS under the "if-converted" method. For the years ended December 31, 2023 and 2022, 42,229,598 and 40,081,997 of common shares related to the assumed conversion of our convertible notes were antidilutive and were excluded in the calculation of diluted earnings per share. For the years ended December 31, 2023, 2022, and 2021, the number of outstanding equity awards that were antidilutive totaled 105,592, 226,975, and 18,736, respectively. Stock Repurchases In July 2022, our Board of Directors approved an authorization for the repurchase of up to $125 million of our common stock, and also authorized the repurchase of outstanding debt securities, including convertible and exchangeable debt. In May 2023, our Board of Directors approved an additional authorization for the repurchase of up to $70 million of our preferred stock. During the year ended December 31, 2023, we repurchased zero shares of our common stock, zero shares of our preferred stock, and repurchased $81 million of our convertible and exchangeable debt. During the year ended December 31, 2022, we repurchased 7.1 million shares of our common stock for $56 million and repurchased $32 million of our convertible notes. At December 31, 2023, $101 million of the current authorization remained available for the repurchase of shares of our common stock, $70 million remained available for repurchases of shares of our preferred stock, and we also continued to be authorized to repurchase outstanding debt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 Plans</t>
        </is>
      </c>
      <c r="B4" s="4" t="inlineStr">
        <is>
          <t>Equity Compensation Plans During the second quarter of 2023, Redwood shareholders approved an additional 9,650,000 shares of common stock for grant under our Incentive Plan. At December 31, 2023 and 2022, 10,211,459 and 2,896,604 shares of common stock, respectively, were available for grant under our Incentive Plan. The unamortized compensation cost of awards issued under the Incentive Plan which are settled by delivery of shares of common stock, and purchases under the Employee Stock Purchase Plan, totaled $38 million at December 31, 2023, as shown in the following table. Table 19.1 – Activities of Equity Compensation Costs by Award Type Year Ended December 31, 2023 (In Thousands) Restricted Stock Units Deferred Stock Units Performance Stock Units Employee Stock Purchase Plan Total Unrecognized compensation cost at beginning of period $ 5,068 $ 19,849 $ 15,271 $ — $ 40,188 Equity grants 2,167 11,107 8,755 282 22,311 Performance-based valuation adjustment — — (4,553) — (4,553) Equity grant forfeitures (1,115) (719) — — (1,834) Equity compensation expense (2,954) (11,317) (3,954) (282) (18,507) Unrecognized Compensation Cost at End of Period $ 3,166 $ 18,920 $ 15,519 $ — $ 37,605 At December 31, 2023, the weighted average amortization period remaining for all of our equity awards was less than two years. Restricted Stock Awards ("RSAs") The following table summarizes the activities related to RSAs for the years ended December 31, 2023, 2022, and 2021. Table 19.2 – Restricted Stock Awards Activities Years Ended December 31, 2023 2022 2021 Shares Weighted Shares Weighted Shares Weighted Outstanding at beginning of period — $ — 28,141 $ 14.74 78,998 $ 15.23 Granted — — — — — — Vested — — (27,800) 14.74 (50,857) 15.50 Forfeited — — (341) 14.66 — Outstanding at End of Period — $ — — $ — 28,141 $ 14.74 The expenses recorded for RSAs were zero, $0.1 million, and $0.5 million for the years ended December 31, 2023, 2022 and 2021, respectively. As of December 31, 2023, there were no restricted stock awards outstanding or any remaining unrecognized compensation costs related to these awards. Restricted Stock Units ("RSUs") The following table summarizes the activities related to RSUs for the years ended December 31, 2023, 2022, and 2021. Table 19.3 – Restricted Stock Units Activities Years Ended December 31, 2023 2022 2021 Shares Weighted Shares Weighted Shares Weighted Outstanding at beginning of period 806,119 $ 9.22 431,072 $ 11.55 282,424 $ 16.09 Granted 275,005 7.88 558,388 8.38 272,261 8.80 Vested (354,813) 9.21 (134,426) 12.56 (78,270) 15.93 Forfeited (132,741) 8.40 (48,915) 11.04 (45,343) 15.75 Outstanding at End of Period 593,570 $ 8.79 806,119 $ 9.22 431,072 $ 11.55 We generally grant RSUs annually, as part of our compensation process. In addition, RSUs are granted from time to time in connection with hiring and promotions. RSUs generally vest over the course of a four-year vesting period, and are distributed annually, at the end of each vesting period. The expenses recorded for RSUs were $3 million, $3 million, and $2 million for the years ended December 31, 2023, 2022 and 2021, respectively. As of December 31, 2023, there was $3 million of unrecognized compensation cost related to unvested RSUs. This cost will be recognized over a weighted average period of less than 2 years. Restrictions on shares underlying RSUs outstanding lapse through 2027. Deferred Stock Units (“DSUs”) The following table summarizes the activities related to DSUs for the years ended December 31, 2023, 2022, and 2021. Table 19.4 – Deferred Stock Units Activities Years Ended December 31, 2023 2022 2021 Units Weighted Units Weighted Units Weighted Outstanding at beginning of period 4,831,338 $ 11.31 4,022,088 $ 12.93 2,805,144 $ 13.84 Granted 1,499,621 7.77 1,759,344 8.83 1,588,862 12.04 Distributions (1,459,666) 11.71 (551,401) 11.35 (340,757) 15.82 Forfeitures (50,121) 7.54 (398,693) 12.07 (31,161) 17.65 Balance at End of Period 4,821,172 $ 10.13 4,831,338 $ 11.31 4,022,088 $ 12.93 We generally grant DSUs annually, as part of our compensation process. In addition, DSUs are granted from time to time in connection with hiring and promotions and in lieu of the payment in cash of a portion of annual bonus earned. DSUs generally vest over the course of a four-year vesting period, and are distributed after the end of the final vesting period or after an employee is terminated. At December 31, 2023 and 2022, the number of outstanding DSUs that were unvested was 2,536,692 and 2,335,551, respectively, and the weighted average grant-date fair value of these unvested DSUs was $9.05 and $10.74 at December 31, 2023 and 2022, respectively. Unvested DSUs at December 31, 2023 will vest through 2027. Expenses related to DSUs were $11 million, $13 million, and $9 million for the years ended December 31, 2023, 2022, and 2021, respectively. At December 31, 2023, there was $19 million of unrecognized compensation cost related to unvested DSUs. This cost will be recognized over a weighted average period of less than 2 years. Performance Stock Units (“PSUs”) We generally grant PSUs annually, as part of our compensation process. PSUs generally have performance-based vesting over the course of a three-year vesting/performance period, and, subject to meeting certain performance criteria, will vest and be distributed after the end of the vesting period. At December 31, 2023 and 2022, the target number of PSUs that were unvested was 3,072,039 and 2,354,002, respectively. During 2023, 2022, and 2021, 993,868, 1,086,153, and 518,173 target number of PSUs were granted, respectively, with per unit grant date fair values of $8.81, $9.09, and $15.68, respectively. The end of the vesting period for 473,845 target PSU awards that were granted in 2020 was January 1, 2024, and based upon the performance-based vesting criteria of these awards, approximately 560,000 shares of our common stock underlying these PSUs qualified for vesting, subject to approval by our Board of Directors during the first quarter of 2024. During the years ended December 31, 2023, 2022, and 2021 there were no PSUs forfeited due to employee departures. With respect to 993,868, 1,086,153, 518,173, and 473,845 target number of PSUs granted in December 2023, December 2022, December 2021, and December 2020, respectively, and outstanding at December 31, 2023, the number of underlying shares of common stock that vest and that the recipient becomes entitled to receive at the time of vesting will generally range from 0% to 250% of the target number of PSUs granted, with the target number of PSUs granted being adjusted to reflect the value of any dividends declared on our common stock during the vesting period. Vesting of these PSUs will generally occur as of January 1, 2027 for the December 2023 awards, January 1, 2026 for the December 2022 awards, January 1, 2025 for the December 2021 awards, and occurred on January 1, 2024 for the December 2020 awards. Vesting criteria for these awards are based on a three-step process as described below. With respect to the December 2023 and 2022 PSU awards: • First, vesting would range from 0% - 250% of two-thirds of the Target PSUs granted based on the level of book value total shareholder return ("bvTSR") attained over the three-year vesting period, with 100% of this two-thirds of the Target PSUs vesting if three-year bvTSR is 25%. bvTSR is defined as the percentage by which our book value "per share price" has increased or decreased as of the last day of the three-year vesting period relative to the first day of such vesting period, adjusted to reflect the reinvestment of all dividends declared and/or paid on our common stock. • Second, vesting would range from 0% - 250% of one-third of the Target PSUs granted based on Redwood’s relative total shareholder return (“rTSR”) against a comparator group of companies measured over the three-year vesting period, with 100% of this one-third of the Target PSUs vesting if three-year rTSR corresponds to 55th percentile rTSR. • Third, if the aggregate vesting level after steps one and two is greater than 100% of the Target PSUs, but the Company's absolute total shareholder return ("TSR") is negative over the three-year performance period, vesting would be capped at 100% of Target PSUs. TSR is defined as the percentage by which our common stock “per share price” has increased or decreased as of the last day of the three-year vesting period relative to the first day of such vesting period, adjusted to reflect the reinvestment of all dividends declared and/or paid on our common stock. With respect to the December 2021 and 2020 PSU awards: • First, Target PSUs are divided into three equal tranches. Baseline vesting for each tranche would range from 0% - 200% of the Target PSUs in such tranche based on the level of the Company's bvTSR attained over a corresponding calendar year measurement period within the three-year vesting period, with 100% of the Target PSUs in each tranche vesting if one-year bvTSR for such tranche is 7.7%. • Second, at the end of the three-year vesting period, the aggregate vesting level of the three tranches, or total baseline vesting, would then be adjusted to increase or decrease by up to 50 percentage points based on the Company's three-year rTSR against a comparator group of companies measured over the three-year vesting period, with median rTSR performance correlating to no adjustment from the total baseline level of vesting. • Third, if the aggregate vesting level after steps one and two is greater than 100% of the Target PSUs, but the Company's absolute TSR is negative over the three-year performance period, vesting would be capped at 100% of Target PSUs. The grant date fair value of the December 2023 PSUs of $8.81 per unit was determined through Monte-Carlo simulations using the following assumptions: the common stock closing price at the grant date for Redwood and each member of the comparator group, the average closing price of the common stock price for the 60 trading days beginning January 1, 2024 for Redwood and each member of the comparator group, and the range of performance-based vesting based on absolute TSR over three years from the grant date. For the 2023 PSU grant, an implied volatility assumption of 35.85% (based on historical volatility), a risk-free rate of 4.04% (the applicable interpolated U.S. Treasury benchmark rate), and a 0% dividend yield (the mathematical equivalent to reinvesting the dividends over the three-year performance period as is consistent with the terms of the PSUs) were used. The grant date fair value of the December 2022 PSUs of $9.09 per unit was determined through Monte-Carlo simulations using the following assumptions: the common stock closing price at the grant date for Redwood and each member of the comparator group, the average closing price of the common stock price for the 60 trading days beginning January 1, 2023 for Redwood and each member of the comparator group, and the range of performance-based vesting based on absolute TSR over three years from the grant date. For the 2022 PSU grant, an implied volatility assumption of 69% (based on historical volatility), a risk-free rate of 3.91% (the applicable interpolated U.S. Treasury benchmark rate), and a 0% dividend yield (the mathematical equivalent to reinvesting the dividends over the three-year performance period as is consistent with the terms of the PSUs) were used. The grant date fair value of the December 2021 PSUs of $15.68 per unit was determined through Monte-Carlo simulations using the following assumptions: the common stock closing price at the grant date for Redwood and each member of the comparator group, the average closing price of the common stock price for the 60 trading days beginning January 1, 2022 for Redwood and each member of the comparator group, and the range of performance-based vesting based on absolute TSR over three years from the grant date. For the 2021 PSU grant, an implied volatility assumption of 59% (based on historical volatility), a risk-free rate of 0.98% (the three-year U.S. Treasury benchmark rate on the grant date), and a 0% dividend yield (the mathematical equivalent to reinvesting the dividends over the three-year performance period as is consistent with the terms of the PSUs) were used. The grant date fair value of the December 2020 PSUs of $10.42 per unit was determined through Monte-Carlo simulations using the following assumptions: the common stock closing price at the grant date for Redwood and each member of the comparator group, the average closing price of the common stock price for the 60 trading days beginning January 1, 2021 for Redwood and each member of the comparator group, and the range of performance-based vesting based on absolute TSR over three years from the grant date. For the 2020 PSU grant, an implied volatility assumption of 54% (based on historical volatility), a risk-free rate of 0.18% (the three-year Treasury rate on the grant date), and a 0% dividend yield (the mathematical equivalent to reinvesting the dividends over the three-year performance period as is consistent with the terms of the PSUs) were used. Expenses related to PSUs were $4 million for the year ended December 31, 2023, $4 million for the year ended December 31, 2022, and $3 million for the year ended December 31, 2021. As of December 31, 2023, there was $16 million of unrecognized compensation cost related to unvested PSUs. During 2023, for PSUs granted in 2022, 2021 and 2020, we adjusted the cumulative expected amortization expense down by $5 million to reflect our revised vesting estimates for certain PSU grants. For PSUs granted in 2021 and 2020, our revised estimates were that none of the shares would vest in relation to the bvTSR performance condition for the second-year vesting tranche of the 2021 PSU grant and the third-year vesting tranche of the 2020 PSU grant. For PSUs granted in 2022, our revised estimate was that 75% of the shares would vest in relation to the bvTSR performance condition. During 2022, for PSUs granted in 2021 and 2020, we adjusted the cumulative expected amortization expense down by $3 million to reflect our revised vesting estimate that none of the shares would vest in relation to the bvTSR performance condition for the initial one-year vesting tranche of the 2021 PSU grant and the second-year vesting tranche of the 2020 PSU grant. During 2021, for PSUs granted in 2020, we adjusted the cumulative expected amortization expense up by $1 million to reflect our revised estimate that 200% of the target shares would vest in relation to the bvTSR performance condition for the initial one-year vesting tranche. Employee Stock Purchase Plan ("ESPP") The ESPP allows a maximum of 850,000 shares of common stock to be purchased in aggregate for all employees. As of December 31, 2023, 763,369 shares had been purchased, and there remained a negligible amount of uninvested employee contributions in the ESPP at December 31, 2023. The following table summarizes the outstanding liability and activities related to the ESPP for the years ended December 31, 2023, 2022, and 2021. Table 19.5 – Employee Stock Purchase Plan Payable and Activities Years Ended December 31, (In Thousands) 2023 2022 2021 Balance at beginning of period $ 36 $ 7 $ 17 Employee purchases 567 584 595 Cost of common stock issued (597) (555) (605) Balance at End of Period $ 6 $ 36 $ 7 Executive Deferred Compensation Plan The following table summarizes the outstanding liability and activities related to the EDCP for the years ended December 31, 2023, 2022, and 2021. Table 19.6 – EDCP Payable and Activities Years Ended December 31, (In Thousands) 2023 2022 2021 Balance at beginning of period $ 3,307 $ 2,730 $ 2,289 New deferrals 1,069 1,083 1,017 Accrued interest 155 108 56 Withdrawals (1,333) (614) (632) Balance at End of Period $ 3,198 $ 3,307 $ 2,730 In November 2023, our Board of Directors approved an amendment to the EDCP to increase by 100,000 shares the shares available to allow non-employee directors to defer certain cash payments and dividends into DSUs. At December 31, 2023, there were 169,969 shares available for grant under this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Real estate securities, at fair value</t>
        </is>
      </c>
      <c r="B3" s="4" t="inlineStr">
        <is>
          <t>[1]</t>
        </is>
      </c>
      <c r="C3" s="5" t="n">
        <v>127797</v>
      </c>
      <c r="D3" s="5" t="n">
        <v>240475</v>
      </c>
    </row>
    <row r="4">
      <c r="A4" s="4" t="inlineStr">
        <is>
          <t>Home equity investments, at fair value</t>
        </is>
      </c>
      <c r="B4" s="4" t="inlineStr">
        <is>
          <t>[1]</t>
        </is>
      </c>
      <c r="C4" s="6" t="n">
        <v>550436</v>
      </c>
      <c r="D4" s="6" t="n">
        <v>403462</v>
      </c>
    </row>
    <row r="5">
      <c r="A5" s="4" t="inlineStr">
        <is>
          <t>Other investments</t>
        </is>
      </c>
      <c r="B5" s="4" t="inlineStr">
        <is>
          <t>[1]</t>
        </is>
      </c>
      <c r="C5" s="6" t="n">
        <v>343930</v>
      </c>
      <c r="D5" s="6" t="n">
        <v>390938</v>
      </c>
    </row>
    <row r="6">
      <c r="A6" s="4" t="inlineStr">
        <is>
          <t>Cash and cash equivalents</t>
        </is>
      </c>
      <c r="B6" s="4" t="inlineStr">
        <is>
          <t>[1]</t>
        </is>
      </c>
      <c r="C6" s="6" t="n">
        <v>293104</v>
      </c>
      <c r="D6" s="6" t="n">
        <v>258894</v>
      </c>
    </row>
    <row r="7">
      <c r="A7" s="4" t="inlineStr">
        <is>
          <t>Restricted cash</t>
        </is>
      </c>
      <c r="B7" s="4" t="inlineStr">
        <is>
          <t>[1]</t>
        </is>
      </c>
      <c r="C7" s="6" t="n">
        <v>75684</v>
      </c>
      <c r="D7" s="6" t="n">
        <v>70470</v>
      </c>
    </row>
    <row r="8">
      <c r="A8" s="4" t="inlineStr">
        <is>
          <t>Goodwill</t>
        </is>
      </c>
      <c r="B8" s="4" t="inlineStr">
        <is>
          <t>[1]</t>
        </is>
      </c>
      <c r="C8" s="6" t="n">
        <v>23373</v>
      </c>
      <c r="D8" s="6" t="n">
        <v>23373</v>
      </c>
    </row>
    <row r="9">
      <c r="A9" s="4" t="inlineStr">
        <is>
          <t>Intangible assets</t>
        </is>
      </c>
      <c r="B9" s="4" t="inlineStr">
        <is>
          <t>[1]</t>
        </is>
      </c>
      <c r="C9" s="6" t="n">
        <v>28462</v>
      </c>
      <c r="D9" s="6" t="n">
        <v>40892</v>
      </c>
    </row>
    <row r="10">
      <c r="A10" s="4" t="inlineStr">
        <is>
          <t>Derivative assets</t>
        </is>
      </c>
      <c r="B10" s="4" t="inlineStr">
        <is>
          <t>[1]</t>
        </is>
      </c>
      <c r="C10" s="6" t="n">
        <v>14212</v>
      </c>
      <c r="D10" s="6" t="n">
        <v>20830</v>
      </c>
    </row>
    <row r="11">
      <c r="A11" s="4" t="inlineStr">
        <is>
          <t>Other assets</t>
        </is>
      </c>
      <c r="B11" s="4" t="inlineStr">
        <is>
          <t>[1]</t>
        </is>
      </c>
      <c r="C11" s="6" t="n">
        <v>351109</v>
      </c>
      <c r="D11" s="6" t="n">
        <v>211240</v>
      </c>
    </row>
    <row r="12">
      <c r="A12" s="4" t="inlineStr">
        <is>
          <t>Total Assets</t>
        </is>
      </c>
      <c r="B12" s="4" t="inlineStr">
        <is>
          <t>[1]</t>
        </is>
      </c>
      <c r="C12" s="6" t="n">
        <v>14504327</v>
      </c>
      <c r="D12" s="6" t="n">
        <v>13030899</v>
      </c>
    </row>
    <row r="13">
      <c r="A13" s="3" t="inlineStr">
        <is>
          <t>Liabilities</t>
        </is>
      </c>
      <c r="C13" s="4" t="inlineStr">
        <is>
          <t xml:space="preserve"> </t>
        </is>
      </c>
      <c r="D13" s="4" t="inlineStr">
        <is>
          <t xml:space="preserve"> </t>
        </is>
      </c>
    </row>
    <row r="14">
      <c r="A14" s="4" t="inlineStr">
        <is>
          <t>Short-term debt, net</t>
        </is>
      </c>
      <c r="B14" s="4" t="inlineStr">
        <is>
          <t>[1]</t>
        </is>
      </c>
      <c r="C14" s="6" t="n">
        <v>1558222</v>
      </c>
      <c r="D14" s="6" t="n">
        <v>2029679</v>
      </c>
    </row>
    <row r="15">
      <c r="A15" s="4" t="inlineStr">
        <is>
          <t>Derivative liabilities</t>
        </is>
      </c>
      <c r="B15" s="4" t="inlineStr">
        <is>
          <t>[1]</t>
        </is>
      </c>
      <c r="C15" s="6" t="n">
        <v>33828</v>
      </c>
      <c r="D15" s="6" t="n">
        <v>16855</v>
      </c>
    </row>
    <row r="16">
      <c r="A16" s="4" t="inlineStr">
        <is>
          <t>Accrued expenses and other liabilities</t>
        </is>
      </c>
      <c r="B16" s="4" t="inlineStr">
        <is>
          <t>[1]</t>
        </is>
      </c>
      <c r="C16" s="6" t="n">
        <v>216803</v>
      </c>
      <c r="D16" s="6" t="n">
        <v>180203</v>
      </c>
    </row>
    <row r="17">
      <c r="A17" s="4" t="inlineStr">
        <is>
          <t>Asset-backed securities issued (includes $9,151,263 and $7,424,132 at fair value), net</t>
        </is>
      </c>
      <c r="B17" s="4" t="inlineStr">
        <is>
          <t>[1]</t>
        </is>
      </c>
      <c r="C17" s="6" t="n">
        <v>9811880</v>
      </c>
      <c r="D17" s="6" t="n">
        <v>7986752</v>
      </c>
    </row>
    <row r="18">
      <c r="A18" s="4" t="inlineStr">
        <is>
          <t>Long-term debt, net</t>
        </is>
      </c>
      <c r="B18" s="4" t="inlineStr">
        <is>
          <t>[1]</t>
        </is>
      </c>
      <c r="C18" s="6" t="n">
        <v>1680901</v>
      </c>
      <c r="D18" s="6" t="n">
        <v>1733425</v>
      </c>
    </row>
    <row r="19">
      <c r="A19" s="4" t="inlineStr">
        <is>
          <t>Total Liabilities</t>
        </is>
      </c>
      <c r="B19" s="4" t="inlineStr">
        <is>
          <t>[1]</t>
        </is>
      </c>
      <c r="C19" s="6" t="n">
        <v>13301634</v>
      </c>
      <c r="D19" s="6" t="n">
        <v>11946914</v>
      </c>
    </row>
    <row r="20">
      <c r="A20" s="4" t="inlineStr">
        <is>
          <t>Commitments and Contingencies</t>
        </is>
      </c>
      <c r="B20" s="4" t="inlineStr">
        <is>
          <t>[1]</t>
        </is>
      </c>
      <c r="C20" s="4" t="inlineStr">
        <is>
          <t xml:space="preserve"> </t>
        </is>
      </c>
      <c r="D20" s="4" t="inlineStr">
        <is>
          <t xml:space="preserve"> </t>
        </is>
      </c>
    </row>
    <row r="21">
      <c r="A21" s="3" t="inlineStr">
        <is>
          <t>Equity</t>
        </is>
      </c>
      <c r="C21" s="4" t="inlineStr">
        <is>
          <t xml:space="preserve"> </t>
        </is>
      </c>
      <c r="D21" s="4" t="inlineStr">
        <is>
          <t xml:space="preserve"> </t>
        </is>
      </c>
    </row>
    <row r="22">
      <c r="A22" s="4" t="inlineStr">
        <is>
          <t>Preferred stock, par value $0.01 per share, 2,990,000 and zero shares authorized; 2,800,000 and zero issued and outstanding</t>
        </is>
      </c>
      <c r="B22" s="4" t="inlineStr">
        <is>
          <t>[1]</t>
        </is>
      </c>
      <c r="C22" s="6" t="n">
        <v>66948</v>
      </c>
      <c r="D22" s="6" t="n">
        <v>0</v>
      </c>
    </row>
    <row r="23">
      <c r="A23" s="4" t="inlineStr">
        <is>
          <t>Common stock, par value $0.01 per share, 392,010,000 and 395,000,000 shares authorized; 131,485,661 and 113,484,675 issued and outstanding</t>
        </is>
      </c>
      <c r="B23" s="4" t="inlineStr">
        <is>
          <t>[1]</t>
        </is>
      </c>
      <c r="C23" s="6" t="n">
        <v>1315</v>
      </c>
      <c r="D23" s="6" t="n">
        <v>1135</v>
      </c>
    </row>
    <row r="24">
      <c r="A24" s="4" t="inlineStr">
        <is>
          <t>Additional paid-in capital</t>
        </is>
      </c>
      <c r="B24" s="4" t="inlineStr">
        <is>
          <t>[1]</t>
        </is>
      </c>
      <c r="C24" s="6" t="n">
        <v>2487848</v>
      </c>
      <c r="D24" s="6" t="n">
        <v>2349845</v>
      </c>
    </row>
    <row r="25">
      <c r="A25" s="4" t="inlineStr">
        <is>
          <t>Accumulated other comprehensive loss</t>
        </is>
      </c>
      <c r="B25" s="4" t="inlineStr">
        <is>
          <t>[1]</t>
        </is>
      </c>
      <c r="C25" s="6" t="n">
        <v>-57957</v>
      </c>
      <c r="D25" s="6" t="n">
        <v>-68868</v>
      </c>
    </row>
    <row r="26">
      <c r="A26" s="4" t="inlineStr">
        <is>
          <t>Cumulative earnings</t>
        </is>
      </c>
      <c r="B26" s="4" t="inlineStr">
        <is>
          <t>[1]</t>
        </is>
      </c>
      <c r="C26" s="6" t="n">
        <v>1144412</v>
      </c>
      <c r="D26" s="6" t="n">
        <v>1153370</v>
      </c>
    </row>
    <row r="27">
      <c r="A27" s="4" t="inlineStr">
        <is>
          <t>Cumulative distributions to stockholders</t>
        </is>
      </c>
      <c r="B27" s="4" t="inlineStr">
        <is>
          <t>[1]</t>
        </is>
      </c>
      <c r="C27" s="6" t="n">
        <v>-2439873</v>
      </c>
      <c r="D27" s="6" t="n">
        <v>-2351497</v>
      </c>
    </row>
    <row r="28">
      <c r="A28" s="4" t="inlineStr">
        <is>
          <t>Total Equity</t>
        </is>
      </c>
      <c r="B28" s="4" t="inlineStr">
        <is>
          <t>[1]</t>
        </is>
      </c>
      <c r="C28" s="6" t="n">
        <v>1202693</v>
      </c>
      <c r="D28" s="6" t="n">
        <v>1083985</v>
      </c>
    </row>
    <row r="29">
      <c r="A29" s="4" t="inlineStr">
        <is>
          <t>Total Liabilities and Equity</t>
        </is>
      </c>
      <c r="B29" s="4" t="inlineStr">
        <is>
          <t>[1]</t>
        </is>
      </c>
      <c r="C29" s="6" t="n">
        <v>14504327</v>
      </c>
      <c r="D29" s="6" t="n">
        <v>13030899</v>
      </c>
    </row>
    <row r="30">
      <c r="A30" s="4" t="inlineStr">
        <is>
          <t>Residential loans, held-for-sale, at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Fair value of loans</t>
        </is>
      </c>
      <c r="B32" s="4" t="inlineStr">
        <is>
          <t>[1]</t>
        </is>
      </c>
      <c r="C32" s="6" t="n">
        <v>911192</v>
      </c>
      <c r="D32" s="6" t="n">
        <v>780781</v>
      </c>
    </row>
    <row r="33">
      <c r="A33" s="4" t="inlineStr">
        <is>
          <t>Residential loans, held-for-investment, at fair value</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Fair value of loans</t>
        </is>
      </c>
      <c r="B35" s="4" t="inlineStr">
        <is>
          <t>[1]</t>
        </is>
      </c>
      <c r="C35" s="6" t="n">
        <v>6139445</v>
      </c>
      <c r="D35" s="6" t="n">
        <v>4832407</v>
      </c>
    </row>
    <row r="36">
      <c r="A36" s="4" t="inlineStr">
        <is>
          <t>Business purpose loans, held-for-sale, at fair value</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Fair value of loans</t>
        </is>
      </c>
      <c r="B38" s="4" t="inlineStr">
        <is>
          <t>[1]</t>
        </is>
      </c>
      <c r="C38" s="6" t="n">
        <v>180250</v>
      </c>
      <c r="D38" s="6" t="n">
        <v>364073</v>
      </c>
    </row>
    <row r="39">
      <c r="A39" s="4" t="inlineStr">
        <is>
          <t>Business purpose loans, held-for-investment, at fair value</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Fair value of loans</t>
        </is>
      </c>
      <c r="B41" s="4" t="inlineStr">
        <is>
          <t>[1]</t>
        </is>
      </c>
      <c r="C41" s="6" t="n">
        <v>5040048</v>
      </c>
      <c r="D41" s="6" t="n">
        <v>4968513</v>
      </c>
    </row>
    <row r="42">
      <c r="A42" s="4" t="inlineStr">
        <is>
          <t>Consolidated Agency multifamily loans, at fair value</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Fair value of loans</t>
        </is>
      </c>
      <c r="B44" s="4" t="inlineStr">
        <is>
          <t>[1]</t>
        </is>
      </c>
      <c r="C44" s="5" t="n">
        <v>425285</v>
      </c>
      <c r="D44" s="5" t="n">
        <v>424551</v>
      </c>
    </row>
    <row r="45"/>
    <row r="46">
      <c r="A4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ortgage Banking Activiti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Mortgage Banking Activities</t>
        </is>
      </c>
      <c r="B4" s="4" t="inlineStr">
        <is>
          <t>Mortgage Banking Activities The following table presents the components of Mortgage banking activities, net, recorded in our consolidated statements of income (loss) for the years ended December 31, 2023, 2022, and 2021. Table 20.1 – Mortgage Banking Activities Years Ended December 31, (In Thousands) 2023 2022 2021 Residential Consumer Mortgage Banking Activities, Net Changes in fair value of: Residential loans, at fair value (1) $ 42,976 $ (131,675) $ 83,733 Trading securities (2) (159) 4,249 (352) Risk management derivatives (3) (17,908) 100,713 38,352 Other income (expense), net (4) 2,873 5,431 5,418 Total residential consumer mortgage banking activities, net 27,782 (21,282) 127,151 Residential Investor Mortgage Banking Activities, Net: Changes in fair value of: BPL term loans, at fair value (1) 16,500 (91,690) 63,872 BPL bridge loans, at fair value 5,704 2,679 8,253 Risk management derivatives (3) (914) 56,731 2,708 Other income, net (5) 18,314 39,903 33,760 Total residential investor mortgage banking activities, net 39,604 7,623 108,593 Mortgage Banking Activities, Net $ 67,386 $ (13,659) $ 235,744 (1) For residential loans, includes changes in fair value for associated loan purchase commitments. For business purpose loans, includes changes in fair value for associated interest rate lock commitments. (2) Represents fair value changes on trading securities that are being used as hedges to manage the mark-to-market risks associated with our residential consumer mortgage banking operations. (3) Represents market valuation changes of derivatives that were used to manage risks associated with our mortgage banking operation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3</t>
        </is>
      </c>
    </row>
    <row r="3">
      <c r="A3" s="3" t="inlineStr">
        <is>
          <t>Other Income and Expenses [Abstract]</t>
        </is>
      </c>
      <c r="B3" s="4" t="inlineStr">
        <is>
          <t xml:space="preserve"> </t>
        </is>
      </c>
    </row>
    <row r="4">
      <c r="A4" s="4" t="inlineStr">
        <is>
          <t>Other Income</t>
        </is>
      </c>
      <c r="B4" s="4" t="inlineStr">
        <is>
          <t>Other Income The following table presents the components of Other income recorded in our consolidated statements of income (loss) for the years ended December 31, 2023, 2022 and 2021. Table 21.1 – Other Income, Net Years Ended December 31, (In Thousands) 2023 2022 2021 MSR income (loss), net (1) $ 7,033 $ 14,879 $ 2,380 Risk share income 716 1,289 2,815 Bridge Loan fees (2) 8,213 5,276 4,378 Earnings (loss) from equity method investments (3,221) (1,819) — Other, net 145 1,579 2,445 Other Income, Net $ 12,886 $ 21,204 $ 12,018 (1) Includes servicing fees and fair value changes for MSRs and related hedges, net. (2) Includes asset management fees, extension fees, default interest and other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12 Months Ended</t>
        </is>
      </c>
    </row>
    <row r="2">
      <c r="B2" s="2" t="inlineStr">
        <is>
          <t>Dec. 31, 2023</t>
        </is>
      </c>
    </row>
    <row r="3">
      <c r="A3" s="3" t="inlineStr">
        <is>
          <t>Other Income and Expenses [Abstract]</t>
        </is>
      </c>
      <c r="B3" s="4" t="inlineStr">
        <is>
          <t xml:space="preserve"> </t>
        </is>
      </c>
    </row>
    <row r="4">
      <c r="A4" s="4" t="inlineStr">
        <is>
          <t>Operating Expenses</t>
        </is>
      </c>
      <c r="B4" s="4" t="inlineStr">
        <is>
          <t>Operating Expenses Components of our general and administrative expenses, portfolio management costs, loan acquisition costs, and other expenses for the years ended December 31, 2023, 2022 and 2021 are presented in the following table. Table 22.1 – Components of Operating Expenses Years Ended December 31, (In Thousands) 2023 2022 2021 General and Administrative Expenses Fixed compensation expense (1) $ 53,525 $ 63,642 $ 46,328 Annual variable compensation expense 14,752 12,873 58,569 Long-term incentive award expense (2) 24,854 23,101 19,938 Acquisition-related equity compensation expense (3) — — 3,813 Systems and consulting 12,454 14,193 14,445 Office costs 8,590 8,574 7,837 Accounting and legal 5,191 6,644 4,975 Corporate costs 3,628 3,675 3,388 Other 5,301 8,206 5,925 Total General and Administrative Expenses 128,295 140,908 165,218 Portfolio Management Costs 14,571 7,951 5,758 Loan Acquisition Costs Commissions 3,746 7,154 7,116 Underwriting costs 1,633 3,368 7,645 Transfer and holding costs 1,787 1,244 1,458 Total Loan Acquisition Costs 7,166 11,766 16,219 Other Expenses Amortization of purchase-related intangible assets 12,430 13,969 15,304 Other (4) 3,808 1,621 1,391 Total Other Expenses 16,238 15,590 16,695 Total Operating Expenses $ 166,270 $ 176,215 $ 203,890 (1) Includes $2 million and $7 million of severance and transition-related expenses for the years ended December 31, 2023 and 2022, respectively. (2) For the years ended December 31, 2023, 2022 and 2021, long-term incentive award expense includes $18 million, $20 million and $14 million, respectively, of expense for awards settleable in shares of our common stock and $6 million, $3 million and $6 million, respectively, of expense for awards settleable in cash. (3) Acquisition-related equity compensation expense relates to 588,260 shares of restricted stock that were issued to members of CoreVest management as a component of the consideration paid to them for our purchase of their interests in CoreVest in 2019. (4) For the year ended December 31, 2023, Other includes a $6 million allocation of income to our servicing investment co-investors, net of a contra-expense for the reversal of a $2 million litigation reserve. Cash-Settled Deferred Stock Units ("csDSUs") During the years ended December 31, 2022 and 2021, $3 million and $4 million of csDSUs, respectively, were granted to certain executive officers and non-executive employees that vest over four-year periods through 2026. These awards will be fully vested and payable in cash with a vested award value based on the closing market price of our common stock on their respective final vesting dates. These awards are classified as liabilities in Accrued expenses and other liabilities on our consolidated balance sheets, and are being amortized over their respective vesting periods on a straight-line basis, adjusted for changes in the value of our common stock at the end of each reporting period. For the years ended December 31, 2023, 2022 and 2021, we recognized an expense of $3 million, $1 million and $2 million, respectively, for csDSUs in "Long-term incentive award expense," as presented in Table 22.1 above. At December 31, 2023 and December 31, 2022, the unamortized compensation cost of csDSUs was $4 million and $5 million, respectively. The compensation costs associated with these awards are adjusted for changes in the value of our common stock at the end of each reporting period. Cash-Settled Restricted Stock Units ("csRSUs") During the year ended December 31, 2023, $4 million of csRSUs were granted to certain executive officers that will vest over the next four years through 2027. On each vesting date over the four-year vesting period, cash in an amount equal to the value of the common stock underlying the csRSUs that vest on such vesting date will be distributed to the recipients. These awards are classified as liabilities in Accrued expenses and other liabilities on our consolidated balance sheets, and are being amortized over their respective vesting periods on a straight-line basis, adjusted for changes in the value of our common stock at the end of each reporting period. At December 31, 2023, the liability associated with these awards was $0.2 million, and unamortized compensation cost of the csRSUs was $4 million. For the year ended December 31, 2023, we recognized an expense of $0.2 million for csRSUs in "Long-term incentive award expense," as presented in Table 22.1 above. The compensation costs associated with these awards are adjusted for changes in the value of our common stock at the end of each reporting period. Cash Settled Performance Stock Units During the year ended December 31, 2023, $6 million of cash-settled performance stock units ("csPSUs") were granted to certain executive and non-executive employees which vest over approximately three years through January 1, 2026. The target number of csPSUs that were granted totaled 663,499 units based on a per unit grant-date fair value of $9.75. The equivalent number of underlying shares of common stock that vest and that the recipient becomes entitled to receive at the time of vesting will generally range from 0% to 250% of the target number of csPSUs granted, with the target number of csPSUs granted being adjusted to reflect the value of any dividends declared on our common stock during the vesting period. Upon vesting, the recipient will receive the settlement of the vested shares in cash based on the closing market price of our common stock on the final vesting date. These awards are classified as liabilities in Accrued expenses and other liabilities on our consolidated balance sheets, and are being amortized over their respective vesting periods on a straight-line basis, adjusted for changes in the value of the csPSUs at the end of each reporting period. At December 31, 2023, the liability associated with these awards was $2 million, and unamortized compensation expense of the csPSUs was $4 million. For the year ended December 31, 2023, we recognized an expense of $2 million for csPSUs in "Long-term incentive award expense," as presented in Table 22.1 above. The grant date fair value of these csPSUs of $9.75 per unit was determined through Monte-Carlo simulations using the following assumptions: the common stock closing price at the grant date for Redwood and each member of the comparator group, the average closing price of the common stock price for the 60 trading days beginning January 1, 2023 for Redwood and each member of the comparator group, and the range of performance-based vesting based on absolute TSR over three years from the grant date. For this csPSU grant, an implied volatility assumption of 71% (based on historical volatility), a risk-free rate of 4.23% (the applicable interpolated U.S. Treasury bench-mark rate), and a 0% dividend yield (the mathematical equivalent to reinvesting the dividends over the three-year performance period as is consistent with the terms of the PSUs) were used. With respect to the csPSU awards granted during the year ended December 31, 2023: • First, vesting would range from 0% - 250% of two-thirds of the Target csPSUs granted based on the level of book value total shareholder return ("bvTSR") attained over the three-year vesting period, with 100% of this two-thirds of the Target csPSUs vesting if three-year bvTSR is 25%. bvTSR is defined as the percentage by which our book value "per share price" has increased or decreased as of the last day of the three-year vesting period relative to the first day of such vesting period, adjusted to reflect the reinvestment of all dividends declared and/or paid on our common stock. • Second, vesting would range from 0% - 250% of one-third of the Target csPSUs granted based on Redwood’s relative total shareholder return (“rTSR”) against a comparator group of companies measured over the three-year vesting period, with 100% of this one-third of the Target csPSUs vesting if three-year rTSR corresponds to 55th percentile rTSR. • Third, if the aggregate vesting level after steps one and two is greater than 100% of the Target csPSUs, but the Company's absolute total shareholder return ("TSR") is negative over the three-year performance period, vesting would be capped at 100% of Target csPSUs. TSR is defined as the percentage by which our common stock “per share price” has increased or decreased as of the last day of the three-year vesting period relative to the first day of such vesting period, adjusted to reflect the reinvestment of all dividends declared and/or paid on our common stock. Long-Term Cash-Based Awards During the years ended December 31, 2023, 2022 and 2021, $1 million, $3 million and $1 million of long-term cash-based retention awards were granted to certain executive and non-executive employees, respectively, that vest and be paid over one The value of long-term cash-based awards are generally amortized into expense on a straight-line basis over each award's respective vesting period. For the years ended December 31, 2023, 2022 and 2021, General and administrative expenses included $2 million, $1 million and $3 million of aggregate expense, respectively, related to long-term cash-based awards and the Cash Performance aw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 xml:space="preserve">Taxes Components of our net deferred tax assets at December 31, 2023 and 2022 are presented in the following table. Table 23.1 – Deferred Tax Assets (Liabilities) (In Thousands) December 31, 2023 December 31, 2022 Deferred Tax Assets Net operating loss carryforward – state $ 98,442 $ 102,795 Net capital loss carryforward – state 18,191 17,244 Net operating loss carryforward – federal 21,398 18,738 Net capital loss carryforward – federal 59 — Real estate assets — 2,851 Allowances and accruals 1,680 3,035 Goodwill and intangible assets 26,192 26,193 Other 1,644 3,803 Tax effect of unrealized (gains) / losses – OCI — 365 Total Deferred Tax Assets 167,606 175,024 Deferred Tax Liabilities Real estate assets (979) — Mortgage servicing rights (7,284) (7,475) Interest rate agreements (2,237) (2,780) Total Deferred Tax Liabilities (10,500) (10,255) Valuation Allowance (116,991) (122,838) Total Net Deferred Tax Asset, net of Valuation Allowance $ 40,115 $ 41,931 The deferred tax assets and liabilities reported above, with the exception of the state net operating loss ("NOL") and capital loss carryforwards, relate solely to our TRS. For state purposes, the REIT files a unitary combined return with its TRS. Because the REIT may have state taxable income apportioned to it from the activity of its TRS, we report the entire combined unitary state NOL and capital loss carryforwards as deferred tax assets, including the carryforwards allocated to the REIT. Realization of our deferred tax assets ("DTAs") at December 31, 2023, is dependent on many factors, including generating sufficient taxable income prior to the expiration of NOL carryforwards (where applicable) and generating sufficient capital gains in future periods prior to the expiration of capital loss carryforwards. We determine the extent to which realization of the deferred assets is not assured and establish a valuation allowance accordingly. While we earned positive GAAP income at our TRS in 2023, it was less than the GAAP losses incurred at our TRS in 2022; therefore, we closely analyzed our estimate of the realizability of our net deferred tax assets in whole and in part. The Company evaluates its deferred tax assets each period to determine if a valuation allowance is required based on whether it is "more likely than not" that some portion of the deferred tax assets would not be realized. This evaluation requires significant judgment and changes to our assumptions could result in a material change in the valuation allowance. The ultimate realization of these deferred tax assets is dependent upon the generation of sufficient taxable income during future periods. The Company conducts its evaluation by considering, among other things, all available positive and negative evidence, historical operating results and cumulative earnings analysis, forecasts of future profitability, and the duration of statutory carryforward periods. Based on this analysis, we continue to believe it is more likely than not that we will realize our federal deferred tax assets in future periods as income is earned at our TRS; therefore, there continues to be no material valuation allowance recorded against our net federal DTAs. Consistent with prior periods, we continued to maintain a valuation allowance against the majority of our net state DTAs as we remained uncertain about our ability to generate sufficient income in future periods needed to utilize net state DTAs beyond the reversal of our state DTLs. The net decrease in the total valuation allowance was $6 million in 2023. Our estimate of net deferred tax assets could change in future periods to the extent that actual or revised estimates of future taxable income during the carryforward periods change from current expectations. We assessed our tax positions for all open tax years (i.e., Federal, 2020 to 2023, and State, 2019 to 2023) and, at December 31, 2023 and 2022, concluded that we had no uncertain tax positions that resulted in material unrecognized tax benefits. At December 31, 2023, our federal NOL carryforward at the REIT was $37 million, of which $29 million will expire in 2029 and $9 million will carry forward indefinitely. In order to utilize NOLs at the REIT, taxable income must exceed dividend distributions. At December 31, 2023, our taxable REIT subsidiaries had $102 million of federal NOLs which will carry forward indefinitely. Redwood and its taxable REIT subsidiaries accumulated estimated state NOLs of $1.1 billion at December 31, 2023. These NOLs expire beginning in 2031. If certain substantial changes in the Company’s ownership occur, there could be an annual limitation on the amount of the carryforwards that can be utilized. The following table summarizes the provision for income taxes for the years ended December 31, 2023, 2022, and 2021. Table 23.2 – Provision for Income Taxes Years Ended December 31, (In Thousands) 2023 2022 2021 Current Provision for Income Taxes Federal $ 20 $ 340 $ 28,718 State 92 496 9,859 Total Current Provision for Income Taxes 112 836 38,577 Deferred Provision (Benefit From) for Income Taxes Federal 1,977 (19,083) (17,172) State (454) (1,673) (2,927) Total Deferred Provision (Benefit From) for Income Taxes 1,523 (20,756) (20,099) Total Provision (Benefit From) for Income Taxes $ 1,635 $ (19,920) $ 18,478 The following is a reconciliation of the statutory federal and state tax rates to our effective tax rate at December 31, 2023, 2022, and 2021. Table 23.3 – Reconciliation of Statutory Tax Rate to Effective Tax Rate December 31, 2023 December 31, 2022 December 31, 2021 Federal statutory rate 21.0 % 21.0 % 21.0 % State taxes, net of federal tax effect, as applicable 51.7 % 0.9 % 1.8 % Differences in taxable income from GAAP income (2.7) % (0.5) % (2.9) % Change in valuation allowance — % — % (4.9) % REIT GAAP income or loss not subject to federal income tax (325.9) % (10.5) % (9.5) % Effective Tax Rate (255.9) % 10.9 % 5.5 % The December 31, 2023 effective tax rate is negative and appears outsized due to a relatively small consolidated GAAP loss and a provision for income taxes recorded against TRS GAAP income well in excess of the consolidated lo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Redwood operates in three segments: Residential Consumer Mortgage Banking, Residential Investor Mortgage Banking and Investment Portfolio. In the fourth quarter of 2023, we updated the names of two of our segments: Residential Mortgage Banking was changed to Residential Consumer Mortgage Banking; and Business Purpose Mortgage Banking was changed to Residential Investor Mortgage Banking. No changes were made to the composition of the segments. The accounting policies of the reportable segments are the same as those described in Note 3 — Summary of Significant Accounting Policies. For a full description of our segments, see Item 1—Business in this Annual Report on Form 10-K. Segment contribution represents the measure of profit that management uses to assess the performance of our business segments and make resource allocation and operating decisions. Certain corporate expenses not directly assigned or allocated to one of our three segments, as well as activity at certain consolidated Legacy Sequoia Securitization entities, are included in the Corporate/Other column as reconciling items to our consolidated financial statements. These unallocated corporate expenses primarily include interest expense for our convertible notes and trust preferred securities (and in 2023 and 2022, realized gains from the repurchase of convertible notes), indirect general and administrative expenses and other expense. In the normal course of business, loans are originated and acquired at our mortgage banking segments and may subsequently be transferred to our investment portfolio segment either as whole loans or through the retention of securities from securitizations we sponsor and consolidate under GAAP. All of our loans are accounted for under the fair value option and amounts transferred between segments are accounted for at fair value at the time of transfer. The following tables present financial information by segment for the years ended December 31, 2023, 2022, and 2021. Table 24.1 – Business Segment Financial Information Year Ended December 31, 2023 (In Thousands) Residential Consumer Mortgage Banking Residential Investor Mortgage Banking Investment Portfolio Corporate/ Total Interest income $ 25,404 $ 15,896 $ 665,152 $ 18,010 $ 724,462 Interest expense (24,114) (13,078) (526,547) (67,780) (631,519) Net interest income (expense) 1,290 2,818 138,605 (49,770) 92,943 Non-interest income (loss) Mortgage banking activities, net 27,782 39,604 — — 67,386 Investment fair value changes, net 1,076 — (42,322) (3,154) (44,400) HEI income, net — — 35,117 — 35,117 Other income, net — 5,613 10,361 (3,088) 12,886 Realized gains, net — — 858 841 1,699 Total non-interest income (loss), net 28,858 45,217 4,014 (5,401) 72,688 General and administrative expenses (17,171) (44,547) (5,638) (60,939) (128,295) Portfolio management costs — — (14,516) (55) (14,571) Loan acquisition costs (1,266) (5,900) — — (7,166) Other expenses (1) — (12,442) (5,796) 2,000 (16,238) (Provision for) benefit from income taxes (1,659) 2,279 (2,946) 691 (1,635) Segment Contribution $ 10,052 $ (12,575) $ 113,723 $ (113,474) Net (Loss) $ (2,274) Non-cash amortization (expense) income, net $ (1,097) $ (13,610) $ (8,657) $ (8,176) $ (31,540) (1) Corporate/other includes contra-expense from reversal of litigation reserve. See Note 17 for additional detail. Table 24.1 – Business Segment Financial Information (continued) Year Ended December 31, 2022 (In Thousands) Residential Consumer Mortgage Banking Residential Investor Mortgage Banking Investment Portfolio Corporate/ Total Interest income $ 45,202 $ 28,674 $ 627,134 $ 6,844 $ 707,854 Interest expense (32,735) (18,041) (445,154) (56,470) (552,400) Net interest income (expense) 12,467 10,633 181,980 (49,626) 155,454 Non-interest (loss) income Mortgage banking activities, net (21,282) 7,623 — — (13,659) Investment fair value changes, net — — (193,862) 15,590 (178,272) HEI income, net — — 2,714 — 2,714 Other income, net — 3,509 18,596 (901) 21,204 Realized gains, net — — 3,174 2,160 5,334 Total non-interest (loss) income, net (21,282) 11,132 (169,378) 16,849 (162,679) General and administrative expenses (22,566) (56,557) (6,036) (55,749) (140,908) Portfolio management costs — — (7,951) — (7,951) Loan acquisition costs (3,085) (8,681) — — (11,766) Other expenses 74 (13,969) (1,695) — (15,590) Benefit from (provision for) income taxes 12,814 13,157 (6,051) — 19,920 Segment Contribution $ (21,578) $ (44,285) $ (9,131) $ (88,526) Net (Loss) $ (163,520) Non-cash amortization (expense) income, net $ (1,075) $ (15,071) $ 2,507 $ (8,289) $ (21,928) Table 24.1 – Business Segment Financial Information (continued) Year Ended December 31, 2021 (In Thousands) Residential Consumer Mortgage Banking Residential Investor Mortgage Banking Investment Portfolio Corporate/ Total Interest income $ 48,953 $ 14,054 $ 507,173 $ 4,746 $ 574,926 Interest expense (26,963) (7,230) (351,635) (40,921) (426,749) Net interest income (expense) 21,990 6,824 155,538 (36,175) 148,177 Non-interest income (loss) Mortgage banking activities, net 127,151 108,593 — — 235,744 Investment fair value changes, net — — 116,189 (1,565) 114,624 HEI income, net — — 13,425 — 13,425 Other income, net — 1,046 10,021 951 12,018 Realized gains, net — — 17,993 — 17,993 Total non-interest income (loss), net 127,151 109,639 157,628 (614) 393,804 General and administrative expenses (33,574) (46,586) (7,992) (77,066) (165,218) Portfolio management costs — — (5,758) — (5,758) Loan acquisition costs (7,480) (8,100) (635) (4) (16,219) Other expense 104 (15,127) (1,689) 17 (16,695) (Provision for) benefit from income taxes (25,777) (8,122) (3,862) 19,283 (18,478) Segment Contribution $ 82,414 $ 38,528 $ 293,230 $ (94,559) Net Income $ 319,613 Non-cash amortization income (expense), net $ (82) $ (16,452) $ (20,781) $ (7,878) $ (45,193) The following table presents the components of Corporate/Other for the years ended December 31, 2023, 2022, and 2021. Table 24.2 – Components of Corporate/Other Years Ended December 31, 2023 2022 2021 (In Thousands) Legacy Consolidated VIEs (1) Other Total Legacy Consolidated VIEs (1) Other Total Legacy Consolidated VIEs (1) Other Total Interest income $ 10,326 $ 7,684 $ 18,010 $ 5,672 $ 1,172 $ 6,844 $ 4,709 $ 37 $ 4,746 Interest expense (9,980) (57,800) (67,780) (5,206) (51,264) (56,470) (3,040) (37,881) (40,921) Net interest income (expense) 346 (50,116) (49,770) 466 (50,092) (49,626) 1,669 (37,844) (36,175) Non-interest income (loss) Investment fair value changes, net (160) (2,994) (3,154) (1,302) 16,892 15,590 (1,558) (7) (1,565) Other income, net — (3,088) (3,088) — (901) (901) — 951 951 Realized gains, net — 841 841 — 2,160 2,160 — — — Total non-interest (loss) income, net (160) (5,241) (5,401) (1,302) 18,151 16,849 (1,558) 944 (614) General and administrative expenses — (60,939) (60,939) — (55,749) (55,749) — (77,066) (77,066) Portfolio management costs — (55) (55) — — — — — — Loan acquisition costs — — — — — — — (4) (4) Other expenses — 2,000 2,000 — — — — 17 17 Benefit from income taxes — 691 691 — — — — 19,283 19,283 Total $ 186 $ (113,660) $ (113,474) $ (836) $ (87,690) $ (88,526) $ 111 $ (94,670) $ (94,559) (1) Legacy consolidated VIEs represent Legacy Sequoia entities that are consolidated for GAAP financial reporting purposes. See Note 4 for further discussion on VIEs. The following table presents supplemental information by segment at December 31, 2023 and 2022. Table 24.3 – Supplemental Segment Information (In Thousands) Residential Consumer Mortgage Banking Residential Investor Mortgage Banking Investment Portfolio Corporate/ Total December 31, 2023 Residential loans $ 911,192 $ — $ 5,999,706 $ 139,739 $ 7,050,637 Business purpose loans — 180,250 5,040,048 — 5,220,298 Consolidated Agency multifamily loans — — 425,285 — 425,285 Real estate securities 4,995 — 122,802 — 127,797 Home equity investments — — 550,323 113 550,436 Other investments — — 287,822 56,108 343,930 Goodwill — 23,373 — — 23,373 Intangible assets — 28,462 — — 28,462 Total assets 971,535 293,225 12,718,201 521,366 14,504,327 December 31, 2022 Residential loans $ 628,160 $ — $ 4,800,096 $ 184,932 $ 5,613,188 Business purpose loans — 364,073 4,968,513 — 5,332,586 Consolidated Agency multifamily loans — — 424,551 — 424,551 Real estate securities — — 240,475 — 240,475 Home equity investments — — 403,462 403,462 Other investments — — 334,420 56,518 390,938 Goodwill — 23,373 — — 23,373 Intangible assets — 40,892 — — 40,892 Total assets 660,916 487,159 11,303,991 578,833 13,030,8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Redwood issued $60 million of 9.125% senior notes due 2029 (the "Notes"). The Notes are senior unsecured obligations of Redwood and bear interest at a rate equal to 9.125% per year, payable quarterly in arrears on March 1, June 1, September 1 and December 1 of each year, beginning on June 1, 2024. The Notes mature on March 1, 2029. We may redeem the notes, in whole or in part, at any time on or after March 1, 2026 at a redemption price equal to 100% of the principal amount redeemed plus accrued and unpaid inter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In Thousands) Description Number of Interest Maturity Carrying Amount Principal Amount Subject to Delinquent Principal or Interest Residential Loans Held-for-Investment At Legacy Sequoia (1) : ARM loans 1,054 1.25 % to 7.88% 2024-04 - 2036-03 $ 138,562 $ 4,141 Hybrid ARM loans 5 4.88 % to 6.63% 2033-07 - 2034-03 1,177 — At Sequoia (1) : Hybrid ARM loans 17 3.38 % to 7.63% 2042-06 - 2049-08 10,581 — Fixed loans 6,053 1.88 % to 8.50% 2026-08 - 2053-11 4,629,883 8,882 At Freddie Mac SLST (2) : Fixed loans 10,302 2.00 % to 11.00% 2023-12 - 2063-11 1,359,242 132,307 Total Residential Loans Held-for-Investment $ 6,139,445 $ 145,330 Residential Loans Held-for-Sale (3) : Hybrid ARM loans 2 6.25 % to 7.63% 2032-11 - 2042-06 $ 710 $ — Fixed loans 872 2.50 % to 8.50% 2027-01 - 2054-01 910,482 — Total Residential Loans Held-for-Sale $ 911,192 $ — BPL Term Loans Held-for-Sale (3) : Fixed loans 38 5.95 % to 8.88% 2021-07 - 2054-01 $ 144,359 $ 28,263 Total BPL Term Loans Held-for-Sale $ 144,359 $ 28,263 BPL Term Loans Held-for-Investment: At CAFL (1) : Fixed loans 1,055 3.81 % to 8.24% 2022-06 - 2033-08 $ 2,971,725 $ 143,623 Total BPL Term Loans Held-for-Investment $ 2,971,725 $ 143,623 BPL Bridge Loans at Redwood (4) : Fixed loans 163 6.30 % to 11.75% 2022-01 - 2025-11 $ 329,768 $ 14,552 Floating ARM loans 762 8.94 % to 13.21% 2021-10 - 2025-12 $ 1,011,850 $ 82,382 Total BPL Bridge Loans at Redwood $ 1,341,618 $ 96,934 BPL Bridge Loans Held-for-Investment at CAFL (4) : Fixed loans 627 6.25 % to 11.50% 2023-04 - 2025-11 $ 187,725 $ 4,806 Floating ARM loans 1,285 9.29 % to 14.46% 2021-10 - 2026-11 $ 574,871 $ 5,841 Total BPL Bridge Loans Held-for-Investment at CAFL $ 762,596 $ 10,647 Consolidated Agency multifamily Loans Held-for-Investment (2) : At Freddie Mac K-Series: Fixed loans 28 4.25 % to 4.25% 2025-09 - 2025-09 $ 425,285 $ — Total Consolidated Agency Multifamily Loans Held-for-Investment $ 425,285 $ — (1) For our held-for-investment loans at consolidated Legacy Sequoia, Sequoia, and CAFL entities, the aggregate tax basis for Federal income tax purposes at December 31, 2023 was zero, as the transfers of these loans into securitizations were treated as sales for tax purposes. (2) Our held-for-investment loans at Freddie Mac SLST and Freddie Mac K-Series entities were consolidated for GAAP purposes. For tax purposes, we acquired real estate securities issued by these entities and therefore, the tax basis in these loans was zero at December 31, 2023. (3) The aggregate tax basis for Federal income tax purposes of our mortgage loans held at Redwood approximates the carrying values, as disclosed in the schedule. (4) For our BPL bridge loans, the aggregate tax basis for Federal income tax purposes at December 31, 2023 was $2.13 billion. The following table summarizes the changes in the carrying amount of mortgage loans on real estate during the years ended December 31, 2023, 2022, and 2021. Years Ended December 31, (In Thousands) 2023 2022 2021 Balance at beginning of period $ 11,370,323 $ 12,856,934 $ 8,877,626 Additions during period: Originations/acquisitions 3,639,782 6,589,943 15,427,382 Deductions during period: Sales (827,337) (4,325,790) (8,660,440) Principal repayments (1,601,190) (2,199,109) (2,675,859) Transfers to REO (100,280) (8,495) (40,038) Changes in fair value, net 214,922 (1,543,160) (71,737) Balance at end of period $ 12,696,220 $ 11,370,323 $ 12,856,9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2274</v>
      </c>
      <c r="C4" s="5" t="n">
        <v>-163520</v>
      </c>
      <c r="D4" s="5" t="n">
        <v>31961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presented herein are at December 31, 2023 and 2022, and for the years ended December 31, 2023, 2022, and 2021.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have been made to present fairly the financial condition of the Company at December 31, 2023 and 2022, and results of operations for all periods presented.</t>
        </is>
      </c>
    </row>
    <row r="5">
      <c r="A5" s="4" t="inlineStr">
        <is>
          <t>Principles of Consolidation</t>
        </is>
      </c>
      <c r="B5" s="4" t="inlineStr">
        <is>
          <t>In accordance with GAAP, we determine whether we must consolidate transferred financial assets and variable interest entities (“VIEs”) for financial reporting purposes. We currently consolidate the assets and liabilities of certain Sequoia securitization entities issued prior to 2012 ("Legacy Sequoia"), certain entities formed during and after 2012 in connection with the securitization of Redwood Select prime loans and Redwood Choice expanded-prime loans ("Sequoia"), entities formed in connection with the securitization of CoreVest business purpose lending ("BPL") term and bridge loans ("CAFL") and entities formed in connection with the securitization of HEI. We also consolidate the assets and liabilities of certain Freddie Mac K-Series and Freddie Mac Seasoned Loans Structured Transaction ("SLST") securitizations (and re-securitizations of such SLST securitie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For financial reporting purposes, the underlying loans owned at the consolidated Legacy Sequoia, Sequoia and Freddie Mac SLST entities are shown under Residential loans held-for-investment, at fair value, the underlying loans at the consolidated Freddie Mac K-Series entity are shown under Consolidated Agency multifamily loans, at fair value, the underlying BPL term and bridge loans at the consolidated CAFL entities are shown under Business purpose loans held-for-investment, at fair value, and the underlying HEI at the consolidated HEI securitization entities are shown under Home equity investments, at fair value on our consolidated balance sheets. The asset-backed securities (“ABS”) issued to third parties by these entities are shown under ABS issued. In our consolidated statements of income (loss), we record interest income on the loans owned at these entities and interest expense on the ABS issued by these entities as well as fair value changes, other income and expenses associated with these entities' activities. See Note 15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t>
        </is>
      </c>
    </row>
    <row r="6">
      <c r="A6" s="4" t="inlineStr">
        <is>
          <t>Use of Estimates</t>
        </is>
      </c>
      <c r="B6" s="4" t="inlineStr">
        <is>
          <t>The preparation of financial statements requires us to make a number of significant estimates. These include estimates of fair value of certain assets and liabilities, amounts and timing of credit losses, prepayment rates, valuation allowanc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row r="7">
      <c r="A7" s="4" t="inlineStr">
        <is>
          <t>Business Combinations</t>
        </is>
      </c>
      <c r="B7" s="4" t="inlineStr">
        <is>
          <t>We use the acquisition method of accounting for business combinations, under which the purchase price is allocated to the fair values of the assets acquired and liabilities assumed at the acquisition date. The excess of the purchase price over the amount allocated to the assets acquired and liabilities assumed is recorded as goodwill. Acquisition-related costs are expensed as incurred.</t>
        </is>
      </c>
    </row>
    <row r="8">
      <c r="A8" s="4" t="inlineStr">
        <is>
          <t>Fair Value Measurements</t>
        </is>
      </c>
      <c r="B8" s="4" t="inlineStr">
        <is>
          <t xml:space="preserve">Our consolidated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asset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t>
        </is>
      </c>
    </row>
    <row r="9">
      <c r="A9" s="4" t="inlineStr">
        <is>
          <t>Fair Value Option</t>
        </is>
      </c>
      <c r="B9" s="4" t="inlineStr">
        <is>
          <t>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loss). We elect the fair value option for certain residential loans, business purpose loans, interest-only (“IO”) and certain subordinate securities, MSRs, servicer advance investments, HEI, and certain of our other investments. We generally elect the fair value option for residential and business purpose loans that are held-for-sale, due to our intent to sell or securitize the loans in the near-term and for BPL bridge loans due to their shorter duration. We elect the fair value option for our IO and certain subordinate securities, and MSRs, for which we may hedge market interest rate risk. In addition, we elect the fair value option for the assets and liabilities of our consolidated Sequoia, Freddie Mac SLST (not including the SLST re-securitization), Freddie Mac K-Series, CAFL Term, one CAFL Bridge and HEI entities in accordance with GAAP accounting for collateralized financing entities ("CFEs").</t>
        </is>
      </c>
    </row>
    <row r="10">
      <c r="A10" s="4" t="inlineStr">
        <is>
          <t>Real Estate Loans</t>
        </is>
      </c>
      <c r="B10" s="4" t="inlineStr">
        <is>
          <t xml:space="preserve">Residential Loans - Held-for-Sale at Fair Value Residential loans held-for-sale include loans that we are marketing for sale to third parties, including transfers to securitization entities that we plan to sponsor. We generally elect the fair value option for residential loans that we purchase with the intent to sell to third parties or transfer to Sequoia securitizations. Coupon interest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for these loans are recurring and are reported through our consolidated statements of income (loss) in Mortgage banking activities, net. Residential Loans - Held-for-Investment At Fair Value We record residential loans held at consolidated Sequoia and Freddie Mac SLST entities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se loans and related ABS are recurring and are reported through our consolidated statements of income (loss) in Investment fair value changes, net. Business Purpose Loans We originate and purchase residential investor loans (also referred to as business purpose loans or BPL loans), for subsequent securitization, sale, or transfer into our investment portfolio. Business purpose loans are loans to investors in single-family and multifamily housing properties, which we classify as either "term" loans (which include loans with maturities that generally range from 3 to 30 years) or "bridge" loans (which include loans with maturities that generally range from 12 to 36 months). Single-family loans are mortgage loans secured by residential real estate (primarily 1-4 unit) that the borrower owns as an investment property. BPL bridge loans are mortgage loans which are generally secured by unoccupied residential or multifamily real estate that the borrower owns as an investment and that is being renovated, rehabilitated or constructed. Business Purpose Loans Held-for-Sale at Fair Value – we classify business purpose loans as held-for-sale at fair value when we originate or purchase these loans with the intent to transfer the loans to securitization entities or sell the loans to third parties.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are recurring and reported through our consolidated statements of income (loss) in Mortgage banking activities, net. Business Purpose Loans Held-for-Investment at Fair Value – we classify business purpose loans as held-for-investment at fair value if we intend to hold these loans to maturity.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for these loans are recurring and are reported through our consolidated statements of income (loss) in Investment fair value changes, net. In addition, we record loans held at consolidated CAFL Term entities and one CAFL Bridge entity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se loans and related ABS are recurring and are reported through our consolidated statements of income (loss) in Investment fair value changes, net. Consolidated Agency Multifamily Loans, Held-for-Investment at Fair Value Multifamily loans are mortgage loans secured by multifamily properties, held in a Freddie Mac-sponsored K-series securitization trust that we consolidate. In accordance with accounting guidance for CFEs, we use the fair value of the ABS issued by the Freddie Mac K-Series entity (which we determined to be more observable) to determine the fair value of the loans. Coupon interest for these loans is recognized as revenue based on amounts expected to be paid to the securities issued by this entity. Changes in fair value for the loans and related ABS are recurring and are reported through our consolidated statements of income (loss) in Investment fair value changes, net. Repurchase Reserves We sell and have sold residential and business purpose mortgage loans to various parties, including (1) securitization trusts, and (2) banks and other financial institutions that purchase mortgage loans for investment or private label securitization. We may be required to repurchase mortgage loans we have sold, or loans associated with MSRs we have purchased, in the event of a breach of specified contractual representations and warranties made in connection with these sales and purchases. Additionally, we generally have a direct obligation to repurchase residential whole loans we sell in the event of any early payment defaults (or EPDs) by the underlying mortgage borrowers within certain specified periods following the sal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t>
        </is>
      </c>
    </row>
    <row r="11">
      <c r="A11" s="4" t="inlineStr">
        <is>
          <t>Real Estate Securities, at Fair Value</t>
        </is>
      </c>
      <c r="B11" s="4" t="inlineStr">
        <is>
          <t>Our securities primarily consist of mortgage-backed securities (“MBS”) collateralized by residential, re-performing ("RPL") and multifamily mortgage loans. We classify our real estate securities as trading or available-for-sale securities.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generally reported in Investment fair value changes, net on our consolidated statements of income (loss). Available-for-Sale Securities AFS securities are carried at their estimated fair value with unrealized gains and losses excluded from earnings (except when an allowance for credit losses is recognized, as discussed below) and reported in Accumulated other comprehensive income (loss)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estimated call dat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an allowance for credit losses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Credit impairments on our available-for-sale securities are recorded in earnings using an allowance for credit losses, with the allowance limited to the amount by which the security's fair value is less than its amortized cost basis.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No allowance is recorded for beneficial interests in an unrealized gain position. Favorable changes in the discounted cash flows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If we intend to sell or it is more likely than not that we will be required to sell the security before it recovers in value, the entire impairment amount will be recognized in earnings with a corresponding adjustment to the security's amortized cost basis. See Note 9 for further discussion on real estate securities. HEI We invest in HEI from third-party originators and securities collateralized by third-party HEI. We also originate HEI ourselves through our Aspire platform, some or all of which are retained in our Investment Portfolio. Each HEI provides the investor an option to purchase a percentage ownership interest in the underlying residential property upon the occurrence of specified events. The homeowner's obligations under the HEI are secured by the recording of a lien (typically junior liens) against the property in the form of a deed of trust or a mortgage. Our investments in HEI allow us to share in home price appreciation (or depreciation) of the associated property. We have elected to record these investments at fair value and report changes in their fair value in HEI income, net on our consolidated statements of income (loss). In addition, we record HEI held at our consolidated HEI securitization entities at fair value. In accordance with accounting guidance for CFEs, we use the fair value of the ABS issued by these entities (which we determined to be more observable) to determine the fair value of the HEI held at these entities. Changes in fair value of the HEI assets held by these entities and the ABS issued by these entities (including issuance costs and the interest expense component of the ABS issued) are recorded through HEI income, net on our consolidated statements of income (loss).</t>
        </is>
      </c>
    </row>
    <row r="12">
      <c r="A12" s="4" t="inlineStr">
        <is>
          <t>Other Investments</t>
        </is>
      </c>
      <c r="B12" s="4" t="inlineStr">
        <is>
          <t xml:space="preserve">Servicer Advance Investments Our servicer advance investments are comprised of outstanding servicer advances receivable, the requirement to purchase all future servicer advances made with respect to a specified pool of residential mortgage loans and a fee component of the related MSR. We have elected to record these investments at fair value. We recognize interest income from our servicer advance investments when earned and deemed collectible and record the income as a component of Other interest income in our consolidated statements of income (loss). Our servicer advance investments are marked-to-market on a recurring basis with changes in the fair value reported in Investment fair value changes, net on our consolidated statements of income (loss). See Note 11 for further discussion on our servicer advance investments. Strategic Investments We have made and may make additional strategic investments in companies through our RWT Horizons venture investment strategy or at a corporate level. These investments can take the form of equity or debt and often have conversion features. Depending on the terms of the investments, we may account for these investments under the fair value option or as non-marketable equity securities under the equity method of accounting or the measurement alternative (to the extent they do not have a “readily determinable fair value,” or are not traded in a verifiable public market or are restricted for sale in the public market by a restricted stock legend or otherwise). Investments accounted for under the fair value option are carried at fair value with periodic changes in value recorded through Investment fair value changes, net on our consolidated statements of income (loss). For non-marketable securities, we utilize the equity method of accounting when we are able to exert significant influence over but do not control the activities of the investee. Under the equity method of accounting, we generally elect to record our share of earnings or losses from equity-method investments on a one-quarter lag, based on availability of financial information from investees, and we assess our investments for impairment whenever events or changes in circumstances indicate that the carrying amount of our investment might not be recoverable. Income from equity-method investments is recorded in Other income, net on our consolidated statements of income (loss). Under the measurement alternative, the carrying value of our investment is measured at cost, less any impairment, plus or minus changes resulting from observable price changes in orderly transactions for the identical or a similar investment of the same issuer. Adjustments are determined primarily based on a market approach as of the transaction date and are recorded as a component of Other income, net on our consolidated statements of income (loss). Excess MSRs Our excess MSR investments represent the right to receive a portion of mortgage servicing cash flows in excess of amounts paid for the underlying mortgage loans to be serviced. As owners of excess MSRs, we are not required to be a licensed servicer, and we are not required to assume any servicing duties, advance obligations or liabilities associated with the loan pool underlying the MSR. We have elected to record these investments at fair value. We recognize income from excess MSRs when it is earned and deemed collectible and record the income as a component of Other interest income in our consolidated statements of income (loss). Changes in fair value are recurring and are reported through our consolidated statements of income (loss) in Investment fair value changes, net. See Note 11 for further discussion on excess MSRs. MSRs 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t>
        </is>
      </c>
    </row>
    <row r="13">
      <c r="A13" s="4" t="inlineStr">
        <is>
          <t>Cash and Cash Equivalents</t>
        </is>
      </c>
      <c r="B13" s="4" t="inlineStr">
        <is>
          <t>Cash and cash equivalents include non-restricted cash and highly liquid investments with original maturities of three months or less and money market fund investments which are generally invested in U.S. government securities and are available to us on a daily basi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t>
        </is>
      </c>
    </row>
    <row r="14">
      <c r="A14" s="4" t="inlineStr">
        <is>
          <t>Restricted Cash</t>
        </is>
      </c>
      <c r="B14" s="4" t="inlineStr">
        <is>
          <t>Restricted cash primarily includes cash held at our consolidated Servicing Investment entities, and cash associated with our risk-sharing transactions with Fannie Mae and Freddie Mac ("the Agencies"), as well as cash collateral for certain consolidated securitization entities.</t>
        </is>
      </c>
    </row>
    <row r="15">
      <c r="A15" s="4" t="inlineStr">
        <is>
          <t>Goodwill and Intangible Assets</t>
        </is>
      </c>
      <c r="B15" s="4" t="inlineStr">
        <is>
          <t>Significant judgment is required to estimate the fair value of intangible assets and in assigning their estimated useful lives. The fair value estimates are based on available historical information and on future expectations and assumptions we deem reasonable.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Our assessment as to which intangible assets are deemed to have finite or indefinite lives is based on several factors including economic barriers of entry for the acquired business, retention trends, and our operating plans, among other factors. Finite-lived intangible assets are amortized over their estimated useful lives on a straight-line basis and reviewed for impairment if indicators are present. Additionally, useful lives are evaluated each reporting period to determine if revisions to the remaining periods of amortization are warranted. Goodwill is tested for impairment annually or more frequently if indicators of impairment exist. We have elected to make the first day of our fiscal fourth quarter the annual impairment assessment date for goodwill. We first assess qualitative factors to determine whether it is more likely than not that the fair value of the reporting unit is less than its carrying value. If, based on that assessment, we believe it is more likely than not that the fair value of the reporting unit is less than its carrying value, we measure the fair value of the reporting unit and record a goodwill impairment charge for the amount by which a reporting unit's carrying value exceeds its fair value, not to exceed the carrying amount of the goodwill. Any such impairment charges would be recorded through Other expenses on our consolidated statements of income (loss).</t>
        </is>
      </c>
    </row>
    <row r="16">
      <c r="A16" s="4" t="inlineStr">
        <is>
          <t>Derivative Financial Instruments</t>
        </is>
      </c>
      <c r="B16" s="4" t="inlineStr">
        <is>
          <t>Derivative financial instruments we typically utilize include swaps, swaptions, financial futures contracts, and “To Be Announced” (“TBA”) contracts. These derivatives are primarily used to manage interest rate risk associated with our operations. In addition, we enter into certain residential loan purchase commitments (“LPCs”) and interest rate lock commitments ("IRL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loss) through Other income, net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and IRLCs are included in Mortgage banking activities, net on our consolidated statements of income (loss). Changes in the fair values of derivatives accounted for as cash flow hedges, to the extent they are effective, are recorded in Accumulated other comprehensive (loss) income, a component of equity on our consolidated balance sheets. Interest income or expense, and any ineffectiveness associated with these derivatives, are recorded as a component of net interest income in our consolidated statements of income (loss).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s and swaptions primarily to reduce significant changes in our income or equity caused by interest rate volatility. Certain of these interest rate agreements may be designated as cash flow hedges. Interest Rate Futures Interest rate futures are futures contracts based on U.S. Treasury notes, U.S. dollar-denominated interest rate swaps, or U.S. dollar-denominated interest rate indic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Loan Purchase Commitments We use the term LPCs to refer to agreements with third-party residential loan originators to purchase residential loans at a future date that qualify as a derivative under GAAP. LPCs are recorded at their estimated fair values on our consolidated balance sheets and changes in fair value are recurring and are reported through our consolidated statements of income (loss) in Mortgage banking activities, net. Interest Rate Lock Commitments</t>
        </is>
      </c>
    </row>
    <row r="17">
      <c r="A17" s="4" t="inlineStr">
        <is>
          <t>Deferred Tax Assets and Liabilities</t>
        </is>
      </c>
      <c r="B17" s="4" t="inlineStr">
        <is>
          <t>Our deferred tax assets/liabilities are generated by temporary differences in GAAP income and taxable income at our taxable REIT subsidiaries. These differences generally reflect differing accounting treatments for GAAP and tax purposes, such as accounting for mortgage servicing rights, employee compensation, security discount and premium amortization, credit losses, asset impairments, certain valuation estimates, goodwill and intangible assets, and net operating losses. As a result of these differences, we may recognize taxable income in periods prior to when we recognize income for GAAP purposes. When this occurs, we pay the tax liability as required and establish a deferred tax asset. As the income is subsequently realized in future periods for GAAP purposes, the deferred tax asset is reduced. We may also recognize GAAP income in periods prior to when we recognize income for tax purposes. When this occurs, we establish a deferred tax liability. As the income is subsequently realized in future periods for tax purposes, the deferred tax liability is reduced. We may also record deferred tax assets/liabilities resulting from differences in GAAP basis and tax basis of assets and liabilities acquired in a business combination at our taxable REIT subsidiaries. These deferred tax assets/liabilities generally do not affect our GAAP income at the time of establishment as the offsetting accounting entry is recorded in GAAP goodwill. They also do not generally affect GAAP income when they are subsequently realized, as the deferred tax provision or benefit resulting from the realization is offset by a corresponding current tax benefit or provision.</t>
        </is>
      </c>
    </row>
    <row r="18">
      <c r="A18" s="4" t="inlineStr">
        <is>
          <t>Other Assets and Other Liabilities</t>
        </is>
      </c>
      <c r="B18" s="4" t="inlineStr">
        <is>
          <t xml:space="preserve">Other assets primarily consists of accrued interest receivable, investment receivable, deferred tax assets, REO, operating lease right-of-use assets, margin receivable, and fixed assets and leasehold improvements. Other liabilities primarily consists of accrued compensation, margin payable, accrued interest payable, payable to non-controlling interests, guarantee obligations, operating lease liabilities and loan repurchase reserves. See Note 13 for further discussion. Accrued Interest Receivable 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 Investment Receivable Investment receivable primarily consists of amounts receivable from third-party servicers related to principal and interest receivable from business purpose loans and fees receivable from servicer advance investments. Margin Receivable and Payable Margin receivable and payable result from margin calls between us and our derivatives, master repurchase agreements, and warehouse facilities counterparties, whereby we or the counterparty were required to post collateral. Agency Risk-Sharing - Other Assets and Liabilities During 2014 and 2015, we entered into various risk-sharing arrangements with Fannie Mae and Freddie Mac. Under these arrangements, we committed to assume the first 1.00% or 2.25% (depending on the arrangement) of losses realized on reference pools of conforming residential mortgage loans that we acquired and then sold to the Agencies. As part of these risk-sharing arrangements, during the 10-year term of our first Fannie Mae arrangement, we receive monthly cash payments from Fannie Mae based on the monthly outstanding unpaid principal balance of the reference pool of loans, and for our Freddie Mac and our subsequent Fannie Mae arrangements, the Agencies charged us a reduced guarantee fee for the reference loans we delivered to them in exchange for mortgage-backed securities, which we then sold. Under these arrangements we are required to pledge assets to the Agencies to collateralize our risk-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restricted cash,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 assume losses under these arrangements. We amortize the guarantee obligations over the 10-year terms of the arrangements based primarily on changes in the outstanding unpaid principal balance of loans in the reference pools, with a portion of the liabilities treated as a credit reserve that is not amortized into income. In addition, each period we assess the need for a separate loss allowance related to these arrangements, based on our estimate of credit losses inherent in the reference pools of loans. Income from cash payments received under the first Fannie Mae risk-sharing arrangement and income related to the amortization of the guarantee obligations of all three arrangements are recorded in Other income, net and market valuation changes of the guarantee asset are recorded in Investment fair value changes, net on our consolidated statements of income (loss). Our consolidated balance sheets include assets of the special purpose entities ("SPEs") associated with these risk-sharing arrangements (i.e., the "pledged collateral" referred to above) that can only be used to settle obligations of these SPEs and liabilities of these SPEs for which the creditors of these SPEs (the Agencies) do not have recourse to Redwood Trust, Inc. or its affiliates. At December 31, 2023 and 2022, assets of such SPEs totaled $28 million and $30 million, respectively, and liabilities of such SPEs totaled $6 million and $6 million, respectively. See Note 17 for further discussion on loss contingencies — risk-sharing. REO </t>
        </is>
      </c>
    </row>
    <row r="19">
      <c r="A19" s="4" t="inlineStr">
        <is>
          <t>Accrued Interest Payable</t>
        </is>
      </c>
      <c r="B19" s="4" t="inlineStr">
        <is>
          <t xml:space="preserve">Accrued Interest Payable </t>
        </is>
      </c>
    </row>
    <row r="20">
      <c r="A20" s="4" t="inlineStr">
        <is>
          <t>Leases - Asset and Liabilities</t>
        </is>
      </c>
      <c r="B20" s="4" t="inlineStr">
        <is>
          <t>Lease - Asset and Liabilities</t>
        </is>
      </c>
    </row>
    <row r="21">
      <c r="A21" s="4" t="inlineStr">
        <is>
          <t>Payable to Non-Controlling Interests</t>
        </is>
      </c>
      <c r="B21" s="4" t="inlineStr">
        <is>
          <t>Payable to non-controlling interests includes amounts payable to third parties, representing their interest in our consolidated Servicing Investment and HEI securitization entities.</t>
        </is>
      </c>
    </row>
    <row r="22">
      <c r="A22" s="4" t="inlineStr">
        <is>
          <t>Short-Term Debt</t>
        </is>
      </c>
      <c r="B22" s="4" t="inlineStr">
        <is>
          <t>Short-term debt includes borrowings that mature or are payable on demand within one year with various counterparties under master repurchase agreements, warehouse financing facilities, and other forms of borrowings. These borrowings are typically collateralized by cash, loans, HEI, or securities, and in some cases may be unsecured, such as the current portion of long-term debt. If the value (as determined by the applicable counterparty)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 Short-term debt also includes non-recourse short-term borrowings used to finance servicer advance investments, and promissory notes.</t>
        </is>
      </c>
    </row>
    <row r="23">
      <c r="A23" s="4" t="inlineStr">
        <is>
          <t>Asset-Backed Securities Issued</t>
        </is>
      </c>
      <c r="B23" s="4" t="inlineStr">
        <is>
          <t>ABS issued represents asset-backed securities issued through the Legacy Sequoia, Sequoia, Freddie Mac K-Series, Freddie Mac SLST, CAFL and HEI securitization entities. Assets at these entities are held in the custody of securitization trustees and are not owned by Redwood. These trustees collect principal and interest payments (less servicing and related fees) from the assets in these entities and make corresponding principal and interest payments to the ABS investors. In accordance with accounting guidance for CFEs, we account for the ABS issued under certain of our consolidated entities at fair value, with periodic changes in fair value recorded in Investment fair value changes, net or HEI income, net (for HEI securitizations) on our consolidated statements of income (loss). We consolidate the assets and liabilities of securitization entities formed in connection with the securitization of CoreVest BPL bridge loans (also referred to as CAFL Bridge). In 2023, we re-securitized subordinate securities we owned in our consolidated Freddie Mac SLST securitization trusts, through the transfer of these financial assets to a re-securitization trust that we sponsored. We account for the ABS issued by two CAFL bridge securitization trusts and the SLST re-securitization trust at amortized cost. We issued a third CAFL Bridge securitization in 2023 and elected to account for the ABS issued from this transaction at fair value.</t>
        </is>
      </c>
    </row>
    <row r="24">
      <c r="A24" s="4" t="inlineStr">
        <is>
          <t>Long-Term Debt</t>
        </is>
      </c>
      <c r="B24" s="4" t="inlineStr">
        <is>
          <t>Recourse Subordinate Securities Financing Facilities Borrowings under our recourse subordinate securities financing facilities are secured by real estate securities and carried at unpaid principal balance net of any unamortized deferred issuance costs. Interest on these facilities is paid monthly. See Note 16 for further discussion on our subordinate securities financing facilities. Non-Recourse BPL Financing Facilities Borrowings under our non-recourse business purpose loan financing facilities are secured by BPL bridge loans and other BPL investments and carried at unpaid principal balance net of any unamortized deferred issuance costs. Interest on these facilities is paid monthly. See Note 16 for further discussion on our non-recourse business purpose loan financing facilities. Recourse BPL Financing Facilities Borrowings under our recourse business purpose loan financing facilities are secured by BPL term and bridge loans and carried at unpaid principal balance net of any unamortized deferred issuance costs. Interest on these facilities is paid monthly. See Note 16 for further discussion on our recourse business purpose loan financing facilities. Convertible Notes Convertible notes include unsecured convertible and exchangeable debt that are carried at their unpaid principal balance net of any unamortized deferred issuance costs. Interest on the notes is payable semiannually until such time the notes mature or are converted or exchanged into shares. If converted or exchanged by a holder, the holder of the notes would receive shares of our common stock. Our convertible notes are initially classified as long-term based on their original maturities, and are reclassified to short-term debt when their remaining term becomes less than one year. Trust Preferred Securities and Subordinated Notes Trust preferred securities and subordinated notes are carried at their unpaid principal balance net of any unamortized deferred issuance costs. This long-term debt is unsecured and interest is paid quarterly until it is redeemed in whole or matures at a future date.</t>
        </is>
      </c>
    </row>
    <row r="25">
      <c r="A25" s="4" t="inlineStr">
        <is>
          <t>Equity</t>
        </is>
      </c>
      <c r="B25" s="4" t="inlineStr">
        <is>
          <t>Accumulated Other Comprehensive Income (Loss) Net unrealized gains and losses on real estate securities available-for-sale and interest rate agreements designated as cash flow hedges are reported as components of Accumulated other comprehensive income on our consolidated statements of changes in stockholders' equity and our consolidated balance sheets. Net unrealized gains and losses on securities and interest rate agreements held by our taxable REIT subsidiaries that are reported in other comprehensive income are adjusted for the effects of taxation and may create deferred tax assets or liabilities. Earnings per Common Share Basic earnings per common share (“EPS”) is computed by dividing net income allocated to common shareholders by the weighted average common shares outstanding. Net income allocated to common shareholders represents net income less income allocated to participating securities (as described herein). Diluted EPS is computed by dividing income allocated to common shareholders by the weighted average common shares outstanding plus amounts representing the dilutive effect of share-based payment awards. In addition, for our convertible and exchangeable debt issued prior to 2022, if the assumed conversion or exchange of convertible or exchangeable debt into common shares is dilutive, diluted EPS is adjusted by adding back the periodic interest expense (net of any tax effects) associated with dilutive convertible or exchangeable debt to net income and adding the shares issued in an assumed conversion or exchange to the diluted weighted average share count. For our convertible debt issued in 2022, if the potential conversion of the debt is dilutive, then the number of shares needed to settle the conversion premium are added to the shares outstanding used to calculate dilutive EPS.</t>
        </is>
      </c>
    </row>
    <row r="26">
      <c r="A26" s="4" t="inlineStr">
        <is>
          <t>Incentive Plans</t>
        </is>
      </c>
      <c r="B26" s="4" t="inlineStr">
        <is>
          <t xml:space="preserve">In 2023, our shareholders approved an amendment to the 2014 Redwood Trust, Inc. Incentive Plan (“Incentive Plan”) for executive officers, employees, and non-employee directors, which, among other things, increased the number of shares available under the Incentive Plan. The Incentive Plan provides for the grant of restricted stock, deferred stock, deferred stock units, performance-based awards (including performance stock units and cash-settled performance stock units), dividend equivalents, stock payments, restricted stock units, cash-settled restricted and deferred stock units, and other types of awards to eligible participants. Long-term incentive awards granted under the Incentive Plan generally vest over a three Employee Stock Purchase Plan In 2021, our shareholders approved an amendment to our previously amended 2002 Redwood Trust, Inc. Employee Stock Purchase Plan (“ESPP”) to increase the number of shares available under the ESPP. The purpose of the ESPP is to give our employees an opportunity to acquire an equity interest in the Company through the purchase of shares of common stock at a discount. The ESPP allows eligible employees to purchase common stock at 85% of its fair value, subject to certain limits. Fair value as defined under the ESPP is the lesser of the closing market price of the common stock on the first day of the calendar year or the last day of the calendar quarter. Executive Deferred Compensation Plan In 2023, our Board of Directors approved an amendment to our 2002 Executive Deferred Compensation Plan (“EDCP”) to increase the number of shares available to non-employee directors to defer certain cash payments and dividends into DSUs. The EDCP allows eligible employees and directors to defer portions of current salary and certain other forms of compensation. The Company matches some deferrals. Compensation deferred under the EDCP is recorded as a liability on our consolidated balance sheets. The EDCP allows for the investment of deferrals in either an interest crediting account or DSUs. 401(k) Plan </t>
        </is>
      </c>
    </row>
    <row r="27">
      <c r="A27" s="4" t="inlineStr">
        <is>
          <t>Taxes</t>
        </is>
      </c>
      <c r="B27" s="4" t="inlineStr">
        <is>
          <t>We have elected to be taxed as a REIT under the Internal Revenue Code and the corresponding provisions of state law. To qualify as a REIT we must distribute at least 90% of our annual REIT taxable income to shareholders (not including taxable income retained in our taxable REIT subsidiaries) within the time frame set forth in the Internal Revenue Code and also meet certain other requirements related to assets, income, and stock ownership. We assess our tax positions for all open tax years and record tax benefits only if tax positions meet a more-likely-than-not threshold in accordance with GAAP guidance on accounting for uncertain tax positions. We classify interest and penalties on material uncertain tax positions as interest expense and general and administrative expenses, respectively, in our consolidated statements of income (loss).</t>
        </is>
      </c>
    </row>
    <row r="28">
      <c r="A28" s="4" t="inlineStr">
        <is>
          <t>Recent Accounting Pronouncements</t>
        </is>
      </c>
      <c r="B28" s="4" t="inlineStr">
        <is>
          <t xml:space="preserve">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is new guidance was effective for fiscal years beginning after December 31, 2022. We adopted this guidance in the first quarter of 2023, which did not have a material impact on our consolidated financial statements. In March 2022, the FASB issued ASU 2022-01, "Derivatives and Hedging (Topic 815), Fair Value Hedging - Portfolio Layer Method," which will expand companies' abilities to hedge the benchmark interest rate risk of portfolios of financial assets (or beneficial interests) in a fair value hedge. The ASU expands the use of the portfolio layer method (previously referred to as the last-of-layer method) to allow multiple hedges of a single closed portfolio of assets using spot starting, forward starting, and amortizing-notional swaps. The ASU also permits both prepayable and non-prepayable financial assets to be included in the closed portfolio of assets hedged in a portfolio layer hedge. The ASU further requires that basis adjustments not be allocated to individual assets for active portfolio layer method hedges, but rather be maintained on the closed portfolio of assets as a whole. This new guidance was effective for fiscal years beginning after December 31, 2022. We adopted this guidance in the first quarter of 2023, which did not have a material impact on our consolidated financial statements. In December 2022, the FASB issued ASU 2022-06, "Reference Rate Reform (Topic 848) - Deferral of the Sunset Date of Topic 848." This new guidance defers the sunset date of Topic 848 from December 31, 2022, to December 31, 2024, after which entities will no longer be permitted to apply the relief in Topic 848. The objective of the guidance in Topic 848 is to provide temporary relief during the transition period. Through December 31, 2023, we had not elected to apply the optional expedients and exceptions to any of our existing contracts, hedging relationships, or other transactions. At December 31, 2023, we had no remaining LIBOR-indexed financial assets or liabilities. Our bridge loans and trust preferred securities that were previously indexed to LIBOR at June 30, 2023, were transitioned to SOFR indexes in the third quarter of 2023. Other Recent Accounting Pronouncements Pending Adoption In June 2022, the FASB issued ASU 2022-03, “Fair Value Measurement of Equity Securities Subject to Contractual Sale Restrictions.” ASU 2022-03 clarifies that a contractual restriction on the sale of an equity security should not be considered in measuring its fair value and introduces new disclosure requirements for equity securities subject to contractual sale restrictions that are measured at fair value in accordance with Topic 820. The amendments in this update are effective for fiscal years beginning after December 15, 2023, including interim periods within those fiscal years. Early adoption is permitted. We are evaluating the accounting and disclosure requirements of ASU 2022-03 and we plan to adopt this new guidance by the required date. We do not anticipate that this update will have a material impact on our financial statements. In August 2023, the FASB issued ASU 2023-05, "Business Combinations—Joint Venture Formations (Subtopic 805-60): Recognition and Initial Measurement." ASU 2023-05 requires a joint venture, upon formation, to initially measure its assets and liabilities at fair value. This generally aligns the treatment to be consistent with the guidance for business combinations. Joint venture entities that are private companies may elect to include customer-related intangible assets and non-competition agreements within goodwill and not as separate intangible assets. This new guidance is effective for all joint venture entities with a formation date on or after January 1, 2025, with early adoption permitted. Joint ventures formed prior to the adoption date may elect to apply the new guidance retrospectively back to their original formation date. We are evaluating the accounting and disclosure requirements of ASU 2023-05 and we plan to adopt this new guidance by the required date. We do not anticipate that this update will have a material impact on our financial statements. In November 2023, the FASB issued ASU 2023-07, "Segment Reporting (Topic 280): Improvements to Reportable Segment Disclosures. "ASU 2023-07 expands the breadth and frequency of segment disclosures by requiring disclosures of significant segment expenses regularly provided to the Chief Operating Decision Maker ("CODM") and included within the reported measures of a segment's profit or loss. Other disclosure requirements involve the amount and composition of other segment items and how the CODM uses the reported measures of profit or loss to assess segment performance and to decide how to allocate resources. The ASU does not change how a public entity identifies its operating segments, aggregates those operating segments or applies the quantitative thresholds to determine its reportable segments. This new guidance is effective for fiscal years beginning after December 15, 2023 and interim periods within fiscal years beginning after December 15, 2024. Early adoption is permitted. We are evaluating the accounting and disclosure requirements of ASU 2023-07 and we plan to adopt this new guidance by the required date. </t>
        </is>
      </c>
    </row>
    <row r="29">
      <c r="A29" s="4" t="inlineStr">
        <is>
          <t>Balance Sheet Netting</t>
        </is>
      </c>
      <c r="B29" s="4" t="inlineStr">
        <is>
          <t>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ABS issued, net, At fair value</t>
        </is>
      </c>
      <c r="C2" s="5" t="n">
        <v>9151263</v>
      </c>
      <c r="D2" s="5" t="n">
        <v>7424132</v>
      </c>
    </row>
    <row r="3">
      <c r="A3" s="4" t="inlineStr">
        <is>
          <t>Preferred stock, par value (in dollars per share)</t>
        </is>
      </c>
      <c r="C3" s="7" t="n">
        <v>0.01</v>
      </c>
      <c r="D3" s="7" t="n">
        <v>0.01</v>
      </c>
    </row>
    <row r="4">
      <c r="A4" s="4" t="inlineStr">
        <is>
          <t>Preferred stock, authorized (in shares)</t>
        </is>
      </c>
      <c r="C4" s="6" t="n">
        <v>2990000</v>
      </c>
      <c r="D4" s="6" t="n">
        <v>0</v>
      </c>
    </row>
    <row r="5">
      <c r="A5" s="4" t="inlineStr">
        <is>
          <t>Preferred stock, issued (in shares)</t>
        </is>
      </c>
      <c r="C5" s="6" t="n">
        <v>2800000</v>
      </c>
      <c r="D5" s="6" t="n">
        <v>0</v>
      </c>
    </row>
    <row r="6">
      <c r="A6" s="4" t="inlineStr">
        <is>
          <t>Preferred stock, outstanding (in shares)</t>
        </is>
      </c>
      <c r="C6" s="6" t="n">
        <v>2800000</v>
      </c>
      <c r="D6" s="6" t="n">
        <v>0</v>
      </c>
    </row>
    <row r="7">
      <c r="A7" s="4" t="inlineStr">
        <is>
          <t>Common stock, par value (in dollars per share)</t>
        </is>
      </c>
      <c r="C7" s="7" t="n">
        <v>0.01</v>
      </c>
      <c r="D7" s="7" t="n">
        <v>0.01</v>
      </c>
    </row>
    <row r="8">
      <c r="A8" s="4" t="inlineStr">
        <is>
          <t>Common stock, authorized (in shares)</t>
        </is>
      </c>
      <c r="C8" s="6" t="n">
        <v>392010000</v>
      </c>
      <c r="D8" s="6" t="n">
        <v>395000000</v>
      </c>
    </row>
    <row r="9">
      <c r="A9" s="4" t="inlineStr">
        <is>
          <t>Common stock, issued (in shares)</t>
        </is>
      </c>
      <c r="C9" s="6" t="n">
        <v>131485661</v>
      </c>
      <c r="D9" s="6" t="n">
        <v>113484675</v>
      </c>
    </row>
    <row r="10">
      <c r="A10" s="4" t="inlineStr">
        <is>
          <t>Common stock, outstanding (in shares)</t>
        </is>
      </c>
      <c r="C10" s="6" t="n">
        <v>131485661</v>
      </c>
      <c r="D10" s="6" t="n">
        <v>113484675</v>
      </c>
    </row>
    <row r="11">
      <c r="A11" s="4" t="inlineStr">
        <is>
          <t>Assets</t>
        </is>
      </c>
      <c r="B11" s="4" t="inlineStr">
        <is>
          <t>[1]</t>
        </is>
      </c>
      <c r="C11" s="5" t="n">
        <v>14504327</v>
      </c>
      <c r="D11" s="5" t="n">
        <v>13030899</v>
      </c>
    </row>
    <row r="12">
      <c r="A12" s="4" t="inlineStr">
        <is>
          <t>Variable Interest Entity, Primary Beneficiary</t>
        </is>
      </c>
      <c r="C12" s="4" t="inlineStr">
        <is>
          <t xml:space="preserve"> </t>
        </is>
      </c>
      <c r="D12" s="4" t="inlineStr">
        <is>
          <t xml:space="preserve"> </t>
        </is>
      </c>
    </row>
    <row r="13">
      <c r="A13" s="4" t="inlineStr">
        <is>
          <t>Assets</t>
        </is>
      </c>
      <c r="C13" s="6" t="n">
        <v>10988885</v>
      </c>
      <c r="D13" s="6" t="n">
        <v>9257291</v>
      </c>
    </row>
    <row r="14">
      <c r="A14" s="4" t="inlineStr">
        <is>
          <t>Liabilities</t>
        </is>
      </c>
      <c r="C14" s="5" t="n">
        <v>10096308</v>
      </c>
      <c r="D14" s="5" t="n">
        <v>8270276</v>
      </c>
    </row>
    <row r="15"/>
    <row r="16">
      <c r="A16"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15:C15"/>
    <mergeCell ref="A16:C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ssets Acquired and Liabilities Assumed</t>
        </is>
      </c>
      <c r="B4" s="4" t="inlineStr">
        <is>
          <t xml:space="preserve">The following table summarizes our purchase price allocations related to the acquisition of Riverbend through December 31, 2023. Table 2.1 – Purchase Price Allocations (In Thousands) Riverbend Acquisition Date July 1, 2022 Purchase price: Cash $ 44,126 Provisional consideration payable 153 Total consideration $ 44,279 Allocated to: Business purpose loans, at fair value $ 59,748 Other investments 2,443 Cash and cash equivalents 3,490 Other assets 12,982 Goodwill 23,373 Intangible assets 13,300 Total assets acquired 115,336 Short-term debt, net 67,423 Accrued expenses and other liabilities 3,634 Total liabilities assumed 71,057 Total net assets acquired $ 44,279 </t>
        </is>
      </c>
    </row>
    <row r="5">
      <c r="A5" s="4" t="inlineStr">
        <is>
          <t>Schedule of Finite-Lived Intangible Assets</t>
        </is>
      </c>
      <c r="B5" s="4" t="inlineStr">
        <is>
          <t>The table below presents the amortization period and carrying value of our intangible assets, net of accumulated amortization at December 31, 2023 and 2022. Table 2.2 – Intangible Assets – Activity Intangible Assets at Acquisition Accumulated Amortization at December 31, 2023 Carrying Value at December 31, 2023 Weighted Average Amortization Period (in years) (Dollars in Thousands) Borrower network $ 56,300 $ (29,591) $ 26,709 7 Broker network 18,100 (17,497) 603 5 Non-compete agreements 11,400 (10,450) 950 3 Tradenames 4,400 (4,200) 200 3 Developed technology 1,800 (1,800) — 2 Loan administration fees on existing loan assets 2,600 (2,600) — 1 Total $ 94,600 $ (66,138) $ 28,462 6 Intangible Assets at Acquisition Accumulated Amortization at December 31, 2022 Carrying Value at December 31, 2022 Weighted Average Amortization Period (in years) (Dollars in Thousands) Borrower network $ 56,300 $ (21,547) $ 34,753 7 Broker network 18,100 (13,877) 4,223 5 Non-compete agreements 11,400 (9,817) 1,583 3 Tradenames 4,400 (4,067) 333 3 Developed technology 1,800 (1,800) — 2 Loan administration fees on existing loan assets 2,600 (2,600) — 1 Total $ 94,600 $ (53,708) $ 40,892 6</t>
        </is>
      </c>
    </row>
    <row r="6">
      <c r="A6" s="4" t="inlineStr">
        <is>
          <t>Finite-lived Intangible Assets Amortization Expense</t>
        </is>
      </c>
      <c r="B6" s="4" t="inlineStr">
        <is>
          <t xml:space="preserve">Estimated future amortization expense is summarized in the table below. Table 2.3 – Intangible Asset Amortization Expense by Year (In Thousands) December 31, 2023 2024 $ 9,412 2025 8,426 2026 6,694 2027 1,571 2028 2,359 Total Future Intangible Asset Amortization $ 28,462 </t>
        </is>
      </c>
    </row>
    <row r="7">
      <c r="A7" s="4" t="inlineStr">
        <is>
          <t>Schedule of Goodwill</t>
        </is>
      </c>
      <c r="B7" s="4" t="inlineStr">
        <is>
          <t xml:space="preserve">Table 2.4 – Goodwill - Activity Year Ended December 31, (In Thousands) 2023 2022 Beginning Balance $ 23,373 $ — Goodwill recognized from acquisition — 23,373 Impairment — — Ending Balance $ 23,373 $ 23,373 </t>
        </is>
      </c>
    </row>
    <row r="8">
      <c r="A8" s="4" t="inlineStr">
        <is>
          <t>Pro Forma Information</t>
        </is>
      </c>
      <c r="B8" s="4" t="inlineStr">
        <is>
          <t xml:space="preserve">he following unaudited pro forma financial information presents Net interest income, Non-interest (loss) income, and Net (loss) income of Redwood, as if the acquisition of Riverbend occurred as of January 1, 2021. These pro forma amounts have been adjusted to include the amortization of intangible assets for all periods. The unaudited pro forma financial information is not intended to represent or be indicative of the consolidated financial results of operations that would have been reported if the acquisition had been completed as of January 1, 2021 and should not be taken as indicative of our future consolidated results of operations. Table 2.5 – Unaudited Pro Forma Financial Information Year Ended December 31, (In Thousands) 2022 2021 Supplementary pro forma information: Net interest income $ 159,404 $ 151,982 Non-interest (loss) income (154,934) 405,092 Net (loss) income (161,599) 322,9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ffsetting of Financial Assets, Liabilities, and Collateral</t>
        </is>
      </c>
      <c r="B4" s="4" t="inlineStr">
        <is>
          <t>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23 and 2022.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23 (In Thousands) Financial Instruments Cash Collateral (Received) Pledged Assets (2) Interest rate agreements $ 1,742 $ — $ 1,742 $ — $ — $ 1,742 TBAs 952 — 952 (952) — — Futures — — — — — — Total Assets $ 2,694 $ — $ 2,694 $ (952) $ — $ 1,742 Liabilities (2) Interest rate agreements $ — $ — $ — $ — $ — $ — TBAs (27,020) — (27,020) 952 25,484 (584) Futures (3,394) — (3,394) — 3,394 — Loan warehouse debt (471,900) — (471,900) 471,900 — — Total Liabilities $ (502,314) $ — $ (502,314) $ 472,852 $ 28,878 $ (584) Table 3.1 – Offsetting of Financial Assets, Liabilities, and Collateral (continued) Gross Amounts of Recognized Assets (Liabilities) Gross Amounts Offset in Consolidated Balance Sheet Net Amounts of Assets (Liabilities) Presented in Consolidated Balance Sheet Gross Amounts Not Offset in Consolidated (1) Net Amount December 31, 2022 (In Thousands) Financial Instruments Cash Collateral (Received) Pledged Assets (2) Interest rate agreements $ 14,625 $ — $ 14,625 $ — $ (5,944) $ 8,681 TBAs 1,893 — 1,893 (1,873) — 20 Futures 3,976 — 3,976 (57) — 3,919 Total Assets $ 20,494 $ — $ 20,494 $ (1,930) $ (5,944) $ 12,620 Liabilities (2) Interest rate agreements $ — $ — $ — $ — $ — $ — TBAs $ (16,784) $ — $ (16,784) $ 1,873 $ 4,518 $ (10,393) Futures (57) — (57) 57 — — Loan warehouse debt (224,695) — (224,695) 224,695 — — Total Liabilities $ (241,536) $ — $ (241,536) $ 226,625 $ 4,518 $ (10,393)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the assets and liabilities of our consolidated VIEs. Table 4.1 – Assets and Liabilities of Consolidated VIEs December 31, 2023 Legacy Sequoia CAFL (1) Freddie Mac SLST (1) Freddie Mac Servicing Investment HEI Total (Dollars in Thousands) Residential loans, held-for-investment $ 139,739 $ 4,640,464 $ — $ 1,359,242 $ — $ — $ — $ 6,139,445 Business purpose loans, held-for-investment — — 3,734,321 — — — — 3,734,321 Consolidated Agency multifamily loans — — — — 425,285 — — 425,285 Home equity investments — — — — — — 305,717 305,717 Other investments — — — — — 257,489 — 257,489 Cash and cash equivalents — — — — — 9,482 — 9,482 Restricted cash 68 95 33,921 — — — 10,821 44,905 Accrued interest receivable 332 19,697 20,806 4,821 1,320 822 — 47,798 Other assets — — 14,886 3,158 — 6,337 62 24,443 Total Assets $ 140,139 $ 4,660,256 $ 3,803,934 $ 1,367,221 $ 426,605 $ 274,130 $ 316,600 $ 10,988,885 Short-term debt $ — $ — $ — $ — $ — $ 153,653 $ — $ 153,653 Accrued interest payable 303 15,990 11,537 4,496 1,190 416 — 33,932 Accrued expenses and other liabilities — — 2,734 — — 34,357 59,752 96,843 Asset-backed securities issued 138,530 4,430,130 3,362,978 1,265,777 391,977 — 222,488 9,811,880 Total Liabilities $ 138,833 $ 4,446,120 $ 3,377,249 $ 1,270,273 $ 393,167 $ 188,426 $ 282,240 $ 10,096,308 Value of our investments in VIEs (1) 1,209 210,429 424,136 96,623 33,308 85,704 34,361 885,770 Number of VIEs 20 22 21 3 1 3 2 72 Table 4.1 – Assets and Liabilities of Consolidated VIEs (Continued) December 31, 2022 Legacy Sequoia CAFL (1) Freddie Mac SLST (1) Freddie Mac Servicing Investment HEI Total (Dollars in Thousands) Residential loans, held-for-investment $ 184,932 $ 3,190,417 $ — $ 1,457,058 $ — $ — $ — $ 4,832,407 Business purpose loans, held-for-investment — — 3,461,367 — — — — 3,461,367 Consolidated Agency multifamily loans — — — — 424,551 — — 424,551 Home equity investments — — — — — — 132,627 132,627 Other investments — — — — — 301,213 — 301,213 Cash and cash equivalents — — 710 — — 12,765 — 13,475 Restricted cash 69 73 26,296 — — — 3,424 29,862 Accrued interest receivable 284 11,227 18,102 5,144 1,293 342 — 36,392 Other assets 637 — 14,265 2,898 — 7,547 50 25,397 Total Assets $ 185,922 $ 3,201,717 $ 3,520,740 $ 1,465,100 $ 425,844 $ 321,867 $ 136,101 $ 9,257,291 Short-term debt $ — $ — $ — $ — $ — $ 206,510 $ — $ 206,510 Accrued interest payable 282 8,880 10,918 3,561 1,167 492 — 25,300 Accrued expenses and other liabilities — 81 4,559 — — 24,745 22,329 51,714 Asset-backed securities issued 184,191 2,971,109 3,115,807 1,222,150 392,785 — 100,710 7,986,752 Total Liabilities $ 184,473 $ 2,980,070 $ 3,131,284 $ 1,225,711 $ 393,952 $ 231,747 $ 123,039 $ 8,270,276 Value of our investments in VIEs (1) 1,285 219,299 385,927 237,807 31,767 90,120 13,062 979,267 Number of VIEs 20 17 19 3 1 3 1 64 (1) Value of our investments in VIEs, as presented in this table, generally represents the fair value of the economic interests we own in VIEs (i.e., the securities or other interests we legally own in the consolidated securitizations or other VIEs). While most of our VIEs are accounted for under the CFE election (whereby the net equity in the VIE generally represents the fair value of our retained interests and associated accrued interest receivable), certain entities, including two CAFL Bridge securitizations (included within the CAFL column), our SLST re-securitization (included within the Freddie Mac SLST column), and our Servicing Investment VIEs are not accounted for under the CFE election and their associated ABS issued are accounted for at amortized historical cost. As of December 31, 2023 and December 31, 2022, the fair value of our interests in the CAFL Term loan securitizations accounted for under the CFE election were $323 million and $304 million, respectively, and the fair value of our interest in the CAFL Bridge loan securitizations accounted for under the CFE election was $22 million and zero, respectively, with the difference from the tables above generally representing ABS issued and carried at amortized historical cost and accrued interest on our economic interests. As of December 31, 2023 and December 31, 2022, the fair value of our interests in the Freddie Mac SLST securitizations accounted for under the CFE election were $274 million and $323 million, respectively, with the difference from the tables above representing ABS issued and carried at amortized historical cost. The following tables present income (loss) from these VIEs for the years ended December 31, 2023, 2022 and 2021. Table 4.2 – Income (Loss) from Consolidated VIEs Year Ended December 31, 2023 Legacy Sequoia CAFL Freddie Mac Freddie Mac Servicing Investment HEI Total (Dollars in Thousands) Interest income $ 10,326 $ 161,720 $ 217,497 $ 60,750 $ 18,645 $ 31,460 $ — $ 500,398 Interest expense (9,980) (144,325) (156,925) (43,652) (17,110) (14,323) — (386,315) Net interest income 346 17,395 60,572 17,098 1,535 17,137 — 114,083 Non-interest income Investment fair value changes, net (160) 218 2,071 (13,446) 1,541 12,053 — 2,277 HEI income, net — — — — — — 4,368 4,368 Other income — — 1,078 — — — — 1,078 Total non-interest income, net (160) 218 3,149 (13,446) 1,541 12,053 4,368 7,723 General and administrative expenses — — — — — (210) — (210) Other expenses — — — — — (5,796) — (5,796) Income (Loss) from Consolidated VIEs $ 186 $ 17,613 $ 63,721 $ 3,652 $ 3,076 $ 23,184 $ 4,368 $ 115,800 Year Ended December 31, 2022 Legacy Sequoia CAFL Freddie Mac SLST Freddie Mac Servicing Investment HEI Total (Dollars in Thousands) Interest income $ 5,672 $ 126,120 $ 248,220 $ 65,821 $ 18,938 $ 31,185 $ — $ 495,956 Interest expense (5,206) (111,060) (184,069) (52,901) (17,407) (9,570) — (380,213) Net interest income 466 15,060 64,151 12,920 1,531 21,615 — 115,743 Non-interest income Investment fair value changes, net (1,302) (23,818) (34,749) (76,777) 110 (12,953) — (149,489) HEI income, net — — — — — — 2,915 2,915 Other income — — 1,014 — — — — 1,014 Total non-interest income, net (1,302) (23,818) (33,735) (76,777) 110 (12,953) 2,915 (145,560) General and administrative expenses — — — — — (189) — (189) Other expenses — — — — — (1,695) — (1,695) Income from Consolidated VIEs $ (836) $ (8,758) $ 30,416 $ (63,857) $ 1,641 $ 6,778 $ 2,915 $ (31,701) Year Ended December 31, 2021 Legacy Sequoia CAFL Freddie Mac SLST Freddie Mac Servicing Investment HEI Total (Dollars in Thousands) Interest income $ 4,709 $ 74,025 $ 207,202 $ 76,287 $ 19,266 $ 18,803 $ — $ 400,292 Interest expense (3,040) (59,949) (160,618) (64,635) (17,686) (4,867) — (310,795) Net interest income 1,669 14,076 46,584 11,652 1,580 13,936 — 89,497 Non-interest income Investment fair value changes, net (1,558) 14,176 8,521 62,374 11,599 (5,209) — 89,903 HEI income, net — — — — — — 218 218 Other income — — 72 — — — — 72 Total non-interest income, net (1,558) 14,176 8,593 62,374 11,599 (5,209) 218 90,193 General and administrative expenses — — — — — (283) — (283) Other expenses — — — — — (1,689) — (1,689) Income from Consolidated VIEs $ 111 $ 28,252 $ 55,177 $ 74,026 $ 13,179 $ 6,755 $ 218 $ 177,718 </t>
        </is>
      </c>
    </row>
    <row r="5">
      <c r="A5" s="4" t="inlineStr">
        <is>
          <t>Schedule of Cash Flows Related to Unconsolidated Variable Interest Entity's Sponsored by Redwood</t>
        </is>
      </c>
      <c r="B5" s="4" t="inlineStr">
        <is>
          <t xml:space="preserve">The following table summarizes the cash flows during the years ended December 31, 2023 and 2022 between us and the unconsolidated VIEs sponsored by us and accounted for as sales since 2012. Table 4.3 – Cash Flows Related to Unconsolidated VIEs Sponsored by Redwood Years Ended December 31, (In Thousands) 2023 2022 Proceeds from new transfers $ — $ — MSR fees received 2,653 3,069 Funding of compensating interest, net (9) (45) Cash flows received on retained securities 10,923 22,866 </t>
        </is>
      </c>
    </row>
    <row r="6">
      <c r="A6" s="4" t="inlineStr">
        <is>
          <t>Schedule of Unconsolidated Variable Interest Entity's Sponsored by Redwood</t>
        </is>
      </c>
      <c r="B6" s="4" t="inlineStr">
        <is>
          <t>The following table presents additional information at December 31, 2023 and 2022, related to unconsolidated VIEs sponsored by Redwood and accounted for as sales since 2012. Table 4.4 – Unconsolidated VIEs Sponsored by Redwood (In Thousands) December 31, 2023 December 31, 2022 On-balance sheet assets, at fair value: Interest-only, senior and subordinate securities, classified as trading $ 31,690 $ 28,722 Subordinate securities, classified as AFS 78,942 74,367 Mortgage servicing rights 10,885 11,589 Maximum loss exposure (1) $ 121,517 $ 114,678 Assets transferred: Principal balance of loans outstanding $ 3,758,914 $ 4,052,922 Principal balance of loans 30+ days delinquent 22,367 27,73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row r="7">
      <c r="A7" s="4" t="inlineStr">
        <is>
          <t>Schedule of Key Assumptions and Sensitivity Analysis for Assets Retained from Unconsolidated Variable Interest Entity's Sponsored by Redwood</t>
        </is>
      </c>
      <c r="B7" s="4" t="inlineStr">
        <is>
          <t>The following table presents key economic assumptions for assets retained from unconsolidated VIEs and the sensitivity of their fair values to immediate adverse changes in those assumptions at December 31, 2023 and 2022. Table 4.5 – Key Assumptions and Sensitivity Analysis for Assets Retained from Unconsolidated VIEs Sponsored by Redwood December 31, 2023 MSRs Senior Securities (1) Subordinate Securities (Dollars in Thousands) Fair value at December 31, 2023 $ 10,885 $ 31,690 $ 78,942 Expected life (in years) (2) 8 9 13 Prepayment speed assumption (annual CPR) (2) 6 % 5 % 6 % Decrease in fair value from: 10% adverse change $ 207 $ 532 $ 200 25% adverse change 513 1,335 477 Discount rate assumption (2) 13 % 13 % 9 % Decrease in fair value from: 100 basis point increase $ 405 $ 1,322 $ 6,855 200 basis point increase 827 2,506 12,883 Credit loss assumption (2) N/A 0.03 % 0.03 % Decrease in fair value from: 10% higher losses N/A N/A $ 36 25% higher losses N/A N/A 96 December 31, 2022 MSRs Senior Securities (1) Subordinate Securities (Dollars in Thousands) Fair value at December 31, 2022 $ 11,589 $ 28,722 $ 74,367 Expected life (in years) (2) 7 7 16 Prepayment speed assumption (annual CPR) (2) 8 % 10 % 8 % Decrease in fair value from: 10% adverse change $ 311 $ 970 $ 386 25% adverse change 779 2,344 907 Discount rate assumption (2) 11 % 12 % 9 % Decrease in fair value from: 100 basis point increase $ 430 $ 980 $ 7,198 200 basis point increase 832 1,894 13,394 Credit loss assumption (2) N/A 0.03 % 0.03 % Decrease in fair value from: 10% higher losses N/A N/A $ 31 25% higher losses N/A N/A 76 (1) Senior securities are comprised entirely of interest-only securities at December 31, 2023 and 2022. (2) Expected life, prepayment speed assumption, discount rate assumption, and credit loss assumption presented in the tables above represent weighted averages.</t>
        </is>
      </c>
    </row>
    <row r="8">
      <c r="A8" s="4" t="inlineStr">
        <is>
          <t>Schedule of Third-Party Sponsored Variable Interest Entity Summary</t>
        </is>
      </c>
      <c r="B8" s="4" t="inlineStr">
        <is>
          <t xml:space="preserve">The following table presents a summary of our interests in third-party VIEs at December 31, 2023 and 2022, grouped by asset type. Table 4.6 – Third-Party Sponsored VIE Summary (In Thousands) December 31, 2023 December 31, 2022 Mortgage-Backed Securities Senior $ 4,419 $ 145 Subordinate 12,746 137,241 Total Mortgage-Backed Securities 17,165 137,386 Excess MSR 5,224 7,082 Total Investments in Third-Party Sponsored VIEs $ 22,389 $ 144,4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Estimated Fair Values of Assets and Liabilities</t>
        </is>
      </c>
      <c r="B4" s="4" t="inlineStr">
        <is>
          <t xml:space="preserve">The following table presents the carrying values and estimated fair values of assets and liabilities that are required to be recorded or disclosed at fair value at December 31, 2023 and 2022. Table 5.1 – Carrying Values and Fair Values of Assets and Liabilities December 31, 2023 December 31, 2022 Carrying Fair Carrying Fair (In Thousands) Assets Residential loans, held-for-sale at fair value $ 911,192 $ 911,192 $ 780,781 $ 780,781 Residential loans, held-for-investment, at fair value 6,139,445 6,139,445 4,832,407 4,832,407 Business purpose loans, held-for-sale, at fair value 180,249 180,249 364,073 364,073 Business purpose loans, held-for-investment, at fair value 5,040,048 5,040,048 4,968,513 4,968,513 Consolidated Agency multifamily loans, at fair value 425,285 425,285 424,551 424,551 Real estate securities, at fair value 127,797 127,797 240,475 240,475 Servicer advance investments (1) 225,345 225,345 269,259 269,259 MSRs (1) 24,877 24,877 25,421 25,421 Excess MSRs (1) 37,367 37,367 39,035 39,035 HEI 550,436 550,436 403,462 403,462 Other investments (1) 3,193 3,193 6,155 6,155 Cash and cash equivalents 293,104 293,104 258,894 258,894 Restricted cash 75,684 75,684 70,470 70,470 Derivative assets 14,212 14,212 20,830 20,830 Margin receivable (2) 33,414 33,414 13,802 13,802 Liabilities Short-term debt (3) $ 1,415,664 $ 1,414,644 $ 1,853,664 $ 1,853,664 Margin payable (4) 350 350 5,944 5,944 Guarantee obligations (4) 5,781 3,772 6,344 4,738 HEI securitization non-controlling interest 59,752 59,752 22,329 22,329 Derivative liabilities 33,828 33,828 16,855 16,855 ABS issued net at fair value 9,151,263 9,151,263 7,424,132 7,424,132 at amortized cost 660,617 637,816 562,620 524,768 Other long-term debt, net (5) 1,180,918 1,177,287 1,077,200 1,069,946 Convertible notes, net (5) 503,728 488,341 693,473 638,049 Trust preferred securities and subordinated notes, net (5) 138,813 92,070 138,767 83,700 (1) These investments are included in Other investments on our consolidated balance sheets. (2) These assets are included in Other assets on our consolidated balance sheets. (3) Short-term debt excludes short-term convertible notes, which are included above under "Convertible notes, net." (4) These liabilities are included in Accrued expenses and other liabilities on our consolidated balance sheets. (5) These liabilities are primarily included in Long-Term debt, net on our consolidated balance sheets. Convertible notes, net also includes convertible notes classified as short-term debt. See Note 14 </t>
        </is>
      </c>
    </row>
    <row r="5">
      <c r="A5" s="4" t="inlineStr">
        <is>
          <t>Schedule of Assets and Liabilities Measured at Fair Value on Recurring Basis</t>
        </is>
      </c>
      <c r="B5" s="4" t="inlineStr">
        <is>
          <t xml:space="preserve">The following table presents the assets and liabilities that are reported at fair value on our consolidated balance sheets on a recurring basis at December 31, 2023 and 2022, as well as the fair value hierarchy of the valuation inputs used to measure fair value. Table 5.2 – Assets and Liabilities Measured at Fair Value on a Recurring Basis December 31, 2023 Carrying Value Fair Value Measurements Using (In Thousands) Level 1 Level 2 Level 3 Assets Residential loans $ 7,050,637 $ — $ — $ 7,050,637 Business purpose loans 5,220,297 — — 5,220,297 Consolidated Agency multifamily loans 425,285 — — 425,285 Real estate securities 127,797 — — 127,797 Servicer advance investments 225,345 — — 225,345 MSRs 24,877 — — 24,877 Excess MSRs 37,367 — — 37,367 HEI 550,436 — — 550,436 Other investments 3,193 — — 3,193 Derivative assets 14,212 952 1,742 11,518 Liabilities HEI securitization non-controlling interest $ 59,752 $ — $ — $ 59,752 Derivative liabilities 33,828 30,414 — 3,414 ABS issued 9,151,263 — — 9,151,263 Table 5.2 – Assets and Liabilities Measured at Fair Value on a Recurring Basis (continued) December 31, 2022 Carrying Fair Value Measurements Using (In Thousands) Level 1 Level 2 Level 3 Assets Residential loans $ 5,613,188 $ — $ — $ 5,613,188 Business purpose loans 5,332,586 — — 5,332,586 Consolidated Agency multifamily loans 424,551 — — 424,551 Real estate securities 240,475 — — 240,475 Servicer advance investments 269,259 — — 269,259 MSRs 25,421 — — 25,421 Excess MSRs 39,035 — — 39,035 HEI 403,462 — — 403,462 Other Investments 6,155 — — 6,155 Derivative assets 20,830 5,869 14,625 336 Liabilities HEI securitization non-controlling interest $ 22,329 $ — $ — $ 22,329 Derivative liabilities 16,855 16,841 — 14 ABS issued 7,424,132 — — 7,424,132 </t>
        </is>
      </c>
    </row>
    <row r="6">
      <c r="A6" s="4" t="inlineStr">
        <is>
          <t>Schedule of Changes in Level 3 Assets and Liabilities Measured at Fair Value on Recurring Basis</t>
        </is>
      </c>
      <c r="B6" s="4" t="inlineStr">
        <is>
          <t>The following table presents additional information about Level 3 assets and liabilities measured at fair value on a recurring basis for the years ended December 31, 2023 and 2022. Table 5.3 – Changes in Level 3 Assets and Liabilities Measured at Fair Value on a Recurring Basis Assets Residential Loans Business Consolidated Agency Multifamily Loans Trading Securities AFS HEI Servicer Advance Investments Excess MSRs MSRs and Other Investments (In Thousands) Beginning balance - December 31, 2022 $ 5,613,188 $ 5,332,586 $ 424,552 $ 108,329 $ 132,146 $ 403,462 $ 269,259 $ 39,035 $ 31,576 Acquisitions 2,053,957 — — 7,883 1,979 136,445 — — 500 Originations — 1,581,545 — — — — — — — Sales (261,980) (565,357) — (88,073) (54,339) — — — (1,522) Principal paydowns (494,104) (1,098,760) (8,326) (409) (719) (43,398) (55,777) — (804) Gains (losses) in net income (loss), net 143,148 62,715 9,059 12,694 1,170 53,927 11,863 (1,668) (980) Unrealized gains in OCI, net — — — — 7,136 — — — — Other settlements, net (1) (3,572) (92,432) — — — — — — (700) Ending balance - December 31, 2023 $ 7,050,637 $ 5,220,297 $ 425,285 $ 40,424 $ 87,373 $ 550,436 $ 225,345 $ 37,367 $ 28,070 Table 5.3 – Changes in Level 3 Assets and Liabilities Measured at Fair Value on a Recurring Basis (continued) Liabilities Derivatives (2) HEI Securitization Non-Controlling Interest ABS (In Thousands) Beginning balance - December 31, 2022 $ 322 $ 22,329 $ 7,424,132 Acquisitions — 29,633 2,284,790 Principal paydowns — — (784,501) Gains (losses) in net income (loss), net 28,847 7,790 226,842 Other settlements, net (1) (21,065) — — Ending balance - December 31, 2023 $ 8,104 $ 59,752 $ 9,151,263 Assets (In Thousands) Residential Business Purpose Loans Consolidated Agency Multifamily Loans Trading AFS Servicer Advance Investments Excess MSRs MSRs and Other Investments Beginning balance - December 31, 2021 $ 7,592,432 $ 4,790,989 $ 473,514 $ 170,619 $ 206,792 $ 192,740 $ 350,923 $ 44,231 $ 25,101 Acquisitions 3,692,104 181,814 — 5,006 10,000 248,218 — — 8,638 Originations — 2,715,817 — — — — — — — Sales (3,830,318) (495,472) — (31,729) — — — — (3,299) Principal paydowns (866,477) (1,324,640) (7,975) (1,347) (31,390) (42,744) (70,589) — (158) Gains (losses) in net income, net (970,241) (531,947) (40,987) (34,220) 13,660 5,248 (11,075) (5,196) 9,873 Unrealized losses in OCI, net — — — — (66,916) — — — — Other settlements, net (1) (4,312) (3,975) — — — — — — (8,579) Ending balance - December 31, 2022 $ 5,613,188 $ 5,332,586 $ 424,552 $ 108,329 $ 132,146 $ 403,462 $ 269,259 $ 39,035 $ 31,576 Liabilities (In Thousands) Derivatives (2) HEI Securitization Non-Controlling Interest ABS Beginning balance - December 31, 2021 $ 4,130 $ 17,035 $ 8,843,147 Acquisitions — — 1,205,289 Principal paydowns — — (1,394,000) Gains (losses) in net income, net (55,209) 5,294 (1,230,304) Other settlements, net (1) 51,401 — — Ending balance - December 31, 2022 $ 322 $ 22,329 $ 7,424,132 (1) Other settlements, net for residential and business purpose loans represents the transfer of loans to REO, for derivatives, represents the transfer of the fair value of loan purchase and interest rate lock commitments at the time loans are acquired to the basis of residential and business purpose loans, and for MSRs and other investments, primarily represents an investment that was exchanged into a new instrument that is no longer measured at fair value on a recurring basis. (2) For the purpose of this presentation, derivative assets and liabilities, which consist of loan purchase commitments and interest rate lock commitments, are presented on a net basis.</t>
        </is>
      </c>
    </row>
    <row r="7">
      <c r="A7" s="4" t="inlineStr">
        <is>
          <t>Schedule of Portion of Net Gains (Losses) Attributable to Level 3 Assets and Liabilities Still Held and Included in Net Income</t>
        </is>
      </c>
      <c r="B7" s="4" t="inlineStr">
        <is>
          <t>The following table presents the portion of fair value gains or losses included in our consolidated statements of income (loss) that were attributable to Level 3 assets and liabilities recorded at fair value on a recurring basis and held at December 31, 2023, 2022, and 2021. Gains or losses incurred on assets or liabilities sold, matured, called, or fully written down during the years ended December 31, 2023, 2022, and 2021 are not included in this presentation. Table 5.4 – Portion of Net Fair Value Gains (Losses) Attributable to Level 3 Assets and Liabilities Still Held at December 31, 2023, 2022, and 2021 Included in Net Income Included in Net Income (Loss) Years Ended December 31, (In Thousands) 2023 2022 2021 Assets Residential loans at Redwood $ 34,730 $ (43,019) $ 5,886 Business purpose loans (20,251) (31,927) 9,444 Net investments in consolidated Sequoia entities (1) 1,659 (25,563) 12,455 Net investments in consolidated Freddie Mac SLST entities (1) (13,726) (76,811) 62,124 Net investments in consolidated Freddie Mac K-Series entities (1) 1,541 110 11,599 Net investments in consolidated CAFL Term entities (1) 5,504 (34,899) 8,198 Net investment in consolidated HEI securitization entities (1) 4,368 2,916 218 Trading securities 3,155 (34,027) 738 Available-for-sale securities 59 (2,540) — Servicer advance investments 11,863 (11,076) (926) MSRs 498 9,804 629 Excess MSRs (1,668) (5,196) (8,017) HEI at Redwood 24,194 (670) 212 Other investments (94) (901) (6) Loan purchase and interest rate lock commitments 11,518 336 4,633 Liabilities Loan purchase commitments $ (3,414) $ (14) $ (503) (1) Represents the portion of net fair value gains or losses included in our consolidated statements of income (loss) related to securitized loans, securitized HEI, and the associated ABS issued at our consolidated securitization entities held at December 31, 2023, 2022, and 2021, which, netted together represent the change in value of our investments at the consolidated VIEs, under the CFE election, excluding REO.</t>
        </is>
      </c>
    </row>
    <row r="8">
      <c r="A8" s="4" t="inlineStr">
        <is>
          <t>Schedule of Assets and Liabilities Measured at Fair Value on Non-Recurring Basis</t>
        </is>
      </c>
      <c r="B8" s="4" t="inlineStr">
        <is>
          <t xml:space="preserve">The following table presents information on assets recorded at fair value on a non-recurring basis at December 31, 2023 and 2022. This table does not include the carrying value and gains or losses associated with the asset types below that were not recorded at fair value on our consolidated balance sheets at December 31, 2023 and 2022. Table 5.5 – Assets and Liabilities Measured at Fair Value on a Non-Recurring Basis Gain (Loss) for December 31, 2023 Carrying Fair Value Measurements Using (In Thousands) Level 1 Level 2 Level 3 December 31, 2023 Assets Strategic Investments $ 22,300 $ — $ — $ 22,300 $ (2,550) REO 6,453 — — 6,453 (937) Gain (Loss) for December 31, 2022 Carrying Fair Value Measurements Using (In Thousands) Level 1 Level 2 Level 3 December 31, 2022 Assets Strategic Investments 17,600 — — 17,600 9,965 </t>
        </is>
      </c>
    </row>
    <row r="9">
      <c r="A9" s="4" t="inlineStr">
        <is>
          <t>Schedule of Market Valuation Adjustments</t>
        </is>
      </c>
      <c r="B9" s="4" t="inlineStr">
        <is>
          <t>The following table presents the net market valuation gains and losses recorded in each line item of our consolidated statements of income (loss) for the years ended December 31, 2023, 2022, and 2021. Table 5.6 – Market Valuation Gains and Losses, Net Years Ended December 31, (In Thousands) 2023 2022 2021 Mortgage Banking Activities, Net Residential loans held-for-sale $ 20,376 $ (77,192) $ 73,332 Residential loan purchase and commitments 22,600 (54,484) 10,401 BPL term loans held-for-sale 16,500 (91,025) 63,206 BPL term loan interest rate lock commitments — (666) 666 BPL bridge loans 5,704 3,026 8,253 Trading securities (1) (159) 4,249 (352) Risk management derivatives, net (18,824) 157,444 41,060 Total mortgage banking activities, net (2) $ 46,197 $ (58,648) $ 196,566 Investment Fair Value Changes, Net Residential loans held-for-investment at Redwood (called Sequoia loans) $ 183 $ (16,651) $ 2,812 BPL term loans held-for-sale (14,430) — — BPL bridge loans held-for-investment (39,361) (7,271) (65) Trading securities 11,251 (38,471) 23,935 Servicer advance investments 11,863 (11,075) (925) Excess MSRs (1,668) (5,196) (8,017) Net investments in Legacy Sequoia entities (3) (160) (1,302) (1,558) Net investments in Sequoia entities (3) 2,567 (23,818) 14,176 Net investments in Freddie Mac SLST entities (3) (13,446) (76,778) 62,374 Net investment in Freddie Mac K-Series entity (3) 1,541 110 11,599 Net investments in CAFL Term entities (3) 5,504 (34,899) 10,271 Other investments (6,077) 13,468 (366) Risk management derivatives, net (1,479) 26,152 — Credit recoveries (losses) on AFS securities 58 (2,540) 388 Other (746) — — Total investment fair value changes, net $ (44,400) $ (178,271) $ 114,624 HEI income, Net HEI at Redwood $ 30,749 $ (201) $ 13,207 Net investments in HEI securitization entities (3) 4,368 2,915 218 Total HEI income, net $ 35,117 $ 2,714 $ 13,425 Other Income MSRs $ (544) $ 8,560 $ (3,182) Other (556) (1,541) — Total other income (4) $ (1,100) $ 7,019 $ (3,182) Total Market Valuation Gains (Losses), Net $ 35,814 $ (227,186) $ 321,433 Footnotes to Table 5.6 (1) Represents fair value changes on trading securities that are being used, along with risk management derivatives, to manage the market risks associated with our Residential Consumer Mortgage Banking operations. (2) Mortgage banking activities, net presented above does not include fee income from loan originations or acquisitions, provisions for repurchases, and other expenses that are components of Mortgage banking activities, net presented on our consolidated statements of income (loss), as these amounts do not represent market valuation changes. (3) Includes changes in fair value of the residential loans held-for-investment, securitized HEI, REO and the ABS issued at the entities, which netted together represent the change in value of our investments at the consolidated VIEs accounted for under the CFE election. (4)</t>
        </is>
      </c>
    </row>
    <row r="10">
      <c r="A10" s="4" t="inlineStr">
        <is>
          <t>Schedule of Fair Value Methodology for Level 3 Financial Instruments</t>
        </is>
      </c>
      <c r="B10" s="4" t="inlineStr">
        <is>
          <t>The following table provides quantitative information about the significant unobservable inputs used in the valuation of our Level 3 assets and liabilities measured at fair value. Table 5.7 – Fair Value Methodology for Level 3 Financial Instruments December 31, 2023 Fair Input Values (Dollars in Thousands, except Input Values) Unobservable Input Range Weighted Average (1) Assets Residential loans, at fair value: Jumbo loans $ 726,475 Senior credit spread to TBA price (2) $ 1.56 $ 3.00 $ 1.70 Subordinate credit spread (2) 225 900 bps 365 bps Senior credit support (2) 7 7 % 7 % IO discount rate (2) 20 20 % 20 % Prepayment rate (annual CPR) (2) 15 15 % 15 % Jumbo loans committed to sell 184,717 Whole loan committed sales price $ 99 - $ 101 $ 99 Loans held by Legacy Sequoia (3) 139,739 Liability price N/A N/A Loans held by Sequoia (3) 4,640,464 Liability price N/A N/A Loans held by Freddie Mac SLST (3) 1,359,242 Liability price N/A N/A Business purpose loans: BPL term loans 144,359 Senior credit spread (2) 150 - 150 bps 150 bps Subordinate credit spread (2) 230 - 887 bps 476 bps Senior credit support (2) 33 - 33 % 33 % IO discount rate (2) 7 - 7 % 7 % Prepayment rate (annual CPR) (2) — - 3 % 3 % Dollar price of non-performing loans $ 60 - $ 100 $ 61 BPL term loans held by CAFL (3) 2,971,725 Liability price N/A N/A BPL bridge loans held by CAFL (3) 249,689 Liability price N/A N/A BPL bridge loans 1,854,524 Whole loan discount rate 6 - 12 % 9 % Whole loan spread 500 - 500 bps 500 bps Dollar price of non-performing loans $50 - $ 100 $ 92 Multifamily loans held by Freddie Mac K-Series (3) 425,285 Liability price N/A N/A Trading and AFS securities 127,797 Discount rate 6 - 25 % 11 % Prepayment rate (annual CPR) 4 - 65 % 8 % Default rate — - 15 % 0.1 % Loss severity — - 50 % 23 % HEI 244,719 Discount rate 10 - 10 % 10 % Prepayment rate (annual CPR) 1 - 20 % 14 % Home price appreciation (depreciation) 1 - 3 % 3 % HEI held by HEI securitization entities (3) 305,717 Liability price N/A N/A Servicer advance investments 225,345 Discount rate 3 - 5 % 4 % Prepayment rate (annual CPR) 11 - 30 % 14 % Expected remaining life (4) 6 - 6 yrs 6 yrs Mortgage servicing income 3 - 18 bps 10 bps Table 5.7 – Fair Value Methodology for Level 3 Financial Instruments (continued) December 31, 2023 Fair Input Values (Dollars in Thousands, except Input Values) Unobservable Input Range Weighted Average (1) Assets (continued) MSRs $ 24,877 Discount rate 12 - 63 % 12 % Prepayment rate (annual CPR) 4 - 21 % 6 % Per loan annual cost to service $ 93 - $ 93 $ 93 Excess MSRs 37,367 Discount rate 13 - 19 % 18 % Prepayment rate (annual CPR) 10 - 100 % 17 % Excess mortgage servicing amount 8 - 20 bps 11 bps Residential loan purchase commitments, net 8,104 Senior credit spread to TBA price (2) $ 1.56 $ 3.00 $ 1.70 Subordinate credit spread (2) 225 - 900 bps 365 bps Senior credit support (2) 7 - 7 % 7 % IO discount rate (2) 20 - 20 % 20 % Prepayment rate (annual CPR) (2) 15 - 15 % 15 % Pull-through rate 11 - 100 % 70 % Committed sales price $ 103 - $ 103 $ 103 Liabilities ABS issued (3) : At consolidated Sequoia entities 4,568,660 Discount rate 4 - 40 % 7 % Prepayment rate (annual CPR) 4 - 20 % 8 % Default rate — - 17 % 1 % Loss severity 25 - 50 % 31 % At consolidated CAFL Term entities 2,648,328 Discount rate 5 - 12 % 6 % Prepayment rate (annual CPR) — - 3 % 0.5 % Default rate 3 - 13 % 7 % Loss severity 30 - 40 % 30 % At consolidated Freddie Mac SLST entities 1,088,225 Discount rate 5 - 10 % 6 % Prepayment rate (annual CPR) 6 - 6 % 6 % Default rate 15 - 17 % 16 % Loss severity 25 - 25 % 25 % At consolidated Freddie Mac K-Series entities (3) 391,977 Discount rate 3 - 10 % 5 % At consolidated HEI entities (5) 222,488 Discount rate 9 - 16 % 10 % Prepayment rate (annual CPR) 15 - 20 % 17 % Home price appreciation (depreciation) 1 - 3 % 3 % At consolidated CAFL Bridge entities 231,585 Discount rate 8 - 15 % 8 % Prepayment rate (annual CPR) 40 - 40 % 40 % Default rate — 5 % 3 % Loss severity 25 - 25 % 25 % Footnotes to Table 5.7 (1) The weighted average input values for all loan types are based on unpaid principal balance. The weighted average input values for all other assets and liabilities are based on relative fair value. (2) Values represent pricing inputs used in securitization pricing model. Credit spreads represent spreads to applicable swap rates unless specified otherwise. (3)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December 31, 2023, the fair value of securities we owned at the consolidated Sequoia, CAFL Term, CAFL Bridge (under CFE), Freddie Mac SLST, Freddie Mac K-Series, and HEI securitization entities was $212 million, $323 million, $22 million, $274 million, $33 million, and $34 million, respectively. CAFL Bridge only includes the one securitization that we made the CFE election for. (4) Represents the estimated average duration of outstanding servicer advances at a given point in time (not taking into account new advances made with respect to the pool). (5) Fair value presented in this line item for ABS issued at consolidated HEI entities does not include non-controlling interests in our HEI entities, which we account for separately as liabilities in our Consolidated Balance Sheets and carry at fair value. However, given the HEI non-controlling interests are priced using the same model and inputs, the unobservable inputs and input values provided in this section include those for the HEI non-controlling intere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idential Loans (Tables)</t>
        </is>
      </c>
      <c r="B1" s="2" t="inlineStr">
        <is>
          <t>12 Months Ended</t>
        </is>
      </c>
    </row>
    <row r="2">
      <c r="B2" s="2" t="inlineStr">
        <is>
          <t>Dec. 31, 2023</t>
        </is>
      </c>
    </row>
    <row r="3">
      <c r="A3" s="3" t="inlineStr">
        <is>
          <t>Receivables [Abstract]</t>
        </is>
      </c>
      <c r="B3" s="4" t="inlineStr">
        <is>
          <t xml:space="preserve"> </t>
        </is>
      </c>
    </row>
    <row r="4">
      <c r="A4" s="4" t="inlineStr">
        <is>
          <t>Schedule of Classifications and Carrying Value of Loans</t>
        </is>
      </c>
      <c r="B4" s="4" t="inlineStr">
        <is>
          <t>The following table summarizes the classifications and carrying values of the residential loans owned at Redwood and at consolidated Sequoia and Freddie Mac SLST entities at December 31, 2023 and 2022. Table 6.1 – Classifications and Carrying Values of Residential Loans December 31, 2023 Legacy Sequoia Freddie Mac (In Thousands) Redwood Sequoia SLST Total Held-for-sale at fair value $ 911,192 $ — $ — $ — $ 911,192 Held-for-investment at fair value — 139,739 4,640,464 1,359,242 6,139,445 Total Residential Loans $ 911,192 $ 139,739 $ 4,640,464 $ 1,359,242 $ 7,050,637 December 31, 2022 Legacy Sequoia Freddie Mac (In Thousands) Redwood Sequoia SLST Total Held-for-sale at fair value $ 780,781 $ — $ — $ — $ 780,781 Held-for-investment at fair value — 184,932 3,190,417 1,457,058 4,832,407 Total Residential Loans $ 780,781 $ 184,932 $ 3,190,417 $ 1,457,058 $ 5,613,188 Table 7.1 – Classifications and Carrying Values of Business Purpose Loans December 31, 2023 BPL Term BPL Bridge (In Thousands) Redwood CAFL Redwood CAFL Total Held-for-sale at fair value $ 144,359 $ — $ 35,891 $ — $ 180,250 Held-for-investment at fair value — 2,971,725 1,305,727 762,596 5,040,048 Total Business Purpose Loans $ 144,359 $ 2,971,725 $ 1,341,618 $ 762,596 $ 5,220,298 December 31, 2022 BPL Term BPL Bridge (In Thousands) Redwood CAFL Redwood CAFL Total Held-for-sale at fair value $ 358,791 $ — $ 5,282 $ — $ 364,073 Held-for-investment at fair value — 2,944,984 1,507,146 516,383 4,968,513 Total Business Purpose Loans $ 358,791 $ 2,944,984 $ 1,512,428 $ 516,383 $ 5,332,586 The following table provides the activity of business purpose loans during the years ended December 31, 2023 and 2022. Table 7.2 – Activity of Business Purpose Loans at Redwood Year Ended December 31, 2023 Year Ended December 31, 2022 (In Thousands) BPL Term at Redwood BPL Bridge at Redwood BPL Term at Redwood BPL Bridge at Redwood Principal balance of loans originated $ 525,130 $ 1,153,568 $ 1,000,109 $ 1,698,227 Principal balance of loans acquired — 19,500 100,349 97,787 Principal balance of loans sold to third parties 473,677 128,664 429,873 79,608 Fair value of loans transferred (1) (278,751) (641,194) 561,218 584,233 Mortgage banking activities income (loss) recorded (2) 16,500 5,704 (91,024) 1,881 Investment fair value changes recorded (3) (14,430) (39,361) — (5,805) (1) For BPL term at Redwood, represents the transfer of loans from held-for-sale to held-for-investment associated with CAFL term securitizations. For BPL bridge at Redwood, represents the transfer of BPL bridge loans from "Bridge at Redwood" to "Bridge at CAFL" resulting from their inclusion in one of our bridge loan securitizations, which each have replenishment features. (2) Represents loan origination fee income and net market valuation changes from the time a loan is originated to when it is sold, securitized or transferred to our investment portfolio. See Table 20.1 for additional detail on Mortgage banking activities income (loss). (3) For BPL Bridge at Redwood, represents net market valuation changes for loans classified as held-for-investment and associated interest-only strip liabilities. During the year ended December 31, 2023, we substituted a pool of held-for-sale term loans at Redwood for a non-performing held-for-investment term loan at a consolidated CAFL securitization, each with unpaid principal balances of approximately $28 million. The negative investment fair value changes recorded for BPL Term at Redwood during the year ended December 31, 2023 were attributable to this substitution, with an equal and offsetting positive fair value change recorded for BPL Term at CAFL (related to the retained bond we own in the associated consolidated CAFL securitization). Table 7.3 – Activity of Business Purpose Loans Held-for-Investment at CAFL Year Ended Year Ended (In Thousands) BPL Term at BPL Bridge at CAFL BPL Term at BPL Bridge at CAFL Net market valuation gains (losses) recorded (1) $ 89,013 $ (1,775) $ (441,318) $ (435) Fair value of loans transferred to HFI 278,751 641,779 — — (1) Net market valuation gains (losses) on business purpose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The following tables summarize the characteristics of the business purpose loans owned at Redwood at December 31, 2023 and 2022. Table 7.4 – Characteristics of Business Purpose Loans December 31, 2023 BPL Term at Redwood BPL Term at CAFL (1) BPL Bridge at Redwood BPL Bridge at CAFL (Dollars in Thousands) Number of loans 38 1,055 925 1,912 Unpaid principal balance $ 152,213 $ 3,194,131 $ 1,360,957 $ 756,574 Fair value of loans $ 144,359 $ 2,971,725 $ 1,341,618 $ 762,596 Weighted average coupon 6.92 % 5.34 % 10.41 % 10.82 % Weighted average remaining loan term (years) 7 5 1 1 Market value of loans pledged as collateral under short-term debt facilities $ 2,393 N/A $ 92,832 N/A Market value of loans pledged as collateral under long-term debt facilities $ 122,541 N/A $ 1,205,366 N/A Delinquency information Number of loans with 90+ day delinquencies (2) 2 45 54 52 Unpaid principal balance of loans with 90+ day delinquencies $ 28,263 $ 143,623 $ 96,934 $ 10,646 Fair value of loans with 90+ day delinquencies (2) $ 16,822 N/A $ 86,137 N/A Number of loans in foreclosure 2 7 36 47 Unpaid principal balance of loans in foreclosure $ 28,263 $ 15,708 $ 79,841 $ 3,931 Fair value of loans in foreclosure (3) $ 16,822 N/A $ 69,046 N/A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 536 $ 37,072 $ 34,264 $ 7,328 Fair value of loans with 90+ day delinquencies (2) $ 536 N/A $ 29,663 N/A Number of loans in foreclosure 1 9 48 48 Unpaid principal balance of loans in foreclosure $ 536 $ 13,686 $ 34,039 $ 7,328 Fair value of loans in foreclosure (3) $ 536 N/A $ 29,438 N/A Footnotes to Table 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The number of loans 90-or-more days delinquent includes loans in foreclosure. (3) May include loans that are less than 90 days delinquent. The following table presents the unpaid principal balance of business purpose loans recorded on our consolidated balance sheets at December 31, 2023 by collateral/strategy type. Table 7.5 – Business Purpose Loans Collateral/Strategy Type December 31, 2023 BPL Term at Redwood BPL Term at CAFL (1) BPL Bridge at Redwood BPL Bridge at CAFL (1) (Dollars in Thousands) Term Single family rental 93,863 2,497,851 — — Multifamily 58,350 696,280 — — Bridge Renovate / Build for Rent ("BFR") (2) — — 609,450 432,438 Single Asset Bridge ("SAB") (3) — — 34,959 119,130 Multifamily (4) — — 690,157 199,994 Third-Party Originated — — 26,391 5,012 Total Business Purpose Loans $ 152,213 $ 3,194,131 $ 1,360,957 $ 756,5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 projects on multifamily properties.</t>
        </is>
      </c>
    </row>
    <row r="5">
      <c r="A5" s="4" t="inlineStr">
        <is>
          <t>Schedule of Characteristics of Residential Loans Held-For-Sale</t>
        </is>
      </c>
      <c r="B5" s="4" t="inlineStr">
        <is>
          <t xml:space="preserve">The following table summarizes the characteristics of residential loans held-for-sale at December 31, 2023 and 2022. Table 6.2 – Characteristics of Residential Loans Held-for-Sale (Dollars in Thousands) December 31, 2023 December 31, 2022 Number of loans 874 994 Unpaid principal balance $ 916,877 $ 822,063 Fair value of loans $ 911,192 $ 780,781 Market value of loans pledged as collateral under short-term borrowing agreements $ 907,742 $ 775,545 Weighted average coupon 6.25 % 5.12 % Delinquency information Number of loans with 90+ day delinquencies — 1 Unpaid principal balance of loans with 90+ day delinquencies $ — $ 208 Fair value of loans with 90+ day delinquencies $ — $ 170 Number of loans in foreclosure — — </t>
        </is>
      </c>
    </row>
    <row r="6">
      <c r="A6" s="4" t="inlineStr">
        <is>
          <t>Schedule of Activity of Residential Loans Held-for-Sale</t>
        </is>
      </c>
      <c r="B6" s="4" t="inlineStr">
        <is>
          <t>The following table provides the activity of residential loans held-for-sale during the years ended December 31, 2023 and 2022. Table 6.3 – Activity of Residential Loans Held-for-Sale Year Ended December 31, (In Thousands) 2023 2022 Principal balance of loans acquired (1) $ 2,101,161 $ 3,704,196 Principal balance of loans sold 270,482 3,858,647 Principal balance of loans transferred from HFS to HFI 1,703,442 687,192 Net market valuation gains (losses) recorded (2) 20,560 (93,843) (1) For the year ended December 31, 2022, includes $102 million of loans acquired through calls of three seasoned Sequoia securitizations. (2) Net market valuation gains (losses) on residential loans held-for-sale are recorded primarily through Mortgage banking activities, net on our consolidated statements of income (loss).</t>
        </is>
      </c>
    </row>
    <row r="7">
      <c r="A7" s="4" t="inlineStr">
        <is>
          <t>Schedule of Characteristics of Residential Loans Held-for-Investment</t>
        </is>
      </c>
      <c r="B7" s="4" t="inlineStr">
        <is>
          <t>The following tables summarize the characteristics of the residential loans owned at Redwood and at consolidated Sequoia and Freddie Mac SLST entities at December 31, 2023 and 2022. Table 6.4 – Characteristics of Residential Loans Held-for-Investment December 31, 2023 Legacy Sequoia Freddie Mac (Dollars in Thousands) Sequoia SLST Number of loans 1,059 6,070 10,302 Unpaid principal balance $ 156,053 $ 5,242,860 $ 1,614,974 Fair value of loans (2) $ 139,739 $ 4,640,464 $ 1,359,242 Weighted average coupon 6.54 % 4.08 % 4.50 % Delinquency information Number of loans with 90+ day delinquencies (1) 16 11 796 Unpaid principal balance of loans with 90+ day delinquencies (1) $ 4,141 $ 8,882 $ 132,307 Fair value of loans with 90+ day delinquencies N/A N/A N/A Number of loans in foreclosure 7 5 292 Unpaid principal balance of loans in foreclosure $ 1,848 $ 3,386 $ 47,654 Table 6.4 – Characteristics of Residential Loans Held-for-Investment (continued) December 31, 2022 Legacy Sequoia Freddie Mac (Dollars in Thousands) Sequoia SLST Number of loans 1,304 4,624 10,882 Unpaid principal balance $ 204,404 $ 3,847,091 $ 1,719,236 Fair value of loans (2) $ 184,932 $ 3,190,417 $ 1,457,058 Weighted average coupon 4.51 % 3.25 % 4.50 % Delinquency information Number of loans with 90+ day delinquencies (1) 30 10 1,211 Unpaid principal balance of loans with 90+ day delinquencies (1) $ 6,824 $ 7,799 $ 209,397 Fair value of loans with 90+ day delinquencies N/A N/A N/A Number of loans in foreclosure 11 5 427 Unpaid principal balance of loans in foreclosure $ 1,166 $ 4,654 $ 72,440 (1) For loans held at consolidated entities, the number and unpaid principal balance of loans 90-or-more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net impact to our income statement associated with our economic investment in these securitization entities is presented in Table 4.2 .</t>
        </is>
      </c>
    </row>
    <row r="8">
      <c r="A8" s="4" t="inlineStr">
        <is>
          <t>Schedule of Activity of Residential Loans Held-for-Investment at Consolidated Entities</t>
        </is>
      </c>
      <c r="B8" s="4" t="inlineStr">
        <is>
          <t>The following table provides the activity of residential loans held-for-investment at consolidated entities during the years ended December 31, 2023 and 2022. Table 6.5 – Activity of Residential Loans Held-for-Investment at Consolidated Entities Year Ended December 31, 2023 Year Ended December 31, 2022 Legacy Freddie Mac Legacy Freddie Mac (In Thousands) Sequoia Sequoia SLST Sequoia Sequoia SLST Principal of loans transferred from HFS to HFI (1) N/A $ 1,703,442 N/A N/A $ 687,192 N/A Net market valuation gains (losses) recorded 2,259 104,121 11,132 12,956 (675,659) (215,687) (1) Represents the transfer of loans from held-for-sale to held-for-investment associated with Sequoia securitizations.</t>
        </is>
      </c>
    </row>
    <row r="9">
      <c r="A9" s="4" t="inlineStr">
        <is>
          <t>Schedule of Geographic Concentration of Residential Loans</t>
        </is>
      </c>
      <c r="B9" s="4" t="inlineStr">
        <is>
          <t>The following table presents the geographic concentration of residential loans recorded on our consolidated balance sheets at December 31, 2023 and 2022. Table 6.6 – Geographic Concentration of Residential Loans December 31, 2023 Geographic Concentration Held-for-Sale Held-for- Held-for- Held-for-Investment at Freddie Mac SLST California 25 % 18 % 33 % 14 % Washington 16 % 2 % 7 % 2 % Texas 8 % 5 % 11 % 3 % Florida 7 % 12 % 5 % 10 % Colorado 4 % 3 % 7 % 1 % New Jersey 2 % 5 % 1 % 7 % Illinois 2 % 3 % 3 % 5 % New York 1 % 12 % 2 % 11 % Maryland 1 % 1 % 2 % 5 % Ohio 1 % 5 % — % 2 % Other states (none greater than 5%) 33 % 34 % 29 % 40 % Total 100 % 100 % 100 % 100 % December 31, 2022 Geographic Concentration Held-for-Sale Held-for- Held-for- Held-for-Investment at Freddie Mac SLST California 26 % 18 % 35 % 14 % Texas 12 % 6 % 12 % 3 % Washington 11 % 1 % 5 % 2 % Colorado 9 % 2 % 6 % 1 % Florida 9 % 13 % 4 % 10 % New York 3 % 11 % 2 % 11 % New Jersey 1 % 5 % 1 % 7 % Illinois 1 % 3 % 3 % 5 % Maryland 1 % 2 % 2 % 5 % Ohio — % 5 % — % 2 % Other states (none greater than 5%) 27 % 34 % 30 % 40 % Total 100 % 100 % 100 % 100 % The following table presents the geographic concentration of business purpose loans recorded on our consolidated balance sheets at December 31, 2023 and December 31, 2022. Table 7.6 – Geographic Concentration of Business Purpose Loans December 31, 2023 Geographic Concentration BPL Term at Redwood BPL Term at CAFL BPL Bridge at Redwood BPL Bridge at CAFL Florida 10 % 7 % 10 % 7 % California 8 % 4 % 5 % 8 % Texas 8 % 16 % 13 % 22 % Georgia 5 % 5 % 18 % 13 % New Jersey 4 % 7 % 6 % 4 % Tennessee 2 % 2 % 3 % 7 % Alabama 1 % 3 % 6 % 3 % Connecticut — % 8 % 2 % 2 % New York — % 7 % 2 % 3 % Illinois — % 5 % 13 % 6 % Other states (none greater than 5%) 62 % 36 % 22 % 25 % Total 100 % 100 % 100 % 100 % December 31, 2022 Geographic Concentration BPL Term at Redwood BPL Term at CAFL BPL Bridge at Redwood BPL Bridge at CAFL California 34 % 4 % 2 % 3 % Connecticut 10 % 8 % 4 % 1 % Illinois 6 % 5 % 8 % 3 % New York 5 % 5 % 2 % 3 % Florida 4 % 7 % 6 % 5 % Texas 3 % 16 % 13 % 1 % Alabama 2 % 3 % 6 % 33 % New Jersey 2 % 8 % 7 % 6 % Georgia 2 % 5 % 21 % 14 % Tennessee 1 % 2 % 6 % 2 % Other states (none greater than 5%) 31 % 37 % 25 % 29 % Total 100 % 100 % 100 % 100 % The following table presents the geographic concentration of multifamily loans recorded on our consolidated balance sheets at December 31, 2023. Table 8.3 – Geographic Concentration of Consolidated Agency Multifamily Loans Geographic Concentration December 31, 2023 December 31, 2022 California 13 % 13 % Florida 13 % 13 % North Carolina 9 % 9 % Oregon 7 % 7 % Hawaii 5 % 5 % Tennessee 5 % 5 % Other states (none greater than 5%) 48 % 48 % Total 100 % 100 %</t>
        </is>
      </c>
    </row>
    <row r="10">
      <c r="A10" s="4" t="inlineStr">
        <is>
          <t>Schedule of Product Types and Characteristics of Residential Loans</t>
        </is>
      </c>
      <c r="B10" s="4" t="inlineStr">
        <is>
          <t xml:space="preserve">T he following table displays the loan product type and accompanying loan characteristics of residential loans recorded on our consolidated balance sheets at December 31, 2023 and 2022. Table 6.7 – Product Types and Characteristics of Residential Loans December 31, 2023 (In Thousands) Loan Balance Number of Interest Rate (1) Maturity Total 30-89 90+ Held-for-Sale: Hybrid ARM loans $ — to $250 1 7.63 % to 7.63% 2032-11 - 2032-11 $ 38 $ — $ — $ 501 to $750 1 6.25 % to 6.25% 2042-06 - 2042-06 749 — — 2 787 — — Fixed loans $ — to $250 4 3.50 % to 4.38% 2027-01 - 2051-11 699 — — $ 251 to $500 13 3.00 % to 8.25% 2042-01 - 2053-12 5,092 — — $ 501 to $750 87 2.50 % to 7.75% 2036-12 - 2054-01 58,011 2,472 — $ 751 to $1,000 367 2.50 % to 8.50% 2037-01 - 2054-01 325,880 4,045 — over $1,000 401 2.75 % to 8.50% 2043-12 - 2054-01 526,408 1,434 — 872 916,090 7,951 — Total Held-for-Sale 874 $ 916,877 $ 7,951 $ — Held-for-Investment at Legacy Sequoia: ARM loans: $ — to $250 886 1.25 % to 7.88% 2024-04 - 2035-11 $ 74,241 $ 3,085 $ 1,581 $ 251 to $500 116 1.25 % to 7.75% 2027-04 - 2035-02 39,469 973 434 $ 501 to $750 35 1.63 % to 7.63% 2027-05 - 2034-12 21,126 1,206 579 $ 751 to $1,000 11 1.63 % to 7.75% 2028-03 - 2036-03 9,412 914 1,547 over $1,000 6 1.63 % to 7.25% 2029-11 - 2035-04 10,402 — — 1,054 154,650 6,178 4,141 Hybrid ARM loans: $ — to $250 2 6.63 % to 6.63% 2033-09 - 2033-09 380 — — $ 251 to $500 3 4.88 % to 6.50% 2033-07 - 2034-03 1,023 — — 5 1,403 — — Total HFI at Legacy Sequoia: 1,059 $ 156,053 $ 6,178 $ 4,141 Table 6.7 – Product Types and Characteristics of Residential Loans (continued) December 31, 2023 (In Thousands) Loan Balance Number of Interest Rate (1) Maturity Total 30-89 90+ Held-for-Investment at Sequoia: Hybrid ARM loans $ 251 to $500 1 3.50 % to 3.50% 2049-06 - 2049-06 459 — — $ 501 to $750 10 3.38 % to 7.13% 2042-06 - 2049-08 6,570 624 — $ 751 to $1,000 3 4.25 % to 7.63% 2047-07 - 2048-01 2,512 — — over $1,000 3 4.00 % to 6.88% 2045-07 - 2049-04 3,751 — — 17 13,292 624 — Fixed loans: $ — to $250 68 2.50 % to 7.00% 2026-08 - 2053-10 $ 11,708 $ — $ — $ 251 to $500 195 2.38 % to 7.50% 2026-12 - 2053-09 81,978 1,294 454 $ 501 to $750 2,187 2.13 % to 8.00% 2031-04 - 2053-10 1,404,672 6,356 3,272 $ 751 to $1,000 2,118 2.13 % to 8.38% 2036-12 - 2053-11 1,844,914 6,239 2,476 over $1,000 1,485 1.88 % to 8.50% 2036-07 - 2053-11 1,886,296 9,986 2,680 6,053 5,229,568 23,875 8,882 6,070 $ 5,242,860 $ 24,499 $ 8,882 Held-for-Investment at Freddie Mac SLST: Fixed loans: $ — to $250 8,545 2.00 % to 11.00% 2023-12 2063-11 $ 1,048,487 $ 200,761 $ 77,435 $ 251 to $500 1,721 2.00 % to 7.75% 2036-03 2063-08 546,236 106,309 49,530 $ 501 to $750 35 2.00 % to 5.50% 2045-02 2059-01 19,241 2,182 4,332 over $1,000 1 4.00 % to 4.00% 2056-03 2056-03 1,010 — 1,010 Total Held-for-Investment 10,302 $ 1,614,974 $ 309,252 $ 132,307 Table 6.7 – Product Types and Characteristics of Residential Loans (continued) December 31, 2022 (In Thousands) Loan Balance Number of Interest Maturity Total 30-89 90+ Held-for-Sale: Hybrid ARM loans $ — to $250 1 6.00 % to 6.00% 2032-11 - 2032-11 $ 41 $ — $ — $ 501 to $750 6 3.63 % to 6.50% 2042-04 - 2052-12 3,590 — — $ 751 to $1,000 1 4.25 % to 4.25% 2042-06 - 2042-06 772 — — 8 4,403 — — Fixed loans $ — to $250 25 3.13 % to 5.63% 2026-04 - 2052-06 4,088 — 208 $ 251 to $500 138 3.38 % to 8.25% 2026-12 - 2052-12 57,202 444 — $ 501 to $750 283 2.88 % to 8.25% 2038-09 - 2052-12 186,202 537 — $ 751 to $1,000 286 2.75 % to 9.25% 2042-04 - 2053-01 248,246 1,726 — over $1,000 254 2.88 % to 9.13% 2042-03 - 2053-01 321,922 2,575 — 986 817,660 5,282 208 Total Held-for-Sale 994 $ 822,063 $ 5,282 $ 208 Held-for-Investment at Legacy Sequoia: ARM loans: $ — to $250 1,070 1.25 % to 6.13% 2022-06 - 2035-11 $ 93,286 $ 3,792 $ 2,607 $ 251 to $500 158 1.25 % to 6.13% 2027-04 - 2035-11 54,904 1,232 1,649 $ 501 to $750 47 1.63 % to 5.38% 2027-05 - 2035-07 28,796 — 1,796 $ 751 to $1,000 13 1.63 % to 6.00% 2028-03 - 2036-03 11,047 929 772 over $1,000 9 1.63 % to 5.63% 2028-06 - 2035-04 14,340 1,048 — 1,297 202,373 7,001 6,824 Hybrid ARM loans: $ — to $250 3 4.63 % to 4.63% 2033-09 - 2033-09 610 — — $ 251 to $500 4 2.88 % to 4.63% 2033-07 - 2034-03 1,421 — — 7 2,031 — — Total HFI at Legacy Sequoia: 1,304 $ 204,404 $ 7,001 $ 6,824 Table 6.7 – Product Types and Characteristics of Residential Loans (continued) December 31, 2022 (In Thousands) Loan Balance Number of Interest Rate (1) Maturity Total 30-89 90+ Held-for-Investment at Sequoia: Hybrid ARM loans $ 251 to $500 2 3.50 % to 3.63% 2047-04 - 2049-06 798 — — $ 501 to $750 8 3.38 % to 4.38% 2044-04 - 2049-08 5,370 — 637 $ 751 to $1,000 4 4.00 % to 5.63% 2047-07 - 2048-01 3,294 — — over $1,000 3 4.00 % to 5.00% 2045-07 - 2049-04 3,833 — — 17 13,295 — 637 Fixed loans: $ — to $250 52 2.63 % to 5.25% 2029-04 - 2051-12 $ 9,145 $ — $ — $ 251 to $500 146 2.38 % to 6.75% 2038-04 - 2051-12 61,208 2,348 877 $ 501 to $750 1,884 2.13 % to 6.38% 2031-04 - 2052-01 1,211,531 7,064 1,840 $ 751 to $1,000 1,600 2.13 % to 6.00% 2036-12 - 2052-01 1,396,210 2,425 1,849 over $1,000 925 1.88 % to 5.88% 2036-07 - 2052-01 1,155,702 3,685 2,596 4,607 3,833,796 15,522 7,162 4,624 $ 3,847,091 $ 15,522 $ 7,799 Held-for-Investment at Freddie Mac SLST: Fixed loans: $ — to $250 8,979 2.00 % to 11.00% 2022-12 2062-11 $ 1,105,116 $ 197,718 $ 120,210 $ 251 to $500 1,867 2.00 % to 7.75% 2036-03 2062-09 593,781 103,339 80,993 $ 501 to $750 35 2.00 % to 5.50% 2045-02 2059-01 19,328 1,038 7,184 over $1,000 1 4.00 % to 4.00% 2056-03 2056-03 1,010 — 1,010 Total Held-for-Investment 10,882 $ 1,719,236 $ 302,095 $ 209,397 (1) Rate is net of servicing fee for consolidated loans for which we do not own the MSR. T he following table displays the loan product type and accompanying loan characteristics of multifamily loans recorded on our consolidated balance sheets at December 31, 2023. Table 8.4 – Product Types and Characteristics of Multifamily Loans December 31, 2023 (In Thousands) Loan Balance Number of Interest Maturity Total 30-89 90+ Fixed loans: $ 10,001 to $20,000 26 4.25 % to 4.25% 2025-09 - 2025-09 $ 391,383 $ — $ — $ 20,001 to $30,000 2 4.25 % to 4.25% 2025-09 - 2025-09 47,485 — — Total: 28 $ 438,868 $ — $ — December 31, 2022 (In Thousands) Loan Balance Number of Interest Maturity Total 30-89 90+ Fixed loans: $ 10,001 to $20,000 24 4.25 % to 4.25% 2025-09 - 2025-09 $ 358,419 $ — $ — $ 20,001 to $30,000 4 4.25 % to 4.25% 2025-09 - 2025-09 88,774 — — Total: 28 $ 447,193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Purpose Loans (Tables)</t>
        </is>
      </c>
      <c r="B1" s="2" t="inlineStr">
        <is>
          <t>12 Months Ended</t>
        </is>
      </c>
    </row>
    <row r="2">
      <c r="B2" s="2" t="inlineStr">
        <is>
          <t>Dec. 31, 2023</t>
        </is>
      </c>
    </row>
    <row r="3">
      <c r="A3" s="3" t="inlineStr">
        <is>
          <t>Receivables [Abstract]</t>
        </is>
      </c>
      <c r="B3" s="4" t="inlineStr">
        <is>
          <t xml:space="preserve"> </t>
        </is>
      </c>
    </row>
    <row r="4">
      <c r="A4" s="4" t="inlineStr">
        <is>
          <t>Schedule of Classifications and Carrying Values of Business Purpose Loans</t>
        </is>
      </c>
      <c r="B4" s="4" t="inlineStr">
        <is>
          <t>The following table summarizes the classifications and carrying values of the residential loans owned at Redwood and at consolidated Sequoia and Freddie Mac SLST entities at December 31, 2023 and 2022. Table 6.1 – Classifications and Carrying Values of Residential Loans December 31, 2023 Legacy Sequoia Freddie Mac (In Thousands) Redwood Sequoia SLST Total Held-for-sale at fair value $ 911,192 $ — $ — $ — $ 911,192 Held-for-investment at fair value — 139,739 4,640,464 1,359,242 6,139,445 Total Residential Loans $ 911,192 $ 139,739 $ 4,640,464 $ 1,359,242 $ 7,050,637 December 31, 2022 Legacy Sequoia Freddie Mac (In Thousands) Redwood Sequoia SLST Total Held-for-sale at fair value $ 780,781 $ — $ — $ — $ 780,781 Held-for-investment at fair value — 184,932 3,190,417 1,457,058 4,832,407 Total Residential Loans $ 780,781 $ 184,932 $ 3,190,417 $ 1,457,058 $ 5,613,188 Table 7.1 – Classifications and Carrying Values of Business Purpose Loans December 31, 2023 BPL Term BPL Bridge (In Thousands) Redwood CAFL Redwood CAFL Total Held-for-sale at fair value $ 144,359 $ — $ 35,891 $ — $ 180,250 Held-for-investment at fair value — 2,971,725 1,305,727 762,596 5,040,048 Total Business Purpose Loans $ 144,359 $ 2,971,725 $ 1,341,618 $ 762,596 $ 5,220,298 December 31, 2022 BPL Term BPL Bridge (In Thousands) Redwood CAFL Redwood CAFL Total Held-for-sale at fair value $ 358,791 $ — $ 5,282 $ — $ 364,073 Held-for-investment at fair value — 2,944,984 1,507,146 516,383 4,968,513 Total Business Purpose Loans $ 358,791 $ 2,944,984 $ 1,512,428 $ 516,383 $ 5,332,586 The following table provides the activity of business purpose loans during the years ended December 31, 2023 and 2022. Table 7.2 – Activity of Business Purpose Loans at Redwood Year Ended December 31, 2023 Year Ended December 31, 2022 (In Thousands) BPL Term at Redwood BPL Bridge at Redwood BPL Term at Redwood BPL Bridge at Redwood Principal balance of loans originated $ 525,130 $ 1,153,568 $ 1,000,109 $ 1,698,227 Principal balance of loans acquired — 19,500 100,349 97,787 Principal balance of loans sold to third parties 473,677 128,664 429,873 79,608 Fair value of loans transferred (1) (278,751) (641,194) 561,218 584,233 Mortgage banking activities income (loss) recorded (2) 16,500 5,704 (91,024) 1,881 Investment fair value changes recorded (3) (14,430) (39,361) — (5,805) (1) For BPL term at Redwood, represents the transfer of loans from held-for-sale to held-for-investment associated with CAFL term securitizations. For BPL bridge at Redwood, represents the transfer of BPL bridge loans from "Bridge at Redwood" to "Bridge at CAFL" resulting from their inclusion in one of our bridge loan securitizations, which each have replenishment features. (2) Represents loan origination fee income and net market valuation changes from the time a loan is originated to when it is sold, securitized or transferred to our investment portfolio. See Table 20.1 for additional detail on Mortgage banking activities income (loss). (3) For BPL Bridge at Redwood, represents net market valuation changes for loans classified as held-for-investment and associated interest-only strip liabilities. During the year ended December 31, 2023, we substituted a pool of held-for-sale term loans at Redwood for a non-performing held-for-investment term loan at a consolidated CAFL securitization, each with unpaid principal balances of approximately $28 million. The negative investment fair value changes recorded for BPL Term at Redwood during the year ended December 31, 2023 were attributable to this substitution, with an equal and offsetting positive fair value change recorded for BPL Term at CAFL (related to the retained bond we own in the associated consolidated CAFL securitization). Table 7.3 – Activity of Business Purpose Loans Held-for-Investment at CAFL Year Ended Year Ended (In Thousands) BPL Term at BPL Bridge at CAFL BPL Term at BPL Bridge at CAFL Net market valuation gains (losses) recorded (1) $ 89,013 $ (1,775) $ (441,318) $ (435) Fair value of loans transferred to HFI 278,751 641,779 — — (1) Net market valuation gains (losses) on business purpose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 . The following tables summarize the characteristics of the business purpose loans owned at Redwood at December 31, 2023 and 2022. Table 7.4 – Characteristics of Business Purpose Loans December 31, 2023 BPL Term at Redwood BPL Term at CAFL (1) BPL Bridge at Redwood BPL Bridge at CAFL (Dollars in Thousands) Number of loans 38 1,055 925 1,912 Unpaid principal balance $ 152,213 $ 3,194,131 $ 1,360,957 $ 756,574 Fair value of loans $ 144,359 $ 2,971,725 $ 1,341,618 $ 762,596 Weighted average coupon 6.92 % 5.34 % 10.41 % 10.82 % Weighted average remaining loan term (years) 7 5 1 1 Market value of loans pledged as collateral under short-term debt facilities $ 2,393 N/A $ 92,832 N/A Market value of loans pledged as collateral under long-term debt facilities $ 122,541 N/A $ 1,205,366 N/A Delinquency information Number of loans with 90+ day delinquencies (2) 2 45 54 52 Unpaid principal balance of loans with 90+ day delinquencies $ 28,263 $ 143,623 $ 96,934 $ 10,646 Fair value of loans with 90+ day delinquencies (2) $ 16,822 N/A $ 86,137 N/A Number of loans in foreclosure 2 7 36 47 Unpaid principal balance of loans in foreclosure $ 28,263 $ 15,708 $ 79,841 $ 3,931 Fair value of loans in foreclosure (3) $ 16,822 N/A $ 69,046 N/A December 31, 2022 BPL Term at Redwood BPL Term at CAFL (1) BPL Bridge at Redwood BPL Bridge at CAFL (Dollars in Thousands) Number of loans 91 1,131 1,601 1,875 Unpaid principal balance $ 389,846 $ 3,263,421 $ 1,518,427 $ 514,666 Fair value of loans $ 358,791 $ 2,944,984 $ 1,512,428 $ 516,383 Weighted average coupon 5.98 % 5.22 % 9.61 % 9.67 % Weighted average remaining loan term (years) 10 6 2 1 Market value of loans pledged as collateral under short-term debt facilities $ 291,406 N/A $ 579,666 N/A Market value of loans pledged as collateral under long-term debt facilities $ 66,567 N/A $ 897,782 N/A Delinquency information Number of loans with 90+ day delinquencies (2) 1 16 49 48 Unpaid principal balance of loans with 90+ day delinquencies $ 536 $ 37,072 $ 34,264 $ 7,328 Fair value of loans with 90+ day delinquencies (2) $ 536 N/A $ 29,663 N/A Number of loans in foreclosure 1 9 48 48 Unpaid principal balance of loans in foreclosure $ 536 $ 13,686 $ 34,039 $ 7,328 Fair value of loans in foreclosure (3) $ 536 N/A $ 29,438 N/A Footnotes to Table 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The number of loans 90-or-more days delinquent includes loans in foreclosure. (3) May include loans that are less than 90 days delinquent. The following table presents the unpaid principal balance of business purpose loans recorded on our consolidated balance sheets at December 31, 2023 by collateral/strategy type. Table 7.5 – Business Purpose Loans Collateral/Strategy Type December 31, 2023 BPL Term at Redwood BPL Term at CAFL (1) BPL Bridge at Redwood BPL Bridge at CAFL (1) (Dollars in Thousands) Term Single family rental 93,863 2,497,851 — — Multifamily 58,350 696,280 — — Bridge Renovate / Build for Rent ("BFR") (2) — — 609,450 432,438 Single Asset Bridge ("SAB") (3) — — 34,959 119,130 Multifamily (4) — — 690,157 199,994 Third-Party Originated — — 26,391 5,012 Total Business Purpose Loans $ 152,213 $ 3,194,131 $ 1,360,957 $ 756,574 (1) The fair value of the loans held by consolidated CAFL Term entities and one CAFL Bridge entity were based on the fair value of the ABS issued by these entities, including securities we own, which we determined were more readily observable, in accordance with accounting guidance for collateralized financing entiti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 projects on multifamily properties.</t>
        </is>
      </c>
    </row>
    <row r="5">
      <c r="A5" s="4" t="inlineStr">
        <is>
          <t>Schedule of Geographic Concentration of Business Purpose Loans</t>
        </is>
      </c>
      <c r="B5" s="4" t="inlineStr">
        <is>
          <t>The following table presents the geographic concentration of residential loans recorded on our consolidated balance sheets at December 31, 2023 and 2022. Table 6.6 – Geographic Concentration of Residential Loans December 31, 2023 Geographic Concentration Held-for-Sale Held-for- Held-for- Held-for-Investment at Freddie Mac SLST California 25 % 18 % 33 % 14 % Washington 16 % 2 % 7 % 2 % Texas 8 % 5 % 11 % 3 % Florida 7 % 12 % 5 % 10 % Colorado 4 % 3 % 7 % 1 % New Jersey 2 % 5 % 1 % 7 % Illinois 2 % 3 % 3 % 5 % New York 1 % 12 % 2 % 11 % Maryland 1 % 1 % 2 % 5 % Ohio 1 % 5 % — % 2 % Other states (none greater than 5%) 33 % 34 % 29 % 40 % Total 100 % 100 % 100 % 100 % December 31, 2022 Geographic Concentration Held-for-Sale Held-for- Held-for- Held-for-Investment at Freddie Mac SLST California 26 % 18 % 35 % 14 % Texas 12 % 6 % 12 % 3 % Washington 11 % 1 % 5 % 2 % Colorado 9 % 2 % 6 % 1 % Florida 9 % 13 % 4 % 10 % New York 3 % 11 % 2 % 11 % New Jersey 1 % 5 % 1 % 7 % Illinois 1 % 3 % 3 % 5 % Maryland 1 % 2 % 2 % 5 % Ohio — % 5 % — % 2 % Other states (none greater than 5%) 27 % 34 % 30 % 40 % Total 100 % 100 % 100 % 100 % The following table presents the geographic concentration of business purpose loans recorded on our consolidated balance sheets at December 31, 2023 and December 31, 2022. Table 7.6 – Geographic Concentration of Business Purpose Loans December 31, 2023 Geographic Concentration BPL Term at Redwood BPL Term at CAFL BPL Bridge at Redwood BPL Bridge at CAFL Florida 10 % 7 % 10 % 7 % California 8 % 4 % 5 % 8 % Texas 8 % 16 % 13 % 22 % Georgia 5 % 5 % 18 % 13 % New Jersey 4 % 7 % 6 % 4 % Tennessee 2 % 2 % 3 % 7 % Alabama 1 % 3 % 6 % 3 % Connecticut — % 8 % 2 % 2 % New York — % 7 % 2 % 3 % Illinois — % 5 % 13 % 6 % Other states (none greater than 5%) 62 % 36 % 22 % 25 % Total 100 % 100 % 100 % 100 % December 31, 2022 Geographic Concentration BPL Term at Redwood BPL Term at CAFL BPL Bridge at Redwood BPL Bridge at CAFL California 34 % 4 % 2 % 3 % Connecticut 10 % 8 % 4 % 1 % Illinois 6 % 5 % 8 % 3 % New York 5 % 5 % 2 % 3 % Florida 4 % 7 % 6 % 5 % Texas 3 % 16 % 13 % 1 % Alabama 2 % 3 % 6 % 33 % New Jersey 2 % 8 % 7 % 6 % Georgia 2 % 5 % 21 % 14 % Tennessee 1 % 2 % 6 % 2 % Other states (none greater than 5%) 31 % 37 % 25 % 29 % Total 100 % 100 % 100 % 100 % The following table presents the geographic concentration of multifamily loans recorded on our consolidated balance sheets at December 31, 2023. Table 8.3 – Geographic Concentration of Consolidated Agency Multifamily Loans Geographic Concentration December 31, 2023 December 31, 2022 California 13 % 13 % Florida 13 % 13 % North Carolina 9 % 9 % Oregon 7 % 7 % Hawaii 5 % 5 % Tennessee 5 % 5 % Other states (none greater than 5%) 48 % 48 % Total 100 % 100 %</t>
        </is>
      </c>
    </row>
    <row r="6">
      <c r="A6" s="4" t="inlineStr">
        <is>
          <t>Schedule of Product Types and Characteristics of Business Purpose Loans</t>
        </is>
      </c>
      <c r="B6" s="4" t="inlineStr">
        <is>
          <t xml:space="preserve">T he following table displays the loan product type and accompanying loan characteristics of residential loans recorded on our consolidated balance sheets at December 31, 2023 and 2022. Table 6.7 – Product Types and Characteristics of Residential Loans December 31, 2023 (In Thousands) Loan Balance Number of Interest Rate (1) Maturity Total 30-89 90+ Held-for-Sale: Hybrid ARM loans $ — to $250 1 7.63 % to 7.63% 2032-11 - 2032-11 $ 38 $ — $ — $ 501 to $750 1 6.25 % to 6.25% 2042-06 - 2042-06 749 — — 2 787 — — Fixed loans $ — to $250 4 3.50 % to 4.38% 2027-01 - 2051-11 699 — — $ 251 to $500 13 3.00 % to 8.25% 2042-01 - 2053-12 5,092 — — $ 501 to $750 87 2.50 % to 7.75% 2036-12 - 2054-01 58,011 2,472 — $ 751 to $1,000 367 2.50 % to 8.50% 2037-01 - 2054-01 325,880 4,045 — over $1,000 401 2.75 % to 8.50% 2043-12 - 2054-01 526,408 1,434 — 872 916,090 7,951 — Total Held-for-Sale 874 $ 916,877 $ 7,951 $ — Held-for-Investment at Legacy Sequoia: ARM loans: $ — to $250 886 1.25 % to 7.88% 2024-04 - 2035-11 $ 74,241 $ 3,085 $ 1,581 $ 251 to $500 116 1.25 % to 7.75% 2027-04 - 2035-02 39,469 973 434 $ 501 to $750 35 1.63 % to 7.63% 2027-05 - 2034-12 21,126 1,206 579 $ 751 to $1,000 11 1.63 % to 7.75% 2028-03 - 2036-03 9,412 914 1,547 over $1,000 6 1.63 % to 7.25% 2029-11 - 2035-04 10,402 — — 1,054 154,650 6,178 4,141 Hybrid ARM loans: $ — to $250 2 6.63 % to 6.63% 2033-09 - 2033-09 380 — — $ 251 to $500 3 4.88 % to 6.50% 2033-07 - 2034-03 1,023 — — 5 1,403 — — Total HFI at Legacy Sequoia: 1,059 $ 156,053 $ 6,178 $ 4,141 Table 6.7 – Product Types and Characteristics of Residential Loans (continued) December 31, 2023 (In Thousands) Loan Balance Number of Interest Rate (1) Maturity Total 30-89 90+ Held-for-Investment at Sequoia: Hybrid ARM loans $ 251 to $500 1 3.50 % to 3.50% 2049-06 - 2049-06 459 — — $ 501 to $750 10 3.38 % to 7.13% 2042-06 - 2049-08 6,570 624 — $ 751 to $1,000 3 4.25 % to 7.63% 2047-07 - 2048-01 2,512 — — over $1,000 3 4.00 % to 6.88% 2045-07 - 2049-04 3,751 — — 17 13,292 624 — Fixed loans: $ — to $250 68 2.50 % to 7.00% 2026-08 - 2053-10 $ 11,708 $ — $ — $ 251 to $500 195 2.38 % to 7.50% 2026-12 - 2053-09 81,978 1,294 454 $ 501 to $750 2,187 2.13 % to 8.00% 2031-04 - 2053-10 1,404,672 6,356 3,272 $ 751 to $1,000 2,118 2.13 % to 8.38% 2036-12 - 2053-11 1,844,914 6,239 2,476 over $1,000 1,485 1.88 % to 8.50% 2036-07 - 2053-11 1,886,296 9,986 2,680 6,053 5,229,568 23,875 8,882 6,070 $ 5,242,860 $ 24,499 $ 8,882 Held-for-Investment at Freddie Mac SLST: Fixed loans: $ — to $250 8,545 2.00 % to 11.00% 2023-12 2063-11 $ 1,048,487 $ 200,761 $ 77,435 $ 251 to $500 1,721 2.00 % to 7.75% 2036-03 2063-08 546,236 106,309 49,530 $ 501 to $750 35 2.00 % to 5.50% 2045-02 2059-01 19,241 2,182 4,332 over $1,000 1 4.00 % to 4.00% 2056-03 2056-03 1,010 — 1,010 Total Held-for-Investment 10,302 $ 1,614,974 $ 309,252 $ 132,307 Table 6.7 – Product Types and Characteristics of Residential Loans (continued) December 31, 2022 (In Thousands) Loan Balance Number of Interest Maturity Total 30-89 90+ Held-for-Sale: Hybrid ARM loans $ — to $250 1 6.00 % to 6.00% 2032-11 - 2032-11 $ 41 $ — $ — $ 501 to $750 6 3.63 % to 6.50% 2042-04 - 2052-12 3,590 — — $ 751 to $1,000 1 4.25 % to 4.25% 2042-06 - 2042-06 772 — — 8 4,403 — — Fixed loans $ — to $250 25 3.13 % to 5.63% 2026-04 - 2052-06 4,088 — 208 $ 251 to $500 138 3.38 % to 8.25% 2026-12 - 2052-12 57,202 444 — $ 501 to $750 283 2.88 % to 8.25% 2038-09 - 2052-12 186,202 537 — $ 751 to $1,000 286 2.75 % to 9.25% 2042-04 - 2053-01 248,246 1,726 — over $1,000 254 2.88 % to 9.13% 2042-03 - 2053-01 321,922 2,575 — 986 817,660 5,282 208 Total Held-for-Sale 994 $ 822,063 $ 5,282 $ 208 Held-for-Investment at Legacy Sequoia: ARM loans: $ — to $250 1,070 1.25 % to 6.13% 2022-06 - 2035-11 $ 93,286 $ 3,792 $ 2,607 $ 251 to $500 158 1.25 % to 6.13% 2027-04 - 2035-11 54,904 1,232 1,649 $ 501 to $750 47 1.63 % to 5.38% 2027-05 - 2035-07 28,796 — 1,796 $ 751 to $1,000 13 1.63 % to 6.00% 2028-03 - 2036-03 11,047 929 772 over $1,000 9 1.63 % to 5.63% 2028-06 - 2035-04 14,340 1,048 — 1,297 202,373 7,001 6,824 Hybrid ARM loans: $ — to $250 3 4.63 % to 4.63% 2033-09 - 2033-09 610 — — $ 251 to $500 4 2.88 % to 4.63% 2033-07 - 2034-03 1,421 — — 7 2,031 — — Total HFI at Legacy Sequoia: 1,304 $ 204,404 $ 7,001 $ 6,824 Table 6.7 – Product Types and Characteristics of Residential Loans (continued) December 31, 2022 (In Thousands) Loan Balance Number of Interest Rate (1) Maturity Total 30-89 90+ Held-for-Investment at Sequoia: Hybrid ARM loans $ 251 to $500 2 3.50 % to 3.63% 2047-04 - 2049-06 798 — — $ 501 to $750 8 3.38 % to 4.38% 2044-04 - 2049-08 5,370 — 637 $ 751 to $1,000 4 4.00 % to 5.63% 2047-07 - 2048-01 3,294 — — over $1,000 3 4.00 % to 5.00% 2045-07 - 2049-04 3,833 — — 17 13,295 — 637 Fixed loans: $ — to $250 52 2.63 % to 5.25% 2029-04 - 2051-12 $ 9,145 $ — $ — $ 251 to $500 146 2.38 % to 6.75% 2038-04 - 2051-12 61,208 2,348 877 $ 501 to $750 1,884 2.13 % to 6.38% 2031-04 - 2052-01 1,211,531 7,064 1,840 $ 751 to $1,000 1,600 2.13 % to 6.00% 2036-12 - 2052-01 1,396,210 2,425 1,849 over $1,000 925 1.88 % to 5.88% 2036-07 - 2052-01 1,155,702 3,685 2,596 4,607 3,833,796 15,522 7,162 4,624 $ 3,847,091 $ 15,522 $ 7,799 Held-for-Investment at Freddie Mac SLST: Fixed loans: $ — to $250 8,979 2.00 % to 11.00% 2022-12 2062-11 $ 1,105,116 $ 197,718 $ 120,210 $ 251 to $500 1,867 2.00 % to 7.75% 2036-03 2062-09 593,781 103,339 80,993 $ 501 to $750 35 2.00 % to 5.50% 2045-02 2059-01 19,328 1,038 7,184 over $1,000 1 4.00 % to 4.00% 2056-03 2056-03 1,010 — 1,010 Total Held-for-Investment 10,882 $ 1,719,236 $ 302,095 $ 209,397 (1) Rate is net of servicing fee for consolidated loans for which we do not own the MSR. T he following table displays the loan product type and accompanying loan characteristics of multifamily loans recorded on our consolidated balance sheets at December 31, 2023. Table 8.4 – Product Types and Characteristics of Multifamily Loans December 31, 2023 (In Thousands) Loan Balance Number of Interest Maturity Total 30-89 90+ Fixed loans: $ 10,001 to $20,000 26 4.25 % to 4.25% 2025-09 - 2025-09 $ 391,383 $ — $ — $ 20,001 to $30,000 2 4.25 % to 4.25% 2025-09 - 2025-09 47,485 — — Total: 28 $ 438,868 $ — $ — December 31, 2022 (In Thousands) Loan Balance Number of Interest Maturity Total 30-89 90+ Fixed loans: $ 10,001 to $20,000 24 4.25 % to 4.25% 2025-09 - 2025-09 $ 358,419 $ — $ — $ 20,001 to $30,000 4 4.25 % to 4.25% 2025-09 - 2025-09 88,774 — — Total: 28 $ 447,193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solidated Agency Multifamily Loans (Tables)</t>
        </is>
      </c>
      <c r="B1" s="2" t="inlineStr">
        <is>
          <t>12 Months Ended</t>
        </is>
      </c>
    </row>
    <row r="2">
      <c r="B2" s="2" t="inlineStr">
        <is>
          <t>Dec. 31, 2023</t>
        </is>
      </c>
    </row>
    <row r="3">
      <c r="A3" s="3" t="inlineStr">
        <is>
          <t>Receivables [Abstract]</t>
        </is>
      </c>
      <c r="B3" s="4" t="inlineStr">
        <is>
          <t xml:space="preserve"> </t>
        </is>
      </c>
    </row>
    <row r="4">
      <c r="A4" s="4" t="inlineStr">
        <is>
          <t>Schedule of Multifamily Loans</t>
        </is>
      </c>
      <c r="B4" s="4" t="inlineStr">
        <is>
          <t>The following table summarizes the characteristics of the multifamily loans consolidated at Redwood at December 31, 2023 and 2022. Table 8.1 – Characteristics of Consolidated Agency Multifamily Loans (Dollars in Thousands) December 31, 2023 December 31, 2022 Number of loans 28 28 Unpaid principal balance $ 438,868 $ 447,193 Fair value of loans $ 425,285 $ 424,551 Weighted average coupon 4.25 % 4.25 % Weighted average remaining loan term (years) 2 3 Delinquency information Number of loans with 90+ day delinquencies — — Number of loans in foreclosure — — The outstanding Consolidated Agency multifamily loans held-for-investment at the consolidated Freddie Mac K-Series entity at December 31, 2023 were first-lien, fixed-rate loans that were originated in 2015. The following table provides the activity of multifamily loans held-for-investment during the years ended December 31, 2023 and 2022. Table 8.2 – Activity of Consolidated Agency Multifamily Loans Held-for-Investment Year Ended December 31, (In Thousands) 2023 2022 Net market valuation gains (losses) recorded (1) $ 9,059 $ (40,987) (1) Net market valuation gains (losses) on multifamily loans held-for-investment are recorded through Investment fair value changes, net on our consolidated statements of income (loss).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4.2.</t>
        </is>
      </c>
    </row>
    <row r="5">
      <c r="A5" s="4" t="inlineStr">
        <is>
          <t>Schedule of Geographic Concentration of Consolidated Agency Multifamily Loans</t>
        </is>
      </c>
      <c r="B5" s="4" t="inlineStr">
        <is>
          <t>The following table presents the geographic concentration of residential loans recorded on our consolidated balance sheets at December 31, 2023 and 2022. Table 6.6 – Geographic Concentration of Residential Loans December 31, 2023 Geographic Concentration Held-for-Sale Held-for- Held-for- Held-for-Investment at Freddie Mac SLST California 25 % 18 % 33 % 14 % Washington 16 % 2 % 7 % 2 % Texas 8 % 5 % 11 % 3 % Florida 7 % 12 % 5 % 10 % Colorado 4 % 3 % 7 % 1 % New Jersey 2 % 5 % 1 % 7 % Illinois 2 % 3 % 3 % 5 % New York 1 % 12 % 2 % 11 % Maryland 1 % 1 % 2 % 5 % Ohio 1 % 5 % — % 2 % Other states (none greater than 5%) 33 % 34 % 29 % 40 % Total 100 % 100 % 100 % 100 % December 31, 2022 Geographic Concentration Held-for-Sale Held-for- Held-for- Held-for-Investment at Freddie Mac SLST California 26 % 18 % 35 % 14 % Texas 12 % 6 % 12 % 3 % Washington 11 % 1 % 5 % 2 % Colorado 9 % 2 % 6 % 1 % Florida 9 % 13 % 4 % 10 % New York 3 % 11 % 2 % 11 % New Jersey 1 % 5 % 1 % 7 % Illinois 1 % 3 % 3 % 5 % Maryland 1 % 2 % 2 % 5 % Ohio — % 5 % — % 2 % Other states (none greater than 5%) 27 % 34 % 30 % 40 % Total 100 % 100 % 100 % 100 % The following table presents the geographic concentration of business purpose loans recorded on our consolidated balance sheets at December 31, 2023 and December 31, 2022. Table 7.6 – Geographic Concentration of Business Purpose Loans December 31, 2023 Geographic Concentration BPL Term at Redwood BPL Term at CAFL BPL Bridge at Redwood BPL Bridge at CAFL Florida 10 % 7 % 10 % 7 % California 8 % 4 % 5 % 8 % Texas 8 % 16 % 13 % 22 % Georgia 5 % 5 % 18 % 13 % New Jersey 4 % 7 % 6 % 4 % Tennessee 2 % 2 % 3 % 7 % Alabama 1 % 3 % 6 % 3 % Connecticut — % 8 % 2 % 2 % New York — % 7 % 2 % 3 % Illinois — % 5 % 13 % 6 % Other states (none greater than 5%) 62 % 36 % 22 % 25 % Total 100 % 100 % 100 % 100 % December 31, 2022 Geographic Concentration BPL Term at Redwood BPL Term at CAFL BPL Bridge at Redwood BPL Bridge at CAFL California 34 % 4 % 2 % 3 % Connecticut 10 % 8 % 4 % 1 % Illinois 6 % 5 % 8 % 3 % New York 5 % 5 % 2 % 3 % Florida 4 % 7 % 6 % 5 % Texas 3 % 16 % 13 % 1 % Alabama 2 % 3 % 6 % 33 % New Jersey 2 % 8 % 7 % 6 % Georgia 2 % 5 % 21 % 14 % Tennessee 1 % 2 % 6 % 2 % Other states (none greater than 5%) 31 % 37 % 25 % 29 % Total 100 % 100 % 100 % 100 % The following table presents the geographic concentration of multifamily loans recorded on our consolidated balance sheets at December 31, 2023. Table 8.3 – Geographic Concentration of Consolidated Agency Multifamily Loans Geographic Concentration December 31, 2023 December 31, 2022 California 13 % 13 % Florida 13 % 13 % North Carolina 9 % 9 % Oregon 7 % 7 % Hawaii 5 % 5 % Tennessee 5 % 5 % Other states (none greater than 5%) 48 % 48 % Total 100 % 100 %</t>
        </is>
      </c>
    </row>
    <row r="6">
      <c r="A6" s="4" t="inlineStr">
        <is>
          <t>Schedule of Product Types and Characteristics of Multifamily Loans</t>
        </is>
      </c>
      <c r="B6" s="4" t="inlineStr">
        <is>
          <t xml:space="preserve">T he following table displays the loan product type and accompanying loan characteristics of residential loans recorded on our consolidated balance sheets at December 31, 2023 and 2022. Table 6.7 – Product Types and Characteristics of Residential Loans December 31, 2023 (In Thousands) Loan Balance Number of Interest Rate (1) Maturity Total 30-89 90+ Held-for-Sale: Hybrid ARM loans $ — to $250 1 7.63 % to 7.63% 2032-11 - 2032-11 $ 38 $ — $ — $ 501 to $750 1 6.25 % to 6.25% 2042-06 - 2042-06 749 — — 2 787 — — Fixed loans $ — to $250 4 3.50 % to 4.38% 2027-01 - 2051-11 699 — — $ 251 to $500 13 3.00 % to 8.25% 2042-01 - 2053-12 5,092 — — $ 501 to $750 87 2.50 % to 7.75% 2036-12 - 2054-01 58,011 2,472 — $ 751 to $1,000 367 2.50 % to 8.50% 2037-01 - 2054-01 325,880 4,045 — over $1,000 401 2.75 % to 8.50% 2043-12 - 2054-01 526,408 1,434 — 872 916,090 7,951 — Total Held-for-Sale 874 $ 916,877 $ 7,951 $ — Held-for-Investment at Legacy Sequoia: ARM loans: $ — to $250 886 1.25 % to 7.88% 2024-04 - 2035-11 $ 74,241 $ 3,085 $ 1,581 $ 251 to $500 116 1.25 % to 7.75% 2027-04 - 2035-02 39,469 973 434 $ 501 to $750 35 1.63 % to 7.63% 2027-05 - 2034-12 21,126 1,206 579 $ 751 to $1,000 11 1.63 % to 7.75% 2028-03 - 2036-03 9,412 914 1,547 over $1,000 6 1.63 % to 7.25% 2029-11 - 2035-04 10,402 — — 1,054 154,650 6,178 4,141 Hybrid ARM loans: $ — to $250 2 6.63 % to 6.63% 2033-09 - 2033-09 380 — — $ 251 to $500 3 4.88 % to 6.50% 2033-07 - 2034-03 1,023 — — 5 1,403 — — Total HFI at Legacy Sequoia: 1,059 $ 156,053 $ 6,178 $ 4,141 Table 6.7 – Product Types and Characteristics of Residential Loans (continued) December 31, 2023 (In Thousands) Loan Balance Number of Interest Rate (1) Maturity Total 30-89 90+ Held-for-Investment at Sequoia: Hybrid ARM loans $ 251 to $500 1 3.50 % to 3.50% 2049-06 - 2049-06 459 — — $ 501 to $750 10 3.38 % to 7.13% 2042-06 - 2049-08 6,570 624 — $ 751 to $1,000 3 4.25 % to 7.63% 2047-07 - 2048-01 2,512 — — over $1,000 3 4.00 % to 6.88% 2045-07 - 2049-04 3,751 — — 17 13,292 624 — Fixed loans: $ — to $250 68 2.50 % to 7.00% 2026-08 - 2053-10 $ 11,708 $ — $ — $ 251 to $500 195 2.38 % to 7.50% 2026-12 - 2053-09 81,978 1,294 454 $ 501 to $750 2,187 2.13 % to 8.00% 2031-04 - 2053-10 1,404,672 6,356 3,272 $ 751 to $1,000 2,118 2.13 % to 8.38% 2036-12 - 2053-11 1,844,914 6,239 2,476 over $1,000 1,485 1.88 % to 8.50% 2036-07 - 2053-11 1,886,296 9,986 2,680 6,053 5,229,568 23,875 8,882 6,070 $ 5,242,860 $ 24,499 $ 8,882 Held-for-Investment at Freddie Mac SLST: Fixed loans: $ — to $250 8,545 2.00 % to 11.00% 2023-12 2063-11 $ 1,048,487 $ 200,761 $ 77,435 $ 251 to $500 1,721 2.00 % to 7.75% 2036-03 2063-08 546,236 106,309 49,530 $ 501 to $750 35 2.00 % to 5.50% 2045-02 2059-01 19,241 2,182 4,332 over $1,000 1 4.00 % to 4.00% 2056-03 2056-03 1,010 — 1,010 Total Held-for-Investment 10,302 $ 1,614,974 $ 309,252 $ 132,307 Table 6.7 – Product Types and Characteristics of Residential Loans (continued) December 31, 2022 (In Thousands) Loan Balance Number of Interest Maturity Total 30-89 90+ Held-for-Sale: Hybrid ARM loans $ — to $250 1 6.00 % to 6.00% 2032-11 - 2032-11 $ 41 $ — $ — $ 501 to $750 6 3.63 % to 6.50% 2042-04 - 2052-12 3,590 — — $ 751 to $1,000 1 4.25 % to 4.25% 2042-06 - 2042-06 772 — — 8 4,403 — — Fixed loans $ — to $250 25 3.13 % to 5.63% 2026-04 - 2052-06 4,088 — 208 $ 251 to $500 138 3.38 % to 8.25% 2026-12 - 2052-12 57,202 444 — $ 501 to $750 283 2.88 % to 8.25% 2038-09 - 2052-12 186,202 537 — $ 751 to $1,000 286 2.75 % to 9.25% 2042-04 - 2053-01 248,246 1,726 — over $1,000 254 2.88 % to 9.13% 2042-03 - 2053-01 321,922 2,575 — 986 817,660 5,282 208 Total Held-for-Sale 994 $ 822,063 $ 5,282 $ 208 Held-for-Investment at Legacy Sequoia: ARM loans: $ — to $250 1,070 1.25 % to 6.13% 2022-06 - 2035-11 $ 93,286 $ 3,792 $ 2,607 $ 251 to $500 158 1.25 % to 6.13% 2027-04 - 2035-11 54,904 1,232 1,649 $ 501 to $750 47 1.63 % to 5.38% 2027-05 - 2035-07 28,796 — 1,796 $ 751 to $1,000 13 1.63 % to 6.00% 2028-03 - 2036-03 11,047 929 772 over $1,000 9 1.63 % to 5.63% 2028-06 - 2035-04 14,340 1,048 — 1,297 202,373 7,001 6,824 Hybrid ARM loans: $ — to $250 3 4.63 % to 4.63% 2033-09 - 2033-09 610 — — $ 251 to $500 4 2.88 % to 4.63% 2033-07 - 2034-03 1,421 — — 7 2,031 — — Total HFI at Legacy Sequoia: 1,304 $ 204,404 $ 7,001 $ 6,824 Table 6.7 – Product Types and Characteristics of Residential Loans (continued) December 31, 2022 (In Thousands) Loan Balance Number of Interest Rate (1) Maturity Total 30-89 90+ Held-for-Investment at Sequoia: Hybrid ARM loans $ 251 to $500 2 3.50 % to 3.63% 2047-04 - 2049-06 798 — — $ 501 to $750 8 3.38 % to 4.38% 2044-04 - 2049-08 5,370 — 637 $ 751 to $1,000 4 4.00 % to 5.63% 2047-07 - 2048-01 3,294 — — over $1,000 3 4.00 % to 5.00% 2045-07 - 2049-04 3,833 — — 17 13,295 — 637 Fixed loans: $ — to $250 52 2.63 % to 5.25% 2029-04 - 2051-12 $ 9,145 $ — $ — $ 251 to $500 146 2.38 % to 6.75% 2038-04 - 2051-12 61,208 2,348 877 $ 501 to $750 1,884 2.13 % to 6.38% 2031-04 - 2052-01 1,211,531 7,064 1,840 $ 751 to $1,000 1,600 2.13 % to 6.00% 2036-12 - 2052-01 1,396,210 2,425 1,849 over $1,000 925 1.88 % to 5.88% 2036-07 - 2052-01 1,155,702 3,685 2,596 4,607 3,833,796 15,522 7,162 4,624 $ 3,847,091 $ 15,522 $ 7,799 Held-for-Investment at Freddie Mac SLST: Fixed loans: $ — to $250 8,979 2.00 % to 11.00% 2022-12 2062-11 $ 1,105,116 $ 197,718 $ 120,210 $ 251 to $500 1,867 2.00 % to 7.75% 2036-03 2062-09 593,781 103,339 80,993 $ 501 to $750 35 2.00 % to 5.50% 2045-02 2059-01 19,328 1,038 7,184 over $1,000 1 4.00 % to 4.00% 2056-03 2056-03 1,010 — 1,010 Total Held-for-Investment 10,882 $ 1,719,236 $ 302,095 $ 209,397 (1) Rate is net of servicing fee for consolidated loans for which we do not own the MSR. T he following table displays the loan product type and accompanying loan characteristics of multifamily loans recorded on our consolidated balance sheets at December 31, 2023. Table 8.4 – Product Types and Characteristics of Multifamily Loans December 31, 2023 (In Thousands) Loan Balance Number of Interest Maturity Total 30-89 90+ Fixed loans: $ 10,001 to $20,000 26 4.25 % to 4.25% 2025-09 - 2025-09 $ 391,383 $ — $ — $ 20,001 to $30,000 2 4.25 % to 4.25% 2025-09 - 2025-09 47,485 — — Total: 28 $ 438,868 $ — $ — December 31, 2022 (In Thousands) Loan Balance Number of Interest Maturity Total 30-89 90+ Fixed loans: $ 10,001 to $20,000 24 4.25 % to 4.25% 2025-09 - 2025-09 $ 358,419 $ — $ — $ 20,001 to $30,000 4 4.25 % to 4.25% 2025-09 - 2025-09 88,774 — — Total: 28 $ 447,193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air Values of Real Estate Securities by Collateral Type and Entity</t>
        </is>
      </c>
      <c r="B4" s="4" t="inlineStr">
        <is>
          <t xml:space="preserve">The following table presents the fair values of our real estate securities by type at December 31, 2023 and 2022. Table 9.1 – Fair Values of Real Estate Securities by Type (In Thousands) December 31, 2023 December 31, 2022 Trading $ 40,424 $ 108,329 Available-for-sale 87,373 132,146 Total Real Estate Securities $ 127,797 $ 240,475 </t>
        </is>
      </c>
    </row>
    <row r="5">
      <c r="A5" s="4" t="inlineStr">
        <is>
          <t>Schedule of Trading Securities by Collateral Type</t>
        </is>
      </c>
      <c r="B5" s="4" t="inlineStr">
        <is>
          <t>The following table presents the fair value of trading securities by position and collateral type at December 31, 2023 and 2022. Table 9.2 – Fair Value of Trading Securities by Position (In Thousands) December 31, 2023 December 31, 2022 Senior Interest-only securities (1) $ 36,109 $ 28,867 Total Senior 36,109 28,867 Subordinate RPL securities — 29,002 Multifamily securities 2,641 5,027 Other third-party residential securities 1,674 45,433 Total Subordinate 4,315 79,462 Total Trading Securities $ 40,424 $ 108,329 (1) Includes $28 million and $26 million of Sequoia certificated mortgage servicing rights at December 31, 2023 and 2022, respectively. The following table presents the unpaid principal balance of trading securities by position and collateral type at December 31, 2023 and 2022. Table 9.3 – Unpaid Principal Balance of Trading Securities by Position (In Thousands) December 31, 2023 December 31, 2022 Senior (1) $ — $ — Subordinate 16,567 215,592 Total Trading Securities $ 16,567 $ 215,592 (1) Our senior trading securities are comprised of interest-only securities, for which there is no principal balance. The following table provides the activity of trading securities during the years ended December 31, 2023 and 2022. Table 9.4 – Trading Securities Activity Year Ended December 31, (In Thousands) 2023 2022 Fair value of securities acquired $ 7,883 $ 5,006 Fair value of securities sold 88,073 31,729 Net market valuation gains (losses) recorded (1) 12,694 (34,222) (1) Net market valuation gains (losses) on trading securities are recorded through Investment fair value changes, net and Mortgage banking activities, net on our consolidated statements of income (loss).</t>
        </is>
      </c>
    </row>
    <row r="6">
      <c r="A6" s="4" t="inlineStr">
        <is>
          <t>Schedule of Available for Sale Securities by Collateral Type</t>
        </is>
      </c>
      <c r="B6" s="4" t="inlineStr">
        <is>
          <t>he following table presents the fair value of our available-for-sale ("AFS") securities by position and collateral type at December 31, 2023 and 2022. Table 9.5 – Fair Value of Available-for-Sale Securities by Position (In Thousands) December 31, 2023 December 31, 2022 Subordinate Sequoia securities $ 78,942 $ 74,367 Multifamily securities 4,460 7,647 Other third-party residential securities 3,971 50,132 Total Subordinate 87,373 132,146 Total AFS Securities $ 87,373 $ 132,146 The following table provides the activity of available-for-sale securities during the years ended December 31, 2023 and 2022. Table 9.6 – Available-for-Sale Securities Activity Year Ended December 31, (In Thousands) 2023 2022 Fair value of securities acquired $ 1,979 $ 10,000 Fair value of securities sold 55,842 — Principal balance of securities called — 20,267 Net unrealized gains (losses) on AFS securities (1) 6,230 (64,704) (1) Net unrealized gains (losses) on AFS securities are recorded on our consolidated balance sheets through Accumulated other comprehensive loss.</t>
        </is>
      </c>
    </row>
    <row r="7">
      <c r="A7" s="4" t="inlineStr">
        <is>
          <t>Schedule of Carrying Value (Which Equals Fair Value) of Residential Available for Sale Securities</t>
        </is>
      </c>
      <c r="B7" s="4" t="inlineStr">
        <is>
          <t xml:space="preserve">The following table presents the components of carrying value (which equals fair value) of AFS securities at December 31, 2023 and 2022. Table 9.7 – Carrying Value of AFS Securities (In Thousands) December 31, 2023 December 31, 2022 Principal balance $ 149,956 $ 221,933 Credit reserve (23,436) (28,739) Unamortized discount, net (46,885) (61,650) Amortized cost 79,635 131,544 Gross unrealized gains 16,973 16,269 Gross unrealized losses (6,753) (13,127) CECL allowance (2,482) (2,540) Carrying Value $ 87,373 $ 132,146 </t>
        </is>
      </c>
    </row>
    <row r="8">
      <c r="A8" s="4" t="inlineStr">
        <is>
          <t>Schedule of Changes in Unamortized Discount and Designated Credit Reserves on Residential Available for Sale Securities</t>
        </is>
      </c>
      <c r="B8" s="4" t="inlineStr">
        <is>
          <t xml:space="preserve">The following table presents the changes for the years ended December 31, 2023 and 2022, in unamortized discount and designated credit reserves on residential AFS securities. Table 9.8 – Changes in Unamortized Discount and Designated Credit Reserves on AFS Securities Year Ended December 31, 2023 Year Ended December 31, 2022 Credit Unamortized Credit Unamortized (In Thousands) Beginning balance $ 28,739 $ 61,650 $ 27,555 $ 76,023 Amortization of net discount — (1,170) — (11,153) Realized credit recoveries (losses), net 158 — 471 — Acquisitions 1,106 754 — — Sales, calls, other (5,331) (15,585) (842) (1,665) Transfers to (release of) credit reserves, net (1,236) 1,236 1,555 (1,555) Ending Balance $ 23,436 $ 46,885 $ 28,739 $ 61,650 </t>
        </is>
      </c>
    </row>
    <row r="9">
      <c r="A9" s="4" t="inlineStr">
        <is>
          <t>Schedule of Carrying Value of Available for Sale Securities in Unrealized Loss Position</t>
        </is>
      </c>
      <c r="B9" s="4" t="inlineStr">
        <is>
          <t>The following table presents the total carrying value (fair value) and unrealized losses of residential AFS securities that were in a gross unrealized loss position at December 31, 2023 and 2022. Table 9.9 – AFS Securities in Gross Unrealized Loss Position by Holding Periods Less Than 12 Consecutive Months 12 Consecutive Months or Longer Fair Unrealized Fair Value Unrealized (In Thousands) December 31, 2023 $ 2,374 $ (128) $ 27,299 $ (6,625) December 31, 2022 72,679 (12,940) 1,414 (186)</t>
        </is>
      </c>
    </row>
    <row r="10">
      <c r="A10" s="4" t="inlineStr">
        <is>
          <t>Schedule of Significant Valuation Assumptions For Available For Sale Securities Credit Loss</t>
        </is>
      </c>
      <c r="B10" s="4" t="inlineStr">
        <is>
          <t>The table below summarizes the weighted average of the significant credit quality indicators we used for the credit loss allowance on our AFS securities at December 31, 2023. Table 9.10 – Significant Credit Quality Indicators December 31, 2023 Subordinate Securities Default rate 0.9% Loss severity 20%</t>
        </is>
      </c>
    </row>
    <row r="11">
      <c r="A11" s="4" t="inlineStr">
        <is>
          <t>Schedule of Activity of Allowance for Credit Losses for Available-for-sale Securities</t>
        </is>
      </c>
      <c r="B11" s="4" t="inlineStr">
        <is>
          <t xml:space="preserve">The following table details the activity related to the allowance for credit losses for AFS securities held at December 31, 2023. Table 9.11 – Rollforward of Allowance for Credit Losses Year Ended Year Ended (In Thousands) December 31, 2023 December 31, 2022 Beginning balance allowance for credit losses $ 2,540 $ — Additions to allowance for credit losses on securities for which credit losses were not previously recorded 300 1,726 Additional increases or decreases to the allowance for credit losses on securities that had an allowance recorded in a previous period (50) 814 Allowance on purchased financial assets with credit deterioration — — Reduction to allowance for securities sold during the period (308) — Reduction to allowance for securities we intend to sell or more likely than not will be required to sell — — Write-offs charged against allowance — — Recoveries of amounts previously written off — — Ending balance of allowance for credit losses $ 2,482 $ 2,540 </t>
        </is>
      </c>
    </row>
    <row r="12">
      <c r="A12" s="4" t="inlineStr">
        <is>
          <t>Schedule of Gross Realized Gains and Losses on Sales and Calls of Available for Sale Securities</t>
        </is>
      </c>
      <c r="B12" s="4" t="inlineStr">
        <is>
          <t xml:space="preserve">The following table presents the gross realized gains and losses on sales and calls of AFS securities for the years ended December 31, 2023, 2022, and 2021. Table 9.12 – Gross Realized Gains and Losses on AFS Securities Years Ended December 31, (In Thousands) 2023 2022 2021 Gross realized gains - sales $ 3,917 $ — $ 1,540 Gross realized gains - calls — 2,508 15,553 Gross realized losses - sales (2,415) — — Total Realized Gains on Sales and Calls of AFS Securities, net $ 1,502 $ 2,508 $ 17,0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Home Equity Investments</t>
        </is>
      </c>
      <c r="B4" s="4" t="inlineStr">
        <is>
          <t xml:space="preserve">The following table presents our home equity investments at December 31, 2023 and December 31, 2022. Table 10.1 – Home Equity Investments (In Thousands) December 31, 2023 December 31, 2022 HEI at Redwood $ 244,719 $ 270,835 HEI held at consolidated HEI securitization entities 305,717 132,627 Total Home Equity Investments $ 550,436 $ 403,462 </t>
        </is>
      </c>
    </row>
    <row r="5">
      <c r="A5" s="4" t="inlineStr">
        <is>
          <t>Schedule of Activity of Home Equity Investments</t>
        </is>
      </c>
      <c r="B5" s="4" t="inlineStr">
        <is>
          <t>The following table provides the activity of HEI during the years ended December 31, 2023 and 2022. Table 10.2 – Activity of HEI Year Ended December 31, 2023 Year Ended December 31, 2022 (In Thousands) HEI at Redwood Securitized HEI HEI at Redwood Securitized HEI Fair value of HEI purchased and originated (1) $ 136,445 $ — $ 248,218 $ — Fair value of HEI transferred (1) (173,207) 173,207 — — (1) Amount purchased and originated in 2023 includes $111 million contributed by third-parties into the securitization we co-sponsored in the fourth quarter of 2023, in exchange for cash and subordinate beneficial interests in the securitization (which we present as other liabilities on our consolidated balance sheets). These are included in purchases, as they passed through our depositor and we consolidate the HEI securitization. Fair value of HEI transferred in 2023 includes this third-party HEI and HEI contributed directly by Redwood into the securitization.</t>
        </is>
      </c>
    </row>
    <row r="6">
      <c r="A6" s="4" t="inlineStr">
        <is>
          <t>Schedule of HEI Characteristics</t>
        </is>
      </c>
      <c r="B6" s="4" t="inlineStr">
        <is>
          <t xml:space="preserve">Table 10.3 – Components of HEI Income, net Years Ended December 31, (In Thousands) 2023 2022 2021 Net market valuation gains (losses) recorded on HEI at Redwood $ 30,750 $ (201) $ 13,207 Net market valuation gains (losses) recorded on Securitized HEI 23,177 5,875 567 Net market valuation gains (losses) recorded on ABS Issued from HEI securitizations (1) (11,020) 2,334 47 Net market valuation gains (losses) recorded on non-controlling interests in HEI securitizations (7,790) (5,294) (396) Total HEI income, net $ 35,117 $ 2,714 $ 13,425 (1) Amount includes interest expense associated with ABS issued, which totaled $6 million, $5 million and $1 million for 2023, 2022 and 2021, respectively. The following tables summarize the characteristics of HEI at December 31, 2023 and 2022. Table 10.4 – HEI Characteristics December 31, 2023 December 31, 2022 (Dollars in Thousands) HEI at Redwood Securitized HEI HEI at Redwood Securitized HEI Number of HEI contracts 2,034 2,434 2,599 1,007 Average initial amount of contract $ 105 $ 96 $ 101 $ 94 </t>
        </is>
      </c>
    </row>
    <row r="7">
      <c r="A7" s="4" t="inlineStr">
        <is>
          <t>Schedule of Geographic Concentration of HEI</t>
        </is>
      </c>
      <c r="B7" s="4" t="inlineStr">
        <is>
          <t>The following tables present the geographic concentration of HEI recorded on our consolidated balance sheets at December 31, 2023 and 2022. Table 10.5 – Geographic Concentration of HEI December 31, 2023 Geographic Concentration HEI at Redwood Securitized HEI California 48 % 47 % Florida 12 % 7 % Washington 6 % 7 % Colorado 6 % 4 % Arizona 5 % 6 % New York 4 % 7 % Other states (none greater than 5%) 19 % 22 % Total 100 % 100 % December 31, 2022 Geographic Concentration HEI at Redwood Securitized HEI California 44 % 59 % Florida 14 % 4 % Arizona 7 % — % Washington 6 % 6 % Colorado 5 % 4 % New York 4 % 11 % Other states (none greater than 5%) 20 % 16 % Total 100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Other Investments</t>
        </is>
      </c>
      <c r="B4" s="4" t="inlineStr">
        <is>
          <t xml:space="preserve">Other investments at December 31, 2023 and 2022 are summarized in the following table. Table 11.1 – Components of Other Investments (In Thousands) December 31, 2023 December 31, 2022 Servicer advance investments $ 225,345 $ 269,259 Strategic investments 56,107 56,518 Excess MSRs 37,367 39,035 Mortgage servicing rights 24,877 25,421 Other 234 705 Total Other Investments $ 343,930 $ 390,938 </t>
        </is>
      </c>
    </row>
    <row r="5">
      <c r="A5" s="4" t="inlineStr">
        <is>
          <t>Schedule of Components of Servicer Advance Investments</t>
        </is>
      </c>
      <c r="B5" s="4" t="inlineStr">
        <is>
          <t xml:space="preserve">The servicer advance receivables were comprised of the following types of advances at December 31, 2023 and 2022: Table 11.2 – Components of Servicer Advance Receivables (In Thousands) December 31, 2023 December 31, 2022 Principal and interest advances $ 60,216 $ 81,447 Escrow advances (taxes and insurance advances) 91,792 123,541 Corporate advances 32,579 35,377 Total Servicer Advance Receivables $ 184,587 $ 240,3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Residential loans</t>
        </is>
      </c>
      <c r="B4" s="5" t="n">
        <v>253911</v>
      </c>
      <c r="C4" s="5" t="n">
        <v>250502</v>
      </c>
      <c r="D4" s="5" t="n">
        <v>204801</v>
      </c>
    </row>
    <row r="5">
      <c r="A5" s="4" t="inlineStr">
        <is>
          <t>Business purpose loans</t>
        </is>
      </c>
      <c r="B5" s="6" t="n">
        <v>382316</v>
      </c>
      <c r="C5" s="6" t="n">
        <v>362481</v>
      </c>
      <c r="D5" s="6" t="n">
        <v>270791</v>
      </c>
    </row>
    <row r="6">
      <c r="A6" s="4" t="inlineStr">
        <is>
          <t>Consolidated Agency multifamily loans</t>
        </is>
      </c>
      <c r="B6" s="6" t="n">
        <v>18645</v>
      </c>
      <c r="C6" s="6" t="n">
        <v>18938</v>
      </c>
      <c r="D6" s="6" t="n">
        <v>19266</v>
      </c>
    </row>
    <row r="7">
      <c r="A7" s="4" t="inlineStr">
        <is>
          <t>Real estate securities</t>
        </is>
      </c>
      <c r="B7" s="6" t="n">
        <v>21550</v>
      </c>
      <c r="C7" s="6" t="n">
        <v>37708</v>
      </c>
      <c r="D7" s="6" t="n">
        <v>54704</v>
      </c>
    </row>
    <row r="8">
      <c r="A8" s="4" t="inlineStr">
        <is>
          <t>Other interest income</t>
        </is>
      </c>
      <c r="B8" s="6" t="n">
        <v>48040</v>
      </c>
      <c r="C8" s="6" t="n">
        <v>38225</v>
      </c>
      <c r="D8" s="6" t="n">
        <v>25364</v>
      </c>
    </row>
    <row r="9">
      <c r="A9" s="4" t="inlineStr">
        <is>
          <t>Total interest income</t>
        </is>
      </c>
      <c r="B9" s="6" t="n">
        <v>724462</v>
      </c>
      <c r="C9" s="6" t="n">
        <v>707854</v>
      </c>
      <c r="D9" s="6" t="n">
        <v>574926</v>
      </c>
    </row>
    <row r="10">
      <c r="A10" s="3" t="inlineStr">
        <is>
          <t>Interest Expense</t>
        </is>
      </c>
      <c r="B10" s="4" t="inlineStr">
        <is>
          <t xml:space="preserve"> </t>
        </is>
      </c>
      <c r="C10" s="4" t="inlineStr">
        <is>
          <t xml:space="preserve"> </t>
        </is>
      </c>
      <c r="D10" s="4" t="inlineStr">
        <is>
          <t xml:space="preserve"> </t>
        </is>
      </c>
    </row>
    <row r="11">
      <c r="A11" s="4" t="inlineStr">
        <is>
          <t>Short-term debt</t>
        </is>
      </c>
      <c r="B11" s="6" t="n">
        <v>-116361</v>
      </c>
      <c r="C11" s="6" t="n">
        <v>-84343</v>
      </c>
      <c r="D11" s="6" t="n">
        <v>-42581</v>
      </c>
    </row>
    <row r="12">
      <c r="A12" s="4" t="inlineStr">
        <is>
          <t>Asset-backed securities issued</t>
        </is>
      </c>
      <c r="B12" s="6" t="n">
        <v>-371761</v>
      </c>
      <c r="C12" s="6" t="n">
        <v>-370219</v>
      </c>
      <c r="D12" s="6" t="n">
        <v>-305801</v>
      </c>
    </row>
    <row r="13">
      <c r="A13" s="4" t="inlineStr">
        <is>
          <t>Long-term debt</t>
        </is>
      </c>
      <c r="B13" s="6" t="n">
        <v>-143397</v>
      </c>
      <c r="C13" s="6" t="n">
        <v>-97838</v>
      </c>
      <c r="D13" s="6" t="n">
        <v>-78367</v>
      </c>
    </row>
    <row r="14">
      <c r="A14" s="4" t="inlineStr">
        <is>
          <t>Total interest expense</t>
        </is>
      </c>
      <c r="B14" s="6" t="n">
        <v>-631519</v>
      </c>
      <c r="C14" s="6" t="n">
        <v>-552400</v>
      </c>
      <c r="D14" s="6" t="n">
        <v>-426749</v>
      </c>
    </row>
    <row r="15">
      <c r="A15" s="4" t="inlineStr">
        <is>
          <t>Net Interest Income</t>
        </is>
      </c>
      <c r="B15" s="6" t="n">
        <v>92943</v>
      </c>
      <c r="C15" s="6" t="n">
        <v>155454</v>
      </c>
      <c r="D15" s="6" t="n">
        <v>148177</v>
      </c>
    </row>
    <row r="16">
      <c r="A16" s="3" t="inlineStr">
        <is>
          <t>Non-interest Income (Loss)</t>
        </is>
      </c>
      <c r="B16" s="4" t="inlineStr">
        <is>
          <t xml:space="preserve"> </t>
        </is>
      </c>
      <c r="C16" s="4" t="inlineStr">
        <is>
          <t xml:space="preserve"> </t>
        </is>
      </c>
      <c r="D16" s="4" t="inlineStr">
        <is>
          <t xml:space="preserve"> </t>
        </is>
      </c>
    </row>
    <row r="17">
      <c r="A17" s="4" t="inlineStr">
        <is>
          <t>Mortgage banking activities, net</t>
        </is>
      </c>
      <c r="B17" s="6" t="n">
        <v>67386</v>
      </c>
      <c r="C17" s="6" t="n">
        <v>-13659</v>
      </c>
      <c r="D17" s="6" t="n">
        <v>235744</v>
      </c>
    </row>
    <row r="18">
      <c r="A18" s="4" t="inlineStr">
        <is>
          <t>Investment fair value changes, net</t>
        </is>
      </c>
      <c r="B18" s="6" t="n">
        <v>-44400</v>
      </c>
      <c r="C18" s="6" t="n">
        <v>-178272</v>
      </c>
      <c r="D18" s="6" t="n">
        <v>114624</v>
      </c>
    </row>
    <row r="19">
      <c r="A19" s="4" t="inlineStr">
        <is>
          <t>HEI income, net</t>
        </is>
      </c>
      <c r="B19" s="6" t="n">
        <v>35117</v>
      </c>
      <c r="C19" s="6" t="n">
        <v>2714</v>
      </c>
      <c r="D19" s="6" t="n">
        <v>13425</v>
      </c>
    </row>
    <row r="20">
      <c r="A20" s="4" t="inlineStr">
        <is>
          <t>Other income, net</t>
        </is>
      </c>
      <c r="B20" s="6" t="n">
        <v>12886</v>
      </c>
      <c r="C20" s="6" t="n">
        <v>21204</v>
      </c>
      <c r="D20" s="6" t="n">
        <v>12018</v>
      </c>
    </row>
    <row r="21">
      <c r="A21" s="4" t="inlineStr">
        <is>
          <t>Realized gains, net</t>
        </is>
      </c>
      <c r="B21" s="6" t="n">
        <v>1699</v>
      </c>
      <c r="C21" s="6" t="n">
        <v>5334</v>
      </c>
      <c r="D21" s="6" t="n">
        <v>17993</v>
      </c>
    </row>
    <row r="22">
      <c r="A22" s="4" t="inlineStr">
        <is>
          <t>Total non-interest income (loss), net</t>
        </is>
      </c>
      <c r="B22" s="6" t="n">
        <v>72688</v>
      </c>
      <c r="C22" s="6" t="n">
        <v>-162679</v>
      </c>
      <c r="D22" s="6" t="n">
        <v>393804</v>
      </c>
    </row>
    <row r="23">
      <c r="A23" s="4" t="inlineStr">
        <is>
          <t>General and administrative expenses</t>
        </is>
      </c>
      <c r="B23" s="6" t="n">
        <v>-128295</v>
      </c>
      <c r="C23" s="6" t="n">
        <v>-140908</v>
      </c>
      <c r="D23" s="6" t="n">
        <v>-165218</v>
      </c>
    </row>
    <row r="24">
      <c r="A24" s="4" t="inlineStr">
        <is>
          <t>Portfolio management costs</t>
        </is>
      </c>
      <c r="B24" s="6" t="n">
        <v>-14571</v>
      </c>
      <c r="C24" s="6" t="n">
        <v>-7951</v>
      </c>
      <c r="D24" s="6" t="n">
        <v>-5758</v>
      </c>
    </row>
    <row r="25">
      <c r="A25" s="4" t="inlineStr">
        <is>
          <t>Loan acquisition costs</t>
        </is>
      </c>
      <c r="B25" s="6" t="n">
        <v>-7166</v>
      </c>
      <c r="C25" s="6" t="n">
        <v>-11766</v>
      </c>
      <c r="D25" s="6" t="n">
        <v>-16219</v>
      </c>
    </row>
    <row r="26">
      <c r="A26" s="4" t="inlineStr">
        <is>
          <t>Other expenses</t>
        </is>
      </c>
      <c r="B26" s="6" t="n">
        <v>-16238</v>
      </c>
      <c r="C26" s="6" t="n">
        <v>-15590</v>
      </c>
      <c r="D26" s="6" t="n">
        <v>-16695</v>
      </c>
    </row>
    <row r="27">
      <c r="A27" s="4" t="inlineStr">
        <is>
          <t>Net (Loss) Income before (Provision for) Benefit from Income Taxes</t>
        </is>
      </c>
      <c r="B27" s="6" t="n">
        <v>-639</v>
      </c>
      <c r="C27" s="6" t="n">
        <v>-183440</v>
      </c>
      <c r="D27" s="6" t="n">
        <v>338091</v>
      </c>
    </row>
    <row r="28">
      <c r="A28" s="4" t="inlineStr">
        <is>
          <t>(Provision for) benefit from income taxes</t>
        </is>
      </c>
      <c r="B28" s="6" t="n">
        <v>-1635</v>
      </c>
      <c r="C28" s="6" t="n">
        <v>19920</v>
      </c>
      <c r="D28" s="6" t="n">
        <v>-18478</v>
      </c>
    </row>
    <row r="29">
      <c r="A29" s="4" t="inlineStr">
        <is>
          <t>Net (Loss) Income</t>
        </is>
      </c>
      <c r="B29" s="6" t="n">
        <v>-2274</v>
      </c>
      <c r="C29" s="6" t="n">
        <v>-163520</v>
      </c>
      <c r="D29" s="6" t="n">
        <v>319613</v>
      </c>
    </row>
    <row r="30">
      <c r="A30" s="4" t="inlineStr">
        <is>
          <t>Dividends on preferred stock</t>
        </is>
      </c>
      <c r="B30" s="6" t="n">
        <v>-6684</v>
      </c>
      <c r="C30" s="6" t="n">
        <v>0</v>
      </c>
      <c r="D30" s="6" t="n">
        <v>0</v>
      </c>
    </row>
    <row r="31">
      <c r="A31" s="4" t="inlineStr">
        <is>
          <t>Net (loss) income (related) attributable to common stockholders</t>
        </is>
      </c>
      <c r="B31" s="5" t="n">
        <v>-8958</v>
      </c>
      <c r="C31" s="5" t="n">
        <v>-163520</v>
      </c>
      <c r="D31" s="5" t="n">
        <v>319613</v>
      </c>
    </row>
    <row r="32">
      <c r="A32" s="4" t="inlineStr">
        <is>
          <t>Basic (loss) earnings per common share (in dollars per share)</t>
        </is>
      </c>
      <c r="B32" s="7" t="n">
        <v>-0.11</v>
      </c>
      <c r="C32" s="7" t="n">
        <v>-1.43</v>
      </c>
      <c r="D32" s="7" t="n">
        <v>2.73</v>
      </c>
    </row>
    <row r="33">
      <c r="A33" s="4" t="inlineStr">
        <is>
          <t>Diluted (loss) earnings per common share (in dollars per share)</t>
        </is>
      </c>
      <c r="B33" s="7" t="n">
        <v>-0.11</v>
      </c>
      <c r="C33" s="7" t="n">
        <v>-1.43</v>
      </c>
      <c r="D33" s="7" t="n">
        <v>2.37</v>
      </c>
    </row>
    <row r="34">
      <c r="A34" s="4" t="inlineStr">
        <is>
          <t>Basic weighted average common shares outstanding (in shares)</t>
        </is>
      </c>
      <c r="B34" s="6" t="n">
        <v>116283328</v>
      </c>
      <c r="C34" s="6" t="n">
        <v>117227846</v>
      </c>
      <c r="D34" s="6" t="n">
        <v>113230190</v>
      </c>
    </row>
    <row r="35">
      <c r="A35" s="4" t="inlineStr">
        <is>
          <t>Diluted weighted average common shares outstanding (in shares)</t>
        </is>
      </c>
      <c r="B35" s="6" t="n">
        <v>116283328</v>
      </c>
      <c r="C35" s="6" t="n">
        <v>117227846</v>
      </c>
      <c r="D35" s="6" t="n">
        <v>1420703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and Notional Amount of Derivative Financial Instruments</t>
        </is>
      </c>
      <c r="B4" s="4" t="inlineStr">
        <is>
          <t xml:space="preserve">The following table presents the fair value and notional amount of our derivative financial instruments at December 31, 2023 and 2022. Table 12.1 – Fair Value and Notional Amount of Derivative Financial Instruments December 31, 2023 December 31, 2022 Fair Notional Fair Notional (In Thousands) Assets - Risk Management Derivatives Interest rate swaps $ 1,742 $ 50,000 $ 14,625 $ 285,000 TBAs 952 385,000 1,893 220,000 Interest rate futures — — 3,976 350,600 Assets - Other Derivatives Loan purchase and interest rate lock commitments 11,518 216,194 336 8,166 Total Assets $ 14,212 $ 651,194 $ 20,830 $ 863,766 Liabilities - Risk Management Derivatives TBAs $ (27,020) $ 1,405,000 $ (16,784) $ 845,000 Interest rate futures (3,394) 141,500 (57) 60,000 Liabilities - Other Derivatives Loan purchase and interest rate lock commitments (3,414) 430,983 (14) 3,532 Total Liabilities $ (33,828) $ 1,977,483 $ (16,855) $ 908,532 Total Derivative Financial Instruments, Net $ (19,616) $ 2,628,677 $ 3,975 $ 1,772,2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Other assets at December 31, 2023 and 2022 are summarized in the following table. Table 13.1 – Components of Other Assets (In Thousands) December 31, 2023 December 31, 2022 REO $ 93,599 $ 6,455 Accrued interest receivable 69,072 60,893 Investment receivable 67,302 36,623 Deferred tax asset 40,115 41,931 Margin receivable 33,414 13,802 Operating lease right-of-use assets 12,532 16,177 Fixed assets and leasehold improvements (1) 7,829 12,616 Income tax receivables 2,082 3,399 Other 25,166 19,344 Total Other Assets $ 351,109 $ 211,240 (1)</t>
        </is>
      </c>
    </row>
    <row r="5">
      <c r="A5" s="4" t="inlineStr">
        <is>
          <t>Schedule of Accrued Expenses and Other Liabilities</t>
        </is>
      </c>
      <c r="B5" s="4" t="inlineStr">
        <is>
          <t xml:space="preserve">Accrued expenses and other liabilities at December 31, 2023 and 2022 are summarized in the following table. Table 13.2 – Components of Accrued Expenses and Other Liabilities (In Thousands) December 31, 2023 December 31, 2022 Payable to non-controlling interests $ 81,177 $ 44,859 Accrued interest payable 52,755 46,612 Accrued compensation 28,140 30,929 Operating lease liabilities 14,725 18,563 Guarantee obligations 5,781 6,344 Accrued operating expenses 5,527 5,740 Current accounts payable 4,992 4,234 Loan repurchase reserves 4,700 7,051 Bridge loan holdbacks 2,059 3,301 Preferred stock dividends payable 1,478 — Margin payable 350 5,944 Other 15,119 6,627 Total Accrued Expenses and Other Liabilities $ 216,803 $ 180,203 </t>
        </is>
      </c>
    </row>
    <row r="6">
      <c r="A6" s="4" t="inlineStr">
        <is>
          <t>Schedule of Other Real Estate, Roll Forward</t>
        </is>
      </c>
      <c r="B6" s="4" t="inlineStr">
        <is>
          <t xml:space="preserve">The following table summarizes the activity and carrying values of REO assets held at Redwood and at consolidated Legacy Sequoia, Freddie Mac SLST, and CAFL entities during the years ended December 31, 2023 and 2022. Table 13.3 – REO Activity Year Ended December 31, 2023 (In Thousands) BPL Bridge (1) Legacy Sequoia Freddie Mac SLST BPL Term at CAFL Total Balance at beginning of period $ 3,012 $ 544 $ 2,899 $ — $ 6,455 Transfers to REO 94,022 18 3,556 2,684 100,280 Liquidations (2) (6,752) (562) (3,577) — (10,891) Changes in fair value, net (2,525) — 280 — (2,245) Balance at End of Period $ 87,757 $ — $ 3,158 $ 2,684 $ 93,599 Year Ended December 31, 2022 (In Thousands) BPL Bridge (1) Legacy Sequoia Freddie Mac SLST BPL Term at CAFL Total Balance at beginning of period $ 13,068 $ 61 $ 2,028 $ 20,969 $ 36,126 Transfers to REO 3,974 544 3,976 — 8,494 Liquidations (2) (15,060) (505) (3,139) (20,969) (39,673) Changes in fair value, net 1,030 443 34 — 1,507 Balance at End of Period $ 3,012 $ 544 $ 2,899 $ — $ 6,455 (1) Includes REO held at Redwood and within consolidated CAFL Bridge securitization entities. (2) For the years ended December 31, 2023 and 2022, REO liquidations resulted in $2 million of realized losses and $2 million of realized gains, respectively, which were recorded in Investment fair value changes, net on our consolidated statements of income (loss). The following table provides detail on the numbers of REO assets at Redwood and at consolidated Legacy Sequoia, Freddie Mac SLST, and CAFL entities at December 31, 2023 and 2022. Table 13.4 – REO Assets Number of REO assets Redwood Bridge Legacy Sequoia Freddie Mac SLST BPL Term at CAFL Total At December 31, 2023 16 — 28 1 45 At December 31, 2022 2 2 24 — 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Balances of Short-Term Debt by Type of Collateral Securing Debt</t>
        </is>
      </c>
      <c r="B4" s="4" t="inlineStr">
        <is>
          <t>The table below summarizes our short-term debt, including the facilities that are available to us, the outstanding balances, the weighted average interest rate, and the maturity information at December 31, 2023 and 2022. Table 14.1 – Short-Term Debt December 31, 2023 (Dollars in Thousands) Number of Facilities Outstanding Balance Limit Weighted Average Interest Rate (1) Maturity (2) Weighted Average Days Until Maturity Facilities Residential loan warehouse 4 $ 796,537 $ 1,150,000 7.27 % 2/2024-12/2024 202 Business purpose loan warehouse 2 71,719 455,000 8.14 % 5/2024-6/2024 166 Real estate securities repo 3 82,622 — 7.01 % 1/2024-3/2024 26 Residential MSR warehouse 1 47,858 50,000 8.60 % 10/2024 302 HEI warehouse 1 122,659 150,000 9.89 % 8/2024 214 Total Short-Term Debt Facilities 11 1,121,395 Servicer advance financing 1 153,653 240,000 7.71 % 12/2024 337 Subordinate securities financing 1 124,552 — 7.21 % 9/2024 266 Promissory notes N/A 16,064 — 6.97 % N/A N/A Convertible notes, net N/A 142,558 — 5.63 % 7/2024 197 Total Short-Term Debt $ 1,558,222 December 31, 2022 (Dollars in Thousands) Number of Facilities Outstanding Balance Limit Weighted Average Interest Rate (1) Maturity (2) Weighted Average Days Until Maturity Facilities Residential loan warehouse 7 $ 703,406 $ 2,550,000 6.16 % 3/2023 - 12/2023 267 Business purpose loan warehouse 4 680,100 1,650,000 6.93 % 3/2023 - 9/2023 179 Real estate securities repo 7 124,909 — 5.22 % 1/2023 - 3/2023 27 HEI warehouse 1 111,681 150,000 8.54 % 11/2023 306 Total Short-Term Debt Facilities 19 1,620,096 Servicer advance financing 1 206,510 290,000 6.67 % 11/2023 305 Promissory notes N/A 27,058 — 6.64 % N/A N/A Convertible notes, net N/A 176,015 — 4.75 % 8/2023 227 Total Short-Term Debt $ 2,029,679 Footnotes to Table 14.1 (1) Borrowings under our facilities generally are uncommitted and charged interest based on a specified margin over SOFR at December 31, 2023 or 1- or 3-month LIBOR at December 31, 2022 . (2) Promissory notes payable on demand to lender with 90-day notice.</t>
        </is>
      </c>
    </row>
    <row r="5">
      <c r="A5" s="4" t="inlineStr">
        <is>
          <t>Schedule of Collateral for Short-Term Debt</t>
        </is>
      </c>
      <c r="B5" s="4" t="inlineStr">
        <is>
          <t>The following table below presents the value of loans, securities, and other assets pledged as collateral under our short-term debt facilities at December 31, 2023 and 2022. Table 14.2 – Collateral for Short-Term Debt (In Thousands) December 31, 2023 December 31, 2022 Collateral Type Held-for-sale residential loans $ 907,742 $ 775,545 MSRs (1) 76,560 — Business purpose loans 95,225 871,072 HEI 237,973 191,278 Real estate securities (collateralizing debt facilities) On balance sheet 4,460 72,133 Sequoia securitizations (2) 52,333 74,170 Freddie Mac K-Series securitization (2) 33,308 31,767 CAFL securitizations (2) 32,010 — Total real estate securities owned 122,111 178,070 Restricted cash and other assets — 1,097 Total Collateral for Short-Term Debt Facilities 1,439,611 2,017,062 Cash 15,162 12,713 Real estate securities (collateralizing subordinate securities financing) 175,096 — Servicer advances 225,345 269,259 Total Collateral for Short-Term Debt $ 1,855,214 $ 2,299,034 (1) Includes certificated mortgage servicing rights classified as securities on our consolidated balance sheets. (2)</t>
        </is>
      </c>
    </row>
    <row r="6">
      <c r="A6" s="4" t="inlineStr">
        <is>
          <t>Schedule of Remaining Maturities of Short Term Debt</t>
        </is>
      </c>
      <c r="B6" s="4" t="inlineStr">
        <is>
          <t xml:space="preserve">The following table presents the remaining maturities of our secured short-term debt by the type of collateral securing the debt at December 31, 2023. Table 14.3 – Short-Term Debt by Collateral Type and Remaining Maturities December 31, 2023 (In Thousands) Within 30 days 31 to 90 days Over 90 days Total Collateral Type Held-for-sale residential loans $ — $ 176,502 $ 620,035 $ 796,537 Business purpose loans — — 71,719 71,719 Real estate securities 53,963 28,659 124,552 207,174 MSRs — — 47,858 47,858 HEI — — 122,659 122,659 Servicer advances — — 153,653 153,653 Total Secured Short-Term Debt Facilities 53,963 205,161 1,140,476 1,399,600 Promissory notes (unsecured) — 16,064 — 16,064 Convertible notes, net (unsecured) — — 142,558 142,558 Total Short-Term Debt $ 53,963 $ 221,225 $ 1,283,034 $ 1,558,2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sset-Backed Securities Issued (Tables)</t>
        </is>
      </c>
      <c r="B1" s="2" t="inlineStr">
        <is>
          <t>12 Months Ended</t>
        </is>
      </c>
    </row>
    <row r="2">
      <c r="B2" s="2" t="inlineStr">
        <is>
          <t>Dec. 31, 2023</t>
        </is>
      </c>
    </row>
    <row r="3">
      <c r="A3" s="3" t="inlineStr">
        <is>
          <t>Debt Disclosure [Abstract]</t>
        </is>
      </c>
      <c r="B3" s="4" t="inlineStr">
        <is>
          <t xml:space="preserve"> </t>
        </is>
      </c>
    </row>
    <row r="4">
      <c r="A4" s="4" t="inlineStr">
        <is>
          <t>Schedule of Asset-Backed Securities Issued</t>
        </is>
      </c>
      <c r="B4" s="4" t="inlineStr">
        <is>
          <t>Table 15.1 – Asset-Backed Securities Issued December 31, 2023 (Dollars in Thousands) Legacy Sequoia CAFL (1) Freddie Mac SLST (2) Freddie Mac HEI Total Certificates with principal balance $ 151,106 $ 5,000,540 $ 3,472,825 $ 1,328,657 $ 402,400 $ 233,131 $ 10,588,659 Interest-only certificates at fair value 162 52,112 101,828 13,856 4,562 — 172,520 Market valuation adjustments (12,738) (622,522) (209,740) (72,742) (14,985) (10,643) (943,370) Unamortized debt discount and deferred debt issuance costs — — (1,935) (3,994) — — (5,929) ABS Issued, Net $ 138,530 $ 4,430,130 $ 3,362,978 $ 1,265,777 $ 391,977 $ 222,488 $ 9,811,880 Range of weighted average interest rates, by series (3) 3.59% to 6.66% 2.67% to 6.24% 2.34% to 7.89% 3.50% to 7.5% 3.55 % 3.86% to 6.70% Stated maturities (3) 2024-2036 2047-2053 2027-2033 2028-2059 2025 2052-2053 Number of series 20 22 21 3 1 2 December 31, 2022 (Dollars in Thousands) Legacy Sequoia CAFL (1) Freddie Mac SLST (2) Freddie Mac K-Series HEI Total Certificates with principal balance $ 200,047 $ 3,595,715 $ 3,322,250 $ 1,306,652 $ 410,725 $ 108,962 $ 8,944,351 Interest-only certificates at fair value 180 57,871 124,928 15,328 7,379 — 205,686 Market valuation adjustments (16,036) (682,477) (323,995) (99,072) (25,319) (8,252) (1,155,151) Unamortized debt discount and deferred debt issuance costs — — (7,376) (758) — — (8,134) ABS Issued, Net $ 184,191 $ 2,971,109 $ 3,115,807 $ 1,222,150 $ 392,785 $ 100,710 $ 7,986,752 Range of weighted average interest rates, by series (3) 2.69% to 5.19% 2.57% to 6.13% 2.34% to 5.92% 3.50% to 4.75% 3.41% 3.78 % Stated maturities (3) 2024 - 2036 2047-2052 2027-2032 2028-2059 2025 2052 Number of series 20 17 19 3 1 1 (1) Includes $485 million (principal balance) of ABS issued by two CAFL bridge securitization trusts sponsored by Redwood and accounted for at amortized cost at December 31, 2023 and 2022, respectively. (2) Includes $182 million and $86 million (principal balance) of ABS issued by re-securitization trusts sponsored by Redwood and accounted for at amortized cost at December 31, 2023 and 2022. (3) Certain ABS issued by CAFL and HEI securitization entities are subject to early redemption and interest rate step-ups as described below.</t>
        </is>
      </c>
    </row>
    <row r="5">
      <c r="A5" s="4" t="inlineStr">
        <is>
          <t>Schedule of Interest Payable on Asset-Backed Securities Issued</t>
        </is>
      </c>
      <c r="B5" s="4" t="inlineStr">
        <is>
          <t>The following table summarizes the accrued interest payable on ABS issued at December 31, 2023 and 2022. Interest due on consolidated ABS issued is payable monthly. Table 15.2 – Accrued Interest Payable on Asset-Backed Securities Issued (In Thousands) December 31, 2023 December 31, 2022 Legacy Sequoia $ 303 $ 282 Sequoia 15,990 8,880 CAFL 11,537 10,918 Freddie Mac SLST (1) 4,496 3,561 Freddie Mac K-Series 1,190 1,167 Total Accrued Interest Payable on ABS Issued $ 33,516 $ 24,808 (1) Includes accrued interest payable on ABS issued by a re-securitization trust sponsored by Redwoo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table below summarizes our long-term debt, including the facilities that are available to us, the outstanding balances, the weighted average interest rate, and the maturity information at December 31, 2023 and 2022. Table 16.1 – Long-Term Debt December 31, 2023 (Dollars in Thousands) Borrowings Unamortized Deferred Issuance Costs / Discount Net Carrying Value Limit Weighted Average Interest Rate (1) Final Maturity Facilities Recourse Subordinate Securities Financing Facility B $ 101,228 $ — $ 101,228 N/A 5.71 % 2/2025 Facility C 57,982 — 57,982 N/A 4.75 % 6/2026 Non-Recourse BPL Financing Facility D 481,465 (194) 481,271 $ 750,000 SOFR + 2.94% N/A Facility E 70,858 (750) 70,108 100,000 SOFR + 3.25% 12/2025 Recourse BPL Financing Facility F 40,827 (86) 40,741 500,000 SOFR + 2.35%-2.60% 9/2025 Facility H 244,263 — 244,263 450,000 SOFR + 2.40%-2.60% 7/2025 Facility I 176,986 — 176,986 450,000 SOFR + 2.25%-2.45% 3/2025 Facility J 8,985 (646) 8,339 100,000 AMERIBOR + 5.00% 12/2026 Total Long-Term Debt Facilities 1,182,594 (1,676) 1,180,918 Convertible notes 5.75% exchangeable senior notes 156,666 (1,528) 155,138 N/A 5.75 % 10/2025 7.75% convertible senior notes 210,910 (4,878) 206,032 N/A 7.75 % 6/2027 Trust preferred securities and subordinated notes 139,500 (687) 138,813 N/A SOFR + 2.51% 7/2037 Total Long-Term Debt $ 1,689,670 $ (8,769) $ 1,680,901 Table 16.1 – Long-Term Debt (continued) December 31, 2022 (Dollars in Thousands) Borrowings Unamortized Deferred Issuance Costs / Discount Net Carrying Value Limit Weighted Average Interest Rate (1) Final Maturity Facilities Recourse Subordinate Securities Financing Facility A $ 130,408 $ — $ 130,408 N/A 5.71 % 9/2024 Facility B 101,706 (50) 101,656 N/A 4.21 % 2/2025 Facility C 68,995 (125) 68,870 N/A 4.75 % 6/2026 Non-Recourse BPL Financing Facility D 404,622 (667) 403,955 $ 750,000 SOFR + 2.87% N/A Facility E 308,933 (838) 308,095 335,000 SOFR + 3.25% 12/2025 Recourse BPL Financing Facility F 64,689 (473) 64,216 500,000 SOFR + 2.25%-2.50% 9/2024 Total Long-Term Debt Facilities 1,079,353 (2,153) 1,077,200 Convertible notes 5.625% convertible senior notes 150,200 (1,282) 148,918 N/A 5.625 % 7/2024 5.75% exchangeable senior notes 162,092 (2,410) 159,682 N/A 5.75 % 10/2025 7.75% convertible senior notes 215,000 (6,142) 208,858 N/A 7.75 % 6/2027 Trust preferred securities and subordinated notes 139,500 (733) 138,767 N/A L + 2.25% 7/2037 Total Long-Term Debt $ 1,746,145 $ (12,720) $ 1,733,425 (1) Variable rate borrowings are based on 1- or 3-month LIBOR ("L" in the table above) or SOFR plus an applicable spread. The following table summarizes the accrued interest payable on long-term debt at December 31, 2023 and 2022. Table 16.3 – Accrued Interest Payable on Long-Term Debt (In Thousands) December 31, 2023 December 31, 2022 Long-term debt facilities $ 5,502 $ 3,364 Convertible notes 5.625% exchangeable senior notes — 3,896 5.75% exchangeable senior notes 2,251 2,332 7.75% convertible senior notes 566 741 Trust preferred securities and subordinated notes 1,929 1,633 Total Accrued Interest Payable on Long-Term Debt $ 10,248 $ 11,966 </t>
        </is>
      </c>
    </row>
    <row r="5">
      <c r="A5" s="4" t="inlineStr">
        <is>
          <t>Schedule of Financial Instruments Owned and Pledged as Collateral</t>
        </is>
      </c>
      <c r="B5" s="4" t="inlineStr">
        <is>
          <t>The following table below presents the value of loans, securities, and other assets pledged as collateral under our long-term debt at December 31, 2023 and 2022. Table 16.2 – Collateral for Long-Term Debt (In Thousands) December 31, 2023 December 31, 2022 Collateral Type BPL bridge loans $ 1,205,366 $ 897,782 BPL term loans 122,541 66,567 Real estate securities Sequoia securitizations (1) — 178,439 CAFL securitizations (1) 237,607 237,068 Total Collateral for Long-Term Debt $ 1,565,514 $ 1,379,856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Lease Commitments</t>
        </is>
      </c>
      <c r="B4" s="4" t="inlineStr">
        <is>
          <t xml:space="preserve">The following table presents our future lease commitments at December 31, 2023. Table 17.1 – Future Lease Commitments by Year (In Thousands) December 31, 2023 2024 $ 4,656 2025 3,687 2026 3,520 2027 2,588 2028 1,122 2029 and thereafter 869 Total Lease Commitments 16,442 Less: Imputed interest (1,717) Operating Lease Liabilities $ 14,7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to Accumulated Other Comprehensive Income (Loss) by Component</t>
        </is>
      </c>
      <c r="B4" s="4" t="inlineStr">
        <is>
          <t>The following table provides a summary of changes to accumulated other comprehensive income by component for the years ended December 31, 2023 and 2022. Table 18.1 – Changes in Accumulated Other Comprehensive Income (Loss) by Component Years Ended December 31, 2023 2022 (In Thousands) Available-for-Sale Securities Interest Rate Agreements Accounted for as Cash Flow Hedges Available-for-Sale Securities Interest Rate Agreements Accounted for as Cash Flow Hedges Balance at beginning of period $ 3,435 $ (72,303) $ 67,503 $ (76,430) Other comprehensive income (loss) before reclassifications 6,230 — (64,704) — Amounts reclassified from other accumulated comprehensive income (loss) 554 4,127 636 4,127 Net current-period other comprehensive income (loss) 6,784 4,127 (64,068) 4,127 Balance at End of Period $ 10,219 $ (68,176) $ 3,435 $ (72,303)</t>
        </is>
      </c>
    </row>
    <row r="5">
      <c r="A5" s="4" t="inlineStr">
        <is>
          <t>Schedule of Reclassifications out of Accumulated Other Comprehensive Income (Loss)</t>
        </is>
      </c>
      <c r="B5" s="4" t="inlineStr">
        <is>
          <t xml:space="preserve">The following table provides a summary of reclassifications out of accumulated other comprehensive income (loss) for the years ended December 31, 2023 and 2022. Table 18.2 – Reclassifications Out of Accumulated Other Comprehensive Income (Loss) Amount Reclassified From Affected Line Item in the Year Ended December 31, (In Thousands) Income Statement 2023 2022 Net Realized (Gain) Loss on AFS Securities Increase (decrease) in allowance for credit losses on AFS securities Investment fair value changes, net $ (58) $ 2,541 Gain on sales and calls of AFS securities Realized gains, net 612 (1,905) $ 554 $ 636 Net Realized Loss on Interest Rate Amortization of deferred loss Interest expense $ 4,127 $ 4,127 $ 4,127 $ 4,127 </t>
        </is>
      </c>
    </row>
    <row r="6">
      <c r="A6" s="4" t="inlineStr">
        <is>
          <t>Schedule of Basic and Diluted Earnings (Loss) Per Common Share</t>
        </is>
      </c>
      <c r="B6" s="4" t="inlineStr">
        <is>
          <t xml:space="preserve">The following table provides the basic and diluted earnings per common share computations for the years ended December 31, 2023, 2022, and 2021. Table 18.3 – Basic and Diluted Earnings per Common Share Years Ended December 31, (In Thousands, except Share Data) 2023 2022 2021 Basic (Loss) Earnings per Common Share: Net (loss) income (related) attributable to common stockholders $ (8,958) $ (163,520) $ 319,613 Less: Dividends and undistributed earnings allocated to participating securities (3,999) (4,335) (10,635) Net (loss) income allocated to common stockholders $ (12,957) $ (167,855) $ 308,978 Basic weighted average common shares outstanding 116,283,328 117,227,846 113,230,190 Basic (Loss) Earnings per Common Share $ (0.11) $ (1.43) $ 2.73 Diluted (Loss) Earnings per Common Share: Net (loss) income (related) attributable to common stockholders $ (8,958) $ (163,520) $ 319,613 Less: Dividends and undistributed earnings allocated to participating securities (3,999) (4,335) (9,880) Add back: interest expense of convertible notes assumed converted for the period, net of tax — — 27,463 Net (loss) income allocated to common stockholders $ (12,957) $ (167,855) $ 337,196 Weighted average common shares outstanding 116,283,328 117,227,846 113,230,190 Net effect of dilutive equity awards — — 273,236 Net effect of assumed convertible notes conversion to common shares — — 28,566,875 Diluted weighted average common shares outstanding 116,283,328 117,227,846 142,070,301 Diluted (Loss) Earnings per Common Share $ (0.11) $ (1.43) $ 2.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Equity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 Compensation Plans</t>
        </is>
      </c>
      <c r="B4" s="4" t="inlineStr">
        <is>
          <t xml:space="preserve">Table 19.1 – Activities of Equity Compensation Costs by Award Type Year Ended December 31, 2023 (In Thousands) Restricted Stock Units Deferred Stock Units Performance Stock Units Employee Stock Purchase Plan Total Unrecognized compensation cost at beginning of period $ 5,068 $ 19,849 $ 15,271 $ — $ 40,188 Equity grants 2,167 11,107 8,755 282 22,311 Performance-based valuation adjustment — — (4,553) — (4,553) Equity grant forfeitures (1,115) (719) — — (1,834) Equity compensation expense (2,954) (11,317) (3,954) (282) (18,507) Unrecognized Compensation Cost at End of Period $ 3,166 $ 18,920 $ 15,519 $ — $ 37,605 </t>
        </is>
      </c>
    </row>
    <row r="5">
      <c r="A5" s="4" t="inlineStr">
        <is>
          <t>Schedule of Restricted Stock Outstanding</t>
        </is>
      </c>
      <c r="B5" s="4" t="inlineStr">
        <is>
          <t xml:space="preserve">The following table summarizes the activities related to RSAs for the years ended December 31, 2023, 2022, and 2021. Table 19.2 – Restricted Stock Awards Activities Years Ended December 31, 2023 2022 2021 Shares Weighted Shares Weighted Shares Weighted Outstanding at beginning of period — $ — 28,141 $ 14.74 78,998 $ 15.23 Granted — — — — — — Vested — — (27,800) 14.74 (50,857) 15.50 Forfeited — — (341) 14.66 — Outstanding at End of Period — $ — — $ — 28,141 $ 14.74 The following table summarizes the activities related to RSUs for the years ended December 31, 2023, 2022, and 2021. Table 19.3 – Restricted Stock Units Activities Years Ended December 31, 2023 2022 2021 Shares Weighted Shares Weighted Shares Weighted Outstanding at beginning of period 806,119 $ 9.22 431,072 $ 11.55 282,424 $ 16.09 Granted 275,005 7.88 558,388 8.38 272,261 8.80 Vested (354,813) 9.21 (134,426) 12.56 (78,270) 15.93 Forfeited (132,741) 8.40 (48,915) 11.04 (45,343) 15.75 Outstanding at End of Period 593,570 $ 8.79 806,119 $ 9.22 431,072 $ 11.55 </t>
        </is>
      </c>
    </row>
    <row r="6">
      <c r="A6" s="4" t="inlineStr">
        <is>
          <t>Schedule of Deferred Stock Units Activity</t>
        </is>
      </c>
      <c r="B6" s="4" t="inlineStr">
        <is>
          <t xml:space="preserve">The following table summarizes the activities related to DSUs for the years ended December 31, 2023, 2022, and 2021. Table 19.4 – Deferred Stock Units Activities Years Ended December 31, 2023 2022 2021 Units Weighted Units Weighted Units Weighted Outstanding at beginning of period 4,831,338 $ 11.31 4,022,088 $ 12.93 2,805,144 $ 13.84 Granted 1,499,621 7.77 1,759,344 8.83 1,588,862 12.04 Distributions (1,459,666) 11.71 (551,401) 11.35 (340,757) 15.82 Forfeitures (50,121) 7.54 (398,693) 12.07 (31,161) 17.65 Balance at End of Period 4,821,172 $ 10.13 4,831,338 $ 11.31 4,022,088 $ 12.93 </t>
        </is>
      </c>
    </row>
    <row r="7">
      <c r="A7" s="4" t="inlineStr">
        <is>
          <t>Schedule of Activity Related to ESPP</t>
        </is>
      </c>
      <c r="B7" s="4" t="inlineStr">
        <is>
          <t xml:space="preserve">The following table summarizes the outstanding liability and activities related to the ESPP for the years ended December 31, 2023, 2022, and 2021. Table 19.5 – Employee Stock Purchase Plan Payable and Activities Years Ended December 31, (In Thousands) 2023 2022 2021 Balance at beginning of period $ 36 $ 7 $ 17 Employee purchases 567 584 595 Cost of common stock issued (597) (555) (605) Balance at End of Period $ 6 $ 36 $ 7 </t>
        </is>
      </c>
    </row>
    <row r="8">
      <c r="A8" s="4" t="inlineStr">
        <is>
          <t>Schedule of Activity Related to Executive Deferred Compensation Plan</t>
        </is>
      </c>
      <c r="B8" s="4" t="inlineStr">
        <is>
          <t xml:space="preserve">The following table summarizes the outstanding liability and activities related to the EDCP for the years ended December 31, 2023, 2022, and 2021. Table 19.6 – EDCP Payable and Activities Years Ended December 31, (In Thousands) 2023 2022 2021 Balance at beginning of period $ 3,307 $ 2,730 $ 2,289 New deferrals 1,069 1,083 1,017 Accrued interest 155 108 56 Withdrawals (1,333) (614) (632) Balance at End of Period $ 3,198 $ 3,307 $ 2,7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ortgage Banking Activiti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Mortgage Banking Activities, Net</t>
        </is>
      </c>
      <c r="B4" s="4" t="inlineStr">
        <is>
          <t>The following table presents the components of Mortgage banking activities, net, recorded in our consolidated statements of income (loss) for the years ended December 31, 2023, 2022, and 2021. Table 20.1 – Mortgage Banking Activities Years Ended December 31, (In Thousands) 2023 2022 2021 Residential Consumer Mortgage Banking Activities, Net Changes in fair value of: Residential loans, at fair value (1) $ 42,976 $ (131,675) $ 83,733 Trading securities (2) (159) 4,249 (352) Risk management derivatives (3) (17,908) 100,713 38,352 Other income (expense), net (4) 2,873 5,431 5,418 Total residential consumer mortgage banking activities, net 27,782 (21,282) 127,151 Residential Investor Mortgage Banking Activities, Net: Changes in fair value of: BPL term loans, at fair value (1) 16,500 (91,690) 63,872 BPL bridge loans, at fair value 5,704 2,679 8,253 Risk management derivatives (3) (914) 56,731 2,708 Other income, net (5) 18,314 39,903 33,760 Total residential investor mortgage banking activities, net 39,604 7,623 108,593 Mortgage Banking Activities, Net $ 67,386 $ (13,659) $ 235,744 (1) For residential loans, includes changes in fair value for associated loan purchase commitments. For business purpose loans, includes changes in fair value for associated interest rate lock commitments. (2) Represents fair value changes on trading securities that are being used as hedges to manage the mark-to-market risks associated with our residential consumer mortgage banking operations. (3) Represents market valuation changes of derivatives that were used to manage risks associated with our mortgage banking operation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Interest and Other Income</t>
        </is>
      </c>
      <c r="B4" s="4" t="inlineStr">
        <is>
          <t>The following table presents the components of Other income recorded in our consolidated statements of income (loss) for the years ended December 31, 2023, 2022 and 2021. Table 21.1 – Other Income, Net Years Ended December 31, (In Thousands) 2023 2022 2021 MSR income (loss), net (1) $ 7,033 $ 14,879 $ 2,380 Risk share income 716 1,289 2,815 Bridge Loan fees (2) 8,213 5,276 4,378 Earnings (loss) from equity method investments (3,221) (1,819) — Other, net 145 1,579 2,445 Other Income, Net $ 12,886 $ 21,204 $ 12,018 (1) Includes servicing fees and fair value changes for MSRs and related hedges, net. (2) Includes asset management fees, extension fees, default interest and other fe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274</v>
      </c>
      <c r="C4" s="5" t="n">
        <v>-163520</v>
      </c>
      <c r="D4" s="5" t="n">
        <v>319613</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available-for-sale securities</t>
        </is>
      </c>
      <c r="B6" s="6" t="n">
        <v>6230</v>
      </c>
      <c r="C6" s="6" t="n">
        <v>-64704</v>
      </c>
      <c r="D6" s="6" t="n">
        <v>8016</v>
      </c>
    </row>
    <row r="7">
      <c r="A7" s="4" t="inlineStr">
        <is>
          <t>Reclassification of unrealized loss (gain) on available-for-sale securities to net (loss) income</t>
        </is>
      </c>
      <c r="B7" s="6" t="n">
        <v>554</v>
      </c>
      <c r="C7" s="6" t="n">
        <v>636</v>
      </c>
      <c r="D7" s="6" t="n">
        <v>-16849</v>
      </c>
    </row>
    <row r="8">
      <c r="A8" s="4" t="inlineStr">
        <is>
          <t>Reclassification of unrealized loss on interest rate agreements to net (loss) income</t>
        </is>
      </c>
      <c r="B8" s="6" t="n">
        <v>4127</v>
      </c>
      <c r="C8" s="6" t="n">
        <v>4127</v>
      </c>
      <c r="D8" s="6" t="n">
        <v>4127</v>
      </c>
    </row>
    <row r="9">
      <c r="A9" s="4" t="inlineStr">
        <is>
          <t>Total other comprehensive income (loss)</t>
        </is>
      </c>
      <c r="B9" s="6" t="n">
        <v>10911</v>
      </c>
      <c r="C9" s="6" t="n">
        <v>-59941</v>
      </c>
      <c r="D9" s="6" t="n">
        <v>-4706</v>
      </c>
    </row>
    <row r="10">
      <c r="A10" s="4" t="inlineStr">
        <is>
          <t>Comprehensive Income (Loss)</t>
        </is>
      </c>
      <c r="B10" s="6" t="n">
        <v>8637</v>
      </c>
      <c r="C10" s="6" t="n">
        <v>-223461</v>
      </c>
      <c r="D10" s="6" t="n">
        <v>314907</v>
      </c>
    </row>
    <row r="11">
      <c r="A11" s="4" t="inlineStr">
        <is>
          <t>Dividends on preferred stock</t>
        </is>
      </c>
      <c r="B11" s="6" t="n">
        <v>-6684</v>
      </c>
      <c r="C11" s="6" t="n">
        <v>0</v>
      </c>
      <c r="D11" s="6" t="n">
        <v>0</v>
      </c>
    </row>
    <row r="12">
      <c r="A12" s="4" t="inlineStr">
        <is>
          <t>Comprehensive Income (Loss) Available (Related) to Common Stockholders</t>
        </is>
      </c>
      <c r="B12" s="5" t="n">
        <v>1953</v>
      </c>
      <c r="C12" s="5" t="n">
        <v>-223461</v>
      </c>
      <c r="D12" s="5" t="n">
        <v>3149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ng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General and Administrative Expenses and Other Expenses</t>
        </is>
      </c>
      <c r="B4" s="4" t="inlineStr">
        <is>
          <t xml:space="preserve">Components of our general and administrative expenses, portfolio management costs, loan acquisition costs, and other expenses for the years ended December 31, 2023, 2022 and 2021 are presented in the following table. Table 22.1 – Components of Operating Expenses Years Ended December 31, (In Thousands) 2023 2022 2021 General and Administrative Expenses Fixed compensation expense (1) $ 53,525 $ 63,642 $ 46,328 Annual variable compensation expense 14,752 12,873 58,569 Long-term incentive award expense (2) 24,854 23,101 19,938 Acquisition-related equity compensation expense (3) — — 3,813 Systems and consulting 12,454 14,193 14,445 Office costs 8,590 8,574 7,837 Accounting and legal 5,191 6,644 4,975 Corporate costs 3,628 3,675 3,388 Other 5,301 8,206 5,925 Total General and Administrative Expenses 128,295 140,908 165,218 Portfolio Management Costs 14,571 7,951 5,758 Loan Acquisition Costs Commissions 3,746 7,154 7,116 Underwriting costs 1,633 3,368 7,645 Transfer and holding costs 1,787 1,244 1,458 Total Loan Acquisition Costs 7,166 11,766 16,219 Other Expenses Amortization of purchase-related intangible assets 12,430 13,969 15,304 Other (4) 3,808 1,621 1,391 Total Other Expenses 16,238 15,590 16,695 Total Operating Expenses $ 166,270 $ 176,215 $ 203,890 (1) Includes $2 million and $7 million of severance and transition-related expenses for the years ended December 31, 2023 and 2022, respectively. (2) For the years ended December 31, 2023, 2022 and 2021, long-term incentive award expense includes $18 million, $20 million and $14 million, respectively, of expense for awards settleable in shares of our common stock and $6 million, $3 million and $6 million, respectively, of expense for awards settleable in cash. (3) Acquisition-related equity compensation expense relates to 588,260 shares of restricted stock that were issued to members of CoreVest management as a component of the consideration paid to them for our purchase of their interests in CoreVest in 2019. (4) For the year ended December 31, 2023, Other includes a $6 million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Deferred Tax Assets</t>
        </is>
      </c>
      <c r="B4" s="4" t="inlineStr">
        <is>
          <t xml:space="preserve">Components of our net deferred tax assets at December 31, 2023 and 2022 are presented in the following table. Table 23.1 – Deferred Tax Assets (Liabilities) (In Thousands) December 31, 2023 December 31, 2022 Deferred Tax Assets Net operating loss carryforward – state $ 98,442 $ 102,795 Net capital loss carryforward – state 18,191 17,244 Net operating loss carryforward – federal 21,398 18,738 Net capital loss carryforward – federal 59 — Real estate assets — 2,851 Allowances and accruals 1,680 3,035 Goodwill and intangible assets 26,192 26,193 Other 1,644 3,803 Tax effect of unrealized (gains) / losses – OCI — 365 Total Deferred Tax Assets 167,606 175,024 Deferred Tax Liabilities Real estate assets (979) — Mortgage servicing rights (7,284) (7,475) Interest rate agreements (2,237) (2,780) Total Deferred Tax Liabilities (10,500) (10,255) Valuation Allowance (116,991) (122,838) Total Net Deferred Tax Asset, net of Valuation Allowance $ 40,115 $ 41,931 </t>
        </is>
      </c>
    </row>
    <row r="5">
      <c r="A5" s="4" t="inlineStr">
        <is>
          <t>Schedule of Provision for Income Taxes</t>
        </is>
      </c>
      <c r="B5" s="4" t="inlineStr">
        <is>
          <t xml:space="preserve">The following table summarizes the provision for income taxes for the years ended December 31, 2023, 2022, and 2021. Table 23.2 – Provision for Income Taxes Years Ended December 31, (In Thousands) 2023 2022 2021 Current Provision for Income Taxes Federal $ 20 $ 340 $ 28,718 State 92 496 9,859 Total Current Provision for Income Taxes 112 836 38,577 Deferred Provision (Benefit From) for Income Taxes Federal 1,977 (19,083) (17,172) State (454) (1,673) (2,927) Total Deferred Provision (Benefit From) for Income Taxes 1,523 (20,756) (20,099) Total Provision (Benefit From) for Income Taxes $ 1,635 $ (19,920) $ 18,478 </t>
        </is>
      </c>
    </row>
    <row r="6">
      <c r="A6" s="4" t="inlineStr">
        <is>
          <t>Schedule of Reconciliation of Statutory Tax Rate to Effective Tax Rate</t>
        </is>
      </c>
      <c r="B6" s="4" t="inlineStr">
        <is>
          <t>The following is a reconciliation of the statutory federal and state tax rates to our effective tax rate at December 31, 2023, 2022, and 2021. Table 23.3 – Reconciliation of Statutory Tax Rate to Effective Tax Rate December 31, 2023 December 31, 2022 December 31, 2021 Federal statutory rate 21.0 % 21.0 % 21.0 % State taxes, net of federal tax effect, as applicable 51.7 % 0.9 % 1.8 % Differences in taxable income from GAAP income (2.7) % (0.5) % (2.9) % Change in valuation allowance — % — % (4.9) % REIT GAAP income or loss not subject to federal income tax (325.9) % (10.5) % (9.5) % Effective Tax Rate (255.9) % 10.9 % 5.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by Segment</t>
        </is>
      </c>
      <c r="B4" s="4" t="inlineStr">
        <is>
          <t>The following tables present financial information by segment for the years ended December 31, 2023, 2022, and 2021. Table 24.1 – Business Segment Financial Information Year Ended December 31, 2023 (In Thousands) Residential Consumer Mortgage Banking Residential Investor Mortgage Banking Investment Portfolio Corporate/ Total Interest income $ 25,404 $ 15,896 $ 665,152 $ 18,010 $ 724,462 Interest expense (24,114) (13,078) (526,547) (67,780) (631,519) Net interest income (expense) 1,290 2,818 138,605 (49,770) 92,943 Non-interest income (loss) Mortgage banking activities, net 27,782 39,604 — — 67,386 Investment fair value changes, net 1,076 — (42,322) (3,154) (44,400) HEI income, net — — 35,117 — 35,117 Other income, net — 5,613 10,361 (3,088) 12,886 Realized gains, net — — 858 841 1,699 Total non-interest income (loss), net 28,858 45,217 4,014 (5,401) 72,688 General and administrative expenses (17,171) (44,547) (5,638) (60,939) (128,295) Portfolio management costs — — (14,516) (55) (14,571) Loan acquisition costs (1,266) (5,900) — — (7,166) Other expenses (1) — (12,442) (5,796) 2,000 (16,238) (Provision for) benefit from income taxes (1,659) 2,279 (2,946) 691 (1,635) Segment Contribution $ 10,052 $ (12,575) $ 113,723 $ (113,474) Net (Loss) $ (2,274) Non-cash amortization (expense) income, net $ (1,097) $ (13,610) $ (8,657) $ (8,176) $ (31,540) (1) Corporate/other includes contra-expense from reversal of litigation reserve. See Note 17 for additional detail. Table 24.1 – Business Segment Financial Information (continued) Year Ended December 31, 2022 (In Thousands) Residential Consumer Mortgage Banking Residential Investor Mortgage Banking Investment Portfolio Corporate/ Total Interest income $ 45,202 $ 28,674 $ 627,134 $ 6,844 $ 707,854 Interest expense (32,735) (18,041) (445,154) (56,470) (552,400) Net interest income (expense) 12,467 10,633 181,980 (49,626) 155,454 Non-interest (loss) income Mortgage banking activities, net (21,282) 7,623 — — (13,659) Investment fair value changes, net — — (193,862) 15,590 (178,272) HEI income, net — — 2,714 — 2,714 Other income, net — 3,509 18,596 (901) 21,204 Realized gains, net — — 3,174 2,160 5,334 Total non-interest (loss) income, net (21,282) 11,132 (169,378) 16,849 (162,679) General and administrative expenses (22,566) (56,557) (6,036) (55,749) (140,908) Portfolio management costs — — (7,951) — (7,951) Loan acquisition costs (3,085) (8,681) — — (11,766) Other expenses 74 (13,969) (1,695) — (15,590) Benefit from (provision for) income taxes 12,814 13,157 (6,051) — 19,920 Segment Contribution $ (21,578) $ (44,285) $ (9,131) $ (88,526) Net (Loss) $ (163,520) Non-cash amortization (expense) income, net $ (1,075) $ (15,071) $ 2,507 $ (8,289) $ (21,928) Table 24.1 – Business Segment Financial Information (continued) Year Ended December 31, 2021 (In Thousands) Residential Consumer Mortgage Banking Residential Investor Mortgage Banking Investment Portfolio Corporate/ Total Interest income $ 48,953 $ 14,054 $ 507,173 $ 4,746 $ 574,926 Interest expense (26,963) (7,230) (351,635) (40,921) (426,749) Net interest income (expense) 21,990 6,824 155,538 (36,175) 148,177 Non-interest income (loss) Mortgage banking activities, net 127,151 108,593 — — 235,744 Investment fair value changes, net — — 116,189 (1,565) 114,624 HEI income, net — — 13,425 — 13,425 Other income, net — 1,046 10,021 951 12,018 Realized gains, net — — 17,993 — 17,993 Total non-interest income (loss), net 127,151 109,639 157,628 (614) 393,804 General and administrative expenses (33,574) (46,586) (7,992) (77,066) (165,218) Portfolio management costs — — (5,758) — (5,758) Loan acquisition costs (7,480) (8,100) (635) (4) (16,219) Other expense 104 (15,127) (1,689) 17 (16,695) (Provision for) benefit from income taxes (25,777) (8,122) (3,862) 19,283 (18,478) Segment Contribution $ 82,414 $ 38,528 $ 293,230 $ (94,559) Net Income $ 319,613 Non-cash amortization income (expense), net $ (82) $ (16,452) $ (20,781) $ (7,878) $ (45,193)</t>
        </is>
      </c>
    </row>
    <row r="5">
      <c r="A5" s="4" t="inlineStr">
        <is>
          <t>Schedule of Corporate and Other</t>
        </is>
      </c>
      <c r="B5" s="4" t="inlineStr">
        <is>
          <t>The following table presents the components of Corporate/Other for the years ended December 31, 2023, 2022, and 2021. Table 24.2 – Components of Corporate/Other Years Ended December 31, 2023 2022 2021 (In Thousands) Legacy Consolidated VIEs (1) Other Total Legacy Consolidated VIEs (1) Other Total Legacy Consolidated VIEs (1) Other Total Interest income $ 10,326 $ 7,684 $ 18,010 $ 5,672 $ 1,172 $ 6,844 $ 4,709 $ 37 $ 4,746 Interest expense (9,980) (57,800) (67,780) (5,206) (51,264) (56,470) (3,040) (37,881) (40,921) Net interest income (expense) 346 (50,116) (49,770) 466 (50,092) (49,626) 1,669 (37,844) (36,175) Non-interest income (loss) Investment fair value changes, net (160) (2,994) (3,154) (1,302) 16,892 15,590 (1,558) (7) (1,565) Other income, net — (3,088) (3,088) — (901) (901) — 951 951 Realized gains, net — 841 841 — 2,160 2,160 — — — Total non-interest (loss) income, net (160) (5,241) (5,401) (1,302) 18,151 16,849 (1,558) 944 (614) General and administrative expenses — (60,939) (60,939) — (55,749) (55,749) — (77,066) (77,066) Portfolio management costs — (55) (55) — — — — — — Loan acquisition costs — — — — — — — (4) (4) Other expenses — 2,000 2,000 — — — — 17 17 Benefit from income taxes — 691 691 — — — — 19,283 19,283 Total $ 186 $ (113,660) $ (113,474) $ (836) $ (87,690) $ (88,526) $ 111 $ (94,670) $ (94,559) (1) Legacy consolidated VIEs represent Legacy Sequoia entities that are consolidated for GAAP financial reporting purposes. See Note 4 for further discussion on VIEs.</t>
        </is>
      </c>
    </row>
    <row r="6">
      <c r="A6" s="4" t="inlineStr">
        <is>
          <t>Schedule of Supplemental Balance Sheet</t>
        </is>
      </c>
      <c r="B6" s="4" t="inlineStr">
        <is>
          <t xml:space="preserve">The following table presents supplemental information by segment at December 31, 2023 and 2022. Table 24.3 – Supplemental Segment Information (In Thousands) Residential Consumer Mortgage Banking Residential Investor Mortgage Banking Investment Portfolio Corporate/ Total December 31, 2023 Residential loans $ 911,192 $ — $ 5,999,706 $ 139,739 $ 7,050,637 Business purpose loans — 180,250 5,040,048 — 5,220,298 Consolidated Agency multifamily loans — — 425,285 — 425,285 Real estate securities 4,995 — 122,802 — 127,797 Home equity investments — — 550,323 113 550,436 Other investments — — 287,822 56,108 343,930 Goodwill — 23,373 — — 23,373 Intangible assets — 28,462 — — 28,462 Total assets 971,535 293,225 12,718,201 521,366 14,504,327 December 31, 2022 Residential loans $ 628,160 $ — $ 4,800,096 $ 184,932 $ 5,613,188 Business purpose loans — 364,073 4,968,513 — 5,332,586 Consolidated Agency multifamily loans — — 424,551 — 424,551 Real estate securities — — 240,475 — 240,475 Home equity investments — — 403,462 403,462 Other investments — — 334,420 56,518 390,938 Goodwill — 23,373 — — 23,373 Intangible assets — 40,892 — — 40,892 Total assets 660,916 487,159 11,303,991 578,833 13,030,89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Organiz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0" customWidth="1" min="1" max="1"/>
    <col width="22" customWidth="1" min="2" max="2"/>
    <col width="22" customWidth="1" min="3" max="3"/>
    <col width="34" customWidth="1" min="4" max="4"/>
    <col width="22" customWidth="1" min="5" max="5"/>
    <col width="22" customWidth="1" min="6" max="6"/>
    <col width="26" customWidth="1" min="7" max="7"/>
    <col width="22" customWidth="1" min="8" max="8"/>
  </cols>
  <sheetData>
    <row r="1">
      <c r="A1" s="1" t="inlineStr">
        <is>
          <t>Basis of Presentation - Narrative (Details)</t>
        </is>
      </c>
      <c r="C1" s="2" t="inlineStr">
        <is>
          <t>6 Months Ended</t>
        </is>
      </c>
      <c r="D1" s="2" t="inlineStr">
        <is>
          <t>12 Months Ended</t>
        </is>
      </c>
    </row>
    <row r="2">
      <c r="B2" s="2" t="inlineStr">
        <is>
          <t>Jul. 01, 2022 USD ($)</t>
        </is>
      </c>
      <c r="C2" s="2" t="inlineStr">
        <is>
          <t>Dec. 31, 2022 USD ($)</t>
        </is>
      </c>
      <c r="D2" s="2" t="inlineStr">
        <is>
          <t>Dec. 31, 2023 USD ($) partnership</t>
        </is>
      </c>
      <c r="E2" s="2" t="inlineStr">
        <is>
          <t>Dec. 31, 2022 USD ($)</t>
        </is>
      </c>
      <c r="F2" s="2" t="inlineStr">
        <is>
          <t>Dec. 31, 2021 USD ($)</t>
        </is>
      </c>
      <c r="G2" s="2" t="inlineStr">
        <is>
          <t>Dec. 31, 2018 partnership</t>
        </is>
      </c>
      <c r="H2" s="2" t="inlineStr">
        <is>
          <t>Dec. 31, 2019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artnerships consolidated | partnership</t>
        </is>
      </c>
      <c r="B4" s="4" t="inlineStr">
        <is>
          <t xml:space="preserve"> </t>
        </is>
      </c>
      <c r="C4" s="4" t="inlineStr">
        <is>
          <t xml:space="preserve"> </t>
        </is>
      </c>
      <c r="D4" s="6" t="n">
        <v>2</v>
      </c>
      <c r="E4" s="4" t="inlineStr">
        <is>
          <t xml:space="preserve"> </t>
        </is>
      </c>
      <c r="F4" s="4" t="inlineStr">
        <is>
          <t xml:space="preserve"> </t>
        </is>
      </c>
      <c r="G4" s="6" t="n">
        <v>2</v>
      </c>
      <c r="H4" s="4" t="inlineStr">
        <is>
          <t xml:space="preserve"> </t>
        </is>
      </c>
    </row>
    <row r="5">
      <c r="A5" s="4" t="inlineStr">
        <is>
          <t>Amortization of intangible assets</t>
        </is>
      </c>
      <c r="B5" s="4" t="inlineStr">
        <is>
          <t xml:space="preserve"> </t>
        </is>
      </c>
      <c r="C5" s="4" t="inlineStr">
        <is>
          <t xml:space="preserve"> </t>
        </is>
      </c>
      <c r="D5" s="5" t="n">
        <v>12000000</v>
      </c>
      <c r="E5" s="5" t="n">
        <v>14000000</v>
      </c>
      <c r="F5" s="4" t="inlineStr">
        <is>
          <t xml:space="preserve"> </t>
        </is>
      </c>
      <c r="G5" s="4" t="inlineStr">
        <is>
          <t xml:space="preserve"> </t>
        </is>
      </c>
      <c r="H5" s="4" t="inlineStr">
        <is>
          <t xml:space="preserve"> </t>
        </is>
      </c>
    </row>
    <row r="6">
      <c r="A6" s="4" t="inlineStr">
        <is>
          <t>Goodwill recognized from acquisition</t>
        </is>
      </c>
      <c r="B6" s="4" t="inlineStr">
        <is>
          <t xml:space="preserve"> </t>
        </is>
      </c>
      <c r="C6" s="4" t="inlineStr">
        <is>
          <t xml:space="preserve"> </t>
        </is>
      </c>
      <c r="D6" s="6" t="n">
        <v>0</v>
      </c>
      <c r="E6" s="6" t="n">
        <v>23373000</v>
      </c>
      <c r="F6" s="4" t="inlineStr">
        <is>
          <t xml:space="preserve"> </t>
        </is>
      </c>
      <c r="G6" s="4" t="inlineStr">
        <is>
          <t xml:space="preserve"> </t>
        </is>
      </c>
      <c r="H6" s="4" t="inlineStr">
        <is>
          <t xml:space="preserve"> </t>
        </is>
      </c>
    </row>
    <row r="7">
      <c r="A7" s="4" t="inlineStr">
        <is>
          <t>Net interest income</t>
        </is>
      </c>
      <c r="B7" s="4" t="inlineStr">
        <is>
          <t xml:space="preserve"> </t>
        </is>
      </c>
      <c r="C7" s="4" t="inlineStr">
        <is>
          <t xml:space="preserve"> </t>
        </is>
      </c>
      <c r="D7" s="6" t="n">
        <v>92943000</v>
      </c>
      <c r="E7" s="6" t="n">
        <v>155454000</v>
      </c>
      <c r="F7" s="5" t="n">
        <v>148177000</v>
      </c>
      <c r="G7" s="4" t="inlineStr">
        <is>
          <t xml:space="preserve"> </t>
        </is>
      </c>
      <c r="H7" s="4" t="inlineStr">
        <is>
          <t xml:space="preserve"> </t>
        </is>
      </c>
    </row>
    <row r="8">
      <c r="A8" s="4" t="inlineStr">
        <is>
          <t>Non-interest income (loss)</t>
        </is>
      </c>
      <c r="B8" s="4" t="inlineStr">
        <is>
          <t xml:space="preserve"> </t>
        </is>
      </c>
      <c r="C8" s="4" t="inlineStr">
        <is>
          <t xml:space="preserve"> </t>
        </is>
      </c>
      <c r="D8" s="6" t="n">
        <v>72688000</v>
      </c>
      <c r="E8" s="6" t="n">
        <v>-162679000</v>
      </c>
      <c r="F8" s="6" t="n">
        <v>393804000</v>
      </c>
      <c r="G8" s="4" t="inlineStr">
        <is>
          <t xml:space="preserve"> </t>
        </is>
      </c>
      <c r="H8" s="4" t="inlineStr">
        <is>
          <t xml:space="preserve"> </t>
        </is>
      </c>
    </row>
    <row r="9">
      <c r="A9" s="4" t="inlineStr">
        <is>
          <t>Net (loss) income</t>
        </is>
      </c>
      <c r="B9" s="4" t="inlineStr">
        <is>
          <t xml:space="preserve"> </t>
        </is>
      </c>
      <c r="C9" s="4" t="inlineStr">
        <is>
          <t xml:space="preserve"> </t>
        </is>
      </c>
      <c r="D9" s="5" t="n">
        <v>-2274000</v>
      </c>
      <c r="E9" s="6" t="n">
        <v>-163520000</v>
      </c>
      <c r="F9" s="6" t="n">
        <v>319613000</v>
      </c>
      <c r="G9" s="4" t="inlineStr">
        <is>
          <t xml:space="preserve"> </t>
        </is>
      </c>
      <c r="H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artnerships consolidated | partnership</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row>
    <row r="13">
      <c r="A13" s="4" t="inlineStr">
        <is>
          <t>VIE, ownership interest rate (as a percent)</t>
        </is>
      </c>
      <c r="B13" s="4" t="inlineStr">
        <is>
          <t xml:space="preserve"> </t>
        </is>
      </c>
      <c r="C13" s="4" t="inlineStr">
        <is>
          <t xml:space="preserve"> </t>
        </is>
      </c>
      <c r="D13" s="9" t="n">
        <v>0.8</v>
      </c>
      <c r="E13" s="4" t="inlineStr">
        <is>
          <t xml:space="preserve"> </t>
        </is>
      </c>
      <c r="F13" s="4" t="inlineStr">
        <is>
          <t xml:space="preserve"> </t>
        </is>
      </c>
      <c r="G13" s="4" t="inlineStr">
        <is>
          <t xml:space="preserve"> </t>
        </is>
      </c>
      <c r="H13" s="4" t="inlineStr">
        <is>
          <t xml:space="preserve"> </t>
        </is>
      </c>
    </row>
    <row r="14">
      <c r="A14" s="4" t="inlineStr">
        <is>
          <t>Net interest income</t>
        </is>
      </c>
      <c r="B14" s="4" t="inlineStr">
        <is>
          <t xml:space="preserve"> </t>
        </is>
      </c>
      <c r="C14" s="4" t="inlineStr">
        <is>
          <t xml:space="preserve"> </t>
        </is>
      </c>
      <c r="D14" s="5" t="n">
        <v>114083000</v>
      </c>
      <c r="E14" s="6" t="n">
        <v>115743000</v>
      </c>
      <c r="F14" s="6" t="n">
        <v>89497000</v>
      </c>
      <c r="G14" s="4" t="inlineStr">
        <is>
          <t xml:space="preserve"> </t>
        </is>
      </c>
      <c r="H14" s="4" t="inlineStr">
        <is>
          <t xml:space="preserve"> </t>
        </is>
      </c>
    </row>
    <row r="15">
      <c r="A15" s="4" t="inlineStr">
        <is>
          <t>Non-interest income (loss)</t>
        </is>
      </c>
      <c r="B15" s="4" t="inlineStr">
        <is>
          <t xml:space="preserve"> </t>
        </is>
      </c>
      <c r="C15" s="4" t="inlineStr">
        <is>
          <t xml:space="preserve"> </t>
        </is>
      </c>
      <c r="D15" s="6" t="n">
        <v>7723000</v>
      </c>
      <c r="E15" s="6" t="n">
        <v>-145560000</v>
      </c>
      <c r="F15" s="6" t="n">
        <v>90193000</v>
      </c>
      <c r="G15" s="4" t="inlineStr">
        <is>
          <t xml:space="preserve"> </t>
        </is>
      </c>
      <c r="H15" s="4" t="inlineStr">
        <is>
          <t xml:space="preserve"> </t>
        </is>
      </c>
    </row>
    <row r="16">
      <c r="A16" s="4" t="inlineStr">
        <is>
          <t>Net (loss) income</t>
        </is>
      </c>
      <c r="B16" s="4" t="inlineStr">
        <is>
          <t xml:space="preserve"> </t>
        </is>
      </c>
      <c r="C16" s="4" t="inlineStr">
        <is>
          <t xml:space="preserve"> </t>
        </is>
      </c>
      <c r="D16" s="6" t="n">
        <v>115800000</v>
      </c>
      <c r="E16" s="6" t="n">
        <v>-31701000</v>
      </c>
      <c r="F16" s="5" t="n">
        <v>177718000</v>
      </c>
      <c r="G16" s="4" t="inlineStr">
        <is>
          <t xml:space="preserve"> </t>
        </is>
      </c>
      <c r="H16" s="4" t="inlineStr">
        <is>
          <t xml:space="preserve"> </t>
        </is>
      </c>
    </row>
    <row r="17">
      <c r="A17" s="4" t="inlineStr">
        <is>
          <t>Riverb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t>
        </is>
      </c>
      <c r="B19" s="5" t="n">
        <v>4412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arn out period</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otential future payments on loans</t>
        </is>
      </c>
      <c r="B21" s="5" t="n">
        <v>25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 expense</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row>
    <row r="24">
      <c r="A24" s="4" t="inlineStr">
        <is>
          <t>Intangible assets</t>
        </is>
      </c>
      <c r="B24" s="5" t="n">
        <v>13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rtization of intangible assets</t>
        </is>
      </c>
      <c r="B25" s="4" t="inlineStr">
        <is>
          <t xml:space="preserve"> </t>
        </is>
      </c>
      <c r="C25" s="5" t="n">
        <v>1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 recognized from acquisition</t>
        </is>
      </c>
      <c r="B26" s="4" t="inlineStr">
        <is>
          <t xml:space="preserve"> </t>
        </is>
      </c>
      <c r="C26" s="4" t="inlineStr">
        <is>
          <t xml:space="preserve"> </t>
        </is>
      </c>
      <c r="D26" s="4" t="inlineStr">
        <is>
          <t xml:space="preserve"> </t>
        </is>
      </c>
      <c r="E26" s="6" t="n">
        <v>23000000</v>
      </c>
      <c r="F26" s="4" t="inlineStr">
        <is>
          <t xml:space="preserve"> </t>
        </is>
      </c>
      <c r="G26" s="4" t="inlineStr">
        <is>
          <t xml:space="preserve"> </t>
        </is>
      </c>
      <c r="H26" s="4" t="inlineStr">
        <is>
          <t xml:space="preserve"> </t>
        </is>
      </c>
    </row>
    <row r="27">
      <c r="A27" s="4" t="inlineStr">
        <is>
          <t>Goodwill deductible for tax purposes</t>
        </is>
      </c>
      <c r="B27" s="4" t="inlineStr">
        <is>
          <t xml:space="preserve"> </t>
        </is>
      </c>
      <c r="C27" s="6" t="n">
        <v>23000000</v>
      </c>
      <c r="D27" s="4" t="inlineStr">
        <is>
          <t xml:space="preserve"> </t>
        </is>
      </c>
      <c r="E27" s="6" t="n">
        <v>23000000</v>
      </c>
      <c r="F27" s="4" t="inlineStr">
        <is>
          <t xml:space="preserve"> </t>
        </is>
      </c>
      <c r="G27" s="4" t="inlineStr">
        <is>
          <t xml:space="preserve"> </t>
        </is>
      </c>
      <c r="H27" s="4" t="inlineStr">
        <is>
          <t xml:space="preserve"> </t>
        </is>
      </c>
    </row>
    <row r="28">
      <c r="A28" s="4" t="inlineStr">
        <is>
          <t>Net interest income</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interest income (loss)</t>
        </is>
      </c>
      <c r="B29" s="4" t="inlineStr">
        <is>
          <t xml:space="preserve"> </t>
        </is>
      </c>
      <c r="C29" s="6" t="n">
        <v>2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 income</t>
        </is>
      </c>
      <c r="B30" s="4" t="inlineStr">
        <is>
          <t xml:space="preserve"> </t>
        </is>
      </c>
      <c r="C30" s="5" t="n">
        <v>-2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5 Arch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000000</v>
      </c>
    </row>
    <row r="34">
      <c r="A34" s="4" t="inlineStr">
        <is>
          <t>CoreV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7000000</v>
      </c>
    </row>
    <row r="37">
      <c r="A37" s="4" t="inlineStr">
        <is>
          <t>5 Arches LLC And CoreV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quisition related costs</t>
        </is>
      </c>
      <c r="B39" s="4" t="inlineStr">
        <is>
          <t xml:space="preserve"> </t>
        </is>
      </c>
      <c r="C39" s="4" t="inlineStr">
        <is>
          <t xml:space="preserve"> </t>
        </is>
      </c>
      <c r="D39" s="4" t="inlineStr">
        <is>
          <t xml:space="preserve"> </t>
        </is>
      </c>
      <c r="E39" s="6" t="n">
        <v>1000000</v>
      </c>
      <c r="F39" s="4" t="inlineStr">
        <is>
          <t xml:space="preserve"> </t>
        </is>
      </c>
      <c r="G39" s="4" t="inlineStr">
        <is>
          <t xml:space="preserve"> </t>
        </is>
      </c>
      <c r="H39" s="4" t="inlineStr">
        <is>
          <t xml:space="preserve"> </t>
        </is>
      </c>
    </row>
    <row r="40">
      <c r="A40" s="4" t="inlineStr">
        <is>
          <t>Amortization of intangible assets</t>
        </is>
      </c>
      <c r="B40" s="4" t="inlineStr">
        <is>
          <t xml:space="preserve"> </t>
        </is>
      </c>
      <c r="C40" s="4" t="inlineStr">
        <is>
          <t xml:space="preserve"> </t>
        </is>
      </c>
      <c r="D40" s="5" t="n">
        <v>66138000</v>
      </c>
      <c r="E40" s="5" t="n">
        <v>53708000</v>
      </c>
      <c r="F40" s="4" t="inlineStr">
        <is>
          <t xml:space="preserve"> </t>
        </is>
      </c>
      <c r="G40" s="4" t="inlineStr">
        <is>
          <t xml:space="preserve"> </t>
        </is>
      </c>
      <c r="H40" s="4" t="inlineStr">
        <is>
          <t xml:space="preserve"> </t>
        </is>
      </c>
    </row>
  </sheetData>
  <mergeCells count="2">
    <mergeCell ref="A1:A2"/>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Basis of Presentation - Schedule of Assets Acquired and Liabilities Assumed (Details) - USD ($) $ in Thousands</t>
        </is>
      </c>
      <c r="B1" s="2" t="inlineStr">
        <is>
          <t>Jul. 01, 2022</t>
        </is>
      </c>
      <c r="C1" s="2" t="inlineStr">
        <is>
          <t>Dec. 31, 2023</t>
        </is>
      </c>
      <c r="D1" s="2" t="inlineStr">
        <is>
          <t>[1]</t>
        </is>
      </c>
      <c r="E1" s="2" t="inlineStr">
        <is>
          <t>Dec. 31, 2022</t>
        </is>
      </c>
      <c r="F1" s="2" t="inlineStr">
        <is>
          <t>[1]</t>
        </is>
      </c>
      <c r="G1" s="2" t="inlineStr">
        <is>
          <t>Dec. 31, 2021</t>
        </is>
      </c>
    </row>
    <row r="2">
      <c r="A2" s="3" t="inlineStr">
        <is>
          <t>Allocated to:</t>
        </is>
      </c>
      <c r="B2" s="4" t="inlineStr">
        <is>
          <t xml:space="preserve"> </t>
        </is>
      </c>
      <c r="C2" s="4" t="inlineStr">
        <is>
          <t xml:space="preserve"> </t>
        </is>
      </c>
      <c r="E2" s="4" t="inlineStr">
        <is>
          <t xml:space="preserve"> </t>
        </is>
      </c>
      <c r="G2" s="4" t="inlineStr">
        <is>
          <t xml:space="preserve"> </t>
        </is>
      </c>
    </row>
    <row r="3">
      <c r="A3" s="4" t="inlineStr">
        <is>
          <t>Goodwill</t>
        </is>
      </c>
      <c r="B3" s="4" t="inlineStr">
        <is>
          <t xml:space="preserve"> </t>
        </is>
      </c>
      <c r="C3" s="5" t="n">
        <v>23373</v>
      </c>
      <c r="E3" s="5" t="n">
        <v>23373</v>
      </c>
      <c r="G3" s="5" t="n">
        <v>0</v>
      </c>
    </row>
    <row r="4">
      <c r="A4" s="4" t="inlineStr">
        <is>
          <t>Riverbend</t>
        </is>
      </c>
      <c r="B4" s="4" t="inlineStr">
        <is>
          <t xml:space="preserve"> </t>
        </is>
      </c>
      <c r="C4" s="4" t="inlineStr">
        <is>
          <t xml:space="preserve"> </t>
        </is>
      </c>
      <c r="E4" s="4" t="inlineStr">
        <is>
          <t xml:space="preserve"> </t>
        </is>
      </c>
      <c r="G4" s="4" t="inlineStr">
        <is>
          <t xml:space="preserve"> </t>
        </is>
      </c>
    </row>
    <row r="5">
      <c r="A5" s="3" t="inlineStr">
        <is>
          <t>Purchase price:</t>
        </is>
      </c>
      <c r="B5" s="4" t="inlineStr">
        <is>
          <t xml:space="preserve"> </t>
        </is>
      </c>
      <c r="C5" s="4" t="inlineStr">
        <is>
          <t xml:space="preserve"> </t>
        </is>
      </c>
      <c r="E5" s="4" t="inlineStr">
        <is>
          <t xml:space="preserve"> </t>
        </is>
      </c>
      <c r="G5" s="4" t="inlineStr">
        <is>
          <t xml:space="preserve"> </t>
        </is>
      </c>
    </row>
    <row r="6">
      <c r="A6" s="4" t="inlineStr">
        <is>
          <t>Cash</t>
        </is>
      </c>
      <c r="B6" s="5" t="n">
        <v>44126</v>
      </c>
      <c r="C6" s="4" t="inlineStr">
        <is>
          <t xml:space="preserve"> </t>
        </is>
      </c>
      <c r="E6" s="4" t="inlineStr">
        <is>
          <t xml:space="preserve"> </t>
        </is>
      </c>
      <c r="G6" s="4" t="inlineStr">
        <is>
          <t xml:space="preserve"> </t>
        </is>
      </c>
    </row>
    <row r="7">
      <c r="A7" s="4" t="inlineStr">
        <is>
          <t>Provisional consideration payable</t>
        </is>
      </c>
      <c r="B7" s="6" t="n">
        <v>153</v>
      </c>
      <c r="C7" s="4" t="inlineStr">
        <is>
          <t xml:space="preserve"> </t>
        </is>
      </c>
      <c r="E7" s="4" t="inlineStr">
        <is>
          <t xml:space="preserve"> </t>
        </is>
      </c>
      <c r="G7" s="4" t="inlineStr">
        <is>
          <t xml:space="preserve"> </t>
        </is>
      </c>
    </row>
    <row r="8">
      <c r="A8" s="4" t="inlineStr">
        <is>
          <t>Total consideration</t>
        </is>
      </c>
      <c r="B8" s="6" t="n">
        <v>44279</v>
      </c>
      <c r="C8" s="4" t="inlineStr">
        <is>
          <t xml:space="preserve"> </t>
        </is>
      </c>
      <c r="E8" s="4" t="inlineStr">
        <is>
          <t xml:space="preserve"> </t>
        </is>
      </c>
      <c r="G8" s="4" t="inlineStr">
        <is>
          <t xml:space="preserve"> </t>
        </is>
      </c>
    </row>
    <row r="9">
      <c r="A9" s="3" t="inlineStr">
        <is>
          <t>Allocated to:</t>
        </is>
      </c>
      <c r="B9" s="4" t="inlineStr">
        <is>
          <t xml:space="preserve"> </t>
        </is>
      </c>
      <c r="C9" s="4" t="inlineStr">
        <is>
          <t xml:space="preserve"> </t>
        </is>
      </c>
      <c r="E9" s="4" t="inlineStr">
        <is>
          <t xml:space="preserve"> </t>
        </is>
      </c>
      <c r="G9" s="4" t="inlineStr">
        <is>
          <t xml:space="preserve"> </t>
        </is>
      </c>
    </row>
    <row r="10">
      <c r="A10" s="4" t="inlineStr">
        <is>
          <t>Business purpose loans, at fair value</t>
        </is>
      </c>
      <c r="B10" s="6" t="n">
        <v>59748</v>
      </c>
      <c r="C10" s="4" t="inlineStr">
        <is>
          <t xml:space="preserve"> </t>
        </is>
      </c>
      <c r="E10" s="4" t="inlineStr">
        <is>
          <t xml:space="preserve"> </t>
        </is>
      </c>
      <c r="G10" s="4" t="inlineStr">
        <is>
          <t xml:space="preserve"> </t>
        </is>
      </c>
    </row>
    <row r="11">
      <c r="A11" s="4" t="inlineStr">
        <is>
          <t>Other investments</t>
        </is>
      </c>
      <c r="B11" s="6" t="n">
        <v>2443</v>
      </c>
      <c r="C11" s="4" t="inlineStr">
        <is>
          <t xml:space="preserve"> </t>
        </is>
      </c>
      <c r="E11" s="4" t="inlineStr">
        <is>
          <t xml:space="preserve"> </t>
        </is>
      </c>
      <c r="G11" s="4" t="inlineStr">
        <is>
          <t xml:space="preserve"> </t>
        </is>
      </c>
    </row>
    <row r="12">
      <c r="A12" s="4" t="inlineStr">
        <is>
          <t>Cash and cash equivalents</t>
        </is>
      </c>
      <c r="B12" s="6" t="n">
        <v>3490</v>
      </c>
      <c r="C12" s="4" t="inlineStr">
        <is>
          <t xml:space="preserve"> </t>
        </is>
      </c>
      <c r="E12" s="4" t="inlineStr">
        <is>
          <t xml:space="preserve"> </t>
        </is>
      </c>
      <c r="G12" s="4" t="inlineStr">
        <is>
          <t xml:space="preserve"> </t>
        </is>
      </c>
    </row>
    <row r="13">
      <c r="A13" s="4" t="inlineStr">
        <is>
          <t>Other assets</t>
        </is>
      </c>
      <c r="B13" s="6" t="n">
        <v>12982</v>
      </c>
      <c r="C13" s="4" t="inlineStr">
        <is>
          <t xml:space="preserve"> </t>
        </is>
      </c>
      <c r="E13" s="4" t="inlineStr">
        <is>
          <t xml:space="preserve"> </t>
        </is>
      </c>
      <c r="G13" s="4" t="inlineStr">
        <is>
          <t xml:space="preserve"> </t>
        </is>
      </c>
    </row>
    <row r="14">
      <c r="A14" s="4" t="inlineStr">
        <is>
          <t>Goodwill</t>
        </is>
      </c>
      <c r="B14" s="6" t="n">
        <v>23373</v>
      </c>
      <c r="C14" s="4" t="inlineStr">
        <is>
          <t xml:space="preserve"> </t>
        </is>
      </c>
      <c r="E14" s="4" t="inlineStr">
        <is>
          <t xml:space="preserve"> </t>
        </is>
      </c>
      <c r="G14" s="4" t="inlineStr">
        <is>
          <t xml:space="preserve"> </t>
        </is>
      </c>
    </row>
    <row r="15">
      <c r="A15" s="4" t="inlineStr">
        <is>
          <t>Intangible assets</t>
        </is>
      </c>
      <c r="B15" s="6" t="n">
        <v>13300</v>
      </c>
      <c r="C15" s="4" t="inlineStr">
        <is>
          <t xml:space="preserve"> </t>
        </is>
      </c>
      <c r="E15" s="4" t="inlineStr">
        <is>
          <t xml:space="preserve"> </t>
        </is>
      </c>
      <c r="G15" s="4" t="inlineStr">
        <is>
          <t xml:space="preserve"> </t>
        </is>
      </c>
    </row>
    <row r="16">
      <c r="A16" s="4" t="inlineStr">
        <is>
          <t>Total assets acquired</t>
        </is>
      </c>
      <c r="B16" s="6" t="n">
        <v>115336</v>
      </c>
      <c r="C16" s="4" t="inlineStr">
        <is>
          <t xml:space="preserve"> </t>
        </is>
      </c>
      <c r="E16" s="4" t="inlineStr">
        <is>
          <t xml:space="preserve"> </t>
        </is>
      </c>
      <c r="G16" s="4" t="inlineStr">
        <is>
          <t xml:space="preserve"> </t>
        </is>
      </c>
    </row>
    <row r="17">
      <c r="A17" s="4" t="inlineStr">
        <is>
          <t>Short-term debt, net</t>
        </is>
      </c>
      <c r="B17" s="6" t="n">
        <v>67423</v>
      </c>
      <c r="C17" s="4" t="inlineStr">
        <is>
          <t xml:space="preserve"> </t>
        </is>
      </c>
      <c r="E17" s="4" t="inlineStr">
        <is>
          <t xml:space="preserve"> </t>
        </is>
      </c>
      <c r="G17" s="4" t="inlineStr">
        <is>
          <t xml:space="preserve"> </t>
        </is>
      </c>
    </row>
    <row r="18">
      <c r="A18" s="4" t="inlineStr">
        <is>
          <t>Accrued expenses and other liabilities</t>
        </is>
      </c>
      <c r="B18" s="6" t="n">
        <v>3634</v>
      </c>
      <c r="C18" s="4" t="inlineStr">
        <is>
          <t xml:space="preserve"> </t>
        </is>
      </c>
      <c r="E18" s="4" t="inlineStr">
        <is>
          <t xml:space="preserve"> </t>
        </is>
      </c>
      <c r="G18" s="4" t="inlineStr">
        <is>
          <t xml:space="preserve"> </t>
        </is>
      </c>
    </row>
    <row r="19">
      <c r="A19" s="4" t="inlineStr">
        <is>
          <t>Total liabilities assumed</t>
        </is>
      </c>
      <c r="B19" s="6" t="n">
        <v>71057</v>
      </c>
      <c r="C19" s="4" t="inlineStr">
        <is>
          <t xml:space="preserve"> </t>
        </is>
      </c>
      <c r="E19" s="4" t="inlineStr">
        <is>
          <t xml:space="preserve"> </t>
        </is>
      </c>
      <c r="G19" s="4" t="inlineStr">
        <is>
          <t xml:space="preserve"> </t>
        </is>
      </c>
    </row>
    <row r="20">
      <c r="A20" s="4" t="inlineStr">
        <is>
          <t>Total net assets acquired</t>
        </is>
      </c>
      <c r="B20" s="5" t="n">
        <v>44279</v>
      </c>
      <c r="C20" s="4" t="inlineStr">
        <is>
          <t xml:space="preserve"> </t>
        </is>
      </c>
      <c r="E20" s="4" t="inlineStr">
        <is>
          <t xml:space="preserve"> </t>
        </is>
      </c>
      <c r="G20" s="4" t="inlineStr">
        <is>
          <t xml:space="preserve"> </t>
        </is>
      </c>
    </row>
    <row r="21"/>
    <row r="22">
      <c r="A2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4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A21:G21"/>
    <mergeCell ref="A22:G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Schedule of Intangible Assets – Activity (Details)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Accumulated amortization</t>
        </is>
      </c>
      <c r="B4" s="5" t="n">
        <v>-12000</v>
      </c>
      <c r="C4" s="5" t="n">
        <v>-14000</v>
      </c>
    </row>
    <row r="5">
      <c r="A5" s="4" t="inlineStr">
        <is>
          <t>Carrying Value</t>
        </is>
      </c>
      <c r="B5" s="6" t="n">
        <v>28462</v>
      </c>
      <c r="C5" s="4" t="inlineStr">
        <is>
          <t xml:space="preserve"> </t>
        </is>
      </c>
    </row>
    <row r="6">
      <c r="A6" s="4" t="inlineStr">
        <is>
          <t>5 Arches LLC And CoreVest</t>
        </is>
      </c>
      <c r="B6" s="4" t="inlineStr">
        <is>
          <t xml:space="preserve"> </t>
        </is>
      </c>
      <c r="C6" s="4" t="inlineStr">
        <is>
          <t xml:space="preserve"> </t>
        </is>
      </c>
    </row>
    <row r="7">
      <c r="A7" s="3" t="inlineStr">
        <is>
          <t>Finite-lived Intangible Assets [Roll Forward]</t>
        </is>
      </c>
      <c r="B7" s="4" t="inlineStr">
        <is>
          <t xml:space="preserve"> </t>
        </is>
      </c>
      <c r="C7" s="4" t="inlineStr">
        <is>
          <t xml:space="preserve"> </t>
        </is>
      </c>
    </row>
    <row r="8">
      <c r="A8" s="4" t="inlineStr">
        <is>
          <t>Intangible Assets at Acquisition</t>
        </is>
      </c>
      <c r="B8" s="6" t="n">
        <v>94600</v>
      </c>
      <c r="C8" s="6" t="n">
        <v>94600</v>
      </c>
    </row>
    <row r="9">
      <c r="A9" s="4" t="inlineStr">
        <is>
          <t>Accumulated amortization</t>
        </is>
      </c>
      <c r="B9" s="6" t="n">
        <v>-66138</v>
      </c>
      <c r="C9" s="6" t="n">
        <v>-53708</v>
      </c>
    </row>
    <row r="10">
      <c r="A10" s="4" t="inlineStr">
        <is>
          <t>Carrying Value</t>
        </is>
      </c>
      <c r="B10" s="5" t="n">
        <v>28462</v>
      </c>
      <c r="C10" s="5" t="n">
        <v>40892</v>
      </c>
    </row>
    <row r="11">
      <c r="A11" s="4" t="inlineStr">
        <is>
          <t>Weighted Average Amortization Period (in years)</t>
        </is>
      </c>
      <c r="B11" s="4" t="inlineStr">
        <is>
          <t>6 years</t>
        </is>
      </c>
      <c r="C11" s="4" t="inlineStr">
        <is>
          <t>6 years</t>
        </is>
      </c>
    </row>
    <row r="12">
      <c r="A12" s="4" t="inlineStr">
        <is>
          <t>Borrower network | 5 Arches LLC And CoreVest</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Intangible Assets at Acquisition</t>
        </is>
      </c>
      <c r="B14" s="5" t="n">
        <v>56300</v>
      </c>
      <c r="C14" s="5" t="n">
        <v>56300</v>
      </c>
    </row>
    <row r="15">
      <c r="A15" s="4" t="inlineStr">
        <is>
          <t>Accumulated amortization</t>
        </is>
      </c>
      <c r="B15" s="6" t="n">
        <v>-29591</v>
      </c>
      <c r="C15" s="6" t="n">
        <v>-21547</v>
      </c>
    </row>
    <row r="16">
      <c r="A16" s="4" t="inlineStr">
        <is>
          <t>Carrying Value</t>
        </is>
      </c>
      <c r="B16" s="5" t="n">
        <v>26709</v>
      </c>
      <c r="C16" s="5" t="n">
        <v>34753</v>
      </c>
    </row>
    <row r="17">
      <c r="A17" s="4" t="inlineStr">
        <is>
          <t>Weighted Average Amortization Period (in years)</t>
        </is>
      </c>
      <c r="B17" s="4" t="inlineStr">
        <is>
          <t>7 years</t>
        </is>
      </c>
      <c r="C17" s="4" t="inlineStr">
        <is>
          <t>7 years</t>
        </is>
      </c>
    </row>
    <row r="18">
      <c r="A18" s="4" t="inlineStr">
        <is>
          <t>Broker network | 5 Arches LLC And CoreVest</t>
        </is>
      </c>
      <c r="B18" s="4" t="inlineStr">
        <is>
          <t xml:space="preserve"> </t>
        </is>
      </c>
      <c r="C18" s="4" t="inlineStr">
        <is>
          <t xml:space="preserve"> </t>
        </is>
      </c>
    </row>
    <row r="19">
      <c r="A19" s="3" t="inlineStr">
        <is>
          <t>Finite-lived Intangible Assets [Roll Forward]</t>
        </is>
      </c>
      <c r="B19" s="4" t="inlineStr">
        <is>
          <t xml:space="preserve"> </t>
        </is>
      </c>
      <c r="C19" s="4" t="inlineStr">
        <is>
          <t xml:space="preserve"> </t>
        </is>
      </c>
    </row>
    <row r="20">
      <c r="A20" s="4" t="inlineStr">
        <is>
          <t>Intangible Assets at Acquisition</t>
        </is>
      </c>
      <c r="B20" s="5" t="n">
        <v>18100</v>
      </c>
      <c r="C20" s="5" t="n">
        <v>18100</v>
      </c>
    </row>
    <row r="21">
      <c r="A21" s="4" t="inlineStr">
        <is>
          <t>Accumulated amortization</t>
        </is>
      </c>
      <c r="B21" s="6" t="n">
        <v>-17497</v>
      </c>
      <c r="C21" s="6" t="n">
        <v>-13877</v>
      </c>
    </row>
    <row r="22">
      <c r="A22" s="4" t="inlineStr">
        <is>
          <t>Carrying Value</t>
        </is>
      </c>
      <c r="B22" s="5" t="n">
        <v>603</v>
      </c>
      <c r="C22" s="5" t="n">
        <v>4223</v>
      </c>
    </row>
    <row r="23">
      <c r="A23" s="4" t="inlineStr">
        <is>
          <t>Weighted Average Amortization Period (in years)</t>
        </is>
      </c>
      <c r="B23" s="4" t="inlineStr">
        <is>
          <t>5 years</t>
        </is>
      </c>
      <c r="C23" s="4" t="inlineStr">
        <is>
          <t>5 years</t>
        </is>
      </c>
    </row>
    <row r="24">
      <c r="A24" s="4" t="inlineStr">
        <is>
          <t>Non-compete agreements | 5 Arches LLC And CoreVest</t>
        </is>
      </c>
      <c r="B24" s="4" t="inlineStr">
        <is>
          <t xml:space="preserve"> </t>
        </is>
      </c>
      <c r="C24" s="4" t="inlineStr">
        <is>
          <t xml:space="preserve"> </t>
        </is>
      </c>
    </row>
    <row r="25">
      <c r="A25" s="3" t="inlineStr">
        <is>
          <t>Finite-lived Intangible Assets [Roll Forward]</t>
        </is>
      </c>
      <c r="B25" s="4" t="inlineStr">
        <is>
          <t xml:space="preserve"> </t>
        </is>
      </c>
      <c r="C25" s="4" t="inlineStr">
        <is>
          <t xml:space="preserve"> </t>
        </is>
      </c>
    </row>
    <row r="26">
      <c r="A26" s="4" t="inlineStr">
        <is>
          <t>Intangible Assets at Acquisition</t>
        </is>
      </c>
      <c r="B26" s="5" t="n">
        <v>11400</v>
      </c>
      <c r="C26" s="5" t="n">
        <v>11400</v>
      </c>
    </row>
    <row r="27">
      <c r="A27" s="4" t="inlineStr">
        <is>
          <t>Accumulated amortization</t>
        </is>
      </c>
      <c r="B27" s="6" t="n">
        <v>-10450</v>
      </c>
      <c r="C27" s="6" t="n">
        <v>-9817</v>
      </c>
    </row>
    <row r="28">
      <c r="A28" s="4" t="inlineStr">
        <is>
          <t>Carrying Value</t>
        </is>
      </c>
      <c r="B28" s="5" t="n">
        <v>950</v>
      </c>
      <c r="C28" s="5" t="n">
        <v>1583</v>
      </c>
    </row>
    <row r="29">
      <c r="A29" s="4" t="inlineStr">
        <is>
          <t>Weighted Average Amortization Period (in years)</t>
        </is>
      </c>
      <c r="B29" s="4" t="inlineStr">
        <is>
          <t>3 years</t>
        </is>
      </c>
      <c r="C29" s="4" t="inlineStr">
        <is>
          <t>3 years</t>
        </is>
      </c>
    </row>
    <row r="30">
      <c r="A30" s="4" t="inlineStr">
        <is>
          <t>Tradenames | 5 Arches LLC And CoreVest</t>
        </is>
      </c>
      <c r="B30" s="4" t="inlineStr">
        <is>
          <t xml:space="preserve"> </t>
        </is>
      </c>
      <c r="C30" s="4" t="inlineStr">
        <is>
          <t xml:space="preserve"> </t>
        </is>
      </c>
    </row>
    <row r="31">
      <c r="A31" s="3" t="inlineStr">
        <is>
          <t>Finite-lived Intangible Assets [Roll Forward]</t>
        </is>
      </c>
      <c r="B31" s="4" t="inlineStr">
        <is>
          <t xml:space="preserve"> </t>
        </is>
      </c>
      <c r="C31" s="4" t="inlineStr">
        <is>
          <t xml:space="preserve"> </t>
        </is>
      </c>
    </row>
    <row r="32">
      <c r="A32" s="4" t="inlineStr">
        <is>
          <t>Intangible Assets at Acquisition</t>
        </is>
      </c>
      <c r="B32" s="5" t="n">
        <v>4400</v>
      </c>
      <c r="C32" s="5" t="n">
        <v>4400</v>
      </c>
    </row>
    <row r="33">
      <c r="A33" s="4" t="inlineStr">
        <is>
          <t>Accumulated amortization</t>
        </is>
      </c>
      <c r="B33" s="6" t="n">
        <v>-4200</v>
      </c>
      <c r="C33" s="6" t="n">
        <v>-4067</v>
      </c>
    </row>
    <row r="34">
      <c r="A34" s="4" t="inlineStr">
        <is>
          <t>Carrying Value</t>
        </is>
      </c>
      <c r="B34" s="5" t="n">
        <v>200</v>
      </c>
      <c r="C34" s="5" t="n">
        <v>333</v>
      </c>
    </row>
    <row r="35">
      <c r="A35" s="4" t="inlineStr">
        <is>
          <t>Weighted Average Amortization Period (in years)</t>
        </is>
      </c>
      <c r="B35" s="4" t="inlineStr">
        <is>
          <t>3 years</t>
        </is>
      </c>
      <c r="C35" s="4" t="inlineStr">
        <is>
          <t>3 years</t>
        </is>
      </c>
    </row>
    <row r="36">
      <c r="A36" s="4" t="inlineStr">
        <is>
          <t>Developed technology | 5 Arches LLC And CoreVest</t>
        </is>
      </c>
      <c r="B36" s="4" t="inlineStr">
        <is>
          <t xml:space="preserve"> </t>
        </is>
      </c>
      <c r="C36" s="4" t="inlineStr">
        <is>
          <t xml:space="preserve"> </t>
        </is>
      </c>
    </row>
    <row r="37">
      <c r="A37" s="3" t="inlineStr">
        <is>
          <t>Finite-lived Intangible Assets [Roll Forward]</t>
        </is>
      </c>
      <c r="B37" s="4" t="inlineStr">
        <is>
          <t xml:space="preserve"> </t>
        </is>
      </c>
      <c r="C37" s="4" t="inlineStr">
        <is>
          <t xml:space="preserve"> </t>
        </is>
      </c>
    </row>
    <row r="38">
      <c r="A38" s="4" t="inlineStr">
        <is>
          <t>Intangible Assets at Acquisition</t>
        </is>
      </c>
      <c r="B38" s="5" t="n">
        <v>1800</v>
      </c>
      <c r="C38" s="5" t="n">
        <v>1800</v>
      </c>
    </row>
    <row r="39">
      <c r="A39" s="4" t="inlineStr">
        <is>
          <t>Accumulated amortization</t>
        </is>
      </c>
      <c r="B39" s="6" t="n">
        <v>-1800</v>
      </c>
      <c r="C39" s="6" t="n">
        <v>-1800</v>
      </c>
    </row>
    <row r="40">
      <c r="A40" s="4" t="inlineStr">
        <is>
          <t>Carrying Value</t>
        </is>
      </c>
      <c r="B40" s="5" t="n">
        <v>0</v>
      </c>
      <c r="C40" s="5" t="n">
        <v>0</v>
      </c>
    </row>
    <row r="41">
      <c r="A41" s="4" t="inlineStr">
        <is>
          <t>Weighted Average Amortization Period (in years)</t>
        </is>
      </c>
      <c r="B41" s="4" t="inlineStr">
        <is>
          <t>2 years</t>
        </is>
      </c>
      <c r="C41" s="4" t="inlineStr">
        <is>
          <t>2 years</t>
        </is>
      </c>
    </row>
    <row r="42">
      <c r="A42" s="4" t="inlineStr">
        <is>
          <t>Loan administration fees on existing loan assets | 5 Arches LLC And CoreVest</t>
        </is>
      </c>
      <c r="B42" s="4" t="inlineStr">
        <is>
          <t xml:space="preserve"> </t>
        </is>
      </c>
      <c r="C42" s="4" t="inlineStr">
        <is>
          <t xml:space="preserve"> </t>
        </is>
      </c>
    </row>
    <row r="43">
      <c r="A43" s="3" t="inlineStr">
        <is>
          <t>Finite-lived Intangible Assets [Roll Forward]</t>
        </is>
      </c>
      <c r="B43" s="4" t="inlineStr">
        <is>
          <t xml:space="preserve"> </t>
        </is>
      </c>
      <c r="C43" s="4" t="inlineStr">
        <is>
          <t xml:space="preserve"> </t>
        </is>
      </c>
    </row>
    <row r="44">
      <c r="A44" s="4" t="inlineStr">
        <is>
          <t>Intangible Assets at Acquisition</t>
        </is>
      </c>
      <c r="B44" s="5" t="n">
        <v>2600</v>
      </c>
      <c r="C44" s="5" t="n">
        <v>2600</v>
      </c>
    </row>
    <row r="45">
      <c r="A45" s="4" t="inlineStr">
        <is>
          <t>Accumulated amortization</t>
        </is>
      </c>
      <c r="B45" s="6" t="n">
        <v>-2600</v>
      </c>
      <c r="C45" s="6" t="n">
        <v>-2600</v>
      </c>
    </row>
    <row r="46">
      <c r="A46" s="4" t="inlineStr">
        <is>
          <t>Carrying Value</t>
        </is>
      </c>
      <c r="B46" s="5" t="n">
        <v>0</v>
      </c>
      <c r="C46" s="5" t="n">
        <v>0</v>
      </c>
    </row>
    <row r="47">
      <c r="A47" s="4" t="inlineStr">
        <is>
          <t>Weighted Average Amortization Period (in years)</t>
        </is>
      </c>
      <c r="B47" s="4" t="inlineStr">
        <is>
          <t>1 year</t>
        </is>
      </c>
      <c r="C47" s="4" t="inlineStr">
        <is>
          <t>1 year</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Schedule of Intangible Asset Amortization Expense by Year (Details) $ in Thousands</t>
        </is>
      </c>
      <c r="B1" s="2" t="inlineStr">
        <is>
          <t>Dec. 31, 2023 USD ($)</t>
        </is>
      </c>
    </row>
    <row r="2">
      <c r="A2" s="3" t="inlineStr">
        <is>
          <t>Accounting Policies [Abstract]</t>
        </is>
      </c>
      <c r="B2" s="4" t="inlineStr">
        <is>
          <t xml:space="preserve"> </t>
        </is>
      </c>
    </row>
    <row r="3">
      <c r="A3" s="4" t="inlineStr">
        <is>
          <t>2024</t>
        </is>
      </c>
      <c r="B3" s="5" t="n">
        <v>9412</v>
      </c>
    </row>
    <row r="4">
      <c r="A4" s="4" t="inlineStr">
        <is>
          <t>2025</t>
        </is>
      </c>
      <c r="B4" s="6" t="n">
        <v>8426</v>
      </c>
    </row>
    <row r="5">
      <c r="A5" s="4" t="inlineStr">
        <is>
          <t>2026</t>
        </is>
      </c>
      <c r="B5" s="6" t="n">
        <v>6694</v>
      </c>
    </row>
    <row r="6">
      <c r="A6" s="4" t="inlineStr">
        <is>
          <t>2027</t>
        </is>
      </c>
      <c r="B6" s="6" t="n">
        <v>1571</v>
      </c>
    </row>
    <row r="7">
      <c r="A7" s="4" t="inlineStr">
        <is>
          <t>2028</t>
        </is>
      </c>
      <c r="B7" s="6" t="n">
        <v>2359</v>
      </c>
    </row>
    <row r="8">
      <c r="A8" s="4" t="inlineStr">
        <is>
          <t>Total Future Intangible Asset Amortization</t>
        </is>
      </c>
      <c r="B8" s="5" t="n">
        <v>284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Basis of Presentation - Schedule of Goodwill – Activity (Details) - USD ($) $ in Thousands</t>
        </is>
      </c>
      <c r="C1" s="2" t="inlineStr">
        <is>
          <t>12 Months Ended</t>
        </is>
      </c>
    </row>
    <row r="2">
      <c r="C2" s="2" t="inlineStr">
        <is>
          <t>Dec. 31, 2023</t>
        </is>
      </c>
      <c r="E2" s="2" t="inlineStr">
        <is>
          <t>Dec. 31, 2022</t>
        </is>
      </c>
    </row>
    <row r="3">
      <c r="A3" s="3" t="inlineStr">
        <is>
          <t>Goodwill [Roll Forward]</t>
        </is>
      </c>
      <c r="C3" s="4" t="inlineStr">
        <is>
          <t xml:space="preserve"> </t>
        </is>
      </c>
      <c r="E3" s="4" t="inlineStr">
        <is>
          <t xml:space="preserve"> </t>
        </is>
      </c>
    </row>
    <row r="4">
      <c r="A4" s="4" t="inlineStr">
        <is>
          <t>Goodwill, beginning balance</t>
        </is>
      </c>
      <c r="C4" s="5" t="n">
        <v>23373</v>
      </c>
      <c r="D4" s="4" t="inlineStr">
        <is>
          <t>[1]</t>
        </is>
      </c>
      <c r="E4" s="5" t="n">
        <v>0</v>
      </c>
    </row>
    <row r="5">
      <c r="A5" s="4" t="inlineStr">
        <is>
          <t>Goodwill recognized from acquisition</t>
        </is>
      </c>
      <c r="C5" s="6" t="n">
        <v>0</v>
      </c>
      <c r="E5" s="6" t="n">
        <v>23373</v>
      </c>
    </row>
    <row r="6">
      <c r="A6" s="4" t="inlineStr">
        <is>
          <t>Goodwill impairment expense</t>
        </is>
      </c>
      <c r="C6" s="6" t="n">
        <v>0</v>
      </c>
      <c r="E6" s="6" t="n">
        <v>0</v>
      </c>
    </row>
    <row r="7">
      <c r="A7" s="4" t="inlineStr">
        <is>
          <t>Goodwill, ending Balance</t>
        </is>
      </c>
      <c r="B7" s="4" t="inlineStr">
        <is>
          <t>[1]</t>
        </is>
      </c>
      <c r="C7" s="5" t="n">
        <v>23373</v>
      </c>
      <c r="E7" s="5" t="n">
        <v>23373</v>
      </c>
    </row>
    <row r="8"/>
    <row r="9">
      <c r="A9"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5">
    <mergeCell ref="A1:B2"/>
    <mergeCell ref="C1:E1"/>
    <mergeCell ref="C2:D2"/>
    <mergeCell ref="A8:D8"/>
    <mergeCell ref="A9:D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Schedule of Pro Forma Information (Details) - Riverbend Acquisition - USD ($) $ in Thousands</t>
        </is>
      </c>
      <c r="B1" s="2" t="inlineStr">
        <is>
          <t>12 Months Ended</t>
        </is>
      </c>
    </row>
    <row r="2">
      <c r="B2" s="2" t="inlineStr">
        <is>
          <t>Dec. 31, 2023</t>
        </is>
      </c>
      <c r="C2" s="2" t="inlineStr">
        <is>
          <t>Dec. 31, 2022</t>
        </is>
      </c>
    </row>
    <row r="3">
      <c r="A3" s="3" t="inlineStr">
        <is>
          <t>Supplementary pro forma information:</t>
        </is>
      </c>
      <c r="B3" s="4" t="inlineStr">
        <is>
          <t xml:space="preserve"> </t>
        </is>
      </c>
      <c r="C3" s="4" t="inlineStr">
        <is>
          <t xml:space="preserve"> </t>
        </is>
      </c>
    </row>
    <row r="4">
      <c r="A4" s="4" t="inlineStr">
        <is>
          <t>Net interest income</t>
        </is>
      </c>
      <c r="B4" s="5" t="n">
        <v>159404</v>
      </c>
      <c r="C4" s="5" t="n">
        <v>151982</v>
      </c>
    </row>
    <row r="5">
      <c r="A5" s="4" t="inlineStr">
        <is>
          <t>Non-interest (loss) income</t>
        </is>
      </c>
      <c r="B5" s="6" t="n">
        <v>-154934</v>
      </c>
      <c r="C5" s="6" t="n">
        <v>405092</v>
      </c>
    </row>
    <row r="6">
      <c r="A6" s="4" t="inlineStr">
        <is>
          <t>Net (loss) income</t>
        </is>
      </c>
      <c r="B6" s="5" t="n">
        <v>-161599</v>
      </c>
      <c r="C6" s="5" t="n">
        <v>3229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 width="41" customWidth="1" min="8" max="8"/>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Loss) Income</t>
        </is>
      </c>
      <c r="G1" s="2" t="inlineStr">
        <is>
          <t>Cumulative Earnings</t>
        </is>
      </c>
      <c r="H1" s="2" t="inlineStr">
        <is>
          <t>Cumulative Distributions to Stockholders</t>
        </is>
      </c>
    </row>
    <row r="2">
      <c r="A2" s="4" t="inlineStr">
        <is>
          <t>Balance at beginning of period at Dec. 31, 2020</t>
        </is>
      </c>
      <c r="B2" s="5" t="n">
        <v>1110899</v>
      </c>
      <c r="C2" s="5" t="n">
        <v>0</v>
      </c>
      <c r="D2" s="5" t="n">
        <v>1121</v>
      </c>
      <c r="E2" s="5" t="n">
        <v>2264874</v>
      </c>
      <c r="F2" s="5" t="n">
        <v>-4221</v>
      </c>
      <c r="G2" s="5" t="n">
        <v>997277</v>
      </c>
      <c r="H2" s="5" t="n">
        <v>-2148152</v>
      </c>
    </row>
    <row r="3">
      <c r="A3" s="4" t="inlineStr">
        <is>
          <t>Beginning balance (in shares) at Dec. 31, 2020</t>
        </is>
      </c>
      <c r="B3" s="4" t="inlineStr">
        <is>
          <t xml:space="preserve"> </t>
        </is>
      </c>
      <c r="C3" s="4" t="inlineStr">
        <is>
          <t xml:space="preserve"> </t>
        </is>
      </c>
      <c r="D3" s="6" t="n">
        <v>112090006</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6" t="n">
        <v>319613</v>
      </c>
      <c r="C5" s="4" t="inlineStr">
        <is>
          <t xml:space="preserve"> </t>
        </is>
      </c>
      <c r="D5" s="4" t="inlineStr">
        <is>
          <t xml:space="preserve"> </t>
        </is>
      </c>
      <c r="E5" s="4" t="inlineStr">
        <is>
          <t xml:space="preserve"> </t>
        </is>
      </c>
      <c r="F5" s="4" t="inlineStr">
        <is>
          <t xml:space="preserve"> </t>
        </is>
      </c>
      <c r="G5" s="6" t="n">
        <v>319613</v>
      </c>
      <c r="H5" s="4" t="inlineStr">
        <is>
          <t xml:space="preserve"> </t>
        </is>
      </c>
    </row>
    <row r="6">
      <c r="A6" s="4" t="inlineStr">
        <is>
          <t>Other comprehensive income</t>
        </is>
      </c>
      <c r="B6" s="6" t="n">
        <v>-4706</v>
      </c>
      <c r="C6" s="4" t="inlineStr">
        <is>
          <t xml:space="preserve"> </t>
        </is>
      </c>
      <c r="D6" s="4" t="inlineStr">
        <is>
          <t xml:space="preserve"> </t>
        </is>
      </c>
      <c r="E6" s="4" t="inlineStr">
        <is>
          <t xml:space="preserve"> </t>
        </is>
      </c>
      <c r="F6" s="6" t="n">
        <v>-4706</v>
      </c>
      <c r="G6" s="4" t="inlineStr">
        <is>
          <t xml:space="preserve"> </t>
        </is>
      </c>
      <c r="H6" s="4" t="inlineStr">
        <is>
          <t xml:space="preserve"> </t>
        </is>
      </c>
    </row>
    <row r="7">
      <c r="A7" s="4" t="inlineStr">
        <is>
          <t>Issuance of common stock (in shares)</t>
        </is>
      </c>
      <c r="B7" s="4" t="inlineStr">
        <is>
          <t xml:space="preserve"> </t>
        </is>
      </c>
      <c r="C7" s="4" t="inlineStr">
        <is>
          <t xml:space="preserve"> </t>
        </is>
      </c>
      <c r="D7" s="6" t="n">
        <v>2503662</v>
      </c>
      <c r="E7" s="4" t="inlineStr">
        <is>
          <t xml:space="preserve"> </t>
        </is>
      </c>
      <c r="F7" s="4" t="inlineStr">
        <is>
          <t xml:space="preserve"> </t>
        </is>
      </c>
      <c r="G7" s="4" t="inlineStr">
        <is>
          <t xml:space="preserve"> </t>
        </is>
      </c>
      <c r="H7" s="4" t="inlineStr">
        <is>
          <t xml:space="preserve"> </t>
        </is>
      </c>
    </row>
    <row r="8">
      <c r="A8" s="4" t="inlineStr">
        <is>
          <t>Issuance of common stock</t>
        </is>
      </c>
      <c r="B8" s="6" t="n">
        <v>34708</v>
      </c>
      <c r="C8" s="4" t="inlineStr">
        <is>
          <t xml:space="preserve"> </t>
        </is>
      </c>
      <c r="D8" s="5" t="n">
        <v>25</v>
      </c>
      <c r="E8" s="6" t="n">
        <v>34683</v>
      </c>
      <c r="F8" s="4" t="inlineStr">
        <is>
          <t xml:space="preserve"> </t>
        </is>
      </c>
      <c r="G8" s="4" t="inlineStr">
        <is>
          <t xml:space="preserve"> </t>
        </is>
      </c>
      <c r="H8" s="4" t="inlineStr">
        <is>
          <t xml:space="preserve"> </t>
        </is>
      </c>
    </row>
    <row r="9">
      <c r="A9" s="4" t="inlineStr">
        <is>
          <t>Employee stock purchase and incentive plans (in shares)</t>
        </is>
      </c>
      <c r="B9" s="4" t="inlineStr">
        <is>
          <t xml:space="preserve"> </t>
        </is>
      </c>
      <c r="C9" s="4" t="inlineStr">
        <is>
          <t xml:space="preserve"> </t>
        </is>
      </c>
      <c r="D9" s="6" t="n">
        <v>298641</v>
      </c>
      <c r="E9" s="4" t="inlineStr">
        <is>
          <t xml:space="preserve"> </t>
        </is>
      </c>
      <c r="F9" s="4" t="inlineStr">
        <is>
          <t xml:space="preserve"> </t>
        </is>
      </c>
      <c r="G9" s="4" t="inlineStr">
        <is>
          <t xml:space="preserve"> </t>
        </is>
      </c>
      <c r="H9" s="4" t="inlineStr">
        <is>
          <t xml:space="preserve"> </t>
        </is>
      </c>
    </row>
    <row r="10">
      <c r="A10" s="4" t="inlineStr">
        <is>
          <t>Employee stock purchase and incentive plans</t>
        </is>
      </c>
      <c r="B10" s="6" t="n">
        <v>-1657</v>
      </c>
      <c r="C10" s="4" t="inlineStr">
        <is>
          <t xml:space="preserve"> </t>
        </is>
      </c>
      <c r="D10" s="5" t="n">
        <v>3</v>
      </c>
      <c r="E10" s="6" t="n">
        <v>-1660</v>
      </c>
      <c r="F10" s="4" t="inlineStr">
        <is>
          <t xml:space="preserve"> </t>
        </is>
      </c>
      <c r="G10" s="4" t="inlineStr">
        <is>
          <t xml:space="preserve"> </t>
        </is>
      </c>
      <c r="H10" s="4" t="inlineStr">
        <is>
          <t xml:space="preserve"> </t>
        </is>
      </c>
    </row>
    <row r="11">
      <c r="A11" s="4" t="inlineStr">
        <is>
          <t>Non-cash equity award compensation</t>
        </is>
      </c>
      <c r="B11" s="6" t="n">
        <v>18902</v>
      </c>
      <c r="C11" s="4" t="inlineStr">
        <is>
          <t xml:space="preserve"> </t>
        </is>
      </c>
      <c r="D11" s="4" t="inlineStr">
        <is>
          <t xml:space="preserve"> </t>
        </is>
      </c>
      <c r="E11" s="6" t="n">
        <v>18902</v>
      </c>
      <c r="F11" s="4" t="inlineStr">
        <is>
          <t xml:space="preserve"> </t>
        </is>
      </c>
      <c r="G11" s="4" t="inlineStr">
        <is>
          <t xml:space="preserve"> </t>
        </is>
      </c>
      <c r="H11" s="4" t="inlineStr">
        <is>
          <t xml:space="preserve"> </t>
        </is>
      </c>
    </row>
    <row r="12">
      <c r="A12" s="4" t="inlineStr">
        <is>
          <t>Common dividends declared</t>
        </is>
      </c>
      <c r="B12" s="6" t="n">
        <v>-91672</v>
      </c>
      <c r="C12" s="4" t="inlineStr">
        <is>
          <t xml:space="preserve"> </t>
        </is>
      </c>
      <c r="D12" s="4" t="inlineStr">
        <is>
          <t xml:space="preserve"> </t>
        </is>
      </c>
      <c r="E12" s="4" t="inlineStr">
        <is>
          <t xml:space="preserve"> </t>
        </is>
      </c>
      <c r="F12" s="4" t="inlineStr">
        <is>
          <t xml:space="preserve"> </t>
        </is>
      </c>
      <c r="G12" s="4" t="inlineStr">
        <is>
          <t xml:space="preserve"> </t>
        </is>
      </c>
      <c r="H12" s="6" t="n">
        <v>-91672</v>
      </c>
    </row>
    <row r="13">
      <c r="A13" s="4" t="inlineStr">
        <is>
          <t>Balance at End of Period at Dec. 31, 2021</t>
        </is>
      </c>
      <c r="B13" s="6" t="n">
        <v>1386087</v>
      </c>
      <c r="C13" s="6" t="n">
        <v>0</v>
      </c>
      <c r="D13" s="5" t="n">
        <v>1149</v>
      </c>
      <c r="E13" s="6" t="n">
        <v>2316799</v>
      </c>
      <c r="F13" s="6" t="n">
        <v>-8927</v>
      </c>
      <c r="G13" s="6" t="n">
        <v>1316890</v>
      </c>
      <c r="H13" s="6" t="n">
        <v>-2239824</v>
      </c>
    </row>
    <row r="14">
      <c r="A14" s="4" t="inlineStr">
        <is>
          <t>Ending balance (in shares) at Dec. 31, 2021</t>
        </is>
      </c>
      <c r="B14" s="4" t="inlineStr">
        <is>
          <t xml:space="preserve"> </t>
        </is>
      </c>
      <c r="C14" s="4" t="inlineStr">
        <is>
          <t xml:space="preserve"> </t>
        </is>
      </c>
      <c r="D14" s="6" t="n">
        <v>114892309</v>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 income</t>
        </is>
      </c>
      <c r="B16" s="6" t="n">
        <v>-163520</v>
      </c>
      <c r="C16" s="4" t="inlineStr">
        <is>
          <t xml:space="preserve"> </t>
        </is>
      </c>
      <c r="D16" s="4" t="inlineStr">
        <is>
          <t xml:space="preserve"> </t>
        </is>
      </c>
      <c r="E16" s="4" t="inlineStr">
        <is>
          <t xml:space="preserve"> </t>
        </is>
      </c>
      <c r="F16" s="4" t="inlineStr">
        <is>
          <t xml:space="preserve"> </t>
        </is>
      </c>
      <c r="G16" s="6" t="n">
        <v>-163520</v>
      </c>
      <c r="H16" s="4" t="inlineStr">
        <is>
          <t xml:space="preserve"> </t>
        </is>
      </c>
    </row>
    <row r="17">
      <c r="A17" s="4" t="inlineStr">
        <is>
          <t>Other comprehensive income</t>
        </is>
      </c>
      <c r="B17" s="6" t="n">
        <v>-59941</v>
      </c>
      <c r="C17" s="4" t="inlineStr">
        <is>
          <t xml:space="preserve"> </t>
        </is>
      </c>
      <c r="D17" s="4" t="inlineStr">
        <is>
          <t xml:space="preserve"> </t>
        </is>
      </c>
      <c r="E17" s="4" t="inlineStr">
        <is>
          <t xml:space="preserve"> </t>
        </is>
      </c>
      <c r="F17" s="6" t="n">
        <v>-59941</v>
      </c>
      <c r="G17" s="4" t="inlineStr">
        <is>
          <t xml:space="preserve"> </t>
        </is>
      </c>
      <c r="H17" s="4" t="inlineStr">
        <is>
          <t xml:space="preserve"> </t>
        </is>
      </c>
    </row>
    <row r="18">
      <c r="A18" s="4" t="inlineStr">
        <is>
          <t>Issuance of common stock (in shares)</t>
        </is>
      </c>
      <c r="B18" s="4" t="inlineStr">
        <is>
          <t xml:space="preserve"> </t>
        </is>
      </c>
      <c r="C18" s="4" t="inlineStr">
        <is>
          <t xml:space="preserve"> </t>
        </is>
      </c>
      <c r="D18" s="6" t="n">
        <v>5232869</v>
      </c>
      <c r="E18" s="4" t="inlineStr">
        <is>
          <t xml:space="preserve"> </t>
        </is>
      </c>
      <c r="F18" s="4" t="inlineStr">
        <is>
          <t xml:space="preserve"> </t>
        </is>
      </c>
      <c r="G18" s="4" t="inlineStr">
        <is>
          <t xml:space="preserve"> </t>
        </is>
      </c>
      <c r="H18" s="4" t="inlineStr">
        <is>
          <t xml:space="preserve"> </t>
        </is>
      </c>
    </row>
    <row r="19">
      <c r="A19" s="4" t="inlineStr">
        <is>
          <t>Issuance of common stock</t>
        </is>
      </c>
      <c r="B19" s="6" t="n">
        <v>67476</v>
      </c>
      <c r="C19" s="4" t="inlineStr">
        <is>
          <t xml:space="preserve"> </t>
        </is>
      </c>
      <c r="D19" s="5" t="n">
        <v>52</v>
      </c>
      <c r="E19" s="6" t="n">
        <v>67424</v>
      </c>
      <c r="F19" s="4" t="inlineStr">
        <is>
          <t xml:space="preserve"> </t>
        </is>
      </c>
      <c r="G19" s="4" t="inlineStr">
        <is>
          <t xml:space="preserve"> </t>
        </is>
      </c>
      <c r="H19" s="4" t="inlineStr">
        <is>
          <t xml:space="preserve"> </t>
        </is>
      </c>
    </row>
    <row r="20">
      <c r="A20" s="4" t="inlineStr">
        <is>
          <t>Employee stock purchase and incentive plans (in shares)</t>
        </is>
      </c>
      <c r="B20" s="4" t="inlineStr">
        <is>
          <t xml:space="preserve"> </t>
        </is>
      </c>
      <c r="C20" s="4" t="inlineStr">
        <is>
          <t xml:space="preserve"> </t>
        </is>
      </c>
      <c r="D20" s="6" t="n">
        <v>488388</v>
      </c>
      <c r="E20" s="4" t="inlineStr">
        <is>
          <t xml:space="preserve"> </t>
        </is>
      </c>
      <c r="F20" s="4" t="inlineStr">
        <is>
          <t xml:space="preserve"> </t>
        </is>
      </c>
      <c r="G20" s="4" t="inlineStr">
        <is>
          <t xml:space="preserve"> </t>
        </is>
      </c>
      <c r="H20" s="4" t="inlineStr">
        <is>
          <t xml:space="preserve"> </t>
        </is>
      </c>
    </row>
    <row r="21">
      <c r="A21" s="4" t="inlineStr">
        <is>
          <t>Employee stock purchase and incentive plans</t>
        </is>
      </c>
      <c r="B21" s="6" t="n">
        <v>-1888</v>
      </c>
      <c r="C21" s="4" t="inlineStr">
        <is>
          <t xml:space="preserve"> </t>
        </is>
      </c>
      <c r="D21" s="5" t="n">
        <v>5</v>
      </c>
      <c r="E21" s="6" t="n">
        <v>-1893</v>
      </c>
      <c r="F21" s="4" t="inlineStr">
        <is>
          <t xml:space="preserve"> </t>
        </is>
      </c>
      <c r="G21" s="4" t="inlineStr">
        <is>
          <t xml:space="preserve"> </t>
        </is>
      </c>
      <c r="H21" s="4" t="inlineStr">
        <is>
          <t xml:space="preserve"> </t>
        </is>
      </c>
    </row>
    <row r="22">
      <c r="A22" s="4" t="inlineStr">
        <is>
          <t>Non-cash equity award compensation</t>
        </is>
      </c>
      <c r="B22" s="6" t="n">
        <v>23940</v>
      </c>
      <c r="C22" s="4" t="inlineStr">
        <is>
          <t xml:space="preserve"> </t>
        </is>
      </c>
      <c r="D22" s="4" t="inlineStr">
        <is>
          <t xml:space="preserve"> </t>
        </is>
      </c>
      <c r="E22" s="6" t="n">
        <v>23940</v>
      </c>
      <c r="F22" s="4" t="inlineStr">
        <is>
          <t xml:space="preserve"> </t>
        </is>
      </c>
      <c r="G22" s="4" t="inlineStr">
        <is>
          <t xml:space="preserve"> </t>
        </is>
      </c>
      <c r="H22" s="4" t="inlineStr">
        <is>
          <t xml:space="preserve"> </t>
        </is>
      </c>
    </row>
    <row r="23">
      <c r="A23" s="4" t="inlineStr">
        <is>
          <t>Share repurchases (in shares)</t>
        </is>
      </c>
      <c r="B23" s="4" t="inlineStr">
        <is>
          <t xml:space="preserve"> </t>
        </is>
      </c>
      <c r="C23" s="4" t="inlineStr">
        <is>
          <t xml:space="preserve"> </t>
        </is>
      </c>
      <c r="D23" s="6" t="n">
        <v>-7128891</v>
      </c>
      <c r="E23" s="4" t="inlineStr">
        <is>
          <t xml:space="preserve"> </t>
        </is>
      </c>
      <c r="F23" s="4" t="inlineStr">
        <is>
          <t xml:space="preserve"> </t>
        </is>
      </c>
      <c r="G23" s="4" t="inlineStr">
        <is>
          <t xml:space="preserve"> </t>
        </is>
      </c>
      <c r="H23" s="4" t="inlineStr">
        <is>
          <t xml:space="preserve"> </t>
        </is>
      </c>
    </row>
    <row r="24">
      <c r="A24" s="4" t="inlineStr">
        <is>
          <t>Share repurchases</t>
        </is>
      </c>
      <c r="B24" s="6" t="n">
        <v>-56496</v>
      </c>
      <c r="C24" s="4" t="inlineStr">
        <is>
          <t xml:space="preserve"> </t>
        </is>
      </c>
      <c r="D24" s="5" t="n">
        <v>-71</v>
      </c>
      <c r="E24" s="6" t="n">
        <v>-56425</v>
      </c>
      <c r="F24" s="4" t="inlineStr">
        <is>
          <t xml:space="preserve"> </t>
        </is>
      </c>
      <c r="G24" s="4" t="inlineStr">
        <is>
          <t xml:space="preserve"> </t>
        </is>
      </c>
      <c r="H24" s="4" t="inlineStr">
        <is>
          <t xml:space="preserve"> </t>
        </is>
      </c>
    </row>
    <row r="25">
      <c r="A25" s="4" t="inlineStr">
        <is>
          <t>Common dividends declared</t>
        </is>
      </c>
      <c r="B25" s="6" t="n">
        <v>-111673</v>
      </c>
      <c r="C25" s="4" t="inlineStr">
        <is>
          <t xml:space="preserve"> </t>
        </is>
      </c>
      <c r="D25" s="4" t="inlineStr">
        <is>
          <t xml:space="preserve"> </t>
        </is>
      </c>
      <c r="E25" s="4" t="inlineStr">
        <is>
          <t xml:space="preserve"> </t>
        </is>
      </c>
      <c r="F25" s="4" t="inlineStr">
        <is>
          <t xml:space="preserve"> </t>
        </is>
      </c>
      <c r="G25" s="4" t="inlineStr">
        <is>
          <t xml:space="preserve"> </t>
        </is>
      </c>
      <c r="H25" s="6" t="n">
        <v>-111673</v>
      </c>
    </row>
    <row r="26">
      <c r="A26" s="4" t="inlineStr">
        <is>
          <t>Balance at End of Period at Dec. 31, 2022</t>
        </is>
      </c>
      <c r="B26" s="6" t="n">
        <v>1083985</v>
      </c>
      <c r="C26" s="6" t="n">
        <v>0</v>
      </c>
      <c r="D26" s="5" t="n">
        <v>1135</v>
      </c>
      <c r="E26" s="6" t="n">
        <v>2349845</v>
      </c>
      <c r="F26" s="6" t="n">
        <v>-68868</v>
      </c>
      <c r="G26" s="6" t="n">
        <v>1153370</v>
      </c>
      <c r="H26" s="6" t="n">
        <v>-2351497</v>
      </c>
    </row>
    <row r="27">
      <c r="A27" s="4" t="inlineStr">
        <is>
          <t>Ending balance (in shares) at Dec. 31, 2022</t>
        </is>
      </c>
      <c r="B27" s="4" t="inlineStr">
        <is>
          <t xml:space="preserve"> </t>
        </is>
      </c>
      <c r="C27" s="4" t="inlineStr">
        <is>
          <t xml:space="preserve"> </t>
        </is>
      </c>
      <c r="D27" s="6" t="n">
        <v>113484675</v>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 income</t>
        </is>
      </c>
      <c r="B29" s="6" t="n">
        <v>-2274</v>
      </c>
      <c r="C29" s="4" t="inlineStr">
        <is>
          <t xml:space="preserve"> </t>
        </is>
      </c>
      <c r="D29" s="4" t="inlineStr">
        <is>
          <t xml:space="preserve"> </t>
        </is>
      </c>
      <c r="E29" s="4" t="inlineStr">
        <is>
          <t xml:space="preserve"> </t>
        </is>
      </c>
      <c r="F29" s="4" t="inlineStr">
        <is>
          <t xml:space="preserve"> </t>
        </is>
      </c>
      <c r="G29" s="6" t="n">
        <v>-2274</v>
      </c>
      <c r="H29" s="4" t="inlineStr">
        <is>
          <t xml:space="preserve"> </t>
        </is>
      </c>
    </row>
    <row r="30">
      <c r="A30" s="4" t="inlineStr">
        <is>
          <t>Other comprehensive income</t>
        </is>
      </c>
      <c r="B30" s="6" t="n">
        <v>10911</v>
      </c>
      <c r="C30" s="4" t="inlineStr">
        <is>
          <t xml:space="preserve"> </t>
        </is>
      </c>
      <c r="D30" s="4" t="inlineStr">
        <is>
          <t xml:space="preserve"> </t>
        </is>
      </c>
      <c r="E30" s="4" t="inlineStr">
        <is>
          <t xml:space="preserve"> </t>
        </is>
      </c>
      <c r="F30" s="6" t="n">
        <v>10911</v>
      </c>
      <c r="G30" s="4" t="inlineStr">
        <is>
          <t xml:space="preserve"> </t>
        </is>
      </c>
      <c r="H30" s="4" t="inlineStr">
        <is>
          <t xml:space="preserve"> </t>
        </is>
      </c>
    </row>
    <row r="31">
      <c r="A31" s="4" t="inlineStr">
        <is>
          <t>Issuance of common stock (in shares)</t>
        </is>
      </c>
      <c r="B31" s="4" t="inlineStr">
        <is>
          <t xml:space="preserve"> </t>
        </is>
      </c>
      <c r="C31" s="4" t="inlineStr">
        <is>
          <t xml:space="preserve"> </t>
        </is>
      </c>
      <c r="D31" s="6" t="n">
        <v>16845939</v>
      </c>
      <c r="E31" s="4" t="inlineStr">
        <is>
          <t xml:space="preserve"> </t>
        </is>
      </c>
      <c r="F31" s="4" t="inlineStr">
        <is>
          <t xml:space="preserve"> </t>
        </is>
      </c>
      <c r="G31" s="4" t="inlineStr">
        <is>
          <t xml:space="preserve"> </t>
        </is>
      </c>
      <c r="H31" s="4" t="inlineStr">
        <is>
          <t xml:space="preserve"> </t>
        </is>
      </c>
    </row>
    <row r="32">
      <c r="A32" s="4" t="inlineStr">
        <is>
          <t>Issuance of common stock</t>
        </is>
      </c>
      <c r="B32" s="6" t="n">
        <v>123877</v>
      </c>
      <c r="C32" s="4" t="inlineStr">
        <is>
          <t xml:space="preserve"> </t>
        </is>
      </c>
      <c r="D32" s="5" t="n">
        <v>168</v>
      </c>
      <c r="E32" s="6" t="n">
        <v>123709</v>
      </c>
      <c r="F32" s="4" t="inlineStr">
        <is>
          <t xml:space="preserve"> </t>
        </is>
      </c>
      <c r="G32" s="4" t="inlineStr">
        <is>
          <t xml:space="preserve"> </t>
        </is>
      </c>
      <c r="H32" s="4" t="inlineStr">
        <is>
          <t xml:space="preserve"> </t>
        </is>
      </c>
    </row>
    <row r="33">
      <c r="A33" s="4" t="inlineStr">
        <is>
          <t>Employee stock purchase and incentive plans (in shares)</t>
        </is>
      </c>
      <c r="B33" s="4" t="inlineStr">
        <is>
          <t xml:space="preserve"> </t>
        </is>
      </c>
      <c r="C33" s="4" t="inlineStr">
        <is>
          <t xml:space="preserve"> </t>
        </is>
      </c>
      <c r="D33" s="6" t="n">
        <v>1155047</v>
      </c>
      <c r="E33" s="4" t="inlineStr">
        <is>
          <t xml:space="preserve"> </t>
        </is>
      </c>
      <c r="F33" s="4" t="inlineStr">
        <is>
          <t xml:space="preserve"> </t>
        </is>
      </c>
      <c r="G33" s="4" t="inlineStr">
        <is>
          <t xml:space="preserve"> </t>
        </is>
      </c>
      <c r="H33" s="4" t="inlineStr">
        <is>
          <t xml:space="preserve"> </t>
        </is>
      </c>
    </row>
    <row r="34">
      <c r="A34" s="4" t="inlineStr">
        <is>
          <t>Employee stock purchase and incentive plans</t>
        </is>
      </c>
      <c r="B34" s="6" t="n">
        <v>-4756</v>
      </c>
      <c r="C34" s="4" t="inlineStr">
        <is>
          <t xml:space="preserve"> </t>
        </is>
      </c>
      <c r="D34" s="5" t="n">
        <v>12</v>
      </c>
      <c r="E34" s="6" t="n">
        <v>-4768</v>
      </c>
      <c r="F34" s="4" t="inlineStr">
        <is>
          <t xml:space="preserve"> </t>
        </is>
      </c>
      <c r="G34" s="4" t="inlineStr">
        <is>
          <t xml:space="preserve"> </t>
        </is>
      </c>
      <c r="H34" s="4" t="inlineStr">
        <is>
          <t xml:space="preserve"> </t>
        </is>
      </c>
    </row>
    <row r="35">
      <c r="A35" s="4" t="inlineStr">
        <is>
          <t>Non-cash equity award compensation</t>
        </is>
      </c>
      <c r="B35" s="6" t="n">
        <v>19062</v>
      </c>
      <c r="C35" s="4" t="inlineStr">
        <is>
          <t xml:space="preserve"> </t>
        </is>
      </c>
      <c r="D35" s="4" t="inlineStr">
        <is>
          <t xml:space="preserve"> </t>
        </is>
      </c>
      <c r="E35" s="6" t="n">
        <v>19062</v>
      </c>
      <c r="F35" s="4" t="inlineStr">
        <is>
          <t xml:space="preserve"> </t>
        </is>
      </c>
      <c r="G35" s="4" t="inlineStr">
        <is>
          <t xml:space="preserve"> </t>
        </is>
      </c>
      <c r="H35" s="4" t="inlineStr">
        <is>
          <t xml:space="preserve"> </t>
        </is>
      </c>
    </row>
    <row r="36">
      <c r="A36" s="4" t="inlineStr">
        <is>
          <t>Issuance of preferred stock</t>
        </is>
      </c>
      <c r="B36" s="6" t="n">
        <v>66948</v>
      </c>
      <c r="C36" s="6" t="n">
        <v>6694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dividends declared</t>
        </is>
      </c>
      <c r="B37" s="6" t="n">
        <v>-6684</v>
      </c>
      <c r="C37" s="4" t="inlineStr">
        <is>
          <t xml:space="preserve"> </t>
        </is>
      </c>
      <c r="D37" s="4" t="inlineStr">
        <is>
          <t xml:space="preserve"> </t>
        </is>
      </c>
      <c r="E37" s="4" t="inlineStr">
        <is>
          <t xml:space="preserve"> </t>
        </is>
      </c>
      <c r="F37" s="4" t="inlineStr">
        <is>
          <t xml:space="preserve"> </t>
        </is>
      </c>
      <c r="G37" s="6" t="n">
        <v>-6684</v>
      </c>
      <c r="H37" s="4" t="inlineStr">
        <is>
          <t xml:space="preserve"> </t>
        </is>
      </c>
    </row>
    <row r="38">
      <c r="A38" s="4" t="inlineStr">
        <is>
          <t>Common dividends declared</t>
        </is>
      </c>
      <c r="B38" s="6" t="n">
        <v>-88376</v>
      </c>
      <c r="C38" s="4" t="inlineStr">
        <is>
          <t xml:space="preserve"> </t>
        </is>
      </c>
      <c r="D38" s="4" t="inlineStr">
        <is>
          <t xml:space="preserve"> </t>
        </is>
      </c>
      <c r="E38" s="4" t="inlineStr">
        <is>
          <t xml:space="preserve"> </t>
        </is>
      </c>
      <c r="F38" s="4" t="inlineStr">
        <is>
          <t xml:space="preserve"> </t>
        </is>
      </c>
      <c r="G38" s="4" t="inlineStr">
        <is>
          <t xml:space="preserve"> </t>
        </is>
      </c>
      <c r="H38" s="6" t="n">
        <v>-88376</v>
      </c>
    </row>
    <row r="39">
      <c r="A39" s="4" t="inlineStr">
        <is>
          <t>Balance at End of Period at Dec. 31, 2023</t>
        </is>
      </c>
      <c r="B39" s="5" t="n">
        <v>1202693</v>
      </c>
      <c r="C39" s="5" t="n">
        <v>66948</v>
      </c>
      <c r="D39" s="5" t="n">
        <v>1315</v>
      </c>
      <c r="E39" s="5" t="n">
        <v>2487848</v>
      </c>
      <c r="F39" s="5" t="n">
        <v>-57957</v>
      </c>
      <c r="G39" s="5" t="n">
        <v>1144412</v>
      </c>
      <c r="H39" s="5" t="n">
        <v>-2439873</v>
      </c>
    </row>
    <row r="40">
      <c r="A40" s="4" t="inlineStr">
        <is>
          <t>Ending balance (in shares) at Dec. 31, 2023</t>
        </is>
      </c>
      <c r="B40" s="4" t="inlineStr">
        <is>
          <t xml:space="preserve"> </t>
        </is>
      </c>
      <c r="C40" s="4" t="inlineStr">
        <is>
          <t xml:space="preserve"> </t>
        </is>
      </c>
      <c r="D40" s="6" t="n">
        <v>131485661</v>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Additional Information (Details) - USD ($) $ in Millions</t>
        </is>
      </c>
      <c r="B1" s="2" t="inlineStr">
        <is>
          <t>12 Months Ended</t>
        </is>
      </c>
      <c r="E1" s="2" t="inlineStr">
        <is>
          <t>24 Months Ended</t>
        </is>
      </c>
    </row>
    <row r="2">
      <c r="B2" s="2" t="inlineStr">
        <is>
          <t>Dec. 31, 2023</t>
        </is>
      </c>
      <c r="C2" s="2" t="inlineStr">
        <is>
          <t>Dec. 31, 2022</t>
        </is>
      </c>
      <c r="D2" s="2" t="inlineStr">
        <is>
          <t>Dec. 31, 2021</t>
        </is>
      </c>
      <c r="E2" s="2" t="inlineStr">
        <is>
          <t>Dec. 31, 2015</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isk-sharing arrangement term</t>
        </is>
      </c>
      <c r="B4" s="4" t="inlineStr">
        <is>
          <t xml:space="preserve"> </t>
        </is>
      </c>
      <c r="C4" s="4" t="inlineStr">
        <is>
          <t xml:space="preserve"> </t>
        </is>
      </c>
      <c r="D4" s="4" t="inlineStr">
        <is>
          <t xml:space="preserve"> </t>
        </is>
      </c>
      <c r="E4" s="4" t="inlineStr">
        <is>
          <t>10 years</t>
        </is>
      </c>
    </row>
    <row r="5">
      <c r="A5" s="4" t="inlineStr">
        <is>
          <t>SPE, assets</t>
        </is>
      </c>
      <c r="B5" s="5" t="n">
        <v>28</v>
      </c>
      <c r="C5" s="5" t="n">
        <v>30</v>
      </c>
      <c r="D5" s="4" t="inlineStr">
        <is>
          <t xml:space="preserve"> </t>
        </is>
      </c>
      <c r="E5" s="4" t="inlineStr">
        <is>
          <t xml:space="preserve"> </t>
        </is>
      </c>
    </row>
    <row r="6">
      <c r="A6" s="4" t="inlineStr">
        <is>
          <t>SPE, liabilities</t>
        </is>
      </c>
      <c r="B6" s="5" t="n">
        <v>6</v>
      </c>
      <c r="C6" s="6" t="n">
        <v>6</v>
      </c>
      <c r="D6" s="4" t="inlineStr">
        <is>
          <t xml:space="preserve"> </t>
        </is>
      </c>
      <c r="E6" s="4" t="inlineStr">
        <is>
          <t xml:space="preserve"> </t>
        </is>
      </c>
    </row>
    <row r="7">
      <c r="A7" s="4" t="inlineStr">
        <is>
          <t>Employee Stock Purchase Plan, percentage of common stock fair value that employees can purchase</t>
        </is>
      </c>
      <c r="B7" s="4" t="inlineStr">
        <is>
          <t xml:space="preserve"> </t>
        </is>
      </c>
      <c r="C7" s="4" t="inlineStr">
        <is>
          <t xml:space="preserve"> </t>
        </is>
      </c>
      <c r="D7" s="9" t="n">
        <v>0.85</v>
      </c>
      <c r="E7" s="4" t="inlineStr">
        <is>
          <t xml:space="preserve"> </t>
        </is>
      </c>
    </row>
    <row r="8">
      <c r="A8" s="4" t="inlineStr">
        <is>
          <t>Employees maximum 401(k) contribution</t>
        </is>
      </c>
      <c r="B8" s="9" t="n">
        <v>1</v>
      </c>
      <c r="C8" s="4" t="inlineStr">
        <is>
          <t xml:space="preserve"> </t>
        </is>
      </c>
      <c r="D8" s="4" t="inlineStr">
        <is>
          <t xml:space="preserve"> </t>
        </is>
      </c>
      <c r="E8" s="4" t="inlineStr">
        <is>
          <t xml:space="preserve"> </t>
        </is>
      </c>
    </row>
    <row r="9">
      <c r="A9" s="4" t="inlineStr">
        <is>
          <t>Employer matching contributions</t>
        </is>
      </c>
      <c r="B9" s="5" t="n">
        <v>2</v>
      </c>
      <c r="C9" s="5" t="n">
        <v>2</v>
      </c>
      <c r="D9" s="5" t="n">
        <v>1</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Business purpose loans term</t>
        </is>
      </c>
      <c r="B12" s="4" t="inlineStr">
        <is>
          <t>3 years</t>
        </is>
      </c>
      <c r="C12" s="4" t="inlineStr">
        <is>
          <t xml:space="preserve"> </t>
        </is>
      </c>
      <c r="D12" s="4" t="inlineStr">
        <is>
          <t xml:space="preserve"> </t>
        </is>
      </c>
      <c r="E12" s="4" t="inlineStr">
        <is>
          <t xml:space="preserve"> </t>
        </is>
      </c>
    </row>
    <row r="13">
      <c r="A13" s="4" t="inlineStr">
        <is>
          <t>Business purpose maturity loan term</t>
        </is>
      </c>
      <c r="B13" s="4" t="inlineStr">
        <is>
          <t>12 years</t>
        </is>
      </c>
      <c r="C13" s="4" t="inlineStr">
        <is>
          <t xml:space="preserve"> </t>
        </is>
      </c>
      <c r="D13" s="4" t="inlineStr">
        <is>
          <t xml:space="preserve"> </t>
        </is>
      </c>
      <c r="E13" s="4" t="inlineStr">
        <is>
          <t xml:space="preserve"> </t>
        </is>
      </c>
    </row>
    <row r="14">
      <c r="A14" s="4" t="inlineStr">
        <is>
          <t>Percentage of losses assumed on pool of loans sold</t>
        </is>
      </c>
      <c r="B14" s="4" t="inlineStr">
        <is>
          <t xml:space="preserve"> </t>
        </is>
      </c>
      <c r="C14" s="4" t="inlineStr">
        <is>
          <t xml:space="preserve"> </t>
        </is>
      </c>
      <c r="D14" s="4" t="inlineStr">
        <is>
          <t xml:space="preserve"> </t>
        </is>
      </c>
      <c r="E14" s="9" t="n">
        <v>0.01</v>
      </c>
    </row>
    <row r="15">
      <c r="A15" s="4" t="inlineStr">
        <is>
          <t>Incentive Plan, awards vesting period (in years)</t>
        </is>
      </c>
      <c r="B15" s="4" t="inlineStr">
        <is>
          <t>3 year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Business purpose loans term</t>
        </is>
      </c>
      <c r="B18" s="4" t="inlineStr">
        <is>
          <t>30 years</t>
        </is>
      </c>
      <c r="C18" s="4" t="inlineStr">
        <is>
          <t xml:space="preserve"> </t>
        </is>
      </c>
      <c r="D18" s="4" t="inlineStr">
        <is>
          <t xml:space="preserve"> </t>
        </is>
      </c>
      <c r="E18" s="4" t="inlineStr">
        <is>
          <t xml:space="preserve"> </t>
        </is>
      </c>
    </row>
    <row r="19">
      <c r="A19" s="4" t="inlineStr">
        <is>
          <t>Business purpose maturity loan term</t>
        </is>
      </c>
      <c r="B19" s="4" t="inlineStr">
        <is>
          <t>36 months</t>
        </is>
      </c>
      <c r="C19" s="4" t="inlineStr">
        <is>
          <t xml:space="preserve"> </t>
        </is>
      </c>
      <c r="D19" s="4" t="inlineStr">
        <is>
          <t xml:space="preserve"> </t>
        </is>
      </c>
      <c r="E19" s="4" t="inlineStr">
        <is>
          <t xml:space="preserve"> </t>
        </is>
      </c>
    </row>
    <row r="20">
      <c r="A20" s="4" t="inlineStr">
        <is>
          <t>Percentage of losses assumed on pool of loans sold</t>
        </is>
      </c>
      <c r="B20" s="4" t="inlineStr">
        <is>
          <t xml:space="preserve"> </t>
        </is>
      </c>
      <c r="C20" s="4" t="inlineStr">
        <is>
          <t xml:space="preserve"> </t>
        </is>
      </c>
      <c r="D20" s="4" t="inlineStr">
        <is>
          <t xml:space="preserve"> </t>
        </is>
      </c>
      <c r="E20" s="10" t="n">
        <v>0.0225</v>
      </c>
    </row>
    <row r="21">
      <c r="A21" s="4" t="inlineStr">
        <is>
          <t>Incentive Plan, awards vesting period (in years)</t>
        </is>
      </c>
      <c r="B21" s="4" t="inlineStr">
        <is>
          <t>4 years</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Offsetting of Financial Assets, Liabilities, and Collateral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Net Amounts of Assets (Liabilities) Presented in Consolidated Balance Sheet</t>
        </is>
      </c>
      <c r="B3" s="4" t="inlineStr">
        <is>
          <t>[1]</t>
        </is>
      </c>
      <c r="C3" s="5" t="n">
        <v>14212</v>
      </c>
      <c r="D3" s="5" t="n">
        <v>20830</v>
      </c>
    </row>
    <row r="4">
      <c r="A4" s="3" t="inlineStr">
        <is>
          <t>Liabilities</t>
        </is>
      </c>
      <c r="C4" s="4" t="inlineStr">
        <is>
          <t xml:space="preserve"> </t>
        </is>
      </c>
      <c r="D4" s="4" t="inlineStr">
        <is>
          <t xml:space="preserve"> </t>
        </is>
      </c>
    </row>
    <row r="5">
      <c r="A5" s="4" t="inlineStr">
        <is>
          <t>Net Amounts of Assets (Liabilities) Presented in Consolidated Balance Sheet</t>
        </is>
      </c>
      <c r="B5" s="4" t="inlineStr">
        <is>
          <t>[1]</t>
        </is>
      </c>
      <c r="C5" s="6" t="n">
        <v>-33828</v>
      </c>
      <c r="D5" s="6" t="n">
        <v>-16855</v>
      </c>
    </row>
    <row r="6">
      <c r="A6" s="3" t="inlineStr">
        <is>
          <t>Total Liabilities</t>
        </is>
      </c>
      <c r="C6" s="4" t="inlineStr">
        <is>
          <t xml:space="preserve"> </t>
        </is>
      </c>
      <c r="D6" s="4" t="inlineStr">
        <is>
          <t xml:space="preserve"> </t>
        </is>
      </c>
    </row>
    <row r="7">
      <c r="A7" s="4" t="inlineStr">
        <is>
          <t>Gross Amounts of Recognized Assets (Liabilities)</t>
        </is>
      </c>
      <c r="C7" s="6" t="n">
        <v>-502314</v>
      </c>
      <c r="D7" s="6" t="n">
        <v>-241536</v>
      </c>
    </row>
    <row r="8">
      <c r="A8" s="4" t="inlineStr">
        <is>
          <t>Gross Amounts Offset in Consolidated Balance Sheet</t>
        </is>
      </c>
      <c r="C8" s="6" t="n">
        <v>0</v>
      </c>
      <c r="D8" s="6" t="n">
        <v>0</v>
      </c>
    </row>
    <row r="9">
      <c r="A9" s="4" t="inlineStr">
        <is>
          <t>Net Amounts of Assets (Liabilities) Presented in Consolidated Balance Sheet</t>
        </is>
      </c>
      <c r="C9" s="6" t="n">
        <v>-502314</v>
      </c>
      <c r="D9" s="6" t="n">
        <v>-241536</v>
      </c>
    </row>
    <row r="10">
      <c r="A10" s="4" t="inlineStr">
        <is>
          <t>Gross Amounts Not Offset in Consolidated Balance Sheet, Financial Instruments</t>
        </is>
      </c>
      <c r="C10" s="6" t="n">
        <v>472852</v>
      </c>
      <c r="D10" s="6" t="n">
        <v>226625</v>
      </c>
    </row>
    <row r="11">
      <c r="A11" s="4" t="inlineStr">
        <is>
          <t>Gross Amounts Not Offset in Consolidated Balance Sheet, Cash Collateral Pledged</t>
        </is>
      </c>
      <c r="C11" s="6" t="n">
        <v>28878</v>
      </c>
      <c r="D11" s="6" t="n">
        <v>4518</v>
      </c>
    </row>
    <row r="12">
      <c r="A12" s="4" t="inlineStr">
        <is>
          <t>Net Amount</t>
        </is>
      </c>
      <c r="C12" s="6" t="n">
        <v>-584</v>
      </c>
      <c r="D12" s="6" t="n">
        <v>-10393</v>
      </c>
    </row>
    <row r="13">
      <c r="A13" s="4" t="inlineStr">
        <is>
          <t>Interest rate agreemen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Gross Amounts of Recognized Assets (Liabilities)</t>
        </is>
      </c>
      <c r="C15" s="6" t="n">
        <v>1742</v>
      </c>
      <c r="D15" s="6" t="n">
        <v>14625</v>
      </c>
    </row>
    <row r="16">
      <c r="A16" s="4" t="inlineStr">
        <is>
          <t>Gross Amounts Offset in Consolidated Balance Sheet</t>
        </is>
      </c>
      <c r="C16" s="6" t="n">
        <v>0</v>
      </c>
      <c r="D16" s="6" t="n">
        <v>0</v>
      </c>
    </row>
    <row r="17">
      <c r="A17" s="4" t="inlineStr">
        <is>
          <t>Net Amounts of Assets (Liabilities) Presented in Consolidated Balance Sheet</t>
        </is>
      </c>
      <c r="C17" s="6" t="n">
        <v>1742</v>
      </c>
      <c r="D17" s="6" t="n">
        <v>14625</v>
      </c>
    </row>
    <row r="18">
      <c r="A18" s="4" t="inlineStr">
        <is>
          <t>Gross Amounts Not Offset in Consolidated Balance Sheet, Financial Instruments</t>
        </is>
      </c>
      <c r="C18" s="6" t="n">
        <v>0</v>
      </c>
      <c r="D18" s="6" t="n">
        <v>0</v>
      </c>
    </row>
    <row r="19">
      <c r="A19" s="4" t="inlineStr">
        <is>
          <t>Gross Amounts Not Offset in Consolidated Balance Sheet, Cash Collateral Received</t>
        </is>
      </c>
      <c r="C19" s="6" t="n">
        <v>0</v>
      </c>
      <c r="D19" s="6" t="n">
        <v>-5944</v>
      </c>
    </row>
    <row r="20">
      <c r="A20" s="4" t="inlineStr">
        <is>
          <t>Net Amount</t>
        </is>
      </c>
      <c r="C20" s="6" t="n">
        <v>1742</v>
      </c>
      <c r="D20" s="6" t="n">
        <v>8681</v>
      </c>
    </row>
    <row r="21">
      <c r="A21" s="3" t="inlineStr">
        <is>
          <t>Liabilities</t>
        </is>
      </c>
      <c r="C21" s="4" t="inlineStr">
        <is>
          <t xml:space="preserve"> </t>
        </is>
      </c>
      <c r="D21" s="4" t="inlineStr">
        <is>
          <t xml:space="preserve"> </t>
        </is>
      </c>
    </row>
    <row r="22">
      <c r="A22" s="4" t="inlineStr">
        <is>
          <t>Gross Amounts of Recognized Assets (Liabilities)</t>
        </is>
      </c>
      <c r="C22" s="6" t="n">
        <v>0</v>
      </c>
      <c r="D22" s="6" t="n">
        <v>0</v>
      </c>
    </row>
    <row r="23">
      <c r="A23" s="4" t="inlineStr">
        <is>
          <t>Gross Amounts Offset in Consolidated Balance Sheet</t>
        </is>
      </c>
      <c r="C23" s="6" t="n">
        <v>0</v>
      </c>
      <c r="D23" s="6" t="n">
        <v>0</v>
      </c>
    </row>
    <row r="24">
      <c r="A24" s="4" t="inlineStr">
        <is>
          <t>Net Amounts of Assets (Liabilities) Presented in Consolidated Balance Sheet</t>
        </is>
      </c>
      <c r="C24" s="6" t="n">
        <v>0</v>
      </c>
      <c r="D24" s="6" t="n">
        <v>0</v>
      </c>
    </row>
    <row r="25">
      <c r="A25" s="4" t="inlineStr">
        <is>
          <t>Gross Amounts Not Offset in Consolidated Balance Sheet, Financial Instruments</t>
        </is>
      </c>
      <c r="C25" s="6" t="n">
        <v>0</v>
      </c>
      <c r="D25" s="6" t="n">
        <v>0</v>
      </c>
    </row>
    <row r="26">
      <c r="A26" s="4" t="inlineStr">
        <is>
          <t>Gross Amounts Not Offset in Consolidated Balance Sheet, Cash Collateral Pledged</t>
        </is>
      </c>
      <c r="C26" s="6" t="n">
        <v>0</v>
      </c>
      <c r="D26" s="6" t="n">
        <v>0</v>
      </c>
    </row>
    <row r="27">
      <c r="A27" s="4" t="inlineStr">
        <is>
          <t>Net Amount</t>
        </is>
      </c>
      <c r="C27" s="6" t="n">
        <v>0</v>
      </c>
      <c r="D27" s="6" t="n">
        <v>0</v>
      </c>
    </row>
    <row r="28">
      <c r="A28" s="4" t="inlineStr">
        <is>
          <t>TBA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Gross Amounts of Recognized Assets (Liabilities)</t>
        </is>
      </c>
      <c r="C30" s="6" t="n">
        <v>952</v>
      </c>
      <c r="D30" s="6" t="n">
        <v>1893</v>
      </c>
    </row>
    <row r="31">
      <c r="A31" s="4" t="inlineStr">
        <is>
          <t>Gross Amounts Offset in Consolidated Balance Sheet</t>
        </is>
      </c>
      <c r="C31" s="6" t="n">
        <v>0</v>
      </c>
      <c r="D31" s="6" t="n">
        <v>0</v>
      </c>
    </row>
    <row r="32">
      <c r="A32" s="4" t="inlineStr">
        <is>
          <t>Net Amounts of Assets (Liabilities) Presented in Consolidated Balance Sheet</t>
        </is>
      </c>
      <c r="C32" s="6" t="n">
        <v>952</v>
      </c>
      <c r="D32" s="6" t="n">
        <v>1893</v>
      </c>
    </row>
    <row r="33">
      <c r="A33" s="4" t="inlineStr">
        <is>
          <t>Gross Amounts Not Offset in Consolidated Balance Sheet, Financial Instruments</t>
        </is>
      </c>
      <c r="C33" s="6" t="n">
        <v>-952</v>
      </c>
      <c r="D33" s="6" t="n">
        <v>-1873</v>
      </c>
    </row>
    <row r="34">
      <c r="A34" s="4" t="inlineStr">
        <is>
          <t>Gross Amounts Not Offset in Consolidated Balance Sheet, Cash Collateral Received</t>
        </is>
      </c>
      <c r="C34" s="6" t="n">
        <v>0</v>
      </c>
      <c r="D34" s="6" t="n">
        <v>0</v>
      </c>
    </row>
    <row r="35">
      <c r="A35" s="4" t="inlineStr">
        <is>
          <t>Net Amount</t>
        </is>
      </c>
      <c r="C35" s="6" t="n">
        <v>0</v>
      </c>
      <c r="D35" s="6" t="n">
        <v>20</v>
      </c>
    </row>
    <row r="36">
      <c r="A36" s="3" t="inlineStr">
        <is>
          <t>Liabilities</t>
        </is>
      </c>
      <c r="C36" s="4" t="inlineStr">
        <is>
          <t xml:space="preserve"> </t>
        </is>
      </c>
      <c r="D36" s="4" t="inlineStr">
        <is>
          <t xml:space="preserve"> </t>
        </is>
      </c>
    </row>
    <row r="37">
      <c r="A37" s="4" t="inlineStr">
        <is>
          <t>Gross Amounts of Recognized Assets (Liabilities)</t>
        </is>
      </c>
      <c r="C37" s="6" t="n">
        <v>-27020</v>
      </c>
      <c r="D37" s="6" t="n">
        <v>-16784</v>
      </c>
    </row>
    <row r="38">
      <c r="A38" s="4" t="inlineStr">
        <is>
          <t>Gross Amounts Offset in Consolidated Balance Sheet</t>
        </is>
      </c>
      <c r="C38" s="6" t="n">
        <v>0</v>
      </c>
      <c r="D38" s="6" t="n">
        <v>0</v>
      </c>
    </row>
    <row r="39">
      <c r="A39" s="4" t="inlineStr">
        <is>
          <t>Net Amounts of Assets (Liabilities) Presented in Consolidated Balance Sheet</t>
        </is>
      </c>
      <c r="C39" s="6" t="n">
        <v>-27020</v>
      </c>
      <c r="D39" s="6" t="n">
        <v>-16784</v>
      </c>
    </row>
    <row r="40">
      <c r="A40" s="4" t="inlineStr">
        <is>
          <t>Gross Amounts Not Offset in Consolidated Balance Sheet, Financial Instruments</t>
        </is>
      </c>
      <c r="C40" s="6" t="n">
        <v>952</v>
      </c>
      <c r="D40" s="6" t="n">
        <v>1873</v>
      </c>
    </row>
    <row r="41">
      <c r="A41" s="4" t="inlineStr">
        <is>
          <t>Gross Amounts Not Offset in Consolidated Balance Sheet, Cash Collateral Pledged</t>
        </is>
      </c>
      <c r="C41" s="6" t="n">
        <v>25484</v>
      </c>
      <c r="D41" s="6" t="n">
        <v>4518</v>
      </c>
    </row>
    <row r="42">
      <c r="A42" s="4" t="inlineStr">
        <is>
          <t>Net Amount</t>
        </is>
      </c>
      <c r="C42" s="6" t="n">
        <v>-584</v>
      </c>
      <c r="D42" s="6" t="n">
        <v>-10393</v>
      </c>
    </row>
    <row r="43">
      <c r="A43" s="4" t="inlineStr">
        <is>
          <t>Futures</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Gross Amounts of Recognized Assets (Liabilities)</t>
        </is>
      </c>
      <c r="C45" s="6" t="n">
        <v>0</v>
      </c>
      <c r="D45" s="6" t="n">
        <v>3976</v>
      </c>
    </row>
    <row r="46">
      <c r="A46" s="4" t="inlineStr">
        <is>
          <t>Gross Amounts Offset in Consolidated Balance Sheet</t>
        </is>
      </c>
      <c r="C46" s="6" t="n">
        <v>0</v>
      </c>
      <c r="D46" s="6" t="n">
        <v>0</v>
      </c>
    </row>
    <row r="47">
      <c r="A47" s="4" t="inlineStr">
        <is>
          <t>Net Amounts of Assets (Liabilities) Presented in Consolidated Balance Sheet</t>
        </is>
      </c>
      <c r="C47" s="6" t="n">
        <v>0</v>
      </c>
      <c r="D47" s="6" t="n">
        <v>3976</v>
      </c>
    </row>
    <row r="48">
      <c r="A48" s="4" t="inlineStr">
        <is>
          <t>Gross Amounts Not Offset in Consolidated Balance Sheet, Financial Instruments</t>
        </is>
      </c>
      <c r="C48" s="6" t="n">
        <v>0</v>
      </c>
      <c r="D48" s="6" t="n">
        <v>-57</v>
      </c>
    </row>
    <row r="49">
      <c r="A49" s="4" t="inlineStr">
        <is>
          <t>Gross Amounts Not Offset in Consolidated Balance Sheet, Cash Collateral Received</t>
        </is>
      </c>
      <c r="C49" s="6" t="n">
        <v>0</v>
      </c>
      <c r="D49" s="6" t="n">
        <v>0</v>
      </c>
    </row>
    <row r="50">
      <c r="A50" s="4" t="inlineStr">
        <is>
          <t>Net Amount</t>
        </is>
      </c>
      <c r="C50" s="6" t="n">
        <v>0</v>
      </c>
      <c r="D50" s="6" t="n">
        <v>3919</v>
      </c>
    </row>
    <row r="51">
      <c r="A51" s="3" t="inlineStr">
        <is>
          <t>Liabilities</t>
        </is>
      </c>
      <c r="C51" s="4" t="inlineStr">
        <is>
          <t xml:space="preserve"> </t>
        </is>
      </c>
      <c r="D51" s="4" t="inlineStr">
        <is>
          <t xml:space="preserve"> </t>
        </is>
      </c>
    </row>
    <row r="52">
      <c r="A52" s="4" t="inlineStr">
        <is>
          <t>Gross Amounts of Recognized Assets (Liabilities)</t>
        </is>
      </c>
      <c r="C52" s="6" t="n">
        <v>-3394</v>
      </c>
      <c r="D52" s="6" t="n">
        <v>-57</v>
      </c>
    </row>
    <row r="53">
      <c r="A53" s="4" t="inlineStr">
        <is>
          <t>Gross Amounts Offset in Consolidated Balance Sheet</t>
        </is>
      </c>
      <c r="C53" s="6" t="n">
        <v>0</v>
      </c>
      <c r="D53" s="6" t="n">
        <v>0</v>
      </c>
    </row>
    <row r="54">
      <c r="A54" s="4" t="inlineStr">
        <is>
          <t>Net Amounts of Assets (Liabilities) Presented in Consolidated Balance Sheet</t>
        </is>
      </c>
      <c r="C54" s="6" t="n">
        <v>-3394</v>
      </c>
      <c r="D54" s="6" t="n">
        <v>-57</v>
      </c>
    </row>
    <row r="55">
      <c r="A55" s="4" t="inlineStr">
        <is>
          <t>Gross Amounts Not Offset in Consolidated Balance Sheet, Financial Instruments</t>
        </is>
      </c>
      <c r="C55" s="6" t="n">
        <v>0</v>
      </c>
      <c r="D55" s="6" t="n">
        <v>57</v>
      </c>
    </row>
    <row r="56">
      <c r="A56" s="4" t="inlineStr">
        <is>
          <t>Gross Amounts Not Offset in Consolidated Balance Sheet, Cash Collateral Pledged</t>
        </is>
      </c>
      <c r="C56" s="6" t="n">
        <v>3394</v>
      </c>
      <c r="D56" s="6" t="n">
        <v>0</v>
      </c>
    </row>
    <row r="57">
      <c r="A57" s="4" t="inlineStr">
        <is>
          <t>Net Amount</t>
        </is>
      </c>
      <c r="C57" s="6" t="n">
        <v>0</v>
      </c>
      <c r="D57" s="6" t="n">
        <v>0</v>
      </c>
    </row>
    <row r="58">
      <c r="A58" s="4" t="inlineStr">
        <is>
          <t>Interest Rate Agreement, TBAs, And Future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Gross Amounts of Recognized Assets (Liabilities)</t>
        </is>
      </c>
      <c r="C60" s="6" t="n">
        <v>2694</v>
      </c>
      <c r="D60" s="6" t="n">
        <v>20494</v>
      </c>
    </row>
    <row r="61">
      <c r="A61" s="4" t="inlineStr">
        <is>
          <t>Gross Amounts Offset in Consolidated Balance Sheet</t>
        </is>
      </c>
      <c r="C61" s="6" t="n">
        <v>0</v>
      </c>
      <c r="D61" s="6" t="n">
        <v>0</v>
      </c>
    </row>
    <row r="62">
      <c r="A62" s="4" t="inlineStr">
        <is>
          <t>Net Amounts of Assets (Liabilities) Presented in Consolidated Balance Sheet</t>
        </is>
      </c>
      <c r="C62" s="6" t="n">
        <v>2694</v>
      </c>
      <c r="D62" s="6" t="n">
        <v>20494</v>
      </c>
    </row>
    <row r="63">
      <c r="A63" s="4" t="inlineStr">
        <is>
          <t>Gross Amounts Not Offset in Consolidated Balance Sheet, Financial Instruments</t>
        </is>
      </c>
      <c r="C63" s="6" t="n">
        <v>-952</v>
      </c>
      <c r="D63" s="6" t="n">
        <v>-1930</v>
      </c>
    </row>
    <row r="64">
      <c r="A64" s="4" t="inlineStr">
        <is>
          <t>Gross Amounts Not Offset in Consolidated Balance Sheet, Cash Collateral Received</t>
        </is>
      </c>
      <c r="C64" s="6" t="n">
        <v>0</v>
      </c>
      <c r="D64" s="6" t="n">
        <v>-5944</v>
      </c>
    </row>
    <row r="65">
      <c r="A65" s="4" t="inlineStr">
        <is>
          <t>Net Amount</t>
        </is>
      </c>
      <c r="C65" s="6" t="n">
        <v>1742</v>
      </c>
      <c r="D65" s="6" t="n">
        <v>12620</v>
      </c>
    </row>
    <row r="66">
      <c r="A66" s="4" t="inlineStr">
        <is>
          <t>Loan warehouse debt</t>
        </is>
      </c>
      <c r="C66" s="4" t="inlineStr">
        <is>
          <t xml:space="preserve"> </t>
        </is>
      </c>
      <c r="D66" s="4" t="inlineStr">
        <is>
          <t xml:space="preserve"> </t>
        </is>
      </c>
    </row>
    <row r="67">
      <c r="A67" s="3" t="inlineStr">
        <is>
          <t>Loan warehouse debt and Security repurchase agreement</t>
        </is>
      </c>
      <c r="C67" s="4" t="inlineStr">
        <is>
          <t xml:space="preserve"> </t>
        </is>
      </c>
      <c r="D67" s="4" t="inlineStr">
        <is>
          <t xml:space="preserve"> </t>
        </is>
      </c>
    </row>
    <row r="68">
      <c r="A68" s="4" t="inlineStr">
        <is>
          <t>Gross Amounts of Recognized Assets (Liabilities)</t>
        </is>
      </c>
      <c r="C68" s="6" t="n">
        <v>-471900</v>
      </c>
      <c r="D68" s="6" t="n">
        <v>-224695</v>
      </c>
    </row>
    <row r="69">
      <c r="A69" s="4" t="inlineStr">
        <is>
          <t>Gross Amounts Offset in Consolidated Balance Sheet</t>
        </is>
      </c>
      <c r="C69" s="6" t="n">
        <v>0</v>
      </c>
      <c r="D69" s="6" t="n">
        <v>0</v>
      </c>
    </row>
    <row r="70">
      <c r="A70" s="4" t="inlineStr">
        <is>
          <t>Net Amounts of Assets (Liabilities) Presented in Consolidated Balance Sheet</t>
        </is>
      </c>
      <c r="C70" s="6" t="n">
        <v>-471900</v>
      </c>
      <c r="D70" s="6" t="n">
        <v>-224695</v>
      </c>
    </row>
    <row r="71">
      <c r="A71" s="4" t="inlineStr">
        <is>
          <t>Gross Amounts Not Offset in Consolidated Balance Sheet, Financial Instruments</t>
        </is>
      </c>
      <c r="C71" s="6" t="n">
        <v>471900</v>
      </c>
      <c r="D71" s="6" t="n">
        <v>224695</v>
      </c>
    </row>
    <row r="72">
      <c r="A72" s="4" t="inlineStr">
        <is>
          <t>Gross Amounts Not Offset in Consolidated Balance Sheet, Cash Collateral Pledged</t>
        </is>
      </c>
      <c r="C72" s="6" t="n">
        <v>0</v>
      </c>
      <c r="D72" s="6" t="n">
        <v>0</v>
      </c>
    </row>
    <row r="73">
      <c r="A73" s="4" t="inlineStr">
        <is>
          <t>Net Amount</t>
        </is>
      </c>
      <c r="C73" s="5" t="n">
        <v>0</v>
      </c>
      <c r="D73" s="5" t="n">
        <v>0</v>
      </c>
    </row>
    <row r="74"/>
    <row r="75">
      <c r="A75"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74:C74"/>
    <mergeCell ref="A75:C7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33" customWidth="1" min="2" max="2"/>
    <col width="26" customWidth="1" min="3" max="3"/>
    <col width="33" customWidth="1" min="4" max="4"/>
    <col width="26" customWidth="1" min="5" max="5"/>
    <col width="26" customWidth="1" min="6" max="6"/>
  </cols>
  <sheetData>
    <row r="1">
      <c r="A1" s="1" t="inlineStr">
        <is>
          <t>Principles of Consolidation - Additional Information (Details)</t>
        </is>
      </c>
      <c r="B1" s="2" t="inlineStr">
        <is>
          <t>3 Months Ended</t>
        </is>
      </c>
      <c r="D1" s="2" t="inlineStr">
        <is>
          <t>12 Months Ended</t>
        </is>
      </c>
    </row>
    <row r="2">
      <c r="B2" s="2" t="inlineStr">
        <is>
          <t>Dec. 31, 2023 entity transaction</t>
        </is>
      </c>
      <c r="C2" s="2" t="inlineStr">
        <is>
          <t>Sep. 30, 2021 transaction</t>
        </is>
      </c>
      <c r="D2" s="2" t="inlineStr">
        <is>
          <t>Dec. 31, 2023 entity partnership</t>
        </is>
      </c>
      <c r="E2" s="2" t="inlineStr">
        <is>
          <t>Dec. 31, 2021 transaction</t>
        </is>
      </c>
      <c r="F2" s="2" t="inlineStr">
        <is>
          <t>Dec. 31, 2018 partnership</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tnerships consolidated | partnership</t>
        </is>
      </c>
      <c r="B4" s="4" t="inlineStr">
        <is>
          <t xml:space="preserve"> </t>
        </is>
      </c>
      <c r="C4" s="4" t="inlineStr">
        <is>
          <t xml:space="preserve"> </t>
        </is>
      </c>
      <c r="D4" s="6" t="n">
        <v>2</v>
      </c>
      <c r="E4" s="4" t="inlineStr">
        <is>
          <t xml:space="preserve"> </t>
        </is>
      </c>
      <c r="F4" s="6" t="n">
        <v>2</v>
      </c>
    </row>
    <row r="5">
      <c r="A5" s="4" t="inlineStr">
        <is>
          <t>Number of securitization transactions co-sponsored | transaction</t>
        </is>
      </c>
      <c r="B5" s="6" t="n">
        <v>2</v>
      </c>
      <c r="C5" s="6" t="n">
        <v>2</v>
      </c>
      <c r="D5" s="4" t="inlineStr">
        <is>
          <t xml:space="preserve"> </t>
        </is>
      </c>
      <c r="E5" s="6" t="n">
        <v>2</v>
      </c>
      <c r="F5" s="4" t="inlineStr">
        <is>
          <t xml:space="preserve"> </t>
        </is>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artnerships consolidated | partnership</t>
        </is>
      </c>
      <c r="B8" s="4" t="inlineStr">
        <is>
          <t xml:space="preserve"> </t>
        </is>
      </c>
      <c r="C8" s="4" t="inlineStr">
        <is>
          <t xml:space="preserve"> </t>
        </is>
      </c>
      <c r="D8" s="6" t="n">
        <v>2</v>
      </c>
      <c r="E8" s="4" t="inlineStr">
        <is>
          <t xml:space="preserve"> </t>
        </is>
      </c>
      <c r="F8" s="4" t="inlineStr">
        <is>
          <t xml:space="preserve"> </t>
        </is>
      </c>
    </row>
    <row r="9">
      <c r="A9" s="4" t="inlineStr">
        <is>
          <t>VIE, ownership interest rate (as a percent)</t>
        </is>
      </c>
      <c r="B9" s="4" t="inlineStr">
        <is>
          <t xml:space="preserve"> </t>
        </is>
      </c>
      <c r="C9" s="4" t="inlineStr">
        <is>
          <t xml:space="preserve"> </t>
        </is>
      </c>
      <c r="D9" s="9" t="n">
        <v>0.8</v>
      </c>
      <c r="E9" s="4" t="inlineStr">
        <is>
          <t xml:space="preserve"> </t>
        </is>
      </c>
      <c r="F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ecuritization entities to which asset transferred | entity</t>
        </is>
      </c>
      <c r="B12" s="6" t="n">
        <v>46</v>
      </c>
      <c r="C12" s="4" t="inlineStr">
        <is>
          <t xml:space="preserve"> </t>
        </is>
      </c>
      <c r="D12" s="6" t="n">
        <v>46</v>
      </c>
      <c r="E12" s="4" t="inlineStr">
        <is>
          <t xml:space="preserve"> </t>
        </is>
      </c>
      <c r="F12" s="4" t="inlineStr">
        <is>
          <t xml:space="preserve"> </t>
        </is>
      </c>
    </row>
    <row r="13">
      <c r="A13" s="4" t="inlineStr">
        <is>
          <t>Servicing Investment | 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artnerships consolidated | entity</t>
        </is>
      </c>
      <c r="B15" s="4" t="inlineStr">
        <is>
          <t xml:space="preserve"> </t>
        </is>
      </c>
      <c r="C15" s="4" t="inlineStr">
        <is>
          <t xml:space="preserve"> </t>
        </is>
      </c>
      <c r="D15" s="6" t="n">
        <v>2</v>
      </c>
      <c r="E15" s="4" t="inlineStr">
        <is>
          <t xml:space="preserve"> </t>
        </is>
      </c>
      <c r="F15" s="4" t="inlineStr">
        <is>
          <t xml:space="preserve"> </t>
        </is>
      </c>
    </row>
    <row r="16">
      <c r="A16" s="4" t="inlineStr">
        <is>
          <t>VIE, ownership interest rate (as a percent)</t>
        </is>
      </c>
      <c r="B16" s="4" t="inlineStr">
        <is>
          <t xml:space="preserve"> </t>
        </is>
      </c>
      <c r="C16" s="4" t="inlineStr">
        <is>
          <t xml:space="preserve"> </t>
        </is>
      </c>
      <c r="D16" s="9" t="n">
        <v>0.8</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1"/>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33" customWidth="1" min="5" max="5"/>
    <col width="13" customWidth="1" min="6" max="6"/>
    <col width="22" customWidth="1" min="7" max="7"/>
  </cols>
  <sheetData>
    <row r="1">
      <c r="A1" s="1" t="inlineStr">
        <is>
          <t>Principles of Consolidation - Schedule of Assets and Liabilities of Consolidated Variable Interest Entity's (Details) $ in Thousands</t>
        </is>
      </c>
      <c r="C1" s="2" t="inlineStr">
        <is>
          <t>Dec. 31, 2023 USD ($) Investment</t>
        </is>
      </c>
      <c r="E1" s="2" t="inlineStr">
        <is>
          <t>Dec. 31, 2022 USD ($) Investment</t>
        </is>
      </c>
      <c r="G1" s="2" t="inlineStr">
        <is>
          <t>Dec. 31, 2021 USD ($)</t>
        </is>
      </c>
    </row>
    <row r="2">
      <c r="A2" s="3" t="inlineStr">
        <is>
          <t>Variable Interest Entity [Line Items]</t>
        </is>
      </c>
      <c r="C2" s="4" t="inlineStr">
        <is>
          <t xml:space="preserve"> </t>
        </is>
      </c>
      <c r="E2" s="4" t="inlineStr">
        <is>
          <t xml:space="preserve"> </t>
        </is>
      </c>
      <c r="G2" s="4" t="inlineStr">
        <is>
          <t xml:space="preserve"> </t>
        </is>
      </c>
    </row>
    <row r="3">
      <c r="A3" s="4" t="inlineStr">
        <is>
          <t>Home equity investments</t>
        </is>
      </c>
      <c r="B3" s="4" t="inlineStr">
        <is>
          <t>[1]</t>
        </is>
      </c>
      <c r="C3" s="5" t="n">
        <v>550436</v>
      </c>
      <c r="E3" s="5" t="n">
        <v>403462</v>
      </c>
      <c r="G3" s="4" t="inlineStr">
        <is>
          <t xml:space="preserve"> </t>
        </is>
      </c>
    </row>
    <row r="4">
      <c r="A4" s="4" t="inlineStr">
        <is>
          <t>Other investments</t>
        </is>
      </c>
      <c r="B4" s="4" t="inlineStr">
        <is>
          <t>[1]</t>
        </is>
      </c>
      <c r="C4" s="6" t="n">
        <v>343930</v>
      </c>
      <c r="E4" s="6" t="n">
        <v>390938</v>
      </c>
      <c r="G4" s="4" t="inlineStr">
        <is>
          <t xml:space="preserve"> </t>
        </is>
      </c>
    </row>
    <row r="5">
      <c r="A5" s="4" t="inlineStr">
        <is>
          <t>Cash and cash equivalents</t>
        </is>
      </c>
      <c r="C5" s="6" t="n">
        <v>293104</v>
      </c>
      <c r="D5" s="4" t="inlineStr">
        <is>
          <t>[1]</t>
        </is>
      </c>
      <c r="E5" s="6" t="n">
        <v>258894</v>
      </c>
      <c r="F5" s="4" t="inlineStr">
        <is>
          <t>[1]</t>
        </is>
      </c>
      <c r="G5" s="5" t="n">
        <v>450000</v>
      </c>
    </row>
    <row r="6">
      <c r="A6" s="4" t="inlineStr">
        <is>
          <t>Accrued interest receivable</t>
        </is>
      </c>
      <c r="C6" s="6" t="n">
        <v>69072</v>
      </c>
      <c r="E6" s="6" t="n">
        <v>60893</v>
      </c>
      <c r="G6" s="4" t="inlineStr">
        <is>
          <t xml:space="preserve"> </t>
        </is>
      </c>
    </row>
    <row r="7">
      <c r="A7" s="4" t="inlineStr">
        <is>
          <t>Other assets</t>
        </is>
      </c>
      <c r="B7" s="4" t="inlineStr">
        <is>
          <t>[1]</t>
        </is>
      </c>
      <c r="C7" s="6" t="n">
        <v>351109</v>
      </c>
      <c r="E7" s="6" t="n">
        <v>211240</v>
      </c>
      <c r="G7" s="4" t="inlineStr">
        <is>
          <t xml:space="preserve"> </t>
        </is>
      </c>
    </row>
    <row r="8">
      <c r="A8" s="4" t="inlineStr">
        <is>
          <t>Total Assets</t>
        </is>
      </c>
      <c r="B8" s="4" t="inlineStr">
        <is>
          <t>[1]</t>
        </is>
      </c>
      <c r="C8" s="6" t="n">
        <v>14504327</v>
      </c>
      <c r="E8" s="6" t="n">
        <v>13030899</v>
      </c>
      <c r="G8" s="4" t="inlineStr">
        <is>
          <t xml:space="preserve"> </t>
        </is>
      </c>
    </row>
    <row r="9">
      <c r="A9" s="4" t="inlineStr">
        <is>
          <t>Short-term debt, net</t>
        </is>
      </c>
      <c r="B9" s="4" t="inlineStr">
        <is>
          <t>[1]</t>
        </is>
      </c>
      <c r="C9" s="6" t="n">
        <v>1558222</v>
      </c>
      <c r="E9" s="6" t="n">
        <v>2029679</v>
      </c>
      <c r="G9" s="4" t="inlineStr">
        <is>
          <t xml:space="preserve"> </t>
        </is>
      </c>
    </row>
    <row r="10">
      <c r="A10" s="4" t="inlineStr">
        <is>
          <t>Accrued interest payable</t>
        </is>
      </c>
      <c r="C10" s="6" t="n">
        <v>52755</v>
      </c>
      <c r="E10" s="6" t="n">
        <v>46612</v>
      </c>
      <c r="G10" s="4" t="inlineStr">
        <is>
          <t xml:space="preserve"> </t>
        </is>
      </c>
    </row>
    <row r="11">
      <c r="A11" s="4" t="inlineStr">
        <is>
          <t>Accrued expenses and other liabilities</t>
        </is>
      </c>
      <c r="B11" s="4" t="inlineStr">
        <is>
          <t>[1]</t>
        </is>
      </c>
      <c r="C11" s="6" t="n">
        <v>216803</v>
      </c>
      <c r="E11" s="6" t="n">
        <v>180203</v>
      </c>
      <c r="G11" s="4" t="inlineStr">
        <is>
          <t xml:space="preserve"> </t>
        </is>
      </c>
    </row>
    <row r="12">
      <c r="A12" s="4" t="inlineStr">
        <is>
          <t>Asset-backed securities issued</t>
        </is>
      </c>
      <c r="B12" s="4" t="inlineStr">
        <is>
          <t>[1]</t>
        </is>
      </c>
      <c r="C12" s="6" t="n">
        <v>9811880</v>
      </c>
      <c r="E12" s="6" t="n">
        <v>7986752</v>
      </c>
      <c r="G12" s="4" t="inlineStr">
        <is>
          <t xml:space="preserve"> </t>
        </is>
      </c>
    </row>
    <row r="13">
      <c r="A13" s="4" t="inlineStr">
        <is>
          <t>Total Liabilities</t>
        </is>
      </c>
      <c r="B13" s="4" t="inlineStr">
        <is>
          <t>[1]</t>
        </is>
      </c>
      <c r="C13" s="6" t="n">
        <v>13301634</v>
      </c>
      <c r="E13" s="6" t="n">
        <v>11946914</v>
      </c>
      <c r="G13" s="4" t="inlineStr">
        <is>
          <t xml:space="preserve"> </t>
        </is>
      </c>
    </row>
    <row r="14">
      <c r="A14" s="4" t="inlineStr">
        <is>
          <t>Net investments in consolidated CAFL Term entities</t>
        </is>
      </c>
      <c r="C14" s="4" t="inlineStr">
        <is>
          <t xml:space="preserve"> </t>
        </is>
      </c>
      <c r="E14" s="4" t="inlineStr">
        <is>
          <t xml:space="preserve"> </t>
        </is>
      </c>
      <c r="G14" s="4" t="inlineStr">
        <is>
          <t xml:space="preserve"> </t>
        </is>
      </c>
    </row>
    <row r="15">
      <c r="A15" s="3" t="inlineStr">
        <is>
          <t>Variable Interest Entity [Line Items]</t>
        </is>
      </c>
      <c r="C15" s="4" t="inlineStr">
        <is>
          <t xml:space="preserve"> </t>
        </is>
      </c>
      <c r="E15" s="4" t="inlineStr">
        <is>
          <t xml:space="preserve"> </t>
        </is>
      </c>
      <c r="G15" s="4" t="inlineStr">
        <is>
          <t xml:space="preserve"> </t>
        </is>
      </c>
    </row>
    <row r="16">
      <c r="A16" s="4" t="inlineStr">
        <is>
          <t>Fair value of securities owned</t>
        </is>
      </c>
      <c r="C16" s="6" t="n">
        <v>323000</v>
      </c>
      <c r="E16" s="6" t="n">
        <v>304000</v>
      </c>
      <c r="G16" s="4" t="inlineStr">
        <is>
          <t xml:space="preserve"> </t>
        </is>
      </c>
    </row>
    <row r="17">
      <c r="A17" s="4" t="inlineStr">
        <is>
          <t>CAFL Bridge Loan Securitization</t>
        </is>
      </c>
      <c r="C17" s="4" t="inlineStr">
        <is>
          <t xml:space="preserve"> </t>
        </is>
      </c>
      <c r="E17" s="4" t="inlineStr">
        <is>
          <t xml:space="preserve"> </t>
        </is>
      </c>
      <c r="G17" s="4" t="inlineStr">
        <is>
          <t xml:space="preserve"> </t>
        </is>
      </c>
    </row>
    <row r="18">
      <c r="A18" s="3" t="inlineStr">
        <is>
          <t>Variable Interest Entity [Line Items]</t>
        </is>
      </c>
      <c r="C18" s="4" t="inlineStr">
        <is>
          <t xml:space="preserve"> </t>
        </is>
      </c>
      <c r="E18" s="4" t="inlineStr">
        <is>
          <t xml:space="preserve"> </t>
        </is>
      </c>
      <c r="G18" s="4" t="inlineStr">
        <is>
          <t xml:space="preserve"> </t>
        </is>
      </c>
    </row>
    <row r="19">
      <c r="A19" s="4" t="inlineStr">
        <is>
          <t>Fair value of securities owned</t>
        </is>
      </c>
      <c r="C19" s="6" t="n">
        <v>22000</v>
      </c>
      <c r="E19" s="6" t="n">
        <v>0</v>
      </c>
      <c r="G19" s="4" t="inlineStr">
        <is>
          <t xml:space="preserve"> </t>
        </is>
      </c>
    </row>
    <row r="20">
      <c r="A20" s="4" t="inlineStr">
        <is>
          <t>Freddie Mac SLST</t>
        </is>
      </c>
      <c r="C20" s="4" t="inlineStr">
        <is>
          <t xml:space="preserve"> </t>
        </is>
      </c>
      <c r="E20" s="4" t="inlineStr">
        <is>
          <t xml:space="preserve"> </t>
        </is>
      </c>
      <c r="G20" s="4" t="inlineStr">
        <is>
          <t xml:space="preserve"> </t>
        </is>
      </c>
    </row>
    <row r="21">
      <c r="A21" s="3" t="inlineStr">
        <is>
          <t>Variable Interest Entity [Line Items]</t>
        </is>
      </c>
      <c r="C21" s="4" t="inlineStr">
        <is>
          <t xml:space="preserve"> </t>
        </is>
      </c>
      <c r="E21" s="4" t="inlineStr">
        <is>
          <t xml:space="preserve"> </t>
        </is>
      </c>
      <c r="G21" s="4" t="inlineStr">
        <is>
          <t xml:space="preserve"> </t>
        </is>
      </c>
    </row>
    <row r="22">
      <c r="A22" s="4" t="inlineStr">
        <is>
          <t>Fair value of securities owned</t>
        </is>
      </c>
      <c r="C22" s="6" t="n">
        <v>274000</v>
      </c>
      <c r="E22" s="6" t="n">
        <v>323000</v>
      </c>
      <c r="G22" s="4" t="inlineStr">
        <is>
          <t xml:space="preserve"> </t>
        </is>
      </c>
    </row>
    <row r="23">
      <c r="A23" s="4" t="inlineStr">
        <is>
          <t>Business purpose loans, held-for-investment</t>
        </is>
      </c>
      <c r="C23" s="4" t="inlineStr">
        <is>
          <t xml:space="preserve"> </t>
        </is>
      </c>
      <c r="E23" s="4" t="inlineStr">
        <is>
          <t xml:space="preserve"> </t>
        </is>
      </c>
      <c r="G23" s="4" t="inlineStr">
        <is>
          <t xml:space="preserve"> </t>
        </is>
      </c>
    </row>
    <row r="24">
      <c r="A24" s="3" t="inlineStr">
        <is>
          <t>Variable Interest Entity [Line Items]</t>
        </is>
      </c>
      <c r="C24" s="4" t="inlineStr">
        <is>
          <t xml:space="preserve"> </t>
        </is>
      </c>
      <c r="E24" s="4" t="inlineStr">
        <is>
          <t xml:space="preserve"> </t>
        </is>
      </c>
      <c r="G24" s="4" t="inlineStr">
        <is>
          <t xml:space="preserve"> </t>
        </is>
      </c>
    </row>
    <row r="25">
      <c r="A25" s="4" t="inlineStr">
        <is>
          <t>Fair value of loans</t>
        </is>
      </c>
      <c r="B25" s="4" t="inlineStr">
        <is>
          <t>[1]</t>
        </is>
      </c>
      <c r="C25" s="6" t="n">
        <v>5040048</v>
      </c>
      <c r="E25" s="6" t="n">
        <v>4968513</v>
      </c>
      <c r="G25" s="4" t="inlineStr">
        <is>
          <t xml:space="preserve"> </t>
        </is>
      </c>
    </row>
    <row r="26">
      <c r="A26" s="4" t="inlineStr">
        <is>
          <t>Variable Interest Entity, Primary Beneficiary</t>
        </is>
      </c>
      <c r="C26" s="4" t="inlineStr">
        <is>
          <t xml:space="preserve"> </t>
        </is>
      </c>
      <c r="E26" s="4" t="inlineStr">
        <is>
          <t xml:space="preserve"> </t>
        </is>
      </c>
      <c r="G26" s="4" t="inlineStr">
        <is>
          <t xml:space="preserve"> </t>
        </is>
      </c>
    </row>
    <row r="27">
      <c r="A27" s="3" t="inlineStr">
        <is>
          <t>Variable Interest Entity [Line Items]</t>
        </is>
      </c>
      <c r="C27" s="4" t="inlineStr">
        <is>
          <t xml:space="preserve"> </t>
        </is>
      </c>
      <c r="E27" s="4" t="inlineStr">
        <is>
          <t xml:space="preserve"> </t>
        </is>
      </c>
      <c r="G27" s="4" t="inlineStr">
        <is>
          <t xml:space="preserve"> </t>
        </is>
      </c>
    </row>
    <row r="28">
      <c r="A28" s="4" t="inlineStr">
        <is>
          <t>Total Assets</t>
        </is>
      </c>
      <c r="C28" s="6" t="n">
        <v>10988885</v>
      </c>
      <c r="E28" s="6" t="n">
        <v>9257291</v>
      </c>
      <c r="G28" s="4" t="inlineStr">
        <is>
          <t xml:space="preserve"> </t>
        </is>
      </c>
    </row>
    <row r="29">
      <c r="A29" s="4" t="inlineStr">
        <is>
          <t>Variable Interest Entity, Primary Beneficiary | Collateralized Financing Entities</t>
        </is>
      </c>
      <c r="C29" s="4" t="inlineStr">
        <is>
          <t xml:space="preserve"> </t>
        </is>
      </c>
      <c r="E29" s="4" t="inlineStr">
        <is>
          <t xml:space="preserve"> </t>
        </is>
      </c>
      <c r="G29" s="4" t="inlineStr">
        <is>
          <t xml:space="preserve"> </t>
        </is>
      </c>
    </row>
    <row r="30">
      <c r="A30" s="3" t="inlineStr">
        <is>
          <t>Variable Interest Entity [Line Items]</t>
        </is>
      </c>
      <c r="C30" s="4" t="inlineStr">
        <is>
          <t xml:space="preserve"> </t>
        </is>
      </c>
      <c r="E30" s="4" t="inlineStr">
        <is>
          <t xml:space="preserve"> </t>
        </is>
      </c>
      <c r="G30" s="4" t="inlineStr">
        <is>
          <t xml:space="preserve"> </t>
        </is>
      </c>
    </row>
    <row r="31">
      <c r="A31" s="4" t="inlineStr">
        <is>
          <t>Home equity investments</t>
        </is>
      </c>
      <c r="C31" s="6" t="n">
        <v>305717</v>
      </c>
      <c r="E31" s="6" t="n">
        <v>132627</v>
      </c>
      <c r="G31" s="4" t="inlineStr">
        <is>
          <t xml:space="preserve"> </t>
        </is>
      </c>
    </row>
    <row r="32">
      <c r="A32" s="4" t="inlineStr">
        <is>
          <t>Other investments</t>
        </is>
      </c>
      <c r="C32" s="6" t="n">
        <v>257489</v>
      </c>
      <c r="E32" s="6" t="n">
        <v>301213</v>
      </c>
      <c r="G32" s="4" t="inlineStr">
        <is>
          <t xml:space="preserve"> </t>
        </is>
      </c>
    </row>
    <row r="33">
      <c r="A33" s="4" t="inlineStr">
        <is>
          <t>Cash and cash equivalents</t>
        </is>
      </c>
      <c r="C33" s="6" t="n">
        <v>9482</v>
      </c>
      <c r="E33" s="6" t="n">
        <v>13475</v>
      </c>
      <c r="G33" s="4" t="inlineStr">
        <is>
          <t xml:space="preserve"> </t>
        </is>
      </c>
    </row>
    <row r="34">
      <c r="A34" s="4" t="inlineStr">
        <is>
          <t>Restricted cash</t>
        </is>
      </c>
      <c r="C34" s="6" t="n">
        <v>44905</v>
      </c>
      <c r="E34" s="6" t="n">
        <v>29862</v>
      </c>
      <c r="G34" s="4" t="inlineStr">
        <is>
          <t xml:space="preserve"> </t>
        </is>
      </c>
    </row>
    <row r="35">
      <c r="A35" s="4" t="inlineStr">
        <is>
          <t>Accrued interest receivable</t>
        </is>
      </c>
      <c r="C35" s="6" t="n">
        <v>47798</v>
      </c>
      <c r="E35" s="6" t="n">
        <v>36392</v>
      </c>
      <c r="G35" s="4" t="inlineStr">
        <is>
          <t xml:space="preserve"> </t>
        </is>
      </c>
    </row>
    <row r="36">
      <c r="A36" s="4" t="inlineStr">
        <is>
          <t>Other assets</t>
        </is>
      </c>
      <c r="C36" s="6" t="n">
        <v>24443</v>
      </c>
      <c r="E36" s="6" t="n">
        <v>25397</v>
      </c>
      <c r="G36" s="4" t="inlineStr">
        <is>
          <t xml:space="preserve"> </t>
        </is>
      </c>
    </row>
    <row r="37">
      <c r="A37" s="4" t="inlineStr">
        <is>
          <t>Total Assets</t>
        </is>
      </c>
      <c r="C37" s="6" t="n">
        <v>10988885</v>
      </c>
      <c r="E37" s="6" t="n">
        <v>9257291</v>
      </c>
      <c r="G37" s="4" t="inlineStr">
        <is>
          <t xml:space="preserve"> </t>
        </is>
      </c>
    </row>
    <row r="38">
      <c r="A38" s="4" t="inlineStr">
        <is>
          <t>Short-term debt, net</t>
        </is>
      </c>
      <c r="C38" s="6" t="n">
        <v>153653</v>
      </c>
      <c r="E38" s="6" t="n">
        <v>206510</v>
      </c>
      <c r="G38" s="4" t="inlineStr">
        <is>
          <t xml:space="preserve"> </t>
        </is>
      </c>
    </row>
    <row r="39">
      <c r="A39" s="4" t="inlineStr">
        <is>
          <t>Accrued interest payable</t>
        </is>
      </c>
      <c r="C39" s="6" t="n">
        <v>33932</v>
      </c>
      <c r="E39" s="6" t="n">
        <v>25300</v>
      </c>
      <c r="G39" s="4" t="inlineStr">
        <is>
          <t xml:space="preserve"> </t>
        </is>
      </c>
    </row>
    <row r="40">
      <c r="A40" s="4" t="inlineStr">
        <is>
          <t>Accrued expenses and other liabilities</t>
        </is>
      </c>
      <c r="C40" s="6" t="n">
        <v>96843</v>
      </c>
      <c r="E40" s="6" t="n">
        <v>51714</v>
      </c>
      <c r="G40" s="4" t="inlineStr">
        <is>
          <t xml:space="preserve"> </t>
        </is>
      </c>
    </row>
    <row r="41">
      <c r="A41" s="4" t="inlineStr">
        <is>
          <t>Asset-backed securities issued</t>
        </is>
      </c>
      <c r="C41" s="6" t="n">
        <v>9811880</v>
      </c>
      <c r="E41" s="6" t="n">
        <v>7986752</v>
      </c>
      <c r="G41" s="4" t="inlineStr">
        <is>
          <t xml:space="preserve"> </t>
        </is>
      </c>
    </row>
    <row r="42">
      <c r="A42" s="4" t="inlineStr">
        <is>
          <t>Total Liabilities</t>
        </is>
      </c>
      <c r="C42" s="6" t="n">
        <v>10096308</v>
      </c>
      <c r="E42" s="6" t="n">
        <v>8270276</v>
      </c>
      <c r="G42" s="4" t="inlineStr">
        <is>
          <t xml:space="preserve"> </t>
        </is>
      </c>
    </row>
    <row r="43">
      <c r="A43" s="4" t="inlineStr">
        <is>
          <t>Estimated fair value of investments</t>
        </is>
      </c>
      <c r="C43" s="5" t="n">
        <v>885770</v>
      </c>
      <c r="E43" s="5" t="n">
        <v>979267</v>
      </c>
      <c r="G43" s="4" t="inlineStr">
        <is>
          <t xml:space="preserve"> </t>
        </is>
      </c>
    </row>
    <row r="44">
      <c r="A44" s="4" t="inlineStr">
        <is>
          <t>Number of VIEs | Investment</t>
        </is>
      </c>
      <c r="C44" s="6" t="n">
        <v>72</v>
      </c>
      <c r="E44" s="6" t="n">
        <v>64</v>
      </c>
      <c r="G44" s="4" t="inlineStr">
        <is>
          <t xml:space="preserve"> </t>
        </is>
      </c>
    </row>
    <row r="45">
      <c r="A45" s="4" t="inlineStr">
        <is>
          <t>Variable Interest Entity, Primary Beneficiary | Residential loans, held-for-investment | Collateralized Financing Entities</t>
        </is>
      </c>
      <c r="C45" s="4" t="inlineStr">
        <is>
          <t xml:space="preserve"> </t>
        </is>
      </c>
      <c r="E45" s="4" t="inlineStr">
        <is>
          <t xml:space="preserve"> </t>
        </is>
      </c>
      <c r="G45" s="4" t="inlineStr">
        <is>
          <t xml:space="preserve"> </t>
        </is>
      </c>
    </row>
    <row r="46">
      <c r="A46" s="3" t="inlineStr">
        <is>
          <t>Variable Interest Entity [Line Items]</t>
        </is>
      </c>
      <c r="C46" s="4" t="inlineStr">
        <is>
          <t xml:space="preserve"> </t>
        </is>
      </c>
      <c r="E46" s="4" t="inlineStr">
        <is>
          <t xml:space="preserve"> </t>
        </is>
      </c>
      <c r="G46" s="4" t="inlineStr">
        <is>
          <t xml:space="preserve"> </t>
        </is>
      </c>
    </row>
    <row r="47">
      <c r="A47" s="4" t="inlineStr">
        <is>
          <t>Fair value of loans</t>
        </is>
      </c>
      <c r="C47" s="5" t="n">
        <v>6139445</v>
      </c>
      <c r="E47" s="5" t="n">
        <v>4832407</v>
      </c>
      <c r="G47" s="4" t="inlineStr">
        <is>
          <t xml:space="preserve"> </t>
        </is>
      </c>
    </row>
    <row r="48">
      <c r="A48" s="4" t="inlineStr">
        <is>
          <t>Variable Interest Entity, Primary Beneficiary | Business purpose loans, held-for-investment | Collateralized Financing Entities</t>
        </is>
      </c>
      <c r="C48" s="4" t="inlineStr">
        <is>
          <t xml:space="preserve"> </t>
        </is>
      </c>
      <c r="E48" s="4" t="inlineStr">
        <is>
          <t xml:space="preserve"> </t>
        </is>
      </c>
      <c r="G48" s="4" t="inlineStr">
        <is>
          <t xml:space="preserve"> </t>
        </is>
      </c>
    </row>
    <row r="49">
      <c r="A49" s="3" t="inlineStr">
        <is>
          <t>Variable Interest Entity [Line Items]</t>
        </is>
      </c>
      <c r="C49" s="4" t="inlineStr">
        <is>
          <t xml:space="preserve"> </t>
        </is>
      </c>
      <c r="E49" s="4" t="inlineStr">
        <is>
          <t xml:space="preserve"> </t>
        </is>
      </c>
      <c r="G49" s="4" t="inlineStr">
        <is>
          <t xml:space="preserve"> </t>
        </is>
      </c>
    </row>
    <row r="50">
      <c r="A50" s="4" t="inlineStr">
        <is>
          <t>Fair value of loans</t>
        </is>
      </c>
      <c r="C50" s="6" t="n">
        <v>3734321</v>
      </c>
      <c r="E50" s="6" t="n">
        <v>3461367</v>
      </c>
      <c r="G50" s="4" t="inlineStr">
        <is>
          <t xml:space="preserve"> </t>
        </is>
      </c>
    </row>
    <row r="51">
      <c r="A51" s="4" t="inlineStr">
        <is>
          <t>Variable Interest Entity, Primary Beneficiary | Consolidated Agency multifamily loans | Collateralized Financing Entities</t>
        </is>
      </c>
      <c r="C51" s="4" t="inlineStr">
        <is>
          <t xml:space="preserve"> </t>
        </is>
      </c>
      <c r="E51" s="4" t="inlineStr">
        <is>
          <t xml:space="preserve"> </t>
        </is>
      </c>
      <c r="G51" s="4" t="inlineStr">
        <is>
          <t xml:space="preserve"> </t>
        </is>
      </c>
    </row>
    <row r="52">
      <c r="A52" s="3" t="inlineStr">
        <is>
          <t>Variable Interest Entity [Line Items]</t>
        </is>
      </c>
      <c r="C52" s="4" t="inlineStr">
        <is>
          <t xml:space="preserve"> </t>
        </is>
      </c>
      <c r="E52" s="4" t="inlineStr">
        <is>
          <t xml:space="preserve"> </t>
        </is>
      </c>
      <c r="G52" s="4" t="inlineStr">
        <is>
          <t xml:space="preserve"> </t>
        </is>
      </c>
    </row>
    <row r="53">
      <c r="A53" s="4" t="inlineStr">
        <is>
          <t>Fair value of loans</t>
        </is>
      </c>
      <c r="C53" s="6" t="n">
        <v>425285</v>
      </c>
      <c r="E53" s="6" t="n">
        <v>424551</v>
      </c>
      <c r="G53" s="4" t="inlineStr">
        <is>
          <t xml:space="preserve"> </t>
        </is>
      </c>
    </row>
    <row r="54">
      <c r="A54" s="4" t="inlineStr">
        <is>
          <t>Variable Interest Entity, Primary Beneficiary | Legacy Sequoia | Collateralized Financing Entities</t>
        </is>
      </c>
      <c r="C54" s="4" t="inlineStr">
        <is>
          <t xml:space="preserve"> </t>
        </is>
      </c>
      <c r="E54" s="4" t="inlineStr">
        <is>
          <t xml:space="preserve"> </t>
        </is>
      </c>
      <c r="G54" s="4" t="inlineStr">
        <is>
          <t xml:space="preserve"> </t>
        </is>
      </c>
    </row>
    <row r="55">
      <c r="A55" s="3" t="inlineStr">
        <is>
          <t>Variable Interest Entity [Line Items]</t>
        </is>
      </c>
      <c r="C55" s="4" t="inlineStr">
        <is>
          <t xml:space="preserve"> </t>
        </is>
      </c>
      <c r="E55" s="4" t="inlineStr">
        <is>
          <t xml:space="preserve"> </t>
        </is>
      </c>
      <c r="G55" s="4" t="inlineStr">
        <is>
          <t xml:space="preserve"> </t>
        </is>
      </c>
    </row>
    <row r="56">
      <c r="A56" s="4" t="inlineStr">
        <is>
          <t>Home equity investments</t>
        </is>
      </c>
      <c r="C56" s="6" t="n">
        <v>0</v>
      </c>
      <c r="E56" s="6" t="n">
        <v>0</v>
      </c>
      <c r="G56" s="4" t="inlineStr">
        <is>
          <t xml:space="preserve"> </t>
        </is>
      </c>
    </row>
    <row r="57">
      <c r="A57" s="4" t="inlineStr">
        <is>
          <t>Other investments</t>
        </is>
      </c>
      <c r="C57" s="6" t="n">
        <v>0</v>
      </c>
      <c r="E57" s="6" t="n">
        <v>0</v>
      </c>
      <c r="G57" s="4" t="inlineStr">
        <is>
          <t xml:space="preserve"> </t>
        </is>
      </c>
    </row>
    <row r="58">
      <c r="A58" s="4" t="inlineStr">
        <is>
          <t>Cash and cash equivalents</t>
        </is>
      </c>
      <c r="C58" s="6" t="n">
        <v>0</v>
      </c>
      <c r="E58" s="6" t="n">
        <v>0</v>
      </c>
      <c r="G58" s="4" t="inlineStr">
        <is>
          <t xml:space="preserve"> </t>
        </is>
      </c>
    </row>
    <row r="59">
      <c r="A59" s="4" t="inlineStr">
        <is>
          <t>Restricted cash</t>
        </is>
      </c>
      <c r="C59" s="6" t="n">
        <v>68</v>
      </c>
      <c r="E59" s="6" t="n">
        <v>69</v>
      </c>
      <c r="G59" s="4" t="inlineStr">
        <is>
          <t xml:space="preserve"> </t>
        </is>
      </c>
    </row>
    <row r="60">
      <c r="A60" s="4" t="inlineStr">
        <is>
          <t>Accrued interest receivable</t>
        </is>
      </c>
      <c r="C60" s="6" t="n">
        <v>332</v>
      </c>
      <c r="E60" s="6" t="n">
        <v>284</v>
      </c>
      <c r="G60" s="4" t="inlineStr">
        <is>
          <t xml:space="preserve"> </t>
        </is>
      </c>
    </row>
    <row r="61">
      <c r="A61" s="4" t="inlineStr">
        <is>
          <t>Other assets</t>
        </is>
      </c>
      <c r="C61" s="6" t="n">
        <v>0</v>
      </c>
      <c r="E61" s="6" t="n">
        <v>637</v>
      </c>
      <c r="G61" s="4" t="inlineStr">
        <is>
          <t xml:space="preserve"> </t>
        </is>
      </c>
    </row>
    <row r="62">
      <c r="A62" s="4" t="inlineStr">
        <is>
          <t>Total Assets</t>
        </is>
      </c>
      <c r="C62" s="6" t="n">
        <v>140139</v>
      </c>
      <c r="E62" s="6" t="n">
        <v>185922</v>
      </c>
      <c r="G62" s="4" t="inlineStr">
        <is>
          <t xml:space="preserve"> </t>
        </is>
      </c>
    </row>
    <row r="63">
      <c r="A63" s="4" t="inlineStr">
        <is>
          <t>Short-term debt, net</t>
        </is>
      </c>
      <c r="C63" s="6" t="n">
        <v>0</v>
      </c>
      <c r="E63" s="6" t="n">
        <v>0</v>
      </c>
      <c r="G63" s="4" t="inlineStr">
        <is>
          <t xml:space="preserve"> </t>
        </is>
      </c>
    </row>
    <row r="64">
      <c r="A64" s="4" t="inlineStr">
        <is>
          <t>Accrued interest payable</t>
        </is>
      </c>
      <c r="C64" s="6" t="n">
        <v>303</v>
      </c>
      <c r="E64" s="6" t="n">
        <v>282</v>
      </c>
      <c r="G64" s="4" t="inlineStr">
        <is>
          <t xml:space="preserve"> </t>
        </is>
      </c>
    </row>
    <row r="65">
      <c r="A65" s="4" t="inlineStr">
        <is>
          <t>Accrued expenses and other liabilities</t>
        </is>
      </c>
      <c r="C65" s="6" t="n">
        <v>0</v>
      </c>
      <c r="E65" s="6" t="n">
        <v>0</v>
      </c>
      <c r="G65" s="4" t="inlineStr">
        <is>
          <t xml:space="preserve"> </t>
        </is>
      </c>
    </row>
    <row r="66">
      <c r="A66" s="4" t="inlineStr">
        <is>
          <t>Asset-backed securities issued</t>
        </is>
      </c>
      <c r="C66" s="6" t="n">
        <v>138530</v>
      </c>
      <c r="E66" s="6" t="n">
        <v>184191</v>
      </c>
      <c r="G66" s="4" t="inlineStr">
        <is>
          <t xml:space="preserve"> </t>
        </is>
      </c>
    </row>
    <row r="67">
      <c r="A67" s="4" t="inlineStr">
        <is>
          <t>Total Liabilities</t>
        </is>
      </c>
      <c r="C67" s="6" t="n">
        <v>138833</v>
      </c>
      <c r="E67" s="6" t="n">
        <v>184473</v>
      </c>
      <c r="G67" s="4" t="inlineStr">
        <is>
          <t xml:space="preserve"> </t>
        </is>
      </c>
    </row>
    <row r="68">
      <c r="A68" s="4" t="inlineStr">
        <is>
          <t>Estimated fair value of investments</t>
        </is>
      </c>
      <c r="C68" s="5" t="n">
        <v>1209</v>
      </c>
      <c r="E68" s="5" t="n">
        <v>1285</v>
      </c>
      <c r="G68" s="4" t="inlineStr">
        <is>
          <t xml:space="preserve"> </t>
        </is>
      </c>
    </row>
    <row r="69">
      <c r="A69" s="4" t="inlineStr">
        <is>
          <t>Number of VIEs | Investment</t>
        </is>
      </c>
      <c r="C69" s="6" t="n">
        <v>20</v>
      </c>
      <c r="E69" s="6" t="n">
        <v>20</v>
      </c>
      <c r="G69" s="4" t="inlineStr">
        <is>
          <t xml:space="preserve"> </t>
        </is>
      </c>
    </row>
    <row r="70">
      <c r="A70" s="4" t="inlineStr">
        <is>
          <t>Variable Interest Entity, Primary Beneficiary | Legacy Sequoia | Residential loans, held-for-investment | Collateralized Financing Entities</t>
        </is>
      </c>
      <c r="C70" s="4" t="inlineStr">
        <is>
          <t xml:space="preserve"> </t>
        </is>
      </c>
      <c r="E70" s="4" t="inlineStr">
        <is>
          <t xml:space="preserve"> </t>
        </is>
      </c>
      <c r="G70" s="4" t="inlineStr">
        <is>
          <t xml:space="preserve"> </t>
        </is>
      </c>
    </row>
    <row r="71">
      <c r="A71" s="3" t="inlineStr">
        <is>
          <t>Variable Interest Entity [Line Items]</t>
        </is>
      </c>
      <c r="C71" s="4" t="inlineStr">
        <is>
          <t xml:space="preserve"> </t>
        </is>
      </c>
      <c r="E71" s="4" t="inlineStr">
        <is>
          <t xml:space="preserve"> </t>
        </is>
      </c>
      <c r="G71" s="4" t="inlineStr">
        <is>
          <t xml:space="preserve"> </t>
        </is>
      </c>
    </row>
    <row r="72">
      <c r="A72" s="4" t="inlineStr">
        <is>
          <t>Fair value of loans</t>
        </is>
      </c>
      <c r="C72" s="5" t="n">
        <v>139739</v>
      </c>
      <c r="E72" s="5" t="n">
        <v>184932</v>
      </c>
      <c r="G72" s="4" t="inlineStr">
        <is>
          <t xml:space="preserve"> </t>
        </is>
      </c>
    </row>
    <row r="73">
      <c r="A73" s="4" t="inlineStr">
        <is>
          <t>Variable Interest Entity, Primary Beneficiary | Legacy Sequoia | Business purpose loans, held-for-investment | Collateralized Financing Entities</t>
        </is>
      </c>
      <c r="C73" s="4" t="inlineStr">
        <is>
          <t xml:space="preserve"> </t>
        </is>
      </c>
      <c r="E73" s="4" t="inlineStr">
        <is>
          <t xml:space="preserve"> </t>
        </is>
      </c>
      <c r="G73" s="4" t="inlineStr">
        <is>
          <t xml:space="preserve"> </t>
        </is>
      </c>
    </row>
    <row r="74">
      <c r="A74" s="3" t="inlineStr">
        <is>
          <t>Variable Interest Entity [Line Items]</t>
        </is>
      </c>
      <c r="C74" s="4" t="inlineStr">
        <is>
          <t xml:space="preserve"> </t>
        </is>
      </c>
      <c r="E74" s="4" t="inlineStr">
        <is>
          <t xml:space="preserve"> </t>
        </is>
      </c>
      <c r="G74" s="4" t="inlineStr">
        <is>
          <t xml:space="preserve"> </t>
        </is>
      </c>
    </row>
    <row r="75">
      <c r="A75" s="4" t="inlineStr">
        <is>
          <t>Fair value of loans</t>
        </is>
      </c>
      <c r="C75" s="6" t="n">
        <v>0</v>
      </c>
      <c r="E75" s="6" t="n">
        <v>0</v>
      </c>
      <c r="G75" s="4" t="inlineStr">
        <is>
          <t xml:space="preserve"> </t>
        </is>
      </c>
    </row>
    <row r="76">
      <c r="A76" s="4" t="inlineStr">
        <is>
          <t>Variable Interest Entity, Primary Beneficiary | Legacy Sequoia | Consolidated Agency multifamily loans | Collateralized Financing Entities</t>
        </is>
      </c>
      <c r="C76" s="4" t="inlineStr">
        <is>
          <t xml:space="preserve"> </t>
        </is>
      </c>
      <c r="E76" s="4" t="inlineStr">
        <is>
          <t xml:space="preserve"> </t>
        </is>
      </c>
      <c r="G76" s="4" t="inlineStr">
        <is>
          <t xml:space="preserve"> </t>
        </is>
      </c>
    </row>
    <row r="77">
      <c r="A77" s="3" t="inlineStr">
        <is>
          <t>Variable Interest Entity [Line Items]</t>
        </is>
      </c>
      <c r="C77" s="4" t="inlineStr">
        <is>
          <t xml:space="preserve"> </t>
        </is>
      </c>
      <c r="E77" s="4" t="inlineStr">
        <is>
          <t xml:space="preserve"> </t>
        </is>
      </c>
      <c r="G77" s="4" t="inlineStr">
        <is>
          <t xml:space="preserve"> </t>
        </is>
      </c>
    </row>
    <row r="78">
      <c r="A78" s="4" t="inlineStr">
        <is>
          <t>Fair value of loans</t>
        </is>
      </c>
      <c r="C78" s="6" t="n">
        <v>0</v>
      </c>
      <c r="E78" s="6" t="n">
        <v>0</v>
      </c>
      <c r="G78" s="4" t="inlineStr">
        <is>
          <t xml:space="preserve"> </t>
        </is>
      </c>
    </row>
    <row r="79">
      <c r="A79" s="4" t="inlineStr">
        <is>
          <t>Variable Interest Entity, Primary Beneficiary | Sequoia | Collateralized Financing Entities</t>
        </is>
      </c>
      <c r="C79" s="4" t="inlineStr">
        <is>
          <t xml:space="preserve"> </t>
        </is>
      </c>
      <c r="E79" s="4" t="inlineStr">
        <is>
          <t xml:space="preserve"> </t>
        </is>
      </c>
      <c r="G79" s="4" t="inlineStr">
        <is>
          <t xml:space="preserve"> </t>
        </is>
      </c>
    </row>
    <row r="80">
      <c r="A80" s="3" t="inlineStr">
        <is>
          <t>Variable Interest Entity [Line Items]</t>
        </is>
      </c>
      <c r="C80" s="4" t="inlineStr">
        <is>
          <t xml:space="preserve"> </t>
        </is>
      </c>
      <c r="E80" s="4" t="inlineStr">
        <is>
          <t xml:space="preserve"> </t>
        </is>
      </c>
      <c r="G80" s="4" t="inlineStr">
        <is>
          <t xml:space="preserve"> </t>
        </is>
      </c>
    </row>
    <row r="81">
      <c r="A81" s="4" t="inlineStr">
        <is>
          <t>Home equity investments</t>
        </is>
      </c>
      <c r="C81" s="6" t="n">
        <v>0</v>
      </c>
      <c r="E81" s="6" t="n">
        <v>0</v>
      </c>
      <c r="G81" s="4" t="inlineStr">
        <is>
          <t xml:space="preserve"> </t>
        </is>
      </c>
    </row>
    <row r="82">
      <c r="A82" s="4" t="inlineStr">
        <is>
          <t>Other investments</t>
        </is>
      </c>
      <c r="C82" s="6" t="n">
        <v>0</v>
      </c>
      <c r="E82" s="6" t="n">
        <v>0</v>
      </c>
      <c r="G82" s="4" t="inlineStr">
        <is>
          <t xml:space="preserve"> </t>
        </is>
      </c>
    </row>
    <row r="83">
      <c r="A83" s="4" t="inlineStr">
        <is>
          <t>Cash and cash equivalents</t>
        </is>
      </c>
      <c r="C83" s="6" t="n">
        <v>0</v>
      </c>
      <c r="E83" s="6" t="n">
        <v>0</v>
      </c>
      <c r="G83" s="4" t="inlineStr">
        <is>
          <t xml:space="preserve"> </t>
        </is>
      </c>
    </row>
    <row r="84">
      <c r="A84" s="4" t="inlineStr">
        <is>
          <t>Restricted cash</t>
        </is>
      </c>
      <c r="C84" s="6" t="n">
        <v>95</v>
      </c>
      <c r="E84" s="6" t="n">
        <v>73</v>
      </c>
      <c r="G84" s="4" t="inlineStr">
        <is>
          <t xml:space="preserve"> </t>
        </is>
      </c>
    </row>
    <row r="85">
      <c r="A85" s="4" t="inlineStr">
        <is>
          <t>Accrued interest receivable</t>
        </is>
      </c>
      <c r="C85" s="6" t="n">
        <v>19697</v>
      </c>
      <c r="E85" s="6" t="n">
        <v>11227</v>
      </c>
      <c r="G85" s="4" t="inlineStr">
        <is>
          <t xml:space="preserve"> </t>
        </is>
      </c>
    </row>
    <row r="86">
      <c r="A86" s="4" t="inlineStr">
        <is>
          <t>Other assets</t>
        </is>
      </c>
      <c r="C86" s="6" t="n">
        <v>0</v>
      </c>
      <c r="E86" s="6" t="n">
        <v>0</v>
      </c>
      <c r="G86" s="4" t="inlineStr">
        <is>
          <t xml:space="preserve"> </t>
        </is>
      </c>
    </row>
    <row r="87">
      <c r="A87" s="4" t="inlineStr">
        <is>
          <t>Total Assets</t>
        </is>
      </c>
      <c r="C87" s="6" t="n">
        <v>4660256</v>
      </c>
      <c r="E87" s="6" t="n">
        <v>3201717</v>
      </c>
      <c r="G87" s="4" t="inlineStr">
        <is>
          <t xml:space="preserve"> </t>
        </is>
      </c>
    </row>
    <row r="88">
      <c r="A88" s="4" t="inlineStr">
        <is>
          <t>Short-term debt, net</t>
        </is>
      </c>
      <c r="C88" s="6" t="n">
        <v>0</v>
      </c>
      <c r="E88" s="6" t="n">
        <v>0</v>
      </c>
      <c r="G88" s="4" t="inlineStr">
        <is>
          <t xml:space="preserve"> </t>
        </is>
      </c>
    </row>
    <row r="89">
      <c r="A89" s="4" t="inlineStr">
        <is>
          <t>Accrued interest payable</t>
        </is>
      </c>
      <c r="C89" s="6" t="n">
        <v>15990</v>
      </c>
      <c r="E89" s="6" t="n">
        <v>8880</v>
      </c>
      <c r="G89" s="4" t="inlineStr">
        <is>
          <t xml:space="preserve"> </t>
        </is>
      </c>
    </row>
    <row r="90">
      <c r="A90" s="4" t="inlineStr">
        <is>
          <t>Accrued expenses and other liabilities</t>
        </is>
      </c>
      <c r="C90" s="6" t="n">
        <v>0</v>
      </c>
      <c r="E90" s="6" t="n">
        <v>81</v>
      </c>
      <c r="G90" s="4" t="inlineStr">
        <is>
          <t xml:space="preserve"> </t>
        </is>
      </c>
    </row>
    <row r="91">
      <c r="A91" s="4" t="inlineStr">
        <is>
          <t>Asset-backed securities issued</t>
        </is>
      </c>
      <c r="C91" s="6" t="n">
        <v>4430130</v>
      </c>
      <c r="E91" s="6" t="n">
        <v>2971109</v>
      </c>
      <c r="G91" s="4" t="inlineStr">
        <is>
          <t xml:space="preserve"> </t>
        </is>
      </c>
    </row>
    <row r="92">
      <c r="A92" s="4" t="inlineStr">
        <is>
          <t>Total Liabilities</t>
        </is>
      </c>
      <c r="C92" s="6" t="n">
        <v>4446120</v>
      </c>
      <c r="E92" s="6" t="n">
        <v>2980070</v>
      </c>
      <c r="G92" s="4" t="inlineStr">
        <is>
          <t xml:space="preserve"> </t>
        </is>
      </c>
    </row>
    <row r="93">
      <c r="A93" s="4" t="inlineStr">
        <is>
          <t>Estimated fair value of investments</t>
        </is>
      </c>
      <c r="C93" s="5" t="n">
        <v>210429</v>
      </c>
      <c r="E93" s="5" t="n">
        <v>219299</v>
      </c>
      <c r="G93" s="4" t="inlineStr">
        <is>
          <t xml:space="preserve"> </t>
        </is>
      </c>
    </row>
    <row r="94">
      <c r="A94" s="4" t="inlineStr">
        <is>
          <t>Number of VIEs | Investment</t>
        </is>
      </c>
      <c r="C94" s="6" t="n">
        <v>22</v>
      </c>
      <c r="E94" s="6" t="n">
        <v>17</v>
      </c>
      <c r="G94" s="4" t="inlineStr">
        <is>
          <t xml:space="preserve"> </t>
        </is>
      </c>
    </row>
    <row r="95">
      <c r="A95" s="4" t="inlineStr">
        <is>
          <t>Variable Interest Entity, Primary Beneficiary | Sequoia | Residential loans, held-for-investment | Collateralized Financing Entities</t>
        </is>
      </c>
      <c r="C95" s="4" t="inlineStr">
        <is>
          <t xml:space="preserve"> </t>
        </is>
      </c>
      <c r="E95" s="4" t="inlineStr">
        <is>
          <t xml:space="preserve"> </t>
        </is>
      </c>
      <c r="G95" s="4" t="inlineStr">
        <is>
          <t xml:space="preserve"> </t>
        </is>
      </c>
    </row>
    <row r="96">
      <c r="A96" s="3" t="inlineStr">
        <is>
          <t>Variable Interest Entity [Line Items]</t>
        </is>
      </c>
      <c r="C96" s="4" t="inlineStr">
        <is>
          <t xml:space="preserve"> </t>
        </is>
      </c>
      <c r="E96" s="4" t="inlineStr">
        <is>
          <t xml:space="preserve"> </t>
        </is>
      </c>
      <c r="G96" s="4" t="inlineStr">
        <is>
          <t xml:space="preserve"> </t>
        </is>
      </c>
    </row>
    <row r="97">
      <c r="A97" s="4" t="inlineStr">
        <is>
          <t>Fair value of loans</t>
        </is>
      </c>
      <c r="C97" s="5" t="n">
        <v>4640464</v>
      </c>
      <c r="E97" s="5" t="n">
        <v>3190417</v>
      </c>
      <c r="G97" s="4" t="inlineStr">
        <is>
          <t xml:space="preserve"> </t>
        </is>
      </c>
    </row>
    <row r="98">
      <c r="A98" s="4" t="inlineStr">
        <is>
          <t>Variable Interest Entity, Primary Beneficiary | Sequoia | Business purpose loans, held-for-investment | Collateralized Financing Entities</t>
        </is>
      </c>
      <c r="C98" s="4" t="inlineStr">
        <is>
          <t xml:space="preserve"> </t>
        </is>
      </c>
      <c r="E98" s="4" t="inlineStr">
        <is>
          <t xml:space="preserve"> </t>
        </is>
      </c>
      <c r="G98" s="4" t="inlineStr">
        <is>
          <t xml:space="preserve"> </t>
        </is>
      </c>
    </row>
    <row r="99">
      <c r="A99" s="3" t="inlineStr">
        <is>
          <t>Variable Interest Entity [Line Items]</t>
        </is>
      </c>
      <c r="C99" s="4" t="inlineStr">
        <is>
          <t xml:space="preserve"> </t>
        </is>
      </c>
      <c r="E99" s="4" t="inlineStr">
        <is>
          <t xml:space="preserve"> </t>
        </is>
      </c>
      <c r="G99" s="4" t="inlineStr">
        <is>
          <t xml:space="preserve"> </t>
        </is>
      </c>
    </row>
    <row r="100">
      <c r="A100" s="4" t="inlineStr">
        <is>
          <t>Fair value of loans</t>
        </is>
      </c>
      <c r="C100" s="6" t="n">
        <v>0</v>
      </c>
      <c r="E100" s="6" t="n">
        <v>0</v>
      </c>
      <c r="G100" s="4" t="inlineStr">
        <is>
          <t xml:space="preserve"> </t>
        </is>
      </c>
    </row>
    <row r="101">
      <c r="A101" s="4" t="inlineStr">
        <is>
          <t>Variable Interest Entity, Primary Beneficiary | Sequoia | Consolidated Agency multifamily loans | Collateralized Financing Entities</t>
        </is>
      </c>
      <c r="C101" s="4" t="inlineStr">
        <is>
          <t xml:space="preserve"> </t>
        </is>
      </c>
      <c r="E101" s="4" t="inlineStr">
        <is>
          <t xml:space="preserve"> </t>
        </is>
      </c>
      <c r="G101" s="4" t="inlineStr">
        <is>
          <t xml:space="preserve"> </t>
        </is>
      </c>
    </row>
    <row r="102">
      <c r="A102" s="3" t="inlineStr">
        <is>
          <t>Variable Interest Entity [Line Items]</t>
        </is>
      </c>
      <c r="C102" s="4" t="inlineStr">
        <is>
          <t xml:space="preserve"> </t>
        </is>
      </c>
      <c r="E102" s="4" t="inlineStr">
        <is>
          <t xml:space="preserve"> </t>
        </is>
      </c>
      <c r="G102" s="4" t="inlineStr">
        <is>
          <t xml:space="preserve"> </t>
        </is>
      </c>
    </row>
    <row r="103">
      <c r="A103" s="4" t="inlineStr">
        <is>
          <t>Fair value of loans</t>
        </is>
      </c>
      <c r="C103" s="6" t="n">
        <v>0</v>
      </c>
      <c r="E103" s="6" t="n">
        <v>0</v>
      </c>
      <c r="G103" s="4" t="inlineStr">
        <is>
          <t xml:space="preserve"> </t>
        </is>
      </c>
    </row>
    <row r="104">
      <c r="A104" s="4" t="inlineStr">
        <is>
          <t>Variable Interest Entity, Primary Beneficiary | Net investments in consolidated CAFL Term entities | Collateralized Financing Entities</t>
        </is>
      </c>
      <c r="C104" s="4" t="inlineStr">
        <is>
          <t xml:space="preserve"> </t>
        </is>
      </c>
      <c r="E104" s="4" t="inlineStr">
        <is>
          <t xml:space="preserve"> </t>
        </is>
      </c>
      <c r="G104" s="4" t="inlineStr">
        <is>
          <t xml:space="preserve"> </t>
        </is>
      </c>
    </row>
    <row r="105">
      <c r="A105" s="3" t="inlineStr">
        <is>
          <t>Variable Interest Entity [Line Items]</t>
        </is>
      </c>
      <c r="C105" s="4" t="inlineStr">
        <is>
          <t xml:space="preserve"> </t>
        </is>
      </c>
      <c r="E105" s="4" t="inlineStr">
        <is>
          <t xml:space="preserve"> </t>
        </is>
      </c>
      <c r="G105" s="4" t="inlineStr">
        <is>
          <t xml:space="preserve"> </t>
        </is>
      </c>
    </row>
    <row r="106">
      <c r="A106" s="4" t="inlineStr">
        <is>
          <t>Home equity investments</t>
        </is>
      </c>
      <c r="C106" s="6" t="n">
        <v>0</v>
      </c>
      <c r="E106" s="6" t="n">
        <v>0</v>
      </c>
      <c r="G106" s="4" t="inlineStr">
        <is>
          <t xml:space="preserve"> </t>
        </is>
      </c>
    </row>
    <row r="107">
      <c r="A107" s="4" t="inlineStr">
        <is>
          <t>Other investments</t>
        </is>
      </c>
      <c r="C107" s="6" t="n">
        <v>0</v>
      </c>
      <c r="E107" s="6" t="n">
        <v>0</v>
      </c>
      <c r="G107" s="4" t="inlineStr">
        <is>
          <t xml:space="preserve"> </t>
        </is>
      </c>
    </row>
    <row r="108">
      <c r="A108" s="4" t="inlineStr">
        <is>
          <t>Cash and cash equivalents</t>
        </is>
      </c>
      <c r="C108" s="6" t="n">
        <v>0</v>
      </c>
      <c r="E108" s="6" t="n">
        <v>710</v>
      </c>
      <c r="G108" s="4" t="inlineStr">
        <is>
          <t xml:space="preserve"> </t>
        </is>
      </c>
    </row>
    <row r="109">
      <c r="A109" s="4" t="inlineStr">
        <is>
          <t>Restricted cash</t>
        </is>
      </c>
      <c r="C109" s="6" t="n">
        <v>33921</v>
      </c>
      <c r="E109" s="6" t="n">
        <v>26296</v>
      </c>
      <c r="G109" s="4" t="inlineStr">
        <is>
          <t xml:space="preserve"> </t>
        </is>
      </c>
    </row>
    <row r="110">
      <c r="A110" s="4" t="inlineStr">
        <is>
          <t>Accrued interest receivable</t>
        </is>
      </c>
      <c r="C110" s="6" t="n">
        <v>20806</v>
      </c>
      <c r="E110" s="6" t="n">
        <v>18102</v>
      </c>
      <c r="G110" s="4" t="inlineStr">
        <is>
          <t xml:space="preserve"> </t>
        </is>
      </c>
    </row>
    <row r="111">
      <c r="A111" s="4" t="inlineStr">
        <is>
          <t>Other assets</t>
        </is>
      </c>
      <c r="C111" s="6" t="n">
        <v>14886</v>
      </c>
      <c r="E111" s="6" t="n">
        <v>14265</v>
      </c>
      <c r="G111" s="4" t="inlineStr">
        <is>
          <t xml:space="preserve"> </t>
        </is>
      </c>
    </row>
    <row r="112">
      <c r="A112" s="4" t="inlineStr">
        <is>
          <t>Total Assets</t>
        </is>
      </c>
      <c r="C112" s="6" t="n">
        <v>3803934</v>
      </c>
      <c r="E112" s="6" t="n">
        <v>3520740</v>
      </c>
      <c r="G112" s="4" t="inlineStr">
        <is>
          <t xml:space="preserve"> </t>
        </is>
      </c>
    </row>
    <row r="113">
      <c r="A113" s="4" t="inlineStr">
        <is>
          <t>Short-term debt, net</t>
        </is>
      </c>
      <c r="C113" s="6" t="n">
        <v>0</v>
      </c>
      <c r="E113" s="6" t="n">
        <v>0</v>
      </c>
      <c r="G113" s="4" t="inlineStr">
        <is>
          <t xml:space="preserve"> </t>
        </is>
      </c>
    </row>
    <row r="114">
      <c r="A114" s="4" t="inlineStr">
        <is>
          <t>Accrued interest payable</t>
        </is>
      </c>
      <c r="C114" s="6" t="n">
        <v>11537</v>
      </c>
      <c r="E114" s="6" t="n">
        <v>10918</v>
      </c>
      <c r="G114" s="4" t="inlineStr">
        <is>
          <t xml:space="preserve"> </t>
        </is>
      </c>
    </row>
    <row r="115">
      <c r="A115" s="4" t="inlineStr">
        <is>
          <t>Accrued expenses and other liabilities</t>
        </is>
      </c>
      <c r="C115" s="6" t="n">
        <v>2734</v>
      </c>
      <c r="E115" s="6" t="n">
        <v>4559</v>
      </c>
      <c r="G115" s="4" t="inlineStr">
        <is>
          <t xml:space="preserve"> </t>
        </is>
      </c>
    </row>
    <row r="116">
      <c r="A116" s="4" t="inlineStr">
        <is>
          <t>Asset-backed securities issued</t>
        </is>
      </c>
      <c r="C116" s="6" t="n">
        <v>3362978</v>
      </c>
      <c r="E116" s="6" t="n">
        <v>3115807</v>
      </c>
      <c r="G116" s="4" t="inlineStr">
        <is>
          <t xml:space="preserve"> </t>
        </is>
      </c>
    </row>
    <row r="117">
      <c r="A117" s="4" t="inlineStr">
        <is>
          <t>Total Liabilities</t>
        </is>
      </c>
      <c r="C117" s="6" t="n">
        <v>3377249</v>
      </c>
      <c r="E117" s="6" t="n">
        <v>3131284</v>
      </c>
      <c r="G117" s="4" t="inlineStr">
        <is>
          <t xml:space="preserve"> </t>
        </is>
      </c>
    </row>
    <row r="118">
      <c r="A118" s="4" t="inlineStr">
        <is>
          <t>Estimated fair value of investments</t>
        </is>
      </c>
      <c r="C118" s="5" t="n">
        <v>424136</v>
      </c>
      <c r="E118" s="5" t="n">
        <v>385927</v>
      </c>
      <c r="G118" s="4" t="inlineStr">
        <is>
          <t xml:space="preserve"> </t>
        </is>
      </c>
    </row>
    <row r="119">
      <c r="A119" s="4" t="inlineStr">
        <is>
          <t>Number of VIEs | Investment</t>
        </is>
      </c>
      <c r="C119" s="6" t="n">
        <v>21</v>
      </c>
      <c r="E119" s="6" t="n">
        <v>19</v>
      </c>
      <c r="G119" s="4" t="inlineStr">
        <is>
          <t xml:space="preserve"> </t>
        </is>
      </c>
    </row>
    <row r="120">
      <c r="A120" s="4" t="inlineStr">
        <is>
          <t>Variable Interest Entity, Primary Beneficiary | Net investments in consolidated CAFL Term entities | Residential loans, held-for-investment | Collateralized Financing Entities</t>
        </is>
      </c>
      <c r="C120" s="4" t="inlineStr">
        <is>
          <t xml:space="preserve"> </t>
        </is>
      </c>
      <c r="E120" s="4" t="inlineStr">
        <is>
          <t xml:space="preserve"> </t>
        </is>
      </c>
      <c r="G120" s="4" t="inlineStr">
        <is>
          <t xml:space="preserve"> </t>
        </is>
      </c>
    </row>
    <row r="121">
      <c r="A121" s="3" t="inlineStr">
        <is>
          <t>Variable Interest Entity [Line Items]</t>
        </is>
      </c>
      <c r="C121" s="4" t="inlineStr">
        <is>
          <t xml:space="preserve"> </t>
        </is>
      </c>
      <c r="E121" s="4" t="inlineStr">
        <is>
          <t xml:space="preserve"> </t>
        </is>
      </c>
      <c r="G121" s="4" t="inlineStr">
        <is>
          <t xml:space="preserve"> </t>
        </is>
      </c>
    </row>
    <row r="122">
      <c r="A122" s="4" t="inlineStr">
        <is>
          <t>Fair value of loans</t>
        </is>
      </c>
      <c r="C122" s="5" t="n">
        <v>0</v>
      </c>
      <c r="E122" s="5" t="n">
        <v>0</v>
      </c>
      <c r="G122" s="4" t="inlineStr">
        <is>
          <t xml:space="preserve"> </t>
        </is>
      </c>
    </row>
    <row r="123">
      <c r="A123" s="4" t="inlineStr">
        <is>
          <t>Variable Interest Entity, Primary Beneficiary | Net investments in consolidated CAFL Term entities | Business purpose loans, held-for-investment | Collateralized Financing Entities</t>
        </is>
      </c>
      <c r="C123" s="4" t="inlineStr">
        <is>
          <t xml:space="preserve"> </t>
        </is>
      </c>
      <c r="E123" s="4" t="inlineStr">
        <is>
          <t xml:space="preserve"> </t>
        </is>
      </c>
      <c r="G123" s="4" t="inlineStr">
        <is>
          <t xml:space="preserve"> </t>
        </is>
      </c>
    </row>
    <row r="124">
      <c r="A124" s="3" t="inlineStr">
        <is>
          <t>Variable Interest Entity [Line Items]</t>
        </is>
      </c>
      <c r="C124" s="4" t="inlineStr">
        <is>
          <t xml:space="preserve"> </t>
        </is>
      </c>
      <c r="E124" s="4" t="inlineStr">
        <is>
          <t xml:space="preserve"> </t>
        </is>
      </c>
      <c r="G124" s="4" t="inlineStr">
        <is>
          <t xml:space="preserve"> </t>
        </is>
      </c>
    </row>
    <row r="125">
      <c r="A125" s="4" t="inlineStr">
        <is>
          <t>Fair value of loans</t>
        </is>
      </c>
      <c r="C125" s="6" t="n">
        <v>3734321</v>
      </c>
      <c r="E125" s="6" t="n">
        <v>3461367</v>
      </c>
      <c r="G125" s="4" t="inlineStr">
        <is>
          <t xml:space="preserve"> </t>
        </is>
      </c>
    </row>
    <row r="126">
      <c r="A126" s="4" t="inlineStr">
        <is>
          <t>Variable Interest Entity, Primary Beneficiary | Net investments in consolidated CAFL Term entities | Consolidated Agency multifamily loans | Collateralized Financing Entities</t>
        </is>
      </c>
      <c r="C126" s="4" t="inlineStr">
        <is>
          <t xml:space="preserve"> </t>
        </is>
      </c>
      <c r="E126" s="4" t="inlineStr">
        <is>
          <t xml:space="preserve"> </t>
        </is>
      </c>
      <c r="G126" s="4" t="inlineStr">
        <is>
          <t xml:space="preserve"> </t>
        </is>
      </c>
    </row>
    <row r="127">
      <c r="A127" s="3" t="inlineStr">
        <is>
          <t>Variable Interest Entity [Line Items]</t>
        </is>
      </c>
      <c r="C127" s="4" t="inlineStr">
        <is>
          <t xml:space="preserve"> </t>
        </is>
      </c>
      <c r="E127" s="4" t="inlineStr">
        <is>
          <t xml:space="preserve"> </t>
        </is>
      </c>
      <c r="G127" s="4" t="inlineStr">
        <is>
          <t xml:space="preserve"> </t>
        </is>
      </c>
    </row>
    <row r="128">
      <c r="A128" s="4" t="inlineStr">
        <is>
          <t>Fair value of loans</t>
        </is>
      </c>
      <c r="C128" s="6" t="n">
        <v>0</v>
      </c>
      <c r="E128" s="6" t="n">
        <v>0</v>
      </c>
      <c r="G128" s="4" t="inlineStr">
        <is>
          <t xml:space="preserve"> </t>
        </is>
      </c>
    </row>
    <row r="129">
      <c r="A129" s="4" t="inlineStr">
        <is>
          <t>Variable Interest Entity, Primary Beneficiary | Freddie Mac SLST | Collateralized Financing Entities</t>
        </is>
      </c>
      <c r="C129" s="4" t="inlineStr">
        <is>
          <t xml:space="preserve"> </t>
        </is>
      </c>
      <c r="E129" s="4" t="inlineStr">
        <is>
          <t xml:space="preserve"> </t>
        </is>
      </c>
      <c r="G129" s="4" t="inlineStr">
        <is>
          <t xml:space="preserve"> </t>
        </is>
      </c>
    </row>
    <row r="130">
      <c r="A130" s="3" t="inlineStr">
        <is>
          <t>Variable Interest Entity [Line Items]</t>
        </is>
      </c>
      <c r="C130" s="4" t="inlineStr">
        <is>
          <t xml:space="preserve"> </t>
        </is>
      </c>
      <c r="E130" s="4" t="inlineStr">
        <is>
          <t xml:space="preserve"> </t>
        </is>
      </c>
      <c r="G130" s="4" t="inlineStr">
        <is>
          <t xml:space="preserve"> </t>
        </is>
      </c>
    </row>
    <row r="131">
      <c r="A131" s="4" t="inlineStr">
        <is>
          <t>Home equity investments</t>
        </is>
      </c>
      <c r="C131" s="6" t="n">
        <v>0</v>
      </c>
      <c r="E131" s="6" t="n">
        <v>0</v>
      </c>
      <c r="G131" s="4" t="inlineStr">
        <is>
          <t xml:space="preserve"> </t>
        </is>
      </c>
    </row>
    <row r="132">
      <c r="A132" s="4" t="inlineStr">
        <is>
          <t>Other investments</t>
        </is>
      </c>
      <c r="C132" s="6" t="n">
        <v>0</v>
      </c>
      <c r="E132" s="6" t="n">
        <v>0</v>
      </c>
      <c r="G132" s="4" t="inlineStr">
        <is>
          <t xml:space="preserve"> </t>
        </is>
      </c>
    </row>
    <row r="133">
      <c r="A133" s="4" t="inlineStr">
        <is>
          <t>Cash and cash equivalents</t>
        </is>
      </c>
      <c r="C133" s="6" t="n">
        <v>0</v>
      </c>
      <c r="E133" s="6" t="n">
        <v>0</v>
      </c>
      <c r="G133" s="4" t="inlineStr">
        <is>
          <t xml:space="preserve"> </t>
        </is>
      </c>
    </row>
    <row r="134">
      <c r="A134" s="4" t="inlineStr">
        <is>
          <t>Restricted cash</t>
        </is>
      </c>
      <c r="C134" s="6" t="n">
        <v>0</v>
      </c>
      <c r="E134" s="6" t="n">
        <v>0</v>
      </c>
      <c r="G134" s="4" t="inlineStr">
        <is>
          <t xml:space="preserve"> </t>
        </is>
      </c>
    </row>
    <row r="135">
      <c r="A135" s="4" t="inlineStr">
        <is>
          <t>Accrued interest receivable</t>
        </is>
      </c>
      <c r="C135" s="6" t="n">
        <v>4821</v>
      </c>
      <c r="E135" s="6" t="n">
        <v>5144</v>
      </c>
      <c r="G135" s="4" t="inlineStr">
        <is>
          <t xml:space="preserve"> </t>
        </is>
      </c>
    </row>
    <row r="136">
      <c r="A136" s="4" t="inlineStr">
        <is>
          <t>Other assets</t>
        </is>
      </c>
      <c r="C136" s="6" t="n">
        <v>3158</v>
      </c>
      <c r="E136" s="6" t="n">
        <v>2898</v>
      </c>
      <c r="G136" s="4" t="inlineStr">
        <is>
          <t xml:space="preserve"> </t>
        </is>
      </c>
    </row>
    <row r="137">
      <c r="A137" s="4" t="inlineStr">
        <is>
          <t>Total Assets</t>
        </is>
      </c>
      <c r="C137" s="6" t="n">
        <v>1367221</v>
      </c>
      <c r="E137" s="6" t="n">
        <v>1465100</v>
      </c>
      <c r="G137" s="4" t="inlineStr">
        <is>
          <t xml:space="preserve"> </t>
        </is>
      </c>
    </row>
    <row r="138">
      <c r="A138" s="4" t="inlineStr">
        <is>
          <t>Short-term debt, net</t>
        </is>
      </c>
      <c r="C138" s="6" t="n">
        <v>0</v>
      </c>
      <c r="E138" s="6" t="n">
        <v>0</v>
      </c>
      <c r="G138" s="4" t="inlineStr">
        <is>
          <t xml:space="preserve"> </t>
        </is>
      </c>
    </row>
    <row r="139">
      <c r="A139" s="4" t="inlineStr">
        <is>
          <t>Accrued interest payable</t>
        </is>
      </c>
      <c r="C139" s="6" t="n">
        <v>4496</v>
      </c>
      <c r="E139" s="6" t="n">
        <v>3561</v>
      </c>
      <c r="G139" s="4" t="inlineStr">
        <is>
          <t xml:space="preserve"> </t>
        </is>
      </c>
    </row>
    <row r="140">
      <c r="A140" s="4" t="inlineStr">
        <is>
          <t>Accrued expenses and other liabilities</t>
        </is>
      </c>
      <c r="C140" s="6" t="n">
        <v>0</v>
      </c>
      <c r="E140" s="6" t="n">
        <v>0</v>
      </c>
      <c r="G140" s="4" t="inlineStr">
        <is>
          <t xml:space="preserve"> </t>
        </is>
      </c>
    </row>
    <row r="141">
      <c r="A141" s="4" t="inlineStr">
        <is>
          <t>Asset-backed securities issued</t>
        </is>
      </c>
      <c r="C141" s="6" t="n">
        <v>1265777</v>
      </c>
      <c r="E141" s="6" t="n">
        <v>1222150</v>
      </c>
      <c r="G141" s="4" t="inlineStr">
        <is>
          <t xml:space="preserve"> </t>
        </is>
      </c>
    </row>
    <row r="142">
      <c r="A142" s="4" t="inlineStr">
        <is>
          <t>Total Liabilities</t>
        </is>
      </c>
      <c r="C142" s="6" t="n">
        <v>1270273</v>
      </c>
      <c r="E142" s="6" t="n">
        <v>1225711</v>
      </c>
      <c r="G142" s="4" t="inlineStr">
        <is>
          <t xml:space="preserve"> </t>
        </is>
      </c>
    </row>
    <row r="143">
      <c r="A143" s="4" t="inlineStr">
        <is>
          <t>Estimated fair value of investments</t>
        </is>
      </c>
      <c r="C143" s="5" t="n">
        <v>96623</v>
      </c>
      <c r="E143" s="5" t="n">
        <v>237807</v>
      </c>
      <c r="G143" s="4" t="inlineStr">
        <is>
          <t xml:space="preserve"> </t>
        </is>
      </c>
    </row>
    <row r="144">
      <c r="A144" s="4" t="inlineStr">
        <is>
          <t>Number of VIEs | Investment</t>
        </is>
      </c>
      <c r="C144" s="6" t="n">
        <v>3</v>
      </c>
      <c r="E144" s="6" t="n">
        <v>3</v>
      </c>
      <c r="G144" s="4" t="inlineStr">
        <is>
          <t xml:space="preserve"> </t>
        </is>
      </c>
    </row>
    <row r="145">
      <c r="A145" s="4" t="inlineStr">
        <is>
          <t>Variable Interest Entity, Primary Beneficiary | Freddie Mac SLST | Residential loans, held-for-investment | Collateralized Financing Entities</t>
        </is>
      </c>
      <c r="C145" s="4" t="inlineStr">
        <is>
          <t xml:space="preserve"> </t>
        </is>
      </c>
      <c r="E145" s="4" t="inlineStr">
        <is>
          <t xml:space="preserve"> </t>
        </is>
      </c>
      <c r="G145" s="4" t="inlineStr">
        <is>
          <t xml:space="preserve"> </t>
        </is>
      </c>
    </row>
    <row r="146">
      <c r="A146" s="3" t="inlineStr">
        <is>
          <t>Variable Interest Entity [Line Items]</t>
        </is>
      </c>
      <c r="C146" s="4" t="inlineStr">
        <is>
          <t xml:space="preserve"> </t>
        </is>
      </c>
      <c r="E146" s="4" t="inlineStr">
        <is>
          <t xml:space="preserve"> </t>
        </is>
      </c>
      <c r="G146" s="4" t="inlineStr">
        <is>
          <t xml:space="preserve"> </t>
        </is>
      </c>
    </row>
    <row r="147">
      <c r="A147" s="4" t="inlineStr">
        <is>
          <t>Fair value of loans</t>
        </is>
      </c>
      <c r="C147" s="5" t="n">
        <v>1359242</v>
      </c>
      <c r="E147" s="5" t="n">
        <v>1457058</v>
      </c>
      <c r="G147" s="4" t="inlineStr">
        <is>
          <t xml:space="preserve"> </t>
        </is>
      </c>
    </row>
    <row r="148">
      <c r="A148" s="4" t="inlineStr">
        <is>
          <t>Variable Interest Entity, Primary Beneficiary | Freddie Mac SLST | Business purpose loans, held-for-investment | Collateralized Financing Entities</t>
        </is>
      </c>
      <c r="C148" s="4" t="inlineStr">
        <is>
          <t xml:space="preserve"> </t>
        </is>
      </c>
      <c r="E148" s="4" t="inlineStr">
        <is>
          <t xml:space="preserve"> </t>
        </is>
      </c>
      <c r="G148" s="4" t="inlineStr">
        <is>
          <t xml:space="preserve"> </t>
        </is>
      </c>
    </row>
    <row r="149">
      <c r="A149" s="3" t="inlineStr">
        <is>
          <t>Variable Interest Entity [Line Items]</t>
        </is>
      </c>
      <c r="C149" s="4" t="inlineStr">
        <is>
          <t xml:space="preserve"> </t>
        </is>
      </c>
      <c r="E149" s="4" t="inlineStr">
        <is>
          <t xml:space="preserve"> </t>
        </is>
      </c>
      <c r="G149" s="4" t="inlineStr">
        <is>
          <t xml:space="preserve"> </t>
        </is>
      </c>
    </row>
    <row r="150">
      <c r="A150" s="4" t="inlineStr">
        <is>
          <t>Fair value of loans</t>
        </is>
      </c>
      <c r="C150" s="6" t="n">
        <v>0</v>
      </c>
      <c r="E150" s="6" t="n">
        <v>0</v>
      </c>
      <c r="G150" s="4" t="inlineStr">
        <is>
          <t xml:space="preserve"> </t>
        </is>
      </c>
    </row>
    <row r="151">
      <c r="A151" s="4" t="inlineStr">
        <is>
          <t>Variable Interest Entity, Primary Beneficiary | Freddie Mac SLST | Consolidated Agency multifamily loans | Collateralized Financing Entities</t>
        </is>
      </c>
      <c r="C151" s="4" t="inlineStr">
        <is>
          <t xml:space="preserve"> </t>
        </is>
      </c>
      <c r="E151" s="4" t="inlineStr">
        <is>
          <t xml:space="preserve"> </t>
        </is>
      </c>
      <c r="G151" s="4" t="inlineStr">
        <is>
          <t xml:space="preserve"> </t>
        </is>
      </c>
    </row>
    <row r="152">
      <c r="A152" s="3" t="inlineStr">
        <is>
          <t>Variable Interest Entity [Line Items]</t>
        </is>
      </c>
      <c r="C152" s="4" t="inlineStr">
        <is>
          <t xml:space="preserve"> </t>
        </is>
      </c>
      <c r="E152" s="4" t="inlineStr">
        <is>
          <t xml:space="preserve"> </t>
        </is>
      </c>
      <c r="G152" s="4" t="inlineStr">
        <is>
          <t xml:space="preserve"> </t>
        </is>
      </c>
    </row>
    <row r="153">
      <c r="A153" s="4" t="inlineStr">
        <is>
          <t>Fair value of loans</t>
        </is>
      </c>
      <c r="C153" s="6" t="n">
        <v>0</v>
      </c>
      <c r="E153" s="6" t="n">
        <v>0</v>
      </c>
      <c r="G153" s="4" t="inlineStr">
        <is>
          <t xml:space="preserve"> </t>
        </is>
      </c>
    </row>
    <row r="154">
      <c r="A154" s="4" t="inlineStr">
        <is>
          <t>Variable Interest Entity, Primary Beneficiary | Freddie Mac K-Series | Collateralized Financing Entities</t>
        </is>
      </c>
      <c r="C154" s="4" t="inlineStr">
        <is>
          <t xml:space="preserve"> </t>
        </is>
      </c>
      <c r="E154" s="4" t="inlineStr">
        <is>
          <t xml:space="preserve"> </t>
        </is>
      </c>
      <c r="G154" s="4" t="inlineStr">
        <is>
          <t xml:space="preserve"> </t>
        </is>
      </c>
    </row>
    <row r="155">
      <c r="A155" s="3" t="inlineStr">
        <is>
          <t>Variable Interest Entity [Line Items]</t>
        </is>
      </c>
      <c r="C155" s="4" t="inlineStr">
        <is>
          <t xml:space="preserve"> </t>
        </is>
      </c>
      <c r="E155" s="4" t="inlineStr">
        <is>
          <t xml:space="preserve"> </t>
        </is>
      </c>
      <c r="G155" s="4" t="inlineStr">
        <is>
          <t xml:space="preserve"> </t>
        </is>
      </c>
    </row>
    <row r="156">
      <c r="A156" s="4" t="inlineStr">
        <is>
          <t>Home equity investments</t>
        </is>
      </c>
      <c r="C156" s="6" t="n">
        <v>0</v>
      </c>
      <c r="E156" s="6" t="n">
        <v>0</v>
      </c>
      <c r="G156" s="4" t="inlineStr">
        <is>
          <t xml:space="preserve"> </t>
        </is>
      </c>
    </row>
    <row r="157">
      <c r="A157" s="4" t="inlineStr">
        <is>
          <t>Other investments</t>
        </is>
      </c>
      <c r="C157" s="6" t="n">
        <v>0</v>
      </c>
      <c r="E157" s="6" t="n">
        <v>0</v>
      </c>
      <c r="G157" s="4" t="inlineStr">
        <is>
          <t xml:space="preserve"> </t>
        </is>
      </c>
    </row>
    <row r="158">
      <c r="A158" s="4" t="inlineStr">
        <is>
          <t>Cash and cash equivalents</t>
        </is>
      </c>
      <c r="C158" s="6" t="n">
        <v>0</v>
      </c>
      <c r="E158" s="6" t="n">
        <v>0</v>
      </c>
      <c r="G158" s="4" t="inlineStr">
        <is>
          <t xml:space="preserve"> </t>
        </is>
      </c>
    </row>
    <row r="159">
      <c r="A159" s="4" t="inlineStr">
        <is>
          <t>Restricted cash</t>
        </is>
      </c>
      <c r="C159" s="6" t="n">
        <v>0</v>
      </c>
      <c r="E159" s="6" t="n">
        <v>0</v>
      </c>
      <c r="G159" s="4" t="inlineStr">
        <is>
          <t xml:space="preserve"> </t>
        </is>
      </c>
    </row>
    <row r="160">
      <c r="A160" s="4" t="inlineStr">
        <is>
          <t>Accrued interest receivable</t>
        </is>
      </c>
      <c r="C160" s="6" t="n">
        <v>1320</v>
      </c>
      <c r="E160" s="6" t="n">
        <v>1293</v>
      </c>
      <c r="G160" s="4" t="inlineStr">
        <is>
          <t xml:space="preserve"> </t>
        </is>
      </c>
    </row>
    <row r="161">
      <c r="A161" s="4" t="inlineStr">
        <is>
          <t>Other assets</t>
        </is>
      </c>
      <c r="C161" s="6" t="n">
        <v>0</v>
      </c>
      <c r="E161" s="6" t="n">
        <v>0</v>
      </c>
      <c r="G161" s="4" t="inlineStr">
        <is>
          <t xml:space="preserve"> </t>
        </is>
      </c>
    </row>
    <row r="162">
      <c r="A162" s="4" t="inlineStr">
        <is>
          <t>Total Assets</t>
        </is>
      </c>
      <c r="C162" s="6" t="n">
        <v>426605</v>
      </c>
      <c r="E162" s="6" t="n">
        <v>425844</v>
      </c>
      <c r="G162" s="4" t="inlineStr">
        <is>
          <t xml:space="preserve"> </t>
        </is>
      </c>
    </row>
    <row r="163">
      <c r="A163" s="4" t="inlineStr">
        <is>
          <t>Short-term debt, net</t>
        </is>
      </c>
      <c r="C163" s="6" t="n">
        <v>0</v>
      </c>
      <c r="E163" s="6" t="n">
        <v>0</v>
      </c>
      <c r="G163" s="4" t="inlineStr">
        <is>
          <t xml:space="preserve"> </t>
        </is>
      </c>
    </row>
    <row r="164">
      <c r="A164" s="4" t="inlineStr">
        <is>
          <t>Accrued interest payable</t>
        </is>
      </c>
      <c r="C164" s="6" t="n">
        <v>1190</v>
      </c>
      <c r="E164" s="6" t="n">
        <v>1167</v>
      </c>
      <c r="G164" s="4" t="inlineStr">
        <is>
          <t xml:space="preserve"> </t>
        </is>
      </c>
    </row>
    <row r="165">
      <c r="A165" s="4" t="inlineStr">
        <is>
          <t>Accrued expenses and other liabilities</t>
        </is>
      </c>
      <c r="C165" s="6" t="n">
        <v>0</v>
      </c>
      <c r="E165" s="6" t="n">
        <v>0</v>
      </c>
      <c r="G165" s="4" t="inlineStr">
        <is>
          <t xml:space="preserve"> </t>
        </is>
      </c>
    </row>
    <row r="166">
      <c r="A166" s="4" t="inlineStr">
        <is>
          <t>Asset-backed securities issued</t>
        </is>
      </c>
      <c r="C166" s="6" t="n">
        <v>391977</v>
      </c>
      <c r="E166" s="6" t="n">
        <v>392785</v>
      </c>
      <c r="G166" s="4" t="inlineStr">
        <is>
          <t xml:space="preserve"> </t>
        </is>
      </c>
    </row>
    <row r="167">
      <c r="A167" s="4" t="inlineStr">
        <is>
          <t>Total Liabilities</t>
        </is>
      </c>
      <c r="C167" s="6" t="n">
        <v>393167</v>
      </c>
      <c r="E167" s="6" t="n">
        <v>393952</v>
      </c>
      <c r="G167" s="4" t="inlineStr">
        <is>
          <t xml:space="preserve"> </t>
        </is>
      </c>
    </row>
    <row r="168">
      <c r="A168" s="4" t="inlineStr">
        <is>
          <t>Estimated fair value of investments</t>
        </is>
      </c>
      <c r="C168" s="5" t="n">
        <v>33308</v>
      </c>
      <c r="E168" s="5" t="n">
        <v>31767</v>
      </c>
      <c r="G168" s="4" t="inlineStr">
        <is>
          <t xml:space="preserve"> </t>
        </is>
      </c>
    </row>
    <row r="169">
      <c r="A169" s="4" t="inlineStr">
        <is>
          <t>Number of VIEs | Investment</t>
        </is>
      </c>
      <c r="C169" s="6" t="n">
        <v>1</v>
      </c>
      <c r="E169" s="6" t="n">
        <v>1</v>
      </c>
      <c r="G169" s="4" t="inlineStr">
        <is>
          <t xml:space="preserve"> </t>
        </is>
      </c>
    </row>
    <row r="170">
      <c r="A170" s="4" t="inlineStr">
        <is>
          <t>Variable Interest Entity, Primary Beneficiary | Freddie Mac K-Series | Residential loans, held-for-investment | Collateralized Financing Entities</t>
        </is>
      </c>
      <c r="C170" s="4" t="inlineStr">
        <is>
          <t xml:space="preserve"> </t>
        </is>
      </c>
      <c r="E170" s="4" t="inlineStr">
        <is>
          <t xml:space="preserve"> </t>
        </is>
      </c>
      <c r="G170" s="4" t="inlineStr">
        <is>
          <t xml:space="preserve"> </t>
        </is>
      </c>
    </row>
    <row r="171">
      <c r="A171" s="3" t="inlineStr">
        <is>
          <t>Variable Interest Entity [Line Items]</t>
        </is>
      </c>
      <c r="C171" s="4" t="inlineStr">
        <is>
          <t xml:space="preserve"> </t>
        </is>
      </c>
      <c r="E171" s="4" t="inlineStr">
        <is>
          <t xml:space="preserve"> </t>
        </is>
      </c>
      <c r="G171" s="4" t="inlineStr">
        <is>
          <t xml:space="preserve"> </t>
        </is>
      </c>
    </row>
    <row r="172">
      <c r="A172" s="4" t="inlineStr">
        <is>
          <t>Fair value of loans</t>
        </is>
      </c>
      <c r="C172" s="5" t="n">
        <v>0</v>
      </c>
      <c r="E172" s="5" t="n">
        <v>0</v>
      </c>
      <c r="G172" s="4" t="inlineStr">
        <is>
          <t xml:space="preserve"> </t>
        </is>
      </c>
    </row>
    <row r="173">
      <c r="A173" s="4" t="inlineStr">
        <is>
          <t>Variable Interest Entity, Primary Beneficiary | Freddie Mac K-Series | Business purpose loans, held-for-investment | Collateralized Financing Entities</t>
        </is>
      </c>
      <c r="C173" s="4" t="inlineStr">
        <is>
          <t xml:space="preserve"> </t>
        </is>
      </c>
      <c r="E173" s="4" t="inlineStr">
        <is>
          <t xml:space="preserve"> </t>
        </is>
      </c>
      <c r="G173" s="4" t="inlineStr">
        <is>
          <t xml:space="preserve"> </t>
        </is>
      </c>
    </row>
    <row r="174">
      <c r="A174" s="3" t="inlineStr">
        <is>
          <t>Variable Interest Entity [Line Items]</t>
        </is>
      </c>
      <c r="C174" s="4" t="inlineStr">
        <is>
          <t xml:space="preserve"> </t>
        </is>
      </c>
      <c r="E174" s="4" t="inlineStr">
        <is>
          <t xml:space="preserve"> </t>
        </is>
      </c>
      <c r="G174" s="4" t="inlineStr">
        <is>
          <t xml:space="preserve"> </t>
        </is>
      </c>
    </row>
    <row r="175">
      <c r="A175" s="4" t="inlineStr">
        <is>
          <t>Fair value of loans</t>
        </is>
      </c>
      <c r="C175" s="6" t="n">
        <v>0</v>
      </c>
      <c r="E175" s="6" t="n">
        <v>0</v>
      </c>
      <c r="G175" s="4" t="inlineStr">
        <is>
          <t xml:space="preserve"> </t>
        </is>
      </c>
    </row>
    <row r="176">
      <c r="A176" s="4" t="inlineStr">
        <is>
          <t>Variable Interest Entity, Primary Beneficiary | Freddie Mac K-Series | Consolidated Agency multifamily loans | Collateralized Financing Entities</t>
        </is>
      </c>
      <c r="C176" s="4" t="inlineStr">
        <is>
          <t xml:space="preserve"> </t>
        </is>
      </c>
      <c r="E176" s="4" t="inlineStr">
        <is>
          <t xml:space="preserve"> </t>
        </is>
      </c>
      <c r="G176" s="4" t="inlineStr">
        <is>
          <t xml:space="preserve"> </t>
        </is>
      </c>
    </row>
    <row r="177">
      <c r="A177" s="3" t="inlineStr">
        <is>
          <t>Variable Interest Entity [Line Items]</t>
        </is>
      </c>
      <c r="C177" s="4" t="inlineStr">
        <is>
          <t xml:space="preserve"> </t>
        </is>
      </c>
      <c r="E177" s="4" t="inlineStr">
        <is>
          <t xml:space="preserve"> </t>
        </is>
      </c>
      <c r="G177" s="4" t="inlineStr">
        <is>
          <t xml:space="preserve"> </t>
        </is>
      </c>
    </row>
    <row r="178">
      <c r="A178" s="4" t="inlineStr">
        <is>
          <t>Fair value of loans</t>
        </is>
      </c>
      <c r="C178" s="6" t="n">
        <v>425285</v>
      </c>
      <c r="E178" s="6" t="n">
        <v>424551</v>
      </c>
      <c r="G178" s="4" t="inlineStr">
        <is>
          <t xml:space="preserve"> </t>
        </is>
      </c>
    </row>
    <row r="179">
      <c r="A179" s="4" t="inlineStr">
        <is>
          <t>Variable Interest Entity, Primary Beneficiary | Servicing Investment | Collateralized Financing Entities</t>
        </is>
      </c>
      <c r="C179" s="4" t="inlineStr">
        <is>
          <t xml:space="preserve"> </t>
        </is>
      </c>
      <c r="E179" s="4" t="inlineStr">
        <is>
          <t xml:space="preserve"> </t>
        </is>
      </c>
      <c r="G179" s="4" t="inlineStr">
        <is>
          <t xml:space="preserve"> </t>
        </is>
      </c>
    </row>
    <row r="180">
      <c r="A180" s="3" t="inlineStr">
        <is>
          <t>Variable Interest Entity [Line Items]</t>
        </is>
      </c>
      <c r="C180" s="4" t="inlineStr">
        <is>
          <t xml:space="preserve"> </t>
        </is>
      </c>
      <c r="E180" s="4" t="inlineStr">
        <is>
          <t xml:space="preserve"> </t>
        </is>
      </c>
      <c r="G180" s="4" t="inlineStr">
        <is>
          <t xml:space="preserve"> </t>
        </is>
      </c>
    </row>
    <row r="181">
      <c r="A181" s="4" t="inlineStr">
        <is>
          <t>Home equity investments</t>
        </is>
      </c>
      <c r="C181" s="6" t="n">
        <v>0</v>
      </c>
      <c r="E181" s="6" t="n">
        <v>0</v>
      </c>
      <c r="G181" s="4" t="inlineStr">
        <is>
          <t xml:space="preserve"> </t>
        </is>
      </c>
    </row>
    <row r="182">
      <c r="A182" s="4" t="inlineStr">
        <is>
          <t>Other investments</t>
        </is>
      </c>
      <c r="C182" s="6" t="n">
        <v>257489</v>
      </c>
      <c r="E182" s="6" t="n">
        <v>301213</v>
      </c>
      <c r="G182" s="4" t="inlineStr">
        <is>
          <t xml:space="preserve"> </t>
        </is>
      </c>
    </row>
    <row r="183">
      <c r="A183" s="4" t="inlineStr">
        <is>
          <t>Cash and cash equivalents</t>
        </is>
      </c>
      <c r="C183" s="6" t="n">
        <v>9482</v>
      </c>
      <c r="E183" s="6" t="n">
        <v>12765</v>
      </c>
      <c r="G183" s="4" t="inlineStr">
        <is>
          <t xml:space="preserve"> </t>
        </is>
      </c>
    </row>
    <row r="184">
      <c r="A184" s="4" t="inlineStr">
        <is>
          <t>Restricted cash</t>
        </is>
      </c>
      <c r="C184" s="6" t="n">
        <v>0</v>
      </c>
      <c r="E184" s="6" t="n">
        <v>0</v>
      </c>
      <c r="G184" s="4" t="inlineStr">
        <is>
          <t xml:space="preserve"> </t>
        </is>
      </c>
    </row>
    <row r="185">
      <c r="A185" s="4" t="inlineStr">
        <is>
          <t>Accrued interest receivable</t>
        </is>
      </c>
      <c r="C185" s="6" t="n">
        <v>822</v>
      </c>
      <c r="E185" s="6" t="n">
        <v>342</v>
      </c>
      <c r="G185" s="4" t="inlineStr">
        <is>
          <t xml:space="preserve"> </t>
        </is>
      </c>
    </row>
    <row r="186">
      <c r="A186" s="4" t="inlineStr">
        <is>
          <t>Other assets</t>
        </is>
      </c>
      <c r="C186" s="6" t="n">
        <v>6337</v>
      </c>
      <c r="E186" s="6" t="n">
        <v>7547</v>
      </c>
      <c r="G186" s="4" t="inlineStr">
        <is>
          <t xml:space="preserve"> </t>
        </is>
      </c>
    </row>
    <row r="187">
      <c r="A187" s="4" t="inlineStr">
        <is>
          <t>Total Assets</t>
        </is>
      </c>
      <c r="C187" s="6" t="n">
        <v>274130</v>
      </c>
      <c r="E187" s="6" t="n">
        <v>321867</v>
      </c>
      <c r="G187" s="4" t="inlineStr">
        <is>
          <t xml:space="preserve"> </t>
        </is>
      </c>
    </row>
    <row r="188">
      <c r="A188" s="4" t="inlineStr">
        <is>
          <t>Short-term debt, net</t>
        </is>
      </c>
      <c r="C188" s="6" t="n">
        <v>153653</v>
      </c>
      <c r="E188" s="6" t="n">
        <v>206510</v>
      </c>
      <c r="G188" s="4" t="inlineStr">
        <is>
          <t xml:space="preserve"> </t>
        </is>
      </c>
    </row>
    <row r="189">
      <c r="A189" s="4" t="inlineStr">
        <is>
          <t>Accrued interest payable</t>
        </is>
      </c>
      <c r="C189" s="6" t="n">
        <v>416</v>
      </c>
      <c r="E189" s="6" t="n">
        <v>492</v>
      </c>
      <c r="G189" s="4" t="inlineStr">
        <is>
          <t xml:space="preserve"> </t>
        </is>
      </c>
    </row>
    <row r="190">
      <c r="A190" s="4" t="inlineStr">
        <is>
          <t>Accrued expenses and other liabilities</t>
        </is>
      </c>
      <c r="C190" s="6" t="n">
        <v>34357</v>
      </c>
      <c r="E190" s="6" t="n">
        <v>24745</v>
      </c>
      <c r="G190" s="4" t="inlineStr">
        <is>
          <t xml:space="preserve"> </t>
        </is>
      </c>
    </row>
    <row r="191">
      <c r="A191" s="4" t="inlineStr">
        <is>
          <t>Asset-backed securities issued</t>
        </is>
      </c>
      <c r="C191" s="6" t="n">
        <v>0</v>
      </c>
      <c r="E191" s="6" t="n">
        <v>0</v>
      </c>
      <c r="G191" s="4" t="inlineStr">
        <is>
          <t xml:space="preserve"> </t>
        </is>
      </c>
    </row>
    <row r="192">
      <c r="A192" s="4" t="inlineStr">
        <is>
          <t>Total Liabilities</t>
        </is>
      </c>
      <c r="C192" s="6" t="n">
        <v>188426</v>
      </c>
      <c r="E192" s="6" t="n">
        <v>231747</v>
      </c>
      <c r="G192" s="4" t="inlineStr">
        <is>
          <t xml:space="preserve"> </t>
        </is>
      </c>
    </row>
    <row r="193">
      <c r="A193" s="4" t="inlineStr">
        <is>
          <t>Estimated fair value of investments</t>
        </is>
      </c>
      <c r="C193" s="5" t="n">
        <v>85704</v>
      </c>
      <c r="E193" s="5" t="n">
        <v>90120</v>
      </c>
      <c r="G193" s="4" t="inlineStr">
        <is>
          <t xml:space="preserve"> </t>
        </is>
      </c>
    </row>
    <row r="194">
      <c r="A194" s="4" t="inlineStr">
        <is>
          <t>Number of VIEs | Investment</t>
        </is>
      </c>
      <c r="C194" s="6" t="n">
        <v>3</v>
      </c>
      <c r="E194" s="6" t="n">
        <v>3</v>
      </c>
      <c r="G194" s="4" t="inlineStr">
        <is>
          <t xml:space="preserve"> </t>
        </is>
      </c>
    </row>
    <row r="195">
      <c r="A195" s="4" t="inlineStr">
        <is>
          <t>Variable Interest Entity, Primary Beneficiary | Servicing Investment | Residential loans, held-for-investment | Collateralized Financing Entities</t>
        </is>
      </c>
      <c r="C195" s="4" t="inlineStr">
        <is>
          <t xml:space="preserve"> </t>
        </is>
      </c>
      <c r="E195" s="4" t="inlineStr">
        <is>
          <t xml:space="preserve"> </t>
        </is>
      </c>
      <c r="G195" s="4" t="inlineStr">
        <is>
          <t xml:space="preserve"> </t>
        </is>
      </c>
    </row>
    <row r="196">
      <c r="A196" s="3" t="inlineStr">
        <is>
          <t>Variable Interest Entity [Line Items]</t>
        </is>
      </c>
      <c r="C196" s="4" t="inlineStr">
        <is>
          <t xml:space="preserve"> </t>
        </is>
      </c>
      <c r="E196" s="4" t="inlineStr">
        <is>
          <t xml:space="preserve"> </t>
        </is>
      </c>
      <c r="G196" s="4" t="inlineStr">
        <is>
          <t xml:space="preserve"> </t>
        </is>
      </c>
    </row>
    <row r="197">
      <c r="A197" s="4" t="inlineStr">
        <is>
          <t>Fair value of loans</t>
        </is>
      </c>
      <c r="C197" s="5" t="n">
        <v>0</v>
      </c>
      <c r="E197" s="5" t="n">
        <v>0</v>
      </c>
      <c r="G197" s="4" t="inlineStr">
        <is>
          <t xml:space="preserve"> </t>
        </is>
      </c>
    </row>
    <row r="198">
      <c r="A198" s="4" t="inlineStr">
        <is>
          <t>Variable Interest Entity, Primary Beneficiary | Servicing Investment | Business purpose loans, held-for-investment | Collateralized Financing Entities</t>
        </is>
      </c>
      <c r="C198" s="4" t="inlineStr">
        <is>
          <t xml:space="preserve"> </t>
        </is>
      </c>
      <c r="E198" s="4" t="inlineStr">
        <is>
          <t xml:space="preserve"> </t>
        </is>
      </c>
      <c r="G198" s="4" t="inlineStr">
        <is>
          <t xml:space="preserve"> </t>
        </is>
      </c>
    </row>
    <row r="199">
      <c r="A199" s="3" t="inlineStr">
        <is>
          <t>Variable Interest Entity [Line Items]</t>
        </is>
      </c>
      <c r="C199" s="4" t="inlineStr">
        <is>
          <t xml:space="preserve"> </t>
        </is>
      </c>
      <c r="E199" s="4" t="inlineStr">
        <is>
          <t xml:space="preserve"> </t>
        </is>
      </c>
      <c r="G199" s="4" t="inlineStr">
        <is>
          <t xml:space="preserve"> </t>
        </is>
      </c>
    </row>
    <row r="200">
      <c r="A200" s="4" t="inlineStr">
        <is>
          <t>Fair value of loans</t>
        </is>
      </c>
      <c r="C200" s="6" t="n">
        <v>0</v>
      </c>
      <c r="E200" s="6" t="n">
        <v>0</v>
      </c>
      <c r="G200" s="4" t="inlineStr">
        <is>
          <t xml:space="preserve"> </t>
        </is>
      </c>
    </row>
    <row r="201">
      <c r="A201" s="4" t="inlineStr">
        <is>
          <t>Variable Interest Entity, Primary Beneficiary | Servicing Investment | Consolidated Agency multifamily loans | Collateralized Financing Entities</t>
        </is>
      </c>
      <c r="C201" s="4" t="inlineStr">
        <is>
          <t xml:space="preserve"> </t>
        </is>
      </c>
      <c r="E201" s="4" t="inlineStr">
        <is>
          <t xml:space="preserve"> </t>
        </is>
      </c>
      <c r="G201" s="4" t="inlineStr">
        <is>
          <t xml:space="preserve"> </t>
        </is>
      </c>
    </row>
    <row r="202">
      <c r="A202" s="3" t="inlineStr">
        <is>
          <t>Variable Interest Entity [Line Items]</t>
        </is>
      </c>
      <c r="C202" s="4" t="inlineStr">
        <is>
          <t xml:space="preserve"> </t>
        </is>
      </c>
      <c r="E202" s="4" t="inlineStr">
        <is>
          <t xml:space="preserve"> </t>
        </is>
      </c>
      <c r="G202" s="4" t="inlineStr">
        <is>
          <t xml:space="preserve"> </t>
        </is>
      </c>
    </row>
    <row r="203">
      <c r="A203" s="4" t="inlineStr">
        <is>
          <t>Fair value of loans</t>
        </is>
      </c>
      <c r="C203" s="6" t="n">
        <v>0</v>
      </c>
      <c r="E203" s="6" t="n">
        <v>0</v>
      </c>
      <c r="G203" s="4" t="inlineStr">
        <is>
          <t xml:space="preserve"> </t>
        </is>
      </c>
    </row>
    <row r="204">
      <c r="A204" s="4" t="inlineStr">
        <is>
          <t>Variable Interest Entity, Primary Beneficiary | HEI | Collateralized Financing Entities</t>
        </is>
      </c>
      <c r="C204" s="4" t="inlineStr">
        <is>
          <t xml:space="preserve"> </t>
        </is>
      </c>
      <c r="E204" s="4" t="inlineStr">
        <is>
          <t xml:space="preserve"> </t>
        </is>
      </c>
      <c r="G204" s="4" t="inlineStr">
        <is>
          <t xml:space="preserve"> </t>
        </is>
      </c>
    </row>
    <row r="205">
      <c r="A205" s="3" t="inlineStr">
        <is>
          <t>Variable Interest Entity [Line Items]</t>
        </is>
      </c>
      <c r="C205" s="4" t="inlineStr">
        <is>
          <t xml:space="preserve"> </t>
        </is>
      </c>
      <c r="E205" s="4" t="inlineStr">
        <is>
          <t xml:space="preserve"> </t>
        </is>
      </c>
      <c r="G205" s="4" t="inlineStr">
        <is>
          <t xml:space="preserve"> </t>
        </is>
      </c>
    </row>
    <row r="206">
      <c r="A206" s="4" t="inlineStr">
        <is>
          <t>Home equity investments</t>
        </is>
      </c>
      <c r="C206" s="6" t="n">
        <v>305717</v>
      </c>
      <c r="E206" s="6" t="n">
        <v>132627</v>
      </c>
      <c r="G206" s="4" t="inlineStr">
        <is>
          <t xml:space="preserve"> </t>
        </is>
      </c>
    </row>
    <row r="207">
      <c r="A207" s="4" t="inlineStr">
        <is>
          <t>Other investments</t>
        </is>
      </c>
      <c r="C207" s="6" t="n">
        <v>0</v>
      </c>
      <c r="E207" s="6" t="n">
        <v>0</v>
      </c>
      <c r="G207" s="4" t="inlineStr">
        <is>
          <t xml:space="preserve"> </t>
        </is>
      </c>
    </row>
    <row r="208">
      <c r="A208" s="4" t="inlineStr">
        <is>
          <t>Cash and cash equivalents</t>
        </is>
      </c>
      <c r="C208" s="6" t="n">
        <v>0</v>
      </c>
      <c r="E208" s="6" t="n">
        <v>0</v>
      </c>
      <c r="G208" s="4" t="inlineStr">
        <is>
          <t xml:space="preserve"> </t>
        </is>
      </c>
    </row>
    <row r="209">
      <c r="A209" s="4" t="inlineStr">
        <is>
          <t>Restricted cash</t>
        </is>
      </c>
      <c r="C209" s="6" t="n">
        <v>10821</v>
      </c>
      <c r="E209" s="6" t="n">
        <v>3424</v>
      </c>
      <c r="G209" s="4" t="inlineStr">
        <is>
          <t xml:space="preserve"> </t>
        </is>
      </c>
    </row>
    <row r="210">
      <c r="A210" s="4" t="inlineStr">
        <is>
          <t>Accrued interest receivable</t>
        </is>
      </c>
      <c r="C210" s="6" t="n">
        <v>0</v>
      </c>
      <c r="E210" s="6" t="n">
        <v>0</v>
      </c>
      <c r="G210" s="4" t="inlineStr">
        <is>
          <t xml:space="preserve"> </t>
        </is>
      </c>
    </row>
    <row r="211">
      <c r="A211" s="4" t="inlineStr">
        <is>
          <t>Other assets</t>
        </is>
      </c>
      <c r="C211" s="6" t="n">
        <v>62</v>
      </c>
      <c r="E211" s="6" t="n">
        <v>50</v>
      </c>
      <c r="G211" s="4" t="inlineStr">
        <is>
          <t xml:space="preserve"> </t>
        </is>
      </c>
    </row>
    <row r="212">
      <c r="A212" s="4" t="inlineStr">
        <is>
          <t>Total Assets</t>
        </is>
      </c>
      <c r="C212" s="6" t="n">
        <v>316600</v>
      </c>
      <c r="E212" s="6" t="n">
        <v>136101</v>
      </c>
      <c r="G212" s="4" t="inlineStr">
        <is>
          <t xml:space="preserve"> </t>
        </is>
      </c>
    </row>
    <row r="213">
      <c r="A213" s="4" t="inlineStr">
        <is>
          <t>Short-term debt, net</t>
        </is>
      </c>
      <c r="C213" s="6" t="n">
        <v>0</v>
      </c>
      <c r="E213" s="6" t="n">
        <v>0</v>
      </c>
      <c r="G213" s="4" t="inlineStr">
        <is>
          <t xml:space="preserve"> </t>
        </is>
      </c>
    </row>
    <row r="214">
      <c r="A214" s="4" t="inlineStr">
        <is>
          <t>Accrued interest payable</t>
        </is>
      </c>
      <c r="C214" s="6" t="n">
        <v>0</v>
      </c>
      <c r="E214" s="6" t="n">
        <v>0</v>
      </c>
      <c r="G214" s="4" t="inlineStr">
        <is>
          <t xml:space="preserve"> </t>
        </is>
      </c>
    </row>
    <row r="215">
      <c r="A215" s="4" t="inlineStr">
        <is>
          <t>Accrued expenses and other liabilities</t>
        </is>
      </c>
      <c r="C215" s="6" t="n">
        <v>59752</v>
      </c>
      <c r="E215" s="6" t="n">
        <v>22329</v>
      </c>
      <c r="G215" s="4" t="inlineStr">
        <is>
          <t xml:space="preserve"> </t>
        </is>
      </c>
    </row>
    <row r="216">
      <c r="A216" s="4" t="inlineStr">
        <is>
          <t>Asset-backed securities issued</t>
        </is>
      </c>
      <c r="C216" s="6" t="n">
        <v>222488</v>
      </c>
      <c r="E216" s="6" t="n">
        <v>100710</v>
      </c>
      <c r="G216" s="4" t="inlineStr">
        <is>
          <t xml:space="preserve"> </t>
        </is>
      </c>
    </row>
    <row r="217">
      <c r="A217" s="4" t="inlineStr">
        <is>
          <t>Total Liabilities</t>
        </is>
      </c>
      <c r="C217" s="6" t="n">
        <v>282240</v>
      </c>
      <c r="E217" s="6" t="n">
        <v>123039</v>
      </c>
      <c r="G217" s="4" t="inlineStr">
        <is>
          <t xml:space="preserve"> </t>
        </is>
      </c>
    </row>
    <row r="218">
      <c r="A218" s="4" t="inlineStr">
        <is>
          <t>Estimated fair value of investments</t>
        </is>
      </c>
      <c r="C218" s="5" t="n">
        <v>34361</v>
      </c>
      <c r="E218" s="5" t="n">
        <v>13062</v>
      </c>
      <c r="G218" s="4" t="inlineStr">
        <is>
          <t xml:space="preserve"> </t>
        </is>
      </c>
    </row>
    <row r="219">
      <c r="A219" s="4" t="inlineStr">
        <is>
          <t>Number of VIEs | Investment</t>
        </is>
      </c>
      <c r="C219" s="6" t="n">
        <v>2</v>
      </c>
      <c r="E219" s="6" t="n">
        <v>1</v>
      </c>
      <c r="G219" s="4" t="inlineStr">
        <is>
          <t xml:space="preserve"> </t>
        </is>
      </c>
    </row>
    <row r="220">
      <c r="A220" s="4" t="inlineStr">
        <is>
          <t>Fair value of securities owned</t>
        </is>
      </c>
      <c r="C220" s="5" t="n">
        <v>34000</v>
      </c>
      <c r="E220" s="4" t="inlineStr">
        <is>
          <t xml:space="preserve"> </t>
        </is>
      </c>
      <c r="G220" s="4" t="inlineStr">
        <is>
          <t xml:space="preserve"> </t>
        </is>
      </c>
    </row>
    <row r="221">
      <c r="A221" s="4" t="inlineStr">
        <is>
          <t>Variable Interest Entity, Primary Beneficiary | HEI | Residential loans, held-for-investment | Collateralized Financing Entities</t>
        </is>
      </c>
      <c r="C221" s="4" t="inlineStr">
        <is>
          <t xml:space="preserve"> </t>
        </is>
      </c>
      <c r="E221" s="4" t="inlineStr">
        <is>
          <t xml:space="preserve"> </t>
        </is>
      </c>
      <c r="G221" s="4" t="inlineStr">
        <is>
          <t xml:space="preserve"> </t>
        </is>
      </c>
    </row>
    <row r="222">
      <c r="A222" s="3" t="inlineStr">
        <is>
          <t>Variable Interest Entity [Line Items]</t>
        </is>
      </c>
      <c r="C222" s="4" t="inlineStr">
        <is>
          <t xml:space="preserve"> </t>
        </is>
      </c>
      <c r="E222" s="4" t="inlineStr">
        <is>
          <t xml:space="preserve"> </t>
        </is>
      </c>
      <c r="G222" s="4" t="inlineStr">
        <is>
          <t xml:space="preserve"> </t>
        </is>
      </c>
    </row>
    <row r="223">
      <c r="A223" s="4" t="inlineStr">
        <is>
          <t>Fair value of loans</t>
        </is>
      </c>
      <c r="C223" s="6" t="n">
        <v>0</v>
      </c>
      <c r="E223" s="5" t="n">
        <v>0</v>
      </c>
      <c r="G223" s="4" t="inlineStr">
        <is>
          <t xml:space="preserve"> </t>
        </is>
      </c>
    </row>
    <row r="224">
      <c r="A224" s="4" t="inlineStr">
        <is>
          <t>Variable Interest Entity, Primary Beneficiary | HEI | Business purpose loans, held-for-investment | Collateralized Financing Entities</t>
        </is>
      </c>
      <c r="C224" s="4" t="inlineStr">
        <is>
          <t xml:space="preserve"> </t>
        </is>
      </c>
      <c r="E224" s="4" t="inlineStr">
        <is>
          <t xml:space="preserve"> </t>
        </is>
      </c>
      <c r="G224" s="4" t="inlineStr">
        <is>
          <t xml:space="preserve"> </t>
        </is>
      </c>
    </row>
    <row r="225">
      <c r="A225" s="3" t="inlineStr">
        <is>
          <t>Variable Interest Entity [Line Items]</t>
        </is>
      </c>
      <c r="C225" s="4" t="inlineStr">
        <is>
          <t xml:space="preserve"> </t>
        </is>
      </c>
      <c r="E225" s="4" t="inlineStr">
        <is>
          <t xml:space="preserve"> </t>
        </is>
      </c>
      <c r="G225" s="4" t="inlineStr">
        <is>
          <t xml:space="preserve"> </t>
        </is>
      </c>
    </row>
    <row r="226">
      <c r="A226" s="4" t="inlineStr">
        <is>
          <t>Fair value of loans</t>
        </is>
      </c>
      <c r="C226" s="6" t="n">
        <v>0</v>
      </c>
      <c r="E226" s="6" t="n">
        <v>0</v>
      </c>
      <c r="G226" s="4" t="inlineStr">
        <is>
          <t xml:space="preserve"> </t>
        </is>
      </c>
    </row>
    <row r="227">
      <c r="A227" s="4" t="inlineStr">
        <is>
          <t>Variable Interest Entity, Primary Beneficiary | HEI | Consolidated Agency multifamily loans | Collateralized Financing Entities</t>
        </is>
      </c>
      <c r="C227" s="4" t="inlineStr">
        <is>
          <t xml:space="preserve"> </t>
        </is>
      </c>
      <c r="E227" s="4" t="inlineStr">
        <is>
          <t xml:space="preserve"> </t>
        </is>
      </c>
      <c r="G227" s="4" t="inlineStr">
        <is>
          <t xml:space="preserve"> </t>
        </is>
      </c>
    </row>
    <row r="228">
      <c r="A228" s="3" t="inlineStr">
        <is>
          <t>Variable Interest Entity [Line Items]</t>
        </is>
      </c>
      <c r="C228" s="4" t="inlineStr">
        <is>
          <t xml:space="preserve"> </t>
        </is>
      </c>
      <c r="E228" s="4" t="inlineStr">
        <is>
          <t xml:space="preserve"> </t>
        </is>
      </c>
      <c r="G228" s="4" t="inlineStr">
        <is>
          <t xml:space="preserve"> </t>
        </is>
      </c>
    </row>
    <row r="229">
      <c r="A229" s="4" t="inlineStr">
        <is>
          <t>Fair value of loans</t>
        </is>
      </c>
      <c r="C229" s="5" t="n">
        <v>0</v>
      </c>
      <c r="E229" s="5" t="n">
        <v>0</v>
      </c>
      <c r="G229" s="4" t="inlineStr">
        <is>
          <t xml:space="preserve"> </t>
        </is>
      </c>
    </row>
    <row r="230"/>
    <row r="231">
      <c r="A231"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5">
    <mergeCell ref="A1:B1"/>
    <mergeCell ref="C1:D1"/>
    <mergeCell ref="E1:F1"/>
    <mergeCell ref="A230:F230"/>
    <mergeCell ref="A231:F2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les of Consolidation - Schedule of Income (Loss) from Consolidated VIEs Accounted for as Collateralized Financing Entities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Interest income</t>
        </is>
      </c>
      <c r="B4" s="5" t="n">
        <v>724462</v>
      </c>
      <c r="C4" s="5" t="n">
        <v>707854</v>
      </c>
      <c r="D4" s="5" t="n">
        <v>574926</v>
      </c>
    </row>
    <row r="5">
      <c r="A5" s="4" t="inlineStr">
        <is>
          <t>Interest expense</t>
        </is>
      </c>
      <c r="B5" s="6" t="n">
        <v>-631519</v>
      </c>
      <c r="C5" s="6" t="n">
        <v>-552400</v>
      </c>
      <c r="D5" s="6" t="n">
        <v>-426749</v>
      </c>
    </row>
    <row r="6">
      <c r="A6" s="4" t="inlineStr">
        <is>
          <t>Net Interest Income</t>
        </is>
      </c>
      <c r="B6" s="6" t="n">
        <v>92943</v>
      </c>
      <c r="C6" s="6" t="n">
        <v>155454</v>
      </c>
      <c r="D6" s="6" t="n">
        <v>148177</v>
      </c>
    </row>
    <row r="7">
      <c r="A7" s="4" t="inlineStr">
        <is>
          <t>Investment fair value changes, net</t>
        </is>
      </c>
      <c r="B7" s="6" t="n">
        <v>-44400</v>
      </c>
      <c r="C7" s="6" t="n">
        <v>-178272</v>
      </c>
      <c r="D7" s="6" t="n">
        <v>114624</v>
      </c>
    </row>
    <row r="8">
      <c r="A8" s="4" t="inlineStr">
        <is>
          <t>HEI income, net</t>
        </is>
      </c>
      <c r="B8" s="6" t="n">
        <v>35117</v>
      </c>
      <c r="C8" s="6" t="n">
        <v>2714</v>
      </c>
      <c r="D8" s="6" t="n">
        <v>13425</v>
      </c>
    </row>
    <row r="9">
      <c r="A9" s="4" t="inlineStr">
        <is>
          <t>Total non-interest income (loss), net</t>
        </is>
      </c>
      <c r="B9" s="6" t="n">
        <v>72688</v>
      </c>
      <c r="C9" s="6" t="n">
        <v>-162679</v>
      </c>
      <c r="D9" s="6" t="n">
        <v>393804</v>
      </c>
    </row>
    <row r="10">
      <c r="A10" s="4" t="inlineStr">
        <is>
          <t>General and administrative expenses</t>
        </is>
      </c>
      <c r="B10" s="6" t="n">
        <v>-128295</v>
      </c>
      <c r="C10" s="6" t="n">
        <v>-140908</v>
      </c>
      <c r="D10" s="6" t="n">
        <v>-165218</v>
      </c>
    </row>
    <row r="11">
      <c r="A11" s="4" t="inlineStr">
        <is>
          <t>Net (Loss) Income</t>
        </is>
      </c>
      <c r="B11" s="6" t="n">
        <v>-2274</v>
      </c>
      <c r="C11" s="6" t="n">
        <v>-163520</v>
      </c>
      <c r="D11" s="6" t="n">
        <v>319613</v>
      </c>
    </row>
    <row r="12">
      <c r="A12" s="4" t="inlineStr">
        <is>
          <t>Variable Interest Entity, Primary Beneficiary</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Interest income</t>
        </is>
      </c>
      <c r="B14" s="6" t="n">
        <v>500398</v>
      </c>
      <c r="C14" s="6" t="n">
        <v>495956</v>
      </c>
      <c r="D14" s="6" t="n">
        <v>400292</v>
      </c>
    </row>
    <row r="15">
      <c r="A15" s="4" t="inlineStr">
        <is>
          <t>Interest expense</t>
        </is>
      </c>
      <c r="B15" s="6" t="n">
        <v>-386315</v>
      </c>
      <c r="C15" s="6" t="n">
        <v>-380213</v>
      </c>
      <c r="D15" s="6" t="n">
        <v>-310795</v>
      </c>
    </row>
    <row r="16">
      <c r="A16" s="4" t="inlineStr">
        <is>
          <t>Net Interest Income</t>
        </is>
      </c>
      <c r="B16" s="6" t="n">
        <v>114083</v>
      </c>
      <c r="C16" s="6" t="n">
        <v>115743</v>
      </c>
      <c r="D16" s="6" t="n">
        <v>89497</v>
      </c>
    </row>
    <row r="17">
      <c r="A17" s="4" t="inlineStr">
        <is>
          <t>Investment fair value changes, net</t>
        </is>
      </c>
      <c r="B17" s="6" t="n">
        <v>2277</v>
      </c>
      <c r="C17" s="6" t="n">
        <v>-149489</v>
      </c>
      <c r="D17" s="6" t="n">
        <v>89903</v>
      </c>
    </row>
    <row r="18">
      <c r="A18" s="4" t="inlineStr">
        <is>
          <t>HEI income, net</t>
        </is>
      </c>
      <c r="B18" s="6" t="n">
        <v>4368</v>
      </c>
      <c r="C18" s="6" t="n">
        <v>2915</v>
      </c>
      <c r="D18" s="6" t="n">
        <v>218</v>
      </c>
    </row>
    <row r="19">
      <c r="A19" s="4" t="inlineStr">
        <is>
          <t>Other income</t>
        </is>
      </c>
      <c r="B19" s="6" t="n">
        <v>1078</v>
      </c>
      <c r="C19" s="6" t="n">
        <v>1014</v>
      </c>
      <c r="D19" s="6" t="n">
        <v>72</v>
      </c>
    </row>
    <row r="20">
      <c r="A20" s="4" t="inlineStr">
        <is>
          <t>Total non-interest income (loss), net</t>
        </is>
      </c>
      <c r="B20" s="6" t="n">
        <v>7723</v>
      </c>
      <c r="C20" s="6" t="n">
        <v>-145560</v>
      </c>
      <c r="D20" s="6" t="n">
        <v>90193</v>
      </c>
    </row>
    <row r="21">
      <c r="A21" s="4" t="inlineStr">
        <is>
          <t>General and administrative expenses</t>
        </is>
      </c>
      <c r="B21" s="6" t="n">
        <v>-210</v>
      </c>
      <c r="C21" s="6" t="n">
        <v>-189</v>
      </c>
      <c r="D21" s="6" t="n">
        <v>-283</v>
      </c>
    </row>
    <row r="22">
      <c r="A22" s="4" t="inlineStr">
        <is>
          <t>Other expenses</t>
        </is>
      </c>
      <c r="B22" s="6" t="n">
        <v>-5796</v>
      </c>
      <c r="C22" s="6" t="n">
        <v>-1695</v>
      </c>
      <c r="D22" s="6" t="n">
        <v>-1689</v>
      </c>
    </row>
    <row r="23">
      <c r="A23" s="4" t="inlineStr">
        <is>
          <t>Net (Loss) Income</t>
        </is>
      </c>
      <c r="B23" s="6" t="n">
        <v>115800</v>
      </c>
      <c r="C23" s="6" t="n">
        <v>-31701</v>
      </c>
      <c r="D23" s="6" t="n">
        <v>177718</v>
      </c>
    </row>
    <row r="24">
      <c r="A24" s="4" t="inlineStr">
        <is>
          <t>Legacy Sequoia | Variable Interest Entity, Primary Beneficiary</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Interest income</t>
        </is>
      </c>
      <c r="B26" s="6" t="n">
        <v>10326</v>
      </c>
      <c r="C26" s="6" t="n">
        <v>5672</v>
      </c>
      <c r="D26" s="6" t="n">
        <v>4709</v>
      </c>
    </row>
    <row r="27">
      <c r="A27" s="4" t="inlineStr">
        <is>
          <t>Interest expense</t>
        </is>
      </c>
      <c r="B27" s="6" t="n">
        <v>-9980</v>
      </c>
      <c r="C27" s="6" t="n">
        <v>-5206</v>
      </c>
      <c r="D27" s="6" t="n">
        <v>-3040</v>
      </c>
    </row>
    <row r="28">
      <c r="A28" s="4" t="inlineStr">
        <is>
          <t>Net Interest Income</t>
        </is>
      </c>
      <c r="B28" s="6" t="n">
        <v>346</v>
      </c>
      <c r="C28" s="6" t="n">
        <v>466</v>
      </c>
      <c r="D28" s="6" t="n">
        <v>1669</v>
      </c>
    </row>
    <row r="29">
      <c r="A29" s="4" t="inlineStr">
        <is>
          <t>Investment fair value changes, net</t>
        </is>
      </c>
      <c r="B29" s="6" t="n">
        <v>-160</v>
      </c>
      <c r="C29" s="6" t="n">
        <v>-1302</v>
      </c>
      <c r="D29" s="6" t="n">
        <v>-1558</v>
      </c>
    </row>
    <row r="30">
      <c r="A30" s="4" t="inlineStr">
        <is>
          <t>HEI income, net</t>
        </is>
      </c>
      <c r="B30" s="6" t="n">
        <v>0</v>
      </c>
      <c r="C30" s="6" t="n">
        <v>0</v>
      </c>
      <c r="D30" s="6" t="n">
        <v>0</v>
      </c>
    </row>
    <row r="31">
      <c r="A31" s="4" t="inlineStr">
        <is>
          <t>Other income</t>
        </is>
      </c>
      <c r="B31" s="6" t="n">
        <v>0</v>
      </c>
      <c r="C31" s="6" t="n">
        <v>0</v>
      </c>
      <c r="D31" s="6" t="n">
        <v>0</v>
      </c>
    </row>
    <row r="32">
      <c r="A32" s="4" t="inlineStr">
        <is>
          <t>Total non-interest income (loss), net</t>
        </is>
      </c>
      <c r="B32" s="6" t="n">
        <v>-160</v>
      </c>
      <c r="C32" s="6" t="n">
        <v>-1302</v>
      </c>
      <c r="D32" s="6" t="n">
        <v>-1558</v>
      </c>
    </row>
    <row r="33">
      <c r="A33" s="4" t="inlineStr">
        <is>
          <t>General and administrative expenses</t>
        </is>
      </c>
      <c r="B33" s="6" t="n">
        <v>0</v>
      </c>
      <c r="C33" s="6" t="n">
        <v>0</v>
      </c>
      <c r="D33" s="6" t="n">
        <v>0</v>
      </c>
    </row>
    <row r="34">
      <c r="A34" s="4" t="inlineStr">
        <is>
          <t>Other expenses</t>
        </is>
      </c>
      <c r="B34" s="6" t="n">
        <v>0</v>
      </c>
      <c r="C34" s="6" t="n">
        <v>0</v>
      </c>
      <c r="D34" s="6" t="n">
        <v>0</v>
      </c>
    </row>
    <row r="35">
      <c r="A35" s="4" t="inlineStr">
        <is>
          <t>Net (Loss) Income</t>
        </is>
      </c>
      <c r="B35" s="6" t="n">
        <v>186</v>
      </c>
      <c r="C35" s="6" t="n">
        <v>-836</v>
      </c>
      <c r="D35" s="6" t="n">
        <v>111</v>
      </c>
    </row>
    <row r="36">
      <c r="A36" s="4" t="inlineStr">
        <is>
          <t>Sequoia | Variable Interest Entity, Primary Beneficiary</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Interest income</t>
        </is>
      </c>
      <c r="B38" s="6" t="n">
        <v>161720</v>
      </c>
      <c r="C38" s="6" t="n">
        <v>126120</v>
      </c>
      <c r="D38" s="6" t="n">
        <v>74025</v>
      </c>
    </row>
    <row r="39">
      <c r="A39" s="4" t="inlineStr">
        <is>
          <t>Interest expense</t>
        </is>
      </c>
      <c r="B39" s="6" t="n">
        <v>-144325</v>
      </c>
      <c r="C39" s="6" t="n">
        <v>-111060</v>
      </c>
      <c r="D39" s="6" t="n">
        <v>-59949</v>
      </c>
    </row>
    <row r="40">
      <c r="A40" s="4" t="inlineStr">
        <is>
          <t>Net Interest Income</t>
        </is>
      </c>
      <c r="B40" s="6" t="n">
        <v>17395</v>
      </c>
      <c r="C40" s="6" t="n">
        <v>15060</v>
      </c>
      <c r="D40" s="6" t="n">
        <v>14076</v>
      </c>
    </row>
    <row r="41">
      <c r="A41" s="4" t="inlineStr">
        <is>
          <t>Investment fair value changes, net</t>
        </is>
      </c>
      <c r="B41" s="6" t="n">
        <v>218</v>
      </c>
      <c r="C41" s="6" t="n">
        <v>-23818</v>
      </c>
      <c r="D41" s="6" t="n">
        <v>14176</v>
      </c>
    </row>
    <row r="42">
      <c r="A42" s="4" t="inlineStr">
        <is>
          <t>HEI income, net</t>
        </is>
      </c>
      <c r="B42" s="6" t="n">
        <v>0</v>
      </c>
      <c r="C42" s="6" t="n">
        <v>0</v>
      </c>
      <c r="D42" s="6" t="n">
        <v>0</v>
      </c>
    </row>
    <row r="43">
      <c r="A43" s="4" t="inlineStr">
        <is>
          <t>Other income</t>
        </is>
      </c>
      <c r="B43" s="6" t="n">
        <v>0</v>
      </c>
      <c r="C43" s="6" t="n">
        <v>0</v>
      </c>
      <c r="D43" s="6" t="n">
        <v>0</v>
      </c>
    </row>
    <row r="44">
      <c r="A44" s="4" t="inlineStr">
        <is>
          <t>Total non-interest income (loss), net</t>
        </is>
      </c>
      <c r="B44" s="6" t="n">
        <v>218</v>
      </c>
      <c r="C44" s="6" t="n">
        <v>-23818</v>
      </c>
      <c r="D44" s="6" t="n">
        <v>14176</v>
      </c>
    </row>
    <row r="45">
      <c r="A45" s="4" t="inlineStr">
        <is>
          <t>General and administrative expenses</t>
        </is>
      </c>
      <c r="B45" s="6" t="n">
        <v>0</v>
      </c>
      <c r="C45" s="6" t="n">
        <v>0</v>
      </c>
      <c r="D45" s="6" t="n">
        <v>0</v>
      </c>
    </row>
    <row r="46">
      <c r="A46" s="4" t="inlineStr">
        <is>
          <t>Other expenses</t>
        </is>
      </c>
      <c r="B46" s="6" t="n">
        <v>0</v>
      </c>
      <c r="C46" s="6" t="n">
        <v>0</v>
      </c>
      <c r="D46" s="6" t="n">
        <v>0</v>
      </c>
    </row>
    <row r="47">
      <c r="A47" s="4" t="inlineStr">
        <is>
          <t>Net (Loss) Income</t>
        </is>
      </c>
      <c r="B47" s="6" t="n">
        <v>17613</v>
      </c>
      <c r="C47" s="6" t="n">
        <v>-8758</v>
      </c>
      <c r="D47" s="6" t="n">
        <v>28252</v>
      </c>
    </row>
    <row r="48">
      <c r="A48" s="4" t="inlineStr">
        <is>
          <t>Net investments in consolidated CAFL Term entities | Variable Interest Entity, Primary Beneficiary</t>
        </is>
      </c>
      <c r="B48" s="4" t="inlineStr">
        <is>
          <t xml:space="preserve"> </t>
        </is>
      </c>
      <c r="C48" s="4" t="inlineStr">
        <is>
          <t xml:space="preserve"> </t>
        </is>
      </c>
      <c r="D48" s="4" t="inlineStr">
        <is>
          <t xml:space="preserve"> </t>
        </is>
      </c>
    </row>
    <row r="49">
      <c r="A49" s="3" t="inlineStr">
        <is>
          <t>Variable Interest Entity [Line Items]</t>
        </is>
      </c>
      <c r="B49" s="4" t="inlineStr">
        <is>
          <t xml:space="preserve"> </t>
        </is>
      </c>
      <c r="C49" s="4" t="inlineStr">
        <is>
          <t xml:space="preserve"> </t>
        </is>
      </c>
      <c r="D49" s="4" t="inlineStr">
        <is>
          <t xml:space="preserve"> </t>
        </is>
      </c>
    </row>
    <row r="50">
      <c r="A50" s="4" t="inlineStr">
        <is>
          <t>Interest income</t>
        </is>
      </c>
      <c r="B50" s="6" t="n">
        <v>217497</v>
      </c>
      <c r="C50" s="6" t="n">
        <v>248220</v>
      </c>
      <c r="D50" s="6" t="n">
        <v>207202</v>
      </c>
    </row>
    <row r="51">
      <c r="A51" s="4" t="inlineStr">
        <is>
          <t>Interest expense</t>
        </is>
      </c>
      <c r="B51" s="6" t="n">
        <v>-156925</v>
      </c>
      <c r="C51" s="6" t="n">
        <v>-184069</v>
      </c>
      <c r="D51" s="6" t="n">
        <v>-160618</v>
      </c>
    </row>
    <row r="52">
      <c r="A52" s="4" t="inlineStr">
        <is>
          <t>Net Interest Income</t>
        </is>
      </c>
      <c r="B52" s="6" t="n">
        <v>60572</v>
      </c>
      <c r="C52" s="6" t="n">
        <v>64151</v>
      </c>
      <c r="D52" s="6" t="n">
        <v>46584</v>
      </c>
    </row>
    <row r="53">
      <c r="A53" s="4" t="inlineStr">
        <is>
          <t>Investment fair value changes, net</t>
        </is>
      </c>
      <c r="B53" s="6" t="n">
        <v>2071</v>
      </c>
      <c r="C53" s="6" t="n">
        <v>-34749</v>
      </c>
      <c r="D53" s="6" t="n">
        <v>8521</v>
      </c>
    </row>
    <row r="54">
      <c r="A54" s="4" t="inlineStr">
        <is>
          <t>HEI income, net</t>
        </is>
      </c>
      <c r="B54" s="6" t="n">
        <v>0</v>
      </c>
      <c r="C54" s="6" t="n">
        <v>0</v>
      </c>
      <c r="D54" s="6" t="n">
        <v>0</v>
      </c>
    </row>
    <row r="55">
      <c r="A55" s="4" t="inlineStr">
        <is>
          <t>Other income</t>
        </is>
      </c>
      <c r="B55" s="6" t="n">
        <v>1078</v>
      </c>
      <c r="C55" s="6" t="n">
        <v>1014</v>
      </c>
      <c r="D55" s="6" t="n">
        <v>72</v>
      </c>
    </row>
    <row r="56">
      <c r="A56" s="4" t="inlineStr">
        <is>
          <t>Total non-interest income (loss), net</t>
        </is>
      </c>
      <c r="B56" s="6" t="n">
        <v>3149</v>
      </c>
      <c r="C56" s="6" t="n">
        <v>-33735</v>
      </c>
      <c r="D56" s="6" t="n">
        <v>8593</v>
      </c>
    </row>
    <row r="57">
      <c r="A57" s="4" t="inlineStr">
        <is>
          <t>General and administrative expenses</t>
        </is>
      </c>
      <c r="B57" s="6" t="n">
        <v>0</v>
      </c>
      <c r="C57" s="6" t="n">
        <v>0</v>
      </c>
      <c r="D57" s="6" t="n">
        <v>0</v>
      </c>
    </row>
    <row r="58">
      <c r="A58" s="4" t="inlineStr">
        <is>
          <t>Other expenses</t>
        </is>
      </c>
      <c r="B58" s="6" t="n">
        <v>0</v>
      </c>
      <c r="C58" s="6" t="n">
        <v>0</v>
      </c>
      <c r="D58" s="6" t="n">
        <v>0</v>
      </c>
    </row>
    <row r="59">
      <c r="A59" s="4" t="inlineStr">
        <is>
          <t>Net (Loss) Income</t>
        </is>
      </c>
      <c r="B59" s="6" t="n">
        <v>63721</v>
      </c>
      <c r="C59" s="6" t="n">
        <v>30416</v>
      </c>
      <c r="D59" s="6" t="n">
        <v>55177</v>
      </c>
    </row>
    <row r="60">
      <c r="A60" s="4" t="inlineStr">
        <is>
          <t>Freddie Mac SLST | Variable Interest Entity, Primary Beneficiary</t>
        </is>
      </c>
      <c r="B60" s="4" t="inlineStr">
        <is>
          <t xml:space="preserve"> </t>
        </is>
      </c>
      <c r="C60" s="4" t="inlineStr">
        <is>
          <t xml:space="preserve"> </t>
        </is>
      </c>
      <c r="D60" s="4" t="inlineStr">
        <is>
          <t xml:space="preserve"> </t>
        </is>
      </c>
    </row>
    <row r="61">
      <c r="A61" s="3" t="inlineStr">
        <is>
          <t>Variable Interest Entity [Line Items]</t>
        </is>
      </c>
      <c r="B61" s="4" t="inlineStr">
        <is>
          <t xml:space="preserve"> </t>
        </is>
      </c>
      <c r="C61" s="4" t="inlineStr">
        <is>
          <t xml:space="preserve"> </t>
        </is>
      </c>
      <c r="D61" s="4" t="inlineStr">
        <is>
          <t xml:space="preserve"> </t>
        </is>
      </c>
    </row>
    <row r="62">
      <c r="A62" s="4" t="inlineStr">
        <is>
          <t>Interest income</t>
        </is>
      </c>
      <c r="B62" s="6" t="n">
        <v>60750</v>
      </c>
      <c r="C62" s="6" t="n">
        <v>65821</v>
      </c>
      <c r="D62" s="6" t="n">
        <v>76287</v>
      </c>
    </row>
    <row r="63">
      <c r="A63" s="4" t="inlineStr">
        <is>
          <t>Interest expense</t>
        </is>
      </c>
      <c r="B63" s="6" t="n">
        <v>-43652</v>
      </c>
      <c r="C63" s="6" t="n">
        <v>-52901</v>
      </c>
      <c r="D63" s="6" t="n">
        <v>-64635</v>
      </c>
    </row>
    <row r="64">
      <c r="A64" s="4" t="inlineStr">
        <is>
          <t>Net Interest Income</t>
        </is>
      </c>
      <c r="B64" s="6" t="n">
        <v>17098</v>
      </c>
      <c r="C64" s="6" t="n">
        <v>12920</v>
      </c>
      <c r="D64" s="6" t="n">
        <v>11652</v>
      </c>
    </row>
    <row r="65">
      <c r="A65" s="4" t="inlineStr">
        <is>
          <t>Investment fair value changes, net</t>
        </is>
      </c>
      <c r="B65" s="6" t="n">
        <v>-13446</v>
      </c>
      <c r="C65" s="6" t="n">
        <v>-76777</v>
      </c>
      <c r="D65" s="6" t="n">
        <v>62374</v>
      </c>
    </row>
    <row r="66">
      <c r="A66" s="4" t="inlineStr">
        <is>
          <t>HEI income, net</t>
        </is>
      </c>
      <c r="B66" s="6" t="n">
        <v>0</v>
      </c>
      <c r="C66" s="6" t="n">
        <v>0</v>
      </c>
      <c r="D66" s="6" t="n">
        <v>0</v>
      </c>
    </row>
    <row r="67">
      <c r="A67" s="4" t="inlineStr">
        <is>
          <t>Other income</t>
        </is>
      </c>
      <c r="B67" s="6" t="n">
        <v>0</v>
      </c>
      <c r="C67" s="6" t="n">
        <v>0</v>
      </c>
      <c r="D67" s="6" t="n">
        <v>0</v>
      </c>
    </row>
    <row r="68">
      <c r="A68" s="4" t="inlineStr">
        <is>
          <t>Total non-interest income (loss), net</t>
        </is>
      </c>
      <c r="B68" s="6" t="n">
        <v>-13446</v>
      </c>
      <c r="C68" s="6" t="n">
        <v>-76777</v>
      </c>
      <c r="D68" s="6" t="n">
        <v>62374</v>
      </c>
    </row>
    <row r="69">
      <c r="A69" s="4" t="inlineStr">
        <is>
          <t>General and administrative expenses</t>
        </is>
      </c>
      <c r="B69" s="6" t="n">
        <v>0</v>
      </c>
      <c r="C69" s="6" t="n">
        <v>0</v>
      </c>
      <c r="D69" s="6" t="n">
        <v>0</v>
      </c>
    </row>
    <row r="70">
      <c r="A70" s="4" t="inlineStr">
        <is>
          <t>Other expenses</t>
        </is>
      </c>
      <c r="B70" s="6" t="n">
        <v>0</v>
      </c>
      <c r="C70" s="6" t="n">
        <v>0</v>
      </c>
      <c r="D70" s="6" t="n">
        <v>0</v>
      </c>
    </row>
    <row r="71">
      <c r="A71" s="4" t="inlineStr">
        <is>
          <t>Net (Loss) Income</t>
        </is>
      </c>
      <c r="B71" s="6" t="n">
        <v>3652</v>
      </c>
      <c r="C71" s="6" t="n">
        <v>-63857</v>
      </c>
      <c r="D71" s="6" t="n">
        <v>74026</v>
      </c>
    </row>
    <row r="72">
      <c r="A72" s="4" t="inlineStr">
        <is>
          <t>Freddie Mac K-Series | Variable Interest Entity, Primary Beneficiary</t>
        </is>
      </c>
      <c r="B72" s="4" t="inlineStr">
        <is>
          <t xml:space="preserve"> </t>
        </is>
      </c>
      <c r="C72" s="4" t="inlineStr">
        <is>
          <t xml:space="preserve"> </t>
        </is>
      </c>
      <c r="D72" s="4" t="inlineStr">
        <is>
          <t xml:space="preserve"> </t>
        </is>
      </c>
    </row>
    <row r="73">
      <c r="A73" s="3" t="inlineStr">
        <is>
          <t>Variable Interest Entity [Line Items]</t>
        </is>
      </c>
      <c r="B73" s="4" t="inlineStr">
        <is>
          <t xml:space="preserve"> </t>
        </is>
      </c>
      <c r="C73" s="4" t="inlineStr">
        <is>
          <t xml:space="preserve"> </t>
        </is>
      </c>
      <c r="D73" s="4" t="inlineStr">
        <is>
          <t xml:space="preserve"> </t>
        </is>
      </c>
    </row>
    <row r="74">
      <c r="A74" s="4" t="inlineStr">
        <is>
          <t>Interest income</t>
        </is>
      </c>
      <c r="B74" s="6" t="n">
        <v>18645</v>
      </c>
      <c r="C74" s="6" t="n">
        <v>18938</v>
      </c>
      <c r="D74" s="6" t="n">
        <v>19266</v>
      </c>
    </row>
    <row r="75">
      <c r="A75" s="4" t="inlineStr">
        <is>
          <t>Interest expense</t>
        </is>
      </c>
      <c r="B75" s="6" t="n">
        <v>-17110</v>
      </c>
      <c r="C75" s="6" t="n">
        <v>-17407</v>
      </c>
      <c r="D75" s="6" t="n">
        <v>-17686</v>
      </c>
    </row>
    <row r="76">
      <c r="A76" s="4" t="inlineStr">
        <is>
          <t>Net Interest Income</t>
        </is>
      </c>
      <c r="B76" s="6" t="n">
        <v>1535</v>
      </c>
      <c r="C76" s="6" t="n">
        <v>1531</v>
      </c>
      <c r="D76" s="6" t="n">
        <v>1580</v>
      </c>
    </row>
    <row r="77">
      <c r="A77" s="4" t="inlineStr">
        <is>
          <t>Investment fair value changes, net</t>
        </is>
      </c>
      <c r="B77" s="6" t="n">
        <v>1541</v>
      </c>
      <c r="C77" s="6" t="n">
        <v>110</v>
      </c>
      <c r="D77" s="6" t="n">
        <v>11599</v>
      </c>
    </row>
    <row r="78">
      <c r="A78" s="4" t="inlineStr">
        <is>
          <t>HEI income, net</t>
        </is>
      </c>
      <c r="B78" s="6" t="n">
        <v>0</v>
      </c>
      <c r="C78" s="6" t="n">
        <v>0</v>
      </c>
      <c r="D78" s="6" t="n">
        <v>0</v>
      </c>
    </row>
    <row r="79">
      <c r="A79" s="4" t="inlineStr">
        <is>
          <t>Other income</t>
        </is>
      </c>
      <c r="B79" s="6" t="n">
        <v>0</v>
      </c>
      <c r="C79" s="6" t="n">
        <v>0</v>
      </c>
      <c r="D79" s="6" t="n">
        <v>0</v>
      </c>
    </row>
    <row r="80">
      <c r="A80" s="4" t="inlineStr">
        <is>
          <t>Total non-interest income (loss), net</t>
        </is>
      </c>
      <c r="B80" s="6" t="n">
        <v>1541</v>
      </c>
      <c r="C80" s="6" t="n">
        <v>110</v>
      </c>
      <c r="D80" s="6" t="n">
        <v>11599</v>
      </c>
    </row>
    <row r="81">
      <c r="A81" s="4" t="inlineStr">
        <is>
          <t>General and administrative expenses</t>
        </is>
      </c>
      <c r="B81" s="6" t="n">
        <v>0</v>
      </c>
      <c r="C81" s="6" t="n">
        <v>0</v>
      </c>
      <c r="D81" s="6" t="n">
        <v>0</v>
      </c>
    </row>
    <row r="82">
      <c r="A82" s="4" t="inlineStr">
        <is>
          <t>Other expenses</t>
        </is>
      </c>
      <c r="B82" s="6" t="n">
        <v>0</v>
      </c>
      <c r="C82" s="6" t="n">
        <v>0</v>
      </c>
      <c r="D82" s="6" t="n">
        <v>0</v>
      </c>
    </row>
    <row r="83">
      <c r="A83" s="4" t="inlineStr">
        <is>
          <t>Net (Loss) Income</t>
        </is>
      </c>
      <c r="B83" s="6" t="n">
        <v>3076</v>
      </c>
      <c r="C83" s="6" t="n">
        <v>1641</v>
      </c>
      <c r="D83" s="6" t="n">
        <v>13179</v>
      </c>
    </row>
    <row r="84">
      <c r="A84" s="4" t="inlineStr">
        <is>
          <t>Servicing Investment | Variable Interest Entity, Primary Beneficiary</t>
        </is>
      </c>
      <c r="B84" s="4" t="inlineStr">
        <is>
          <t xml:space="preserve"> </t>
        </is>
      </c>
      <c r="C84" s="4" t="inlineStr">
        <is>
          <t xml:space="preserve"> </t>
        </is>
      </c>
      <c r="D84" s="4" t="inlineStr">
        <is>
          <t xml:space="preserve"> </t>
        </is>
      </c>
    </row>
    <row r="85">
      <c r="A85" s="3" t="inlineStr">
        <is>
          <t>Variable Interest Entity [Line Items]</t>
        </is>
      </c>
      <c r="B85" s="4" t="inlineStr">
        <is>
          <t xml:space="preserve"> </t>
        </is>
      </c>
      <c r="C85" s="4" t="inlineStr">
        <is>
          <t xml:space="preserve"> </t>
        </is>
      </c>
      <c r="D85" s="4" t="inlineStr">
        <is>
          <t xml:space="preserve"> </t>
        </is>
      </c>
    </row>
    <row r="86">
      <c r="A86" s="4" t="inlineStr">
        <is>
          <t>Interest income</t>
        </is>
      </c>
      <c r="B86" s="6" t="n">
        <v>31460</v>
      </c>
      <c r="C86" s="6" t="n">
        <v>31185</v>
      </c>
      <c r="D86" s="6" t="n">
        <v>18803</v>
      </c>
    </row>
    <row r="87">
      <c r="A87" s="4" t="inlineStr">
        <is>
          <t>Interest expense</t>
        </is>
      </c>
      <c r="B87" s="6" t="n">
        <v>-14323</v>
      </c>
      <c r="C87" s="6" t="n">
        <v>-9570</v>
      </c>
      <c r="D87" s="6" t="n">
        <v>-4867</v>
      </c>
    </row>
    <row r="88">
      <c r="A88" s="4" t="inlineStr">
        <is>
          <t>Net Interest Income</t>
        </is>
      </c>
      <c r="B88" s="6" t="n">
        <v>17137</v>
      </c>
      <c r="C88" s="6" t="n">
        <v>21615</v>
      </c>
      <c r="D88" s="6" t="n">
        <v>13936</v>
      </c>
    </row>
    <row r="89">
      <c r="A89" s="4" t="inlineStr">
        <is>
          <t>Investment fair value changes, net</t>
        </is>
      </c>
      <c r="B89" s="6" t="n">
        <v>12053</v>
      </c>
      <c r="C89" s="6" t="n">
        <v>-12953</v>
      </c>
      <c r="D89" s="6" t="n">
        <v>-5209</v>
      </c>
    </row>
    <row r="90">
      <c r="A90" s="4" t="inlineStr">
        <is>
          <t>HEI income, net</t>
        </is>
      </c>
      <c r="B90" s="6" t="n">
        <v>0</v>
      </c>
      <c r="C90" s="6" t="n">
        <v>0</v>
      </c>
      <c r="D90" s="6" t="n">
        <v>0</v>
      </c>
    </row>
    <row r="91">
      <c r="A91" s="4" t="inlineStr">
        <is>
          <t>Other income</t>
        </is>
      </c>
      <c r="B91" s="6" t="n">
        <v>0</v>
      </c>
      <c r="C91" s="6" t="n">
        <v>0</v>
      </c>
      <c r="D91" s="6" t="n">
        <v>0</v>
      </c>
    </row>
    <row r="92">
      <c r="A92" s="4" t="inlineStr">
        <is>
          <t>Total non-interest income (loss), net</t>
        </is>
      </c>
      <c r="B92" s="6" t="n">
        <v>12053</v>
      </c>
      <c r="C92" s="6" t="n">
        <v>-12953</v>
      </c>
      <c r="D92" s="6" t="n">
        <v>-5209</v>
      </c>
    </row>
    <row r="93">
      <c r="A93" s="4" t="inlineStr">
        <is>
          <t>General and administrative expenses</t>
        </is>
      </c>
      <c r="B93" s="6" t="n">
        <v>-210</v>
      </c>
      <c r="C93" s="6" t="n">
        <v>-189</v>
      </c>
      <c r="D93" s="6" t="n">
        <v>-283</v>
      </c>
    </row>
    <row r="94">
      <c r="A94" s="4" t="inlineStr">
        <is>
          <t>Other expenses</t>
        </is>
      </c>
      <c r="B94" s="6" t="n">
        <v>-5796</v>
      </c>
      <c r="C94" s="6" t="n">
        <v>-1695</v>
      </c>
      <c r="D94" s="6" t="n">
        <v>-1689</v>
      </c>
    </row>
    <row r="95">
      <c r="A95" s="4" t="inlineStr">
        <is>
          <t>Net (Loss) Income</t>
        </is>
      </c>
      <c r="B95" s="6" t="n">
        <v>23184</v>
      </c>
      <c r="C95" s="6" t="n">
        <v>6778</v>
      </c>
      <c r="D95" s="6" t="n">
        <v>6755</v>
      </c>
    </row>
    <row r="96">
      <c r="A96" s="4" t="inlineStr">
        <is>
          <t>HEI | Variable Interest Entity, Primary Beneficiary</t>
        </is>
      </c>
      <c r="B96" s="4" t="inlineStr">
        <is>
          <t xml:space="preserve"> </t>
        </is>
      </c>
      <c r="C96" s="4" t="inlineStr">
        <is>
          <t xml:space="preserve"> </t>
        </is>
      </c>
      <c r="D96" s="4" t="inlineStr">
        <is>
          <t xml:space="preserve"> </t>
        </is>
      </c>
    </row>
    <row r="97">
      <c r="A97" s="3" t="inlineStr">
        <is>
          <t>Variable Interest Entity [Line Items]</t>
        </is>
      </c>
      <c r="B97" s="4" t="inlineStr">
        <is>
          <t xml:space="preserve"> </t>
        </is>
      </c>
      <c r="C97" s="4" t="inlineStr">
        <is>
          <t xml:space="preserve"> </t>
        </is>
      </c>
      <c r="D97" s="4" t="inlineStr">
        <is>
          <t xml:space="preserve"> </t>
        </is>
      </c>
    </row>
    <row r="98">
      <c r="A98" s="4" t="inlineStr">
        <is>
          <t>Interest income</t>
        </is>
      </c>
      <c r="B98" s="6" t="n">
        <v>0</v>
      </c>
      <c r="C98" s="6" t="n">
        <v>0</v>
      </c>
      <c r="D98" s="6" t="n">
        <v>0</v>
      </c>
    </row>
    <row r="99">
      <c r="A99" s="4" t="inlineStr">
        <is>
          <t>Interest expense</t>
        </is>
      </c>
      <c r="B99" s="6" t="n">
        <v>0</v>
      </c>
      <c r="C99" s="6" t="n">
        <v>0</v>
      </c>
      <c r="D99" s="6" t="n">
        <v>0</v>
      </c>
    </row>
    <row r="100">
      <c r="A100" s="4" t="inlineStr">
        <is>
          <t>Net Interest Income</t>
        </is>
      </c>
      <c r="B100" s="6" t="n">
        <v>0</v>
      </c>
      <c r="C100" s="6" t="n">
        <v>0</v>
      </c>
      <c r="D100" s="6" t="n">
        <v>0</v>
      </c>
    </row>
    <row r="101">
      <c r="A101" s="4" t="inlineStr">
        <is>
          <t>Investment fair value changes, net</t>
        </is>
      </c>
      <c r="B101" s="6" t="n">
        <v>0</v>
      </c>
      <c r="C101" s="6" t="n">
        <v>0</v>
      </c>
      <c r="D101" s="6" t="n">
        <v>0</v>
      </c>
    </row>
    <row r="102">
      <c r="A102" s="4" t="inlineStr">
        <is>
          <t>HEI income, net</t>
        </is>
      </c>
      <c r="B102" s="6" t="n">
        <v>4368</v>
      </c>
      <c r="C102" s="6" t="n">
        <v>2915</v>
      </c>
      <c r="D102" s="6" t="n">
        <v>218</v>
      </c>
    </row>
    <row r="103">
      <c r="A103" s="4" t="inlineStr">
        <is>
          <t>Other income</t>
        </is>
      </c>
      <c r="B103" s="6" t="n">
        <v>0</v>
      </c>
      <c r="C103" s="6" t="n">
        <v>0</v>
      </c>
      <c r="D103" s="6" t="n">
        <v>0</v>
      </c>
    </row>
    <row r="104">
      <c r="A104" s="4" t="inlineStr">
        <is>
          <t>Total non-interest income (loss), net</t>
        </is>
      </c>
      <c r="B104" s="6" t="n">
        <v>4368</v>
      </c>
      <c r="C104" s="6" t="n">
        <v>2915</v>
      </c>
      <c r="D104" s="6" t="n">
        <v>218</v>
      </c>
    </row>
    <row r="105">
      <c r="A105" s="4" t="inlineStr">
        <is>
          <t>General and administrative expenses</t>
        </is>
      </c>
      <c r="B105" s="6" t="n">
        <v>0</v>
      </c>
      <c r="C105" s="6" t="n">
        <v>0</v>
      </c>
      <c r="D105" s="6" t="n">
        <v>0</v>
      </c>
    </row>
    <row r="106">
      <c r="A106" s="4" t="inlineStr">
        <is>
          <t>Other expenses</t>
        </is>
      </c>
      <c r="B106" s="6" t="n">
        <v>0</v>
      </c>
      <c r="C106" s="6" t="n">
        <v>0</v>
      </c>
      <c r="D106" s="6" t="n">
        <v>0</v>
      </c>
    </row>
    <row r="107">
      <c r="A107" s="4" t="inlineStr">
        <is>
          <t>Net (Loss) Income</t>
        </is>
      </c>
      <c r="B107" s="5" t="n">
        <v>4368</v>
      </c>
      <c r="C107" s="5" t="n">
        <v>2915</v>
      </c>
      <c r="D107" s="5" t="n">
        <v>2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les of Consolidation - Schedule of Cash Flows Related to Unconsolidated Variable Interest Entity's Sponsored by Redwood (Details) - Variable Interest Entity, Not Primary Beneficiary - USD ($) $ in Thousand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Proceeds from new transfers</t>
        </is>
      </c>
      <c r="B4" s="5" t="n">
        <v>0</v>
      </c>
      <c r="C4" s="5" t="n">
        <v>0</v>
      </c>
    </row>
    <row r="5">
      <c r="A5" s="4" t="inlineStr">
        <is>
          <t>MSR fees received</t>
        </is>
      </c>
      <c r="B5" s="6" t="n">
        <v>2653</v>
      </c>
      <c r="C5" s="6" t="n">
        <v>3069</v>
      </c>
    </row>
    <row r="6">
      <c r="A6" s="4" t="inlineStr">
        <is>
          <t>Funding of compensating interest, net</t>
        </is>
      </c>
      <c r="B6" s="6" t="n">
        <v>-9</v>
      </c>
      <c r="C6" s="6" t="n">
        <v>-45</v>
      </c>
    </row>
    <row r="7">
      <c r="A7" s="4" t="inlineStr">
        <is>
          <t>Cash flows received on retained securities</t>
        </is>
      </c>
      <c r="B7" s="5" t="n">
        <v>10923</v>
      </c>
      <c r="C7" s="5" t="n">
        <v>228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chedule of Unconsolidated Variable Interest Entity's Sponsored by Redwood (Details) - USD ($) $ in Thousands</t>
        </is>
      </c>
      <c r="B1" s="2" t="inlineStr">
        <is>
          <t>Dec. 31, 2023</t>
        </is>
      </c>
      <c r="C1" s="2" t="inlineStr">
        <is>
          <t>Dec. 31, 2022</t>
        </is>
      </c>
    </row>
    <row r="2">
      <c r="A2" s="3" t="inlineStr">
        <is>
          <t>On-balance sheet assets, at fair value:</t>
        </is>
      </c>
      <c r="B2" s="4" t="inlineStr">
        <is>
          <t xml:space="preserve"> </t>
        </is>
      </c>
      <c r="C2" s="4" t="inlineStr">
        <is>
          <t xml:space="preserve"> </t>
        </is>
      </c>
    </row>
    <row r="3">
      <c r="A3" s="4" t="inlineStr">
        <is>
          <t>Carrying Value</t>
        </is>
      </c>
      <c r="B3" s="5" t="n">
        <v>87373</v>
      </c>
      <c r="C3" s="5" t="n">
        <v>132146</v>
      </c>
    </row>
    <row r="4">
      <c r="A4" s="4" t="inlineStr">
        <is>
          <t>Total Subordinate</t>
        </is>
      </c>
      <c r="B4" s="4" t="inlineStr">
        <is>
          <t xml:space="preserve"> </t>
        </is>
      </c>
      <c r="C4" s="4" t="inlineStr">
        <is>
          <t xml:space="preserve"> </t>
        </is>
      </c>
    </row>
    <row r="5">
      <c r="A5" s="3" t="inlineStr">
        <is>
          <t>On-balance sheet assets, at fair value:</t>
        </is>
      </c>
      <c r="B5" s="4" t="inlineStr">
        <is>
          <t xml:space="preserve"> </t>
        </is>
      </c>
      <c r="C5" s="4" t="inlineStr">
        <is>
          <t xml:space="preserve"> </t>
        </is>
      </c>
    </row>
    <row r="6">
      <c r="A6" s="4" t="inlineStr">
        <is>
          <t>Carrying Value</t>
        </is>
      </c>
      <c r="B6" s="6" t="n">
        <v>87373</v>
      </c>
      <c r="C6" s="6" t="n">
        <v>132146</v>
      </c>
    </row>
    <row r="7">
      <c r="A7" s="4" t="inlineStr">
        <is>
          <t>Variable Interest Entity, Not Primary Beneficiary</t>
        </is>
      </c>
      <c r="B7" s="4" t="inlineStr">
        <is>
          <t xml:space="preserve"> </t>
        </is>
      </c>
      <c r="C7" s="4" t="inlineStr">
        <is>
          <t xml:space="preserve"> </t>
        </is>
      </c>
    </row>
    <row r="8">
      <c r="A8" s="3" t="inlineStr">
        <is>
          <t>On-balance sheet assets, at fair value:</t>
        </is>
      </c>
      <c r="B8" s="4" t="inlineStr">
        <is>
          <t xml:space="preserve"> </t>
        </is>
      </c>
      <c r="C8" s="4" t="inlineStr">
        <is>
          <t xml:space="preserve"> </t>
        </is>
      </c>
    </row>
    <row r="9">
      <c r="A9" s="4" t="inlineStr">
        <is>
          <t>Maximum loss exposure</t>
        </is>
      </c>
      <c r="B9" s="6" t="n">
        <v>121517</v>
      </c>
      <c r="C9" s="6" t="n">
        <v>114678</v>
      </c>
    </row>
    <row r="10">
      <c r="A10" s="3" t="inlineStr">
        <is>
          <t>Assets transferred:</t>
        </is>
      </c>
      <c r="B10" s="4" t="inlineStr">
        <is>
          <t xml:space="preserve"> </t>
        </is>
      </c>
      <c r="C10" s="4" t="inlineStr">
        <is>
          <t xml:space="preserve"> </t>
        </is>
      </c>
    </row>
    <row r="11">
      <c r="A11" s="4" t="inlineStr">
        <is>
          <t>Principal balance of loans outstanding</t>
        </is>
      </c>
      <c r="B11" s="6" t="n">
        <v>3758914</v>
      </c>
      <c r="C11" s="6" t="n">
        <v>4052922</v>
      </c>
    </row>
    <row r="12">
      <c r="A12" s="4" t="inlineStr">
        <is>
          <t>Principal balance of loans 30+ days delinquent</t>
        </is>
      </c>
      <c r="B12" s="6" t="n">
        <v>22367</v>
      </c>
      <c r="C12" s="6" t="n">
        <v>27739</v>
      </c>
    </row>
    <row r="13">
      <c r="A13" s="4" t="inlineStr">
        <is>
          <t>Variable Interest Entity, Not Primary Beneficiary | Total Subordinate</t>
        </is>
      </c>
      <c r="B13" s="4" t="inlineStr">
        <is>
          <t xml:space="preserve"> </t>
        </is>
      </c>
      <c r="C13" s="4" t="inlineStr">
        <is>
          <t xml:space="preserve"> </t>
        </is>
      </c>
    </row>
    <row r="14">
      <c r="A14" s="3" t="inlineStr">
        <is>
          <t>On-balance sheet assets, at fair value:</t>
        </is>
      </c>
      <c r="B14" s="4" t="inlineStr">
        <is>
          <t xml:space="preserve"> </t>
        </is>
      </c>
      <c r="C14" s="4" t="inlineStr">
        <is>
          <t xml:space="preserve"> </t>
        </is>
      </c>
    </row>
    <row r="15">
      <c r="A15" s="4" t="inlineStr">
        <is>
          <t>Carrying Value</t>
        </is>
      </c>
      <c r="B15" s="6" t="n">
        <v>78942</v>
      </c>
      <c r="C15" s="6" t="n">
        <v>74367</v>
      </c>
    </row>
    <row r="16">
      <c r="A16" s="4" t="inlineStr">
        <is>
          <t>Interest-only, senior and subordinate securities, classified as trading | Variable Interest Entity, Not Primary Beneficiary</t>
        </is>
      </c>
      <c r="B16" s="4" t="inlineStr">
        <is>
          <t xml:space="preserve"> </t>
        </is>
      </c>
      <c r="C16" s="4" t="inlineStr">
        <is>
          <t xml:space="preserve"> </t>
        </is>
      </c>
    </row>
    <row r="17">
      <c r="A17" s="3" t="inlineStr">
        <is>
          <t>On-balance sheet assets, at fair value:</t>
        </is>
      </c>
      <c r="B17" s="4" t="inlineStr">
        <is>
          <t xml:space="preserve"> </t>
        </is>
      </c>
      <c r="C17" s="4" t="inlineStr">
        <is>
          <t xml:space="preserve"> </t>
        </is>
      </c>
    </row>
    <row r="18">
      <c r="A18" s="4" t="inlineStr">
        <is>
          <t>Debt securities, trading</t>
        </is>
      </c>
      <c r="B18" s="6" t="n">
        <v>31690</v>
      </c>
      <c r="C18" s="6" t="n">
        <v>28722</v>
      </c>
    </row>
    <row r="19">
      <c r="A19" s="4" t="inlineStr">
        <is>
          <t>Mortgage servicing rights</t>
        </is>
      </c>
      <c r="B19" s="4" t="inlineStr">
        <is>
          <t xml:space="preserve"> </t>
        </is>
      </c>
      <c r="C19" s="4" t="inlineStr">
        <is>
          <t xml:space="preserve"> </t>
        </is>
      </c>
    </row>
    <row r="20">
      <c r="A20" s="3" t="inlineStr">
        <is>
          <t>On-balance sheet assets, at fair value:</t>
        </is>
      </c>
      <c r="B20" s="4" t="inlineStr">
        <is>
          <t xml:space="preserve"> </t>
        </is>
      </c>
      <c r="C20" s="4" t="inlineStr">
        <is>
          <t xml:space="preserve"> </t>
        </is>
      </c>
    </row>
    <row r="21">
      <c r="A21" s="4" t="inlineStr">
        <is>
          <t>Servicing asset, fair value</t>
        </is>
      </c>
      <c r="B21" s="6" t="n">
        <v>24877</v>
      </c>
      <c r="C21" s="6" t="n">
        <v>25421</v>
      </c>
    </row>
    <row r="22">
      <c r="A22" s="4" t="inlineStr">
        <is>
          <t>Mortgage servicing rights | Variable Interest Entity, Not Primary Beneficiary</t>
        </is>
      </c>
      <c r="B22" s="4" t="inlineStr">
        <is>
          <t xml:space="preserve"> </t>
        </is>
      </c>
      <c r="C22" s="4" t="inlineStr">
        <is>
          <t xml:space="preserve"> </t>
        </is>
      </c>
    </row>
    <row r="23">
      <c r="A23" s="3" t="inlineStr">
        <is>
          <t>On-balance sheet assets, at fair value:</t>
        </is>
      </c>
      <c r="B23" s="4" t="inlineStr">
        <is>
          <t xml:space="preserve"> </t>
        </is>
      </c>
      <c r="C23" s="4" t="inlineStr">
        <is>
          <t xml:space="preserve"> </t>
        </is>
      </c>
    </row>
    <row r="24">
      <c r="A24" s="4" t="inlineStr">
        <is>
          <t>Servicing asset, fair value</t>
        </is>
      </c>
      <c r="B24" s="5" t="n">
        <v>10885</v>
      </c>
      <c r="C24" s="5" t="n">
        <v>115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les of Consolidation - Schedule of Key Assumptions and Sensitivity Analysis for Assets Retained from Unconsolidated Variable Interest Entity's Sponsored by Redwood (Details) - Variable Interest Entity, Not Primary Beneficiary - USD ($) $ in Thousands</t>
        </is>
      </c>
      <c r="B1" s="2" t="inlineStr">
        <is>
          <t>12 Months Ended</t>
        </is>
      </c>
    </row>
    <row r="2">
      <c r="B2" s="2" t="inlineStr">
        <is>
          <t>Dec. 31, 2023</t>
        </is>
      </c>
      <c r="C2" s="2" t="inlineStr">
        <is>
          <t>Dec. 31, 2022</t>
        </is>
      </c>
    </row>
    <row r="3">
      <c r="A3" s="4" t="inlineStr">
        <is>
          <t>MSR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t>
        </is>
      </c>
      <c r="B5" s="5" t="n">
        <v>10885</v>
      </c>
      <c r="C5" s="5" t="n">
        <v>11589</v>
      </c>
    </row>
    <row r="6">
      <c r="A6" s="4" t="inlineStr">
        <is>
          <t>Expected life (in years)</t>
        </is>
      </c>
      <c r="B6" s="4" t="inlineStr">
        <is>
          <t>8 years</t>
        </is>
      </c>
      <c r="C6" s="4" t="inlineStr">
        <is>
          <t>7 years</t>
        </is>
      </c>
    </row>
    <row r="7">
      <c r="A7" s="4" t="inlineStr">
        <is>
          <t>Prepayment speed assumption (annual CPR) (as a percent)</t>
        </is>
      </c>
      <c r="B7" s="9" t="n">
        <v>0.06</v>
      </c>
      <c r="C7" s="9" t="n">
        <v>0.08</v>
      </c>
    </row>
    <row r="8">
      <c r="A8" s="3" t="inlineStr">
        <is>
          <t>Decrease in fair value from:</t>
        </is>
      </c>
      <c r="B8" s="4" t="inlineStr">
        <is>
          <t xml:space="preserve"> </t>
        </is>
      </c>
      <c r="C8" s="4" t="inlineStr">
        <is>
          <t xml:space="preserve"> </t>
        </is>
      </c>
    </row>
    <row r="9">
      <c r="A9" s="4" t="inlineStr">
        <is>
          <t>10% adverse change</t>
        </is>
      </c>
      <c r="B9" s="5" t="n">
        <v>207</v>
      </c>
      <c r="C9" s="5" t="n">
        <v>311</v>
      </c>
    </row>
    <row r="10">
      <c r="A10" s="4" t="inlineStr">
        <is>
          <t>25% adverse change</t>
        </is>
      </c>
      <c r="B10" s="5" t="n">
        <v>513</v>
      </c>
      <c r="C10" s="5" t="n">
        <v>779</v>
      </c>
    </row>
    <row r="11">
      <c r="A11" s="4" t="inlineStr">
        <is>
          <t>Discount rate assumption (as a percent)</t>
        </is>
      </c>
      <c r="B11" s="9" t="n">
        <v>0.13</v>
      </c>
      <c r="C11" s="9" t="n">
        <v>0.11</v>
      </c>
    </row>
    <row r="12">
      <c r="A12" s="3" t="inlineStr">
        <is>
          <t>Decrease in fair value from:</t>
        </is>
      </c>
      <c r="B12" s="4" t="inlineStr">
        <is>
          <t xml:space="preserve"> </t>
        </is>
      </c>
      <c r="C12" s="4" t="inlineStr">
        <is>
          <t xml:space="preserve"> </t>
        </is>
      </c>
    </row>
    <row r="13">
      <c r="A13" s="4" t="inlineStr">
        <is>
          <t>100 basis point increase</t>
        </is>
      </c>
      <c r="B13" s="5" t="n">
        <v>405</v>
      </c>
      <c r="C13" s="5" t="n">
        <v>430</v>
      </c>
    </row>
    <row r="14">
      <c r="A14" s="4" t="inlineStr">
        <is>
          <t>200 basis point increase</t>
        </is>
      </c>
      <c r="B14" s="5" t="n">
        <v>827</v>
      </c>
      <c r="C14" s="5" t="n">
        <v>832</v>
      </c>
    </row>
    <row r="15">
      <c r="A15" s="4" t="inlineStr">
        <is>
          <t>MSRs | Minimum</t>
        </is>
      </c>
      <c r="B15" s="4" t="inlineStr">
        <is>
          <t xml:space="preserve"> </t>
        </is>
      </c>
      <c r="C15" s="4" t="inlineStr">
        <is>
          <t xml:space="preserve"> </t>
        </is>
      </c>
    </row>
    <row r="16">
      <c r="A16" s="3" t="inlineStr">
        <is>
          <t>Decrease in fair value from:</t>
        </is>
      </c>
      <c r="B16" s="4" t="inlineStr">
        <is>
          <t xml:space="preserve"> </t>
        </is>
      </c>
      <c r="C16" s="4" t="inlineStr">
        <is>
          <t xml:space="preserve"> </t>
        </is>
      </c>
    </row>
    <row r="17">
      <c r="A17" s="4" t="inlineStr">
        <is>
          <t>Impact of adverse change in prepayment speed (as a percent)</t>
        </is>
      </c>
      <c r="B17" s="9" t="n">
        <v>0.1</v>
      </c>
      <c r="C17" s="9" t="n">
        <v>0.1</v>
      </c>
    </row>
    <row r="18">
      <c r="A18" s="3" t="inlineStr">
        <is>
          <t>Decrease in fair value from:</t>
        </is>
      </c>
      <c r="B18" s="4" t="inlineStr">
        <is>
          <t xml:space="preserve"> </t>
        </is>
      </c>
      <c r="C18" s="4" t="inlineStr">
        <is>
          <t xml:space="preserve"> </t>
        </is>
      </c>
    </row>
    <row r="19">
      <c r="A19" s="4" t="inlineStr">
        <is>
          <t>Impact of increase in discount rate assumption</t>
        </is>
      </c>
      <c r="B19" s="9" t="n">
        <v>0.01</v>
      </c>
      <c r="C19" s="9" t="n">
        <v>0.01</v>
      </c>
    </row>
    <row r="20">
      <c r="A20" s="3" t="inlineStr">
        <is>
          <t>Decrease in fair value from:</t>
        </is>
      </c>
      <c r="B20" s="4" t="inlineStr">
        <is>
          <t xml:space="preserve"> </t>
        </is>
      </c>
      <c r="C20" s="4" t="inlineStr">
        <is>
          <t xml:space="preserve"> </t>
        </is>
      </c>
    </row>
    <row r="21">
      <c r="A21" s="4" t="inlineStr">
        <is>
          <t>Impact of adverse change in expected credit losses (as a percent)</t>
        </is>
      </c>
      <c r="B21" s="9" t="n">
        <v>0.1</v>
      </c>
      <c r="C21" s="9" t="n">
        <v>0.1</v>
      </c>
    </row>
    <row r="22">
      <c r="A22" s="4" t="inlineStr">
        <is>
          <t>MSRs | Maximum</t>
        </is>
      </c>
      <c r="B22" s="4" t="inlineStr">
        <is>
          <t xml:space="preserve"> </t>
        </is>
      </c>
      <c r="C22" s="4" t="inlineStr">
        <is>
          <t xml:space="preserve"> </t>
        </is>
      </c>
    </row>
    <row r="23">
      <c r="A23" s="3" t="inlineStr">
        <is>
          <t>Decrease in fair value from:</t>
        </is>
      </c>
      <c r="B23" s="4" t="inlineStr">
        <is>
          <t xml:space="preserve"> </t>
        </is>
      </c>
      <c r="C23" s="4" t="inlineStr">
        <is>
          <t xml:space="preserve"> </t>
        </is>
      </c>
    </row>
    <row r="24">
      <c r="A24" s="4" t="inlineStr">
        <is>
          <t>Impact of adverse change in prepayment speed (as a percent)</t>
        </is>
      </c>
      <c r="B24" s="9" t="n">
        <v>0.25</v>
      </c>
      <c r="C24" s="9" t="n">
        <v>0.25</v>
      </c>
    </row>
    <row r="25">
      <c r="A25" s="3" t="inlineStr">
        <is>
          <t>Decrease in fair value from:</t>
        </is>
      </c>
      <c r="B25" s="4" t="inlineStr">
        <is>
          <t xml:space="preserve"> </t>
        </is>
      </c>
      <c r="C25" s="4" t="inlineStr">
        <is>
          <t xml:space="preserve"> </t>
        </is>
      </c>
    </row>
    <row r="26">
      <c r="A26" s="4" t="inlineStr">
        <is>
          <t>Impact of increase in discount rate assumption</t>
        </is>
      </c>
      <c r="B26" s="9" t="n">
        <v>0.02</v>
      </c>
      <c r="C26" s="9" t="n">
        <v>0.02</v>
      </c>
    </row>
    <row r="27">
      <c r="A27" s="3" t="inlineStr">
        <is>
          <t>Decrease in fair value from:</t>
        </is>
      </c>
      <c r="B27" s="4" t="inlineStr">
        <is>
          <t xml:space="preserve"> </t>
        </is>
      </c>
      <c r="C27" s="4" t="inlineStr">
        <is>
          <t xml:space="preserve"> </t>
        </is>
      </c>
    </row>
    <row r="28">
      <c r="A28" s="4" t="inlineStr">
        <is>
          <t>Impact of adverse change in expected credit losses (as a percent)</t>
        </is>
      </c>
      <c r="B28" s="9" t="n">
        <v>0.25</v>
      </c>
      <c r="C28" s="9" t="n">
        <v>0.25</v>
      </c>
    </row>
    <row r="29">
      <c r="A29" s="4" t="inlineStr">
        <is>
          <t>Senior Securities</t>
        </is>
      </c>
      <c r="B29" s="4" t="inlineStr">
        <is>
          <t xml:space="preserve"> </t>
        </is>
      </c>
      <c r="C29" s="4" t="inlineStr">
        <is>
          <t xml:space="preserve"> </t>
        </is>
      </c>
    </row>
    <row r="30">
      <c r="A30" s="3" t="inlineStr">
        <is>
          <t>Sensitivity Analysis of Fair Value of Interests Continued to be Held by Transferor, Servicing Assets or Liabilities, Impact of Adverse Change in Assumption [Line Items]</t>
        </is>
      </c>
      <c r="B30" s="4" t="inlineStr">
        <is>
          <t xml:space="preserve"> </t>
        </is>
      </c>
      <c r="C30" s="4" t="inlineStr">
        <is>
          <t xml:space="preserve"> </t>
        </is>
      </c>
    </row>
    <row r="31">
      <c r="A31" s="4" t="inlineStr">
        <is>
          <t>Fair value</t>
        </is>
      </c>
      <c r="B31" s="5" t="n">
        <v>31690</v>
      </c>
      <c r="C31" s="5" t="n">
        <v>28722</v>
      </c>
    </row>
    <row r="32">
      <c r="A32" s="4" t="inlineStr">
        <is>
          <t>Expected life (in years)</t>
        </is>
      </c>
      <c r="B32" s="4" t="inlineStr">
        <is>
          <t>9 years</t>
        </is>
      </c>
      <c r="C32" s="4" t="inlineStr">
        <is>
          <t>7 years</t>
        </is>
      </c>
    </row>
    <row r="33">
      <c r="A33" s="4" t="inlineStr">
        <is>
          <t>Prepayment speed assumption (annual CPR) (as a percent)</t>
        </is>
      </c>
      <c r="B33" s="9" t="n">
        <v>0.05</v>
      </c>
      <c r="C33" s="9" t="n">
        <v>0.1</v>
      </c>
    </row>
    <row r="34">
      <c r="A34" s="3" t="inlineStr">
        <is>
          <t>Decrease in fair value from:</t>
        </is>
      </c>
      <c r="B34" s="4" t="inlineStr">
        <is>
          <t xml:space="preserve"> </t>
        </is>
      </c>
      <c r="C34" s="4" t="inlineStr">
        <is>
          <t xml:space="preserve"> </t>
        </is>
      </c>
    </row>
    <row r="35">
      <c r="A35" s="4" t="inlineStr">
        <is>
          <t>10% adverse change</t>
        </is>
      </c>
      <c r="B35" s="5" t="n">
        <v>532</v>
      </c>
      <c r="C35" s="5" t="n">
        <v>970</v>
      </c>
    </row>
    <row r="36">
      <c r="A36" s="4" t="inlineStr">
        <is>
          <t>25% adverse change</t>
        </is>
      </c>
      <c r="B36" s="5" t="n">
        <v>1335</v>
      </c>
      <c r="C36" s="5" t="n">
        <v>2344</v>
      </c>
    </row>
    <row r="37">
      <c r="A37" s="4" t="inlineStr">
        <is>
          <t>Discount rate assumption (as a percent)</t>
        </is>
      </c>
      <c r="B37" s="9" t="n">
        <v>0.13</v>
      </c>
      <c r="C37" s="9" t="n">
        <v>0.12</v>
      </c>
    </row>
    <row r="38">
      <c r="A38" s="3" t="inlineStr">
        <is>
          <t>Decrease in fair value from:</t>
        </is>
      </c>
      <c r="B38" s="4" t="inlineStr">
        <is>
          <t xml:space="preserve"> </t>
        </is>
      </c>
      <c r="C38" s="4" t="inlineStr">
        <is>
          <t xml:space="preserve"> </t>
        </is>
      </c>
    </row>
    <row r="39">
      <c r="A39" s="4" t="inlineStr">
        <is>
          <t>100 basis point increase</t>
        </is>
      </c>
      <c r="B39" s="5" t="n">
        <v>1322</v>
      </c>
      <c r="C39" s="5" t="n">
        <v>980</v>
      </c>
    </row>
    <row r="40">
      <c r="A40" s="4" t="inlineStr">
        <is>
          <t>200 basis point increase</t>
        </is>
      </c>
      <c r="B40" s="5" t="n">
        <v>2506</v>
      </c>
      <c r="C40" s="5" t="n">
        <v>1894</v>
      </c>
    </row>
    <row r="41">
      <c r="A41" s="4" t="inlineStr">
        <is>
          <t>Credit loss assumption (as a percent)</t>
        </is>
      </c>
      <c r="B41" s="10" t="n">
        <v>0.0003</v>
      </c>
      <c r="C41" s="10" t="n">
        <v>0.0003</v>
      </c>
    </row>
    <row r="42">
      <c r="A42" s="4" t="inlineStr">
        <is>
          <t>Senior Securities | Minimum</t>
        </is>
      </c>
      <c r="B42" s="4" t="inlineStr">
        <is>
          <t xml:space="preserve"> </t>
        </is>
      </c>
      <c r="C42" s="4" t="inlineStr">
        <is>
          <t xml:space="preserve"> </t>
        </is>
      </c>
    </row>
    <row r="43">
      <c r="A43" s="3" t="inlineStr">
        <is>
          <t>Decrease in fair value from:</t>
        </is>
      </c>
      <c r="B43" s="4" t="inlineStr">
        <is>
          <t xml:space="preserve"> </t>
        </is>
      </c>
      <c r="C43" s="4" t="inlineStr">
        <is>
          <t xml:space="preserve"> </t>
        </is>
      </c>
    </row>
    <row r="44">
      <c r="A44" s="4" t="inlineStr">
        <is>
          <t>Impact of adverse change in prepayment speed (as a percent)</t>
        </is>
      </c>
      <c r="B44" s="9" t="n">
        <v>0.1</v>
      </c>
      <c r="C44" s="9" t="n">
        <v>0.1</v>
      </c>
    </row>
    <row r="45">
      <c r="A45" s="3" t="inlineStr">
        <is>
          <t>Decrease in fair value from:</t>
        </is>
      </c>
      <c r="B45" s="4" t="inlineStr">
        <is>
          <t xml:space="preserve"> </t>
        </is>
      </c>
      <c r="C45" s="4" t="inlineStr">
        <is>
          <t xml:space="preserve"> </t>
        </is>
      </c>
    </row>
    <row r="46">
      <c r="A46" s="4" t="inlineStr">
        <is>
          <t>Impact of increase in discount rate assumption</t>
        </is>
      </c>
      <c r="B46" s="9" t="n">
        <v>0.01</v>
      </c>
      <c r="C46" s="9" t="n">
        <v>0.01</v>
      </c>
    </row>
    <row r="47">
      <c r="A47" s="3" t="inlineStr">
        <is>
          <t>Decrease in fair value from:</t>
        </is>
      </c>
      <c r="B47" s="4" t="inlineStr">
        <is>
          <t xml:space="preserve"> </t>
        </is>
      </c>
      <c r="C47" s="4" t="inlineStr">
        <is>
          <t xml:space="preserve"> </t>
        </is>
      </c>
    </row>
    <row r="48">
      <c r="A48" s="4" t="inlineStr">
        <is>
          <t>Impact of adverse change in expected credit losses (as a percent)</t>
        </is>
      </c>
      <c r="B48" s="9" t="n">
        <v>0.1</v>
      </c>
      <c r="C48" s="9" t="n">
        <v>0.1</v>
      </c>
    </row>
    <row r="49">
      <c r="A49" s="4" t="inlineStr">
        <is>
          <t>Senior Securities | Maximum</t>
        </is>
      </c>
      <c r="B49" s="4" t="inlineStr">
        <is>
          <t xml:space="preserve"> </t>
        </is>
      </c>
      <c r="C49" s="4" t="inlineStr">
        <is>
          <t xml:space="preserve"> </t>
        </is>
      </c>
    </row>
    <row r="50">
      <c r="A50" s="3" t="inlineStr">
        <is>
          <t>Decrease in fair value from:</t>
        </is>
      </c>
      <c r="B50" s="4" t="inlineStr">
        <is>
          <t xml:space="preserve"> </t>
        </is>
      </c>
      <c r="C50" s="4" t="inlineStr">
        <is>
          <t xml:space="preserve"> </t>
        </is>
      </c>
    </row>
    <row r="51">
      <c r="A51" s="4" t="inlineStr">
        <is>
          <t>Impact of adverse change in prepayment speed (as a percent)</t>
        </is>
      </c>
      <c r="B51" s="9" t="n">
        <v>0.25</v>
      </c>
      <c r="C51" s="9" t="n">
        <v>0.25</v>
      </c>
    </row>
    <row r="52">
      <c r="A52" s="3" t="inlineStr">
        <is>
          <t>Decrease in fair value from:</t>
        </is>
      </c>
      <c r="B52" s="4" t="inlineStr">
        <is>
          <t xml:space="preserve"> </t>
        </is>
      </c>
      <c r="C52" s="4" t="inlineStr">
        <is>
          <t xml:space="preserve"> </t>
        </is>
      </c>
    </row>
    <row r="53">
      <c r="A53" s="4" t="inlineStr">
        <is>
          <t>Impact of increase in discount rate assumption</t>
        </is>
      </c>
      <c r="B53" s="9" t="n">
        <v>0.02</v>
      </c>
      <c r="C53" s="9" t="n">
        <v>0.02</v>
      </c>
    </row>
    <row r="54">
      <c r="A54" s="3" t="inlineStr">
        <is>
          <t>Decrease in fair value from:</t>
        </is>
      </c>
      <c r="B54" s="4" t="inlineStr">
        <is>
          <t xml:space="preserve"> </t>
        </is>
      </c>
      <c r="C54" s="4" t="inlineStr">
        <is>
          <t xml:space="preserve"> </t>
        </is>
      </c>
    </row>
    <row r="55">
      <c r="A55" s="4" t="inlineStr">
        <is>
          <t>Impact of adverse change in expected credit losses (as a percent)</t>
        </is>
      </c>
      <c r="B55" s="9" t="n">
        <v>0.25</v>
      </c>
      <c r="C55" s="9" t="n">
        <v>0.25</v>
      </c>
    </row>
    <row r="56">
      <c r="A56" s="4" t="inlineStr">
        <is>
          <t>Subordinate Securities</t>
        </is>
      </c>
      <c r="B56" s="4" t="inlineStr">
        <is>
          <t xml:space="preserve"> </t>
        </is>
      </c>
      <c r="C56" s="4" t="inlineStr">
        <is>
          <t xml:space="preserve"> </t>
        </is>
      </c>
    </row>
    <row r="57">
      <c r="A57" s="3" t="inlineStr">
        <is>
          <t>Sensitivity Analysis of Fair Value of Interests Continued to be Held by Transferor, Servicing Assets or Liabilities, Impact of Adverse Change in Assumption [Line Items]</t>
        </is>
      </c>
      <c r="B57" s="4" t="inlineStr">
        <is>
          <t xml:space="preserve"> </t>
        </is>
      </c>
      <c r="C57" s="4" t="inlineStr">
        <is>
          <t xml:space="preserve"> </t>
        </is>
      </c>
    </row>
    <row r="58">
      <c r="A58" s="4" t="inlineStr">
        <is>
          <t>Fair value</t>
        </is>
      </c>
      <c r="B58" s="5" t="n">
        <v>78942</v>
      </c>
      <c r="C58" s="5" t="n">
        <v>74367</v>
      </c>
    </row>
    <row r="59">
      <c r="A59" s="4" t="inlineStr">
        <is>
          <t>Expected life (in years)</t>
        </is>
      </c>
      <c r="B59" s="4" t="inlineStr">
        <is>
          <t>13 years</t>
        </is>
      </c>
      <c r="C59" s="4" t="inlineStr">
        <is>
          <t>16 years</t>
        </is>
      </c>
    </row>
    <row r="60">
      <c r="A60" s="4" t="inlineStr">
        <is>
          <t>Prepayment speed assumption (annual CPR) (as a percent)</t>
        </is>
      </c>
      <c r="B60" s="9" t="n">
        <v>0.06</v>
      </c>
      <c r="C60" s="9" t="n">
        <v>0.08</v>
      </c>
    </row>
    <row r="61">
      <c r="A61" s="3" t="inlineStr">
        <is>
          <t>Decrease in fair value from:</t>
        </is>
      </c>
      <c r="B61" s="4" t="inlineStr">
        <is>
          <t xml:space="preserve"> </t>
        </is>
      </c>
      <c r="C61" s="4" t="inlineStr">
        <is>
          <t xml:space="preserve"> </t>
        </is>
      </c>
    </row>
    <row r="62">
      <c r="A62" s="4" t="inlineStr">
        <is>
          <t>10% adverse change</t>
        </is>
      </c>
      <c r="B62" s="5" t="n">
        <v>200</v>
      </c>
      <c r="C62" s="5" t="n">
        <v>386</v>
      </c>
    </row>
    <row r="63">
      <c r="A63" s="4" t="inlineStr">
        <is>
          <t>25% adverse change</t>
        </is>
      </c>
      <c r="B63" s="5" t="n">
        <v>477</v>
      </c>
      <c r="C63" s="5" t="n">
        <v>907</v>
      </c>
    </row>
    <row r="64">
      <c r="A64" s="4" t="inlineStr">
        <is>
          <t>Discount rate assumption (as a percent)</t>
        </is>
      </c>
      <c r="B64" s="9" t="n">
        <v>0.09</v>
      </c>
      <c r="C64" s="9" t="n">
        <v>0.09</v>
      </c>
    </row>
    <row r="65">
      <c r="A65" s="3" t="inlineStr">
        <is>
          <t>Decrease in fair value from:</t>
        </is>
      </c>
      <c r="B65" s="4" t="inlineStr">
        <is>
          <t xml:space="preserve"> </t>
        </is>
      </c>
      <c r="C65" s="4" t="inlineStr">
        <is>
          <t xml:space="preserve"> </t>
        </is>
      </c>
    </row>
    <row r="66">
      <c r="A66" s="4" t="inlineStr">
        <is>
          <t>100 basis point increase</t>
        </is>
      </c>
      <c r="B66" s="5" t="n">
        <v>6855</v>
      </c>
      <c r="C66" s="5" t="n">
        <v>7198</v>
      </c>
    </row>
    <row r="67">
      <c r="A67" s="4" t="inlineStr">
        <is>
          <t>200 basis point increase</t>
        </is>
      </c>
      <c r="B67" s="5" t="n">
        <v>12883</v>
      </c>
      <c r="C67" s="5" t="n">
        <v>13394</v>
      </c>
    </row>
    <row r="68">
      <c r="A68" s="4" t="inlineStr">
        <is>
          <t>Credit loss assumption (as a percent)</t>
        </is>
      </c>
      <c r="B68" s="10" t="n">
        <v>0.0003</v>
      </c>
      <c r="C68" s="10" t="n">
        <v>0.0003</v>
      </c>
    </row>
    <row r="69">
      <c r="A69" s="3" t="inlineStr">
        <is>
          <t>Decrease in fair value from:</t>
        </is>
      </c>
      <c r="B69" s="4" t="inlineStr">
        <is>
          <t xml:space="preserve"> </t>
        </is>
      </c>
      <c r="C69" s="4" t="inlineStr">
        <is>
          <t xml:space="preserve"> </t>
        </is>
      </c>
    </row>
    <row r="70">
      <c r="A70" s="4" t="inlineStr">
        <is>
          <t>10% higher losses</t>
        </is>
      </c>
      <c r="B70" s="5" t="n">
        <v>36</v>
      </c>
      <c r="C70" s="5" t="n">
        <v>31</v>
      </c>
    </row>
    <row r="71">
      <c r="A71" s="4" t="inlineStr">
        <is>
          <t>25% higher losses</t>
        </is>
      </c>
      <c r="B71" s="5" t="n">
        <v>96</v>
      </c>
      <c r="C71" s="5" t="n">
        <v>76</v>
      </c>
    </row>
    <row r="72">
      <c r="A72" s="4" t="inlineStr">
        <is>
          <t>Subordinate Securities | Minimum</t>
        </is>
      </c>
      <c r="B72" s="4" t="inlineStr">
        <is>
          <t xml:space="preserve"> </t>
        </is>
      </c>
      <c r="C72" s="4" t="inlineStr">
        <is>
          <t xml:space="preserve"> </t>
        </is>
      </c>
    </row>
    <row r="73">
      <c r="A73" s="3" t="inlineStr">
        <is>
          <t>Decrease in fair value from:</t>
        </is>
      </c>
      <c r="B73" s="4" t="inlineStr">
        <is>
          <t xml:space="preserve"> </t>
        </is>
      </c>
      <c r="C73" s="4" t="inlineStr">
        <is>
          <t xml:space="preserve"> </t>
        </is>
      </c>
    </row>
    <row r="74">
      <c r="A74" s="4" t="inlineStr">
        <is>
          <t>Impact of adverse change in prepayment speed (as a percent)</t>
        </is>
      </c>
      <c r="B74" s="9" t="n">
        <v>0.1</v>
      </c>
      <c r="C74" s="9" t="n">
        <v>0.1</v>
      </c>
    </row>
    <row r="75">
      <c r="A75" s="3" t="inlineStr">
        <is>
          <t>Decrease in fair value from:</t>
        </is>
      </c>
      <c r="B75" s="4" t="inlineStr">
        <is>
          <t xml:space="preserve"> </t>
        </is>
      </c>
      <c r="C75" s="4" t="inlineStr">
        <is>
          <t xml:space="preserve"> </t>
        </is>
      </c>
    </row>
    <row r="76">
      <c r="A76" s="4" t="inlineStr">
        <is>
          <t>Impact of increase in discount rate assumption</t>
        </is>
      </c>
      <c r="B76" s="9" t="n">
        <v>0.01</v>
      </c>
      <c r="C76" s="9" t="n">
        <v>0.01</v>
      </c>
    </row>
    <row r="77">
      <c r="A77" s="3" t="inlineStr">
        <is>
          <t>Decrease in fair value from:</t>
        </is>
      </c>
      <c r="B77" s="4" t="inlineStr">
        <is>
          <t xml:space="preserve"> </t>
        </is>
      </c>
      <c r="C77" s="4" t="inlineStr">
        <is>
          <t xml:space="preserve"> </t>
        </is>
      </c>
    </row>
    <row r="78">
      <c r="A78" s="4" t="inlineStr">
        <is>
          <t>Impact of adverse change in expected credit losses (as a percent)</t>
        </is>
      </c>
      <c r="B78" s="9" t="n">
        <v>0.1</v>
      </c>
      <c r="C78" s="9" t="n">
        <v>0.1</v>
      </c>
    </row>
    <row r="79">
      <c r="A79" s="4" t="inlineStr">
        <is>
          <t>Subordinate Securities | Maximum</t>
        </is>
      </c>
      <c r="B79" s="4" t="inlineStr">
        <is>
          <t xml:space="preserve"> </t>
        </is>
      </c>
      <c r="C79" s="4" t="inlineStr">
        <is>
          <t xml:space="preserve"> </t>
        </is>
      </c>
    </row>
    <row r="80">
      <c r="A80" s="3" t="inlineStr">
        <is>
          <t>Decrease in fair value from:</t>
        </is>
      </c>
      <c r="B80" s="4" t="inlineStr">
        <is>
          <t xml:space="preserve"> </t>
        </is>
      </c>
      <c r="C80" s="4" t="inlineStr">
        <is>
          <t xml:space="preserve"> </t>
        </is>
      </c>
    </row>
    <row r="81">
      <c r="A81" s="4" t="inlineStr">
        <is>
          <t>Impact of adverse change in prepayment speed (as a percent)</t>
        </is>
      </c>
      <c r="B81" s="9" t="n">
        <v>0.25</v>
      </c>
      <c r="C81" s="9" t="n">
        <v>0.25</v>
      </c>
    </row>
    <row r="82">
      <c r="A82" s="3" t="inlineStr">
        <is>
          <t>Decrease in fair value from:</t>
        </is>
      </c>
      <c r="B82" s="4" t="inlineStr">
        <is>
          <t xml:space="preserve"> </t>
        </is>
      </c>
      <c r="C82" s="4" t="inlineStr">
        <is>
          <t xml:space="preserve"> </t>
        </is>
      </c>
    </row>
    <row r="83">
      <c r="A83" s="4" t="inlineStr">
        <is>
          <t>Impact of increase in discount rate assumption</t>
        </is>
      </c>
      <c r="B83" s="9" t="n">
        <v>0.02</v>
      </c>
      <c r="C83" s="9" t="n">
        <v>0.02</v>
      </c>
    </row>
    <row r="84">
      <c r="A84" s="3" t="inlineStr">
        <is>
          <t>Decrease in fair value from:</t>
        </is>
      </c>
      <c r="B84" s="4" t="inlineStr">
        <is>
          <t xml:space="preserve"> </t>
        </is>
      </c>
      <c r="C84" s="4" t="inlineStr">
        <is>
          <t xml:space="preserve"> </t>
        </is>
      </c>
    </row>
    <row r="85">
      <c r="A85" s="4" t="inlineStr">
        <is>
          <t>Impact of adverse change in expected credit losses (as a percent)</t>
        </is>
      </c>
      <c r="B85" s="9" t="n">
        <v>0.25</v>
      </c>
      <c r="C85" s="9" t="n">
        <v>0.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inciples of Consolidation - Schedule of Redwood's Interest in Third-Party Variable Interest Entity's (Details) - USD ($) $ in Thousands</t>
        </is>
      </c>
      <c r="C1" s="2" t="inlineStr">
        <is>
          <t>Dec. 31, 2023</t>
        </is>
      </c>
      <c r="D1" s="2" t="inlineStr">
        <is>
          <t>Dec. 31, 2022</t>
        </is>
      </c>
    </row>
    <row r="2">
      <c r="A2" s="3" t="inlineStr">
        <is>
          <t>Variable Interest Entity [Line Items]</t>
        </is>
      </c>
      <c r="C2" s="4" t="inlineStr">
        <is>
          <t xml:space="preserve"> </t>
        </is>
      </c>
      <c r="D2" s="4" t="inlineStr">
        <is>
          <t xml:space="preserve"> </t>
        </is>
      </c>
    </row>
    <row r="3">
      <c r="A3" s="4" t="inlineStr">
        <is>
          <t>Real estate securities</t>
        </is>
      </c>
      <c r="B3" s="4" t="inlineStr">
        <is>
          <t>[1]</t>
        </is>
      </c>
      <c r="C3" s="5" t="n">
        <v>127797</v>
      </c>
      <c r="D3" s="5" t="n">
        <v>240475</v>
      </c>
    </row>
    <row r="4">
      <c r="A4" s="4" t="inlineStr">
        <is>
          <t>Real estate securities | Variable Interest Entity, Not Primary Beneficiary</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Real estate securities</t>
        </is>
      </c>
      <c r="C6" s="6" t="n">
        <v>22389</v>
      </c>
      <c r="D6" s="6" t="n">
        <v>144468</v>
      </c>
    </row>
    <row r="7">
      <c r="A7" s="4" t="inlineStr">
        <is>
          <t>Real estate securities | Senior | Variable Interest Entity, Not Primary Beneficiary</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Real estate securities</t>
        </is>
      </c>
      <c r="C9" s="6" t="n">
        <v>4419</v>
      </c>
      <c r="D9" s="6" t="n">
        <v>145</v>
      </c>
    </row>
    <row r="10">
      <c r="A10" s="4" t="inlineStr">
        <is>
          <t>Real estate securities | Subordinate | Variable Interest Entity, Not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Real estate securities</t>
        </is>
      </c>
      <c r="C12" s="6" t="n">
        <v>12746</v>
      </c>
      <c r="D12" s="6" t="n">
        <v>137241</v>
      </c>
    </row>
    <row r="13">
      <c r="A13" s="4" t="inlineStr">
        <is>
          <t>Real estate securities | Total Mortgage-Backed Securities | Variable Interest Entity, Not Primary Beneficiary</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Real estate securities</t>
        </is>
      </c>
      <c r="C15" s="6" t="n">
        <v>17165</v>
      </c>
      <c r="D15" s="6" t="n">
        <v>137386</v>
      </c>
    </row>
    <row r="16">
      <c r="A16" s="4" t="inlineStr">
        <is>
          <t>Real estate securities | Excess MSR | Variable Interest Entity, Not Primary Beneficiary</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Real estate securities</t>
        </is>
      </c>
      <c r="C18" s="5" t="n">
        <v>5224</v>
      </c>
      <c r="D18" s="5" t="n">
        <v>7082</v>
      </c>
    </row>
    <row r="19"/>
    <row r="20">
      <c r="A2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19:C19"/>
    <mergeCell ref="A20:C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Carrying Values and Estimated Fair Values of Assets and Liabilities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Real estate securities, at fair value</t>
        </is>
      </c>
      <c r="C3" s="5" t="n">
        <v>40424</v>
      </c>
      <c r="D3" s="5" t="n">
        <v>108329</v>
      </c>
    </row>
    <row r="4">
      <c r="A4" s="4" t="inlineStr">
        <is>
          <t>Derivative assets</t>
        </is>
      </c>
      <c r="B4" s="4" t="inlineStr">
        <is>
          <t>[1]</t>
        </is>
      </c>
      <c r="C4" s="6" t="n">
        <v>14212</v>
      </c>
      <c r="D4" s="6" t="n">
        <v>20830</v>
      </c>
    </row>
    <row r="5">
      <c r="A5" s="3" t="inlineStr">
        <is>
          <t>Liabilities</t>
        </is>
      </c>
      <c r="C5" s="4" t="inlineStr">
        <is>
          <t xml:space="preserve"> </t>
        </is>
      </c>
      <c r="D5" s="4" t="inlineStr">
        <is>
          <t xml:space="preserve"> </t>
        </is>
      </c>
    </row>
    <row r="6">
      <c r="A6" s="4" t="inlineStr">
        <is>
          <t>Derivative liabilities</t>
        </is>
      </c>
      <c r="B6" s="4" t="inlineStr">
        <is>
          <t>[1]</t>
        </is>
      </c>
      <c r="C6" s="6" t="n">
        <v>33828</v>
      </c>
      <c r="D6" s="6" t="n">
        <v>16855</v>
      </c>
    </row>
    <row r="7">
      <c r="A7" s="4" t="inlineStr">
        <is>
          <t>ABS issued, net, At fair value</t>
        </is>
      </c>
      <c r="C7" s="6" t="n">
        <v>9151263</v>
      </c>
      <c r="D7" s="6" t="n">
        <v>7424132</v>
      </c>
    </row>
    <row r="8">
      <c r="A8" s="4" t="inlineStr">
        <is>
          <t>Residential loans, held-for-sale at fair value</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Loans, held-for-investment</t>
        </is>
      </c>
      <c r="C10" s="6" t="n">
        <v>907742</v>
      </c>
      <c r="D10" s="6" t="n">
        <v>775545</v>
      </c>
    </row>
    <row r="11">
      <c r="A11" s="4" t="inlineStr">
        <is>
          <t>Residential Loans</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MSRs</t>
        </is>
      </c>
      <c r="C13" s="6" t="n">
        <v>225345</v>
      </c>
      <c r="D13" s="6" t="n">
        <v>269259</v>
      </c>
    </row>
    <row r="14">
      <c r="A14" s="4" t="inlineStr">
        <is>
          <t>Carrying Value</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Real estate securities, at fair value</t>
        </is>
      </c>
      <c r="C16" s="6" t="n">
        <v>127797</v>
      </c>
      <c r="D16" s="6" t="n">
        <v>240475</v>
      </c>
    </row>
    <row r="17">
      <c r="A17" s="4" t="inlineStr">
        <is>
          <t>HEI</t>
        </is>
      </c>
      <c r="C17" s="6" t="n">
        <v>550436</v>
      </c>
      <c r="D17" s="6" t="n">
        <v>403462</v>
      </c>
    </row>
    <row r="18">
      <c r="A18" s="4" t="inlineStr">
        <is>
          <t>Other investments</t>
        </is>
      </c>
      <c r="C18" s="6" t="n">
        <v>3193</v>
      </c>
      <c r="D18" s="6" t="n">
        <v>6155</v>
      </c>
    </row>
    <row r="19">
      <c r="A19" s="4" t="inlineStr">
        <is>
          <t>Cash and cash equivalents</t>
        </is>
      </c>
      <c r="C19" s="6" t="n">
        <v>293104</v>
      </c>
      <c r="D19" s="6" t="n">
        <v>258894</v>
      </c>
    </row>
    <row r="20">
      <c r="A20" s="4" t="inlineStr">
        <is>
          <t>Restricted cash</t>
        </is>
      </c>
      <c r="C20" s="6" t="n">
        <v>75684</v>
      </c>
      <c r="D20" s="6" t="n">
        <v>70470</v>
      </c>
    </row>
    <row r="21">
      <c r="A21" s="4" t="inlineStr">
        <is>
          <t>Derivative assets</t>
        </is>
      </c>
      <c r="C21" s="6" t="n">
        <v>14212</v>
      </c>
      <c r="D21" s="6" t="n">
        <v>20830</v>
      </c>
    </row>
    <row r="22">
      <c r="A22" s="4" t="inlineStr">
        <is>
          <t>Margin receivable</t>
        </is>
      </c>
      <c r="C22" s="6" t="n">
        <v>33414</v>
      </c>
      <c r="D22" s="6" t="n">
        <v>13802</v>
      </c>
    </row>
    <row r="23">
      <c r="A23" s="3" t="inlineStr">
        <is>
          <t>Liabilities</t>
        </is>
      </c>
      <c r="C23" s="4" t="inlineStr">
        <is>
          <t xml:space="preserve"> </t>
        </is>
      </c>
      <c r="D23" s="4" t="inlineStr">
        <is>
          <t xml:space="preserve"> </t>
        </is>
      </c>
    </row>
    <row r="24">
      <c r="A24" s="4" t="inlineStr">
        <is>
          <t>Margin payable</t>
        </is>
      </c>
      <c r="C24" s="6" t="n">
        <v>350</v>
      </c>
      <c r="D24" s="6" t="n">
        <v>5944</v>
      </c>
    </row>
    <row r="25">
      <c r="A25" s="4" t="inlineStr">
        <is>
          <t>Guarantee obligation</t>
        </is>
      </c>
      <c r="C25" s="6" t="n">
        <v>5781</v>
      </c>
      <c r="D25" s="6" t="n">
        <v>6344</v>
      </c>
    </row>
    <row r="26">
      <c r="A26" s="4" t="inlineStr">
        <is>
          <t>HEI securitization non-controlling interest</t>
        </is>
      </c>
      <c r="C26" s="6" t="n">
        <v>59752</v>
      </c>
      <c r="D26" s="6" t="n">
        <v>22329</v>
      </c>
    </row>
    <row r="27">
      <c r="A27" s="4" t="inlineStr">
        <is>
          <t>Derivative liabilities</t>
        </is>
      </c>
      <c r="C27" s="6" t="n">
        <v>33828</v>
      </c>
      <c r="D27" s="6" t="n">
        <v>16855</v>
      </c>
    </row>
    <row r="28">
      <c r="A28" s="4" t="inlineStr">
        <is>
          <t>ABS issued, net, At fair value</t>
        </is>
      </c>
      <c r="C28" s="6" t="n">
        <v>9151263</v>
      </c>
      <c r="D28" s="6" t="n">
        <v>7424132</v>
      </c>
    </row>
    <row r="29">
      <c r="A29" s="4" t="inlineStr">
        <is>
          <t>ABS issued, at amortized cost</t>
        </is>
      </c>
      <c r="C29" s="6" t="n">
        <v>660617</v>
      </c>
      <c r="D29" s="6" t="n">
        <v>562620</v>
      </c>
    </row>
    <row r="30">
      <c r="A30" s="4" t="inlineStr">
        <is>
          <t>Other long-term debt, net</t>
        </is>
      </c>
      <c r="C30" s="6" t="n">
        <v>1180918</v>
      </c>
      <c r="D30" s="6" t="n">
        <v>1077200</v>
      </c>
    </row>
    <row r="31">
      <c r="A31" s="4" t="inlineStr">
        <is>
          <t>Other long-term debt, net</t>
        </is>
      </c>
      <c r="C31" s="6" t="n">
        <v>503728</v>
      </c>
      <c r="D31" s="6" t="n">
        <v>693473</v>
      </c>
    </row>
    <row r="32">
      <c r="A32" s="4" t="inlineStr">
        <is>
          <t>Trust preferred securities and subordinated notes, net</t>
        </is>
      </c>
      <c r="C32" s="6" t="n">
        <v>138813</v>
      </c>
      <c r="D32" s="6" t="n">
        <v>138767</v>
      </c>
    </row>
    <row r="33">
      <c r="A33" s="4" t="inlineStr">
        <is>
          <t>Carrying Value | Servicer advance investment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MSRs</t>
        </is>
      </c>
      <c r="C35" s="6" t="n">
        <v>225345</v>
      </c>
      <c r="D35" s="6" t="n">
        <v>269259</v>
      </c>
    </row>
    <row r="36">
      <c r="A36" s="4" t="inlineStr">
        <is>
          <t>Carrying Value | MSR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MSRs</t>
        </is>
      </c>
      <c r="C38" s="6" t="n">
        <v>24877</v>
      </c>
      <c r="D38" s="6" t="n">
        <v>25421</v>
      </c>
    </row>
    <row r="39">
      <c r="A39" s="4" t="inlineStr">
        <is>
          <t>Carrying Value | Excess MSRs</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Other assets</t>
        </is>
      </c>
      <c r="C41" s="6" t="n">
        <v>37367</v>
      </c>
      <c r="D41" s="6" t="n">
        <v>39035</v>
      </c>
    </row>
    <row r="42">
      <c r="A42" s="4" t="inlineStr">
        <is>
          <t>Carrying Value | Credit facilities</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Short-term debt</t>
        </is>
      </c>
      <c r="C44" s="6" t="n">
        <v>1415664</v>
      </c>
      <c r="D44" s="6" t="n">
        <v>1853664</v>
      </c>
    </row>
    <row r="45">
      <c r="A45" s="4" t="inlineStr">
        <is>
          <t>Carrying Value | Residential Loans | Residential loans, held-for-sale at fair value</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Loans, held-for-sale</t>
        </is>
      </c>
      <c r="C47" s="6" t="n">
        <v>911192</v>
      </c>
      <c r="D47" s="6" t="n">
        <v>780781</v>
      </c>
    </row>
    <row r="48">
      <c r="A48" s="4" t="inlineStr">
        <is>
          <t>Carrying Value | Residential Loans | Residential loans, held-for-investment, at fair value</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Loans, held-for-investment</t>
        </is>
      </c>
      <c r="C50" s="6" t="n">
        <v>6139445</v>
      </c>
      <c r="D50" s="6" t="n">
        <v>4832407</v>
      </c>
    </row>
    <row r="51">
      <c r="A51" s="4" t="inlineStr">
        <is>
          <t>Carrying Value | Residential Loans | Business purpose loans, held-for-sale, at fair value</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Loans, held-for-sale</t>
        </is>
      </c>
      <c r="C53" s="6" t="n">
        <v>180249</v>
      </c>
      <c r="D53" s="6" t="n">
        <v>364073</v>
      </c>
    </row>
    <row r="54">
      <c r="A54" s="4" t="inlineStr">
        <is>
          <t>Carrying Value | Residential Loans | Business purpose loans, held-for-investment, at fair value</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Loans, held-for-investment</t>
        </is>
      </c>
      <c r="C56" s="6" t="n">
        <v>5040048</v>
      </c>
      <c r="D56" s="6" t="n">
        <v>4968513</v>
      </c>
    </row>
    <row r="57">
      <c r="A57" s="4" t="inlineStr">
        <is>
          <t>Carrying Value | Residential Loans | Multifamily securities</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Loans, held-for-investment</t>
        </is>
      </c>
      <c r="C59" s="6" t="n">
        <v>425285</v>
      </c>
      <c r="D59" s="6" t="n">
        <v>424551</v>
      </c>
    </row>
    <row r="60">
      <c r="A60" s="4" t="inlineStr">
        <is>
          <t>Fair Value</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Real estate securities, at fair value</t>
        </is>
      </c>
      <c r="C62" s="6" t="n">
        <v>127797</v>
      </c>
      <c r="D62" s="6" t="n">
        <v>240475</v>
      </c>
    </row>
    <row r="63">
      <c r="A63" s="4" t="inlineStr">
        <is>
          <t>HEI</t>
        </is>
      </c>
      <c r="C63" s="6" t="n">
        <v>550436</v>
      </c>
      <c r="D63" s="6" t="n">
        <v>403462</v>
      </c>
    </row>
    <row r="64">
      <c r="A64" s="4" t="inlineStr">
        <is>
          <t>Other investments</t>
        </is>
      </c>
      <c r="C64" s="6" t="n">
        <v>3193</v>
      </c>
      <c r="D64" s="6" t="n">
        <v>6155</v>
      </c>
    </row>
    <row r="65">
      <c r="A65" s="4" t="inlineStr">
        <is>
          <t>Cash and cash equivalents</t>
        </is>
      </c>
      <c r="C65" s="6" t="n">
        <v>293104</v>
      </c>
      <c r="D65" s="6" t="n">
        <v>258894</v>
      </c>
    </row>
    <row r="66">
      <c r="A66" s="4" t="inlineStr">
        <is>
          <t>Restricted cash</t>
        </is>
      </c>
      <c r="C66" s="6" t="n">
        <v>75684</v>
      </c>
      <c r="D66" s="6" t="n">
        <v>70470</v>
      </c>
    </row>
    <row r="67">
      <c r="A67" s="4" t="inlineStr">
        <is>
          <t>Derivative assets</t>
        </is>
      </c>
      <c r="C67" s="6" t="n">
        <v>14212</v>
      </c>
      <c r="D67" s="6" t="n">
        <v>20830</v>
      </c>
    </row>
    <row r="68">
      <c r="A68" s="4" t="inlineStr">
        <is>
          <t>Margin receivable</t>
        </is>
      </c>
      <c r="C68" s="6" t="n">
        <v>33414</v>
      </c>
      <c r="D68" s="6" t="n">
        <v>13802</v>
      </c>
    </row>
    <row r="69">
      <c r="A69" s="3" t="inlineStr">
        <is>
          <t>Liabilities</t>
        </is>
      </c>
      <c r="C69" s="4" t="inlineStr">
        <is>
          <t xml:space="preserve"> </t>
        </is>
      </c>
      <c r="D69" s="4" t="inlineStr">
        <is>
          <t xml:space="preserve"> </t>
        </is>
      </c>
    </row>
    <row r="70">
      <c r="A70" s="4" t="inlineStr">
        <is>
          <t>Margin payable</t>
        </is>
      </c>
      <c r="C70" s="6" t="n">
        <v>350</v>
      </c>
      <c r="D70" s="6" t="n">
        <v>5944</v>
      </c>
    </row>
    <row r="71">
      <c r="A71" s="4" t="inlineStr">
        <is>
          <t>Guarantee obligation</t>
        </is>
      </c>
      <c r="C71" s="6" t="n">
        <v>3772</v>
      </c>
      <c r="D71" s="6" t="n">
        <v>4738</v>
      </c>
    </row>
    <row r="72">
      <c r="A72" s="4" t="inlineStr">
        <is>
          <t>HEI securitization non-controlling interest</t>
        </is>
      </c>
      <c r="C72" s="6" t="n">
        <v>59752</v>
      </c>
      <c r="D72" s="6" t="n">
        <v>22329</v>
      </c>
    </row>
    <row r="73">
      <c r="A73" s="4" t="inlineStr">
        <is>
          <t>Derivative liabilities</t>
        </is>
      </c>
      <c r="C73" s="6" t="n">
        <v>33828</v>
      </c>
      <c r="D73" s="6" t="n">
        <v>16855</v>
      </c>
    </row>
    <row r="74">
      <c r="A74" s="4" t="inlineStr">
        <is>
          <t>ABS issued, net, At fair value</t>
        </is>
      </c>
      <c r="C74" s="6" t="n">
        <v>9151263</v>
      </c>
      <c r="D74" s="6" t="n">
        <v>7424132</v>
      </c>
    </row>
    <row r="75">
      <c r="A75" s="4" t="inlineStr">
        <is>
          <t>ABS issued, at amortized cost</t>
        </is>
      </c>
      <c r="C75" s="6" t="n">
        <v>637816</v>
      </c>
      <c r="D75" s="6" t="n">
        <v>524768</v>
      </c>
    </row>
    <row r="76">
      <c r="A76" s="4" t="inlineStr">
        <is>
          <t>Other long-term debt, net</t>
        </is>
      </c>
      <c r="C76" s="6" t="n">
        <v>1177287</v>
      </c>
      <c r="D76" s="6" t="n">
        <v>1069946</v>
      </c>
    </row>
    <row r="77">
      <c r="A77" s="4" t="inlineStr">
        <is>
          <t>Other long-term debt, net</t>
        </is>
      </c>
      <c r="C77" s="6" t="n">
        <v>488341</v>
      </c>
      <c r="D77" s="6" t="n">
        <v>638049</v>
      </c>
    </row>
    <row r="78">
      <c r="A78" s="4" t="inlineStr">
        <is>
          <t>Trust preferred securities and subordinated notes, net</t>
        </is>
      </c>
      <c r="C78" s="6" t="n">
        <v>92070</v>
      </c>
      <c r="D78" s="6" t="n">
        <v>83700</v>
      </c>
    </row>
    <row r="79">
      <c r="A79" s="4" t="inlineStr">
        <is>
          <t>Fair Value | Servicer advance investments</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MSRs</t>
        </is>
      </c>
      <c r="C81" s="6" t="n">
        <v>225345</v>
      </c>
      <c r="D81" s="6" t="n">
        <v>269259</v>
      </c>
    </row>
    <row r="82">
      <c r="A82" s="4" t="inlineStr">
        <is>
          <t>Fair Value | MSRs</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MSRs</t>
        </is>
      </c>
      <c r="C84" s="6" t="n">
        <v>24877</v>
      </c>
      <c r="D84" s="6" t="n">
        <v>25421</v>
      </c>
    </row>
    <row r="85">
      <c r="A85" s="4" t="inlineStr">
        <is>
          <t>Fair Value | Excess MSRs</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Other assets</t>
        </is>
      </c>
      <c r="C87" s="6" t="n">
        <v>37367</v>
      </c>
      <c r="D87" s="6" t="n">
        <v>39035</v>
      </c>
    </row>
    <row r="88">
      <c r="A88" s="4" t="inlineStr">
        <is>
          <t>Fair Value | Credit facilities</t>
        </is>
      </c>
      <c r="C88" s="4" t="inlineStr">
        <is>
          <t xml:space="preserve"> </t>
        </is>
      </c>
      <c r="D88" s="4" t="inlineStr">
        <is>
          <t xml:space="preserve"> </t>
        </is>
      </c>
    </row>
    <row r="89">
      <c r="A89" s="3" t="inlineStr">
        <is>
          <t>Liabilities</t>
        </is>
      </c>
      <c r="C89" s="4" t="inlineStr">
        <is>
          <t xml:space="preserve"> </t>
        </is>
      </c>
      <c r="D89" s="4" t="inlineStr">
        <is>
          <t xml:space="preserve"> </t>
        </is>
      </c>
    </row>
    <row r="90">
      <c r="A90" s="4" t="inlineStr">
        <is>
          <t>Short-term debt</t>
        </is>
      </c>
      <c r="C90" s="6" t="n">
        <v>1414644</v>
      </c>
      <c r="D90" s="6" t="n">
        <v>1853664</v>
      </c>
    </row>
    <row r="91">
      <c r="A91" s="4" t="inlineStr">
        <is>
          <t>Fair Value | Residential Loans | Residential loans, held-for-sale at fair value</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Loans, held-for-sale</t>
        </is>
      </c>
      <c r="C93" s="6" t="n">
        <v>911192</v>
      </c>
      <c r="D93" s="6" t="n">
        <v>780781</v>
      </c>
    </row>
    <row r="94">
      <c r="A94" s="4" t="inlineStr">
        <is>
          <t>Fair Value | Residential Loans | Residential loans, held-for-investment, at fair value</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Loans, held-for-investment</t>
        </is>
      </c>
      <c r="C96" s="6" t="n">
        <v>6139445</v>
      </c>
      <c r="D96" s="6" t="n">
        <v>4832407</v>
      </c>
    </row>
    <row r="97">
      <c r="A97" s="4" t="inlineStr">
        <is>
          <t>Fair Value | Residential Loans | Business purpose loans, held-for-sale, at fair value</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Loans, held-for-sale</t>
        </is>
      </c>
      <c r="C99" s="6" t="n">
        <v>180249</v>
      </c>
      <c r="D99" s="6" t="n">
        <v>364073</v>
      </c>
    </row>
    <row r="100">
      <c r="A100" s="4" t="inlineStr">
        <is>
          <t>Fair Value | Residential Loans | Business purpose loans, held-for-investment, at fair value</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Loans, held-for-investment</t>
        </is>
      </c>
      <c r="C102" s="6" t="n">
        <v>5040048</v>
      </c>
      <c r="D102" s="6" t="n">
        <v>4968513</v>
      </c>
    </row>
    <row r="103">
      <c r="A103" s="4" t="inlineStr">
        <is>
          <t>Fair Value | Residential Loans | Multifamily securities</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Loans, held-for-investment</t>
        </is>
      </c>
      <c r="C105" s="5" t="n">
        <v>425285</v>
      </c>
      <c r="D105" s="5" t="n">
        <v>424551</v>
      </c>
    </row>
    <row r="106"/>
    <row r="107">
      <c r="A10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106:C106"/>
    <mergeCell ref="A107:C10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declared (in dollars per share)</t>
        </is>
      </c>
      <c r="B4" s="8" t="n">
        <v>2.47917</v>
      </c>
      <c r="C4" s="4" t="inlineStr">
        <is>
          <t xml:space="preserve"> </t>
        </is>
      </c>
      <c r="D4" s="4" t="inlineStr">
        <is>
          <t xml:space="preserve"> </t>
        </is>
      </c>
    </row>
    <row r="5">
      <c r="A5" s="4" t="inlineStr">
        <is>
          <t>Common dividends declared (in dollars per share)</t>
        </is>
      </c>
      <c r="B5" s="7" t="n">
        <v>0.71</v>
      </c>
      <c r="C5" s="7" t="n">
        <v>0.92</v>
      </c>
      <c r="D5" s="7" t="n">
        <v>0.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 $ in Thousands</t>
        </is>
      </c>
      <c r="B1" s="2" t="inlineStr">
        <is>
          <t>12 Months Ended</t>
        </is>
      </c>
    </row>
    <row r="2">
      <c r="B2" s="2" t="inlineStr">
        <is>
          <t>Dec. 31, 2023</t>
        </is>
      </c>
      <c r="C2" s="2" t="inlineStr">
        <is>
          <t>Dec. 31, 2022</t>
        </is>
      </c>
    </row>
    <row r="3">
      <c r="A3" s="4" t="inlineStr">
        <is>
          <t>Carrying Valu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Other investments</t>
        </is>
      </c>
      <c r="B5" s="5" t="n">
        <v>3193</v>
      </c>
      <c r="C5" s="5" t="n">
        <v>6155</v>
      </c>
    </row>
    <row r="6">
      <c r="A6" s="4" t="inlineStr">
        <is>
          <t>Securiti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option elected aggregate carrying amount, asset</t>
        </is>
      </c>
      <c r="B8" s="6" t="n">
        <v>8000</v>
      </c>
      <c r="C8" s="6" t="n">
        <v>5000</v>
      </c>
    </row>
    <row r="9">
      <c r="A9" s="4" t="inlineStr">
        <is>
          <t>Residential Loan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option elected aggregate carrying amount, asset</t>
        </is>
      </c>
      <c r="B11" s="6" t="n">
        <v>2100000</v>
      </c>
      <c r="C11" s="6" t="n">
        <v>3700000</v>
      </c>
    </row>
    <row r="12">
      <c r="A12" s="4" t="inlineStr">
        <is>
          <t>Business purpose residential loans, held-for-sale, at fair valu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option elected aggregate carrying amount, asset</t>
        </is>
      </c>
      <c r="B14" s="6" t="n">
        <v>1700000</v>
      </c>
      <c r="C14" s="6" t="n">
        <v>2900000</v>
      </c>
    </row>
    <row r="15">
      <c r="A15" s="4" t="inlineStr">
        <is>
          <t>Acquisitions</t>
        </is>
      </c>
      <c r="B15" s="6" t="n">
        <v>0</v>
      </c>
      <c r="C15" s="6" t="n">
        <v>181814</v>
      </c>
    </row>
    <row r="16">
      <c r="A16" s="4" t="inlineStr">
        <is>
          <t>HEI</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cquisitions</t>
        </is>
      </c>
      <c r="B18" s="6" t="n">
        <v>136445</v>
      </c>
      <c r="C18" s="6" t="n">
        <v>248218</v>
      </c>
    </row>
    <row r="19">
      <c r="A19" s="4" t="inlineStr">
        <is>
          <t>MSRs and Other Investmen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cquisitions</t>
        </is>
      </c>
      <c r="B21" s="5" t="n">
        <v>500</v>
      </c>
      <c r="C21" s="6" t="n">
        <v>8638</v>
      </c>
    </row>
    <row r="22">
      <c r="A22" s="4" t="inlineStr">
        <is>
          <t>MSR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cquisitions</t>
        </is>
      </c>
      <c r="B24" s="4" t="inlineStr">
        <is>
          <t xml:space="preserve"> </t>
        </is>
      </c>
      <c r="C24" s="5" t="n">
        <v>9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Assets and Liabilities Measured at Fair Value on Recurring Basis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Real estate securities, at fair value</t>
        </is>
      </c>
      <c r="C3" s="5" t="n">
        <v>40424</v>
      </c>
      <c r="D3" s="5" t="n">
        <v>108329</v>
      </c>
    </row>
    <row r="4">
      <c r="A4" s="4" t="inlineStr">
        <is>
          <t>Other investments</t>
        </is>
      </c>
      <c r="B4" s="4" t="inlineStr">
        <is>
          <t>[1]</t>
        </is>
      </c>
      <c r="C4" s="6" t="n">
        <v>343930</v>
      </c>
      <c r="D4" s="6" t="n">
        <v>390938</v>
      </c>
    </row>
    <row r="5">
      <c r="A5" s="4" t="inlineStr">
        <is>
          <t>Derivative assets</t>
        </is>
      </c>
      <c r="B5" s="4" t="inlineStr">
        <is>
          <t>[1]</t>
        </is>
      </c>
      <c r="C5" s="6" t="n">
        <v>14212</v>
      </c>
      <c r="D5" s="6" t="n">
        <v>20830</v>
      </c>
    </row>
    <row r="6">
      <c r="A6" s="3" t="inlineStr">
        <is>
          <t>Liabilities</t>
        </is>
      </c>
      <c r="C6" s="4" t="inlineStr">
        <is>
          <t xml:space="preserve"> </t>
        </is>
      </c>
      <c r="D6" s="4" t="inlineStr">
        <is>
          <t xml:space="preserve"> </t>
        </is>
      </c>
    </row>
    <row r="7">
      <c r="A7" s="4" t="inlineStr">
        <is>
          <t>Derivative liabilities</t>
        </is>
      </c>
      <c r="B7" s="4" t="inlineStr">
        <is>
          <t>[1]</t>
        </is>
      </c>
      <c r="C7" s="6" t="n">
        <v>33828</v>
      </c>
      <c r="D7" s="6" t="n">
        <v>16855</v>
      </c>
    </row>
    <row r="8">
      <c r="A8" s="4" t="inlineStr">
        <is>
          <t>ABS issued</t>
        </is>
      </c>
      <c r="C8" s="6" t="n">
        <v>9151263</v>
      </c>
      <c r="D8" s="6" t="n">
        <v>7424132</v>
      </c>
    </row>
    <row r="9">
      <c r="A9" s="4" t="inlineStr">
        <is>
          <t>Fair Value, Measurements, Recurring</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Business purpose loans</t>
        </is>
      </c>
      <c r="C11" s="6" t="n">
        <v>5220297</v>
      </c>
      <c r="D11" s="6" t="n">
        <v>5332586</v>
      </c>
    </row>
    <row r="12">
      <c r="A12" s="4" t="inlineStr">
        <is>
          <t>Consolidated Agency multifamily loans</t>
        </is>
      </c>
      <c r="C12" s="6" t="n">
        <v>425285</v>
      </c>
      <c r="D12" s="6" t="n">
        <v>424551</v>
      </c>
    </row>
    <row r="13">
      <c r="A13" s="4" t="inlineStr">
        <is>
          <t>Real estate securities, at fair value</t>
        </is>
      </c>
      <c r="C13" s="6" t="n">
        <v>127797</v>
      </c>
      <c r="D13" s="6" t="n">
        <v>240475</v>
      </c>
    </row>
    <row r="14">
      <c r="A14" s="4" t="inlineStr">
        <is>
          <t>Servicer advance investments</t>
        </is>
      </c>
      <c r="C14" s="6" t="n">
        <v>225345</v>
      </c>
      <c r="D14" s="6" t="n">
        <v>269259</v>
      </c>
    </row>
    <row r="15">
      <c r="A15" s="4" t="inlineStr">
        <is>
          <t>MSRs</t>
        </is>
      </c>
      <c r="C15" s="6" t="n">
        <v>24877</v>
      </c>
      <c r="D15" s="6" t="n">
        <v>25421</v>
      </c>
    </row>
    <row r="16">
      <c r="A16" s="4" t="inlineStr">
        <is>
          <t>Excess MSRs</t>
        </is>
      </c>
      <c r="C16" s="6" t="n">
        <v>37367</v>
      </c>
      <c r="D16" s="6" t="n">
        <v>39035</v>
      </c>
    </row>
    <row r="17">
      <c r="A17" s="4" t="inlineStr">
        <is>
          <t>HEI</t>
        </is>
      </c>
      <c r="C17" s="6" t="n">
        <v>550436</v>
      </c>
      <c r="D17" s="6" t="n">
        <v>403462</v>
      </c>
    </row>
    <row r="18">
      <c r="A18" s="4" t="inlineStr">
        <is>
          <t>Other investments</t>
        </is>
      </c>
      <c r="C18" s="6" t="n">
        <v>3193</v>
      </c>
      <c r="D18" s="6" t="n">
        <v>6155</v>
      </c>
    </row>
    <row r="19">
      <c r="A19" s="4" t="inlineStr">
        <is>
          <t>Derivative assets</t>
        </is>
      </c>
      <c r="C19" s="6" t="n">
        <v>14212</v>
      </c>
      <c r="D19" s="6" t="n">
        <v>20830</v>
      </c>
    </row>
    <row r="20">
      <c r="A20" s="3" t="inlineStr">
        <is>
          <t>Liabilities</t>
        </is>
      </c>
      <c r="C20" s="4" t="inlineStr">
        <is>
          <t xml:space="preserve"> </t>
        </is>
      </c>
      <c r="D20" s="4" t="inlineStr">
        <is>
          <t xml:space="preserve"> </t>
        </is>
      </c>
    </row>
    <row r="21">
      <c r="A21" s="4" t="inlineStr">
        <is>
          <t>HEI securitization non-controlling interest</t>
        </is>
      </c>
      <c r="C21" s="6" t="n">
        <v>59752</v>
      </c>
      <c r="D21" s="6" t="n">
        <v>22329</v>
      </c>
    </row>
    <row r="22">
      <c r="A22" s="4" t="inlineStr">
        <is>
          <t>Derivative liabilities</t>
        </is>
      </c>
      <c r="C22" s="6" t="n">
        <v>33828</v>
      </c>
      <c r="D22" s="6" t="n">
        <v>16855</v>
      </c>
    </row>
    <row r="23">
      <c r="A23" s="4" t="inlineStr">
        <is>
          <t>ABS issued</t>
        </is>
      </c>
      <c r="C23" s="6" t="n">
        <v>9151263</v>
      </c>
      <c r="D23" s="6" t="n">
        <v>7424132</v>
      </c>
    </row>
    <row r="24">
      <c r="A24" s="4" t="inlineStr">
        <is>
          <t>Fair Value, Measurements, Recurring | Residential Loans</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Residential loans</t>
        </is>
      </c>
      <c r="C26" s="6" t="n">
        <v>7050637</v>
      </c>
      <c r="D26" s="6" t="n">
        <v>5613188</v>
      </c>
    </row>
    <row r="27">
      <c r="A27" s="4" t="inlineStr">
        <is>
          <t>Fair Value, Measurements, Recurring | Level 1</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Business purpose loans</t>
        </is>
      </c>
      <c r="C29" s="6" t="n">
        <v>0</v>
      </c>
      <c r="D29" s="6" t="n">
        <v>0</v>
      </c>
    </row>
    <row r="30">
      <c r="A30" s="4" t="inlineStr">
        <is>
          <t>Consolidated Agency multifamily loans</t>
        </is>
      </c>
      <c r="C30" s="6" t="n">
        <v>0</v>
      </c>
      <c r="D30" s="6" t="n">
        <v>0</v>
      </c>
    </row>
    <row r="31">
      <c r="A31" s="4" t="inlineStr">
        <is>
          <t>Real estate securities, at fair value</t>
        </is>
      </c>
      <c r="C31" s="6" t="n">
        <v>0</v>
      </c>
      <c r="D31" s="6" t="n">
        <v>0</v>
      </c>
    </row>
    <row r="32">
      <c r="A32" s="4" t="inlineStr">
        <is>
          <t>Servicer advance investments</t>
        </is>
      </c>
      <c r="C32" s="6" t="n">
        <v>0</v>
      </c>
      <c r="D32" s="6" t="n">
        <v>0</v>
      </c>
    </row>
    <row r="33">
      <c r="A33" s="4" t="inlineStr">
        <is>
          <t>MSRs</t>
        </is>
      </c>
      <c r="C33" s="6" t="n">
        <v>0</v>
      </c>
      <c r="D33" s="6" t="n">
        <v>0</v>
      </c>
    </row>
    <row r="34">
      <c r="A34" s="4" t="inlineStr">
        <is>
          <t>Excess MSRs</t>
        </is>
      </c>
      <c r="C34" s="6" t="n">
        <v>0</v>
      </c>
      <c r="D34" s="6" t="n">
        <v>0</v>
      </c>
    </row>
    <row r="35">
      <c r="A35" s="4" t="inlineStr">
        <is>
          <t>HEI</t>
        </is>
      </c>
      <c r="C35" s="6" t="n">
        <v>0</v>
      </c>
      <c r="D35" s="6" t="n">
        <v>0</v>
      </c>
    </row>
    <row r="36">
      <c r="A36" s="4" t="inlineStr">
        <is>
          <t>Other investments</t>
        </is>
      </c>
      <c r="C36" s="6" t="n">
        <v>0</v>
      </c>
      <c r="D36" s="6" t="n">
        <v>0</v>
      </c>
    </row>
    <row r="37">
      <c r="A37" s="4" t="inlineStr">
        <is>
          <t>Derivative assets</t>
        </is>
      </c>
      <c r="C37" s="6" t="n">
        <v>952</v>
      </c>
      <c r="D37" s="6" t="n">
        <v>5869</v>
      </c>
    </row>
    <row r="38">
      <c r="A38" s="3" t="inlineStr">
        <is>
          <t>Liabilities</t>
        </is>
      </c>
      <c r="C38" s="4" t="inlineStr">
        <is>
          <t xml:space="preserve"> </t>
        </is>
      </c>
      <c r="D38" s="4" t="inlineStr">
        <is>
          <t xml:space="preserve"> </t>
        </is>
      </c>
    </row>
    <row r="39">
      <c r="A39" s="4" t="inlineStr">
        <is>
          <t>HEI securitization non-controlling interest</t>
        </is>
      </c>
      <c r="C39" s="6" t="n">
        <v>0</v>
      </c>
      <c r="D39" s="6" t="n">
        <v>0</v>
      </c>
    </row>
    <row r="40">
      <c r="A40" s="4" t="inlineStr">
        <is>
          <t>Derivative liabilities</t>
        </is>
      </c>
      <c r="C40" s="6" t="n">
        <v>30414</v>
      </c>
      <c r="D40" s="6" t="n">
        <v>16841</v>
      </c>
    </row>
    <row r="41">
      <c r="A41" s="4" t="inlineStr">
        <is>
          <t>ABS issued</t>
        </is>
      </c>
      <c r="C41" s="6" t="n">
        <v>0</v>
      </c>
      <c r="D41" s="6" t="n">
        <v>0</v>
      </c>
    </row>
    <row r="42">
      <c r="A42" s="4" t="inlineStr">
        <is>
          <t>Fair Value, Measurements, Recurring | Level 1 | Residential Loans</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Residential loans</t>
        </is>
      </c>
      <c r="C44" s="6" t="n">
        <v>0</v>
      </c>
      <c r="D44" s="6" t="n">
        <v>0</v>
      </c>
    </row>
    <row r="45">
      <c r="A45" s="4" t="inlineStr">
        <is>
          <t>Fair Value, Measurements, Recurring | Level 2</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Business purpose loans</t>
        </is>
      </c>
      <c r="C47" s="6" t="n">
        <v>0</v>
      </c>
      <c r="D47" s="6" t="n">
        <v>0</v>
      </c>
    </row>
    <row r="48">
      <c r="A48" s="4" t="inlineStr">
        <is>
          <t>Consolidated Agency multifamily loans</t>
        </is>
      </c>
      <c r="C48" s="6" t="n">
        <v>0</v>
      </c>
      <c r="D48" s="6" t="n">
        <v>0</v>
      </c>
    </row>
    <row r="49">
      <c r="A49" s="4" t="inlineStr">
        <is>
          <t>Real estate securities, at fair value</t>
        </is>
      </c>
      <c r="C49" s="6" t="n">
        <v>0</v>
      </c>
      <c r="D49" s="6" t="n">
        <v>0</v>
      </c>
    </row>
    <row r="50">
      <c r="A50" s="4" t="inlineStr">
        <is>
          <t>Servicer advance investments</t>
        </is>
      </c>
      <c r="C50" s="6" t="n">
        <v>0</v>
      </c>
      <c r="D50" s="6" t="n">
        <v>0</v>
      </c>
    </row>
    <row r="51">
      <c r="A51" s="4" t="inlineStr">
        <is>
          <t>MSRs</t>
        </is>
      </c>
      <c r="C51" s="6" t="n">
        <v>0</v>
      </c>
      <c r="D51" s="6" t="n">
        <v>0</v>
      </c>
    </row>
    <row r="52">
      <c r="A52" s="4" t="inlineStr">
        <is>
          <t>Excess MSRs</t>
        </is>
      </c>
      <c r="C52" s="6" t="n">
        <v>0</v>
      </c>
      <c r="D52" s="6" t="n">
        <v>0</v>
      </c>
    </row>
    <row r="53">
      <c r="A53" s="4" t="inlineStr">
        <is>
          <t>HEI</t>
        </is>
      </c>
      <c r="C53" s="6" t="n">
        <v>0</v>
      </c>
      <c r="D53" s="6" t="n">
        <v>0</v>
      </c>
    </row>
    <row r="54">
      <c r="A54" s="4" t="inlineStr">
        <is>
          <t>Other investments</t>
        </is>
      </c>
      <c r="C54" s="6" t="n">
        <v>0</v>
      </c>
      <c r="D54" s="6" t="n">
        <v>0</v>
      </c>
    </row>
    <row r="55">
      <c r="A55" s="4" t="inlineStr">
        <is>
          <t>Derivative assets</t>
        </is>
      </c>
      <c r="C55" s="6" t="n">
        <v>1742</v>
      </c>
      <c r="D55" s="6" t="n">
        <v>14625</v>
      </c>
    </row>
    <row r="56">
      <c r="A56" s="3" t="inlineStr">
        <is>
          <t>Liabilities</t>
        </is>
      </c>
      <c r="C56" s="4" t="inlineStr">
        <is>
          <t xml:space="preserve"> </t>
        </is>
      </c>
      <c r="D56" s="4" t="inlineStr">
        <is>
          <t xml:space="preserve"> </t>
        </is>
      </c>
    </row>
    <row r="57">
      <c r="A57" s="4" t="inlineStr">
        <is>
          <t>HEI securitization non-controlling interest</t>
        </is>
      </c>
      <c r="C57" s="6" t="n">
        <v>0</v>
      </c>
      <c r="D57" s="6" t="n">
        <v>0</v>
      </c>
    </row>
    <row r="58">
      <c r="A58" s="4" t="inlineStr">
        <is>
          <t>Derivative liabilities</t>
        </is>
      </c>
      <c r="C58" s="6" t="n">
        <v>0</v>
      </c>
      <c r="D58" s="6" t="n">
        <v>0</v>
      </c>
    </row>
    <row r="59">
      <c r="A59" s="4" t="inlineStr">
        <is>
          <t>ABS issued</t>
        </is>
      </c>
      <c r="C59" s="6" t="n">
        <v>0</v>
      </c>
      <c r="D59" s="6" t="n">
        <v>0</v>
      </c>
    </row>
    <row r="60">
      <c r="A60" s="4" t="inlineStr">
        <is>
          <t>Fair Value, Measurements, Recurring | Level 2 | Residential Loans</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Residential loans</t>
        </is>
      </c>
      <c r="C62" s="6" t="n">
        <v>0</v>
      </c>
      <c r="D62" s="6" t="n">
        <v>0</v>
      </c>
    </row>
    <row r="63">
      <c r="A63" s="4" t="inlineStr">
        <is>
          <t>Fair Value, Measurements, Recurring | Level 3</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Business purpose loans</t>
        </is>
      </c>
      <c r="C65" s="6" t="n">
        <v>5220297</v>
      </c>
      <c r="D65" s="6" t="n">
        <v>5332586</v>
      </c>
    </row>
    <row r="66">
      <c r="A66" s="4" t="inlineStr">
        <is>
          <t>Consolidated Agency multifamily loans</t>
        </is>
      </c>
      <c r="C66" s="6" t="n">
        <v>425285</v>
      </c>
      <c r="D66" s="6" t="n">
        <v>424551</v>
      </c>
    </row>
    <row r="67">
      <c r="A67" s="4" t="inlineStr">
        <is>
          <t>Real estate securities, at fair value</t>
        </is>
      </c>
      <c r="C67" s="6" t="n">
        <v>127797</v>
      </c>
      <c r="D67" s="6" t="n">
        <v>240475</v>
      </c>
    </row>
    <row r="68">
      <c r="A68" s="4" t="inlineStr">
        <is>
          <t>Servicer advance investments</t>
        </is>
      </c>
      <c r="C68" s="6" t="n">
        <v>225345</v>
      </c>
      <c r="D68" s="6" t="n">
        <v>269259</v>
      </c>
    </row>
    <row r="69">
      <c r="A69" s="4" t="inlineStr">
        <is>
          <t>MSRs</t>
        </is>
      </c>
      <c r="C69" s="6" t="n">
        <v>24877</v>
      </c>
      <c r="D69" s="6" t="n">
        <v>25421</v>
      </c>
    </row>
    <row r="70">
      <c r="A70" s="4" t="inlineStr">
        <is>
          <t>Excess MSRs</t>
        </is>
      </c>
      <c r="C70" s="6" t="n">
        <v>37367</v>
      </c>
      <c r="D70" s="6" t="n">
        <v>39035</v>
      </c>
    </row>
    <row r="71">
      <c r="A71" s="4" t="inlineStr">
        <is>
          <t>HEI</t>
        </is>
      </c>
      <c r="C71" s="6" t="n">
        <v>550436</v>
      </c>
      <c r="D71" s="6" t="n">
        <v>403462</v>
      </c>
    </row>
    <row r="72">
      <c r="A72" s="4" t="inlineStr">
        <is>
          <t>Other investments</t>
        </is>
      </c>
      <c r="C72" s="6" t="n">
        <v>3193</v>
      </c>
      <c r="D72" s="6" t="n">
        <v>6155</v>
      </c>
    </row>
    <row r="73">
      <c r="A73" s="4" t="inlineStr">
        <is>
          <t>Derivative assets</t>
        </is>
      </c>
      <c r="C73" s="6" t="n">
        <v>11518</v>
      </c>
      <c r="D73" s="6" t="n">
        <v>336</v>
      </c>
    </row>
    <row r="74">
      <c r="A74" s="3" t="inlineStr">
        <is>
          <t>Liabilities</t>
        </is>
      </c>
      <c r="C74" s="4" t="inlineStr">
        <is>
          <t xml:space="preserve"> </t>
        </is>
      </c>
      <c r="D74" s="4" t="inlineStr">
        <is>
          <t xml:space="preserve"> </t>
        </is>
      </c>
    </row>
    <row r="75">
      <c r="A75" s="4" t="inlineStr">
        <is>
          <t>HEI securitization non-controlling interest</t>
        </is>
      </c>
      <c r="C75" s="6" t="n">
        <v>59752</v>
      </c>
      <c r="D75" s="6" t="n">
        <v>22329</v>
      </c>
    </row>
    <row r="76">
      <c r="A76" s="4" t="inlineStr">
        <is>
          <t>Derivative liabilities</t>
        </is>
      </c>
      <c r="C76" s="6" t="n">
        <v>3414</v>
      </c>
      <c r="D76" s="6" t="n">
        <v>14</v>
      </c>
    </row>
    <row r="77">
      <c r="A77" s="4" t="inlineStr">
        <is>
          <t>ABS issued</t>
        </is>
      </c>
      <c r="C77" s="6" t="n">
        <v>9151263</v>
      </c>
      <c r="D77" s="6" t="n">
        <v>7424132</v>
      </c>
    </row>
    <row r="78">
      <c r="A78" s="4" t="inlineStr">
        <is>
          <t>Fair Value, Measurements, Recurring | Level 3 | Residential Loans</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Residential loans</t>
        </is>
      </c>
      <c r="C80" s="5" t="n">
        <v>7050637</v>
      </c>
      <c r="D80" s="5" t="n">
        <v>5613188</v>
      </c>
    </row>
    <row r="81"/>
    <row r="82">
      <c r="A8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81:C81"/>
    <mergeCell ref="A82:C8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Level 3 Assets and Liabilities Measured at Fair Value on Recurring Basis (Details) - USD ($) $ in Thousands</t>
        </is>
      </c>
      <c r="B1" s="2" t="inlineStr">
        <is>
          <t>12 Months Ended</t>
        </is>
      </c>
    </row>
    <row r="2">
      <c r="B2" s="2" t="inlineStr">
        <is>
          <t>Dec. 31, 2023</t>
        </is>
      </c>
      <c r="C2" s="2" t="inlineStr">
        <is>
          <t>Dec. 31, 2022</t>
        </is>
      </c>
    </row>
    <row r="3">
      <c r="A3" s="4" t="inlineStr">
        <is>
          <t>HEI Securitization Non-Controlling Interest</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Beginning balance</t>
        </is>
      </c>
      <c r="B5" s="5" t="n">
        <v>22329</v>
      </c>
      <c r="C5" s="5" t="n">
        <v>17035</v>
      </c>
    </row>
    <row r="6">
      <c r="A6" s="4" t="inlineStr">
        <is>
          <t>Acquisitions</t>
        </is>
      </c>
      <c r="B6" s="6" t="n">
        <v>29633</v>
      </c>
      <c r="C6" s="6" t="n">
        <v>0</v>
      </c>
    </row>
    <row r="7">
      <c r="A7" s="4" t="inlineStr">
        <is>
          <t>Principal paydowns</t>
        </is>
      </c>
      <c r="B7" s="6" t="n">
        <v>0</v>
      </c>
      <c r="C7" s="6" t="n">
        <v>0</v>
      </c>
    </row>
    <row r="8">
      <c r="A8" s="4" t="inlineStr">
        <is>
          <t>Gains (losses) in net income (loss), net</t>
        </is>
      </c>
      <c r="B8" s="6" t="n">
        <v>7790</v>
      </c>
      <c r="C8" s="6" t="n">
        <v>5294</v>
      </c>
    </row>
    <row r="9">
      <c r="A9" s="4" t="inlineStr">
        <is>
          <t>Other settlements, net</t>
        </is>
      </c>
      <c r="B9" s="6" t="n">
        <v>0</v>
      </c>
      <c r="C9" s="6" t="n">
        <v>0</v>
      </c>
    </row>
    <row r="10">
      <c r="A10" s="4" t="inlineStr">
        <is>
          <t>Ending Balance</t>
        </is>
      </c>
      <c r="B10" s="6" t="n">
        <v>59752</v>
      </c>
      <c r="C10" s="6" t="n">
        <v>22329</v>
      </c>
    </row>
    <row r="11">
      <c r="A11" s="4" t="inlineStr">
        <is>
          <t>ABS Issued</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Beginning balance</t>
        </is>
      </c>
      <c r="B13" s="6" t="n">
        <v>7424132</v>
      </c>
      <c r="C13" s="6" t="n">
        <v>8843147</v>
      </c>
    </row>
    <row r="14">
      <c r="A14" s="4" t="inlineStr">
        <is>
          <t>Acquisitions</t>
        </is>
      </c>
      <c r="B14" s="6" t="n">
        <v>2284790</v>
      </c>
      <c r="C14" s="6" t="n">
        <v>1205289</v>
      </c>
    </row>
    <row r="15">
      <c r="A15" s="4" t="inlineStr">
        <is>
          <t>Principal paydowns</t>
        </is>
      </c>
      <c r="B15" s="6" t="n">
        <v>-784501</v>
      </c>
      <c r="C15" s="6" t="n">
        <v>-1394000</v>
      </c>
    </row>
    <row r="16">
      <c r="A16" s="4" t="inlineStr">
        <is>
          <t>Gains (losses) in net income (loss), net</t>
        </is>
      </c>
      <c r="B16" s="6" t="n">
        <v>226842</v>
      </c>
      <c r="C16" s="6" t="n">
        <v>-1230304</v>
      </c>
    </row>
    <row r="17">
      <c r="A17" s="4" t="inlineStr">
        <is>
          <t>Other settlements, net</t>
        </is>
      </c>
      <c r="B17" s="6" t="n">
        <v>0</v>
      </c>
      <c r="C17" s="6" t="n">
        <v>0</v>
      </c>
    </row>
    <row r="18">
      <c r="A18" s="4" t="inlineStr">
        <is>
          <t>Ending Balance</t>
        </is>
      </c>
      <c r="B18" s="6" t="n">
        <v>9151263</v>
      </c>
      <c r="C18" s="6" t="n">
        <v>7424132</v>
      </c>
    </row>
    <row r="19">
      <c r="A19" s="4" t="inlineStr">
        <is>
          <t>Residential Loan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Beginning balance</t>
        </is>
      </c>
      <c r="B21" s="6" t="n">
        <v>5613188</v>
      </c>
      <c r="C21" s="6" t="n">
        <v>7592432</v>
      </c>
    </row>
    <row r="22">
      <c r="A22" s="4" t="inlineStr">
        <is>
          <t>Acquisitions</t>
        </is>
      </c>
      <c r="B22" s="6" t="n">
        <v>2053957</v>
      </c>
      <c r="C22" s="6" t="n">
        <v>3692104</v>
      </c>
    </row>
    <row r="23">
      <c r="A23" s="4" t="inlineStr">
        <is>
          <t>Originations</t>
        </is>
      </c>
      <c r="B23" s="6" t="n">
        <v>0</v>
      </c>
      <c r="C23" s="6" t="n">
        <v>0</v>
      </c>
    </row>
    <row r="24">
      <c r="A24" s="4" t="inlineStr">
        <is>
          <t>Sales</t>
        </is>
      </c>
      <c r="B24" s="6" t="n">
        <v>-261980</v>
      </c>
      <c r="C24" s="6" t="n">
        <v>-3830318</v>
      </c>
    </row>
    <row r="25">
      <c r="A25" s="4" t="inlineStr">
        <is>
          <t>Principal paydowns</t>
        </is>
      </c>
      <c r="B25" s="6" t="n">
        <v>-494104</v>
      </c>
      <c r="C25" s="6" t="n">
        <v>-866477</v>
      </c>
    </row>
    <row r="26">
      <c r="A26" s="4" t="inlineStr">
        <is>
          <t>Gains (losses) in net income (loss), net</t>
        </is>
      </c>
      <c r="B26" s="6" t="n">
        <v>143148</v>
      </c>
      <c r="C26" s="6" t="n">
        <v>-970241</v>
      </c>
    </row>
    <row r="27">
      <c r="A27" s="4" t="inlineStr">
        <is>
          <t>Unrealized gains (losses) in OCI, net</t>
        </is>
      </c>
      <c r="B27" s="6" t="n">
        <v>0</v>
      </c>
      <c r="C27" s="6" t="n">
        <v>0</v>
      </c>
    </row>
    <row r="28">
      <c r="A28" s="4" t="inlineStr">
        <is>
          <t>Other settlements, net</t>
        </is>
      </c>
      <c r="B28" s="6" t="n">
        <v>-3572</v>
      </c>
      <c r="C28" s="6" t="n">
        <v>-4312</v>
      </c>
    </row>
    <row r="29">
      <c r="A29" s="4" t="inlineStr">
        <is>
          <t>Ending Balance</t>
        </is>
      </c>
      <c r="B29" s="6" t="n">
        <v>7050637</v>
      </c>
      <c r="C29" s="6" t="n">
        <v>5613188</v>
      </c>
    </row>
    <row r="30">
      <c r="A30" s="4" t="inlineStr">
        <is>
          <t>Business Purpose Loan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Beginning balance</t>
        </is>
      </c>
      <c r="B32" s="6" t="n">
        <v>5332586</v>
      </c>
      <c r="C32" s="6" t="n">
        <v>4790989</v>
      </c>
    </row>
    <row r="33">
      <c r="A33" s="4" t="inlineStr">
        <is>
          <t>Acquisitions</t>
        </is>
      </c>
      <c r="B33" s="6" t="n">
        <v>0</v>
      </c>
      <c r="C33" s="6" t="n">
        <v>181814</v>
      </c>
    </row>
    <row r="34">
      <c r="A34" s="4" t="inlineStr">
        <is>
          <t>Originations</t>
        </is>
      </c>
      <c r="B34" s="6" t="n">
        <v>1581545</v>
      </c>
      <c r="C34" s="6" t="n">
        <v>2715817</v>
      </c>
    </row>
    <row r="35">
      <c r="A35" s="4" t="inlineStr">
        <is>
          <t>Sales</t>
        </is>
      </c>
      <c r="B35" s="6" t="n">
        <v>-565357</v>
      </c>
      <c r="C35" s="6" t="n">
        <v>-495472</v>
      </c>
    </row>
    <row r="36">
      <c r="A36" s="4" t="inlineStr">
        <is>
          <t>Principal paydowns</t>
        </is>
      </c>
      <c r="B36" s="6" t="n">
        <v>-1098760</v>
      </c>
      <c r="C36" s="6" t="n">
        <v>-1324640</v>
      </c>
    </row>
    <row r="37">
      <c r="A37" s="4" t="inlineStr">
        <is>
          <t>Gains (losses) in net income (loss), net</t>
        </is>
      </c>
      <c r="B37" s="6" t="n">
        <v>62715</v>
      </c>
      <c r="C37" s="6" t="n">
        <v>-531947</v>
      </c>
    </row>
    <row r="38">
      <c r="A38" s="4" t="inlineStr">
        <is>
          <t>Unrealized gains (losses) in OCI, net</t>
        </is>
      </c>
      <c r="B38" s="6" t="n">
        <v>0</v>
      </c>
      <c r="C38" s="6" t="n">
        <v>0</v>
      </c>
    </row>
    <row r="39">
      <c r="A39" s="4" t="inlineStr">
        <is>
          <t>Other settlements, net</t>
        </is>
      </c>
      <c r="B39" s="6" t="n">
        <v>-92432</v>
      </c>
      <c r="C39" s="6" t="n">
        <v>-3975</v>
      </c>
    </row>
    <row r="40">
      <c r="A40" s="4" t="inlineStr">
        <is>
          <t>Ending Balance</t>
        </is>
      </c>
      <c r="B40" s="6" t="n">
        <v>5220297</v>
      </c>
      <c r="C40" s="6" t="n">
        <v>5332586</v>
      </c>
    </row>
    <row r="41">
      <c r="A41" s="4" t="inlineStr">
        <is>
          <t>Multifamil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Beginning balance</t>
        </is>
      </c>
      <c r="B43" s="6" t="n">
        <v>424552</v>
      </c>
      <c r="C43" s="6" t="n">
        <v>473514</v>
      </c>
    </row>
    <row r="44">
      <c r="A44" s="4" t="inlineStr">
        <is>
          <t>Acquisitions</t>
        </is>
      </c>
      <c r="B44" s="6" t="n">
        <v>0</v>
      </c>
      <c r="C44" s="6" t="n">
        <v>0</v>
      </c>
    </row>
    <row r="45">
      <c r="A45" s="4" t="inlineStr">
        <is>
          <t>Originations</t>
        </is>
      </c>
      <c r="B45" s="6" t="n">
        <v>0</v>
      </c>
      <c r="C45" s="6" t="n">
        <v>0</v>
      </c>
    </row>
    <row r="46">
      <c r="A46" s="4" t="inlineStr">
        <is>
          <t>Sales</t>
        </is>
      </c>
      <c r="B46" s="6" t="n">
        <v>0</v>
      </c>
      <c r="C46" s="6" t="n">
        <v>0</v>
      </c>
    </row>
    <row r="47">
      <c r="A47" s="4" t="inlineStr">
        <is>
          <t>Principal paydowns</t>
        </is>
      </c>
      <c r="B47" s="6" t="n">
        <v>-8326</v>
      </c>
      <c r="C47" s="6" t="n">
        <v>-7975</v>
      </c>
    </row>
    <row r="48">
      <c r="A48" s="4" t="inlineStr">
        <is>
          <t>Gains (losses) in net income (loss), net</t>
        </is>
      </c>
      <c r="B48" s="6" t="n">
        <v>9059</v>
      </c>
      <c r="C48" s="6" t="n">
        <v>-40987</v>
      </c>
    </row>
    <row r="49">
      <c r="A49" s="4" t="inlineStr">
        <is>
          <t>Unrealized gains (losses) in OCI, net</t>
        </is>
      </c>
      <c r="B49" s="6" t="n">
        <v>0</v>
      </c>
      <c r="C49" s="6" t="n">
        <v>0</v>
      </c>
    </row>
    <row r="50">
      <c r="A50" s="4" t="inlineStr">
        <is>
          <t>Other settlements, net</t>
        </is>
      </c>
      <c r="B50" s="6" t="n">
        <v>0</v>
      </c>
      <c r="C50" s="6" t="n">
        <v>0</v>
      </c>
    </row>
    <row r="51">
      <c r="A51" s="4" t="inlineStr">
        <is>
          <t>Ending Balance</t>
        </is>
      </c>
      <c r="B51" s="6" t="n">
        <v>425285</v>
      </c>
      <c r="C51" s="6" t="n">
        <v>424552</v>
      </c>
    </row>
    <row r="52">
      <c r="A52" s="4" t="inlineStr">
        <is>
          <t>Trading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Beginning balance</t>
        </is>
      </c>
      <c r="B54" s="6" t="n">
        <v>108329</v>
      </c>
      <c r="C54" s="6" t="n">
        <v>170619</v>
      </c>
    </row>
    <row r="55">
      <c r="A55" s="4" t="inlineStr">
        <is>
          <t>Acquisitions</t>
        </is>
      </c>
      <c r="B55" s="6" t="n">
        <v>7883</v>
      </c>
      <c r="C55" s="6" t="n">
        <v>5006</v>
      </c>
    </row>
    <row r="56">
      <c r="A56" s="4" t="inlineStr">
        <is>
          <t>Originations</t>
        </is>
      </c>
      <c r="B56" s="6" t="n">
        <v>0</v>
      </c>
      <c r="C56" s="6" t="n">
        <v>0</v>
      </c>
    </row>
    <row r="57">
      <c r="A57" s="4" t="inlineStr">
        <is>
          <t>Sales</t>
        </is>
      </c>
      <c r="B57" s="6" t="n">
        <v>-88073</v>
      </c>
      <c r="C57" s="6" t="n">
        <v>-31729</v>
      </c>
    </row>
    <row r="58">
      <c r="A58" s="4" t="inlineStr">
        <is>
          <t>Principal paydowns</t>
        </is>
      </c>
      <c r="B58" s="6" t="n">
        <v>-409</v>
      </c>
      <c r="C58" s="6" t="n">
        <v>-1347</v>
      </c>
    </row>
    <row r="59">
      <c r="A59" s="4" t="inlineStr">
        <is>
          <t>Gains (losses) in net income (loss), net</t>
        </is>
      </c>
      <c r="B59" s="6" t="n">
        <v>12694</v>
      </c>
      <c r="C59" s="6" t="n">
        <v>-34220</v>
      </c>
    </row>
    <row r="60">
      <c r="A60" s="4" t="inlineStr">
        <is>
          <t>Unrealized gains (losses) in OCI, net</t>
        </is>
      </c>
      <c r="B60" s="6" t="n">
        <v>0</v>
      </c>
      <c r="C60" s="6" t="n">
        <v>0</v>
      </c>
    </row>
    <row r="61">
      <c r="A61" s="4" t="inlineStr">
        <is>
          <t>Other settlements, net</t>
        </is>
      </c>
      <c r="B61" s="6" t="n">
        <v>0</v>
      </c>
      <c r="C61" s="6" t="n">
        <v>0</v>
      </c>
    </row>
    <row r="62">
      <c r="A62" s="4" t="inlineStr">
        <is>
          <t>Ending Balance</t>
        </is>
      </c>
      <c r="B62" s="6" t="n">
        <v>40424</v>
      </c>
      <c r="C62" s="6" t="n">
        <v>108329</v>
      </c>
    </row>
    <row r="63">
      <c r="A63" s="4" t="inlineStr">
        <is>
          <t>AFS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Beginning balance</t>
        </is>
      </c>
      <c r="B65" s="6" t="n">
        <v>132146</v>
      </c>
      <c r="C65" s="6" t="n">
        <v>206792</v>
      </c>
    </row>
    <row r="66">
      <c r="A66" s="4" t="inlineStr">
        <is>
          <t>Acquisitions</t>
        </is>
      </c>
      <c r="B66" s="6" t="n">
        <v>1979</v>
      </c>
      <c r="C66" s="6" t="n">
        <v>10000</v>
      </c>
    </row>
    <row r="67">
      <c r="A67" s="4" t="inlineStr">
        <is>
          <t>Originations</t>
        </is>
      </c>
      <c r="B67" s="6" t="n">
        <v>0</v>
      </c>
      <c r="C67" s="6" t="n">
        <v>0</v>
      </c>
    </row>
    <row r="68">
      <c r="A68" s="4" t="inlineStr">
        <is>
          <t>Sales</t>
        </is>
      </c>
      <c r="B68" s="6" t="n">
        <v>-54339</v>
      </c>
      <c r="C68" s="6" t="n">
        <v>0</v>
      </c>
    </row>
    <row r="69">
      <c r="A69" s="4" t="inlineStr">
        <is>
          <t>Principal paydowns</t>
        </is>
      </c>
      <c r="B69" s="6" t="n">
        <v>-719</v>
      </c>
      <c r="C69" s="6" t="n">
        <v>-31390</v>
      </c>
    </row>
    <row r="70">
      <c r="A70" s="4" t="inlineStr">
        <is>
          <t>Gains (losses) in net income (loss), net</t>
        </is>
      </c>
      <c r="B70" s="6" t="n">
        <v>1170</v>
      </c>
      <c r="C70" s="6" t="n">
        <v>13660</v>
      </c>
    </row>
    <row r="71">
      <c r="A71" s="4" t="inlineStr">
        <is>
          <t>Unrealized gains (losses) in OCI, net</t>
        </is>
      </c>
      <c r="B71" s="6" t="n">
        <v>7136</v>
      </c>
      <c r="C71" s="6" t="n">
        <v>-66916</v>
      </c>
    </row>
    <row r="72">
      <c r="A72" s="4" t="inlineStr">
        <is>
          <t>Other settlements, net</t>
        </is>
      </c>
      <c r="B72" s="6" t="n">
        <v>0</v>
      </c>
      <c r="C72" s="6" t="n">
        <v>0</v>
      </c>
    </row>
    <row r="73">
      <c r="A73" s="4" t="inlineStr">
        <is>
          <t>Ending Balance</t>
        </is>
      </c>
      <c r="B73" s="6" t="n">
        <v>87373</v>
      </c>
      <c r="C73" s="6" t="n">
        <v>132146</v>
      </c>
    </row>
    <row r="74">
      <c r="A74" s="4" t="inlineStr">
        <is>
          <t>HEI</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Beginning balance</t>
        </is>
      </c>
      <c r="B76" s="6" t="n">
        <v>403462</v>
      </c>
      <c r="C76" s="6" t="n">
        <v>192740</v>
      </c>
    </row>
    <row r="77">
      <c r="A77" s="4" t="inlineStr">
        <is>
          <t>Acquisitions</t>
        </is>
      </c>
      <c r="B77" s="6" t="n">
        <v>136445</v>
      </c>
      <c r="C77" s="6" t="n">
        <v>248218</v>
      </c>
    </row>
    <row r="78">
      <c r="A78" s="4" t="inlineStr">
        <is>
          <t>Originations</t>
        </is>
      </c>
      <c r="B78" s="6" t="n">
        <v>0</v>
      </c>
      <c r="C78" s="6" t="n">
        <v>0</v>
      </c>
    </row>
    <row r="79">
      <c r="A79" s="4" t="inlineStr">
        <is>
          <t>Sales</t>
        </is>
      </c>
      <c r="B79" s="6" t="n">
        <v>0</v>
      </c>
      <c r="C79" s="6" t="n">
        <v>0</v>
      </c>
    </row>
    <row r="80">
      <c r="A80" s="4" t="inlineStr">
        <is>
          <t>Principal paydowns</t>
        </is>
      </c>
      <c r="B80" s="6" t="n">
        <v>-43398</v>
      </c>
      <c r="C80" s="6" t="n">
        <v>-42744</v>
      </c>
    </row>
    <row r="81">
      <c r="A81" s="4" t="inlineStr">
        <is>
          <t>Gains (losses) in net income (loss), net</t>
        </is>
      </c>
      <c r="B81" s="6" t="n">
        <v>53927</v>
      </c>
      <c r="C81" s="6" t="n">
        <v>5248</v>
      </c>
    </row>
    <row r="82">
      <c r="A82" s="4" t="inlineStr">
        <is>
          <t>Unrealized gains (losses) in OCI, net</t>
        </is>
      </c>
      <c r="B82" s="6" t="n">
        <v>0</v>
      </c>
      <c r="C82" s="6" t="n">
        <v>0</v>
      </c>
    </row>
    <row r="83">
      <c r="A83" s="4" t="inlineStr">
        <is>
          <t>Other settlements, net</t>
        </is>
      </c>
      <c r="B83" s="6" t="n">
        <v>0</v>
      </c>
      <c r="C83" s="6" t="n">
        <v>0</v>
      </c>
    </row>
    <row r="84">
      <c r="A84" s="4" t="inlineStr">
        <is>
          <t>Ending Balance</t>
        </is>
      </c>
      <c r="B84" s="6" t="n">
        <v>550436</v>
      </c>
      <c r="C84" s="6" t="n">
        <v>403462</v>
      </c>
    </row>
    <row r="85">
      <c r="A85" s="4" t="inlineStr">
        <is>
          <t>Servicer advance investmen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Beginning balance</t>
        </is>
      </c>
      <c r="B87" s="6" t="n">
        <v>269259</v>
      </c>
      <c r="C87" s="6" t="n">
        <v>350923</v>
      </c>
    </row>
    <row r="88">
      <c r="A88" s="4" t="inlineStr">
        <is>
          <t>Acquisitions</t>
        </is>
      </c>
      <c r="B88" s="6" t="n">
        <v>0</v>
      </c>
      <c r="C88" s="6" t="n">
        <v>0</v>
      </c>
    </row>
    <row r="89">
      <c r="A89" s="4" t="inlineStr">
        <is>
          <t>Originations</t>
        </is>
      </c>
      <c r="B89" s="6" t="n">
        <v>0</v>
      </c>
      <c r="C89" s="6" t="n">
        <v>0</v>
      </c>
    </row>
    <row r="90">
      <c r="A90" s="4" t="inlineStr">
        <is>
          <t>Sales</t>
        </is>
      </c>
      <c r="B90" s="6" t="n">
        <v>0</v>
      </c>
      <c r="C90" s="6" t="n">
        <v>0</v>
      </c>
    </row>
    <row r="91">
      <c r="A91" s="4" t="inlineStr">
        <is>
          <t>Principal paydowns</t>
        </is>
      </c>
      <c r="B91" s="6" t="n">
        <v>-55777</v>
      </c>
      <c r="C91" s="6" t="n">
        <v>-70589</v>
      </c>
    </row>
    <row r="92">
      <c r="A92" s="4" t="inlineStr">
        <is>
          <t>Gains (losses) in net income (loss), net</t>
        </is>
      </c>
      <c r="B92" s="6" t="n">
        <v>11863</v>
      </c>
      <c r="C92" s="6" t="n">
        <v>-11075</v>
      </c>
    </row>
    <row r="93">
      <c r="A93" s="4" t="inlineStr">
        <is>
          <t>Unrealized gains (losses) in OCI, net</t>
        </is>
      </c>
      <c r="B93" s="6" t="n">
        <v>0</v>
      </c>
      <c r="C93" s="6" t="n">
        <v>0</v>
      </c>
    </row>
    <row r="94">
      <c r="A94" s="4" t="inlineStr">
        <is>
          <t>Other settlements, net</t>
        </is>
      </c>
      <c r="B94" s="6" t="n">
        <v>0</v>
      </c>
      <c r="C94" s="6" t="n">
        <v>0</v>
      </c>
    </row>
    <row r="95">
      <c r="A95" s="4" t="inlineStr">
        <is>
          <t>Ending Balance</t>
        </is>
      </c>
      <c r="B95" s="6" t="n">
        <v>225345</v>
      </c>
      <c r="C95" s="6" t="n">
        <v>269259</v>
      </c>
    </row>
    <row r="96">
      <c r="A96" s="4" t="inlineStr">
        <is>
          <t>Excess MSR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Beginning balance</t>
        </is>
      </c>
      <c r="B98" s="6" t="n">
        <v>39035</v>
      </c>
      <c r="C98" s="6" t="n">
        <v>44231</v>
      </c>
    </row>
    <row r="99">
      <c r="A99" s="4" t="inlineStr">
        <is>
          <t>Acquisitions</t>
        </is>
      </c>
      <c r="B99" s="6" t="n">
        <v>0</v>
      </c>
      <c r="C99" s="6" t="n">
        <v>0</v>
      </c>
    </row>
    <row r="100">
      <c r="A100" s="4" t="inlineStr">
        <is>
          <t>Originations</t>
        </is>
      </c>
      <c r="B100" s="6" t="n">
        <v>0</v>
      </c>
      <c r="C100" s="6" t="n">
        <v>0</v>
      </c>
    </row>
    <row r="101">
      <c r="A101" s="4" t="inlineStr">
        <is>
          <t>Sales</t>
        </is>
      </c>
      <c r="B101" s="6" t="n">
        <v>0</v>
      </c>
      <c r="C101" s="6" t="n">
        <v>0</v>
      </c>
    </row>
    <row r="102">
      <c r="A102" s="4" t="inlineStr">
        <is>
          <t>Principal paydowns</t>
        </is>
      </c>
      <c r="B102" s="6" t="n">
        <v>0</v>
      </c>
      <c r="C102" s="6" t="n">
        <v>0</v>
      </c>
    </row>
    <row r="103">
      <c r="A103" s="4" t="inlineStr">
        <is>
          <t>Gains (losses) in net income (loss), net</t>
        </is>
      </c>
      <c r="B103" s="6" t="n">
        <v>-1668</v>
      </c>
      <c r="C103" s="6" t="n">
        <v>-5196</v>
      </c>
    </row>
    <row r="104">
      <c r="A104" s="4" t="inlineStr">
        <is>
          <t>Unrealized gains (losses) in OCI, net</t>
        </is>
      </c>
      <c r="B104" s="6" t="n">
        <v>0</v>
      </c>
      <c r="C104" s="6" t="n">
        <v>0</v>
      </c>
    </row>
    <row r="105">
      <c r="A105" s="4" t="inlineStr">
        <is>
          <t>Other settlements, net</t>
        </is>
      </c>
      <c r="B105" s="6" t="n">
        <v>0</v>
      </c>
      <c r="C105" s="6" t="n">
        <v>0</v>
      </c>
    </row>
    <row r="106">
      <c r="A106" s="4" t="inlineStr">
        <is>
          <t>Ending Balance</t>
        </is>
      </c>
      <c r="B106" s="6" t="n">
        <v>37367</v>
      </c>
      <c r="C106" s="6" t="n">
        <v>39035</v>
      </c>
    </row>
    <row r="107">
      <c r="A107" s="4" t="inlineStr">
        <is>
          <t>MSRs and Other Invest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Beginning balance</t>
        </is>
      </c>
      <c r="B109" s="6" t="n">
        <v>31576</v>
      </c>
      <c r="C109" s="6" t="n">
        <v>25101</v>
      </c>
    </row>
    <row r="110">
      <c r="A110" s="4" t="inlineStr">
        <is>
          <t>Acquisitions</t>
        </is>
      </c>
      <c r="B110" s="6" t="n">
        <v>500</v>
      </c>
      <c r="C110" s="6" t="n">
        <v>8638</v>
      </c>
    </row>
    <row r="111">
      <c r="A111" s="4" t="inlineStr">
        <is>
          <t>Originations</t>
        </is>
      </c>
      <c r="B111" s="6" t="n">
        <v>0</v>
      </c>
      <c r="C111" s="6" t="n">
        <v>0</v>
      </c>
    </row>
    <row r="112">
      <c r="A112" s="4" t="inlineStr">
        <is>
          <t>Sales</t>
        </is>
      </c>
      <c r="B112" s="6" t="n">
        <v>1522</v>
      </c>
      <c r="C112" s="6" t="n">
        <v>-3299</v>
      </c>
    </row>
    <row r="113">
      <c r="A113" s="4" t="inlineStr">
        <is>
          <t>Principal paydowns</t>
        </is>
      </c>
      <c r="B113" s="6" t="n">
        <v>-804</v>
      </c>
      <c r="C113" s="6" t="n">
        <v>-158</v>
      </c>
    </row>
    <row r="114">
      <c r="A114" s="4" t="inlineStr">
        <is>
          <t>Gains (losses) in net income (loss), net</t>
        </is>
      </c>
      <c r="B114" s="6" t="n">
        <v>-980</v>
      </c>
      <c r="C114" s="6" t="n">
        <v>9873</v>
      </c>
    </row>
    <row r="115">
      <c r="A115" s="4" t="inlineStr">
        <is>
          <t>Unrealized gains (losses) in OCI, net</t>
        </is>
      </c>
      <c r="B115" s="6" t="n">
        <v>0</v>
      </c>
      <c r="C115" s="6" t="n">
        <v>0</v>
      </c>
    </row>
    <row r="116">
      <c r="A116" s="4" t="inlineStr">
        <is>
          <t>Other settlements, net</t>
        </is>
      </c>
      <c r="B116" s="6" t="n">
        <v>-700</v>
      </c>
      <c r="C116" s="6" t="n">
        <v>-8579</v>
      </c>
    </row>
    <row r="117">
      <c r="A117" s="4" t="inlineStr">
        <is>
          <t>Ending Balance</t>
        </is>
      </c>
      <c r="B117" s="6" t="n">
        <v>28070</v>
      </c>
      <c r="C117" s="6" t="n">
        <v>31576</v>
      </c>
    </row>
    <row r="118">
      <c r="A118" s="4" t="inlineStr">
        <is>
          <t>Derivativ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Beginning balance</t>
        </is>
      </c>
      <c r="B120" s="6" t="n">
        <v>322</v>
      </c>
      <c r="C120" s="6" t="n">
        <v>4130</v>
      </c>
    </row>
    <row r="121">
      <c r="A121" s="4" t="inlineStr">
        <is>
          <t>Acquisitions</t>
        </is>
      </c>
      <c r="B121" s="6" t="n">
        <v>0</v>
      </c>
      <c r="C121" s="6" t="n">
        <v>0</v>
      </c>
    </row>
    <row r="122">
      <c r="A122" s="4" t="inlineStr">
        <is>
          <t>Principal paydowns</t>
        </is>
      </c>
      <c r="B122" s="6" t="n">
        <v>0</v>
      </c>
      <c r="C122" s="6" t="n">
        <v>0</v>
      </c>
    </row>
    <row r="123">
      <c r="A123" s="4" t="inlineStr">
        <is>
          <t>Gains (losses) in net income (loss), net</t>
        </is>
      </c>
      <c r="B123" s="6" t="n">
        <v>28847</v>
      </c>
      <c r="C123" s="6" t="n">
        <v>-55209</v>
      </c>
    </row>
    <row r="124">
      <c r="A124" s="4" t="inlineStr">
        <is>
          <t>Other settlements, net</t>
        </is>
      </c>
      <c r="B124" s="6" t="n">
        <v>-21065</v>
      </c>
      <c r="C124" s="6" t="n">
        <v>51401</v>
      </c>
    </row>
    <row r="125">
      <c r="A125" s="4" t="inlineStr">
        <is>
          <t>Ending Balance</t>
        </is>
      </c>
      <c r="B125" s="5" t="n">
        <v>8104</v>
      </c>
      <c r="C125" s="5" t="n">
        <v>32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Portion of Net Gains (Losses) Attributable to Level 3 Assets and Liabilities Still Held Included in Net Income (Details) - USD ($) $ in Thousands</t>
        </is>
      </c>
      <c r="B1" s="2" t="inlineStr">
        <is>
          <t>12 Months Ended</t>
        </is>
      </c>
    </row>
    <row r="2">
      <c r="B2" s="2" t="inlineStr">
        <is>
          <t>Dec. 31, 2023</t>
        </is>
      </c>
      <c r="C2" s="2" t="inlineStr">
        <is>
          <t>Dec. 31, 2022</t>
        </is>
      </c>
      <c r="D2" s="2" t="inlineStr">
        <is>
          <t>Dec. 31, 2021</t>
        </is>
      </c>
    </row>
    <row r="3">
      <c r="A3" s="4" t="inlineStr">
        <is>
          <t>Loan purchase and interest rate lock commitment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et gain (loss) attributable to Level 3 liability</t>
        </is>
      </c>
      <c r="B5" s="5" t="n">
        <v>-3414</v>
      </c>
      <c r="C5" s="5" t="n">
        <v>-14</v>
      </c>
      <c r="D5" s="5" t="n">
        <v>-503</v>
      </c>
    </row>
    <row r="6">
      <c r="A6" s="4" t="inlineStr">
        <is>
          <t>Net investments in HEI securitization entiti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Net gain (loss) attributable to Level 3 asset</t>
        </is>
      </c>
      <c r="B8" s="6" t="n">
        <v>4368</v>
      </c>
      <c r="C8" s="6" t="n">
        <v>2916</v>
      </c>
      <c r="D8" s="6" t="n">
        <v>218</v>
      </c>
    </row>
    <row r="9">
      <c r="A9" s="4" t="inlineStr">
        <is>
          <t>Residential loans, held-for-investment, at fair value | Residential loans at Redwood</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et gain (loss) attributable to Level 3 asset</t>
        </is>
      </c>
      <c r="B11" s="6" t="n">
        <v>34730</v>
      </c>
      <c r="C11" s="6" t="n">
        <v>-43019</v>
      </c>
      <c r="D11" s="6" t="n">
        <v>5886</v>
      </c>
    </row>
    <row r="12">
      <c r="A12" s="4" t="inlineStr">
        <is>
          <t>Residential loans, held-for-investment, at fair value | Net investments in consolidated Sequoia enti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Net gain (loss) attributable to Level 3 asset</t>
        </is>
      </c>
      <c r="B14" s="6" t="n">
        <v>1659</v>
      </c>
      <c r="C14" s="6" t="n">
        <v>-25563</v>
      </c>
      <c r="D14" s="6" t="n">
        <v>12455</v>
      </c>
    </row>
    <row r="15">
      <c r="A15" s="4" t="inlineStr">
        <is>
          <t>Residential loans, held-for-investment, at fair value | Freddie Mac SLST</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Net gain (loss) attributable to Level 3 asset</t>
        </is>
      </c>
      <c r="B17" s="6" t="n">
        <v>-13726</v>
      </c>
      <c r="C17" s="6" t="n">
        <v>-76811</v>
      </c>
      <c r="D17" s="6" t="n">
        <v>62124</v>
      </c>
    </row>
    <row r="18">
      <c r="A18" s="4" t="inlineStr">
        <is>
          <t>Business purpose loan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Net gain (loss) attributable to Level 3 asset</t>
        </is>
      </c>
      <c r="B20" s="6" t="n">
        <v>-20251</v>
      </c>
      <c r="C20" s="6" t="n">
        <v>-31927</v>
      </c>
      <c r="D20" s="6" t="n">
        <v>9444</v>
      </c>
    </row>
    <row r="21">
      <c r="A21" s="4" t="inlineStr">
        <is>
          <t>Multifamily securities | Freddie Mac K-Serie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Net gain (loss) attributable to Level 3 asset</t>
        </is>
      </c>
      <c r="B23" s="6" t="n">
        <v>1541</v>
      </c>
      <c r="C23" s="6" t="n">
        <v>110</v>
      </c>
      <c r="D23" s="6" t="n">
        <v>11599</v>
      </c>
    </row>
    <row r="24">
      <c r="A24" s="4" t="inlineStr">
        <is>
          <t>Single-family rental loans | Net investments in consolidated CAFL Term ent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Net gain (loss) attributable to Level 3 asset</t>
        </is>
      </c>
      <c r="B26" s="6" t="n">
        <v>5504</v>
      </c>
      <c r="C26" s="6" t="n">
        <v>-34899</v>
      </c>
      <c r="D26" s="6" t="n">
        <v>8198</v>
      </c>
    </row>
    <row r="27">
      <c r="A27" s="4" t="inlineStr">
        <is>
          <t>Trading securiti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Net gain (loss) attributable to Level 3 asset</t>
        </is>
      </c>
      <c r="B29" s="6" t="n">
        <v>3155</v>
      </c>
      <c r="C29" s="6" t="n">
        <v>-34027</v>
      </c>
      <c r="D29" s="6" t="n">
        <v>738</v>
      </c>
    </row>
    <row r="30">
      <c r="A30" s="4" t="inlineStr">
        <is>
          <t>AFS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Net gain (loss) attributable to Level 3 asset</t>
        </is>
      </c>
      <c r="B32" s="6" t="n">
        <v>59</v>
      </c>
      <c r="C32" s="6" t="n">
        <v>-2540</v>
      </c>
      <c r="D32" s="6" t="n">
        <v>0</v>
      </c>
    </row>
    <row r="33">
      <c r="A33" s="4" t="inlineStr">
        <is>
          <t>Servicer advance investment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Net gain (loss) attributable to Level 3 asset</t>
        </is>
      </c>
      <c r="B35" s="6" t="n">
        <v>11863</v>
      </c>
      <c r="C35" s="6" t="n">
        <v>-11076</v>
      </c>
      <c r="D35" s="6" t="n">
        <v>-926</v>
      </c>
    </row>
    <row r="36">
      <c r="A36" s="4" t="inlineStr">
        <is>
          <t>MSR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Net gain (loss) attributable to Level 3 asset</t>
        </is>
      </c>
      <c r="B38" s="6" t="n">
        <v>498</v>
      </c>
      <c r="C38" s="6" t="n">
        <v>9804</v>
      </c>
      <c r="D38" s="6" t="n">
        <v>629</v>
      </c>
    </row>
    <row r="39">
      <c r="A39" s="4" t="inlineStr">
        <is>
          <t>Excess MSR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Net gain (loss) attributable to Level 3 asset</t>
        </is>
      </c>
      <c r="B41" s="6" t="n">
        <v>-1668</v>
      </c>
      <c r="C41" s="6" t="n">
        <v>-5196</v>
      </c>
      <c r="D41" s="6" t="n">
        <v>-8017</v>
      </c>
    </row>
    <row r="42">
      <c r="A42" s="4" t="inlineStr">
        <is>
          <t>Shared home appreciation option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Net gain (loss) attributable to Level 3 asset</t>
        </is>
      </c>
      <c r="B44" s="6" t="n">
        <v>24194</v>
      </c>
      <c r="C44" s="6" t="n">
        <v>-670</v>
      </c>
      <c r="D44" s="6" t="n">
        <v>212</v>
      </c>
    </row>
    <row r="45">
      <c r="A45" s="4" t="inlineStr">
        <is>
          <t>Other investment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Net gain (loss) attributable to Level 3 asset</t>
        </is>
      </c>
      <c r="B47" s="6" t="n">
        <v>-94</v>
      </c>
      <c r="C47" s="6" t="n">
        <v>-901</v>
      </c>
      <c r="D47" s="6" t="n">
        <v>-6</v>
      </c>
    </row>
    <row r="48">
      <c r="A48" s="4" t="inlineStr">
        <is>
          <t>Loan purchase and interest rate lock commitmen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Net gain (loss) attributable to Level 3 asset</t>
        </is>
      </c>
      <c r="B50" s="5" t="n">
        <v>11518</v>
      </c>
      <c r="C50" s="5" t="n">
        <v>336</v>
      </c>
      <c r="D50" s="5" t="n">
        <v>46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Assets and Liabilities Measured at Fair Value on Non-Recurring Basis (Details) - Fair Value, Measurements, Nonrecurring - USD ($) $ in Thousands</t>
        </is>
      </c>
      <c r="B1" s="2" t="inlineStr">
        <is>
          <t>12 Months Ended</t>
        </is>
      </c>
    </row>
    <row r="2">
      <c r="B2" s="2" t="inlineStr">
        <is>
          <t>Dec. 31, 2023</t>
        </is>
      </c>
      <c r="C2" s="2" t="inlineStr">
        <is>
          <t>Dec. 31, 2022</t>
        </is>
      </c>
    </row>
    <row r="3">
      <c r="A3" s="4" t="inlineStr">
        <is>
          <t>Strategic investments</t>
        </is>
      </c>
      <c r="B3" s="4" t="inlineStr">
        <is>
          <t xml:space="preserve"> </t>
        </is>
      </c>
      <c r="C3" s="4" t="inlineStr">
        <is>
          <t xml:space="preserve"> </t>
        </is>
      </c>
    </row>
    <row r="4">
      <c r="A4" s="3" t="inlineStr">
        <is>
          <t>Fair Value, Assets and Liabilities Measured on Nonrecurring Basis [Line Items]</t>
        </is>
      </c>
      <c r="B4" s="4" t="inlineStr">
        <is>
          <t xml:space="preserve"> </t>
        </is>
      </c>
      <c r="C4" s="4" t="inlineStr">
        <is>
          <t xml:space="preserve"> </t>
        </is>
      </c>
    </row>
    <row r="5">
      <c r="A5" s="4" t="inlineStr">
        <is>
          <t>Other assets</t>
        </is>
      </c>
      <c r="B5" s="5" t="n">
        <v>22300</v>
      </c>
      <c r="C5" s="5" t="n">
        <v>17600</v>
      </c>
    </row>
    <row r="6">
      <c r="A6" s="4" t="inlineStr">
        <is>
          <t>Gain (loss) on assets measured at fair value on a non-recurring basis</t>
        </is>
      </c>
      <c r="B6" s="6" t="n">
        <v>-2550</v>
      </c>
      <c r="C6" s="6" t="n">
        <v>9965</v>
      </c>
    </row>
    <row r="7">
      <c r="A7" s="4" t="inlineStr">
        <is>
          <t>Strategic investments | Level 1</t>
        </is>
      </c>
      <c r="B7" s="4" t="inlineStr">
        <is>
          <t xml:space="preserve"> </t>
        </is>
      </c>
      <c r="C7" s="4" t="inlineStr">
        <is>
          <t xml:space="preserve"> </t>
        </is>
      </c>
    </row>
    <row r="8">
      <c r="A8" s="3" t="inlineStr">
        <is>
          <t>Fair Value, Assets and Liabilities Measured on Nonrecurring Basis [Line Items]</t>
        </is>
      </c>
      <c r="B8" s="4" t="inlineStr">
        <is>
          <t xml:space="preserve"> </t>
        </is>
      </c>
      <c r="C8" s="4" t="inlineStr">
        <is>
          <t xml:space="preserve"> </t>
        </is>
      </c>
    </row>
    <row r="9">
      <c r="A9" s="4" t="inlineStr">
        <is>
          <t>Other assets</t>
        </is>
      </c>
      <c r="B9" s="6" t="n">
        <v>0</v>
      </c>
      <c r="C9" s="6" t="n">
        <v>0</v>
      </c>
    </row>
    <row r="10">
      <c r="A10" s="4" t="inlineStr">
        <is>
          <t>Strategic investments | Level 2</t>
        </is>
      </c>
      <c r="B10" s="4" t="inlineStr">
        <is>
          <t xml:space="preserve"> </t>
        </is>
      </c>
      <c r="C10" s="4" t="inlineStr">
        <is>
          <t xml:space="preserve"> </t>
        </is>
      </c>
    </row>
    <row r="11">
      <c r="A11" s="3" t="inlineStr">
        <is>
          <t>Fair Value, Assets and Liabilities Measured on Nonrecurring Basis [Line Items]</t>
        </is>
      </c>
      <c r="B11" s="4" t="inlineStr">
        <is>
          <t xml:space="preserve"> </t>
        </is>
      </c>
      <c r="C11" s="4" t="inlineStr">
        <is>
          <t xml:space="preserve"> </t>
        </is>
      </c>
    </row>
    <row r="12">
      <c r="A12" s="4" t="inlineStr">
        <is>
          <t>Other assets</t>
        </is>
      </c>
      <c r="B12" s="6" t="n">
        <v>0</v>
      </c>
      <c r="C12" s="6" t="n">
        <v>0</v>
      </c>
    </row>
    <row r="13">
      <c r="A13" s="4" t="inlineStr">
        <is>
          <t>Strategic investments | Level 3</t>
        </is>
      </c>
      <c r="B13" s="4" t="inlineStr">
        <is>
          <t xml:space="preserve"> </t>
        </is>
      </c>
      <c r="C13" s="4" t="inlineStr">
        <is>
          <t xml:space="preserve"> </t>
        </is>
      </c>
    </row>
    <row r="14">
      <c r="A14" s="3" t="inlineStr">
        <is>
          <t>Fair Value, Assets and Liabilities Measured on Nonrecurring Basis [Line Items]</t>
        </is>
      </c>
      <c r="B14" s="4" t="inlineStr">
        <is>
          <t xml:space="preserve"> </t>
        </is>
      </c>
      <c r="C14" s="4" t="inlineStr">
        <is>
          <t xml:space="preserve"> </t>
        </is>
      </c>
    </row>
    <row r="15">
      <c r="A15" s="4" t="inlineStr">
        <is>
          <t>Other assets</t>
        </is>
      </c>
      <c r="B15" s="6" t="n">
        <v>22300</v>
      </c>
      <c r="C15" s="5" t="n">
        <v>17600</v>
      </c>
    </row>
    <row r="16">
      <c r="A16" s="4" t="inlineStr">
        <is>
          <t>REO</t>
        </is>
      </c>
      <c r="B16" s="4" t="inlineStr">
        <is>
          <t xml:space="preserve"> </t>
        </is>
      </c>
      <c r="C16" s="4" t="inlineStr">
        <is>
          <t xml:space="preserve"> </t>
        </is>
      </c>
    </row>
    <row r="17">
      <c r="A17" s="3" t="inlineStr">
        <is>
          <t>Fair Value, Assets and Liabilities Measured on Nonrecurring Basis [Line Items]</t>
        </is>
      </c>
      <c r="B17" s="4" t="inlineStr">
        <is>
          <t xml:space="preserve"> </t>
        </is>
      </c>
      <c r="C17" s="4" t="inlineStr">
        <is>
          <t xml:space="preserve"> </t>
        </is>
      </c>
    </row>
    <row r="18">
      <c r="A18" s="4" t="inlineStr">
        <is>
          <t>Other assets</t>
        </is>
      </c>
      <c r="B18" s="6" t="n">
        <v>6453</v>
      </c>
      <c r="C18" s="4" t="inlineStr">
        <is>
          <t xml:space="preserve"> </t>
        </is>
      </c>
    </row>
    <row r="19">
      <c r="A19" s="4" t="inlineStr">
        <is>
          <t>Gain (loss) on assets measured at fair value on a non-recurring basis</t>
        </is>
      </c>
      <c r="B19" s="6" t="n">
        <v>-937</v>
      </c>
      <c r="C19" s="4" t="inlineStr">
        <is>
          <t xml:space="preserve"> </t>
        </is>
      </c>
    </row>
    <row r="20">
      <c r="A20" s="4" t="inlineStr">
        <is>
          <t>REO | Level 1</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Other assets</t>
        </is>
      </c>
      <c r="B22" s="6" t="n">
        <v>0</v>
      </c>
      <c r="C22" s="4" t="inlineStr">
        <is>
          <t xml:space="preserve"> </t>
        </is>
      </c>
    </row>
    <row r="23">
      <c r="A23" s="4" t="inlineStr">
        <is>
          <t>REO | Level 2</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Other assets</t>
        </is>
      </c>
      <c r="B25" s="6" t="n">
        <v>0</v>
      </c>
      <c r="C25" s="4" t="inlineStr">
        <is>
          <t xml:space="preserve"> </t>
        </is>
      </c>
    </row>
    <row r="26">
      <c r="A26" s="4" t="inlineStr">
        <is>
          <t>REO | Level 3</t>
        </is>
      </c>
      <c r="B26" s="4" t="inlineStr">
        <is>
          <t xml:space="preserve"> </t>
        </is>
      </c>
      <c r="C26" s="4" t="inlineStr">
        <is>
          <t xml:space="preserve"> </t>
        </is>
      </c>
    </row>
    <row r="27">
      <c r="A27" s="3" t="inlineStr">
        <is>
          <t>Fair Value, Assets and Liabilities Measured on Nonrecurring Basis [Line Items]</t>
        </is>
      </c>
      <c r="B27" s="4" t="inlineStr">
        <is>
          <t xml:space="preserve"> </t>
        </is>
      </c>
      <c r="C27" s="4" t="inlineStr">
        <is>
          <t xml:space="preserve"> </t>
        </is>
      </c>
    </row>
    <row r="28">
      <c r="A28" s="4" t="inlineStr">
        <is>
          <t>Other assets</t>
        </is>
      </c>
      <c r="B28" s="5" t="n">
        <v>6453</v>
      </c>
      <c r="C2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Fair Value of Financial Instruments - Schedule of Market Valuation Adjustments, Net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s in fair value of assets</t>
        </is>
      </c>
      <c r="B4" s="5" t="n">
        <v>46197</v>
      </c>
      <c r="C4" s="5" t="n">
        <v>-58648</v>
      </c>
      <c r="D4" s="5" t="n">
        <v>196566</v>
      </c>
    </row>
    <row r="5">
      <c r="A5" s="4" t="inlineStr">
        <is>
          <t>Mortgage servicing rights income (loss), net</t>
        </is>
      </c>
      <c r="B5" s="6" t="n">
        <v>7033</v>
      </c>
      <c r="C5" s="6" t="n">
        <v>14879</v>
      </c>
      <c r="D5" s="6" t="n">
        <v>2380</v>
      </c>
    </row>
    <row r="6">
      <c r="A6" s="4" t="inlineStr">
        <is>
          <t>Total Market Valuation Gains (Losses), Net</t>
        </is>
      </c>
      <c r="B6" s="5" t="n">
        <v>35814</v>
      </c>
      <c r="C6" s="5" t="n">
        <v>-227186</v>
      </c>
      <c r="D6" s="5" t="n">
        <v>321433</v>
      </c>
    </row>
    <row r="7">
      <c r="A7" s="4" t="inlineStr">
        <is>
          <t>Mortgage Banking Activities, Ne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vestment, Type [Extensible Enumeration]</t>
        </is>
      </c>
      <c r="B9" s="4" t="inlineStr">
        <is>
          <t>Total Market Valuation Gains (Losses), Net</t>
        </is>
      </c>
      <c r="C9" s="4" t="inlineStr">
        <is>
          <t>Total Market Valuation Gains (Losses), Net</t>
        </is>
      </c>
      <c r="D9" s="4" t="inlineStr">
        <is>
          <t>Total Market Valuation Gains (Losses), Net</t>
        </is>
      </c>
    </row>
    <row r="10">
      <c r="A10" s="4" t="inlineStr">
        <is>
          <t>Mortgage Banking Activities, Net | Residential loans, held-for-sale at fair valu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hanges in fair value of assets</t>
        </is>
      </c>
      <c r="B12" s="5" t="n">
        <v>20376</v>
      </c>
      <c r="C12" s="5" t="n">
        <v>-77192</v>
      </c>
      <c r="D12" s="5" t="n">
        <v>73332</v>
      </c>
    </row>
    <row r="13">
      <c r="A13" s="4" t="inlineStr">
        <is>
          <t>Mortgage Banking Activities, Net | Residential loan purchase and commitm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hanges in fair value of assets</t>
        </is>
      </c>
      <c r="B15" s="6" t="n">
        <v>22600</v>
      </c>
      <c r="C15" s="6" t="n">
        <v>-54484</v>
      </c>
      <c r="D15" s="6" t="n">
        <v>10401</v>
      </c>
    </row>
    <row r="16">
      <c r="A16" s="4" t="inlineStr">
        <is>
          <t>Mortgage Banking Activities, Net | BPL term loans held-for-sal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hanges in fair value of assets</t>
        </is>
      </c>
      <c r="B18" s="6" t="n">
        <v>16500</v>
      </c>
      <c r="C18" s="6" t="n">
        <v>-91025</v>
      </c>
      <c r="D18" s="6" t="n">
        <v>63206</v>
      </c>
    </row>
    <row r="19">
      <c r="A19" s="4" t="inlineStr">
        <is>
          <t>Mortgage Banking Activities, Net | BPL term loan interest rate lock commitmen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hanges in fair value of assets</t>
        </is>
      </c>
      <c r="B21" s="6" t="n">
        <v>0</v>
      </c>
      <c r="C21" s="6" t="n">
        <v>-666</v>
      </c>
      <c r="D21" s="6" t="n">
        <v>666</v>
      </c>
    </row>
    <row r="22">
      <c r="A22" s="4" t="inlineStr">
        <is>
          <t>Mortgage Banking Activities, Net | BPL bridge loan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hanges in fair value of assets</t>
        </is>
      </c>
      <c r="B24" s="6" t="n">
        <v>5704</v>
      </c>
      <c r="C24" s="6" t="n">
        <v>3026</v>
      </c>
      <c r="D24" s="6" t="n">
        <v>8253</v>
      </c>
    </row>
    <row r="25">
      <c r="A25" s="4" t="inlineStr">
        <is>
          <t>Mortgage Banking Activities, Net | Trading secur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hanges in fair value of assets</t>
        </is>
      </c>
      <c r="B27" s="6" t="n">
        <v>-159</v>
      </c>
      <c r="C27" s="6" t="n">
        <v>4249</v>
      </c>
      <c r="D27" s="6" t="n">
        <v>-352</v>
      </c>
    </row>
    <row r="28">
      <c r="A28" s="4" t="inlineStr">
        <is>
          <t>Mortgage Banking Activities, Net | Risk management derivatives, net</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hanges in fair value of assets</t>
        </is>
      </c>
      <c r="B30" s="6" t="n">
        <v>-18824</v>
      </c>
      <c r="C30" s="6" t="n">
        <v>157444</v>
      </c>
      <c r="D30" s="6" t="n">
        <v>41060</v>
      </c>
    </row>
    <row r="31">
      <c r="A31" s="4" t="inlineStr">
        <is>
          <t>Investment Fair Value Changes, Net</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hanges in fair value of assets</t>
        </is>
      </c>
      <c r="B33" s="6" t="n">
        <v>-44400</v>
      </c>
      <c r="C33" s="6" t="n">
        <v>-178271</v>
      </c>
      <c r="D33" s="6" t="n">
        <v>114624</v>
      </c>
    </row>
    <row r="34">
      <c r="A34" s="4" t="inlineStr">
        <is>
          <t>Investment Fair Value Changes, Net | BPL term loans held-for-sale</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hanges in fair value of assets</t>
        </is>
      </c>
      <c r="B36" s="6" t="n">
        <v>-14430</v>
      </c>
      <c r="C36" s="6" t="n">
        <v>0</v>
      </c>
      <c r="D36" s="6" t="n">
        <v>0</v>
      </c>
    </row>
    <row r="37">
      <c r="A37" s="4" t="inlineStr">
        <is>
          <t>Investment Fair Value Changes, Net | Trading securiti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hanges in fair value of assets</t>
        </is>
      </c>
      <c r="B39" s="6" t="n">
        <v>11251</v>
      </c>
      <c r="C39" s="6" t="n">
        <v>-38471</v>
      </c>
      <c r="D39" s="6" t="n">
        <v>23935</v>
      </c>
    </row>
    <row r="40">
      <c r="A40" s="4" t="inlineStr">
        <is>
          <t>Investment Fair Value Changes, Net | Risk management derivatives, net</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Changes in fair value of assets</t>
        </is>
      </c>
      <c r="B42" s="6" t="n">
        <v>-1479</v>
      </c>
      <c r="C42" s="6" t="n">
        <v>26152</v>
      </c>
      <c r="D42" s="6" t="n">
        <v>0</v>
      </c>
    </row>
    <row r="43">
      <c r="A43" s="4" t="inlineStr">
        <is>
          <t>Investment Fair Value Changes, Net | Residential loans held-for-investment at Redwood (called Sequoia loan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Changes in fair value of assets</t>
        </is>
      </c>
      <c r="B45" s="6" t="n">
        <v>183</v>
      </c>
      <c r="C45" s="6" t="n">
        <v>-16651</v>
      </c>
      <c r="D45" s="6" t="n">
        <v>2812</v>
      </c>
    </row>
    <row r="46">
      <c r="A46" s="4" t="inlineStr">
        <is>
          <t>Investment Fair Value Changes, Net | BPL bridge loans held-for-investment</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Changes in fair value of assets</t>
        </is>
      </c>
      <c r="B48" s="6" t="n">
        <v>-39361</v>
      </c>
      <c r="C48" s="6" t="n">
        <v>-7271</v>
      </c>
      <c r="D48" s="6" t="n">
        <v>-65</v>
      </c>
    </row>
    <row r="49">
      <c r="A49" s="4" t="inlineStr">
        <is>
          <t>Investment Fair Value Changes, Net | Servicer advance investment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Changes in fair value of assets</t>
        </is>
      </c>
      <c r="B51" s="6" t="n">
        <v>11863</v>
      </c>
      <c r="C51" s="6" t="n">
        <v>-11075</v>
      </c>
      <c r="D51" s="6" t="n">
        <v>-925</v>
      </c>
    </row>
    <row r="52">
      <c r="A52" s="4" t="inlineStr">
        <is>
          <t>Investment Fair Value Changes, Net | Excess MSR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Changes in fair value of assets</t>
        </is>
      </c>
      <c r="B54" s="6" t="n">
        <v>-1668</v>
      </c>
      <c r="C54" s="6" t="n">
        <v>-5196</v>
      </c>
      <c r="D54" s="6" t="n">
        <v>-8017</v>
      </c>
    </row>
    <row r="55">
      <c r="A55" s="4" t="inlineStr">
        <is>
          <t>Investment Fair Value Changes, Net | Net investments in Legacy Sequoia ent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hanges in fair value of assets</t>
        </is>
      </c>
      <c r="B57" s="6" t="n">
        <v>-160</v>
      </c>
      <c r="C57" s="6" t="n">
        <v>-1302</v>
      </c>
      <c r="D57" s="6" t="n">
        <v>-1558</v>
      </c>
    </row>
    <row r="58">
      <c r="A58" s="4" t="inlineStr">
        <is>
          <t>Investment Fair Value Changes, Net | Net investments in Sequoia Choice entitie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Changes in fair value of assets</t>
        </is>
      </c>
      <c r="B60" s="6" t="n">
        <v>2567</v>
      </c>
      <c r="C60" s="6" t="n">
        <v>-23818</v>
      </c>
      <c r="D60" s="6" t="n">
        <v>14176</v>
      </c>
    </row>
    <row r="61">
      <c r="A61" s="4" t="inlineStr">
        <is>
          <t>Investment Fair Value Changes, Net | Net investments in Freddie Mac SLST entitie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Changes in fair value of assets</t>
        </is>
      </c>
      <c r="B63" s="6" t="n">
        <v>-13446</v>
      </c>
      <c r="C63" s="6" t="n">
        <v>-76778</v>
      </c>
      <c r="D63" s="6" t="n">
        <v>62374</v>
      </c>
    </row>
    <row r="64">
      <c r="A64" s="4" t="inlineStr">
        <is>
          <t>Investment Fair Value Changes, Net | Net investments in Freddie Mac K-Series entitie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Changes in fair value of assets</t>
        </is>
      </c>
      <c r="B66" s="6" t="n">
        <v>1541</v>
      </c>
      <c r="C66" s="6" t="n">
        <v>110</v>
      </c>
      <c r="D66" s="6" t="n">
        <v>11599</v>
      </c>
    </row>
    <row r="67">
      <c r="A67" s="4" t="inlineStr">
        <is>
          <t>Investment Fair Value Changes, Net | Net investments in CAFL entitie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Changes in fair value of assets</t>
        </is>
      </c>
      <c r="B69" s="6" t="n">
        <v>5504</v>
      </c>
      <c r="C69" s="6" t="n">
        <v>-34899</v>
      </c>
      <c r="D69" s="6" t="n">
        <v>10271</v>
      </c>
    </row>
    <row r="70">
      <c r="A70" s="4" t="inlineStr">
        <is>
          <t>Investment Fair Value Changes, Net | Other investment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Changes in fair value of assets</t>
        </is>
      </c>
      <c r="B72" s="6" t="n">
        <v>-6077</v>
      </c>
      <c r="C72" s="6" t="n">
        <v>13468</v>
      </c>
      <c r="D72" s="6" t="n">
        <v>-366</v>
      </c>
    </row>
    <row r="73">
      <c r="A73" s="4" t="inlineStr">
        <is>
          <t>Investment Fair Value Changes, Net | Other</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Changes in fair value of assets</t>
        </is>
      </c>
      <c r="B75" s="6" t="n">
        <v>-746</v>
      </c>
      <c r="C75" s="6" t="n">
        <v>0</v>
      </c>
      <c r="D75" s="6" t="n">
        <v>0</v>
      </c>
    </row>
    <row r="76">
      <c r="A76" s="4" t="inlineStr">
        <is>
          <t>Investment Fair Value Changes, Net | Credit losses on AFS securiti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Changes in fair value of assets</t>
        </is>
      </c>
      <c r="B78" s="6" t="n">
        <v>58</v>
      </c>
      <c r="C78" s="6" t="n">
        <v>-2540</v>
      </c>
      <c r="D78" s="6" t="n">
        <v>388</v>
      </c>
    </row>
    <row r="79">
      <c r="A79" s="4" t="inlineStr">
        <is>
          <t>HEI income, Net</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Changes in fair value of assets</t>
        </is>
      </c>
      <c r="B81" s="6" t="n">
        <v>35117</v>
      </c>
      <c r="C81" s="6" t="n">
        <v>2714</v>
      </c>
      <c r="D81" s="6" t="n">
        <v>13425</v>
      </c>
    </row>
    <row r="82">
      <c r="A82" s="4" t="inlineStr">
        <is>
          <t>HEI income, Net | HEI at Redwood</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Changes in fair value of assets</t>
        </is>
      </c>
      <c r="B84" s="6" t="n">
        <v>30749</v>
      </c>
      <c r="C84" s="6" t="n">
        <v>-201</v>
      </c>
      <c r="D84" s="6" t="n">
        <v>13207</v>
      </c>
    </row>
    <row r="85">
      <c r="A85" s="4" t="inlineStr">
        <is>
          <t>HEI income, Net | Net investments in HEI securitization ent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Changes in fair value of assets</t>
        </is>
      </c>
      <c r="B87" s="6" t="n">
        <v>4368</v>
      </c>
      <c r="C87" s="6" t="n">
        <v>2915</v>
      </c>
      <c r="D87" s="6" t="n">
        <v>218</v>
      </c>
    </row>
    <row r="88">
      <c r="A88" s="4" t="inlineStr">
        <is>
          <t>Other Income</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Mortgage servicing rights income (loss), net</t>
        </is>
      </c>
      <c r="B90" s="6" t="n">
        <v>-1100</v>
      </c>
      <c r="C90" s="6" t="n">
        <v>7019</v>
      </c>
      <c r="D90" s="6" t="n">
        <v>-3182</v>
      </c>
    </row>
    <row r="91">
      <c r="A91" s="4" t="inlineStr">
        <is>
          <t>Other Income | Other</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Mortgage servicing rights income (loss), net</t>
        </is>
      </c>
      <c r="B93" s="6" t="n">
        <v>-556</v>
      </c>
      <c r="C93" s="6" t="n">
        <v>-1541</v>
      </c>
      <c r="D93" s="6" t="n">
        <v>0</v>
      </c>
    </row>
    <row r="94">
      <c r="A94" s="4" t="inlineStr">
        <is>
          <t>Other Income | MSR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Mortgage servicing rights income (loss), net</t>
        </is>
      </c>
      <c r="B96" s="5" t="n">
        <v>-544</v>
      </c>
      <c r="C96" s="5" t="n">
        <v>8560</v>
      </c>
      <c r="D96" s="5" t="n">
        <v>-31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6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 Schedule of Fair Value Methodology for Level 3 Financial Instruments (Details) $ in Thousands</t>
        </is>
      </c>
      <c r="B1" s="2" t="inlineStr">
        <is>
          <t>12 Months Ended</t>
        </is>
      </c>
    </row>
    <row r="2">
      <c r="B2" s="2" t="inlineStr">
        <is>
          <t>Dec. 31, 2023 USD ($) $ / loan</t>
        </is>
      </c>
      <c r="C2" s="2" t="inlineStr">
        <is>
          <t>Dec. 31, 2022 USD ($)</t>
        </is>
      </c>
    </row>
    <row r="3">
      <c r="A3" s="3" t="inlineStr">
        <is>
          <t>On-balance sheet assets, at fair value:</t>
        </is>
      </c>
      <c r="B3" s="4" t="inlineStr">
        <is>
          <t xml:space="preserve"> </t>
        </is>
      </c>
      <c r="C3" s="4" t="inlineStr">
        <is>
          <t xml:space="preserve"> </t>
        </is>
      </c>
    </row>
    <row r="4">
      <c r="A4" s="4" t="inlineStr">
        <is>
          <t>ABS issued | $</t>
        </is>
      </c>
      <c r="B4" s="5" t="n">
        <v>9151263</v>
      </c>
      <c r="C4" s="5" t="n">
        <v>7424132</v>
      </c>
    </row>
    <row r="5">
      <c r="A5" s="4" t="inlineStr">
        <is>
          <t>Variable Interest Entity, Primary Beneficiary | Collateralized Financing Entities | HEI</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of securities owned | $</t>
        </is>
      </c>
      <c r="B7" s="6" t="n">
        <v>34000</v>
      </c>
      <c r="C7" s="4" t="inlineStr">
        <is>
          <t xml:space="preserve"> </t>
        </is>
      </c>
    </row>
    <row r="8">
      <c r="A8" s="4" t="inlineStr">
        <is>
          <t>ABS Issued Securiti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ABS issued | $</t>
        </is>
      </c>
      <c r="B10" s="5" t="n">
        <v>4568660</v>
      </c>
      <c r="C10" s="4" t="inlineStr">
        <is>
          <t xml:space="preserve"> </t>
        </is>
      </c>
    </row>
    <row r="11">
      <c r="A11" s="4" t="inlineStr">
        <is>
          <t>ABS Issued Securities | Prepayment rate (annual CPR) | Minimum</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ABS issued, measurement inputs</t>
        </is>
      </c>
      <c r="B13" s="11" t="n">
        <v>0.04</v>
      </c>
      <c r="C13" s="4" t="inlineStr">
        <is>
          <t xml:space="preserve"> </t>
        </is>
      </c>
    </row>
    <row r="14">
      <c r="A14" s="4" t="inlineStr">
        <is>
          <t>ABS Issued Securities | Prepayment rate (annual CPR) | Maximum</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ABS issued, measurement inputs</t>
        </is>
      </c>
      <c r="B16" s="11" t="n">
        <v>0.2</v>
      </c>
      <c r="C16" s="4" t="inlineStr">
        <is>
          <t xml:space="preserve"> </t>
        </is>
      </c>
    </row>
    <row r="17">
      <c r="A17" s="4" t="inlineStr">
        <is>
          <t>ABS Issued Securities | Prepayment rate (annual CPR) | Weighted Averag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ABS issued, measurement inputs</t>
        </is>
      </c>
      <c r="B19" s="11" t="n">
        <v>0.08</v>
      </c>
      <c r="C19" s="4" t="inlineStr">
        <is>
          <t xml:space="preserve"> </t>
        </is>
      </c>
    </row>
    <row r="20">
      <c r="A20" s="4" t="inlineStr">
        <is>
          <t>ABS Issued Securities | Whole loan discount rate | Minimum</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ABS issued, measurement inputs</t>
        </is>
      </c>
      <c r="B22" s="11" t="n">
        <v>0.04</v>
      </c>
      <c r="C22" s="4" t="inlineStr">
        <is>
          <t xml:space="preserve"> </t>
        </is>
      </c>
    </row>
    <row r="23">
      <c r="A23" s="4" t="inlineStr">
        <is>
          <t>ABS Issued Securities | Whole loan discount rate | Maximum</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ABS issued, measurement inputs</t>
        </is>
      </c>
      <c r="B25" s="11" t="n">
        <v>0.4</v>
      </c>
      <c r="C25" s="4" t="inlineStr">
        <is>
          <t xml:space="preserve"> </t>
        </is>
      </c>
    </row>
    <row r="26">
      <c r="A26" s="4" t="inlineStr">
        <is>
          <t>ABS Issued Securities | Whole loan discount rate | Weighted Average</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ABS issued, measurement inputs</t>
        </is>
      </c>
      <c r="B28" s="11" t="n">
        <v>0.07000000000000001</v>
      </c>
      <c r="C28" s="4" t="inlineStr">
        <is>
          <t xml:space="preserve"> </t>
        </is>
      </c>
    </row>
    <row r="29">
      <c r="A29" s="4" t="inlineStr">
        <is>
          <t>ABS Issued Securities | Default rate | Minimum</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ABS issued, measurement inputs</t>
        </is>
      </c>
      <c r="B31" s="6" t="n">
        <v>0</v>
      </c>
      <c r="C31" s="4" t="inlineStr">
        <is>
          <t xml:space="preserve"> </t>
        </is>
      </c>
    </row>
    <row r="32">
      <c r="A32" s="4" t="inlineStr">
        <is>
          <t>ABS Issued Securities | Default rate | Maximum</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ABS issued, measurement inputs</t>
        </is>
      </c>
      <c r="B34" s="11" t="n">
        <v>0.17</v>
      </c>
      <c r="C34" s="4" t="inlineStr">
        <is>
          <t xml:space="preserve"> </t>
        </is>
      </c>
    </row>
    <row r="35">
      <c r="A35" s="4" t="inlineStr">
        <is>
          <t>ABS Issued Securities | Default rate | Weighted Average</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ABS issued, measurement inputs</t>
        </is>
      </c>
      <c r="B37" s="11" t="n">
        <v>0.01</v>
      </c>
      <c r="C37" s="4" t="inlineStr">
        <is>
          <t xml:space="preserve"> </t>
        </is>
      </c>
    </row>
    <row r="38">
      <c r="A38" s="4" t="inlineStr">
        <is>
          <t>ABS Issued Securities | Loss severity | Minimum</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ABS issued, measurement inputs</t>
        </is>
      </c>
      <c r="B40" s="11" t="n">
        <v>0.25</v>
      </c>
      <c r="C40" s="4" t="inlineStr">
        <is>
          <t xml:space="preserve"> </t>
        </is>
      </c>
    </row>
    <row r="41">
      <c r="A41" s="4" t="inlineStr">
        <is>
          <t>ABS Issued Securities | Loss severity | Maximum</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ABS issued, measurement inputs</t>
        </is>
      </c>
      <c r="B43" s="11" t="n">
        <v>0.5</v>
      </c>
      <c r="C43" s="4" t="inlineStr">
        <is>
          <t xml:space="preserve"> </t>
        </is>
      </c>
    </row>
    <row r="44">
      <c r="A44" s="4" t="inlineStr">
        <is>
          <t>ABS Issued Securities | Loss severity | Weighted Average</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ABS issued, measurement inputs</t>
        </is>
      </c>
      <c r="B46" s="11" t="n">
        <v>0.31</v>
      </c>
      <c r="C46" s="4" t="inlineStr">
        <is>
          <t xml:space="preserve"> </t>
        </is>
      </c>
    </row>
    <row r="47">
      <c r="A47" s="4" t="inlineStr">
        <is>
          <t>Net investments in consolidated CAFL Term entiti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ABS issued | $</t>
        </is>
      </c>
      <c r="B49" s="5" t="n">
        <v>2648328</v>
      </c>
      <c r="C49" s="4" t="inlineStr">
        <is>
          <t xml:space="preserve"> </t>
        </is>
      </c>
    </row>
    <row r="50">
      <c r="A50" s="4" t="inlineStr">
        <is>
          <t>Net investments in consolidated CAFL Term entities | Prepayment rate (annual CPR) | Minimum</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ABS issued, measurement inputs</t>
        </is>
      </c>
      <c r="B52" s="6" t="n">
        <v>0</v>
      </c>
      <c r="C52" s="4" t="inlineStr">
        <is>
          <t xml:space="preserve"> </t>
        </is>
      </c>
    </row>
    <row r="53">
      <c r="A53" s="4" t="inlineStr">
        <is>
          <t>Net investments in consolidated CAFL Term entities | Prepayment rate (annual CPR) | Maximum</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ABS issued, measurement inputs</t>
        </is>
      </c>
      <c r="B55" s="11" t="n">
        <v>0.03</v>
      </c>
      <c r="C55" s="4" t="inlineStr">
        <is>
          <t xml:space="preserve"> </t>
        </is>
      </c>
    </row>
    <row r="56">
      <c r="A56" s="4" t="inlineStr">
        <is>
          <t>Net investments in consolidated CAFL Term entities | Prepayment rate (annual CPR) | Weighted Average</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ABS issued, measurement inputs</t>
        </is>
      </c>
      <c r="B58" s="12" t="n">
        <v>0.005</v>
      </c>
      <c r="C58" s="4" t="inlineStr">
        <is>
          <t xml:space="preserve"> </t>
        </is>
      </c>
    </row>
    <row r="59">
      <c r="A59" s="4" t="inlineStr">
        <is>
          <t>Net investments in consolidated CAFL Term entities | Whole loan discount rate | Minimum</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ABS issued, measurement inputs</t>
        </is>
      </c>
      <c r="B61" s="11" t="n">
        <v>0.05</v>
      </c>
      <c r="C61" s="4" t="inlineStr">
        <is>
          <t xml:space="preserve"> </t>
        </is>
      </c>
    </row>
    <row r="62">
      <c r="A62" s="4" t="inlineStr">
        <is>
          <t>Net investments in consolidated CAFL Term entities | Whole loan discount rate | Maximum</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ABS issued, measurement inputs</t>
        </is>
      </c>
      <c r="B64" s="11" t="n">
        <v>0.12</v>
      </c>
      <c r="C64" s="4" t="inlineStr">
        <is>
          <t xml:space="preserve"> </t>
        </is>
      </c>
    </row>
    <row r="65">
      <c r="A65" s="4" t="inlineStr">
        <is>
          <t>Net investments in consolidated CAFL Term entities | Whole loan discount rate | Weighted Average</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ABS issued, measurement inputs</t>
        </is>
      </c>
      <c r="B67" s="11" t="n">
        <v>0.06</v>
      </c>
      <c r="C67" s="4" t="inlineStr">
        <is>
          <t xml:space="preserve"> </t>
        </is>
      </c>
    </row>
    <row r="68">
      <c r="A68" s="4" t="inlineStr">
        <is>
          <t>Net investments in consolidated CAFL Term entities | Default rate | Minimum</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ABS issued, measurement inputs</t>
        </is>
      </c>
      <c r="B70" s="11" t="n">
        <v>0.03</v>
      </c>
      <c r="C70" s="4" t="inlineStr">
        <is>
          <t xml:space="preserve"> </t>
        </is>
      </c>
    </row>
    <row r="71">
      <c r="A71" s="4" t="inlineStr">
        <is>
          <t>Net investments in consolidated CAFL Term entities | Default rate | Maximum</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ABS issued, measurement inputs</t>
        </is>
      </c>
      <c r="B73" s="11" t="n">
        <v>0.13</v>
      </c>
      <c r="C73" s="4" t="inlineStr">
        <is>
          <t xml:space="preserve"> </t>
        </is>
      </c>
    </row>
    <row r="74">
      <c r="A74" s="4" t="inlineStr">
        <is>
          <t>Net investments in consolidated CAFL Term entities | Default rate | Weighted Average</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ABS issued, measurement inputs</t>
        </is>
      </c>
      <c r="B76" s="11" t="n">
        <v>0.07000000000000001</v>
      </c>
      <c r="C76" s="4" t="inlineStr">
        <is>
          <t xml:space="preserve"> </t>
        </is>
      </c>
    </row>
    <row r="77">
      <c r="A77" s="4" t="inlineStr">
        <is>
          <t>Net investments in consolidated CAFL Term entities | Loss severity | Minimum</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ABS issued, measurement inputs</t>
        </is>
      </c>
      <c r="B79" s="11" t="n">
        <v>0.3</v>
      </c>
      <c r="C79" s="4" t="inlineStr">
        <is>
          <t xml:space="preserve"> </t>
        </is>
      </c>
    </row>
    <row r="80">
      <c r="A80" s="4" t="inlineStr">
        <is>
          <t>Net investments in consolidated CAFL Term entities | Loss severity | Maximum</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ABS issued, measurement inputs</t>
        </is>
      </c>
      <c r="B82" s="11" t="n">
        <v>0.4</v>
      </c>
      <c r="C82" s="4" t="inlineStr">
        <is>
          <t xml:space="preserve"> </t>
        </is>
      </c>
    </row>
    <row r="83">
      <c r="A83" s="4" t="inlineStr">
        <is>
          <t>Net investments in consolidated CAFL Term entities | Loss severity | Weighted Average</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ABS issued, measurement inputs</t>
        </is>
      </c>
      <c r="B85" s="11" t="n">
        <v>0.3</v>
      </c>
      <c r="C85" s="4" t="inlineStr">
        <is>
          <t xml:space="preserve"> </t>
        </is>
      </c>
    </row>
    <row r="86">
      <c r="A86" s="4" t="inlineStr">
        <is>
          <t>Freddie Mac SLST</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ABS issued | $</t>
        </is>
      </c>
      <c r="B88" s="5" t="n">
        <v>1088225</v>
      </c>
      <c r="C88" s="4" t="inlineStr">
        <is>
          <t xml:space="preserve"> </t>
        </is>
      </c>
    </row>
    <row r="89">
      <c r="A89" s="4" t="inlineStr">
        <is>
          <t>Freddie Mac SLST | Prepayment rate (annual CPR) | Minimum</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ABS issued, measurement inputs</t>
        </is>
      </c>
      <c r="B91" s="11" t="n">
        <v>0.06</v>
      </c>
      <c r="C91" s="4" t="inlineStr">
        <is>
          <t xml:space="preserve"> </t>
        </is>
      </c>
    </row>
    <row r="92">
      <c r="A92" s="4" t="inlineStr">
        <is>
          <t>Freddie Mac SLST | Prepayment rate (annual CPR) | Maximum</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ABS issued, measurement inputs</t>
        </is>
      </c>
      <c r="B94" s="11" t="n">
        <v>0.06</v>
      </c>
      <c r="C94" s="4" t="inlineStr">
        <is>
          <t xml:space="preserve"> </t>
        </is>
      </c>
    </row>
    <row r="95">
      <c r="A95" s="4" t="inlineStr">
        <is>
          <t>Freddie Mac SLST | Prepayment rate (annual CPR) | Weighted Average</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ABS issued, measurement inputs</t>
        </is>
      </c>
      <c r="B97" s="11" t="n">
        <v>0.06</v>
      </c>
      <c r="C97" s="4" t="inlineStr">
        <is>
          <t xml:space="preserve"> </t>
        </is>
      </c>
    </row>
    <row r="98">
      <c r="A98" s="4" t="inlineStr">
        <is>
          <t>Freddie Mac SLST | Whole loan discount rate | Minimum</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ABS issued, measurement inputs</t>
        </is>
      </c>
      <c r="B100" s="11" t="n">
        <v>0.05</v>
      </c>
      <c r="C100" s="4" t="inlineStr">
        <is>
          <t xml:space="preserve"> </t>
        </is>
      </c>
    </row>
    <row r="101">
      <c r="A101" s="4" t="inlineStr">
        <is>
          <t>Freddie Mac SLST | Whole loan discount rate | Maximum</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ABS issued, measurement inputs</t>
        </is>
      </c>
      <c r="B103" s="11" t="n">
        <v>0.1</v>
      </c>
      <c r="C103" s="4" t="inlineStr">
        <is>
          <t xml:space="preserve"> </t>
        </is>
      </c>
    </row>
    <row r="104">
      <c r="A104" s="4" t="inlineStr">
        <is>
          <t>Freddie Mac SLST | Whole loan discount rate | Weighted Average</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ABS issued, measurement inputs</t>
        </is>
      </c>
      <c r="B106" s="11" t="n">
        <v>0.06</v>
      </c>
      <c r="C106" s="4" t="inlineStr">
        <is>
          <t xml:space="preserve"> </t>
        </is>
      </c>
    </row>
    <row r="107">
      <c r="A107" s="4" t="inlineStr">
        <is>
          <t>Freddie Mac SLST | Default rate | Minimum</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ABS issued, measurement inputs</t>
        </is>
      </c>
      <c r="B109" s="11" t="n">
        <v>0.15</v>
      </c>
      <c r="C109" s="4" t="inlineStr">
        <is>
          <t xml:space="preserve"> </t>
        </is>
      </c>
    </row>
    <row r="110">
      <c r="A110" s="4" t="inlineStr">
        <is>
          <t>Freddie Mac SLST | Default rate | Maximum</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ABS issued, measurement inputs</t>
        </is>
      </c>
      <c r="B112" s="11" t="n">
        <v>0.17</v>
      </c>
      <c r="C112" s="4" t="inlineStr">
        <is>
          <t xml:space="preserve"> </t>
        </is>
      </c>
    </row>
    <row r="113">
      <c r="A113" s="4" t="inlineStr">
        <is>
          <t>Freddie Mac SLST | Default rate | Weighted Average</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ABS issued, measurement inputs</t>
        </is>
      </c>
      <c r="B115" s="11" t="n">
        <v>0.16</v>
      </c>
      <c r="C115" s="4" t="inlineStr">
        <is>
          <t xml:space="preserve"> </t>
        </is>
      </c>
    </row>
    <row r="116">
      <c r="A116" s="4" t="inlineStr">
        <is>
          <t>Freddie Mac SLST | Loss severity | Minimum</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ABS issued, measurement inputs</t>
        </is>
      </c>
      <c r="B118" s="11" t="n">
        <v>0.25</v>
      </c>
      <c r="C118" s="4" t="inlineStr">
        <is>
          <t xml:space="preserve"> </t>
        </is>
      </c>
    </row>
    <row r="119">
      <c r="A119" s="4" t="inlineStr">
        <is>
          <t>Freddie Mac SLST | Loss severity | Maximum</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ABS issued, measurement inputs</t>
        </is>
      </c>
      <c r="B121" s="11" t="n">
        <v>0.25</v>
      </c>
      <c r="C121" s="4" t="inlineStr">
        <is>
          <t xml:space="preserve"> </t>
        </is>
      </c>
    </row>
    <row r="122">
      <c r="A122" s="4" t="inlineStr">
        <is>
          <t>Freddie Mac SLST | Loss severity | Weighted Average</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ABS issued, measurement inputs</t>
        </is>
      </c>
      <c r="B124" s="11" t="n">
        <v>0.25</v>
      </c>
      <c r="C124" s="4" t="inlineStr">
        <is>
          <t xml:space="preserve"> </t>
        </is>
      </c>
    </row>
    <row r="125">
      <c r="A125" s="4" t="inlineStr">
        <is>
          <t>Freddie Mac K-Serie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ABS issued | $</t>
        </is>
      </c>
      <c r="B127" s="5" t="n">
        <v>391977</v>
      </c>
      <c r="C127" s="4" t="inlineStr">
        <is>
          <t xml:space="preserve"> </t>
        </is>
      </c>
    </row>
    <row r="128">
      <c r="A128" s="4" t="inlineStr">
        <is>
          <t>Freddie Mac K-Series | Whole loan discount rate | Minimum</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ABS issued, measurement inputs</t>
        </is>
      </c>
      <c r="B130" s="11" t="n">
        <v>0.03</v>
      </c>
      <c r="C130" s="4" t="inlineStr">
        <is>
          <t xml:space="preserve"> </t>
        </is>
      </c>
    </row>
    <row r="131">
      <c r="A131" s="4" t="inlineStr">
        <is>
          <t>Freddie Mac K-Series | Whole loan discount rate | Maximum</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ABS issued, measurement inputs</t>
        </is>
      </c>
      <c r="B133" s="11" t="n">
        <v>0.1</v>
      </c>
      <c r="C133" s="4" t="inlineStr">
        <is>
          <t xml:space="preserve"> </t>
        </is>
      </c>
    </row>
    <row r="134">
      <c r="A134" s="4" t="inlineStr">
        <is>
          <t>Freddie Mac K-Series | Whole loan discount rate | Weighted Average</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ABS issued, measurement inputs</t>
        </is>
      </c>
      <c r="B136" s="11" t="n">
        <v>0.05</v>
      </c>
      <c r="C136" s="4" t="inlineStr">
        <is>
          <t xml:space="preserve"> </t>
        </is>
      </c>
    </row>
    <row r="137">
      <c r="A137" s="4" t="inlineStr">
        <is>
          <t>At consolidated HEI entities</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ABS issued | $</t>
        </is>
      </c>
      <c r="B139" s="5" t="n">
        <v>222488</v>
      </c>
      <c r="C139" s="4" t="inlineStr">
        <is>
          <t xml:space="preserve"> </t>
        </is>
      </c>
    </row>
    <row r="140">
      <c r="A140" s="4" t="inlineStr">
        <is>
          <t>At consolidated HEI entities | Prepayment rate (annual CPR) | Minimum</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ABS issued, measurement inputs</t>
        </is>
      </c>
      <c r="B142" s="11" t="n">
        <v>0.15</v>
      </c>
      <c r="C142" s="4" t="inlineStr">
        <is>
          <t xml:space="preserve"> </t>
        </is>
      </c>
    </row>
    <row r="143">
      <c r="A143" s="4" t="inlineStr">
        <is>
          <t>At consolidated HEI entities | Prepayment rate (annual CPR) | Maximum</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ABS issued, measurement inputs</t>
        </is>
      </c>
      <c r="B145" s="11" t="n">
        <v>0.2</v>
      </c>
      <c r="C145" s="4" t="inlineStr">
        <is>
          <t xml:space="preserve"> </t>
        </is>
      </c>
    </row>
    <row r="146">
      <c r="A146" s="4" t="inlineStr">
        <is>
          <t>At consolidated HEI entities | Prepayment rate (annual CPR) | Weighted Average</t>
        </is>
      </c>
      <c r="B146" s="4" t="inlineStr">
        <is>
          <t xml:space="preserve"> </t>
        </is>
      </c>
      <c r="C146" s="4" t="inlineStr">
        <is>
          <t xml:space="preserve"> </t>
        </is>
      </c>
    </row>
    <row r="147">
      <c r="A147" s="3" t="inlineStr">
        <is>
          <t>Liabilities</t>
        </is>
      </c>
      <c r="B147" s="4" t="inlineStr">
        <is>
          <t xml:space="preserve"> </t>
        </is>
      </c>
      <c r="C147" s="4" t="inlineStr">
        <is>
          <t xml:space="preserve"> </t>
        </is>
      </c>
    </row>
    <row r="148">
      <c r="A148" s="4" t="inlineStr">
        <is>
          <t>ABS issued, measurement inputs</t>
        </is>
      </c>
      <c r="B148" s="11" t="n">
        <v>0.17</v>
      </c>
      <c r="C148" s="4" t="inlineStr">
        <is>
          <t xml:space="preserve"> </t>
        </is>
      </c>
    </row>
    <row r="149">
      <c r="A149" s="4" t="inlineStr">
        <is>
          <t>At consolidated HEI entities | Whole loan discount rate | Minimum</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ABS issued, measurement inputs</t>
        </is>
      </c>
      <c r="B151" s="11" t="n">
        <v>0.09</v>
      </c>
      <c r="C151" s="4" t="inlineStr">
        <is>
          <t xml:space="preserve"> </t>
        </is>
      </c>
    </row>
    <row r="152">
      <c r="A152" s="4" t="inlineStr">
        <is>
          <t>At consolidated HEI entities | Whole loan discount rate | Maximum</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ABS issued, measurement inputs</t>
        </is>
      </c>
      <c r="B154" s="11" t="n">
        <v>0.16</v>
      </c>
      <c r="C154" s="4" t="inlineStr">
        <is>
          <t xml:space="preserve"> </t>
        </is>
      </c>
    </row>
    <row r="155">
      <c r="A155" s="4" t="inlineStr">
        <is>
          <t>At consolidated HEI entities | Whole loan discount rate | Weighted Average</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ABS issued, measurement inputs</t>
        </is>
      </c>
      <c r="B157" s="11" t="n">
        <v>0.1</v>
      </c>
      <c r="C157" s="4" t="inlineStr">
        <is>
          <t xml:space="preserve"> </t>
        </is>
      </c>
    </row>
    <row r="158">
      <c r="A158" s="4" t="inlineStr">
        <is>
          <t>At consolidated HEI entities | Home price appreciation (depreciation) | Minimum</t>
        </is>
      </c>
      <c r="B158" s="4" t="inlineStr">
        <is>
          <t xml:space="preserve"> </t>
        </is>
      </c>
      <c r="C158" s="4" t="inlineStr">
        <is>
          <t xml:space="preserve"> </t>
        </is>
      </c>
    </row>
    <row r="159">
      <c r="A159" s="3" t="inlineStr">
        <is>
          <t>Liabilities</t>
        </is>
      </c>
      <c r="B159" s="4" t="inlineStr">
        <is>
          <t xml:space="preserve"> </t>
        </is>
      </c>
      <c r="C159" s="4" t="inlineStr">
        <is>
          <t xml:space="preserve"> </t>
        </is>
      </c>
    </row>
    <row r="160">
      <c r="A160" s="4" t="inlineStr">
        <is>
          <t>ABS issued, measurement inputs</t>
        </is>
      </c>
      <c r="B160" s="11" t="n">
        <v>0.01</v>
      </c>
      <c r="C160" s="4" t="inlineStr">
        <is>
          <t xml:space="preserve"> </t>
        </is>
      </c>
    </row>
    <row r="161">
      <c r="A161" s="4" t="inlineStr">
        <is>
          <t>At consolidated HEI entities | Home price appreciation (depreciation) | Maximum</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ABS issued, measurement inputs</t>
        </is>
      </c>
      <c r="B163" s="11" t="n">
        <v>0.03</v>
      </c>
      <c r="C163" s="4" t="inlineStr">
        <is>
          <t xml:space="preserve"> </t>
        </is>
      </c>
    </row>
    <row r="164">
      <c r="A164" s="4" t="inlineStr">
        <is>
          <t>At consolidated HEI entities | Home price appreciation (depreciation) | Weighted Average</t>
        </is>
      </c>
      <c r="B164" s="4" t="inlineStr">
        <is>
          <t xml:space="preserve"> </t>
        </is>
      </c>
      <c r="C164" s="4" t="inlineStr">
        <is>
          <t xml:space="preserve"> </t>
        </is>
      </c>
    </row>
    <row r="165">
      <c r="A165" s="3" t="inlineStr">
        <is>
          <t>Liabilities</t>
        </is>
      </c>
      <c r="B165" s="4" t="inlineStr">
        <is>
          <t xml:space="preserve"> </t>
        </is>
      </c>
      <c r="C165" s="4" t="inlineStr">
        <is>
          <t xml:space="preserve"> </t>
        </is>
      </c>
    </row>
    <row r="166">
      <c r="A166" s="4" t="inlineStr">
        <is>
          <t>ABS issued, measurement inputs</t>
        </is>
      </c>
      <c r="B166" s="11" t="n">
        <v>0.03</v>
      </c>
      <c r="C166" s="4" t="inlineStr">
        <is>
          <t xml:space="preserve"> </t>
        </is>
      </c>
    </row>
    <row r="167">
      <c r="A167" s="4" t="inlineStr">
        <is>
          <t>At consolidated CAFL Bridge entities | Prepayment rate (annual CPR) | Minimum</t>
        </is>
      </c>
      <c r="B167" s="4" t="inlineStr">
        <is>
          <t xml:space="preserve"> </t>
        </is>
      </c>
      <c r="C167" s="4" t="inlineStr">
        <is>
          <t xml:space="preserve"> </t>
        </is>
      </c>
    </row>
    <row r="168">
      <c r="A168" s="3" t="inlineStr">
        <is>
          <t>Liabilities</t>
        </is>
      </c>
      <c r="B168" s="4" t="inlineStr">
        <is>
          <t xml:space="preserve"> </t>
        </is>
      </c>
      <c r="C168" s="4" t="inlineStr">
        <is>
          <t xml:space="preserve"> </t>
        </is>
      </c>
    </row>
    <row r="169">
      <c r="A169" s="4" t="inlineStr">
        <is>
          <t>ABS issued, measurement inputs</t>
        </is>
      </c>
      <c r="B169" s="11" t="n">
        <v>0.4</v>
      </c>
      <c r="C169" s="4" t="inlineStr">
        <is>
          <t xml:space="preserve"> </t>
        </is>
      </c>
    </row>
    <row r="170">
      <c r="A170" s="4" t="inlineStr">
        <is>
          <t>At consolidated CAFL Bridge entities | Prepayment rate (annual CPR) | Maximum</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ABS issued, measurement inputs</t>
        </is>
      </c>
      <c r="B172" s="11" t="n">
        <v>0.4</v>
      </c>
      <c r="C172" s="4" t="inlineStr">
        <is>
          <t xml:space="preserve"> </t>
        </is>
      </c>
    </row>
    <row r="173">
      <c r="A173" s="4" t="inlineStr">
        <is>
          <t>At consolidated CAFL Bridge entities | Prepayment rate (annual CPR) | Weighted Average</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ABS issued, measurement inputs</t>
        </is>
      </c>
      <c r="B175" s="11" t="n">
        <v>0.4</v>
      </c>
      <c r="C175" s="4" t="inlineStr">
        <is>
          <t xml:space="preserve"> </t>
        </is>
      </c>
    </row>
    <row r="176">
      <c r="A176" s="4" t="inlineStr">
        <is>
          <t>At consolidated CAFL Bridge entities | Whole loan discount rate | Minimum</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ABS issued, measurement inputs</t>
        </is>
      </c>
      <c r="B178" s="11" t="n">
        <v>0.08</v>
      </c>
      <c r="C178" s="4" t="inlineStr">
        <is>
          <t xml:space="preserve"> </t>
        </is>
      </c>
    </row>
    <row r="179">
      <c r="A179" s="4" t="inlineStr">
        <is>
          <t>At consolidated CAFL Bridge entities | Whole loan discount rate | Maximum</t>
        </is>
      </c>
      <c r="B179" s="4" t="inlineStr">
        <is>
          <t xml:space="preserve"> </t>
        </is>
      </c>
      <c r="C179" s="4" t="inlineStr">
        <is>
          <t xml:space="preserve"> </t>
        </is>
      </c>
    </row>
    <row r="180">
      <c r="A180" s="3" t="inlineStr">
        <is>
          <t>Liabilities</t>
        </is>
      </c>
      <c r="B180" s="4" t="inlineStr">
        <is>
          <t xml:space="preserve"> </t>
        </is>
      </c>
      <c r="C180" s="4" t="inlineStr">
        <is>
          <t xml:space="preserve"> </t>
        </is>
      </c>
    </row>
    <row r="181">
      <c r="A181" s="4" t="inlineStr">
        <is>
          <t>ABS issued, measurement inputs</t>
        </is>
      </c>
      <c r="B181" s="11" t="n">
        <v>0.15</v>
      </c>
      <c r="C181" s="4" t="inlineStr">
        <is>
          <t xml:space="preserve"> </t>
        </is>
      </c>
    </row>
    <row r="182">
      <c r="A182" s="4" t="inlineStr">
        <is>
          <t>At consolidated CAFL Bridge entities | Whole loan discount rate | Weighted Average</t>
        </is>
      </c>
      <c r="B182" s="4" t="inlineStr">
        <is>
          <t xml:space="preserve"> </t>
        </is>
      </c>
      <c r="C182" s="4" t="inlineStr">
        <is>
          <t xml:space="preserve"> </t>
        </is>
      </c>
    </row>
    <row r="183">
      <c r="A183" s="3" t="inlineStr">
        <is>
          <t>Liabilities</t>
        </is>
      </c>
      <c r="B183" s="4" t="inlineStr">
        <is>
          <t xml:space="preserve"> </t>
        </is>
      </c>
      <c r="C183" s="4" t="inlineStr">
        <is>
          <t xml:space="preserve"> </t>
        </is>
      </c>
    </row>
    <row r="184">
      <c r="A184" s="4" t="inlineStr">
        <is>
          <t>ABS issued, measurement inputs</t>
        </is>
      </c>
      <c r="B184" s="11" t="n">
        <v>0.08</v>
      </c>
      <c r="C184" s="4" t="inlineStr">
        <is>
          <t xml:space="preserve"> </t>
        </is>
      </c>
    </row>
    <row r="185">
      <c r="A185" s="4" t="inlineStr">
        <is>
          <t>At consolidated CAFL Bridge entities | Default rate | Minimum</t>
        </is>
      </c>
      <c r="B185" s="4" t="inlineStr">
        <is>
          <t xml:space="preserve"> </t>
        </is>
      </c>
      <c r="C185" s="4" t="inlineStr">
        <is>
          <t xml:space="preserve"> </t>
        </is>
      </c>
    </row>
    <row r="186">
      <c r="A186" s="3" t="inlineStr">
        <is>
          <t>Liabilities</t>
        </is>
      </c>
      <c r="B186" s="4" t="inlineStr">
        <is>
          <t xml:space="preserve"> </t>
        </is>
      </c>
      <c r="C186" s="4" t="inlineStr">
        <is>
          <t xml:space="preserve"> </t>
        </is>
      </c>
    </row>
    <row r="187">
      <c r="A187" s="4" t="inlineStr">
        <is>
          <t>ABS issued, measurement inputs</t>
        </is>
      </c>
      <c r="B187" s="6" t="n">
        <v>0</v>
      </c>
      <c r="C187" s="4" t="inlineStr">
        <is>
          <t xml:space="preserve"> </t>
        </is>
      </c>
    </row>
    <row r="188">
      <c r="A188" s="4" t="inlineStr">
        <is>
          <t>At consolidated CAFL Bridge entities | Default rate | Maximum</t>
        </is>
      </c>
      <c r="B188" s="4" t="inlineStr">
        <is>
          <t xml:space="preserve"> </t>
        </is>
      </c>
      <c r="C188" s="4" t="inlineStr">
        <is>
          <t xml:space="preserve"> </t>
        </is>
      </c>
    </row>
    <row r="189">
      <c r="A189" s="3" t="inlineStr">
        <is>
          <t>Liabilities</t>
        </is>
      </c>
      <c r="B189" s="4" t="inlineStr">
        <is>
          <t xml:space="preserve"> </t>
        </is>
      </c>
      <c r="C189" s="4" t="inlineStr">
        <is>
          <t xml:space="preserve"> </t>
        </is>
      </c>
    </row>
    <row r="190">
      <c r="A190" s="4" t="inlineStr">
        <is>
          <t>ABS issued, measurement inputs</t>
        </is>
      </c>
      <c r="B190" s="11" t="n">
        <v>0.05</v>
      </c>
      <c r="C190" s="4" t="inlineStr">
        <is>
          <t xml:space="preserve"> </t>
        </is>
      </c>
    </row>
    <row r="191">
      <c r="A191" s="4" t="inlineStr">
        <is>
          <t>At consolidated CAFL Bridge entities | Default rate | Weighted Average</t>
        </is>
      </c>
      <c r="B191" s="4" t="inlineStr">
        <is>
          <t xml:space="preserve"> </t>
        </is>
      </c>
      <c r="C191" s="4" t="inlineStr">
        <is>
          <t xml:space="preserve"> </t>
        </is>
      </c>
    </row>
    <row r="192">
      <c r="A192" s="3" t="inlineStr">
        <is>
          <t>Liabilities</t>
        </is>
      </c>
      <c r="B192" s="4" t="inlineStr">
        <is>
          <t xml:space="preserve"> </t>
        </is>
      </c>
      <c r="C192" s="4" t="inlineStr">
        <is>
          <t xml:space="preserve"> </t>
        </is>
      </c>
    </row>
    <row r="193">
      <c r="A193" s="4" t="inlineStr">
        <is>
          <t>ABS issued, measurement inputs</t>
        </is>
      </c>
      <c r="B193" s="11" t="n">
        <v>0.03</v>
      </c>
      <c r="C193" s="4" t="inlineStr">
        <is>
          <t xml:space="preserve"> </t>
        </is>
      </c>
    </row>
    <row r="194">
      <c r="A194" s="4" t="inlineStr">
        <is>
          <t>At consolidated CAFL Bridge entities | Loss severity | Minimum</t>
        </is>
      </c>
      <c r="B194" s="4" t="inlineStr">
        <is>
          <t xml:space="preserve"> </t>
        </is>
      </c>
      <c r="C194" s="4" t="inlineStr">
        <is>
          <t xml:space="preserve"> </t>
        </is>
      </c>
    </row>
    <row r="195">
      <c r="A195" s="3" t="inlineStr">
        <is>
          <t>Liabilities</t>
        </is>
      </c>
      <c r="B195" s="4" t="inlineStr">
        <is>
          <t xml:space="preserve"> </t>
        </is>
      </c>
      <c r="C195" s="4" t="inlineStr">
        <is>
          <t xml:space="preserve"> </t>
        </is>
      </c>
    </row>
    <row r="196">
      <c r="A196" s="4" t="inlineStr">
        <is>
          <t>ABS issued, measurement inputs</t>
        </is>
      </c>
      <c r="B196" s="11" t="n">
        <v>0.25</v>
      </c>
      <c r="C196" s="4" t="inlineStr">
        <is>
          <t xml:space="preserve"> </t>
        </is>
      </c>
    </row>
    <row r="197">
      <c r="A197" s="4" t="inlineStr">
        <is>
          <t>At consolidated CAFL Bridge entities | Loss severity | Maximum</t>
        </is>
      </c>
      <c r="B197" s="4" t="inlineStr">
        <is>
          <t xml:space="preserve"> </t>
        </is>
      </c>
      <c r="C197" s="4" t="inlineStr">
        <is>
          <t xml:space="preserve"> </t>
        </is>
      </c>
    </row>
    <row r="198">
      <c r="A198" s="3" t="inlineStr">
        <is>
          <t>Liabilities</t>
        </is>
      </c>
      <c r="B198" s="4" t="inlineStr">
        <is>
          <t xml:space="preserve"> </t>
        </is>
      </c>
      <c r="C198" s="4" t="inlineStr">
        <is>
          <t xml:space="preserve"> </t>
        </is>
      </c>
    </row>
    <row r="199">
      <c r="A199" s="4" t="inlineStr">
        <is>
          <t>ABS issued, measurement inputs</t>
        </is>
      </c>
      <c r="B199" s="11" t="n">
        <v>0.25</v>
      </c>
      <c r="C199" s="4" t="inlineStr">
        <is>
          <t xml:space="preserve"> </t>
        </is>
      </c>
    </row>
    <row r="200">
      <c r="A200" s="4" t="inlineStr">
        <is>
          <t>At consolidated CAFL Bridge entities | Loss severity | Weighted Average</t>
        </is>
      </c>
      <c r="B200" s="4" t="inlineStr">
        <is>
          <t xml:space="preserve"> </t>
        </is>
      </c>
      <c r="C200" s="4" t="inlineStr">
        <is>
          <t xml:space="preserve"> </t>
        </is>
      </c>
    </row>
    <row r="201">
      <c r="A201" s="3" t="inlineStr">
        <is>
          <t>Liabilities</t>
        </is>
      </c>
      <c r="B201" s="4" t="inlineStr">
        <is>
          <t xml:space="preserve"> </t>
        </is>
      </c>
      <c r="C201" s="4" t="inlineStr">
        <is>
          <t xml:space="preserve"> </t>
        </is>
      </c>
    </row>
    <row r="202">
      <c r="A202" s="4" t="inlineStr">
        <is>
          <t>ABS issued, measurement inputs</t>
        </is>
      </c>
      <c r="B202" s="11" t="n">
        <v>0.25</v>
      </c>
      <c r="C202" s="4" t="inlineStr">
        <is>
          <t xml:space="preserve"> </t>
        </is>
      </c>
    </row>
    <row r="203">
      <c r="A203" s="4" t="inlineStr">
        <is>
          <t>Jumbo loans</t>
        </is>
      </c>
      <c r="B203" s="4" t="inlineStr">
        <is>
          <t xml:space="preserve"> </t>
        </is>
      </c>
      <c r="C203" s="4" t="inlineStr">
        <is>
          <t xml:space="preserve"> </t>
        </is>
      </c>
    </row>
    <row r="204">
      <c r="A204" s="3" t="inlineStr">
        <is>
          <t>On-balance sheet assets, at fair value:</t>
        </is>
      </c>
      <c r="B204" s="4" t="inlineStr">
        <is>
          <t xml:space="preserve"> </t>
        </is>
      </c>
      <c r="C204" s="4" t="inlineStr">
        <is>
          <t xml:space="preserve"> </t>
        </is>
      </c>
    </row>
    <row r="205">
      <c r="A205" s="4" t="inlineStr">
        <is>
          <t>ABS issued | $</t>
        </is>
      </c>
      <c r="B205" s="5" t="n">
        <v>726475</v>
      </c>
      <c r="C205" s="4" t="inlineStr">
        <is>
          <t xml:space="preserve"> </t>
        </is>
      </c>
    </row>
    <row r="206">
      <c r="A206" s="4" t="inlineStr">
        <is>
          <t>Jumbo loans | Prepayment rate (annual CPR) | Minimum</t>
        </is>
      </c>
      <c r="B206" s="4" t="inlineStr">
        <is>
          <t xml:space="preserve"> </t>
        </is>
      </c>
      <c r="C206" s="4" t="inlineStr">
        <is>
          <t xml:space="preserve"> </t>
        </is>
      </c>
    </row>
    <row r="207">
      <c r="A207" s="3" t="inlineStr">
        <is>
          <t>On-balance sheet assets, at fair value:</t>
        </is>
      </c>
      <c r="B207" s="4" t="inlineStr">
        <is>
          <t xml:space="preserve"> </t>
        </is>
      </c>
      <c r="C207" s="4" t="inlineStr">
        <is>
          <t xml:space="preserve"> </t>
        </is>
      </c>
    </row>
    <row r="208">
      <c r="A208" s="4" t="inlineStr">
        <is>
          <t>Loans held-for-sale, measurement input</t>
        </is>
      </c>
      <c r="B208" s="11" t="n">
        <v>0.15</v>
      </c>
      <c r="C208" s="4" t="inlineStr">
        <is>
          <t xml:space="preserve"> </t>
        </is>
      </c>
    </row>
    <row r="209">
      <c r="A209" s="4" t="inlineStr">
        <is>
          <t>Jumbo loans | Prepayment rate (annual CPR) | Maximum</t>
        </is>
      </c>
      <c r="B209" s="4" t="inlineStr">
        <is>
          <t xml:space="preserve"> </t>
        </is>
      </c>
      <c r="C209" s="4" t="inlineStr">
        <is>
          <t xml:space="preserve"> </t>
        </is>
      </c>
    </row>
    <row r="210">
      <c r="A210" s="3" t="inlineStr">
        <is>
          <t>On-balance sheet assets, at fair value:</t>
        </is>
      </c>
      <c r="B210" s="4" t="inlineStr">
        <is>
          <t xml:space="preserve"> </t>
        </is>
      </c>
      <c r="C210" s="4" t="inlineStr">
        <is>
          <t xml:space="preserve"> </t>
        </is>
      </c>
    </row>
    <row r="211">
      <c r="A211" s="4" t="inlineStr">
        <is>
          <t>Loans held-for-sale, measurement input</t>
        </is>
      </c>
      <c r="B211" s="11" t="n">
        <v>0.15</v>
      </c>
      <c r="C211" s="4" t="inlineStr">
        <is>
          <t xml:space="preserve"> </t>
        </is>
      </c>
    </row>
    <row r="212">
      <c r="A212" s="4" t="inlineStr">
        <is>
          <t>Jumbo loans | Prepayment rate (annual CPR) | Weighted Average</t>
        </is>
      </c>
      <c r="B212" s="4" t="inlineStr">
        <is>
          <t xml:space="preserve"> </t>
        </is>
      </c>
      <c r="C212" s="4" t="inlineStr">
        <is>
          <t xml:space="preserve"> </t>
        </is>
      </c>
    </row>
    <row r="213">
      <c r="A213" s="3" t="inlineStr">
        <is>
          <t>On-balance sheet assets, at fair value:</t>
        </is>
      </c>
      <c r="B213" s="4" t="inlineStr">
        <is>
          <t xml:space="preserve"> </t>
        </is>
      </c>
      <c r="C213" s="4" t="inlineStr">
        <is>
          <t xml:space="preserve"> </t>
        </is>
      </c>
    </row>
    <row r="214">
      <c r="A214" s="4" t="inlineStr">
        <is>
          <t>Loans held-for-sale, measurement input</t>
        </is>
      </c>
      <c r="B214" s="11" t="n">
        <v>0.15</v>
      </c>
      <c r="C214" s="4" t="inlineStr">
        <is>
          <t xml:space="preserve"> </t>
        </is>
      </c>
    </row>
    <row r="215">
      <c r="A215" s="4" t="inlineStr">
        <is>
          <t>Jumbo loans | Subordinate credit spread | Minimum</t>
        </is>
      </c>
      <c r="B215" s="4" t="inlineStr">
        <is>
          <t xml:space="preserve"> </t>
        </is>
      </c>
      <c r="C215" s="4" t="inlineStr">
        <is>
          <t xml:space="preserve"> </t>
        </is>
      </c>
    </row>
    <row r="216">
      <c r="A216" s="3" t="inlineStr">
        <is>
          <t>On-balance sheet assets, at fair value:</t>
        </is>
      </c>
      <c r="B216" s="4" t="inlineStr">
        <is>
          <t xml:space="preserve"> </t>
        </is>
      </c>
      <c r="C216" s="4" t="inlineStr">
        <is>
          <t xml:space="preserve"> </t>
        </is>
      </c>
    </row>
    <row r="217">
      <c r="A217" s="4" t="inlineStr">
        <is>
          <t>Loans receivable, measurement input</t>
        </is>
      </c>
      <c r="B217" s="13" t="n">
        <v>0.0225</v>
      </c>
      <c r="C217" s="4" t="inlineStr">
        <is>
          <t xml:space="preserve"> </t>
        </is>
      </c>
    </row>
    <row r="218">
      <c r="A218" s="4" t="inlineStr">
        <is>
          <t>Jumbo loans | Subordinate credit spread | Maximum</t>
        </is>
      </c>
      <c r="B218" s="4" t="inlineStr">
        <is>
          <t xml:space="preserve"> </t>
        </is>
      </c>
      <c r="C218" s="4" t="inlineStr">
        <is>
          <t xml:space="preserve"> </t>
        </is>
      </c>
    </row>
    <row r="219">
      <c r="A219" s="3" t="inlineStr">
        <is>
          <t>On-balance sheet assets, at fair value:</t>
        </is>
      </c>
      <c r="B219" s="4" t="inlineStr">
        <is>
          <t xml:space="preserve"> </t>
        </is>
      </c>
      <c r="C219" s="4" t="inlineStr">
        <is>
          <t xml:space="preserve"> </t>
        </is>
      </c>
    </row>
    <row r="220">
      <c r="A220" s="4" t="inlineStr">
        <is>
          <t>Loans receivable, measurement input</t>
        </is>
      </c>
      <c r="B220" s="13" t="n">
        <v>0.09</v>
      </c>
      <c r="C220" s="4" t="inlineStr">
        <is>
          <t xml:space="preserve"> </t>
        </is>
      </c>
    </row>
    <row r="221">
      <c r="A221" s="4" t="inlineStr">
        <is>
          <t>Jumbo loans | Subordinate credit spread | Weighted Average</t>
        </is>
      </c>
      <c r="B221" s="4" t="inlineStr">
        <is>
          <t xml:space="preserve"> </t>
        </is>
      </c>
      <c r="C221" s="4" t="inlineStr">
        <is>
          <t xml:space="preserve"> </t>
        </is>
      </c>
    </row>
    <row r="222">
      <c r="A222" s="3" t="inlineStr">
        <is>
          <t>On-balance sheet assets, at fair value:</t>
        </is>
      </c>
      <c r="B222" s="4" t="inlineStr">
        <is>
          <t xml:space="preserve"> </t>
        </is>
      </c>
      <c r="C222" s="4" t="inlineStr">
        <is>
          <t xml:space="preserve"> </t>
        </is>
      </c>
    </row>
    <row r="223">
      <c r="A223" s="4" t="inlineStr">
        <is>
          <t>Loans receivable, measurement input</t>
        </is>
      </c>
      <c r="B223" s="13" t="n">
        <v>0.0365</v>
      </c>
      <c r="C223" s="4" t="inlineStr">
        <is>
          <t xml:space="preserve"> </t>
        </is>
      </c>
    </row>
    <row r="224">
      <c r="A224" s="4" t="inlineStr">
        <is>
          <t>Jumbo loans | Senior credit support | Minimum</t>
        </is>
      </c>
      <c r="B224" s="4" t="inlineStr">
        <is>
          <t xml:space="preserve"> </t>
        </is>
      </c>
      <c r="C224" s="4" t="inlineStr">
        <is>
          <t xml:space="preserve"> </t>
        </is>
      </c>
    </row>
    <row r="225">
      <c r="A225" s="3" t="inlineStr">
        <is>
          <t>On-balance sheet assets, at fair value:</t>
        </is>
      </c>
      <c r="B225" s="4" t="inlineStr">
        <is>
          <t xml:space="preserve"> </t>
        </is>
      </c>
      <c r="C225" s="4" t="inlineStr">
        <is>
          <t xml:space="preserve"> </t>
        </is>
      </c>
    </row>
    <row r="226">
      <c r="A226" s="4" t="inlineStr">
        <is>
          <t>Loans receivable, measurement input</t>
        </is>
      </c>
      <c r="B226" s="11" t="n">
        <v>0.07000000000000001</v>
      </c>
      <c r="C226" s="4" t="inlineStr">
        <is>
          <t xml:space="preserve"> </t>
        </is>
      </c>
    </row>
    <row r="227">
      <c r="A227" s="4" t="inlineStr">
        <is>
          <t>Jumbo loans | Senior credit support | Maximum</t>
        </is>
      </c>
      <c r="B227" s="4" t="inlineStr">
        <is>
          <t xml:space="preserve"> </t>
        </is>
      </c>
      <c r="C227" s="4" t="inlineStr">
        <is>
          <t xml:space="preserve"> </t>
        </is>
      </c>
    </row>
    <row r="228">
      <c r="A228" s="3" t="inlineStr">
        <is>
          <t>On-balance sheet assets, at fair value:</t>
        </is>
      </c>
      <c r="B228" s="4" t="inlineStr">
        <is>
          <t xml:space="preserve"> </t>
        </is>
      </c>
      <c r="C228" s="4" t="inlineStr">
        <is>
          <t xml:space="preserve"> </t>
        </is>
      </c>
    </row>
    <row r="229">
      <c r="A229" s="4" t="inlineStr">
        <is>
          <t>Loans receivable, measurement input</t>
        </is>
      </c>
      <c r="B229" s="11" t="n">
        <v>0.07000000000000001</v>
      </c>
      <c r="C229" s="4" t="inlineStr">
        <is>
          <t xml:space="preserve"> </t>
        </is>
      </c>
    </row>
    <row r="230">
      <c r="A230" s="4" t="inlineStr">
        <is>
          <t>Jumbo loans | Senior credit support | Weighted Average</t>
        </is>
      </c>
      <c r="B230" s="4" t="inlineStr">
        <is>
          <t xml:space="preserve"> </t>
        </is>
      </c>
      <c r="C230" s="4" t="inlineStr">
        <is>
          <t xml:space="preserve"> </t>
        </is>
      </c>
    </row>
    <row r="231">
      <c r="A231" s="3" t="inlineStr">
        <is>
          <t>On-balance sheet assets, at fair value:</t>
        </is>
      </c>
      <c r="B231" s="4" t="inlineStr">
        <is>
          <t xml:space="preserve"> </t>
        </is>
      </c>
      <c r="C231" s="4" t="inlineStr">
        <is>
          <t xml:space="preserve"> </t>
        </is>
      </c>
    </row>
    <row r="232">
      <c r="A232" s="4" t="inlineStr">
        <is>
          <t>Loans receivable, measurement input</t>
        </is>
      </c>
      <c r="B232" s="11" t="n">
        <v>0.07000000000000001</v>
      </c>
      <c r="C232" s="4" t="inlineStr">
        <is>
          <t xml:space="preserve"> </t>
        </is>
      </c>
    </row>
    <row r="233">
      <c r="A233" s="4" t="inlineStr">
        <is>
          <t>Jumbo loans | IO discount rate | Minimum</t>
        </is>
      </c>
      <c r="B233" s="4" t="inlineStr">
        <is>
          <t xml:space="preserve"> </t>
        </is>
      </c>
      <c r="C233" s="4" t="inlineStr">
        <is>
          <t xml:space="preserve"> </t>
        </is>
      </c>
    </row>
    <row r="234">
      <c r="A234" s="3" t="inlineStr">
        <is>
          <t>On-balance sheet assets, at fair value:</t>
        </is>
      </c>
      <c r="B234" s="4" t="inlineStr">
        <is>
          <t xml:space="preserve"> </t>
        </is>
      </c>
      <c r="C234" s="4" t="inlineStr">
        <is>
          <t xml:space="preserve"> </t>
        </is>
      </c>
    </row>
    <row r="235">
      <c r="A235" s="4" t="inlineStr">
        <is>
          <t>Loans receivable, measurement input</t>
        </is>
      </c>
      <c r="B235" s="11" t="n">
        <v>0.2</v>
      </c>
      <c r="C235" s="4" t="inlineStr">
        <is>
          <t xml:space="preserve"> </t>
        </is>
      </c>
    </row>
    <row r="236">
      <c r="A236" s="4" t="inlineStr">
        <is>
          <t>Jumbo loans | IO discount rate | Maximum</t>
        </is>
      </c>
      <c r="B236" s="4" t="inlineStr">
        <is>
          <t xml:space="preserve"> </t>
        </is>
      </c>
      <c r="C236" s="4" t="inlineStr">
        <is>
          <t xml:space="preserve"> </t>
        </is>
      </c>
    </row>
    <row r="237">
      <c r="A237" s="3" t="inlineStr">
        <is>
          <t>On-balance sheet assets, at fair value:</t>
        </is>
      </c>
      <c r="B237" s="4" t="inlineStr">
        <is>
          <t xml:space="preserve"> </t>
        </is>
      </c>
      <c r="C237" s="4" t="inlineStr">
        <is>
          <t xml:space="preserve"> </t>
        </is>
      </c>
    </row>
    <row r="238">
      <c r="A238" s="4" t="inlineStr">
        <is>
          <t>Loans receivable, measurement input</t>
        </is>
      </c>
      <c r="B238" s="11" t="n">
        <v>0.2</v>
      </c>
      <c r="C238" s="4" t="inlineStr">
        <is>
          <t xml:space="preserve"> </t>
        </is>
      </c>
    </row>
    <row r="239">
      <c r="A239" s="4" t="inlineStr">
        <is>
          <t>Jumbo loans | IO discount rate | Weighted Average</t>
        </is>
      </c>
      <c r="B239" s="4" t="inlineStr">
        <is>
          <t xml:space="preserve"> </t>
        </is>
      </c>
      <c r="C239" s="4" t="inlineStr">
        <is>
          <t xml:space="preserve"> </t>
        </is>
      </c>
    </row>
    <row r="240">
      <c r="A240" s="3" t="inlineStr">
        <is>
          <t>On-balance sheet assets, at fair value:</t>
        </is>
      </c>
      <c r="B240" s="4" t="inlineStr">
        <is>
          <t xml:space="preserve"> </t>
        </is>
      </c>
      <c r="C240" s="4" t="inlineStr">
        <is>
          <t xml:space="preserve"> </t>
        </is>
      </c>
    </row>
    <row r="241">
      <c r="A241" s="4" t="inlineStr">
        <is>
          <t>Loans receivable, measurement input</t>
        </is>
      </c>
      <c r="B241" s="11" t="n">
        <v>0.2</v>
      </c>
      <c r="C241" s="4" t="inlineStr">
        <is>
          <t xml:space="preserve"> </t>
        </is>
      </c>
    </row>
    <row r="242">
      <c r="A242" s="4" t="inlineStr">
        <is>
          <t>Jumbo loans | Senior credit spread to TBA price | Minimum</t>
        </is>
      </c>
      <c r="B242" s="4" t="inlineStr">
        <is>
          <t xml:space="preserve"> </t>
        </is>
      </c>
      <c r="C242" s="4" t="inlineStr">
        <is>
          <t xml:space="preserve"> </t>
        </is>
      </c>
    </row>
    <row r="243">
      <c r="A243" s="3" t="inlineStr">
        <is>
          <t>On-balance sheet assets, at fair value:</t>
        </is>
      </c>
      <c r="B243" s="4" t="inlineStr">
        <is>
          <t xml:space="preserve"> </t>
        </is>
      </c>
      <c r="C243" s="4" t="inlineStr">
        <is>
          <t xml:space="preserve"> </t>
        </is>
      </c>
    </row>
    <row r="244">
      <c r="A244" s="4" t="inlineStr">
        <is>
          <t>Loans held-for-sale, measurement input</t>
        </is>
      </c>
      <c r="B244" s="11" t="n">
        <v>1.56</v>
      </c>
      <c r="C244" s="4" t="inlineStr">
        <is>
          <t xml:space="preserve"> </t>
        </is>
      </c>
    </row>
    <row r="245">
      <c r="A245" s="4" t="inlineStr">
        <is>
          <t>Jumbo loans | Senior credit spread to TBA price | Maximum</t>
        </is>
      </c>
      <c r="B245" s="4" t="inlineStr">
        <is>
          <t xml:space="preserve"> </t>
        </is>
      </c>
      <c r="C245" s="4" t="inlineStr">
        <is>
          <t xml:space="preserve"> </t>
        </is>
      </c>
    </row>
    <row r="246">
      <c r="A246" s="3" t="inlineStr">
        <is>
          <t>On-balance sheet assets, at fair value:</t>
        </is>
      </c>
      <c r="B246" s="4" t="inlineStr">
        <is>
          <t xml:space="preserve"> </t>
        </is>
      </c>
      <c r="C246" s="4" t="inlineStr">
        <is>
          <t xml:space="preserve"> </t>
        </is>
      </c>
    </row>
    <row r="247">
      <c r="A247" s="4" t="inlineStr">
        <is>
          <t>Loans held-for-sale, measurement input</t>
        </is>
      </c>
      <c r="B247" s="6" t="n">
        <v>3</v>
      </c>
      <c r="C247" s="4" t="inlineStr">
        <is>
          <t xml:space="preserve"> </t>
        </is>
      </c>
    </row>
    <row r="248">
      <c r="A248" s="4" t="inlineStr">
        <is>
          <t>Jumbo loans | Senior credit spread to TBA price | Weighted Average</t>
        </is>
      </c>
      <c r="B248" s="4" t="inlineStr">
        <is>
          <t xml:space="preserve"> </t>
        </is>
      </c>
      <c r="C248" s="4" t="inlineStr">
        <is>
          <t xml:space="preserve"> </t>
        </is>
      </c>
    </row>
    <row r="249">
      <c r="A249" s="3" t="inlineStr">
        <is>
          <t>On-balance sheet assets, at fair value:</t>
        </is>
      </c>
      <c r="B249" s="4" t="inlineStr">
        <is>
          <t xml:space="preserve"> </t>
        </is>
      </c>
      <c r="C249" s="4" t="inlineStr">
        <is>
          <t xml:space="preserve"> </t>
        </is>
      </c>
    </row>
    <row r="250">
      <c r="A250" s="4" t="inlineStr">
        <is>
          <t>Loans held-for-sale, measurement input</t>
        </is>
      </c>
      <c r="B250" s="11" t="n">
        <v>1.7</v>
      </c>
      <c r="C250" s="4" t="inlineStr">
        <is>
          <t xml:space="preserve"> </t>
        </is>
      </c>
    </row>
    <row r="251">
      <c r="A251" s="4" t="inlineStr">
        <is>
          <t>Jumbo loans committed to sell</t>
        </is>
      </c>
      <c r="B251" s="4" t="inlineStr">
        <is>
          <t xml:space="preserve"> </t>
        </is>
      </c>
      <c r="C251" s="4" t="inlineStr">
        <is>
          <t xml:space="preserve"> </t>
        </is>
      </c>
    </row>
    <row r="252">
      <c r="A252" s="3" t="inlineStr">
        <is>
          <t>On-balance sheet assets, at fair value:</t>
        </is>
      </c>
      <c r="B252" s="4" t="inlineStr">
        <is>
          <t xml:space="preserve"> </t>
        </is>
      </c>
      <c r="C252" s="4" t="inlineStr">
        <is>
          <t xml:space="preserve"> </t>
        </is>
      </c>
    </row>
    <row r="253">
      <c r="A253" s="4" t="inlineStr">
        <is>
          <t>Loans, held-for-investment | $</t>
        </is>
      </c>
      <c r="B253" s="5" t="n">
        <v>184717</v>
      </c>
      <c r="C253" s="4" t="inlineStr">
        <is>
          <t xml:space="preserve"> </t>
        </is>
      </c>
    </row>
    <row r="254">
      <c r="A254" s="4" t="inlineStr">
        <is>
          <t>Jumbo loans committed to sell | Whole loan committed sales price | Minimum</t>
        </is>
      </c>
      <c r="B254" s="4" t="inlineStr">
        <is>
          <t xml:space="preserve"> </t>
        </is>
      </c>
      <c r="C254" s="4" t="inlineStr">
        <is>
          <t xml:space="preserve"> </t>
        </is>
      </c>
    </row>
    <row r="255">
      <c r="A255" s="3" t="inlineStr">
        <is>
          <t>On-balance sheet assets, at fair value:</t>
        </is>
      </c>
      <c r="B255" s="4" t="inlineStr">
        <is>
          <t xml:space="preserve"> </t>
        </is>
      </c>
      <c r="C255" s="4" t="inlineStr">
        <is>
          <t xml:space="preserve"> </t>
        </is>
      </c>
    </row>
    <row r="256">
      <c r="A256" s="4" t="inlineStr">
        <is>
          <t>Residential loans, measurement inputs</t>
        </is>
      </c>
      <c r="B256" s="6" t="n">
        <v>99</v>
      </c>
      <c r="C256" s="4" t="inlineStr">
        <is>
          <t xml:space="preserve"> </t>
        </is>
      </c>
    </row>
    <row r="257">
      <c r="A257" s="4" t="inlineStr">
        <is>
          <t>Jumbo loans committed to sell | Whole loan committed sales price | Maximum</t>
        </is>
      </c>
      <c r="B257" s="4" t="inlineStr">
        <is>
          <t xml:space="preserve"> </t>
        </is>
      </c>
      <c r="C257" s="4" t="inlineStr">
        <is>
          <t xml:space="preserve"> </t>
        </is>
      </c>
    </row>
    <row r="258">
      <c r="A258" s="3" t="inlineStr">
        <is>
          <t>On-balance sheet assets, at fair value:</t>
        </is>
      </c>
      <c r="B258" s="4" t="inlineStr">
        <is>
          <t xml:space="preserve"> </t>
        </is>
      </c>
      <c r="C258" s="4" t="inlineStr">
        <is>
          <t xml:space="preserve"> </t>
        </is>
      </c>
    </row>
    <row r="259">
      <c r="A259" s="4" t="inlineStr">
        <is>
          <t>Residential loans, measurement inputs</t>
        </is>
      </c>
      <c r="B259" s="6" t="n">
        <v>101</v>
      </c>
      <c r="C259" s="4" t="inlineStr">
        <is>
          <t xml:space="preserve"> </t>
        </is>
      </c>
    </row>
    <row r="260">
      <c r="A260" s="4" t="inlineStr">
        <is>
          <t>Jumbo loans committed to sell | Whole loan committed sales price | Weighted Average</t>
        </is>
      </c>
      <c r="B260" s="4" t="inlineStr">
        <is>
          <t xml:space="preserve"> </t>
        </is>
      </c>
      <c r="C260" s="4" t="inlineStr">
        <is>
          <t xml:space="preserve"> </t>
        </is>
      </c>
    </row>
    <row r="261">
      <c r="A261" s="3" t="inlineStr">
        <is>
          <t>On-balance sheet assets, at fair value:</t>
        </is>
      </c>
      <c r="B261" s="4" t="inlineStr">
        <is>
          <t xml:space="preserve"> </t>
        </is>
      </c>
      <c r="C261" s="4" t="inlineStr">
        <is>
          <t xml:space="preserve"> </t>
        </is>
      </c>
    </row>
    <row r="262">
      <c r="A262" s="4" t="inlineStr">
        <is>
          <t>Residential loans, measurement inputs</t>
        </is>
      </c>
      <c r="B262" s="6" t="n">
        <v>99</v>
      </c>
      <c r="C262" s="4" t="inlineStr">
        <is>
          <t xml:space="preserve"> </t>
        </is>
      </c>
    </row>
    <row r="263">
      <c r="A263" s="4" t="inlineStr">
        <is>
          <t>Legacy Sequoia</t>
        </is>
      </c>
      <c r="B263" s="4" t="inlineStr">
        <is>
          <t xml:space="preserve"> </t>
        </is>
      </c>
      <c r="C263" s="4" t="inlineStr">
        <is>
          <t xml:space="preserve"> </t>
        </is>
      </c>
    </row>
    <row r="264">
      <c r="A264" s="3" t="inlineStr">
        <is>
          <t>On-balance sheet assets, at fair value:</t>
        </is>
      </c>
      <c r="B264" s="4" t="inlineStr">
        <is>
          <t xml:space="preserve"> </t>
        </is>
      </c>
      <c r="C264" s="4" t="inlineStr">
        <is>
          <t xml:space="preserve"> </t>
        </is>
      </c>
    </row>
    <row r="265">
      <c r="A265" s="4" t="inlineStr">
        <is>
          <t>Loans, held-for-investment | $</t>
        </is>
      </c>
      <c r="B265" s="5" t="n">
        <v>139739</v>
      </c>
      <c r="C265" s="4" t="inlineStr">
        <is>
          <t xml:space="preserve"> </t>
        </is>
      </c>
    </row>
    <row r="266">
      <c r="A266" s="4" t="inlineStr">
        <is>
          <t>Sequoia</t>
        </is>
      </c>
      <c r="B266" s="4" t="inlineStr">
        <is>
          <t xml:space="preserve"> </t>
        </is>
      </c>
      <c r="C266" s="4" t="inlineStr">
        <is>
          <t xml:space="preserve"> </t>
        </is>
      </c>
    </row>
    <row r="267">
      <c r="A267" s="3" t="inlineStr">
        <is>
          <t>On-balance sheet assets, at fair value:</t>
        </is>
      </c>
      <c r="B267" s="4" t="inlineStr">
        <is>
          <t xml:space="preserve"> </t>
        </is>
      </c>
      <c r="C267" s="4" t="inlineStr">
        <is>
          <t xml:space="preserve"> </t>
        </is>
      </c>
    </row>
    <row r="268">
      <c r="A268" s="4" t="inlineStr">
        <is>
          <t>Loans, held-for-investment | $</t>
        </is>
      </c>
      <c r="B268" s="6" t="n">
        <v>4640464</v>
      </c>
      <c r="C268" s="4" t="inlineStr">
        <is>
          <t xml:space="preserve"> </t>
        </is>
      </c>
    </row>
    <row r="269">
      <c r="A269" s="3" t="inlineStr">
        <is>
          <t>Liabilities</t>
        </is>
      </c>
      <c r="B269" s="4" t="inlineStr">
        <is>
          <t xml:space="preserve"> </t>
        </is>
      </c>
      <c r="C269" s="4" t="inlineStr">
        <is>
          <t xml:space="preserve"> </t>
        </is>
      </c>
    </row>
    <row r="270">
      <c r="A270" s="4" t="inlineStr">
        <is>
          <t>Fair value of securities owned | $</t>
        </is>
      </c>
      <c r="B270" s="6" t="n">
        <v>212000</v>
      </c>
      <c r="C270" s="4" t="inlineStr">
        <is>
          <t xml:space="preserve"> </t>
        </is>
      </c>
    </row>
    <row r="271">
      <c r="A271" s="4" t="inlineStr">
        <is>
          <t>Freddie Mac SLST</t>
        </is>
      </c>
      <c r="B271" s="4" t="inlineStr">
        <is>
          <t xml:space="preserve"> </t>
        </is>
      </c>
      <c r="C271" s="4" t="inlineStr">
        <is>
          <t xml:space="preserve"> </t>
        </is>
      </c>
    </row>
    <row r="272">
      <c r="A272" s="3" t="inlineStr">
        <is>
          <t>On-balance sheet assets, at fair value:</t>
        </is>
      </c>
      <c r="B272" s="4" t="inlineStr">
        <is>
          <t xml:space="preserve"> </t>
        </is>
      </c>
      <c r="C272" s="4" t="inlineStr">
        <is>
          <t xml:space="preserve"> </t>
        </is>
      </c>
    </row>
    <row r="273">
      <c r="A273" s="4" t="inlineStr">
        <is>
          <t>Loans, held-for-investment | $</t>
        </is>
      </c>
      <c r="B273" s="6" t="n">
        <v>1359242</v>
      </c>
      <c r="C273" s="4" t="inlineStr">
        <is>
          <t xml:space="preserve"> </t>
        </is>
      </c>
    </row>
    <row r="274">
      <c r="A274" s="3" t="inlineStr">
        <is>
          <t>Liabilities</t>
        </is>
      </c>
      <c r="B274" s="4" t="inlineStr">
        <is>
          <t xml:space="preserve"> </t>
        </is>
      </c>
      <c r="C274" s="4" t="inlineStr">
        <is>
          <t xml:space="preserve"> </t>
        </is>
      </c>
    </row>
    <row r="275">
      <c r="A275" s="4" t="inlineStr">
        <is>
          <t>Fair value of securities owned | $</t>
        </is>
      </c>
      <c r="B275" s="6" t="n">
        <v>274000</v>
      </c>
      <c r="C275" s="6" t="n">
        <v>323000</v>
      </c>
    </row>
    <row r="276">
      <c r="A276" s="4" t="inlineStr">
        <is>
          <t>BPL term loans</t>
        </is>
      </c>
      <c r="B276" s="4" t="inlineStr">
        <is>
          <t xml:space="preserve"> </t>
        </is>
      </c>
      <c r="C276" s="4" t="inlineStr">
        <is>
          <t xml:space="preserve"> </t>
        </is>
      </c>
    </row>
    <row r="277">
      <c r="A277" s="3" t="inlineStr">
        <is>
          <t>On-balance sheet assets, at fair value:</t>
        </is>
      </c>
      <c r="B277" s="4" t="inlineStr">
        <is>
          <t xml:space="preserve"> </t>
        </is>
      </c>
      <c r="C277" s="4" t="inlineStr">
        <is>
          <t xml:space="preserve"> </t>
        </is>
      </c>
    </row>
    <row r="278">
      <c r="A278" s="4" t="inlineStr">
        <is>
          <t>Loans, held-for-investment | $</t>
        </is>
      </c>
      <c r="B278" s="5" t="n">
        <v>144359</v>
      </c>
      <c r="C278" s="4" t="inlineStr">
        <is>
          <t xml:space="preserve"> </t>
        </is>
      </c>
    </row>
    <row r="279">
      <c r="A279" s="4" t="inlineStr">
        <is>
          <t>BPL term loans | Prepayment rate (annual CPR) | Minimum</t>
        </is>
      </c>
      <c r="B279" s="4" t="inlineStr">
        <is>
          <t xml:space="preserve"> </t>
        </is>
      </c>
      <c r="C279" s="4" t="inlineStr">
        <is>
          <t xml:space="preserve"> </t>
        </is>
      </c>
    </row>
    <row r="280">
      <c r="A280" s="3" t="inlineStr">
        <is>
          <t>On-balance sheet assets, at fair value:</t>
        </is>
      </c>
      <c r="B280" s="4" t="inlineStr">
        <is>
          <t xml:space="preserve"> </t>
        </is>
      </c>
      <c r="C280" s="4" t="inlineStr">
        <is>
          <t xml:space="preserve"> </t>
        </is>
      </c>
    </row>
    <row r="281">
      <c r="A281" s="4" t="inlineStr">
        <is>
          <t>Loans receivable, measurement input</t>
        </is>
      </c>
      <c r="B281" s="6" t="n">
        <v>0</v>
      </c>
      <c r="C281" s="4" t="inlineStr">
        <is>
          <t xml:space="preserve"> </t>
        </is>
      </c>
    </row>
    <row r="282">
      <c r="A282" s="4" t="inlineStr">
        <is>
          <t>BPL term loans | Prepayment rate (annual CPR) | Maximum</t>
        </is>
      </c>
      <c r="B282" s="4" t="inlineStr">
        <is>
          <t xml:space="preserve"> </t>
        </is>
      </c>
      <c r="C282" s="4" t="inlineStr">
        <is>
          <t xml:space="preserve"> </t>
        </is>
      </c>
    </row>
    <row r="283">
      <c r="A283" s="3" t="inlineStr">
        <is>
          <t>On-balance sheet assets, at fair value:</t>
        </is>
      </c>
      <c r="B283" s="4" t="inlineStr">
        <is>
          <t xml:space="preserve"> </t>
        </is>
      </c>
      <c r="C283" s="4" t="inlineStr">
        <is>
          <t xml:space="preserve"> </t>
        </is>
      </c>
    </row>
    <row r="284">
      <c r="A284" s="4" t="inlineStr">
        <is>
          <t>Loans receivable, measurement input</t>
        </is>
      </c>
      <c r="B284" s="11" t="n">
        <v>0.03</v>
      </c>
      <c r="C284" s="4" t="inlineStr">
        <is>
          <t xml:space="preserve"> </t>
        </is>
      </c>
    </row>
    <row r="285">
      <c r="A285" s="4" t="inlineStr">
        <is>
          <t>BPL term loans | Prepayment rate (annual CPR) | Weighted Average</t>
        </is>
      </c>
      <c r="B285" s="4" t="inlineStr">
        <is>
          <t xml:space="preserve"> </t>
        </is>
      </c>
      <c r="C285" s="4" t="inlineStr">
        <is>
          <t xml:space="preserve"> </t>
        </is>
      </c>
    </row>
    <row r="286">
      <c r="A286" s="3" t="inlineStr">
        <is>
          <t>On-balance sheet assets, at fair value:</t>
        </is>
      </c>
      <c r="B286" s="4" t="inlineStr">
        <is>
          <t xml:space="preserve"> </t>
        </is>
      </c>
      <c r="C286" s="4" t="inlineStr">
        <is>
          <t xml:space="preserve"> </t>
        </is>
      </c>
    </row>
    <row r="287">
      <c r="A287" s="4" t="inlineStr">
        <is>
          <t>Loans receivable, measurement input</t>
        </is>
      </c>
      <c r="B287" s="11" t="n">
        <v>0.03</v>
      </c>
      <c r="C287" s="4" t="inlineStr">
        <is>
          <t xml:space="preserve"> </t>
        </is>
      </c>
    </row>
    <row r="288">
      <c r="A288" s="4" t="inlineStr">
        <is>
          <t>BPL term loans | Senior credit spread | Minimum</t>
        </is>
      </c>
      <c r="B288" s="4" t="inlineStr">
        <is>
          <t xml:space="preserve"> </t>
        </is>
      </c>
      <c r="C288" s="4" t="inlineStr">
        <is>
          <t xml:space="preserve"> </t>
        </is>
      </c>
    </row>
    <row r="289">
      <c r="A289" s="3" t="inlineStr">
        <is>
          <t>On-balance sheet assets, at fair value:</t>
        </is>
      </c>
      <c r="B289" s="4" t="inlineStr">
        <is>
          <t xml:space="preserve"> </t>
        </is>
      </c>
      <c r="C289" s="4" t="inlineStr">
        <is>
          <t xml:space="preserve"> </t>
        </is>
      </c>
    </row>
    <row r="290">
      <c r="A290" s="4" t="inlineStr">
        <is>
          <t>Loans receivable, measurement input</t>
        </is>
      </c>
      <c r="B290" s="13" t="n">
        <v>0.015</v>
      </c>
      <c r="C290" s="4" t="inlineStr">
        <is>
          <t xml:space="preserve"> </t>
        </is>
      </c>
    </row>
    <row r="291">
      <c r="A291" s="4" t="inlineStr">
        <is>
          <t>BPL term loans | Senior credit spread | Maximum</t>
        </is>
      </c>
      <c r="B291" s="4" t="inlineStr">
        <is>
          <t xml:space="preserve"> </t>
        </is>
      </c>
      <c r="C291" s="4" t="inlineStr">
        <is>
          <t xml:space="preserve"> </t>
        </is>
      </c>
    </row>
    <row r="292">
      <c r="A292" s="3" t="inlineStr">
        <is>
          <t>On-balance sheet assets, at fair value:</t>
        </is>
      </c>
      <c r="B292" s="4" t="inlineStr">
        <is>
          <t xml:space="preserve"> </t>
        </is>
      </c>
      <c r="C292" s="4" t="inlineStr">
        <is>
          <t xml:space="preserve"> </t>
        </is>
      </c>
    </row>
    <row r="293">
      <c r="A293" s="4" t="inlineStr">
        <is>
          <t>Loans receivable, measurement input</t>
        </is>
      </c>
      <c r="B293" s="13" t="n">
        <v>0.015</v>
      </c>
      <c r="C293" s="4" t="inlineStr">
        <is>
          <t xml:space="preserve"> </t>
        </is>
      </c>
    </row>
    <row r="294">
      <c r="A294" s="4" t="inlineStr">
        <is>
          <t>BPL term loans | Senior credit spread | Weighted Average</t>
        </is>
      </c>
      <c r="B294" s="4" t="inlineStr">
        <is>
          <t xml:space="preserve"> </t>
        </is>
      </c>
      <c r="C294" s="4" t="inlineStr">
        <is>
          <t xml:space="preserve"> </t>
        </is>
      </c>
    </row>
    <row r="295">
      <c r="A295" s="3" t="inlineStr">
        <is>
          <t>On-balance sheet assets, at fair value:</t>
        </is>
      </c>
      <c r="B295" s="4" t="inlineStr">
        <is>
          <t xml:space="preserve"> </t>
        </is>
      </c>
      <c r="C295" s="4" t="inlineStr">
        <is>
          <t xml:space="preserve"> </t>
        </is>
      </c>
    </row>
    <row r="296">
      <c r="A296" s="4" t="inlineStr">
        <is>
          <t>Loans receivable, measurement input</t>
        </is>
      </c>
      <c r="B296" s="13" t="n">
        <v>0.015</v>
      </c>
      <c r="C296" s="4" t="inlineStr">
        <is>
          <t xml:space="preserve"> </t>
        </is>
      </c>
    </row>
    <row r="297">
      <c r="A297" s="4" t="inlineStr">
        <is>
          <t>BPL term loans | Subordinate credit spread | Minimum</t>
        </is>
      </c>
      <c r="B297" s="4" t="inlineStr">
        <is>
          <t xml:space="preserve"> </t>
        </is>
      </c>
      <c r="C297" s="4" t="inlineStr">
        <is>
          <t xml:space="preserve"> </t>
        </is>
      </c>
    </row>
    <row r="298">
      <c r="A298" s="3" t="inlineStr">
        <is>
          <t>On-balance sheet assets, at fair value:</t>
        </is>
      </c>
      <c r="B298" s="4" t="inlineStr">
        <is>
          <t xml:space="preserve"> </t>
        </is>
      </c>
      <c r="C298" s="4" t="inlineStr">
        <is>
          <t xml:space="preserve"> </t>
        </is>
      </c>
    </row>
    <row r="299">
      <c r="A299" s="4" t="inlineStr">
        <is>
          <t>Loans receivable, measurement input</t>
        </is>
      </c>
      <c r="B299" s="13" t="n">
        <v>0.023</v>
      </c>
      <c r="C299" s="4" t="inlineStr">
        <is>
          <t xml:space="preserve"> </t>
        </is>
      </c>
    </row>
    <row r="300">
      <c r="A300" s="4" t="inlineStr">
        <is>
          <t>BPL term loans | Subordinate credit spread | Maximum</t>
        </is>
      </c>
      <c r="B300" s="4" t="inlineStr">
        <is>
          <t xml:space="preserve"> </t>
        </is>
      </c>
      <c r="C300" s="4" t="inlineStr">
        <is>
          <t xml:space="preserve"> </t>
        </is>
      </c>
    </row>
    <row r="301">
      <c r="A301" s="3" t="inlineStr">
        <is>
          <t>On-balance sheet assets, at fair value:</t>
        </is>
      </c>
      <c r="B301" s="4" t="inlineStr">
        <is>
          <t xml:space="preserve"> </t>
        </is>
      </c>
      <c r="C301" s="4" t="inlineStr">
        <is>
          <t xml:space="preserve"> </t>
        </is>
      </c>
    </row>
    <row r="302">
      <c r="A302" s="4" t="inlineStr">
        <is>
          <t>Loans receivable, measurement input</t>
        </is>
      </c>
      <c r="B302" s="13" t="n">
        <v>0.0887</v>
      </c>
      <c r="C302" s="4" t="inlineStr">
        <is>
          <t xml:space="preserve"> </t>
        </is>
      </c>
    </row>
    <row r="303">
      <c r="A303" s="4" t="inlineStr">
        <is>
          <t>BPL term loans | Subordinate credit spread | Weighted Average</t>
        </is>
      </c>
      <c r="B303" s="4" t="inlineStr">
        <is>
          <t xml:space="preserve"> </t>
        </is>
      </c>
      <c r="C303" s="4" t="inlineStr">
        <is>
          <t xml:space="preserve"> </t>
        </is>
      </c>
    </row>
    <row r="304">
      <c r="A304" s="3" t="inlineStr">
        <is>
          <t>On-balance sheet assets, at fair value:</t>
        </is>
      </c>
      <c r="B304" s="4" t="inlineStr">
        <is>
          <t xml:space="preserve"> </t>
        </is>
      </c>
      <c r="C304" s="4" t="inlineStr">
        <is>
          <t xml:space="preserve"> </t>
        </is>
      </c>
    </row>
    <row r="305">
      <c r="A305" s="4" t="inlineStr">
        <is>
          <t>Loans receivable, measurement input</t>
        </is>
      </c>
      <c r="B305" s="13" t="n">
        <v>0.0476</v>
      </c>
      <c r="C305" s="4" t="inlineStr">
        <is>
          <t xml:space="preserve"> </t>
        </is>
      </c>
    </row>
    <row r="306">
      <c r="A306" s="4" t="inlineStr">
        <is>
          <t>BPL term loans | Senior credit support | Minimum</t>
        </is>
      </c>
      <c r="B306" s="4" t="inlineStr">
        <is>
          <t xml:space="preserve"> </t>
        </is>
      </c>
      <c r="C306" s="4" t="inlineStr">
        <is>
          <t xml:space="preserve"> </t>
        </is>
      </c>
    </row>
    <row r="307">
      <c r="A307" s="3" t="inlineStr">
        <is>
          <t>On-balance sheet assets, at fair value:</t>
        </is>
      </c>
      <c r="B307" s="4" t="inlineStr">
        <is>
          <t xml:space="preserve"> </t>
        </is>
      </c>
      <c r="C307" s="4" t="inlineStr">
        <is>
          <t xml:space="preserve"> </t>
        </is>
      </c>
    </row>
    <row r="308">
      <c r="A308" s="4" t="inlineStr">
        <is>
          <t>Loans receivable, measurement input</t>
        </is>
      </c>
      <c r="B308" s="11" t="n">
        <v>0.33</v>
      </c>
      <c r="C308" s="4" t="inlineStr">
        <is>
          <t xml:space="preserve"> </t>
        </is>
      </c>
    </row>
    <row r="309">
      <c r="A309" s="4" t="inlineStr">
        <is>
          <t>BPL term loans | Senior credit support | Maximum</t>
        </is>
      </c>
      <c r="B309" s="4" t="inlineStr">
        <is>
          <t xml:space="preserve"> </t>
        </is>
      </c>
      <c r="C309" s="4" t="inlineStr">
        <is>
          <t xml:space="preserve"> </t>
        </is>
      </c>
    </row>
    <row r="310">
      <c r="A310" s="3" t="inlineStr">
        <is>
          <t>On-balance sheet assets, at fair value:</t>
        </is>
      </c>
      <c r="B310" s="4" t="inlineStr">
        <is>
          <t xml:space="preserve"> </t>
        </is>
      </c>
      <c r="C310" s="4" t="inlineStr">
        <is>
          <t xml:space="preserve"> </t>
        </is>
      </c>
    </row>
    <row r="311">
      <c r="A311" s="4" t="inlineStr">
        <is>
          <t>Loans receivable, measurement input</t>
        </is>
      </c>
      <c r="B311" s="11" t="n">
        <v>0.33</v>
      </c>
      <c r="C311" s="4" t="inlineStr">
        <is>
          <t xml:space="preserve"> </t>
        </is>
      </c>
    </row>
    <row r="312">
      <c r="A312" s="4" t="inlineStr">
        <is>
          <t>BPL term loans | Senior credit support | Weighted Average</t>
        </is>
      </c>
      <c r="B312" s="4" t="inlineStr">
        <is>
          <t xml:space="preserve"> </t>
        </is>
      </c>
      <c r="C312" s="4" t="inlineStr">
        <is>
          <t xml:space="preserve"> </t>
        </is>
      </c>
    </row>
    <row r="313">
      <c r="A313" s="3" t="inlineStr">
        <is>
          <t>On-balance sheet assets, at fair value:</t>
        </is>
      </c>
      <c r="B313" s="4" t="inlineStr">
        <is>
          <t xml:space="preserve"> </t>
        </is>
      </c>
      <c r="C313" s="4" t="inlineStr">
        <is>
          <t xml:space="preserve"> </t>
        </is>
      </c>
    </row>
    <row r="314">
      <c r="A314" s="4" t="inlineStr">
        <is>
          <t>Loans receivable, measurement input</t>
        </is>
      </c>
      <c r="B314" s="11" t="n">
        <v>0.33</v>
      </c>
      <c r="C314" s="4" t="inlineStr">
        <is>
          <t xml:space="preserve"> </t>
        </is>
      </c>
    </row>
    <row r="315">
      <c r="A315" s="4" t="inlineStr">
        <is>
          <t>BPL term loans | IO discount rate | Minimum</t>
        </is>
      </c>
      <c r="B315" s="4" t="inlineStr">
        <is>
          <t xml:space="preserve"> </t>
        </is>
      </c>
      <c r="C315" s="4" t="inlineStr">
        <is>
          <t xml:space="preserve"> </t>
        </is>
      </c>
    </row>
    <row r="316">
      <c r="A316" s="3" t="inlineStr">
        <is>
          <t>On-balance sheet assets, at fair value:</t>
        </is>
      </c>
      <c r="B316" s="4" t="inlineStr">
        <is>
          <t xml:space="preserve"> </t>
        </is>
      </c>
      <c r="C316" s="4" t="inlineStr">
        <is>
          <t xml:space="preserve"> </t>
        </is>
      </c>
    </row>
    <row r="317">
      <c r="A317" s="4" t="inlineStr">
        <is>
          <t>Loans receivable, measurement input</t>
        </is>
      </c>
      <c r="B317" s="11" t="n">
        <v>0.07000000000000001</v>
      </c>
      <c r="C317" s="4" t="inlineStr">
        <is>
          <t xml:space="preserve"> </t>
        </is>
      </c>
    </row>
    <row r="318">
      <c r="A318" s="4" t="inlineStr">
        <is>
          <t>BPL term loans | IO discount rate | Maximum</t>
        </is>
      </c>
      <c r="B318" s="4" t="inlineStr">
        <is>
          <t xml:space="preserve"> </t>
        </is>
      </c>
      <c r="C318" s="4" t="inlineStr">
        <is>
          <t xml:space="preserve"> </t>
        </is>
      </c>
    </row>
    <row r="319">
      <c r="A319" s="3" t="inlineStr">
        <is>
          <t>On-balance sheet assets, at fair value:</t>
        </is>
      </c>
      <c r="B319" s="4" t="inlineStr">
        <is>
          <t xml:space="preserve"> </t>
        </is>
      </c>
      <c r="C319" s="4" t="inlineStr">
        <is>
          <t xml:space="preserve"> </t>
        </is>
      </c>
    </row>
    <row r="320">
      <c r="A320" s="4" t="inlineStr">
        <is>
          <t>Loans receivable, measurement input</t>
        </is>
      </c>
      <c r="B320" s="11" t="n">
        <v>0.07000000000000001</v>
      </c>
      <c r="C320" s="4" t="inlineStr">
        <is>
          <t xml:space="preserve"> </t>
        </is>
      </c>
    </row>
    <row r="321">
      <c r="A321" s="4" t="inlineStr">
        <is>
          <t>BPL term loans | IO discount rate | Weighted Average</t>
        </is>
      </c>
      <c r="B321" s="4" t="inlineStr">
        <is>
          <t xml:space="preserve"> </t>
        </is>
      </c>
      <c r="C321" s="4" t="inlineStr">
        <is>
          <t xml:space="preserve"> </t>
        </is>
      </c>
    </row>
    <row r="322">
      <c r="A322" s="3" t="inlineStr">
        <is>
          <t>On-balance sheet assets, at fair value:</t>
        </is>
      </c>
      <c r="B322" s="4" t="inlineStr">
        <is>
          <t xml:space="preserve"> </t>
        </is>
      </c>
      <c r="C322" s="4" t="inlineStr">
        <is>
          <t xml:space="preserve"> </t>
        </is>
      </c>
    </row>
    <row r="323">
      <c r="A323" s="4" t="inlineStr">
        <is>
          <t>Loans receivable, measurement input</t>
        </is>
      </c>
      <c r="B323" s="11" t="n">
        <v>0.07000000000000001</v>
      </c>
      <c r="C323" s="4" t="inlineStr">
        <is>
          <t xml:space="preserve"> </t>
        </is>
      </c>
    </row>
    <row r="324">
      <c r="A324" s="4" t="inlineStr">
        <is>
          <t>BPL term loans | Dollar price of non-performing loans | Minimum</t>
        </is>
      </c>
      <c r="B324" s="4" t="inlineStr">
        <is>
          <t xml:space="preserve"> </t>
        </is>
      </c>
      <c r="C324" s="4" t="inlineStr">
        <is>
          <t xml:space="preserve"> </t>
        </is>
      </c>
    </row>
    <row r="325">
      <c r="A325" s="3" t="inlineStr">
        <is>
          <t>On-balance sheet assets, at fair value:</t>
        </is>
      </c>
      <c r="B325" s="4" t="inlineStr">
        <is>
          <t xml:space="preserve"> </t>
        </is>
      </c>
      <c r="C325" s="4" t="inlineStr">
        <is>
          <t xml:space="preserve"> </t>
        </is>
      </c>
    </row>
    <row r="326">
      <c r="A326" s="4" t="inlineStr">
        <is>
          <t>Loans receivable, measurement input</t>
        </is>
      </c>
      <c r="B326" s="6" t="n">
        <v>60</v>
      </c>
      <c r="C326" s="4" t="inlineStr">
        <is>
          <t xml:space="preserve"> </t>
        </is>
      </c>
    </row>
    <row r="327">
      <c r="A327" s="4" t="inlineStr">
        <is>
          <t>BPL term loans | Dollar price of non-performing loans | Maximum</t>
        </is>
      </c>
      <c r="B327" s="4" t="inlineStr">
        <is>
          <t xml:space="preserve"> </t>
        </is>
      </c>
      <c r="C327" s="4" t="inlineStr">
        <is>
          <t xml:space="preserve"> </t>
        </is>
      </c>
    </row>
    <row r="328">
      <c r="A328" s="3" t="inlineStr">
        <is>
          <t>On-balance sheet assets, at fair value:</t>
        </is>
      </c>
      <c r="B328" s="4" t="inlineStr">
        <is>
          <t xml:space="preserve"> </t>
        </is>
      </c>
      <c r="C328" s="4" t="inlineStr">
        <is>
          <t xml:space="preserve"> </t>
        </is>
      </c>
    </row>
    <row r="329">
      <c r="A329" s="4" t="inlineStr">
        <is>
          <t>Loans receivable, measurement input</t>
        </is>
      </c>
      <c r="B329" s="6" t="n">
        <v>100</v>
      </c>
      <c r="C329" s="4" t="inlineStr">
        <is>
          <t xml:space="preserve"> </t>
        </is>
      </c>
    </row>
    <row r="330">
      <c r="A330" s="4" t="inlineStr">
        <is>
          <t>BPL term loans | Dollar price of non-performing loans | Weighted Average</t>
        </is>
      </c>
      <c r="B330" s="4" t="inlineStr">
        <is>
          <t xml:space="preserve"> </t>
        </is>
      </c>
      <c r="C330" s="4" t="inlineStr">
        <is>
          <t xml:space="preserve"> </t>
        </is>
      </c>
    </row>
    <row r="331">
      <c r="A331" s="3" t="inlineStr">
        <is>
          <t>On-balance sheet assets, at fair value:</t>
        </is>
      </c>
      <c r="B331" s="4" t="inlineStr">
        <is>
          <t xml:space="preserve"> </t>
        </is>
      </c>
      <c r="C331" s="4" t="inlineStr">
        <is>
          <t xml:space="preserve"> </t>
        </is>
      </c>
    </row>
    <row r="332">
      <c r="A332" s="4" t="inlineStr">
        <is>
          <t>Loans receivable, measurement input</t>
        </is>
      </c>
      <c r="B332" s="6" t="n">
        <v>61</v>
      </c>
      <c r="C332" s="4" t="inlineStr">
        <is>
          <t xml:space="preserve"> </t>
        </is>
      </c>
    </row>
    <row r="333">
      <c r="A333" s="4" t="inlineStr">
        <is>
          <t>Net investments in consolidated CAFL Term entities</t>
        </is>
      </c>
      <c r="B333" s="4" t="inlineStr">
        <is>
          <t xml:space="preserve"> </t>
        </is>
      </c>
      <c r="C333" s="4" t="inlineStr">
        <is>
          <t xml:space="preserve"> </t>
        </is>
      </c>
    </row>
    <row r="334">
      <c r="A334" s="3" t="inlineStr">
        <is>
          <t>On-balance sheet assets, at fair value:</t>
        </is>
      </c>
      <c r="B334" s="4" t="inlineStr">
        <is>
          <t xml:space="preserve"> </t>
        </is>
      </c>
      <c r="C334" s="4" t="inlineStr">
        <is>
          <t xml:space="preserve"> </t>
        </is>
      </c>
    </row>
    <row r="335">
      <c r="A335" s="4" t="inlineStr">
        <is>
          <t>Loans, held-for-investment | $</t>
        </is>
      </c>
      <c r="B335" s="5" t="n">
        <v>2971725</v>
      </c>
      <c r="C335" s="4" t="inlineStr">
        <is>
          <t xml:space="preserve"> </t>
        </is>
      </c>
    </row>
    <row r="336">
      <c r="A336" s="3" t="inlineStr">
        <is>
          <t>Liabilities</t>
        </is>
      </c>
      <c r="B336" s="4" t="inlineStr">
        <is>
          <t xml:space="preserve"> </t>
        </is>
      </c>
      <c r="C336" s="4" t="inlineStr">
        <is>
          <t xml:space="preserve"> </t>
        </is>
      </c>
    </row>
    <row r="337">
      <c r="A337" s="4" t="inlineStr">
        <is>
          <t>Fair value of securities owned | $</t>
        </is>
      </c>
      <c r="B337" s="6" t="n">
        <v>323000</v>
      </c>
      <c r="C337" s="5" t="n">
        <v>304000</v>
      </c>
    </row>
    <row r="338">
      <c r="A338" s="4" t="inlineStr">
        <is>
          <t>BPL bridge loans held by CAFL</t>
        </is>
      </c>
      <c r="B338" s="4" t="inlineStr">
        <is>
          <t xml:space="preserve"> </t>
        </is>
      </c>
      <c r="C338" s="4" t="inlineStr">
        <is>
          <t xml:space="preserve"> </t>
        </is>
      </c>
    </row>
    <row r="339">
      <c r="A339" s="3" t="inlineStr">
        <is>
          <t>On-balance sheet assets, at fair value:</t>
        </is>
      </c>
      <c r="B339" s="4" t="inlineStr">
        <is>
          <t xml:space="preserve"> </t>
        </is>
      </c>
      <c r="C339" s="4" t="inlineStr">
        <is>
          <t xml:space="preserve"> </t>
        </is>
      </c>
    </row>
    <row r="340">
      <c r="A340" s="4" t="inlineStr">
        <is>
          <t>Loans, held-for-investment | $</t>
        </is>
      </c>
      <c r="B340" s="6" t="n">
        <v>249689</v>
      </c>
      <c r="C340" s="4" t="inlineStr">
        <is>
          <t xml:space="preserve"> </t>
        </is>
      </c>
    </row>
    <row r="341">
      <c r="A341" s="4" t="inlineStr">
        <is>
          <t>Residential Bridge, Held-for-investment at fair value</t>
        </is>
      </c>
      <c r="B341" s="4" t="inlineStr">
        <is>
          <t xml:space="preserve"> </t>
        </is>
      </c>
      <c r="C341" s="4" t="inlineStr">
        <is>
          <t xml:space="preserve"> </t>
        </is>
      </c>
    </row>
    <row r="342">
      <c r="A342" s="3" t="inlineStr">
        <is>
          <t>On-balance sheet assets, at fair value:</t>
        </is>
      </c>
      <c r="B342" s="4" t="inlineStr">
        <is>
          <t xml:space="preserve"> </t>
        </is>
      </c>
      <c r="C342" s="4" t="inlineStr">
        <is>
          <t xml:space="preserve"> </t>
        </is>
      </c>
    </row>
    <row r="343">
      <c r="A343" s="4" t="inlineStr">
        <is>
          <t>Loans, held-for-investment | $</t>
        </is>
      </c>
      <c r="B343" s="5" t="n">
        <v>1854524</v>
      </c>
      <c r="C343" s="4" t="inlineStr">
        <is>
          <t xml:space="preserve"> </t>
        </is>
      </c>
    </row>
    <row r="344">
      <c r="A344" s="4" t="inlineStr">
        <is>
          <t>Residential Bridge, Held-for-investment at fair value | Whole loan discount rate | Minimum</t>
        </is>
      </c>
      <c r="B344" s="4" t="inlineStr">
        <is>
          <t xml:space="preserve"> </t>
        </is>
      </c>
      <c r="C344" s="4" t="inlineStr">
        <is>
          <t xml:space="preserve"> </t>
        </is>
      </c>
    </row>
    <row r="345">
      <c r="A345" s="3" t="inlineStr">
        <is>
          <t>On-balance sheet assets, at fair value:</t>
        </is>
      </c>
      <c r="B345" s="4" t="inlineStr">
        <is>
          <t xml:space="preserve"> </t>
        </is>
      </c>
      <c r="C345" s="4" t="inlineStr">
        <is>
          <t xml:space="preserve"> </t>
        </is>
      </c>
    </row>
    <row r="346">
      <c r="A346" s="4" t="inlineStr">
        <is>
          <t>Loans held-for-investment, measurement input</t>
        </is>
      </c>
      <c r="B346" s="11" t="n">
        <v>0.06</v>
      </c>
      <c r="C346" s="4" t="inlineStr">
        <is>
          <t xml:space="preserve"> </t>
        </is>
      </c>
    </row>
    <row r="347">
      <c r="A347" s="4" t="inlineStr">
        <is>
          <t>Residential Bridge, Held-for-investment at fair value | Whole loan discount rate | Maximum</t>
        </is>
      </c>
      <c r="B347" s="4" t="inlineStr">
        <is>
          <t xml:space="preserve"> </t>
        </is>
      </c>
      <c r="C347" s="4" t="inlineStr">
        <is>
          <t xml:space="preserve"> </t>
        </is>
      </c>
    </row>
    <row r="348">
      <c r="A348" s="3" t="inlineStr">
        <is>
          <t>On-balance sheet assets, at fair value:</t>
        </is>
      </c>
      <c r="B348" s="4" t="inlineStr">
        <is>
          <t xml:space="preserve"> </t>
        </is>
      </c>
      <c r="C348" s="4" t="inlineStr">
        <is>
          <t xml:space="preserve"> </t>
        </is>
      </c>
    </row>
    <row r="349">
      <c r="A349" s="4" t="inlineStr">
        <is>
          <t>Loans held-for-investment, measurement input</t>
        </is>
      </c>
      <c r="B349" s="11" t="n">
        <v>0.12</v>
      </c>
      <c r="C349" s="4" t="inlineStr">
        <is>
          <t xml:space="preserve"> </t>
        </is>
      </c>
    </row>
    <row r="350">
      <c r="A350" s="4" t="inlineStr">
        <is>
          <t>Residential Bridge, Held-for-investment at fair value | Whole loan discount rate | Weighted Average</t>
        </is>
      </c>
      <c r="B350" s="4" t="inlineStr">
        <is>
          <t xml:space="preserve"> </t>
        </is>
      </c>
      <c r="C350" s="4" t="inlineStr">
        <is>
          <t xml:space="preserve"> </t>
        </is>
      </c>
    </row>
    <row r="351">
      <c r="A351" s="3" t="inlineStr">
        <is>
          <t>On-balance sheet assets, at fair value:</t>
        </is>
      </c>
      <c r="B351" s="4" t="inlineStr">
        <is>
          <t xml:space="preserve"> </t>
        </is>
      </c>
      <c r="C351" s="4" t="inlineStr">
        <is>
          <t xml:space="preserve"> </t>
        </is>
      </c>
    </row>
    <row r="352">
      <c r="A352" s="4" t="inlineStr">
        <is>
          <t>Loans held-for-investment, measurement input</t>
        </is>
      </c>
      <c r="B352" s="11" t="n">
        <v>0.09</v>
      </c>
      <c r="C352" s="4" t="inlineStr">
        <is>
          <t xml:space="preserve"> </t>
        </is>
      </c>
    </row>
    <row r="353">
      <c r="A353" s="4" t="inlineStr">
        <is>
          <t>Residential Bridge, Held-for-investment at fair value | Whole loan spread | Minimum</t>
        </is>
      </c>
      <c r="B353" s="4" t="inlineStr">
        <is>
          <t xml:space="preserve"> </t>
        </is>
      </c>
      <c r="C353" s="4" t="inlineStr">
        <is>
          <t xml:space="preserve"> </t>
        </is>
      </c>
    </row>
    <row r="354">
      <c r="A354" s="3" t="inlineStr">
        <is>
          <t>On-balance sheet assets, at fair value:</t>
        </is>
      </c>
      <c r="B354" s="4" t="inlineStr">
        <is>
          <t xml:space="preserve"> </t>
        </is>
      </c>
      <c r="C354" s="4" t="inlineStr">
        <is>
          <t xml:space="preserve"> </t>
        </is>
      </c>
    </row>
    <row r="355">
      <c r="A355" s="4" t="inlineStr">
        <is>
          <t>Loans held-for-investment, measurement input</t>
        </is>
      </c>
      <c r="B355" s="13" t="n">
        <v>0.05</v>
      </c>
      <c r="C355" s="4" t="inlineStr">
        <is>
          <t xml:space="preserve"> </t>
        </is>
      </c>
    </row>
    <row r="356">
      <c r="A356" s="4" t="inlineStr">
        <is>
          <t>Residential Bridge, Held-for-investment at fair value | Whole loan spread | Maximum</t>
        </is>
      </c>
      <c r="B356" s="4" t="inlineStr">
        <is>
          <t xml:space="preserve"> </t>
        </is>
      </c>
      <c r="C356" s="4" t="inlineStr">
        <is>
          <t xml:space="preserve"> </t>
        </is>
      </c>
    </row>
    <row r="357">
      <c r="A357" s="3" t="inlineStr">
        <is>
          <t>On-balance sheet assets, at fair value:</t>
        </is>
      </c>
      <c r="B357" s="4" t="inlineStr">
        <is>
          <t xml:space="preserve"> </t>
        </is>
      </c>
      <c r="C357" s="4" t="inlineStr">
        <is>
          <t xml:space="preserve"> </t>
        </is>
      </c>
    </row>
    <row r="358">
      <c r="A358" s="4" t="inlineStr">
        <is>
          <t>Loans held-for-investment, measurement input</t>
        </is>
      </c>
      <c r="B358" s="13" t="n">
        <v>0.05</v>
      </c>
      <c r="C358" s="4" t="inlineStr">
        <is>
          <t xml:space="preserve"> </t>
        </is>
      </c>
    </row>
    <row r="359">
      <c r="A359" s="4" t="inlineStr">
        <is>
          <t>Residential Bridge, Held-for-investment at fair value | Whole loan spread | Weighted Average</t>
        </is>
      </c>
      <c r="B359" s="4" t="inlineStr">
        <is>
          <t xml:space="preserve"> </t>
        </is>
      </c>
      <c r="C359" s="4" t="inlineStr">
        <is>
          <t xml:space="preserve"> </t>
        </is>
      </c>
    </row>
    <row r="360">
      <c r="A360" s="3" t="inlineStr">
        <is>
          <t>On-balance sheet assets, at fair value:</t>
        </is>
      </c>
      <c r="B360" s="4" t="inlineStr">
        <is>
          <t xml:space="preserve"> </t>
        </is>
      </c>
      <c r="C360" s="4" t="inlineStr">
        <is>
          <t xml:space="preserve"> </t>
        </is>
      </c>
    </row>
    <row r="361">
      <c r="A361" s="4" t="inlineStr">
        <is>
          <t>Loans held-for-investment, measurement input</t>
        </is>
      </c>
      <c r="B361" s="13" t="n">
        <v>0.05</v>
      </c>
      <c r="C361" s="4" t="inlineStr">
        <is>
          <t xml:space="preserve"> </t>
        </is>
      </c>
    </row>
    <row r="362">
      <c r="A362" s="4" t="inlineStr">
        <is>
          <t>Residential Bridge, Held-for-investment at fair value | Dollar price of non-performing loans | Minimum</t>
        </is>
      </c>
      <c r="B362" s="4" t="inlineStr">
        <is>
          <t xml:space="preserve"> </t>
        </is>
      </c>
      <c r="C362" s="4" t="inlineStr">
        <is>
          <t xml:space="preserve"> </t>
        </is>
      </c>
    </row>
    <row r="363">
      <c r="A363" s="3" t="inlineStr">
        <is>
          <t>On-balance sheet assets, at fair value:</t>
        </is>
      </c>
      <c r="B363" s="4" t="inlineStr">
        <is>
          <t xml:space="preserve"> </t>
        </is>
      </c>
      <c r="C363" s="4" t="inlineStr">
        <is>
          <t xml:space="preserve"> </t>
        </is>
      </c>
    </row>
    <row r="364">
      <c r="A364" s="4" t="inlineStr">
        <is>
          <t>Loans held-for-investment, measurement input</t>
        </is>
      </c>
      <c r="B364" s="6" t="n">
        <v>50</v>
      </c>
      <c r="C364" s="4" t="inlineStr">
        <is>
          <t xml:space="preserve"> </t>
        </is>
      </c>
    </row>
    <row r="365">
      <c r="A365" s="4" t="inlineStr">
        <is>
          <t>Residential Bridge, Held-for-investment at fair value | Dollar price of non-performing loans | Maximum</t>
        </is>
      </c>
      <c r="B365" s="4" t="inlineStr">
        <is>
          <t xml:space="preserve"> </t>
        </is>
      </c>
      <c r="C365" s="4" t="inlineStr">
        <is>
          <t xml:space="preserve"> </t>
        </is>
      </c>
    </row>
    <row r="366">
      <c r="A366" s="3" t="inlineStr">
        <is>
          <t>On-balance sheet assets, at fair value:</t>
        </is>
      </c>
      <c r="B366" s="4" t="inlineStr">
        <is>
          <t xml:space="preserve"> </t>
        </is>
      </c>
      <c r="C366" s="4" t="inlineStr">
        <is>
          <t xml:space="preserve"> </t>
        </is>
      </c>
    </row>
    <row r="367">
      <c r="A367" s="4" t="inlineStr">
        <is>
          <t>Loans held-for-investment, measurement input</t>
        </is>
      </c>
      <c r="B367" s="6" t="n">
        <v>100</v>
      </c>
      <c r="C367" s="4" t="inlineStr">
        <is>
          <t xml:space="preserve"> </t>
        </is>
      </c>
    </row>
    <row r="368">
      <c r="A368" s="4" t="inlineStr">
        <is>
          <t>Residential Bridge, Held-for-investment at fair value | Dollar price of non-performing loans | Weighted Average</t>
        </is>
      </c>
      <c r="B368" s="4" t="inlineStr">
        <is>
          <t xml:space="preserve"> </t>
        </is>
      </c>
      <c r="C368" s="4" t="inlineStr">
        <is>
          <t xml:space="preserve"> </t>
        </is>
      </c>
    </row>
    <row r="369">
      <c r="A369" s="3" t="inlineStr">
        <is>
          <t>On-balance sheet assets, at fair value:</t>
        </is>
      </c>
      <c r="B369" s="4" t="inlineStr">
        <is>
          <t xml:space="preserve"> </t>
        </is>
      </c>
      <c r="C369" s="4" t="inlineStr">
        <is>
          <t xml:space="preserve"> </t>
        </is>
      </c>
    </row>
    <row r="370">
      <c r="A370" s="4" t="inlineStr">
        <is>
          <t>Loans held-for-investment, measurement input</t>
        </is>
      </c>
      <c r="B370" s="6" t="n">
        <v>92</v>
      </c>
      <c r="C370" s="4" t="inlineStr">
        <is>
          <t xml:space="preserve"> </t>
        </is>
      </c>
    </row>
    <row r="371">
      <c r="A371" s="4" t="inlineStr">
        <is>
          <t>Freddie Mac K-Series</t>
        </is>
      </c>
      <c r="B371" s="4" t="inlineStr">
        <is>
          <t xml:space="preserve"> </t>
        </is>
      </c>
      <c r="C371" s="4" t="inlineStr">
        <is>
          <t xml:space="preserve"> </t>
        </is>
      </c>
    </row>
    <row r="372">
      <c r="A372" s="3" t="inlineStr">
        <is>
          <t>On-balance sheet assets, at fair value:</t>
        </is>
      </c>
      <c r="B372" s="4" t="inlineStr">
        <is>
          <t xml:space="preserve"> </t>
        </is>
      </c>
      <c r="C372" s="4" t="inlineStr">
        <is>
          <t xml:space="preserve"> </t>
        </is>
      </c>
    </row>
    <row r="373">
      <c r="A373" s="4" t="inlineStr">
        <is>
          <t>Loans, held-for-investment | $</t>
        </is>
      </c>
      <c r="B373" s="5" t="n">
        <v>425285</v>
      </c>
      <c r="C373" s="4" t="inlineStr">
        <is>
          <t xml:space="preserve"> </t>
        </is>
      </c>
    </row>
    <row r="374">
      <c r="A374" s="3" t="inlineStr">
        <is>
          <t>Liabilities</t>
        </is>
      </c>
      <c r="B374" s="4" t="inlineStr">
        <is>
          <t xml:space="preserve"> </t>
        </is>
      </c>
      <c r="C374" s="4" t="inlineStr">
        <is>
          <t xml:space="preserve"> </t>
        </is>
      </c>
    </row>
    <row r="375">
      <c r="A375" s="4" t="inlineStr">
        <is>
          <t>Fair value of securities owned | $</t>
        </is>
      </c>
      <c r="B375" s="6" t="n">
        <v>33000</v>
      </c>
      <c r="C375" s="4" t="inlineStr">
        <is>
          <t xml:space="preserve"> </t>
        </is>
      </c>
    </row>
    <row r="376">
      <c r="A376" s="4" t="inlineStr">
        <is>
          <t>Trading and AFS securities</t>
        </is>
      </c>
      <c r="B376" s="4" t="inlineStr">
        <is>
          <t xml:space="preserve"> </t>
        </is>
      </c>
      <c r="C376" s="4" t="inlineStr">
        <is>
          <t xml:space="preserve"> </t>
        </is>
      </c>
    </row>
    <row r="377">
      <c r="A377" s="3" t="inlineStr">
        <is>
          <t>On-balance sheet assets, at fair value:</t>
        </is>
      </c>
      <c r="B377" s="4" t="inlineStr">
        <is>
          <t xml:space="preserve"> </t>
        </is>
      </c>
      <c r="C377" s="4" t="inlineStr">
        <is>
          <t xml:space="preserve"> </t>
        </is>
      </c>
    </row>
    <row r="378">
      <c r="A378" s="4" t="inlineStr">
        <is>
          <t>Trading and AFS securities | $</t>
        </is>
      </c>
      <c r="B378" s="5" t="n">
        <v>127797</v>
      </c>
      <c r="C378" s="4" t="inlineStr">
        <is>
          <t xml:space="preserve"> </t>
        </is>
      </c>
    </row>
    <row r="379">
      <c r="A379" s="4" t="inlineStr">
        <is>
          <t>Trading and AFS securities | Prepayment rate (annual CPR) | Minimum</t>
        </is>
      </c>
      <c r="B379" s="4" t="inlineStr">
        <is>
          <t xml:space="preserve"> </t>
        </is>
      </c>
      <c r="C379" s="4" t="inlineStr">
        <is>
          <t xml:space="preserve"> </t>
        </is>
      </c>
    </row>
    <row r="380">
      <c r="A380" s="3" t="inlineStr">
        <is>
          <t>On-balance sheet assets, at fair value:</t>
        </is>
      </c>
      <c r="B380" s="4" t="inlineStr">
        <is>
          <t xml:space="preserve"> </t>
        </is>
      </c>
      <c r="C380" s="4" t="inlineStr">
        <is>
          <t xml:space="preserve"> </t>
        </is>
      </c>
    </row>
    <row r="381">
      <c r="A381" s="4" t="inlineStr">
        <is>
          <t>Trading and AFS securities</t>
        </is>
      </c>
      <c r="B381" s="11" t="n">
        <v>0.04</v>
      </c>
      <c r="C381" s="4" t="inlineStr">
        <is>
          <t xml:space="preserve"> </t>
        </is>
      </c>
    </row>
    <row r="382">
      <c r="A382" s="4" t="inlineStr">
        <is>
          <t>Trading and AFS securities | Prepayment rate (annual CPR) | Maximum</t>
        </is>
      </c>
      <c r="B382" s="4" t="inlineStr">
        <is>
          <t xml:space="preserve"> </t>
        </is>
      </c>
      <c r="C382" s="4" t="inlineStr">
        <is>
          <t xml:space="preserve"> </t>
        </is>
      </c>
    </row>
    <row r="383">
      <c r="A383" s="3" t="inlineStr">
        <is>
          <t>On-balance sheet assets, at fair value:</t>
        </is>
      </c>
      <c r="B383" s="4" t="inlineStr">
        <is>
          <t xml:space="preserve"> </t>
        </is>
      </c>
      <c r="C383" s="4" t="inlineStr">
        <is>
          <t xml:space="preserve"> </t>
        </is>
      </c>
    </row>
    <row r="384">
      <c r="A384" s="4" t="inlineStr">
        <is>
          <t>Trading and AFS securities</t>
        </is>
      </c>
      <c r="B384" s="11" t="n">
        <v>0.65</v>
      </c>
      <c r="C384" s="4" t="inlineStr">
        <is>
          <t xml:space="preserve"> </t>
        </is>
      </c>
    </row>
    <row r="385">
      <c r="A385" s="4" t="inlineStr">
        <is>
          <t>Trading and AFS securities | Prepayment rate (annual CPR) | Weighted Average</t>
        </is>
      </c>
      <c r="B385" s="4" t="inlineStr">
        <is>
          <t xml:space="preserve"> </t>
        </is>
      </c>
      <c r="C385" s="4" t="inlineStr">
        <is>
          <t xml:space="preserve"> </t>
        </is>
      </c>
    </row>
    <row r="386">
      <c r="A386" s="3" t="inlineStr">
        <is>
          <t>On-balance sheet assets, at fair value:</t>
        </is>
      </c>
      <c r="B386" s="4" t="inlineStr">
        <is>
          <t xml:space="preserve"> </t>
        </is>
      </c>
      <c r="C386" s="4" t="inlineStr">
        <is>
          <t xml:space="preserve"> </t>
        </is>
      </c>
    </row>
    <row r="387">
      <c r="A387" s="4" t="inlineStr">
        <is>
          <t>Trading and AFS securities</t>
        </is>
      </c>
      <c r="B387" s="11" t="n">
        <v>0.08</v>
      </c>
      <c r="C387" s="4" t="inlineStr">
        <is>
          <t xml:space="preserve"> </t>
        </is>
      </c>
    </row>
    <row r="388">
      <c r="A388" s="4" t="inlineStr">
        <is>
          <t>Trading and AFS securities | Whole loan discount rate | Minimum</t>
        </is>
      </c>
      <c r="B388" s="4" t="inlineStr">
        <is>
          <t xml:space="preserve"> </t>
        </is>
      </c>
      <c r="C388" s="4" t="inlineStr">
        <is>
          <t xml:space="preserve"> </t>
        </is>
      </c>
    </row>
    <row r="389">
      <c r="A389" s="3" t="inlineStr">
        <is>
          <t>On-balance sheet assets, at fair value:</t>
        </is>
      </c>
      <c r="B389" s="4" t="inlineStr">
        <is>
          <t xml:space="preserve"> </t>
        </is>
      </c>
      <c r="C389" s="4" t="inlineStr">
        <is>
          <t xml:space="preserve"> </t>
        </is>
      </c>
    </row>
    <row r="390">
      <c r="A390" s="4" t="inlineStr">
        <is>
          <t>Trading and AFS securities</t>
        </is>
      </c>
      <c r="B390" s="11" t="n">
        <v>0.06</v>
      </c>
      <c r="C390" s="4" t="inlineStr">
        <is>
          <t xml:space="preserve"> </t>
        </is>
      </c>
    </row>
    <row r="391">
      <c r="A391" s="4" t="inlineStr">
        <is>
          <t>Trading and AFS securities | Whole loan discount rate | Maximum</t>
        </is>
      </c>
      <c r="B391" s="4" t="inlineStr">
        <is>
          <t xml:space="preserve"> </t>
        </is>
      </c>
      <c r="C391" s="4" t="inlineStr">
        <is>
          <t xml:space="preserve"> </t>
        </is>
      </c>
    </row>
    <row r="392">
      <c r="A392" s="3" t="inlineStr">
        <is>
          <t>On-balance sheet assets, at fair value:</t>
        </is>
      </c>
      <c r="B392" s="4" t="inlineStr">
        <is>
          <t xml:space="preserve"> </t>
        </is>
      </c>
      <c r="C392" s="4" t="inlineStr">
        <is>
          <t xml:space="preserve"> </t>
        </is>
      </c>
    </row>
    <row r="393">
      <c r="A393" s="4" t="inlineStr">
        <is>
          <t>Trading and AFS securities</t>
        </is>
      </c>
      <c r="B393" s="11" t="n">
        <v>0.25</v>
      </c>
      <c r="C393" s="4" t="inlineStr">
        <is>
          <t xml:space="preserve"> </t>
        </is>
      </c>
    </row>
    <row r="394">
      <c r="A394" s="4" t="inlineStr">
        <is>
          <t>Trading and AFS securities | Whole loan discount rate | Weighted Average</t>
        </is>
      </c>
      <c r="B394" s="4" t="inlineStr">
        <is>
          <t xml:space="preserve"> </t>
        </is>
      </c>
      <c r="C394" s="4" t="inlineStr">
        <is>
          <t xml:space="preserve"> </t>
        </is>
      </c>
    </row>
    <row r="395">
      <c r="A395" s="3" t="inlineStr">
        <is>
          <t>On-balance sheet assets, at fair value:</t>
        </is>
      </c>
      <c r="B395" s="4" t="inlineStr">
        <is>
          <t xml:space="preserve"> </t>
        </is>
      </c>
      <c r="C395" s="4" t="inlineStr">
        <is>
          <t xml:space="preserve"> </t>
        </is>
      </c>
    </row>
    <row r="396">
      <c r="A396" s="4" t="inlineStr">
        <is>
          <t>Trading and AFS securities</t>
        </is>
      </c>
      <c r="B396" s="11" t="n">
        <v>0.11</v>
      </c>
      <c r="C396" s="4" t="inlineStr">
        <is>
          <t xml:space="preserve"> </t>
        </is>
      </c>
    </row>
    <row r="397">
      <c r="A397" s="4" t="inlineStr">
        <is>
          <t>Trading and AFS securities | Default rate | Minimum</t>
        </is>
      </c>
      <c r="B397" s="4" t="inlineStr">
        <is>
          <t xml:space="preserve"> </t>
        </is>
      </c>
      <c r="C397" s="4" t="inlineStr">
        <is>
          <t xml:space="preserve"> </t>
        </is>
      </c>
    </row>
    <row r="398">
      <c r="A398" s="3" t="inlineStr">
        <is>
          <t>On-balance sheet assets, at fair value:</t>
        </is>
      </c>
      <c r="B398" s="4" t="inlineStr">
        <is>
          <t xml:space="preserve"> </t>
        </is>
      </c>
      <c r="C398" s="4" t="inlineStr">
        <is>
          <t xml:space="preserve"> </t>
        </is>
      </c>
    </row>
    <row r="399">
      <c r="A399" s="4" t="inlineStr">
        <is>
          <t>Trading and AFS securities</t>
        </is>
      </c>
      <c r="B399" s="6" t="n">
        <v>0</v>
      </c>
      <c r="C399" s="4" t="inlineStr">
        <is>
          <t xml:space="preserve"> </t>
        </is>
      </c>
    </row>
    <row r="400">
      <c r="A400" s="4" t="inlineStr">
        <is>
          <t>Trading and AFS securities | Default rate | Maximum</t>
        </is>
      </c>
      <c r="B400" s="4" t="inlineStr">
        <is>
          <t xml:space="preserve"> </t>
        </is>
      </c>
      <c r="C400" s="4" t="inlineStr">
        <is>
          <t xml:space="preserve"> </t>
        </is>
      </c>
    </row>
    <row r="401">
      <c r="A401" s="3" t="inlineStr">
        <is>
          <t>On-balance sheet assets, at fair value:</t>
        </is>
      </c>
      <c r="B401" s="4" t="inlineStr">
        <is>
          <t xml:space="preserve"> </t>
        </is>
      </c>
      <c r="C401" s="4" t="inlineStr">
        <is>
          <t xml:space="preserve"> </t>
        </is>
      </c>
    </row>
    <row r="402">
      <c r="A402" s="4" t="inlineStr">
        <is>
          <t>Trading and AFS securities</t>
        </is>
      </c>
      <c r="B402" s="11" t="n">
        <v>0.15</v>
      </c>
      <c r="C402" s="4" t="inlineStr">
        <is>
          <t xml:space="preserve"> </t>
        </is>
      </c>
    </row>
    <row r="403">
      <c r="A403" s="4" t="inlineStr">
        <is>
          <t>Trading and AFS securities | Default rate | Weighted Average</t>
        </is>
      </c>
      <c r="B403" s="4" t="inlineStr">
        <is>
          <t xml:space="preserve"> </t>
        </is>
      </c>
      <c r="C403" s="4" t="inlineStr">
        <is>
          <t xml:space="preserve"> </t>
        </is>
      </c>
    </row>
    <row r="404">
      <c r="A404" s="3" t="inlineStr">
        <is>
          <t>On-balance sheet assets, at fair value:</t>
        </is>
      </c>
      <c r="B404" s="4" t="inlineStr">
        <is>
          <t xml:space="preserve"> </t>
        </is>
      </c>
      <c r="C404" s="4" t="inlineStr">
        <is>
          <t xml:space="preserve"> </t>
        </is>
      </c>
    </row>
    <row r="405">
      <c r="A405" s="4" t="inlineStr">
        <is>
          <t>Trading and AFS securities</t>
        </is>
      </c>
      <c r="B405" s="12" t="n">
        <v>0.001</v>
      </c>
      <c r="C405" s="4" t="inlineStr">
        <is>
          <t xml:space="preserve"> </t>
        </is>
      </c>
    </row>
    <row r="406">
      <c r="A406" s="4" t="inlineStr">
        <is>
          <t>Trading and AFS securities | Loss severity | Minimum</t>
        </is>
      </c>
      <c r="B406" s="4" t="inlineStr">
        <is>
          <t xml:space="preserve"> </t>
        </is>
      </c>
      <c r="C406" s="4" t="inlineStr">
        <is>
          <t xml:space="preserve"> </t>
        </is>
      </c>
    </row>
    <row r="407">
      <c r="A407" s="3" t="inlineStr">
        <is>
          <t>On-balance sheet assets, at fair value:</t>
        </is>
      </c>
      <c r="B407" s="4" t="inlineStr">
        <is>
          <t xml:space="preserve"> </t>
        </is>
      </c>
      <c r="C407" s="4" t="inlineStr">
        <is>
          <t xml:space="preserve"> </t>
        </is>
      </c>
    </row>
    <row r="408">
      <c r="A408" s="4" t="inlineStr">
        <is>
          <t>Trading and AFS securities</t>
        </is>
      </c>
      <c r="B408" s="6" t="n">
        <v>0</v>
      </c>
      <c r="C408" s="4" t="inlineStr">
        <is>
          <t xml:space="preserve"> </t>
        </is>
      </c>
    </row>
    <row r="409">
      <c r="A409" s="4" t="inlineStr">
        <is>
          <t>Trading and AFS securities | Loss severity | Maximum</t>
        </is>
      </c>
      <c r="B409" s="4" t="inlineStr">
        <is>
          <t xml:space="preserve"> </t>
        </is>
      </c>
      <c r="C409" s="4" t="inlineStr">
        <is>
          <t xml:space="preserve"> </t>
        </is>
      </c>
    </row>
    <row r="410">
      <c r="A410" s="3" t="inlineStr">
        <is>
          <t>On-balance sheet assets, at fair value:</t>
        </is>
      </c>
      <c r="B410" s="4" t="inlineStr">
        <is>
          <t xml:space="preserve"> </t>
        </is>
      </c>
      <c r="C410" s="4" t="inlineStr">
        <is>
          <t xml:space="preserve"> </t>
        </is>
      </c>
    </row>
    <row r="411">
      <c r="A411" s="4" t="inlineStr">
        <is>
          <t>Trading and AFS securities</t>
        </is>
      </c>
      <c r="B411" s="11" t="n">
        <v>0.5</v>
      </c>
      <c r="C411" s="4" t="inlineStr">
        <is>
          <t xml:space="preserve"> </t>
        </is>
      </c>
    </row>
    <row r="412">
      <c r="A412" s="4" t="inlineStr">
        <is>
          <t>Trading and AFS securities | Loss severity | Weighted Average</t>
        </is>
      </c>
      <c r="B412" s="4" t="inlineStr">
        <is>
          <t xml:space="preserve"> </t>
        </is>
      </c>
      <c r="C412" s="4" t="inlineStr">
        <is>
          <t xml:space="preserve"> </t>
        </is>
      </c>
    </row>
    <row r="413">
      <c r="A413" s="3" t="inlineStr">
        <is>
          <t>On-balance sheet assets, at fair value:</t>
        </is>
      </c>
      <c r="B413" s="4" t="inlineStr">
        <is>
          <t xml:space="preserve"> </t>
        </is>
      </c>
      <c r="C413" s="4" t="inlineStr">
        <is>
          <t xml:space="preserve"> </t>
        </is>
      </c>
    </row>
    <row r="414">
      <c r="A414" s="4" t="inlineStr">
        <is>
          <t>Trading and AFS securities</t>
        </is>
      </c>
      <c r="B414" s="11" t="n">
        <v>0.23</v>
      </c>
      <c r="C414" s="4" t="inlineStr">
        <is>
          <t xml:space="preserve"> </t>
        </is>
      </c>
    </row>
    <row r="415">
      <c r="A415" s="4" t="inlineStr">
        <is>
          <t>HEI</t>
        </is>
      </c>
      <c r="B415" s="4" t="inlineStr">
        <is>
          <t xml:space="preserve"> </t>
        </is>
      </c>
      <c r="C415" s="4" t="inlineStr">
        <is>
          <t xml:space="preserve"> </t>
        </is>
      </c>
    </row>
    <row r="416">
      <c r="A416" s="3" t="inlineStr">
        <is>
          <t>On-balance sheet assets, at fair value:</t>
        </is>
      </c>
      <c r="B416" s="4" t="inlineStr">
        <is>
          <t xml:space="preserve"> </t>
        </is>
      </c>
      <c r="C416" s="4" t="inlineStr">
        <is>
          <t xml:space="preserve"> </t>
        </is>
      </c>
    </row>
    <row r="417">
      <c r="A417" s="4" t="inlineStr">
        <is>
          <t>HEI | $</t>
        </is>
      </c>
      <c r="B417" s="5" t="n">
        <v>244719</v>
      </c>
      <c r="C417" s="4" t="inlineStr">
        <is>
          <t xml:space="preserve"> </t>
        </is>
      </c>
    </row>
    <row r="418">
      <c r="A418" s="4" t="inlineStr">
        <is>
          <t>HEI | Prepayment rate (annual CPR) | Minimum</t>
        </is>
      </c>
      <c r="B418" s="4" t="inlineStr">
        <is>
          <t xml:space="preserve"> </t>
        </is>
      </c>
      <c r="C418" s="4" t="inlineStr">
        <is>
          <t xml:space="preserve"> </t>
        </is>
      </c>
    </row>
    <row r="419">
      <c r="A419" s="3" t="inlineStr">
        <is>
          <t>On-balance sheet assets, at fair value:</t>
        </is>
      </c>
      <c r="B419" s="4" t="inlineStr">
        <is>
          <t xml:space="preserve"> </t>
        </is>
      </c>
      <c r="C419" s="4" t="inlineStr">
        <is>
          <t xml:space="preserve"> </t>
        </is>
      </c>
    </row>
    <row r="420">
      <c r="A420" s="4" t="inlineStr">
        <is>
          <t>HEI, measurement input</t>
        </is>
      </c>
      <c r="B420" s="11" t="n">
        <v>0.01</v>
      </c>
      <c r="C420" s="4" t="inlineStr">
        <is>
          <t xml:space="preserve"> </t>
        </is>
      </c>
    </row>
    <row r="421">
      <c r="A421" s="4" t="inlineStr">
        <is>
          <t>HEI | Prepayment rate (annual CPR) | Maximum</t>
        </is>
      </c>
      <c r="B421" s="4" t="inlineStr">
        <is>
          <t xml:space="preserve"> </t>
        </is>
      </c>
      <c r="C421" s="4" t="inlineStr">
        <is>
          <t xml:space="preserve"> </t>
        </is>
      </c>
    </row>
    <row r="422">
      <c r="A422" s="3" t="inlineStr">
        <is>
          <t>On-balance sheet assets, at fair value:</t>
        </is>
      </c>
      <c r="B422" s="4" t="inlineStr">
        <is>
          <t xml:space="preserve"> </t>
        </is>
      </c>
      <c r="C422" s="4" t="inlineStr">
        <is>
          <t xml:space="preserve"> </t>
        </is>
      </c>
    </row>
    <row r="423">
      <c r="A423" s="4" t="inlineStr">
        <is>
          <t>HEI, measurement input</t>
        </is>
      </c>
      <c r="B423" s="11" t="n">
        <v>0.2</v>
      </c>
      <c r="C423" s="4" t="inlineStr">
        <is>
          <t xml:space="preserve"> </t>
        </is>
      </c>
    </row>
    <row r="424">
      <c r="A424" s="4" t="inlineStr">
        <is>
          <t>HEI | Prepayment rate (annual CPR) | Weighted Average</t>
        </is>
      </c>
      <c r="B424" s="4" t="inlineStr">
        <is>
          <t xml:space="preserve"> </t>
        </is>
      </c>
      <c r="C424" s="4" t="inlineStr">
        <is>
          <t xml:space="preserve"> </t>
        </is>
      </c>
    </row>
    <row r="425">
      <c r="A425" s="3" t="inlineStr">
        <is>
          <t>On-balance sheet assets, at fair value:</t>
        </is>
      </c>
      <c r="B425" s="4" t="inlineStr">
        <is>
          <t xml:space="preserve"> </t>
        </is>
      </c>
      <c r="C425" s="4" t="inlineStr">
        <is>
          <t xml:space="preserve"> </t>
        </is>
      </c>
    </row>
    <row r="426">
      <c r="A426" s="4" t="inlineStr">
        <is>
          <t>HEI, measurement input</t>
        </is>
      </c>
      <c r="B426" s="11" t="n">
        <v>0.14</v>
      </c>
      <c r="C426" s="4" t="inlineStr">
        <is>
          <t xml:space="preserve"> </t>
        </is>
      </c>
    </row>
    <row r="427">
      <c r="A427" s="4" t="inlineStr">
        <is>
          <t>HEI | Whole loan discount rate | Minimum</t>
        </is>
      </c>
      <c r="B427" s="4" t="inlineStr">
        <is>
          <t xml:space="preserve"> </t>
        </is>
      </c>
      <c r="C427" s="4" t="inlineStr">
        <is>
          <t xml:space="preserve"> </t>
        </is>
      </c>
    </row>
    <row r="428">
      <c r="A428" s="3" t="inlineStr">
        <is>
          <t>On-balance sheet assets, at fair value:</t>
        </is>
      </c>
      <c r="B428" s="4" t="inlineStr">
        <is>
          <t xml:space="preserve"> </t>
        </is>
      </c>
      <c r="C428" s="4" t="inlineStr">
        <is>
          <t xml:space="preserve"> </t>
        </is>
      </c>
    </row>
    <row r="429">
      <c r="A429" s="4" t="inlineStr">
        <is>
          <t>HEI, measurement input</t>
        </is>
      </c>
      <c r="B429" s="11" t="n">
        <v>0.1</v>
      </c>
      <c r="C429" s="4" t="inlineStr">
        <is>
          <t xml:space="preserve"> </t>
        </is>
      </c>
    </row>
    <row r="430">
      <c r="A430" s="4" t="inlineStr">
        <is>
          <t>HEI | Whole loan discount rate | Maximum</t>
        </is>
      </c>
      <c r="B430" s="4" t="inlineStr">
        <is>
          <t xml:space="preserve"> </t>
        </is>
      </c>
      <c r="C430" s="4" t="inlineStr">
        <is>
          <t xml:space="preserve"> </t>
        </is>
      </c>
    </row>
    <row r="431">
      <c r="A431" s="3" t="inlineStr">
        <is>
          <t>On-balance sheet assets, at fair value:</t>
        </is>
      </c>
      <c r="B431" s="4" t="inlineStr">
        <is>
          <t xml:space="preserve"> </t>
        </is>
      </c>
      <c r="C431" s="4" t="inlineStr">
        <is>
          <t xml:space="preserve"> </t>
        </is>
      </c>
    </row>
    <row r="432">
      <c r="A432" s="4" t="inlineStr">
        <is>
          <t>HEI, measurement input</t>
        </is>
      </c>
      <c r="B432" s="11" t="n">
        <v>0.1</v>
      </c>
      <c r="C432" s="4" t="inlineStr">
        <is>
          <t xml:space="preserve"> </t>
        </is>
      </c>
    </row>
    <row r="433">
      <c r="A433" s="4" t="inlineStr">
        <is>
          <t>HEI | Whole loan discount rate | Weighted Average</t>
        </is>
      </c>
      <c r="B433" s="4" t="inlineStr">
        <is>
          <t xml:space="preserve"> </t>
        </is>
      </c>
      <c r="C433" s="4" t="inlineStr">
        <is>
          <t xml:space="preserve"> </t>
        </is>
      </c>
    </row>
    <row r="434">
      <c r="A434" s="3" t="inlineStr">
        <is>
          <t>On-balance sheet assets, at fair value:</t>
        </is>
      </c>
      <c r="B434" s="4" t="inlineStr">
        <is>
          <t xml:space="preserve"> </t>
        </is>
      </c>
      <c r="C434" s="4" t="inlineStr">
        <is>
          <t xml:space="preserve"> </t>
        </is>
      </c>
    </row>
    <row r="435">
      <c r="A435" s="4" t="inlineStr">
        <is>
          <t>HEI, measurement input</t>
        </is>
      </c>
      <c r="B435" s="11" t="n">
        <v>0.1</v>
      </c>
      <c r="C435" s="4" t="inlineStr">
        <is>
          <t xml:space="preserve"> </t>
        </is>
      </c>
    </row>
    <row r="436">
      <c r="A436" s="4" t="inlineStr">
        <is>
          <t>HEI | Home price appreciation (depreciation) | Minimum</t>
        </is>
      </c>
      <c r="B436" s="4" t="inlineStr">
        <is>
          <t xml:space="preserve"> </t>
        </is>
      </c>
      <c r="C436" s="4" t="inlineStr">
        <is>
          <t xml:space="preserve"> </t>
        </is>
      </c>
    </row>
    <row r="437">
      <c r="A437" s="3" t="inlineStr">
        <is>
          <t>On-balance sheet assets, at fair value:</t>
        </is>
      </c>
      <c r="B437" s="4" t="inlineStr">
        <is>
          <t xml:space="preserve"> </t>
        </is>
      </c>
      <c r="C437" s="4" t="inlineStr">
        <is>
          <t xml:space="preserve"> </t>
        </is>
      </c>
    </row>
    <row r="438">
      <c r="A438" s="4" t="inlineStr">
        <is>
          <t>HEI, measurement input</t>
        </is>
      </c>
      <c r="B438" s="11" t="n">
        <v>0.01</v>
      </c>
      <c r="C438" s="4" t="inlineStr">
        <is>
          <t xml:space="preserve"> </t>
        </is>
      </c>
    </row>
    <row r="439">
      <c r="A439" s="4" t="inlineStr">
        <is>
          <t>HEI | Home price appreciation (depreciation) | Maximum</t>
        </is>
      </c>
      <c r="B439" s="4" t="inlineStr">
        <is>
          <t xml:space="preserve"> </t>
        </is>
      </c>
      <c r="C439" s="4" t="inlineStr">
        <is>
          <t xml:space="preserve"> </t>
        </is>
      </c>
    </row>
    <row r="440">
      <c r="A440" s="3" t="inlineStr">
        <is>
          <t>On-balance sheet assets, at fair value:</t>
        </is>
      </c>
      <c r="B440" s="4" t="inlineStr">
        <is>
          <t xml:space="preserve"> </t>
        </is>
      </c>
      <c r="C440" s="4" t="inlineStr">
        <is>
          <t xml:space="preserve"> </t>
        </is>
      </c>
    </row>
    <row r="441">
      <c r="A441" s="4" t="inlineStr">
        <is>
          <t>HEI, measurement input</t>
        </is>
      </c>
      <c r="B441" s="11" t="n">
        <v>0.03</v>
      </c>
      <c r="C441" s="4" t="inlineStr">
        <is>
          <t xml:space="preserve"> </t>
        </is>
      </c>
    </row>
    <row r="442">
      <c r="A442" s="4" t="inlineStr">
        <is>
          <t>HEI | Home price appreciation (depreciation) | Weighted Average</t>
        </is>
      </c>
      <c r="B442" s="4" t="inlineStr">
        <is>
          <t xml:space="preserve"> </t>
        </is>
      </c>
      <c r="C442" s="4" t="inlineStr">
        <is>
          <t xml:space="preserve"> </t>
        </is>
      </c>
    </row>
    <row r="443">
      <c r="A443" s="3" t="inlineStr">
        <is>
          <t>On-balance sheet assets, at fair value:</t>
        </is>
      </c>
      <c r="B443" s="4" t="inlineStr">
        <is>
          <t xml:space="preserve"> </t>
        </is>
      </c>
      <c r="C443" s="4" t="inlineStr">
        <is>
          <t xml:space="preserve"> </t>
        </is>
      </c>
    </row>
    <row r="444">
      <c r="A444" s="4" t="inlineStr">
        <is>
          <t>HEI, measurement input</t>
        </is>
      </c>
      <c r="B444" s="11" t="n">
        <v>0.03</v>
      </c>
      <c r="C444" s="4" t="inlineStr">
        <is>
          <t xml:space="preserve"> </t>
        </is>
      </c>
    </row>
    <row r="445">
      <c r="A445" s="4" t="inlineStr">
        <is>
          <t>Point Options Held By Point</t>
        </is>
      </c>
      <c r="B445" s="4" t="inlineStr">
        <is>
          <t xml:space="preserve"> </t>
        </is>
      </c>
      <c r="C445" s="4" t="inlineStr">
        <is>
          <t xml:space="preserve"> </t>
        </is>
      </c>
    </row>
    <row r="446">
      <c r="A446" s="3" t="inlineStr">
        <is>
          <t>On-balance sheet assets, at fair value:</t>
        </is>
      </c>
      <c r="B446" s="4" t="inlineStr">
        <is>
          <t xml:space="preserve"> </t>
        </is>
      </c>
      <c r="C446" s="4" t="inlineStr">
        <is>
          <t xml:space="preserve"> </t>
        </is>
      </c>
    </row>
    <row r="447">
      <c r="A447" s="4" t="inlineStr">
        <is>
          <t>HEI | $</t>
        </is>
      </c>
      <c r="B447" s="5" t="n">
        <v>305717</v>
      </c>
      <c r="C447" s="4" t="inlineStr">
        <is>
          <t xml:space="preserve"> </t>
        </is>
      </c>
    </row>
    <row r="448">
      <c r="A448" s="4" t="inlineStr">
        <is>
          <t>Servicer advance investments</t>
        </is>
      </c>
      <c r="B448" s="4" t="inlineStr">
        <is>
          <t xml:space="preserve"> </t>
        </is>
      </c>
      <c r="C448" s="4" t="inlineStr">
        <is>
          <t xml:space="preserve"> </t>
        </is>
      </c>
    </row>
    <row r="449">
      <c r="A449" s="3" t="inlineStr">
        <is>
          <t>On-balance sheet assets, at fair value:</t>
        </is>
      </c>
      <c r="B449" s="4" t="inlineStr">
        <is>
          <t xml:space="preserve"> </t>
        </is>
      </c>
      <c r="C449" s="4" t="inlineStr">
        <is>
          <t xml:space="preserve"> </t>
        </is>
      </c>
    </row>
    <row r="450">
      <c r="A450" s="4" t="inlineStr">
        <is>
          <t>Servicing asset | $</t>
        </is>
      </c>
      <c r="B450" s="5" t="n">
        <v>225345</v>
      </c>
      <c r="C450" s="4" t="inlineStr">
        <is>
          <t xml:space="preserve"> </t>
        </is>
      </c>
    </row>
    <row r="451">
      <c r="A451" s="4" t="inlineStr">
        <is>
          <t>Servicer advance investments | Minimum</t>
        </is>
      </c>
      <c r="B451" s="4" t="inlineStr">
        <is>
          <t xml:space="preserve"> </t>
        </is>
      </c>
      <c r="C451" s="4" t="inlineStr">
        <is>
          <t xml:space="preserve"> </t>
        </is>
      </c>
    </row>
    <row r="452">
      <c r="A452" s="3" t="inlineStr">
        <is>
          <t>On-balance sheet assets, at fair value:</t>
        </is>
      </c>
      <c r="B452" s="4" t="inlineStr">
        <is>
          <t xml:space="preserve"> </t>
        </is>
      </c>
      <c r="C452" s="4" t="inlineStr">
        <is>
          <t xml:space="preserve"> </t>
        </is>
      </c>
    </row>
    <row r="453">
      <c r="A453" s="4" t="inlineStr">
        <is>
          <t>Expected remaining life</t>
        </is>
      </c>
      <c r="B453" s="4" t="inlineStr">
        <is>
          <t>6 years</t>
        </is>
      </c>
      <c r="C453" s="4" t="inlineStr">
        <is>
          <t xml:space="preserve"> </t>
        </is>
      </c>
    </row>
    <row r="454">
      <c r="A454" s="4" t="inlineStr">
        <is>
          <t>Servicer advance investments | Maximum</t>
        </is>
      </c>
      <c r="B454" s="4" t="inlineStr">
        <is>
          <t xml:space="preserve"> </t>
        </is>
      </c>
      <c r="C454" s="4" t="inlineStr">
        <is>
          <t xml:space="preserve"> </t>
        </is>
      </c>
    </row>
    <row r="455">
      <c r="A455" s="3" t="inlineStr">
        <is>
          <t>On-balance sheet assets, at fair value:</t>
        </is>
      </c>
      <c r="B455" s="4" t="inlineStr">
        <is>
          <t xml:space="preserve"> </t>
        </is>
      </c>
      <c r="C455" s="4" t="inlineStr">
        <is>
          <t xml:space="preserve"> </t>
        </is>
      </c>
    </row>
    <row r="456">
      <c r="A456" s="4" t="inlineStr">
        <is>
          <t>Expected remaining life</t>
        </is>
      </c>
      <c r="B456" s="4" t="inlineStr">
        <is>
          <t>6 years</t>
        </is>
      </c>
      <c r="C456" s="4" t="inlineStr">
        <is>
          <t xml:space="preserve"> </t>
        </is>
      </c>
    </row>
    <row r="457">
      <c r="A457" s="4" t="inlineStr">
        <is>
          <t>Servicer advance investments | Weighted Average</t>
        </is>
      </c>
      <c r="B457" s="4" t="inlineStr">
        <is>
          <t xml:space="preserve"> </t>
        </is>
      </c>
      <c r="C457" s="4" t="inlineStr">
        <is>
          <t xml:space="preserve"> </t>
        </is>
      </c>
    </row>
    <row r="458">
      <c r="A458" s="3" t="inlineStr">
        <is>
          <t>On-balance sheet assets, at fair value:</t>
        </is>
      </c>
      <c r="B458" s="4" t="inlineStr">
        <is>
          <t xml:space="preserve"> </t>
        </is>
      </c>
      <c r="C458" s="4" t="inlineStr">
        <is>
          <t xml:space="preserve"> </t>
        </is>
      </c>
    </row>
    <row r="459">
      <c r="A459" s="4" t="inlineStr">
        <is>
          <t>Expected remaining life</t>
        </is>
      </c>
      <c r="B459" s="4" t="inlineStr">
        <is>
          <t>6 years</t>
        </is>
      </c>
      <c r="C459" s="4" t="inlineStr">
        <is>
          <t xml:space="preserve"> </t>
        </is>
      </c>
    </row>
    <row r="460">
      <c r="A460" s="4" t="inlineStr">
        <is>
          <t>Servicer advance investments | Prepayment rate (annual CPR) | Minimum</t>
        </is>
      </c>
      <c r="B460" s="4" t="inlineStr">
        <is>
          <t xml:space="preserve"> </t>
        </is>
      </c>
      <c r="C460" s="4" t="inlineStr">
        <is>
          <t xml:space="preserve"> </t>
        </is>
      </c>
    </row>
    <row r="461">
      <c r="A461" s="3" t="inlineStr">
        <is>
          <t>On-balance sheet assets, at fair value:</t>
        </is>
      </c>
      <c r="B461" s="4" t="inlineStr">
        <is>
          <t xml:space="preserve"> </t>
        </is>
      </c>
      <c r="C461" s="4" t="inlineStr">
        <is>
          <t xml:space="preserve"> </t>
        </is>
      </c>
    </row>
    <row r="462">
      <c r="A462" s="4" t="inlineStr">
        <is>
          <t>Servicing assets, measurement inputs</t>
        </is>
      </c>
      <c r="B462" s="11" t="n">
        <v>0.11</v>
      </c>
      <c r="C462" s="4" t="inlineStr">
        <is>
          <t xml:space="preserve"> </t>
        </is>
      </c>
    </row>
    <row r="463">
      <c r="A463" s="4" t="inlineStr">
        <is>
          <t>Servicer advance investments | Prepayment rate (annual CPR) | Maximum</t>
        </is>
      </c>
      <c r="B463" s="4" t="inlineStr">
        <is>
          <t xml:space="preserve"> </t>
        </is>
      </c>
      <c r="C463" s="4" t="inlineStr">
        <is>
          <t xml:space="preserve"> </t>
        </is>
      </c>
    </row>
    <row r="464">
      <c r="A464" s="3" t="inlineStr">
        <is>
          <t>On-balance sheet assets, at fair value:</t>
        </is>
      </c>
      <c r="B464" s="4" t="inlineStr">
        <is>
          <t xml:space="preserve"> </t>
        </is>
      </c>
      <c r="C464" s="4" t="inlineStr">
        <is>
          <t xml:space="preserve"> </t>
        </is>
      </c>
    </row>
    <row r="465">
      <c r="A465" s="4" t="inlineStr">
        <is>
          <t>Servicing assets, measurement inputs</t>
        </is>
      </c>
      <c r="B465" s="11" t="n">
        <v>0.3</v>
      </c>
      <c r="C465" s="4" t="inlineStr">
        <is>
          <t xml:space="preserve"> </t>
        </is>
      </c>
    </row>
    <row r="466">
      <c r="A466" s="4" t="inlineStr">
        <is>
          <t>Servicer advance investments | Prepayment rate (annual CPR) | Weighted Average</t>
        </is>
      </c>
      <c r="B466" s="4" t="inlineStr">
        <is>
          <t xml:space="preserve"> </t>
        </is>
      </c>
      <c r="C466" s="4" t="inlineStr">
        <is>
          <t xml:space="preserve"> </t>
        </is>
      </c>
    </row>
    <row r="467">
      <c r="A467" s="3" t="inlineStr">
        <is>
          <t>On-balance sheet assets, at fair value:</t>
        </is>
      </c>
      <c r="B467" s="4" t="inlineStr">
        <is>
          <t xml:space="preserve"> </t>
        </is>
      </c>
      <c r="C467" s="4" t="inlineStr">
        <is>
          <t xml:space="preserve"> </t>
        </is>
      </c>
    </row>
    <row r="468">
      <c r="A468" s="4" t="inlineStr">
        <is>
          <t>Servicing assets, measurement inputs</t>
        </is>
      </c>
      <c r="B468" s="11" t="n">
        <v>0.14</v>
      </c>
      <c r="C468" s="4" t="inlineStr">
        <is>
          <t xml:space="preserve"> </t>
        </is>
      </c>
    </row>
    <row r="469">
      <c r="A469" s="4" t="inlineStr">
        <is>
          <t>Servicer advance investments | Whole loan discount rate | Minimum</t>
        </is>
      </c>
      <c r="B469" s="4" t="inlineStr">
        <is>
          <t xml:space="preserve"> </t>
        </is>
      </c>
      <c r="C469" s="4" t="inlineStr">
        <is>
          <t xml:space="preserve"> </t>
        </is>
      </c>
    </row>
    <row r="470">
      <c r="A470" s="3" t="inlineStr">
        <is>
          <t>On-balance sheet assets, at fair value:</t>
        </is>
      </c>
      <c r="B470" s="4" t="inlineStr">
        <is>
          <t xml:space="preserve"> </t>
        </is>
      </c>
      <c r="C470" s="4" t="inlineStr">
        <is>
          <t xml:space="preserve"> </t>
        </is>
      </c>
    </row>
    <row r="471">
      <c r="A471" s="4" t="inlineStr">
        <is>
          <t>Servicing assets, measurement inputs</t>
        </is>
      </c>
      <c r="B471" s="11" t="n">
        <v>0.03</v>
      </c>
      <c r="C471" s="4" t="inlineStr">
        <is>
          <t xml:space="preserve"> </t>
        </is>
      </c>
    </row>
    <row r="472">
      <c r="A472" s="4" t="inlineStr">
        <is>
          <t>Servicer advance investments | Whole loan discount rate | Maximum</t>
        </is>
      </c>
      <c r="B472" s="4" t="inlineStr">
        <is>
          <t xml:space="preserve"> </t>
        </is>
      </c>
      <c r="C472" s="4" t="inlineStr">
        <is>
          <t xml:space="preserve"> </t>
        </is>
      </c>
    </row>
    <row r="473">
      <c r="A473" s="3" t="inlineStr">
        <is>
          <t>On-balance sheet assets, at fair value:</t>
        </is>
      </c>
      <c r="B473" s="4" t="inlineStr">
        <is>
          <t xml:space="preserve"> </t>
        </is>
      </c>
      <c r="C473" s="4" t="inlineStr">
        <is>
          <t xml:space="preserve"> </t>
        </is>
      </c>
    </row>
    <row r="474">
      <c r="A474" s="4" t="inlineStr">
        <is>
          <t>Servicing assets, measurement inputs</t>
        </is>
      </c>
      <c r="B474" s="11" t="n">
        <v>0.05</v>
      </c>
      <c r="C474" s="4" t="inlineStr">
        <is>
          <t xml:space="preserve"> </t>
        </is>
      </c>
    </row>
    <row r="475">
      <c r="A475" s="4" t="inlineStr">
        <is>
          <t>Servicer advance investments | Whole loan discount rate | Weighted Average</t>
        </is>
      </c>
      <c r="B475" s="4" t="inlineStr">
        <is>
          <t xml:space="preserve"> </t>
        </is>
      </c>
      <c r="C475" s="4" t="inlineStr">
        <is>
          <t xml:space="preserve"> </t>
        </is>
      </c>
    </row>
    <row r="476">
      <c r="A476" s="3" t="inlineStr">
        <is>
          <t>On-balance sheet assets, at fair value:</t>
        </is>
      </c>
      <c r="B476" s="4" t="inlineStr">
        <is>
          <t xml:space="preserve"> </t>
        </is>
      </c>
      <c r="C476" s="4" t="inlineStr">
        <is>
          <t xml:space="preserve"> </t>
        </is>
      </c>
    </row>
    <row r="477">
      <c r="A477" s="4" t="inlineStr">
        <is>
          <t>Servicing assets, measurement inputs</t>
        </is>
      </c>
      <c r="B477" s="11" t="n">
        <v>0.04</v>
      </c>
      <c r="C477" s="4" t="inlineStr">
        <is>
          <t xml:space="preserve"> </t>
        </is>
      </c>
    </row>
    <row r="478">
      <c r="A478" s="4" t="inlineStr">
        <is>
          <t>Servicer advance investments | Mortgage servicing income | Minimum</t>
        </is>
      </c>
      <c r="B478" s="4" t="inlineStr">
        <is>
          <t xml:space="preserve"> </t>
        </is>
      </c>
      <c r="C478" s="4" t="inlineStr">
        <is>
          <t xml:space="preserve"> </t>
        </is>
      </c>
    </row>
    <row r="479">
      <c r="A479" s="3" t="inlineStr">
        <is>
          <t>On-balance sheet assets, at fair value:</t>
        </is>
      </c>
      <c r="B479" s="4" t="inlineStr">
        <is>
          <t xml:space="preserve"> </t>
        </is>
      </c>
      <c r="C479" s="4" t="inlineStr">
        <is>
          <t xml:space="preserve"> </t>
        </is>
      </c>
    </row>
    <row r="480">
      <c r="A480" s="4" t="inlineStr">
        <is>
          <t>Loan purchase commitments, net, measurement inputs</t>
        </is>
      </c>
      <c r="B480" s="13" t="n">
        <v>0.0003</v>
      </c>
      <c r="C480" s="4" t="inlineStr">
        <is>
          <t xml:space="preserve"> </t>
        </is>
      </c>
    </row>
    <row r="481">
      <c r="A481" s="4" t="inlineStr">
        <is>
          <t>Servicer advance investments | Mortgage servicing income | Maximum</t>
        </is>
      </c>
      <c r="B481" s="4" t="inlineStr">
        <is>
          <t xml:space="preserve"> </t>
        </is>
      </c>
      <c r="C481" s="4" t="inlineStr">
        <is>
          <t xml:space="preserve"> </t>
        </is>
      </c>
    </row>
    <row r="482">
      <c r="A482" s="3" t="inlineStr">
        <is>
          <t>On-balance sheet assets, at fair value:</t>
        </is>
      </c>
      <c r="B482" s="4" t="inlineStr">
        <is>
          <t xml:space="preserve"> </t>
        </is>
      </c>
      <c r="C482" s="4" t="inlineStr">
        <is>
          <t xml:space="preserve"> </t>
        </is>
      </c>
    </row>
    <row r="483">
      <c r="A483" s="4" t="inlineStr">
        <is>
          <t>Loan purchase commitments, net, measurement inputs</t>
        </is>
      </c>
      <c r="B483" s="13" t="n">
        <v>0.0018</v>
      </c>
      <c r="C483" s="4" t="inlineStr">
        <is>
          <t xml:space="preserve"> </t>
        </is>
      </c>
    </row>
    <row r="484">
      <c r="A484" s="4" t="inlineStr">
        <is>
          <t>Servicer advance investments | Mortgage servicing income | Weighted Average</t>
        </is>
      </c>
      <c r="B484" s="4" t="inlineStr">
        <is>
          <t xml:space="preserve"> </t>
        </is>
      </c>
      <c r="C484" s="4" t="inlineStr">
        <is>
          <t xml:space="preserve"> </t>
        </is>
      </c>
    </row>
    <row r="485">
      <c r="A485" s="3" t="inlineStr">
        <is>
          <t>On-balance sheet assets, at fair value:</t>
        </is>
      </c>
      <c r="B485" s="4" t="inlineStr">
        <is>
          <t xml:space="preserve"> </t>
        </is>
      </c>
      <c r="C485" s="4" t="inlineStr">
        <is>
          <t xml:space="preserve"> </t>
        </is>
      </c>
    </row>
    <row r="486">
      <c r="A486" s="4" t="inlineStr">
        <is>
          <t>Loan purchase commitments, net, measurement inputs</t>
        </is>
      </c>
      <c r="B486" s="13" t="n">
        <v>0.001</v>
      </c>
      <c r="C486" s="4" t="inlineStr">
        <is>
          <t xml:space="preserve"> </t>
        </is>
      </c>
    </row>
    <row r="487">
      <c r="A487" s="4" t="inlineStr">
        <is>
          <t>MSRs</t>
        </is>
      </c>
      <c r="B487" s="4" t="inlineStr">
        <is>
          <t xml:space="preserve"> </t>
        </is>
      </c>
      <c r="C487" s="4" t="inlineStr">
        <is>
          <t xml:space="preserve"> </t>
        </is>
      </c>
    </row>
    <row r="488">
      <c r="A488" s="3" t="inlineStr">
        <is>
          <t>On-balance sheet assets, at fair value:</t>
        </is>
      </c>
      <c r="B488" s="4" t="inlineStr">
        <is>
          <t xml:space="preserve"> </t>
        </is>
      </c>
      <c r="C488" s="4" t="inlineStr">
        <is>
          <t xml:space="preserve"> </t>
        </is>
      </c>
    </row>
    <row r="489">
      <c r="A489" s="4" t="inlineStr">
        <is>
          <t>Servicing asset | $</t>
        </is>
      </c>
      <c r="B489" s="5" t="n">
        <v>24877</v>
      </c>
      <c r="C489" s="4" t="inlineStr">
        <is>
          <t xml:space="preserve"> </t>
        </is>
      </c>
    </row>
    <row r="490">
      <c r="A490" s="4" t="inlineStr">
        <is>
          <t>MSRs | Prepayment rate (annual CPR) | Minimum</t>
        </is>
      </c>
      <c r="B490" s="4" t="inlineStr">
        <is>
          <t xml:space="preserve"> </t>
        </is>
      </c>
      <c r="C490" s="4" t="inlineStr">
        <is>
          <t xml:space="preserve"> </t>
        </is>
      </c>
    </row>
    <row r="491">
      <c r="A491" s="3" t="inlineStr">
        <is>
          <t>On-balance sheet assets, at fair value:</t>
        </is>
      </c>
      <c r="B491" s="4" t="inlineStr">
        <is>
          <t xml:space="preserve"> </t>
        </is>
      </c>
      <c r="C491" s="4" t="inlineStr">
        <is>
          <t xml:space="preserve"> </t>
        </is>
      </c>
    </row>
    <row r="492">
      <c r="A492" s="4" t="inlineStr">
        <is>
          <t>Servicing assets, measurement inputs</t>
        </is>
      </c>
      <c r="B492" s="11" t="n">
        <v>0.04</v>
      </c>
      <c r="C492" s="4" t="inlineStr">
        <is>
          <t xml:space="preserve"> </t>
        </is>
      </c>
    </row>
    <row r="493">
      <c r="A493" s="4" t="inlineStr">
        <is>
          <t>MSRs | Prepayment rate (annual CPR) | Maximum</t>
        </is>
      </c>
      <c r="B493" s="4" t="inlineStr">
        <is>
          <t xml:space="preserve"> </t>
        </is>
      </c>
      <c r="C493" s="4" t="inlineStr">
        <is>
          <t xml:space="preserve"> </t>
        </is>
      </c>
    </row>
    <row r="494">
      <c r="A494" s="3" t="inlineStr">
        <is>
          <t>On-balance sheet assets, at fair value:</t>
        </is>
      </c>
      <c r="B494" s="4" t="inlineStr">
        <is>
          <t xml:space="preserve"> </t>
        </is>
      </c>
      <c r="C494" s="4" t="inlineStr">
        <is>
          <t xml:space="preserve"> </t>
        </is>
      </c>
    </row>
    <row r="495">
      <c r="A495" s="4" t="inlineStr">
        <is>
          <t>Servicing assets, measurement inputs</t>
        </is>
      </c>
      <c r="B495" s="11" t="n">
        <v>0.21</v>
      </c>
      <c r="C495" s="4" t="inlineStr">
        <is>
          <t xml:space="preserve"> </t>
        </is>
      </c>
    </row>
    <row r="496">
      <c r="A496" s="4" t="inlineStr">
        <is>
          <t>MSRs | Prepayment rate (annual CPR) | Weighted Average</t>
        </is>
      </c>
      <c r="B496" s="4" t="inlineStr">
        <is>
          <t xml:space="preserve"> </t>
        </is>
      </c>
      <c r="C496" s="4" t="inlineStr">
        <is>
          <t xml:space="preserve"> </t>
        </is>
      </c>
    </row>
    <row r="497">
      <c r="A497" s="3" t="inlineStr">
        <is>
          <t>On-balance sheet assets, at fair value:</t>
        </is>
      </c>
      <c r="B497" s="4" t="inlineStr">
        <is>
          <t xml:space="preserve"> </t>
        </is>
      </c>
      <c r="C497" s="4" t="inlineStr">
        <is>
          <t xml:space="preserve"> </t>
        </is>
      </c>
    </row>
    <row r="498">
      <c r="A498" s="4" t="inlineStr">
        <is>
          <t>Servicing assets, measurement inputs</t>
        </is>
      </c>
      <c r="B498" s="11" t="n">
        <v>0.06</v>
      </c>
      <c r="C498" s="4" t="inlineStr">
        <is>
          <t xml:space="preserve"> </t>
        </is>
      </c>
    </row>
    <row r="499">
      <c r="A499" s="4" t="inlineStr">
        <is>
          <t>MSRs | Whole loan discount rate | Minimum</t>
        </is>
      </c>
      <c r="B499" s="4" t="inlineStr">
        <is>
          <t xml:space="preserve"> </t>
        </is>
      </c>
      <c r="C499" s="4" t="inlineStr">
        <is>
          <t xml:space="preserve"> </t>
        </is>
      </c>
    </row>
    <row r="500">
      <c r="A500" s="3" t="inlineStr">
        <is>
          <t>On-balance sheet assets, at fair value:</t>
        </is>
      </c>
      <c r="B500" s="4" t="inlineStr">
        <is>
          <t xml:space="preserve"> </t>
        </is>
      </c>
      <c r="C500" s="4" t="inlineStr">
        <is>
          <t xml:space="preserve"> </t>
        </is>
      </c>
    </row>
    <row r="501">
      <c r="A501" s="4" t="inlineStr">
        <is>
          <t>Servicing assets, measurement inputs</t>
        </is>
      </c>
      <c r="B501" s="11" t="n">
        <v>0.12</v>
      </c>
      <c r="C501" s="4" t="inlineStr">
        <is>
          <t xml:space="preserve"> </t>
        </is>
      </c>
    </row>
    <row r="502">
      <c r="A502" s="4" t="inlineStr">
        <is>
          <t>MSRs | Whole loan discount rate | Maximum</t>
        </is>
      </c>
      <c r="B502" s="4" t="inlineStr">
        <is>
          <t xml:space="preserve"> </t>
        </is>
      </c>
      <c r="C502" s="4" t="inlineStr">
        <is>
          <t xml:space="preserve"> </t>
        </is>
      </c>
    </row>
    <row r="503">
      <c r="A503" s="3" t="inlineStr">
        <is>
          <t>On-balance sheet assets, at fair value:</t>
        </is>
      </c>
      <c r="B503" s="4" t="inlineStr">
        <is>
          <t xml:space="preserve"> </t>
        </is>
      </c>
      <c r="C503" s="4" t="inlineStr">
        <is>
          <t xml:space="preserve"> </t>
        </is>
      </c>
    </row>
    <row r="504">
      <c r="A504" s="4" t="inlineStr">
        <is>
          <t>Servicing assets, measurement inputs</t>
        </is>
      </c>
      <c r="B504" s="11" t="n">
        <v>0.63</v>
      </c>
      <c r="C504" s="4" t="inlineStr">
        <is>
          <t xml:space="preserve"> </t>
        </is>
      </c>
    </row>
    <row r="505">
      <c r="A505" s="4" t="inlineStr">
        <is>
          <t>MSRs | Whole loan discount rate | Weighted Average</t>
        </is>
      </c>
      <c r="B505" s="4" t="inlineStr">
        <is>
          <t xml:space="preserve"> </t>
        </is>
      </c>
      <c r="C505" s="4" t="inlineStr">
        <is>
          <t xml:space="preserve"> </t>
        </is>
      </c>
    </row>
    <row r="506">
      <c r="A506" s="3" t="inlineStr">
        <is>
          <t>On-balance sheet assets, at fair value:</t>
        </is>
      </c>
      <c r="B506" s="4" t="inlineStr">
        <is>
          <t xml:space="preserve"> </t>
        </is>
      </c>
      <c r="C506" s="4" t="inlineStr">
        <is>
          <t xml:space="preserve"> </t>
        </is>
      </c>
    </row>
    <row r="507">
      <c r="A507" s="4" t="inlineStr">
        <is>
          <t>Servicing assets, measurement inputs</t>
        </is>
      </c>
      <c r="B507" s="11" t="n">
        <v>0.12</v>
      </c>
      <c r="C507" s="4" t="inlineStr">
        <is>
          <t xml:space="preserve"> </t>
        </is>
      </c>
    </row>
    <row r="508">
      <c r="A508" s="4" t="inlineStr">
        <is>
          <t>MSRs | Per loan annual cost to service | Minimum</t>
        </is>
      </c>
      <c r="B508" s="4" t="inlineStr">
        <is>
          <t xml:space="preserve"> </t>
        </is>
      </c>
      <c r="C508" s="4" t="inlineStr">
        <is>
          <t xml:space="preserve"> </t>
        </is>
      </c>
    </row>
    <row r="509">
      <c r="A509" s="3" t="inlineStr">
        <is>
          <t>On-balance sheet assets, at fair value:</t>
        </is>
      </c>
      <c r="B509" s="4" t="inlineStr">
        <is>
          <t xml:space="preserve"> </t>
        </is>
      </c>
      <c r="C509" s="4" t="inlineStr">
        <is>
          <t xml:space="preserve"> </t>
        </is>
      </c>
    </row>
    <row r="510">
      <c r="A510" s="4" t="inlineStr">
        <is>
          <t>Servicing assets, measurement inputs</t>
        </is>
      </c>
      <c r="B510" s="6" t="n">
        <v>93</v>
      </c>
      <c r="C510" s="4" t="inlineStr">
        <is>
          <t xml:space="preserve"> </t>
        </is>
      </c>
    </row>
    <row r="511">
      <c r="A511" s="4" t="inlineStr">
        <is>
          <t>MSRs | Per loan annual cost to service | Maximum</t>
        </is>
      </c>
      <c r="B511" s="4" t="inlineStr">
        <is>
          <t xml:space="preserve"> </t>
        </is>
      </c>
      <c r="C511" s="4" t="inlineStr">
        <is>
          <t xml:space="preserve"> </t>
        </is>
      </c>
    </row>
    <row r="512">
      <c r="A512" s="3" t="inlineStr">
        <is>
          <t>On-balance sheet assets, at fair value:</t>
        </is>
      </c>
      <c r="B512" s="4" t="inlineStr">
        <is>
          <t xml:space="preserve"> </t>
        </is>
      </c>
      <c r="C512" s="4" t="inlineStr">
        <is>
          <t xml:space="preserve"> </t>
        </is>
      </c>
    </row>
    <row r="513">
      <c r="A513" s="4" t="inlineStr">
        <is>
          <t>Servicing assets, measurement inputs</t>
        </is>
      </c>
      <c r="B513" s="6" t="n">
        <v>93</v>
      </c>
      <c r="C513" s="4" t="inlineStr">
        <is>
          <t xml:space="preserve"> </t>
        </is>
      </c>
    </row>
    <row r="514">
      <c r="A514" s="4" t="inlineStr">
        <is>
          <t>MSRs | Per loan annual cost to service | Weighted Average</t>
        </is>
      </c>
      <c r="B514" s="4" t="inlineStr">
        <is>
          <t xml:space="preserve"> </t>
        </is>
      </c>
      <c r="C514" s="4" t="inlineStr">
        <is>
          <t xml:space="preserve"> </t>
        </is>
      </c>
    </row>
    <row r="515">
      <c r="A515" s="3" t="inlineStr">
        <is>
          <t>On-balance sheet assets, at fair value:</t>
        </is>
      </c>
      <c r="B515" s="4" t="inlineStr">
        <is>
          <t xml:space="preserve"> </t>
        </is>
      </c>
      <c r="C515" s="4" t="inlineStr">
        <is>
          <t xml:space="preserve"> </t>
        </is>
      </c>
    </row>
    <row r="516">
      <c r="A516" s="4" t="inlineStr">
        <is>
          <t>Servicing assets, measurement inputs</t>
        </is>
      </c>
      <c r="B516" s="6" t="n">
        <v>93</v>
      </c>
      <c r="C516" s="4" t="inlineStr">
        <is>
          <t xml:space="preserve"> </t>
        </is>
      </c>
    </row>
    <row r="517">
      <c r="A517" s="4" t="inlineStr">
        <is>
          <t>Excess MSRs</t>
        </is>
      </c>
      <c r="B517" s="4" t="inlineStr">
        <is>
          <t xml:space="preserve"> </t>
        </is>
      </c>
      <c r="C517" s="4" t="inlineStr">
        <is>
          <t xml:space="preserve"> </t>
        </is>
      </c>
    </row>
    <row r="518">
      <c r="A518" s="3" t="inlineStr">
        <is>
          <t>On-balance sheet assets, at fair value:</t>
        </is>
      </c>
      <c r="B518" s="4" t="inlineStr">
        <is>
          <t xml:space="preserve"> </t>
        </is>
      </c>
      <c r="C518" s="4" t="inlineStr">
        <is>
          <t xml:space="preserve"> </t>
        </is>
      </c>
    </row>
    <row r="519">
      <c r="A519" s="4" t="inlineStr">
        <is>
          <t>Servicing asset | $</t>
        </is>
      </c>
      <c r="B519" s="5" t="n">
        <v>37367</v>
      </c>
      <c r="C519" s="4" t="inlineStr">
        <is>
          <t xml:space="preserve"> </t>
        </is>
      </c>
    </row>
    <row r="520">
      <c r="A520" s="4" t="inlineStr">
        <is>
          <t>Excess MSRs | Prepayment rate (annual CPR) | Minimum</t>
        </is>
      </c>
      <c r="B520" s="4" t="inlineStr">
        <is>
          <t xml:space="preserve"> </t>
        </is>
      </c>
      <c r="C520" s="4" t="inlineStr">
        <is>
          <t xml:space="preserve"> </t>
        </is>
      </c>
    </row>
    <row r="521">
      <c r="A521" s="3" t="inlineStr">
        <is>
          <t>On-balance sheet assets, at fair value:</t>
        </is>
      </c>
      <c r="B521" s="4" t="inlineStr">
        <is>
          <t xml:space="preserve"> </t>
        </is>
      </c>
      <c r="C521" s="4" t="inlineStr">
        <is>
          <t xml:space="preserve"> </t>
        </is>
      </c>
    </row>
    <row r="522">
      <c r="A522" s="4" t="inlineStr">
        <is>
          <t>Servicing assets, measurement inputs</t>
        </is>
      </c>
      <c r="B522" s="11" t="n">
        <v>0.1</v>
      </c>
      <c r="C522" s="4" t="inlineStr">
        <is>
          <t xml:space="preserve"> </t>
        </is>
      </c>
    </row>
    <row r="523">
      <c r="A523" s="4" t="inlineStr">
        <is>
          <t>Excess MSRs | Prepayment rate (annual CPR) | Maximum</t>
        </is>
      </c>
      <c r="B523" s="4" t="inlineStr">
        <is>
          <t xml:space="preserve"> </t>
        </is>
      </c>
      <c r="C523" s="4" t="inlineStr">
        <is>
          <t xml:space="preserve"> </t>
        </is>
      </c>
    </row>
    <row r="524">
      <c r="A524" s="3" t="inlineStr">
        <is>
          <t>On-balance sheet assets, at fair value:</t>
        </is>
      </c>
      <c r="B524" s="4" t="inlineStr">
        <is>
          <t xml:space="preserve"> </t>
        </is>
      </c>
      <c r="C524" s="4" t="inlineStr">
        <is>
          <t xml:space="preserve"> </t>
        </is>
      </c>
    </row>
    <row r="525">
      <c r="A525" s="4" t="inlineStr">
        <is>
          <t>Servicing assets, measurement inputs</t>
        </is>
      </c>
      <c r="B525" s="6" t="n">
        <v>1</v>
      </c>
      <c r="C525" s="4" t="inlineStr">
        <is>
          <t xml:space="preserve"> </t>
        </is>
      </c>
    </row>
    <row r="526">
      <c r="A526" s="4" t="inlineStr">
        <is>
          <t>Excess MSRs | Prepayment rate (annual CPR) | Weighted Average</t>
        </is>
      </c>
      <c r="B526" s="4" t="inlineStr">
        <is>
          <t xml:space="preserve"> </t>
        </is>
      </c>
      <c r="C526" s="4" t="inlineStr">
        <is>
          <t xml:space="preserve"> </t>
        </is>
      </c>
    </row>
    <row r="527">
      <c r="A527" s="3" t="inlineStr">
        <is>
          <t>On-balance sheet assets, at fair value:</t>
        </is>
      </c>
      <c r="B527" s="4" t="inlineStr">
        <is>
          <t xml:space="preserve"> </t>
        </is>
      </c>
      <c r="C527" s="4" t="inlineStr">
        <is>
          <t xml:space="preserve"> </t>
        </is>
      </c>
    </row>
    <row r="528">
      <c r="A528" s="4" t="inlineStr">
        <is>
          <t>Servicing assets, measurement inputs</t>
        </is>
      </c>
      <c r="B528" s="11" t="n">
        <v>0.17</v>
      </c>
      <c r="C528" s="4" t="inlineStr">
        <is>
          <t xml:space="preserve"> </t>
        </is>
      </c>
    </row>
    <row r="529">
      <c r="A529" s="4" t="inlineStr">
        <is>
          <t>Excess MSRs | Whole loan discount rate | Minimum</t>
        </is>
      </c>
      <c r="B529" s="4" t="inlineStr">
        <is>
          <t xml:space="preserve"> </t>
        </is>
      </c>
      <c r="C529" s="4" t="inlineStr">
        <is>
          <t xml:space="preserve"> </t>
        </is>
      </c>
    </row>
    <row r="530">
      <c r="A530" s="3" t="inlineStr">
        <is>
          <t>On-balance sheet assets, at fair value:</t>
        </is>
      </c>
      <c r="B530" s="4" t="inlineStr">
        <is>
          <t xml:space="preserve"> </t>
        </is>
      </c>
      <c r="C530" s="4" t="inlineStr">
        <is>
          <t xml:space="preserve"> </t>
        </is>
      </c>
    </row>
    <row r="531">
      <c r="A531" s="4" t="inlineStr">
        <is>
          <t>Servicing assets, measurement inputs</t>
        </is>
      </c>
      <c r="B531" s="11" t="n">
        <v>0.13</v>
      </c>
      <c r="C531" s="4" t="inlineStr">
        <is>
          <t xml:space="preserve"> </t>
        </is>
      </c>
    </row>
    <row r="532">
      <c r="A532" s="4" t="inlineStr">
        <is>
          <t>Excess MSRs | Whole loan discount rate | Maximum</t>
        </is>
      </c>
      <c r="B532" s="4" t="inlineStr">
        <is>
          <t xml:space="preserve"> </t>
        </is>
      </c>
      <c r="C532" s="4" t="inlineStr">
        <is>
          <t xml:space="preserve"> </t>
        </is>
      </c>
    </row>
    <row r="533">
      <c r="A533" s="3" t="inlineStr">
        <is>
          <t>On-balance sheet assets, at fair value:</t>
        </is>
      </c>
      <c r="B533" s="4" t="inlineStr">
        <is>
          <t xml:space="preserve"> </t>
        </is>
      </c>
      <c r="C533" s="4" t="inlineStr">
        <is>
          <t xml:space="preserve"> </t>
        </is>
      </c>
    </row>
    <row r="534">
      <c r="A534" s="4" t="inlineStr">
        <is>
          <t>Servicing assets, measurement inputs</t>
        </is>
      </c>
      <c r="B534" s="11" t="n">
        <v>0.19</v>
      </c>
      <c r="C534" s="4" t="inlineStr">
        <is>
          <t xml:space="preserve"> </t>
        </is>
      </c>
    </row>
    <row r="535">
      <c r="A535" s="4" t="inlineStr">
        <is>
          <t>Excess MSRs | Whole loan discount rate | Weighted Average</t>
        </is>
      </c>
      <c r="B535" s="4" t="inlineStr">
        <is>
          <t xml:space="preserve"> </t>
        </is>
      </c>
      <c r="C535" s="4" t="inlineStr">
        <is>
          <t xml:space="preserve"> </t>
        </is>
      </c>
    </row>
    <row r="536">
      <c r="A536" s="3" t="inlineStr">
        <is>
          <t>On-balance sheet assets, at fair value:</t>
        </is>
      </c>
      <c r="B536" s="4" t="inlineStr">
        <is>
          <t xml:space="preserve"> </t>
        </is>
      </c>
      <c r="C536" s="4" t="inlineStr">
        <is>
          <t xml:space="preserve"> </t>
        </is>
      </c>
    </row>
    <row r="537">
      <c r="A537" s="4" t="inlineStr">
        <is>
          <t>Servicing assets, measurement inputs</t>
        </is>
      </c>
      <c r="B537" s="11" t="n">
        <v>0.18</v>
      </c>
      <c r="C537" s="4" t="inlineStr">
        <is>
          <t xml:space="preserve"> </t>
        </is>
      </c>
    </row>
    <row r="538">
      <c r="A538" s="4" t="inlineStr">
        <is>
          <t>Excess MSRs | Excess mortgage servicing amount | Minimum</t>
        </is>
      </c>
      <c r="B538" s="4" t="inlineStr">
        <is>
          <t xml:space="preserve"> </t>
        </is>
      </c>
      <c r="C538" s="4" t="inlineStr">
        <is>
          <t xml:space="preserve"> </t>
        </is>
      </c>
    </row>
    <row r="539">
      <c r="A539" s="3" t="inlineStr">
        <is>
          <t>On-balance sheet assets, at fair value:</t>
        </is>
      </c>
      <c r="B539" s="4" t="inlineStr">
        <is>
          <t xml:space="preserve"> </t>
        </is>
      </c>
      <c r="C539" s="4" t="inlineStr">
        <is>
          <t xml:space="preserve"> </t>
        </is>
      </c>
    </row>
    <row r="540">
      <c r="A540" s="4" t="inlineStr">
        <is>
          <t>Servicing assets, measurement inputs</t>
        </is>
      </c>
      <c r="B540" s="13" t="n">
        <v>0.0008</v>
      </c>
      <c r="C540" s="4" t="inlineStr">
        <is>
          <t xml:space="preserve"> </t>
        </is>
      </c>
    </row>
    <row r="541">
      <c r="A541" s="4" t="inlineStr">
        <is>
          <t>Excess MSRs | Excess mortgage servicing amount | Maximum</t>
        </is>
      </c>
      <c r="B541" s="4" t="inlineStr">
        <is>
          <t xml:space="preserve"> </t>
        </is>
      </c>
      <c r="C541" s="4" t="inlineStr">
        <is>
          <t xml:space="preserve"> </t>
        </is>
      </c>
    </row>
    <row r="542">
      <c r="A542" s="3" t="inlineStr">
        <is>
          <t>On-balance sheet assets, at fair value:</t>
        </is>
      </c>
      <c r="B542" s="4" t="inlineStr">
        <is>
          <t xml:space="preserve"> </t>
        </is>
      </c>
      <c r="C542" s="4" t="inlineStr">
        <is>
          <t xml:space="preserve"> </t>
        </is>
      </c>
    </row>
    <row r="543">
      <c r="A543" s="4" t="inlineStr">
        <is>
          <t>Servicing assets, measurement inputs</t>
        </is>
      </c>
      <c r="B543" s="13" t="n">
        <v>0.002</v>
      </c>
      <c r="C543" s="4" t="inlineStr">
        <is>
          <t xml:space="preserve"> </t>
        </is>
      </c>
    </row>
    <row r="544">
      <c r="A544" s="4" t="inlineStr">
        <is>
          <t>Excess MSRs | Excess mortgage servicing amount | Weighted Average</t>
        </is>
      </c>
      <c r="B544" s="4" t="inlineStr">
        <is>
          <t xml:space="preserve"> </t>
        </is>
      </c>
      <c r="C544" s="4" t="inlineStr">
        <is>
          <t xml:space="preserve"> </t>
        </is>
      </c>
    </row>
    <row r="545">
      <c r="A545" s="3" t="inlineStr">
        <is>
          <t>On-balance sheet assets, at fair value:</t>
        </is>
      </c>
      <c r="B545" s="4" t="inlineStr">
        <is>
          <t xml:space="preserve"> </t>
        </is>
      </c>
      <c r="C545" s="4" t="inlineStr">
        <is>
          <t xml:space="preserve"> </t>
        </is>
      </c>
    </row>
    <row r="546">
      <c r="A546" s="4" t="inlineStr">
        <is>
          <t>Servicing assets, measurement inputs</t>
        </is>
      </c>
      <c r="B546" s="13" t="n">
        <v>0.0011</v>
      </c>
      <c r="C546" s="4" t="inlineStr">
        <is>
          <t xml:space="preserve"> </t>
        </is>
      </c>
    </row>
    <row r="547">
      <c r="A547" s="4" t="inlineStr">
        <is>
          <t>Loan purchase and interest rate lock commitments</t>
        </is>
      </c>
      <c r="B547" s="4" t="inlineStr">
        <is>
          <t xml:space="preserve"> </t>
        </is>
      </c>
      <c r="C547" s="4" t="inlineStr">
        <is>
          <t xml:space="preserve"> </t>
        </is>
      </c>
    </row>
    <row r="548">
      <c r="A548" s="3" t="inlineStr">
        <is>
          <t>On-balance sheet assets, at fair value:</t>
        </is>
      </c>
      <c r="B548" s="4" t="inlineStr">
        <is>
          <t xml:space="preserve"> </t>
        </is>
      </c>
      <c r="C548" s="4" t="inlineStr">
        <is>
          <t xml:space="preserve"> </t>
        </is>
      </c>
    </row>
    <row r="549">
      <c r="A549" s="4" t="inlineStr">
        <is>
          <t>Loan purchase commitments, net | $</t>
        </is>
      </c>
      <c r="B549" s="5" t="n">
        <v>8104</v>
      </c>
      <c r="C549" s="4" t="inlineStr">
        <is>
          <t xml:space="preserve"> </t>
        </is>
      </c>
    </row>
    <row r="550">
      <c r="A550" s="4" t="inlineStr">
        <is>
          <t>Loan purchase and interest rate lock commitments | Pull-through rate | Minimum</t>
        </is>
      </c>
      <c r="B550" s="4" t="inlineStr">
        <is>
          <t xml:space="preserve"> </t>
        </is>
      </c>
      <c r="C550" s="4" t="inlineStr">
        <is>
          <t xml:space="preserve"> </t>
        </is>
      </c>
    </row>
    <row r="551">
      <c r="A551" s="3" t="inlineStr">
        <is>
          <t>On-balance sheet assets, at fair value:</t>
        </is>
      </c>
      <c r="B551" s="4" t="inlineStr">
        <is>
          <t xml:space="preserve"> </t>
        </is>
      </c>
      <c r="C551" s="4" t="inlineStr">
        <is>
          <t xml:space="preserve"> </t>
        </is>
      </c>
    </row>
    <row r="552">
      <c r="A552" s="4" t="inlineStr">
        <is>
          <t>Loan purchase commitments, net, measurement inputs</t>
        </is>
      </c>
      <c r="B552" s="11" t="n">
        <v>0.11</v>
      </c>
      <c r="C552" s="4" t="inlineStr">
        <is>
          <t xml:space="preserve"> </t>
        </is>
      </c>
    </row>
    <row r="553">
      <c r="A553" s="4" t="inlineStr">
        <is>
          <t>Loan purchase and interest rate lock commitments | Pull-through rate | Maximum</t>
        </is>
      </c>
      <c r="B553" s="4" t="inlineStr">
        <is>
          <t xml:space="preserve"> </t>
        </is>
      </c>
      <c r="C553" s="4" t="inlineStr">
        <is>
          <t xml:space="preserve"> </t>
        </is>
      </c>
    </row>
    <row r="554">
      <c r="A554" s="3" t="inlineStr">
        <is>
          <t>On-balance sheet assets, at fair value:</t>
        </is>
      </c>
      <c r="B554" s="4" t="inlineStr">
        <is>
          <t xml:space="preserve"> </t>
        </is>
      </c>
      <c r="C554" s="4" t="inlineStr">
        <is>
          <t xml:space="preserve"> </t>
        </is>
      </c>
    </row>
    <row r="555">
      <c r="A555" s="4" t="inlineStr">
        <is>
          <t>Loan purchase commitments, net, measurement inputs</t>
        </is>
      </c>
      <c r="B555" s="6" t="n">
        <v>1</v>
      </c>
      <c r="C555" s="4" t="inlineStr">
        <is>
          <t xml:space="preserve"> </t>
        </is>
      </c>
    </row>
    <row r="556">
      <c r="A556" s="4" t="inlineStr">
        <is>
          <t>Loan purchase and interest rate lock commitments | Pull-through rate | Weighted Average</t>
        </is>
      </c>
      <c r="B556" s="4" t="inlineStr">
        <is>
          <t xml:space="preserve"> </t>
        </is>
      </c>
      <c r="C556" s="4" t="inlineStr">
        <is>
          <t xml:space="preserve"> </t>
        </is>
      </c>
    </row>
    <row r="557">
      <c r="A557" s="3" t="inlineStr">
        <is>
          <t>On-balance sheet assets, at fair value:</t>
        </is>
      </c>
      <c r="B557" s="4" t="inlineStr">
        <is>
          <t xml:space="preserve"> </t>
        </is>
      </c>
      <c r="C557" s="4" t="inlineStr">
        <is>
          <t xml:space="preserve"> </t>
        </is>
      </c>
    </row>
    <row r="558">
      <c r="A558" s="4" t="inlineStr">
        <is>
          <t>Loan purchase commitments, net, measurement inputs</t>
        </is>
      </c>
      <c r="B558" s="11" t="n">
        <v>0.7</v>
      </c>
      <c r="C558" s="4" t="inlineStr">
        <is>
          <t xml:space="preserve"> </t>
        </is>
      </c>
    </row>
    <row r="559">
      <c r="A559" s="4" t="inlineStr">
        <is>
          <t>Loan purchase and interest rate lock commitments | Committed sales price | Minimum</t>
        </is>
      </c>
      <c r="B559" s="4" t="inlineStr">
        <is>
          <t xml:space="preserve"> </t>
        </is>
      </c>
      <c r="C559" s="4" t="inlineStr">
        <is>
          <t xml:space="preserve"> </t>
        </is>
      </c>
    </row>
    <row r="560">
      <c r="A560" s="3" t="inlineStr">
        <is>
          <t>On-balance sheet assets, at fair value:</t>
        </is>
      </c>
      <c r="B560" s="4" t="inlineStr">
        <is>
          <t xml:space="preserve"> </t>
        </is>
      </c>
      <c r="C560" s="4" t="inlineStr">
        <is>
          <t xml:space="preserve"> </t>
        </is>
      </c>
    </row>
    <row r="561">
      <c r="A561" s="4" t="inlineStr">
        <is>
          <t>Loan purchase commitments, measurement input</t>
        </is>
      </c>
      <c r="B561" s="6" t="n">
        <v>103</v>
      </c>
      <c r="C561" s="4" t="inlineStr">
        <is>
          <t xml:space="preserve"> </t>
        </is>
      </c>
    </row>
    <row r="562">
      <c r="A562" s="4" t="inlineStr">
        <is>
          <t>Loan purchase and interest rate lock commitments | Committed sales price | Maximum</t>
        </is>
      </c>
      <c r="B562" s="4" t="inlineStr">
        <is>
          <t xml:space="preserve"> </t>
        </is>
      </c>
      <c r="C562" s="4" t="inlineStr">
        <is>
          <t xml:space="preserve"> </t>
        </is>
      </c>
    </row>
    <row r="563">
      <c r="A563" s="3" t="inlineStr">
        <is>
          <t>On-balance sheet assets, at fair value:</t>
        </is>
      </c>
      <c r="B563" s="4" t="inlineStr">
        <is>
          <t xml:space="preserve"> </t>
        </is>
      </c>
      <c r="C563" s="4" t="inlineStr">
        <is>
          <t xml:space="preserve"> </t>
        </is>
      </c>
    </row>
    <row r="564">
      <c r="A564" s="4" t="inlineStr">
        <is>
          <t>Loan purchase commitments, measurement input</t>
        </is>
      </c>
      <c r="B564" s="6" t="n">
        <v>103</v>
      </c>
      <c r="C564" s="4" t="inlineStr">
        <is>
          <t xml:space="preserve"> </t>
        </is>
      </c>
    </row>
    <row r="565">
      <c r="A565" s="4" t="inlineStr">
        <is>
          <t>Loan purchase and interest rate lock commitments | Committed sales price | Weighted Average</t>
        </is>
      </c>
      <c r="B565" s="4" t="inlineStr">
        <is>
          <t xml:space="preserve"> </t>
        </is>
      </c>
      <c r="C565" s="4" t="inlineStr">
        <is>
          <t xml:space="preserve"> </t>
        </is>
      </c>
    </row>
    <row r="566">
      <c r="A566" s="3" t="inlineStr">
        <is>
          <t>On-balance sheet assets, at fair value:</t>
        </is>
      </c>
      <c r="B566" s="4" t="inlineStr">
        <is>
          <t xml:space="preserve"> </t>
        </is>
      </c>
      <c r="C566" s="4" t="inlineStr">
        <is>
          <t xml:space="preserve"> </t>
        </is>
      </c>
    </row>
    <row r="567">
      <c r="A567" s="4" t="inlineStr">
        <is>
          <t>Loan purchase commitments, measurement input</t>
        </is>
      </c>
      <c r="B567" s="6" t="n">
        <v>103</v>
      </c>
      <c r="C56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idential Loans - Schedule of Classifications and Carrying Value of Loans (Details) - USD ($) $ in Thousands</t>
        </is>
      </c>
      <c r="C1" s="2" t="inlineStr">
        <is>
          <t>Dec. 31, 2023</t>
        </is>
      </c>
      <c r="D1" s="2" t="inlineStr">
        <is>
          <t>Dec. 31, 2022</t>
        </is>
      </c>
    </row>
    <row r="2">
      <c r="A2" s="3" t="inlineStr">
        <is>
          <t>SEC Schedule, 12-29, Real Estate Companies, Investment in Mortgage Loans on Real Estate [Line Items]</t>
        </is>
      </c>
      <c r="C2" s="4" t="inlineStr">
        <is>
          <t xml:space="preserve"> </t>
        </is>
      </c>
      <c r="D2" s="4" t="inlineStr">
        <is>
          <t xml:space="preserve"> </t>
        </is>
      </c>
    </row>
    <row r="3">
      <c r="A3" s="4" t="inlineStr">
        <is>
          <t>Mortgage servicing rights</t>
        </is>
      </c>
      <c r="C3" s="5" t="n">
        <v>912000</v>
      </c>
      <c r="D3" s="4" t="inlineStr">
        <is>
          <t xml:space="preserve"> </t>
        </is>
      </c>
    </row>
    <row r="4">
      <c r="A4" s="4" t="inlineStr">
        <is>
          <t>Held-for-sale at fair value</t>
        </is>
      </c>
      <c r="C4" s="4" t="inlineStr">
        <is>
          <t xml:space="preserve"> </t>
        </is>
      </c>
      <c r="D4" s="4" t="inlineStr">
        <is>
          <t xml:space="preserve"> </t>
        </is>
      </c>
    </row>
    <row r="5">
      <c r="A5" s="3" t="inlineStr">
        <is>
          <t>SEC Schedule, 12-29, Real Estate Companies, Investment in Mortgage Loans on Real Estate [Line Items]</t>
        </is>
      </c>
      <c r="C5" s="4" t="inlineStr">
        <is>
          <t xml:space="preserve"> </t>
        </is>
      </c>
      <c r="D5" s="4" t="inlineStr">
        <is>
          <t xml:space="preserve"> </t>
        </is>
      </c>
    </row>
    <row r="6">
      <c r="A6" s="4" t="inlineStr">
        <is>
          <t>Fair value of loans</t>
        </is>
      </c>
      <c r="B6" s="4" t="inlineStr">
        <is>
          <t>[1]</t>
        </is>
      </c>
      <c r="C6" s="6" t="n">
        <v>911192</v>
      </c>
      <c r="D6" s="5" t="n">
        <v>780781</v>
      </c>
    </row>
    <row r="7">
      <c r="A7" s="4" t="inlineStr">
        <is>
          <t>Legacy Sequoia | Residential loans, held-for-investment, at fair value</t>
        </is>
      </c>
      <c r="C7" s="4" t="inlineStr">
        <is>
          <t xml:space="preserve"> </t>
        </is>
      </c>
      <c r="D7" s="4" t="inlineStr">
        <is>
          <t xml:space="preserve"> </t>
        </is>
      </c>
    </row>
    <row r="8">
      <c r="A8" s="3" t="inlineStr">
        <is>
          <t>SEC Schedule, 12-29, Real Estate Companies, Investment in Mortgage Loans on Real Estate [Line Items]</t>
        </is>
      </c>
      <c r="C8" s="4" t="inlineStr">
        <is>
          <t xml:space="preserve"> </t>
        </is>
      </c>
      <c r="D8" s="4" t="inlineStr">
        <is>
          <t xml:space="preserve"> </t>
        </is>
      </c>
    </row>
    <row r="9">
      <c r="A9" s="4" t="inlineStr">
        <is>
          <t>Fair value of loans</t>
        </is>
      </c>
      <c r="C9" s="6" t="n">
        <v>139739</v>
      </c>
      <c r="D9" s="6" t="n">
        <v>184932</v>
      </c>
    </row>
    <row r="10">
      <c r="A10" s="4" t="inlineStr">
        <is>
          <t>Sequoia | Residential loans, held-for-investment, at fair value</t>
        </is>
      </c>
      <c r="C10" s="4" t="inlineStr">
        <is>
          <t xml:space="preserve"> </t>
        </is>
      </c>
      <c r="D10" s="4" t="inlineStr">
        <is>
          <t xml:space="preserve"> </t>
        </is>
      </c>
    </row>
    <row r="11">
      <c r="A11" s="3" t="inlineStr">
        <is>
          <t>SEC Schedule, 12-29, Real Estate Companies, Investment in Mortgage Loans on Real Estate [Line Items]</t>
        </is>
      </c>
      <c r="C11" s="4" t="inlineStr">
        <is>
          <t xml:space="preserve"> </t>
        </is>
      </c>
      <c r="D11" s="4" t="inlineStr">
        <is>
          <t xml:space="preserve"> </t>
        </is>
      </c>
    </row>
    <row r="12">
      <c r="A12" s="4" t="inlineStr">
        <is>
          <t>Fair value of loans</t>
        </is>
      </c>
      <c r="C12" s="6" t="n">
        <v>4640464</v>
      </c>
      <c r="D12" s="6" t="n">
        <v>3190417</v>
      </c>
    </row>
    <row r="13">
      <c r="A13" s="4" t="inlineStr">
        <is>
          <t>Freddie Mac SLST | Residential loans, held-for-investment, at fair value</t>
        </is>
      </c>
      <c r="C13" s="4" t="inlineStr">
        <is>
          <t xml:space="preserve"> </t>
        </is>
      </c>
      <c r="D13" s="4" t="inlineStr">
        <is>
          <t xml:space="preserve"> </t>
        </is>
      </c>
    </row>
    <row r="14">
      <c r="A14" s="3" t="inlineStr">
        <is>
          <t>SEC Schedule, 12-29, Real Estate Companies, Investment in Mortgage Loans on Real Estate [Line Items]</t>
        </is>
      </c>
      <c r="C14" s="4" t="inlineStr">
        <is>
          <t xml:space="preserve"> </t>
        </is>
      </c>
      <c r="D14" s="4" t="inlineStr">
        <is>
          <t xml:space="preserve"> </t>
        </is>
      </c>
    </row>
    <row r="15">
      <c r="A15" s="4" t="inlineStr">
        <is>
          <t>Fair value of loans</t>
        </is>
      </c>
      <c r="C15" s="6" t="n">
        <v>1359242</v>
      </c>
      <c r="D15" s="6" t="n">
        <v>1457058</v>
      </c>
    </row>
    <row r="16">
      <c r="A16" s="4" t="inlineStr">
        <is>
          <t>Residential Loans</t>
        </is>
      </c>
      <c r="C16" s="4" t="inlineStr">
        <is>
          <t xml:space="preserve"> </t>
        </is>
      </c>
      <c r="D16" s="4" t="inlineStr">
        <is>
          <t xml:space="preserve"> </t>
        </is>
      </c>
    </row>
    <row r="17">
      <c r="A17" s="3" t="inlineStr">
        <is>
          <t>SEC Schedule, 12-29, Real Estate Companies, Investment in Mortgage Loans on Real Estate [Line Items]</t>
        </is>
      </c>
      <c r="C17" s="4" t="inlineStr">
        <is>
          <t xml:space="preserve"> </t>
        </is>
      </c>
      <c r="D17" s="4" t="inlineStr">
        <is>
          <t xml:space="preserve"> </t>
        </is>
      </c>
    </row>
    <row r="18">
      <c r="A18" s="4" t="inlineStr">
        <is>
          <t>Fair value of loans</t>
        </is>
      </c>
      <c r="C18" s="6" t="n">
        <v>7050637</v>
      </c>
      <c r="D18" s="6" t="n">
        <v>5613188</v>
      </c>
    </row>
    <row r="19">
      <c r="A19" s="4" t="inlineStr">
        <is>
          <t>Residential Loans | Held-for-sale at fair value</t>
        </is>
      </c>
      <c r="C19" s="4" t="inlineStr">
        <is>
          <t xml:space="preserve"> </t>
        </is>
      </c>
      <c r="D19" s="4" t="inlineStr">
        <is>
          <t xml:space="preserve"> </t>
        </is>
      </c>
    </row>
    <row r="20">
      <c r="A20" s="3" t="inlineStr">
        <is>
          <t>SEC Schedule, 12-29, Real Estate Companies, Investment in Mortgage Loans on Real Estate [Line Items]</t>
        </is>
      </c>
      <c r="C20" s="4" t="inlineStr">
        <is>
          <t xml:space="preserve"> </t>
        </is>
      </c>
      <c r="D20" s="4" t="inlineStr">
        <is>
          <t xml:space="preserve"> </t>
        </is>
      </c>
    </row>
    <row r="21">
      <c r="A21" s="4" t="inlineStr">
        <is>
          <t>Fair value of loans</t>
        </is>
      </c>
      <c r="C21" s="6" t="n">
        <v>911192</v>
      </c>
      <c r="D21" s="6" t="n">
        <v>780781</v>
      </c>
    </row>
    <row r="22">
      <c r="A22" s="4" t="inlineStr">
        <is>
          <t>Residential Loans | Residential loans, held-for-investment, at fair value</t>
        </is>
      </c>
      <c r="C22" s="4" t="inlineStr">
        <is>
          <t xml:space="preserve"> </t>
        </is>
      </c>
      <c r="D22" s="4" t="inlineStr">
        <is>
          <t xml:space="preserve"> </t>
        </is>
      </c>
    </row>
    <row r="23">
      <c r="A23" s="3" t="inlineStr">
        <is>
          <t>SEC Schedule, 12-29, Real Estate Companies, Investment in Mortgage Loans on Real Estate [Line Items]</t>
        </is>
      </c>
      <c r="C23" s="4" t="inlineStr">
        <is>
          <t xml:space="preserve"> </t>
        </is>
      </c>
      <c r="D23" s="4" t="inlineStr">
        <is>
          <t xml:space="preserve"> </t>
        </is>
      </c>
    </row>
    <row r="24">
      <c r="A24" s="4" t="inlineStr">
        <is>
          <t>Fair value of loans</t>
        </is>
      </c>
      <c r="C24" s="6" t="n">
        <v>6139445</v>
      </c>
      <c r="D24" s="6" t="n">
        <v>4832407</v>
      </c>
    </row>
    <row r="25">
      <c r="A25" s="4" t="inlineStr">
        <is>
          <t>Residential Loans | Legacy Sequoia</t>
        </is>
      </c>
      <c r="C25" s="4" t="inlineStr">
        <is>
          <t xml:space="preserve"> </t>
        </is>
      </c>
      <c r="D25" s="4" t="inlineStr">
        <is>
          <t xml:space="preserve"> </t>
        </is>
      </c>
    </row>
    <row r="26">
      <c r="A26" s="3" t="inlineStr">
        <is>
          <t>SEC Schedule, 12-29, Real Estate Companies, Investment in Mortgage Loans on Real Estate [Line Items]</t>
        </is>
      </c>
      <c r="C26" s="4" t="inlineStr">
        <is>
          <t xml:space="preserve"> </t>
        </is>
      </c>
      <c r="D26" s="4" t="inlineStr">
        <is>
          <t xml:space="preserve"> </t>
        </is>
      </c>
    </row>
    <row r="27">
      <c r="A27" s="4" t="inlineStr">
        <is>
          <t>Fair value of loans</t>
        </is>
      </c>
      <c r="C27" s="6" t="n">
        <v>139739</v>
      </c>
      <c r="D27" s="6" t="n">
        <v>184932</v>
      </c>
    </row>
    <row r="28">
      <c r="A28" s="4" t="inlineStr">
        <is>
          <t>Residential Loans | Legacy Sequoia | Held-for-sale at fair value</t>
        </is>
      </c>
      <c r="C28" s="4" t="inlineStr">
        <is>
          <t xml:space="preserve"> </t>
        </is>
      </c>
      <c r="D28" s="4" t="inlineStr">
        <is>
          <t xml:space="preserve"> </t>
        </is>
      </c>
    </row>
    <row r="29">
      <c r="A29" s="3" t="inlineStr">
        <is>
          <t>SEC Schedule, 12-29, Real Estate Companies, Investment in Mortgage Loans on Real Estate [Line Items]</t>
        </is>
      </c>
      <c r="C29" s="4" t="inlineStr">
        <is>
          <t xml:space="preserve"> </t>
        </is>
      </c>
      <c r="D29" s="4" t="inlineStr">
        <is>
          <t xml:space="preserve"> </t>
        </is>
      </c>
    </row>
    <row r="30">
      <c r="A30" s="4" t="inlineStr">
        <is>
          <t>Fair value of loans</t>
        </is>
      </c>
      <c r="C30" s="6" t="n">
        <v>0</v>
      </c>
      <c r="D30" s="6" t="n">
        <v>0</v>
      </c>
    </row>
    <row r="31">
      <c r="A31" s="4" t="inlineStr">
        <is>
          <t>Residential Loans | Legacy Sequoia | Residential loans, held-for-investment, at fair value</t>
        </is>
      </c>
      <c r="C31" s="4" t="inlineStr">
        <is>
          <t xml:space="preserve"> </t>
        </is>
      </c>
      <c r="D31" s="4" t="inlineStr">
        <is>
          <t xml:space="preserve"> </t>
        </is>
      </c>
    </row>
    <row r="32">
      <c r="A32" s="3" t="inlineStr">
        <is>
          <t>SEC Schedule, 12-29, Real Estate Companies, Investment in Mortgage Loans on Real Estate [Line Items]</t>
        </is>
      </c>
      <c r="C32" s="4" t="inlineStr">
        <is>
          <t xml:space="preserve"> </t>
        </is>
      </c>
      <c r="D32" s="4" t="inlineStr">
        <is>
          <t xml:space="preserve"> </t>
        </is>
      </c>
    </row>
    <row r="33">
      <c r="A33" s="4" t="inlineStr">
        <is>
          <t>Fair value of loans</t>
        </is>
      </c>
      <c r="C33" s="6" t="n">
        <v>139739</v>
      </c>
      <c r="D33" s="6" t="n">
        <v>184932</v>
      </c>
    </row>
    <row r="34">
      <c r="A34" s="4" t="inlineStr">
        <is>
          <t>Residential Loans | Sequoia</t>
        </is>
      </c>
      <c r="C34" s="4" t="inlineStr">
        <is>
          <t xml:space="preserve"> </t>
        </is>
      </c>
      <c r="D34" s="4" t="inlineStr">
        <is>
          <t xml:space="preserve"> </t>
        </is>
      </c>
    </row>
    <row r="35">
      <c r="A35" s="3" t="inlineStr">
        <is>
          <t>SEC Schedule, 12-29, Real Estate Companies, Investment in Mortgage Loans on Real Estate [Line Items]</t>
        </is>
      </c>
      <c r="C35" s="4" t="inlineStr">
        <is>
          <t xml:space="preserve"> </t>
        </is>
      </c>
      <c r="D35" s="4" t="inlineStr">
        <is>
          <t xml:space="preserve"> </t>
        </is>
      </c>
    </row>
    <row r="36">
      <c r="A36" s="4" t="inlineStr">
        <is>
          <t>Fair value of loans</t>
        </is>
      </c>
      <c r="C36" s="6" t="n">
        <v>4640464</v>
      </c>
      <c r="D36" s="6" t="n">
        <v>3190417</v>
      </c>
    </row>
    <row r="37">
      <c r="A37" s="4" t="inlineStr">
        <is>
          <t>Residential Loans | Sequoia | Held-for-sale at fair value</t>
        </is>
      </c>
      <c r="C37" s="4" t="inlineStr">
        <is>
          <t xml:space="preserve"> </t>
        </is>
      </c>
      <c r="D37" s="4" t="inlineStr">
        <is>
          <t xml:space="preserve"> </t>
        </is>
      </c>
    </row>
    <row r="38">
      <c r="A38" s="3" t="inlineStr">
        <is>
          <t>SEC Schedule, 12-29, Real Estate Companies, Investment in Mortgage Loans on Real Estate [Line Items]</t>
        </is>
      </c>
      <c r="C38" s="4" t="inlineStr">
        <is>
          <t xml:space="preserve"> </t>
        </is>
      </c>
      <c r="D38" s="4" t="inlineStr">
        <is>
          <t xml:space="preserve"> </t>
        </is>
      </c>
    </row>
    <row r="39">
      <c r="A39" s="4" t="inlineStr">
        <is>
          <t>Fair value of loans</t>
        </is>
      </c>
      <c r="C39" s="6" t="n">
        <v>0</v>
      </c>
      <c r="D39" s="6" t="n">
        <v>0</v>
      </c>
    </row>
    <row r="40">
      <c r="A40" s="4" t="inlineStr">
        <is>
          <t>Residential Loans | Sequoia | Residential loans, held-for-investment, at fair value</t>
        </is>
      </c>
      <c r="C40" s="4" t="inlineStr">
        <is>
          <t xml:space="preserve"> </t>
        </is>
      </c>
      <c r="D40" s="4" t="inlineStr">
        <is>
          <t xml:space="preserve"> </t>
        </is>
      </c>
    </row>
    <row r="41">
      <c r="A41" s="3" t="inlineStr">
        <is>
          <t>SEC Schedule, 12-29, Real Estate Companies, Investment in Mortgage Loans on Real Estate [Line Items]</t>
        </is>
      </c>
      <c r="C41" s="4" t="inlineStr">
        <is>
          <t xml:space="preserve"> </t>
        </is>
      </c>
      <c r="D41" s="4" t="inlineStr">
        <is>
          <t xml:space="preserve"> </t>
        </is>
      </c>
    </row>
    <row r="42">
      <c r="A42" s="4" t="inlineStr">
        <is>
          <t>Fair value of loans</t>
        </is>
      </c>
      <c r="C42" s="6" t="n">
        <v>4640464</v>
      </c>
      <c r="D42" s="6" t="n">
        <v>3190417</v>
      </c>
    </row>
    <row r="43">
      <c r="A43" s="4" t="inlineStr">
        <is>
          <t>Residential Loans | Freddie Mac SLST</t>
        </is>
      </c>
      <c r="C43" s="4" t="inlineStr">
        <is>
          <t xml:space="preserve"> </t>
        </is>
      </c>
      <c r="D43" s="4" t="inlineStr">
        <is>
          <t xml:space="preserve"> </t>
        </is>
      </c>
    </row>
    <row r="44">
      <c r="A44" s="3" t="inlineStr">
        <is>
          <t>SEC Schedule, 12-29, Real Estate Companies, Investment in Mortgage Loans on Real Estate [Line Items]</t>
        </is>
      </c>
      <c r="C44" s="4" t="inlineStr">
        <is>
          <t xml:space="preserve"> </t>
        </is>
      </c>
      <c r="D44" s="4" t="inlineStr">
        <is>
          <t xml:space="preserve"> </t>
        </is>
      </c>
    </row>
    <row r="45">
      <c r="A45" s="4" t="inlineStr">
        <is>
          <t>Fair value of loans</t>
        </is>
      </c>
      <c r="C45" s="6" t="n">
        <v>1359242</v>
      </c>
      <c r="D45" s="6" t="n">
        <v>1457058</v>
      </c>
    </row>
    <row r="46">
      <c r="A46" s="4" t="inlineStr">
        <is>
          <t>Residential Loans | Freddie Mac SLST | Held-for-sale at fair value</t>
        </is>
      </c>
      <c r="C46" s="4" t="inlineStr">
        <is>
          <t xml:space="preserve"> </t>
        </is>
      </c>
      <c r="D46" s="4" t="inlineStr">
        <is>
          <t xml:space="preserve"> </t>
        </is>
      </c>
    </row>
    <row r="47">
      <c r="A47" s="3" t="inlineStr">
        <is>
          <t>SEC Schedule, 12-29, Real Estate Companies, Investment in Mortgage Loans on Real Estate [Line Items]</t>
        </is>
      </c>
      <c r="C47" s="4" t="inlineStr">
        <is>
          <t xml:space="preserve"> </t>
        </is>
      </c>
      <c r="D47" s="4" t="inlineStr">
        <is>
          <t xml:space="preserve"> </t>
        </is>
      </c>
    </row>
    <row r="48">
      <c r="A48" s="4" t="inlineStr">
        <is>
          <t>Fair value of loans</t>
        </is>
      </c>
      <c r="C48" s="6" t="n">
        <v>0</v>
      </c>
      <c r="D48" s="6" t="n">
        <v>0</v>
      </c>
    </row>
    <row r="49">
      <c r="A49" s="4" t="inlineStr">
        <is>
          <t>Residential Loans | Freddie Mac SLST | Residential loans, held-for-investment, at fair value</t>
        </is>
      </c>
      <c r="C49" s="4" t="inlineStr">
        <is>
          <t xml:space="preserve"> </t>
        </is>
      </c>
      <c r="D49" s="4" t="inlineStr">
        <is>
          <t xml:space="preserve"> </t>
        </is>
      </c>
    </row>
    <row r="50">
      <c r="A50" s="3" t="inlineStr">
        <is>
          <t>SEC Schedule, 12-29, Real Estate Companies, Investment in Mortgage Loans on Real Estate [Line Items]</t>
        </is>
      </c>
      <c r="C50" s="4" t="inlineStr">
        <is>
          <t xml:space="preserve"> </t>
        </is>
      </c>
      <c r="D50" s="4" t="inlineStr">
        <is>
          <t xml:space="preserve"> </t>
        </is>
      </c>
    </row>
    <row r="51">
      <c r="A51" s="4" t="inlineStr">
        <is>
          <t>Fair value of loans</t>
        </is>
      </c>
      <c r="C51" s="6" t="n">
        <v>1359242</v>
      </c>
      <c r="D51" s="6" t="n">
        <v>1457058</v>
      </c>
    </row>
    <row r="52">
      <c r="A52" s="4" t="inlineStr">
        <is>
          <t>Residential Loans | HEI at Redwood</t>
        </is>
      </c>
      <c r="C52" s="4" t="inlineStr">
        <is>
          <t xml:space="preserve"> </t>
        </is>
      </c>
      <c r="D52" s="4" t="inlineStr">
        <is>
          <t xml:space="preserve"> </t>
        </is>
      </c>
    </row>
    <row r="53">
      <c r="A53" s="3" t="inlineStr">
        <is>
          <t>SEC Schedule, 12-29, Real Estate Companies, Investment in Mortgage Loans on Real Estate [Line Items]</t>
        </is>
      </c>
      <c r="C53" s="4" t="inlineStr">
        <is>
          <t xml:space="preserve"> </t>
        </is>
      </c>
      <c r="D53" s="4" t="inlineStr">
        <is>
          <t xml:space="preserve"> </t>
        </is>
      </c>
    </row>
    <row r="54">
      <c r="A54" s="4" t="inlineStr">
        <is>
          <t>Fair value of loans</t>
        </is>
      </c>
      <c r="C54" s="6" t="n">
        <v>911192</v>
      </c>
      <c r="D54" s="6" t="n">
        <v>780781</v>
      </c>
    </row>
    <row r="55">
      <c r="A55" s="4" t="inlineStr">
        <is>
          <t>Residential Loans | HEI at Redwood | Held-for-sale at fair value</t>
        </is>
      </c>
      <c r="C55" s="4" t="inlineStr">
        <is>
          <t xml:space="preserve"> </t>
        </is>
      </c>
      <c r="D55" s="4" t="inlineStr">
        <is>
          <t xml:space="preserve"> </t>
        </is>
      </c>
    </row>
    <row r="56">
      <c r="A56" s="3" t="inlineStr">
        <is>
          <t>SEC Schedule, 12-29, Real Estate Companies, Investment in Mortgage Loans on Real Estate [Line Items]</t>
        </is>
      </c>
      <c r="C56" s="4" t="inlineStr">
        <is>
          <t xml:space="preserve"> </t>
        </is>
      </c>
      <c r="D56" s="4" t="inlineStr">
        <is>
          <t xml:space="preserve"> </t>
        </is>
      </c>
    </row>
    <row r="57">
      <c r="A57" s="4" t="inlineStr">
        <is>
          <t>Fair value of loans</t>
        </is>
      </c>
      <c r="C57" s="6" t="n">
        <v>911192</v>
      </c>
      <c r="D57" s="6" t="n">
        <v>780781</v>
      </c>
    </row>
    <row r="58">
      <c r="A58" s="4" t="inlineStr">
        <is>
          <t>Residential Loans | HEI at Redwood | Residential loans, held-for-investment, at fair value</t>
        </is>
      </c>
      <c r="C58" s="4" t="inlineStr">
        <is>
          <t xml:space="preserve"> </t>
        </is>
      </c>
      <c r="D58" s="4" t="inlineStr">
        <is>
          <t xml:space="preserve"> </t>
        </is>
      </c>
    </row>
    <row r="59">
      <c r="A59" s="3" t="inlineStr">
        <is>
          <t>SEC Schedule, 12-29, Real Estate Companies, Investment in Mortgage Loans on Real Estate [Line Items]</t>
        </is>
      </c>
      <c r="C59" s="4" t="inlineStr">
        <is>
          <t xml:space="preserve"> </t>
        </is>
      </c>
      <c r="D59" s="4" t="inlineStr">
        <is>
          <t xml:space="preserve"> </t>
        </is>
      </c>
    </row>
    <row r="60">
      <c r="A60" s="4" t="inlineStr">
        <is>
          <t>Fair value of loans</t>
        </is>
      </c>
      <c r="C60" s="5" t="n">
        <v>0</v>
      </c>
      <c r="D60" s="5" t="n">
        <v>0</v>
      </c>
    </row>
    <row r="61"/>
    <row r="62">
      <c r="A6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3 and 2022, assets of consolidated VIEs totaled $10,988,885 and $9,257,291, respectively. At December 31, 2023 and 2022, liabilities of consolidated VIEs totaled $10,096,308 and $8,270,276, respectively. See Note 4 for further discussion.</t>
        </is>
      </c>
    </row>
  </sheetData>
  <mergeCells count="3">
    <mergeCell ref="A1:B1"/>
    <mergeCell ref="A61:C61"/>
    <mergeCell ref="A62:C6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Loans - Schedule of Characteristics of Residential Loans Held-For-Sale (Details) - Residential Loans $ in Thousands</t>
        </is>
      </c>
      <c r="B1" s="2" t="inlineStr">
        <is>
          <t>12 Months Ended</t>
        </is>
      </c>
    </row>
    <row r="2">
      <c r="B2" s="2" t="inlineStr">
        <is>
          <t>Dec. 31, 2023 USD ($) loan</t>
        </is>
      </c>
      <c r="C2" s="2" t="inlineStr">
        <is>
          <t>Dec. 31, 2022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 | loan</t>
        </is>
      </c>
      <c r="B4" s="6" t="n">
        <v>874</v>
      </c>
      <c r="C4" s="6" t="n">
        <v>994</v>
      </c>
    </row>
    <row r="5">
      <c r="A5" s="4" t="inlineStr">
        <is>
          <t>Unpaid principal balance</t>
        </is>
      </c>
      <c r="B5" s="5" t="n">
        <v>916877</v>
      </c>
      <c r="C5" s="5" t="n">
        <v>822063</v>
      </c>
    </row>
    <row r="6">
      <c r="A6" s="4" t="inlineStr">
        <is>
          <t>Fair value of loans</t>
        </is>
      </c>
      <c r="B6" s="6" t="n">
        <v>911192</v>
      </c>
      <c r="C6" s="6" t="n">
        <v>780781</v>
      </c>
    </row>
    <row r="7">
      <c r="A7" s="4" t="inlineStr">
        <is>
          <t>Market value of loans pledged as collateral under short-term borrowing agreements</t>
        </is>
      </c>
      <c r="B7" s="5" t="n">
        <v>907742</v>
      </c>
      <c r="C7" s="5" t="n">
        <v>775545</v>
      </c>
    </row>
    <row r="8">
      <c r="A8" s="4" t="inlineStr">
        <is>
          <t>Weighted average coupon (as a percent)</t>
        </is>
      </c>
      <c r="B8" s="10" t="n">
        <v>0.0625</v>
      </c>
      <c r="C8" s="10" t="n">
        <v>0.0512</v>
      </c>
    </row>
    <row r="9">
      <c r="A9" s="4" t="inlineStr">
        <is>
          <t>Number of loans in foreclosure | loan</t>
        </is>
      </c>
      <c r="B9" s="6" t="n">
        <v>0</v>
      </c>
      <c r="C9" s="6" t="n">
        <v>0</v>
      </c>
    </row>
    <row r="10">
      <c r="A10" s="4" t="inlineStr">
        <is>
          <t>Financing Receivables, Equal to Greater than 90 Days Past Due</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Fair value of loans</t>
        </is>
      </c>
      <c r="B12" s="5" t="n">
        <v>0</v>
      </c>
      <c r="C12" s="5" t="n">
        <v>208</v>
      </c>
    </row>
    <row r="13">
      <c r="A13" s="4" t="inlineStr">
        <is>
          <t>Number of loans with 90+ day delinquencies | loan</t>
        </is>
      </c>
      <c r="B13" s="6" t="n">
        <v>0</v>
      </c>
      <c r="C13" s="6" t="n">
        <v>1</v>
      </c>
    </row>
    <row r="14">
      <c r="A14" s="4" t="inlineStr">
        <is>
          <t>Fair value of loans with 90+ day delinquencies</t>
        </is>
      </c>
      <c r="B14" s="5" t="n">
        <v>0</v>
      </c>
      <c r="C14" s="5" t="n">
        <v>17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7" customWidth="1" min="3" max="3"/>
  </cols>
  <sheetData>
    <row r="1">
      <c r="A1" s="1" t="inlineStr">
        <is>
          <t>Residential Loans - Schedule of Activity of Residential Loans Held-for-Sale (Details) - Residential Loans $ in Thousands</t>
        </is>
      </c>
      <c r="B1" s="2" t="inlineStr">
        <is>
          <t>12 Months Ended</t>
        </is>
      </c>
    </row>
    <row r="2">
      <c r="B2" s="2" t="inlineStr">
        <is>
          <t>Dec. 31, 2023 USD ($)</t>
        </is>
      </c>
      <c r="C2" s="2" t="inlineStr">
        <is>
          <t>Dec. 31, 2022 USD ($) securitization</t>
        </is>
      </c>
    </row>
    <row r="3">
      <c r="A3" s="3" t="inlineStr">
        <is>
          <t>SEC Schedule, 12-29, Real Estate Companies, Investment in Mortgage Loans on Real Estate [Line Items]</t>
        </is>
      </c>
      <c r="B3" s="4" t="inlineStr">
        <is>
          <t xml:space="preserve"> </t>
        </is>
      </c>
      <c r="C3" s="4" t="inlineStr">
        <is>
          <t xml:space="preserve"> </t>
        </is>
      </c>
    </row>
    <row r="4">
      <c r="A4" s="4" t="inlineStr">
        <is>
          <t>Principal balance of loans acquired</t>
        </is>
      </c>
      <c r="B4" s="5" t="n">
        <v>2101161</v>
      </c>
      <c r="C4" s="5" t="n">
        <v>3704196</v>
      </c>
    </row>
    <row r="5">
      <c r="A5" s="4" t="inlineStr">
        <is>
          <t>Principal balance of loans sold</t>
        </is>
      </c>
      <c r="B5" s="6" t="n">
        <v>270482</v>
      </c>
      <c r="C5" s="6" t="n">
        <v>3858647</v>
      </c>
    </row>
    <row r="6">
      <c r="A6" s="4" t="inlineStr">
        <is>
          <t>Principal balance of loans transferred from HFS to HFI</t>
        </is>
      </c>
      <c r="B6" s="6" t="n">
        <v>1703442</v>
      </c>
      <c r="C6" s="6" t="n">
        <v>687192</v>
      </c>
    </row>
    <row r="7">
      <c r="A7" s="4" t="inlineStr">
        <is>
          <t>Gain (loss) on assets measured at fair value on a non-recurring basis</t>
        </is>
      </c>
      <c r="B7" s="5" t="n">
        <v>20560</v>
      </c>
      <c r="C7" s="6" t="n">
        <v>-93843</v>
      </c>
    </row>
    <row r="8">
      <c r="A8" s="4" t="inlineStr">
        <is>
          <t>Legacy Sequoia</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Principal balance of loans acquired</t>
        </is>
      </c>
      <c r="B10" s="4" t="inlineStr">
        <is>
          <t xml:space="preserve"> </t>
        </is>
      </c>
      <c r="C10" s="5" t="n">
        <v>102000</v>
      </c>
    </row>
    <row r="11">
      <c r="A11" s="4" t="inlineStr">
        <is>
          <t>Number of seasoned securitizations | securitization</t>
        </is>
      </c>
      <c r="B11" s="4" t="inlineStr">
        <is>
          <t xml:space="preserve"> </t>
        </is>
      </c>
      <c r="C11" s="6"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5" t="n">
        <v>-2274</v>
      </c>
      <c r="D4" s="5" t="n">
        <v>-163520</v>
      </c>
      <c r="E4" s="5" t="n">
        <v>319613</v>
      </c>
    </row>
    <row r="5">
      <c r="A5" s="3" t="inlineStr">
        <is>
          <t>Adjustments to reconcile net (loss) income to net cash used in operating activities:</t>
        </is>
      </c>
      <c r="C5" s="4" t="inlineStr">
        <is>
          <t xml:space="preserve"> </t>
        </is>
      </c>
      <c r="D5" s="4" t="inlineStr">
        <is>
          <t xml:space="preserve"> </t>
        </is>
      </c>
      <c r="E5" s="4" t="inlineStr">
        <is>
          <t xml:space="preserve"> </t>
        </is>
      </c>
    </row>
    <row r="6">
      <c r="A6" s="4" t="inlineStr">
        <is>
          <t>Amortization of premiums, discounts, and debt issuance costs, net</t>
        </is>
      </c>
      <c r="C6" s="6" t="n">
        <v>17914</v>
      </c>
      <c r="D6" s="6" t="n">
        <v>6254</v>
      </c>
      <c r="E6" s="6" t="n">
        <v>-9789</v>
      </c>
    </row>
    <row r="7">
      <c r="A7" s="4" t="inlineStr">
        <is>
          <t>Depreciation and amortization of non-financial assets</t>
        </is>
      </c>
      <c r="C7" s="6" t="n">
        <v>14854</v>
      </c>
      <c r="D7" s="6" t="n">
        <v>15922</v>
      </c>
      <c r="E7" s="6" t="n">
        <v>16784</v>
      </c>
    </row>
    <row r="8">
      <c r="A8" s="4" t="inlineStr">
        <is>
          <t>Originations of held-for-sale loans</t>
        </is>
      </c>
      <c r="C8" s="6" t="n">
        <v>-774633</v>
      </c>
      <c r="D8" s="6" t="n">
        <v>-1077262</v>
      </c>
      <c r="E8" s="6" t="n">
        <v>-1258115</v>
      </c>
    </row>
    <row r="9">
      <c r="A9" s="4" t="inlineStr">
        <is>
          <t>Purchases of held-for-sale loans</t>
        </is>
      </c>
      <c r="C9" s="6" t="n">
        <v>-2046299</v>
      </c>
      <c r="D9" s="6" t="n">
        <v>-3841952</v>
      </c>
      <c r="E9" s="6" t="n">
        <v>-13188434</v>
      </c>
    </row>
    <row r="10">
      <c r="A10" s="4" t="inlineStr">
        <is>
          <t>Proceeds from sales of held-for-sale loans</t>
        </is>
      </c>
      <c r="C10" s="6" t="n">
        <v>781386</v>
      </c>
      <c r="D10" s="6" t="n">
        <v>4316792</v>
      </c>
      <c r="E10" s="6" t="n">
        <v>8639769</v>
      </c>
    </row>
    <row r="11">
      <c r="A11" s="4" t="inlineStr">
        <is>
          <t>Principal payments on held-for-sale loans</t>
        </is>
      </c>
      <c r="C11" s="6" t="n">
        <v>52097</v>
      </c>
      <c r="D11" s="6" t="n">
        <v>196464</v>
      </c>
      <c r="E11" s="6" t="n">
        <v>84244</v>
      </c>
    </row>
    <row r="12">
      <c r="A12" s="4" t="inlineStr">
        <is>
          <t>Net settlements of derivatives</t>
        </is>
      </c>
      <c r="C12" s="6" t="n">
        <v>11071</v>
      </c>
      <c r="D12" s="6" t="n">
        <v>198963</v>
      </c>
      <c r="E12" s="6" t="n">
        <v>44755</v>
      </c>
    </row>
    <row r="13">
      <c r="A13" s="4" t="inlineStr">
        <is>
          <t>Non-cash equity award compensation expense</t>
        </is>
      </c>
      <c r="C13" s="6" t="n">
        <v>19062</v>
      </c>
      <c r="D13" s="6" t="n">
        <v>23940</v>
      </c>
      <c r="E13" s="6" t="n">
        <v>18902</v>
      </c>
    </row>
    <row r="14">
      <c r="A14" s="4" t="inlineStr">
        <is>
          <t>Market valuation adjustments</t>
        </is>
      </c>
      <c r="C14" s="6" t="n">
        <v>-35814</v>
      </c>
      <c r="D14" s="6" t="n">
        <v>227186</v>
      </c>
      <c r="E14" s="6" t="n">
        <v>-321433</v>
      </c>
    </row>
    <row r="15">
      <c r="A15" s="4" t="inlineStr">
        <is>
          <t>Realized gains, net</t>
        </is>
      </c>
      <c r="C15" s="6" t="n">
        <v>-1699</v>
      </c>
      <c r="D15" s="6" t="n">
        <v>-5334</v>
      </c>
      <c r="E15" s="6" t="n">
        <v>-17993</v>
      </c>
    </row>
    <row r="16">
      <c r="A16" s="3" t="inlineStr">
        <is>
          <t>Net change in:</t>
        </is>
      </c>
      <c r="C16" s="4" t="inlineStr">
        <is>
          <t xml:space="preserve"> </t>
        </is>
      </c>
      <c r="D16" s="4" t="inlineStr">
        <is>
          <t xml:space="preserve"> </t>
        </is>
      </c>
      <c r="E16" s="4" t="inlineStr">
        <is>
          <t xml:space="preserve"> </t>
        </is>
      </c>
    </row>
    <row r="17">
      <c r="A17" s="4" t="inlineStr">
        <is>
          <t>Accrued interest receivable and other assets</t>
        </is>
      </c>
      <c r="C17" s="6" t="n">
        <v>-41156</v>
      </c>
      <c r="D17" s="6" t="n">
        <v>42585</v>
      </c>
      <c r="E17" s="6" t="n">
        <v>-64835</v>
      </c>
    </row>
    <row r="18">
      <c r="A18" s="4" t="inlineStr">
        <is>
          <t>Accrued interest payable and accrued expenses and other liabilities</t>
        </is>
      </c>
      <c r="C18" s="6" t="n">
        <v>-10334</v>
      </c>
      <c r="D18" s="6" t="n">
        <v>-79178</v>
      </c>
      <c r="E18" s="6" t="n">
        <v>41967</v>
      </c>
    </row>
    <row r="19">
      <c r="A19" s="4" t="inlineStr">
        <is>
          <t>Net cash used in operating activities</t>
        </is>
      </c>
      <c r="C19" s="6" t="n">
        <v>-2015825</v>
      </c>
      <c r="D19" s="6" t="n">
        <v>-139140</v>
      </c>
      <c r="E19" s="6" t="n">
        <v>-5694565</v>
      </c>
    </row>
    <row r="20">
      <c r="A20" s="3" t="inlineStr">
        <is>
          <t>Cash Flows From Investing Activities:</t>
        </is>
      </c>
      <c r="C20" s="4" t="inlineStr">
        <is>
          <t xml:space="preserve"> </t>
        </is>
      </c>
      <c r="D20" s="4" t="inlineStr">
        <is>
          <t xml:space="preserve"> </t>
        </is>
      </c>
      <c r="E20" s="4" t="inlineStr">
        <is>
          <t xml:space="preserve"> </t>
        </is>
      </c>
    </row>
    <row r="21">
      <c r="A21" s="4" t="inlineStr">
        <is>
          <t>Originations of loan investments</t>
        </is>
      </c>
      <c r="C21" s="6" t="n">
        <v>-806894</v>
      </c>
      <c r="D21" s="6" t="n">
        <v>-1638554</v>
      </c>
      <c r="E21" s="6" t="n">
        <v>-894908</v>
      </c>
    </row>
    <row r="22">
      <c r="A22" s="4" t="inlineStr">
        <is>
          <t>Purchases of loan investments</t>
        </is>
      </c>
      <c r="C22" s="6" t="n">
        <v>0</v>
      </c>
      <c r="D22" s="6" t="n">
        <v>-22006</v>
      </c>
      <c r="E22" s="6" t="n">
        <v>-65315</v>
      </c>
    </row>
    <row r="23">
      <c r="A23" s="4" t="inlineStr">
        <is>
          <t>Proceeds from sales of loan investments</t>
        </is>
      </c>
      <c r="C23" s="6" t="n">
        <v>45663</v>
      </c>
      <c r="D23" s="6" t="n">
        <v>2280</v>
      </c>
      <c r="E23" s="6" t="n">
        <v>9484</v>
      </c>
    </row>
    <row r="24">
      <c r="A24" s="4" t="inlineStr">
        <is>
          <t>Principal payments on loan investments</t>
        </is>
      </c>
      <c r="C24" s="6" t="n">
        <v>1549092</v>
      </c>
      <c r="D24" s="6" t="n">
        <v>2002630</v>
      </c>
      <c r="E24" s="6" t="n">
        <v>2601416</v>
      </c>
    </row>
    <row r="25">
      <c r="A25" s="4" t="inlineStr">
        <is>
          <t>Purchases of real estate securities</t>
        </is>
      </c>
      <c r="C25" s="6" t="n">
        <v>-9855</v>
      </c>
      <c r="D25" s="6" t="n">
        <v>-15006</v>
      </c>
      <c r="E25" s="6" t="n">
        <v>-68643</v>
      </c>
    </row>
    <row r="26">
      <c r="A26" s="4" t="inlineStr">
        <is>
          <t>Sales of securities held in consolidated securitization trusts</t>
        </is>
      </c>
      <c r="C26" s="6" t="n">
        <v>0</v>
      </c>
      <c r="D26" s="6" t="n">
        <v>0</v>
      </c>
      <c r="E26" s="6" t="n">
        <v>8197</v>
      </c>
    </row>
    <row r="27">
      <c r="A27" s="4" t="inlineStr">
        <is>
          <t>Proceeds from sales of real estate securities</t>
        </is>
      </c>
      <c r="C27" s="6" t="n">
        <v>143914</v>
      </c>
      <c r="D27" s="6" t="n">
        <v>31729</v>
      </c>
      <c r="E27" s="6" t="n">
        <v>39652</v>
      </c>
    </row>
    <row r="28">
      <c r="A28" s="4" t="inlineStr">
        <is>
          <t>Principal payments on real estate securities</t>
        </is>
      </c>
      <c r="C28" s="6" t="n">
        <v>1122</v>
      </c>
      <c r="D28" s="6" t="n">
        <v>32735</v>
      </c>
      <c r="E28" s="6" t="n">
        <v>60667</v>
      </c>
    </row>
    <row r="29">
      <c r="A29" s="4" t="inlineStr">
        <is>
          <t>Purchases of servicer advance investments</t>
        </is>
      </c>
      <c r="C29" s="6" t="n">
        <v>0</v>
      </c>
      <c r="D29" s="6" t="n">
        <v>0</v>
      </c>
      <c r="E29" s="6" t="n">
        <v>-196583</v>
      </c>
    </row>
    <row r="30">
      <c r="A30" s="4" t="inlineStr">
        <is>
          <t>Repayments from servicer advance investments, net</t>
        </is>
      </c>
      <c r="C30" s="6" t="n">
        <v>55777</v>
      </c>
      <c r="D30" s="6" t="n">
        <v>70589</v>
      </c>
      <c r="E30" s="6" t="n">
        <v>76223</v>
      </c>
    </row>
    <row r="31">
      <c r="A31" s="4" t="inlineStr">
        <is>
          <t>Acquisition of Riverbend, net of cash acquired</t>
        </is>
      </c>
      <c r="C31" s="6" t="n">
        <v>0</v>
      </c>
      <c r="D31" s="6" t="n">
        <v>-40636</v>
      </c>
      <c r="E31" s="6" t="n">
        <v>0</v>
      </c>
    </row>
    <row r="32">
      <c r="A32" s="4" t="inlineStr">
        <is>
          <t>Purchases of HEI</t>
        </is>
      </c>
      <c r="C32" s="6" t="n">
        <v>-108054</v>
      </c>
      <c r="D32" s="6" t="n">
        <v>-248218</v>
      </c>
      <c r="E32" s="6" t="n">
        <v>-133547</v>
      </c>
    </row>
    <row r="33">
      <c r="A33" s="4" t="inlineStr">
        <is>
          <t>Repayments on HEI</t>
        </is>
      </c>
      <c r="C33" s="6" t="n">
        <v>42961</v>
      </c>
      <c r="D33" s="6" t="n">
        <v>42744</v>
      </c>
      <c r="E33" s="6" t="n">
        <v>0</v>
      </c>
    </row>
    <row r="34">
      <c r="A34" s="4" t="inlineStr">
        <is>
          <t>Other investing activities, net</t>
        </is>
      </c>
      <c r="C34" s="6" t="n">
        <v>-5006</v>
      </c>
      <c r="D34" s="6" t="n">
        <v>-4401</v>
      </c>
      <c r="E34" s="6" t="n">
        <v>-32547</v>
      </c>
    </row>
    <row r="35">
      <c r="A35" s="4" t="inlineStr">
        <is>
          <t>Net cash provided by investing activities</t>
        </is>
      </c>
      <c r="C35" s="6" t="n">
        <v>908720</v>
      </c>
      <c r="D35" s="6" t="n">
        <v>213886</v>
      </c>
      <c r="E35" s="6" t="n">
        <v>1404096</v>
      </c>
    </row>
    <row r="36">
      <c r="A36" s="3" t="inlineStr">
        <is>
          <t>Cash Flows From Financing Activities:</t>
        </is>
      </c>
      <c r="C36" s="4" t="inlineStr">
        <is>
          <t xml:space="preserve"> </t>
        </is>
      </c>
      <c r="D36" s="4" t="inlineStr">
        <is>
          <t xml:space="preserve"> </t>
        </is>
      </c>
      <c r="E36" s="4" t="inlineStr">
        <is>
          <t xml:space="preserve"> </t>
        </is>
      </c>
    </row>
    <row r="37">
      <c r="A37" s="4" t="inlineStr">
        <is>
          <t>Proceeds from borrowings on short-term debt</t>
        </is>
      </c>
      <c r="C37" s="6" t="n">
        <v>2958179</v>
      </c>
      <c r="D37" s="6" t="n">
        <v>4842446</v>
      </c>
      <c r="E37" s="6" t="n">
        <v>13235028</v>
      </c>
    </row>
    <row r="38">
      <c r="A38" s="4" t="inlineStr">
        <is>
          <t>Repayments on short-term debt</t>
        </is>
      </c>
      <c r="C38" s="6" t="n">
        <v>-3329242</v>
      </c>
      <c r="D38" s="6" t="n">
        <v>-5963666</v>
      </c>
      <c r="E38" s="6" t="n">
        <v>-11404475</v>
      </c>
    </row>
    <row r="39">
      <c r="A39" s="4" t="inlineStr">
        <is>
          <t>Proceeds from issuance of asset-backed securities</t>
        </is>
      </c>
      <c r="C39" s="6" t="n">
        <v>2465515</v>
      </c>
      <c r="D39" s="6" t="n">
        <v>1420289</v>
      </c>
      <c r="E39" s="6" t="n">
        <v>4472071</v>
      </c>
    </row>
    <row r="40">
      <c r="A40" s="4" t="inlineStr">
        <is>
          <t>Repayments on asset-backed securities issued</t>
        </is>
      </c>
      <c r="C40" s="6" t="n">
        <v>-872710</v>
      </c>
      <c r="D40" s="6" t="n">
        <v>-1453511</v>
      </c>
      <c r="E40" s="6" t="n">
        <v>-1989762</v>
      </c>
    </row>
    <row r="41">
      <c r="A41" s="4" t="inlineStr">
        <is>
          <t>Proceeds from issuance of long-term debt</t>
        </is>
      </c>
      <c r="C41" s="6" t="n">
        <v>746989</v>
      </c>
      <c r="D41" s="6" t="n">
        <v>2154135</v>
      </c>
      <c r="E41" s="6" t="n">
        <v>1455383</v>
      </c>
    </row>
    <row r="42">
      <c r="A42" s="4" t="inlineStr">
        <is>
          <t>Deferred long-term debt issuance costs paid</t>
        </is>
      </c>
      <c r="C42" s="6" t="n">
        <v>-3166</v>
      </c>
      <c r="D42" s="6" t="n">
        <v>-21115</v>
      </c>
      <c r="E42" s="6" t="n">
        <v>-4089</v>
      </c>
    </row>
    <row r="43">
      <c r="A43" s="4" t="inlineStr">
        <is>
          <t>Repayments on long-term debt</t>
        </is>
      </c>
      <c r="C43" s="6" t="n">
        <v>-904630</v>
      </c>
      <c r="D43" s="6" t="n">
        <v>-1148064</v>
      </c>
      <c r="E43" s="6" t="n">
        <v>-1421662</v>
      </c>
    </row>
    <row r="44">
      <c r="A44" s="4" t="inlineStr">
        <is>
          <t>Net proceeds from issuance of common stock</t>
        </is>
      </c>
      <c r="C44" s="6" t="n">
        <v>124474</v>
      </c>
      <c r="D44" s="6" t="n">
        <v>68035</v>
      </c>
      <c r="E44" s="6" t="n">
        <v>21944</v>
      </c>
    </row>
    <row r="45">
      <c r="A45" s="4" t="inlineStr">
        <is>
          <t>Net proceeds from issuance of preferred stock</t>
        </is>
      </c>
      <c r="C45" s="6" t="n">
        <v>66948</v>
      </c>
      <c r="D45" s="6" t="n">
        <v>0</v>
      </c>
      <c r="E45" s="6" t="n">
        <v>0</v>
      </c>
    </row>
    <row r="46">
      <c r="A46" s="4" t="inlineStr">
        <is>
          <t>Payments for repurchase of common stock</t>
        </is>
      </c>
      <c r="C46" s="6" t="n">
        <v>0</v>
      </c>
      <c r="D46" s="6" t="n">
        <v>-56496</v>
      </c>
      <c r="E46" s="6" t="n">
        <v>0</v>
      </c>
    </row>
    <row r="47">
      <c r="A47" s="4" t="inlineStr">
        <is>
          <t>Taxes paid on equity award distributions</t>
        </is>
      </c>
      <c r="C47" s="6" t="n">
        <v>-5353</v>
      </c>
      <c r="D47" s="6" t="n">
        <v>-2447</v>
      </c>
      <c r="E47" s="6" t="n">
        <v>-2267</v>
      </c>
    </row>
    <row r="48">
      <c r="A48" s="4" t="inlineStr">
        <is>
          <t>Dividends paid on common stock</t>
        </is>
      </c>
      <c r="C48" s="6" t="n">
        <v>-88376</v>
      </c>
      <c r="D48" s="6" t="n">
        <v>-111673</v>
      </c>
      <c r="E48" s="6" t="n">
        <v>-91672</v>
      </c>
    </row>
    <row r="49">
      <c r="A49" s="4" t="inlineStr">
        <is>
          <t>Dividends paid on preferred stock</t>
        </is>
      </c>
      <c r="C49" s="6" t="n">
        <v>-5199</v>
      </c>
      <c r="D49" s="6" t="n">
        <v>0</v>
      </c>
      <c r="E49" s="6" t="n">
        <v>0</v>
      </c>
    </row>
    <row r="50">
      <c r="A50" s="4" t="inlineStr">
        <is>
          <t>Other financing activities, net</t>
        </is>
      </c>
      <c r="C50" s="6" t="n">
        <v>-6900</v>
      </c>
      <c r="D50" s="6" t="n">
        <v>-4799</v>
      </c>
      <c r="E50" s="6" t="n">
        <v>7004</v>
      </c>
    </row>
    <row r="51">
      <c r="A51" s="4" t="inlineStr">
        <is>
          <t>Net cash provided by (used in) financing activities</t>
        </is>
      </c>
      <c r="C51" s="6" t="n">
        <v>1146529</v>
      </c>
      <c r="D51" s="6" t="n">
        <v>-276866</v>
      </c>
      <c r="E51" s="6" t="n">
        <v>4277503</v>
      </c>
    </row>
    <row r="52">
      <c r="A52" s="4" t="inlineStr">
        <is>
          <t>Net increase (decrease) in cash and cash equivalents</t>
        </is>
      </c>
      <c r="C52" s="6" t="n">
        <v>39424</v>
      </c>
      <c r="D52" s="6" t="n">
        <v>-202120</v>
      </c>
      <c r="E52" s="6" t="n">
        <v>-12966</v>
      </c>
    </row>
    <row r="53">
      <c r="A53" s="4" t="inlineStr">
        <is>
          <t>Cash, cash equivalents and restricted cash at beginning of period</t>
        </is>
      </c>
      <c r="B53" s="4" t="inlineStr">
        <is>
          <t>[1]</t>
        </is>
      </c>
      <c r="C53" s="6" t="n">
        <v>329364</v>
      </c>
      <c r="D53" s="6" t="n">
        <v>531484</v>
      </c>
      <c r="E53" s="6" t="n">
        <v>544450</v>
      </c>
    </row>
    <row r="54">
      <c r="A54" s="4" t="inlineStr">
        <is>
          <t>Cash, cash equivalents and restricted cash at end of period</t>
        </is>
      </c>
      <c r="B54" s="4" t="inlineStr">
        <is>
          <t>[1]</t>
        </is>
      </c>
      <c r="C54" s="6" t="n">
        <v>368788</v>
      </c>
      <c r="D54" s="6" t="n">
        <v>329364</v>
      </c>
      <c r="E54" s="6" t="n">
        <v>531484</v>
      </c>
    </row>
    <row r="55">
      <c r="A55" s="3" t="inlineStr">
        <is>
          <t>Cash paid during the period for:</t>
        </is>
      </c>
      <c r="C55" s="4" t="inlineStr">
        <is>
          <t xml:space="preserve"> </t>
        </is>
      </c>
      <c r="D55" s="4" t="inlineStr">
        <is>
          <t xml:space="preserve"> </t>
        </is>
      </c>
      <c r="E55" s="4" t="inlineStr">
        <is>
          <t xml:space="preserve"> </t>
        </is>
      </c>
    </row>
    <row r="56">
      <c r="A56" s="4" t="inlineStr">
        <is>
          <t>Interest</t>
        </is>
      </c>
      <c r="C56" s="6" t="n">
        <v>603316</v>
      </c>
      <c r="D56" s="6" t="n">
        <v>518595</v>
      </c>
      <c r="E56" s="6" t="n">
        <v>400836</v>
      </c>
    </row>
    <row r="57">
      <c r="A57" s="4" t="inlineStr">
        <is>
          <t>Taxes (refunded) paid, net</t>
        </is>
      </c>
      <c r="C57" s="6" t="n">
        <v>-1445</v>
      </c>
      <c r="D57" s="6" t="n">
        <v>4936</v>
      </c>
      <c r="E57" s="6" t="n">
        <v>43144</v>
      </c>
    </row>
    <row r="58">
      <c r="A58" s="3" t="inlineStr">
        <is>
          <t>Supplemental Noncash Information:</t>
        </is>
      </c>
      <c r="C58" s="4" t="inlineStr">
        <is>
          <t xml:space="preserve"> </t>
        </is>
      </c>
      <c r="D58" s="4" t="inlineStr">
        <is>
          <t xml:space="preserve"> </t>
        </is>
      </c>
      <c r="E58" s="4" t="inlineStr">
        <is>
          <t xml:space="preserve"> </t>
        </is>
      </c>
    </row>
    <row r="59">
      <c r="A59" s="4" t="inlineStr">
        <is>
          <t>Real estate securities retained from loan securitizations</t>
        </is>
      </c>
      <c r="C59" s="6" t="n">
        <v>0</v>
      </c>
      <c r="D59" s="6" t="n">
        <v>0</v>
      </c>
      <c r="E59" s="6" t="n">
        <v>9375</v>
      </c>
    </row>
    <row r="60">
      <c r="A60" s="4" t="inlineStr">
        <is>
          <t>Retention of mortgage servicing rights from loan securitizations and sales</t>
        </is>
      </c>
      <c r="C60" s="6" t="n">
        <v>0</v>
      </c>
      <c r="D60" s="6" t="n">
        <v>4543</v>
      </c>
      <c r="E60" s="6" t="n">
        <v>7065</v>
      </c>
    </row>
    <row r="61">
      <c r="A61" s="4" t="inlineStr">
        <is>
          <t>Dividends declared but not paid on preferred stock</t>
        </is>
      </c>
      <c r="C61" s="6" t="n">
        <v>1478</v>
      </c>
      <c r="D61" s="6" t="n">
        <v>0</v>
      </c>
      <c r="E61" s="6" t="n">
        <v>0</v>
      </c>
    </row>
    <row r="62">
      <c r="A62" s="4" t="inlineStr">
        <is>
          <t>Transfers from loans held-for-sale to loans held-for-investment</t>
        </is>
      </c>
      <c r="C62" s="6" t="n">
        <v>2789507</v>
      </c>
      <c r="D62" s="6" t="n">
        <v>2949262</v>
      </c>
      <c r="E62" s="6" t="n">
        <v>5026723</v>
      </c>
    </row>
    <row r="63">
      <c r="A63" s="4" t="inlineStr">
        <is>
          <t>Transfers from loans held-for-investment to loans held-for-sale</t>
        </is>
      </c>
      <c r="C63" s="6" t="n">
        <v>27958</v>
      </c>
      <c r="D63" s="6" t="n">
        <v>0</v>
      </c>
      <c r="E63" s="6" t="n">
        <v>92400</v>
      </c>
    </row>
    <row r="64">
      <c r="A64" s="4" t="inlineStr">
        <is>
          <t>Transfers from residential loans to real estate owned</t>
        </is>
      </c>
      <c r="C64" s="6" t="n">
        <v>100280</v>
      </c>
      <c r="D64" s="6" t="n">
        <v>8494</v>
      </c>
      <c r="E64" s="6" t="n">
        <v>40038</v>
      </c>
    </row>
    <row r="65">
      <c r="A65" s="4" t="inlineStr">
        <is>
          <t>Issuance of common stock for 5 Arches acquisition</t>
        </is>
      </c>
      <c r="C65" s="6" t="n">
        <v>0</v>
      </c>
      <c r="D65" s="6" t="n">
        <v>0</v>
      </c>
      <c r="E65" s="6" t="n">
        <v>13375</v>
      </c>
    </row>
    <row r="66">
      <c r="A66" s="4" t="inlineStr">
        <is>
          <t>Operating lease right-of-use assets obtained in exchange for operating lease liabilities</t>
        </is>
      </c>
      <c r="C66" s="6" t="n">
        <v>478</v>
      </c>
      <c r="D66" s="6" t="n">
        <v>0</v>
      </c>
      <c r="E66" s="6" t="n">
        <v>6977</v>
      </c>
    </row>
    <row r="67">
      <c r="A67" s="4" t="inlineStr">
        <is>
          <t>Reduction in operating lease liabilities due to lease modification</t>
        </is>
      </c>
      <c r="C67" s="6" t="n">
        <v>274</v>
      </c>
      <c r="D67" s="6" t="n">
        <v>0</v>
      </c>
      <c r="E67" s="6" t="n">
        <v>0</v>
      </c>
    </row>
    <row r="68">
      <c r="A68" s="4" t="inlineStr">
        <is>
          <t>Transfers from long-term debt to short-term debt</t>
        </is>
      </c>
      <c r="C68" s="6" t="n">
        <v>325176</v>
      </c>
      <c r="D68" s="6" t="n">
        <v>908627</v>
      </c>
      <c r="E68" s="6" t="n">
        <v>93150</v>
      </c>
    </row>
    <row r="69">
      <c r="A69" s="4" t="inlineStr">
        <is>
          <t>Transfers from short-term debt to long-term debt</t>
        </is>
      </c>
      <c r="C69" s="5" t="n">
        <v>427021</v>
      </c>
      <c r="D69" s="5" t="n">
        <v>0</v>
      </c>
      <c r="E69" s="5" t="n">
        <v>0</v>
      </c>
    </row>
    <row r="70"/>
    <row r="71">
      <c r="A71" s="4" t="inlineStr">
        <is>
          <t>[1]Cash, cash equivalents, and restricted cash at December 31, 2023 included cash and cash equivalents of $293 million and restricted cash of $76 million; at December 31, 2022 included cash and cash equivalents of $259 million and restricted cash of $70 million; and at December 31, 2021 included cash and cash equivalents of $450 million and restricted cash of $81 million.</t>
        </is>
      </c>
    </row>
  </sheetData>
  <mergeCells count="4">
    <mergeCell ref="A1:B2"/>
    <mergeCell ref="C1:E1"/>
    <mergeCell ref="A70:D70"/>
    <mergeCell ref="A71:D7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Loans - Schedule of Characteristics of Residential Loans Held-for-Investment (Details) - Residential loans, held-for-investment, at fair value $ in Thousands</t>
        </is>
      </c>
      <c r="B1" s="2" t="inlineStr">
        <is>
          <t>12 Months Ended</t>
        </is>
      </c>
    </row>
    <row r="2">
      <c r="B2" s="2" t="inlineStr">
        <is>
          <t>Dec. 31, 2023 USD ($) loan</t>
        </is>
      </c>
      <c r="C2" s="2" t="inlineStr">
        <is>
          <t>Dec. 31, 2022 USD ($) loan</t>
        </is>
      </c>
    </row>
    <row r="3">
      <c r="A3" s="4" t="inlineStr">
        <is>
          <t>Legacy Sequoia</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Number of Loans | loan</t>
        </is>
      </c>
      <c r="B5" s="6" t="n">
        <v>1059</v>
      </c>
      <c r="C5" s="6" t="n">
        <v>1304</v>
      </c>
    </row>
    <row r="6">
      <c r="A6" s="4" t="inlineStr">
        <is>
          <t>Unpaid principal balance</t>
        </is>
      </c>
      <c r="B6" s="5" t="n">
        <v>156053</v>
      </c>
      <c r="C6" s="5" t="n">
        <v>204404</v>
      </c>
    </row>
    <row r="7">
      <c r="A7" s="4" t="inlineStr">
        <is>
          <t>Fair value of loans</t>
        </is>
      </c>
      <c r="B7" s="5" t="n">
        <v>139739</v>
      </c>
      <c r="C7" s="5" t="n">
        <v>184932</v>
      </c>
    </row>
    <row r="8">
      <c r="A8" s="4" t="inlineStr">
        <is>
          <t>Weighted average coupon (as a percent)</t>
        </is>
      </c>
      <c r="B8" s="10" t="n">
        <v>0.0654</v>
      </c>
      <c r="C8" s="10" t="n">
        <v>0.0451</v>
      </c>
    </row>
    <row r="9">
      <c r="A9" s="4" t="inlineStr">
        <is>
          <t>Number of loans in foreclosure | loan</t>
        </is>
      </c>
      <c r="B9" s="6" t="n">
        <v>7</v>
      </c>
      <c r="C9" s="6" t="n">
        <v>11</v>
      </c>
    </row>
    <row r="10">
      <c r="A10" s="4" t="inlineStr">
        <is>
          <t>Loans held as assets amount in foreclosure</t>
        </is>
      </c>
      <c r="B10" s="5" t="n">
        <v>1848</v>
      </c>
      <c r="C10" s="5" t="n">
        <v>1166</v>
      </c>
    </row>
    <row r="11">
      <c r="A11" s="4" t="inlineStr">
        <is>
          <t>Sequoia</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Number of Loans | loan</t>
        </is>
      </c>
      <c r="B13" s="6" t="n">
        <v>6070</v>
      </c>
      <c r="C13" s="6" t="n">
        <v>4624</v>
      </c>
    </row>
    <row r="14">
      <c r="A14" s="4" t="inlineStr">
        <is>
          <t>Unpaid principal balance</t>
        </is>
      </c>
      <c r="B14" s="5" t="n">
        <v>5242860</v>
      </c>
      <c r="C14" s="5" t="n">
        <v>3847091</v>
      </c>
    </row>
    <row r="15">
      <c r="A15" s="4" t="inlineStr">
        <is>
          <t>Fair value of loans</t>
        </is>
      </c>
      <c r="B15" s="5" t="n">
        <v>4640464</v>
      </c>
      <c r="C15" s="5" t="n">
        <v>3190417</v>
      </c>
    </row>
    <row r="16">
      <c r="A16" s="4" t="inlineStr">
        <is>
          <t>Weighted average coupon (as a percent)</t>
        </is>
      </c>
      <c r="B16" s="10" t="n">
        <v>0.0408</v>
      </c>
      <c r="C16" s="10" t="n">
        <v>0.0325</v>
      </c>
    </row>
    <row r="17">
      <c r="A17" s="4" t="inlineStr">
        <is>
          <t>Number of loans in foreclosure | loan</t>
        </is>
      </c>
      <c r="B17" s="6" t="n">
        <v>5</v>
      </c>
      <c r="C17" s="6" t="n">
        <v>5</v>
      </c>
    </row>
    <row r="18">
      <c r="A18" s="4" t="inlineStr">
        <is>
          <t>Loans held as assets amount in foreclosure</t>
        </is>
      </c>
      <c r="B18" s="5" t="n">
        <v>3386</v>
      </c>
      <c r="C18" s="5" t="n">
        <v>4654</v>
      </c>
    </row>
    <row r="19">
      <c r="A19" s="4" t="inlineStr">
        <is>
          <t>Freddie Mac SLST</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Number of Loans | loan</t>
        </is>
      </c>
      <c r="B21" s="6" t="n">
        <v>10302</v>
      </c>
      <c r="C21" s="6" t="n">
        <v>10882</v>
      </c>
    </row>
    <row r="22">
      <c r="A22" s="4" t="inlineStr">
        <is>
          <t>Unpaid principal balance</t>
        </is>
      </c>
      <c r="B22" s="5" t="n">
        <v>1614974</v>
      </c>
      <c r="C22" s="5" t="n">
        <v>1719236</v>
      </c>
    </row>
    <row r="23">
      <c r="A23" s="4" t="inlineStr">
        <is>
          <t>Fair value of loans</t>
        </is>
      </c>
      <c r="B23" s="5" t="n">
        <v>1359242</v>
      </c>
      <c r="C23" s="5" t="n">
        <v>1457058</v>
      </c>
    </row>
    <row r="24">
      <c r="A24" s="4" t="inlineStr">
        <is>
          <t>Weighted average coupon (as a percent)</t>
        </is>
      </c>
      <c r="B24" s="10" t="n">
        <v>0.045</v>
      </c>
      <c r="C24" s="10" t="n">
        <v>0.045</v>
      </c>
    </row>
    <row r="25">
      <c r="A25" s="4" t="inlineStr">
        <is>
          <t>Number of loans in foreclosure | loan</t>
        </is>
      </c>
      <c r="B25" s="6" t="n">
        <v>292</v>
      </c>
      <c r="C25" s="6" t="n">
        <v>427</v>
      </c>
    </row>
    <row r="26">
      <c r="A26" s="4" t="inlineStr">
        <is>
          <t>Loans held as assets amount in foreclosure</t>
        </is>
      </c>
      <c r="B26" s="5" t="n">
        <v>47654</v>
      </c>
      <c r="C26" s="5" t="n">
        <v>72440</v>
      </c>
    </row>
    <row r="27">
      <c r="A27" s="4" t="inlineStr">
        <is>
          <t>Financing Receivables, Equal to Greater than 90 Days Past Due | Legacy Sequoia</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Number of loans with 90+ day delinquencies | loan</t>
        </is>
      </c>
      <c r="B29" s="6" t="n">
        <v>16</v>
      </c>
      <c r="C29" s="6" t="n">
        <v>30</v>
      </c>
    </row>
    <row r="30">
      <c r="A30" s="4" t="inlineStr">
        <is>
          <t>Fair value of loans with 90+ day delinquencies</t>
        </is>
      </c>
      <c r="B30" s="5" t="n">
        <v>4141</v>
      </c>
      <c r="C30" s="5" t="n">
        <v>6824</v>
      </c>
    </row>
    <row r="31">
      <c r="A31" s="4" t="inlineStr">
        <is>
          <t>Financing Receivables, Equal to Greater than 90 Days Past Due | Sequoia</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Number of loans with 90+ day delinquencies | loan</t>
        </is>
      </c>
      <c r="B33" s="6" t="n">
        <v>11</v>
      </c>
      <c r="C33" s="6" t="n">
        <v>10</v>
      </c>
    </row>
    <row r="34">
      <c r="A34" s="4" t="inlineStr">
        <is>
          <t>Fair value of loans with 90+ day delinquencies</t>
        </is>
      </c>
      <c r="B34" s="5" t="n">
        <v>8882</v>
      </c>
      <c r="C34" s="5" t="n">
        <v>7799</v>
      </c>
    </row>
    <row r="35">
      <c r="A35" s="4" t="inlineStr">
        <is>
          <t>Financing Receivables, Equal to Greater than 90 Days Past Due | Freddie Mac SLST</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Number of loans with 90+ day delinquencies | loan</t>
        </is>
      </c>
      <c r="B37" s="6" t="n">
        <v>796</v>
      </c>
      <c r="C37" s="6" t="n">
        <v>1211</v>
      </c>
    </row>
    <row r="38">
      <c r="A38" s="4" t="inlineStr">
        <is>
          <t>Fair value of loans with 90+ day delinquencies</t>
        </is>
      </c>
      <c r="B38" s="5" t="n">
        <v>132307</v>
      </c>
      <c r="C38" s="5" t="n">
        <v>20939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Loans - Schedule of Activity of Residential Loans Held-for-Investment at Consolidated Entities (Details) - USD ($) $ in Thousands</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Transfers from loans held-for-sale to loans held-for-investment</t>
        </is>
      </c>
      <c r="B4" s="5" t="n">
        <v>2789507</v>
      </c>
      <c r="C4" s="5" t="n">
        <v>2949262</v>
      </c>
      <c r="D4" s="5" t="n">
        <v>5026723</v>
      </c>
    </row>
    <row r="5">
      <c r="A5" s="4" t="inlineStr">
        <is>
          <t>Residential loans, held-for-investment, at fair value | Sequoia</t>
        </is>
      </c>
      <c r="B5" s="4" t="inlineStr">
        <is>
          <t xml:space="preserve"> </t>
        </is>
      </c>
      <c r="C5" s="4" t="inlineStr">
        <is>
          <t xml:space="preserve"> </t>
        </is>
      </c>
      <c r="D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row>
    <row r="7">
      <c r="A7" s="4" t="inlineStr">
        <is>
          <t>Valuation adjustments</t>
        </is>
      </c>
      <c r="B7" s="6" t="n">
        <v>104121</v>
      </c>
      <c r="C7" s="6" t="n">
        <v>-675659</v>
      </c>
      <c r="D7" s="4" t="inlineStr">
        <is>
          <t xml:space="preserve"> </t>
        </is>
      </c>
    </row>
    <row r="8">
      <c r="A8" s="4" t="inlineStr">
        <is>
          <t>Residential loans, held-for-investment, at fair value | Freddie Mac SLST</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Valuation adjustments</t>
        </is>
      </c>
      <c r="B10" s="6" t="n">
        <v>11132</v>
      </c>
      <c r="C10" s="6" t="n">
        <v>-215687</v>
      </c>
      <c r="D10" s="4" t="inlineStr">
        <is>
          <t xml:space="preserve"> </t>
        </is>
      </c>
    </row>
    <row r="11">
      <c r="A11" s="4" t="inlineStr">
        <is>
          <t>Residential loans, held-for-investment, at fair value | Legacy Sequoia</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Valuation adjustments</t>
        </is>
      </c>
      <c r="B13" s="6" t="n">
        <v>2259</v>
      </c>
      <c r="C13" s="6" t="n">
        <v>12956</v>
      </c>
      <c r="D13" s="4" t="inlineStr">
        <is>
          <t xml:space="preserve"> </t>
        </is>
      </c>
    </row>
    <row r="14">
      <c r="A14" s="4" t="inlineStr">
        <is>
          <t>Residential loans, held-for-investment, at fair value | Sequoia</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Transfers from loans held-for-sale to loans held-for-investment</t>
        </is>
      </c>
      <c r="B16" s="5" t="n">
        <v>1703442</v>
      </c>
      <c r="C16" s="5" t="n">
        <v>687192</v>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Loans - Schedule of Geographic Concentration of Residential Loans (Details) - Residential loans, held-for-investment - Geographic Concentration Risk - Loan Benchmark</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oncentration risk percentage</t>
        </is>
      </c>
      <c r="B4" s="9" t="n">
        <v>1</v>
      </c>
      <c r="C4" s="9" t="n">
        <v>1</v>
      </c>
    </row>
    <row r="5">
      <c r="A5" s="4" t="inlineStr">
        <is>
          <t>Californi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25</v>
      </c>
      <c r="C7" s="9" t="n">
        <v>0.26</v>
      </c>
    </row>
    <row r="8">
      <c r="A8" s="4" t="inlineStr">
        <is>
          <t>Washington</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0.16</v>
      </c>
      <c r="C10" s="9" t="n">
        <v>0.11</v>
      </c>
    </row>
    <row r="11">
      <c r="A11" s="4" t="inlineStr">
        <is>
          <t>Texa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08</v>
      </c>
      <c r="C13" s="9" t="n">
        <v>0.12</v>
      </c>
    </row>
    <row r="14">
      <c r="A14" s="4" t="inlineStr">
        <is>
          <t>Florida</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9" t="n">
        <v>0.07000000000000001</v>
      </c>
      <c r="C16" s="9" t="n">
        <v>0.09</v>
      </c>
    </row>
    <row r="17">
      <c r="A17" s="4" t="inlineStr">
        <is>
          <t>Colorado</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9" t="n">
        <v>0.04</v>
      </c>
      <c r="C19" s="9" t="n">
        <v>0.09</v>
      </c>
    </row>
    <row r="20">
      <c r="A20" s="4" t="inlineStr">
        <is>
          <t>New Jersey</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9" t="n">
        <v>0.02</v>
      </c>
      <c r="C22" s="9" t="n">
        <v>0.01</v>
      </c>
    </row>
    <row r="23">
      <c r="A23" s="4" t="inlineStr">
        <is>
          <t>Illinois</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9" t="n">
        <v>0.02</v>
      </c>
      <c r="C25" s="9" t="n">
        <v>0.01</v>
      </c>
    </row>
    <row r="26">
      <c r="A26" s="4" t="inlineStr">
        <is>
          <t>New York</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9" t="n">
        <v>0.01</v>
      </c>
      <c r="C28" s="9" t="n">
        <v>0.03</v>
      </c>
    </row>
    <row r="29">
      <c r="A29" s="4" t="inlineStr">
        <is>
          <t>Maryland</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percentage</t>
        </is>
      </c>
      <c r="B31" s="9" t="n">
        <v>0.01</v>
      </c>
      <c r="C31" s="9" t="n">
        <v>0.01</v>
      </c>
    </row>
    <row r="32">
      <c r="A32" s="4" t="inlineStr">
        <is>
          <t>Ohio</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percentage</t>
        </is>
      </c>
      <c r="B34" s="9" t="n">
        <v>0.01</v>
      </c>
      <c r="C34" s="9" t="n">
        <v>0</v>
      </c>
    </row>
    <row r="35">
      <c r="A35" s="4" t="inlineStr">
        <is>
          <t>Other states (none greater than 5%)</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percentage</t>
        </is>
      </c>
      <c r="B37" s="9" t="n">
        <v>0.33</v>
      </c>
      <c r="C37" s="9" t="n">
        <v>0.27</v>
      </c>
    </row>
    <row r="38">
      <c r="A38" s="4" t="inlineStr">
        <is>
          <t>Legacy Sequoia</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percentage</t>
        </is>
      </c>
      <c r="B40" s="9" t="n">
        <v>1</v>
      </c>
      <c r="C40" s="9" t="n">
        <v>1</v>
      </c>
    </row>
    <row r="41">
      <c r="A41" s="4" t="inlineStr">
        <is>
          <t>Legacy Sequoia | California</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percentage</t>
        </is>
      </c>
      <c r="B43" s="9" t="n">
        <v>0.18</v>
      </c>
      <c r="C43" s="9" t="n">
        <v>0.18</v>
      </c>
    </row>
    <row r="44">
      <c r="A44" s="4" t="inlineStr">
        <is>
          <t>Legacy Sequoia | Washington</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ncentration risk percentage</t>
        </is>
      </c>
      <c r="B46" s="9" t="n">
        <v>0.02</v>
      </c>
      <c r="C46" s="9" t="n">
        <v>0.01</v>
      </c>
    </row>
    <row r="47">
      <c r="A47" s="4" t="inlineStr">
        <is>
          <t>Legacy Sequoia | Texas</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Concentration risk percentage</t>
        </is>
      </c>
      <c r="B49" s="9" t="n">
        <v>0.05</v>
      </c>
      <c r="C49" s="9" t="n">
        <v>0.06</v>
      </c>
    </row>
    <row r="50">
      <c r="A50" s="4" t="inlineStr">
        <is>
          <t>Legacy Sequoia | Florida</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Concentration risk percentage</t>
        </is>
      </c>
      <c r="B52" s="9" t="n">
        <v>0.12</v>
      </c>
      <c r="C52" s="9" t="n">
        <v>0.13</v>
      </c>
    </row>
    <row r="53">
      <c r="A53" s="4" t="inlineStr">
        <is>
          <t>Legacy Sequoia | Colorado</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oncentration risk percentage</t>
        </is>
      </c>
      <c r="B55" s="9" t="n">
        <v>0.03</v>
      </c>
      <c r="C55" s="9" t="n">
        <v>0.02</v>
      </c>
    </row>
    <row r="56">
      <c r="A56" s="4" t="inlineStr">
        <is>
          <t>Legacy Sequoia | New Jersey</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Concentration risk percentage</t>
        </is>
      </c>
      <c r="B58" s="9" t="n">
        <v>0.05</v>
      </c>
      <c r="C58" s="9" t="n">
        <v>0.05</v>
      </c>
    </row>
    <row r="59">
      <c r="A59" s="4" t="inlineStr">
        <is>
          <t>Legacy Sequoia | Illinois</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Concentration risk percentage</t>
        </is>
      </c>
      <c r="B61" s="9" t="n">
        <v>0.03</v>
      </c>
      <c r="C61" s="9" t="n">
        <v>0.03</v>
      </c>
    </row>
    <row r="62">
      <c r="A62" s="4" t="inlineStr">
        <is>
          <t>Legacy Sequoia | New York</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Concentration risk percentage</t>
        </is>
      </c>
      <c r="B64" s="9" t="n">
        <v>0.12</v>
      </c>
      <c r="C64" s="9" t="n">
        <v>0.11</v>
      </c>
    </row>
    <row r="65">
      <c r="A65" s="4" t="inlineStr">
        <is>
          <t>Legacy Sequoia | Maryland</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Concentration risk percentage</t>
        </is>
      </c>
      <c r="B67" s="9" t="n">
        <v>0.01</v>
      </c>
      <c r="C67" s="9" t="n">
        <v>0.02</v>
      </c>
    </row>
    <row r="68">
      <c r="A68" s="4" t="inlineStr">
        <is>
          <t>Legacy Sequoia | Ohio</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Concentration risk percentage</t>
        </is>
      </c>
      <c r="B70" s="9" t="n">
        <v>0.05</v>
      </c>
      <c r="C70" s="9" t="n">
        <v>0.05</v>
      </c>
    </row>
    <row r="71">
      <c r="A71" s="4" t="inlineStr">
        <is>
          <t>Legacy Sequoia | Other states (none greater than 5%)</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Concentration risk percentage</t>
        </is>
      </c>
      <c r="B73" s="9" t="n">
        <v>0.34</v>
      </c>
      <c r="C73" s="9" t="n">
        <v>0.34</v>
      </c>
    </row>
    <row r="74">
      <c r="A74" s="4" t="inlineStr">
        <is>
          <t>Sequoia</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Concentration risk percentage</t>
        </is>
      </c>
      <c r="B76" s="9" t="n">
        <v>1</v>
      </c>
      <c r="C76" s="9" t="n">
        <v>1</v>
      </c>
    </row>
    <row r="77">
      <c r="A77" s="4" t="inlineStr">
        <is>
          <t>Sequoia | California</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Concentration risk percentage</t>
        </is>
      </c>
      <c r="B79" s="9" t="n">
        <v>0.33</v>
      </c>
      <c r="C79" s="9" t="n">
        <v>0.35</v>
      </c>
    </row>
    <row r="80">
      <c r="A80" s="4" t="inlineStr">
        <is>
          <t>Sequoia | Washington</t>
        </is>
      </c>
      <c r="B80" s="4" t="inlineStr">
        <is>
          <t xml:space="preserve"> </t>
        </is>
      </c>
      <c r="C80" s="4" t="inlineStr">
        <is>
          <t xml:space="preserve"> </t>
        </is>
      </c>
    </row>
    <row r="81">
      <c r="A81" s="3" t="inlineStr">
        <is>
          <t>Concentration Risk [Line Items]</t>
        </is>
      </c>
      <c r="B81" s="4" t="inlineStr">
        <is>
          <t xml:space="preserve"> </t>
        </is>
      </c>
      <c r="C81" s="4" t="inlineStr">
        <is>
          <t xml:space="preserve"> </t>
        </is>
      </c>
    </row>
    <row r="82">
      <c r="A82" s="4" t="inlineStr">
        <is>
          <t>Concentration risk percentage</t>
        </is>
      </c>
      <c r="B82" s="9" t="n">
        <v>0.07000000000000001</v>
      </c>
      <c r="C82" s="9" t="n">
        <v>0.05</v>
      </c>
    </row>
    <row r="83">
      <c r="A83" s="4" t="inlineStr">
        <is>
          <t>Sequoia | Texas</t>
        </is>
      </c>
      <c r="B83" s="4" t="inlineStr">
        <is>
          <t xml:space="preserve"> </t>
        </is>
      </c>
      <c r="C83" s="4" t="inlineStr">
        <is>
          <t xml:space="preserve"> </t>
        </is>
      </c>
    </row>
    <row r="84">
      <c r="A84" s="3" t="inlineStr">
        <is>
          <t>Concentration Risk [Line Items]</t>
        </is>
      </c>
      <c r="B84" s="4" t="inlineStr">
        <is>
          <t xml:space="preserve"> </t>
        </is>
      </c>
      <c r="C84" s="4" t="inlineStr">
        <is>
          <t xml:space="preserve"> </t>
        </is>
      </c>
    </row>
    <row r="85">
      <c r="A85" s="4" t="inlineStr">
        <is>
          <t>Concentration risk percentage</t>
        </is>
      </c>
      <c r="B85" s="9" t="n">
        <v>0.11</v>
      </c>
      <c r="C85" s="9" t="n">
        <v>0.12</v>
      </c>
    </row>
    <row r="86">
      <c r="A86" s="4" t="inlineStr">
        <is>
          <t>Sequoia | Florida</t>
        </is>
      </c>
      <c r="B86" s="4" t="inlineStr">
        <is>
          <t xml:space="preserve"> </t>
        </is>
      </c>
      <c r="C86" s="4" t="inlineStr">
        <is>
          <t xml:space="preserve"> </t>
        </is>
      </c>
    </row>
    <row r="87">
      <c r="A87" s="3" t="inlineStr">
        <is>
          <t>Concentration Risk [Line Items]</t>
        </is>
      </c>
      <c r="B87" s="4" t="inlineStr">
        <is>
          <t xml:space="preserve"> </t>
        </is>
      </c>
      <c r="C87" s="4" t="inlineStr">
        <is>
          <t xml:space="preserve"> </t>
        </is>
      </c>
    </row>
    <row r="88">
      <c r="A88" s="4" t="inlineStr">
        <is>
          <t>Concentration risk percentage</t>
        </is>
      </c>
      <c r="B88" s="9" t="n">
        <v>0.05</v>
      </c>
      <c r="C88" s="9" t="n">
        <v>0.04</v>
      </c>
    </row>
    <row r="89">
      <c r="A89" s="4" t="inlineStr">
        <is>
          <t>Sequoia | Colorado</t>
        </is>
      </c>
      <c r="B89" s="4" t="inlineStr">
        <is>
          <t xml:space="preserve"> </t>
        </is>
      </c>
      <c r="C89" s="4" t="inlineStr">
        <is>
          <t xml:space="preserve"> </t>
        </is>
      </c>
    </row>
    <row r="90">
      <c r="A90" s="3" t="inlineStr">
        <is>
          <t>Concentration Risk [Line Items]</t>
        </is>
      </c>
      <c r="B90" s="4" t="inlineStr">
        <is>
          <t xml:space="preserve"> </t>
        </is>
      </c>
      <c r="C90" s="4" t="inlineStr">
        <is>
          <t xml:space="preserve"> </t>
        </is>
      </c>
    </row>
    <row r="91">
      <c r="A91" s="4" t="inlineStr">
        <is>
          <t>Concentration risk percentage</t>
        </is>
      </c>
      <c r="B91" s="9" t="n">
        <v>0.07000000000000001</v>
      </c>
      <c r="C91" s="9" t="n">
        <v>0.06</v>
      </c>
    </row>
    <row r="92">
      <c r="A92" s="4" t="inlineStr">
        <is>
          <t>Sequoia | New Jersey</t>
        </is>
      </c>
      <c r="B92" s="4" t="inlineStr">
        <is>
          <t xml:space="preserve"> </t>
        </is>
      </c>
      <c r="C92" s="4" t="inlineStr">
        <is>
          <t xml:space="preserve"> </t>
        </is>
      </c>
    </row>
    <row r="93">
      <c r="A93" s="3" t="inlineStr">
        <is>
          <t>Concentration Risk [Line Items]</t>
        </is>
      </c>
      <c r="B93" s="4" t="inlineStr">
        <is>
          <t xml:space="preserve"> </t>
        </is>
      </c>
      <c r="C93" s="4" t="inlineStr">
        <is>
          <t xml:space="preserve"> </t>
        </is>
      </c>
    </row>
    <row r="94">
      <c r="A94" s="4" t="inlineStr">
        <is>
          <t>Concentration risk percentage</t>
        </is>
      </c>
      <c r="B94" s="9" t="n">
        <v>0.01</v>
      </c>
      <c r="C94" s="9" t="n">
        <v>0.01</v>
      </c>
    </row>
    <row r="95">
      <c r="A95" s="4" t="inlineStr">
        <is>
          <t>Sequoia | Illinois</t>
        </is>
      </c>
      <c r="B95" s="4" t="inlineStr">
        <is>
          <t xml:space="preserve"> </t>
        </is>
      </c>
      <c r="C95" s="4" t="inlineStr">
        <is>
          <t xml:space="preserve"> </t>
        </is>
      </c>
    </row>
    <row r="96">
      <c r="A96" s="3" t="inlineStr">
        <is>
          <t>Concentration Risk [Line Items]</t>
        </is>
      </c>
      <c r="B96" s="4" t="inlineStr">
        <is>
          <t xml:space="preserve"> </t>
        </is>
      </c>
      <c r="C96" s="4" t="inlineStr">
        <is>
          <t xml:space="preserve"> </t>
        </is>
      </c>
    </row>
    <row r="97">
      <c r="A97" s="4" t="inlineStr">
        <is>
          <t>Concentration risk percentage</t>
        </is>
      </c>
      <c r="B97" s="9" t="n">
        <v>0.03</v>
      </c>
      <c r="C97" s="9" t="n">
        <v>0.03</v>
      </c>
    </row>
    <row r="98">
      <c r="A98" s="4" t="inlineStr">
        <is>
          <t>Sequoia | New York</t>
        </is>
      </c>
      <c r="B98" s="4" t="inlineStr">
        <is>
          <t xml:space="preserve"> </t>
        </is>
      </c>
      <c r="C98" s="4" t="inlineStr">
        <is>
          <t xml:space="preserve"> </t>
        </is>
      </c>
    </row>
    <row r="99">
      <c r="A99" s="3" t="inlineStr">
        <is>
          <t>Concentration Risk [Line Items]</t>
        </is>
      </c>
      <c r="B99" s="4" t="inlineStr">
        <is>
          <t xml:space="preserve"> </t>
        </is>
      </c>
      <c r="C99" s="4" t="inlineStr">
        <is>
          <t xml:space="preserve"> </t>
        </is>
      </c>
    </row>
    <row r="100">
      <c r="A100" s="4" t="inlineStr">
        <is>
          <t>Concentration risk percentage</t>
        </is>
      </c>
      <c r="B100" s="9" t="n">
        <v>0.02</v>
      </c>
      <c r="C100" s="9" t="n">
        <v>0.02</v>
      </c>
    </row>
    <row r="101">
      <c r="A101" s="4" t="inlineStr">
        <is>
          <t>Sequoia | Maryland</t>
        </is>
      </c>
      <c r="B101" s="4" t="inlineStr">
        <is>
          <t xml:space="preserve"> </t>
        </is>
      </c>
      <c r="C101" s="4" t="inlineStr">
        <is>
          <t xml:space="preserve"> </t>
        </is>
      </c>
    </row>
    <row r="102">
      <c r="A102" s="3" t="inlineStr">
        <is>
          <t>Concentration Risk [Line Items]</t>
        </is>
      </c>
      <c r="B102" s="4" t="inlineStr">
        <is>
          <t xml:space="preserve"> </t>
        </is>
      </c>
      <c r="C102" s="4" t="inlineStr">
        <is>
          <t xml:space="preserve"> </t>
        </is>
      </c>
    </row>
    <row r="103">
      <c r="A103" s="4" t="inlineStr">
        <is>
          <t>Concentration risk percentage</t>
        </is>
      </c>
      <c r="B103" s="9" t="n">
        <v>0.02</v>
      </c>
      <c r="C103" s="9" t="n">
        <v>0.02</v>
      </c>
    </row>
    <row r="104">
      <c r="A104" s="4" t="inlineStr">
        <is>
          <t>Sequoia | Ohio</t>
        </is>
      </c>
      <c r="B104" s="4" t="inlineStr">
        <is>
          <t xml:space="preserve"> </t>
        </is>
      </c>
      <c r="C104" s="4" t="inlineStr">
        <is>
          <t xml:space="preserve"> </t>
        </is>
      </c>
    </row>
    <row r="105">
      <c r="A105" s="3" t="inlineStr">
        <is>
          <t>Concentration Risk [Line Items]</t>
        </is>
      </c>
      <c r="B105" s="4" t="inlineStr">
        <is>
          <t xml:space="preserve"> </t>
        </is>
      </c>
      <c r="C105" s="4" t="inlineStr">
        <is>
          <t xml:space="preserve"> </t>
        </is>
      </c>
    </row>
    <row r="106">
      <c r="A106" s="4" t="inlineStr">
        <is>
          <t>Concentration risk percentage</t>
        </is>
      </c>
      <c r="B106" s="9" t="n">
        <v>0</v>
      </c>
      <c r="C106" s="9" t="n">
        <v>0</v>
      </c>
    </row>
    <row r="107">
      <c r="A107" s="4" t="inlineStr">
        <is>
          <t>Sequoia | Other states (none greater than 5%)</t>
        </is>
      </c>
      <c r="B107" s="4" t="inlineStr">
        <is>
          <t xml:space="preserve"> </t>
        </is>
      </c>
      <c r="C107" s="4" t="inlineStr">
        <is>
          <t xml:space="preserve"> </t>
        </is>
      </c>
    </row>
    <row r="108">
      <c r="A108" s="3" t="inlineStr">
        <is>
          <t>Concentration Risk [Line Items]</t>
        </is>
      </c>
      <c r="B108" s="4" t="inlineStr">
        <is>
          <t xml:space="preserve"> </t>
        </is>
      </c>
      <c r="C108" s="4" t="inlineStr">
        <is>
          <t xml:space="preserve"> </t>
        </is>
      </c>
    </row>
    <row r="109">
      <c r="A109" s="4" t="inlineStr">
        <is>
          <t>Concentration risk percentage</t>
        </is>
      </c>
      <c r="B109" s="9" t="n">
        <v>0.29</v>
      </c>
      <c r="C109" s="9" t="n">
        <v>0.3</v>
      </c>
    </row>
    <row r="110">
      <c r="A110" s="4" t="inlineStr">
        <is>
          <t>Freddie Mac SLST</t>
        </is>
      </c>
      <c r="B110" s="4" t="inlineStr">
        <is>
          <t xml:space="preserve"> </t>
        </is>
      </c>
      <c r="C110" s="4" t="inlineStr">
        <is>
          <t xml:space="preserve"> </t>
        </is>
      </c>
    </row>
    <row r="111">
      <c r="A111" s="3" t="inlineStr">
        <is>
          <t>Concentration Risk [Line Items]</t>
        </is>
      </c>
      <c r="B111" s="4" t="inlineStr">
        <is>
          <t xml:space="preserve"> </t>
        </is>
      </c>
      <c r="C111" s="4" t="inlineStr">
        <is>
          <t xml:space="preserve"> </t>
        </is>
      </c>
    </row>
    <row r="112">
      <c r="A112" s="4" t="inlineStr">
        <is>
          <t>Concentration risk percentage</t>
        </is>
      </c>
      <c r="B112" s="9" t="n">
        <v>1</v>
      </c>
      <c r="C112" s="9" t="n">
        <v>1</v>
      </c>
    </row>
    <row r="113">
      <c r="A113" s="4" t="inlineStr">
        <is>
          <t>Freddie Mac SLST | California</t>
        </is>
      </c>
      <c r="B113" s="4" t="inlineStr">
        <is>
          <t xml:space="preserve"> </t>
        </is>
      </c>
      <c r="C113" s="4" t="inlineStr">
        <is>
          <t xml:space="preserve"> </t>
        </is>
      </c>
    </row>
    <row r="114">
      <c r="A114" s="3" t="inlineStr">
        <is>
          <t>Concentration Risk [Line Items]</t>
        </is>
      </c>
      <c r="B114" s="4" t="inlineStr">
        <is>
          <t xml:space="preserve"> </t>
        </is>
      </c>
      <c r="C114" s="4" t="inlineStr">
        <is>
          <t xml:space="preserve"> </t>
        </is>
      </c>
    </row>
    <row r="115">
      <c r="A115" s="4" t="inlineStr">
        <is>
          <t>Concentration risk percentage</t>
        </is>
      </c>
      <c r="B115" s="9" t="n">
        <v>0.14</v>
      </c>
      <c r="C115" s="9" t="n">
        <v>0.14</v>
      </c>
    </row>
    <row r="116">
      <c r="A116" s="4" t="inlineStr">
        <is>
          <t>Freddie Mac SLST | Washington</t>
        </is>
      </c>
      <c r="B116" s="4" t="inlineStr">
        <is>
          <t xml:space="preserve"> </t>
        </is>
      </c>
      <c r="C116" s="4" t="inlineStr">
        <is>
          <t xml:space="preserve"> </t>
        </is>
      </c>
    </row>
    <row r="117">
      <c r="A117" s="3" t="inlineStr">
        <is>
          <t>Concentration Risk [Line Items]</t>
        </is>
      </c>
      <c r="B117" s="4" t="inlineStr">
        <is>
          <t xml:space="preserve"> </t>
        </is>
      </c>
      <c r="C117" s="4" t="inlineStr">
        <is>
          <t xml:space="preserve"> </t>
        </is>
      </c>
    </row>
    <row r="118">
      <c r="A118" s="4" t="inlineStr">
        <is>
          <t>Concentration risk percentage</t>
        </is>
      </c>
      <c r="B118" s="9" t="n">
        <v>0.02</v>
      </c>
      <c r="C118" s="9" t="n">
        <v>0.02</v>
      </c>
    </row>
    <row r="119">
      <c r="A119" s="4" t="inlineStr">
        <is>
          <t>Freddie Mac SLST | Texas</t>
        </is>
      </c>
      <c r="B119" s="4" t="inlineStr">
        <is>
          <t xml:space="preserve"> </t>
        </is>
      </c>
      <c r="C119" s="4" t="inlineStr">
        <is>
          <t xml:space="preserve"> </t>
        </is>
      </c>
    </row>
    <row r="120">
      <c r="A120" s="3" t="inlineStr">
        <is>
          <t>Concentration Risk [Line Items]</t>
        </is>
      </c>
      <c r="B120" s="4" t="inlineStr">
        <is>
          <t xml:space="preserve"> </t>
        </is>
      </c>
      <c r="C120" s="4" t="inlineStr">
        <is>
          <t xml:space="preserve"> </t>
        </is>
      </c>
    </row>
    <row r="121">
      <c r="A121" s="4" t="inlineStr">
        <is>
          <t>Concentration risk percentage</t>
        </is>
      </c>
      <c r="B121" s="9" t="n">
        <v>0.03</v>
      </c>
      <c r="C121" s="9" t="n">
        <v>0.03</v>
      </c>
    </row>
    <row r="122">
      <c r="A122" s="4" t="inlineStr">
        <is>
          <t>Freddie Mac SLST | Florida</t>
        </is>
      </c>
      <c r="B122" s="4" t="inlineStr">
        <is>
          <t xml:space="preserve"> </t>
        </is>
      </c>
      <c r="C122" s="4" t="inlineStr">
        <is>
          <t xml:space="preserve"> </t>
        </is>
      </c>
    </row>
    <row r="123">
      <c r="A123" s="3" t="inlineStr">
        <is>
          <t>Concentration Risk [Line Items]</t>
        </is>
      </c>
      <c r="B123" s="4" t="inlineStr">
        <is>
          <t xml:space="preserve"> </t>
        </is>
      </c>
      <c r="C123" s="4" t="inlineStr">
        <is>
          <t xml:space="preserve"> </t>
        </is>
      </c>
    </row>
    <row r="124">
      <c r="A124" s="4" t="inlineStr">
        <is>
          <t>Concentration risk percentage</t>
        </is>
      </c>
      <c r="B124" s="9" t="n">
        <v>0.1</v>
      </c>
      <c r="C124" s="9" t="n">
        <v>0.1</v>
      </c>
    </row>
    <row r="125">
      <c r="A125" s="4" t="inlineStr">
        <is>
          <t>Freddie Mac SLST | Colorado</t>
        </is>
      </c>
      <c r="B125" s="4" t="inlineStr">
        <is>
          <t xml:space="preserve"> </t>
        </is>
      </c>
      <c r="C125" s="4" t="inlineStr">
        <is>
          <t xml:space="preserve"> </t>
        </is>
      </c>
    </row>
    <row r="126">
      <c r="A126" s="3" t="inlineStr">
        <is>
          <t>Concentration Risk [Line Items]</t>
        </is>
      </c>
      <c r="B126" s="4" t="inlineStr">
        <is>
          <t xml:space="preserve"> </t>
        </is>
      </c>
      <c r="C126" s="4" t="inlineStr">
        <is>
          <t xml:space="preserve"> </t>
        </is>
      </c>
    </row>
    <row r="127">
      <c r="A127" s="4" t="inlineStr">
        <is>
          <t>Concentration risk percentage</t>
        </is>
      </c>
      <c r="B127" s="9" t="n">
        <v>0.01</v>
      </c>
      <c r="C127" s="9" t="n">
        <v>0.01</v>
      </c>
    </row>
    <row r="128">
      <c r="A128" s="4" t="inlineStr">
        <is>
          <t>Freddie Mac SLST | New Jersey</t>
        </is>
      </c>
      <c r="B128" s="4" t="inlineStr">
        <is>
          <t xml:space="preserve"> </t>
        </is>
      </c>
      <c r="C128" s="4" t="inlineStr">
        <is>
          <t xml:space="preserve"> </t>
        </is>
      </c>
    </row>
    <row r="129">
      <c r="A129" s="3" t="inlineStr">
        <is>
          <t>Concentration Risk [Line Items]</t>
        </is>
      </c>
      <c r="B129" s="4" t="inlineStr">
        <is>
          <t xml:space="preserve"> </t>
        </is>
      </c>
      <c r="C129" s="4" t="inlineStr">
        <is>
          <t xml:space="preserve"> </t>
        </is>
      </c>
    </row>
    <row r="130">
      <c r="A130" s="4" t="inlineStr">
        <is>
          <t>Concentration risk percentage</t>
        </is>
      </c>
      <c r="B130" s="9" t="n">
        <v>0.07000000000000001</v>
      </c>
      <c r="C130" s="9" t="n">
        <v>0.07000000000000001</v>
      </c>
    </row>
    <row r="131">
      <c r="A131" s="4" t="inlineStr">
        <is>
          <t>Freddie Mac SLST | Illinois</t>
        </is>
      </c>
      <c r="B131" s="4" t="inlineStr">
        <is>
          <t xml:space="preserve"> </t>
        </is>
      </c>
      <c r="C131" s="4" t="inlineStr">
        <is>
          <t xml:space="preserve"> </t>
        </is>
      </c>
    </row>
    <row r="132">
      <c r="A132" s="3" t="inlineStr">
        <is>
          <t>Concentration Risk [Line Items]</t>
        </is>
      </c>
      <c r="B132" s="4" t="inlineStr">
        <is>
          <t xml:space="preserve"> </t>
        </is>
      </c>
      <c r="C132" s="4" t="inlineStr">
        <is>
          <t xml:space="preserve"> </t>
        </is>
      </c>
    </row>
    <row r="133">
      <c r="A133" s="4" t="inlineStr">
        <is>
          <t>Concentration risk percentage</t>
        </is>
      </c>
      <c r="B133" s="9" t="n">
        <v>0.05</v>
      </c>
      <c r="C133" s="9" t="n">
        <v>0.05</v>
      </c>
    </row>
    <row r="134">
      <c r="A134" s="4" t="inlineStr">
        <is>
          <t>Freddie Mac SLST | New York</t>
        </is>
      </c>
      <c r="B134" s="4" t="inlineStr">
        <is>
          <t xml:space="preserve"> </t>
        </is>
      </c>
      <c r="C134" s="4" t="inlineStr">
        <is>
          <t xml:space="preserve"> </t>
        </is>
      </c>
    </row>
    <row r="135">
      <c r="A135" s="3" t="inlineStr">
        <is>
          <t>Concentration Risk [Line Items]</t>
        </is>
      </c>
      <c r="B135" s="4" t="inlineStr">
        <is>
          <t xml:space="preserve"> </t>
        </is>
      </c>
      <c r="C135" s="4" t="inlineStr">
        <is>
          <t xml:space="preserve"> </t>
        </is>
      </c>
    </row>
    <row r="136">
      <c r="A136" s="4" t="inlineStr">
        <is>
          <t>Concentration risk percentage</t>
        </is>
      </c>
      <c r="B136" s="9" t="n">
        <v>0.11</v>
      </c>
      <c r="C136" s="9" t="n">
        <v>0.11</v>
      </c>
    </row>
    <row r="137">
      <c r="A137" s="4" t="inlineStr">
        <is>
          <t>Freddie Mac SLST | Maryland</t>
        </is>
      </c>
      <c r="B137" s="4" t="inlineStr">
        <is>
          <t xml:space="preserve"> </t>
        </is>
      </c>
      <c r="C137" s="4" t="inlineStr">
        <is>
          <t xml:space="preserve"> </t>
        </is>
      </c>
    </row>
    <row r="138">
      <c r="A138" s="3" t="inlineStr">
        <is>
          <t>Concentration Risk [Line Items]</t>
        </is>
      </c>
      <c r="B138" s="4" t="inlineStr">
        <is>
          <t xml:space="preserve"> </t>
        </is>
      </c>
      <c r="C138" s="4" t="inlineStr">
        <is>
          <t xml:space="preserve"> </t>
        </is>
      </c>
    </row>
    <row r="139">
      <c r="A139" s="4" t="inlineStr">
        <is>
          <t>Concentration risk percentage</t>
        </is>
      </c>
      <c r="B139" s="9" t="n">
        <v>0.05</v>
      </c>
      <c r="C139" s="9" t="n">
        <v>0.05</v>
      </c>
    </row>
    <row r="140">
      <c r="A140" s="4" t="inlineStr">
        <is>
          <t>Freddie Mac SLST | Ohio</t>
        </is>
      </c>
      <c r="B140" s="4" t="inlineStr">
        <is>
          <t xml:space="preserve"> </t>
        </is>
      </c>
      <c r="C140" s="4" t="inlineStr">
        <is>
          <t xml:space="preserve"> </t>
        </is>
      </c>
    </row>
    <row r="141">
      <c r="A141" s="3" t="inlineStr">
        <is>
          <t>Concentration Risk [Line Items]</t>
        </is>
      </c>
      <c r="B141" s="4" t="inlineStr">
        <is>
          <t xml:space="preserve"> </t>
        </is>
      </c>
      <c r="C141" s="4" t="inlineStr">
        <is>
          <t xml:space="preserve"> </t>
        </is>
      </c>
    </row>
    <row r="142">
      <c r="A142" s="4" t="inlineStr">
        <is>
          <t>Concentration risk percentage</t>
        </is>
      </c>
      <c r="B142" s="9" t="n">
        <v>0.02</v>
      </c>
      <c r="C142" s="9" t="n">
        <v>0.02</v>
      </c>
    </row>
    <row r="143">
      <c r="A143" s="4" t="inlineStr">
        <is>
          <t>Freddie Mac SLST | Other states (none greater than 5%)</t>
        </is>
      </c>
      <c r="B143" s="4" t="inlineStr">
        <is>
          <t xml:space="preserve"> </t>
        </is>
      </c>
      <c r="C143" s="4" t="inlineStr">
        <is>
          <t xml:space="preserve"> </t>
        </is>
      </c>
    </row>
    <row r="144">
      <c r="A144" s="3" t="inlineStr">
        <is>
          <t>Concentration Risk [Line Items]</t>
        </is>
      </c>
      <c r="B144" s="4" t="inlineStr">
        <is>
          <t xml:space="preserve"> </t>
        </is>
      </c>
      <c r="C144" s="4" t="inlineStr">
        <is>
          <t xml:space="preserve"> </t>
        </is>
      </c>
    </row>
    <row r="145">
      <c r="A145" s="4" t="inlineStr">
        <is>
          <t>Concentration risk percentage</t>
        </is>
      </c>
      <c r="B145" s="9" t="n">
        <v>0.4</v>
      </c>
      <c r="C145" s="9" t="n">
        <v>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Loans - Schedule of Product Types and Characteristics of Residential Loans (Details) $ in Thousands</t>
        </is>
      </c>
      <c r="B1" s="2" t="inlineStr">
        <is>
          <t>12 Months Ended</t>
        </is>
      </c>
    </row>
    <row r="2">
      <c r="B2" s="2" t="inlineStr">
        <is>
          <t>Dec. 31, 2023 USD ($) loan</t>
        </is>
      </c>
      <c r="C2" s="2" t="inlineStr">
        <is>
          <t>Dec. 31, 2022 USD ($) loan</t>
        </is>
      </c>
    </row>
    <row r="3">
      <c r="A3" s="4" t="inlineStr">
        <is>
          <t>Residential loans, held-for-sale, at fair value</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Number of Loans | loan</t>
        </is>
      </c>
      <c r="B5" s="6" t="n">
        <v>874</v>
      </c>
      <c r="C5" s="6" t="n">
        <v>994</v>
      </c>
    </row>
    <row r="6">
      <c r="A6" s="4" t="inlineStr">
        <is>
          <t>Total Principal</t>
        </is>
      </c>
      <c r="B6" s="5" t="n">
        <v>916877</v>
      </c>
      <c r="C6" s="5" t="n">
        <v>822063</v>
      </c>
    </row>
    <row r="7">
      <c r="A7" s="4" t="inlineStr">
        <is>
          <t>30-89 Days DQ</t>
        </is>
      </c>
      <c r="B7" s="6" t="n">
        <v>7951</v>
      </c>
      <c r="C7" s="6" t="n">
        <v>5282</v>
      </c>
    </row>
    <row r="8">
      <c r="A8" s="4" t="inlineStr">
        <is>
          <t>90+ Days DQ</t>
        </is>
      </c>
      <c r="B8" s="5" t="n">
        <v>0</v>
      </c>
      <c r="C8" s="5" t="n">
        <v>208</v>
      </c>
    </row>
    <row r="9">
      <c r="A9" s="4" t="inlineStr">
        <is>
          <t>Residential loans, held-for-sale, at fair value | Hybrid ARM loans</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Number of Loans | loan</t>
        </is>
      </c>
      <c r="B11" s="6" t="n">
        <v>2</v>
      </c>
      <c r="C11" s="6" t="n">
        <v>8</v>
      </c>
    </row>
    <row r="12">
      <c r="A12" s="4" t="inlineStr">
        <is>
          <t>Total Principal</t>
        </is>
      </c>
      <c r="B12" s="5" t="n">
        <v>787</v>
      </c>
      <c r="C12" s="5" t="n">
        <v>4403</v>
      </c>
    </row>
    <row r="13">
      <c r="A13" s="4" t="inlineStr">
        <is>
          <t>30-89 Days DQ</t>
        </is>
      </c>
      <c r="B13" s="6" t="n">
        <v>0</v>
      </c>
      <c r="C13" s="6" t="n">
        <v>0</v>
      </c>
    </row>
    <row r="14">
      <c r="A14" s="4" t="inlineStr">
        <is>
          <t>90+ Days DQ</t>
        </is>
      </c>
      <c r="B14" s="5" t="n">
        <v>0</v>
      </c>
      <c r="C14" s="6" t="n">
        <v>0</v>
      </c>
    </row>
    <row r="15">
      <c r="A15" s="4" t="inlineStr">
        <is>
          <t>Residential loans, held-for-sale, at fair value | Hybrid ARM loans | Minimum</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Interest Rate</t>
        </is>
      </c>
      <c r="B17" s="10" t="n">
        <v>0.0625</v>
      </c>
      <c r="C17" s="4" t="inlineStr">
        <is>
          <t xml:space="preserve"> </t>
        </is>
      </c>
    </row>
    <row r="18">
      <c r="A18" s="4" t="inlineStr">
        <is>
          <t>Residential loans, held-for-sale, at fair value | Hybrid ARM loans | Maximum</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Interest Rate</t>
        </is>
      </c>
      <c r="B20" s="10" t="n">
        <v>0.07630000000000001</v>
      </c>
      <c r="C20" s="4" t="inlineStr">
        <is>
          <t xml:space="preserve"> </t>
        </is>
      </c>
    </row>
    <row r="21">
      <c r="A21" s="4" t="inlineStr">
        <is>
          <t>Residential loans, held-for-sale, at fair value | Hybrid ARM loans | $0 to $250</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Loan Balance, minimum</t>
        </is>
      </c>
      <c r="B23" s="5" t="n">
        <v>0</v>
      </c>
      <c r="C23" s="6" t="n">
        <v>0</v>
      </c>
    </row>
    <row r="24">
      <c r="A24" s="4" t="inlineStr">
        <is>
          <t>Loan Balance, maximum</t>
        </is>
      </c>
      <c r="B24" s="5" t="n">
        <v>250</v>
      </c>
      <c r="C24" s="5" t="n">
        <v>250</v>
      </c>
    </row>
    <row r="25">
      <c r="A25" s="4" t="inlineStr">
        <is>
          <t>Number of Loans | loan</t>
        </is>
      </c>
      <c r="B25" s="6" t="n">
        <v>1</v>
      </c>
      <c r="C25" s="6" t="n">
        <v>1</v>
      </c>
    </row>
    <row r="26">
      <c r="A26" s="4" t="inlineStr">
        <is>
          <t>Total Principal</t>
        </is>
      </c>
      <c r="B26" s="5" t="n">
        <v>38</v>
      </c>
      <c r="C26" s="5" t="n">
        <v>41</v>
      </c>
    </row>
    <row r="27">
      <c r="A27" s="4" t="inlineStr">
        <is>
          <t>30-89 Days DQ</t>
        </is>
      </c>
      <c r="B27" s="6" t="n">
        <v>0</v>
      </c>
      <c r="C27" s="6" t="n">
        <v>0</v>
      </c>
    </row>
    <row r="28">
      <c r="A28" s="4" t="inlineStr">
        <is>
          <t>90+ Days DQ</t>
        </is>
      </c>
      <c r="B28" s="5" t="n">
        <v>0</v>
      </c>
      <c r="C28" s="5" t="n">
        <v>0</v>
      </c>
    </row>
    <row r="29">
      <c r="A29" s="4" t="inlineStr">
        <is>
          <t>Residential loans, held-for-sale, at fair value | Hybrid ARM loans | $0 to $250 | Minimum</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Interest Rate</t>
        </is>
      </c>
      <c r="B31" s="10" t="n">
        <v>0.07630000000000001</v>
      </c>
      <c r="C31" s="9" t="n">
        <v>0.06</v>
      </c>
    </row>
    <row r="32">
      <c r="A32" s="4" t="inlineStr">
        <is>
          <t>Residential loans, held-for-sale, at fair value | Hybrid ARM loans | $0 to $250 | Maximum</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Interest Rate</t>
        </is>
      </c>
      <c r="B34" s="10" t="n">
        <v>0.07630000000000001</v>
      </c>
      <c r="C34" s="9" t="n">
        <v>0.06</v>
      </c>
    </row>
    <row r="35">
      <c r="A35" s="4" t="inlineStr">
        <is>
          <t>Residential loans, held-for-sale, at fair value | Hybrid ARM loans | $501 to $750</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Loan Balance, minimum</t>
        </is>
      </c>
      <c r="B37" s="5" t="n">
        <v>501</v>
      </c>
      <c r="C37" s="5" t="n">
        <v>501</v>
      </c>
    </row>
    <row r="38">
      <c r="A38" s="4" t="inlineStr">
        <is>
          <t>Loan Balance, maximum</t>
        </is>
      </c>
      <c r="B38" s="5" t="n">
        <v>750</v>
      </c>
      <c r="C38" s="5" t="n">
        <v>750</v>
      </c>
    </row>
    <row r="39">
      <c r="A39" s="4" t="inlineStr">
        <is>
          <t>Number of Loans | loan</t>
        </is>
      </c>
      <c r="B39" s="6" t="n">
        <v>1</v>
      </c>
      <c r="C39" s="6" t="n">
        <v>6</v>
      </c>
    </row>
    <row r="40">
      <c r="A40" s="4" t="inlineStr">
        <is>
          <t>Total Principal</t>
        </is>
      </c>
      <c r="B40" s="5" t="n">
        <v>749</v>
      </c>
      <c r="C40" s="5" t="n">
        <v>3590</v>
      </c>
    </row>
    <row r="41">
      <c r="A41" s="4" t="inlineStr">
        <is>
          <t>30-89 Days DQ</t>
        </is>
      </c>
      <c r="B41" s="6" t="n">
        <v>0</v>
      </c>
      <c r="C41" s="6" t="n">
        <v>0</v>
      </c>
    </row>
    <row r="42">
      <c r="A42" s="4" t="inlineStr">
        <is>
          <t>90+ Days DQ</t>
        </is>
      </c>
      <c r="B42" s="5" t="n">
        <v>0</v>
      </c>
      <c r="C42" s="5" t="n">
        <v>0</v>
      </c>
    </row>
    <row r="43">
      <c r="A43" s="4" t="inlineStr">
        <is>
          <t>Residential loans, held-for-sale, at fair value | Hybrid ARM loans | $501 to $750 | Minimum</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Interest Rate</t>
        </is>
      </c>
      <c r="B45" s="10" t="n">
        <v>0.0625</v>
      </c>
      <c r="C45" s="10" t="n">
        <v>0.0363</v>
      </c>
    </row>
    <row r="46">
      <c r="A46" s="4" t="inlineStr">
        <is>
          <t>Residential loans, held-for-sale, at fair value | Hybrid ARM loans | $501 to $750 | Maximum</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Interest Rate</t>
        </is>
      </c>
      <c r="B48" s="10" t="n">
        <v>0.0625</v>
      </c>
      <c r="C48" s="10" t="n">
        <v>0.065</v>
      </c>
    </row>
    <row r="49">
      <c r="A49" s="4" t="inlineStr">
        <is>
          <t>Residential loans, held-for-sale, at fair value | Hybrid ARM loans | $751 to $1,000</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Loan Balance, minimum</t>
        </is>
      </c>
      <c r="B51" s="4" t="inlineStr">
        <is>
          <t xml:space="preserve"> </t>
        </is>
      </c>
      <c r="C51" s="5" t="n">
        <v>751</v>
      </c>
    </row>
    <row r="52">
      <c r="A52" s="4" t="inlineStr">
        <is>
          <t>Loan Balance, maximum</t>
        </is>
      </c>
      <c r="B52" s="4" t="inlineStr">
        <is>
          <t xml:space="preserve"> </t>
        </is>
      </c>
      <c r="C52" s="5" t="n">
        <v>1000</v>
      </c>
    </row>
    <row r="53">
      <c r="A53" s="4" t="inlineStr">
        <is>
          <t>Number of Loans | loan</t>
        </is>
      </c>
      <c r="B53" s="4" t="inlineStr">
        <is>
          <t xml:space="preserve"> </t>
        </is>
      </c>
      <c r="C53" s="6" t="n">
        <v>1</v>
      </c>
    </row>
    <row r="54">
      <c r="A54" s="4" t="inlineStr">
        <is>
          <t>Total Principal</t>
        </is>
      </c>
      <c r="B54" s="4" t="inlineStr">
        <is>
          <t xml:space="preserve"> </t>
        </is>
      </c>
      <c r="C54" s="5" t="n">
        <v>772</v>
      </c>
    </row>
    <row r="55">
      <c r="A55" s="4" t="inlineStr">
        <is>
          <t>30-89 Days DQ</t>
        </is>
      </c>
      <c r="B55" s="4" t="inlineStr">
        <is>
          <t xml:space="preserve"> </t>
        </is>
      </c>
      <c r="C55" s="6" t="n">
        <v>0</v>
      </c>
    </row>
    <row r="56">
      <c r="A56" s="4" t="inlineStr">
        <is>
          <t>90+ Days DQ</t>
        </is>
      </c>
      <c r="B56" s="4" t="inlineStr">
        <is>
          <t xml:space="preserve"> </t>
        </is>
      </c>
      <c r="C56" s="5" t="n">
        <v>0</v>
      </c>
    </row>
    <row r="57">
      <c r="A57" s="4" t="inlineStr">
        <is>
          <t>Residential loans, held-for-sale, at fair value | Hybrid ARM loans | $751 to $1,000 | Minimum</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Interest Rate</t>
        </is>
      </c>
      <c r="B59" s="4" t="inlineStr">
        <is>
          <t xml:space="preserve"> </t>
        </is>
      </c>
      <c r="C59" s="10" t="n">
        <v>0.0425</v>
      </c>
    </row>
    <row r="60">
      <c r="A60" s="4" t="inlineStr">
        <is>
          <t>Residential loans, held-for-sale, at fair value | Hybrid ARM loans | $751 to $1,000 | Maximum</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Interest Rate</t>
        </is>
      </c>
      <c r="B62" s="4" t="inlineStr">
        <is>
          <t xml:space="preserve"> </t>
        </is>
      </c>
      <c r="C62" s="10" t="n">
        <v>0.0425</v>
      </c>
    </row>
    <row r="63">
      <c r="A63" s="4" t="inlineStr">
        <is>
          <t>Residential loans, held-for-sale, at fair value | Fixed loans</t>
        </is>
      </c>
      <c r="B63" s="4" t="inlineStr">
        <is>
          <t xml:space="preserve"> </t>
        </is>
      </c>
      <c r="C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row>
    <row r="65">
      <c r="A65" s="4" t="inlineStr">
        <is>
          <t>Number of Loans | loan</t>
        </is>
      </c>
      <c r="B65" s="6" t="n">
        <v>872</v>
      </c>
      <c r="C65" s="6" t="n">
        <v>986</v>
      </c>
    </row>
    <row r="66">
      <c r="A66" s="4" t="inlineStr">
        <is>
          <t>Total Principal</t>
        </is>
      </c>
      <c r="B66" s="5" t="n">
        <v>916090</v>
      </c>
      <c r="C66" s="5" t="n">
        <v>817660</v>
      </c>
    </row>
    <row r="67">
      <c r="A67" s="4" t="inlineStr">
        <is>
          <t>30-89 Days DQ</t>
        </is>
      </c>
      <c r="B67" s="6" t="n">
        <v>7951</v>
      </c>
      <c r="C67" s="6" t="n">
        <v>5282</v>
      </c>
    </row>
    <row r="68">
      <c r="A68" s="4" t="inlineStr">
        <is>
          <t>90+ Days DQ</t>
        </is>
      </c>
      <c r="B68" s="5" t="n">
        <v>0</v>
      </c>
      <c r="C68" s="6" t="n">
        <v>208</v>
      </c>
    </row>
    <row r="69">
      <c r="A69" s="4" t="inlineStr">
        <is>
          <t>Residential loans, held-for-sale, at fair value | Fixed loans | Minimum</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Interest Rate</t>
        </is>
      </c>
      <c r="B71" s="10" t="n">
        <v>0.025</v>
      </c>
      <c r="C71" s="4" t="inlineStr">
        <is>
          <t xml:space="preserve"> </t>
        </is>
      </c>
    </row>
    <row r="72">
      <c r="A72" s="4" t="inlineStr">
        <is>
          <t>Residential loans, held-for-sale, at fair value | Fixed loans | Maximum</t>
        </is>
      </c>
      <c r="B72" s="4" t="inlineStr">
        <is>
          <t xml:space="preserve"> </t>
        </is>
      </c>
      <c r="C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row>
    <row r="74">
      <c r="A74" s="4" t="inlineStr">
        <is>
          <t>Interest Rate</t>
        </is>
      </c>
      <c r="B74" s="10" t="n">
        <v>0.08500000000000001</v>
      </c>
      <c r="C74" s="4" t="inlineStr">
        <is>
          <t xml:space="preserve"> </t>
        </is>
      </c>
    </row>
    <row r="75">
      <c r="A75" s="4" t="inlineStr">
        <is>
          <t>Residential loans, held-for-sale, at fair value | Fixed loans | $0 to $250</t>
        </is>
      </c>
      <c r="B75" s="4" t="inlineStr">
        <is>
          <t xml:space="preserve"> </t>
        </is>
      </c>
      <c r="C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row>
    <row r="77">
      <c r="A77" s="4" t="inlineStr">
        <is>
          <t>Loan Balance, minimum</t>
        </is>
      </c>
      <c r="B77" s="5" t="n">
        <v>0</v>
      </c>
      <c r="C77" s="6" t="n">
        <v>0</v>
      </c>
    </row>
    <row r="78">
      <c r="A78" s="4" t="inlineStr">
        <is>
          <t>Loan Balance, maximum</t>
        </is>
      </c>
      <c r="B78" s="5" t="n">
        <v>250</v>
      </c>
      <c r="C78" s="5" t="n">
        <v>250</v>
      </c>
    </row>
    <row r="79">
      <c r="A79" s="4" t="inlineStr">
        <is>
          <t>Number of Loans | loan</t>
        </is>
      </c>
      <c r="B79" s="6" t="n">
        <v>4</v>
      </c>
      <c r="C79" s="6" t="n">
        <v>25</v>
      </c>
    </row>
    <row r="80">
      <c r="A80" s="4" t="inlineStr">
        <is>
          <t>Total Principal</t>
        </is>
      </c>
      <c r="B80" s="5" t="n">
        <v>699</v>
      </c>
      <c r="C80" s="5" t="n">
        <v>4088</v>
      </c>
    </row>
    <row r="81">
      <c r="A81" s="4" t="inlineStr">
        <is>
          <t>30-89 Days DQ</t>
        </is>
      </c>
      <c r="B81" s="6" t="n">
        <v>0</v>
      </c>
      <c r="C81" s="6" t="n">
        <v>0</v>
      </c>
    </row>
    <row r="82">
      <c r="A82" s="4" t="inlineStr">
        <is>
          <t>90+ Days DQ</t>
        </is>
      </c>
      <c r="B82" s="5" t="n">
        <v>0</v>
      </c>
      <c r="C82" s="5" t="n">
        <v>208</v>
      </c>
    </row>
    <row r="83">
      <c r="A83" s="4" t="inlineStr">
        <is>
          <t>Residential loans, held-for-sale, at fair value | Fixed loans | $0 to $250 | Minimum</t>
        </is>
      </c>
      <c r="B83" s="4" t="inlineStr">
        <is>
          <t xml:space="preserve"> </t>
        </is>
      </c>
      <c r="C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row>
    <row r="85">
      <c r="A85" s="4" t="inlineStr">
        <is>
          <t>Interest Rate</t>
        </is>
      </c>
      <c r="B85" s="10" t="n">
        <v>0.035</v>
      </c>
      <c r="C85" s="10" t="n">
        <v>0.0313</v>
      </c>
    </row>
    <row r="86">
      <c r="A86" s="4" t="inlineStr">
        <is>
          <t>Residential loans, held-for-sale, at fair value | Fixed loans | $0 to $250 | Maximum</t>
        </is>
      </c>
      <c r="B86" s="4" t="inlineStr">
        <is>
          <t xml:space="preserve"> </t>
        </is>
      </c>
      <c r="C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row>
    <row r="88">
      <c r="A88" s="4" t="inlineStr">
        <is>
          <t>Interest Rate</t>
        </is>
      </c>
      <c r="B88" s="10" t="n">
        <v>0.0438</v>
      </c>
      <c r="C88" s="10" t="n">
        <v>0.0563</v>
      </c>
    </row>
    <row r="89">
      <c r="A89" s="4" t="inlineStr">
        <is>
          <t>Residential loans, held-for-sale, at fair value | Fixed loans | $251 to $500</t>
        </is>
      </c>
      <c r="B89" s="4" t="inlineStr">
        <is>
          <t xml:space="preserve"> </t>
        </is>
      </c>
      <c r="C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row>
    <row r="91">
      <c r="A91" s="4" t="inlineStr">
        <is>
          <t>Loan Balance, minimum</t>
        </is>
      </c>
      <c r="B91" s="5" t="n">
        <v>251</v>
      </c>
      <c r="C91" s="5" t="n">
        <v>251</v>
      </c>
    </row>
    <row r="92">
      <c r="A92" s="4" t="inlineStr">
        <is>
          <t>Loan Balance, maximum</t>
        </is>
      </c>
      <c r="B92" s="5" t="n">
        <v>500</v>
      </c>
      <c r="C92" s="5" t="n">
        <v>500</v>
      </c>
    </row>
    <row r="93">
      <c r="A93" s="4" t="inlineStr">
        <is>
          <t>Number of Loans | loan</t>
        </is>
      </c>
      <c r="B93" s="6" t="n">
        <v>13</v>
      </c>
      <c r="C93" s="6" t="n">
        <v>138</v>
      </c>
    </row>
    <row r="94">
      <c r="A94" s="4" t="inlineStr">
        <is>
          <t>Total Principal</t>
        </is>
      </c>
      <c r="B94" s="5" t="n">
        <v>5092</v>
      </c>
      <c r="C94" s="5" t="n">
        <v>57202</v>
      </c>
    </row>
    <row r="95">
      <c r="A95" s="4" t="inlineStr">
        <is>
          <t>30-89 Days DQ</t>
        </is>
      </c>
      <c r="B95" s="6" t="n">
        <v>0</v>
      </c>
      <c r="C95" s="6" t="n">
        <v>444</v>
      </c>
    </row>
    <row r="96">
      <c r="A96" s="4" t="inlineStr">
        <is>
          <t>90+ Days DQ</t>
        </is>
      </c>
      <c r="B96" s="5" t="n">
        <v>0</v>
      </c>
      <c r="C96" s="5" t="n">
        <v>0</v>
      </c>
    </row>
    <row r="97">
      <c r="A97" s="4" t="inlineStr">
        <is>
          <t>Residential loans, held-for-sale, at fair value | Fixed loans | $251 to $500 | Minimum</t>
        </is>
      </c>
      <c r="B97" s="4" t="inlineStr">
        <is>
          <t xml:space="preserve"> </t>
        </is>
      </c>
      <c r="C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row>
    <row r="99">
      <c r="A99" s="4" t="inlineStr">
        <is>
          <t>Interest Rate</t>
        </is>
      </c>
      <c r="B99" s="9" t="n">
        <v>0.03</v>
      </c>
      <c r="C99" s="10" t="n">
        <v>0.0338</v>
      </c>
    </row>
    <row r="100">
      <c r="A100" s="4" t="inlineStr">
        <is>
          <t>Residential loans, held-for-sale, at fair value | Fixed loans | $251 to $500 | Maximum</t>
        </is>
      </c>
      <c r="B100" s="4" t="inlineStr">
        <is>
          <t xml:space="preserve"> </t>
        </is>
      </c>
      <c r="C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row>
    <row r="102">
      <c r="A102" s="4" t="inlineStr">
        <is>
          <t>Interest Rate</t>
        </is>
      </c>
      <c r="B102" s="10" t="n">
        <v>0.0825</v>
      </c>
      <c r="C102" s="10" t="n">
        <v>0.0825</v>
      </c>
    </row>
    <row r="103">
      <c r="A103" s="4" t="inlineStr">
        <is>
          <t>Residential loans, held-for-sale, at fair value | Fixed loans | $501 to $750</t>
        </is>
      </c>
      <c r="B103" s="4" t="inlineStr">
        <is>
          <t xml:space="preserve"> </t>
        </is>
      </c>
      <c r="C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row>
    <row r="105">
      <c r="A105" s="4" t="inlineStr">
        <is>
          <t>Loan Balance, minimum</t>
        </is>
      </c>
      <c r="B105" s="5" t="n">
        <v>501</v>
      </c>
      <c r="C105" s="5" t="n">
        <v>501</v>
      </c>
    </row>
    <row r="106">
      <c r="A106" s="4" t="inlineStr">
        <is>
          <t>Loan Balance, maximum</t>
        </is>
      </c>
      <c r="B106" s="5" t="n">
        <v>750</v>
      </c>
      <c r="C106" s="5" t="n">
        <v>750</v>
      </c>
    </row>
    <row r="107">
      <c r="A107" s="4" t="inlineStr">
        <is>
          <t>Number of Loans | loan</t>
        </is>
      </c>
      <c r="B107" s="6" t="n">
        <v>87</v>
      </c>
      <c r="C107" s="6" t="n">
        <v>283</v>
      </c>
    </row>
    <row r="108">
      <c r="A108" s="4" t="inlineStr">
        <is>
          <t>Total Principal</t>
        </is>
      </c>
      <c r="B108" s="5" t="n">
        <v>58011</v>
      </c>
      <c r="C108" s="5" t="n">
        <v>186202</v>
      </c>
    </row>
    <row r="109">
      <c r="A109" s="4" t="inlineStr">
        <is>
          <t>30-89 Days DQ</t>
        </is>
      </c>
      <c r="B109" s="6" t="n">
        <v>2472</v>
      </c>
      <c r="C109" s="6" t="n">
        <v>537</v>
      </c>
    </row>
    <row r="110">
      <c r="A110" s="4" t="inlineStr">
        <is>
          <t>90+ Days DQ</t>
        </is>
      </c>
      <c r="B110" s="5" t="n">
        <v>0</v>
      </c>
      <c r="C110" s="5" t="n">
        <v>0</v>
      </c>
    </row>
    <row r="111">
      <c r="A111" s="4" t="inlineStr">
        <is>
          <t>Residential loans, held-for-sale, at fair value | Fixed loans | $501 to $750 | Minimum</t>
        </is>
      </c>
      <c r="B111" s="4" t="inlineStr">
        <is>
          <t xml:space="preserve"> </t>
        </is>
      </c>
      <c r="C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row>
    <row r="113">
      <c r="A113" s="4" t="inlineStr">
        <is>
          <t>Interest Rate</t>
        </is>
      </c>
      <c r="B113" s="10" t="n">
        <v>0.025</v>
      </c>
      <c r="C113" s="10" t="n">
        <v>0.0288</v>
      </c>
    </row>
    <row r="114">
      <c r="A114" s="4" t="inlineStr">
        <is>
          <t>Residential loans, held-for-sale, at fair value | Fixed loans | $501 to $750 | Maximum</t>
        </is>
      </c>
      <c r="B114" s="4" t="inlineStr">
        <is>
          <t xml:space="preserve"> </t>
        </is>
      </c>
      <c r="C114" s="4" t="inlineStr">
        <is>
          <t xml:space="preserve"> </t>
        </is>
      </c>
    </row>
    <row r="115">
      <c r="A115" s="3" t="inlineStr">
        <is>
          <t>SEC Schedule, 12-29, Real Estate Companies, Investment in Mortgage Loans on Real Estate [Line Items]</t>
        </is>
      </c>
      <c r="B115" s="4" t="inlineStr">
        <is>
          <t xml:space="preserve"> </t>
        </is>
      </c>
      <c r="C115" s="4" t="inlineStr">
        <is>
          <t xml:space="preserve"> </t>
        </is>
      </c>
    </row>
    <row r="116">
      <c r="A116" s="4" t="inlineStr">
        <is>
          <t>Interest Rate</t>
        </is>
      </c>
      <c r="B116" s="10" t="n">
        <v>0.0775</v>
      </c>
      <c r="C116" s="10" t="n">
        <v>0.0825</v>
      </c>
    </row>
    <row r="117">
      <c r="A117" s="4" t="inlineStr">
        <is>
          <t>Residential loans, held-for-sale, at fair value | Fixed loans | $751 to $1,000</t>
        </is>
      </c>
      <c r="B117" s="4" t="inlineStr">
        <is>
          <t xml:space="preserve"> </t>
        </is>
      </c>
      <c r="C117" s="4" t="inlineStr">
        <is>
          <t xml:space="preserve"> </t>
        </is>
      </c>
    </row>
    <row r="118">
      <c r="A118" s="3" t="inlineStr">
        <is>
          <t>SEC Schedule, 12-29, Real Estate Companies, Investment in Mortgage Loans on Real Estate [Line Items]</t>
        </is>
      </c>
      <c r="B118" s="4" t="inlineStr">
        <is>
          <t xml:space="preserve"> </t>
        </is>
      </c>
      <c r="C118" s="4" t="inlineStr">
        <is>
          <t xml:space="preserve"> </t>
        </is>
      </c>
    </row>
    <row r="119">
      <c r="A119" s="4" t="inlineStr">
        <is>
          <t>Loan Balance, minimum</t>
        </is>
      </c>
      <c r="B119" s="5" t="n">
        <v>751</v>
      </c>
      <c r="C119" s="5" t="n">
        <v>751</v>
      </c>
    </row>
    <row r="120">
      <c r="A120" s="4" t="inlineStr">
        <is>
          <t>Loan Balance, maximum</t>
        </is>
      </c>
      <c r="B120" s="5" t="n">
        <v>1000</v>
      </c>
      <c r="C120" s="5" t="n">
        <v>1000</v>
      </c>
    </row>
    <row r="121">
      <c r="A121" s="4" t="inlineStr">
        <is>
          <t>Number of Loans | loan</t>
        </is>
      </c>
      <c r="B121" s="6" t="n">
        <v>367</v>
      </c>
      <c r="C121" s="6" t="n">
        <v>286</v>
      </c>
    </row>
    <row r="122">
      <c r="A122" s="4" t="inlineStr">
        <is>
          <t>Total Principal</t>
        </is>
      </c>
      <c r="B122" s="5" t="n">
        <v>325880</v>
      </c>
      <c r="C122" s="5" t="n">
        <v>248246</v>
      </c>
    </row>
    <row r="123">
      <c r="A123" s="4" t="inlineStr">
        <is>
          <t>30-89 Days DQ</t>
        </is>
      </c>
      <c r="B123" s="6" t="n">
        <v>4045</v>
      </c>
      <c r="C123" s="6" t="n">
        <v>1726</v>
      </c>
    </row>
    <row r="124">
      <c r="A124" s="4" t="inlineStr">
        <is>
          <t>90+ Days DQ</t>
        </is>
      </c>
      <c r="B124" s="5" t="n">
        <v>0</v>
      </c>
      <c r="C124" s="5" t="n">
        <v>0</v>
      </c>
    </row>
    <row r="125">
      <c r="A125" s="4" t="inlineStr">
        <is>
          <t>Residential loans, held-for-sale, at fair value | Fixed loans | $751 to $1,000 | Minimum</t>
        </is>
      </c>
      <c r="B125" s="4" t="inlineStr">
        <is>
          <t xml:space="preserve"> </t>
        </is>
      </c>
      <c r="C125" s="4" t="inlineStr">
        <is>
          <t xml:space="preserve"> </t>
        </is>
      </c>
    </row>
    <row r="126">
      <c r="A126" s="3" t="inlineStr">
        <is>
          <t>SEC Schedule, 12-29, Real Estate Companies, Investment in Mortgage Loans on Real Estate [Line Items]</t>
        </is>
      </c>
      <c r="B126" s="4" t="inlineStr">
        <is>
          <t xml:space="preserve"> </t>
        </is>
      </c>
      <c r="C126" s="4" t="inlineStr">
        <is>
          <t xml:space="preserve"> </t>
        </is>
      </c>
    </row>
    <row r="127">
      <c r="A127" s="4" t="inlineStr">
        <is>
          <t>Interest Rate</t>
        </is>
      </c>
      <c r="B127" s="10" t="n">
        <v>0.025</v>
      </c>
      <c r="C127" s="10" t="n">
        <v>0.0275</v>
      </c>
    </row>
    <row r="128">
      <c r="A128" s="4" t="inlineStr">
        <is>
          <t>Residential loans, held-for-sale, at fair value | Fixed loans | $751 to $1,000 | Maximum</t>
        </is>
      </c>
      <c r="B128" s="4" t="inlineStr">
        <is>
          <t xml:space="preserve"> </t>
        </is>
      </c>
      <c r="C128" s="4" t="inlineStr">
        <is>
          <t xml:space="preserve"> </t>
        </is>
      </c>
    </row>
    <row r="129">
      <c r="A129" s="3" t="inlineStr">
        <is>
          <t>SEC Schedule, 12-29, Real Estate Companies, Investment in Mortgage Loans on Real Estate [Line Items]</t>
        </is>
      </c>
      <c r="B129" s="4" t="inlineStr">
        <is>
          <t xml:space="preserve"> </t>
        </is>
      </c>
      <c r="C129" s="4" t="inlineStr">
        <is>
          <t xml:space="preserve"> </t>
        </is>
      </c>
    </row>
    <row r="130">
      <c r="A130" s="4" t="inlineStr">
        <is>
          <t>Interest Rate</t>
        </is>
      </c>
      <c r="B130" s="10" t="n">
        <v>0.08500000000000001</v>
      </c>
      <c r="C130" s="10" t="n">
        <v>0.0925</v>
      </c>
    </row>
    <row r="131">
      <c r="A131" s="4" t="inlineStr">
        <is>
          <t>Residential loans, held-for-sale, at fair value | Fixed loans | Over $1,000</t>
        </is>
      </c>
      <c r="B131" s="4" t="inlineStr">
        <is>
          <t xml:space="preserve"> </t>
        </is>
      </c>
      <c r="C131" s="4" t="inlineStr">
        <is>
          <t xml:space="preserve"> </t>
        </is>
      </c>
    </row>
    <row r="132">
      <c r="A132" s="3" t="inlineStr">
        <is>
          <t>SEC Schedule, 12-29, Real Estate Companies, Investment in Mortgage Loans on Real Estate [Line Items]</t>
        </is>
      </c>
      <c r="B132" s="4" t="inlineStr">
        <is>
          <t xml:space="preserve"> </t>
        </is>
      </c>
      <c r="C132" s="4" t="inlineStr">
        <is>
          <t xml:space="preserve"> </t>
        </is>
      </c>
    </row>
    <row r="133">
      <c r="A133" s="4" t="inlineStr">
        <is>
          <t>Loan Balance, maximum</t>
        </is>
      </c>
      <c r="B133" s="5" t="n">
        <v>1000</v>
      </c>
      <c r="C133" s="5" t="n">
        <v>1000</v>
      </c>
    </row>
    <row r="134">
      <c r="A134" s="4" t="inlineStr">
        <is>
          <t>Number of Loans | loan</t>
        </is>
      </c>
      <c r="B134" s="6" t="n">
        <v>401</v>
      </c>
      <c r="C134" s="6" t="n">
        <v>254</v>
      </c>
    </row>
    <row r="135">
      <c r="A135" s="4" t="inlineStr">
        <is>
          <t>Total Principal</t>
        </is>
      </c>
      <c r="B135" s="5" t="n">
        <v>526408</v>
      </c>
      <c r="C135" s="5" t="n">
        <v>321922</v>
      </c>
    </row>
    <row r="136">
      <c r="A136" s="4" t="inlineStr">
        <is>
          <t>30-89 Days DQ</t>
        </is>
      </c>
      <c r="B136" s="6" t="n">
        <v>1434</v>
      </c>
      <c r="C136" s="6" t="n">
        <v>2575</v>
      </c>
    </row>
    <row r="137">
      <c r="A137" s="4" t="inlineStr">
        <is>
          <t>90+ Days DQ</t>
        </is>
      </c>
      <c r="B137" s="5" t="n">
        <v>0</v>
      </c>
      <c r="C137" s="5" t="n">
        <v>0</v>
      </c>
    </row>
    <row r="138">
      <c r="A138" s="4" t="inlineStr">
        <is>
          <t>Residential loans, held-for-sale, at fair value | Fixed loans | Over $1,000 | Minimum</t>
        </is>
      </c>
      <c r="B138" s="4" t="inlineStr">
        <is>
          <t xml:space="preserve"> </t>
        </is>
      </c>
      <c r="C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row>
    <row r="140">
      <c r="A140" s="4" t="inlineStr">
        <is>
          <t>Interest Rate</t>
        </is>
      </c>
      <c r="B140" s="10" t="n">
        <v>0.0275</v>
      </c>
      <c r="C140" s="10" t="n">
        <v>0.0288</v>
      </c>
    </row>
    <row r="141">
      <c r="A141" s="4" t="inlineStr">
        <is>
          <t>Residential loans, held-for-sale, at fair value | Fixed loans | Over $1,000 | Maximum</t>
        </is>
      </c>
      <c r="B141" s="4" t="inlineStr">
        <is>
          <t xml:space="preserve"> </t>
        </is>
      </c>
      <c r="C141" s="4" t="inlineStr">
        <is>
          <t xml:space="preserve"> </t>
        </is>
      </c>
    </row>
    <row r="142">
      <c r="A142" s="3" t="inlineStr">
        <is>
          <t>SEC Schedule, 12-29, Real Estate Companies, Investment in Mortgage Loans on Real Estate [Line Items]</t>
        </is>
      </c>
      <c r="B142" s="4" t="inlineStr">
        <is>
          <t xml:space="preserve"> </t>
        </is>
      </c>
      <c r="C142" s="4" t="inlineStr">
        <is>
          <t xml:space="preserve"> </t>
        </is>
      </c>
    </row>
    <row r="143">
      <c r="A143" s="4" t="inlineStr">
        <is>
          <t>Interest Rate</t>
        </is>
      </c>
      <c r="B143" s="10" t="n">
        <v>0.08500000000000001</v>
      </c>
      <c r="C143" s="10" t="n">
        <v>0.09130000000000001</v>
      </c>
    </row>
    <row r="144">
      <c r="A144" s="4" t="inlineStr">
        <is>
          <t>Residential loans, held-for-investment</t>
        </is>
      </c>
      <c r="B144" s="4" t="inlineStr">
        <is>
          <t xml:space="preserve"> </t>
        </is>
      </c>
      <c r="C144" s="4" t="inlineStr">
        <is>
          <t xml:space="preserve"> </t>
        </is>
      </c>
    </row>
    <row r="145">
      <c r="A145" s="3" t="inlineStr">
        <is>
          <t>SEC Schedule, 12-29, Real Estate Companies, Investment in Mortgage Loans on Real Estate [Line Items]</t>
        </is>
      </c>
      <c r="B145" s="4" t="inlineStr">
        <is>
          <t xml:space="preserve"> </t>
        </is>
      </c>
      <c r="C145" s="4" t="inlineStr">
        <is>
          <t xml:space="preserve"> </t>
        </is>
      </c>
    </row>
    <row r="146">
      <c r="A146" s="4" t="inlineStr">
        <is>
          <t>90+ Days DQ</t>
        </is>
      </c>
      <c r="B146" s="5" t="n">
        <v>145330</v>
      </c>
      <c r="C146" s="4" t="inlineStr">
        <is>
          <t xml:space="preserve"> </t>
        </is>
      </c>
    </row>
    <row r="147">
      <c r="A147" s="4" t="inlineStr">
        <is>
          <t>Legacy Sequoia | Residential loans, held-for-investment</t>
        </is>
      </c>
      <c r="B147" s="4" t="inlineStr">
        <is>
          <t xml:space="preserve"> </t>
        </is>
      </c>
      <c r="C147" s="4" t="inlineStr">
        <is>
          <t xml:space="preserve"> </t>
        </is>
      </c>
    </row>
    <row r="148">
      <c r="A148" s="3" t="inlineStr">
        <is>
          <t>SEC Schedule, 12-29, Real Estate Companies, Investment in Mortgage Loans on Real Estate [Line Items]</t>
        </is>
      </c>
      <c r="B148" s="4" t="inlineStr">
        <is>
          <t xml:space="preserve"> </t>
        </is>
      </c>
      <c r="C148" s="4" t="inlineStr">
        <is>
          <t xml:space="preserve"> </t>
        </is>
      </c>
    </row>
    <row r="149">
      <c r="A149" s="4" t="inlineStr">
        <is>
          <t>Number of Loans | loan</t>
        </is>
      </c>
      <c r="B149" s="6" t="n">
        <v>1059</v>
      </c>
      <c r="C149" s="6" t="n">
        <v>1304</v>
      </c>
    </row>
    <row r="150">
      <c r="A150" s="4" t="inlineStr">
        <is>
          <t>Total Principal</t>
        </is>
      </c>
      <c r="B150" s="5" t="n">
        <v>156053</v>
      </c>
      <c r="C150" s="5" t="n">
        <v>204404</v>
      </c>
    </row>
    <row r="151">
      <c r="A151" s="4" t="inlineStr">
        <is>
          <t>30-89 Days DQ</t>
        </is>
      </c>
      <c r="B151" s="6" t="n">
        <v>6178</v>
      </c>
      <c r="C151" s="6" t="n">
        <v>7001</v>
      </c>
    </row>
    <row r="152">
      <c r="A152" s="4" t="inlineStr">
        <is>
          <t>90+ Days DQ</t>
        </is>
      </c>
      <c r="B152" s="5" t="n">
        <v>4141</v>
      </c>
      <c r="C152" s="5" t="n">
        <v>6824</v>
      </c>
    </row>
    <row r="153">
      <c r="A153" s="4" t="inlineStr">
        <is>
          <t>Legacy Sequoia | Residential loans, held-for-investment | Hybrid ARM loans</t>
        </is>
      </c>
      <c r="B153" s="4" t="inlineStr">
        <is>
          <t xml:space="preserve"> </t>
        </is>
      </c>
      <c r="C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row>
    <row r="155">
      <c r="A155" s="4" t="inlineStr">
        <is>
          <t>Number of Loans | loan</t>
        </is>
      </c>
      <c r="B155" s="6" t="n">
        <v>5</v>
      </c>
      <c r="C155" s="6" t="n">
        <v>7</v>
      </c>
    </row>
    <row r="156">
      <c r="A156" s="4" t="inlineStr">
        <is>
          <t>Total Principal</t>
        </is>
      </c>
      <c r="B156" s="5" t="n">
        <v>1403</v>
      </c>
      <c r="C156" s="5" t="n">
        <v>2031</v>
      </c>
    </row>
    <row r="157">
      <c r="A157" s="4" t="inlineStr">
        <is>
          <t>30-89 Days DQ</t>
        </is>
      </c>
      <c r="B157" s="6" t="n">
        <v>0</v>
      </c>
      <c r="C157" s="6" t="n">
        <v>0</v>
      </c>
    </row>
    <row r="158">
      <c r="A158" s="4" t="inlineStr">
        <is>
          <t>90+ Days DQ</t>
        </is>
      </c>
      <c r="B158" s="5" t="n">
        <v>0</v>
      </c>
      <c r="C158" s="6" t="n">
        <v>0</v>
      </c>
    </row>
    <row r="159">
      <c r="A159" s="4" t="inlineStr">
        <is>
          <t>Legacy Sequoia | Residential loans, held-for-investment | Hybrid ARM loans | Minimum</t>
        </is>
      </c>
      <c r="B159" s="4" t="inlineStr">
        <is>
          <t xml:space="preserve"> </t>
        </is>
      </c>
      <c r="C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row>
    <row r="161">
      <c r="A161" s="4" t="inlineStr">
        <is>
          <t>Interest Rate</t>
        </is>
      </c>
      <c r="B161" s="10" t="n">
        <v>0.0488</v>
      </c>
      <c r="C161" s="4" t="inlineStr">
        <is>
          <t xml:space="preserve"> </t>
        </is>
      </c>
    </row>
    <row r="162">
      <c r="A162" s="4" t="inlineStr">
        <is>
          <t>Legacy Sequoia | Residential loans, held-for-investment | Hybrid ARM loans | Maximum</t>
        </is>
      </c>
      <c r="B162" s="4" t="inlineStr">
        <is>
          <t xml:space="preserve"> </t>
        </is>
      </c>
      <c r="C162" s="4" t="inlineStr">
        <is>
          <t xml:space="preserve"> </t>
        </is>
      </c>
    </row>
    <row r="163">
      <c r="A163" s="3" t="inlineStr">
        <is>
          <t>SEC Schedule, 12-29, Real Estate Companies, Investment in Mortgage Loans on Real Estate [Line Items]</t>
        </is>
      </c>
      <c r="B163" s="4" t="inlineStr">
        <is>
          <t xml:space="preserve"> </t>
        </is>
      </c>
      <c r="C163" s="4" t="inlineStr">
        <is>
          <t xml:space="preserve"> </t>
        </is>
      </c>
    </row>
    <row r="164">
      <c r="A164" s="4" t="inlineStr">
        <is>
          <t>Interest Rate</t>
        </is>
      </c>
      <c r="B164" s="10" t="n">
        <v>0.0663</v>
      </c>
      <c r="C164" s="4" t="inlineStr">
        <is>
          <t xml:space="preserve"> </t>
        </is>
      </c>
    </row>
    <row r="165">
      <c r="A165" s="4" t="inlineStr">
        <is>
          <t>Legacy Sequoia | Residential loans, held-for-investment | Hybrid ARM loans | $0 to $250</t>
        </is>
      </c>
      <c r="B165" s="4" t="inlineStr">
        <is>
          <t xml:space="preserve"> </t>
        </is>
      </c>
      <c r="C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row>
    <row r="167">
      <c r="A167" s="4" t="inlineStr">
        <is>
          <t>Loan Balance, minimum</t>
        </is>
      </c>
      <c r="B167" s="5" t="n">
        <v>0</v>
      </c>
      <c r="C167" s="6" t="n">
        <v>0</v>
      </c>
    </row>
    <row r="168">
      <c r="A168" s="4" t="inlineStr">
        <is>
          <t>Loan Balance, maximum</t>
        </is>
      </c>
      <c r="B168" s="5" t="n">
        <v>250</v>
      </c>
      <c r="C168" s="5" t="n">
        <v>250</v>
      </c>
    </row>
    <row r="169">
      <c r="A169" s="4" t="inlineStr">
        <is>
          <t>Number of Loans | loan</t>
        </is>
      </c>
      <c r="B169" s="6" t="n">
        <v>2</v>
      </c>
      <c r="C169" s="6" t="n">
        <v>3</v>
      </c>
    </row>
    <row r="170">
      <c r="A170" s="4" t="inlineStr">
        <is>
          <t>Total Principal</t>
        </is>
      </c>
      <c r="B170" s="5" t="n">
        <v>380</v>
      </c>
      <c r="C170" s="5" t="n">
        <v>610</v>
      </c>
    </row>
    <row r="171">
      <c r="A171" s="4" t="inlineStr">
        <is>
          <t>30-89 Days DQ</t>
        </is>
      </c>
      <c r="B171" s="6" t="n">
        <v>0</v>
      </c>
      <c r="C171" s="6" t="n">
        <v>0</v>
      </c>
    </row>
    <row r="172">
      <c r="A172" s="4" t="inlineStr">
        <is>
          <t>90+ Days DQ</t>
        </is>
      </c>
      <c r="B172" s="5" t="n">
        <v>0</v>
      </c>
      <c r="C172" s="5" t="n">
        <v>0</v>
      </c>
    </row>
    <row r="173">
      <c r="A173" s="4" t="inlineStr">
        <is>
          <t>Legacy Sequoia | Residential loans, held-for-investment | Hybrid ARM loans | $0 to $250 | Minimum</t>
        </is>
      </c>
      <c r="B173" s="4" t="inlineStr">
        <is>
          <t xml:space="preserve"> </t>
        </is>
      </c>
      <c r="C173" s="4" t="inlineStr">
        <is>
          <t xml:space="preserve"> </t>
        </is>
      </c>
    </row>
    <row r="174">
      <c r="A174" s="3" t="inlineStr">
        <is>
          <t>SEC Schedule, 12-29, Real Estate Companies, Investment in Mortgage Loans on Real Estate [Line Items]</t>
        </is>
      </c>
      <c r="B174" s="4" t="inlineStr">
        <is>
          <t xml:space="preserve"> </t>
        </is>
      </c>
      <c r="C174" s="4" t="inlineStr">
        <is>
          <t xml:space="preserve"> </t>
        </is>
      </c>
    </row>
    <row r="175">
      <c r="A175" s="4" t="inlineStr">
        <is>
          <t>Interest Rate</t>
        </is>
      </c>
      <c r="B175" s="10" t="n">
        <v>0.0663</v>
      </c>
      <c r="C175" s="10" t="n">
        <v>0.0463</v>
      </c>
    </row>
    <row r="176">
      <c r="A176" s="4" t="inlineStr">
        <is>
          <t>Legacy Sequoia | Residential loans, held-for-investment | Hybrid ARM loans | $0 to $250 | Maximum</t>
        </is>
      </c>
      <c r="B176" s="4" t="inlineStr">
        <is>
          <t xml:space="preserve"> </t>
        </is>
      </c>
      <c r="C176" s="4" t="inlineStr">
        <is>
          <t xml:space="preserve"> </t>
        </is>
      </c>
    </row>
    <row r="177">
      <c r="A177" s="3" t="inlineStr">
        <is>
          <t>SEC Schedule, 12-29, Real Estate Companies, Investment in Mortgage Loans on Real Estate [Line Items]</t>
        </is>
      </c>
      <c r="B177" s="4" t="inlineStr">
        <is>
          <t xml:space="preserve"> </t>
        </is>
      </c>
      <c r="C177" s="4" t="inlineStr">
        <is>
          <t xml:space="preserve"> </t>
        </is>
      </c>
    </row>
    <row r="178">
      <c r="A178" s="4" t="inlineStr">
        <is>
          <t>Interest Rate</t>
        </is>
      </c>
      <c r="B178" s="10" t="n">
        <v>0.0663</v>
      </c>
      <c r="C178" s="10" t="n">
        <v>0.0463</v>
      </c>
    </row>
    <row r="179">
      <c r="A179" s="4" t="inlineStr">
        <is>
          <t>Legacy Sequoia | Residential loans, held-for-investment | Hybrid ARM loans | $251 to $500</t>
        </is>
      </c>
      <c r="B179" s="4" t="inlineStr">
        <is>
          <t xml:space="preserve"> </t>
        </is>
      </c>
      <c r="C179" s="4" t="inlineStr">
        <is>
          <t xml:space="preserve"> </t>
        </is>
      </c>
    </row>
    <row r="180">
      <c r="A180" s="3" t="inlineStr">
        <is>
          <t>SEC Schedule, 12-29, Real Estate Companies, Investment in Mortgage Loans on Real Estate [Line Items]</t>
        </is>
      </c>
      <c r="B180" s="4" t="inlineStr">
        <is>
          <t xml:space="preserve"> </t>
        </is>
      </c>
      <c r="C180" s="4" t="inlineStr">
        <is>
          <t xml:space="preserve"> </t>
        </is>
      </c>
    </row>
    <row r="181">
      <c r="A181" s="4" t="inlineStr">
        <is>
          <t>Loan Balance, minimum</t>
        </is>
      </c>
      <c r="B181" s="5" t="n">
        <v>251</v>
      </c>
      <c r="C181" s="5" t="n">
        <v>251</v>
      </c>
    </row>
    <row r="182">
      <c r="A182" s="4" t="inlineStr">
        <is>
          <t>Loan Balance, maximum</t>
        </is>
      </c>
      <c r="B182" s="5" t="n">
        <v>500</v>
      </c>
      <c r="C182" s="5" t="n">
        <v>500</v>
      </c>
    </row>
    <row r="183">
      <c r="A183" s="4" t="inlineStr">
        <is>
          <t>Number of Loans | loan</t>
        </is>
      </c>
      <c r="B183" s="6" t="n">
        <v>3</v>
      </c>
      <c r="C183" s="6" t="n">
        <v>4</v>
      </c>
    </row>
    <row r="184">
      <c r="A184" s="4" t="inlineStr">
        <is>
          <t>Total Principal</t>
        </is>
      </c>
      <c r="B184" s="5" t="n">
        <v>1023</v>
      </c>
      <c r="C184" s="5" t="n">
        <v>1421</v>
      </c>
    </row>
    <row r="185">
      <c r="A185" s="4" t="inlineStr">
        <is>
          <t>30-89 Days DQ</t>
        </is>
      </c>
      <c r="B185" s="6" t="n">
        <v>0</v>
      </c>
      <c r="C185" s="6" t="n">
        <v>0</v>
      </c>
    </row>
    <row r="186">
      <c r="A186" s="4" t="inlineStr">
        <is>
          <t>90+ Days DQ</t>
        </is>
      </c>
      <c r="B186" s="5" t="n">
        <v>0</v>
      </c>
      <c r="C186" s="5" t="n">
        <v>0</v>
      </c>
    </row>
    <row r="187">
      <c r="A187" s="4" t="inlineStr">
        <is>
          <t>Legacy Sequoia | Residential loans, held-for-investment | Hybrid ARM loans | $251 to $500 | Minimum</t>
        </is>
      </c>
      <c r="B187" s="4" t="inlineStr">
        <is>
          <t xml:space="preserve"> </t>
        </is>
      </c>
      <c r="C187" s="4" t="inlineStr">
        <is>
          <t xml:space="preserve"> </t>
        </is>
      </c>
    </row>
    <row r="188">
      <c r="A188" s="3" t="inlineStr">
        <is>
          <t>SEC Schedule, 12-29, Real Estate Companies, Investment in Mortgage Loans on Real Estate [Line Items]</t>
        </is>
      </c>
      <c r="B188" s="4" t="inlineStr">
        <is>
          <t xml:space="preserve"> </t>
        </is>
      </c>
      <c r="C188" s="4" t="inlineStr">
        <is>
          <t xml:space="preserve"> </t>
        </is>
      </c>
    </row>
    <row r="189">
      <c r="A189" s="4" t="inlineStr">
        <is>
          <t>Interest Rate</t>
        </is>
      </c>
      <c r="B189" s="10" t="n">
        <v>0.0488</v>
      </c>
      <c r="C189" s="10" t="n">
        <v>0.0288</v>
      </c>
    </row>
    <row r="190">
      <c r="A190" s="4" t="inlineStr">
        <is>
          <t>Legacy Sequoia | Residential loans, held-for-investment | Hybrid ARM loans | $251 to $500 | Maximum</t>
        </is>
      </c>
      <c r="B190" s="4" t="inlineStr">
        <is>
          <t xml:space="preserve"> </t>
        </is>
      </c>
      <c r="C190" s="4" t="inlineStr">
        <is>
          <t xml:space="preserve"> </t>
        </is>
      </c>
    </row>
    <row r="191">
      <c r="A191" s="3" t="inlineStr">
        <is>
          <t>SEC Schedule, 12-29, Real Estate Companies, Investment in Mortgage Loans on Real Estate [Line Items]</t>
        </is>
      </c>
      <c r="B191" s="4" t="inlineStr">
        <is>
          <t xml:space="preserve"> </t>
        </is>
      </c>
      <c r="C191" s="4" t="inlineStr">
        <is>
          <t xml:space="preserve"> </t>
        </is>
      </c>
    </row>
    <row r="192">
      <c r="A192" s="4" t="inlineStr">
        <is>
          <t>Interest Rate</t>
        </is>
      </c>
      <c r="B192" s="10" t="n">
        <v>0.065</v>
      </c>
      <c r="C192" s="10" t="n">
        <v>0.0463</v>
      </c>
    </row>
    <row r="193">
      <c r="A193" s="4" t="inlineStr">
        <is>
          <t>Legacy Sequoia | Residential loans, held-for-investment | ARM loans</t>
        </is>
      </c>
      <c r="B193" s="4" t="inlineStr">
        <is>
          <t xml:space="preserve"> </t>
        </is>
      </c>
      <c r="C193" s="4" t="inlineStr">
        <is>
          <t xml:space="preserve"> </t>
        </is>
      </c>
    </row>
    <row r="194">
      <c r="A194" s="3" t="inlineStr">
        <is>
          <t>SEC Schedule, 12-29, Real Estate Companies, Investment in Mortgage Loans on Real Estate [Line Items]</t>
        </is>
      </c>
      <c r="B194" s="4" t="inlineStr">
        <is>
          <t xml:space="preserve"> </t>
        </is>
      </c>
      <c r="C194" s="4" t="inlineStr">
        <is>
          <t xml:space="preserve"> </t>
        </is>
      </c>
    </row>
    <row r="195">
      <c r="A195" s="4" t="inlineStr">
        <is>
          <t>Number of Loans | loan</t>
        </is>
      </c>
      <c r="B195" s="6" t="n">
        <v>1054</v>
      </c>
      <c r="C195" s="6" t="n">
        <v>1297</v>
      </c>
    </row>
    <row r="196">
      <c r="A196" s="4" t="inlineStr">
        <is>
          <t>Total Principal</t>
        </is>
      </c>
      <c r="B196" s="5" t="n">
        <v>154650</v>
      </c>
      <c r="C196" s="5" t="n">
        <v>202373</v>
      </c>
    </row>
    <row r="197">
      <c r="A197" s="4" t="inlineStr">
        <is>
          <t>30-89 Days DQ</t>
        </is>
      </c>
      <c r="B197" s="6" t="n">
        <v>6178</v>
      </c>
      <c r="C197" s="6" t="n">
        <v>7001</v>
      </c>
    </row>
    <row r="198">
      <c r="A198" s="4" t="inlineStr">
        <is>
          <t>90+ Days DQ</t>
        </is>
      </c>
      <c r="B198" s="5" t="n">
        <v>4141</v>
      </c>
      <c r="C198" s="6" t="n">
        <v>6824</v>
      </c>
    </row>
    <row r="199">
      <c r="A199" s="4" t="inlineStr">
        <is>
          <t>Legacy Sequoia | Residential loans, held-for-investment | ARM loans | Minimum</t>
        </is>
      </c>
      <c r="B199" s="4" t="inlineStr">
        <is>
          <t xml:space="preserve"> </t>
        </is>
      </c>
      <c r="C199" s="4" t="inlineStr">
        <is>
          <t xml:space="preserve"> </t>
        </is>
      </c>
    </row>
    <row r="200">
      <c r="A200" s="3" t="inlineStr">
        <is>
          <t>SEC Schedule, 12-29, Real Estate Companies, Investment in Mortgage Loans on Real Estate [Line Items]</t>
        </is>
      </c>
      <c r="B200" s="4" t="inlineStr">
        <is>
          <t xml:space="preserve"> </t>
        </is>
      </c>
      <c r="C200" s="4" t="inlineStr">
        <is>
          <t xml:space="preserve"> </t>
        </is>
      </c>
    </row>
    <row r="201">
      <c r="A201" s="4" t="inlineStr">
        <is>
          <t>Interest Rate</t>
        </is>
      </c>
      <c r="B201" s="10" t="n">
        <v>0.0125</v>
      </c>
      <c r="C201" s="4" t="inlineStr">
        <is>
          <t xml:space="preserve"> </t>
        </is>
      </c>
    </row>
    <row r="202">
      <c r="A202" s="4" t="inlineStr">
        <is>
          <t>Legacy Sequoia | Residential loans, held-for-investment | ARM loans | Maximum</t>
        </is>
      </c>
      <c r="B202" s="4" t="inlineStr">
        <is>
          <t xml:space="preserve"> </t>
        </is>
      </c>
      <c r="C202" s="4" t="inlineStr">
        <is>
          <t xml:space="preserve"> </t>
        </is>
      </c>
    </row>
    <row r="203">
      <c r="A203" s="3" t="inlineStr">
        <is>
          <t>SEC Schedule, 12-29, Real Estate Companies, Investment in Mortgage Loans on Real Estate [Line Items]</t>
        </is>
      </c>
      <c r="B203" s="4" t="inlineStr">
        <is>
          <t xml:space="preserve"> </t>
        </is>
      </c>
      <c r="C203" s="4" t="inlineStr">
        <is>
          <t xml:space="preserve"> </t>
        </is>
      </c>
    </row>
    <row r="204">
      <c r="A204" s="4" t="inlineStr">
        <is>
          <t>Interest Rate</t>
        </is>
      </c>
      <c r="B204" s="10" t="n">
        <v>0.0788</v>
      </c>
      <c r="C204" s="4" t="inlineStr">
        <is>
          <t xml:space="preserve"> </t>
        </is>
      </c>
    </row>
    <row r="205">
      <c r="A205" s="4" t="inlineStr">
        <is>
          <t>Legacy Sequoia | Residential loans, held-for-investment | ARM loans | $0 to $250</t>
        </is>
      </c>
      <c r="B205" s="4" t="inlineStr">
        <is>
          <t xml:space="preserve"> </t>
        </is>
      </c>
      <c r="C205" s="4" t="inlineStr">
        <is>
          <t xml:space="preserve"> </t>
        </is>
      </c>
    </row>
    <row r="206">
      <c r="A206" s="3" t="inlineStr">
        <is>
          <t>SEC Schedule, 12-29, Real Estate Companies, Investment in Mortgage Loans on Real Estate [Line Items]</t>
        </is>
      </c>
      <c r="B206" s="4" t="inlineStr">
        <is>
          <t xml:space="preserve"> </t>
        </is>
      </c>
      <c r="C206" s="4" t="inlineStr">
        <is>
          <t xml:space="preserve"> </t>
        </is>
      </c>
    </row>
    <row r="207">
      <c r="A207" s="4" t="inlineStr">
        <is>
          <t>Loan Balance, minimum</t>
        </is>
      </c>
      <c r="B207" s="5" t="n">
        <v>0</v>
      </c>
      <c r="C207" s="6" t="n">
        <v>0</v>
      </c>
    </row>
    <row r="208">
      <c r="A208" s="4" t="inlineStr">
        <is>
          <t>Loan Balance, maximum</t>
        </is>
      </c>
      <c r="B208" s="5" t="n">
        <v>250</v>
      </c>
      <c r="C208" s="5" t="n">
        <v>250</v>
      </c>
    </row>
    <row r="209">
      <c r="A209" s="4" t="inlineStr">
        <is>
          <t>Number of Loans | loan</t>
        </is>
      </c>
      <c r="B209" s="6" t="n">
        <v>886</v>
      </c>
      <c r="C209" s="6" t="n">
        <v>1070</v>
      </c>
    </row>
    <row r="210">
      <c r="A210" s="4" t="inlineStr">
        <is>
          <t>Total Principal</t>
        </is>
      </c>
      <c r="B210" s="5" t="n">
        <v>74241</v>
      </c>
      <c r="C210" s="5" t="n">
        <v>93286</v>
      </c>
    </row>
    <row r="211">
      <c r="A211" s="4" t="inlineStr">
        <is>
          <t>30-89 Days DQ</t>
        </is>
      </c>
      <c r="B211" s="6" t="n">
        <v>3085</v>
      </c>
      <c r="C211" s="6" t="n">
        <v>3792</v>
      </c>
    </row>
    <row r="212">
      <c r="A212" s="4" t="inlineStr">
        <is>
          <t>90+ Days DQ</t>
        </is>
      </c>
      <c r="B212" s="5" t="n">
        <v>1581</v>
      </c>
      <c r="C212" s="5" t="n">
        <v>2607</v>
      </c>
    </row>
    <row r="213">
      <c r="A213" s="4" t="inlineStr">
        <is>
          <t>Legacy Sequoia | Residential loans, held-for-investment | ARM loans | $0 to $250 | Minimum</t>
        </is>
      </c>
      <c r="B213" s="4" t="inlineStr">
        <is>
          <t xml:space="preserve"> </t>
        </is>
      </c>
      <c r="C213" s="4" t="inlineStr">
        <is>
          <t xml:space="preserve"> </t>
        </is>
      </c>
    </row>
    <row r="214">
      <c r="A214" s="3" t="inlineStr">
        <is>
          <t>SEC Schedule, 12-29, Real Estate Companies, Investment in Mortgage Loans on Real Estate [Line Items]</t>
        </is>
      </c>
      <c r="B214" s="4" t="inlineStr">
        <is>
          <t xml:space="preserve"> </t>
        </is>
      </c>
      <c r="C214" s="4" t="inlineStr">
        <is>
          <t xml:space="preserve"> </t>
        </is>
      </c>
    </row>
    <row r="215">
      <c r="A215" s="4" t="inlineStr">
        <is>
          <t>Interest Rate</t>
        </is>
      </c>
      <c r="B215" s="10" t="n">
        <v>0.0125</v>
      </c>
      <c r="C215" s="10" t="n">
        <v>0.0125</v>
      </c>
    </row>
    <row r="216">
      <c r="A216" s="4" t="inlineStr">
        <is>
          <t>Legacy Sequoia | Residential loans, held-for-investment | ARM loans | $0 to $250 | Maximum</t>
        </is>
      </c>
      <c r="B216" s="4" t="inlineStr">
        <is>
          <t xml:space="preserve"> </t>
        </is>
      </c>
      <c r="C216" s="4" t="inlineStr">
        <is>
          <t xml:space="preserve"> </t>
        </is>
      </c>
    </row>
    <row r="217">
      <c r="A217" s="3" t="inlineStr">
        <is>
          <t>SEC Schedule, 12-29, Real Estate Companies, Investment in Mortgage Loans on Real Estate [Line Items]</t>
        </is>
      </c>
      <c r="B217" s="4" t="inlineStr">
        <is>
          <t xml:space="preserve"> </t>
        </is>
      </c>
      <c r="C217" s="4" t="inlineStr">
        <is>
          <t xml:space="preserve"> </t>
        </is>
      </c>
    </row>
    <row r="218">
      <c r="A218" s="4" t="inlineStr">
        <is>
          <t>Interest Rate</t>
        </is>
      </c>
      <c r="B218" s="10" t="n">
        <v>0.0788</v>
      </c>
      <c r="C218" s="10" t="n">
        <v>0.0613</v>
      </c>
    </row>
    <row r="219">
      <c r="A219" s="4" t="inlineStr">
        <is>
          <t>Legacy Sequoia | Residential loans, held-for-investment | ARM loans | $251 to $500</t>
        </is>
      </c>
      <c r="B219" s="4" t="inlineStr">
        <is>
          <t xml:space="preserve"> </t>
        </is>
      </c>
      <c r="C219" s="4" t="inlineStr">
        <is>
          <t xml:space="preserve"> </t>
        </is>
      </c>
    </row>
    <row r="220">
      <c r="A220" s="3" t="inlineStr">
        <is>
          <t>SEC Schedule, 12-29, Real Estate Companies, Investment in Mortgage Loans on Real Estate [Line Items]</t>
        </is>
      </c>
      <c r="B220" s="4" t="inlineStr">
        <is>
          <t xml:space="preserve"> </t>
        </is>
      </c>
      <c r="C220" s="4" t="inlineStr">
        <is>
          <t xml:space="preserve"> </t>
        </is>
      </c>
    </row>
    <row r="221">
      <c r="A221" s="4" t="inlineStr">
        <is>
          <t>Loan Balance, minimum</t>
        </is>
      </c>
      <c r="B221" s="5" t="n">
        <v>251</v>
      </c>
      <c r="C221" s="5" t="n">
        <v>251</v>
      </c>
    </row>
    <row r="222">
      <c r="A222" s="4" t="inlineStr">
        <is>
          <t>Loan Balance, maximum</t>
        </is>
      </c>
      <c r="B222" s="5" t="n">
        <v>500</v>
      </c>
      <c r="C222" s="5" t="n">
        <v>500</v>
      </c>
    </row>
    <row r="223">
      <c r="A223" s="4" t="inlineStr">
        <is>
          <t>Number of Loans | loan</t>
        </is>
      </c>
      <c r="B223" s="6" t="n">
        <v>116</v>
      </c>
      <c r="C223" s="6" t="n">
        <v>158</v>
      </c>
    </row>
    <row r="224">
      <c r="A224" s="4" t="inlineStr">
        <is>
          <t>Total Principal</t>
        </is>
      </c>
      <c r="B224" s="5" t="n">
        <v>39469</v>
      </c>
      <c r="C224" s="5" t="n">
        <v>54904</v>
      </c>
    </row>
    <row r="225">
      <c r="A225" s="4" t="inlineStr">
        <is>
          <t>30-89 Days DQ</t>
        </is>
      </c>
      <c r="B225" s="6" t="n">
        <v>973</v>
      </c>
      <c r="C225" s="6" t="n">
        <v>1232</v>
      </c>
    </row>
    <row r="226">
      <c r="A226" s="4" t="inlineStr">
        <is>
          <t>90+ Days DQ</t>
        </is>
      </c>
      <c r="B226" s="5" t="n">
        <v>434</v>
      </c>
      <c r="C226" s="5" t="n">
        <v>1649</v>
      </c>
    </row>
    <row r="227">
      <c r="A227" s="4" t="inlineStr">
        <is>
          <t>Legacy Sequoia | Residential loans, held-for-investment | ARM loans | $251 to $500 | Minimum</t>
        </is>
      </c>
      <c r="B227" s="4" t="inlineStr">
        <is>
          <t xml:space="preserve"> </t>
        </is>
      </c>
      <c r="C227" s="4" t="inlineStr">
        <is>
          <t xml:space="preserve"> </t>
        </is>
      </c>
    </row>
    <row r="228">
      <c r="A228" s="3" t="inlineStr">
        <is>
          <t>SEC Schedule, 12-29, Real Estate Companies, Investment in Mortgage Loans on Real Estate [Line Items]</t>
        </is>
      </c>
      <c r="B228" s="4" t="inlineStr">
        <is>
          <t xml:space="preserve"> </t>
        </is>
      </c>
      <c r="C228" s="4" t="inlineStr">
        <is>
          <t xml:space="preserve"> </t>
        </is>
      </c>
    </row>
    <row r="229">
      <c r="A229" s="4" t="inlineStr">
        <is>
          <t>Interest Rate</t>
        </is>
      </c>
      <c r="B229" s="10" t="n">
        <v>0.0125</v>
      </c>
      <c r="C229" s="10" t="n">
        <v>0.0125</v>
      </c>
    </row>
    <row r="230">
      <c r="A230" s="4" t="inlineStr">
        <is>
          <t>Legacy Sequoia | Residential loans, held-for-investment | ARM loans | $251 to $500 | Maximum</t>
        </is>
      </c>
      <c r="B230" s="4" t="inlineStr">
        <is>
          <t xml:space="preserve"> </t>
        </is>
      </c>
      <c r="C230" s="4" t="inlineStr">
        <is>
          <t xml:space="preserve"> </t>
        </is>
      </c>
    </row>
    <row r="231">
      <c r="A231" s="3" t="inlineStr">
        <is>
          <t>SEC Schedule, 12-29, Real Estate Companies, Investment in Mortgage Loans on Real Estate [Line Items]</t>
        </is>
      </c>
      <c r="B231" s="4" t="inlineStr">
        <is>
          <t xml:space="preserve"> </t>
        </is>
      </c>
      <c r="C231" s="4" t="inlineStr">
        <is>
          <t xml:space="preserve"> </t>
        </is>
      </c>
    </row>
    <row r="232">
      <c r="A232" s="4" t="inlineStr">
        <is>
          <t>Interest Rate</t>
        </is>
      </c>
      <c r="B232" s="10" t="n">
        <v>0.0775</v>
      </c>
      <c r="C232" s="10" t="n">
        <v>0.0613</v>
      </c>
    </row>
    <row r="233">
      <c r="A233" s="4" t="inlineStr">
        <is>
          <t>Legacy Sequoia | Residential loans, held-for-investment | ARM loans | $501 to $750</t>
        </is>
      </c>
      <c r="B233" s="4" t="inlineStr">
        <is>
          <t xml:space="preserve"> </t>
        </is>
      </c>
      <c r="C233" s="4" t="inlineStr">
        <is>
          <t xml:space="preserve"> </t>
        </is>
      </c>
    </row>
    <row r="234">
      <c r="A234" s="3" t="inlineStr">
        <is>
          <t>SEC Schedule, 12-29, Real Estate Companies, Investment in Mortgage Loans on Real Estate [Line Items]</t>
        </is>
      </c>
      <c r="B234" s="4" t="inlineStr">
        <is>
          <t xml:space="preserve"> </t>
        </is>
      </c>
      <c r="C234" s="4" t="inlineStr">
        <is>
          <t xml:space="preserve"> </t>
        </is>
      </c>
    </row>
    <row r="235">
      <c r="A235" s="4" t="inlineStr">
        <is>
          <t>Loan Balance, minimum</t>
        </is>
      </c>
      <c r="B235" s="5" t="n">
        <v>501</v>
      </c>
      <c r="C235" s="5" t="n">
        <v>501</v>
      </c>
    </row>
    <row r="236">
      <c r="A236" s="4" t="inlineStr">
        <is>
          <t>Loan Balance, maximum</t>
        </is>
      </c>
      <c r="B236" s="5" t="n">
        <v>750</v>
      </c>
      <c r="C236" s="5" t="n">
        <v>750</v>
      </c>
    </row>
    <row r="237">
      <c r="A237" s="4" t="inlineStr">
        <is>
          <t>Number of Loans | loan</t>
        </is>
      </c>
      <c r="B237" s="6" t="n">
        <v>35</v>
      </c>
      <c r="C237" s="6" t="n">
        <v>47</v>
      </c>
    </row>
    <row r="238">
      <c r="A238" s="4" t="inlineStr">
        <is>
          <t>Total Principal</t>
        </is>
      </c>
      <c r="B238" s="5" t="n">
        <v>21126</v>
      </c>
      <c r="C238" s="5" t="n">
        <v>28796</v>
      </c>
    </row>
    <row r="239">
      <c r="A239" s="4" t="inlineStr">
        <is>
          <t>30-89 Days DQ</t>
        </is>
      </c>
      <c r="B239" s="6" t="n">
        <v>1206</v>
      </c>
      <c r="C239" s="6" t="n">
        <v>0</v>
      </c>
    </row>
    <row r="240">
      <c r="A240" s="4" t="inlineStr">
        <is>
          <t>90+ Days DQ</t>
        </is>
      </c>
      <c r="B240" s="5" t="n">
        <v>579</v>
      </c>
      <c r="C240" s="5" t="n">
        <v>1796</v>
      </c>
    </row>
    <row r="241">
      <c r="A241" s="4" t="inlineStr">
        <is>
          <t>Legacy Sequoia | Residential loans, held-for-investment | ARM loans | $501 to $750 | Minimum</t>
        </is>
      </c>
      <c r="B241" s="4" t="inlineStr">
        <is>
          <t xml:space="preserve"> </t>
        </is>
      </c>
      <c r="C241" s="4" t="inlineStr">
        <is>
          <t xml:space="preserve"> </t>
        </is>
      </c>
    </row>
    <row r="242">
      <c r="A242" s="3" t="inlineStr">
        <is>
          <t>SEC Schedule, 12-29, Real Estate Companies, Investment in Mortgage Loans on Real Estate [Line Items]</t>
        </is>
      </c>
      <c r="B242" s="4" t="inlineStr">
        <is>
          <t xml:space="preserve"> </t>
        </is>
      </c>
      <c r="C242" s="4" t="inlineStr">
        <is>
          <t xml:space="preserve"> </t>
        </is>
      </c>
    </row>
    <row r="243">
      <c r="A243" s="4" t="inlineStr">
        <is>
          <t>Interest Rate</t>
        </is>
      </c>
      <c r="B243" s="10" t="n">
        <v>0.0163</v>
      </c>
      <c r="C243" s="10" t="n">
        <v>0.0163</v>
      </c>
    </row>
    <row r="244">
      <c r="A244" s="4" t="inlineStr">
        <is>
          <t>Legacy Sequoia | Residential loans, held-for-investment | ARM loans | $501 to $750 | Maximum</t>
        </is>
      </c>
      <c r="B244" s="4" t="inlineStr">
        <is>
          <t xml:space="preserve"> </t>
        </is>
      </c>
      <c r="C244" s="4" t="inlineStr">
        <is>
          <t xml:space="preserve"> </t>
        </is>
      </c>
    </row>
    <row r="245">
      <c r="A245" s="3" t="inlineStr">
        <is>
          <t>SEC Schedule, 12-29, Real Estate Companies, Investment in Mortgage Loans on Real Estate [Line Items]</t>
        </is>
      </c>
      <c r="B245" s="4" t="inlineStr">
        <is>
          <t xml:space="preserve"> </t>
        </is>
      </c>
      <c r="C245" s="4" t="inlineStr">
        <is>
          <t xml:space="preserve"> </t>
        </is>
      </c>
    </row>
    <row r="246">
      <c r="A246" s="4" t="inlineStr">
        <is>
          <t>Interest Rate</t>
        </is>
      </c>
      <c r="B246" s="10" t="n">
        <v>0.07630000000000001</v>
      </c>
      <c r="C246" s="10" t="n">
        <v>0.0538</v>
      </c>
    </row>
    <row r="247">
      <c r="A247" s="4" t="inlineStr">
        <is>
          <t>Legacy Sequoia | Residential loans, held-for-investment | ARM loans | $751 to $1,000</t>
        </is>
      </c>
      <c r="B247" s="4" t="inlineStr">
        <is>
          <t xml:space="preserve"> </t>
        </is>
      </c>
      <c r="C247" s="4" t="inlineStr">
        <is>
          <t xml:space="preserve"> </t>
        </is>
      </c>
    </row>
    <row r="248">
      <c r="A248" s="3" t="inlineStr">
        <is>
          <t>SEC Schedule, 12-29, Real Estate Companies, Investment in Mortgage Loans on Real Estate [Line Items]</t>
        </is>
      </c>
      <c r="B248" s="4" t="inlineStr">
        <is>
          <t xml:space="preserve"> </t>
        </is>
      </c>
      <c r="C248" s="4" t="inlineStr">
        <is>
          <t xml:space="preserve"> </t>
        </is>
      </c>
    </row>
    <row r="249">
      <c r="A249" s="4" t="inlineStr">
        <is>
          <t>Loan Balance, minimum</t>
        </is>
      </c>
      <c r="B249" s="5" t="n">
        <v>751</v>
      </c>
      <c r="C249" s="5" t="n">
        <v>751</v>
      </c>
    </row>
    <row r="250">
      <c r="A250" s="4" t="inlineStr">
        <is>
          <t>Loan Balance, maximum</t>
        </is>
      </c>
      <c r="B250" s="5" t="n">
        <v>1000</v>
      </c>
      <c r="C250" s="5" t="n">
        <v>1000</v>
      </c>
    </row>
    <row r="251">
      <c r="A251" s="4" t="inlineStr">
        <is>
          <t>Number of Loans | loan</t>
        </is>
      </c>
      <c r="B251" s="6" t="n">
        <v>11</v>
      </c>
      <c r="C251" s="6" t="n">
        <v>13</v>
      </c>
    </row>
    <row r="252">
      <c r="A252" s="4" t="inlineStr">
        <is>
          <t>Total Principal</t>
        </is>
      </c>
      <c r="B252" s="5" t="n">
        <v>9412</v>
      </c>
      <c r="C252" s="5" t="n">
        <v>11047</v>
      </c>
    </row>
    <row r="253">
      <c r="A253" s="4" t="inlineStr">
        <is>
          <t>30-89 Days DQ</t>
        </is>
      </c>
      <c r="B253" s="6" t="n">
        <v>914</v>
      </c>
      <c r="C253" s="6" t="n">
        <v>929</v>
      </c>
    </row>
    <row r="254">
      <c r="A254" s="4" t="inlineStr">
        <is>
          <t>90+ Days DQ</t>
        </is>
      </c>
      <c r="B254" s="5" t="n">
        <v>1547</v>
      </c>
      <c r="C254" s="5" t="n">
        <v>772</v>
      </c>
    </row>
    <row r="255">
      <c r="A255" s="4" t="inlineStr">
        <is>
          <t>Legacy Sequoia | Residential loans, held-for-investment | ARM loans | $751 to $1,000 | Minimum</t>
        </is>
      </c>
      <c r="B255" s="4" t="inlineStr">
        <is>
          <t xml:space="preserve"> </t>
        </is>
      </c>
      <c r="C255" s="4" t="inlineStr">
        <is>
          <t xml:space="preserve"> </t>
        </is>
      </c>
    </row>
    <row r="256">
      <c r="A256" s="3" t="inlineStr">
        <is>
          <t>SEC Schedule, 12-29, Real Estate Companies, Investment in Mortgage Loans on Real Estate [Line Items]</t>
        </is>
      </c>
      <c r="B256" s="4" t="inlineStr">
        <is>
          <t xml:space="preserve"> </t>
        </is>
      </c>
      <c r="C256" s="4" t="inlineStr">
        <is>
          <t xml:space="preserve"> </t>
        </is>
      </c>
    </row>
    <row r="257">
      <c r="A257" s="4" t="inlineStr">
        <is>
          <t>Interest Rate</t>
        </is>
      </c>
      <c r="B257" s="10" t="n">
        <v>0.0163</v>
      </c>
      <c r="C257" s="10" t="n">
        <v>0.0163</v>
      </c>
    </row>
    <row r="258">
      <c r="A258" s="4" t="inlineStr">
        <is>
          <t>Legacy Sequoia | Residential loans, held-for-investment | ARM loans | $751 to $1,000 | Maximum</t>
        </is>
      </c>
      <c r="B258" s="4" t="inlineStr">
        <is>
          <t xml:space="preserve"> </t>
        </is>
      </c>
      <c r="C258" s="4" t="inlineStr">
        <is>
          <t xml:space="preserve"> </t>
        </is>
      </c>
    </row>
    <row r="259">
      <c r="A259" s="3" t="inlineStr">
        <is>
          <t>SEC Schedule, 12-29, Real Estate Companies, Investment in Mortgage Loans on Real Estate [Line Items]</t>
        </is>
      </c>
      <c r="B259" s="4" t="inlineStr">
        <is>
          <t xml:space="preserve"> </t>
        </is>
      </c>
      <c r="C259" s="4" t="inlineStr">
        <is>
          <t xml:space="preserve"> </t>
        </is>
      </c>
    </row>
    <row r="260">
      <c r="A260" s="4" t="inlineStr">
        <is>
          <t>Interest Rate</t>
        </is>
      </c>
      <c r="B260" s="10" t="n">
        <v>0.0775</v>
      </c>
      <c r="C260" s="9" t="n">
        <v>0.06</v>
      </c>
    </row>
    <row r="261">
      <c r="A261" s="4" t="inlineStr">
        <is>
          <t>Legacy Sequoia | Residential loans, held-for-investment | ARM loans | Over $1,000</t>
        </is>
      </c>
      <c r="B261" s="4" t="inlineStr">
        <is>
          <t xml:space="preserve"> </t>
        </is>
      </c>
      <c r="C261" s="4" t="inlineStr">
        <is>
          <t xml:space="preserve"> </t>
        </is>
      </c>
    </row>
    <row r="262">
      <c r="A262" s="3" t="inlineStr">
        <is>
          <t>SEC Schedule, 12-29, Real Estate Companies, Investment in Mortgage Loans on Real Estate [Line Items]</t>
        </is>
      </c>
      <c r="B262" s="4" t="inlineStr">
        <is>
          <t xml:space="preserve"> </t>
        </is>
      </c>
      <c r="C262" s="4" t="inlineStr">
        <is>
          <t xml:space="preserve"> </t>
        </is>
      </c>
    </row>
    <row r="263">
      <c r="A263" s="4" t="inlineStr">
        <is>
          <t>Loan Balance, minimum</t>
        </is>
      </c>
      <c r="B263" s="4" t="inlineStr">
        <is>
          <t xml:space="preserve"> </t>
        </is>
      </c>
      <c r="C263" s="4" t="inlineStr">
        <is>
          <t xml:space="preserve"> </t>
        </is>
      </c>
    </row>
    <row r="264">
      <c r="A264" s="4" t="inlineStr">
        <is>
          <t>Loan Balance, maximum</t>
        </is>
      </c>
      <c r="B264" s="5" t="n">
        <v>1000</v>
      </c>
      <c r="C264" s="5" t="n">
        <v>1000</v>
      </c>
    </row>
    <row r="265">
      <c r="A265" s="4" t="inlineStr">
        <is>
          <t>Number of Loans | loan</t>
        </is>
      </c>
      <c r="B265" s="6" t="n">
        <v>6</v>
      </c>
      <c r="C265" s="6" t="n">
        <v>9</v>
      </c>
    </row>
    <row r="266">
      <c r="A266" s="4" t="inlineStr">
        <is>
          <t>Total Principal</t>
        </is>
      </c>
      <c r="B266" s="5" t="n">
        <v>10402</v>
      </c>
      <c r="C266" s="5" t="n">
        <v>14340</v>
      </c>
    </row>
    <row r="267">
      <c r="A267" s="4" t="inlineStr">
        <is>
          <t>30-89 Days DQ</t>
        </is>
      </c>
      <c r="B267" s="6" t="n">
        <v>0</v>
      </c>
      <c r="C267" s="6" t="n">
        <v>1048</v>
      </c>
    </row>
    <row r="268">
      <c r="A268" s="4" t="inlineStr">
        <is>
          <t>90+ Days DQ</t>
        </is>
      </c>
      <c r="B268" s="5" t="n">
        <v>0</v>
      </c>
      <c r="C268" s="5" t="n">
        <v>0</v>
      </c>
    </row>
    <row r="269">
      <c r="A269" s="4" t="inlineStr">
        <is>
          <t>Legacy Sequoia | Residential loans, held-for-investment | ARM loans | Over $1,000 | Minimum</t>
        </is>
      </c>
      <c r="B269" s="4" t="inlineStr">
        <is>
          <t xml:space="preserve"> </t>
        </is>
      </c>
      <c r="C269" s="4" t="inlineStr">
        <is>
          <t xml:space="preserve"> </t>
        </is>
      </c>
    </row>
    <row r="270">
      <c r="A270" s="3" t="inlineStr">
        <is>
          <t>SEC Schedule, 12-29, Real Estate Companies, Investment in Mortgage Loans on Real Estate [Line Items]</t>
        </is>
      </c>
      <c r="B270" s="4" t="inlineStr">
        <is>
          <t xml:space="preserve"> </t>
        </is>
      </c>
      <c r="C270" s="4" t="inlineStr">
        <is>
          <t xml:space="preserve"> </t>
        </is>
      </c>
    </row>
    <row r="271">
      <c r="A271" s="4" t="inlineStr">
        <is>
          <t>Interest Rate</t>
        </is>
      </c>
      <c r="B271" s="10" t="n">
        <v>0.0163</v>
      </c>
      <c r="C271" s="10" t="n">
        <v>0.0163</v>
      </c>
    </row>
    <row r="272">
      <c r="A272" s="4" t="inlineStr">
        <is>
          <t>Legacy Sequoia | Residential loans, held-for-investment | ARM loans | Over $1,000 | Maximum</t>
        </is>
      </c>
      <c r="B272" s="4" t="inlineStr">
        <is>
          <t xml:space="preserve"> </t>
        </is>
      </c>
      <c r="C272" s="4" t="inlineStr">
        <is>
          <t xml:space="preserve"> </t>
        </is>
      </c>
    </row>
    <row r="273">
      <c r="A273" s="3" t="inlineStr">
        <is>
          <t>SEC Schedule, 12-29, Real Estate Companies, Investment in Mortgage Loans on Real Estate [Line Items]</t>
        </is>
      </c>
      <c r="B273" s="4" t="inlineStr">
        <is>
          <t xml:space="preserve"> </t>
        </is>
      </c>
      <c r="C273" s="4" t="inlineStr">
        <is>
          <t xml:space="preserve"> </t>
        </is>
      </c>
    </row>
    <row r="274">
      <c r="A274" s="4" t="inlineStr">
        <is>
          <t>Interest Rate</t>
        </is>
      </c>
      <c r="B274" s="10" t="n">
        <v>0.0725</v>
      </c>
      <c r="C274" s="10" t="n">
        <v>0.0563</v>
      </c>
    </row>
    <row r="275">
      <c r="A275" s="4" t="inlineStr">
        <is>
          <t>Sequoia | Residential loans, held-for-investment</t>
        </is>
      </c>
      <c r="B275" s="4" t="inlineStr">
        <is>
          <t xml:space="preserve"> </t>
        </is>
      </c>
      <c r="C275" s="4" t="inlineStr">
        <is>
          <t xml:space="preserve"> </t>
        </is>
      </c>
    </row>
    <row r="276">
      <c r="A276" s="3" t="inlineStr">
        <is>
          <t>SEC Schedule, 12-29, Real Estate Companies, Investment in Mortgage Loans on Real Estate [Line Items]</t>
        </is>
      </c>
      <c r="B276" s="4" t="inlineStr">
        <is>
          <t xml:space="preserve"> </t>
        </is>
      </c>
      <c r="C276" s="4" t="inlineStr">
        <is>
          <t xml:space="preserve"> </t>
        </is>
      </c>
    </row>
    <row r="277">
      <c r="A277" s="4" t="inlineStr">
        <is>
          <t>Number of Loans | loan</t>
        </is>
      </c>
      <c r="B277" s="6" t="n">
        <v>6070</v>
      </c>
      <c r="C277" s="6" t="n">
        <v>4624</v>
      </c>
    </row>
    <row r="278">
      <c r="A278" s="4" t="inlineStr">
        <is>
          <t>Total Principal</t>
        </is>
      </c>
      <c r="B278" s="5" t="n">
        <v>5242860</v>
      </c>
      <c r="C278" s="5" t="n">
        <v>3847091</v>
      </c>
    </row>
    <row r="279">
      <c r="A279" s="4" t="inlineStr">
        <is>
          <t>30-89 Days DQ</t>
        </is>
      </c>
      <c r="B279" s="6" t="n">
        <v>24499</v>
      </c>
      <c r="C279" s="6" t="n">
        <v>15522</v>
      </c>
    </row>
    <row r="280">
      <c r="A280" s="4" t="inlineStr">
        <is>
          <t>90+ Days DQ</t>
        </is>
      </c>
      <c r="B280" s="5" t="n">
        <v>8882</v>
      </c>
      <c r="C280" s="5" t="n">
        <v>7799</v>
      </c>
    </row>
    <row r="281">
      <c r="A281" s="4" t="inlineStr">
        <is>
          <t>Sequoia | Residential loans, held-for-investment | Hybrid ARM loans</t>
        </is>
      </c>
      <c r="B281" s="4" t="inlineStr">
        <is>
          <t xml:space="preserve"> </t>
        </is>
      </c>
      <c r="C281" s="4" t="inlineStr">
        <is>
          <t xml:space="preserve"> </t>
        </is>
      </c>
    </row>
    <row r="282">
      <c r="A282" s="3" t="inlineStr">
        <is>
          <t>SEC Schedule, 12-29, Real Estate Companies, Investment in Mortgage Loans on Real Estate [Line Items]</t>
        </is>
      </c>
      <c r="B282" s="4" t="inlineStr">
        <is>
          <t xml:space="preserve"> </t>
        </is>
      </c>
      <c r="C282" s="4" t="inlineStr">
        <is>
          <t xml:space="preserve"> </t>
        </is>
      </c>
    </row>
    <row r="283">
      <c r="A283" s="4" t="inlineStr">
        <is>
          <t>Number of Loans | loan</t>
        </is>
      </c>
      <c r="B283" s="6" t="n">
        <v>17</v>
      </c>
      <c r="C283" s="6" t="n">
        <v>17</v>
      </c>
    </row>
    <row r="284">
      <c r="A284" s="4" t="inlineStr">
        <is>
          <t>Total Principal</t>
        </is>
      </c>
      <c r="B284" s="5" t="n">
        <v>13292</v>
      </c>
      <c r="C284" s="5" t="n">
        <v>13295</v>
      </c>
    </row>
    <row r="285">
      <c r="A285" s="4" t="inlineStr">
        <is>
          <t>30-89 Days DQ</t>
        </is>
      </c>
      <c r="B285" s="6" t="n">
        <v>624</v>
      </c>
      <c r="C285" s="6" t="n">
        <v>0</v>
      </c>
    </row>
    <row r="286">
      <c r="A286" s="4" t="inlineStr">
        <is>
          <t>90+ Days DQ</t>
        </is>
      </c>
      <c r="B286" s="5" t="n">
        <v>0</v>
      </c>
      <c r="C286" s="6" t="n">
        <v>637</v>
      </c>
    </row>
    <row r="287">
      <c r="A287" s="4" t="inlineStr">
        <is>
          <t>Sequoia | Residential loans, held-for-investment | Hybrid ARM loans | Minimum</t>
        </is>
      </c>
      <c r="B287" s="4" t="inlineStr">
        <is>
          <t xml:space="preserve"> </t>
        </is>
      </c>
      <c r="C287" s="4" t="inlineStr">
        <is>
          <t xml:space="preserve"> </t>
        </is>
      </c>
    </row>
    <row r="288">
      <c r="A288" s="3" t="inlineStr">
        <is>
          <t>SEC Schedule, 12-29, Real Estate Companies, Investment in Mortgage Loans on Real Estate [Line Items]</t>
        </is>
      </c>
      <c r="B288" s="4" t="inlineStr">
        <is>
          <t xml:space="preserve"> </t>
        </is>
      </c>
      <c r="C288" s="4" t="inlineStr">
        <is>
          <t xml:space="preserve"> </t>
        </is>
      </c>
    </row>
    <row r="289">
      <c r="A289" s="4" t="inlineStr">
        <is>
          <t>Interest Rate</t>
        </is>
      </c>
      <c r="B289" s="10" t="n">
        <v>0.0338</v>
      </c>
      <c r="C289" s="4" t="inlineStr">
        <is>
          <t xml:space="preserve"> </t>
        </is>
      </c>
    </row>
    <row r="290">
      <c r="A290" s="4" t="inlineStr">
        <is>
          <t>Sequoia | Residential loans, held-for-investment | Hybrid ARM loans | Maximum</t>
        </is>
      </c>
      <c r="B290" s="4" t="inlineStr">
        <is>
          <t xml:space="preserve"> </t>
        </is>
      </c>
      <c r="C290" s="4" t="inlineStr">
        <is>
          <t xml:space="preserve"> </t>
        </is>
      </c>
    </row>
    <row r="291">
      <c r="A291" s="3" t="inlineStr">
        <is>
          <t>SEC Schedule, 12-29, Real Estate Companies, Investment in Mortgage Loans on Real Estate [Line Items]</t>
        </is>
      </c>
      <c r="B291" s="4" t="inlineStr">
        <is>
          <t xml:space="preserve"> </t>
        </is>
      </c>
      <c r="C291" s="4" t="inlineStr">
        <is>
          <t xml:space="preserve"> </t>
        </is>
      </c>
    </row>
    <row r="292">
      <c r="A292" s="4" t="inlineStr">
        <is>
          <t>Interest Rate</t>
        </is>
      </c>
      <c r="B292" s="10" t="n">
        <v>0.07630000000000001</v>
      </c>
      <c r="C292" s="4" t="inlineStr">
        <is>
          <t xml:space="preserve"> </t>
        </is>
      </c>
    </row>
    <row r="293">
      <c r="A293" s="4" t="inlineStr">
        <is>
          <t>Sequoia | Residential loans, held-for-investment | Hybrid ARM loans | $251 to $500</t>
        </is>
      </c>
      <c r="B293" s="4" t="inlineStr">
        <is>
          <t xml:space="preserve"> </t>
        </is>
      </c>
      <c r="C293" s="4" t="inlineStr">
        <is>
          <t xml:space="preserve"> </t>
        </is>
      </c>
    </row>
    <row r="294">
      <c r="A294" s="3" t="inlineStr">
        <is>
          <t>SEC Schedule, 12-29, Real Estate Companies, Investment in Mortgage Loans on Real Estate [Line Items]</t>
        </is>
      </c>
      <c r="B294" s="4" t="inlineStr">
        <is>
          <t xml:space="preserve"> </t>
        </is>
      </c>
      <c r="C294" s="4" t="inlineStr">
        <is>
          <t xml:space="preserve"> </t>
        </is>
      </c>
    </row>
    <row r="295">
      <c r="A295" s="4" t="inlineStr">
        <is>
          <t>Loan Balance, minimum</t>
        </is>
      </c>
      <c r="B295" s="5" t="n">
        <v>251</v>
      </c>
      <c r="C295" s="6" t="n">
        <v>251</v>
      </c>
    </row>
    <row r="296">
      <c r="A296" s="4" t="inlineStr">
        <is>
          <t>Loan Balance, maximum</t>
        </is>
      </c>
      <c r="B296" s="5" t="n">
        <v>500</v>
      </c>
      <c r="C296" s="5" t="n">
        <v>500</v>
      </c>
    </row>
    <row r="297">
      <c r="A297" s="4" t="inlineStr">
        <is>
          <t>Number of Loans | loan</t>
        </is>
      </c>
      <c r="B297" s="6" t="n">
        <v>1</v>
      </c>
      <c r="C297" s="6" t="n">
        <v>2</v>
      </c>
    </row>
    <row r="298">
      <c r="A298" s="4" t="inlineStr">
        <is>
          <t>Total Principal</t>
        </is>
      </c>
      <c r="B298" s="5" t="n">
        <v>459</v>
      </c>
      <c r="C298" s="5" t="n">
        <v>798</v>
      </c>
    </row>
    <row r="299">
      <c r="A299" s="4" t="inlineStr">
        <is>
          <t>30-89 Days DQ</t>
        </is>
      </c>
      <c r="B299" s="6" t="n">
        <v>0</v>
      </c>
      <c r="C299" s="6" t="n">
        <v>0</v>
      </c>
    </row>
    <row r="300">
      <c r="A300" s="4" t="inlineStr">
        <is>
          <t>90+ Days DQ</t>
        </is>
      </c>
      <c r="B300" s="5" t="n">
        <v>0</v>
      </c>
      <c r="C300" s="5" t="n">
        <v>0</v>
      </c>
    </row>
    <row r="301">
      <c r="A301" s="4" t="inlineStr">
        <is>
          <t>Sequoia | Residential loans, held-for-investment | Hybrid ARM loans | $251 to $500 | Minimum</t>
        </is>
      </c>
      <c r="B301" s="4" t="inlineStr">
        <is>
          <t xml:space="preserve"> </t>
        </is>
      </c>
      <c r="C301" s="4" t="inlineStr">
        <is>
          <t xml:space="preserve"> </t>
        </is>
      </c>
    </row>
    <row r="302">
      <c r="A302" s="3" t="inlineStr">
        <is>
          <t>SEC Schedule, 12-29, Real Estate Companies, Investment in Mortgage Loans on Real Estate [Line Items]</t>
        </is>
      </c>
      <c r="B302" s="4" t="inlineStr">
        <is>
          <t xml:space="preserve"> </t>
        </is>
      </c>
      <c r="C302" s="4" t="inlineStr">
        <is>
          <t xml:space="preserve"> </t>
        </is>
      </c>
    </row>
    <row r="303">
      <c r="A303" s="4" t="inlineStr">
        <is>
          <t>Interest Rate</t>
        </is>
      </c>
      <c r="B303" s="10" t="n">
        <v>0.035</v>
      </c>
      <c r="C303" s="10" t="n">
        <v>0.035</v>
      </c>
    </row>
    <row r="304">
      <c r="A304" s="4" t="inlineStr">
        <is>
          <t>Sequoia | Residential loans, held-for-investment | Hybrid ARM loans | $251 to $500 | Maximum</t>
        </is>
      </c>
      <c r="B304" s="4" t="inlineStr">
        <is>
          <t xml:space="preserve"> </t>
        </is>
      </c>
      <c r="C304" s="4" t="inlineStr">
        <is>
          <t xml:space="preserve"> </t>
        </is>
      </c>
    </row>
    <row r="305">
      <c r="A305" s="3" t="inlineStr">
        <is>
          <t>SEC Schedule, 12-29, Real Estate Companies, Investment in Mortgage Loans on Real Estate [Line Items]</t>
        </is>
      </c>
      <c r="B305" s="4" t="inlineStr">
        <is>
          <t xml:space="preserve"> </t>
        </is>
      </c>
      <c r="C305" s="4" t="inlineStr">
        <is>
          <t xml:space="preserve"> </t>
        </is>
      </c>
    </row>
    <row r="306">
      <c r="A306" s="4" t="inlineStr">
        <is>
          <t>Interest Rate</t>
        </is>
      </c>
      <c r="B306" s="10" t="n">
        <v>0.035</v>
      </c>
      <c r="C306" s="10" t="n">
        <v>0.0363</v>
      </c>
    </row>
    <row r="307">
      <c r="A307" s="4" t="inlineStr">
        <is>
          <t>Sequoia | Residential loans, held-for-investment | Hybrid ARM loans | $501 to $750</t>
        </is>
      </c>
      <c r="B307" s="4" t="inlineStr">
        <is>
          <t xml:space="preserve"> </t>
        </is>
      </c>
      <c r="C307" s="4" t="inlineStr">
        <is>
          <t xml:space="preserve"> </t>
        </is>
      </c>
    </row>
    <row r="308">
      <c r="A308" s="3" t="inlineStr">
        <is>
          <t>SEC Schedule, 12-29, Real Estate Companies, Investment in Mortgage Loans on Real Estate [Line Items]</t>
        </is>
      </c>
      <c r="B308" s="4" t="inlineStr">
        <is>
          <t xml:space="preserve"> </t>
        </is>
      </c>
      <c r="C308" s="4" t="inlineStr">
        <is>
          <t xml:space="preserve"> </t>
        </is>
      </c>
    </row>
    <row r="309">
      <c r="A309" s="4" t="inlineStr">
        <is>
          <t>Loan Balance, minimum</t>
        </is>
      </c>
      <c r="B309" s="5" t="n">
        <v>501</v>
      </c>
      <c r="C309" s="5" t="n">
        <v>501</v>
      </c>
    </row>
    <row r="310">
      <c r="A310" s="4" t="inlineStr">
        <is>
          <t>Loan Balance, maximum</t>
        </is>
      </c>
      <c r="B310" s="5" t="n">
        <v>750</v>
      </c>
      <c r="C310" s="5" t="n">
        <v>750</v>
      </c>
    </row>
    <row r="311">
      <c r="A311" s="4" t="inlineStr">
        <is>
          <t>Number of Loans | loan</t>
        </is>
      </c>
      <c r="B311" s="6" t="n">
        <v>10</v>
      </c>
      <c r="C311" s="6" t="n">
        <v>8</v>
      </c>
    </row>
    <row r="312">
      <c r="A312" s="4" t="inlineStr">
        <is>
          <t>Total Principal</t>
        </is>
      </c>
      <c r="B312" s="5" t="n">
        <v>6570</v>
      </c>
      <c r="C312" s="5" t="n">
        <v>5370</v>
      </c>
    </row>
    <row r="313">
      <c r="A313" s="4" t="inlineStr">
        <is>
          <t>30-89 Days DQ</t>
        </is>
      </c>
      <c r="B313" s="6" t="n">
        <v>624</v>
      </c>
      <c r="C313" s="6" t="n">
        <v>0</v>
      </c>
    </row>
    <row r="314">
      <c r="A314" s="4" t="inlineStr">
        <is>
          <t>90+ Days DQ</t>
        </is>
      </c>
      <c r="B314" s="5" t="n">
        <v>0</v>
      </c>
      <c r="C314" s="5" t="n">
        <v>637</v>
      </c>
    </row>
    <row r="315">
      <c r="A315" s="4" t="inlineStr">
        <is>
          <t>Sequoia | Residential loans, held-for-investment | Hybrid ARM loans | $501 to $750 | Minimum</t>
        </is>
      </c>
      <c r="B315" s="4" t="inlineStr">
        <is>
          <t xml:space="preserve"> </t>
        </is>
      </c>
      <c r="C315" s="4" t="inlineStr">
        <is>
          <t xml:space="preserve"> </t>
        </is>
      </c>
    </row>
    <row r="316">
      <c r="A316" s="3" t="inlineStr">
        <is>
          <t>SEC Schedule, 12-29, Real Estate Companies, Investment in Mortgage Loans on Real Estate [Line Items]</t>
        </is>
      </c>
      <c r="B316" s="4" t="inlineStr">
        <is>
          <t xml:space="preserve"> </t>
        </is>
      </c>
      <c r="C316" s="4" t="inlineStr">
        <is>
          <t xml:space="preserve"> </t>
        </is>
      </c>
    </row>
    <row r="317">
      <c r="A317" s="4" t="inlineStr">
        <is>
          <t>Interest Rate</t>
        </is>
      </c>
      <c r="B317" s="10" t="n">
        <v>0.0338</v>
      </c>
      <c r="C317" s="10" t="n">
        <v>0.0338</v>
      </c>
    </row>
    <row r="318">
      <c r="A318" s="4" t="inlineStr">
        <is>
          <t>Sequoia | Residential loans, held-for-investment | Hybrid ARM loans | $501 to $750 | Maximum</t>
        </is>
      </c>
      <c r="B318" s="4" t="inlineStr">
        <is>
          <t xml:space="preserve"> </t>
        </is>
      </c>
      <c r="C318" s="4" t="inlineStr">
        <is>
          <t xml:space="preserve"> </t>
        </is>
      </c>
    </row>
    <row r="319">
      <c r="A319" s="3" t="inlineStr">
        <is>
          <t>SEC Schedule, 12-29, Real Estate Companies, Investment in Mortgage Loans on Real Estate [Line Items]</t>
        </is>
      </c>
      <c r="B319" s="4" t="inlineStr">
        <is>
          <t xml:space="preserve"> </t>
        </is>
      </c>
      <c r="C319" s="4" t="inlineStr">
        <is>
          <t xml:space="preserve"> </t>
        </is>
      </c>
    </row>
    <row r="320">
      <c r="A320" s="4" t="inlineStr">
        <is>
          <t>Interest Rate</t>
        </is>
      </c>
      <c r="B320" s="10" t="n">
        <v>0.0713</v>
      </c>
      <c r="C320" s="10" t="n">
        <v>0.0438</v>
      </c>
    </row>
    <row r="321">
      <c r="A321" s="4" t="inlineStr">
        <is>
          <t>Sequoia | Residential loans, held-for-investment | Hybrid ARM loans | $751 to $1,000</t>
        </is>
      </c>
      <c r="B321" s="4" t="inlineStr">
        <is>
          <t xml:space="preserve"> </t>
        </is>
      </c>
      <c r="C321" s="4" t="inlineStr">
        <is>
          <t xml:space="preserve"> </t>
        </is>
      </c>
    </row>
    <row r="322">
      <c r="A322" s="3" t="inlineStr">
        <is>
          <t>SEC Schedule, 12-29, Real Estate Companies, Investment in Mortgage Loans on Real Estate [Line Items]</t>
        </is>
      </c>
      <c r="B322" s="4" t="inlineStr">
        <is>
          <t xml:space="preserve"> </t>
        </is>
      </c>
      <c r="C322" s="4" t="inlineStr">
        <is>
          <t xml:space="preserve"> </t>
        </is>
      </c>
    </row>
    <row r="323">
      <c r="A323" s="4" t="inlineStr">
        <is>
          <t>Loan Balance, minimum</t>
        </is>
      </c>
      <c r="B323" s="5" t="n">
        <v>751</v>
      </c>
      <c r="C323" s="5" t="n">
        <v>751</v>
      </c>
    </row>
    <row r="324">
      <c r="A324" s="4" t="inlineStr">
        <is>
          <t>Loan Balance, maximum</t>
        </is>
      </c>
      <c r="B324" s="5" t="n">
        <v>1000</v>
      </c>
      <c r="C324" s="5" t="n">
        <v>1000</v>
      </c>
    </row>
    <row r="325">
      <c r="A325" s="4" t="inlineStr">
        <is>
          <t>Number of Loans | loan</t>
        </is>
      </c>
      <c r="B325" s="6" t="n">
        <v>3</v>
      </c>
      <c r="C325" s="6" t="n">
        <v>4</v>
      </c>
    </row>
    <row r="326">
      <c r="A326" s="4" t="inlineStr">
        <is>
          <t>Total Principal</t>
        </is>
      </c>
      <c r="B326" s="5" t="n">
        <v>2512</v>
      </c>
      <c r="C326" s="5" t="n">
        <v>3294</v>
      </c>
    </row>
    <row r="327">
      <c r="A327" s="4" t="inlineStr">
        <is>
          <t>30-89 Days DQ</t>
        </is>
      </c>
      <c r="B327" s="6" t="n">
        <v>0</v>
      </c>
      <c r="C327" s="6" t="n">
        <v>0</v>
      </c>
    </row>
    <row r="328">
      <c r="A328" s="4" t="inlineStr">
        <is>
          <t>90+ Days DQ</t>
        </is>
      </c>
      <c r="B328" s="5" t="n">
        <v>0</v>
      </c>
      <c r="C328" s="5" t="n">
        <v>0</v>
      </c>
    </row>
    <row r="329">
      <c r="A329" s="4" t="inlineStr">
        <is>
          <t>Sequoia | Residential loans, held-for-investment | Hybrid ARM loans | $751 to $1,000 | Minimum</t>
        </is>
      </c>
      <c r="B329" s="4" t="inlineStr">
        <is>
          <t xml:space="preserve"> </t>
        </is>
      </c>
      <c r="C329" s="4" t="inlineStr">
        <is>
          <t xml:space="preserve"> </t>
        </is>
      </c>
    </row>
    <row r="330">
      <c r="A330" s="3" t="inlineStr">
        <is>
          <t>SEC Schedule, 12-29, Real Estate Companies, Investment in Mortgage Loans on Real Estate [Line Items]</t>
        </is>
      </c>
      <c r="B330" s="4" t="inlineStr">
        <is>
          <t xml:space="preserve"> </t>
        </is>
      </c>
      <c r="C330" s="4" t="inlineStr">
        <is>
          <t xml:space="preserve"> </t>
        </is>
      </c>
    </row>
    <row r="331">
      <c r="A331" s="4" t="inlineStr">
        <is>
          <t>Interest Rate</t>
        </is>
      </c>
      <c r="B331" s="10" t="n">
        <v>0.0425</v>
      </c>
      <c r="C331" s="9" t="n">
        <v>0.04</v>
      </c>
    </row>
    <row r="332">
      <c r="A332" s="4" t="inlineStr">
        <is>
          <t>Sequoia | Residential loans, held-for-investment | Hybrid ARM loans | $751 to $1,000 | Maximum</t>
        </is>
      </c>
      <c r="B332" s="4" t="inlineStr">
        <is>
          <t xml:space="preserve"> </t>
        </is>
      </c>
      <c r="C332" s="4" t="inlineStr">
        <is>
          <t xml:space="preserve"> </t>
        </is>
      </c>
    </row>
    <row r="333">
      <c r="A333" s="3" t="inlineStr">
        <is>
          <t>SEC Schedule, 12-29, Real Estate Companies, Investment in Mortgage Loans on Real Estate [Line Items]</t>
        </is>
      </c>
      <c r="B333" s="4" t="inlineStr">
        <is>
          <t xml:space="preserve"> </t>
        </is>
      </c>
      <c r="C333" s="4" t="inlineStr">
        <is>
          <t xml:space="preserve"> </t>
        </is>
      </c>
    </row>
    <row r="334">
      <c r="A334" s="4" t="inlineStr">
        <is>
          <t>Interest Rate</t>
        </is>
      </c>
      <c r="B334" s="10" t="n">
        <v>0.07630000000000001</v>
      </c>
      <c r="C334" s="10" t="n">
        <v>0.0563</v>
      </c>
    </row>
    <row r="335">
      <c r="A335" s="4" t="inlineStr">
        <is>
          <t>Sequoia | Residential loans, held-for-investment | Hybrid ARM loans | Over $1,000</t>
        </is>
      </c>
      <c r="B335" s="4" t="inlineStr">
        <is>
          <t xml:space="preserve"> </t>
        </is>
      </c>
      <c r="C335" s="4" t="inlineStr">
        <is>
          <t xml:space="preserve"> </t>
        </is>
      </c>
    </row>
    <row r="336">
      <c r="A336" s="3" t="inlineStr">
        <is>
          <t>SEC Schedule, 12-29, Real Estate Companies, Investment in Mortgage Loans on Real Estate [Line Items]</t>
        </is>
      </c>
      <c r="B336" s="4" t="inlineStr">
        <is>
          <t xml:space="preserve"> </t>
        </is>
      </c>
      <c r="C336" s="4" t="inlineStr">
        <is>
          <t xml:space="preserve"> </t>
        </is>
      </c>
    </row>
    <row r="337">
      <c r="A337" s="4" t="inlineStr">
        <is>
          <t>Loan Balance, maximum</t>
        </is>
      </c>
      <c r="B337" s="5" t="n">
        <v>1000</v>
      </c>
      <c r="C337" s="5" t="n">
        <v>1000</v>
      </c>
    </row>
    <row r="338">
      <c r="A338" s="4" t="inlineStr">
        <is>
          <t>Number of Loans | loan</t>
        </is>
      </c>
      <c r="B338" s="6" t="n">
        <v>3</v>
      </c>
      <c r="C338" s="6" t="n">
        <v>3</v>
      </c>
    </row>
    <row r="339">
      <c r="A339" s="4" t="inlineStr">
        <is>
          <t>Total Principal</t>
        </is>
      </c>
      <c r="B339" s="5" t="n">
        <v>3751</v>
      </c>
      <c r="C339" s="5" t="n">
        <v>3833</v>
      </c>
    </row>
    <row r="340">
      <c r="A340" s="4" t="inlineStr">
        <is>
          <t>30-89 Days DQ</t>
        </is>
      </c>
      <c r="B340" s="6" t="n">
        <v>0</v>
      </c>
      <c r="C340" s="6" t="n">
        <v>0</v>
      </c>
    </row>
    <row r="341">
      <c r="A341" s="4" t="inlineStr">
        <is>
          <t>90+ Days DQ</t>
        </is>
      </c>
      <c r="B341" s="5" t="n">
        <v>0</v>
      </c>
      <c r="C341" s="5" t="n">
        <v>0</v>
      </c>
    </row>
    <row r="342">
      <c r="A342" s="4" t="inlineStr">
        <is>
          <t>Sequoia | Residential loans, held-for-investment | Hybrid ARM loans | Over $1,000 | Minimum</t>
        </is>
      </c>
      <c r="B342" s="4" t="inlineStr">
        <is>
          <t xml:space="preserve"> </t>
        </is>
      </c>
      <c r="C342" s="4" t="inlineStr">
        <is>
          <t xml:space="preserve"> </t>
        </is>
      </c>
    </row>
    <row r="343">
      <c r="A343" s="3" t="inlineStr">
        <is>
          <t>SEC Schedule, 12-29, Real Estate Companies, Investment in Mortgage Loans on Real Estate [Line Items]</t>
        </is>
      </c>
      <c r="B343" s="4" t="inlineStr">
        <is>
          <t xml:space="preserve"> </t>
        </is>
      </c>
      <c r="C343" s="4" t="inlineStr">
        <is>
          <t xml:space="preserve"> </t>
        </is>
      </c>
    </row>
    <row r="344">
      <c r="A344" s="4" t="inlineStr">
        <is>
          <t>Interest Rate</t>
        </is>
      </c>
      <c r="B344" s="9" t="n">
        <v>0.04</v>
      </c>
      <c r="C344" s="9" t="n">
        <v>0.04</v>
      </c>
    </row>
    <row r="345">
      <c r="A345" s="4" t="inlineStr">
        <is>
          <t>Sequoia | Residential loans, held-for-investment | Hybrid ARM loans | Over $1,000 | Maximum</t>
        </is>
      </c>
      <c r="B345" s="4" t="inlineStr">
        <is>
          <t xml:space="preserve"> </t>
        </is>
      </c>
      <c r="C345" s="4" t="inlineStr">
        <is>
          <t xml:space="preserve"> </t>
        </is>
      </c>
    </row>
    <row r="346">
      <c r="A346" s="3" t="inlineStr">
        <is>
          <t>SEC Schedule, 12-29, Real Estate Companies, Investment in Mortgage Loans on Real Estate [Line Items]</t>
        </is>
      </c>
      <c r="B346" s="4" t="inlineStr">
        <is>
          <t xml:space="preserve"> </t>
        </is>
      </c>
      <c r="C346" s="4" t="inlineStr">
        <is>
          <t xml:space="preserve"> </t>
        </is>
      </c>
    </row>
    <row r="347">
      <c r="A347" s="4" t="inlineStr">
        <is>
          <t>Interest Rate</t>
        </is>
      </c>
      <c r="B347" s="10" t="n">
        <v>0.0688</v>
      </c>
      <c r="C347" s="9" t="n">
        <v>0.05</v>
      </c>
    </row>
    <row r="348">
      <c r="A348" s="4" t="inlineStr">
        <is>
          <t>Sequoia | Residential loans, held-for-investment | Fixed loans</t>
        </is>
      </c>
      <c r="B348" s="4" t="inlineStr">
        <is>
          <t xml:space="preserve"> </t>
        </is>
      </c>
      <c r="C348" s="4" t="inlineStr">
        <is>
          <t xml:space="preserve"> </t>
        </is>
      </c>
    </row>
    <row r="349">
      <c r="A349" s="3" t="inlineStr">
        <is>
          <t>SEC Schedule, 12-29, Real Estate Companies, Investment in Mortgage Loans on Real Estate [Line Items]</t>
        </is>
      </c>
      <c r="B349" s="4" t="inlineStr">
        <is>
          <t xml:space="preserve"> </t>
        </is>
      </c>
      <c r="C349" s="4" t="inlineStr">
        <is>
          <t xml:space="preserve"> </t>
        </is>
      </c>
    </row>
    <row r="350">
      <c r="A350" s="4" t="inlineStr">
        <is>
          <t>Number of Loans | loan</t>
        </is>
      </c>
      <c r="B350" s="6" t="n">
        <v>6053</v>
      </c>
      <c r="C350" s="6" t="n">
        <v>4607</v>
      </c>
    </row>
    <row r="351">
      <c r="A351" s="4" t="inlineStr">
        <is>
          <t>Total Principal</t>
        </is>
      </c>
      <c r="B351" s="5" t="n">
        <v>5229568</v>
      </c>
      <c r="C351" s="5" t="n">
        <v>3833796</v>
      </c>
    </row>
    <row r="352">
      <c r="A352" s="4" t="inlineStr">
        <is>
          <t>30-89 Days DQ</t>
        </is>
      </c>
      <c r="B352" s="6" t="n">
        <v>23875</v>
      </c>
      <c r="C352" s="6" t="n">
        <v>15522</v>
      </c>
    </row>
    <row r="353">
      <c r="A353" s="4" t="inlineStr">
        <is>
          <t>90+ Days DQ</t>
        </is>
      </c>
      <c r="B353" s="5" t="n">
        <v>8882</v>
      </c>
      <c r="C353" s="6" t="n">
        <v>7162</v>
      </c>
    </row>
    <row r="354">
      <c r="A354" s="4" t="inlineStr">
        <is>
          <t>Sequoia | Residential loans, held-for-investment | Fixed loans | Minimum</t>
        </is>
      </c>
      <c r="B354" s="4" t="inlineStr">
        <is>
          <t xml:space="preserve"> </t>
        </is>
      </c>
      <c r="C354" s="4" t="inlineStr">
        <is>
          <t xml:space="preserve"> </t>
        </is>
      </c>
    </row>
    <row r="355">
      <c r="A355" s="3" t="inlineStr">
        <is>
          <t>SEC Schedule, 12-29, Real Estate Companies, Investment in Mortgage Loans on Real Estate [Line Items]</t>
        </is>
      </c>
      <c r="B355" s="4" t="inlineStr">
        <is>
          <t xml:space="preserve"> </t>
        </is>
      </c>
      <c r="C355" s="4" t="inlineStr">
        <is>
          <t xml:space="preserve"> </t>
        </is>
      </c>
    </row>
    <row r="356">
      <c r="A356" s="4" t="inlineStr">
        <is>
          <t>Interest Rate</t>
        </is>
      </c>
      <c r="B356" s="10" t="n">
        <v>0.0188</v>
      </c>
      <c r="C356" s="4" t="inlineStr">
        <is>
          <t xml:space="preserve"> </t>
        </is>
      </c>
    </row>
    <row r="357">
      <c r="A357" s="4" t="inlineStr">
        <is>
          <t>Sequoia | Residential loans, held-for-investment | Fixed loans | Maximum</t>
        </is>
      </c>
      <c r="B357" s="4" t="inlineStr">
        <is>
          <t xml:space="preserve"> </t>
        </is>
      </c>
      <c r="C357" s="4" t="inlineStr">
        <is>
          <t xml:space="preserve"> </t>
        </is>
      </c>
    </row>
    <row r="358">
      <c r="A358" s="3" t="inlineStr">
        <is>
          <t>SEC Schedule, 12-29, Real Estate Companies, Investment in Mortgage Loans on Real Estate [Line Items]</t>
        </is>
      </c>
      <c r="B358" s="4" t="inlineStr">
        <is>
          <t xml:space="preserve"> </t>
        </is>
      </c>
      <c r="C358" s="4" t="inlineStr">
        <is>
          <t xml:space="preserve"> </t>
        </is>
      </c>
    </row>
    <row r="359">
      <c r="A359" s="4" t="inlineStr">
        <is>
          <t>Interest Rate</t>
        </is>
      </c>
      <c r="B359" s="10" t="n">
        <v>0.08500000000000001</v>
      </c>
      <c r="C359" s="4" t="inlineStr">
        <is>
          <t xml:space="preserve"> </t>
        </is>
      </c>
    </row>
    <row r="360">
      <c r="A360" s="4" t="inlineStr">
        <is>
          <t>Sequoia | Residential loans, held-for-investment | Fixed loans | $0 to $250</t>
        </is>
      </c>
      <c r="B360" s="4" t="inlineStr">
        <is>
          <t xml:space="preserve"> </t>
        </is>
      </c>
      <c r="C360" s="4" t="inlineStr">
        <is>
          <t xml:space="preserve"> </t>
        </is>
      </c>
    </row>
    <row r="361">
      <c r="A361" s="3" t="inlineStr">
        <is>
          <t>SEC Schedule, 12-29, Real Estate Companies, Investment in Mortgage Loans on Real Estate [Line Items]</t>
        </is>
      </c>
      <c r="B361" s="4" t="inlineStr">
        <is>
          <t xml:space="preserve"> </t>
        </is>
      </c>
      <c r="C361" s="4" t="inlineStr">
        <is>
          <t xml:space="preserve"> </t>
        </is>
      </c>
    </row>
    <row r="362">
      <c r="A362" s="4" t="inlineStr">
        <is>
          <t>Loan Balance, minimum</t>
        </is>
      </c>
      <c r="B362" s="5" t="n">
        <v>0</v>
      </c>
      <c r="C362" s="6" t="n">
        <v>0</v>
      </c>
    </row>
    <row r="363">
      <c r="A363" s="4" t="inlineStr">
        <is>
          <t>Loan Balance, maximum</t>
        </is>
      </c>
      <c r="B363" s="5" t="n">
        <v>250</v>
      </c>
      <c r="C363" s="5" t="n">
        <v>250</v>
      </c>
    </row>
    <row r="364">
      <c r="A364" s="4" t="inlineStr">
        <is>
          <t>Number of Loans | loan</t>
        </is>
      </c>
      <c r="B364" s="6" t="n">
        <v>68</v>
      </c>
      <c r="C364" s="6" t="n">
        <v>52</v>
      </c>
    </row>
    <row r="365">
      <c r="A365" s="4" t="inlineStr">
        <is>
          <t>Total Principal</t>
        </is>
      </c>
      <c r="B365" s="5" t="n">
        <v>11708</v>
      </c>
      <c r="C365" s="5" t="n">
        <v>9145</v>
      </c>
    </row>
    <row r="366">
      <c r="A366" s="4" t="inlineStr">
        <is>
          <t>30-89 Days DQ</t>
        </is>
      </c>
      <c r="B366" s="6" t="n">
        <v>0</v>
      </c>
      <c r="C366" s="6" t="n">
        <v>0</v>
      </c>
    </row>
    <row r="367">
      <c r="A367" s="4" t="inlineStr">
        <is>
          <t>90+ Days DQ</t>
        </is>
      </c>
      <c r="B367" s="5" t="n">
        <v>0</v>
      </c>
      <c r="C367" s="5" t="n">
        <v>0</v>
      </c>
    </row>
    <row r="368">
      <c r="A368" s="4" t="inlineStr">
        <is>
          <t>Sequoia | Residential loans, held-for-investment | Fixed loans | $0 to $250 | Minimum</t>
        </is>
      </c>
      <c r="B368" s="4" t="inlineStr">
        <is>
          <t xml:space="preserve"> </t>
        </is>
      </c>
      <c r="C368" s="4" t="inlineStr">
        <is>
          <t xml:space="preserve"> </t>
        </is>
      </c>
    </row>
    <row r="369">
      <c r="A369" s="3" t="inlineStr">
        <is>
          <t>SEC Schedule, 12-29, Real Estate Companies, Investment in Mortgage Loans on Real Estate [Line Items]</t>
        </is>
      </c>
      <c r="B369" s="4" t="inlineStr">
        <is>
          <t xml:space="preserve"> </t>
        </is>
      </c>
      <c r="C369" s="4" t="inlineStr">
        <is>
          <t xml:space="preserve"> </t>
        </is>
      </c>
    </row>
    <row r="370">
      <c r="A370" s="4" t="inlineStr">
        <is>
          <t>Interest Rate</t>
        </is>
      </c>
      <c r="B370" s="10" t="n">
        <v>0.025</v>
      </c>
      <c r="C370" s="10" t="n">
        <v>0.0263</v>
      </c>
    </row>
    <row r="371">
      <c r="A371" s="4" t="inlineStr">
        <is>
          <t>Sequoia | Residential loans, held-for-investment | Fixed loans | $0 to $250 | Maximum</t>
        </is>
      </c>
      <c r="B371" s="4" t="inlineStr">
        <is>
          <t xml:space="preserve"> </t>
        </is>
      </c>
      <c r="C371" s="4" t="inlineStr">
        <is>
          <t xml:space="preserve"> </t>
        </is>
      </c>
    </row>
    <row r="372">
      <c r="A372" s="3" t="inlineStr">
        <is>
          <t>SEC Schedule, 12-29, Real Estate Companies, Investment in Mortgage Loans on Real Estate [Line Items]</t>
        </is>
      </c>
      <c r="B372" s="4" t="inlineStr">
        <is>
          <t xml:space="preserve"> </t>
        </is>
      </c>
      <c r="C372" s="4" t="inlineStr">
        <is>
          <t xml:space="preserve"> </t>
        </is>
      </c>
    </row>
    <row r="373">
      <c r="A373" s="4" t="inlineStr">
        <is>
          <t>Interest Rate</t>
        </is>
      </c>
      <c r="B373" s="9" t="n">
        <v>0.07000000000000001</v>
      </c>
      <c r="C373" s="10" t="n">
        <v>0.0525</v>
      </c>
    </row>
    <row r="374">
      <c r="A374" s="4" t="inlineStr">
        <is>
          <t>Sequoia | Residential loans, held-for-investment | Fixed loans | $251 to $500</t>
        </is>
      </c>
      <c r="B374" s="4" t="inlineStr">
        <is>
          <t xml:space="preserve"> </t>
        </is>
      </c>
      <c r="C374" s="4" t="inlineStr">
        <is>
          <t xml:space="preserve"> </t>
        </is>
      </c>
    </row>
    <row r="375">
      <c r="A375" s="3" t="inlineStr">
        <is>
          <t>SEC Schedule, 12-29, Real Estate Companies, Investment in Mortgage Loans on Real Estate [Line Items]</t>
        </is>
      </c>
      <c r="B375" s="4" t="inlineStr">
        <is>
          <t xml:space="preserve"> </t>
        </is>
      </c>
      <c r="C375" s="4" t="inlineStr">
        <is>
          <t xml:space="preserve"> </t>
        </is>
      </c>
    </row>
    <row r="376">
      <c r="A376" s="4" t="inlineStr">
        <is>
          <t>Loan Balance, minimum</t>
        </is>
      </c>
      <c r="B376" s="5" t="n">
        <v>251</v>
      </c>
      <c r="C376" s="5" t="n">
        <v>251</v>
      </c>
    </row>
    <row r="377">
      <c r="A377" s="4" t="inlineStr">
        <is>
          <t>Loan Balance, maximum</t>
        </is>
      </c>
      <c r="B377" s="5" t="n">
        <v>500</v>
      </c>
      <c r="C377" s="5" t="n">
        <v>500</v>
      </c>
    </row>
    <row r="378">
      <c r="A378" s="4" t="inlineStr">
        <is>
          <t>Number of Loans | loan</t>
        </is>
      </c>
      <c r="B378" s="6" t="n">
        <v>195</v>
      </c>
      <c r="C378" s="6" t="n">
        <v>146</v>
      </c>
    </row>
    <row r="379">
      <c r="A379" s="4" t="inlineStr">
        <is>
          <t>Total Principal</t>
        </is>
      </c>
      <c r="B379" s="5" t="n">
        <v>81978</v>
      </c>
      <c r="C379" s="5" t="n">
        <v>61208</v>
      </c>
    </row>
    <row r="380">
      <c r="A380" s="4" t="inlineStr">
        <is>
          <t>30-89 Days DQ</t>
        </is>
      </c>
      <c r="B380" s="6" t="n">
        <v>1294</v>
      </c>
      <c r="C380" s="6" t="n">
        <v>2348</v>
      </c>
    </row>
    <row r="381">
      <c r="A381" s="4" t="inlineStr">
        <is>
          <t>90+ Days DQ</t>
        </is>
      </c>
      <c r="B381" s="5" t="n">
        <v>454</v>
      </c>
      <c r="C381" s="5" t="n">
        <v>877</v>
      </c>
    </row>
    <row r="382">
      <c r="A382" s="4" t="inlineStr">
        <is>
          <t>Sequoia | Residential loans, held-for-investment | Fixed loans | $251 to $500 | Minimum</t>
        </is>
      </c>
      <c r="B382" s="4" t="inlineStr">
        <is>
          <t xml:space="preserve"> </t>
        </is>
      </c>
      <c r="C382" s="4" t="inlineStr">
        <is>
          <t xml:space="preserve"> </t>
        </is>
      </c>
    </row>
    <row r="383">
      <c r="A383" s="3" t="inlineStr">
        <is>
          <t>SEC Schedule, 12-29, Real Estate Companies, Investment in Mortgage Loans on Real Estate [Line Items]</t>
        </is>
      </c>
      <c r="B383" s="4" t="inlineStr">
        <is>
          <t xml:space="preserve"> </t>
        </is>
      </c>
      <c r="C383" s="4" t="inlineStr">
        <is>
          <t xml:space="preserve"> </t>
        </is>
      </c>
    </row>
    <row r="384">
      <c r="A384" s="4" t="inlineStr">
        <is>
          <t>Interest Rate</t>
        </is>
      </c>
      <c r="B384" s="10" t="n">
        <v>0.0238</v>
      </c>
      <c r="C384" s="10" t="n">
        <v>0.0238</v>
      </c>
    </row>
    <row r="385">
      <c r="A385" s="4" t="inlineStr">
        <is>
          <t>Sequoia | Residential loans, held-for-investment | Fixed loans | $251 to $500 | Maximum</t>
        </is>
      </c>
      <c r="B385" s="4" t="inlineStr">
        <is>
          <t xml:space="preserve"> </t>
        </is>
      </c>
      <c r="C385" s="4" t="inlineStr">
        <is>
          <t xml:space="preserve"> </t>
        </is>
      </c>
    </row>
    <row r="386">
      <c r="A386" s="3" t="inlineStr">
        <is>
          <t>SEC Schedule, 12-29, Real Estate Companies, Investment in Mortgage Loans on Real Estate [Line Items]</t>
        </is>
      </c>
      <c r="B386" s="4" t="inlineStr">
        <is>
          <t xml:space="preserve"> </t>
        </is>
      </c>
      <c r="C386" s="4" t="inlineStr">
        <is>
          <t xml:space="preserve"> </t>
        </is>
      </c>
    </row>
    <row r="387">
      <c r="A387" s="4" t="inlineStr">
        <is>
          <t>Interest Rate</t>
        </is>
      </c>
      <c r="B387" s="10" t="n">
        <v>0.075</v>
      </c>
      <c r="C387" s="10" t="n">
        <v>0.0675</v>
      </c>
    </row>
    <row r="388">
      <c r="A388" s="4" t="inlineStr">
        <is>
          <t>Sequoia | Residential loans, held-for-investment | Fixed loans | $501 to $750</t>
        </is>
      </c>
      <c r="B388" s="4" t="inlineStr">
        <is>
          <t xml:space="preserve"> </t>
        </is>
      </c>
      <c r="C388" s="4" t="inlineStr">
        <is>
          <t xml:space="preserve"> </t>
        </is>
      </c>
    </row>
    <row r="389">
      <c r="A389" s="3" t="inlineStr">
        <is>
          <t>SEC Schedule, 12-29, Real Estate Companies, Investment in Mortgage Loans on Real Estate [Line Items]</t>
        </is>
      </c>
      <c r="B389" s="4" t="inlineStr">
        <is>
          <t xml:space="preserve"> </t>
        </is>
      </c>
      <c r="C389" s="4" t="inlineStr">
        <is>
          <t xml:space="preserve"> </t>
        </is>
      </c>
    </row>
    <row r="390">
      <c r="A390" s="4" t="inlineStr">
        <is>
          <t>Loan Balance, minimum</t>
        </is>
      </c>
      <c r="B390" s="5" t="n">
        <v>501</v>
      </c>
      <c r="C390" s="5" t="n">
        <v>501</v>
      </c>
    </row>
    <row r="391">
      <c r="A391" s="4" t="inlineStr">
        <is>
          <t>Loan Balance, maximum</t>
        </is>
      </c>
      <c r="B391" s="5" t="n">
        <v>750</v>
      </c>
      <c r="C391" s="5" t="n">
        <v>750</v>
      </c>
    </row>
    <row r="392">
      <c r="A392" s="4" t="inlineStr">
        <is>
          <t>Number of Loans | loan</t>
        </is>
      </c>
      <c r="B392" s="6" t="n">
        <v>2187</v>
      </c>
      <c r="C392" s="6" t="n">
        <v>1884</v>
      </c>
    </row>
    <row r="393">
      <c r="A393" s="4" t="inlineStr">
        <is>
          <t>Total Principal</t>
        </is>
      </c>
      <c r="B393" s="5" t="n">
        <v>1404672</v>
      </c>
      <c r="C393" s="5" t="n">
        <v>1211531</v>
      </c>
    </row>
    <row r="394">
      <c r="A394" s="4" t="inlineStr">
        <is>
          <t>30-89 Days DQ</t>
        </is>
      </c>
      <c r="B394" s="6" t="n">
        <v>6356</v>
      </c>
      <c r="C394" s="6" t="n">
        <v>7064</v>
      </c>
    </row>
    <row r="395">
      <c r="A395" s="4" t="inlineStr">
        <is>
          <t>90+ Days DQ</t>
        </is>
      </c>
      <c r="B395" s="5" t="n">
        <v>3272</v>
      </c>
      <c r="C395" s="5" t="n">
        <v>1840</v>
      </c>
    </row>
    <row r="396">
      <c r="A396" s="4" t="inlineStr">
        <is>
          <t>Sequoia | Residential loans, held-for-investment | Fixed loans | $501 to $750 | Minimum</t>
        </is>
      </c>
      <c r="B396" s="4" t="inlineStr">
        <is>
          <t xml:space="preserve"> </t>
        </is>
      </c>
      <c r="C396" s="4" t="inlineStr">
        <is>
          <t xml:space="preserve"> </t>
        </is>
      </c>
    </row>
    <row r="397">
      <c r="A397" s="3" t="inlineStr">
        <is>
          <t>SEC Schedule, 12-29, Real Estate Companies, Investment in Mortgage Loans on Real Estate [Line Items]</t>
        </is>
      </c>
      <c r="B397" s="4" t="inlineStr">
        <is>
          <t xml:space="preserve"> </t>
        </is>
      </c>
      <c r="C397" s="4" t="inlineStr">
        <is>
          <t xml:space="preserve"> </t>
        </is>
      </c>
    </row>
    <row r="398">
      <c r="A398" s="4" t="inlineStr">
        <is>
          <t>Interest Rate</t>
        </is>
      </c>
      <c r="B398" s="10" t="n">
        <v>0.0213</v>
      </c>
      <c r="C398" s="10" t="n">
        <v>0.0213</v>
      </c>
    </row>
    <row r="399">
      <c r="A399" s="4" t="inlineStr">
        <is>
          <t>Sequoia | Residential loans, held-for-investment | Fixed loans | $501 to $750 | Maximum</t>
        </is>
      </c>
      <c r="B399" s="4" t="inlineStr">
        <is>
          <t xml:space="preserve"> </t>
        </is>
      </c>
      <c r="C399" s="4" t="inlineStr">
        <is>
          <t xml:space="preserve"> </t>
        </is>
      </c>
    </row>
    <row r="400">
      <c r="A400" s="3" t="inlineStr">
        <is>
          <t>SEC Schedule, 12-29, Real Estate Companies, Investment in Mortgage Loans on Real Estate [Line Items]</t>
        </is>
      </c>
      <c r="B400" s="4" t="inlineStr">
        <is>
          <t xml:space="preserve"> </t>
        </is>
      </c>
      <c r="C400" s="4" t="inlineStr">
        <is>
          <t xml:space="preserve"> </t>
        </is>
      </c>
    </row>
    <row r="401">
      <c r="A401" s="4" t="inlineStr">
        <is>
          <t>Interest Rate</t>
        </is>
      </c>
      <c r="B401" s="9" t="n">
        <v>0.08</v>
      </c>
      <c r="C401" s="10" t="n">
        <v>0.0638</v>
      </c>
    </row>
    <row r="402">
      <c r="A402" s="4" t="inlineStr">
        <is>
          <t>Sequoia | Residential loans, held-for-investment | Fixed loans | $751 to $1,000</t>
        </is>
      </c>
      <c r="B402" s="4" t="inlineStr">
        <is>
          <t xml:space="preserve"> </t>
        </is>
      </c>
      <c r="C402" s="4" t="inlineStr">
        <is>
          <t xml:space="preserve"> </t>
        </is>
      </c>
    </row>
    <row r="403">
      <c r="A403" s="3" t="inlineStr">
        <is>
          <t>SEC Schedule, 12-29, Real Estate Companies, Investment in Mortgage Loans on Real Estate [Line Items]</t>
        </is>
      </c>
      <c r="B403" s="4" t="inlineStr">
        <is>
          <t xml:space="preserve"> </t>
        </is>
      </c>
      <c r="C403" s="4" t="inlineStr">
        <is>
          <t xml:space="preserve"> </t>
        </is>
      </c>
    </row>
    <row r="404">
      <c r="A404" s="4" t="inlineStr">
        <is>
          <t>Loan Balance, minimum</t>
        </is>
      </c>
      <c r="B404" s="5" t="n">
        <v>751</v>
      </c>
      <c r="C404" s="5" t="n">
        <v>751</v>
      </c>
    </row>
    <row r="405">
      <c r="A405" s="4" t="inlineStr">
        <is>
          <t>Loan Balance, maximum</t>
        </is>
      </c>
      <c r="B405" s="5" t="n">
        <v>1000</v>
      </c>
      <c r="C405" s="5" t="n">
        <v>1000</v>
      </c>
    </row>
    <row r="406">
      <c r="A406" s="4" t="inlineStr">
        <is>
          <t>Number of Loans | loan</t>
        </is>
      </c>
      <c r="B406" s="6" t="n">
        <v>2118</v>
      </c>
      <c r="C406" s="6" t="n">
        <v>1600</v>
      </c>
    </row>
    <row r="407">
      <c r="A407" s="4" t="inlineStr">
        <is>
          <t>Total Principal</t>
        </is>
      </c>
      <c r="B407" s="5" t="n">
        <v>1844914</v>
      </c>
      <c r="C407" s="5" t="n">
        <v>1396210</v>
      </c>
    </row>
    <row r="408">
      <c r="A408" s="4" t="inlineStr">
        <is>
          <t>30-89 Days DQ</t>
        </is>
      </c>
      <c r="B408" s="6" t="n">
        <v>6239</v>
      </c>
      <c r="C408" s="6" t="n">
        <v>2425</v>
      </c>
    </row>
    <row r="409">
      <c r="A409" s="4" t="inlineStr">
        <is>
          <t>90+ Days DQ</t>
        </is>
      </c>
      <c r="B409" s="5" t="n">
        <v>2476</v>
      </c>
      <c r="C409" s="5" t="n">
        <v>1849</v>
      </c>
    </row>
    <row r="410">
      <c r="A410" s="4" t="inlineStr">
        <is>
          <t>Sequoia | Residential loans, held-for-investment | Fixed loans | $751 to $1,000 | Minimum</t>
        </is>
      </c>
      <c r="B410" s="4" t="inlineStr">
        <is>
          <t xml:space="preserve"> </t>
        </is>
      </c>
      <c r="C410" s="4" t="inlineStr">
        <is>
          <t xml:space="preserve"> </t>
        </is>
      </c>
    </row>
    <row r="411">
      <c r="A411" s="3" t="inlineStr">
        <is>
          <t>SEC Schedule, 12-29, Real Estate Companies, Investment in Mortgage Loans on Real Estate [Line Items]</t>
        </is>
      </c>
      <c r="B411" s="4" t="inlineStr">
        <is>
          <t xml:space="preserve"> </t>
        </is>
      </c>
      <c r="C411" s="4" t="inlineStr">
        <is>
          <t xml:space="preserve"> </t>
        </is>
      </c>
    </row>
    <row r="412">
      <c r="A412" s="4" t="inlineStr">
        <is>
          <t>Interest Rate</t>
        </is>
      </c>
      <c r="B412" s="10" t="n">
        <v>0.0213</v>
      </c>
      <c r="C412" s="10" t="n">
        <v>0.0213</v>
      </c>
    </row>
    <row r="413">
      <c r="A413" s="4" t="inlineStr">
        <is>
          <t>Sequoia | Residential loans, held-for-investment | Fixed loans | $751 to $1,000 | Maximum</t>
        </is>
      </c>
      <c r="B413" s="4" t="inlineStr">
        <is>
          <t xml:space="preserve"> </t>
        </is>
      </c>
      <c r="C413" s="4" t="inlineStr">
        <is>
          <t xml:space="preserve"> </t>
        </is>
      </c>
    </row>
    <row r="414">
      <c r="A414" s="3" t="inlineStr">
        <is>
          <t>SEC Schedule, 12-29, Real Estate Companies, Investment in Mortgage Loans on Real Estate [Line Items]</t>
        </is>
      </c>
      <c r="B414" s="4" t="inlineStr">
        <is>
          <t xml:space="preserve"> </t>
        </is>
      </c>
      <c r="C414" s="4" t="inlineStr">
        <is>
          <t xml:space="preserve"> </t>
        </is>
      </c>
    </row>
    <row r="415">
      <c r="A415" s="4" t="inlineStr">
        <is>
          <t>Interest Rate</t>
        </is>
      </c>
      <c r="B415" s="10" t="n">
        <v>0.0838</v>
      </c>
      <c r="C415" s="9" t="n">
        <v>0.06</v>
      </c>
    </row>
    <row r="416">
      <c r="A416" s="4" t="inlineStr">
        <is>
          <t>Sequoia | Residential loans, held-for-investment | Fixed loans | Over $1,000</t>
        </is>
      </c>
      <c r="B416" s="4" t="inlineStr">
        <is>
          <t xml:space="preserve"> </t>
        </is>
      </c>
      <c r="C416" s="4" t="inlineStr">
        <is>
          <t xml:space="preserve"> </t>
        </is>
      </c>
    </row>
    <row r="417">
      <c r="A417" s="3" t="inlineStr">
        <is>
          <t>SEC Schedule, 12-29, Real Estate Companies, Investment in Mortgage Loans on Real Estate [Line Items]</t>
        </is>
      </c>
      <c r="B417" s="4" t="inlineStr">
        <is>
          <t xml:space="preserve"> </t>
        </is>
      </c>
      <c r="C417" s="4" t="inlineStr">
        <is>
          <t xml:space="preserve"> </t>
        </is>
      </c>
    </row>
    <row r="418">
      <c r="A418" s="4" t="inlineStr">
        <is>
          <t>Loan Balance, maximum</t>
        </is>
      </c>
      <c r="B418" s="5" t="n">
        <v>1000</v>
      </c>
      <c r="C418" s="5" t="n">
        <v>1000</v>
      </c>
    </row>
    <row r="419">
      <c r="A419" s="4" t="inlineStr">
        <is>
          <t>Number of Loans | loan</t>
        </is>
      </c>
      <c r="B419" s="6" t="n">
        <v>1485</v>
      </c>
      <c r="C419" s="6" t="n">
        <v>925</v>
      </c>
    </row>
    <row r="420">
      <c r="A420" s="4" t="inlineStr">
        <is>
          <t>Total Principal</t>
        </is>
      </c>
      <c r="B420" s="5" t="n">
        <v>1886296</v>
      </c>
      <c r="C420" s="5" t="n">
        <v>1155702</v>
      </c>
    </row>
    <row r="421">
      <c r="A421" s="4" t="inlineStr">
        <is>
          <t>30-89 Days DQ</t>
        </is>
      </c>
      <c r="B421" s="6" t="n">
        <v>9986</v>
      </c>
      <c r="C421" s="6" t="n">
        <v>3685</v>
      </c>
    </row>
    <row r="422">
      <c r="A422" s="4" t="inlineStr">
        <is>
          <t>90+ Days DQ</t>
        </is>
      </c>
      <c r="B422" s="5" t="n">
        <v>2680</v>
      </c>
      <c r="C422" s="5" t="n">
        <v>2596</v>
      </c>
    </row>
    <row r="423">
      <c r="A423" s="4" t="inlineStr">
        <is>
          <t>Sequoia | Residential loans, held-for-investment | Fixed loans | Over $1,000 | Minimum</t>
        </is>
      </c>
      <c r="B423" s="4" t="inlineStr">
        <is>
          <t xml:space="preserve"> </t>
        </is>
      </c>
      <c r="C423" s="4" t="inlineStr">
        <is>
          <t xml:space="preserve"> </t>
        </is>
      </c>
    </row>
    <row r="424">
      <c r="A424" s="3" t="inlineStr">
        <is>
          <t>SEC Schedule, 12-29, Real Estate Companies, Investment in Mortgage Loans on Real Estate [Line Items]</t>
        </is>
      </c>
      <c r="B424" s="4" t="inlineStr">
        <is>
          <t xml:space="preserve"> </t>
        </is>
      </c>
      <c r="C424" s="4" t="inlineStr">
        <is>
          <t xml:space="preserve"> </t>
        </is>
      </c>
    </row>
    <row r="425">
      <c r="A425" s="4" t="inlineStr">
        <is>
          <t>Interest Rate</t>
        </is>
      </c>
      <c r="B425" s="10" t="n">
        <v>0.0188</v>
      </c>
      <c r="C425" s="10" t="n">
        <v>0.0188</v>
      </c>
    </row>
    <row r="426">
      <c r="A426" s="4" t="inlineStr">
        <is>
          <t>Sequoia | Residential loans, held-for-investment | Fixed loans | Over $1,000 | Maximum</t>
        </is>
      </c>
      <c r="B426" s="4" t="inlineStr">
        <is>
          <t xml:space="preserve"> </t>
        </is>
      </c>
      <c r="C426" s="4" t="inlineStr">
        <is>
          <t xml:space="preserve"> </t>
        </is>
      </c>
    </row>
    <row r="427">
      <c r="A427" s="3" t="inlineStr">
        <is>
          <t>SEC Schedule, 12-29, Real Estate Companies, Investment in Mortgage Loans on Real Estate [Line Items]</t>
        </is>
      </c>
      <c r="B427" s="4" t="inlineStr">
        <is>
          <t xml:space="preserve"> </t>
        </is>
      </c>
      <c r="C427" s="4" t="inlineStr">
        <is>
          <t xml:space="preserve"> </t>
        </is>
      </c>
    </row>
    <row r="428">
      <c r="A428" s="4" t="inlineStr">
        <is>
          <t>Interest Rate</t>
        </is>
      </c>
      <c r="B428" s="10" t="n">
        <v>0.08500000000000001</v>
      </c>
      <c r="C428" s="10" t="n">
        <v>0.0588</v>
      </c>
    </row>
    <row r="429">
      <c r="A429" s="4" t="inlineStr">
        <is>
          <t>Freddie Mac SLST | Residential loans, held-for-investment | Fixed loans</t>
        </is>
      </c>
      <c r="B429" s="4" t="inlineStr">
        <is>
          <t xml:space="preserve"> </t>
        </is>
      </c>
      <c r="C429" s="4" t="inlineStr">
        <is>
          <t xml:space="preserve"> </t>
        </is>
      </c>
    </row>
    <row r="430">
      <c r="A430" s="3" t="inlineStr">
        <is>
          <t>SEC Schedule, 12-29, Real Estate Companies, Investment in Mortgage Loans on Real Estate [Line Items]</t>
        </is>
      </c>
      <c r="B430" s="4" t="inlineStr">
        <is>
          <t xml:space="preserve"> </t>
        </is>
      </c>
      <c r="C430" s="4" t="inlineStr">
        <is>
          <t xml:space="preserve"> </t>
        </is>
      </c>
    </row>
    <row r="431">
      <c r="A431" s="4" t="inlineStr">
        <is>
          <t>Number of Loans | loan</t>
        </is>
      </c>
      <c r="B431" s="6" t="n">
        <v>10302</v>
      </c>
      <c r="C431" s="6" t="n">
        <v>10882</v>
      </c>
    </row>
    <row r="432">
      <c r="A432" s="4" t="inlineStr">
        <is>
          <t>Total Principal</t>
        </is>
      </c>
      <c r="B432" s="5" t="n">
        <v>1614974</v>
      </c>
      <c r="C432" s="5" t="n">
        <v>1719236</v>
      </c>
    </row>
    <row r="433">
      <c r="A433" s="4" t="inlineStr">
        <is>
          <t>30-89 Days DQ</t>
        </is>
      </c>
      <c r="B433" s="6" t="n">
        <v>309252</v>
      </c>
      <c r="C433" s="6" t="n">
        <v>302095</v>
      </c>
    </row>
    <row r="434">
      <c r="A434" s="4" t="inlineStr">
        <is>
          <t>90+ Days DQ</t>
        </is>
      </c>
      <c r="B434" s="5" t="n">
        <v>132307</v>
      </c>
      <c r="C434" s="6" t="n">
        <v>209397</v>
      </c>
    </row>
    <row r="435">
      <c r="A435" s="4" t="inlineStr">
        <is>
          <t>Freddie Mac SLST | Residential loans, held-for-investment | Fixed loans | Minimum</t>
        </is>
      </c>
      <c r="B435" s="4" t="inlineStr">
        <is>
          <t xml:space="preserve"> </t>
        </is>
      </c>
      <c r="C435" s="4" t="inlineStr">
        <is>
          <t xml:space="preserve"> </t>
        </is>
      </c>
    </row>
    <row r="436">
      <c r="A436" s="3" t="inlineStr">
        <is>
          <t>SEC Schedule, 12-29, Real Estate Companies, Investment in Mortgage Loans on Real Estate [Line Items]</t>
        </is>
      </c>
      <c r="B436" s="4" t="inlineStr">
        <is>
          <t xml:space="preserve"> </t>
        </is>
      </c>
      <c r="C436" s="4" t="inlineStr">
        <is>
          <t xml:space="preserve"> </t>
        </is>
      </c>
    </row>
    <row r="437">
      <c r="A437" s="4" t="inlineStr">
        <is>
          <t>Interest Rate</t>
        </is>
      </c>
      <c r="B437" s="9" t="n">
        <v>0.02</v>
      </c>
      <c r="C437" s="4" t="inlineStr">
        <is>
          <t xml:space="preserve"> </t>
        </is>
      </c>
    </row>
    <row r="438">
      <c r="A438" s="4" t="inlineStr">
        <is>
          <t>Freddie Mac SLST | Residential loans, held-for-investment | Fixed loans | Maximum</t>
        </is>
      </c>
      <c r="B438" s="4" t="inlineStr">
        <is>
          <t xml:space="preserve"> </t>
        </is>
      </c>
      <c r="C438" s="4" t="inlineStr">
        <is>
          <t xml:space="preserve"> </t>
        </is>
      </c>
    </row>
    <row r="439">
      <c r="A439" s="3" t="inlineStr">
        <is>
          <t>SEC Schedule, 12-29, Real Estate Companies, Investment in Mortgage Loans on Real Estate [Line Items]</t>
        </is>
      </c>
      <c r="B439" s="4" t="inlineStr">
        <is>
          <t xml:space="preserve"> </t>
        </is>
      </c>
      <c r="C439" s="4" t="inlineStr">
        <is>
          <t xml:space="preserve"> </t>
        </is>
      </c>
    </row>
    <row r="440">
      <c r="A440" s="4" t="inlineStr">
        <is>
          <t>Interest Rate</t>
        </is>
      </c>
      <c r="B440" s="9" t="n">
        <v>0.11</v>
      </c>
      <c r="C440" s="4" t="inlineStr">
        <is>
          <t xml:space="preserve"> </t>
        </is>
      </c>
    </row>
    <row r="441">
      <c r="A441" s="4" t="inlineStr">
        <is>
          <t>Freddie Mac SLST | Residential loans, held-for-investment | Fixed loans | $0 to $250</t>
        </is>
      </c>
      <c r="B441" s="4" t="inlineStr">
        <is>
          <t xml:space="preserve"> </t>
        </is>
      </c>
      <c r="C441" s="4" t="inlineStr">
        <is>
          <t xml:space="preserve"> </t>
        </is>
      </c>
    </row>
    <row r="442">
      <c r="A442" s="3" t="inlineStr">
        <is>
          <t>SEC Schedule, 12-29, Real Estate Companies, Investment in Mortgage Loans on Real Estate [Line Items]</t>
        </is>
      </c>
      <c r="B442" s="4" t="inlineStr">
        <is>
          <t xml:space="preserve"> </t>
        </is>
      </c>
      <c r="C442" s="4" t="inlineStr">
        <is>
          <t xml:space="preserve"> </t>
        </is>
      </c>
    </row>
    <row r="443">
      <c r="A443" s="4" t="inlineStr">
        <is>
          <t>Loan Balance, minimum</t>
        </is>
      </c>
      <c r="B443" s="5" t="n">
        <v>0</v>
      </c>
      <c r="C443" s="6" t="n">
        <v>0</v>
      </c>
    </row>
    <row r="444">
      <c r="A444" s="4" t="inlineStr">
        <is>
          <t>Loan Balance, maximum</t>
        </is>
      </c>
      <c r="B444" s="5" t="n">
        <v>250</v>
      </c>
      <c r="C444" s="5" t="n">
        <v>250</v>
      </c>
    </row>
    <row r="445">
      <c r="A445" s="4" t="inlineStr">
        <is>
          <t>Number of Loans | loan</t>
        </is>
      </c>
      <c r="B445" s="6" t="n">
        <v>8545</v>
      </c>
      <c r="C445" s="6" t="n">
        <v>8979</v>
      </c>
    </row>
    <row r="446">
      <c r="A446" s="4" t="inlineStr">
        <is>
          <t>Total Principal</t>
        </is>
      </c>
      <c r="B446" s="5" t="n">
        <v>1048487</v>
      </c>
      <c r="C446" s="5" t="n">
        <v>1105116</v>
      </c>
    </row>
    <row r="447">
      <c r="A447" s="4" t="inlineStr">
        <is>
          <t>30-89 Days DQ</t>
        </is>
      </c>
      <c r="B447" s="6" t="n">
        <v>200761</v>
      </c>
      <c r="C447" s="6" t="n">
        <v>197718</v>
      </c>
    </row>
    <row r="448">
      <c r="A448" s="4" t="inlineStr">
        <is>
          <t>90+ Days DQ</t>
        </is>
      </c>
      <c r="B448" s="5" t="n">
        <v>77435</v>
      </c>
      <c r="C448" s="5" t="n">
        <v>120210</v>
      </c>
    </row>
    <row r="449">
      <c r="A449" s="4" t="inlineStr">
        <is>
          <t>Freddie Mac SLST | Residential loans, held-for-investment | Fixed loans | $0 to $250 | Minimum</t>
        </is>
      </c>
      <c r="B449" s="4" t="inlineStr">
        <is>
          <t xml:space="preserve"> </t>
        </is>
      </c>
      <c r="C449" s="4" t="inlineStr">
        <is>
          <t xml:space="preserve"> </t>
        </is>
      </c>
    </row>
    <row r="450">
      <c r="A450" s="3" t="inlineStr">
        <is>
          <t>SEC Schedule, 12-29, Real Estate Companies, Investment in Mortgage Loans on Real Estate [Line Items]</t>
        </is>
      </c>
      <c r="B450" s="4" t="inlineStr">
        <is>
          <t xml:space="preserve"> </t>
        </is>
      </c>
      <c r="C450" s="4" t="inlineStr">
        <is>
          <t xml:space="preserve"> </t>
        </is>
      </c>
    </row>
    <row r="451">
      <c r="A451" s="4" t="inlineStr">
        <is>
          <t>Interest Rate</t>
        </is>
      </c>
      <c r="B451" s="9" t="n">
        <v>0.02</v>
      </c>
      <c r="C451" s="9" t="n">
        <v>0.02</v>
      </c>
    </row>
    <row r="452">
      <c r="A452" s="4" t="inlineStr">
        <is>
          <t>Freddie Mac SLST | Residential loans, held-for-investment | Fixed loans | $0 to $250 | Maximum</t>
        </is>
      </c>
      <c r="B452" s="4" t="inlineStr">
        <is>
          <t xml:space="preserve"> </t>
        </is>
      </c>
      <c r="C452" s="4" t="inlineStr">
        <is>
          <t xml:space="preserve"> </t>
        </is>
      </c>
    </row>
    <row r="453">
      <c r="A453" s="3" t="inlineStr">
        <is>
          <t>SEC Schedule, 12-29, Real Estate Companies, Investment in Mortgage Loans on Real Estate [Line Items]</t>
        </is>
      </c>
      <c r="B453" s="4" t="inlineStr">
        <is>
          <t xml:space="preserve"> </t>
        </is>
      </c>
      <c r="C453" s="4" t="inlineStr">
        <is>
          <t xml:space="preserve"> </t>
        </is>
      </c>
    </row>
    <row r="454">
      <c r="A454" s="4" t="inlineStr">
        <is>
          <t>Interest Rate</t>
        </is>
      </c>
      <c r="B454" s="9" t="n">
        <v>0.11</v>
      </c>
      <c r="C454" s="9" t="n">
        <v>0.11</v>
      </c>
    </row>
    <row r="455">
      <c r="A455" s="4" t="inlineStr">
        <is>
          <t>Freddie Mac SLST | Residential loans, held-for-investment | Fixed loans | $251 to $500</t>
        </is>
      </c>
      <c r="B455" s="4" t="inlineStr">
        <is>
          <t xml:space="preserve"> </t>
        </is>
      </c>
      <c r="C455" s="4" t="inlineStr">
        <is>
          <t xml:space="preserve"> </t>
        </is>
      </c>
    </row>
    <row r="456">
      <c r="A456" s="3" t="inlineStr">
        <is>
          <t>SEC Schedule, 12-29, Real Estate Companies, Investment in Mortgage Loans on Real Estate [Line Items]</t>
        </is>
      </c>
      <c r="B456" s="4" t="inlineStr">
        <is>
          <t xml:space="preserve"> </t>
        </is>
      </c>
      <c r="C456" s="4" t="inlineStr">
        <is>
          <t xml:space="preserve"> </t>
        </is>
      </c>
    </row>
    <row r="457">
      <c r="A457" s="4" t="inlineStr">
        <is>
          <t>Loan Balance, minimum</t>
        </is>
      </c>
      <c r="B457" s="5" t="n">
        <v>251</v>
      </c>
      <c r="C457" s="5" t="n">
        <v>251</v>
      </c>
    </row>
    <row r="458">
      <c r="A458" s="4" t="inlineStr">
        <is>
          <t>Loan Balance, maximum</t>
        </is>
      </c>
      <c r="B458" s="5" t="n">
        <v>500</v>
      </c>
      <c r="C458" s="5" t="n">
        <v>500</v>
      </c>
    </row>
    <row r="459">
      <c r="A459" s="4" t="inlineStr">
        <is>
          <t>Number of Loans | loan</t>
        </is>
      </c>
      <c r="B459" s="6" t="n">
        <v>1721</v>
      </c>
      <c r="C459" s="6" t="n">
        <v>1867</v>
      </c>
    </row>
    <row r="460">
      <c r="A460" s="4" t="inlineStr">
        <is>
          <t>Total Principal</t>
        </is>
      </c>
      <c r="B460" s="5" t="n">
        <v>546236</v>
      </c>
      <c r="C460" s="5" t="n">
        <v>593781</v>
      </c>
    </row>
    <row r="461">
      <c r="A461" s="4" t="inlineStr">
        <is>
          <t>30-89 Days DQ</t>
        </is>
      </c>
      <c r="B461" s="6" t="n">
        <v>106309</v>
      </c>
      <c r="C461" s="6" t="n">
        <v>103339</v>
      </c>
    </row>
    <row r="462">
      <c r="A462" s="4" t="inlineStr">
        <is>
          <t>90+ Days DQ</t>
        </is>
      </c>
      <c r="B462" s="5" t="n">
        <v>49530</v>
      </c>
      <c r="C462" s="5" t="n">
        <v>80993</v>
      </c>
    </row>
    <row r="463">
      <c r="A463" s="4" t="inlineStr">
        <is>
          <t>Freddie Mac SLST | Residential loans, held-for-investment | Fixed loans | $251 to $500 | Minimum</t>
        </is>
      </c>
      <c r="B463" s="4" t="inlineStr">
        <is>
          <t xml:space="preserve"> </t>
        </is>
      </c>
      <c r="C463" s="4" t="inlineStr">
        <is>
          <t xml:space="preserve"> </t>
        </is>
      </c>
    </row>
    <row r="464">
      <c r="A464" s="3" t="inlineStr">
        <is>
          <t>SEC Schedule, 12-29, Real Estate Companies, Investment in Mortgage Loans on Real Estate [Line Items]</t>
        </is>
      </c>
      <c r="B464" s="4" t="inlineStr">
        <is>
          <t xml:space="preserve"> </t>
        </is>
      </c>
      <c r="C464" s="4" t="inlineStr">
        <is>
          <t xml:space="preserve"> </t>
        </is>
      </c>
    </row>
    <row r="465">
      <c r="A465" s="4" t="inlineStr">
        <is>
          <t>Interest Rate</t>
        </is>
      </c>
      <c r="B465" s="9" t="n">
        <v>0.02</v>
      </c>
      <c r="C465" s="9" t="n">
        <v>0.02</v>
      </c>
    </row>
    <row r="466">
      <c r="A466" s="4" t="inlineStr">
        <is>
          <t>Freddie Mac SLST | Residential loans, held-for-investment | Fixed loans | $251 to $500 | Maximum</t>
        </is>
      </c>
      <c r="B466" s="4" t="inlineStr">
        <is>
          <t xml:space="preserve"> </t>
        </is>
      </c>
      <c r="C466" s="4" t="inlineStr">
        <is>
          <t xml:space="preserve"> </t>
        </is>
      </c>
    </row>
    <row r="467">
      <c r="A467" s="3" t="inlineStr">
        <is>
          <t>SEC Schedule, 12-29, Real Estate Companies, Investment in Mortgage Loans on Real Estate [Line Items]</t>
        </is>
      </c>
      <c r="B467" s="4" t="inlineStr">
        <is>
          <t xml:space="preserve"> </t>
        </is>
      </c>
      <c r="C467" s="4" t="inlineStr">
        <is>
          <t xml:space="preserve"> </t>
        </is>
      </c>
    </row>
    <row r="468">
      <c r="A468" s="4" t="inlineStr">
        <is>
          <t>Interest Rate</t>
        </is>
      </c>
      <c r="B468" s="10" t="n">
        <v>0.0775</v>
      </c>
      <c r="C468" s="10" t="n">
        <v>0.0775</v>
      </c>
    </row>
    <row r="469">
      <c r="A469" s="4" t="inlineStr">
        <is>
          <t>Freddie Mac SLST | Residential loans, held-for-investment | Fixed loans | $501 to $750</t>
        </is>
      </c>
      <c r="B469" s="4" t="inlineStr">
        <is>
          <t xml:space="preserve"> </t>
        </is>
      </c>
      <c r="C469" s="4" t="inlineStr">
        <is>
          <t xml:space="preserve"> </t>
        </is>
      </c>
    </row>
    <row r="470">
      <c r="A470" s="3" t="inlineStr">
        <is>
          <t>SEC Schedule, 12-29, Real Estate Companies, Investment in Mortgage Loans on Real Estate [Line Items]</t>
        </is>
      </c>
      <c r="B470" s="4" t="inlineStr">
        <is>
          <t xml:space="preserve"> </t>
        </is>
      </c>
      <c r="C470" s="4" t="inlineStr">
        <is>
          <t xml:space="preserve"> </t>
        </is>
      </c>
    </row>
    <row r="471">
      <c r="A471" s="4" t="inlineStr">
        <is>
          <t>Loan Balance, minimum</t>
        </is>
      </c>
      <c r="B471" s="5" t="n">
        <v>501</v>
      </c>
      <c r="C471" s="5" t="n">
        <v>501</v>
      </c>
    </row>
    <row r="472">
      <c r="A472" s="4" t="inlineStr">
        <is>
          <t>Loan Balance, maximum</t>
        </is>
      </c>
      <c r="B472" s="5" t="n">
        <v>750</v>
      </c>
      <c r="C472" s="5" t="n">
        <v>750</v>
      </c>
    </row>
    <row r="473">
      <c r="A473" s="4" t="inlineStr">
        <is>
          <t>Number of Loans | loan</t>
        </is>
      </c>
      <c r="B473" s="6" t="n">
        <v>35</v>
      </c>
      <c r="C473" s="6" t="n">
        <v>35</v>
      </c>
    </row>
    <row r="474">
      <c r="A474" s="4" t="inlineStr">
        <is>
          <t>Total Principal</t>
        </is>
      </c>
      <c r="B474" s="5" t="n">
        <v>19241</v>
      </c>
      <c r="C474" s="5" t="n">
        <v>19328</v>
      </c>
    </row>
    <row r="475">
      <c r="A475" s="4" t="inlineStr">
        <is>
          <t>30-89 Days DQ</t>
        </is>
      </c>
      <c r="B475" s="6" t="n">
        <v>2182</v>
      </c>
      <c r="C475" s="6" t="n">
        <v>1038</v>
      </c>
    </row>
    <row r="476">
      <c r="A476" s="4" t="inlineStr">
        <is>
          <t>90+ Days DQ</t>
        </is>
      </c>
      <c r="B476" s="5" t="n">
        <v>4332</v>
      </c>
      <c r="C476" s="5" t="n">
        <v>7184</v>
      </c>
    </row>
    <row r="477">
      <c r="A477" s="4" t="inlineStr">
        <is>
          <t>Freddie Mac SLST | Residential loans, held-for-investment | Fixed loans | $501 to $750 | Minimum</t>
        </is>
      </c>
      <c r="B477" s="4" t="inlineStr">
        <is>
          <t xml:space="preserve"> </t>
        </is>
      </c>
      <c r="C477" s="4" t="inlineStr">
        <is>
          <t xml:space="preserve"> </t>
        </is>
      </c>
    </row>
    <row r="478">
      <c r="A478" s="3" t="inlineStr">
        <is>
          <t>SEC Schedule, 12-29, Real Estate Companies, Investment in Mortgage Loans on Real Estate [Line Items]</t>
        </is>
      </c>
      <c r="B478" s="4" t="inlineStr">
        <is>
          <t xml:space="preserve"> </t>
        </is>
      </c>
      <c r="C478" s="4" t="inlineStr">
        <is>
          <t xml:space="preserve"> </t>
        </is>
      </c>
    </row>
    <row r="479">
      <c r="A479" s="4" t="inlineStr">
        <is>
          <t>Interest Rate</t>
        </is>
      </c>
      <c r="B479" s="9" t="n">
        <v>0.02</v>
      </c>
      <c r="C479" s="9" t="n">
        <v>0.02</v>
      </c>
    </row>
    <row r="480">
      <c r="A480" s="4" t="inlineStr">
        <is>
          <t>Freddie Mac SLST | Residential loans, held-for-investment | Fixed loans | $501 to $750 | Maximum</t>
        </is>
      </c>
      <c r="B480" s="4" t="inlineStr">
        <is>
          <t xml:space="preserve"> </t>
        </is>
      </c>
      <c r="C480" s="4" t="inlineStr">
        <is>
          <t xml:space="preserve"> </t>
        </is>
      </c>
    </row>
    <row r="481">
      <c r="A481" s="3" t="inlineStr">
        <is>
          <t>SEC Schedule, 12-29, Real Estate Companies, Investment in Mortgage Loans on Real Estate [Line Items]</t>
        </is>
      </c>
      <c r="B481" s="4" t="inlineStr">
        <is>
          <t xml:space="preserve"> </t>
        </is>
      </c>
      <c r="C481" s="4" t="inlineStr">
        <is>
          <t xml:space="preserve"> </t>
        </is>
      </c>
    </row>
    <row r="482">
      <c r="A482" s="4" t="inlineStr">
        <is>
          <t>Interest Rate</t>
        </is>
      </c>
      <c r="B482" s="10" t="n">
        <v>0.055</v>
      </c>
      <c r="C482" s="10" t="n">
        <v>0.055</v>
      </c>
    </row>
    <row r="483">
      <c r="A483" s="4" t="inlineStr">
        <is>
          <t>Freddie Mac SLST | Residential loans, held-for-investment | Fixed loans | Over $1,000</t>
        </is>
      </c>
      <c r="B483" s="4" t="inlineStr">
        <is>
          <t xml:space="preserve"> </t>
        </is>
      </c>
      <c r="C483" s="4" t="inlineStr">
        <is>
          <t xml:space="preserve"> </t>
        </is>
      </c>
    </row>
    <row r="484">
      <c r="A484" s="3" t="inlineStr">
        <is>
          <t>SEC Schedule, 12-29, Real Estate Companies, Investment in Mortgage Loans on Real Estate [Line Items]</t>
        </is>
      </c>
      <c r="B484" s="4" t="inlineStr">
        <is>
          <t xml:space="preserve"> </t>
        </is>
      </c>
      <c r="C484" s="4" t="inlineStr">
        <is>
          <t xml:space="preserve"> </t>
        </is>
      </c>
    </row>
    <row r="485">
      <c r="A485" s="4" t="inlineStr">
        <is>
          <t>Loan Balance, maximum</t>
        </is>
      </c>
      <c r="B485" s="5" t="n">
        <v>1000</v>
      </c>
      <c r="C485" s="5" t="n">
        <v>1000</v>
      </c>
    </row>
    <row r="486">
      <c r="A486" s="4" t="inlineStr">
        <is>
          <t>Number of Loans | loan</t>
        </is>
      </c>
      <c r="B486" s="6" t="n">
        <v>1</v>
      </c>
      <c r="C486" s="6" t="n">
        <v>1</v>
      </c>
    </row>
    <row r="487">
      <c r="A487" s="4" t="inlineStr">
        <is>
          <t>Total Principal</t>
        </is>
      </c>
      <c r="B487" s="5" t="n">
        <v>1010</v>
      </c>
      <c r="C487" s="5" t="n">
        <v>1010</v>
      </c>
    </row>
    <row r="488">
      <c r="A488" s="4" t="inlineStr">
        <is>
          <t>30-89 Days DQ</t>
        </is>
      </c>
      <c r="B488" s="6" t="n">
        <v>0</v>
      </c>
      <c r="C488" s="6" t="n">
        <v>0</v>
      </c>
    </row>
    <row r="489">
      <c r="A489" s="4" t="inlineStr">
        <is>
          <t>90+ Days DQ</t>
        </is>
      </c>
      <c r="B489" s="5" t="n">
        <v>1010</v>
      </c>
      <c r="C489" s="5" t="n">
        <v>1010</v>
      </c>
    </row>
    <row r="490">
      <c r="A490" s="4" t="inlineStr">
        <is>
          <t>Freddie Mac SLST | Residential loans, held-for-investment | Fixed loans | Over $1,000 | Minimum</t>
        </is>
      </c>
      <c r="B490" s="4" t="inlineStr">
        <is>
          <t xml:space="preserve"> </t>
        </is>
      </c>
      <c r="C490" s="4" t="inlineStr">
        <is>
          <t xml:space="preserve"> </t>
        </is>
      </c>
    </row>
    <row r="491">
      <c r="A491" s="3" t="inlineStr">
        <is>
          <t>SEC Schedule, 12-29, Real Estate Companies, Investment in Mortgage Loans on Real Estate [Line Items]</t>
        </is>
      </c>
      <c r="B491" s="4" t="inlineStr">
        <is>
          <t xml:space="preserve"> </t>
        </is>
      </c>
      <c r="C491" s="4" t="inlineStr">
        <is>
          <t xml:space="preserve"> </t>
        </is>
      </c>
    </row>
    <row r="492">
      <c r="A492" s="4" t="inlineStr">
        <is>
          <t>Interest Rate</t>
        </is>
      </c>
      <c r="B492" s="9" t="n">
        <v>0.04</v>
      </c>
      <c r="C492" s="9" t="n">
        <v>0.04</v>
      </c>
    </row>
    <row r="493">
      <c r="A493" s="4" t="inlineStr">
        <is>
          <t>Freddie Mac SLST | Residential loans, held-for-investment | Fixed loans | Over $1,000 | Maximum</t>
        </is>
      </c>
      <c r="B493" s="4" t="inlineStr">
        <is>
          <t xml:space="preserve"> </t>
        </is>
      </c>
      <c r="C493" s="4" t="inlineStr">
        <is>
          <t xml:space="preserve"> </t>
        </is>
      </c>
    </row>
    <row r="494">
      <c r="A494" s="3" t="inlineStr">
        <is>
          <t>SEC Schedule, 12-29, Real Estate Companies, Investment in Mortgage Loans on Real Estate [Line Items]</t>
        </is>
      </c>
      <c r="B494" s="4" t="inlineStr">
        <is>
          <t xml:space="preserve"> </t>
        </is>
      </c>
      <c r="C494" s="4" t="inlineStr">
        <is>
          <t xml:space="preserve"> </t>
        </is>
      </c>
    </row>
    <row r="495">
      <c r="A495" s="4" t="inlineStr">
        <is>
          <t>Interest Rate</t>
        </is>
      </c>
      <c r="B495" s="9" t="n">
        <v>0.04</v>
      </c>
      <c r="C495" s="9" t="n">
        <v>0.0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Purpose Loans - Schedule of Classifications and Carrying Values of Business Purpose Loans (Details) - USD ($) $ in Thousands</t>
        </is>
      </c>
      <c r="B1" s="2" t="inlineStr">
        <is>
          <t>Dec. 31, 2023</t>
        </is>
      </c>
      <c r="C1" s="2" t="inlineStr">
        <is>
          <t>Dec. 31, 2022</t>
        </is>
      </c>
    </row>
    <row r="2">
      <c r="A2" s="4" t="inlineStr">
        <is>
          <t>Held-for-sale at fair value, Total</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air value of loans</t>
        </is>
      </c>
      <c r="B4" s="5" t="n">
        <v>180250</v>
      </c>
      <c r="C4" s="5" t="n">
        <v>364073</v>
      </c>
    </row>
    <row r="5">
      <c r="A5" s="4" t="inlineStr">
        <is>
          <t>Held-for-investment at fair value, Tot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air value of loans</t>
        </is>
      </c>
      <c r="B7" s="6" t="n">
        <v>5040048</v>
      </c>
      <c r="C7" s="6" t="n">
        <v>4968513</v>
      </c>
    </row>
    <row r="8">
      <c r="A8" s="4" t="inlineStr">
        <is>
          <t>Business Purpos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ir value of loans</t>
        </is>
      </c>
      <c r="B10" s="6" t="n">
        <v>5220298</v>
      </c>
      <c r="C10" s="6" t="n">
        <v>5332586</v>
      </c>
    </row>
    <row r="11">
      <c r="A11" s="4" t="inlineStr">
        <is>
          <t>HEI at Redwood | Held-for-sale at fair value, Total | BPL Term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air value of loans</t>
        </is>
      </c>
      <c r="B13" s="6" t="n">
        <v>144359</v>
      </c>
      <c r="C13" s="6" t="n">
        <v>358791</v>
      </c>
    </row>
    <row r="14">
      <c r="A14" s="4" t="inlineStr">
        <is>
          <t>HEI at Redwood | Held-for-sale at fair value, Total | BPL Bridge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ir value of loans</t>
        </is>
      </c>
      <c r="B16" s="6" t="n">
        <v>35891</v>
      </c>
      <c r="C16" s="6" t="n">
        <v>5282</v>
      </c>
    </row>
    <row r="17">
      <c r="A17" s="4" t="inlineStr">
        <is>
          <t>HEI at Redwood | Held-for-investment at fair value, Total | BPL Term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air value of loans</t>
        </is>
      </c>
      <c r="B19" s="6" t="n">
        <v>0</v>
      </c>
      <c r="C19" s="6" t="n">
        <v>0</v>
      </c>
    </row>
    <row r="20">
      <c r="A20" s="4" t="inlineStr">
        <is>
          <t>HEI at Redwood | Held-for-investment at fair value, Total | BPL Bridge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air value of loans</t>
        </is>
      </c>
      <c r="B22" s="6" t="n">
        <v>1305727</v>
      </c>
      <c r="C22" s="6" t="n">
        <v>1507146</v>
      </c>
    </row>
    <row r="23">
      <c r="A23" s="4" t="inlineStr">
        <is>
          <t>HEI at Redwood | Business Purpose Loans | BPL Term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air value of loans</t>
        </is>
      </c>
      <c r="B25" s="6" t="n">
        <v>144359</v>
      </c>
      <c r="C25" s="6" t="n">
        <v>358791</v>
      </c>
    </row>
    <row r="26">
      <c r="A26" s="4" t="inlineStr">
        <is>
          <t>HEI at Redwood | Business Purpose Loans | BPL Bridge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air value of loans</t>
        </is>
      </c>
      <c r="B28" s="6" t="n">
        <v>1341618</v>
      </c>
      <c r="C28" s="6" t="n">
        <v>1512428</v>
      </c>
    </row>
    <row r="29">
      <c r="A29" s="4" t="inlineStr">
        <is>
          <t>CAFL | Held-for-sale at fair value, Total | BPL Term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air value of loans</t>
        </is>
      </c>
      <c r="B31" s="6" t="n">
        <v>0</v>
      </c>
      <c r="C31" s="6" t="n">
        <v>0</v>
      </c>
    </row>
    <row r="32">
      <c r="A32" s="4" t="inlineStr">
        <is>
          <t>CAFL | Held-for-sale at fair value, Total | BPL Bridge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air value of loans</t>
        </is>
      </c>
      <c r="B34" s="6" t="n">
        <v>0</v>
      </c>
      <c r="C34" s="6" t="n">
        <v>0</v>
      </c>
    </row>
    <row r="35">
      <c r="A35" s="4" t="inlineStr">
        <is>
          <t>CAFL | Held-for-investment at fair value, Total | BPL Term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air value of loans</t>
        </is>
      </c>
      <c r="B37" s="6" t="n">
        <v>2971725</v>
      </c>
      <c r="C37" s="6" t="n">
        <v>2944984</v>
      </c>
    </row>
    <row r="38">
      <c r="A38" s="4" t="inlineStr">
        <is>
          <t>CAFL | Held-for-investment at fair value, Total | BPL Bridge Loa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air value of loans</t>
        </is>
      </c>
      <c r="B40" s="6" t="n">
        <v>762596</v>
      </c>
      <c r="C40" s="6" t="n">
        <v>516383</v>
      </c>
    </row>
    <row r="41">
      <c r="A41" s="4" t="inlineStr">
        <is>
          <t>CAFL | Business Purpose Loans | BPL Term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air value of loans</t>
        </is>
      </c>
      <c r="B43" s="6" t="n">
        <v>2971725</v>
      </c>
      <c r="C43" s="6" t="n">
        <v>2944984</v>
      </c>
    </row>
    <row r="44">
      <c r="A44" s="4" t="inlineStr">
        <is>
          <t>CAFL | Business Purpose Loans | BPL Bridge Loan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air value of loans</t>
        </is>
      </c>
      <c r="B46" s="5" t="n">
        <v>762596</v>
      </c>
      <c r="C46" s="5" t="n">
        <v>5163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Purpose Loans - Narrative (Details) $ in Millions</t>
        </is>
      </c>
      <c r="B1" s="2" t="inlineStr">
        <is>
          <t>12 Months Ended</t>
        </is>
      </c>
    </row>
    <row r="2">
      <c r="B2" s="2" t="inlineStr">
        <is>
          <t>Dec. 31, 2023 USD ($)</t>
        </is>
      </c>
    </row>
    <row r="3">
      <c r="A3" s="4" t="inlineStr">
        <is>
          <t>Commitment To Fund Residential Bridge Loan</t>
        </is>
      </c>
      <c r="B3" s="4" t="inlineStr">
        <is>
          <t xml:space="preserve"> </t>
        </is>
      </c>
    </row>
    <row r="4">
      <c r="A4" s="3" t="inlineStr">
        <is>
          <t>SEC Schedule, 12-29, Real Estate Companies, Investment in Mortgage Loans on Real Estate [Line Items]</t>
        </is>
      </c>
      <c r="B4" s="4" t="inlineStr">
        <is>
          <t xml:space="preserve"> </t>
        </is>
      </c>
    </row>
    <row r="5">
      <c r="A5" s="4" t="inlineStr">
        <is>
          <t>Other commitment</t>
        </is>
      </c>
      <c r="B5" s="5" t="n">
        <v>542</v>
      </c>
    </row>
    <row r="6">
      <c r="A6" s="4" t="inlineStr">
        <is>
          <t>SOFR</t>
        </is>
      </c>
      <c r="B6" s="4" t="inlineStr">
        <is>
          <t xml:space="preserve"> </t>
        </is>
      </c>
    </row>
    <row r="7">
      <c r="A7" s="3" t="inlineStr">
        <is>
          <t>SEC Schedule, 12-29, Real Estate Companies, Investment in Mortgage Loans on Real Estate [Line Items]</t>
        </is>
      </c>
      <c r="B7" s="4" t="inlineStr">
        <is>
          <t xml:space="preserve"> </t>
        </is>
      </c>
    </row>
    <row r="8">
      <c r="A8" s="4" t="inlineStr">
        <is>
          <t>Variable rate (as a percent)</t>
        </is>
      </c>
      <c r="B8" s="9" t="n">
        <v>0.76</v>
      </c>
    </row>
    <row r="9">
      <c r="A9" s="4" t="inlineStr">
        <is>
          <t>Fixed Rate</t>
        </is>
      </c>
      <c r="B9" s="4" t="inlineStr">
        <is>
          <t xml:space="preserve"> </t>
        </is>
      </c>
    </row>
    <row r="10">
      <c r="A10" s="3" t="inlineStr">
        <is>
          <t>SEC Schedule, 12-29, Real Estate Companies, Investment in Mortgage Loans on Real Estate [Line Items]</t>
        </is>
      </c>
      <c r="B10" s="4" t="inlineStr">
        <is>
          <t xml:space="preserve"> </t>
        </is>
      </c>
    </row>
    <row r="11">
      <c r="A11" s="4" t="inlineStr">
        <is>
          <t>Variable rate (as a percent)</t>
        </is>
      </c>
      <c r="B11" s="9" t="n">
        <v>0.24</v>
      </c>
    </row>
    <row r="12">
      <c r="A12" s="4" t="inlineStr">
        <is>
          <t>BPL bridge loans</t>
        </is>
      </c>
      <c r="B12" s="4" t="inlineStr">
        <is>
          <t xml:space="preserve"> </t>
        </is>
      </c>
    </row>
    <row r="13">
      <c r="A13" s="3" t="inlineStr">
        <is>
          <t>SEC Schedule, 12-29, Real Estate Companies, Investment in Mortgage Loans on Real Estate [Line Items]</t>
        </is>
      </c>
      <c r="B13" s="4" t="inlineStr">
        <is>
          <t xml:space="preserve"> </t>
        </is>
      </c>
    </row>
    <row r="14">
      <c r="A14" s="4" t="inlineStr">
        <is>
          <t>Unpaid principal balance</t>
        </is>
      </c>
      <c r="B14" s="5" t="n">
        <v>207</v>
      </c>
    </row>
    <row r="15">
      <c r="A15" s="4" t="inlineStr">
        <is>
          <t>Fair value of loans</t>
        </is>
      </c>
      <c r="B15" s="5" t="n">
        <v>201</v>
      </c>
    </row>
    <row r="16">
      <c r="A16" s="4" t="inlineStr">
        <is>
          <t>Minimum | Bridge Loans</t>
        </is>
      </c>
      <c r="B16" s="4" t="inlineStr">
        <is>
          <t xml:space="preserve"> </t>
        </is>
      </c>
    </row>
    <row r="17">
      <c r="A17" s="3" t="inlineStr">
        <is>
          <t>SEC Schedule, 12-29, Real Estate Companies, Investment in Mortgage Loans on Real Estate [Line Items]</t>
        </is>
      </c>
      <c r="B17" s="4" t="inlineStr">
        <is>
          <t xml:space="preserve"> </t>
        </is>
      </c>
    </row>
    <row r="18">
      <c r="A18" s="4" t="inlineStr">
        <is>
          <t>Original maturity (in months)</t>
        </is>
      </c>
      <c r="B18" s="4" t="inlineStr">
        <is>
          <t>6 months</t>
        </is>
      </c>
    </row>
    <row r="19">
      <c r="A19" s="4" t="inlineStr">
        <is>
          <t>Maximum | Bridge Loans</t>
        </is>
      </c>
      <c r="B19" s="4" t="inlineStr">
        <is>
          <t xml:space="preserve"> </t>
        </is>
      </c>
    </row>
    <row r="20">
      <c r="A20" s="3" t="inlineStr">
        <is>
          <t>SEC Schedule, 12-29, Real Estate Companies, Investment in Mortgage Loans on Real Estate [Line Items]</t>
        </is>
      </c>
      <c r="B20" s="4" t="inlineStr">
        <is>
          <t xml:space="preserve"> </t>
        </is>
      </c>
    </row>
    <row r="21">
      <c r="A21" s="4" t="inlineStr">
        <is>
          <t>Original maturity (in months)</t>
        </is>
      </c>
      <c r="B21" s="4" t="inlineStr">
        <is>
          <t>36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Business Purpose Loans - Schedule of Activity and Characteristics of Business Purpose Loans (Details) $ in Thousands</t>
        </is>
      </c>
      <c r="B1" s="2" t="inlineStr">
        <is>
          <t>12 Months Ended</t>
        </is>
      </c>
    </row>
    <row r="2">
      <c r="B2" s="2" t="inlineStr">
        <is>
          <t>Dec. 31, 2023 USD ($) loan</t>
        </is>
      </c>
      <c r="C2" s="2" t="inlineStr">
        <is>
          <t>Dec. 31, 2022 USD ($) loan</t>
        </is>
      </c>
      <c r="D2" s="2" t="inlineStr">
        <is>
          <t>Dec. 31,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rincipal balance of loans originated</t>
        </is>
      </c>
      <c r="B4" s="5" t="n">
        <v>2046299</v>
      </c>
      <c r="C4" s="5" t="n">
        <v>3841952</v>
      </c>
      <c r="D4" s="5" t="n">
        <v>13188434</v>
      </c>
    </row>
    <row r="5">
      <c r="A5" s="4" t="inlineStr">
        <is>
          <t>Principal balance of loans sold to third parties</t>
        </is>
      </c>
      <c r="B5" s="6" t="n">
        <v>1122</v>
      </c>
      <c r="C5" s="6" t="n">
        <v>32735</v>
      </c>
      <c r="D5" s="5" t="n">
        <v>60667</v>
      </c>
    </row>
    <row r="6">
      <c r="A6" s="4" t="inlineStr">
        <is>
          <t>Single-family rental loans, held-for-sale | HEI at Redwood</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Principal balance of loans originated</t>
        </is>
      </c>
      <c r="B8" s="6" t="n">
        <v>525130</v>
      </c>
      <c r="C8" s="6" t="n">
        <v>1000109</v>
      </c>
      <c r="D8" s="4" t="inlineStr">
        <is>
          <t xml:space="preserve"> </t>
        </is>
      </c>
    </row>
    <row r="9">
      <c r="A9" s="4" t="inlineStr">
        <is>
          <t>Principal balance of loans acquired</t>
        </is>
      </c>
      <c r="B9" s="6" t="n">
        <v>0</v>
      </c>
      <c r="C9" s="6" t="n">
        <v>100349</v>
      </c>
      <c r="D9" s="4" t="inlineStr">
        <is>
          <t xml:space="preserve"> </t>
        </is>
      </c>
    </row>
    <row r="10">
      <c r="A10" s="4" t="inlineStr">
        <is>
          <t>Principal balance of loans sold to third parties</t>
        </is>
      </c>
      <c r="B10" s="6" t="n">
        <v>473677</v>
      </c>
      <c r="C10" s="6" t="n">
        <v>429873</v>
      </c>
      <c r="D10" s="4" t="inlineStr">
        <is>
          <t xml:space="preserve"> </t>
        </is>
      </c>
    </row>
    <row r="11">
      <c r="A11" s="4" t="inlineStr">
        <is>
          <t>Fair value of loans transferred</t>
        </is>
      </c>
      <c r="B11" s="6" t="n">
        <v>-278751</v>
      </c>
      <c r="C11" s="6" t="n">
        <v>561218</v>
      </c>
      <c r="D11" s="4" t="inlineStr">
        <is>
          <t xml:space="preserve"> </t>
        </is>
      </c>
    </row>
    <row r="12">
      <c r="A12" s="4" t="inlineStr">
        <is>
          <t>Gain (loss) on investments</t>
        </is>
      </c>
      <c r="B12" s="6" t="n">
        <v>-14430</v>
      </c>
      <c r="C12" s="6" t="n">
        <v>0</v>
      </c>
      <c r="D12" s="4" t="inlineStr">
        <is>
          <t xml:space="preserve"> </t>
        </is>
      </c>
    </row>
    <row r="13">
      <c r="A13" s="4" t="inlineStr">
        <is>
          <t>Single-family rental loans, held-for-sale | HEI at Redwood | Business Purpose Mortgage Banking Activities</t>
        </is>
      </c>
      <c r="B13" s="4" t="inlineStr">
        <is>
          <t xml:space="preserve"> </t>
        </is>
      </c>
      <c r="C13" s="4" t="inlineStr">
        <is>
          <t xml:space="preserve"> </t>
        </is>
      </c>
      <c r="D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row>
    <row r="15">
      <c r="A15" s="4" t="inlineStr">
        <is>
          <t>Gain (loss) on investments</t>
        </is>
      </c>
      <c r="B15" s="6" t="n">
        <v>16500</v>
      </c>
      <c r="C15" s="6" t="n">
        <v>-91024</v>
      </c>
      <c r="D15" s="4" t="inlineStr">
        <is>
          <t xml:space="preserve"> </t>
        </is>
      </c>
    </row>
    <row r="16">
      <c r="A16" s="4" t="inlineStr">
        <is>
          <t>BPL bridge loans held-for-investment | HEI at Redwood</t>
        </is>
      </c>
      <c r="B16" s="4" t="inlineStr">
        <is>
          <t xml:space="preserve"> </t>
        </is>
      </c>
      <c r="C16" s="4" t="inlineStr">
        <is>
          <t xml:space="preserve"> </t>
        </is>
      </c>
      <c r="D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row>
    <row r="18">
      <c r="A18" s="4" t="inlineStr">
        <is>
          <t>Principal balance of loans originated</t>
        </is>
      </c>
      <c r="B18" s="6" t="n">
        <v>1153568</v>
      </c>
      <c r="C18" s="6" t="n">
        <v>1698227</v>
      </c>
      <c r="D18" s="4" t="inlineStr">
        <is>
          <t xml:space="preserve"> </t>
        </is>
      </c>
    </row>
    <row r="19">
      <c r="A19" s="4" t="inlineStr">
        <is>
          <t>Principal balance of loans acquired</t>
        </is>
      </c>
      <c r="B19" s="6" t="n">
        <v>19500</v>
      </c>
      <c r="C19" s="6" t="n">
        <v>97787</v>
      </c>
      <c r="D19" s="4" t="inlineStr">
        <is>
          <t xml:space="preserve"> </t>
        </is>
      </c>
    </row>
    <row r="20">
      <c r="A20" s="4" t="inlineStr">
        <is>
          <t>Principal balance of loans sold to third parties</t>
        </is>
      </c>
      <c r="B20" s="6" t="n">
        <v>128664</v>
      </c>
      <c r="C20" s="6" t="n">
        <v>79608</v>
      </c>
      <c r="D20" s="4" t="inlineStr">
        <is>
          <t xml:space="preserve"> </t>
        </is>
      </c>
    </row>
    <row r="21">
      <c r="A21" s="4" t="inlineStr">
        <is>
          <t>Fair value of loans transferred</t>
        </is>
      </c>
      <c r="B21" s="6" t="n">
        <v>-641194</v>
      </c>
      <c r="C21" s="6" t="n">
        <v>584233</v>
      </c>
      <c r="D21" s="4" t="inlineStr">
        <is>
          <t xml:space="preserve"> </t>
        </is>
      </c>
    </row>
    <row r="22">
      <c r="A22" s="4" t="inlineStr">
        <is>
          <t>Gain (loss) on investments</t>
        </is>
      </c>
      <c r="B22" s="6" t="n">
        <v>-39361</v>
      </c>
      <c r="C22" s="6" t="n">
        <v>-5805</v>
      </c>
      <c r="D22" s="4" t="inlineStr">
        <is>
          <t xml:space="preserve"> </t>
        </is>
      </c>
    </row>
    <row r="23">
      <c r="A23" s="4" t="inlineStr">
        <is>
          <t>BPL bridge loans held-for-investment | HEI at Redwood | Business Purpose Mortgage Banking Activities</t>
        </is>
      </c>
      <c r="B23" s="4" t="inlineStr">
        <is>
          <t xml:space="preserve"> </t>
        </is>
      </c>
      <c r="C23" s="4" t="inlineStr">
        <is>
          <t xml:space="preserve"> </t>
        </is>
      </c>
      <c r="D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row>
    <row r="25">
      <c r="A25" s="4" t="inlineStr">
        <is>
          <t>Gain (loss) on investments</t>
        </is>
      </c>
      <c r="B25" s="6" t="n">
        <v>5704</v>
      </c>
      <c r="C25" s="6" t="n">
        <v>1881</v>
      </c>
      <c r="D25" s="4" t="inlineStr">
        <is>
          <t xml:space="preserve"> </t>
        </is>
      </c>
    </row>
    <row r="26">
      <c r="A26" s="4" t="inlineStr">
        <is>
          <t>Business Purpose Loans</t>
        </is>
      </c>
      <c r="B26" s="4" t="inlineStr">
        <is>
          <t xml:space="preserve"> </t>
        </is>
      </c>
      <c r="C26" s="4" t="inlineStr">
        <is>
          <t xml:space="preserve"> </t>
        </is>
      </c>
      <c r="D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row>
    <row r="28">
      <c r="A28" s="4" t="inlineStr">
        <is>
          <t>Fair value of loans</t>
        </is>
      </c>
      <c r="B28" s="6" t="n">
        <v>5220298</v>
      </c>
      <c r="C28" s="6" t="n">
        <v>5332586</v>
      </c>
      <c r="D28" s="4" t="inlineStr">
        <is>
          <t xml:space="preserve"> </t>
        </is>
      </c>
    </row>
    <row r="29">
      <c r="A29" s="4" t="inlineStr">
        <is>
          <t>Business Purpose Loans Term Loans | Net investments in consolidated CAFL Term entities</t>
        </is>
      </c>
      <c r="B29" s="4" t="inlineStr">
        <is>
          <t xml:space="preserve"> </t>
        </is>
      </c>
      <c r="C29" s="4" t="inlineStr">
        <is>
          <t xml:space="preserve"> </t>
        </is>
      </c>
      <c r="D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row>
    <row r="31">
      <c r="A31" s="4" t="inlineStr">
        <is>
          <t>Gain (loss) on investments</t>
        </is>
      </c>
      <c r="B31" s="6" t="n">
        <v>89013</v>
      </c>
      <c r="C31" s="6" t="n">
        <v>-441318</v>
      </c>
      <c r="D31" s="4" t="inlineStr">
        <is>
          <t xml:space="preserve"> </t>
        </is>
      </c>
    </row>
    <row r="32">
      <c r="A32" s="4" t="inlineStr">
        <is>
          <t>Bridge Loans Held For Investment At Fair Value | Net investments in consolidated CAFL Term entities</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Gain (loss) on investments</t>
        </is>
      </c>
      <c r="B34" s="6" t="n">
        <v>-1775</v>
      </c>
      <c r="C34" s="6" t="n">
        <v>-435</v>
      </c>
      <c r="D34" s="4" t="inlineStr">
        <is>
          <t xml:space="preserve"> </t>
        </is>
      </c>
    </row>
    <row r="35">
      <c r="A35" s="4" t="inlineStr">
        <is>
          <t>Fair value of loans transferred to HFI</t>
        </is>
      </c>
      <c r="B35" s="6" t="n">
        <v>641779</v>
      </c>
      <c r="C35" s="6" t="n">
        <v>0</v>
      </c>
      <c r="D35" s="4" t="inlineStr">
        <is>
          <t xml:space="preserve"> </t>
        </is>
      </c>
    </row>
    <row r="36">
      <c r="A36" s="4" t="inlineStr">
        <is>
          <t>Single family rental loans held for investment at fair value | HEI at Redwood | Net investments in consolidated CAFL Term entities</t>
        </is>
      </c>
      <c r="B36" s="4" t="inlineStr">
        <is>
          <t xml:space="preserve"> </t>
        </is>
      </c>
      <c r="C36" s="4" t="inlineStr">
        <is>
          <t xml:space="preserve"> </t>
        </is>
      </c>
      <c r="D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row>
    <row r="38">
      <c r="A38" s="4" t="inlineStr">
        <is>
          <t>Fair value of loans transferred</t>
        </is>
      </c>
      <c r="B38" s="6" t="n">
        <v>-28000</v>
      </c>
      <c r="C38" s="4" t="inlineStr">
        <is>
          <t xml:space="preserve"> </t>
        </is>
      </c>
      <c r="D38" s="4" t="inlineStr">
        <is>
          <t xml:space="preserve"> </t>
        </is>
      </c>
    </row>
    <row r="39">
      <c r="A39" s="4" t="inlineStr">
        <is>
          <t>Single family rental loans held for investment at fair value | Net investments in consolidated CAFL Term entities</t>
        </is>
      </c>
      <c r="B39" s="4" t="inlineStr">
        <is>
          <t xml:space="preserve"> </t>
        </is>
      </c>
      <c r="C39" s="4" t="inlineStr">
        <is>
          <t xml:space="preserve"> </t>
        </is>
      </c>
      <c r="D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row>
    <row r="41">
      <c r="A41" s="4" t="inlineStr">
        <is>
          <t>Fair value of loans transferred to HFI</t>
        </is>
      </c>
      <c r="B41" s="5" t="n">
        <v>278751</v>
      </c>
      <c r="C41" s="5" t="n">
        <v>0</v>
      </c>
      <c r="D41" s="4" t="inlineStr">
        <is>
          <t xml:space="preserve"> </t>
        </is>
      </c>
    </row>
    <row r="42">
      <c r="A42" s="4" t="inlineStr">
        <is>
          <t>Number of Loans | loan</t>
        </is>
      </c>
      <c r="B42" s="6" t="n">
        <v>1055</v>
      </c>
      <c r="C42" s="6" t="n">
        <v>1131</v>
      </c>
      <c r="D42" s="4" t="inlineStr">
        <is>
          <t xml:space="preserve"> </t>
        </is>
      </c>
    </row>
    <row r="43">
      <c r="A43" s="4" t="inlineStr">
        <is>
          <t>Unpaid principal balance</t>
        </is>
      </c>
      <c r="B43" s="5" t="n">
        <v>3194131</v>
      </c>
      <c r="C43" s="5" t="n">
        <v>3263421</v>
      </c>
      <c r="D43" s="4" t="inlineStr">
        <is>
          <t xml:space="preserve"> </t>
        </is>
      </c>
    </row>
    <row r="44">
      <c r="A44" s="4" t="inlineStr">
        <is>
          <t>Fair value of loans</t>
        </is>
      </c>
      <c r="B44" s="5" t="n">
        <v>2971725</v>
      </c>
      <c r="C44" s="5" t="n">
        <v>2944984</v>
      </c>
      <c r="D44" s="4" t="inlineStr">
        <is>
          <t xml:space="preserve"> </t>
        </is>
      </c>
    </row>
    <row r="45">
      <c r="A45" s="4" t="inlineStr">
        <is>
          <t>Weighted average coupon rate (as a percent)</t>
        </is>
      </c>
      <c r="B45" s="10" t="n">
        <v>0.0534</v>
      </c>
      <c r="C45" s="10" t="n">
        <v>0.0522</v>
      </c>
      <c r="D45" s="4" t="inlineStr">
        <is>
          <t xml:space="preserve"> </t>
        </is>
      </c>
    </row>
    <row r="46">
      <c r="A46" s="4" t="inlineStr">
        <is>
          <t>Weighted average remaining loan term (years)</t>
        </is>
      </c>
      <c r="B46" s="4" t="inlineStr">
        <is>
          <t>5 years</t>
        </is>
      </c>
      <c r="C46" s="4" t="inlineStr">
        <is>
          <t>6 years</t>
        </is>
      </c>
      <c r="D46" s="4" t="inlineStr">
        <is>
          <t xml:space="preserve"> </t>
        </is>
      </c>
    </row>
    <row r="47">
      <c r="A47" s="4" t="inlineStr">
        <is>
          <t>Loans, at fair value</t>
        </is>
      </c>
      <c r="B47" s="5" t="n">
        <v>15708</v>
      </c>
      <c r="C47" s="5" t="n">
        <v>13686</v>
      </c>
      <c r="D47" s="4" t="inlineStr">
        <is>
          <t xml:space="preserve"> </t>
        </is>
      </c>
    </row>
    <row r="48">
      <c r="A48" s="4" t="inlineStr">
        <is>
          <t>Number of loans in foreclosure | loan</t>
        </is>
      </c>
      <c r="B48" s="6" t="n">
        <v>7</v>
      </c>
      <c r="C48" s="6" t="n">
        <v>9</v>
      </c>
      <c r="D48" s="4" t="inlineStr">
        <is>
          <t xml:space="preserve"> </t>
        </is>
      </c>
    </row>
    <row r="49">
      <c r="A49" s="4" t="inlineStr">
        <is>
          <t>Single family rental loans held for investment at fair value | Net investments in consolidated CAFL Term entities | Financing Receivables, Equal to Greater than 90 Days Past Due</t>
        </is>
      </c>
      <c r="B49" s="4" t="inlineStr">
        <is>
          <t xml:space="preserve"> </t>
        </is>
      </c>
      <c r="C49" s="4" t="inlineStr">
        <is>
          <t xml:space="preserve"> </t>
        </is>
      </c>
      <c r="D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row>
    <row r="51">
      <c r="A51" s="4" t="inlineStr">
        <is>
          <t>Number of loans with 90+ day delinquencies | loan</t>
        </is>
      </c>
      <c r="B51" s="6" t="n">
        <v>45</v>
      </c>
      <c r="C51" s="6" t="n">
        <v>16</v>
      </c>
      <c r="D51" s="4" t="inlineStr">
        <is>
          <t xml:space="preserve"> </t>
        </is>
      </c>
    </row>
    <row r="52">
      <c r="A52" s="4" t="inlineStr">
        <is>
          <t>Loans, at fair value</t>
        </is>
      </c>
      <c r="B52" s="5" t="n">
        <v>143623</v>
      </c>
      <c r="C52" s="5" t="n">
        <v>37072</v>
      </c>
      <c r="D52" s="4" t="inlineStr">
        <is>
          <t xml:space="preserve"> </t>
        </is>
      </c>
    </row>
    <row r="53">
      <c r="A53" s="4" t="inlineStr">
        <is>
          <t>Single-Family Rental Loans, Held-For-Sale | HEI at Redwood</t>
        </is>
      </c>
      <c r="B53" s="4" t="inlineStr">
        <is>
          <t xml:space="preserve"> </t>
        </is>
      </c>
      <c r="C53" s="4" t="inlineStr">
        <is>
          <t xml:space="preserve"> </t>
        </is>
      </c>
      <c r="D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row>
    <row r="55">
      <c r="A55" s="4" t="inlineStr">
        <is>
          <t>Number of Loans | loan</t>
        </is>
      </c>
      <c r="B55" s="6" t="n">
        <v>38</v>
      </c>
      <c r="C55" s="6" t="n">
        <v>91</v>
      </c>
      <c r="D55" s="4" t="inlineStr">
        <is>
          <t xml:space="preserve"> </t>
        </is>
      </c>
    </row>
    <row r="56">
      <c r="A56" s="4" t="inlineStr">
        <is>
          <t>Unpaid principal balance</t>
        </is>
      </c>
      <c r="B56" s="5" t="n">
        <v>152213</v>
      </c>
      <c r="C56" s="5" t="n">
        <v>389846</v>
      </c>
      <c r="D56" s="4" t="inlineStr">
        <is>
          <t xml:space="preserve"> </t>
        </is>
      </c>
    </row>
    <row r="57">
      <c r="A57" s="4" t="inlineStr">
        <is>
          <t>Fair value of loans</t>
        </is>
      </c>
      <c r="B57" s="5" t="n">
        <v>144359</v>
      </c>
      <c r="C57" s="5" t="n">
        <v>358791</v>
      </c>
      <c r="D57" s="4" t="inlineStr">
        <is>
          <t xml:space="preserve"> </t>
        </is>
      </c>
    </row>
    <row r="58">
      <c r="A58" s="4" t="inlineStr">
        <is>
          <t>Weighted average coupon rate (as a percent)</t>
        </is>
      </c>
      <c r="B58" s="10" t="n">
        <v>0.0692</v>
      </c>
      <c r="C58" s="10" t="n">
        <v>0.0598</v>
      </c>
      <c r="D58" s="4" t="inlineStr">
        <is>
          <t xml:space="preserve"> </t>
        </is>
      </c>
    </row>
    <row r="59">
      <c r="A59" s="4" t="inlineStr">
        <is>
          <t>Weighted average remaining loan term (years)</t>
        </is>
      </c>
      <c r="B59" s="4" t="inlineStr">
        <is>
          <t>7 years</t>
        </is>
      </c>
      <c r="C59" s="4" t="inlineStr">
        <is>
          <t>10 years</t>
        </is>
      </c>
      <c r="D59" s="4" t="inlineStr">
        <is>
          <t xml:space="preserve"> </t>
        </is>
      </c>
    </row>
    <row r="60">
      <c r="A60" s="4" t="inlineStr">
        <is>
          <t>Loans, at fair value</t>
        </is>
      </c>
      <c r="B60" s="5" t="n">
        <v>28263</v>
      </c>
      <c r="C60" s="5" t="n">
        <v>536</v>
      </c>
      <c r="D60" s="4" t="inlineStr">
        <is>
          <t xml:space="preserve"> </t>
        </is>
      </c>
    </row>
    <row r="61">
      <c r="A61" s="4" t="inlineStr">
        <is>
          <t>Number of loans in foreclosure | loan</t>
        </is>
      </c>
      <c r="B61" s="6" t="n">
        <v>2</v>
      </c>
      <c r="C61" s="6" t="n">
        <v>1</v>
      </c>
      <c r="D61" s="4" t="inlineStr">
        <is>
          <t xml:space="preserve"> </t>
        </is>
      </c>
    </row>
    <row r="62">
      <c r="A62" s="4" t="inlineStr">
        <is>
          <t>Loans held as assets amount in foreclosure</t>
        </is>
      </c>
      <c r="B62" s="5" t="n">
        <v>16822</v>
      </c>
      <c r="C62" s="5" t="n">
        <v>536</v>
      </c>
      <c r="D62" s="4" t="inlineStr">
        <is>
          <t xml:space="preserve"> </t>
        </is>
      </c>
    </row>
    <row r="63">
      <c r="A63" s="4" t="inlineStr">
        <is>
          <t>Single-Family Rental Loans, Held-For-Sale | HEI at Redwood | Financing Receivables, Equal to Greater than 90 Days Past Due</t>
        </is>
      </c>
      <c r="B63" s="4" t="inlineStr">
        <is>
          <t xml:space="preserve"> </t>
        </is>
      </c>
      <c r="C63" s="4" t="inlineStr">
        <is>
          <t xml:space="preserve"> </t>
        </is>
      </c>
      <c r="D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row>
    <row r="65">
      <c r="A65" s="4" t="inlineStr">
        <is>
          <t>Fair value of loans</t>
        </is>
      </c>
      <c r="B65" s="5" t="n">
        <v>16822</v>
      </c>
      <c r="C65" s="5" t="n">
        <v>536</v>
      </c>
      <c r="D65" s="4" t="inlineStr">
        <is>
          <t xml:space="preserve"> </t>
        </is>
      </c>
    </row>
    <row r="66">
      <c r="A66" s="4" t="inlineStr">
        <is>
          <t>Number of loans with 90+ day delinquencies | loan</t>
        </is>
      </c>
      <c r="B66" s="6" t="n">
        <v>2</v>
      </c>
      <c r="C66" s="6" t="n">
        <v>1</v>
      </c>
      <c r="D66" s="4" t="inlineStr">
        <is>
          <t xml:space="preserve"> </t>
        </is>
      </c>
    </row>
    <row r="67">
      <c r="A67" s="4" t="inlineStr">
        <is>
          <t>Loans, at fair value</t>
        </is>
      </c>
      <c r="B67" s="5" t="n">
        <v>28263</v>
      </c>
      <c r="C67" s="5" t="n">
        <v>536</v>
      </c>
      <c r="D67" s="4" t="inlineStr">
        <is>
          <t xml:space="preserve"> </t>
        </is>
      </c>
    </row>
    <row r="68">
      <c r="A68" s="4" t="inlineStr">
        <is>
          <t>Single-Family Rental Loans, Held-For-Sale | HEI at Redwood | Loans Pledged As Collateral, Short Term Debt</t>
        </is>
      </c>
      <c r="B68" s="4" t="inlineStr">
        <is>
          <t xml:space="preserve"> </t>
        </is>
      </c>
      <c r="C68" s="4" t="inlineStr">
        <is>
          <t xml:space="preserve"> </t>
        </is>
      </c>
      <c r="D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c r="D69" s="4" t="inlineStr">
        <is>
          <t xml:space="preserve"> </t>
        </is>
      </c>
    </row>
    <row r="70">
      <c r="A70" s="4" t="inlineStr">
        <is>
          <t>Gain (loss) on investments</t>
        </is>
      </c>
      <c r="B70" s="6" t="n">
        <v>2393</v>
      </c>
      <c r="C70" s="6" t="n">
        <v>291406</v>
      </c>
      <c r="D70" s="4" t="inlineStr">
        <is>
          <t xml:space="preserve"> </t>
        </is>
      </c>
    </row>
    <row r="71">
      <c r="A71" s="4" t="inlineStr">
        <is>
          <t>Single-Family Rental Loans, Held-For-Sale | HEI at Redwood | Loans Pledged As Collateral, Long Term debt</t>
        </is>
      </c>
      <c r="B71" s="4" t="inlineStr">
        <is>
          <t xml:space="preserve"> </t>
        </is>
      </c>
      <c r="C71" s="4" t="inlineStr">
        <is>
          <t xml:space="preserve"> </t>
        </is>
      </c>
      <c r="D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row>
    <row r="73">
      <c r="A73" s="4" t="inlineStr">
        <is>
          <t>Gain (loss) on investments</t>
        </is>
      </c>
      <c r="B73" s="5" t="n">
        <v>122541</v>
      </c>
      <c r="C73" s="5" t="n">
        <v>66567</v>
      </c>
      <c r="D73" s="4" t="inlineStr">
        <is>
          <t xml:space="preserve"> </t>
        </is>
      </c>
    </row>
    <row r="74">
      <c r="A74" s="4" t="inlineStr">
        <is>
          <t>Business Purpose Bridge Loans</t>
        </is>
      </c>
      <c r="B74" s="4" t="inlineStr">
        <is>
          <t xml:space="preserve"> </t>
        </is>
      </c>
      <c r="C74" s="4" t="inlineStr">
        <is>
          <t xml:space="preserve"> </t>
        </is>
      </c>
      <c r="D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row>
    <row r="76">
      <c r="A76" s="4" t="inlineStr">
        <is>
          <t>Number of Loans | loan</t>
        </is>
      </c>
      <c r="B76" s="6" t="n">
        <v>925</v>
      </c>
      <c r="C76" s="6" t="n">
        <v>1601</v>
      </c>
      <c r="D76" s="4" t="inlineStr">
        <is>
          <t xml:space="preserve"> </t>
        </is>
      </c>
    </row>
    <row r="77">
      <c r="A77" s="4" t="inlineStr">
        <is>
          <t>Unpaid principal balance</t>
        </is>
      </c>
      <c r="B77" s="5" t="n">
        <v>1360957</v>
      </c>
      <c r="C77" s="5" t="n">
        <v>1518427</v>
      </c>
      <c r="D77" s="4" t="inlineStr">
        <is>
          <t xml:space="preserve"> </t>
        </is>
      </c>
    </row>
    <row r="78">
      <c r="A78" s="4" t="inlineStr">
        <is>
          <t>Fair value of loans</t>
        </is>
      </c>
      <c r="B78" s="5" t="n">
        <v>1341618</v>
      </c>
      <c r="C78" s="5" t="n">
        <v>1512428</v>
      </c>
      <c r="D78" s="4" t="inlineStr">
        <is>
          <t xml:space="preserve"> </t>
        </is>
      </c>
    </row>
    <row r="79">
      <c r="A79" s="4" t="inlineStr">
        <is>
          <t>Weighted average coupon rate (as a percent)</t>
        </is>
      </c>
      <c r="B79" s="10" t="n">
        <v>0.1041</v>
      </c>
      <c r="C79" s="10" t="n">
        <v>0.0961</v>
      </c>
      <c r="D79" s="4" t="inlineStr">
        <is>
          <t xml:space="preserve"> </t>
        </is>
      </c>
    </row>
    <row r="80">
      <c r="A80" s="4" t="inlineStr">
        <is>
          <t>Weighted average remaining loan term (years)</t>
        </is>
      </c>
      <c r="B80" s="4" t="inlineStr">
        <is>
          <t>1 year</t>
        </is>
      </c>
      <c r="C80" s="4" t="inlineStr">
        <is>
          <t>2 years</t>
        </is>
      </c>
      <c r="D80" s="4" t="inlineStr">
        <is>
          <t xml:space="preserve"> </t>
        </is>
      </c>
    </row>
    <row r="81">
      <c r="A81" s="4" t="inlineStr">
        <is>
          <t>Loans, at fair value</t>
        </is>
      </c>
      <c r="B81" s="5" t="n">
        <v>79841</v>
      </c>
      <c r="C81" s="5" t="n">
        <v>34039</v>
      </c>
      <c r="D81" s="4" t="inlineStr">
        <is>
          <t xml:space="preserve"> </t>
        </is>
      </c>
    </row>
    <row r="82">
      <c r="A82" s="4" t="inlineStr">
        <is>
          <t>Number of loans in foreclosure | loan</t>
        </is>
      </c>
      <c r="B82" s="6" t="n">
        <v>36</v>
      </c>
      <c r="C82" s="6" t="n">
        <v>48</v>
      </c>
      <c r="D82" s="4" t="inlineStr">
        <is>
          <t xml:space="preserve"> </t>
        </is>
      </c>
    </row>
    <row r="83">
      <c r="A83" s="4" t="inlineStr">
        <is>
          <t>Loans held as assets amount in foreclosure</t>
        </is>
      </c>
      <c r="B83" s="5" t="n">
        <v>69046</v>
      </c>
      <c r="C83" s="5" t="n">
        <v>29438</v>
      </c>
      <c r="D83" s="4" t="inlineStr">
        <is>
          <t xml:space="preserve"> </t>
        </is>
      </c>
    </row>
    <row r="84">
      <c r="A84" s="4" t="inlineStr">
        <is>
          <t>Business Purpose Bridge Loans | Financing Receivables, Equal to Greater than 90 Days Past Due</t>
        </is>
      </c>
      <c r="B84" s="4" t="inlineStr">
        <is>
          <t xml:space="preserve"> </t>
        </is>
      </c>
      <c r="C84" s="4" t="inlineStr">
        <is>
          <t xml:space="preserve"> </t>
        </is>
      </c>
      <c r="D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c r="D85" s="4" t="inlineStr">
        <is>
          <t xml:space="preserve"> </t>
        </is>
      </c>
    </row>
    <row r="86">
      <c r="A86" s="4" t="inlineStr">
        <is>
          <t>Fair value of loans</t>
        </is>
      </c>
      <c r="B86" s="5" t="n">
        <v>86137</v>
      </c>
      <c r="C86" s="5" t="n">
        <v>29663</v>
      </c>
      <c r="D86" s="4" t="inlineStr">
        <is>
          <t xml:space="preserve"> </t>
        </is>
      </c>
    </row>
    <row r="87">
      <c r="A87" s="4" t="inlineStr">
        <is>
          <t>Number of loans with 90+ day delinquencies | loan</t>
        </is>
      </c>
      <c r="B87" s="6" t="n">
        <v>54</v>
      </c>
      <c r="C87" s="6" t="n">
        <v>49</v>
      </c>
      <c r="D87" s="4" t="inlineStr">
        <is>
          <t xml:space="preserve"> </t>
        </is>
      </c>
    </row>
    <row r="88">
      <c r="A88" s="4" t="inlineStr">
        <is>
          <t>Loans, at fair value</t>
        </is>
      </c>
      <c r="B88" s="5" t="n">
        <v>96934</v>
      </c>
      <c r="C88" s="5" t="n">
        <v>34264</v>
      </c>
      <c r="D88" s="4" t="inlineStr">
        <is>
          <t xml:space="preserve"> </t>
        </is>
      </c>
    </row>
    <row r="89">
      <c r="A89" s="4" t="inlineStr">
        <is>
          <t>Business Purpose Bridge Loans | Loans Pledged As Collateral, Short Term Debt</t>
        </is>
      </c>
      <c r="B89" s="4" t="inlineStr">
        <is>
          <t xml:space="preserve"> </t>
        </is>
      </c>
      <c r="C89" s="4" t="inlineStr">
        <is>
          <t xml:space="preserve"> </t>
        </is>
      </c>
      <c r="D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row>
    <row r="91">
      <c r="A91" s="4" t="inlineStr">
        <is>
          <t>Gain (loss) on investments</t>
        </is>
      </c>
      <c r="B91" s="6" t="n">
        <v>92832</v>
      </c>
      <c r="C91" s="6" t="n">
        <v>579666</v>
      </c>
      <c r="D91" s="4" t="inlineStr">
        <is>
          <t xml:space="preserve"> </t>
        </is>
      </c>
    </row>
    <row r="92">
      <c r="A92" s="4" t="inlineStr">
        <is>
          <t>Business Purpose Bridge Loans | Loans Pledged As Collateral, Long Term debt</t>
        </is>
      </c>
      <c r="B92" s="4" t="inlineStr">
        <is>
          <t xml:space="preserve"> </t>
        </is>
      </c>
      <c r="C92" s="4" t="inlineStr">
        <is>
          <t xml:space="preserve"> </t>
        </is>
      </c>
      <c r="D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c r="D93" s="4" t="inlineStr">
        <is>
          <t xml:space="preserve"> </t>
        </is>
      </c>
    </row>
    <row r="94">
      <c r="A94" s="4" t="inlineStr">
        <is>
          <t>Gain (loss) on investments</t>
        </is>
      </c>
      <c r="B94" s="5" t="n">
        <v>1205366</v>
      </c>
      <c r="C94" s="5" t="n">
        <v>897782</v>
      </c>
      <c r="D94" s="4" t="inlineStr">
        <is>
          <t xml:space="preserve"> </t>
        </is>
      </c>
    </row>
    <row r="95">
      <c r="A95" s="4" t="inlineStr">
        <is>
          <t>Business Purpose Bridge Loans | Net investments in consolidated CAFL Term entities</t>
        </is>
      </c>
      <c r="B95" s="4" t="inlineStr">
        <is>
          <t xml:space="preserve"> </t>
        </is>
      </c>
      <c r="C95" s="4" t="inlineStr">
        <is>
          <t xml:space="preserve"> </t>
        </is>
      </c>
      <c r="D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row>
    <row r="97">
      <c r="A97" s="4" t="inlineStr">
        <is>
          <t>Number of Loans | loan</t>
        </is>
      </c>
      <c r="B97" s="6" t="n">
        <v>1912</v>
      </c>
      <c r="C97" s="6" t="n">
        <v>1875</v>
      </c>
      <c r="D97" s="4" t="inlineStr">
        <is>
          <t xml:space="preserve"> </t>
        </is>
      </c>
    </row>
    <row r="98">
      <c r="A98" s="4" t="inlineStr">
        <is>
          <t>Unpaid principal balance</t>
        </is>
      </c>
      <c r="B98" s="5" t="n">
        <v>756574</v>
      </c>
      <c r="C98" s="5" t="n">
        <v>514666</v>
      </c>
      <c r="D98" s="4" t="inlineStr">
        <is>
          <t xml:space="preserve"> </t>
        </is>
      </c>
    </row>
    <row r="99">
      <c r="A99" s="4" t="inlineStr">
        <is>
          <t>Fair value of loans</t>
        </is>
      </c>
      <c r="B99" s="5" t="n">
        <v>762596</v>
      </c>
      <c r="C99" s="5" t="n">
        <v>516383</v>
      </c>
      <c r="D99" s="4" t="inlineStr">
        <is>
          <t xml:space="preserve"> </t>
        </is>
      </c>
    </row>
    <row r="100">
      <c r="A100" s="4" t="inlineStr">
        <is>
          <t>Weighted average coupon rate (as a percent)</t>
        </is>
      </c>
      <c r="B100" s="10" t="n">
        <v>0.1082</v>
      </c>
      <c r="C100" s="10" t="n">
        <v>0.09669999999999999</v>
      </c>
      <c r="D100" s="4" t="inlineStr">
        <is>
          <t xml:space="preserve"> </t>
        </is>
      </c>
    </row>
    <row r="101">
      <c r="A101" s="4" t="inlineStr">
        <is>
          <t>Weighted average remaining loan term (years)</t>
        </is>
      </c>
      <c r="B101" s="4" t="inlineStr">
        <is>
          <t>1 year</t>
        </is>
      </c>
      <c r="C101" s="4" t="inlineStr">
        <is>
          <t>1 year</t>
        </is>
      </c>
      <c r="D101" s="4" t="inlineStr">
        <is>
          <t xml:space="preserve"> </t>
        </is>
      </c>
    </row>
    <row r="102">
      <c r="A102" s="4" t="inlineStr">
        <is>
          <t>Loans, at fair value</t>
        </is>
      </c>
      <c r="B102" s="5" t="n">
        <v>3931</v>
      </c>
      <c r="C102" s="5" t="n">
        <v>7328</v>
      </c>
      <c r="D102" s="4" t="inlineStr">
        <is>
          <t xml:space="preserve"> </t>
        </is>
      </c>
    </row>
    <row r="103">
      <c r="A103" s="4" t="inlineStr">
        <is>
          <t>Number of loans in foreclosure | loan</t>
        </is>
      </c>
      <c r="B103" s="6" t="n">
        <v>47</v>
      </c>
      <c r="C103" s="6" t="n">
        <v>48</v>
      </c>
      <c r="D103" s="4" t="inlineStr">
        <is>
          <t xml:space="preserve"> </t>
        </is>
      </c>
    </row>
    <row r="104">
      <c r="A104" s="4" t="inlineStr">
        <is>
          <t>Business Purpose Bridge Loans | Net investments in consolidated CAFL Term entities | Financing Receivables, Equal to Greater than 90 Days Past Due</t>
        </is>
      </c>
      <c r="B104" s="4" t="inlineStr">
        <is>
          <t xml:space="preserve"> </t>
        </is>
      </c>
      <c r="C104" s="4" t="inlineStr">
        <is>
          <t xml:space="preserve"> </t>
        </is>
      </c>
      <c r="D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c r="D105" s="4" t="inlineStr">
        <is>
          <t xml:space="preserve"> </t>
        </is>
      </c>
    </row>
    <row r="106">
      <c r="A106" s="4" t="inlineStr">
        <is>
          <t>Number of loans with 90+ day delinquencies | loan</t>
        </is>
      </c>
      <c r="B106" s="6" t="n">
        <v>52</v>
      </c>
      <c r="C106" s="6" t="n">
        <v>48</v>
      </c>
      <c r="D106" s="4" t="inlineStr">
        <is>
          <t xml:space="preserve"> </t>
        </is>
      </c>
    </row>
    <row r="107">
      <c r="A107" s="4" t="inlineStr">
        <is>
          <t>Loans, at fair value</t>
        </is>
      </c>
      <c r="B107" s="5" t="n">
        <v>10646</v>
      </c>
      <c r="C107" s="5" t="n">
        <v>7328</v>
      </c>
      <c r="D10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Purpose Loans - Schedule of Geographic Concentration of Business Purpose Loans (Details) - Geographic Concentration Risk - Loan Benchmark</t>
        </is>
      </c>
      <c r="B1" s="2" t="inlineStr">
        <is>
          <t>12 Months Ended</t>
        </is>
      </c>
    </row>
    <row r="2">
      <c r="B2" s="2" t="inlineStr">
        <is>
          <t>Dec. 31, 2023</t>
        </is>
      </c>
      <c r="C2" s="2" t="inlineStr">
        <is>
          <t>Dec. 31, 2022</t>
        </is>
      </c>
    </row>
    <row r="3">
      <c r="A3" s="4" t="inlineStr">
        <is>
          <t>BPL bridge loans held-for-investment</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9" t="n">
        <v>1</v>
      </c>
      <c r="C5" s="9" t="n">
        <v>1</v>
      </c>
    </row>
    <row r="6">
      <c r="A6" s="4" t="inlineStr">
        <is>
          <t>BPL bridge loans held-for-investment | Florid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9" t="n">
        <v>0.1</v>
      </c>
      <c r="C8" s="9" t="n">
        <v>0.06</v>
      </c>
    </row>
    <row r="9">
      <c r="A9" s="4" t="inlineStr">
        <is>
          <t>BPL bridge loans held-for-investment | California</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9" t="n">
        <v>0.05</v>
      </c>
      <c r="C11" s="9" t="n">
        <v>0.02</v>
      </c>
    </row>
    <row r="12">
      <c r="A12" s="4" t="inlineStr">
        <is>
          <t>BPL bridge loans held-for-investment | Texa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percentage</t>
        </is>
      </c>
      <c r="B14" s="9" t="n">
        <v>0.13</v>
      </c>
      <c r="C14" s="9" t="n">
        <v>0.13</v>
      </c>
    </row>
    <row r="15">
      <c r="A15" s="4" t="inlineStr">
        <is>
          <t>BPL bridge loans held-for-investment | Georgia</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ncentration risk percentage</t>
        </is>
      </c>
      <c r="B17" s="9" t="n">
        <v>0.18</v>
      </c>
      <c r="C17" s="9" t="n">
        <v>0.21</v>
      </c>
    </row>
    <row r="18">
      <c r="A18" s="4" t="inlineStr">
        <is>
          <t>BPL bridge loans held-for-investment | New Jerse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ncentration risk percentage</t>
        </is>
      </c>
      <c r="B20" s="9" t="n">
        <v>0.06</v>
      </c>
      <c r="C20" s="9" t="n">
        <v>0.07000000000000001</v>
      </c>
    </row>
    <row r="21">
      <c r="A21" s="4" t="inlineStr">
        <is>
          <t>BPL bridge loans held-for-investment | Tennesse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ncentration risk percentage</t>
        </is>
      </c>
      <c r="B23" s="9" t="n">
        <v>0.03</v>
      </c>
      <c r="C23" s="9" t="n">
        <v>0.06</v>
      </c>
    </row>
    <row r="24">
      <c r="A24" s="4" t="inlineStr">
        <is>
          <t>BPL bridge loans held-for-investment | Alabama</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ncentration risk percentage</t>
        </is>
      </c>
      <c r="B26" s="9" t="n">
        <v>0.06</v>
      </c>
      <c r="C26" s="9" t="n">
        <v>0.06</v>
      </c>
    </row>
    <row r="27">
      <c r="A27" s="4" t="inlineStr">
        <is>
          <t>BPL bridge loans held-for-investment | Connecticut</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Concentration risk percentage</t>
        </is>
      </c>
      <c r="B29" s="9" t="n">
        <v>0.02</v>
      </c>
      <c r="C29" s="9" t="n">
        <v>0.04</v>
      </c>
    </row>
    <row r="30">
      <c r="A30" s="4" t="inlineStr">
        <is>
          <t>BPL bridge loans held-for-investment | New York</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oncentration risk percentage</t>
        </is>
      </c>
      <c r="B32" s="9" t="n">
        <v>0.02</v>
      </c>
      <c r="C32" s="9" t="n">
        <v>0.02</v>
      </c>
    </row>
    <row r="33">
      <c r="A33" s="4" t="inlineStr">
        <is>
          <t>BPL bridge loans held-for-investment | Illinoi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oncentration risk percentage</t>
        </is>
      </c>
      <c r="B35" s="9" t="n">
        <v>0.13</v>
      </c>
      <c r="C35" s="9" t="n">
        <v>0.08</v>
      </c>
    </row>
    <row r="36">
      <c r="A36" s="4" t="inlineStr">
        <is>
          <t>BPL bridge loans held-for-investment | Other states (none greater than 5%)</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Concentration risk percentage</t>
        </is>
      </c>
      <c r="B38" s="9" t="n">
        <v>0.22</v>
      </c>
      <c r="C38" s="9" t="n">
        <v>0.25</v>
      </c>
    </row>
    <row r="39">
      <c r="A39" s="4" t="inlineStr">
        <is>
          <t>Single-family rental loans, held-for-sale at fair valu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Concentration risk percentage</t>
        </is>
      </c>
      <c r="B41" s="9" t="n">
        <v>1</v>
      </c>
      <c r="C41" s="9" t="n">
        <v>1</v>
      </c>
    </row>
    <row r="42">
      <c r="A42" s="4" t="inlineStr">
        <is>
          <t>Single-family rental loans, held-for-sale at fair value | Florida</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Concentration risk percentage</t>
        </is>
      </c>
      <c r="B44" s="9" t="n">
        <v>0.07000000000000001</v>
      </c>
      <c r="C44" s="9" t="n">
        <v>0.05</v>
      </c>
    </row>
    <row r="45">
      <c r="A45" s="4" t="inlineStr">
        <is>
          <t>Single-family rental loans, held-for-sale at fair value | California</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Concentration risk percentage</t>
        </is>
      </c>
      <c r="B47" s="9" t="n">
        <v>0.08</v>
      </c>
      <c r="C47" s="9" t="n">
        <v>0.03</v>
      </c>
    </row>
    <row r="48">
      <c r="A48" s="4" t="inlineStr">
        <is>
          <t>Single-family rental loans, held-for-sale at fair value | Texa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oncentration risk percentage</t>
        </is>
      </c>
      <c r="B50" s="9" t="n">
        <v>0.22</v>
      </c>
      <c r="C50" s="9" t="n">
        <v>0.01</v>
      </c>
    </row>
    <row r="51">
      <c r="A51" s="4" t="inlineStr">
        <is>
          <t>Single-family rental loans, held-for-sale at fair value | Georgia</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Concentration risk percentage</t>
        </is>
      </c>
      <c r="B53" s="9" t="n">
        <v>0.13</v>
      </c>
      <c r="C53" s="9" t="n">
        <v>0.14</v>
      </c>
    </row>
    <row r="54">
      <c r="A54" s="4" t="inlineStr">
        <is>
          <t>Single-family rental loans, held-for-sale at fair value | New Jersey</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Concentration risk percentage</t>
        </is>
      </c>
      <c r="B56" s="9" t="n">
        <v>0.04</v>
      </c>
      <c r="C56" s="9" t="n">
        <v>0.06</v>
      </c>
    </row>
    <row r="57">
      <c r="A57" s="4" t="inlineStr">
        <is>
          <t>Single-family rental loans, held-for-sale at fair value | Tennesse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Concentration risk percentage</t>
        </is>
      </c>
      <c r="B59" s="9" t="n">
        <v>0.07000000000000001</v>
      </c>
      <c r="C59" s="9" t="n">
        <v>0.02</v>
      </c>
    </row>
    <row r="60">
      <c r="A60" s="4" t="inlineStr">
        <is>
          <t>Single-family rental loans, held-for-sale at fair value | Alabama</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Concentration risk percentage</t>
        </is>
      </c>
      <c r="B62" s="9" t="n">
        <v>0.03</v>
      </c>
      <c r="C62" s="9" t="n">
        <v>0.33</v>
      </c>
    </row>
    <row r="63">
      <c r="A63" s="4" t="inlineStr">
        <is>
          <t>Single-family rental loans, held-for-sale at fair value | Connecticut</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Concentration risk percentage</t>
        </is>
      </c>
      <c r="B65" s="9" t="n">
        <v>0.02</v>
      </c>
      <c r="C65" s="9" t="n">
        <v>0.01</v>
      </c>
    </row>
    <row r="66">
      <c r="A66" s="4" t="inlineStr">
        <is>
          <t>Single-family rental loans, held-for-sale at fair value | New York</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Concentration risk percentage</t>
        </is>
      </c>
      <c r="B68" s="9" t="n">
        <v>0.03</v>
      </c>
      <c r="C68" s="9" t="n">
        <v>0.03</v>
      </c>
    </row>
    <row r="69">
      <c r="A69" s="4" t="inlineStr">
        <is>
          <t>Single-family rental loans, held-for-sale at fair value | Illinoi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Concentration risk percentage</t>
        </is>
      </c>
      <c r="B71" s="9" t="n">
        <v>0.06</v>
      </c>
      <c r="C71" s="9" t="n">
        <v>0.03</v>
      </c>
    </row>
    <row r="72">
      <c r="A72" s="4" t="inlineStr">
        <is>
          <t>Single-family rental loans, held-for-sale at fair value | Other states (none greater than 5%)</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Concentration risk percentage</t>
        </is>
      </c>
      <c r="B74" s="9" t="n">
        <v>0.25</v>
      </c>
      <c r="C74" s="9" t="n">
        <v>0.29</v>
      </c>
    </row>
    <row r="75">
      <c r="A75" s="4" t="inlineStr">
        <is>
          <t>HEI at Redwood | Single family rental loans held for investment at fair valu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Concentration risk percentage</t>
        </is>
      </c>
      <c r="B77" s="9" t="n">
        <v>1</v>
      </c>
      <c r="C77" s="9" t="n">
        <v>1</v>
      </c>
    </row>
    <row r="78">
      <c r="A78" s="4" t="inlineStr">
        <is>
          <t>HEI at Redwood | Single family rental loans held for investment at fair value | Florida</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Concentration risk percentage</t>
        </is>
      </c>
      <c r="B80" s="9" t="n">
        <v>0.1</v>
      </c>
      <c r="C80" s="9" t="n">
        <v>0.04</v>
      </c>
    </row>
    <row r="81">
      <c r="A81" s="4" t="inlineStr">
        <is>
          <t>HEI at Redwood | Single family rental loans held for investment at fair value | California</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Concentration risk percentage</t>
        </is>
      </c>
      <c r="B83" s="9" t="n">
        <v>0.08</v>
      </c>
      <c r="C83" s="9" t="n">
        <v>0.34</v>
      </c>
    </row>
    <row r="84">
      <c r="A84" s="4" t="inlineStr">
        <is>
          <t>HEI at Redwood | Single family rental loans held for investment at fair value | Texa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Concentration risk percentage</t>
        </is>
      </c>
      <c r="B86" s="9" t="n">
        <v>0.08</v>
      </c>
      <c r="C86" s="9" t="n">
        <v>0.03</v>
      </c>
    </row>
    <row r="87">
      <c r="A87" s="4" t="inlineStr">
        <is>
          <t>HEI at Redwood | Single family rental loans held for investment at fair value | Georgia</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Concentration risk percentage</t>
        </is>
      </c>
      <c r="B89" s="9" t="n">
        <v>0.05</v>
      </c>
      <c r="C89" s="9" t="n">
        <v>0.02</v>
      </c>
    </row>
    <row r="90">
      <c r="A90" s="4" t="inlineStr">
        <is>
          <t>HEI at Redwood | Single family rental loans held for investment at fair value | New Jersey</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Concentration risk percentage</t>
        </is>
      </c>
      <c r="B92" s="9" t="n">
        <v>0.04</v>
      </c>
      <c r="C92" s="9" t="n">
        <v>0.02</v>
      </c>
    </row>
    <row r="93">
      <c r="A93" s="4" t="inlineStr">
        <is>
          <t>HEI at Redwood | Single family rental loans held for investment at fair value | Tennessee</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Concentration risk percentage</t>
        </is>
      </c>
      <c r="B95" s="9" t="n">
        <v>0.02</v>
      </c>
      <c r="C95" s="9" t="n">
        <v>0.01</v>
      </c>
    </row>
    <row r="96">
      <c r="A96" s="4" t="inlineStr">
        <is>
          <t>HEI at Redwood | Single family rental loans held for investment at fair value | Alabama</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Concentration risk percentage</t>
        </is>
      </c>
      <c r="B98" s="9" t="n">
        <v>0.01</v>
      </c>
      <c r="C98" s="9" t="n">
        <v>0.02</v>
      </c>
    </row>
    <row r="99">
      <c r="A99" s="4" t="inlineStr">
        <is>
          <t>HEI at Redwood | Single family rental loans held for investment at fair value | Connecticut</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Concentration risk percentage</t>
        </is>
      </c>
      <c r="B101" s="9" t="n">
        <v>0</v>
      </c>
      <c r="C101" s="9" t="n">
        <v>0.1</v>
      </c>
    </row>
    <row r="102">
      <c r="A102" s="4" t="inlineStr">
        <is>
          <t>HEI at Redwood | Single family rental loans held for investment at fair value | New York</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Concentration risk percentage</t>
        </is>
      </c>
      <c r="B104" s="9" t="n">
        <v>0</v>
      </c>
      <c r="C104" s="9" t="n">
        <v>0.05</v>
      </c>
    </row>
    <row r="105">
      <c r="A105" s="4" t="inlineStr">
        <is>
          <t>HEI at Redwood | Single family rental loans held for investment at fair value | Illinois</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Concentration risk percentage</t>
        </is>
      </c>
      <c r="B107" s="9" t="n">
        <v>0</v>
      </c>
      <c r="C107" s="9" t="n">
        <v>0.06</v>
      </c>
    </row>
    <row r="108">
      <c r="A108" s="4" t="inlineStr">
        <is>
          <t>HEI at Redwood | Single family rental loans held for investment at fair value | Other states (none greater than 5%)</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Concentration risk percentage</t>
        </is>
      </c>
      <c r="B110" s="9" t="n">
        <v>0.62</v>
      </c>
      <c r="C110" s="9" t="n">
        <v>0.31</v>
      </c>
    </row>
    <row r="111">
      <c r="A111" s="4" t="inlineStr">
        <is>
          <t>Net investments in consolidated CAFL Term entities | Single family rental loans held for investment at fair value</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Concentration risk percentage</t>
        </is>
      </c>
      <c r="B113" s="9" t="n">
        <v>1</v>
      </c>
      <c r="C113" s="9" t="n">
        <v>1</v>
      </c>
    </row>
    <row r="114">
      <c r="A114" s="4" t="inlineStr">
        <is>
          <t>Net investments in consolidated CAFL Term entities | Single family rental loans held for investment at fair value | Florida</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Concentration risk percentage</t>
        </is>
      </c>
      <c r="B116" s="9" t="n">
        <v>0.07000000000000001</v>
      </c>
      <c r="C116" s="9" t="n">
        <v>0.07000000000000001</v>
      </c>
    </row>
    <row r="117">
      <c r="A117" s="4" t="inlineStr">
        <is>
          <t>Net investments in consolidated CAFL Term entities | Single family rental loans held for investment at fair value | California</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Concentration risk percentage</t>
        </is>
      </c>
      <c r="B119" s="9" t="n">
        <v>0.04</v>
      </c>
      <c r="C119" s="9" t="n">
        <v>0.04</v>
      </c>
    </row>
    <row r="120">
      <c r="A120" s="4" t="inlineStr">
        <is>
          <t>Net investments in consolidated CAFL Term entities | Single family rental loans held for investment at fair value | Texas</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Concentration risk percentage</t>
        </is>
      </c>
      <c r="B122" s="9" t="n">
        <v>0.16</v>
      </c>
      <c r="C122" s="9" t="n">
        <v>0.16</v>
      </c>
    </row>
    <row r="123">
      <c r="A123" s="4" t="inlineStr">
        <is>
          <t>Net investments in consolidated CAFL Term entities | Single family rental loans held for investment at fair value | Georgia</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Concentration risk percentage</t>
        </is>
      </c>
      <c r="B125" s="9" t="n">
        <v>0.05</v>
      </c>
      <c r="C125" s="9" t="n">
        <v>0.05</v>
      </c>
    </row>
    <row r="126">
      <c r="A126" s="4" t="inlineStr">
        <is>
          <t>Net investments in consolidated CAFL Term entities | Single family rental loans held for investment at fair value | New Jersey</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Concentration risk percentage</t>
        </is>
      </c>
      <c r="B128" s="9" t="n">
        <v>0.07000000000000001</v>
      </c>
      <c r="C128" s="9" t="n">
        <v>0.08</v>
      </c>
    </row>
    <row r="129">
      <c r="A129" s="4" t="inlineStr">
        <is>
          <t>Net investments in consolidated CAFL Term entities | Single family rental loans held for investment at fair value | Tennessee</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Concentration risk percentage</t>
        </is>
      </c>
      <c r="B131" s="9" t="n">
        <v>0.02</v>
      </c>
      <c r="C131" s="9" t="n">
        <v>0.02</v>
      </c>
    </row>
    <row r="132">
      <c r="A132" s="4" t="inlineStr">
        <is>
          <t>Net investments in consolidated CAFL Term entities | Single family rental loans held for investment at fair value | Alabama</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Concentration risk percentage</t>
        </is>
      </c>
      <c r="B134" s="9" t="n">
        <v>0.03</v>
      </c>
      <c r="C134" s="9" t="n">
        <v>0.03</v>
      </c>
    </row>
    <row r="135">
      <c r="A135" s="4" t="inlineStr">
        <is>
          <t>Net investments in consolidated CAFL Term entities | Single family rental loans held for investment at fair value | Connecticut</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Concentration risk percentage</t>
        </is>
      </c>
      <c r="B137" s="9" t="n">
        <v>0.08</v>
      </c>
      <c r="C137" s="9" t="n">
        <v>0.08</v>
      </c>
    </row>
    <row r="138">
      <c r="A138" s="4" t="inlineStr">
        <is>
          <t>Net investments in consolidated CAFL Term entities | Single family rental loans held for investment at fair value | New York</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Concentration risk percentage</t>
        </is>
      </c>
      <c r="B140" s="9" t="n">
        <v>0.07000000000000001</v>
      </c>
      <c r="C140" s="9" t="n">
        <v>0.05</v>
      </c>
    </row>
    <row r="141">
      <c r="A141" s="4" t="inlineStr">
        <is>
          <t>Net investments in consolidated CAFL Term entities | Single family rental loans held for investment at fair value | Illinois</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Concentration risk percentage</t>
        </is>
      </c>
      <c r="B143" s="9" t="n">
        <v>0.05</v>
      </c>
      <c r="C143" s="9" t="n">
        <v>0.05</v>
      </c>
    </row>
    <row r="144">
      <c r="A144" s="4" t="inlineStr">
        <is>
          <t>Net investments in consolidated CAFL Term entities | Single family rental loans held for investment at fair value | Other states (none greater than 5%)</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Concentration risk percentage</t>
        </is>
      </c>
      <c r="B146" s="9" t="n">
        <v>0.36</v>
      </c>
      <c r="C146" s="9" t="n">
        <v>0.3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Business Purpose Loans - Schedule unpaid principal balance of business purpose loans (Details) $ in Thousands</t>
        </is>
      </c>
      <c r="B1" s="2" t="inlineStr">
        <is>
          <t>Dec. 31, 2023 USD ($)</t>
        </is>
      </c>
    </row>
    <row r="2">
      <c r="A2" s="4" t="inlineStr">
        <is>
          <t>Residential Term, Single Family Rental | HEI at Redwood</t>
        </is>
      </c>
      <c r="B2" s="4" t="inlineStr">
        <is>
          <t xml:space="preserve"> </t>
        </is>
      </c>
    </row>
    <row r="3">
      <c r="A3" s="3" t="inlineStr">
        <is>
          <t>Accounts, Notes, Loans and Financing Receivable [Line Items]</t>
        </is>
      </c>
      <c r="B3" s="4" t="inlineStr">
        <is>
          <t xml:space="preserve"> </t>
        </is>
      </c>
    </row>
    <row r="4">
      <c r="A4" s="4" t="inlineStr">
        <is>
          <t>Fair value of loans</t>
        </is>
      </c>
      <c r="B4" s="5" t="n">
        <v>93863</v>
      </c>
    </row>
    <row r="5">
      <c r="A5" s="4" t="inlineStr">
        <is>
          <t>Residential Term, Multifamily | HEI at Redwood</t>
        </is>
      </c>
      <c r="B5" s="4" t="inlineStr">
        <is>
          <t xml:space="preserve"> </t>
        </is>
      </c>
    </row>
    <row r="6">
      <c r="A6" s="3" t="inlineStr">
        <is>
          <t>Accounts, Notes, Loans and Financing Receivable [Line Items]</t>
        </is>
      </c>
      <c r="B6" s="4" t="inlineStr">
        <is>
          <t xml:space="preserve"> </t>
        </is>
      </c>
    </row>
    <row r="7">
      <c r="A7" s="4" t="inlineStr">
        <is>
          <t>Fair value of loans</t>
        </is>
      </c>
      <c r="B7" s="6" t="n">
        <v>58350</v>
      </c>
    </row>
    <row r="8">
      <c r="A8" s="4" t="inlineStr">
        <is>
          <t>Term Loans, Single Family Rental | CoreVest</t>
        </is>
      </c>
      <c r="B8" s="4" t="inlineStr">
        <is>
          <t xml:space="preserve"> </t>
        </is>
      </c>
    </row>
    <row r="9">
      <c r="A9" s="3" t="inlineStr">
        <is>
          <t>Accounts, Notes, Loans and Financing Receivable [Line Items]</t>
        </is>
      </c>
      <c r="B9" s="4" t="inlineStr">
        <is>
          <t xml:space="preserve"> </t>
        </is>
      </c>
    </row>
    <row r="10">
      <c r="A10" s="4" t="inlineStr">
        <is>
          <t>Fair value of loans</t>
        </is>
      </c>
      <c r="B10" s="6" t="n">
        <v>2497851</v>
      </c>
    </row>
    <row r="11">
      <c r="A11" s="4" t="inlineStr">
        <is>
          <t>Term Loans, Multifamily | CoreVest</t>
        </is>
      </c>
      <c r="B11" s="4" t="inlineStr">
        <is>
          <t xml:space="preserve"> </t>
        </is>
      </c>
    </row>
    <row r="12">
      <c r="A12" s="3" t="inlineStr">
        <is>
          <t>Accounts, Notes, Loans and Financing Receivable [Line Items]</t>
        </is>
      </c>
      <c r="B12" s="4" t="inlineStr">
        <is>
          <t xml:space="preserve"> </t>
        </is>
      </c>
    </row>
    <row r="13">
      <c r="A13" s="4" t="inlineStr">
        <is>
          <t>Fair value of loans</t>
        </is>
      </c>
      <c r="B13" s="6" t="n">
        <v>696280</v>
      </c>
    </row>
    <row r="14">
      <c r="A14" s="4" t="inlineStr">
        <is>
          <t>Residential Bridge Renovate Build For Rent | HEI at Redwood</t>
        </is>
      </c>
      <c r="B14" s="4" t="inlineStr">
        <is>
          <t xml:space="preserve"> </t>
        </is>
      </c>
    </row>
    <row r="15">
      <c r="A15" s="3" t="inlineStr">
        <is>
          <t>Accounts, Notes, Loans and Financing Receivable [Line Items]</t>
        </is>
      </c>
      <c r="B15" s="4" t="inlineStr">
        <is>
          <t xml:space="preserve"> </t>
        </is>
      </c>
    </row>
    <row r="16">
      <c r="A16" s="4" t="inlineStr">
        <is>
          <t>Fair value of loans</t>
        </is>
      </c>
      <c r="B16" s="6" t="n">
        <v>609450</v>
      </c>
    </row>
    <row r="17">
      <c r="A17" s="4" t="inlineStr">
        <is>
          <t>Bridge Loans, Renovate Build For Rent | CoreVest</t>
        </is>
      </c>
      <c r="B17" s="4" t="inlineStr">
        <is>
          <t xml:space="preserve"> </t>
        </is>
      </c>
    </row>
    <row r="18">
      <c r="A18" s="3" t="inlineStr">
        <is>
          <t>Accounts, Notes, Loans and Financing Receivable [Line Items]</t>
        </is>
      </c>
      <c r="B18" s="4" t="inlineStr">
        <is>
          <t xml:space="preserve"> </t>
        </is>
      </c>
    </row>
    <row r="19">
      <c r="A19" s="4" t="inlineStr">
        <is>
          <t>Fair value of loans</t>
        </is>
      </c>
      <c r="B19" s="6" t="n">
        <v>432438</v>
      </c>
    </row>
    <row r="20">
      <c r="A20" s="4" t="inlineStr">
        <is>
          <t>Residential Bridge Single Asset Bridge | HEI at Redwood</t>
        </is>
      </c>
      <c r="B20" s="4" t="inlineStr">
        <is>
          <t xml:space="preserve"> </t>
        </is>
      </c>
    </row>
    <row r="21">
      <c r="A21" s="3" t="inlineStr">
        <is>
          <t>Accounts, Notes, Loans and Financing Receivable [Line Items]</t>
        </is>
      </c>
      <c r="B21" s="4" t="inlineStr">
        <is>
          <t xml:space="preserve"> </t>
        </is>
      </c>
    </row>
    <row r="22">
      <c r="A22" s="4" t="inlineStr">
        <is>
          <t>Fair value of loans</t>
        </is>
      </c>
      <c r="B22" s="6" t="n">
        <v>34959</v>
      </c>
    </row>
    <row r="23">
      <c r="A23" s="4" t="inlineStr">
        <is>
          <t>Bridge Loans, Single Asset Bridge | CoreVest</t>
        </is>
      </c>
      <c r="B23" s="4" t="inlineStr">
        <is>
          <t xml:space="preserve"> </t>
        </is>
      </c>
    </row>
    <row r="24">
      <c r="A24" s="3" t="inlineStr">
        <is>
          <t>Accounts, Notes, Loans and Financing Receivable [Line Items]</t>
        </is>
      </c>
      <c r="B24" s="4" t="inlineStr">
        <is>
          <t xml:space="preserve"> </t>
        </is>
      </c>
    </row>
    <row r="25">
      <c r="A25" s="4" t="inlineStr">
        <is>
          <t>Fair value of loans</t>
        </is>
      </c>
      <c r="B25" s="6" t="n">
        <v>119130</v>
      </c>
    </row>
    <row r="26">
      <c r="A26" s="4" t="inlineStr">
        <is>
          <t>Residential Bridge Multifamily | HEI at Redwood</t>
        </is>
      </c>
      <c r="B26" s="4" t="inlineStr">
        <is>
          <t xml:space="preserve"> </t>
        </is>
      </c>
    </row>
    <row r="27">
      <c r="A27" s="3" t="inlineStr">
        <is>
          <t>Accounts, Notes, Loans and Financing Receivable [Line Items]</t>
        </is>
      </c>
      <c r="B27" s="4" t="inlineStr">
        <is>
          <t xml:space="preserve"> </t>
        </is>
      </c>
    </row>
    <row r="28">
      <c r="A28" s="4" t="inlineStr">
        <is>
          <t>Fair value of loans</t>
        </is>
      </c>
      <c r="B28" s="6" t="n">
        <v>690157</v>
      </c>
    </row>
    <row r="29">
      <c r="A29" s="4" t="inlineStr">
        <is>
          <t>Bridge Loans, Multifamily | CoreVest</t>
        </is>
      </c>
      <c r="B29" s="4" t="inlineStr">
        <is>
          <t xml:space="preserve"> </t>
        </is>
      </c>
    </row>
    <row r="30">
      <c r="A30" s="3" t="inlineStr">
        <is>
          <t>Accounts, Notes, Loans and Financing Receivable [Line Items]</t>
        </is>
      </c>
      <c r="B30" s="4" t="inlineStr">
        <is>
          <t xml:space="preserve"> </t>
        </is>
      </c>
    </row>
    <row r="31">
      <c r="A31" s="4" t="inlineStr">
        <is>
          <t>Fair value of loans</t>
        </is>
      </c>
      <c r="B31" s="6" t="n">
        <v>199994</v>
      </c>
    </row>
    <row r="32">
      <c r="A32" s="4" t="inlineStr">
        <is>
          <t>Residential Bridge Third Party Originated | HEI at Redwood</t>
        </is>
      </c>
      <c r="B32" s="4" t="inlineStr">
        <is>
          <t xml:space="preserve"> </t>
        </is>
      </c>
    </row>
    <row r="33">
      <c r="A33" s="3" t="inlineStr">
        <is>
          <t>Accounts, Notes, Loans and Financing Receivable [Line Items]</t>
        </is>
      </c>
      <c r="B33" s="4" t="inlineStr">
        <is>
          <t xml:space="preserve"> </t>
        </is>
      </c>
    </row>
    <row r="34">
      <c r="A34" s="4" t="inlineStr">
        <is>
          <t>Fair value of loans</t>
        </is>
      </c>
      <c r="B34" s="6" t="n">
        <v>26391</v>
      </c>
    </row>
    <row r="35">
      <c r="A35" s="4" t="inlineStr">
        <is>
          <t>Bridge Loans, Third Party Originated | CoreVest</t>
        </is>
      </c>
      <c r="B35" s="4" t="inlineStr">
        <is>
          <t xml:space="preserve"> </t>
        </is>
      </c>
    </row>
    <row r="36">
      <c r="A36" s="3" t="inlineStr">
        <is>
          <t>Accounts, Notes, Loans and Financing Receivable [Line Items]</t>
        </is>
      </c>
      <c r="B36" s="4" t="inlineStr">
        <is>
          <t xml:space="preserve"> </t>
        </is>
      </c>
    </row>
    <row r="37">
      <c r="A37" s="4" t="inlineStr">
        <is>
          <t>Fair value of loans</t>
        </is>
      </c>
      <c r="B37" s="6" t="n">
        <v>5012</v>
      </c>
    </row>
    <row r="38">
      <c r="A38" s="4" t="inlineStr">
        <is>
          <t>Residential Term Loans | HEI at Redwood</t>
        </is>
      </c>
      <c r="B38" s="4" t="inlineStr">
        <is>
          <t xml:space="preserve"> </t>
        </is>
      </c>
    </row>
    <row r="39">
      <c r="A39" s="3" t="inlineStr">
        <is>
          <t>Accounts, Notes, Loans and Financing Receivable [Line Items]</t>
        </is>
      </c>
      <c r="B39" s="4" t="inlineStr">
        <is>
          <t xml:space="preserve"> </t>
        </is>
      </c>
    </row>
    <row r="40">
      <c r="A40" s="4" t="inlineStr">
        <is>
          <t>Fair value of loans</t>
        </is>
      </c>
      <c r="B40" s="6" t="n">
        <v>152213</v>
      </c>
    </row>
    <row r="41">
      <c r="A41" s="4" t="inlineStr">
        <is>
          <t>Term Loans | CoreVest</t>
        </is>
      </c>
      <c r="B41" s="4" t="inlineStr">
        <is>
          <t xml:space="preserve"> </t>
        </is>
      </c>
    </row>
    <row r="42">
      <c r="A42" s="3" t="inlineStr">
        <is>
          <t>Accounts, Notes, Loans and Financing Receivable [Line Items]</t>
        </is>
      </c>
      <c r="B42" s="4" t="inlineStr">
        <is>
          <t xml:space="preserve"> </t>
        </is>
      </c>
    </row>
    <row r="43">
      <c r="A43" s="4" t="inlineStr">
        <is>
          <t>Fair value of loans</t>
        </is>
      </c>
      <c r="B43" s="6" t="n">
        <v>3194131</v>
      </c>
    </row>
    <row r="44">
      <c r="A44" s="4" t="inlineStr">
        <is>
          <t>BPL bridge loans</t>
        </is>
      </c>
      <c r="B44" s="4" t="inlineStr">
        <is>
          <t xml:space="preserve"> </t>
        </is>
      </c>
    </row>
    <row r="45">
      <c r="A45" s="3" t="inlineStr">
        <is>
          <t>Accounts, Notes, Loans and Financing Receivable [Line Items]</t>
        </is>
      </c>
      <c r="B45" s="4" t="inlineStr">
        <is>
          <t xml:space="preserve"> </t>
        </is>
      </c>
    </row>
    <row r="46">
      <c r="A46" s="4" t="inlineStr">
        <is>
          <t>Fair value of loans</t>
        </is>
      </c>
      <c r="B46" s="6" t="n">
        <v>201000</v>
      </c>
    </row>
    <row r="47">
      <c r="A47" s="4" t="inlineStr">
        <is>
          <t>BPL bridge loans | HEI at Redwood</t>
        </is>
      </c>
      <c r="B47" s="4" t="inlineStr">
        <is>
          <t xml:space="preserve"> </t>
        </is>
      </c>
    </row>
    <row r="48">
      <c r="A48" s="3" t="inlineStr">
        <is>
          <t>Accounts, Notes, Loans and Financing Receivable [Line Items]</t>
        </is>
      </c>
      <c r="B48" s="4" t="inlineStr">
        <is>
          <t xml:space="preserve"> </t>
        </is>
      </c>
    </row>
    <row r="49">
      <c r="A49" s="4" t="inlineStr">
        <is>
          <t>Fair value of loans</t>
        </is>
      </c>
      <c r="B49" s="6" t="n">
        <v>1360957</v>
      </c>
    </row>
    <row r="50">
      <c r="A50" s="4" t="inlineStr">
        <is>
          <t>Bridge Loans | CoreVest</t>
        </is>
      </c>
      <c r="B50" s="4" t="inlineStr">
        <is>
          <t xml:space="preserve"> </t>
        </is>
      </c>
    </row>
    <row r="51">
      <c r="A51" s="3" t="inlineStr">
        <is>
          <t>Accounts, Notes, Loans and Financing Receivable [Line Items]</t>
        </is>
      </c>
      <c r="B51" s="4" t="inlineStr">
        <is>
          <t xml:space="preserve"> </t>
        </is>
      </c>
    </row>
    <row r="52">
      <c r="A52" s="4" t="inlineStr">
        <is>
          <t>Fair value of loans</t>
        </is>
      </c>
      <c r="B52" s="5" t="n">
        <v>7565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Agency Multifamily Loans - Schedule of Characteristics and Activity of Multifamily Loans (Details) - Multifamily securities $ in Thousands</t>
        </is>
      </c>
      <c r="B1" s="2" t="inlineStr">
        <is>
          <t>12 Months Ended</t>
        </is>
      </c>
    </row>
    <row r="2">
      <c r="B2" s="2" t="inlineStr">
        <is>
          <t>Dec. 31, 2023 USD ($) loan</t>
        </is>
      </c>
      <c r="C2" s="2" t="inlineStr">
        <is>
          <t>Dec. 31, 2022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 | loan</t>
        </is>
      </c>
      <c r="B4" s="6" t="n">
        <v>28</v>
      </c>
      <c r="C4" s="6" t="n">
        <v>28</v>
      </c>
    </row>
    <row r="5">
      <c r="A5" s="4" t="inlineStr">
        <is>
          <t>Unpaid principal balance | $</t>
        </is>
      </c>
      <c r="B5" s="5" t="n">
        <v>438868</v>
      </c>
      <c r="C5" s="5" t="n">
        <v>447193</v>
      </c>
    </row>
    <row r="6">
      <c r="A6" s="4" t="inlineStr">
        <is>
          <t>Residential loans, held-for-investment, at fair value</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Net market valuation gains (losses) recorded | $</t>
        </is>
      </c>
      <c r="B8" s="5" t="n">
        <v>9059</v>
      </c>
      <c r="C8" s="5" t="n">
        <v>-40987</v>
      </c>
    </row>
    <row r="9">
      <c r="A9" s="4" t="inlineStr">
        <is>
          <t>HEI at Redwood</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Number of Loans | loan</t>
        </is>
      </c>
      <c r="B11" s="6" t="n">
        <v>28</v>
      </c>
      <c r="C11" s="6" t="n">
        <v>28</v>
      </c>
    </row>
    <row r="12">
      <c r="A12" s="4" t="inlineStr">
        <is>
          <t>Unpaid principal balance | $</t>
        </is>
      </c>
      <c r="B12" s="5" t="n">
        <v>438868</v>
      </c>
      <c r="C12" s="5" t="n">
        <v>447193</v>
      </c>
    </row>
    <row r="13">
      <c r="A13" s="4" t="inlineStr">
        <is>
          <t>Fair value of loans | $</t>
        </is>
      </c>
      <c r="B13" s="5" t="n">
        <v>425285</v>
      </c>
      <c r="C13" s="5" t="n">
        <v>424551</v>
      </c>
    </row>
    <row r="14">
      <c r="A14" s="4" t="inlineStr">
        <is>
          <t>Weighted average coupon rate (as a percent)</t>
        </is>
      </c>
      <c r="B14" s="10" t="n">
        <v>0.0425</v>
      </c>
      <c r="C14" s="10" t="n">
        <v>0.0425</v>
      </c>
    </row>
    <row r="15">
      <c r="A15" s="4" t="inlineStr">
        <is>
          <t>Weighted average remaining loan term (years)</t>
        </is>
      </c>
      <c r="B15" s="4" t="inlineStr">
        <is>
          <t>2 years</t>
        </is>
      </c>
      <c r="C15" s="4" t="inlineStr">
        <is>
          <t>3 years</t>
        </is>
      </c>
    </row>
    <row r="16">
      <c r="A16" s="4" t="inlineStr">
        <is>
          <t>Number of loans in foreclosure | loan</t>
        </is>
      </c>
      <c r="B16" s="6" t="n">
        <v>0</v>
      </c>
      <c r="C16" s="6" t="n">
        <v>0</v>
      </c>
    </row>
    <row r="17">
      <c r="A17" s="4" t="inlineStr">
        <is>
          <t>HEI at Redwood | Financing Receivables, Equal to Greater than 90 Days Past Due</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Number of loans with 90+ day delinquencies | loan</t>
        </is>
      </c>
      <c r="B19" s="6" t="n">
        <v>0</v>
      </c>
      <c r="C1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26:25Z</dcterms:created>
  <dcterms:modified xmlns:dcterms="http://purl.org/dc/terms/" xmlns:xsi="http://www.w3.org/2001/XMLSchema-instance" xsi:type="dcterms:W3CDTF">2024-02-29T12:26:25Z</dcterms:modified>
</cp:coreProperties>
</file>